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55" r:id="rId4"/>
    <sheet name="Condensed_Consolidated_Stateme" sheetId="5" r:id="rId5"/>
    <sheet name="Basis_of_Presentation" sheetId="56" r:id="rId6"/>
    <sheet name="Acquisitions_of_Businesses" sheetId="57" r:id="rId7"/>
    <sheet name="Acquisition_Integration_and_Re" sheetId="58" r:id="rId8"/>
    <sheet name="Goodwill" sheetId="59" r:id="rId9"/>
    <sheet name="Debt_Debt" sheetId="60" r:id="rId10"/>
    <sheet name="Retirement_Benefits_Plans" sheetId="61" r:id="rId11"/>
    <sheet name="Legal_Contingencies" sheetId="62" r:id="rId12"/>
    <sheet name="Income_Taxes" sheetId="63" r:id="rId13"/>
    <sheet name="Equity" sheetId="64" r:id="rId14"/>
    <sheet name="Fair_Value_Measurements" sheetId="65" r:id="rId15"/>
    <sheet name="Derivative_Financial_Instrumen" sheetId="66" r:id="rId16"/>
    <sheet name="Inventory" sheetId="67" r:id="rId17"/>
    <sheet name="Business_Segment_Information" sheetId="68" r:id="rId18"/>
    <sheet name="Condensed_Consolidating_Financ" sheetId="69" r:id="rId19"/>
    <sheet name="Acquisitions_of_Businesses_Tab" sheetId="70" r:id="rId20"/>
    <sheet name="Acquisition_Integration_Charge" sheetId="71" r:id="rId21"/>
    <sheet name="Goodwill_Tables" sheetId="72" r:id="rId22"/>
    <sheet name="Retirement_Benefits_Plans_Tabl" sheetId="73" r:id="rId23"/>
    <sheet name="Equity_Tables" sheetId="74" r:id="rId24"/>
    <sheet name="Fair_Value_Measurements_Tables" sheetId="75" r:id="rId25"/>
    <sheet name="Derivative_Financial_Instrumen1" sheetId="76" r:id="rId26"/>
    <sheet name="Inventory_Tables" sheetId="77" r:id="rId27"/>
    <sheet name="Business_Segment_Information_T" sheetId="78" r:id="rId28"/>
    <sheet name="Condensed_Consolidating_Financ1" sheetId="79" r:id="rId29"/>
    <sheet name="Acquisitions_of_Businesses_Det" sheetId="80" r:id="rId30"/>
    <sheet name="Acquisitions_of_Businesses_Dis" sheetId="81" r:id="rId31"/>
    <sheet name="Acquisitions_of_Businesses_Ass" sheetId="82" r:id="rId32"/>
    <sheet name="Acquisition_Integration_Charge1" sheetId="33" r:id="rId33"/>
    <sheet name="Acquisition_Integration_and_Re1" sheetId="34" r:id="rId34"/>
    <sheet name="Goodwill_Details" sheetId="83" r:id="rId35"/>
    <sheet name="Debt_Bridge_Loan_Details" sheetId="36" r:id="rId36"/>
    <sheet name="Retirement_Benefits_Plans_Deta" sheetId="37" r:id="rId37"/>
    <sheet name="Legal_Contingencies_Details" sheetId="84" r:id="rId38"/>
    <sheet name="Income_Taxes_Details" sheetId="39" r:id="rId39"/>
    <sheet name="Income_Taxes_Deferred_Tax_Adju" sheetId="85" r:id="rId40"/>
    <sheet name="Equity_Details" sheetId="41" r:id="rId41"/>
    <sheet name="Equity_Details_1" sheetId="42" r:id="rId42"/>
    <sheet name="Equity_Details_2" sheetId="43" r:id="rId43"/>
    <sheet name="Equity_Shareholderss_Equity_De" sheetId="44" r:id="rId44"/>
    <sheet name="Fair_Value_Measurements_Detail" sheetId="86" r:id="rId45"/>
    <sheet name="Fair_Value_Measurements_Other_" sheetId="87" r:id="rId46"/>
    <sheet name="Derivative_Financial_Instrumen2" sheetId="47" r:id="rId47"/>
    <sheet name="Amounts_Recognized_in_Accumula" sheetId="48" r:id="rId48"/>
    <sheet name="Inventory_Details" sheetId="88" r:id="rId49"/>
    <sheet name="Business_Segment_Information_D" sheetId="50" r:id="rId50"/>
    <sheet name="Business_Segment_Information_B" sheetId="51" r:id="rId51"/>
    <sheet name="Condensed_Consolidating_Financ2" sheetId="52" r:id="rId52"/>
    <sheet name="Condensed_Consolidating_Financ3" sheetId="89" r:id="rId53"/>
    <sheet name="Condensed_Consolidating_Financ4" sheetId="54" r:id="rId54"/>
  </sheets>
  <calcPr calcId="0"/>
</workbook>
</file>

<file path=xl/sharedStrings.xml><?xml version="1.0" encoding="utf-8"?>
<sst xmlns="http://schemas.openxmlformats.org/spreadsheetml/2006/main" count="6807" uniqueCount="902">
  <si>
    <t>Document and Entity Information Document (USD $)</t>
  </si>
  <si>
    <t>In Billions, except Share data in Millions, unless otherwise specified</t>
  </si>
  <si>
    <t>9 Months Ended</t>
  </si>
  <si>
    <t>Sep. 30, 2013</t>
  </si>
  <si>
    <t>Jun. 30, 2012</t>
  </si>
  <si>
    <t>Entity Information [Line Items]</t>
  </si>
  <si>
    <t>'</t>
  </si>
  <si>
    <t>Entity Registrant Name</t>
  </si>
  <si>
    <t>'Eaton Corp plc</t>
  </si>
  <si>
    <t>Trading Symbol</t>
  </si>
  <si>
    <t>'ETN</t>
  </si>
  <si>
    <t>Entity Central Index Key</t>
  </si>
  <si>
    <t>'0001551182</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3 Months Ended</t>
  </si>
  <si>
    <t>Sep. 30, 2012</t>
  </si>
  <si>
    <t>Income Statement [Abstract]</t>
  </si>
  <si>
    <t>Net sales</t>
  </si>
  <si>
    <t>Cost of products sold</t>
  </si>
  <si>
    <t>Selling and administrative expense</t>
  </si>
  <si>
    <t>Research and development expense</t>
  </si>
  <si>
    <t>Interest expense - net</t>
  </si>
  <si>
    <t>Other expense (income) - net</t>
  </si>
  <si>
    <t>Income before income taxes</t>
  </si>
  <si>
    <t>Income tax expense</t>
  </si>
  <si>
    <t>Net income</t>
  </si>
  <si>
    <t>Less net income for noncontrolling interests</t>
  </si>
  <si>
    <t>Net income attributable to Eaton ordinary shareholders</t>
  </si>
  <si>
    <t>Net income per ordinary share</t>
  </si>
  <si>
    <t>Diluted</t>
  </si>
  <si>
    <t>Basic</t>
  </si>
  <si>
    <t>Weighted-average number of ordinary shares outstanding</t>
  </si>
  <si>
    <t>Cash dividends declared per ordinary share</t>
  </si>
  <si>
    <t>Consolidated Statements of Comprehensive Income (USD $)</t>
  </si>
  <si>
    <t>In Millions, unless otherwise specified</t>
  </si>
  <si>
    <t>Other comprehensive income, net of tax</t>
  </si>
  <si>
    <t>Currency translation and related hedging instruments</t>
  </si>
  <si>
    <t>Pensions and other postretirement benefits</t>
  </si>
  <si>
    <t>Cash flow hedges</t>
  </si>
  <si>
    <t>Other comprehensive income attributable to Eaton ordinary shareholders</t>
  </si>
  <si>
    <t>Total comprehensive income attributable to Eaton ordinary shareholders</t>
  </si>
  <si>
    <t>Condensed Consolidated Balance Sheets (USD $)</t>
  </si>
  <si>
    <t>Dec. 31, 2012</t>
  </si>
  <si>
    <t>Assets</t>
  </si>
  <si>
    <t>Cash</t>
  </si>
  <si>
    <t>Short-term investments</t>
  </si>
  <si>
    <t>Accounts receivable - net</t>
  </si>
  <si>
    <t>Inventory</t>
  </si>
  <si>
    <t>Deferred income taxes</t>
  </si>
  <si>
    <t>Prepaid expenses and other current assets</t>
  </si>
  <si>
    <t>Total current assets</t>
  </si>
  <si>
    <t>Property, plant and equipment - net</t>
  </si>
  <si>
    <t>Other noncurrent assets</t>
  </si>
  <si>
    <t>Goodwill</t>
  </si>
  <si>
    <t>Other intangible asset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Eaton shareholders' equity</t>
  </si>
  <si>
    <t>Noncontrolling interests</t>
  </si>
  <si>
    <t>Total equity</t>
  </si>
  <si>
    <t>Total liabilities and equity</t>
  </si>
  <si>
    <t>Condensed Consolidated Statements of Cash Flows (USD $)</t>
  </si>
  <si>
    <t>Operating activities</t>
  </si>
  <si>
    <t>Adjustments to reconcile to net cash provided by operating activities</t>
  </si>
  <si>
    <t>Depreciation and amortization</t>
  </si>
  <si>
    <t>Pension expense</t>
  </si>
  <si>
    <t>Contributions to pension plans</t>
  </si>
  <si>
    <t>Contributions to other postretirement benefits plans</t>
  </si>
  <si>
    <t>Changes in working capital</t>
  </si>
  <si>
    <t>Other - net</t>
  </si>
  <si>
    <t>Net cash provided by operating activities</t>
  </si>
  <si>
    <t>Investing activities</t>
  </si>
  <si>
    <t>Cash paid for acquisitions of businesses</t>
  </si>
  <si>
    <t>Capital expenditures for property, plant and equipment</t>
  </si>
  <si>
    <t>(Purchases) sales of short-term investments - net</t>
  </si>
  <si>
    <t>Proceeds from sales of businesses</t>
  </si>
  <si>
    <t>Net cash provided by (used in) investing activities</t>
  </si>
  <si>
    <t>Financing activities</t>
  </si>
  <si>
    <t>Proceeds from borrowings</t>
  </si>
  <si>
    <t>Payments on borrowings</t>
  </si>
  <si>
    <t>Payments of financing costs</t>
  </si>
  <si>
    <t>Cash dividends paid</t>
  </si>
  <si>
    <t>Exercise of employee stock options</t>
  </si>
  <si>
    <t>Excess tax benefit from equity-based compensation</t>
  </si>
  <si>
    <t>Net cash used in financing activities</t>
  </si>
  <si>
    <t>Effect of currency on cash</t>
  </si>
  <si>
    <t>Total increase in cash</t>
  </si>
  <si>
    <t>Cash at the beginning of the period</t>
  </si>
  <si>
    <t>Cash at the end of the period</t>
  </si>
  <si>
    <t>Basis of Presentation</t>
  </si>
  <si>
    <t>Organization, Consolidation and Presentation of Financial Statements [Abstract]</t>
  </si>
  <si>
    <t>BASIS OF PRESENTATION</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generally accepted accounting principles for complete financial statements. However, in the opinion of management, all adjustments (consisting of normal recurring accruals) have been made that are necessary for a fair presentation of the condensed consolidated financial statements for the interim periods.</t>
  </si>
  <si>
    <r>
      <t xml:space="preserve">This Form 10-Q should be read in conjunction with the consolidated financial statements and related notes included in Eaton’s </t>
    </r>
    <r>
      <rPr>
        <sz val="10"/>
        <color rgb="FF000000"/>
        <rFont val="Inherit"/>
      </rPr>
      <t>2012</t>
    </r>
    <r>
      <rPr>
        <sz val="10"/>
        <color theme="1"/>
        <rFont val="Inherit"/>
      </rPr>
      <t xml:space="preserve"> Form 10-K, as updated by Exhibit 99.1 of Eaton's current report on Form 8-K filed on September 6, 2013. The interim period results are not necessarily indicative of the results to be expected for the full year. Management has evaluated subsequent events through the date this Form 10-Q was filed with the Securities Exchange Commission.</t>
    </r>
  </si>
  <si>
    <t>During the first quarter of 2013, Eaton re-segmented certain reportable operating segments due to a reorganization of the Company's businesses. The new reportable business segments include Electrical Products and Electrical Systems and Services (which include legacy Eaton and former Cooper Industries plc (Cooper) electrical businesses), and Vehicle (which includes truck and automotive drivetrain and powertrain systems businesses). For those reportable segments that were re-segmented, previously reported segment information has been updated for all periods presented. See Note 13 for additional information related to these segments.</t>
  </si>
  <si>
    <t>Certain prior year amounts have been reclassified to conform to the current year presentation.</t>
  </si>
  <si>
    <t>Acquisitions of Businesses</t>
  </si>
  <si>
    <t>Business Combinations [Abstract]</t>
  </si>
  <si>
    <t>ACQUISITIONS OF BUSINESSES</t>
  </si>
  <si>
    <t>ACQUISITIONS AND SALE OF BUSINESSES</t>
  </si>
  <si>
    <r>
      <t xml:space="preserve">In </t>
    </r>
    <r>
      <rPr>
        <sz val="10"/>
        <color rgb="FF000000"/>
        <rFont val="Inherit"/>
      </rPr>
      <t>2012</t>
    </r>
    <r>
      <rPr>
        <sz val="10"/>
        <color theme="1"/>
        <rFont val="Inherit"/>
      </rPr>
      <t>, Eaton acquired businesses in separate transactions. The Consolidated Statements of Income include the results of these businesses from the dates of the transactions. These transactions and the related annual sales prior to acquisition are summarized below:</t>
    </r>
  </si>
  <si>
    <t>Acquired businesses</t>
  </si>
  <si>
    <t>Date of</t>
  </si>
  <si>
    <t>transaction</t>
  </si>
  <si>
    <t>Business</t>
  </si>
  <si>
    <t>segment</t>
  </si>
  <si>
    <t>Annual sales</t>
  </si>
  <si>
    <t>Cooper Industries plc</t>
  </si>
  <si>
    <t>November 30,</t>
  </si>
  <si>
    <t>Electrical Products;</t>
  </si>
  <si>
    <t xml:space="preserve">Electrical Systems and Services </t>
  </si>
  <si>
    <t>for 2011</t>
  </si>
  <si>
    <t>A diversified global manufacturer of electrical products and systems, with brands including Bussmann electrical and electronic fuses; Crouse-Hinds and CEAG explosion-proof electrical equipment; Halo and Metalux lighting fixtures; and Kyle and McGraw-Edison power systems products.</t>
  </si>
  <si>
    <t>Rolec Comercial e Industrial S.A.</t>
  </si>
  <si>
    <t>September 28,</t>
  </si>
  <si>
    <t>Electrical Systems and Services</t>
  </si>
  <si>
    <t>$85 for the</t>
  </si>
  <si>
    <t>12 months</t>
  </si>
  <si>
    <t>ended</t>
  </si>
  <si>
    <t>September 30,</t>
  </si>
  <si>
    <t>A Chilean manufacturer of integrated power assemblies and low- and medium-voltage switchgear, and a provider of engineering services serving mining and other heavy industrial applications in Chile and Peru.</t>
  </si>
  <si>
    <t>Jeil Hydraulics Co., Ltd.</t>
  </si>
  <si>
    <t>July 6,</t>
  </si>
  <si>
    <t>Hydraulics</t>
  </si>
  <si>
    <t>A Korean manufacturer of track drive motors, swing drive motors, main control valves and remote control valves for the construction equipment market.</t>
  </si>
  <si>
    <t>Polimer Kaucuk Sanayi ve Pazarlama A.S.</t>
  </si>
  <si>
    <t>June 1,</t>
  </si>
  <si>
    <t>A Turkish manufacturer of hydraulic and industrial hose for construction, mining, agriculture, oil and gas, manufacturing, food and beverage, and chemicals markets. This business sells its products under the SEL brand name.</t>
  </si>
  <si>
    <t>Gycom Electrical Low-Voltage Power Distribution, Control and Automation</t>
  </si>
  <si>
    <t>A Swedish electrical low-voltage power distribution, control and automation components business.</t>
  </si>
  <si>
    <r>
      <t xml:space="preserve">On </t>
    </r>
    <r>
      <rPr>
        <sz val="10"/>
        <color rgb="FF000000"/>
        <rFont val="Times New Roman"/>
        <family val="1"/>
      </rPr>
      <t>November 30, 2012</t>
    </r>
    <r>
      <rPr>
        <sz val="10"/>
        <color theme="1"/>
        <rFont val="Inherit"/>
      </rPr>
      <t xml:space="preserve">, Eaton Corporation acquired Cooper for a purchase price of </t>
    </r>
    <r>
      <rPr>
        <sz val="10"/>
        <color rgb="FF000000"/>
        <rFont val="Inherit"/>
      </rPr>
      <t>$13,192</t>
    </r>
    <r>
      <rPr>
        <sz val="10"/>
        <color theme="1"/>
        <rFont val="Inherit"/>
      </rPr>
      <t xml:space="preserve">. The acquisition of Cooper has been accounted for using the acquisition method of accounting which requires, among other things, the assets acquired and liabilities assumed be recognized at their respective fair values as of the acquisition date. For accounting purposes, Eaton has been treated as the acquirer in the transaction. </t>
    </r>
  </si>
  <si>
    <r>
      <t xml:space="preserve">The estimated purchase price allocation below represents Cooper's opening balance sheet on </t>
    </r>
    <r>
      <rPr>
        <sz val="10"/>
        <color rgb="FF000000"/>
        <rFont val="Times New Roman"/>
        <family val="1"/>
      </rPr>
      <t>November 30, 2012</t>
    </r>
    <r>
      <rPr>
        <sz val="10"/>
        <color theme="1"/>
        <rFont val="Inherit"/>
      </rPr>
      <t xml:space="preserve">, as updated for adjustments made during 2013 primarily related to intangible assets, goodwill, certain property values and the related deferred tax impact. Eaton's consolidated balance sheet at </t>
    </r>
    <r>
      <rPr>
        <sz val="10"/>
        <color rgb="FF000000"/>
        <rFont val="Inherit"/>
      </rPr>
      <t>December 31, 2012</t>
    </r>
    <r>
      <rPr>
        <sz val="10"/>
        <color theme="1"/>
        <rFont val="Inherit"/>
      </rPr>
      <t xml:space="preserve"> and the related notes to the consolidated financial statements have been adjusted to reflect these adjustments. The Company did not revise the Consolidated Statement of Income for the year ended </t>
    </r>
    <r>
      <rPr>
        <sz val="10"/>
        <color rgb="FF000000"/>
        <rFont val="Inherit"/>
      </rPr>
      <t>December 31, 2012</t>
    </r>
    <r>
      <rPr>
        <sz val="10"/>
        <color theme="1"/>
        <rFont val="Inherit"/>
      </rPr>
      <t xml:space="preserve">, as any adjustment was considered immaterial. For additional information, refer to Eaton's Form 10-K for the year ended </t>
    </r>
    <r>
      <rPr>
        <sz val="10"/>
        <color rgb="FF000000"/>
        <rFont val="Inherit"/>
      </rPr>
      <t>December 31, 2012</t>
    </r>
    <r>
      <rPr>
        <sz val="10"/>
        <color theme="1"/>
        <rFont val="Inherit"/>
      </rPr>
      <t xml:space="preserve">, as updated by Exhibit 99.1 of Eaton's current report on Form 8-K filed on September 6, 2013. </t>
    </r>
  </si>
  <si>
    <t>(as adjusted)</t>
  </si>
  <si>
    <r>
      <t xml:space="preserve">Working capital accounts </t>
    </r>
    <r>
      <rPr>
        <sz val="7"/>
        <color theme="1"/>
        <rFont val="Inherit"/>
      </rPr>
      <t>(1)</t>
    </r>
  </si>
  <si>
    <t>$</t>
  </si>
  <si>
    <t>Property, plant and equipment</t>
  </si>
  <si>
    <t>Investment in Apex Tool Group, LLC</t>
  </si>
  <si>
    <t>Intangible assets</t>
  </si>
  <si>
    <t>Debt</t>
  </si>
  <si>
    <t>(1,221</t>
  </si>
  <si>
    <t>)</t>
  </si>
  <si>
    <t>(519</t>
  </si>
  <si>
    <t>(673</t>
  </si>
  <si>
    <t>(2,185</t>
  </si>
  <si>
    <t>Total identifiable net assets</t>
  </si>
  <si>
    <t>Total consideration</t>
  </si>
  <si>
    <r>
      <t>(1)</t>
    </r>
    <r>
      <rPr>
        <sz val="8"/>
        <color theme="1"/>
        <rFont val="Inherit"/>
      </rPr>
      <t> Working capital accounts include Cash, Short-term investments, Accounts receivable and Inventory.</t>
    </r>
  </si>
  <si>
    <t>The purchase price allocation for Cooper continues to be evaluated. As the Company finalizes the fair value of assets acquired and liabilities assumed, additional purchase price adjustments will be recorded. Fair value estimates are based on a complex series of judgments about future events and uncertainties and rely heavily on estimates and assumptions. The finalization of the purchase accounting assessment will result in changes in the valuation of assets acquired and liabilities assumed and may have a material impact on the Company's results of operations and financial position.</t>
  </si>
  <si>
    <t xml:space="preserve">Goodwill has been allocated to the Electrical Products and Electrical Systems and Services segments. The goodwill recognized is calculated as the excess of the consideration transferred over the net assets recognized and represents the expected revenue and cost synergies of the combined company and assembled workforce. Goodwill recognized as a result of the acquisition is not deductible for tax purposes. See Note 4 for additional information about goodwill. </t>
  </si>
  <si>
    <r>
      <t xml:space="preserve">Contingent liabilities assumed as part of the transaction total </t>
    </r>
    <r>
      <rPr>
        <sz val="10"/>
        <color rgb="FF000000"/>
        <rFont val="Inherit"/>
      </rPr>
      <t>$226</t>
    </r>
    <r>
      <rPr>
        <sz val="10"/>
        <color theme="1"/>
        <rFont val="Inherit"/>
      </rPr>
      <t xml:space="preserve"> and are included in Other current liabilities and Other noncurrent liabilities. These contingent liabilities are related to environmental, legal (including product liability claims) and tax matters. Contingent liabilities are recorded at fair value in purchase accounting, aside from those pertaining to uncertainty in income taxes which are an exception to the fair value basis of accounting. Legal matters, and certain environmental matters that are legal in nature, are recorded at the respective probable and estimable amount. The estimated fair values noted above continue to be evaluated and are subject to change upon completion of the final valuation. Changes in the respective fair value of these assumed contingent liabilities may be material.</t>
    </r>
  </si>
  <si>
    <t>Sale of Apex Tool Group, LLC</t>
  </si>
  <si>
    <r>
      <t xml:space="preserve">In July 2010, Cooper formed a joint venture, named Apex Tool Group, LLC (Apex), with Danaher Corporation (Danaher). Apex was formed by combining Cooper’s tools business with certain tools businesses from Danaher’s Tools and Components segment. Cooper and Danaher each owned a </t>
    </r>
    <r>
      <rPr>
        <sz val="10"/>
        <color rgb="FF000000"/>
        <rFont val="Inherit"/>
      </rPr>
      <t>50%</t>
    </r>
    <r>
      <rPr>
        <sz val="10"/>
        <color theme="1"/>
        <rFont val="Inherit"/>
      </rPr>
      <t xml:space="preserve"> interest in the joint venture, had equal representation on its board of directors and had a </t>
    </r>
    <r>
      <rPr>
        <sz val="10"/>
        <color rgb="FF000000"/>
        <rFont val="Inherit"/>
      </rPr>
      <t>50%</t>
    </r>
    <r>
      <rPr>
        <sz val="10"/>
        <color theme="1"/>
        <rFont val="Inherit"/>
      </rPr>
      <t xml:space="preserve"> voting interest in the joint venture. </t>
    </r>
  </si>
  <si>
    <r>
      <t xml:space="preserve">On October 10, 2012, Cooper and Danaher announced they had entered into a definitive agreement to sell Apex to Bain Capital for approximately </t>
    </r>
    <r>
      <rPr>
        <sz val="10"/>
        <color rgb="FF000000"/>
        <rFont val="Inherit"/>
      </rPr>
      <t>$1.6 billion</t>
    </r>
    <r>
      <rPr>
        <sz val="10"/>
        <color theme="1"/>
        <rFont val="Inherit"/>
      </rPr>
      <t xml:space="preserve"> subject to post-closing adjustments. On </t>
    </r>
    <r>
      <rPr>
        <sz val="10"/>
        <color rgb="FF000000"/>
        <rFont val="Inherit"/>
      </rPr>
      <t>February 1, 2013</t>
    </r>
    <r>
      <rPr>
        <sz val="10"/>
        <color theme="1"/>
        <rFont val="Inherit"/>
      </rPr>
      <t>, the sale of Apex was completed.</t>
    </r>
  </si>
  <si>
    <t>Acquisition Integration and Restructuring Charges</t>
  </si>
  <si>
    <t>Acquisition Integration and Restructuring Charges [Abstract]</t>
  </si>
  <si>
    <t>ACQUISITION INTEGRATION AND RESTRUCTURING CHARGES</t>
  </si>
  <si>
    <t>Eaton incurs integration charges and transaction costs related to acquired businesses. A summary of these charges follows:</t>
  </si>
  <si>
    <t>Three months ended</t>
  </si>
  <si>
    <t>Nine months ended</t>
  </si>
  <si>
    <t>Acquisition integration charges</t>
  </si>
  <si>
    <t>Electrical Products</t>
  </si>
  <si>
    <t>Total business segments</t>
  </si>
  <si>
    <t>Corporate</t>
  </si>
  <si>
    <t>Total acquisition integration charges</t>
  </si>
  <si>
    <t>Transaction costs</t>
  </si>
  <si>
    <t>Total transaction costs</t>
  </si>
  <si>
    <t>Total acquisition integration charges and transaction costs before</t>
  </si>
  <si>
    <t>   income taxes</t>
  </si>
  <si>
    <t>Total after income taxes</t>
  </si>
  <si>
    <t>Per ordinary share - diluted</t>
  </si>
  <si>
    <r>
      <t xml:space="preserve">Business segment integration charges in </t>
    </r>
    <r>
      <rPr>
        <sz val="10"/>
        <color rgb="FF000000"/>
        <rFont val="Inherit"/>
      </rPr>
      <t>2013</t>
    </r>
    <r>
      <rPr>
        <sz val="10"/>
        <color theme="1"/>
        <rFont val="Inherit"/>
      </rPr>
      <t xml:space="preserve"> were related primarily to the integrations of Cooper and Polimer Kaucuk Sanayi ve Pazarlama. Business segment integration charges in </t>
    </r>
    <r>
      <rPr>
        <sz val="10"/>
        <color rgb="FF000000"/>
        <rFont val="Inherit"/>
      </rPr>
      <t>2012</t>
    </r>
    <r>
      <rPr>
        <sz val="10"/>
        <color theme="1"/>
        <rFont val="Inherit"/>
      </rPr>
      <t xml:space="preserve"> were related primarily to the integrations of Internormen Technology Group, Jeil Hydraulics, Polimer Kaucuk Sanayi ve Pazarlama and E. Begerow GmbH &amp; Co. KG. These charges were included in Cost of products sold or Selling and administrative expense, as appropriate. In Business Segment Information the charges reduced Operating profit of the related business segment.</t>
    </r>
  </si>
  <si>
    <r>
      <t xml:space="preserve">Corporate integration charg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related primarily to the integration of Cooper. These charges were included in Selling and administrative expense. In Business Segment Information the charges were included in Other corporate expense - net. </t>
    </r>
  </si>
  <si>
    <r>
      <t xml:space="preserve">Acquisition-related transaction costs, such as investment banking, legal, other professional fees, and costs associated with change in control agreements, are not included as a component of consideration transferred in an acquisition but are expensed as incurred. Acquisition-related transaction cos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related to the acquisition of Cooper. These charges were included in Selling and administrative expense, Interest expense - net and Other corporate expense - net, as appropriate. In Business Segment Information the charges were included in Interest expense - net and Other corporate expense - net.</t>
    </r>
  </si>
  <si>
    <t>See Note 2 for additional information about business acquisitions.</t>
  </si>
  <si>
    <t>Restructuring Charges</t>
  </si>
  <si>
    <r>
      <t xml:space="preserve">During the fourth quarter of </t>
    </r>
    <r>
      <rPr>
        <sz val="10"/>
        <color rgb="FF000000"/>
        <rFont val="Inherit"/>
      </rPr>
      <t>2012</t>
    </r>
    <r>
      <rPr>
        <sz val="10"/>
        <color theme="1"/>
        <rFont val="Inherit"/>
      </rPr>
      <t xml:space="preserve">, Eaton undertook restructuring activities to improve the efficiency of certain businesses. These actions resulted in a charge in the fourth quarter of </t>
    </r>
    <r>
      <rPr>
        <sz val="10"/>
        <color rgb="FF000000"/>
        <rFont val="Inherit"/>
      </rPr>
      <t>2012</t>
    </r>
    <r>
      <rPr>
        <sz val="10"/>
        <color theme="1"/>
        <rFont val="Inherit"/>
      </rPr>
      <t xml:space="preserve"> of </t>
    </r>
    <r>
      <rPr>
        <sz val="10"/>
        <color rgb="FF000000"/>
        <rFont val="Inherit"/>
      </rPr>
      <t>$50</t>
    </r>
    <r>
      <rPr>
        <sz val="10"/>
        <color theme="1"/>
        <rFont val="Inherit"/>
      </rPr>
      <t xml:space="preserve">, comprised of severance costs totaling </t>
    </r>
    <r>
      <rPr>
        <sz val="10"/>
        <color rgb="FF000000"/>
        <rFont val="Inherit"/>
      </rPr>
      <t>$34</t>
    </r>
    <r>
      <rPr>
        <sz val="10"/>
        <color theme="1"/>
        <rFont val="Inherit"/>
      </rPr>
      <t xml:space="preserve"> and other non-cash expenses totaling </t>
    </r>
    <r>
      <rPr>
        <sz val="10"/>
        <color rgb="FF000000"/>
        <rFont val="Inherit"/>
      </rPr>
      <t>$16</t>
    </r>
    <r>
      <rPr>
        <sz val="10"/>
        <color theme="1"/>
        <rFont val="Inherit"/>
      </rPr>
      <t>. </t>
    </r>
  </si>
  <si>
    <r>
      <t xml:space="preserve">During </t>
    </r>
    <r>
      <rPr>
        <sz val="10"/>
        <color rgb="FF000000"/>
        <rFont val="Inherit"/>
      </rPr>
      <t>2013</t>
    </r>
    <r>
      <rPr>
        <sz val="10"/>
        <color theme="1"/>
        <rFont val="Inherit"/>
      </rPr>
      <t>, Eaton undertook restructuring activities related to the acquisition and integration of Cooper in an effort to gain efficiencies in selling, marketing, traditional back-office functions and manufacturing and distribution. These actions resulted in charges totaling $</t>
    </r>
    <r>
      <rPr>
        <sz val="10"/>
        <color rgb="FF000000"/>
        <rFont val="Inherit"/>
      </rPr>
      <t>26</t>
    </r>
    <r>
      <rPr>
        <sz val="10"/>
        <color theme="1"/>
        <rFont val="Inherit"/>
      </rPr>
      <t xml:space="preserve">, comprised primarily of severance costs, and are included in the table above in acquisition integration charges. These restructuring initiatives are expected to continue through the second half of </t>
    </r>
    <r>
      <rPr>
        <sz val="10"/>
        <color rgb="FF000000"/>
        <rFont val="Inherit"/>
      </rPr>
      <t>2013</t>
    </r>
    <r>
      <rPr>
        <sz val="10"/>
        <color theme="1"/>
        <rFont val="Inherit"/>
      </rPr>
      <t>.</t>
    </r>
  </si>
  <si>
    <r>
      <t xml:space="preserve">Restructuring charges were included in Cost of products sold or Selling and administrative expense, as appropriate. In Business Segment Information, the charges reduced Operating profit of the related business segment. See Note 13 for additional information about business segments. As of </t>
    </r>
    <r>
      <rPr>
        <sz val="10"/>
        <color rgb="FF000000"/>
        <rFont val="Inherit"/>
      </rPr>
      <t>September 30, 2013</t>
    </r>
    <r>
      <rPr>
        <sz val="10"/>
        <color theme="1"/>
        <rFont val="Inherit"/>
      </rPr>
      <t xml:space="preserve">, the liabilities related to restructuring actions totaled </t>
    </r>
    <r>
      <rPr>
        <sz val="10"/>
        <color rgb="FF000000"/>
        <rFont val="Inherit"/>
      </rPr>
      <t>$29</t>
    </r>
    <r>
      <rPr>
        <sz val="10"/>
        <color theme="1"/>
        <rFont val="Inherit"/>
      </rPr>
      <t>.</t>
    </r>
  </si>
  <si>
    <t>Goodwill and Intangible Assets Disclosure [Abstract]</t>
  </si>
  <si>
    <t>GOODWILL</t>
  </si>
  <si>
    <t>A summary of goodwill follows:</t>
  </si>
  <si>
    <t>September 30,</t>
  </si>
  <si>
    <t>December 31,</t>
  </si>
  <si>
    <t>Aerospace</t>
  </si>
  <si>
    <t>Vehicle</t>
  </si>
  <si>
    <t>Total goodwill</t>
  </si>
  <si>
    <t xml:space="preserve">Assessing Goodwill for Impairment </t>
  </si>
  <si>
    <t xml:space="preserve">Goodwill is tested for impairment annually as of July 1 at the reporting unit level, which is equivalent to Eaton's operating segments. Impairment testing for 2013 was performed using a quantitative analysis under which the fair value for each reporting unit was estimated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future cash flows of the respective operating segment. Sensitivity analyses were performed around these assumptions in order to assess the reasonableness of the assumptions and the resulting estimated fair values. </t>
  </si>
  <si>
    <t>For 2013, based on a quantitative analysis, the fair values of Eaton's reporting units continue to substantially exceed the respective carrying amounts.</t>
  </si>
  <si>
    <t>Debt Debt</t>
  </si>
  <si>
    <t>Debt Disclosure [Abstract]</t>
  </si>
  <si>
    <t>DEBT</t>
  </si>
  <si>
    <r>
      <t xml:space="preserve">On </t>
    </r>
    <r>
      <rPr>
        <sz val="10"/>
        <color rgb="FF000000"/>
        <rFont val="Inherit"/>
      </rPr>
      <t>November 30, 2012</t>
    </r>
    <r>
      <rPr>
        <sz val="10"/>
        <color theme="1"/>
        <rFont val="Inherit"/>
      </rPr>
      <t xml:space="preserve">, the closing date of the acquisition of Cooper, Eaton borrowed </t>
    </r>
    <r>
      <rPr>
        <sz val="10"/>
        <color rgb="FF000000"/>
        <rFont val="Inherit"/>
      </rPr>
      <t>$1,669</t>
    </r>
    <r>
      <rPr>
        <sz val="10"/>
        <color theme="1"/>
        <rFont val="Inherit"/>
      </rPr>
      <t xml:space="preserve"> on a </t>
    </r>
    <r>
      <rPr>
        <sz val="10"/>
        <color rgb="FF000000"/>
        <rFont val="Inherit"/>
      </rPr>
      <t>$6.75 billion</t>
    </r>
    <r>
      <rPr>
        <sz val="10"/>
        <color theme="1"/>
        <rFont val="Inherit"/>
      </rPr>
      <t xml:space="preserve">, </t>
    </r>
    <r>
      <rPr>
        <sz val="10"/>
        <color rgb="FF000000"/>
        <rFont val="Inherit"/>
      </rPr>
      <t>364</t>
    </r>
    <r>
      <rPr>
        <sz val="10"/>
        <color theme="1"/>
        <rFont val="Inherit"/>
      </rPr>
      <t xml:space="preserve">-day bridge facility (the Facility) which was obtained on </t>
    </r>
    <r>
      <rPr>
        <sz val="10"/>
        <color rgb="FF000000"/>
        <rFont val="Inherit"/>
      </rPr>
      <t>May 21, 2012</t>
    </r>
    <r>
      <rPr>
        <sz val="10"/>
        <color theme="1"/>
        <rFont val="Inherit"/>
      </rPr>
      <t>. The Facility was obtained to finance a portion of the cash paid to acquire Cooper and was available in a single draw on the closing date of the acquisition. On February 1, 2013, Eaton repaid the outstanding balance on the Facility.</t>
    </r>
  </si>
  <si>
    <t>Retirement Benefits Plans</t>
  </si>
  <si>
    <t>Compensation and Retirement Disclosure [Abstract]</t>
  </si>
  <si>
    <t>RETIREMENT BENEFITS PLANS</t>
  </si>
  <si>
    <t>The components of retirement benefits expense follow:</t>
  </si>
  <si>
    <t>Three months ended September 30</t>
  </si>
  <si>
    <t xml:space="preserve">United States </t>
  </si>
  <si>
    <t>pension benefit expense</t>
  </si>
  <si>
    <t>Non-United States</t>
  </si>
  <si>
    <t>Other postretirement</t>
  </si>
  <si>
    <t>benefits expense</t>
  </si>
  <si>
    <t>Service cost</t>
  </si>
  <si>
    <t>Interest cost</t>
  </si>
  <si>
    <t>Expected return on plan assets</t>
  </si>
  <si>
    <t>(56</t>
  </si>
  <si>
    <t>(46</t>
  </si>
  <si>
    <t>(21</t>
  </si>
  <si>
    <t>(18</t>
  </si>
  <si>
    <t>(2</t>
  </si>
  <si>
    <t>Amortization</t>
  </si>
  <si>
    <t>Settlement loss</t>
  </si>
  <si>
    <t>—</t>
  </si>
  <si>
    <t>Total expense</t>
  </si>
  <si>
    <t>Nine months ended September 30</t>
  </si>
  <si>
    <t>United States</t>
  </si>
  <si>
    <t>(169</t>
  </si>
  <si>
    <t>(136</t>
  </si>
  <si>
    <t>(63</t>
  </si>
  <si>
    <t>(5</t>
  </si>
  <si>
    <t>Legal Contingencies</t>
  </si>
  <si>
    <t>Commitments and Contingencies Disclosure [Abstract]</t>
  </si>
  <si>
    <t>LEGAL CONTINGENCIES</t>
  </si>
  <si>
    <t>Eaton is subject to a broad range of claims, administrative and legal proceedings such as lawsuits that relate to contractual allegations, tax audits, patent infringement, personal injuries (including asbestos claims), antitrust matters and employment-related matters. Although it is not possible to predict with certainty the outcome or cost of these matters, the Company believes they will not have a material adverse effect on the consolidated financial statements.</t>
  </si>
  <si>
    <r>
      <t xml:space="preserve">In December 2010, a Brazilian court held that a judgment obtained by a Brazilian company, Raysul, against another Brazilian company, Saturnia, which was sold by Eaton in </t>
    </r>
    <r>
      <rPr>
        <sz val="10"/>
        <color rgb="FF000000"/>
        <rFont val="Inherit"/>
      </rPr>
      <t>2006</t>
    </r>
    <r>
      <rPr>
        <sz val="10"/>
        <color theme="1"/>
        <rFont val="Inherit"/>
      </rPr>
      <t xml:space="preserve">, could be enforced against Eaton Ltda. This judgment is based on an alleged violation of an agency agreement between Raysul and Saturnia. At </t>
    </r>
    <r>
      <rPr>
        <sz val="10"/>
        <color rgb="FF000000"/>
        <rFont val="Inherit"/>
      </rPr>
      <t>September 30, 2013</t>
    </r>
    <r>
      <rPr>
        <sz val="10"/>
        <color theme="1"/>
        <rFont val="Inherit"/>
      </rPr>
      <t xml:space="preserve">, the Company has a total accrual of </t>
    </r>
    <r>
      <rPr>
        <sz val="10"/>
        <color rgb="FF000000"/>
        <rFont val="Inherit"/>
      </rPr>
      <t>74</t>
    </r>
    <r>
      <rPr>
        <sz val="10"/>
        <color theme="1"/>
        <rFont val="Inherit"/>
      </rPr>
      <t xml:space="preserve"> Brazilian Reais related to this matter (</t>
    </r>
    <r>
      <rPr>
        <sz val="10"/>
        <color rgb="FF000000"/>
        <rFont val="Inherit"/>
      </rPr>
      <t>$33</t>
    </r>
    <r>
      <rPr>
        <sz val="10"/>
        <color theme="1"/>
        <rFont val="Inherit"/>
      </rPr>
      <t xml:space="preserve"> based on current exchange rates), comprised of </t>
    </r>
    <r>
      <rPr>
        <sz val="10"/>
        <color rgb="FF000000"/>
        <rFont val="Inherit"/>
      </rPr>
      <t>60</t>
    </r>
    <r>
      <rPr>
        <sz val="10"/>
        <color theme="1"/>
        <rFont val="Inherit"/>
      </rPr>
      <t xml:space="preserve"> Brazilian Reais recognized in the fourth quarter of 2010 (</t>
    </r>
    <r>
      <rPr>
        <sz val="10"/>
        <color rgb="FF000000"/>
        <rFont val="Inherit"/>
      </rPr>
      <t>$27</t>
    </r>
    <r>
      <rPr>
        <sz val="10"/>
        <color theme="1"/>
        <rFont val="Inherit"/>
      </rPr>
      <t xml:space="preserve"> based on current exchange rates) with an additional </t>
    </r>
    <r>
      <rPr>
        <sz val="10"/>
        <color rgb="FF000000"/>
        <rFont val="Inherit"/>
      </rPr>
      <t>14</t>
    </r>
    <r>
      <rPr>
        <sz val="10"/>
        <color theme="1"/>
        <rFont val="Inherit"/>
      </rPr>
      <t xml:space="preserve"> Brazilian Reais recognized through </t>
    </r>
    <r>
      <rPr>
        <sz val="10"/>
        <color rgb="FF000000"/>
        <rFont val="Inherit"/>
      </rPr>
      <t>September 30, 2013</t>
    </r>
    <r>
      <rPr>
        <sz val="10"/>
        <color theme="1"/>
        <rFont val="Inherit"/>
      </rPr>
      <t xml:space="preserve"> (</t>
    </r>
    <r>
      <rPr>
        <sz val="10"/>
        <color rgb="FF000000"/>
        <rFont val="Inherit"/>
      </rPr>
      <t>$6</t>
    </r>
    <r>
      <rPr>
        <sz val="10"/>
        <color theme="1"/>
        <rFont val="Inherit"/>
      </rPr>
      <t xml:space="preserve"> based on current exchange rates). In 2010, Eaton filed motions for clarification with the Brazilian court of appeals which were denied on </t>
    </r>
    <r>
      <rPr>
        <sz val="10"/>
        <color rgb="FF000000"/>
        <rFont val="Inherit"/>
      </rPr>
      <t>April 6, 2011</t>
    </r>
    <r>
      <rPr>
        <sz val="10"/>
        <color theme="1"/>
        <rFont val="Inherit"/>
      </rPr>
      <t xml:space="preserve">. Eaton Holding and Eaton Ltda. filed appeals on various issues to the Superior Court of Justice in Brasilia. In April </t>
    </r>
    <r>
      <rPr>
        <sz val="10"/>
        <color rgb="FF000000"/>
        <rFont val="Inherit"/>
      </rPr>
      <t>2013</t>
    </r>
    <r>
      <rPr>
        <sz val="10"/>
        <color theme="1"/>
        <rFont val="Inherit"/>
      </rPr>
      <t xml:space="preserve">, the Superior Court of Justice ruled in favor of Raysul. Additional motions for clarification have been filed with the Superior Court of Justice in Brasilia and an additional appeal is being considered. The Company expects that any sum it may be required to pay in connection with this matter will not exceed the amount of the recorded liability. </t>
    </r>
  </si>
  <si>
    <r>
      <t xml:space="preserve">On </t>
    </r>
    <r>
      <rPr>
        <sz val="10"/>
        <color rgb="FF000000"/>
        <rFont val="Inherit"/>
      </rPr>
      <t>October 5, 2006</t>
    </r>
    <r>
      <rPr>
        <sz val="10"/>
        <color theme="1"/>
        <rFont val="Inherit"/>
      </rPr>
      <t xml:space="preserve">, ZF Meritor LLC and Meritor Transmission Corporation (collectively, Meritor) filed an action against Eaton in the United States District Court for Delaware. The action sought damages, which would be trebled under United States antitrust laws, as well as injunctive relief and costs. The suit alleged that Eaton engaged in anti-competitive conduct against Meritor in the sale of heavy-duty truck transmissions in North America. Following a four week trial on liability only, on </t>
    </r>
    <r>
      <rPr>
        <sz val="10"/>
        <color rgb="FF000000"/>
        <rFont val="Inherit"/>
      </rPr>
      <t>October 8, 2009</t>
    </r>
    <r>
      <rPr>
        <sz val="10"/>
        <color theme="1"/>
        <rFont val="Inherit"/>
      </rPr>
      <t xml:space="preserve">, the jury returned a verdict in favor of Meritor. Eaton firmly believes that it competes fairly and honestly for business in the marketplace, and that at no time did it act in an anti-competitive manner. During an earlier stage in the case, the judge concluded that damage estimates contained in a report filed by Meritor were not based on reliable data and the report was specifically excluded from the case. On </t>
    </r>
    <r>
      <rPr>
        <sz val="10"/>
        <color rgb="FF000000"/>
        <rFont val="Inherit"/>
      </rPr>
      <t>November 3, 2009</t>
    </r>
    <r>
      <rPr>
        <sz val="10"/>
        <color theme="1"/>
        <rFont val="Inherit"/>
      </rPr>
      <t xml:space="preserve">, Eaton filed a motion for judgment as a matter of law and to set aside the verdict. That motion was denied on </t>
    </r>
    <r>
      <rPr>
        <sz val="10"/>
        <color rgb="FF000000"/>
        <rFont val="Inherit"/>
      </rPr>
      <t>March 10, 2011</t>
    </r>
    <r>
      <rPr>
        <sz val="10"/>
        <color theme="1"/>
        <rFont val="Inherit"/>
      </rPr>
      <t xml:space="preserve">. On March 14, 2011, </t>
    </r>
    <r>
      <rPr>
        <sz val="10"/>
        <color rgb="FF000000"/>
        <rFont val="Inherit"/>
      </rPr>
      <t>Eaton filed a motion for entry of final judgment of liability, zero damages and no injunctive relief.</t>
    </r>
    <r>
      <rPr>
        <sz val="10"/>
        <color theme="1"/>
        <rFont val="Inherit"/>
      </rPr>
      <t xml:space="preserve"> That motion was denied on </t>
    </r>
    <r>
      <rPr>
        <sz val="10"/>
        <color rgb="FF000000"/>
        <rFont val="Inherit"/>
      </rPr>
      <t>June 9, 2011</t>
    </r>
    <r>
      <rPr>
        <sz val="10"/>
        <color theme="1"/>
        <rFont val="Inherit"/>
      </rPr>
      <t xml:space="preserve">. On </t>
    </r>
    <r>
      <rPr>
        <sz val="10"/>
        <color rgb="FF000000"/>
        <rFont val="Inherit"/>
      </rPr>
      <t>August 19, 2011</t>
    </r>
    <r>
      <rPr>
        <sz val="10"/>
        <color theme="1"/>
        <rFont val="Inherit"/>
      </rPr>
      <t>, the Court entered final judgment of liability but awarded zero damages to plaintiffs. The Court also entered an injunction prohibiting Eaton from offering rebates or other incentives based on purchasing targets but stayed the injunction pending appeal. Eaton appealed the liability finding and the injunction to the Third Circuit Court of Appeals. Meritor cross-appealed the finding of zero damages. On September 28, 2012, the Court of Appeals affirmed the District Court's denial of Eaton's motion for judgment as a matter of law, and let stand the jury verdict in favor of Meritor. The Third Circuit also ruled that the plaintiffs' damages report was properly excluded, but reversed the judgment of zero damages and ordered that the District Court must allow plaintiffs a limited opportunity to amend the damages report, which may be re-considered for reliability and admissibility. Injunctive relief also was vacated. An estimate of any potential loss related to this action cannot be made at this time.</t>
    </r>
  </si>
  <si>
    <t>Frisby Corporation, now known as Triumph Actuation Systems, LLC, and other claimants (collectively, the Frisby Parties) asserted claims alleging, among other things, unfair competition, defamation, malicious prosecution, deprivation of civil rights, and antitrust in the Hinds County Circuit Court of Mississippi in 2004 and in the Federal District Court of North Carolina in 2011. Eaton had asserted claims against the Frisby Parties regarding improper use of trade secrets and these claims were dismissed by the Hinds County Circuit Court. The dismissal of Eaton’s claims by the Hinds County Circuit Court is on appeal to the Mississippi Supreme Court which, on September 25, 2013, issued an order that stayed all proceedings in the Hinds County Circuit Court pending further order of the Mississippi Supreme Court. During the third quarter of 2013, the Frisby Parties submitted various expert damage designations related to their claims in the Hinds County Circuit Court.  An estimate of potential loss, if any, cannot be made at this time.</t>
  </si>
  <si>
    <t>Income Taxes</t>
  </si>
  <si>
    <t>Income Tax Uncertainties [Abstract]</t>
  </si>
  <si>
    <t>INCOME TAXES</t>
  </si>
  <si>
    <t xml:space="preserve">INCOME TAXES </t>
  </si>
  <si>
    <r>
      <t xml:space="preserve">The effective income tax rat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as </t>
    </r>
    <r>
      <rPr>
        <sz val="10"/>
        <color rgb="FF000000"/>
        <rFont val="Inherit"/>
      </rPr>
      <t>1.4%</t>
    </r>
    <r>
      <rPr>
        <sz val="10"/>
        <color theme="1"/>
        <rFont val="Inherit"/>
      </rPr>
      <t xml:space="preserve"> compared to </t>
    </r>
    <r>
      <rPr>
        <sz val="10"/>
        <color rgb="FF000000"/>
        <rFont val="Inherit"/>
      </rPr>
      <t>7.7%</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and </t>
    </r>
    <r>
      <rPr>
        <sz val="10"/>
        <color rgb="FF000000"/>
        <rFont val="Inherit"/>
      </rPr>
      <t>4.4%</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compared to </t>
    </r>
    <r>
      <rPr>
        <sz val="10"/>
        <color rgb="FF000000"/>
        <rFont val="Inherit"/>
      </rPr>
      <t>10.6%</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he lower effective tax rate in the </t>
    </r>
    <r>
      <rPr>
        <sz val="10"/>
        <color rgb="FF000000"/>
        <rFont val="Times New Roman"/>
        <family val="1"/>
      </rPr>
      <t>third</t>
    </r>
    <r>
      <rPr>
        <sz val="10"/>
        <color theme="1"/>
        <rFont val="Inherit"/>
      </rPr>
      <t xml:space="preserve"> quarter of </t>
    </r>
    <r>
      <rPr>
        <sz val="10"/>
        <color rgb="FF000000"/>
        <rFont val="Inherit"/>
      </rPr>
      <t>2013</t>
    </r>
    <r>
      <rPr>
        <sz val="10"/>
        <color theme="1"/>
        <rFont val="Inherit"/>
      </rPr>
      <t xml:space="preserve"> was primarily attributable to tax effects associated with the acquisition of Cooper. The lower effective tax rat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as attributable to the item noted above, the recording of the entire </t>
    </r>
    <r>
      <rPr>
        <sz val="10"/>
        <color rgb="FF000000"/>
        <rFont val="Inherit"/>
      </rPr>
      <t>2012</t>
    </r>
    <r>
      <rPr>
        <sz val="10"/>
        <color theme="1"/>
        <rFont val="Inherit"/>
      </rPr>
      <t xml:space="preserve"> U.S. research and experimentation credit in the first quarter of </t>
    </r>
    <r>
      <rPr>
        <sz val="10"/>
        <color rgb="FF000000"/>
        <rFont val="Inherit"/>
      </rPr>
      <t>2013</t>
    </r>
    <r>
      <rPr>
        <sz val="10"/>
        <color theme="1"/>
        <rFont val="Inherit"/>
      </rPr>
      <t xml:space="preserve">, the reinstatement in </t>
    </r>
    <r>
      <rPr>
        <sz val="10"/>
        <color rgb="FF000000"/>
        <rFont val="Inherit"/>
      </rPr>
      <t>2013</t>
    </r>
    <r>
      <rPr>
        <sz val="10"/>
        <color theme="1"/>
        <rFont val="Inherit"/>
      </rPr>
      <t xml:space="preserve"> of the U.S. research and experimentation credit and enhanced utilization of foreign tax credits in the U.S.</t>
    </r>
  </si>
  <si>
    <r>
      <t xml:space="preserve">At the end of the fourth quarter of 2011, the IRS issued a Statutory Notice of Deficiency (Notice) for Eaton's 2005 and 2006 tax years. The Notice proposes assessments of </t>
    </r>
    <r>
      <rPr>
        <sz val="10"/>
        <color rgb="FF000000"/>
        <rFont val="Inherit"/>
      </rPr>
      <t>$75</t>
    </r>
    <r>
      <rPr>
        <sz val="10"/>
        <color theme="1"/>
        <rFont val="Inherit"/>
      </rPr>
      <t xml:space="preserve"> in additional taxes plus </t>
    </r>
    <r>
      <rPr>
        <sz val="10"/>
        <color rgb="FF000000"/>
        <rFont val="Inherit"/>
      </rPr>
      <t>$52</t>
    </r>
    <r>
      <rPr>
        <sz val="10"/>
        <color theme="1"/>
        <rFont val="Inherit"/>
      </rPr>
      <t xml:space="preserve"> in penalties related primarily to transfer pricing adjustments for products manufactured in the Company's facilities in Puerto Rico and the Dominican Republic and sold to affiliated companies located in the U.S., net of agreed credits and deductions. The Company has set its transfer prices for products sold between these affiliates at the same prices that the Company sells such products to third parties. The Notice was issued despite the IRS having previously recognized the validity of the Company's transfer pricing methodology by entering into two successive Advance Pricing Agreements (APAs) that approved and, in fact, required the application of the Company's transfer pricing methodology for the ten year period of 2001 through 2010. For the years 2001 through 2004, the IRS had previously accepted the transfer pricing methodology related to these APAs after a comprehensive review conducted in two separate audit cycles. On December 16, 2011, immediately prior to the Notice being issued, the IRS sent a letter stating that it was canceling the APAs.</t>
    </r>
  </si>
  <si>
    <t>The Company firmly believes that the proposed assessments are without merit. The Company also believes that it was in full compliance with the terms of the two APAs, and that the IRS's unilateral attempt to retroactively cancel these two APAs is also without merit, and represents a breach of the two agreements. On February 29, 2012, the Company filed a Petition with the U.S Tax Court in which it asserted that the transfer pricing established in the two APA contracts meets the arms-length standard set by the U.S. income tax laws, and accordingly, that the two APA contracts should be enforced in accordance with their terms. On June 11, 2012, the Company filed a motion for partial summary judgment with the U.S. Tax Court, asking the U.S. Tax Court to find that the APAs are binding contracts and that the IRS has the burden of proof to substantiate cancellation of the APAs. On June 26, 2013, the U.S. Tax Court ruled that the IRS has the discretion to unilaterally cancel an APA and that the taxpayer bears the burden of proving that the IRS abused that discretion. While the Company disagrees with the Tax Court's ruling, the Company remains confident that it will be able to demonstrate that it was in full compliance with the APAs and that the IRS abused its discretion in canceling the APAs after their terms expired. In addition, the Company continues to believe the transfer pricing methodology contained in the APAs is correct and that the ultimate resolution of this matter will not have a material impact on the consolidated financial statements.</t>
  </si>
  <si>
    <r>
      <t xml:space="preserve">During the third quarter of 2013, adjustments were made to Deferred income taxes and Other current liabilities on the Consolidated Balance Sheet at December 31, 2012 to net certain deferred tax assets against deferred tax liabilities within current and long-term classifications in the amount of </t>
    </r>
    <r>
      <rPr>
        <sz val="10"/>
        <color rgb="FF000000"/>
        <rFont val="Inherit"/>
      </rPr>
      <t>$49</t>
    </r>
    <r>
      <rPr>
        <sz val="10"/>
        <color theme="1"/>
        <rFont val="Inherit"/>
      </rPr>
      <t xml:space="preserve"> and </t>
    </r>
    <r>
      <rPr>
        <sz val="10"/>
        <color rgb="FF000000"/>
        <rFont val="Inherit"/>
      </rPr>
      <t>$885</t>
    </r>
    <r>
      <rPr>
        <sz val="10"/>
        <color theme="1"/>
        <rFont val="Inherit"/>
      </rPr>
      <t>, respectively. These adjustments are related to the acquisition of Cooper and combining both Eaton and Cooper U.S. operations into one tax paying component. The Company concluded that the impact of these adjustments were not material to its 2012 consolidated financial statements.</t>
    </r>
  </si>
  <si>
    <t>Equity</t>
  </si>
  <si>
    <t>Stockholders' Equity Note [Abstract]</t>
  </si>
  <si>
    <t>EQUITY</t>
  </si>
  <si>
    <t>The changes in Shareholders’ equity follow:</t>
  </si>
  <si>
    <t>Eaton</t>
  </si>
  <si>
    <t>shareholders’</t>
  </si>
  <si>
    <t>equity</t>
  </si>
  <si>
    <t>Noncontrolling</t>
  </si>
  <si>
    <t>interests</t>
  </si>
  <si>
    <t>Total</t>
  </si>
  <si>
    <t>Balance at December 31, 2012</t>
  </si>
  <si>
    <t>Other comprehensive loss</t>
  </si>
  <si>
    <t>(597</t>
  </si>
  <si>
    <t>(602</t>
  </si>
  <si>
    <t>Issuance of shares under equity-based compensation plans - net</t>
  </si>
  <si>
    <t>Balance at September 30, 2013</t>
  </si>
  <si>
    <t>The changes in Accumulated other comprehensive (loss) income follow:</t>
  </si>
  <si>
    <t xml:space="preserve">Cash flow </t>
  </si>
  <si>
    <t>hedges</t>
  </si>
  <si>
    <t>(367</t>
  </si>
  <si>
    <t>(1,599</t>
  </si>
  <si>
    <t>(1,964</t>
  </si>
  <si>
    <t>Other comprehensive (loss) income</t>
  </si>
  <si>
    <t>    before reclassifications</t>
  </si>
  <si>
    <t>(104</t>
  </si>
  <si>
    <t>(1</t>
  </si>
  <si>
    <t>(93</t>
  </si>
  <si>
    <t xml:space="preserve">Amounts reclassified from Accumulated other </t>
  </si>
  <si>
    <t>   comprehensive (loss) income</t>
  </si>
  <si>
    <t xml:space="preserve">Net current-period other comprehensive </t>
  </si>
  <si>
    <t>   (loss) income</t>
  </si>
  <si>
    <t>(471</t>
  </si>
  <si>
    <t>(1,479</t>
  </si>
  <si>
    <t>(1,948</t>
  </si>
  <si>
    <t>The reclassifications out of Accumulated other comprehensive loss follow:</t>
  </si>
  <si>
    <t>Consolidated Statements of</t>
  </si>
  <si>
    <t>Income classification</t>
  </si>
  <si>
    <t>Amortization of defined benefit pension items</t>
  </si>
  <si>
    <t>Actuarial loss</t>
  </si>
  <si>
    <r>
      <t>1</t>
    </r>
    <r>
      <rPr>
        <sz val="10"/>
        <color theme="1"/>
        <rFont val="Inherit"/>
      </rPr>
      <t> </t>
    </r>
  </si>
  <si>
    <t>Tax benefit</t>
  </si>
  <si>
    <t>Total, net of tax</t>
  </si>
  <si>
    <t>(108</t>
  </si>
  <si>
    <t>Gains and losses on cash flow hedges</t>
  </si>
  <si>
    <t>Floating-to-fixed interest rate swaps</t>
  </si>
  <si>
    <t>Currency exchange contracts</t>
  </si>
  <si>
    <t>Commodity contracts</t>
  </si>
  <si>
    <t>Tax expense</t>
  </si>
  <si>
    <t>Total reclassifications for the period</t>
  </si>
  <si>
    <t>(109</t>
  </si>
  <si>
    <r>
      <t>1</t>
    </r>
    <r>
      <rPr>
        <sz val="9"/>
        <color theme="1"/>
        <rFont val="Inherit"/>
      </rPr>
      <t xml:space="preserve"> These components of Accumulated other comprehensive loss are included in the computation of net periodic pension cost. See Note 6 for additional information about defined benefit pension items.</t>
    </r>
  </si>
  <si>
    <t>Net Income per Ordinary Share</t>
  </si>
  <si>
    <t>A summary of the calculation of net income per ordinary share attributable to shareholders follows:</t>
  </si>
  <si>
    <t>(Shares in millions)</t>
  </si>
  <si>
    <t>Weighted-average number of ordinary shares outstanding - diluted</t>
  </si>
  <si>
    <t>Less dilutive effect of equity-based compensation</t>
  </si>
  <si>
    <t>Weighted-average number of ordinary shares outstanding - basic</t>
  </si>
  <si>
    <r>
      <t xml:space="preserve">For the </t>
    </r>
    <r>
      <rPr>
        <sz val="10"/>
        <color rgb="FF000000"/>
        <rFont val="Inherit"/>
      </rPr>
      <t>third</t>
    </r>
    <r>
      <rPr>
        <sz val="10"/>
        <color theme="1"/>
        <rFont val="Inherit"/>
      </rPr>
      <t xml:space="preserve"> quarter and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
    </r>
    <r>
      <rPr>
        <sz val="10"/>
        <color rgb="FF000000"/>
        <rFont val="Inherit"/>
      </rPr>
      <t>0.2 million</t>
    </r>
    <r>
      <rPr>
        <sz val="10"/>
        <color theme="1"/>
        <rFont val="Inherit"/>
      </rPr>
      <t xml:space="preserve"> stock options were excluded from the calculation of diluted net income per ordinary share because the exercise price of the options exceeded the average market price of the ordinary shares during the period and their effect, accordingly, would have been antidilutive. For the </t>
    </r>
    <r>
      <rPr>
        <sz val="10"/>
        <color rgb="FF000000"/>
        <rFont val="Inherit"/>
      </rPr>
      <t>third</t>
    </r>
    <r>
      <rPr>
        <sz val="10"/>
        <color theme="1"/>
        <rFont val="Inherit"/>
      </rPr>
      <t xml:space="preserve"> quarter and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
    </r>
    <r>
      <rPr>
        <sz val="10"/>
        <color rgb="FF000000"/>
        <rFont val="Inherit"/>
      </rPr>
      <t>4.2 million</t>
    </r>
    <r>
      <rPr>
        <sz val="10"/>
        <color theme="1"/>
        <rFont val="Inherit"/>
      </rPr>
      <t xml:space="preserve"> and </t>
    </r>
    <r>
      <rPr>
        <sz val="10"/>
        <color rgb="FF000000"/>
        <rFont val="Inherit"/>
      </rPr>
      <t>2.5 million</t>
    </r>
    <r>
      <rPr>
        <sz val="10"/>
        <color theme="1"/>
        <rFont val="Inherit"/>
      </rPr>
      <t xml:space="preserve"> stock options, respectively, were excluded from the calculation of diluted net income per ordinary share because the exercise price of the options exceeded the average market price of the ordinary shares during the period and their effect, accordingly, would have been antidilutive.</t>
    </r>
  </si>
  <si>
    <t>Fair Value Measurements</t>
  </si>
  <si>
    <t>Fair Value Measurements [Abstract]</t>
  </si>
  <si>
    <t>FAIR VALUE MEASUREMENTS</t>
  </si>
  <si>
    <t>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A summary of financial instruments recognized at fair value, and the fair value measurements used, follows:</t>
  </si>
  <si>
    <t>Quoted prices</t>
  </si>
  <si>
    <t>in active</t>
  </si>
  <si>
    <t>markets for</t>
  </si>
  <si>
    <t>identical assets</t>
  </si>
  <si>
    <t>(Level 1)</t>
  </si>
  <si>
    <t>Other</t>
  </si>
  <si>
    <t>observable</t>
  </si>
  <si>
    <t>inputs</t>
  </si>
  <si>
    <t>(Level 2)</t>
  </si>
  <si>
    <t>Unobservable</t>
  </si>
  <si>
    <t>(Level 3)</t>
  </si>
  <si>
    <t>Net derivative contracts</t>
  </si>
  <si>
    <t>(7</t>
  </si>
  <si>
    <t>Long-term debt converted to floating interest rates by</t>
  </si>
  <si>
    <t>   interest rate swaps - net</t>
  </si>
  <si>
    <t>December 31, 2012</t>
  </si>
  <si>
    <t>Eaton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t>
  </si>
  <si>
    <t>Other Fair Value Measurements</t>
  </si>
  <si>
    <r>
      <t xml:space="preserve">Long-term debt and the current portion of long-term debt had a carrying value of </t>
    </r>
    <r>
      <rPr>
        <sz val="10"/>
        <color rgb="FF000000"/>
        <rFont val="Inherit"/>
      </rPr>
      <t>$9,605</t>
    </r>
    <r>
      <rPr>
        <sz val="10"/>
        <color theme="1"/>
        <rFont val="Inherit"/>
      </rPr>
      <t xml:space="preserve"> and fair value of </t>
    </r>
    <r>
      <rPr>
        <sz val="10"/>
        <color rgb="FF000000"/>
        <rFont val="Inherit"/>
      </rPr>
      <t>$9,787</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10,076</t>
    </r>
    <r>
      <rPr>
        <sz val="10"/>
        <color theme="1"/>
        <rFont val="Inherit"/>
      </rPr>
      <t xml:space="preserve"> and </t>
    </r>
    <r>
      <rPr>
        <sz val="10"/>
        <color rgb="FF000000"/>
        <rFont val="Inherit"/>
      </rPr>
      <t>$10,793</t>
    </r>
    <r>
      <rPr>
        <sz val="10"/>
        <color theme="1"/>
        <rFont val="Inherit"/>
      </rPr>
      <t xml:space="preserve">, respectively, at </t>
    </r>
    <r>
      <rPr>
        <sz val="10"/>
        <color rgb="FF000000"/>
        <rFont val="Inherit"/>
      </rPr>
      <t>December 31, 2012</t>
    </r>
    <r>
      <rPr>
        <sz val="10"/>
        <color theme="1"/>
        <rFont val="Inherit"/>
      </rPr>
      <t>. The fair value of Eaton's debt instruments was estimated using prevailing market interest rates on debt with similar creditworthiness, terms and maturities and is considered a Level 2 fair value measurement.</t>
    </r>
  </si>
  <si>
    <t>Derivative Financial Instruments and Hedging Activities</t>
  </si>
  <si>
    <t>Derivative Instruments and Hedging Activities Disclosure [Abstract]</t>
  </si>
  <si>
    <t>DERIVATIVE FINANCIAL INSTRUMENTS AND HEDGING ACTIVITIES</t>
  </si>
  <si>
    <t>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t>
  </si>
  <si>
    <t>Derivative financial instruments are accounted for at fair value and recognized as assets or liabilities in the Condensed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t>
  </si>
  <si>
    <t>•</t>
  </si>
  <si>
    <t>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t>
  </si>
  <si>
    <t>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income (loss) and reclassified to income in the same period when the gain or loss on the hedged item is included in income.</t>
  </si>
  <si>
    <t>Hedges of the currency exposure related to a net investment in a foreign operation (a net investment hedge); for these hedges, the effective portion of the gain or loss from the derivative financial instrument is recognized in Accumulated other comprehensive income (loss) and reclassified to income in the same period when the gain or loss related to the net investment in the foreign operation is included in income.</t>
  </si>
  <si>
    <t>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t>
  </si>
  <si>
    <t>For derivatives that are not designated as a hedge, any gain or loss is immediately recognized in income. The majority of derivatives used in this manner relate to risks resulting from assets or liabilities denominated in a currency and certain commodity contracts that arise in the normal course of business. Gains and losses associated with commodity hedge contracts are classified in Cost of products sold.</t>
  </si>
  <si>
    <r>
      <t xml:space="preserve">Eaton uses certain of its debt denominated in various currencies to hedge portions of its net investments in foreign operations against currency exposure (net investment hedges). Debt denominated in various currencies and designated as non-derivative net investment hedging instruments was </t>
    </r>
    <r>
      <rPr>
        <sz val="10"/>
        <color rgb="FF000000"/>
        <rFont val="Inherit"/>
      </rPr>
      <t>$102</t>
    </r>
    <r>
      <rPr>
        <sz val="10"/>
        <color theme="1"/>
        <rFont val="Inherit"/>
      </rPr>
      <t xml:space="preserve"> and </t>
    </r>
    <r>
      <rPr>
        <sz val="10"/>
        <color rgb="FF000000"/>
        <rFont val="Times New Roman"/>
        <family val="1"/>
      </rPr>
      <t>$11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Derivative Financial Statement Impacts</t>
  </si>
  <si>
    <t>The fair value of derivative financial instruments recognized in the Condensed Consolidated Balance Sheets follows:</t>
  </si>
  <si>
    <t>Notional</t>
  </si>
  <si>
    <t>amount</t>
  </si>
  <si>
    <t> current</t>
  </si>
  <si>
    <t>assets</t>
  </si>
  <si>
    <t xml:space="preserve">Other </t>
  </si>
  <si>
    <t>long-term</t>
  </si>
  <si>
    <t>current</t>
  </si>
  <si>
    <t>liabilities</t>
  </si>
  <si>
    <t>Type of</t>
  </si>
  <si>
    <t>hedge</t>
  </si>
  <si>
    <t>Term</t>
  </si>
  <si>
    <t>Derivatives designated as hedges</t>
  </si>
  <si>
    <t>Fixed-to-floating interest rate swaps</t>
  </si>
  <si>
    <t>Fair value</t>
  </si>
  <si>
    <t>6 months to 21 years</t>
  </si>
  <si>
    <t>Cash flow</t>
  </si>
  <si>
    <t>9 months</t>
  </si>
  <si>
    <t>12 to 36 months</t>
  </si>
  <si>
    <t>Derivatives not designated as hedges</t>
  </si>
  <si>
    <t>1 year</t>
  </si>
  <si>
    <r>
      <t xml:space="preserve">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t>
    </r>
    <r>
      <rPr>
        <sz val="10"/>
        <color rgb="FF000000"/>
        <rFont val="Inherit"/>
      </rPr>
      <t>100%</t>
    </r>
    <r>
      <rPr>
        <sz val="10"/>
        <color theme="1"/>
        <rFont val="Inherit"/>
      </rPr>
      <t xml:space="preserve"> of the intercompany balance sheet exposure to minimize the effect of currency volatility related to the movement of goods and services in the normal course of its operations. This activity represents the great majority of these currency exchange contracts.</t>
    </r>
  </si>
  <si>
    <t>Amounts recognized in Accumulated other comprehensive income (loss) follow:</t>
  </si>
  <si>
    <t>Gain (loss)</t>
  </si>
  <si>
    <t>recognized in</t>
  </si>
  <si>
    <t>Accumulated</t>
  </si>
  <si>
    <t>other</t>
  </si>
  <si>
    <t>comprehensive</t>
  </si>
  <si>
    <t>income (loss)</t>
  </si>
  <si>
    <t>reclassified</t>
  </si>
  <si>
    <t>from</t>
  </si>
  <si>
    <t>Derivatives designated as cash flow hedges</t>
  </si>
  <si>
    <t>(3</t>
  </si>
  <si>
    <t>Foreign currency exchange contracts</t>
  </si>
  <si>
    <t>Gains and losses reclassified from Accumulated other comprehensive income (loss) to the Consolidated Statements of Income were recognized in Cost of products sold and Interest expense - net.</t>
  </si>
  <si>
    <t>Amounts recognized in net income follow:</t>
  </si>
  <si>
    <t>Derivatives designated as fair value hedges</t>
  </si>
  <si>
    <t>(83</t>
  </si>
  <si>
    <t>Related long-term debt converted to floating interest</t>
  </si>
  <si>
    <t>   rates by interest rate swaps</t>
  </si>
  <si>
    <t>(11</t>
  </si>
  <si>
    <t>(25</t>
  </si>
  <si>
    <t>Gains and losses described above were recognized in Interest expense - net.</t>
  </si>
  <si>
    <t>Inventory Disclosure [Abstract]</t>
  </si>
  <si>
    <t>INVENTORY</t>
  </si>
  <si>
    <t>The components of inventory follow:</t>
  </si>
  <si>
    <t>Raw materials</t>
  </si>
  <si>
    <t>Work-in-process</t>
  </si>
  <si>
    <t>Finished goods</t>
  </si>
  <si>
    <t>Inventory at FIFO</t>
  </si>
  <si>
    <t>Excess of FIFO over LIFO cost</t>
  </si>
  <si>
    <t>(123</t>
  </si>
  <si>
    <t>(133</t>
  </si>
  <si>
    <t>Total inventory</t>
  </si>
  <si>
    <t>Business Segment Information</t>
  </si>
  <si>
    <t>Segment Reporting [Abstract]</t>
  </si>
  <si>
    <t>BUSINESS SEGMENT INFORMATION</t>
  </si>
  <si>
    <t xml:space="preserve">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
  </si>
  <si>
    <t>During the first quarter of 2013, Eaton re-segmented certain reportable operating segments due to a reorganization of the Company's businesses. The new reportable business segments are Electrical Products and Electrical Systems and Services (which include legacy Eaton and former Cooper electrical businesses), and Vehicle (which includes truck and automotive drivetrain and powertrain systems businesses). Previously reported segment financial information has been updated for all periods reported.</t>
  </si>
  <si>
    <t>Electrical Products consists of electrical components, industrial controls, residential products, single phase power quality, emergency lighting, fire detection, wiring devices, structural support systems, circuit protection, and lighting products.</t>
  </si>
  <si>
    <t>Electrical Systems and Services consists of power distribution and assemblies, three phase power quality, hazardous duty electrical equipment, intrinsically safe explosion-proof instrumentation, utility power distribution, power reliability equipment, and services.</t>
  </si>
  <si>
    <t>Total net sales</t>
  </si>
  <si>
    <t>Segment operating profit</t>
  </si>
  <si>
    <t>Total segment operating profit</t>
  </si>
  <si>
    <t>Amortization of intangible assets</t>
  </si>
  <si>
    <t>(110</t>
  </si>
  <si>
    <t>(45</t>
  </si>
  <si>
    <t>(325</t>
  </si>
  <si>
    <t>(129</t>
  </si>
  <si>
    <t>(42</t>
  </si>
  <si>
    <t>(209</t>
  </si>
  <si>
    <t>(100</t>
  </si>
  <si>
    <t>Pension and other postretirement benefits expense</t>
  </si>
  <si>
    <t>(55</t>
  </si>
  <si>
    <t>(41</t>
  </si>
  <si>
    <t>(121</t>
  </si>
  <si>
    <t>Inventory step-up adjustment</t>
  </si>
  <si>
    <t>(34</t>
  </si>
  <si>
    <t>(4</t>
  </si>
  <si>
    <t>Other corporate expense - net</t>
  </si>
  <si>
    <t>(97</t>
  </si>
  <si>
    <t>(64</t>
  </si>
  <si>
    <t>(252</t>
  </si>
  <si>
    <t>(188</t>
  </si>
  <si>
    <t>(9</t>
  </si>
  <si>
    <t>Business segment operating profit was reduced by acquisition integration charges as follows:</t>
  </si>
  <si>
    <r>
      <t xml:space="preserve">Corporate acquisition integration charges totaled </t>
    </r>
    <r>
      <rPr>
        <sz val="10"/>
        <color rgb="FF000000"/>
        <rFont val="Inherit"/>
      </rPr>
      <t>$9</t>
    </r>
    <r>
      <rPr>
        <sz val="10"/>
        <color theme="1"/>
        <rFont val="Inherit"/>
      </rPr>
      <t xml:space="preserve"> and </t>
    </r>
    <r>
      <rPr>
        <sz val="10"/>
        <color rgb="FF000000"/>
        <rFont val="Inherit"/>
      </rPr>
      <t>$21</t>
    </r>
    <r>
      <rPr>
        <sz val="10"/>
        <color theme="1"/>
        <rFont val="Inherit"/>
      </rPr>
      <t xml:space="preserve"> for the </t>
    </r>
    <r>
      <rPr>
        <sz val="10"/>
        <color rgb="FF000000"/>
        <rFont val="Inherit"/>
      </rPr>
      <t>third</t>
    </r>
    <r>
      <rPr>
        <sz val="10"/>
        <color theme="1"/>
        <rFont val="Inherit"/>
      </rPr>
      <t xml:space="preserve"> quarter and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espectively, and </t>
    </r>
    <r>
      <rPr>
        <sz val="10"/>
        <color rgb="FF000000"/>
        <rFont val="Inherit"/>
      </rPr>
      <t>$1</t>
    </r>
    <r>
      <rPr>
        <sz val="10"/>
        <color theme="1"/>
        <rFont val="Inherit"/>
      </rPr>
      <t xml:space="preserve"> and </t>
    </r>
    <r>
      <rPr>
        <sz val="10"/>
        <color rgb="FF000000"/>
        <rFont val="Inherit"/>
      </rPr>
      <t>$2</t>
    </r>
    <r>
      <rPr>
        <sz val="10"/>
        <color theme="1"/>
        <rFont val="Inherit"/>
      </rPr>
      <t xml:space="preserve"> for the </t>
    </r>
    <r>
      <rPr>
        <sz val="10"/>
        <color rgb="FF000000"/>
        <rFont val="Inherit"/>
      </rPr>
      <t>third</t>
    </r>
    <r>
      <rPr>
        <sz val="10"/>
        <color theme="1"/>
        <rFont val="Inherit"/>
      </rPr>
      <t xml:space="preserve"> quarter and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respectively. Corporate acquisition integration charges related primarily to the acquisition of Cooper and are included above in Other corporate expense - net. </t>
    </r>
  </si>
  <si>
    <r>
      <t xml:space="preserve">Acquisition-related transaction costs, such as investment banking, legal, other professional fees, and costs associated with change in control agreements, are included above in Interest expense - net and Other corporate expense - net and are related to the acquisition of Cooper. These charges totaled </t>
    </r>
    <r>
      <rPr>
        <sz val="10"/>
        <color rgb="FF000000"/>
        <rFont val="Inherit"/>
      </rPr>
      <t>$2</t>
    </r>
    <r>
      <rPr>
        <sz val="10"/>
        <color theme="1"/>
        <rFont val="Inherit"/>
      </rPr>
      <t xml:space="preserve"> and </t>
    </r>
    <r>
      <rPr>
        <sz val="10"/>
        <color rgb="FF000000"/>
        <rFont val="Inherit"/>
      </rPr>
      <t>$9</t>
    </r>
    <r>
      <rPr>
        <sz val="10"/>
        <color theme="1"/>
        <rFont val="Inherit"/>
      </rPr>
      <t xml:space="preserve"> for the </t>
    </r>
    <r>
      <rPr>
        <sz val="10"/>
        <color rgb="FF000000"/>
        <rFont val="Inherit"/>
      </rPr>
      <t>third</t>
    </r>
    <r>
      <rPr>
        <sz val="10"/>
        <color theme="1"/>
        <rFont val="Inherit"/>
      </rPr>
      <t xml:space="preserve"> quarter and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espectively, and </t>
    </r>
    <r>
      <rPr>
        <sz val="10"/>
        <color rgb="FF000000"/>
        <rFont val="Inherit"/>
      </rPr>
      <t>$19</t>
    </r>
    <r>
      <rPr>
        <sz val="10"/>
        <color theme="1"/>
        <rFont val="Inherit"/>
      </rPr>
      <t xml:space="preserve"> and $26 for the </t>
    </r>
    <r>
      <rPr>
        <sz val="10"/>
        <color rgb="FF000000"/>
        <rFont val="Inherit"/>
      </rPr>
      <t>third</t>
    </r>
    <r>
      <rPr>
        <sz val="10"/>
        <color theme="1"/>
        <rFont val="Inherit"/>
      </rPr>
      <t xml:space="preserve"> quarter and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respectively. See Note 3 for additional information about acquisition integration charges and transaction costs. </t>
    </r>
  </si>
  <si>
    <r>
      <t xml:space="preserve">For additional information regarding Eaton’s business segments, see Note 14 to the Consolidated Financial Statements contained in the </t>
    </r>
    <r>
      <rPr>
        <sz val="10"/>
        <color rgb="FF000000"/>
        <rFont val="Inherit"/>
      </rPr>
      <t>2012</t>
    </r>
    <r>
      <rPr>
        <sz val="10"/>
        <color theme="1"/>
        <rFont val="Inherit"/>
      </rPr>
      <t xml:space="preserve"> Form 10-K, as updated by Exhibit 99.1 of Eaton's current report on Form 8-K filed on September 6, 2013.</t>
    </r>
  </si>
  <si>
    <t>Condensed Consolidating Financial Information (Notes)</t>
  </si>
  <si>
    <t>Condensed Financial Statements, Captions [Line Items]</t>
  </si>
  <si>
    <t>CONDENSED CONSOLIDATING FINANCIAL STATEMENTS [Text Block]</t>
  </si>
  <si>
    <t>CONDENSED CONSOLIDATING FINANCIAL STATEMENTS</t>
  </si>
  <si>
    <r>
      <t xml:space="preserve">On </t>
    </r>
    <r>
      <rPr>
        <sz val="10"/>
        <color rgb="FF000000"/>
        <rFont val="Inherit"/>
      </rPr>
      <t>November 20, 2012</t>
    </r>
    <r>
      <rPr>
        <sz val="10"/>
        <color theme="1"/>
        <rFont val="Inherit"/>
      </rPr>
      <t xml:space="preserve">, Eaton Corporation issued senior notes (the "Senior Notes") totaling </t>
    </r>
    <r>
      <rPr>
        <sz val="10"/>
        <color rgb="FF000000"/>
        <rFont val="Inherit"/>
      </rPr>
      <t>$4,900</t>
    </r>
    <r>
      <rPr>
        <sz val="10"/>
        <color theme="1"/>
        <rFont val="Inherit"/>
      </rPr>
      <t xml:space="preserve"> to finance part of the cash portion of the acquisition of Cooper. Eaton and certain other of Eaton's principal </t>
    </r>
    <r>
      <rPr>
        <sz val="10"/>
        <color rgb="FF000000"/>
        <rFont val="Inherit"/>
      </rPr>
      <t>100%</t>
    </r>
    <r>
      <rPr>
        <sz val="10"/>
        <color theme="1"/>
        <rFont val="Inherit"/>
      </rPr>
      <t xml:space="preserve"> owned operating subsidiaries (the "Guarantors") fully and unconditionally guaranteed (subject, in the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t>
    </r>
  </si>
  <si>
    <t>The guarantee of a Guarantor that is not a parent of the issuer will be automatically and unconditionally released and discharged in the event of any sale of the Guarantor or of all or substantially all of its assets; or following,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be automatically and unconditionally released and discharged following, or in connection with, the release or termination of the Guarantor as a guarantor under all other debt securities or syndicated credit facilities (in both cases, U.S. or otherwise), subject to limitations set forth in the indenture.</t>
  </si>
  <si>
    <t xml:space="preserve">Eaton was incorporated under the laws of Ireland on May 10, 2012, and became the successor registrant to Eaton Corporation on November 30, 2012 in connection with the acquisition of Cooper. Therefore, for presentation purposes of entities under common control, Eaton is presented as the parent company in the 2013 condensed consolidating financial statements. For periods prior to November 30, 2012, Eaton Corporation is presented as the parent company. </t>
  </si>
  <si>
    <t>CONSOLIDATING STATEMENTS OF COMPREHENSIVE INCOME</t>
  </si>
  <si>
    <t>FOR THE THREE MONTHS ENDED SEPTEMBER 30, 2013</t>
  </si>
  <si>
    <t>Corporation</t>
  </si>
  <si>
    <t>plc</t>
  </si>
  <si>
    <t>Guarantors</t>
  </si>
  <si>
    <t>subsidiaries</t>
  </si>
  <si>
    <t>Consolidating</t>
  </si>
  <si>
    <t>adjustments</t>
  </si>
  <si>
    <t>(1,148</t>
  </si>
  <si>
    <t>(1,150</t>
  </si>
  <si>
    <t>Interest expense (income) - net</t>
  </si>
  <si>
    <t>Equity in (earnings) loss of</t>
  </si>
  <si>
    <t>   subsidiaries, net of tax</t>
  </si>
  <si>
    <t>(563</t>
  </si>
  <si>
    <t>(292</t>
  </si>
  <si>
    <t>(676</t>
  </si>
  <si>
    <t>(224</t>
  </si>
  <si>
    <t>Intercompany expense (income) - net</t>
  </si>
  <si>
    <t>(90</t>
  </si>
  <si>
    <t>(195</t>
  </si>
  <si>
    <t>(1,753</t>
  </si>
  <si>
    <t>Income tax expense (benefit)</t>
  </si>
  <si>
    <t>(12</t>
  </si>
  <si>
    <t xml:space="preserve">Net income </t>
  </si>
  <si>
    <t>Less net income for</t>
  </si>
  <si>
    <t>   noncontrolling interests</t>
  </si>
  <si>
    <t>Net income attributable to</t>
  </si>
  <si>
    <t>   Eaton ordinary shareholders</t>
  </si>
  <si>
    <t>(1,756</t>
  </si>
  <si>
    <t>(961</t>
  </si>
  <si>
    <t>Total comprehensive income</t>
  </si>
  <si>
    <t xml:space="preserve">   attributable to Eaton </t>
  </si>
  <si>
    <t>   ordinary shareholders</t>
  </si>
  <si>
    <t>(2,717</t>
  </si>
  <si>
    <t>FOR THE THREE MONTHS ENDED SEPTEMBER 30, 2012</t>
  </si>
  <si>
    <t>(836</t>
  </si>
  <si>
    <t>(6</t>
  </si>
  <si>
    <t>Equity in (earnings) loss of subsidiaries, net of tax</t>
  </si>
  <si>
    <t>(276</t>
  </si>
  <si>
    <t>(13</t>
  </si>
  <si>
    <t>Intercompany (income) expense - net</t>
  </si>
  <si>
    <t>(52</t>
  </si>
  <si>
    <t>(289</t>
  </si>
  <si>
    <t>Net income attributable to Eaton ordinary</t>
  </si>
  <si>
    <t>   shareholders</t>
  </si>
  <si>
    <t>(158</t>
  </si>
  <si>
    <t>Total comprehensive income attributable</t>
  </si>
  <si>
    <t>    to Eaton ordinary shareholders</t>
  </si>
  <si>
    <t>(447</t>
  </si>
  <si>
    <t>FOR THE NINE MONTHS ENDED SEPTEMBER 30, 2013</t>
  </si>
  <si>
    <t>(3,459</t>
  </si>
  <si>
    <t>(3,461</t>
  </si>
  <si>
    <t>(26</t>
  </si>
  <si>
    <t>(1,576</t>
  </si>
  <si>
    <t>(916</t>
  </si>
  <si>
    <t>(848</t>
  </si>
  <si>
    <t>(629</t>
  </si>
  <si>
    <t>(304</t>
  </si>
  <si>
    <t>(462</t>
  </si>
  <si>
    <t>(3,967</t>
  </si>
  <si>
    <t>(66</t>
  </si>
  <si>
    <t xml:space="preserve">Net income attributable to </t>
  </si>
  <si>
    <t>(3,970</t>
  </si>
  <si>
    <t>Other comprehensive income (loss)</t>
  </si>
  <si>
    <t>(20</t>
  </si>
  <si>
    <t>   attributable to Eaton</t>
  </si>
  <si>
    <t>(3,990</t>
  </si>
  <si>
    <t>FOR THE NINE MONTHS ENDED SEPTEMBER 30, 2012</t>
  </si>
  <si>
    <t>(2,690</t>
  </si>
  <si>
    <t>(2,689</t>
  </si>
  <si>
    <t>Other expense - net</t>
  </si>
  <si>
    <t>(948</t>
  </si>
  <si>
    <t>(44</t>
  </si>
  <si>
    <t>(176</t>
  </si>
  <si>
    <t>(14</t>
  </si>
  <si>
    <t>(993</t>
  </si>
  <si>
    <t>Other comprehensive income</t>
  </si>
  <si>
    <t>(81</t>
  </si>
  <si>
    <t>(1,074</t>
  </si>
  <si>
    <t>CONDENSED CONSOLIDATING BALANCE SHEETS</t>
  </si>
  <si>
    <t>Current assets</t>
  </si>
  <si>
    <t xml:space="preserve">Intercompany accounts </t>
  </si>
  <si>
    <t>   receivable</t>
  </si>
  <si>
    <t>(7,884</t>
  </si>
  <si>
    <t>(37</t>
  </si>
  <si>
    <t>Prepaid expenses and</t>
  </si>
  <si>
    <t>   other current assets</t>
  </si>
  <si>
    <t>(39</t>
  </si>
  <si>
    <t>(7,960</t>
  </si>
  <si>
    <t xml:space="preserve">Property, plant and </t>
  </si>
  <si>
    <t>   equipment - net</t>
  </si>
  <si>
    <t>(754</t>
  </si>
  <si>
    <t>Investment in subsidiaries</t>
  </si>
  <si>
    <t>(72,309</t>
  </si>
  <si>
    <t>Intercompany loans receivable</t>
  </si>
  <si>
    <t>(28,078</t>
  </si>
  <si>
    <t>(109,101</t>
  </si>
  <si>
    <t>Liabilities and</t>
  </si>
  <si>
    <t>   shareholders’ equity</t>
  </si>
  <si>
    <t>Current portion of</t>
  </si>
  <si>
    <t>   long-term debt</t>
  </si>
  <si>
    <t>Intercompany accounts payable</t>
  </si>
  <si>
    <t>(7,936</t>
  </si>
  <si>
    <t xml:space="preserve">Other postretirement </t>
  </si>
  <si>
    <t>   benefits liabilities</t>
  </si>
  <si>
    <t>Intercompany loans payable</t>
  </si>
  <si>
    <t>(28,832</t>
  </si>
  <si>
    <t>Shareholders’ equity</t>
  </si>
  <si>
    <t>(72,346</t>
  </si>
  <si>
    <t>(72,333</t>
  </si>
  <si>
    <t>Intercompany accounts</t>
  </si>
  <si>
    <t>(10,739</t>
  </si>
  <si>
    <t>(10,769</t>
  </si>
  <si>
    <t>(846</t>
  </si>
  <si>
    <t>(49,133</t>
  </si>
  <si>
    <t>(35,037</t>
  </si>
  <si>
    <t>(95,785</t>
  </si>
  <si>
    <t>(10,743</t>
  </si>
  <si>
    <t>(35,883</t>
  </si>
  <si>
    <t>(49,169</t>
  </si>
  <si>
    <t>(49,159</t>
  </si>
  <si>
    <t>CONDENSED CONSOLIDATING STATEMENTS OF CASH FLOWS</t>
  </si>
  <si>
    <t>Net cash provided by (used in)</t>
  </si>
  <si>
    <t>   operating activities</t>
  </si>
  <si>
    <t>(53</t>
  </si>
  <si>
    <t>Cash paid for acquisitions of</t>
  </si>
  <si>
    <t>businesses, net of cash acquired</t>
  </si>
  <si>
    <t>Capital expenditures for property,</t>
  </si>
  <si>
    <t>   plant and equipment</t>
  </si>
  <si>
    <t>(112</t>
  </si>
  <si>
    <t>(194</t>
  </si>
  <si>
    <t>(372</t>
  </si>
  <si>
    <t>(Purchases) sales of short-term</t>
  </si>
  <si>
    <t>   investments - net</t>
  </si>
  <si>
    <t>(115</t>
  </si>
  <si>
    <t>(88</t>
  </si>
  <si>
    <t>(185</t>
  </si>
  <si>
    <t>Loans to affiliates</t>
  </si>
  <si>
    <t>(219</t>
  </si>
  <si>
    <t>(23</t>
  </si>
  <si>
    <t>(4,267</t>
  </si>
  <si>
    <t>Repayments of loans from affiliates</t>
  </si>
  <si>
    <t>(4,160</t>
  </si>
  <si>
    <t>Proceeds from sale of business</t>
  </si>
  <si>
    <t>(29</t>
  </si>
  <si>
    <t>(50</t>
  </si>
  <si>
    <t>Net cash (used in) provided by</t>
  </si>
  <si>
    <t>   investing activities</t>
  </si>
  <si>
    <t>(443</t>
  </si>
  <si>
    <t>(975</t>
  </si>
  <si>
    <t>(35</t>
  </si>
  <si>
    <t>(1,012</t>
  </si>
  <si>
    <t>Proceeds from borrowings from</t>
  </si>
  <si>
    <t>   affiliates</t>
  </si>
  <si>
    <t>(4,509</t>
  </si>
  <si>
    <t>Payments on borrowings from</t>
  </si>
  <si>
    <t>(2,391</t>
  </si>
  <si>
    <t>(1,639</t>
  </si>
  <si>
    <t>(130</t>
  </si>
  <si>
    <t xml:space="preserve">Other intercompany </t>
  </si>
  <si>
    <t>   financing activities</t>
  </si>
  <si>
    <t>(1,107</t>
  </si>
  <si>
    <t>(550</t>
  </si>
  <si>
    <t>Cash dividends paid to affiliates</t>
  </si>
  <si>
    <t xml:space="preserve">Excess tax benefit from </t>
  </si>
  <si>
    <t>   equity-based compensation</t>
  </si>
  <si>
    <t>Net cash used in financing</t>
  </si>
  <si>
    <t>   activities</t>
  </si>
  <si>
    <t>(116</t>
  </si>
  <si>
    <t>(345</t>
  </si>
  <si>
    <t>(635</t>
  </si>
  <si>
    <t>(296</t>
  </si>
  <si>
    <t>(1,485</t>
  </si>
  <si>
    <t>Total (decrease) increase in cash</t>
  </si>
  <si>
    <t>(17</t>
  </si>
  <si>
    <t>(555</t>
  </si>
  <si>
    <t>(554</t>
  </si>
  <si>
    <t>(198</t>
  </si>
  <si>
    <t>(33</t>
  </si>
  <si>
    <t>(126</t>
  </si>
  <si>
    <t>(357</t>
  </si>
  <si>
    <t>Sales (purchases) of short-term investments - net</t>
  </si>
  <si>
    <t>(183</t>
  </si>
  <si>
    <t>(6,528</t>
  </si>
  <si>
    <t>(6,463</t>
  </si>
  <si>
    <t>(31</t>
  </si>
  <si>
    <t>(38</t>
  </si>
  <si>
    <t>Net cash (used in) provided by investing activities</t>
  </si>
  <si>
    <t>(166</t>
  </si>
  <si>
    <t>(40</t>
  </si>
  <si>
    <t>(899</t>
  </si>
  <si>
    <t>(857</t>
  </si>
  <si>
    <t>(306</t>
  </si>
  <si>
    <t>(321</t>
  </si>
  <si>
    <t>Proceeds from borrowings from affiliates</t>
  </si>
  <si>
    <t>(6,711</t>
  </si>
  <si>
    <t>Payments on borrowings from affiliates</t>
  </si>
  <si>
    <t>(6,320</t>
  </si>
  <si>
    <t>(143</t>
  </si>
  <si>
    <t>Other intercompany financing activities</t>
  </si>
  <si>
    <t>(15</t>
  </si>
  <si>
    <t>(384</t>
  </si>
  <si>
    <t xml:space="preserve">Net cash provided by (used in) </t>
  </si>
  <si>
    <t>(248</t>
  </si>
  <si>
    <t>(96</t>
  </si>
  <si>
    <t>Acquisitions of Businesses (Tables)</t>
  </si>
  <si>
    <t>Business Acquisition [Line Items]</t>
  </si>
  <si>
    <t>Schedule of Business Acquisitions, by Acquisition [Table Text Block]</t>
  </si>
  <si>
    <t>Description of annual sales from acquired entity from previous periods</t>
  </si>
  <si>
    <t>Acquisition Integration Charges and Transaction Costs (Tables)</t>
  </si>
  <si>
    <t>Acquisition Integration and Restructuring Charges (Tables) [Abstract]</t>
  </si>
  <si>
    <t>Acquisition integration charges and transaction costs</t>
  </si>
  <si>
    <t>A summary of these charges follows:</t>
  </si>
  <si>
    <t>Goodwill (Tables)</t>
  </si>
  <si>
    <t>Schedule of Goodwill</t>
  </si>
  <si>
    <t>Retirement Benefits Plans (Tables)</t>
  </si>
  <si>
    <t>Retirement benefits plans expense</t>
  </si>
  <si>
    <t>Equity (Tables)</t>
  </si>
  <si>
    <t>Change in Shareholders' equity</t>
  </si>
  <si>
    <t>Schedule of Accumulated Other Comprehensive Income (Loss) [Table Text Block]</t>
  </si>
  <si>
    <t>Reclassification out of accumulated other comprehensive income [Table Text Block]</t>
  </si>
  <si>
    <t>Calculation of net income per ordinary share attributable to ordinary shareholders</t>
  </si>
  <si>
    <t>Fair Value Measurements (Tables)</t>
  </si>
  <si>
    <t>Fair Value Measurements (Tables) [Abstract]</t>
  </si>
  <si>
    <t>Summary of financial instruments recognized at fair value and fair value measurement used</t>
  </si>
  <si>
    <t>Derivative Financial Instruments and Hedging Activities (Tables)</t>
  </si>
  <si>
    <t>Derivative financial instruments recognized in the Consolidated Balance Sheet</t>
  </si>
  <si>
    <t>Amounts recognized in accumulated other comprehensive income (loss)</t>
  </si>
  <si>
    <t>Amounts recognized in net income</t>
  </si>
  <si>
    <t>Inventory (Tables)</t>
  </si>
  <si>
    <t>Components of inventory</t>
  </si>
  <si>
    <t>Business Segment Information (Tables)</t>
  </si>
  <si>
    <t>Acquisition Integration Charges by Segment [Table Text Block]</t>
  </si>
  <si>
    <t>Condensed Consolidating Financial Information (Tables)</t>
  </si>
  <si>
    <t>Condensed Consolidating Financial Statements [Table Text Block]</t>
  </si>
  <si>
    <t>Acquisitions of Businesses (Details) (USD $)</t>
  </si>
  <si>
    <t>Nov. 30, 2012</t>
  </si>
  <si>
    <t>Cooper Industries plc [Domain]</t>
  </si>
  <si>
    <t>Dec. 31, 2011</t>
  </si>
  <si>
    <t>Electrical Systems and Services; Electrical Products [Member]</t>
  </si>
  <si>
    <t>Rolec Comercial e Industrial S.A. [Domain]</t>
  </si>
  <si>
    <t>Electrical Systems and Services [Member]</t>
  </si>
  <si>
    <t>Jeil Hydraulics Co. Ltd. [Member]</t>
  </si>
  <si>
    <t>Hydraulics [Member]</t>
  </si>
  <si>
    <t>Polimer Kaucuk Sanayi ve Pazarlama A.S. [Domain]</t>
  </si>
  <si>
    <t>Gycom Electrical Low-Voltage Power Distribution, Control and Automation [Domain]</t>
  </si>
  <si>
    <t>Purchase price of Cooper</t>
  </si>
  <si>
    <t>Business acquisition, revenue reported by acquired entity for last annual period</t>
  </si>
  <si>
    <t>Acquisitions of Businesses Disposal of Business (Details) (Apex [Member], USD $)</t>
  </si>
  <si>
    <t>In Billions, unless otherwise specified</t>
  </si>
  <si>
    <t>Feb. 01, 2013</t>
  </si>
  <si>
    <t>Jul. 06, 2010</t>
  </si>
  <si>
    <t>Apex [Member]</t>
  </si>
  <si>
    <t>Income Statement, Balance Sheet and Additional Disclosures by Disposal Groups, Including Discontinued Operations [Line Items]</t>
  </si>
  <si>
    <t>Cooper and Danaher joint ownership in Apex</t>
  </si>
  <si>
    <t>Cooper and Danaher representation and voting interest on Apex Board of Directors</t>
  </si>
  <si>
    <t>Sale of Apex to Bain Capital by Cooper and Danaher</t>
  </si>
  <si>
    <t>Acquisitions of Businesses Assets and Liabilities Acquired (Details) (USD $)</t>
  </si>
  <si>
    <t>Revised purchase price allocation [Domain]</t>
  </si>
  <si>
    <t>Working capital accounts acquired</t>
  </si>
  <si>
    <t>Property, plant, and equipment</t>
  </si>
  <si>
    <t>Other noncurrent liabilites</t>
  </si>
  <si>
    <t>Contingent liabilities assumed as part of the transaction</t>
  </si>
  <si>
    <t>Acquisition Integration Charges and Transaction Costs (Details) (USD $)</t>
  </si>
  <si>
    <t>Total acquisition integration charges and transaction costs before income taxes</t>
  </si>
  <si>
    <t>Electrical Products [Member]</t>
  </si>
  <si>
    <t>Acquisition Integration and Restructuring Charges Restructuring Charges (Details) (USD $)</t>
  </si>
  <si>
    <t>Restructuring Charges and Reserve</t>
  </si>
  <si>
    <t>Restructuring and related charges</t>
  </si>
  <si>
    <t>Severance costs</t>
  </si>
  <si>
    <t>Non-cash restructuring charges</t>
  </si>
  <si>
    <t>Restructuring reserve, current</t>
  </si>
  <si>
    <t>Goodwill (Details) (USD $)</t>
  </si>
  <si>
    <t>Goodwill [Line Items]</t>
  </si>
  <si>
    <t>Aerospace [Member]</t>
  </si>
  <si>
    <t>Vehicle [Member]</t>
  </si>
  <si>
    <t>Debt Bridge Loan (Details) (Cooper Industries plc [Domain], USD $)</t>
  </si>
  <si>
    <t>Short-term Debt [Line Items]</t>
  </si>
  <si>
    <t>Bridge facility length of time</t>
  </si>
  <si>
    <t>'364 days</t>
  </si>
  <si>
    <t>Bridge loan borrowings</t>
  </si>
  <si>
    <t>Bridge loan</t>
  </si>
  <si>
    <t>Bridge loan repayment</t>
  </si>
  <si>
    <t>Retirement Benefits Plans (Details) (USD $)</t>
  </si>
  <si>
    <t>United States pension benefit expense [Member]</t>
  </si>
  <si>
    <t>Non-United States pension benefit expense [Member]</t>
  </si>
  <si>
    <t>Other postretirement benefits expense [Member]</t>
  </si>
  <si>
    <t>Legal Contingencies (Details)</t>
  </si>
  <si>
    <t>Sep. 28, 2012</t>
  </si>
  <si>
    <t>Meritor [Member]</t>
  </si>
  <si>
    <t>USD ($)</t>
  </si>
  <si>
    <t>Aug. 19, 2011</t>
  </si>
  <si>
    <t>Jun. 09, 2011</t>
  </si>
  <si>
    <t>Dec. 31, 2010</t>
  </si>
  <si>
    <t>Raysul [Member]</t>
  </si>
  <si>
    <t>BRL</t>
  </si>
  <si>
    <t>Loss Contingencies [Line Items]</t>
  </si>
  <si>
    <t>Loss Contingency Accrual</t>
  </si>
  <si>
    <t>Loss Contingency Accrual, Provision</t>
  </si>
  <si>
    <t>Meritor Judgment motion denial zero damages and no injuctive relief</t>
  </si>
  <si>
    <t>Final judgment of Eaton's liability by US district court in Meritor lawsuit</t>
  </si>
  <si>
    <t>Court of Appeals, Third District, judgment reversal in favor of Meritor</t>
  </si>
  <si>
    <t>Income Taxes (Details) (USD $)</t>
  </si>
  <si>
    <t>Income Tax Contingency [Line Items]</t>
  </si>
  <si>
    <t>Effective tax rate</t>
  </si>
  <si>
    <t>Penalties associated with IRS Statutory Notice of Deficiency proposed assessment</t>
  </si>
  <si>
    <t>IRS Statutory Notice of Deficiency proposed assessment of additional federal taxes</t>
  </si>
  <si>
    <t>Income Taxes Deferred Tax Adjustments (Details) (USD $)</t>
  </si>
  <si>
    <t>Prior Period Balance Sheet Adjustments [Line Items]</t>
  </si>
  <si>
    <t>Current deferred income taxes adjustment</t>
  </si>
  <si>
    <t>Long-term deferred income taxes adjustment</t>
  </si>
  <si>
    <t>Equity (Details) (USD $)</t>
  </si>
  <si>
    <t>Amounts reclassified from Accumulated other comprehensive (loss) income</t>
  </si>
  <si>
    <t>Net current-period other comprehensive (loss) income</t>
  </si>
  <si>
    <t>Stock options excluded from calculation of diluted net income per ordinary share</t>
  </si>
  <si>
    <t>Eaton Shareholders' Equity [Member]</t>
  </si>
  <si>
    <t>Noncontrolling Interest [Member]</t>
  </si>
  <si>
    <t>Cash Flow Hedges [Member]</t>
  </si>
  <si>
    <t>Balance at December 31, 2012</t>
  </si>
  <si>
    <t>Other comprehensive income (loss) before reclassifications</t>
  </si>
  <si>
    <t>Accumulated Other Comprehensive Income (Loss) [Member]</t>
  </si>
  <si>
    <t>Currency translation and related hedging instruments [Member]</t>
  </si>
  <si>
    <t>Pension and other postretirement benefits [Member]</t>
  </si>
  <si>
    <t>Equity (Details 1) (USD $)</t>
  </si>
  <si>
    <t>Equity (Details 2) (USD $)</t>
  </si>
  <si>
    <t>Amortization of defined benefit pension items [Abstract]</t>
  </si>
  <si>
    <t>[1]</t>
  </si>
  <si>
    <t>Amortization of defined benefit pension reclassifications before tax</t>
  </si>
  <si>
    <t>Gains and losses on cash flow hedges [Abstract]</t>
  </si>
  <si>
    <t>Interest Expense [Member]</t>
  </si>
  <si>
    <t>Cost of Products sold [Member]</t>
  </si>
  <si>
    <t>These components of Accumulated other comprehensive loss are included in the computation of net periodic pension cost. See Note 6 for additional information about defined benefit pension items.</t>
  </si>
  <si>
    <t>Equity Shareholders's Equity (Details) (USD $)</t>
  </si>
  <si>
    <t>Changes in Shareholders' equity</t>
  </si>
  <si>
    <t>Issuance of shares under equity-based compensation plans-net</t>
  </si>
  <si>
    <t>Parent [Member]</t>
  </si>
  <si>
    <t>Fair Value Measurements (Details) (USD $)</t>
  </si>
  <si>
    <t>Fair Value, Assets Measured on Recurring Basis, Financial Statement Captions [Line Items]</t>
  </si>
  <si>
    <t>Long-term debt converted to floating interest rates by interest rate swaps - net</t>
  </si>
  <si>
    <t>Quoted prices in active markets for identical assets (Level 1) [Member]</t>
  </si>
  <si>
    <t>Other observable inputs (Level 2) [Member]</t>
  </si>
  <si>
    <t>Unobservable inputs (Level 3) [Member]</t>
  </si>
  <si>
    <t>Fair Value Measurements Other Fair Value Measurements (Details) (USD $)</t>
  </si>
  <si>
    <t>Fair Value Disclosures [Abstract]</t>
  </si>
  <si>
    <t>Carrying value of long-term debt and current portion of long-term debt</t>
  </si>
  <si>
    <t>Fair value of long-term debt and current portion of long-term debt</t>
  </si>
  <si>
    <t>Derivative Financial Instruments and Hedging Activities (Details) (USD $)</t>
  </si>
  <si>
    <t>Derivatives, Fair Value [Line Items]</t>
  </si>
  <si>
    <t>Debt denominated in foreign currency designated as non-derivative net investment hedging instrument</t>
  </si>
  <si>
    <t>Percentage of intercompany balance sheet exposure</t>
  </si>
  <si>
    <t>Other current assets [Member]</t>
  </si>
  <si>
    <t>Derivative asset designated as hedging instrument</t>
  </si>
  <si>
    <t>Derivative instruments not designated as hedging instruments, asset, at fair value</t>
  </si>
  <si>
    <t>Other long-term assets [Member]</t>
  </si>
  <si>
    <t>Other current liabilities [Member]</t>
  </si>
  <si>
    <t>Derivative liability designated as hedging instrument</t>
  </si>
  <si>
    <t>Derivative instruments not designated as hedging instruments, liability, at fair value</t>
  </si>
  <si>
    <t>Other long-term liabilities [Member]</t>
  </si>
  <si>
    <t>Foreign currency exchange contracts (cash flow hedges) [Member]</t>
  </si>
  <si>
    <t>Period of derivatives not designated as hedges</t>
  </si>
  <si>
    <t>'12 months</t>
  </si>
  <si>
    <t>Foreign currency exchange contracts (cash flow hedges) [Member] | Other current assets [Member]</t>
  </si>
  <si>
    <t>Foreign currency exchange contracts (cash flow hedges) [Member] | Other current liabilities [Member]</t>
  </si>
  <si>
    <t>Commodity contracts (cash flow hedges) [Member]</t>
  </si>
  <si>
    <t>Commodity contracts (cash flow hedges) [Member] | Other current assets [Member]</t>
  </si>
  <si>
    <t>Commodity contracts (cash flow hedges) [Member] | Other current liabilities [Member]</t>
  </si>
  <si>
    <t>Fair Value Hedging [Member] | Fixed-to-floating interest rate swaps [Member]</t>
  </si>
  <si>
    <t>Period of derivatives designated as hedges</t>
  </si>
  <si>
    <t>'6 months to 21 years</t>
  </si>
  <si>
    <t>Fair Value Hedging [Member] | Fixed-to-floating interest rate swaps [Member] | Other current assets [Member]</t>
  </si>
  <si>
    <t>Fair Value Hedging [Member] | Fixed-to-floating interest rate swaps [Member] | Other long-term assets [Member]</t>
  </si>
  <si>
    <t>Fair Value Hedging [Member] | Fixed-to-floating interest rate swaps [Member] | Other current liabilities [Member]</t>
  </si>
  <si>
    <t>Fair Value Hedging [Member] | Fixed-to-floating interest rate swaps [Member] | Other long-term liabilities [Member]</t>
  </si>
  <si>
    <t>Cash Flow Hedging [Member] | Floating to Fixed Interest Rate Swap [Domain]</t>
  </si>
  <si>
    <t>'9 months</t>
  </si>
  <si>
    <t>'1 year</t>
  </si>
  <si>
    <t>Cash Flow Hedging [Member] | Floating to Fixed Interest Rate Swap [Domain] | Other current assets [Member]</t>
  </si>
  <si>
    <t>Cash Flow Hedging [Member] | Floating to Fixed Interest Rate Swap [Domain] | Other long-term assets [Member]</t>
  </si>
  <si>
    <t>Cash Flow Hedging [Member] | Floating to Fixed Interest Rate Swap [Domain] | Other current liabilities [Member]</t>
  </si>
  <si>
    <t>Cash Flow Hedging [Member] | Floating to Fixed Interest Rate Swap [Domain] | Other long-term liabilities [Member]</t>
  </si>
  <si>
    <t>Cash Flow Hedging [Member] | Foreign currency exchange contracts (cash flow hedges) [Member]</t>
  </si>
  <si>
    <t>'12 to 36 months</t>
  </si>
  <si>
    <t>Cash Flow Hedging [Member] | Foreign currency exchange contracts (cash flow hedges) [Member] | Other current assets [Member]</t>
  </si>
  <si>
    <t>Cash Flow Hedging [Member] | Foreign currency exchange contracts (cash flow hedges) [Member] | Other long-term assets [Member]</t>
  </si>
  <si>
    <t>Cash Flow Hedging [Member] | Foreign currency exchange contracts (cash flow hedges) [Member] | Other current liabilities [Member]</t>
  </si>
  <si>
    <t>Cash Flow Hedging [Member] | Foreign currency exchange contracts (cash flow hedges) [Member] | Other long-term liabilities [Member]</t>
  </si>
  <si>
    <t>Cash Flow Hedging [Member] | Commodity contracts (cash flow hedges) [Member]</t>
  </si>
  <si>
    <t>Cash Flow Hedging [Member] | Commodity contracts (cash flow hedges) [Member] | Other current assets [Member]</t>
  </si>
  <si>
    <t>Cash Flow Hedging [Member] | Commodity contracts (cash flow hedges) [Member] | Other long-term assets [Member]</t>
  </si>
  <si>
    <t>Cash Flow Hedging [Member] | Commodity contracts (cash flow hedges) [Member] | Other current liabilities [Member]</t>
  </si>
  <si>
    <t>Cash Flow Hedging [Member] | Commodity contracts (cash flow hedges) [Member] | Other long-term liabilities [Member]</t>
  </si>
  <si>
    <t>Designated as Hedging Instrument [Member] | Fair Value Hedging [Member] | Fixed-to-floating interest rate swaps [Member]</t>
  </si>
  <si>
    <t>Derivative, Notional Amount</t>
  </si>
  <si>
    <t>Designated as Hedging Instrument [Member] | Cash Flow Hedging [Member] | Floating to Fixed Interest Rate Swap [Domain]</t>
  </si>
  <si>
    <t>Designated as Hedging Instrument [Member] | Cash Flow Hedging [Member] | Foreign currency exchange contracts (cash flow hedges) [Member]</t>
  </si>
  <si>
    <t>Designated as Hedging Instrument [Member] | Cash Flow Hedging [Member] | Commodity contracts (cash flow hedges) [Member]</t>
  </si>
  <si>
    <t>Not Designated as Hedging Instrument [Member] | Foreign currency exchange contracts (cash flow hedges) [Member]</t>
  </si>
  <si>
    <t>Not Designated as Hedging Instrument [Member] | Commodity contracts (cash flow hedges) [Member]</t>
  </si>
  <si>
    <t>Amounts Recognized in Accumulated Other Comprehensive Income (Details) (USD $)</t>
  </si>
  <si>
    <t>Cost of sales and Interest expense - net [Member] | Cash Flow Hedges [Member]</t>
  </si>
  <si>
    <t>Gain (loss) recognized in accumulated other comprehensive income (loss)</t>
  </si>
  <si>
    <t>Gain (loss) reclassified from accumulated other comprehensive income (loss)</t>
  </si>
  <si>
    <t>Interest Expense [Member] | Fair Value Hedging [Member]</t>
  </si>
  <si>
    <t>Gain (loss) recognized in net income</t>
  </si>
  <si>
    <t>Floating to Fixed Interest Rate Swap [Domain] | Cost of sales and Interest expense - net [Member] | Cash Flow Hedges [Member]</t>
  </si>
  <si>
    <t>Fixed-to-floating interest rate swaps [Member] | Interest Expense [Member] | Fair Value Hedging [Member]</t>
  </si>
  <si>
    <t>Currency exchange contracts [Member] | Cost of sales and Interest expense - net [Member] | Cash Flow Hedges [Member]</t>
  </si>
  <si>
    <t>Commodity Contract [Member] | Cost of sales and Interest expense - net [Member] | Cash Flow Hedges [Member]</t>
  </si>
  <si>
    <t>Related long term debt converted to floating interest rates by interest rate swaps [Member] | Interest Expense [Member] | Fair Value Hedging [Member]</t>
  </si>
  <si>
    <t>Inventory (Details) (USD $)</t>
  </si>
  <si>
    <t>Business Segment Information (Details) (USD $)</t>
  </si>
  <si>
    <t>Business Segment Information Business Segment Acquisition Charges (Details) (USD $)</t>
  </si>
  <si>
    <t>Segment Reporting Information [Line Items]</t>
  </si>
  <si>
    <t>Acquisition-related transaction costs</t>
  </si>
  <si>
    <t>Operating Segments [Member]</t>
  </si>
  <si>
    <t>Condensed Consolidating Financial Information Condensed Income Statement (Details) (USD $)</t>
  </si>
  <si>
    <t>Condensed Income Statements, Captions [Line Items]</t>
  </si>
  <si>
    <t>Total comprehensive income (loss) attributable to Eaton ordinary shareholders</t>
  </si>
  <si>
    <t>Eaton Corporation plc [Member]</t>
  </si>
  <si>
    <t>Eaton Corporation [Member]</t>
  </si>
  <si>
    <t>Guarantors [Member]</t>
  </si>
  <si>
    <t>Other Subsidiaries [Member]</t>
  </si>
  <si>
    <t>Consolidating Adjustments [Member]</t>
  </si>
  <si>
    <t>Condensed Consolidating Financial Information Condensed Balance Sheet (Details) (USD $)</t>
  </si>
  <si>
    <t>Nov. 20, 2012</t>
  </si>
  <si>
    <t>Condensed Balance Sheet Statements, Captions [Line Items]</t>
  </si>
  <si>
    <t>Issuance of senior notes</t>
  </si>
  <si>
    <t>Eaton and certain other subsidiaries guarantee of Senior Notes</t>
  </si>
  <si>
    <t>Intercompany accounts receivable</t>
  </si>
  <si>
    <t>Prepaid expenses other current assets</t>
  </si>
  <si>
    <t>Intercompany loans receivables</t>
  </si>
  <si>
    <t>Short-term Debt</t>
  </si>
  <si>
    <t>'  </t>
  </si>
  <si>
    <t>Condensed Consolidating Financial Information Condensed Statements of Cash Flows (Details) (USD $)</t>
  </si>
  <si>
    <t>Condensed Cash Flow Statements, Captions [Line Items]</t>
  </si>
  <si>
    <t>Cash paid for acquisitions of businesses, net of cash acquired</t>
  </si>
  <si>
    <t>Payments of financing Costs</t>
  </si>
  <si>
    <t>Cash diviidends paid to affiliates</t>
  </si>
  <si>
    <t>Net cash (used in) provided by financing activities</t>
  </si>
  <si>
    <t>Total increase (decr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sz val="7"/>
      <color theme="1"/>
      <name val="Inherit"/>
    </font>
    <font>
      <sz val="8"/>
      <color theme="1"/>
      <name val="Inherit"/>
    </font>
    <font>
      <sz val="5"/>
      <color theme="1"/>
      <name val="Inherit"/>
    </font>
    <font>
      <sz val="6"/>
      <color theme="1"/>
      <name val="Inherit"/>
    </font>
    <font>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left" vertical="top" wrapText="1"/>
    </xf>
    <xf numFmtId="0" fontId="20" fillId="0" borderId="0" xfId="0" applyFont="1" applyAlignment="1">
      <alignment horizontal="center" vertical="top" wrapText="1"/>
    </xf>
    <xf numFmtId="6" fontId="20" fillId="0" borderId="0" xfId="0" applyNumberFormat="1" applyFont="1" applyAlignment="1">
      <alignment horizontal="center" vertical="top" wrapText="1"/>
    </xf>
    <xf numFmtId="0" fontId="22" fillId="0" borderId="0" xfId="0" applyFont="1" applyAlignment="1">
      <alignment horizontal="left" vertical="top" wrapText="1" inden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4"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7"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left" wrapText="1"/>
    </xf>
    <xf numFmtId="16"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wrapText="1"/>
    </xf>
    <xf numFmtId="0" fontId="20" fillId="0" borderId="11"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14" xfId="0" applyFont="1" applyFill="1" applyBorder="1" applyAlignment="1">
      <alignment horizontal="right" wrapText="1"/>
    </xf>
    <xf numFmtId="0" fontId="28" fillId="0" borderId="0" xfId="0" applyFont="1" applyAlignment="1">
      <alignment wrapText="1"/>
    </xf>
    <xf numFmtId="15" fontId="29" fillId="33" borderId="0" xfId="0" applyNumberFormat="1" applyFont="1" applyFill="1" applyAlignment="1">
      <alignment horizontal="left" wrapText="1"/>
    </xf>
    <xf numFmtId="0" fontId="29" fillId="33" borderId="0" xfId="0"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center" wrapText="1"/>
    </xf>
    <xf numFmtId="0" fontId="29" fillId="0" borderId="0" xfId="0"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3" xfId="0" applyFont="1" applyFill="1"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left" wrapText="1" indent="2"/>
    </xf>
    <xf numFmtId="0" fontId="26"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30"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30" fillId="0" borderId="0" xfId="0" applyFont="1" applyAlignment="1">
      <alignment horizontal="left" wrapText="1" indent="1"/>
    </xf>
    <xf numFmtId="0" fontId="24" fillId="33" borderId="0" xfId="0" applyFont="1" applyFill="1" applyAlignment="1">
      <alignment wrapText="1"/>
    </xf>
    <xf numFmtId="0" fontId="30" fillId="0" borderId="0" xfId="0" applyFont="1" applyAlignment="1">
      <alignment horizontal="left" vertical="top" wrapText="1" indent="1"/>
    </xf>
    <xf numFmtId="0" fontId="19" fillId="0" borderId="0" xfId="0" applyFont="1" applyAlignment="1">
      <alignment horizontal="center" wrapText="1"/>
    </xf>
    <xf numFmtId="0" fontId="30"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30" fillId="0" borderId="0" xfId="0" applyFont="1" applyAlignment="1">
      <alignment horizontal="left" wrapText="1" indent="1"/>
    </xf>
    <xf numFmtId="0" fontId="24" fillId="0" borderId="11" xfId="0" applyFont="1" applyBorder="1" applyAlignment="1">
      <alignment horizontal="right" wrapText="1"/>
    </xf>
    <xf numFmtId="0" fontId="24"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30" fillId="33" borderId="0" xfId="0" applyFont="1" applyFill="1" applyAlignment="1">
      <alignment wrapText="1"/>
    </xf>
    <xf numFmtId="15" fontId="19" fillId="0" borderId="0" xfId="0" applyNumberFormat="1" applyFont="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wrapText="1"/>
    </xf>
    <xf numFmtId="0" fontId="24" fillId="0" borderId="0" xfId="0" applyFont="1" applyAlignment="1">
      <alignment horizontal="left" wrapText="1" indent="2"/>
    </xf>
    <xf numFmtId="3" fontId="24" fillId="33" borderId="10" xfId="0" applyNumberFormat="1" applyFont="1" applyFill="1" applyBorder="1" applyAlignment="1">
      <alignment horizontal="right" wrapText="1"/>
    </xf>
    <xf numFmtId="0" fontId="24" fillId="0" borderId="0" xfId="0" applyFont="1" applyAlignment="1">
      <alignment horizontal="left" wrapText="1" indent="3"/>
    </xf>
    <xf numFmtId="0" fontId="24" fillId="0" borderId="11" xfId="0" applyFont="1" applyBorder="1" applyAlignment="1">
      <alignment wrapText="1"/>
    </xf>
    <xf numFmtId="0" fontId="24" fillId="0" borderId="0" xfId="0" applyFont="1" applyBorder="1" applyAlignment="1">
      <alignmen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0" xfId="0" applyFont="1" applyBorder="1" applyAlignment="1">
      <alignmen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5">
        <v>41547</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7</v>
      </c>
      <c r="C14" s="4" t="s">
        <v>6</v>
      </c>
    </row>
    <row r="15" spans="1:3">
      <c r="A15" s="2" t="s">
        <v>28</v>
      </c>
      <c r="B15" s="4" t="s">
        <v>25</v>
      </c>
      <c r="C15" s="4" t="s">
        <v>6</v>
      </c>
    </row>
    <row r="16" spans="1:3">
      <c r="A16" s="2" t="s">
        <v>29</v>
      </c>
      <c r="B16" s="4" t="s">
        <v>30</v>
      </c>
      <c r="C16" s="4" t="s">
        <v>6</v>
      </c>
    </row>
    <row r="17" spans="1:3">
      <c r="A17" s="2" t="s">
        <v>31</v>
      </c>
      <c r="B17" s="4" t="s">
        <v>6</v>
      </c>
      <c r="C17" s="6">
        <v>13.4</v>
      </c>
    </row>
    <row r="18" spans="1:3" ht="30">
      <c r="A18" s="2" t="s">
        <v>32</v>
      </c>
      <c r="B18" s="4">
        <v>474.5</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9" t="s">
        <v>224</v>
      </c>
      <c r="B1" s="1" t="s">
        <v>2</v>
      </c>
    </row>
    <row r="2" spans="1:2">
      <c r="A2" s="9"/>
      <c r="B2" s="1" t="s">
        <v>3</v>
      </c>
    </row>
    <row r="3" spans="1:2">
      <c r="A3" s="3" t="s">
        <v>225</v>
      </c>
      <c r="B3" s="4" t="s">
        <v>6</v>
      </c>
    </row>
    <row r="4" spans="1:2">
      <c r="A4" s="12" t="s">
        <v>226</v>
      </c>
      <c r="B4" s="4" t="s">
        <v>6</v>
      </c>
    </row>
    <row r="5" spans="1:2">
      <c r="A5" s="12"/>
      <c r="B5" s="10" t="s">
        <v>226</v>
      </c>
    </row>
    <row r="6" spans="1:2" ht="141">
      <c r="A6" s="12"/>
      <c r="B6" s="11" t="s">
        <v>22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 min="19" max="19" width="2" customWidth="1"/>
    <col min="20" max="20" width="3" customWidth="1"/>
    <col min="21" max="21" width="1.5703125" customWidth="1"/>
    <col min="23" max="23" width="2" customWidth="1"/>
    <col min="24" max="24" width="3" customWidth="1"/>
    <col min="25" max="25" width="1.5703125" customWidth="1"/>
  </cols>
  <sheetData>
    <row r="1" spans="1:25" ht="15" customHeight="1">
      <c r="A1" s="9" t="s">
        <v>22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29</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2" t="s">
        <v>230</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2"/>
      <c r="B5" s="58" t="s">
        <v>230</v>
      </c>
      <c r="C5" s="58"/>
      <c r="D5" s="58"/>
      <c r="E5" s="58"/>
      <c r="F5" s="58"/>
      <c r="G5" s="58"/>
      <c r="H5" s="58"/>
      <c r="I5" s="58"/>
      <c r="J5" s="58"/>
      <c r="K5" s="58"/>
      <c r="L5" s="58"/>
      <c r="M5" s="58"/>
      <c r="N5" s="58"/>
      <c r="O5" s="58"/>
      <c r="P5" s="58"/>
      <c r="Q5" s="58"/>
      <c r="R5" s="58"/>
      <c r="S5" s="58"/>
      <c r="T5" s="58"/>
      <c r="U5" s="58"/>
      <c r="V5" s="58"/>
      <c r="W5" s="58"/>
      <c r="X5" s="58"/>
      <c r="Y5" s="58"/>
    </row>
    <row r="6" spans="1:25">
      <c r="A6" s="12"/>
      <c r="B6" s="23" t="s">
        <v>231</v>
      </c>
      <c r="C6" s="23"/>
      <c r="D6" s="23"/>
      <c r="E6" s="23"/>
      <c r="F6" s="23"/>
      <c r="G6" s="23"/>
      <c r="H6" s="23"/>
      <c r="I6" s="23"/>
      <c r="J6" s="23"/>
      <c r="K6" s="23"/>
      <c r="L6" s="23"/>
      <c r="M6" s="23"/>
      <c r="N6" s="23"/>
      <c r="O6" s="23"/>
      <c r="P6" s="23"/>
      <c r="Q6" s="23"/>
      <c r="R6" s="23"/>
      <c r="S6" s="23"/>
      <c r="T6" s="23"/>
      <c r="U6" s="23"/>
      <c r="V6" s="23"/>
      <c r="W6" s="23"/>
      <c r="X6" s="23"/>
      <c r="Y6" s="23"/>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60"/>
      <c r="C9" s="27" t="s">
        <v>232</v>
      </c>
      <c r="D9" s="27"/>
      <c r="E9" s="27"/>
      <c r="F9" s="27"/>
      <c r="G9" s="27"/>
      <c r="H9" s="27"/>
      <c r="I9" s="27"/>
      <c r="J9" s="27"/>
      <c r="K9" s="27"/>
      <c r="L9" s="27"/>
      <c r="M9" s="27"/>
      <c r="N9" s="27"/>
      <c r="O9" s="27"/>
      <c r="P9" s="27"/>
      <c r="Q9" s="27"/>
      <c r="R9" s="27"/>
      <c r="S9" s="27"/>
      <c r="T9" s="27"/>
      <c r="U9" s="27"/>
      <c r="V9" s="27"/>
      <c r="W9" s="27"/>
      <c r="X9" s="27"/>
      <c r="Y9" s="27"/>
    </row>
    <row r="10" spans="1:25">
      <c r="A10" s="12"/>
      <c r="B10" s="25"/>
      <c r="C10" s="82" t="s">
        <v>233</v>
      </c>
      <c r="D10" s="82"/>
      <c r="E10" s="82"/>
      <c r="F10" s="82"/>
      <c r="G10" s="82"/>
      <c r="H10" s="82"/>
      <c r="I10" s="82"/>
      <c r="J10" s="69"/>
      <c r="K10" s="82" t="s">
        <v>235</v>
      </c>
      <c r="L10" s="82"/>
      <c r="M10" s="82"/>
      <c r="N10" s="82"/>
      <c r="O10" s="82"/>
      <c r="P10" s="82"/>
      <c r="Q10" s="82"/>
      <c r="R10" s="69"/>
      <c r="S10" s="82" t="s">
        <v>236</v>
      </c>
      <c r="T10" s="82"/>
      <c r="U10" s="82"/>
      <c r="V10" s="82"/>
      <c r="W10" s="82"/>
      <c r="X10" s="82"/>
      <c r="Y10" s="82"/>
    </row>
    <row r="11" spans="1:25" ht="15.75" thickBot="1">
      <c r="A11" s="12"/>
      <c r="B11" s="25"/>
      <c r="C11" s="27" t="s">
        <v>234</v>
      </c>
      <c r="D11" s="27"/>
      <c r="E11" s="27"/>
      <c r="F11" s="27"/>
      <c r="G11" s="27"/>
      <c r="H11" s="27"/>
      <c r="I11" s="27"/>
      <c r="J11" s="25"/>
      <c r="K11" s="27" t="s">
        <v>234</v>
      </c>
      <c r="L11" s="27"/>
      <c r="M11" s="27"/>
      <c r="N11" s="27"/>
      <c r="O11" s="27"/>
      <c r="P11" s="27"/>
      <c r="Q11" s="27"/>
      <c r="R11" s="25"/>
      <c r="S11" s="27" t="s">
        <v>237</v>
      </c>
      <c r="T11" s="27"/>
      <c r="U11" s="27"/>
      <c r="V11" s="27"/>
      <c r="W11" s="27"/>
      <c r="X11" s="27"/>
      <c r="Y11" s="27"/>
    </row>
    <row r="12" spans="1:25" ht="15.75" thickBot="1">
      <c r="A12" s="12"/>
      <c r="B12" s="60"/>
      <c r="C12" s="63">
        <v>2013</v>
      </c>
      <c r="D12" s="63"/>
      <c r="E12" s="63"/>
      <c r="F12" s="14"/>
      <c r="G12" s="63">
        <v>2012</v>
      </c>
      <c r="H12" s="63"/>
      <c r="I12" s="63"/>
      <c r="J12" s="14"/>
      <c r="K12" s="63">
        <v>2013</v>
      </c>
      <c r="L12" s="63"/>
      <c r="M12" s="63"/>
      <c r="N12" s="14"/>
      <c r="O12" s="63">
        <v>2012</v>
      </c>
      <c r="P12" s="63"/>
      <c r="Q12" s="63"/>
      <c r="R12" s="14"/>
      <c r="S12" s="63">
        <v>2013</v>
      </c>
      <c r="T12" s="63"/>
      <c r="U12" s="63"/>
      <c r="V12" s="14"/>
      <c r="W12" s="63">
        <v>2012</v>
      </c>
      <c r="X12" s="63"/>
      <c r="Y12" s="63"/>
    </row>
    <row r="13" spans="1:25">
      <c r="A13" s="12"/>
      <c r="B13" s="45" t="s">
        <v>238</v>
      </c>
      <c r="C13" s="38" t="s">
        <v>169</v>
      </c>
      <c r="D13" s="64">
        <v>32</v>
      </c>
      <c r="E13" s="42"/>
      <c r="F13" s="37"/>
      <c r="G13" s="38" t="s">
        <v>169</v>
      </c>
      <c r="H13" s="64">
        <v>28</v>
      </c>
      <c r="I13" s="42"/>
      <c r="J13" s="37"/>
      <c r="K13" s="38" t="s">
        <v>169</v>
      </c>
      <c r="L13" s="64">
        <v>16</v>
      </c>
      <c r="M13" s="42"/>
      <c r="N13" s="37"/>
      <c r="O13" s="38" t="s">
        <v>169</v>
      </c>
      <c r="P13" s="64">
        <v>13</v>
      </c>
      <c r="Q13" s="42"/>
      <c r="R13" s="37"/>
      <c r="S13" s="38" t="s">
        <v>169</v>
      </c>
      <c r="T13" s="64">
        <v>5</v>
      </c>
      <c r="U13" s="42"/>
      <c r="V13" s="37"/>
      <c r="W13" s="38" t="s">
        <v>169</v>
      </c>
      <c r="X13" s="64">
        <v>5</v>
      </c>
      <c r="Y13" s="42"/>
    </row>
    <row r="14" spans="1:25">
      <c r="A14" s="12"/>
      <c r="B14" s="45"/>
      <c r="C14" s="39"/>
      <c r="D14" s="65"/>
      <c r="E14" s="43"/>
      <c r="F14" s="37"/>
      <c r="G14" s="39"/>
      <c r="H14" s="65"/>
      <c r="I14" s="43"/>
      <c r="J14" s="37"/>
      <c r="K14" s="39"/>
      <c r="L14" s="65"/>
      <c r="M14" s="43"/>
      <c r="N14" s="37"/>
      <c r="O14" s="39"/>
      <c r="P14" s="65"/>
      <c r="Q14" s="43"/>
      <c r="R14" s="37"/>
      <c r="S14" s="39"/>
      <c r="T14" s="65"/>
      <c r="U14" s="43"/>
      <c r="V14" s="37"/>
      <c r="W14" s="39"/>
      <c r="X14" s="65"/>
      <c r="Y14" s="43"/>
    </row>
    <row r="15" spans="1:25">
      <c r="A15" s="12"/>
      <c r="B15" s="23" t="s">
        <v>239</v>
      </c>
      <c r="C15" s="44">
        <v>37</v>
      </c>
      <c r="D15" s="44"/>
      <c r="E15" s="25"/>
      <c r="F15" s="25"/>
      <c r="G15" s="44">
        <v>33</v>
      </c>
      <c r="H15" s="44"/>
      <c r="I15" s="25"/>
      <c r="J15" s="25"/>
      <c r="K15" s="44">
        <v>20</v>
      </c>
      <c r="L15" s="44"/>
      <c r="M15" s="25"/>
      <c r="N15" s="25"/>
      <c r="O15" s="44">
        <v>18</v>
      </c>
      <c r="P15" s="44"/>
      <c r="Q15" s="25"/>
      <c r="R15" s="25"/>
      <c r="S15" s="44">
        <v>10</v>
      </c>
      <c r="T15" s="44"/>
      <c r="U15" s="25"/>
      <c r="V15" s="25"/>
      <c r="W15" s="44">
        <v>10</v>
      </c>
      <c r="X15" s="44"/>
      <c r="Y15" s="25"/>
    </row>
    <row r="16" spans="1:25">
      <c r="A16" s="12"/>
      <c r="B16" s="23"/>
      <c r="C16" s="44"/>
      <c r="D16" s="44"/>
      <c r="E16" s="25"/>
      <c r="F16" s="25"/>
      <c r="G16" s="44"/>
      <c r="H16" s="44"/>
      <c r="I16" s="25"/>
      <c r="J16" s="25"/>
      <c r="K16" s="44"/>
      <c r="L16" s="44"/>
      <c r="M16" s="25"/>
      <c r="N16" s="25"/>
      <c r="O16" s="44"/>
      <c r="P16" s="44"/>
      <c r="Q16" s="25"/>
      <c r="R16" s="25"/>
      <c r="S16" s="44"/>
      <c r="T16" s="44"/>
      <c r="U16" s="25"/>
      <c r="V16" s="25"/>
      <c r="W16" s="44"/>
      <c r="X16" s="44"/>
      <c r="Y16" s="25"/>
    </row>
    <row r="17" spans="1:25">
      <c r="A17" s="12"/>
      <c r="B17" s="32" t="s">
        <v>240</v>
      </c>
      <c r="C17" s="46" t="s">
        <v>241</v>
      </c>
      <c r="D17" s="46"/>
      <c r="E17" s="32" t="s">
        <v>175</v>
      </c>
      <c r="F17" s="31"/>
      <c r="G17" s="46" t="s">
        <v>242</v>
      </c>
      <c r="H17" s="46"/>
      <c r="I17" s="32" t="s">
        <v>175</v>
      </c>
      <c r="J17" s="31"/>
      <c r="K17" s="46" t="s">
        <v>243</v>
      </c>
      <c r="L17" s="46"/>
      <c r="M17" s="32" t="s">
        <v>175</v>
      </c>
      <c r="N17" s="31"/>
      <c r="O17" s="46" t="s">
        <v>244</v>
      </c>
      <c r="P17" s="46"/>
      <c r="Q17" s="32" t="s">
        <v>175</v>
      </c>
      <c r="R17" s="31"/>
      <c r="S17" s="46" t="s">
        <v>245</v>
      </c>
      <c r="T17" s="46"/>
      <c r="U17" s="32" t="s">
        <v>175</v>
      </c>
      <c r="V17" s="31"/>
      <c r="W17" s="46" t="s">
        <v>245</v>
      </c>
      <c r="X17" s="46"/>
      <c r="Y17" s="32" t="s">
        <v>175</v>
      </c>
    </row>
    <row r="18" spans="1:25">
      <c r="A18" s="12"/>
      <c r="B18" s="23" t="s">
        <v>246</v>
      </c>
      <c r="C18" s="44">
        <v>33</v>
      </c>
      <c r="D18" s="44"/>
      <c r="E18" s="25"/>
      <c r="F18" s="25"/>
      <c r="G18" s="44">
        <v>30</v>
      </c>
      <c r="H18" s="44"/>
      <c r="I18" s="25"/>
      <c r="J18" s="25"/>
      <c r="K18" s="44">
        <v>7</v>
      </c>
      <c r="L18" s="44"/>
      <c r="M18" s="25"/>
      <c r="N18" s="25"/>
      <c r="O18" s="44">
        <v>3</v>
      </c>
      <c r="P18" s="44"/>
      <c r="Q18" s="25"/>
      <c r="R18" s="25"/>
      <c r="S18" s="44">
        <v>3</v>
      </c>
      <c r="T18" s="44"/>
      <c r="U18" s="25"/>
      <c r="V18" s="25"/>
      <c r="W18" s="44">
        <v>3</v>
      </c>
      <c r="X18" s="44"/>
      <c r="Y18" s="25"/>
    </row>
    <row r="19" spans="1:25" ht="15.75" thickBot="1">
      <c r="A19" s="12"/>
      <c r="B19" s="23"/>
      <c r="C19" s="48"/>
      <c r="D19" s="48"/>
      <c r="E19" s="52"/>
      <c r="F19" s="25"/>
      <c r="G19" s="48"/>
      <c r="H19" s="48"/>
      <c r="I19" s="52"/>
      <c r="J19" s="25"/>
      <c r="K19" s="48"/>
      <c r="L19" s="48"/>
      <c r="M19" s="52"/>
      <c r="N19" s="25"/>
      <c r="O19" s="48"/>
      <c r="P19" s="48"/>
      <c r="Q19" s="52"/>
      <c r="R19" s="25"/>
      <c r="S19" s="48"/>
      <c r="T19" s="48"/>
      <c r="U19" s="52"/>
      <c r="V19" s="25"/>
      <c r="W19" s="48"/>
      <c r="X19" s="48"/>
      <c r="Y19" s="52"/>
    </row>
    <row r="20" spans="1:25">
      <c r="A20" s="12"/>
      <c r="B20" s="37"/>
      <c r="C20" s="64">
        <v>46</v>
      </c>
      <c r="D20" s="64"/>
      <c r="E20" s="42"/>
      <c r="F20" s="37"/>
      <c r="G20" s="64">
        <v>45</v>
      </c>
      <c r="H20" s="64"/>
      <c r="I20" s="42"/>
      <c r="J20" s="37"/>
      <c r="K20" s="64">
        <v>22</v>
      </c>
      <c r="L20" s="64"/>
      <c r="M20" s="42"/>
      <c r="N20" s="37"/>
      <c r="O20" s="64">
        <v>16</v>
      </c>
      <c r="P20" s="64"/>
      <c r="Q20" s="42"/>
      <c r="R20" s="37"/>
      <c r="S20" s="64">
        <v>16</v>
      </c>
      <c r="T20" s="64"/>
      <c r="U20" s="42"/>
      <c r="V20" s="37"/>
      <c r="W20" s="64">
        <v>16</v>
      </c>
      <c r="X20" s="64"/>
      <c r="Y20" s="42"/>
    </row>
    <row r="21" spans="1:25">
      <c r="A21" s="12"/>
      <c r="B21" s="37"/>
      <c r="C21" s="46"/>
      <c r="D21" s="46"/>
      <c r="E21" s="37"/>
      <c r="F21" s="37"/>
      <c r="G21" s="46"/>
      <c r="H21" s="46"/>
      <c r="I21" s="37"/>
      <c r="J21" s="37"/>
      <c r="K21" s="46"/>
      <c r="L21" s="46"/>
      <c r="M21" s="37"/>
      <c r="N21" s="37"/>
      <c r="O21" s="46"/>
      <c r="P21" s="46"/>
      <c r="Q21" s="37"/>
      <c r="R21" s="37"/>
      <c r="S21" s="46"/>
      <c r="T21" s="46"/>
      <c r="U21" s="37"/>
      <c r="V21" s="37"/>
      <c r="W21" s="46"/>
      <c r="X21" s="46"/>
      <c r="Y21" s="37"/>
    </row>
    <row r="22" spans="1:25">
      <c r="A22" s="12"/>
      <c r="B22" s="23" t="s">
        <v>247</v>
      </c>
      <c r="C22" s="44">
        <v>23</v>
      </c>
      <c r="D22" s="44"/>
      <c r="E22" s="25"/>
      <c r="F22" s="25"/>
      <c r="G22" s="44">
        <v>8</v>
      </c>
      <c r="H22" s="44"/>
      <c r="I22" s="25"/>
      <c r="J22" s="25"/>
      <c r="K22" s="44" t="s">
        <v>248</v>
      </c>
      <c r="L22" s="44"/>
      <c r="M22" s="25"/>
      <c r="N22" s="25"/>
      <c r="O22" s="44" t="s">
        <v>248</v>
      </c>
      <c r="P22" s="44"/>
      <c r="Q22" s="25"/>
      <c r="R22" s="25"/>
      <c r="S22" s="44" t="s">
        <v>248</v>
      </c>
      <c r="T22" s="44"/>
      <c r="U22" s="25"/>
      <c r="V22" s="25"/>
      <c r="W22" s="44" t="s">
        <v>248</v>
      </c>
      <c r="X22" s="44"/>
      <c r="Y22" s="25"/>
    </row>
    <row r="23" spans="1:25" ht="15.75" thickBot="1">
      <c r="A23" s="12"/>
      <c r="B23" s="23"/>
      <c r="C23" s="48"/>
      <c r="D23" s="48"/>
      <c r="E23" s="52"/>
      <c r="F23" s="25"/>
      <c r="G23" s="48"/>
      <c r="H23" s="48"/>
      <c r="I23" s="52"/>
      <c r="J23" s="25"/>
      <c r="K23" s="48"/>
      <c r="L23" s="48"/>
      <c r="M23" s="52"/>
      <c r="N23" s="25"/>
      <c r="O23" s="48"/>
      <c r="P23" s="48"/>
      <c r="Q23" s="52"/>
      <c r="R23" s="25"/>
      <c r="S23" s="48"/>
      <c r="T23" s="48"/>
      <c r="U23" s="52"/>
      <c r="V23" s="25"/>
      <c r="W23" s="48"/>
      <c r="X23" s="48"/>
      <c r="Y23" s="52"/>
    </row>
    <row r="24" spans="1:25">
      <c r="A24" s="12"/>
      <c r="B24" s="49" t="s">
        <v>249</v>
      </c>
      <c r="C24" s="38" t="s">
        <v>169</v>
      </c>
      <c r="D24" s="64">
        <v>69</v>
      </c>
      <c r="E24" s="42"/>
      <c r="F24" s="37"/>
      <c r="G24" s="38" t="s">
        <v>169</v>
      </c>
      <c r="H24" s="64">
        <v>53</v>
      </c>
      <c r="I24" s="42"/>
      <c r="J24" s="37"/>
      <c r="K24" s="38" t="s">
        <v>169</v>
      </c>
      <c r="L24" s="64">
        <v>22</v>
      </c>
      <c r="M24" s="42"/>
      <c r="N24" s="37"/>
      <c r="O24" s="38" t="s">
        <v>169</v>
      </c>
      <c r="P24" s="64">
        <v>16</v>
      </c>
      <c r="Q24" s="42"/>
      <c r="R24" s="37"/>
      <c r="S24" s="38" t="s">
        <v>169</v>
      </c>
      <c r="T24" s="64">
        <v>16</v>
      </c>
      <c r="U24" s="42"/>
      <c r="V24" s="37"/>
      <c r="W24" s="38" t="s">
        <v>169</v>
      </c>
      <c r="X24" s="64">
        <v>16</v>
      </c>
      <c r="Y24" s="42"/>
    </row>
    <row r="25" spans="1:25" ht="15.75" thickBot="1">
      <c r="A25" s="12"/>
      <c r="B25" s="49"/>
      <c r="C25" s="53"/>
      <c r="D25" s="70"/>
      <c r="E25" s="55"/>
      <c r="F25" s="37"/>
      <c r="G25" s="53"/>
      <c r="H25" s="70"/>
      <c r="I25" s="55"/>
      <c r="J25" s="37"/>
      <c r="K25" s="53"/>
      <c r="L25" s="70"/>
      <c r="M25" s="55"/>
      <c r="N25" s="37"/>
      <c r="O25" s="53"/>
      <c r="P25" s="70"/>
      <c r="Q25" s="55"/>
      <c r="R25" s="37"/>
      <c r="S25" s="53"/>
      <c r="T25" s="70"/>
      <c r="U25" s="55"/>
      <c r="V25" s="37"/>
      <c r="W25" s="53"/>
      <c r="X25" s="70"/>
      <c r="Y25" s="55"/>
    </row>
    <row r="26" spans="1:25" ht="15.75" thickTop="1">
      <c r="A26" s="12"/>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2"/>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12"/>
      <c r="B28" s="60"/>
      <c r="C28" s="27" t="s">
        <v>250</v>
      </c>
      <c r="D28" s="27"/>
      <c r="E28" s="27"/>
      <c r="F28" s="27"/>
      <c r="G28" s="27"/>
      <c r="H28" s="27"/>
      <c r="I28" s="27"/>
      <c r="J28" s="27"/>
      <c r="K28" s="27"/>
      <c r="L28" s="27"/>
      <c r="M28" s="27"/>
      <c r="N28" s="27"/>
      <c r="O28" s="27"/>
      <c r="P28" s="27"/>
      <c r="Q28" s="27"/>
      <c r="R28" s="27"/>
      <c r="S28" s="27"/>
      <c r="T28" s="27"/>
      <c r="U28" s="27"/>
      <c r="V28" s="27"/>
      <c r="W28" s="27"/>
      <c r="X28" s="27"/>
      <c r="Y28" s="27"/>
    </row>
    <row r="29" spans="1:25">
      <c r="A29" s="12"/>
      <c r="B29" s="25"/>
      <c r="C29" s="82" t="s">
        <v>251</v>
      </c>
      <c r="D29" s="82"/>
      <c r="E29" s="82"/>
      <c r="F29" s="82"/>
      <c r="G29" s="82"/>
      <c r="H29" s="82"/>
      <c r="I29" s="82"/>
      <c r="J29" s="69"/>
      <c r="K29" s="82" t="s">
        <v>235</v>
      </c>
      <c r="L29" s="82"/>
      <c r="M29" s="82"/>
      <c r="N29" s="82"/>
      <c r="O29" s="82"/>
      <c r="P29" s="82"/>
      <c r="Q29" s="82"/>
      <c r="R29" s="69"/>
      <c r="S29" s="82" t="s">
        <v>236</v>
      </c>
      <c r="T29" s="82"/>
      <c r="U29" s="82"/>
      <c r="V29" s="82"/>
      <c r="W29" s="82"/>
      <c r="X29" s="82"/>
      <c r="Y29" s="82"/>
    </row>
    <row r="30" spans="1:25" ht="15.75" thickBot="1">
      <c r="A30" s="12"/>
      <c r="B30" s="25"/>
      <c r="C30" s="27" t="s">
        <v>234</v>
      </c>
      <c r="D30" s="27"/>
      <c r="E30" s="27"/>
      <c r="F30" s="27"/>
      <c r="G30" s="27"/>
      <c r="H30" s="27"/>
      <c r="I30" s="27"/>
      <c r="J30" s="25"/>
      <c r="K30" s="27" t="s">
        <v>234</v>
      </c>
      <c r="L30" s="27"/>
      <c r="M30" s="27"/>
      <c r="N30" s="27"/>
      <c r="O30" s="27"/>
      <c r="P30" s="27"/>
      <c r="Q30" s="27"/>
      <c r="R30" s="25"/>
      <c r="S30" s="27" t="s">
        <v>237</v>
      </c>
      <c r="T30" s="27"/>
      <c r="U30" s="27"/>
      <c r="V30" s="27"/>
      <c r="W30" s="27"/>
      <c r="X30" s="27"/>
      <c r="Y30" s="27"/>
    </row>
    <row r="31" spans="1:25" ht="15.75" thickBot="1">
      <c r="A31" s="12"/>
      <c r="B31" s="60"/>
      <c r="C31" s="63">
        <v>2013</v>
      </c>
      <c r="D31" s="63"/>
      <c r="E31" s="63"/>
      <c r="F31" s="14"/>
      <c r="G31" s="63">
        <v>2012</v>
      </c>
      <c r="H31" s="63"/>
      <c r="I31" s="63"/>
      <c r="J31" s="14"/>
      <c r="K31" s="63">
        <v>2013</v>
      </c>
      <c r="L31" s="63"/>
      <c r="M31" s="63"/>
      <c r="N31" s="14"/>
      <c r="O31" s="63">
        <v>2012</v>
      </c>
      <c r="P31" s="63"/>
      <c r="Q31" s="63"/>
      <c r="R31" s="14"/>
      <c r="S31" s="63">
        <v>2013</v>
      </c>
      <c r="T31" s="63"/>
      <c r="U31" s="63"/>
      <c r="V31" s="14"/>
      <c r="W31" s="63">
        <v>2012</v>
      </c>
      <c r="X31" s="63"/>
      <c r="Y31" s="63"/>
    </row>
    <row r="32" spans="1:25">
      <c r="A32" s="12"/>
      <c r="B32" s="45" t="s">
        <v>238</v>
      </c>
      <c r="C32" s="38" t="s">
        <v>169</v>
      </c>
      <c r="D32" s="64">
        <v>96</v>
      </c>
      <c r="E32" s="42"/>
      <c r="F32" s="37"/>
      <c r="G32" s="38" t="s">
        <v>169</v>
      </c>
      <c r="H32" s="64">
        <v>86</v>
      </c>
      <c r="I32" s="42"/>
      <c r="J32" s="37"/>
      <c r="K32" s="38" t="s">
        <v>169</v>
      </c>
      <c r="L32" s="64">
        <v>46</v>
      </c>
      <c r="M32" s="42"/>
      <c r="N32" s="37"/>
      <c r="O32" s="38" t="s">
        <v>169</v>
      </c>
      <c r="P32" s="64">
        <v>37</v>
      </c>
      <c r="Q32" s="42"/>
      <c r="R32" s="37"/>
      <c r="S32" s="38" t="s">
        <v>169</v>
      </c>
      <c r="T32" s="64">
        <v>15</v>
      </c>
      <c r="U32" s="42"/>
      <c r="V32" s="37"/>
      <c r="W32" s="38" t="s">
        <v>169</v>
      </c>
      <c r="X32" s="64">
        <v>13</v>
      </c>
      <c r="Y32" s="42"/>
    </row>
    <row r="33" spans="1:25">
      <c r="A33" s="12"/>
      <c r="B33" s="45"/>
      <c r="C33" s="45"/>
      <c r="D33" s="46"/>
      <c r="E33" s="37"/>
      <c r="F33" s="37"/>
      <c r="G33" s="45"/>
      <c r="H33" s="46"/>
      <c r="I33" s="37"/>
      <c r="J33" s="37"/>
      <c r="K33" s="45"/>
      <c r="L33" s="46"/>
      <c r="M33" s="37"/>
      <c r="N33" s="37"/>
      <c r="O33" s="45"/>
      <c r="P33" s="46"/>
      <c r="Q33" s="37"/>
      <c r="R33" s="37"/>
      <c r="S33" s="45"/>
      <c r="T33" s="46"/>
      <c r="U33" s="37"/>
      <c r="V33" s="37"/>
      <c r="W33" s="45"/>
      <c r="X33" s="46"/>
      <c r="Y33" s="37"/>
    </row>
    <row r="34" spans="1:25">
      <c r="A34" s="12"/>
      <c r="B34" s="23" t="s">
        <v>239</v>
      </c>
      <c r="C34" s="44">
        <v>111</v>
      </c>
      <c r="D34" s="44"/>
      <c r="E34" s="25"/>
      <c r="F34" s="25"/>
      <c r="G34" s="44">
        <v>100</v>
      </c>
      <c r="H34" s="44"/>
      <c r="I34" s="25"/>
      <c r="J34" s="25"/>
      <c r="K34" s="44">
        <v>59</v>
      </c>
      <c r="L34" s="44"/>
      <c r="M34" s="25"/>
      <c r="N34" s="25"/>
      <c r="O34" s="44">
        <v>56</v>
      </c>
      <c r="P34" s="44"/>
      <c r="Q34" s="25"/>
      <c r="R34" s="25"/>
      <c r="S34" s="44">
        <v>27</v>
      </c>
      <c r="T34" s="44"/>
      <c r="U34" s="25"/>
      <c r="V34" s="25"/>
      <c r="W34" s="44">
        <v>29</v>
      </c>
      <c r="X34" s="44"/>
      <c r="Y34" s="25"/>
    </row>
    <row r="35" spans="1:25">
      <c r="A35" s="12"/>
      <c r="B35" s="23"/>
      <c r="C35" s="44"/>
      <c r="D35" s="44"/>
      <c r="E35" s="25"/>
      <c r="F35" s="25"/>
      <c r="G35" s="44"/>
      <c r="H35" s="44"/>
      <c r="I35" s="25"/>
      <c r="J35" s="25"/>
      <c r="K35" s="44"/>
      <c r="L35" s="44"/>
      <c r="M35" s="25"/>
      <c r="N35" s="25"/>
      <c r="O35" s="44"/>
      <c r="P35" s="44"/>
      <c r="Q35" s="25"/>
      <c r="R35" s="25"/>
      <c r="S35" s="44"/>
      <c r="T35" s="44"/>
      <c r="U35" s="25"/>
      <c r="V35" s="25"/>
      <c r="W35" s="44"/>
      <c r="X35" s="44"/>
      <c r="Y35" s="25"/>
    </row>
    <row r="36" spans="1:25">
      <c r="A36" s="12"/>
      <c r="B36" s="32" t="s">
        <v>240</v>
      </c>
      <c r="C36" s="46" t="s">
        <v>252</v>
      </c>
      <c r="D36" s="46"/>
      <c r="E36" s="32" t="s">
        <v>175</v>
      </c>
      <c r="F36" s="31"/>
      <c r="G36" s="46" t="s">
        <v>253</v>
      </c>
      <c r="H36" s="46"/>
      <c r="I36" s="32" t="s">
        <v>175</v>
      </c>
      <c r="J36" s="31"/>
      <c r="K36" s="46" t="s">
        <v>254</v>
      </c>
      <c r="L36" s="46"/>
      <c r="M36" s="32" t="s">
        <v>175</v>
      </c>
      <c r="N36" s="31"/>
      <c r="O36" s="46" t="s">
        <v>241</v>
      </c>
      <c r="P36" s="46"/>
      <c r="Q36" s="32" t="s">
        <v>175</v>
      </c>
      <c r="R36" s="31"/>
      <c r="S36" s="46" t="s">
        <v>255</v>
      </c>
      <c r="T36" s="46"/>
      <c r="U36" s="32" t="s">
        <v>175</v>
      </c>
      <c r="V36" s="31"/>
      <c r="W36" s="46" t="s">
        <v>255</v>
      </c>
      <c r="X36" s="46"/>
      <c r="Y36" s="32" t="s">
        <v>175</v>
      </c>
    </row>
    <row r="37" spans="1:25">
      <c r="A37" s="12"/>
      <c r="B37" s="23" t="s">
        <v>246</v>
      </c>
      <c r="C37" s="44">
        <v>99</v>
      </c>
      <c r="D37" s="44"/>
      <c r="E37" s="25"/>
      <c r="F37" s="25"/>
      <c r="G37" s="44">
        <v>88</v>
      </c>
      <c r="H37" s="44"/>
      <c r="I37" s="25"/>
      <c r="J37" s="25"/>
      <c r="K37" s="44">
        <v>21</v>
      </c>
      <c r="L37" s="44"/>
      <c r="M37" s="25"/>
      <c r="N37" s="25"/>
      <c r="O37" s="44">
        <v>11</v>
      </c>
      <c r="P37" s="44"/>
      <c r="Q37" s="25"/>
      <c r="R37" s="25"/>
      <c r="S37" s="44">
        <v>10</v>
      </c>
      <c r="T37" s="44"/>
      <c r="U37" s="25"/>
      <c r="V37" s="25"/>
      <c r="W37" s="44">
        <v>10</v>
      </c>
      <c r="X37" s="44"/>
      <c r="Y37" s="25"/>
    </row>
    <row r="38" spans="1:25" ht="15.75" thickBot="1">
      <c r="A38" s="12"/>
      <c r="B38" s="23"/>
      <c r="C38" s="48"/>
      <c r="D38" s="48"/>
      <c r="E38" s="52"/>
      <c r="F38" s="25"/>
      <c r="G38" s="48"/>
      <c r="H38" s="48"/>
      <c r="I38" s="52"/>
      <c r="J38" s="25"/>
      <c r="K38" s="48"/>
      <c r="L38" s="48"/>
      <c r="M38" s="52"/>
      <c r="N38" s="25"/>
      <c r="O38" s="48"/>
      <c r="P38" s="48"/>
      <c r="Q38" s="52"/>
      <c r="R38" s="25"/>
      <c r="S38" s="48"/>
      <c r="T38" s="48"/>
      <c r="U38" s="52"/>
      <c r="V38" s="25"/>
      <c r="W38" s="48"/>
      <c r="X38" s="48"/>
      <c r="Y38" s="52"/>
    </row>
    <row r="39" spans="1:25">
      <c r="A39" s="12"/>
      <c r="B39" s="45"/>
      <c r="C39" s="64">
        <v>137</v>
      </c>
      <c r="D39" s="64"/>
      <c r="E39" s="42"/>
      <c r="F39" s="37"/>
      <c r="G39" s="64">
        <v>138</v>
      </c>
      <c r="H39" s="64"/>
      <c r="I39" s="42"/>
      <c r="J39" s="37"/>
      <c r="K39" s="64">
        <v>63</v>
      </c>
      <c r="L39" s="64"/>
      <c r="M39" s="42"/>
      <c r="N39" s="37"/>
      <c r="O39" s="64">
        <v>48</v>
      </c>
      <c r="P39" s="64"/>
      <c r="Q39" s="42"/>
      <c r="R39" s="37"/>
      <c r="S39" s="64">
        <v>47</v>
      </c>
      <c r="T39" s="64"/>
      <c r="U39" s="42"/>
      <c r="V39" s="37"/>
      <c r="W39" s="64">
        <v>47</v>
      </c>
      <c r="X39" s="64"/>
      <c r="Y39" s="42"/>
    </row>
    <row r="40" spans="1:25">
      <c r="A40" s="12"/>
      <c r="B40" s="45"/>
      <c r="C40" s="46"/>
      <c r="D40" s="46"/>
      <c r="E40" s="37"/>
      <c r="F40" s="37"/>
      <c r="G40" s="46"/>
      <c r="H40" s="46"/>
      <c r="I40" s="37"/>
      <c r="J40" s="37"/>
      <c r="K40" s="46"/>
      <c r="L40" s="46"/>
      <c r="M40" s="37"/>
      <c r="N40" s="37"/>
      <c r="O40" s="46"/>
      <c r="P40" s="46"/>
      <c r="Q40" s="37"/>
      <c r="R40" s="37"/>
      <c r="S40" s="46"/>
      <c r="T40" s="46"/>
      <c r="U40" s="37"/>
      <c r="V40" s="37"/>
      <c r="W40" s="46"/>
      <c r="X40" s="46"/>
      <c r="Y40" s="37"/>
    </row>
    <row r="41" spans="1:25">
      <c r="A41" s="12"/>
      <c r="B41" s="23" t="s">
        <v>247</v>
      </c>
      <c r="C41" s="44">
        <v>39</v>
      </c>
      <c r="D41" s="44"/>
      <c r="E41" s="25"/>
      <c r="F41" s="25"/>
      <c r="G41" s="44">
        <v>17</v>
      </c>
      <c r="H41" s="44"/>
      <c r="I41" s="25"/>
      <c r="J41" s="25"/>
      <c r="K41" s="44" t="s">
        <v>248</v>
      </c>
      <c r="L41" s="44"/>
      <c r="M41" s="25"/>
      <c r="N41" s="25"/>
      <c r="O41" s="44">
        <v>2</v>
      </c>
      <c r="P41" s="44"/>
      <c r="Q41" s="25"/>
      <c r="R41" s="25"/>
      <c r="S41" s="44" t="s">
        <v>248</v>
      </c>
      <c r="T41" s="44"/>
      <c r="U41" s="25"/>
      <c r="V41" s="25"/>
      <c r="W41" s="44" t="s">
        <v>248</v>
      </c>
      <c r="X41" s="44"/>
      <c r="Y41" s="25"/>
    </row>
    <row r="42" spans="1:25" ht="15.75" thickBot="1">
      <c r="A42" s="12"/>
      <c r="B42" s="23"/>
      <c r="C42" s="48"/>
      <c r="D42" s="48"/>
      <c r="E42" s="52"/>
      <c r="F42" s="25"/>
      <c r="G42" s="48"/>
      <c r="H42" s="48"/>
      <c r="I42" s="52"/>
      <c r="J42" s="25"/>
      <c r="K42" s="48"/>
      <c r="L42" s="48"/>
      <c r="M42" s="52"/>
      <c r="N42" s="25"/>
      <c r="O42" s="48"/>
      <c r="P42" s="48"/>
      <c r="Q42" s="52"/>
      <c r="R42" s="25"/>
      <c r="S42" s="48"/>
      <c r="T42" s="48"/>
      <c r="U42" s="52"/>
      <c r="V42" s="25"/>
      <c r="W42" s="48"/>
      <c r="X42" s="48"/>
      <c r="Y42" s="52"/>
    </row>
    <row r="43" spans="1:25">
      <c r="A43" s="12"/>
      <c r="B43" s="49" t="s">
        <v>249</v>
      </c>
      <c r="C43" s="38" t="s">
        <v>169</v>
      </c>
      <c r="D43" s="64">
        <v>176</v>
      </c>
      <c r="E43" s="42"/>
      <c r="F43" s="37"/>
      <c r="G43" s="38" t="s">
        <v>169</v>
      </c>
      <c r="H43" s="64">
        <v>155</v>
      </c>
      <c r="I43" s="42"/>
      <c r="J43" s="37"/>
      <c r="K43" s="38" t="s">
        <v>169</v>
      </c>
      <c r="L43" s="64">
        <v>63</v>
      </c>
      <c r="M43" s="42"/>
      <c r="N43" s="37"/>
      <c r="O43" s="38" t="s">
        <v>169</v>
      </c>
      <c r="P43" s="64">
        <v>50</v>
      </c>
      <c r="Q43" s="42"/>
      <c r="R43" s="37"/>
      <c r="S43" s="38" t="s">
        <v>169</v>
      </c>
      <c r="T43" s="64">
        <v>47</v>
      </c>
      <c r="U43" s="42"/>
      <c r="V43" s="37"/>
      <c r="W43" s="38" t="s">
        <v>169</v>
      </c>
      <c r="X43" s="64">
        <v>47</v>
      </c>
      <c r="Y43" s="42"/>
    </row>
    <row r="44" spans="1:25" ht="15.75" thickBot="1">
      <c r="A44" s="12"/>
      <c r="B44" s="49"/>
      <c r="C44" s="53"/>
      <c r="D44" s="70"/>
      <c r="E44" s="55"/>
      <c r="F44" s="37"/>
      <c r="G44" s="53"/>
      <c r="H44" s="70"/>
      <c r="I44" s="55"/>
      <c r="J44" s="37"/>
      <c r="K44" s="53"/>
      <c r="L44" s="70"/>
      <c r="M44" s="55"/>
      <c r="N44" s="37"/>
      <c r="O44" s="53"/>
      <c r="P44" s="70"/>
      <c r="Q44" s="55"/>
      <c r="R44" s="37"/>
      <c r="S44" s="53"/>
      <c r="T44" s="70"/>
      <c r="U44" s="55"/>
      <c r="V44" s="37"/>
      <c r="W44" s="53"/>
      <c r="X44" s="70"/>
      <c r="Y44" s="55"/>
    </row>
    <row r="45" spans="1:25" ht="15.75" thickTop="1"/>
  </sheetData>
  <mergeCells count="294">
    <mergeCell ref="A1:A2"/>
    <mergeCell ref="B1:Y1"/>
    <mergeCell ref="B2:Y2"/>
    <mergeCell ref="B3:Y3"/>
    <mergeCell ref="A4:A44"/>
    <mergeCell ref="B4:Y4"/>
    <mergeCell ref="B5:Y5"/>
    <mergeCell ref="B6:Y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Y30"/>
    <mergeCell ref="C31:E31"/>
    <mergeCell ref="G31:I31"/>
    <mergeCell ref="K31:M31"/>
    <mergeCell ref="O31:Q31"/>
    <mergeCell ref="S31:U31"/>
    <mergeCell ref="W31:Y31"/>
    <mergeCell ref="B26:Y26"/>
    <mergeCell ref="C28:Y28"/>
    <mergeCell ref="B29:B30"/>
    <mergeCell ref="C29:I29"/>
    <mergeCell ref="C30:I30"/>
    <mergeCell ref="J29:J30"/>
    <mergeCell ref="K29:Q29"/>
    <mergeCell ref="K30:Q30"/>
    <mergeCell ref="R29:R30"/>
    <mergeCell ref="S29:Y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1:Y11"/>
    <mergeCell ref="C12:E12"/>
    <mergeCell ref="G12:I12"/>
    <mergeCell ref="K12:M12"/>
    <mergeCell ref="O12:Q12"/>
    <mergeCell ref="S12:U12"/>
    <mergeCell ref="W12:Y12"/>
    <mergeCell ref="B7:Y7"/>
    <mergeCell ref="C9:Y9"/>
    <mergeCell ref="B10:B11"/>
    <mergeCell ref="C10:I10"/>
    <mergeCell ref="C11:I11"/>
    <mergeCell ref="J10:J11"/>
    <mergeCell ref="K10:Q10"/>
    <mergeCell ref="K11:Q11"/>
    <mergeCell ref="R10:R11"/>
    <mergeCell ref="S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56</v>
      </c>
      <c r="B1" s="1" t="s">
        <v>2</v>
      </c>
    </row>
    <row r="2" spans="1:2">
      <c r="A2" s="9"/>
      <c r="B2" s="1" t="s">
        <v>3</v>
      </c>
    </row>
    <row r="3" spans="1:2" ht="30">
      <c r="A3" s="3" t="s">
        <v>257</v>
      </c>
      <c r="B3" s="4" t="s">
        <v>6</v>
      </c>
    </row>
    <row r="4" spans="1:2">
      <c r="A4" s="12" t="s">
        <v>258</v>
      </c>
      <c r="B4" s="4" t="s">
        <v>6</v>
      </c>
    </row>
    <row r="5" spans="1:2">
      <c r="A5" s="12"/>
      <c r="B5" s="10" t="s">
        <v>258</v>
      </c>
    </row>
    <row r="6" spans="1:2" ht="153.75">
      <c r="A6" s="12"/>
      <c r="B6" s="11" t="s">
        <v>259</v>
      </c>
    </row>
    <row r="7" spans="1:2" ht="409.6">
      <c r="A7" s="12"/>
      <c r="B7" s="11" t="s">
        <v>260</v>
      </c>
    </row>
    <row r="8" spans="1:2" ht="409.6">
      <c r="A8" s="12"/>
      <c r="B8" s="11" t="s">
        <v>261</v>
      </c>
    </row>
    <row r="9" spans="1:2" ht="345">
      <c r="A9" s="12"/>
      <c r="B9" s="11" t="s">
        <v>2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9" t="s">
        <v>263</v>
      </c>
      <c r="B1" s="1" t="s">
        <v>2</v>
      </c>
    </row>
    <row r="2" spans="1:2">
      <c r="A2" s="9"/>
      <c r="B2" s="1" t="s">
        <v>3</v>
      </c>
    </row>
    <row r="3" spans="1:2">
      <c r="A3" s="3" t="s">
        <v>264</v>
      </c>
      <c r="B3" s="4" t="s">
        <v>6</v>
      </c>
    </row>
    <row r="4" spans="1:2">
      <c r="A4" s="12" t="s">
        <v>265</v>
      </c>
      <c r="B4" s="4" t="s">
        <v>6</v>
      </c>
    </row>
    <row r="5" spans="1:2">
      <c r="A5" s="12"/>
      <c r="B5" s="10" t="s">
        <v>266</v>
      </c>
    </row>
    <row r="6" spans="1:2" ht="230.25">
      <c r="A6" s="12"/>
      <c r="B6" s="11" t="s">
        <v>267</v>
      </c>
    </row>
    <row r="7" spans="1:2" ht="408.75">
      <c r="A7" s="12"/>
      <c r="B7" s="11" t="s">
        <v>268</v>
      </c>
    </row>
    <row r="8" spans="1:2" ht="409.6">
      <c r="A8" s="12"/>
      <c r="B8" s="11" t="s">
        <v>269</v>
      </c>
    </row>
    <row r="9" spans="1:2" ht="204.75">
      <c r="A9" s="12"/>
      <c r="B9" s="11" t="s">
        <v>27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3.85546875" bestFit="1" customWidth="1"/>
    <col min="2" max="2" width="36.5703125" bestFit="1" customWidth="1"/>
    <col min="3" max="3" width="8" customWidth="1"/>
    <col min="4" max="4" width="26.85546875" customWidth="1"/>
    <col min="5" max="5" width="18.28515625" customWidth="1"/>
    <col min="6" max="6" width="6.28515625" customWidth="1"/>
    <col min="7" max="7" width="8" customWidth="1"/>
    <col min="8" max="8" width="36.5703125" customWidth="1"/>
    <col min="9" max="9" width="6.28515625" customWidth="1"/>
    <col min="10" max="10" width="36.5703125" customWidth="1"/>
    <col min="11" max="11" width="8" customWidth="1"/>
    <col min="12" max="12" width="26.85546875" customWidth="1"/>
    <col min="13" max="13" width="6.28515625" customWidth="1"/>
    <col min="14" max="14" width="36.5703125" customWidth="1"/>
    <col min="15" max="15" width="8" customWidth="1"/>
    <col min="16" max="16" width="24.7109375" customWidth="1"/>
    <col min="17" max="17" width="6.28515625" customWidth="1"/>
  </cols>
  <sheetData>
    <row r="1" spans="1:17" ht="15" customHeight="1">
      <c r="A1" s="9" t="s">
        <v>2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72</v>
      </c>
      <c r="B3" s="57" t="s">
        <v>6</v>
      </c>
      <c r="C3" s="57"/>
      <c r="D3" s="57"/>
      <c r="E3" s="57"/>
      <c r="F3" s="57"/>
      <c r="G3" s="57"/>
      <c r="H3" s="57"/>
      <c r="I3" s="57"/>
      <c r="J3" s="57"/>
      <c r="K3" s="57"/>
      <c r="L3" s="57"/>
      <c r="M3" s="57"/>
      <c r="N3" s="57"/>
      <c r="O3" s="57"/>
      <c r="P3" s="57"/>
      <c r="Q3" s="57"/>
    </row>
    <row r="4" spans="1:17" ht="15" customHeight="1">
      <c r="A4" s="12" t="s">
        <v>273</v>
      </c>
      <c r="B4" s="57" t="s">
        <v>6</v>
      </c>
      <c r="C4" s="57"/>
      <c r="D4" s="57"/>
      <c r="E4" s="57"/>
      <c r="F4" s="57"/>
      <c r="G4" s="57"/>
      <c r="H4" s="57"/>
      <c r="I4" s="57"/>
      <c r="J4" s="57"/>
      <c r="K4" s="57"/>
      <c r="L4" s="57"/>
      <c r="M4" s="57"/>
      <c r="N4" s="57"/>
      <c r="O4" s="57"/>
      <c r="P4" s="57"/>
      <c r="Q4" s="57"/>
    </row>
    <row r="5" spans="1:17">
      <c r="A5" s="12"/>
      <c r="B5" s="58" t="s">
        <v>273</v>
      </c>
      <c r="C5" s="58"/>
      <c r="D5" s="58"/>
      <c r="E5" s="58"/>
      <c r="F5" s="58"/>
      <c r="G5" s="58"/>
      <c r="H5" s="58"/>
      <c r="I5" s="58"/>
      <c r="J5" s="58"/>
      <c r="K5" s="58"/>
      <c r="L5" s="58"/>
      <c r="M5" s="58"/>
      <c r="N5" s="58"/>
      <c r="O5" s="58"/>
      <c r="P5" s="58"/>
      <c r="Q5" s="58"/>
    </row>
    <row r="6" spans="1:17">
      <c r="A6" s="12"/>
      <c r="B6" s="23" t="s">
        <v>274</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row>
    <row r="8" spans="1:17">
      <c r="A8" s="12"/>
      <c r="B8" s="13"/>
      <c r="C8" s="13"/>
      <c r="D8" s="13"/>
      <c r="E8" s="13"/>
      <c r="F8" s="13"/>
      <c r="G8" s="13"/>
      <c r="H8" s="13"/>
      <c r="I8" s="13"/>
      <c r="J8" s="13"/>
      <c r="K8" s="13"/>
      <c r="L8" s="13"/>
      <c r="M8" s="13"/>
    </row>
    <row r="9" spans="1:17">
      <c r="A9" s="12"/>
      <c r="B9" s="25"/>
      <c r="C9" s="26" t="s">
        <v>275</v>
      </c>
      <c r="D9" s="26"/>
      <c r="E9" s="26"/>
      <c r="F9" s="25"/>
      <c r="G9" s="26" t="s">
        <v>278</v>
      </c>
      <c r="H9" s="26"/>
      <c r="I9" s="26"/>
      <c r="J9" s="25"/>
      <c r="K9" s="26" t="s">
        <v>280</v>
      </c>
      <c r="L9" s="26"/>
      <c r="M9" s="26"/>
    </row>
    <row r="10" spans="1:17">
      <c r="A10" s="12"/>
      <c r="B10" s="25"/>
      <c r="C10" s="26" t="s">
        <v>276</v>
      </c>
      <c r="D10" s="26"/>
      <c r="E10" s="26"/>
      <c r="F10" s="25"/>
      <c r="G10" s="26" t="s">
        <v>279</v>
      </c>
      <c r="H10" s="26"/>
      <c r="I10" s="26"/>
      <c r="J10" s="25"/>
      <c r="K10" s="26" t="s">
        <v>277</v>
      </c>
      <c r="L10" s="26"/>
      <c r="M10" s="26"/>
    </row>
    <row r="11" spans="1:17" ht="15.75" thickBot="1">
      <c r="A11" s="12"/>
      <c r="B11" s="25"/>
      <c r="C11" s="27" t="s">
        <v>277</v>
      </c>
      <c r="D11" s="27"/>
      <c r="E11" s="27"/>
      <c r="F11" s="25"/>
      <c r="G11" s="84"/>
      <c r="H11" s="84"/>
      <c r="I11" s="84"/>
      <c r="J11" s="25"/>
      <c r="K11" s="84"/>
      <c r="L11" s="84"/>
      <c r="M11" s="84"/>
    </row>
    <row r="12" spans="1:17">
      <c r="A12" s="12"/>
      <c r="B12" s="45" t="s">
        <v>281</v>
      </c>
      <c r="C12" s="38" t="s">
        <v>169</v>
      </c>
      <c r="D12" s="40">
        <v>15113</v>
      </c>
      <c r="E12" s="42"/>
      <c r="F12" s="37"/>
      <c r="G12" s="38" t="s">
        <v>169</v>
      </c>
      <c r="H12" s="64">
        <v>42</v>
      </c>
      <c r="I12" s="42"/>
      <c r="J12" s="37"/>
      <c r="K12" s="38" t="s">
        <v>169</v>
      </c>
      <c r="L12" s="40">
        <v>15155</v>
      </c>
      <c r="M12" s="42"/>
    </row>
    <row r="13" spans="1:17">
      <c r="A13" s="12"/>
      <c r="B13" s="45"/>
      <c r="C13" s="39"/>
      <c r="D13" s="41"/>
      <c r="E13" s="43"/>
      <c r="F13" s="37"/>
      <c r="G13" s="39"/>
      <c r="H13" s="65"/>
      <c r="I13" s="43"/>
      <c r="J13" s="37"/>
      <c r="K13" s="39"/>
      <c r="L13" s="41"/>
      <c r="M13" s="43"/>
    </row>
    <row r="14" spans="1:17">
      <c r="A14" s="12"/>
      <c r="B14" s="75" t="s">
        <v>46</v>
      </c>
      <c r="C14" s="50">
        <v>1382</v>
      </c>
      <c r="D14" s="50"/>
      <c r="E14" s="25"/>
      <c r="F14" s="25"/>
      <c r="G14" s="44">
        <v>9</v>
      </c>
      <c r="H14" s="44"/>
      <c r="I14" s="25"/>
      <c r="J14" s="25"/>
      <c r="K14" s="50">
        <v>1391</v>
      </c>
      <c r="L14" s="50"/>
      <c r="M14" s="25"/>
    </row>
    <row r="15" spans="1:17">
      <c r="A15" s="12"/>
      <c r="B15" s="75"/>
      <c r="C15" s="50"/>
      <c r="D15" s="50"/>
      <c r="E15" s="25"/>
      <c r="F15" s="25"/>
      <c r="G15" s="44"/>
      <c r="H15" s="44"/>
      <c r="I15" s="25"/>
      <c r="J15" s="25"/>
      <c r="K15" s="50"/>
      <c r="L15" s="50"/>
      <c r="M15" s="25"/>
    </row>
    <row r="16" spans="1:17">
      <c r="A16" s="12"/>
      <c r="B16" s="49" t="s">
        <v>282</v>
      </c>
      <c r="C16" s="46">
        <v>16</v>
      </c>
      <c r="D16" s="46"/>
      <c r="E16" s="37"/>
      <c r="F16" s="37"/>
      <c r="G16" s="46" t="s">
        <v>248</v>
      </c>
      <c r="H16" s="46"/>
      <c r="I16" s="37"/>
      <c r="J16" s="37"/>
      <c r="K16" s="46">
        <v>16</v>
      </c>
      <c r="L16" s="46"/>
      <c r="M16" s="37"/>
    </row>
    <row r="17" spans="1:17">
      <c r="A17" s="12"/>
      <c r="B17" s="49"/>
      <c r="C17" s="46"/>
      <c r="D17" s="46"/>
      <c r="E17" s="37"/>
      <c r="F17" s="37"/>
      <c r="G17" s="46"/>
      <c r="H17" s="46"/>
      <c r="I17" s="37"/>
      <c r="J17" s="37"/>
      <c r="K17" s="46"/>
      <c r="L17" s="46"/>
      <c r="M17" s="37"/>
    </row>
    <row r="18" spans="1:17">
      <c r="A18" s="12"/>
      <c r="B18" s="73" t="s">
        <v>116</v>
      </c>
      <c r="C18" s="44" t="s">
        <v>283</v>
      </c>
      <c r="D18" s="44"/>
      <c r="E18" s="11" t="s">
        <v>175</v>
      </c>
      <c r="F18" s="14"/>
      <c r="G18" s="44" t="s">
        <v>255</v>
      </c>
      <c r="H18" s="44"/>
      <c r="I18" s="11" t="s">
        <v>175</v>
      </c>
      <c r="J18" s="14"/>
      <c r="K18" s="44" t="s">
        <v>284</v>
      </c>
      <c r="L18" s="44"/>
      <c r="M18" s="11" t="s">
        <v>175</v>
      </c>
    </row>
    <row r="19" spans="1:17">
      <c r="A19" s="12"/>
      <c r="B19" s="49" t="s">
        <v>285</v>
      </c>
      <c r="C19" s="46">
        <v>157</v>
      </c>
      <c r="D19" s="46"/>
      <c r="E19" s="37"/>
      <c r="F19" s="37"/>
      <c r="G19" s="46" t="s">
        <v>248</v>
      </c>
      <c r="H19" s="46"/>
      <c r="I19" s="37"/>
      <c r="J19" s="37"/>
      <c r="K19" s="46">
        <v>157</v>
      </c>
      <c r="L19" s="46"/>
      <c r="M19" s="37"/>
    </row>
    <row r="20" spans="1:17" ht="15.75" thickBot="1">
      <c r="A20" s="12"/>
      <c r="B20" s="49"/>
      <c r="C20" s="67"/>
      <c r="D20" s="67"/>
      <c r="E20" s="68"/>
      <c r="F20" s="37"/>
      <c r="G20" s="67"/>
      <c r="H20" s="67"/>
      <c r="I20" s="68"/>
      <c r="J20" s="37"/>
      <c r="K20" s="67"/>
      <c r="L20" s="67"/>
      <c r="M20" s="68"/>
    </row>
    <row r="21" spans="1:17">
      <c r="A21" s="12"/>
      <c r="B21" s="23" t="s">
        <v>286</v>
      </c>
      <c r="C21" s="76" t="s">
        <v>169</v>
      </c>
      <c r="D21" s="78">
        <v>16071</v>
      </c>
      <c r="E21" s="69"/>
      <c r="F21" s="25"/>
      <c r="G21" s="76" t="s">
        <v>169</v>
      </c>
      <c r="H21" s="85">
        <v>46</v>
      </c>
      <c r="I21" s="69"/>
      <c r="J21" s="25"/>
      <c r="K21" s="76" t="s">
        <v>169</v>
      </c>
      <c r="L21" s="78">
        <v>16117</v>
      </c>
      <c r="M21" s="69"/>
    </row>
    <row r="22" spans="1:17" ht="15.75" thickBot="1">
      <c r="A22" s="12"/>
      <c r="B22" s="23"/>
      <c r="C22" s="77"/>
      <c r="D22" s="79"/>
      <c r="E22" s="80"/>
      <c r="F22" s="25"/>
      <c r="G22" s="77"/>
      <c r="H22" s="86"/>
      <c r="I22" s="80"/>
      <c r="J22" s="25"/>
      <c r="K22" s="77"/>
      <c r="L22" s="79"/>
      <c r="M22" s="80"/>
    </row>
    <row r="23" spans="1:17" ht="15.75" thickTop="1">
      <c r="A23" s="12"/>
      <c r="B23" s="23" t="s">
        <v>287</v>
      </c>
      <c r="C23" s="23"/>
      <c r="D23" s="23"/>
      <c r="E23" s="23"/>
      <c r="F23" s="23"/>
      <c r="G23" s="23"/>
      <c r="H23" s="23"/>
      <c r="I23" s="23"/>
      <c r="J23" s="23"/>
      <c r="K23" s="23"/>
      <c r="L23" s="23"/>
      <c r="M23" s="23"/>
      <c r="N23" s="23"/>
      <c r="O23" s="23"/>
      <c r="P23" s="23"/>
      <c r="Q23" s="23"/>
    </row>
    <row r="24" spans="1:17">
      <c r="A24" s="12"/>
      <c r="B24" s="22"/>
      <c r="C24" s="22"/>
      <c r="D24" s="22"/>
      <c r="E24" s="22"/>
      <c r="F24" s="22"/>
      <c r="G24" s="22"/>
      <c r="H24" s="22"/>
      <c r="I24" s="22"/>
      <c r="J24" s="22"/>
      <c r="K24" s="22"/>
      <c r="L24" s="22"/>
      <c r="M24" s="22"/>
      <c r="N24" s="22"/>
      <c r="O24" s="22"/>
      <c r="P24" s="22"/>
      <c r="Q24" s="22"/>
    </row>
    <row r="25" spans="1:17">
      <c r="A25" s="12"/>
      <c r="B25" s="13"/>
      <c r="C25" s="13"/>
      <c r="D25" s="13"/>
      <c r="E25" s="13"/>
      <c r="F25" s="13"/>
      <c r="G25" s="13"/>
      <c r="H25" s="13"/>
      <c r="I25" s="13"/>
      <c r="J25" s="13"/>
      <c r="K25" s="13"/>
      <c r="L25" s="13"/>
      <c r="M25" s="13"/>
      <c r="N25" s="13"/>
      <c r="O25" s="13"/>
      <c r="P25" s="13"/>
      <c r="Q25" s="13"/>
    </row>
    <row r="26" spans="1:17">
      <c r="A26" s="12"/>
      <c r="B26" s="25"/>
      <c r="C26" s="26" t="s">
        <v>57</v>
      </c>
      <c r="D26" s="26"/>
      <c r="E26" s="26"/>
      <c r="F26" s="25"/>
      <c r="G26" s="26" t="s">
        <v>58</v>
      </c>
      <c r="H26" s="26"/>
      <c r="I26" s="26"/>
      <c r="J26" s="25"/>
      <c r="K26" s="26" t="s">
        <v>288</v>
      </c>
      <c r="L26" s="26"/>
      <c r="M26" s="26"/>
      <c r="N26" s="25"/>
      <c r="O26" s="26" t="s">
        <v>280</v>
      </c>
      <c r="P26" s="26"/>
      <c r="Q26" s="26"/>
    </row>
    <row r="27" spans="1:17" ht="15.75" thickBot="1">
      <c r="A27" s="12"/>
      <c r="B27" s="25"/>
      <c r="C27" s="27"/>
      <c r="D27" s="27"/>
      <c r="E27" s="27"/>
      <c r="F27" s="25"/>
      <c r="G27" s="27"/>
      <c r="H27" s="27"/>
      <c r="I27" s="27"/>
      <c r="J27" s="25"/>
      <c r="K27" s="27" t="s">
        <v>289</v>
      </c>
      <c r="L27" s="27"/>
      <c r="M27" s="27"/>
      <c r="N27" s="25"/>
      <c r="O27" s="27"/>
      <c r="P27" s="27"/>
      <c r="Q27" s="27"/>
    </row>
    <row r="28" spans="1:17">
      <c r="A28" s="12"/>
      <c r="B28" s="45" t="s">
        <v>281</v>
      </c>
      <c r="C28" s="38" t="s">
        <v>169</v>
      </c>
      <c r="D28" s="64" t="s">
        <v>290</v>
      </c>
      <c r="E28" s="38" t="s">
        <v>175</v>
      </c>
      <c r="F28" s="37"/>
      <c r="G28" s="38" t="s">
        <v>169</v>
      </c>
      <c r="H28" s="64" t="s">
        <v>291</v>
      </c>
      <c r="I28" s="38" t="s">
        <v>175</v>
      </c>
      <c r="J28" s="37"/>
      <c r="K28" s="38" t="s">
        <v>169</v>
      </c>
      <c r="L28" s="64">
        <v>2</v>
      </c>
      <c r="M28" s="42"/>
      <c r="N28" s="37"/>
      <c r="O28" s="38" t="s">
        <v>169</v>
      </c>
      <c r="P28" s="64" t="s">
        <v>292</v>
      </c>
      <c r="Q28" s="38" t="s">
        <v>175</v>
      </c>
    </row>
    <row r="29" spans="1:17" ht="15.75" thickBot="1">
      <c r="A29" s="12"/>
      <c r="B29" s="45"/>
      <c r="C29" s="66"/>
      <c r="D29" s="67"/>
      <c r="E29" s="66"/>
      <c r="F29" s="37"/>
      <c r="G29" s="66"/>
      <c r="H29" s="67"/>
      <c r="I29" s="66"/>
      <c r="J29" s="37"/>
      <c r="K29" s="66"/>
      <c r="L29" s="67"/>
      <c r="M29" s="68"/>
      <c r="N29" s="37"/>
      <c r="O29" s="66"/>
      <c r="P29" s="67"/>
      <c r="Q29" s="66"/>
    </row>
    <row r="30" spans="1:17">
      <c r="A30" s="12"/>
      <c r="B30" s="73" t="s">
        <v>293</v>
      </c>
      <c r="C30" s="85" t="s">
        <v>295</v>
      </c>
      <c r="D30" s="85"/>
      <c r="E30" s="76" t="s">
        <v>175</v>
      </c>
      <c r="F30" s="25"/>
      <c r="G30" s="85">
        <v>12</v>
      </c>
      <c r="H30" s="85"/>
      <c r="I30" s="69"/>
      <c r="J30" s="25"/>
      <c r="K30" s="85" t="s">
        <v>296</v>
      </c>
      <c r="L30" s="85"/>
      <c r="M30" s="76" t="s">
        <v>175</v>
      </c>
      <c r="N30" s="25"/>
      <c r="O30" s="85" t="s">
        <v>297</v>
      </c>
      <c r="P30" s="85"/>
      <c r="Q30" s="76" t="s">
        <v>175</v>
      </c>
    </row>
    <row r="31" spans="1:17">
      <c r="A31" s="12"/>
      <c r="B31" s="73" t="s">
        <v>294</v>
      </c>
      <c r="C31" s="44"/>
      <c r="D31" s="44"/>
      <c r="E31" s="23"/>
      <c r="F31" s="25"/>
      <c r="G31" s="44"/>
      <c r="H31" s="44"/>
      <c r="I31" s="25"/>
      <c r="J31" s="25"/>
      <c r="K31" s="44"/>
      <c r="L31" s="44"/>
      <c r="M31" s="23"/>
      <c r="N31" s="25"/>
      <c r="O31" s="44"/>
      <c r="P31" s="44"/>
      <c r="Q31" s="23"/>
    </row>
    <row r="32" spans="1:17" ht="26.25">
      <c r="A32" s="12"/>
      <c r="B32" s="33" t="s">
        <v>298</v>
      </c>
      <c r="C32" s="46" t="s">
        <v>248</v>
      </c>
      <c r="D32" s="46"/>
      <c r="E32" s="37"/>
      <c r="F32" s="37"/>
      <c r="G32" s="46">
        <v>108</v>
      </c>
      <c r="H32" s="46"/>
      <c r="I32" s="37"/>
      <c r="J32" s="37"/>
      <c r="K32" s="46">
        <v>1</v>
      </c>
      <c r="L32" s="46"/>
      <c r="M32" s="37"/>
      <c r="N32" s="37"/>
      <c r="O32" s="46">
        <v>109</v>
      </c>
      <c r="P32" s="46"/>
      <c r="Q32" s="37"/>
    </row>
    <row r="33" spans="1:17" ht="15.75" thickBot="1">
      <c r="A33" s="12"/>
      <c r="B33" s="33" t="s">
        <v>299</v>
      </c>
      <c r="C33" s="67"/>
      <c r="D33" s="67"/>
      <c r="E33" s="68"/>
      <c r="F33" s="37"/>
      <c r="G33" s="67"/>
      <c r="H33" s="67"/>
      <c r="I33" s="68"/>
      <c r="J33" s="37"/>
      <c r="K33" s="67"/>
      <c r="L33" s="67"/>
      <c r="M33" s="68"/>
      <c r="N33" s="37"/>
      <c r="O33" s="67"/>
      <c r="P33" s="67"/>
      <c r="Q33" s="68"/>
    </row>
    <row r="34" spans="1:17" ht="26.25">
      <c r="A34" s="12"/>
      <c r="B34" s="87" t="s">
        <v>300</v>
      </c>
      <c r="C34" s="85" t="s">
        <v>295</v>
      </c>
      <c r="D34" s="85"/>
      <c r="E34" s="76" t="s">
        <v>175</v>
      </c>
      <c r="F34" s="25"/>
      <c r="G34" s="85">
        <v>120</v>
      </c>
      <c r="H34" s="85"/>
      <c r="I34" s="69"/>
      <c r="J34" s="25"/>
      <c r="K34" s="85" t="s">
        <v>248</v>
      </c>
      <c r="L34" s="85"/>
      <c r="M34" s="69"/>
      <c r="N34" s="25"/>
      <c r="O34" s="85">
        <v>16</v>
      </c>
      <c r="P34" s="85"/>
      <c r="Q34" s="69"/>
    </row>
    <row r="35" spans="1:17" ht="15.75" thickBot="1">
      <c r="A35" s="12"/>
      <c r="B35" s="87" t="s">
        <v>301</v>
      </c>
      <c r="C35" s="48"/>
      <c r="D35" s="48"/>
      <c r="E35" s="24"/>
      <c r="F35" s="25"/>
      <c r="G35" s="48"/>
      <c r="H35" s="48"/>
      <c r="I35" s="52"/>
      <c r="J35" s="25"/>
      <c r="K35" s="48"/>
      <c r="L35" s="48"/>
      <c r="M35" s="52"/>
      <c r="N35" s="25"/>
      <c r="O35" s="48"/>
      <c r="P35" s="48"/>
      <c r="Q35" s="52"/>
    </row>
    <row r="36" spans="1:17">
      <c r="A36" s="12"/>
      <c r="B36" s="45" t="s">
        <v>286</v>
      </c>
      <c r="C36" s="38" t="s">
        <v>169</v>
      </c>
      <c r="D36" s="64" t="s">
        <v>302</v>
      </c>
      <c r="E36" s="38" t="s">
        <v>175</v>
      </c>
      <c r="F36" s="37"/>
      <c r="G36" s="38" t="s">
        <v>169</v>
      </c>
      <c r="H36" s="64" t="s">
        <v>303</v>
      </c>
      <c r="I36" s="38" t="s">
        <v>175</v>
      </c>
      <c r="J36" s="37"/>
      <c r="K36" s="38" t="s">
        <v>169</v>
      </c>
      <c r="L36" s="64">
        <v>2</v>
      </c>
      <c r="M36" s="42"/>
      <c r="N36" s="37"/>
      <c r="O36" s="38" t="s">
        <v>169</v>
      </c>
      <c r="P36" s="64" t="s">
        <v>304</v>
      </c>
      <c r="Q36" s="38" t="s">
        <v>175</v>
      </c>
    </row>
    <row r="37" spans="1:17" ht="15.75" thickBot="1">
      <c r="A37" s="12"/>
      <c r="B37" s="45"/>
      <c r="C37" s="53"/>
      <c r="D37" s="70"/>
      <c r="E37" s="53"/>
      <c r="F37" s="37"/>
      <c r="G37" s="53"/>
      <c r="H37" s="70"/>
      <c r="I37" s="53"/>
      <c r="J37" s="37"/>
      <c r="K37" s="53"/>
      <c r="L37" s="70"/>
      <c r="M37" s="55"/>
      <c r="N37" s="37"/>
      <c r="O37" s="53"/>
      <c r="P37" s="70"/>
      <c r="Q37" s="53"/>
    </row>
    <row r="38" spans="1:17" ht="15.75" thickTop="1">
      <c r="A38" s="12"/>
      <c r="B38" s="23" t="s">
        <v>305</v>
      </c>
      <c r="C38" s="23"/>
      <c r="D38" s="23"/>
      <c r="E38" s="23"/>
      <c r="F38" s="23"/>
      <c r="G38" s="23"/>
      <c r="H38" s="23"/>
      <c r="I38" s="23"/>
      <c r="J38" s="23"/>
      <c r="K38" s="23"/>
      <c r="L38" s="23"/>
      <c r="M38" s="23"/>
      <c r="N38" s="23"/>
      <c r="O38" s="23"/>
      <c r="P38" s="23"/>
      <c r="Q38" s="23"/>
    </row>
    <row r="39" spans="1:17">
      <c r="A39" s="12"/>
      <c r="B39" s="22"/>
      <c r="C39" s="22"/>
      <c r="D39" s="22"/>
      <c r="E39" s="22"/>
      <c r="F39" s="22"/>
      <c r="G39" s="22"/>
      <c r="H39" s="22"/>
    </row>
    <row r="40" spans="1:17">
      <c r="A40" s="12"/>
      <c r="B40" s="13"/>
      <c r="C40" s="13"/>
      <c r="D40" s="13"/>
      <c r="E40" s="13"/>
      <c r="F40" s="13"/>
      <c r="G40" s="13"/>
      <c r="H40" s="13"/>
    </row>
    <row r="41" spans="1:17">
      <c r="A41" s="12"/>
      <c r="B41" s="25"/>
      <c r="C41" s="25"/>
      <c r="D41" s="26" t="s">
        <v>193</v>
      </c>
      <c r="E41" s="26"/>
      <c r="F41" s="26"/>
      <c r="G41" s="25"/>
      <c r="H41" s="15" t="s">
        <v>306</v>
      </c>
    </row>
    <row r="42" spans="1:17" ht="15.75" thickBot="1">
      <c r="A42" s="12"/>
      <c r="B42" s="25"/>
      <c r="C42" s="25"/>
      <c r="D42" s="95">
        <v>41547</v>
      </c>
      <c r="E42" s="95"/>
      <c r="F42" s="95"/>
      <c r="G42" s="25"/>
      <c r="H42" s="16" t="s">
        <v>307</v>
      </c>
    </row>
    <row r="43" spans="1:17" ht="26.25">
      <c r="A43" s="12"/>
      <c r="B43" s="32" t="s">
        <v>308</v>
      </c>
      <c r="C43" s="31"/>
      <c r="D43" s="42"/>
      <c r="E43" s="42"/>
      <c r="F43" s="42"/>
      <c r="G43" s="31"/>
      <c r="H43" s="31"/>
    </row>
    <row r="44" spans="1:17" ht="15.75" thickBot="1">
      <c r="A44" s="12"/>
      <c r="B44" s="73" t="s">
        <v>309</v>
      </c>
      <c r="C44" s="14"/>
      <c r="D44" s="88" t="s">
        <v>169</v>
      </c>
      <c r="E44" s="89" t="s">
        <v>252</v>
      </c>
      <c r="F44" s="88" t="s">
        <v>175</v>
      </c>
      <c r="G44" s="14"/>
      <c r="H44" s="90" t="s">
        <v>310</v>
      </c>
    </row>
    <row r="45" spans="1:17">
      <c r="A45" s="12"/>
      <c r="B45" s="31"/>
      <c r="C45" s="31"/>
      <c r="D45" s="64" t="s">
        <v>252</v>
      </c>
      <c r="E45" s="64"/>
      <c r="F45" s="32" t="s">
        <v>175</v>
      </c>
      <c r="G45" s="31"/>
      <c r="H45" s="31"/>
    </row>
    <row r="46" spans="1:17">
      <c r="A46" s="12"/>
      <c r="B46" s="75" t="s">
        <v>311</v>
      </c>
      <c r="C46" s="25"/>
      <c r="D46" s="44">
        <v>61</v>
      </c>
      <c r="E46" s="44"/>
      <c r="F46" s="25"/>
      <c r="G46" s="25"/>
      <c r="H46" s="25"/>
    </row>
    <row r="47" spans="1:17" ht="15.75" thickBot="1">
      <c r="A47" s="12"/>
      <c r="B47" s="75"/>
      <c r="C47" s="25"/>
      <c r="D47" s="48"/>
      <c r="E47" s="48"/>
      <c r="F47" s="52"/>
      <c r="G47" s="25"/>
      <c r="H47" s="25"/>
    </row>
    <row r="48" spans="1:17" ht="15.75" thickBot="1">
      <c r="A48" s="12"/>
      <c r="B48" s="91" t="s">
        <v>312</v>
      </c>
      <c r="C48" s="31"/>
      <c r="D48" s="96" t="s">
        <v>313</v>
      </c>
      <c r="E48" s="96"/>
      <c r="F48" s="92" t="s">
        <v>175</v>
      </c>
      <c r="G48" s="31"/>
      <c r="H48" s="31"/>
    </row>
    <row r="49" spans="1:17">
      <c r="A49" s="12"/>
      <c r="B49" s="14"/>
      <c r="C49" s="14"/>
      <c r="D49" s="69"/>
      <c r="E49" s="69"/>
      <c r="F49" s="69"/>
      <c r="G49" s="14"/>
      <c r="H49" s="14"/>
    </row>
    <row r="50" spans="1:17">
      <c r="A50" s="12"/>
      <c r="B50" s="32" t="s">
        <v>314</v>
      </c>
      <c r="C50" s="31"/>
      <c r="D50" s="37"/>
      <c r="E50" s="37"/>
      <c r="F50" s="37"/>
      <c r="G50" s="31"/>
      <c r="H50" s="31"/>
    </row>
    <row r="51" spans="1:17">
      <c r="A51" s="12"/>
      <c r="B51" s="73" t="s">
        <v>315</v>
      </c>
      <c r="C51" s="14"/>
      <c r="D51" s="44" t="s">
        <v>296</v>
      </c>
      <c r="E51" s="44"/>
      <c r="F51" s="11" t="s">
        <v>175</v>
      </c>
      <c r="G51" s="14"/>
      <c r="H51" s="11" t="s">
        <v>42</v>
      </c>
    </row>
    <row r="52" spans="1:17">
      <c r="A52" s="12"/>
      <c r="B52" s="49" t="s">
        <v>316</v>
      </c>
      <c r="C52" s="37"/>
      <c r="D52" s="46">
        <v>1</v>
      </c>
      <c r="E52" s="46"/>
      <c r="F52" s="37"/>
      <c r="G52" s="37"/>
      <c r="H52" s="45" t="s">
        <v>39</v>
      </c>
    </row>
    <row r="53" spans="1:17">
      <c r="A53" s="12"/>
      <c r="B53" s="49"/>
      <c r="C53" s="37"/>
      <c r="D53" s="46"/>
      <c r="E53" s="46"/>
      <c r="F53" s="37"/>
      <c r="G53" s="37"/>
      <c r="H53" s="45"/>
    </row>
    <row r="54" spans="1:17" ht="15.75" thickBot="1">
      <c r="A54" s="12"/>
      <c r="B54" s="73" t="s">
        <v>317</v>
      </c>
      <c r="C54" s="14"/>
      <c r="D54" s="48" t="s">
        <v>296</v>
      </c>
      <c r="E54" s="48"/>
      <c r="F54" s="88" t="s">
        <v>175</v>
      </c>
      <c r="G54" s="14"/>
      <c r="H54" s="11" t="s">
        <v>39</v>
      </c>
    </row>
    <row r="55" spans="1:17">
      <c r="A55" s="12"/>
      <c r="B55" s="31"/>
      <c r="C55" s="31"/>
      <c r="D55" s="64" t="s">
        <v>296</v>
      </c>
      <c r="E55" s="64"/>
      <c r="F55" s="32" t="s">
        <v>175</v>
      </c>
      <c r="G55" s="31"/>
      <c r="H55" s="31"/>
    </row>
    <row r="56" spans="1:17">
      <c r="A56" s="12"/>
      <c r="B56" s="75" t="s">
        <v>318</v>
      </c>
      <c r="C56" s="25"/>
      <c r="D56" s="44" t="s">
        <v>248</v>
      </c>
      <c r="E56" s="44"/>
      <c r="F56" s="25"/>
      <c r="G56" s="25"/>
      <c r="H56" s="25"/>
    </row>
    <row r="57" spans="1:17" ht="15.75" thickBot="1">
      <c r="A57" s="12"/>
      <c r="B57" s="75"/>
      <c r="C57" s="25"/>
      <c r="D57" s="48"/>
      <c r="E57" s="48"/>
      <c r="F57" s="52"/>
      <c r="G57" s="25"/>
      <c r="H57" s="25"/>
    </row>
    <row r="58" spans="1:17" ht="15.75" thickBot="1">
      <c r="A58" s="12"/>
      <c r="B58" s="91" t="s">
        <v>312</v>
      </c>
      <c r="C58" s="31"/>
      <c r="D58" s="96" t="s">
        <v>296</v>
      </c>
      <c r="E58" s="96"/>
      <c r="F58" s="92" t="s">
        <v>175</v>
      </c>
      <c r="G58" s="31"/>
      <c r="H58" s="31"/>
    </row>
    <row r="59" spans="1:17">
      <c r="A59" s="12"/>
      <c r="B59" s="14"/>
      <c r="C59" s="14"/>
      <c r="D59" s="69"/>
      <c r="E59" s="69"/>
      <c r="F59" s="69"/>
      <c r="G59" s="14"/>
      <c r="H59" s="14"/>
    </row>
    <row r="60" spans="1:17" ht="15.75" thickBot="1">
      <c r="A60" s="12"/>
      <c r="B60" s="32" t="s">
        <v>319</v>
      </c>
      <c r="C60" s="31"/>
      <c r="D60" s="93" t="s">
        <v>169</v>
      </c>
      <c r="E60" s="94" t="s">
        <v>320</v>
      </c>
      <c r="F60" s="93" t="s">
        <v>175</v>
      </c>
      <c r="G60" s="31"/>
      <c r="H60" s="31"/>
    </row>
    <row r="61" spans="1:17" ht="15.75" thickTop="1">
      <c r="A61" s="12"/>
      <c r="B61" s="97" t="s">
        <v>321</v>
      </c>
      <c r="C61" s="97"/>
      <c r="D61" s="97"/>
      <c r="E61" s="97"/>
      <c r="F61" s="97"/>
      <c r="G61" s="97"/>
      <c r="H61" s="97"/>
      <c r="I61" s="97"/>
      <c r="J61" s="97"/>
      <c r="K61" s="97"/>
      <c r="L61" s="97"/>
      <c r="M61" s="97"/>
      <c r="N61" s="97"/>
      <c r="O61" s="97"/>
      <c r="P61" s="97"/>
      <c r="Q61" s="97"/>
    </row>
    <row r="62" spans="1:17">
      <c r="A62" s="12"/>
      <c r="B62" s="81" t="s">
        <v>322</v>
      </c>
      <c r="C62" s="81"/>
      <c r="D62" s="81"/>
      <c r="E62" s="81"/>
      <c r="F62" s="81"/>
      <c r="G62" s="81"/>
      <c r="H62" s="81"/>
      <c r="I62" s="81"/>
      <c r="J62" s="81"/>
      <c r="K62" s="81"/>
      <c r="L62" s="81"/>
      <c r="M62" s="81"/>
      <c r="N62" s="81"/>
      <c r="O62" s="81"/>
      <c r="P62" s="81"/>
      <c r="Q62" s="81"/>
    </row>
    <row r="63" spans="1:17">
      <c r="A63" s="12"/>
      <c r="B63" s="23" t="s">
        <v>323</v>
      </c>
      <c r="C63" s="23"/>
      <c r="D63" s="23"/>
      <c r="E63" s="23"/>
      <c r="F63" s="23"/>
      <c r="G63" s="23"/>
      <c r="H63" s="23"/>
      <c r="I63" s="23"/>
      <c r="J63" s="23"/>
      <c r="K63" s="23"/>
      <c r="L63" s="23"/>
      <c r="M63" s="23"/>
      <c r="N63" s="23"/>
      <c r="O63" s="23"/>
      <c r="P63" s="23"/>
      <c r="Q63" s="23"/>
    </row>
    <row r="64" spans="1:17">
      <c r="A64" s="12"/>
      <c r="B64" s="22"/>
      <c r="C64" s="22"/>
      <c r="D64" s="22"/>
      <c r="E64" s="22"/>
      <c r="F64" s="22"/>
      <c r="G64" s="22"/>
      <c r="H64" s="22"/>
      <c r="I64" s="22"/>
      <c r="J64" s="22"/>
      <c r="K64" s="22"/>
      <c r="L64" s="22"/>
      <c r="M64" s="22"/>
      <c r="N64" s="22"/>
      <c r="O64" s="22"/>
      <c r="P64" s="22"/>
      <c r="Q64" s="22"/>
    </row>
    <row r="65" spans="1:17">
      <c r="A65" s="12"/>
      <c r="B65" s="13"/>
      <c r="C65" s="13"/>
      <c r="D65" s="13"/>
      <c r="E65" s="13"/>
      <c r="F65" s="13"/>
      <c r="G65" s="13"/>
      <c r="H65" s="13"/>
      <c r="I65" s="13"/>
      <c r="J65" s="13"/>
      <c r="K65" s="13"/>
      <c r="L65" s="13"/>
      <c r="M65" s="13"/>
      <c r="N65" s="13"/>
      <c r="O65" s="13"/>
      <c r="P65" s="13"/>
      <c r="Q65" s="13"/>
    </row>
    <row r="66" spans="1:17">
      <c r="A66" s="12"/>
      <c r="B66" s="25"/>
      <c r="C66" s="26" t="s">
        <v>192</v>
      </c>
      <c r="D66" s="26"/>
      <c r="E66" s="26"/>
      <c r="F66" s="26"/>
      <c r="G66" s="26"/>
      <c r="H66" s="26"/>
      <c r="I66" s="26"/>
      <c r="J66" s="25"/>
      <c r="K66" s="26" t="s">
        <v>193</v>
      </c>
      <c r="L66" s="26"/>
      <c r="M66" s="26"/>
      <c r="N66" s="26"/>
      <c r="O66" s="26"/>
      <c r="P66" s="26"/>
      <c r="Q66" s="26"/>
    </row>
    <row r="67" spans="1:17" ht="15.75" thickBot="1">
      <c r="A67" s="12"/>
      <c r="B67" s="25"/>
      <c r="C67" s="62">
        <v>41547</v>
      </c>
      <c r="D67" s="62"/>
      <c r="E67" s="62"/>
      <c r="F67" s="62"/>
      <c r="G67" s="62"/>
      <c r="H67" s="62"/>
      <c r="I67" s="62"/>
      <c r="J67" s="25"/>
      <c r="K67" s="62">
        <v>41547</v>
      </c>
      <c r="L67" s="62"/>
      <c r="M67" s="62"/>
      <c r="N67" s="62"/>
      <c r="O67" s="62"/>
      <c r="P67" s="62"/>
      <c r="Q67" s="62"/>
    </row>
    <row r="68" spans="1:17" ht="15.75" thickBot="1">
      <c r="A68" s="12"/>
      <c r="B68" s="60" t="s">
        <v>324</v>
      </c>
      <c r="C68" s="63">
        <v>2013</v>
      </c>
      <c r="D68" s="63"/>
      <c r="E68" s="63"/>
      <c r="F68" s="14"/>
      <c r="G68" s="63">
        <v>2012</v>
      </c>
      <c r="H68" s="63"/>
      <c r="I68" s="63"/>
      <c r="J68" s="14"/>
      <c r="K68" s="63">
        <v>2013</v>
      </c>
      <c r="L68" s="63"/>
      <c r="M68" s="63"/>
      <c r="N68" s="14"/>
      <c r="O68" s="63">
        <v>2012</v>
      </c>
      <c r="P68" s="63"/>
      <c r="Q68" s="63"/>
    </row>
    <row r="69" spans="1:17">
      <c r="A69" s="12"/>
      <c r="B69" s="45" t="s">
        <v>48</v>
      </c>
      <c r="C69" s="38" t="s">
        <v>169</v>
      </c>
      <c r="D69" s="64">
        <v>510</v>
      </c>
      <c r="E69" s="42"/>
      <c r="F69" s="37"/>
      <c r="G69" s="38" t="s">
        <v>169</v>
      </c>
      <c r="H69" s="64">
        <v>345</v>
      </c>
      <c r="I69" s="42"/>
      <c r="J69" s="37"/>
      <c r="K69" s="38" t="s">
        <v>169</v>
      </c>
      <c r="L69" s="40">
        <v>1382</v>
      </c>
      <c r="M69" s="42"/>
      <c r="N69" s="37"/>
      <c r="O69" s="38" t="s">
        <v>169</v>
      </c>
      <c r="P69" s="40">
        <v>1038</v>
      </c>
      <c r="Q69" s="42"/>
    </row>
    <row r="70" spans="1:17" ht="15.75" thickBot="1">
      <c r="A70" s="12"/>
      <c r="B70" s="45"/>
      <c r="C70" s="53"/>
      <c r="D70" s="70"/>
      <c r="E70" s="55"/>
      <c r="F70" s="37"/>
      <c r="G70" s="53"/>
      <c r="H70" s="70"/>
      <c r="I70" s="55"/>
      <c r="J70" s="37"/>
      <c r="K70" s="53"/>
      <c r="L70" s="54"/>
      <c r="M70" s="55"/>
      <c r="N70" s="37"/>
      <c r="O70" s="53"/>
      <c r="P70" s="54"/>
      <c r="Q70" s="55"/>
    </row>
    <row r="71" spans="1:17" ht="15.75" thickTop="1">
      <c r="A71" s="12"/>
      <c r="B71" s="14"/>
      <c r="C71" s="56"/>
      <c r="D71" s="56"/>
      <c r="E71" s="56"/>
      <c r="F71" s="14"/>
      <c r="G71" s="56"/>
      <c r="H71" s="56"/>
      <c r="I71" s="56"/>
      <c r="J71" s="14"/>
      <c r="K71" s="56"/>
      <c r="L71" s="56"/>
      <c r="M71" s="56"/>
      <c r="N71" s="14"/>
      <c r="O71" s="56"/>
      <c r="P71" s="56"/>
      <c r="Q71" s="56"/>
    </row>
    <row r="72" spans="1:17">
      <c r="A72" s="12"/>
      <c r="B72" s="45" t="s">
        <v>325</v>
      </c>
      <c r="C72" s="46">
        <v>477.2</v>
      </c>
      <c r="D72" s="46"/>
      <c r="E72" s="37"/>
      <c r="F72" s="37"/>
      <c r="G72" s="46">
        <v>339.8</v>
      </c>
      <c r="H72" s="46"/>
      <c r="I72" s="37"/>
      <c r="J72" s="37"/>
      <c r="K72" s="46">
        <v>476.2</v>
      </c>
      <c r="L72" s="46"/>
      <c r="M72" s="37"/>
      <c r="N72" s="37"/>
      <c r="O72" s="46">
        <v>339.7</v>
      </c>
      <c r="P72" s="46"/>
      <c r="Q72" s="37"/>
    </row>
    <row r="73" spans="1:17">
      <c r="A73" s="12"/>
      <c r="B73" s="45"/>
      <c r="C73" s="46"/>
      <c r="D73" s="46"/>
      <c r="E73" s="37"/>
      <c r="F73" s="37"/>
      <c r="G73" s="46"/>
      <c r="H73" s="46"/>
      <c r="I73" s="37"/>
      <c r="J73" s="37"/>
      <c r="K73" s="46"/>
      <c r="L73" s="46"/>
      <c r="M73" s="37"/>
      <c r="N73" s="37"/>
      <c r="O73" s="46"/>
      <c r="P73" s="46"/>
      <c r="Q73" s="37"/>
    </row>
    <row r="74" spans="1:17">
      <c r="A74" s="12"/>
      <c r="B74" s="23" t="s">
        <v>326</v>
      </c>
      <c r="C74" s="44">
        <v>3.2</v>
      </c>
      <c r="D74" s="44"/>
      <c r="E74" s="25"/>
      <c r="F74" s="25"/>
      <c r="G74" s="44">
        <v>2.2000000000000002</v>
      </c>
      <c r="H74" s="44"/>
      <c r="I74" s="25"/>
      <c r="J74" s="25"/>
      <c r="K74" s="44">
        <v>3.1</v>
      </c>
      <c r="L74" s="44"/>
      <c r="M74" s="25"/>
      <c r="N74" s="25"/>
      <c r="O74" s="44">
        <v>3</v>
      </c>
      <c r="P74" s="44"/>
      <c r="Q74" s="25"/>
    </row>
    <row r="75" spans="1:17" ht="15.75" thickBot="1">
      <c r="A75" s="12"/>
      <c r="B75" s="23"/>
      <c r="C75" s="48"/>
      <c r="D75" s="48"/>
      <c r="E75" s="52"/>
      <c r="F75" s="25"/>
      <c r="G75" s="48"/>
      <c r="H75" s="48"/>
      <c r="I75" s="52"/>
      <c r="J75" s="25"/>
      <c r="K75" s="48"/>
      <c r="L75" s="48"/>
      <c r="M75" s="52"/>
      <c r="N75" s="25"/>
      <c r="O75" s="48"/>
      <c r="P75" s="48"/>
      <c r="Q75" s="52"/>
    </row>
    <row r="76" spans="1:17">
      <c r="A76" s="12"/>
      <c r="B76" s="49" t="s">
        <v>327</v>
      </c>
      <c r="C76" s="64">
        <v>474</v>
      </c>
      <c r="D76" s="64"/>
      <c r="E76" s="42"/>
      <c r="F76" s="37"/>
      <c r="G76" s="64">
        <v>337.6</v>
      </c>
      <c r="H76" s="64"/>
      <c r="I76" s="42"/>
      <c r="J76" s="37"/>
      <c r="K76" s="64">
        <v>473.1</v>
      </c>
      <c r="L76" s="64"/>
      <c r="M76" s="42"/>
      <c r="N76" s="37"/>
      <c r="O76" s="64">
        <v>336.7</v>
      </c>
      <c r="P76" s="64"/>
      <c r="Q76" s="42"/>
    </row>
    <row r="77" spans="1:17" ht="15.75" thickBot="1">
      <c r="A77" s="12"/>
      <c r="B77" s="49"/>
      <c r="C77" s="70"/>
      <c r="D77" s="70"/>
      <c r="E77" s="55"/>
      <c r="F77" s="37"/>
      <c r="G77" s="70"/>
      <c r="H77" s="70"/>
      <c r="I77" s="55"/>
      <c r="J77" s="37"/>
      <c r="K77" s="70"/>
      <c r="L77" s="70"/>
      <c r="M77" s="55"/>
      <c r="N77" s="37"/>
      <c r="O77" s="70"/>
      <c r="P77" s="70"/>
      <c r="Q77" s="55"/>
    </row>
    <row r="78" spans="1:17" ht="15.75" thickTop="1">
      <c r="A78" s="12"/>
      <c r="B78" s="14"/>
      <c r="C78" s="56"/>
      <c r="D78" s="56"/>
      <c r="E78" s="56"/>
      <c r="F78" s="14"/>
      <c r="G78" s="56"/>
      <c r="H78" s="56"/>
      <c r="I78" s="56"/>
      <c r="J78" s="14"/>
      <c r="K78" s="56"/>
      <c r="L78" s="56"/>
      <c r="M78" s="56"/>
      <c r="N78" s="14"/>
      <c r="O78" s="56"/>
      <c r="P78" s="56"/>
      <c r="Q78" s="56"/>
    </row>
    <row r="79" spans="1:17">
      <c r="A79" s="12"/>
      <c r="B79" s="32" t="s">
        <v>49</v>
      </c>
      <c r="C79" s="45"/>
      <c r="D79" s="45"/>
      <c r="E79" s="45"/>
      <c r="F79" s="31"/>
      <c r="G79" s="45"/>
      <c r="H79" s="45"/>
      <c r="I79" s="45"/>
      <c r="J79" s="31"/>
      <c r="K79" s="37"/>
      <c r="L79" s="37"/>
      <c r="M79" s="37"/>
      <c r="N79" s="31"/>
      <c r="O79" s="37"/>
      <c r="P79" s="37"/>
      <c r="Q79" s="37"/>
    </row>
    <row r="80" spans="1:17">
      <c r="A80" s="12"/>
      <c r="B80" s="75" t="s">
        <v>50</v>
      </c>
      <c r="C80" s="23" t="s">
        <v>169</v>
      </c>
      <c r="D80" s="44">
        <v>1.07</v>
      </c>
      <c r="E80" s="25"/>
      <c r="F80" s="25"/>
      <c r="G80" s="23" t="s">
        <v>169</v>
      </c>
      <c r="H80" s="44">
        <v>1.02</v>
      </c>
      <c r="I80" s="25"/>
      <c r="J80" s="25"/>
      <c r="K80" s="23" t="s">
        <v>169</v>
      </c>
      <c r="L80" s="44">
        <v>2.9</v>
      </c>
      <c r="M80" s="25"/>
      <c r="N80" s="25"/>
      <c r="O80" s="23" t="s">
        <v>169</v>
      </c>
      <c r="P80" s="44">
        <v>3.05</v>
      </c>
      <c r="Q80" s="25"/>
    </row>
    <row r="81" spans="1:17">
      <c r="A81" s="12"/>
      <c r="B81" s="75"/>
      <c r="C81" s="23"/>
      <c r="D81" s="44"/>
      <c r="E81" s="25"/>
      <c r="F81" s="25"/>
      <c r="G81" s="23"/>
      <c r="H81" s="44"/>
      <c r="I81" s="25"/>
      <c r="J81" s="25"/>
      <c r="K81" s="23"/>
      <c r="L81" s="44"/>
      <c r="M81" s="25"/>
      <c r="N81" s="25"/>
      <c r="O81" s="23"/>
      <c r="P81" s="44"/>
      <c r="Q81" s="25"/>
    </row>
    <row r="82" spans="1:17">
      <c r="A82" s="12"/>
      <c r="B82" s="49" t="s">
        <v>51</v>
      </c>
      <c r="C82" s="46">
        <v>1.08</v>
      </c>
      <c r="D82" s="46"/>
      <c r="E82" s="37"/>
      <c r="F82" s="37"/>
      <c r="G82" s="46">
        <v>1.02</v>
      </c>
      <c r="H82" s="46"/>
      <c r="I82" s="37"/>
      <c r="J82" s="37"/>
      <c r="K82" s="46">
        <v>2.92</v>
      </c>
      <c r="L82" s="46"/>
      <c r="M82" s="37"/>
      <c r="N82" s="37"/>
      <c r="O82" s="46">
        <v>3.08</v>
      </c>
      <c r="P82" s="46"/>
      <c r="Q82" s="37"/>
    </row>
    <row r="83" spans="1:17">
      <c r="A83" s="12"/>
      <c r="B83" s="49"/>
      <c r="C83" s="46"/>
      <c r="D83" s="46"/>
      <c r="E83" s="37"/>
      <c r="F83" s="37"/>
      <c r="G83" s="46"/>
      <c r="H83" s="46"/>
      <c r="I83" s="37"/>
      <c r="J83" s="37"/>
      <c r="K83" s="46"/>
      <c r="L83" s="46"/>
      <c r="M83" s="37"/>
      <c r="N83" s="37"/>
      <c r="O83" s="46"/>
      <c r="P83" s="46"/>
      <c r="Q83" s="37"/>
    </row>
    <row r="84" spans="1:17" ht="25.5" customHeight="1">
      <c r="A84" s="12"/>
      <c r="B84" s="23" t="s">
        <v>328</v>
      </c>
      <c r="C84" s="23"/>
      <c r="D84" s="23"/>
      <c r="E84" s="23"/>
      <c r="F84" s="23"/>
      <c r="G84" s="23"/>
      <c r="H84" s="23"/>
      <c r="I84" s="23"/>
      <c r="J84" s="23"/>
      <c r="K84" s="23"/>
      <c r="L84" s="23"/>
      <c r="M84" s="23"/>
      <c r="N84" s="23"/>
      <c r="O84" s="23"/>
      <c r="P84" s="23"/>
      <c r="Q84" s="23"/>
    </row>
  </sheetData>
  <mergeCells count="293">
    <mergeCell ref="B62:Q62"/>
    <mergeCell ref="B63:Q63"/>
    <mergeCell ref="B84:Q84"/>
    <mergeCell ref="A1:A2"/>
    <mergeCell ref="B1:Q1"/>
    <mergeCell ref="B2:Q2"/>
    <mergeCell ref="B3:Q3"/>
    <mergeCell ref="A4:A84"/>
    <mergeCell ref="B4:Q4"/>
    <mergeCell ref="B5:Q5"/>
    <mergeCell ref="B6:Q6"/>
    <mergeCell ref="B23:Q23"/>
    <mergeCell ref="B38:Q38"/>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D58:E58"/>
    <mergeCell ref="D59:F59"/>
    <mergeCell ref="B64:Q64"/>
    <mergeCell ref="B66:B67"/>
    <mergeCell ref="C66:I66"/>
    <mergeCell ref="C67:I67"/>
    <mergeCell ref="J66:J67"/>
    <mergeCell ref="K66:Q66"/>
    <mergeCell ref="K67:Q67"/>
    <mergeCell ref="B61:Q61"/>
    <mergeCell ref="H52:H53"/>
    <mergeCell ref="D54:E54"/>
    <mergeCell ref="D55:E55"/>
    <mergeCell ref="B56:B57"/>
    <mergeCell ref="C56:C57"/>
    <mergeCell ref="D56:E57"/>
    <mergeCell ref="F56:F57"/>
    <mergeCell ref="G56:G57"/>
    <mergeCell ref="H56:H57"/>
    <mergeCell ref="H46:H47"/>
    <mergeCell ref="D48:E48"/>
    <mergeCell ref="D49:F49"/>
    <mergeCell ref="D50:F50"/>
    <mergeCell ref="D51:E51"/>
    <mergeCell ref="B52:B53"/>
    <mergeCell ref="C52:C53"/>
    <mergeCell ref="D52:E53"/>
    <mergeCell ref="F52:F53"/>
    <mergeCell ref="G52:G53"/>
    <mergeCell ref="D45:E45"/>
    <mergeCell ref="B46:B47"/>
    <mergeCell ref="C46:C47"/>
    <mergeCell ref="D46:E47"/>
    <mergeCell ref="F46:F47"/>
    <mergeCell ref="G46:G47"/>
    <mergeCell ref="B41:B42"/>
    <mergeCell ref="C41:C42"/>
    <mergeCell ref="D41:F41"/>
    <mergeCell ref="D42:F42"/>
    <mergeCell ref="G41:G42"/>
    <mergeCell ref="D43:F43"/>
    <mergeCell ref="M36:M37"/>
    <mergeCell ref="N36:N37"/>
    <mergeCell ref="O36:O37"/>
    <mergeCell ref="P36:P37"/>
    <mergeCell ref="Q36:Q37"/>
    <mergeCell ref="B39:H39"/>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M32:M33"/>
    <mergeCell ref="N32:N33"/>
    <mergeCell ref="O32:P33"/>
    <mergeCell ref="Q32:Q33"/>
    <mergeCell ref="C34:D35"/>
    <mergeCell ref="E34:E35"/>
    <mergeCell ref="F34:F35"/>
    <mergeCell ref="G34:H35"/>
    <mergeCell ref="I34:I35"/>
    <mergeCell ref="J34:J35"/>
    <mergeCell ref="N30:N31"/>
    <mergeCell ref="O30:P31"/>
    <mergeCell ref="Q30:Q31"/>
    <mergeCell ref="C32:D33"/>
    <mergeCell ref="E32:E33"/>
    <mergeCell ref="F32:F33"/>
    <mergeCell ref="G32:H33"/>
    <mergeCell ref="I32:I33"/>
    <mergeCell ref="J32:J33"/>
    <mergeCell ref="K32:L33"/>
    <mergeCell ref="P28:P29"/>
    <mergeCell ref="Q28:Q29"/>
    <mergeCell ref="C30:D31"/>
    <mergeCell ref="E30:E31"/>
    <mergeCell ref="F30:F31"/>
    <mergeCell ref="G30:H31"/>
    <mergeCell ref="I30:I31"/>
    <mergeCell ref="J30:J31"/>
    <mergeCell ref="K30:L31"/>
    <mergeCell ref="M30:M31"/>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B26:B27"/>
    <mergeCell ref="C26:E27"/>
    <mergeCell ref="F26:F27"/>
    <mergeCell ref="G26:I27"/>
    <mergeCell ref="J26:J27"/>
    <mergeCell ref="K26:M26"/>
    <mergeCell ref="K27:M27"/>
    <mergeCell ref="I21:I22"/>
    <mergeCell ref="J21:J22"/>
    <mergeCell ref="K21:K22"/>
    <mergeCell ref="L21:L22"/>
    <mergeCell ref="M21:M22"/>
    <mergeCell ref="B24:Q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3.5703125" bestFit="1" customWidth="1"/>
    <col min="2" max="2" width="36.5703125" bestFit="1" customWidth="1"/>
    <col min="3" max="3" width="8.85546875" customWidth="1"/>
    <col min="4" max="4" width="17.7109375" customWidth="1"/>
    <col min="5" max="5" width="7" customWidth="1"/>
    <col min="6" max="6" width="36.5703125" customWidth="1"/>
    <col min="7" max="7" width="8.85546875" customWidth="1"/>
    <col min="8" max="8" width="17.7109375" customWidth="1"/>
    <col min="9" max="10" width="36.5703125" customWidth="1"/>
    <col min="11" max="11" width="8.85546875" customWidth="1"/>
    <col min="12" max="12" width="12.7109375" customWidth="1"/>
    <col min="13" max="13" width="7" customWidth="1"/>
    <col min="14" max="14" width="36.5703125" customWidth="1"/>
    <col min="15" max="15" width="8.85546875" customWidth="1"/>
    <col min="16" max="16" width="12.7109375" customWidth="1"/>
    <col min="17" max="17" width="36.5703125" customWidth="1"/>
  </cols>
  <sheetData>
    <row r="1" spans="1:17" ht="15" customHeight="1">
      <c r="A1" s="9" t="s">
        <v>3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0</v>
      </c>
      <c r="B3" s="57" t="s">
        <v>6</v>
      </c>
      <c r="C3" s="57"/>
      <c r="D3" s="57"/>
      <c r="E3" s="57"/>
      <c r="F3" s="57"/>
      <c r="G3" s="57"/>
      <c r="H3" s="57"/>
      <c r="I3" s="57"/>
      <c r="J3" s="57"/>
      <c r="K3" s="57"/>
      <c r="L3" s="57"/>
      <c r="M3" s="57"/>
      <c r="N3" s="57"/>
      <c r="O3" s="57"/>
      <c r="P3" s="57"/>
      <c r="Q3" s="57"/>
    </row>
    <row r="4" spans="1:17" ht="15" customHeight="1">
      <c r="A4" s="12" t="s">
        <v>331</v>
      </c>
      <c r="B4" s="57" t="s">
        <v>6</v>
      </c>
      <c r="C4" s="57"/>
      <c r="D4" s="57"/>
      <c r="E4" s="57"/>
      <c r="F4" s="57"/>
      <c r="G4" s="57"/>
      <c r="H4" s="57"/>
      <c r="I4" s="57"/>
      <c r="J4" s="57"/>
      <c r="K4" s="57"/>
      <c r="L4" s="57"/>
      <c r="M4" s="57"/>
      <c r="N4" s="57"/>
      <c r="O4" s="57"/>
      <c r="P4" s="57"/>
      <c r="Q4" s="57"/>
    </row>
    <row r="5" spans="1:17">
      <c r="A5" s="12"/>
      <c r="B5" s="58" t="s">
        <v>331</v>
      </c>
      <c r="C5" s="58"/>
      <c r="D5" s="58"/>
      <c r="E5" s="58"/>
      <c r="F5" s="58"/>
      <c r="G5" s="58"/>
      <c r="H5" s="58"/>
      <c r="I5" s="58"/>
      <c r="J5" s="58"/>
      <c r="K5" s="58"/>
      <c r="L5" s="58"/>
      <c r="M5" s="58"/>
      <c r="N5" s="58"/>
      <c r="O5" s="58"/>
      <c r="P5" s="58"/>
      <c r="Q5" s="58"/>
    </row>
    <row r="6" spans="1:17" ht="38.25" customHeight="1">
      <c r="A6" s="12"/>
      <c r="B6" s="23" t="s">
        <v>332</v>
      </c>
      <c r="C6" s="23"/>
      <c r="D6" s="23"/>
      <c r="E6" s="23"/>
      <c r="F6" s="23"/>
      <c r="G6" s="23"/>
      <c r="H6" s="23"/>
      <c r="I6" s="23"/>
      <c r="J6" s="23"/>
      <c r="K6" s="23"/>
      <c r="L6" s="23"/>
      <c r="M6" s="23"/>
      <c r="N6" s="23"/>
      <c r="O6" s="23"/>
      <c r="P6" s="23"/>
      <c r="Q6" s="23"/>
    </row>
    <row r="7" spans="1:17">
      <c r="A7" s="12"/>
      <c r="B7" s="23" t="s">
        <v>333</v>
      </c>
      <c r="C7" s="23"/>
      <c r="D7" s="23"/>
      <c r="E7" s="23"/>
      <c r="F7" s="23"/>
      <c r="G7" s="23"/>
      <c r="H7" s="23"/>
      <c r="I7" s="23"/>
      <c r="J7" s="23"/>
      <c r="K7" s="23"/>
      <c r="L7" s="23"/>
      <c r="M7" s="23"/>
      <c r="N7" s="23"/>
      <c r="O7" s="23"/>
      <c r="P7" s="23"/>
      <c r="Q7" s="23"/>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c r="A10" s="12"/>
      <c r="B10" s="25"/>
      <c r="C10" s="26" t="s">
        <v>280</v>
      </c>
      <c r="D10" s="26"/>
      <c r="E10" s="26"/>
      <c r="F10" s="25"/>
      <c r="G10" s="26" t="s">
        <v>334</v>
      </c>
      <c r="H10" s="26"/>
      <c r="I10" s="26"/>
      <c r="J10" s="25"/>
      <c r="K10" s="26" t="s">
        <v>339</v>
      </c>
      <c r="L10" s="26"/>
      <c r="M10" s="26"/>
      <c r="N10" s="25"/>
      <c r="O10" s="26" t="s">
        <v>343</v>
      </c>
      <c r="P10" s="26"/>
      <c r="Q10" s="26"/>
    </row>
    <row r="11" spans="1:17">
      <c r="A11" s="12"/>
      <c r="B11" s="25"/>
      <c r="C11" s="26"/>
      <c r="D11" s="26"/>
      <c r="E11" s="26"/>
      <c r="F11" s="25"/>
      <c r="G11" s="26" t="s">
        <v>335</v>
      </c>
      <c r="H11" s="26"/>
      <c r="I11" s="26"/>
      <c r="J11" s="25"/>
      <c r="K11" s="26" t="s">
        <v>340</v>
      </c>
      <c r="L11" s="26"/>
      <c r="M11" s="26"/>
      <c r="N11" s="25"/>
      <c r="O11" s="26" t="s">
        <v>341</v>
      </c>
      <c r="P11" s="26"/>
      <c r="Q11" s="26"/>
    </row>
    <row r="12" spans="1:17">
      <c r="A12" s="12"/>
      <c r="B12" s="25"/>
      <c r="C12" s="26"/>
      <c r="D12" s="26"/>
      <c r="E12" s="26"/>
      <c r="F12" s="25"/>
      <c r="G12" s="26" t="s">
        <v>336</v>
      </c>
      <c r="H12" s="26"/>
      <c r="I12" s="26"/>
      <c r="J12" s="25"/>
      <c r="K12" s="26" t="s">
        <v>341</v>
      </c>
      <c r="L12" s="26"/>
      <c r="M12" s="26"/>
      <c r="N12" s="25"/>
      <c r="O12" s="26" t="s">
        <v>344</v>
      </c>
      <c r="P12" s="26"/>
      <c r="Q12" s="26"/>
    </row>
    <row r="13" spans="1:17">
      <c r="A13" s="12"/>
      <c r="B13" s="25"/>
      <c r="C13" s="26"/>
      <c r="D13" s="26"/>
      <c r="E13" s="26"/>
      <c r="F13" s="25"/>
      <c r="G13" s="26" t="s">
        <v>337</v>
      </c>
      <c r="H13" s="26"/>
      <c r="I13" s="26"/>
      <c r="J13" s="25"/>
      <c r="K13" s="26" t="s">
        <v>342</v>
      </c>
      <c r="L13" s="26"/>
      <c r="M13" s="26"/>
      <c r="N13" s="25"/>
      <c r="O13" s="57"/>
      <c r="P13" s="57"/>
      <c r="Q13" s="57"/>
    </row>
    <row r="14" spans="1:17" ht="15.75" thickBot="1">
      <c r="A14" s="12"/>
      <c r="B14" s="25"/>
      <c r="C14" s="27"/>
      <c r="D14" s="27"/>
      <c r="E14" s="27"/>
      <c r="F14" s="25"/>
      <c r="G14" s="27" t="s">
        <v>338</v>
      </c>
      <c r="H14" s="27"/>
      <c r="I14" s="27"/>
      <c r="J14" s="25"/>
      <c r="K14" s="84"/>
      <c r="L14" s="84"/>
      <c r="M14" s="84"/>
      <c r="N14" s="25"/>
      <c r="O14" s="84"/>
      <c r="P14" s="84"/>
      <c r="Q14" s="84"/>
    </row>
    <row r="15" spans="1:17">
      <c r="A15" s="12"/>
      <c r="B15" s="98">
        <v>41547</v>
      </c>
      <c r="C15" s="38"/>
      <c r="D15" s="38"/>
      <c r="E15" s="38"/>
      <c r="F15" s="31"/>
      <c r="G15" s="38"/>
      <c r="H15" s="38"/>
      <c r="I15" s="38"/>
      <c r="J15" s="31"/>
      <c r="K15" s="38"/>
      <c r="L15" s="38"/>
      <c r="M15" s="38"/>
      <c r="N15" s="31"/>
      <c r="O15" s="38"/>
      <c r="P15" s="38"/>
      <c r="Q15" s="38"/>
    </row>
    <row r="16" spans="1:17">
      <c r="A16" s="12"/>
      <c r="B16" s="23" t="s">
        <v>65</v>
      </c>
      <c r="C16" s="23" t="s">
        <v>169</v>
      </c>
      <c r="D16" s="44">
        <v>642</v>
      </c>
      <c r="E16" s="25"/>
      <c r="F16" s="25"/>
      <c r="G16" s="23" t="s">
        <v>169</v>
      </c>
      <c r="H16" s="44">
        <v>642</v>
      </c>
      <c r="I16" s="25"/>
      <c r="J16" s="25"/>
      <c r="K16" s="23" t="s">
        <v>169</v>
      </c>
      <c r="L16" s="44" t="s">
        <v>248</v>
      </c>
      <c r="M16" s="25"/>
      <c r="N16" s="25"/>
      <c r="O16" s="23" t="s">
        <v>169</v>
      </c>
      <c r="P16" s="44" t="s">
        <v>248</v>
      </c>
      <c r="Q16" s="25"/>
    </row>
    <row r="17" spans="1:17">
      <c r="A17" s="12"/>
      <c r="B17" s="23"/>
      <c r="C17" s="23"/>
      <c r="D17" s="44"/>
      <c r="E17" s="25"/>
      <c r="F17" s="25"/>
      <c r="G17" s="23"/>
      <c r="H17" s="44"/>
      <c r="I17" s="25"/>
      <c r="J17" s="25"/>
      <c r="K17" s="23"/>
      <c r="L17" s="44"/>
      <c r="M17" s="25"/>
      <c r="N17" s="25"/>
      <c r="O17" s="23"/>
      <c r="P17" s="44"/>
      <c r="Q17" s="25"/>
    </row>
    <row r="18" spans="1:17">
      <c r="A18" s="12"/>
      <c r="B18" s="45" t="s">
        <v>66</v>
      </c>
      <c r="C18" s="46">
        <v>698</v>
      </c>
      <c r="D18" s="46"/>
      <c r="E18" s="37"/>
      <c r="F18" s="37"/>
      <c r="G18" s="46">
        <v>698</v>
      </c>
      <c r="H18" s="46"/>
      <c r="I18" s="37"/>
      <c r="J18" s="37"/>
      <c r="K18" s="46" t="s">
        <v>248</v>
      </c>
      <c r="L18" s="46"/>
      <c r="M18" s="37"/>
      <c r="N18" s="37"/>
      <c r="O18" s="46" t="s">
        <v>248</v>
      </c>
      <c r="P18" s="46"/>
      <c r="Q18" s="37"/>
    </row>
    <row r="19" spans="1:17">
      <c r="A19" s="12"/>
      <c r="B19" s="45"/>
      <c r="C19" s="46"/>
      <c r="D19" s="46"/>
      <c r="E19" s="37"/>
      <c r="F19" s="37"/>
      <c r="G19" s="46"/>
      <c r="H19" s="46"/>
      <c r="I19" s="37"/>
      <c r="J19" s="37"/>
      <c r="K19" s="46"/>
      <c r="L19" s="46"/>
      <c r="M19" s="37"/>
      <c r="N19" s="37"/>
      <c r="O19" s="46"/>
      <c r="P19" s="46"/>
      <c r="Q19" s="37"/>
    </row>
    <row r="20" spans="1:17">
      <c r="A20" s="12"/>
      <c r="B20" s="23" t="s">
        <v>345</v>
      </c>
      <c r="C20" s="44" t="s">
        <v>346</v>
      </c>
      <c r="D20" s="44"/>
      <c r="E20" s="23" t="s">
        <v>175</v>
      </c>
      <c r="F20" s="25"/>
      <c r="G20" s="44" t="s">
        <v>248</v>
      </c>
      <c r="H20" s="44"/>
      <c r="I20" s="25"/>
      <c r="J20" s="25"/>
      <c r="K20" s="44" t="s">
        <v>346</v>
      </c>
      <c r="L20" s="44"/>
      <c r="M20" s="23" t="s">
        <v>175</v>
      </c>
      <c r="N20" s="25"/>
      <c r="O20" s="44" t="s">
        <v>248</v>
      </c>
      <c r="P20" s="44"/>
      <c r="Q20" s="25"/>
    </row>
    <row r="21" spans="1:17">
      <c r="A21" s="12"/>
      <c r="B21" s="23"/>
      <c r="C21" s="44"/>
      <c r="D21" s="44"/>
      <c r="E21" s="23"/>
      <c r="F21" s="25"/>
      <c r="G21" s="44"/>
      <c r="H21" s="44"/>
      <c r="I21" s="25"/>
      <c r="J21" s="25"/>
      <c r="K21" s="44"/>
      <c r="L21" s="44"/>
      <c r="M21" s="23"/>
      <c r="N21" s="25"/>
      <c r="O21" s="44"/>
      <c r="P21" s="44"/>
      <c r="Q21" s="25"/>
    </row>
    <row r="22" spans="1:17" ht="26.25">
      <c r="A22" s="12"/>
      <c r="B22" s="31" t="s">
        <v>347</v>
      </c>
      <c r="C22" s="46">
        <v>4</v>
      </c>
      <c r="D22" s="46"/>
      <c r="E22" s="37"/>
      <c r="F22" s="37"/>
      <c r="G22" s="46" t="s">
        <v>248</v>
      </c>
      <c r="H22" s="46"/>
      <c r="I22" s="37"/>
      <c r="J22" s="37"/>
      <c r="K22" s="46">
        <v>4</v>
      </c>
      <c r="L22" s="46"/>
      <c r="M22" s="37"/>
      <c r="N22" s="37"/>
      <c r="O22" s="46" t="s">
        <v>248</v>
      </c>
      <c r="P22" s="46"/>
      <c r="Q22" s="37"/>
    </row>
    <row r="23" spans="1:17">
      <c r="A23" s="12"/>
      <c r="B23" s="31" t="s">
        <v>348</v>
      </c>
      <c r="C23" s="46"/>
      <c r="D23" s="46"/>
      <c r="E23" s="37"/>
      <c r="F23" s="37"/>
      <c r="G23" s="46"/>
      <c r="H23" s="46"/>
      <c r="I23" s="37"/>
      <c r="J23" s="37"/>
      <c r="K23" s="46"/>
      <c r="L23" s="46"/>
      <c r="M23" s="37"/>
      <c r="N23" s="37"/>
      <c r="O23" s="46"/>
      <c r="P23" s="46"/>
      <c r="Q23" s="37"/>
    </row>
    <row r="24" spans="1:17">
      <c r="A24" s="12"/>
      <c r="B24" s="14"/>
      <c r="C24" s="25"/>
      <c r="D24" s="25"/>
      <c r="E24" s="25"/>
      <c r="F24" s="14"/>
      <c r="G24" s="25"/>
      <c r="H24" s="25"/>
      <c r="I24" s="25"/>
      <c r="J24" s="14"/>
      <c r="K24" s="25"/>
      <c r="L24" s="25"/>
      <c r="M24" s="25"/>
      <c r="N24" s="14"/>
      <c r="O24" s="25"/>
      <c r="P24" s="25"/>
      <c r="Q24" s="25"/>
    </row>
    <row r="25" spans="1:17">
      <c r="A25" s="12"/>
      <c r="B25" s="99" t="s">
        <v>349</v>
      </c>
      <c r="C25" s="45"/>
      <c r="D25" s="45"/>
      <c r="E25" s="45"/>
      <c r="F25" s="31"/>
      <c r="G25" s="45"/>
      <c r="H25" s="45"/>
      <c r="I25" s="45"/>
      <c r="J25" s="31"/>
      <c r="K25" s="45"/>
      <c r="L25" s="45"/>
      <c r="M25" s="45"/>
      <c r="N25" s="31"/>
      <c r="O25" s="45"/>
      <c r="P25" s="45"/>
      <c r="Q25" s="45"/>
    </row>
    <row r="26" spans="1:17">
      <c r="A26" s="12"/>
      <c r="B26" s="23" t="s">
        <v>65</v>
      </c>
      <c r="C26" s="23" t="s">
        <v>169</v>
      </c>
      <c r="D26" s="44">
        <v>577</v>
      </c>
      <c r="E26" s="25"/>
      <c r="F26" s="25"/>
      <c r="G26" s="23" t="s">
        <v>169</v>
      </c>
      <c r="H26" s="44">
        <v>577</v>
      </c>
      <c r="I26" s="25"/>
      <c r="J26" s="25"/>
      <c r="K26" s="23" t="s">
        <v>169</v>
      </c>
      <c r="L26" s="44" t="s">
        <v>248</v>
      </c>
      <c r="M26" s="25"/>
      <c r="N26" s="25"/>
      <c r="O26" s="23" t="s">
        <v>169</v>
      </c>
      <c r="P26" s="44" t="s">
        <v>248</v>
      </c>
      <c r="Q26" s="25"/>
    </row>
    <row r="27" spans="1:17">
      <c r="A27" s="12"/>
      <c r="B27" s="23"/>
      <c r="C27" s="23"/>
      <c r="D27" s="44"/>
      <c r="E27" s="25"/>
      <c r="F27" s="25"/>
      <c r="G27" s="23"/>
      <c r="H27" s="44"/>
      <c r="I27" s="25"/>
      <c r="J27" s="25"/>
      <c r="K27" s="23"/>
      <c r="L27" s="44"/>
      <c r="M27" s="25"/>
      <c r="N27" s="25"/>
      <c r="O27" s="23"/>
      <c r="P27" s="44"/>
      <c r="Q27" s="25"/>
    </row>
    <row r="28" spans="1:17">
      <c r="A28" s="12"/>
      <c r="B28" s="45" t="s">
        <v>66</v>
      </c>
      <c r="C28" s="46">
        <v>527</v>
      </c>
      <c r="D28" s="46"/>
      <c r="E28" s="37"/>
      <c r="F28" s="37"/>
      <c r="G28" s="46">
        <v>527</v>
      </c>
      <c r="H28" s="46"/>
      <c r="I28" s="37"/>
      <c r="J28" s="37"/>
      <c r="K28" s="46" t="s">
        <v>248</v>
      </c>
      <c r="L28" s="46"/>
      <c r="M28" s="37"/>
      <c r="N28" s="37"/>
      <c r="O28" s="46" t="s">
        <v>248</v>
      </c>
      <c r="P28" s="46"/>
      <c r="Q28" s="37"/>
    </row>
    <row r="29" spans="1:17">
      <c r="A29" s="12"/>
      <c r="B29" s="45"/>
      <c r="C29" s="46"/>
      <c r="D29" s="46"/>
      <c r="E29" s="37"/>
      <c r="F29" s="37"/>
      <c r="G29" s="46"/>
      <c r="H29" s="46"/>
      <c r="I29" s="37"/>
      <c r="J29" s="37"/>
      <c r="K29" s="46"/>
      <c r="L29" s="46"/>
      <c r="M29" s="37"/>
      <c r="N29" s="37"/>
      <c r="O29" s="46"/>
      <c r="P29" s="46"/>
      <c r="Q29" s="37"/>
    </row>
    <row r="30" spans="1:17">
      <c r="A30" s="12"/>
      <c r="B30" s="23" t="s">
        <v>345</v>
      </c>
      <c r="C30" s="44">
        <v>83</v>
      </c>
      <c r="D30" s="44"/>
      <c r="E30" s="25"/>
      <c r="F30" s="25"/>
      <c r="G30" s="44" t="s">
        <v>248</v>
      </c>
      <c r="H30" s="44"/>
      <c r="I30" s="25"/>
      <c r="J30" s="25"/>
      <c r="K30" s="44">
        <v>83</v>
      </c>
      <c r="L30" s="44"/>
      <c r="M30" s="25"/>
      <c r="N30" s="25"/>
      <c r="O30" s="44" t="s">
        <v>248</v>
      </c>
      <c r="P30" s="44"/>
      <c r="Q30" s="25"/>
    </row>
    <row r="31" spans="1:17">
      <c r="A31" s="12"/>
      <c r="B31" s="23"/>
      <c r="C31" s="44"/>
      <c r="D31" s="44"/>
      <c r="E31" s="25"/>
      <c r="F31" s="25"/>
      <c r="G31" s="44"/>
      <c r="H31" s="44"/>
      <c r="I31" s="25"/>
      <c r="J31" s="25"/>
      <c r="K31" s="44"/>
      <c r="L31" s="44"/>
      <c r="M31" s="25"/>
      <c r="N31" s="25"/>
      <c r="O31" s="44"/>
      <c r="P31" s="44"/>
      <c r="Q31" s="25"/>
    </row>
    <row r="32" spans="1:17" ht="26.25">
      <c r="A32" s="12"/>
      <c r="B32" s="31" t="s">
        <v>347</v>
      </c>
      <c r="C32" s="46">
        <v>87</v>
      </c>
      <c r="D32" s="46"/>
      <c r="E32" s="37"/>
      <c r="F32" s="37"/>
      <c r="G32" s="46" t="s">
        <v>248</v>
      </c>
      <c r="H32" s="46"/>
      <c r="I32" s="37"/>
      <c r="J32" s="37"/>
      <c r="K32" s="46">
        <v>87</v>
      </c>
      <c r="L32" s="46"/>
      <c r="M32" s="37"/>
      <c r="N32" s="37"/>
      <c r="O32" s="46" t="s">
        <v>248</v>
      </c>
      <c r="P32" s="46"/>
      <c r="Q32" s="37"/>
    </row>
    <row r="33" spans="1:17">
      <c r="A33" s="12"/>
      <c r="B33" s="31" t="s">
        <v>348</v>
      </c>
      <c r="C33" s="46"/>
      <c r="D33" s="46"/>
      <c r="E33" s="37"/>
      <c r="F33" s="37"/>
      <c r="G33" s="46"/>
      <c r="H33" s="46"/>
      <c r="I33" s="37"/>
      <c r="J33" s="37"/>
      <c r="K33" s="46"/>
      <c r="L33" s="46"/>
      <c r="M33" s="37"/>
      <c r="N33" s="37"/>
      <c r="O33" s="46"/>
      <c r="P33" s="46"/>
      <c r="Q33" s="37"/>
    </row>
    <row r="34" spans="1:17">
      <c r="A34" s="12"/>
      <c r="B34" s="23" t="s">
        <v>350</v>
      </c>
      <c r="C34" s="23"/>
      <c r="D34" s="23"/>
      <c r="E34" s="23"/>
      <c r="F34" s="23"/>
      <c r="G34" s="23"/>
      <c r="H34" s="23"/>
      <c r="I34" s="23"/>
      <c r="J34" s="23"/>
      <c r="K34" s="23"/>
      <c r="L34" s="23"/>
      <c r="M34" s="23"/>
      <c r="N34" s="23"/>
      <c r="O34" s="23"/>
      <c r="P34" s="23"/>
      <c r="Q34" s="23"/>
    </row>
    <row r="35" spans="1:17">
      <c r="A35" s="12"/>
      <c r="B35" s="58" t="s">
        <v>351</v>
      </c>
      <c r="C35" s="58"/>
      <c r="D35" s="58"/>
      <c r="E35" s="58"/>
      <c r="F35" s="58"/>
      <c r="G35" s="58"/>
      <c r="H35" s="58"/>
      <c r="I35" s="58"/>
      <c r="J35" s="58"/>
      <c r="K35" s="58"/>
      <c r="L35" s="58"/>
      <c r="M35" s="58"/>
      <c r="N35" s="58"/>
      <c r="O35" s="58"/>
      <c r="P35" s="58"/>
      <c r="Q35" s="58"/>
    </row>
    <row r="36" spans="1:17" ht="25.5" customHeight="1">
      <c r="A36" s="12"/>
      <c r="B36" s="23" t="s">
        <v>352</v>
      </c>
      <c r="C36" s="23"/>
      <c r="D36" s="23"/>
      <c r="E36" s="23"/>
      <c r="F36" s="23"/>
      <c r="G36" s="23"/>
      <c r="H36" s="23"/>
      <c r="I36" s="23"/>
      <c r="J36" s="23"/>
      <c r="K36" s="23"/>
      <c r="L36" s="23"/>
      <c r="M36" s="23"/>
      <c r="N36" s="23"/>
      <c r="O36" s="23"/>
      <c r="P36" s="23"/>
      <c r="Q36" s="23"/>
    </row>
  </sheetData>
  <mergeCells count="147">
    <mergeCell ref="B36:Q36"/>
    <mergeCell ref="B4:Q4"/>
    <mergeCell ref="B5:Q5"/>
    <mergeCell ref="B6:Q6"/>
    <mergeCell ref="B7:Q7"/>
    <mergeCell ref="B34:Q34"/>
    <mergeCell ref="B35:Q35"/>
    <mergeCell ref="K32:L33"/>
    <mergeCell ref="M32:M33"/>
    <mergeCell ref="N32:N33"/>
    <mergeCell ref="O32:P33"/>
    <mergeCell ref="Q32:Q33"/>
    <mergeCell ref="A1:A2"/>
    <mergeCell ref="B1:Q1"/>
    <mergeCell ref="B2:Q2"/>
    <mergeCell ref="B3:Q3"/>
    <mergeCell ref="A4:A36"/>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K22:L23"/>
    <mergeCell ref="M22:M23"/>
    <mergeCell ref="N22:N23"/>
    <mergeCell ref="O22:P23"/>
    <mergeCell ref="Q22:Q23"/>
    <mergeCell ref="C24:E24"/>
    <mergeCell ref="G24:I24"/>
    <mergeCell ref="K24:M24"/>
    <mergeCell ref="O24:Q24"/>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B8:Q8"/>
    <mergeCell ref="B10:B14"/>
    <mergeCell ref="C10:E14"/>
    <mergeCell ref="F10:F14"/>
    <mergeCell ref="G10:I10"/>
    <mergeCell ref="G11:I11"/>
    <mergeCell ref="G12:I12"/>
    <mergeCell ref="G13:I13"/>
    <mergeCell ref="G14:I14"/>
    <mergeCell ref="J10: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19.140625" customWidth="1"/>
    <col min="5" max="5" width="5.28515625" customWidth="1"/>
    <col min="6" max="6" width="31.42578125" customWidth="1"/>
    <col min="7" max="7" width="6.85546875" customWidth="1"/>
    <col min="8" max="8" width="10.28515625" customWidth="1"/>
    <col min="9" max="9" width="5.28515625" customWidth="1"/>
    <col min="10" max="10" width="31.42578125" customWidth="1"/>
    <col min="11" max="11" width="6.85546875" customWidth="1"/>
    <col min="12" max="12" width="12.28515625" customWidth="1"/>
    <col min="13" max="13" width="5.28515625" customWidth="1"/>
    <col min="14" max="14" width="31.42578125" customWidth="1"/>
    <col min="15" max="15" width="6.85546875" customWidth="1"/>
    <col min="16" max="16" width="10.28515625" customWidth="1"/>
    <col min="17" max="17" width="5.28515625" customWidth="1"/>
    <col min="18" max="18" width="31.42578125" customWidth="1"/>
    <col min="19" max="19" width="6.85546875" customWidth="1"/>
    <col min="20" max="20" width="10.28515625" customWidth="1"/>
    <col min="21" max="22" width="31.42578125" customWidth="1"/>
    <col min="23" max="23" width="31" customWidth="1"/>
    <col min="24" max="24" width="31.42578125" customWidth="1"/>
    <col min="25" max="25" width="36.5703125" customWidth="1"/>
  </cols>
  <sheetData>
    <row r="1" spans="1:25" ht="15" customHeight="1">
      <c r="A1" s="9" t="s">
        <v>3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4</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2" t="s">
        <v>355</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2"/>
      <c r="B5" s="58" t="s">
        <v>355</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2"/>
      <c r="B6" s="23" t="s">
        <v>356</v>
      </c>
      <c r="C6" s="23"/>
      <c r="D6" s="23"/>
      <c r="E6" s="23"/>
      <c r="F6" s="23"/>
      <c r="G6" s="23"/>
      <c r="H6" s="23"/>
      <c r="I6" s="23"/>
      <c r="J6" s="23"/>
      <c r="K6" s="23"/>
      <c r="L6" s="23"/>
      <c r="M6" s="23"/>
      <c r="N6" s="23"/>
      <c r="O6" s="23"/>
      <c r="P6" s="23"/>
      <c r="Q6" s="23"/>
      <c r="R6" s="23"/>
      <c r="S6" s="23"/>
      <c r="T6" s="23"/>
      <c r="U6" s="23"/>
      <c r="V6" s="23"/>
      <c r="W6" s="23"/>
      <c r="X6" s="23"/>
      <c r="Y6" s="23"/>
    </row>
    <row r="7" spans="1:25" ht="25.5" customHeight="1">
      <c r="A7" s="12"/>
      <c r="B7" s="23" t="s">
        <v>357</v>
      </c>
      <c r="C7" s="23"/>
      <c r="D7" s="23"/>
      <c r="E7" s="23"/>
      <c r="F7" s="23"/>
      <c r="G7" s="23"/>
      <c r="H7" s="23"/>
      <c r="I7" s="23"/>
      <c r="J7" s="23"/>
      <c r="K7" s="23"/>
      <c r="L7" s="23"/>
      <c r="M7" s="23"/>
      <c r="N7" s="23"/>
      <c r="O7" s="23"/>
      <c r="P7" s="23"/>
      <c r="Q7" s="23"/>
      <c r="R7" s="23"/>
      <c r="S7" s="23"/>
      <c r="T7" s="23"/>
      <c r="U7" s="23"/>
      <c r="V7" s="23"/>
      <c r="W7" s="23"/>
      <c r="X7" s="23"/>
      <c r="Y7" s="23"/>
    </row>
    <row r="8" spans="1:25">
      <c r="A8" s="12"/>
      <c r="B8" s="13"/>
      <c r="C8" s="13"/>
    </row>
    <row r="9" spans="1:25" ht="127.5">
      <c r="A9" s="12"/>
      <c r="B9" s="100" t="s">
        <v>358</v>
      </c>
      <c r="C9" s="101" t="s">
        <v>359</v>
      </c>
    </row>
    <row r="10" spans="1:25">
      <c r="A10" s="12"/>
      <c r="B10" s="13"/>
      <c r="C10" s="13"/>
    </row>
    <row r="11" spans="1:25" ht="140.25">
      <c r="A11" s="12"/>
      <c r="B11" s="100" t="s">
        <v>358</v>
      </c>
      <c r="C11" s="101" t="s">
        <v>360</v>
      </c>
    </row>
    <row r="12" spans="1:25">
      <c r="A12" s="12"/>
      <c r="B12" s="13"/>
      <c r="C12" s="13"/>
    </row>
    <row r="13" spans="1:25" ht="140.25">
      <c r="A13" s="12"/>
      <c r="B13" s="100" t="s">
        <v>358</v>
      </c>
      <c r="C13" s="101" t="s">
        <v>361</v>
      </c>
    </row>
    <row r="14" spans="1:25">
      <c r="A14" s="12"/>
      <c r="B14" s="23" t="s">
        <v>362</v>
      </c>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23" t="s">
        <v>363</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23" t="s">
        <v>364</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58" t="s">
        <v>365</v>
      </c>
      <c r="C17" s="58"/>
      <c r="D17" s="58"/>
      <c r="E17" s="58"/>
      <c r="F17" s="58"/>
      <c r="G17" s="58"/>
      <c r="H17" s="58"/>
      <c r="I17" s="58"/>
      <c r="J17" s="58"/>
      <c r="K17" s="58"/>
      <c r="L17" s="58"/>
      <c r="M17" s="58"/>
      <c r="N17" s="58"/>
      <c r="O17" s="58"/>
      <c r="P17" s="58"/>
      <c r="Q17" s="58"/>
      <c r="R17" s="58"/>
      <c r="S17" s="58"/>
      <c r="T17" s="58"/>
      <c r="U17" s="58"/>
      <c r="V17" s="58"/>
      <c r="W17" s="58"/>
      <c r="X17" s="58"/>
      <c r="Y17" s="58"/>
    </row>
    <row r="18" spans="1:25">
      <c r="A18" s="12"/>
      <c r="B18" s="23" t="s">
        <v>366</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2"/>
      <c r="B21" s="25"/>
      <c r="C21" s="35" t="s">
        <v>367</v>
      </c>
      <c r="D21" s="35"/>
      <c r="E21" s="35"/>
      <c r="F21" s="25"/>
      <c r="G21" s="35" t="s">
        <v>339</v>
      </c>
      <c r="H21" s="35"/>
      <c r="I21" s="35"/>
      <c r="J21" s="25"/>
      <c r="K21" s="35" t="s">
        <v>371</v>
      </c>
      <c r="L21" s="35"/>
      <c r="M21" s="35"/>
      <c r="N21" s="25"/>
      <c r="O21" s="35" t="s">
        <v>339</v>
      </c>
      <c r="P21" s="35"/>
      <c r="Q21" s="35"/>
      <c r="R21" s="25"/>
      <c r="S21" s="35" t="s">
        <v>339</v>
      </c>
      <c r="T21" s="35"/>
      <c r="U21" s="35"/>
      <c r="V21" s="25"/>
      <c r="W21" s="30" t="s">
        <v>375</v>
      </c>
      <c r="X21" s="25"/>
      <c r="Y21" s="35" t="s">
        <v>377</v>
      </c>
    </row>
    <row r="22" spans="1:25">
      <c r="A22" s="12"/>
      <c r="B22" s="25"/>
      <c r="C22" s="35" t="s">
        <v>368</v>
      </c>
      <c r="D22" s="35"/>
      <c r="E22" s="35"/>
      <c r="F22" s="25"/>
      <c r="G22" s="35" t="s">
        <v>369</v>
      </c>
      <c r="H22" s="35"/>
      <c r="I22" s="35"/>
      <c r="J22" s="25"/>
      <c r="K22" s="35" t="s">
        <v>372</v>
      </c>
      <c r="L22" s="35"/>
      <c r="M22" s="35"/>
      <c r="N22" s="25"/>
      <c r="O22" s="35" t="s">
        <v>373</v>
      </c>
      <c r="P22" s="35"/>
      <c r="Q22" s="35"/>
      <c r="R22" s="25"/>
      <c r="S22" s="35" t="s">
        <v>372</v>
      </c>
      <c r="T22" s="35"/>
      <c r="U22" s="35"/>
      <c r="V22" s="25"/>
      <c r="W22" s="30" t="s">
        <v>376</v>
      </c>
      <c r="X22" s="25"/>
      <c r="Y22" s="35"/>
    </row>
    <row r="23" spans="1:25" ht="15.75" thickBot="1">
      <c r="A23" s="12"/>
      <c r="B23" s="25"/>
      <c r="C23" s="84"/>
      <c r="D23" s="84"/>
      <c r="E23" s="84"/>
      <c r="F23" s="25"/>
      <c r="G23" s="36" t="s">
        <v>370</v>
      </c>
      <c r="H23" s="36"/>
      <c r="I23" s="36"/>
      <c r="J23" s="25"/>
      <c r="K23" s="36" t="s">
        <v>370</v>
      </c>
      <c r="L23" s="36"/>
      <c r="M23" s="36"/>
      <c r="N23" s="25"/>
      <c r="O23" s="36" t="s">
        <v>374</v>
      </c>
      <c r="P23" s="36"/>
      <c r="Q23" s="36"/>
      <c r="R23" s="25"/>
      <c r="S23" s="36" t="s">
        <v>374</v>
      </c>
      <c r="T23" s="36"/>
      <c r="U23" s="36"/>
      <c r="V23" s="25"/>
      <c r="W23" s="83"/>
      <c r="X23" s="25"/>
      <c r="Y23" s="36"/>
    </row>
    <row r="24" spans="1:25">
      <c r="A24" s="12"/>
      <c r="B24" s="98">
        <v>41547</v>
      </c>
      <c r="C24" s="38"/>
      <c r="D24" s="38"/>
      <c r="E24" s="38"/>
      <c r="F24" s="31"/>
      <c r="G24" s="38"/>
      <c r="H24" s="38"/>
      <c r="I24" s="38"/>
      <c r="J24" s="31"/>
      <c r="K24" s="38"/>
      <c r="L24" s="38"/>
      <c r="M24" s="38"/>
      <c r="N24" s="31"/>
      <c r="O24" s="38"/>
      <c r="P24" s="38"/>
      <c r="Q24" s="38"/>
      <c r="R24" s="31"/>
      <c r="S24" s="42"/>
      <c r="T24" s="42"/>
      <c r="U24" s="42"/>
      <c r="V24" s="31"/>
      <c r="W24" s="32"/>
      <c r="X24" s="31"/>
      <c r="Y24" s="102"/>
    </row>
    <row r="25" spans="1:25">
      <c r="A25" s="12"/>
      <c r="B25" s="11" t="s">
        <v>378</v>
      </c>
      <c r="C25" s="23"/>
      <c r="D25" s="23"/>
      <c r="E25" s="23"/>
      <c r="F25" s="14"/>
      <c r="G25" s="23"/>
      <c r="H25" s="23"/>
      <c r="I25" s="23"/>
      <c r="J25" s="14"/>
      <c r="K25" s="23"/>
      <c r="L25" s="23"/>
      <c r="M25" s="23"/>
      <c r="N25" s="14"/>
      <c r="O25" s="23"/>
      <c r="P25" s="23"/>
      <c r="Q25" s="23"/>
      <c r="R25" s="14"/>
      <c r="S25" s="25"/>
      <c r="T25" s="25"/>
      <c r="U25" s="25"/>
      <c r="V25" s="14"/>
      <c r="W25" s="11"/>
      <c r="X25" s="14"/>
      <c r="Y25" s="15"/>
    </row>
    <row r="26" spans="1:25">
      <c r="A26" s="12"/>
      <c r="B26" s="49" t="s">
        <v>379</v>
      </c>
      <c r="C26" s="45" t="s">
        <v>169</v>
      </c>
      <c r="D26" s="47">
        <v>3090</v>
      </c>
      <c r="E26" s="37"/>
      <c r="F26" s="37"/>
      <c r="G26" s="45" t="s">
        <v>169</v>
      </c>
      <c r="H26" s="46">
        <v>1</v>
      </c>
      <c r="I26" s="37"/>
      <c r="J26" s="37"/>
      <c r="K26" s="45" t="s">
        <v>169</v>
      </c>
      <c r="L26" s="46">
        <v>45</v>
      </c>
      <c r="M26" s="37"/>
      <c r="N26" s="37"/>
      <c r="O26" s="45" t="s">
        <v>169</v>
      </c>
      <c r="P26" s="46" t="s">
        <v>248</v>
      </c>
      <c r="Q26" s="37"/>
      <c r="R26" s="37"/>
      <c r="S26" s="45" t="s">
        <v>169</v>
      </c>
      <c r="T26" s="46">
        <v>42</v>
      </c>
      <c r="U26" s="37"/>
      <c r="V26" s="37"/>
      <c r="W26" s="104" t="s">
        <v>380</v>
      </c>
      <c r="X26" s="37"/>
      <c r="Y26" s="104" t="s">
        <v>381</v>
      </c>
    </row>
    <row r="27" spans="1:25">
      <c r="A27" s="12"/>
      <c r="B27" s="49"/>
      <c r="C27" s="45"/>
      <c r="D27" s="47"/>
      <c r="E27" s="37"/>
      <c r="F27" s="37"/>
      <c r="G27" s="45"/>
      <c r="H27" s="46"/>
      <c r="I27" s="37"/>
      <c r="J27" s="37"/>
      <c r="K27" s="45"/>
      <c r="L27" s="46"/>
      <c r="M27" s="37"/>
      <c r="N27" s="37"/>
      <c r="O27" s="45"/>
      <c r="P27" s="46"/>
      <c r="Q27" s="37"/>
      <c r="R27" s="37"/>
      <c r="S27" s="45"/>
      <c r="T27" s="46"/>
      <c r="U27" s="37"/>
      <c r="V27" s="37"/>
      <c r="W27" s="104"/>
      <c r="X27" s="37"/>
      <c r="Y27" s="104"/>
    </row>
    <row r="28" spans="1:25">
      <c r="A28" s="12"/>
      <c r="B28" s="75" t="s">
        <v>315</v>
      </c>
      <c r="C28" s="44">
        <v>300</v>
      </c>
      <c r="D28" s="44"/>
      <c r="E28" s="25"/>
      <c r="F28" s="25"/>
      <c r="G28" s="44" t="s">
        <v>248</v>
      </c>
      <c r="H28" s="44"/>
      <c r="I28" s="25"/>
      <c r="J28" s="25"/>
      <c r="K28" s="44" t="s">
        <v>248</v>
      </c>
      <c r="L28" s="44"/>
      <c r="M28" s="25"/>
      <c r="N28" s="25"/>
      <c r="O28" s="44">
        <v>1</v>
      </c>
      <c r="P28" s="44"/>
      <c r="Q28" s="25"/>
      <c r="R28" s="25"/>
      <c r="S28" s="44" t="s">
        <v>248</v>
      </c>
      <c r="T28" s="44"/>
      <c r="U28" s="25"/>
      <c r="V28" s="25"/>
      <c r="W28" s="26" t="s">
        <v>382</v>
      </c>
      <c r="X28" s="25"/>
      <c r="Y28" s="26" t="s">
        <v>383</v>
      </c>
    </row>
    <row r="29" spans="1:25">
      <c r="A29" s="12"/>
      <c r="B29" s="75"/>
      <c r="C29" s="44"/>
      <c r="D29" s="44"/>
      <c r="E29" s="25"/>
      <c r="F29" s="25"/>
      <c r="G29" s="44"/>
      <c r="H29" s="44"/>
      <c r="I29" s="25"/>
      <c r="J29" s="25"/>
      <c r="K29" s="44"/>
      <c r="L29" s="44"/>
      <c r="M29" s="25"/>
      <c r="N29" s="25"/>
      <c r="O29" s="44"/>
      <c r="P29" s="44"/>
      <c r="Q29" s="25"/>
      <c r="R29" s="25"/>
      <c r="S29" s="44"/>
      <c r="T29" s="44"/>
      <c r="U29" s="25"/>
      <c r="V29" s="25"/>
      <c r="W29" s="26"/>
      <c r="X29" s="25"/>
      <c r="Y29" s="26"/>
    </row>
    <row r="30" spans="1:25">
      <c r="A30" s="12"/>
      <c r="B30" s="49" t="s">
        <v>316</v>
      </c>
      <c r="C30" s="46">
        <v>451</v>
      </c>
      <c r="D30" s="46"/>
      <c r="E30" s="37"/>
      <c r="F30" s="37"/>
      <c r="G30" s="46">
        <v>7</v>
      </c>
      <c r="H30" s="46"/>
      <c r="I30" s="37"/>
      <c r="J30" s="37"/>
      <c r="K30" s="46" t="s">
        <v>248</v>
      </c>
      <c r="L30" s="46"/>
      <c r="M30" s="37"/>
      <c r="N30" s="37"/>
      <c r="O30" s="46">
        <v>2</v>
      </c>
      <c r="P30" s="46"/>
      <c r="Q30" s="37"/>
      <c r="R30" s="37"/>
      <c r="S30" s="46" t="s">
        <v>248</v>
      </c>
      <c r="T30" s="46"/>
      <c r="U30" s="37"/>
      <c r="V30" s="37"/>
      <c r="W30" s="104" t="s">
        <v>382</v>
      </c>
      <c r="X30" s="37"/>
      <c r="Y30" s="104" t="s">
        <v>384</v>
      </c>
    </row>
    <row r="31" spans="1:25">
      <c r="A31" s="12"/>
      <c r="B31" s="49"/>
      <c r="C31" s="46"/>
      <c r="D31" s="46"/>
      <c r="E31" s="37"/>
      <c r="F31" s="37"/>
      <c r="G31" s="46"/>
      <c r="H31" s="46"/>
      <c r="I31" s="37"/>
      <c r="J31" s="37"/>
      <c r="K31" s="46"/>
      <c r="L31" s="46"/>
      <c r="M31" s="37"/>
      <c r="N31" s="37"/>
      <c r="O31" s="46"/>
      <c r="P31" s="46"/>
      <c r="Q31" s="37"/>
      <c r="R31" s="37"/>
      <c r="S31" s="46"/>
      <c r="T31" s="46"/>
      <c r="U31" s="37"/>
      <c r="V31" s="37"/>
      <c r="W31" s="104"/>
      <c r="X31" s="37"/>
      <c r="Y31" s="104"/>
    </row>
    <row r="32" spans="1:25">
      <c r="A32" s="12"/>
      <c r="B32" s="75" t="s">
        <v>317</v>
      </c>
      <c r="C32" s="44">
        <v>2</v>
      </c>
      <c r="D32" s="44"/>
      <c r="E32" s="25"/>
      <c r="F32" s="25"/>
      <c r="G32" s="44" t="s">
        <v>248</v>
      </c>
      <c r="H32" s="44"/>
      <c r="I32" s="25"/>
      <c r="J32" s="25"/>
      <c r="K32" s="44" t="s">
        <v>248</v>
      </c>
      <c r="L32" s="44"/>
      <c r="M32" s="25"/>
      <c r="N32" s="25"/>
      <c r="O32" s="44" t="s">
        <v>248</v>
      </c>
      <c r="P32" s="44"/>
      <c r="Q32" s="25"/>
      <c r="R32" s="25"/>
      <c r="S32" s="44" t="s">
        <v>248</v>
      </c>
      <c r="T32" s="44"/>
      <c r="U32" s="25"/>
      <c r="V32" s="25"/>
      <c r="W32" s="26" t="s">
        <v>382</v>
      </c>
      <c r="X32" s="25"/>
      <c r="Y32" s="26" t="s">
        <v>152</v>
      </c>
    </row>
    <row r="33" spans="1:25" ht="15.75" thickBot="1">
      <c r="A33" s="12"/>
      <c r="B33" s="75"/>
      <c r="C33" s="44"/>
      <c r="D33" s="44"/>
      <c r="E33" s="25"/>
      <c r="F33" s="25"/>
      <c r="G33" s="48"/>
      <c r="H33" s="48"/>
      <c r="I33" s="52"/>
      <c r="J33" s="25"/>
      <c r="K33" s="48"/>
      <c r="L33" s="48"/>
      <c r="M33" s="52"/>
      <c r="N33" s="25"/>
      <c r="O33" s="48"/>
      <c r="P33" s="48"/>
      <c r="Q33" s="52"/>
      <c r="R33" s="25"/>
      <c r="S33" s="48"/>
      <c r="T33" s="48"/>
      <c r="U33" s="52"/>
      <c r="V33" s="25"/>
      <c r="W33" s="26"/>
      <c r="X33" s="25"/>
      <c r="Y33" s="26"/>
    </row>
    <row r="34" spans="1:25">
      <c r="A34" s="12"/>
      <c r="B34" s="105" t="s">
        <v>280</v>
      </c>
      <c r="C34" s="45"/>
      <c r="D34" s="45"/>
      <c r="E34" s="45"/>
      <c r="F34" s="37"/>
      <c r="G34" s="38" t="s">
        <v>169</v>
      </c>
      <c r="H34" s="64">
        <v>8</v>
      </c>
      <c r="I34" s="42"/>
      <c r="J34" s="37"/>
      <c r="K34" s="38" t="s">
        <v>169</v>
      </c>
      <c r="L34" s="64">
        <v>45</v>
      </c>
      <c r="M34" s="42"/>
      <c r="N34" s="37"/>
      <c r="O34" s="38" t="s">
        <v>169</v>
      </c>
      <c r="P34" s="64">
        <v>3</v>
      </c>
      <c r="Q34" s="42"/>
      <c r="R34" s="37"/>
      <c r="S34" s="38" t="s">
        <v>169</v>
      </c>
      <c r="T34" s="64">
        <v>42</v>
      </c>
      <c r="U34" s="42"/>
      <c r="V34" s="37"/>
      <c r="W34" s="45"/>
      <c r="X34" s="37"/>
      <c r="Y34" s="104"/>
    </row>
    <row r="35" spans="1:25" ht="15.75" thickBot="1">
      <c r="A35" s="12"/>
      <c r="B35" s="105"/>
      <c r="C35" s="45"/>
      <c r="D35" s="45"/>
      <c r="E35" s="45"/>
      <c r="F35" s="37"/>
      <c r="G35" s="53"/>
      <c r="H35" s="70"/>
      <c r="I35" s="55"/>
      <c r="J35" s="37"/>
      <c r="K35" s="53"/>
      <c r="L35" s="70"/>
      <c r="M35" s="55"/>
      <c r="N35" s="37"/>
      <c r="O35" s="53"/>
      <c r="P35" s="70"/>
      <c r="Q35" s="55"/>
      <c r="R35" s="37"/>
      <c r="S35" s="53"/>
      <c r="T35" s="70"/>
      <c r="U35" s="55"/>
      <c r="V35" s="37"/>
      <c r="W35" s="45"/>
      <c r="X35" s="37"/>
      <c r="Y35" s="104"/>
    </row>
    <row r="36" spans="1:25" ht="15.75" thickTop="1">
      <c r="A36" s="12"/>
      <c r="B36" s="14"/>
      <c r="C36" s="25"/>
      <c r="D36" s="25"/>
      <c r="E36" s="25"/>
      <c r="F36" s="14"/>
      <c r="G36" s="56"/>
      <c r="H36" s="56"/>
      <c r="I36" s="56"/>
      <c r="J36" s="14"/>
      <c r="K36" s="56"/>
      <c r="L36" s="56"/>
      <c r="M36" s="56"/>
      <c r="N36" s="14"/>
      <c r="O36" s="56"/>
      <c r="P36" s="56"/>
      <c r="Q36" s="56"/>
      <c r="R36" s="14"/>
      <c r="S36" s="56"/>
      <c r="T36" s="56"/>
      <c r="U36" s="56"/>
      <c r="V36" s="14"/>
      <c r="W36" s="14"/>
      <c r="X36" s="14"/>
      <c r="Y36" s="14"/>
    </row>
    <row r="37" spans="1:25">
      <c r="A37" s="12"/>
      <c r="B37" s="32" t="s">
        <v>385</v>
      </c>
      <c r="C37" s="45"/>
      <c r="D37" s="45"/>
      <c r="E37" s="45"/>
      <c r="F37" s="31"/>
      <c r="G37" s="45"/>
      <c r="H37" s="45"/>
      <c r="I37" s="45"/>
      <c r="J37" s="31"/>
      <c r="K37" s="45"/>
      <c r="L37" s="45"/>
      <c r="M37" s="45"/>
      <c r="N37" s="31"/>
      <c r="O37" s="45"/>
      <c r="P37" s="45"/>
      <c r="Q37" s="45"/>
      <c r="R37" s="31"/>
      <c r="S37" s="37"/>
      <c r="T37" s="37"/>
      <c r="U37" s="37"/>
      <c r="V37" s="31"/>
      <c r="W37" s="32"/>
      <c r="X37" s="31"/>
      <c r="Y37" s="102"/>
    </row>
    <row r="38" spans="1:25">
      <c r="A38" s="12"/>
      <c r="B38" s="75" t="s">
        <v>316</v>
      </c>
      <c r="C38" s="23" t="s">
        <v>169</v>
      </c>
      <c r="D38" s="50">
        <v>4729</v>
      </c>
      <c r="E38" s="25"/>
      <c r="F38" s="25"/>
      <c r="G38" s="23" t="s">
        <v>169</v>
      </c>
      <c r="H38" s="44">
        <v>25</v>
      </c>
      <c r="I38" s="25"/>
      <c r="J38" s="25"/>
      <c r="K38" s="23"/>
      <c r="L38" s="23"/>
      <c r="M38" s="23"/>
      <c r="N38" s="25"/>
      <c r="O38" s="23" t="s">
        <v>169</v>
      </c>
      <c r="P38" s="44">
        <v>40</v>
      </c>
      <c r="Q38" s="25"/>
      <c r="R38" s="25"/>
      <c r="S38" s="25"/>
      <c r="T38" s="25"/>
      <c r="U38" s="25"/>
      <c r="V38" s="25"/>
      <c r="W38" s="23"/>
      <c r="X38" s="25"/>
      <c r="Y38" s="26" t="s">
        <v>152</v>
      </c>
    </row>
    <row r="39" spans="1:25">
      <c r="A39" s="12"/>
      <c r="B39" s="75"/>
      <c r="C39" s="23"/>
      <c r="D39" s="50"/>
      <c r="E39" s="25"/>
      <c r="F39" s="25"/>
      <c r="G39" s="23"/>
      <c r="H39" s="44"/>
      <c r="I39" s="25"/>
      <c r="J39" s="25"/>
      <c r="K39" s="23"/>
      <c r="L39" s="23"/>
      <c r="M39" s="23"/>
      <c r="N39" s="25"/>
      <c r="O39" s="23"/>
      <c r="P39" s="44"/>
      <c r="Q39" s="25"/>
      <c r="R39" s="25"/>
      <c r="S39" s="25"/>
      <c r="T39" s="25"/>
      <c r="U39" s="25"/>
      <c r="V39" s="25"/>
      <c r="W39" s="23"/>
      <c r="X39" s="25"/>
      <c r="Y39" s="26"/>
    </row>
    <row r="40" spans="1:25">
      <c r="A40" s="12"/>
      <c r="B40" s="49" t="s">
        <v>317</v>
      </c>
      <c r="C40" s="46">
        <v>10</v>
      </c>
      <c r="D40" s="46"/>
      <c r="E40" s="37"/>
      <c r="F40" s="37"/>
      <c r="G40" s="46" t="s">
        <v>248</v>
      </c>
      <c r="H40" s="46"/>
      <c r="I40" s="37"/>
      <c r="J40" s="37"/>
      <c r="K40" s="45"/>
      <c r="L40" s="45"/>
      <c r="M40" s="45"/>
      <c r="N40" s="37"/>
      <c r="O40" s="46" t="s">
        <v>248</v>
      </c>
      <c r="P40" s="46"/>
      <c r="Q40" s="37"/>
      <c r="R40" s="37"/>
      <c r="S40" s="37"/>
      <c r="T40" s="37"/>
      <c r="U40" s="37"/>
      <c r="V40" s="37"/>
      <c r="W40" s="45"/>
      <c r="X40" s="37"/>
      <c r="Y40" s="104" t="s">
        <v>152</v>
      </c>
    </row>
    <row r="41" spans="1:25" ht="15.75" thickBot="1">
      <c r="A41" s="12"/>
      <c r="B41" s="49"/>
      <c r="C41" s="46"/>
      <c r="D41" s="46"/>
      <c r="E41" s="37"/>
      <c r="F41" s="37"/>
      <c r="G41" s="67"/>
      <c r="H41" s="67"/>
      <c r="I41" s="68"/>
      <c r="J41" s="37"/>
      <c r="K41" s="45"/>
      <c r="L41" s="45"/>
      <c r="M41" s="45"/>
      <c r="N41" s="37"/>
      <c r="O41" s="67"/>
      <c r="P41" s="67"/>
      <c r="Q41" s="68"/>
      <c r="R41" s="37"/>
      <c r="S41" s="37"/>
      <c r="T41" s="37"/>
      <c r="U41" s="37"/>
      <c r="V41" s="37"/>
      <c r="W41" s="45"/>
      <c r="X41" s="37"/>
      <c r="Y41" s="104"/>
    </row>
    <row r="42" spans="1:25">
      <c r="A42" s="12"/>
      <c r="B42" s="106" t="s">
        <v>280</v>
      </c>
      <c r="C42" s="23"/>
      <c r="D42" s="23"/>
      <c r="E42" s="23"/>
      <c r="F42" s="25"/>
      <c r="G42" s="76" t="s">
        <v>169</v>
      </c>
      <c r="H42" s="85">
        <v>25</v>
      </c>
      <c r="I42" s="69"/>
      <c r="J42" s="25"/>
      <c r="K42" s="23"/>
      <c r="L42" s="23"/>
      <c r="M42" s="23"/>
      <c r="N42" s="25"/>
      <c r="O42" s="76" t="s">
        <v>169</v>
      </c>
      <c r="P42" s="85">
        <v>40</v>
      </c>
      <c r="Q42" s="69"/>
      <c r="R42" s="25"/>
      <c r="S42" s="25"/>
      <c r="T42" s="25"/>
      <c r="U42" s="25"/>
      <c r="V42" s="25"/>
      <c r="W42" s="23"/>
      <c r="X42" s="25"/>
      <c r="Y42" s="26"/>
    </row>
    <row r="43" spans="1:25" ht="15.75" thickBot="1">
      <c r="A43" s="12"/>
      <c r="B43" s="106"/>
      <c r="C43" s="23"/>
      <c r="D43" s="23"/>
      <c r="E43" s="23"/>
      <c r="F43" s="25"/>
      <c r="G43" s="77"/>
      <c r="H43" s="86"/>
      <c r="I43" s="80"/>
      <c r="J43" s="25"/>
      <c r="K43" s="23"/>
      <c r="L43" s="23"/>
      <c r="M43" s="23"/>
      <c r="N43" s="25"/>
      <c r="O43" s="77"/>
      <c r="P43" s="86"/>
      <c r="Q43" s="80"/>
      <c r="R43" s="25"/>
      <c r="S43" s="25"/>
      <c r="T43" s="25"/>
      <c r="U43" s="25"/>
      <c r="V43" s="25"/>
      <c r="W43" s="23"/>
      <c r="X43" s="25"/>
      <c r="Y43" s="26"/>
    </row>
    <row r="44" spans="1:25" ht="15.75" thickTop="1">
      <c r="A44" s="12"/>
      <c r="B44" s="31"/>
      <c r="C44" s="37"/>
      <c r="D44" s="37"/>
      <c r="E44" s="37"/>
      <c r="F44" s="31"/>
      <c r="G44" s="107"/>
      <c r="H44" s="107"/>
      <c r="I44" s="107"/>
      <c r="J44" s="31"/>
      <c r="K44" s="37"/>
      <c r="L44" s="37"/>
      <c r="M44" s="37"/>
      <c r="N44" s="31"/>
      <c r="O44" s="107"/>
      <c r="P44" s="107"/>
      <c r="Q44" s="107"/>
      <c r="R44" s="31"/>
      <c r="S44" s="37"/>
      <c r="T44" s="37"/>
      <c r="U44" s="37"/>
      <c r="V44" s="31"/>
      <c r="W44" s="31"/>
      <c r="X44" s="31"/>
      <c r="Y44" s="31"/>
    </row>
    <row r="45" spans="1:25">
      <c r="A45" s="12"/>
      <c r="B45" s="103" t="s">
        <v>349</v>
      </c>
      <c r="C45" s="23"/>
      <c r="D45" s="23"/>
      <c r="E45" s="23"/>
      <c r="F45" s="14"/>
      <c r="G45" s="23"/>
      <c r="H45" s="23"/>
      <c r="I45" s="23"/>
      <c r="J45" s="14"/>
      <c r="K45" s="23"/>
      <c r="L45" s="23"/>
      <c r="M45" s="23"/>
      <c r="N45" s="14"/>
      <c r="O45" s="23"/>
      <c r="P45" s="23"/>
      <c r="Q45" s="23"/>
      <c r="R45" s="14"/>
      <c r="S45" s="25"/>
      <c r="T45" s="25"/>
      <c r="U45" s="25"/>
      <c r="V45" s="14"/>
      <c r="W45" s="11"/>
      <c r="X45" s="14"/>
      <c r="Y45" s="15"/>
    </row>
    <row r="46" spans="1:25">
      <c r="A46" s="12"/>
      <c r="B46" s="32" t="s">
        <v>378</v>
      </c>
      <c r="C46" s="45"/>
      <c r="D46" s="45"/>
      <c r="E46" s="45"/>
      <c r="F46" s="31"/>
      <c r="G46" s="45"/>
      <c r="H46" s="45"/>
      <c r="I46" s="45"/>
      <c r="J46" s="31"/>
      <c r="K46" s="45"/>
      <c r="L46" s="45"/>
      <c r="M46" s="45"/>
      <c r="N46" s="31"/>
      <c r="O46" s="45"/>
      <c r="P46" s="45"/>
      <c r="Q46" s="45"/>
      <c r="R46" s="31"/>
      <c r="S46" s="37"/>
      <c r="T46" s="37"/>
      <c r="U46" s="37"/>
      <c r="V46" s="31"/>
      <c r="W46" s="32"/>
      <c r="X46" s="31"/>
      <c r="Y46" s="102"/>
    </row>
    <row r="47" spans="1:25">
      <c r="A47" s="12"/>
      <c r="B47" s="75" t="s">
        <v>379</v>
      </c>
      <c r="C47" s="23" t="s">
        <v>169</v>
      </c>
      <c r="D47" s="50">
        <v>1290</v>
      </c>
      <c r="E47" s="25"/>
      <c r="F47" s="25"/>
      <c r="G47" s="23" t="s">
        <v>169</v>
      </c>
      <c r="H47" s="44">
        <v>2</v>
      </c>
      <c r="I47" s="25"/>
      <c r="J47" s="25"/>
      <c r="K47" s="23" t="s">
        <v>169</v>
      </c>
      <c r="L47" s="44">
        <v>85</v>
      </c>
      <c r="M47" s="25"/>
      <c r="N47" s="25"/>
      <c r="O47" s="23" t="s">
        <v>169</v>
      </c>
      <c r="P47" s="44" t="s">
        <v>248</v>
      </c>
      <c r="Q47" s="25"/>
      <c r="R47" s="25"/>
      <c r="S47" s="23" t="s">
        <v>169</v>
      </c>
      <c r="T47" s="44" t="s">
        <v>248</v>
      </c>
      <c r="U47" s="25"/>
      <c r="V47" s="25"/>
      <c r="W47" s="26" t="s">
        <v>380</v>
      </c>
      <c r="X47" s="25"/>
      <c r="Y47" s="26" t="s">
        <v>381</v>
      </c>
    </row>
    <row r="48" spans="1:25">
      <c r="A48" s="12"/>
      <c r="B48" s="75"/>
      <c r="C48" s="23"/>
      <c r="D48" s="50"/>
      <c r="E48" s="25"/>
      <c r="F48" s="25"/>
      <c r="G48" s="23"/>
      <c r="H48" s="44"/>
      <c r="I48" s="25"/>
      <c r="J48" s="25"/>
      <c r="K48" s="23"/>
      <c r="L48" s="44"/>
      <c r="M48" s="25"/>
      <c r="N48" s="25"/>
      <c r="O48" s="23"/>
      <c r="P48" s="44"/>
      <c r="Q48" s="25"/>
      <c r="R48" s="25"/>
      <c r="S48" s="23"/>
      <c r="T48" s="44"/>
      <c r="U48" s="25"/>
      <c r="V48" s="25"/>
      <c r="W48" s="26"/>
      <c r="X48" s="25"/>
      <c r="Y48" s="26"/>
    </row>
    <row r="49" spans="1:25">
      <c r="A49" s="12"/>
      <c r="B49" s="49" t="s">
        <v>315</v>
      </c>
      <c r="C49" s="46">
        <v>300</v>
      </c>
      <c r="D49" s="46"/>
      <c r="E49" s="37"/>
      <c r="F49" s="37"/>
      <c r="G49" s="46" t="s">
        <v>248</v>
      </c>
      <c r="H49" s="46"/>
      <c r="I49" s="37"/>
      <c r="J49" s="37"/>
      <c r="K49" s="46" t="s">
        <v>248</v>
      </c>
      <c r="L49" s="46"/>
      <c r="M49" s="37"/>
      <c r="N49" s="37"/>
      <c r="O49" s="46" t="s">
        <v>248</v>
      </c>
      <c r="P49" s="46"/>
      <c r="Q49" s="37"/>
      <c r="R49" s="37"/>
      <c r="S49" s="46">
        <v>2</v>
      </c>
      <c r="T49" s="46"/>
      <c r="U49" s="37"/>
      <c r="V49" s="37"/>
      <c r="W49" s="104" t="s">
        <v>382</v>
      </c>
      <c r="X49" s="37"/>
      <c r="Y49" s="104" t="s">
        <v>386</v>
      </c>
    </row>
    <row r="50" spans="1:25">
      <c r="A50" s="12"/>
      <c r="B50" s="49"/>
      <c r="C50" s="46"/>
      <c r="D50" s="46"/>
      <c r="E50" s="37"/>
      <c r="F50" s="37"/>
      <c r="G50" s="46"/>
      <c r="H50" s="46"/>
      <c r="I50" s="37"/>
      <c r="J50" s="37"/>
      <c r="K50" s="46"/>
      <c r="L50" s="46"/>
      <c r="M50" s="37"/>
      <c r="N50" s="37"/>
      <c r="O50" s="46"/>
      <c r="P50" s="46"/>
      <c r="Q50" s="37"/>
      <c r="R50" s="37"/>
      <c r="S50" s="46"/>
      <c r="T50" s="46"/>
      <c r="U50" s="37"/>
      <c r="V50" s="37"/>
      <c r="W50" s="104"/>
      <c r="X50" s="37"/>
      <c r="Y50" s="104"/>
    </row>
    <row r="51" spans="1:25">
      <c r="A51" s="12"/>
      <c r="B51" s="75" t="s">
        <v>316</v>
      </c>
      <c r="C51" s="44">
        <v>451</v>
      </c>
      <c r="D51" s="44"/>
      <c r="E51" s="25"/>
      <c r="F51" s="25"/>
      <c r="G51" s="44">
        <v>9</v>
      </c>
      <c r="H51" s="44"/>
      <c r="I51" s="25"/>
      <c r="J51" s="25"/>
      <c r="K51" s="44" t="s">
        <v>248</v>
      </c>
      <c r="L51" s="44"/>
      <c r="M51" s="25"/>
      <c r="N51" s="25"/>
      <c r="O51" s="44">
        <v>4</v>
      </c>
      <c r="P51" s="44"/>
      <c r="Q51" s="25"/>
      <c r="R51" s="25"/>
      <c r="S51" s="44" t="s">
        <v>248</v>
      </c>
      <c r="T51" s="44"/>
      <c r="U51" s="25"/>
      <c r="V51" s="25"/>
      <c r="W51" s="26" t="s">
        <v>382</v>
      </c>
      <c r="X51" s="25"/>
      <c r="Y51" s="26" t="s">
        <v>384</v>
      </c>
    </row>
    <row r="52" spans="1:25">
      <c r="A52" s="12"/>
      <c r="B52" s="75"/>
      <c r="C52" s="44"/>
      <c r="D52" s="44"/>
      <c r="E52" s="25"/>
      <c r="F52" s="25"/>
      <c r="G52" s="44"/>
      <c r="H52" s="44"/>
      <c r="I52" s="25"/>
      <c r="J52" s="25"/>
      <c r="K52" s="44"/>
      <c r="L52" s="44"/>
      <c r="M52" s="25"/>
      <c r="N52" s="25"/>
      <c r="O52" s="44"/>
      <c r="P52" s="44"/>
      <c r="Q52" s="25"/>
      <c r="R52" s="25"/>
      <c r="S52" s="44"/>
      <c r="T52" s="44"/>
      <c r="U52" s="25"/>
      <c r="V52" s="25"/>
      <c r="W52" s="26"/>
      <c r="X52" s="25"/>
      <c r="Y52" s="26"/>
    </row>
    <row r="53" spans="1:25">
      <c r="A53" s="12"/>
      <c r="B53" s="49" t="s">
        <v>317</v>
      </c>
      <c r="C53" s="46">
        <v>17</v>
      </c>
      <c r="D53" s="46"/>
      <c r="E53" s="37"/>
      <c r="F53" s="37"/>
      <c r="G53" s="46" t="s">
        <v>248</v>
      </c>
      <c r="H53" s="46"/>
      <c r="I53" s="37"/>
      <c r="J53" s="37"/>
      <c r="K53" s="46" t="s">
        <v>248</v>
      </c>
      <c r="L53" s="46"/>
      <c r="M53" s="37"/>
      <c r="N53" s="37"/>
      <c r="O53" s="46" t="s">
        <v>248</v>
      </c>
      <c r="P53" s="46"/>
      <c r="Q53" s="37"/>
      <c r="R53" s="37"/>
      <c r="S53" s="46" t="s">
        <v>248</v>
      </c>
      <c r="T53" s="46"/>
      <c r="U53" s="37"/>
      <c r="V53" s="37"/>
      <c r="W53" s="104" t="s">
        <v>382</v>
      </c>
      <c r="X53" s="37"/>
      <c r="Y53" s="104" t="s">
        <v>152</v>
      </c>
    </row>
    <row r="54" spans="1:25" ht="15.75" thickBot="1">
      <c r="A54" s="12"/>
      <c r="B54" s="49"/>
      <c r="C54" s="46"/>
      <c r="D54" s="46"/>
      <c r="E54" s="37"/>
      <c r="F54" s="37"/>
      <c r="G54" s="67"/>
      <c r="H54" s="67"/>
      <c r="I54" s="68"/>
      <c r="J54" s="37"/>
      <c r="K54" s="67"/>
      <c r="L54" s="67"/>
      <c r="M54" s="68"/>
      <c r="N54" s="37"/>
      <c r="O54" s="67"/>
      <c r="P54" s="67"/>
      <c r="Q54" s="68"/>
      <c r="R54" s="37"/>
      <c r="S54" s="67"/>
      <c r="T54" s="67"/>
      <c r="U54" s="68"/>
      <c r="V54" s="37"/>
      <c r="W54" s="104"/>
      <c r="X54" s="37"/>
      <c r="Y54" s="104"/>
    </row>
    <row r="55" spans="1:25">
      <c r="A55" s="12"/>
      <c r="B55" s="106" t="s">
        <v>280</v>
      </c>
      <c r="C55" s="23"/>
      <c r="D55" s="23"/>
      <c r="E55" s="23"/>
      <c r="F55" s="25"/>
      <c r="G55" s="76" t="s">
        <v>169</v>
      </c>
      <c r="H55" s="85">
        <v>11</v>
      </c>
      <c r="I55" s="69"/>
      <c r="J55" s="25"/>
      <c r="K55" s="76" t="s">
        <v>169</v>
      </c>
      <c r="L55" s="85">
        <v>85</v>
      </c>
      <c r="M55" s="69"/>
      <c r="N55" s="25"/>
      <c r="O55" s="76" t="s">
        <v>169</v>
      </c>
      <c r="P55" s="85">
        <v>4</v>
      </c>
      <c r="Q55" s="69"/>
      <c r="R55" s="25"/>
      <c r="S55" s="76" t="s">
        <v>169</v>
      </c>
      <c r="T55" s="85">
        <v>2</v>
      </c>
      <c r="U55" s="69"/>
      <c r="V55" s="25"/>
      <c r="W55" s="23"/>
      <c r="X55" s="25"/>
      <c r="Y55" s="26"/>
    </row>
    <row r="56" spans="1:25" ht="15.75" thickBot="1">
      <c r="A56" s="12"/>
      <c r="B56" s="106"/>
      <c r="C56" s="23"/>
      <c r="D56" s="23"/>
      <c r="E56" s="23"/>
      <c r="F56" s="25"/>
      <c r="G56" s="77"/>
      <c r="H56" s="86"/>
      <c r="I56" s="80"/>
      <c r="J56" s="25"/>
      <c r="K56" s="77"/>
      <c r="L56" s="86"/>
      <c r="M56" s="80"/>
      <c r="N56" s="25"/>
      <c r="O56" s="77"/>
      <c r="P56" s="86"/>
      <c r="Q56" s="80"/>
      <c r="R56" s="25"/>
      <c r="S56" s="77"/>
      <c r="T56" s="86"/>
      <c r="U56" s="80"/>
      <c r="V56" s="25"/>
      <c r="W56" s="23"/>
      <c r="X56" s="25"/>
      <c r="Y56" s="26"/>
    </row>
    <row r="57" spans="1:25" ht="15.75" thickTop="1">
      <c r="A57" s="12"/>
      <c r="B57" s="31"/>
      <c r="C57" s="37"/>
      <c r="D57" s="37"/>
      <c r="E57" s="37"/>
      <c r="F57" s="31"/>
      <c r="G57" s="107"/>
      <c r="H57" s="107"/>
      <c r="I57" s="107"/>
      <c r="J57" s="31"/>
      <c r="K57" s="107"/>
      <c r="L57" s="107"/>
      <c r="M57" s="107"/>
      <c r="N57" s="31"/>
      <c r="O57" s="107"/>
      <c r="P57" s="107"/>
      <c r="Q57" s="107"/>
      <c r="R57" s="31"/>
      <c r="S57" s="107"/>
      <c r="T57" s="107"/>
      <c r="U57" s="107"/>
      <c r="V57" s="31"/>
      <c r="W57" s="31"/>
      <c r="X57" s="31"/>
      <c r="Y57" s="31"/>
    </row>
    <row r="58" spans="1:25">
      <c r="A58" s="12"/>
      <c r="B58" s="11" t="s">
        <v>385</v>
      </c>
      <c r="C58" s="23"/>
      <c r="D58" s="23"/>
      <c r="E58" s="23"/>
      <c r="F58" s="14"/>
      <c r="G58" s="23"/>
      <c r="H58" s="23"/>
      <c r="I58" s="23"/>
      <c r="J58" s="14"/>
      <c r="K58" s="23"/>
      <c r="L58" s="23"/>
      <c r="M58" s="23"/>
      <c r="N58" s="14"/>
      <c r="O58" s="23"/>
      <c r="P58" s="23"/>
      <c r="Q58" s="23"/>
      <c r="R58" s="14"/>
      <c r="S58" s="25"/>
      <c r="T58" s="25"/>
      <c r="U58" s="25"/>
      <c r="V58" s="14"/>
      <c r="W58" s="11"/>
      <c r="X58" s="14"/>
      <c r="Y58" s="15"/>
    </row>
    <row r="59" spans="1:25">
      <c r="A59" s="12"/>
      <c r="B59" s="49" t="s">
        <v>316</v>
      </c>
      <c r="C59" s="45" t="s">
        <v>169</v>
      </c>
      <c r="D59" s="47">
        <v>4997</v>
      </c>
      <c r="E59" s="37"/>
      <c r="F59" s="37"/>
      <c r="G59" s="45" t="s">
        <v>169</v>
      </c>
      <c r="H59" s="46">
        <v>23</v>
      </c>
      <c r="I59" s="37"/>
      <c r="J59" s="37"/>
      <c r="K59" s="45"/>
      <c r="L59" s="45"/>
      <c r="M59" s="45"/>
      <c r="N59" s="37"/>
      <c r="O59" s="45" t="s">
        <v>169</v>
      </c>
      <c r="P59" s="46">
        <v>31</v>
      </c>
      <c r="Q59" s="37"/>
      <c r="R59" s="37"/>
      <c r="S59" s="37"/>
      <c r="T59" s="37"/>
      <c r="U59" s="37"/>
      <c r="V59" s="37"/>
      <c r="W59" s="45"/>
      <c r="X59" s="37"/>
      <c r="Y59" s="104" t="s">
        <v>152</v>
      </c>
    </row>
    <row r="60" spans="1:25">
      <c r="A60" s="12"/>
      <c r="B60" s="49"/>
      <c r="C60" s="45"/>
      <c r="D60" s="47"/>
      <c r="E60" s="37"/>
      <c r="F60" s="37"/>
      <c r="G60" s="45"/>
      <c r="H60" s="46"/>
      <c r="I60" s="37"/>
      <c r="J60" s="37"/>
      <c r="K60" s="45"/>
      <c r="L60" s="45"/>
      <c r="M60" s="45"/>
      <c r="N60" s="37"/>
      <c r="O60" s="45"/>
      <c r="P60" s="46"/>
      <c r="Q60" s="37"/>
      <c r="R60" s="37"/>
      <c r="S60" s="37"/>
      <c r="T60" s="37"/>
      <c r="U60" s="37"/>
      <c r="V60" s="37"/>
      <c r="W60" s="45"/>
      <c r="X60" s="37"/>
      <c r="Y60" s="104"/>
    </row>
    <row r="61" spans="1:25">
      <c r="A61" s="12"/>
      <c r="B61" s="75" t="s">
        <v>317</v>
      </c>
      <c r="C61" s="44">
        <v>19</v>
      </c>
      <c r="D61" s="44"/>
      <c r="E61" s="25"/>
      <c r="F61" s="25"/>
      <c r="G61" s="44">
        <v>1</v>
      </c>
      <c r="H61" s="44"/>
      <c r="I61" s="25"/>
      <c r="J61" s="25"/>
      <c r="K61" s="23"/>
      <c r="L61" s="23"/>
      <c r="M61" s="23"/>
      <c r="N61" s="25"/>
      <c r="O61" s="44" t="s">
        <v>248</v>
      </c>
      <c r="P61" s="44"/>
      <c r="Q61" s="25"/>
      <c r="R61" s="25"/>
      <c r="S61" s="25"/>
      <c r="T61" s="25"/>
      <c r="U61" s="25"/>
      <c r="V61" s="25"/>
      <c r="W61" s="23"/>
      <c r="X61" s="25"/>
      <c r="Y61" s="26" t="s">
        <v>152</v>
      </c>
    </row>
    <row r="62" spans="1:25" ht="15.75" thickBot="1">
      <c r="A62" s="12"/>
      <c r="B62" s="75"/>
      <c r="C62" s="44"/>
      <c r="D62" s="44"/>
      <c r="E62" s="25"/>
      <c r="F62" s="25"/>
      <c r="G62" s="48"/>
      <c r="H62" s="48"/>
      <c r="I62" s="52"/>
      <c r="J62" s="25"/>
      <c r="K62" s="23"/>
      <c r="L62" s="23"/>
      <c r="M62" s="23"/>
      <c r="N62" s="25"/>
      <c r="O62" s="48"/>
      <c r="P62" s="48"/>
      <c r="Q62" s="52"/>
      <c r="R62" s="25"/>
      <c r="S62" s="25"/>
      <c r="T62" s="25"/>
      <c r="U62" s="25"/>
      <c r="V62" s="25"/>
      <c r="W62" s="23"/>
      <c r="X62" s="25"/>
      <c r="Y62" s="26"/>
    </row>
    <row r="63" spans="1:25">
      <c r="A63" s="12"/>
      <c r="B63" s="105" t="s">
        <v>280</v>
      </c>
      <c r="C63" s="45"/>
      <c r="D63" s="45"/>
      <c r="E63" s="45"/>
      <c r="F63" s="37"/>
      <c r="G63" s="38" t="s">
        <v>169</v>
      </c>
      <c r="H63" s="64">
        <v>24</v>
      </c>
      <c r="I63" s="42"/>
      <c r="J63" s="37"/>
      <c r="K63" s="45"/>
      <c r="L63" s="45"/>
      <c r="M63" s="45"/>
      <c r="N63" s="37"/>
      <c r="O63" s="38" t="s">
        <v>169</v>
      </c>
      <c r="P63" s="64">
        <v>31</v>
      </c>
      <c r="Q63" s="42"/>
      <c r="R63" s="37"/>
      <c r="S63" s="37"/>
      <c r="T63" s="37"/>
      <c r="U63" s="37"/>
      <c r="V63" s="37"/>
      <c r="W63" s="45"/>
      <c r="X63" s="37"/>
      <c r="Y63" s="104"/>
    </row>
    <row r="64" spans="1:25" ht="15.75" thickBot="1">
      <c r="A64" s="12"/>
      <c r="B64" s="105"/>
      <c r="C64" s="45"/>
      <c r="D64" s="45"/>
      <c r="E64" s="45"/>
      <c r="F64" s="37"/>
      <c r="G64" s="53"/>
      <c r="H64" s="70"/>
      <c r="I64" s="55"/>
      <c r="J64" s="37"/>
      <c r="K64" s="45"/>
      <c r="L64" s="45"/>
      <c r="M64" s="45"/>
      <c r="N64" s="37"/>
      <c r="O64" s="53"/>
      <c r="P64" s="70"/>
      <c r="Q64" s="55"/>
      <c r="R64" s="37"/>
      <c r="S64" s="37"/>
      <c r="T64" s="37"/>
      <c r="U64" s="37"/>
      <c r="V64" s="37"/>
      <c r="W64" s="45"/>
      <c r="X64" s="37"/>
      <c r="Y64" s="104"/>
    </row>
    <row r="65" spans="1:25" ht="25.5" customHeight="1" thickTop="1">
      <c r="A65" s="12"/>
      <c r="B65" s="23" t="s">
        <v>387</v>
      </c>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2"/>
      <c r="B66" s="23" t="s">
        <v>388</v>
      </c>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12"/>
      <c r="B67" s="22"/>
      <c r="C67" s="22"/>
      <c r="D67" s="22"/>
      <c r="E67" s="22"/>
      <c r="F67" s="22"/>
      <c r="G67" s="22"/>
      <c r="H67" s="22"/>
      <c r="I67" s="22"/>
      <c r="J67" s="22"/>
      <c r="K67" s="22"/>
      <c r="L67" s="22"/>
      <c r="M67" s="22"/>
      <c r="N67" s="22"/>
      <c r="O67" s="22"/>
      <c r="P67" s="22"/>
      <c r="Q67" s="22"/>
    </row>
    <row r="68" spans="1:25">
      <c r="A68" s="12"/>
      <c r="B68" s="13"/>
      <c r="C68" s="13"/>
      <c r="D68" s="13"/>
      <c r="E68" s="13"/>
      <c r="F68" s="13"/>
      <c r="G68" s="13"/>
      <c r="H68" s="13"/>
      <c r="I68" s="13"/>
      <c r="J68" s="13"/>
      <c r="K68" s="13"/>
      <c r="L68" s="13"/>
      <c r="M68" s="13"/>
      <c r="N68" s="13"/>
      <c r="O68" s="13"/>
      <c r="P68" s="13"/>
      <c r="Q68" s="13"/>
    </row>
    <row r="69" spans="1:25" ht="15.75" thickBot="1">
      <c r="A69" s="12"/>
      <c r="B69" s="60"/>
      <c r="C69" s="27" t="s">
        <v>232</v>
      </c>
      <c r="D69" s="27"/>
      <c r="E69" s="27"/>
      <c r="F69" s="27"/>
      <c r="G69" s="27"/>
      <c r="H69" s="27"/>
      <c r="I69" s="27"/>
      <c r="J69" s="27"/>
      <c r="K69" s="27"/>
      <c r="L69" s="27"/>
      <c r="M69" s="27"/>
      <c r="N69" s="27"/>
      <c r="O69" s="27"/>
      <c r="P69" s="27"/>
      <c r="Q69" s="27"/>
    </row>
    <row r="70" spans="1:25" ht="15.75" thickBot="1">
      <c r="A70" s="12"/>
      <c r="B70" s="60"/>
      <c r="C70" s="63">
        <v>2013</v>
      </c>
      <c r="D70" s="63"/>
      <c r="E70" s="63"/>
      <c r="F70" s="63"/>
      <c r="G70" s="63"/>
      <c r="H70" s="63"/>
      <c r="I70" s="63"/>
      <c r="J70" s="14"/>
      <c r="K70" s="63">
        <v>2012</v>
      </c>
      <c r="L70" s="63"/>
      <c r="M70" s="63"/>
      <c r="N70" s="63"/>
      <c r="O70" s="63"/>
      <c r="P70" s="63"/>
      <c r="Q70" s="63"/>
    </row>
    <row r="71" spans="1:25">
      <c r="A71" s="12"/>
      <c r="B71" s="25"/>
      <c r="C71" s="108" t="s">
        <v>389</v>
      </c>
      <c r="D71" s="108"/>
      <c r="E71" s="108"/>
      <c r="F71" s="69"/>
      <c r="G71" s="108" t="s">
        <v>389</v>
      </c>
      <c r="H71" s="108"/>
      <c r="I71" s="108"/>
      <c r="J71" s="25"/>
      <c r="K71" s="108" t="s">
        <v>389</v>
      </c>
      <c r="L71" s="108"/>
      <c r="M71" s="108"/>
      <c r="N71" s="69"/>
      <c r="O71" s="108" t="s">
        <v>389</v>
      </c>
      <c r="P71" s="108"/>
      <c r="Q71" s="108"/>
    </row>
    <row r="72" spans="1:25">
      <c r="A72" s="12"/>
      <c r="B72" s="25"/>
      <c r="C72" s="35" t="s">
        <v>390</v>
      </c>
      <c r="D72" s="35"/>
      <c r="E72" s="35"/>
      <c r="F72" s="25"/>
      <c r="G72" s="35" t="s">
        <v>395</v>
      </c>
      <c r="H72" s="35"/>
      <c r="I72" s="35"/>
      <c r="J72" s="25"/>
      <c r="K72" s="35" t="s">
        <v>390</v>
      </c>
      <c r="L72" s="35"/>
      <c r="M72" s="35"/>
      <c r="N72" s="25"/>
      <c r="O72" s="35" t="s">
        <v>395</v>
      </c>
      <c r="P72" s="35"/>
      <c r="Q72" s="35"/>
    </row>
    <row r="73" spans="1:25">
      <c r="A73" s="12"/>
      <c r="B73" s="25"/>
      <c r="C73" s="35" t="s">
        <v>391</v>
      </c>
      <c r="D73" s="35"/>
      <c r="E73" s="35"/>
      <c r="F73" s="25"/>
      <c r="G73" s="35" t="s">
        <v>396</v>
      </c>
      <c r="H73" s="35"/>
      <c r="I73" s="35"/>
      <c r="J73" s="25"/>
      <c r="K73" s="35" t="s">
        <v>391</v>
      </c>
      <c r="L73" s="35"/>
      <c r="M73" s="35"/>
      <c r="N73" s="25"/>
      <c r="O73" s="35" t="s">
        <v>396</v>
      </c>
      <c r="P73" s="35"/>
      <c r="Q73" s="35"/>
    </row>
    <row r="74" spans="1:25">
      <c r="A74" s="12"/>
      <c r="B74" s="25"/>
      <c r="C74" s="35" t="s">
        <v>392</v>
      </c>
      <c r="D74" s="35"/>
      <c r="E74" s="35"/>
      <c r="F74" s="25"/>
      <c r="G74" s="35" t="s">
        <v>391</v>
      </c>
      <c r="H74" s="35"/>
      <c r="I74" s="35"/>
      <c r="J74" s="25"/>
      <c r="K74" s="35" t="s">
        <v>392</v>
      </c>
      <c r="L74" s="35"/>
      <c r="M74" s="35"/>
      <c r="N74" s="25"/>
      <c r="O74" s="35" t="s">
        <v>391</v>
      </c>
      <c r="P74" s="35"/>
      <c r="Q74" s="35"/>
    </row>
    <row r="75" spans="1:25">
      <c r="A75" s="12"/>
      <c r="B75" s="25"/>
      <c r="C75" s="35" t="s">
        <v>393</v>
      </c>
      <c r="D75" s="35"/>
      <c r="E75" s="35"/>
      <c r="F75" s="25"/>
      <c r="G75" s="35" t="s">
        <v>392</v>
      </c>
      <c r="H75" s="35"/>
      <c r="I75" s="35"/>
      <c r="J75" s="25"/>
      <c r="K75" s="35" t="s">
        <v>393</v>
      </c>
      <c r="L75" s="35"/>
      <c r="M75" s="35"/>
      <c r="N75" s="25"/>
      <c r="O75" s="35" t="s">
        <v>392</v>
      </c>
      <c r="P75" s="35"/>
      <c r="Q75" s="35"/>
    </row>
    <row r="76" spans="1:25">
      <c r="A76" s="12"/>
      <c r="B76" s="25"/>
      <c r="C76" s="35" t="s">
        <v>394</v>
      </c>
      <c r="D76" s="35"/>
      <c r="E76" s="35"/>
      <c r="F76" s="25"/>
      <c r="G76" s="35" t="s">
        <v>393</v>
      </c>
      <c r="H76" s="35"/>
      <c r="I76" s="35"/>
      <c r="J76" s="25"/>
      <c r="K76" s="35" t="s">
        <v>394</v>
      </c>
      <c r="L76" s="35"/>
      <c r="M76" s="35"/>
      <c r="N76" s="25"/>
      <c r="O76" s="35" t="s">
        <v>393</v>
      </c>
      <c r="P76" s="35"/>
      <c r="Q76" s="35"/>
    </row>
    <row r="77" spans="1:25" ht="15.75" thickBot="1">
      <c r="A77" s="12"/>
      <c r="B77" s="25"/>
      <c r="C77" s="84"/>
      <c r="D77" s="84"/>
      <c r="E77" s="84"/>
      <c r="F77" s="25"/>
      <c r="G77" s="36" t="s">
        <v>394</v>
      </c>
      <c r="H77" s="36"/>
      <c r="I77" s="36"/>
      <c r="J77" s="25"/>
      <c r="K77" s="84"/>
      <c r="L77" s="84"/>
      <c r="M77" s="84"/>
      <c r="N77" s="25"/>
      <c r="O77" s="36" t="s">
        <v>394</v>
      </c>
      <c r="P77" s="36"/>
      <c r="Q77" s="36"/>
    </row>
    <row r="78" spans="1:25" ht="26.25">
      <c r="A78" s="12"/>
      <c r="B78" s="32" t="s">
        <v>397</v>
      </c>
      <c r="C78" s="38"/>
      <c r="D78" s="38"/>
      <c r="E78" s="38"/>
      <c r="F78" s="31"/>
      <c r="G78" s="38"/>
      <c r="H78" s="38"/>
      <c r="I78" s="38"/>
      <c r="J78" s="31"/>
      <c r="K78" s="38"/>
      <c r="L78" s="38"/>
      <c r="M78" s="38"/>
      <c r="N78" s="31"/>
      <c r="O78" s="38"/>
      <c r="P78" s="38"/>
      <c r="Q78" s="38"/>
    </row>
    <row r="79" spans="1:25">
      <c r="A79" s="12"/>
      <c r="B79" s="75" t="s">
        <v>315</v>
      </c>
      <c r="C79" s="23" t="s">
        <v>169</v>
      </c>
      <c r="D79" s="44" t="s">
        <v>248</v>
      </c>
      <c r="E79" s="25"/>
      <c r="F79" s="25"/>
      <c r="G79" s="23" t="s">
        <v>169</v>
      </c>
      <c r="H79" s="44" t="s">
        <v>248</v>
      </c>
      <c r="I79" s="25"/>
      <c r="J79" s="25"/>
      <c r="K79" s="23" t="s">
        <v>169</v>
      </c>
      <c r="L79" s="44" t="s">
        <v>296</v>
      </c>
      <c r="M79" s="23" t="s">
        <v>175</v>
      </c>
      <c r="N79" s="25"/>
      <c r="O79" s="23" t="s">
        <v>169</v>
      </c>
      <c r="P79" s="44" t="s">
        <v>248</v>
      </c>
      <c r="Q79" s="25"/>
    </row>
    <row r="80" spans="1:25">
      <c r="A80" s="12"/>
      <c r="B80" s="75"/>
      <c r="C80" s="23"/>
      <c r="D80" s="44"/>
      <c r="E80" s="25"/>
      <c r="F80" s="25"/>
      <c r="G80" s="23"/>
      <c r="H80" s="44"/>
      <c r="I80" s="25"/>
      <c r="J80" s="25"/>
      <c r="K80" s="23"/>
      <c r="L80" s="44"/>
      <c r="M80" s="23"/>
      <c r="N80" s="25"/>
      <c r="O80" s="23"/>
      <c r="P80" s="44"/>
      <c r="Q80" s="25"/>
    </row>
    <row r="81" spans="1:17">
      <c r="A81" s="12"/>
      <c r="B81" s="49" t="s">
        <v>316</v>
      </c>
      <c r="C81" s="46">
        <v>9</v>
      </c>
      <c r="D81" s="46"/>
      <c r="E81" s="37"/>
      <c r="F81" s="37"/>
      <c r="G81" s="46" t="s">
        <v>248</v>
      </c>
      <c r="H81" s="46"/>
      <c r="I81" s="37"/>
      <c r="J81" s="37"/>
      <c r="K81" s="46">
        <v>4</v>
      </c>
      <c r="L81" s="46"/>
      <c r="M81" s="37"/>
      <c r="N81" s="37"/>
      <c r="O81" s="46">
        <v>2</v>
      </c>
      <c r="P81" s="46"/>
      <c r="Q81" s="37"/>
    </row>
    <row r="82" spans="1:17">
      <c r="A82" s="12"/>
      <c r="B82" s="49"/>
      <c r="C82" s="46"/>
      <c r="D82" s="46"/>
      <c r="E82" s="37"/>
      <c r="F82" s="37"/>
      <c r="G82" s="46"/>
      <c r="H82" s="46"/>
      <c r="I82" s="37"/>
      <c r="J82" s="37"/>
      <c r="K82" s="46"/>
      <c r="L82" s="46"/>
      <c r="M82" s="37"/>
      <c r="N82" s="37"/>
      <c r="O82" s="46"/>
      <c r="P82" s="46"/>
      <c r="Q82" s="37"/>
    </row>
    <row r="83" spans="1:17">
      <c r="A83" s="12"/>
      <c r="B83" s="75" t="s">
        <v>317</v>
      </c>
      <c r="C83" s="44" t="s">
        <v>248</v>
      </c>
      <c r="D83" s="44"/>
      <c r="E83" s="25"/>
      <c r="F83" s="25"/>
      <c r="G83" s="44" t="s">
        <v>248</v>
      </c>
      <c r="H83" s="44"/>
      <c r="I83" s="25"/>
      <c r="J83" s="25"/>
      <c r="K83" s="44">
        <v>2</v>
      </c>
      <c r="L83" s="44"/>
      <c r="M83" s="25"/>
      <c r="N83" s="25"/>
      <c r="O83" s="44" t="s">
        <v>398</v>
      </c>
      <c r="P83" s="44"/>
      <c r="Q83" s="23" t="s">
        <v>175</v>
      </c>
    </row>
    <row r="84" spans="1:17" ht="15.75" thickBot="1">
      <c r="A84" s="12"/>
      <c r="B84" s="75"/>
      <c r="C84" s="48"/>
      <c r="D84" s="48"/>
      <c r="E84" s="52"/>
      <c r="F84" s="25"/>
      <c r="G84" s="48"/>
      <c r="H84" s="48"/>
      <c r="I84" s="52"/>
      <c r="J84" s="25"/>
      <c r="K84" s="48"/>
      <c r="L84" s="48"/>
      <c r="M84" s="52"/>
      <c r="N84" s="25"/>
      <c r="O84" s="48"/>
      <c r="P84" s="48"/>
      <c r="Q84" s="24"/>
    </row>
    <row r="85" spans="1:17">
      <c r="A85" s="12"/>
      <c r="B85" s="109" t="s">
        <v>280</v>
      </c>
      <c r="C85" s="38" t="s">
        <v>169</v>
      </c>
      <c r="D85" s="64">
        <v>9</v>
      </c>
      <c r="E85" s="42"/>
      <c r="F85" s="37"/>
      <c r="G85" s="38" t="s">
        <v>169</v>
      </c>
      <c r="H85" s="64" t="s">
        <v>248</v>
      </c>
      <c r="I85" s="42"/>
      <c r="J85" s="37"/>
      <c r="K85" s="38" t="s">
        <v>169</v>
      </c>
      <c r="L85" s="64">
        <v>5</v>
      </c>
      <c r="M85" s="42"/>
      <c r="N85" s="37"/>
      <c r="O85" s="38" t="s">
        <v>169</v>
      </c>
      <c r="P85" s="64" t="s">
        <v>296</v>
      </c>
      <c r="Q85" s="38" t="s">
        <v>175</v>
      </c>
    </row>
    <row r="86" spans="1:17" ht="15.75" thickBot="1">
      <c r="A86" s="12"/>
      <c r="B86" s="109"/>
      <c r="C86" s="53"/>
      <c r="D86" s="70"/>
      <c r="E86" s="55"/>
      <c r="F86" s="37"/>
      <c r="G86" s="53"/>
      <c r="H86" s="70"/>
      <c r="I86" s="55"/>
      <c r="J86" s="37"/>
      <c r="K86" s="53"/>
      <c r="L86" s="70"/>
      <c r="M86" s="55"/>
      <c r="N86" s="37"/>
      <c r="O86" s="53"/>
      <c r="P86" s="70"/>
      <c r="Q86" s="53"/>
    </row>
    <row r="87" spans="1:17" ht="15.75" thickTop="1">
      <c r="A87" s="12"/>
      <c r="B87" s="22"/>
      <c r="C87" s="22"/>
      <c r="D87" s="22"/>
      <c r="E87" s="22"/>
      <c r="F87" s="22"/>
      <c r="G87" s="22"/>
      <c r="H87" s="22"/>
      <c r="I87" s="22"/>
      <c r="J87" s="22"/>
      <c r="K87" s="22"/>
      <c r="L87" s="22"/>
      <c r="M87" s="22"/>
      <c r="N87" s="22"/>
      <c r="O87" s="22"/>
      <c r="P87" s="22"/>
      <c r="Q87" s="22"/>
    </row>
    <row r="88" spans="1:17">
      <c r="A88" s="12"/>
      <c r="B88" s="13"/>
      <c r="C88" s="13"/>
      <c r="D88" s="13"/>
      <c r="E88" s="13"/>
      <c r="F88" s="13"/>
      <c r="G88" s="13"/>
      <c r="H88" s="13"/>
      <c r="I88" s="13"/>
      <c r="J88" s="13"/>
      <c r="K88" s="13"/>
      <c r="L88" s="13"/>
      <c r="M88" s="13"/>
      <c r="N88" s="13"/>
      <c r="O88" s="13"/>
      <c r="P88" s="13"/>
      <c r="Q88" s="13"/>
    </row>
    <row r="89" spans="1:17" ht="15.75" thickBot="1">
      <c r="A89" s="12"/>
      <c r="B89" s="60"/>
      <c r="C89" s="27" t="s">
        <v>250</v>
      </c>
      <c r="D89" s="27"/>
      <c r="E89" s="27"/>
      <c r="F89" s="27"/>
      <c r="G89" s="27"/>
      <c r="H89" s="27"/>
      <c r="I89" s="27"/>
      <c r="J89" s="27"/>
      <c r="K89" s="27"/>
      <c r="L89" s="27"/>
      <c r="M89" s="27"/>
      <c r="N89" s="27"/>
      <c r="O89" s="27"/>
      <c r="P89" s="27"/>
      <c r="Q89" s="27"/>
    </row>
    <row r="90" spans="1:17" ht="15.75" thickBot="1">
      <c r="A90" s="12"/>
      <c r="B90" s="60"/>
      <c r="C90" s="63">
        <v>2013</v>
      </c>
      <c r="D90" s="63"/>
      <c r="E90" s="63"/>
      <c r="F90" s="63"/>
      <c r="G90" s="63"/>
      <c r="H90" s="63"/>
      <c r="I90" s="63"/>
      <c r="J90" s="14"/>
      <c r="K90" s="63">
        <v>2012</v>
      </c>
      <c r="L90" s="63"/>
      <c r="M90" s="63"/>
      <c r="N90" s="63"/>
      <c r="O90" s="63"/>
      <c r="P90" s="63"/>
      <c r="Q90" s="63"/>
    </row>
    <row r="91" spans="1:17">
      <c r="A91" s="12"/>
      <c r="B91" s="25"/>
      <c r="C91" s="108" t="s">
        <v>389</v>
      </c>
      <c r="D91" s="108"/>
      <c r="E91" s="108"/>
      <c r="F91" s="69"/>
      <c r="G91" s="108" t="s">
        <v>389</v>
      </c>
      <c r="H91" s="108"/>
      <c r="I91" s="108"/>
      <c r="J91" s="25"/>
      <c r="K91" s="108" t="s">
        <v>389</v>
      </c>
      <c r="L91" s="108"/>
      <c r="M91" s="108"/>
      <c r="N91" s="69"/>
      <c r="O91" s="108" t="s">
        <v>389</v>
      </c>
      <c r="P91" s="108"/>
      <c r="Q91" s="108"/>
    </row>
    <row r="92" spans="1:17">
      <c r="A92" s="12"/>
      <c r="B92" s="25"/>
      <c r="C92" s="35" t="s">
        <v>390</v>
      </c>
      <c r="D92" s="35"/>
      <c r="E92" s="35"/>
      <c r="F92" s="25"/>
      <c r="G92" s="35" t="s">
        <v>395</v>
      </c>
      <c r="H92" s="35"/>
      <c r="I92" s="35"/>
      <c r="J92" s="25"/>
      <c r="K92" s="35" t="s">
        <v>390</v>
      </c>
      <c r="L92" s="35"/>
      <c r="M92" s="35"/>
      <c r="N92" s="25"/>
      <c r="O92" s="35" t="s">
        <v>395</v>
      </c>
      <c r="P92" s="35"/>
      <c r="Q92" s="35"/>
    </row>
    <row r="93" spans="1:17">
      <c r="A93" s="12"/>
      <c r="B93" s="25"/>
      <c r="C93" s="35" t="s">
        <v>391</v>
      </c>
      <c r="D93" s="35"/>
      <c r="E93" s="35"/>
      <c r="F93" s="25"/>
      <c r="G93" s="35" t="s">
        <v>396</v>
      </c>
      <c r="H93" s="35"/>
      <c r="I93" s="35"/>
      <c r="J93" s="25"/>
      <c r="K93" s="35" t="s">
        <v>391</v>
      </c>
      <c r="L93" s="35"/>
      <c r="M93" s="35"/>
      <c r="N93" s="25"/>
      <c r="O93" s="35" t="s">
        <v>396</v>
      </c>
      <c r="P93" s="35"/>
      <c r="Q93" s="35"/>
    </row>
    <row r="94" spans="1:17">
      <c r="A94" s="12"/>
      <c r="B94" s="25"/>
      <c r="C94" s="35" t="s">
        <v>392</v>
      </c>
      <c r="D94" s="35"/>
      <c r="E94" s="35"/>
      <c r="F94" s="25"/>
      <c r="G94" s="35" t="s">
        <v>391</v>
      </c>
      <c r="H94" s="35"/>
      <c r="I94" s="35"/>
      <c r="J94" s="25"/>
      <c r="K94" s="35" t="s">
        <v>392</v>
      </c>
      <c r="L94" s="35"/>
      <c r="M94" s="35"/>
      <c r="N94" s="25"/>
      <c r="O94" s="35" t="s">
        <v>391</v>
      </c>
      <c r="P94" s="35"/>
      <c r="Q94" s="35"/>
    </row>
    <row r="95" spans="1:17">
      <c r="A95" s="12"/>
      <c r="B95" s="25"/>
      <c r="C95" s="35" t="s">
        <v>393</v>
      </c>
      <c r="D95" s="35"/>
      <c r="E95" s="35"/>
      <c r="F95" s="25"/>
      <c r="G95" s="35" t="s">
        <v>392</v>
      </c>
      <c r="H95" s="35"/>
      <c r="I95" s="35"/>
      <c r="J95" s="25"/>
      <c r="K95" s="35" t="s">
        <v>393</v>
      </c>
      <c r="L95" s="35"/>
      <c r="M95" s="35"/>
      <c r="N95" s="25"/>
      <c r="O95" s="35" t="s">
        <v>392</v>
      </c>
      <c r="P95" s="35"/>
      <c r="Q95" s="35"/>
    </row>
    <row r="96" spans="1:17">
      <c r="A96" s="12"/>
      <c r="B96" s="25"/>
      <c r="C96" s="35" t="s">
        <v>394</v>
      </c>
      <c r="D96" s="35"/>
      <c r="E96" s="35"/>
      <c r="F96" s="25"/>
      <c r="G96" s="35" t="s">
        <v>393</v>
      </c>
      <c r="H96" s="35"/>
      <c r="I96" s="35"/>
      <c r="J96" s="25"/>
      <c r="K96" s="35" t="s">
        <v>394</v>
      </c>
      <c r="L96" s="35"/>
      <c r="M96" s="35"/>
      <c r="N96" s="25"/>
      <c r="O96" s="35" t="s">
        <v>393</v>
      </c>
      <c r="P96" s="35"/>
      <c r="Q96" s="35"/>
    </row>
    <row r="97" spans="1:25" ht="15.75" thickBot="1">
      <c r="A97" s="12"/>
      <c r="B97" s="25"/>
      <c r="C97" s="84"/>
      <c r="D97" s="84"/>
      <c r="E97" s="84"/>
      <c r="F97" s="25"/>
      <c r="G97" s="36" t="s">
        <v>394</v>
      </c>
      <c r="H97" s="36"/>
      <c r="I97" s="36"/>
      <c r="J97" s="25"/>
      <c r="K97" s="84"/>
      <c r="L97" s="84"/>
      <c r="M97" s="84"/>
      <c r="N97" s="25"/>
      <c r="O97" s="36" t="s">
        <v>394</v>
      </c>
      <c r="P97" s="36"/>
      <c r="Q97" s="36"/>
    </row>
    <row r="98" spans="1:25" ht="26.25">
      <c r="A98" s="12"/>
      <c r="B98" s="32" t="s">
        <v>397</v>
      </c>
      <c r="C98" s="38"/>
      <c r="D98" s="38"/>
      <c r="E98" s="38"/>
      <c r="F98" s="31"/>
      <c r="G98" s="38"/>
      <c r="H98" s="38"/>
      <c r="I98" s="38"/>
      <c r="J98" s="31"/>
      <c r="K98" s="38"/>
      <c r="L98" s="38"/>
      <c r="M98" s="38"/>
      <c r="N98" s="31"/>
      <c r="O98" s="38"/>
      <c r="P98" s="38"/>
      <c r="Q98" s="38"/>
    </row>
    <row r="99" spans="1:25">
      <c r="A99" s="12"/>
      <c r="B99" s="75" t="s">
        <v>315</v>
      </c>
      <c r="C99" s="23" t="s">
        <v>169</v>
      </c>
      <c r="D99" s="44" t="s">
        <v>248</v>
      </c>
      <c r="E99" s="25"/>
      <c r="F99" s="25"/>
      <c r="G99" s="23" t="s">
        <v>169</v>
      </c>
      <c r="H99" s="44" t="s">
        <v>296</v>
      </c>
      <c r="I99" s="23" t="s">
        <v>175</v>
      </c>
      <c r="J99" s="25"/>
      <c r="K99" s="23" t="s">
        <v>169</v>
      </c>
      <c r="L99" s="44" t="s">
        <v>398</v>
      </c>
      <c r="M99" s="23" t="s">
        <v>175</v>
      </c>
      <c r="N99" s="25"/>
      <c r="O99" s="23" t="s">
        <v>169</v>
      </c>
      <c r="P99" s="44" t="s">
        <v>296</v>
      </c>
      <c r="Q99" s="23" t="s">
        <v>175</v>
      </c>
    </row>
    <row r="100" spans="1:25">
      <c r="A100" s="12"/>
      <c r="B100" s="75"/>
      <c r="C100" s="23"/>
      <c r="D100" s="44"/>
      <c r="E100" s="25"/>
      <c r="F100" s="25"/>
      <c r="G100" s="23"/>
      <c r="H100" s="44"/>
      <c r="I100" s="23"/>
      <c r="J100" s="25"/>
      <c r="K100" s="23"/>
      <c r="L100" s="44"/>
      <c r="M100" s="23"/>
      <c r="N100" s="25"/>
      <c r="O100" s="23"/>
      <c r="P100" s="44"/>
      <c r="Q100" s="23"/>
    </row>
    <row r="101" spans="1:25">
      <c r="A101" s="12"/>
      <c r="B101" s="49" t="s">
        <v>399</v>
      </c>
      <c r="C101" s="46">
        <v>1</v>
      </c>
      <c r="D101" s="46"/>
      <c r="E101" s="37"/>
      <c r="F101" s="37"/>
      <c r="G101" s="46">
        <v>1</v>
      </c>
      <c r="H101" s="46"/>
      <c r="I101" s="37"/>
      <c r="J101" s="37"/>
      <c r="K101" s="46">
        <v>10</v>
      </c>
      <c r="L101" s="46"/>
      <c r="M101" s="37"/>
      <c r="N101" s="37"/>
      <c r="O101" s="46">
        <v>1</v>
      </c>
      <c r="P101" s="46"/>
      <c r="Q101" s="37"/>
    </row>
    <row r="102" spans="1:25">
      <c r="A102" s="12"/>
      <c r="B102" s="49"/>
      <c r="C102" s="46"/>
      <c r="D102" s="46"/>
      <c r="E102" s="37"/>
      <c r="F102" s="37"/>
      <c r="G102" s="46"/>
      <c r="H102" s="46"/>
      <c r="I102" s="37"/>
      <c r="J102" s="37"/>
      <c r="K102" s="46"/>
      <c r="L102" s="46"/>
      <c r="M102" s="37"/>
      <c r="N102" s="37"/>
      <c r="O102" s="46"/>
      <c r="P102" s="46"/>
      <c r="Q102" s="37"/>
    </row>
    <row r="103" spans="1:25">
      <c r="A103" s="12"/>
      <c r="B103" s="75" t="s">
        <v>317</v>
      </c>
      <c r="C103" s="44" t="s">
        <v>296</v>
      </c>
      <c r="D103" s="44"/>
      <c r="E103" s="23" t="s">
        <v>175</v>
      </c>
      <c r="F103" s="25"/>
      <c r="G103" s="44" t="s">
        <v>296</v>
      </c>
      <c r="H103" s="44"/>
      <c r="I103" s="23" t="s">
        <v>175</v>
      </c>
      <c r="J103" s="25"/>
      <c r="K103" s="44">
        <v>2</v>
      </c>
      <c r="L103" s="44"/>
      <c r="M103" s="25"/>
      <c r="N103" s="25"/>
      <c r="O103" s="44" t="s">
        <v>346</v>
      </c>
      <c r="P103" s="44"/>
      <c r="Q103" s="23" t="s">
        <v>175</v>
      </c>
    </row>
    <row r="104" spans="1:25" ht="15.75" thickBot="1">
      <c r="A104" s="12"/>
      <c r="B104" s="75"/>
      <c r="C104" s="48"/>
      <c r="D104" s="48"/>
      <c r="E104" s="24"/>
      <c r="F104" s="25"/>
      <c r="G104" s="48"/>
      <c r="H104" s="48"/>
      <c r="I104" s="24"/>
      <c r="J104" s="25"/>
      <c r="K104" s="48"/>
      <c r="L104" s="48"/>
      <c r="M104" s="52"/>
      <c r="N104" s="25"/>
      <c r="O104" s="48"/>
      <c r="P104" s="48"/>
      <c r="Q104" s="24"/>
    </row>
    <row r="105" spans="1:25">
      <c r="A105" s="12"/>
      <c r="B105" s="109" t="s">
        <v>280</v>
      </c>
      <c r="C105" s="38" t="s">
        <v>169</v>
      </c>
      <c r="D105" s="64" t="s">
        <v>248</v>
      </c>
      <c r="E105" s="42"/>
      <c r="F105" s="37"/>
      <c r="G105" s="38" t="s">
        <v>169</v>
      </c>
      <c r="H105" s="64" t="s">
        <v>296</v>
      </c>
      <c r="I105" s="38" t="s">
        <v>175</v>
      </c>
      <c r="J105" s="37"/>
      <c r="K105" s="38" t="s">
        <v>169</v>
      </c>
      <c r="L105" s="64">
        <v>9</v>
      </c>
      <c r="M105" s="42"/>
      <c r="N105" s="37"/>
      <c r="O105" s="38" t="s">
        <v>169</v>
      </c>
      <c r="P105" s="64" t="s">
        <v>346</v>
      </c>
      <c r="Q105" s="38" t="s">
        <v>175</v>
      </c>
    </row>
    <row r="106" spans="1:25" ht="15.75" thickBot="1">
      <c r="A106" s="12"/>
      <c r="B106" s="109"/>
      <c r="C106" s="53"/>
      <c r="D106" s="70"/>
      <c r="E106" s="55"/>
      <c r="F106" s="37"/>
      <c r="G106" s="53"/>
      <c r="H106" s="70"/>
      <c r="I106" s="53"/>
      <c r="J106" s="37"/>
      <c r="K106" s="53"/>
      <c r="L106" s="70"/>
      <c r="M106" s="55"/>
      <c r="N106" s="37"/>
      <c r="O106" s="53"/>
      <c r="P106" s="70"/>
      <c r="Q106" s="53"/>
    </row>
    <row r="107" spans="1:25" ht="15.75" thickTop="1">
      <c r="A107" s="12"/>
      <c r="B107" s="23" t="s">
        <v>400</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2"/>
      <c r="B108" s="23" t="s">
        <v>401</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2"/>
      <c r="B109" s="22"/>
      <c r="C109" s="22"/>
      <c r="D109" s="22"/>
      <c r="E109" s="22"/>
      <c r="F109" s="22"/>
      <c r="G109" s="22"/>
      <c r="H109" s="22"/>
      <c r="I109" s="22"/>
      <c r="J109" s="22"/>
      <c r="K109" s="22"/>
      <c r="L109" s="22"/>
      <c r="M109" s="22"/>
      <c r="N109" s="22"/>
      <c r="O109" s="22"/>
      <c r="P109" s="22"/>
      <c r="Q109" s="22"/>
    </row>
    <row r="110" spans="1:25">
      <c r="A110" s="12"/>
      <c r="B110" s="13"/>
      <c r="C110" s="13"/>
      <c r="D110" s="13"/>
      <c r="E110" s="13"/>
      <c r="F110" s="13"/>
      <c r="G110" s="13"/>
      <c r="H110" s="13"/>
      <c r="I110" s="13"/>
      <c r="J110" s="13"/>
      <c r="K110" s="13"/>
      <c r="L110" s="13"/>
      <c r="M110" s="13"/>
      <c r="N110" s="13"/>
      <c r="O110" s="13"/>
      <c r="P110" s="13"/>
      <c r="Q110" s="13"/>
    </row>
    <row r="111" spans="1:25">
      <c r="A111" s="12"/>
      <c r="B111" s="110"/>
      <c r="C111" s="26" t="s">
        <v>192</v>
      </c>
      <c r="D111" s="26"/>
      <c r="E111" s="26"/>
      <c r="F111" s="26"/>
      <c r="G111" s="26"/>
      <c r="H111" s="26"/>
      <c r="I111" s="26"/>
      <c r="J111" s="25"/>
      <c r="K111" s="26" t="s">
        <v>193</v>
      </c>
      <c r="L111" s="26"/>
      <c r="M111" s="26"/>
      <c r="N111" s="26"/>
      <c r="O111" s="26"/>
      <c r="P111" s="26"/>
      <c r="Q111" s="26"/>
    </row>
    <row r="112" spans="1:25" ht="15.75" thickBot="1">
      <c r="A112" s="12"/>
      <c r="B112" s="110"/>
      <c r="C112" s="62">
        <v>41547</v>
      </c>
      <c r="D112" s="62"/>
      <c r="E112" s="62"/>
      <c r="F112" s="62"/>
      <c r="G112" s="62"/>
      <c r="H112" s="62"/>
      <c r="I112" s="62"/>
      <c r="J112" s="25"/>
      <c r="K112" s="62">
        <v>41547</v>
      </c>
      <c r="L112" s="62"/>
      <c r="M112" s="62"/>
      <c r="N112" s="62"/>
      <c r="O112" s="62"/>
      <c r="P112" s="62"/>
      <c r="Q112" s="62"/>
    </row>
    <row r="113" spans="1:25" ht="15.75" thickBot="1">
      <c r="A113" s="12"/>
      <c r="B113" s="60"/>
      <c r="C113" s="63">
        <v>2013</v>
      </c>
      <c r="D113" s="63"/>
      <c r="E113" s="63"/>
      <c r="F113" s="14"/>
      <c r="G113" s="63">
        <v>2012</v>
      </c>
      <c r="H113" s="63"/>
      <c r="I113" s="63"/>
      <c r="J113" s="14"/>
      <c r="K113" s="63">
        <v>2013</v>
      </c>
      <c r="L113" s="63"/>
      <c r="M113" s="63"/>
      <c r="N113" s="14"/>
      <c r="O113" s="63">
        <v>2012</v>
      </c>
      <c r="P113" s="63"/>
      <c r="Q113" s="63"/>
    </row>
    <row r="114" spans="1:25" ht="26.25">
      <c r="A114" s="12"/>
      <c r="B114" s="32" t="s">
        <v>402</v>
      </c>
      <c r="C114" s="38"/>
      <c r="D114" s="38"/>
      <c r="E114" s="38"/>
      <c r="F114" s="31"/>
      <c r="G114" s="38"/>
      <c r="H114" s="38"/>
      <c r="I114" s="38"/>
      <c r="J114" s="31"/>
      <c r="K114" s="42"/>
      <c r="L114" s="42"/>
      <c r="M114" s="42"/>
      <c r="N114" s="31"/>
      <c r="O114" s="42"/>
      <c r="P114" s="42"/>
      <c r="Q114" s="42"/>
    </row>
    <row r="115" spans="1:25">
      <c r="A115" s="12"/>
      <c r="B115" s="75" t="s">
        <v>379</v>
      </c>
      <c r="C115" s="23" t="s">
        <v>169</v>
      </c>
      <c r="D115" s="44">
        <v>5</v>
      </c>
      <c r="E115" s="25"/>
      <c r="F115" s="25"/>
      <c r="G115" s="23" t="s">
        <v>169</v>
      </c>
      <c r="H115" s="44">
        <v>11</v>
      </c>
      <c r="I115" s="25"/>
      <c r="J115" s="25"/>
      <c r="K115" s="23" t="s">
        <v>169</v>
      </c>
      <c r="L115" s="44" t="s">
        <v>403</v>
      </c>
      <c r="M115" s="23" t="s">
        <v>175</v>
      </c>
      <c r="N115" s="25"/>
      <c r="O115" s="23" t="s">
        <v>169</v>
      </c>
      <c r="P115" s="44">
        <v>25</v>
      </c>
      <c r="Q115" s="25"/>
    </row>
    <row r="116" spans="1:25">
      <c r="A116" s="12"/>
      <c r="B116" s="75"/>
      <c r="C116" s="23"/>
      <c r="D116" s="44"/>
      <c r="E116" s="25"/>
      <c r="F116" s="25"/>
      <c r="G116" s="23"/>
      <c r="H116" s="44"/>
      <c r="I116" s="25"/>
      <c r="J116" s="25"/>
      <c r="K116" s="23"/>
      <c r="L116" s="44"/>
      <c r="M116" s="23"/>
      <c r="N116" s="25"/>
      <c r="O116" s="23"/>
      <c r="P116" s="44"/>
      <c r="Q116" s="25"/>
    </row>
    <row r="117" spans="1:25" ht="26.25">
      <c r="A117" s="12"/>
      <c r="B117" s="33" t="s">
        <v>404</v>
      </c>
      <c r="C117" s="46" t="s">
        <v>255</v>
      </c>
      <c r="D117" s="46"/>
      <c r="E117" s="45" t="s">
        <v>175</v>
      </c>
      <c r="F117" s="37"/>
      <c r="G117" s="46" t="s">
        <v>406</v>
      </c>
      <c r="H117" s="46"/>
      <c r="I117" s="45" t="s">
        <v>175</v>
      </c>
      <c r="J117" s="37"/>
      <c r="K117" s="46">
        <v>83</v>
      </c>
      <c r="L117" s="46"/>
      <c r="M117" s="37"/>
      <c r="N117" s="37"/>
      <c r="O117" s="46" t="s">
        <v>407</v>
      </c>
      <c r="P117" s="46"/>
      <c r="Q117" s="45" t="s">
        <v>175</v>
      </c>
    </row>
    <row r="118" spans="1:25" ht="15.75" thickBot="1">
      <c r="A118" s="12"/>
      <c r="B118" s="33" t="s">
        <v>405</v>
      </c>
      <c r="C118" s="67"/>
      <c r="D118" s="67"/>
      <c r="E118" s="66"/>
      <c r="F118" s="37"/>
      <c r="G118" s="67"/>
      <c r="H118" s="67"/>
      <c r="I118" s="66"/>
      <c r="J118" s="37"/>
      <c r="K118" s="67"/>
      <c r="L118" s="67"/>
      <c r="M118" s="68"/>
      <c r="N118" s="37"/>
      <c r="O118" s="67"/>
      <c r="P118" s="67"/>
      <c r="Q118" s="66"/>
    </row>
    <row r="119" spans="1:25">
      <c r="A119" s="12"/>
      <c r="B119" s="23"/>
      <c r="C119" s="76" t="s">
        <v>169</v>
      </c>
      <c r="D119" s="85" t="s">
        <v>248</v>
      </c>
      <c r="E119" s="69"/>
      <c r="F119" s="25"/>
      <c r="G119" s="76" t="s">
        <v>169</v>
      </c>
      <c r="H119" s="85" t="s">
        <v>248</v>
      </c>
      <c r="I119" s="69"/>
      <c r="J119" s="25"/>
      <c r="K119" s="76" t="s">
        <v>169</v>
      </c>
      <c r="L119" s="85" t="s">
        <v>248</v>
      </c>
      <c r="M119" s="69"/>
      <c r="N119" s="25"/>
      <c r="O119" s="76" t="s">
        <v>169</v>
      </c>
      <c r="P119" s="85" t="s">
        <v>248</v>
      </c>
      <c r="Q119" s="69"/>
    </row>
    <row r="120" spans="1:25" ht="15.75" thickBot="1">
      <c r="A120" s="12"/>
      <c r="B120" s="23"/>
      <c r="C120" s="77"/>
      <c r="D120" s="86"/>
      <c r="E120" s="80"/>
      <c r="F120" s="25"/>
      <c r="G120" s="77"/>
      <c r="H120" s="86"/>
      <c r="I120" s="80"/>
      <c r="J120" s="25"/>
      <c r="K120" s="77"/>
      <c r="L120" s="86"/>
      <c r="M120" s="80"/>
      <c r="N120" s="25"/>
      <c r="O120" s="77"/>
      <c r="P120" s="86"/>
      <c r="Q120" s="80"/>
    </row>
    <row r="121" spans="1:25" ht="15.75" thickTop="1">
      <c r="A121" s="12"/>
      <c r="B121" s="23" t="s">
        <v>408</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sheetData>
  <mergeCells count="654">
    <mergeCell ref="B108:Y108"/>
    <mergeCell ref="B121:Y121"/>
    <mergeCell ref="B16:Y16"/>
    <mergeCell ref="B17:Y17"/>
    <mergeCell ref="B18:Y18"/>
    <mergeCell ref="B65:Y65"/>
    <mergeCell ref="B66:Y66"/>
    <mergeCell ref="B107:Y107"/>
    <mergeCell ref="B4:Y4"/>
    <mergeCell ref="B5:Y5"/>
    <mergeCell ref="B6:Y6"/>
    <mergeCell ref="B7:Y7"/>
    <mergeCell ref="B14:Y14"/>
    <mergeCell ref="B15:Y15"/>
    <mergeCell ref="M119:M120"/>
    <mergeCell ref="N119:N120"/>
    <mergeCell ref="O119:O120"/>
    <mergeCell ref="P119:P120"/>
    <mergeCell ref="Q119:Q120"/>
    <mergeCell ref="A1:A2"/>
    <mergeCell ref="B1:Y1"/>
    <mergeCell ref="B2:Y2"/>
    <mergeCell ref="B3:Y3"/>
    <mergeCell ref="A4:A121"/>
    <mergeCell ref="G119:G120"/>
    <mergeCell ref="H119:H120"/>
    <mergeCell ref="I119:I120"/>
    <mergeCell ref="J119:J120"/>
    <mergeCell ref="K119:K120"/>
    <mergeCell ref="L119:L120"/>
    <mergeCell ref="K117:L118"/>
    <mergeCell ref="M117:M118"/>
    <mergeCell ref="N117:N118"/>
    <mergeCell ref="O117:P118"/>
    <mergeCell ref="Q117:Q118"/>
    <mergeCell ref="B119:B120"/>
    <mergeCell ref="C119:C120"/>
    <mergeCell ref="D119:D120"/>
    <mergeCell ref="E119:E120"/>
    <mergeCell ref="F119:F120"/>
    <mergeCell ref="N115:N116"/>
    <mergeCell ref="O115:O116"/>
    <mergeCell ref="P115:P116"/>
    <mergeCell ref="Q115:Q116"/>
    <mergeCell ref="C117:D118"/>
    <mergeCell ref="E117:E118"/>
    <mergeCell ref="F117:F118"/>
    <mergeCell ref="G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Q112"/>
    <mergeCell ref="C113:E113"/>
    <mergeCell ref="G113:I113"/>
    <mergeCell ref="K113:M113"/>
    <mergeCell ref="O113:Q113"/>
    <mergeCell ref="C114:E114"/>
    <mergeCell ref="G114:I114"/>
    <mergeCell ref="K114:M114"/>
    <mergeCell ref="O114:Q114"/>
    <mergeCell ref="N105:N106"/>
    <mergeCell ref="O105:O106"/>
    <mergeCell ref="P105:P106"/>
    <mergeCell ref="Q105:Q106"/>
    <mergeCell ref="B109:Q109"/>
    <mergeCell ref="B111:B112"/>
    <mergeCell ref="C111:I111"/>
    <mergeCell ref="C112:I112"/>
    <mergeCell ref="J111:J112"/>
    <mergeCell ref="K111:Q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1:N97"/>
    <mergeCell ref="O91:Q91"/>
    <mergeCell ref="O92:Q92"/>
    <mergeCell ref="O93:Q93"/>
    <mergeCell ref="O94:Q94"/>
    <mergeCell ref="O95:Q95"/>
    <mergeCell ref="O96:Q96"/>
    <mergeCell ref="O97:Q97"/>
    <mergeCell ref="J91:J97"/>
    <mergeCell ref="K91:M91"/>
    <mergeCell ref="K92:M92"/>
    <mergeCell ref="K93:M93"/>
    <mergeCell ref="K94:M94"/>
    <mergeCell ref="K95:M95"/>
    <mergeCell ref="K96:M96"/>
    <mergeCell ref="K97:M97"/>
    <mergeCell ref="F91:F97"/>
    <mergeCell ref="G91:I91"/>
    <mergeCell ref="G92:I92"/>
    <mergeCell ref="G93:I93"/>
    <mergeCell ref="G94:I94"/>
    <mergeCell ref="G95:I95"/>
    <mergeCell ref="G96:I96"/>
    <mergeCell ref="G97:I97"/>
    <mergeCell ref="C90:I90"/>
    <mergeCell ref="K90:Q90"/>
    <mergeCell ref="B91:B97"/>
    <mergeCell ref="C91:E91"/>
    <mergeCell ref="C92:E92"/>
    <mergeCell ref="C93:E93"/>
    <mergeCell ref="C94:E94"/>
    <mergeCell ref="C95:E95"/>
    <mergeCell ref="C96:E96"/>
    <mergeCell ref="C97:E97"/>
    <mergeCell ref="N85:N86"/>
    <mergeCell ref="O85:O86"/>
    <mergeCell ref="P85:P86"/>
    <mergeCell ref="Q85:Q86"/>
    <mergeCell ref="B87:Q87"/>
    <mergeCell ref="C89:Q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1:N77"/>
    <mergeCell ref="O71:Q71"/>
    <mergeCell ref="O72:Q72"/>
    <mergeCell ref="O73:Q73"/>
    <mergeCell ref="O74:Q74"/>
    <mergeCell ref="O75:Q75"/>
    <mergeCell ref="O76:Q76"/>
    <mergeCell ref="O77:Q77"/>
    <mergeCell ref="J71:J77"/>
    <mergeCell ref="K71:M71"/>
    <mergeCell ref="K72:M72"/>
    <mergeCell ref="K73:M73"/>
    <mergeCell ref="K74:M74"/>
    <mergeCell ref="K75:M75"/>
    <mergeCell ref="K76:M76"/>
    <mergeCell ref="K77:M77"/>
    <mergeCell ref="C76:E76"/>
    <mergeCell ref="C77:E77"/>
    <mergeCell ref="F71:F77"/>
    <mergeCell ref="G71:I71"/>
    <mergeCell ref="G72:I72"/>
    <mergeCell ref="G73:I73"/>
    <mergeCell ref="G74:I74"/>
    <mergeCell ref="G75:I75"/>
    <mergeCell ref="G76:I76"/>
    <mergeCell ref="G77:I77"/>
    <mergeCell ref="B67:Q67"/>
    <mergeCell ref="C69:Q69"/>
    <mergeCell ref="C70:I70"/>
    <mergeCell ref="K70:Q70"/>
    <mergeCell ref="B71:B77"/>
    <mergeCell ref="C71:E71"/>
    <mergeCell ref="C72:E72"/>
    <mergeCell ref="C73:E73"/>
    <mergeCell ref="C74:E74"/>
    <mergeCell ref="C75:E75"/>
    <mergeCell ref="R63:R64"/>
    <mergeCell ref="S63:U64"/>
    <mergeCell ref="V63:V64"/>
    <mergeCell ref="W63:W64"/>
    <mergeCell ref="X63:X64"/>
    <mergeCell ref="Y63:Y64"/>
    <mergeCell ref="J63:J64"/>
    <mergeCell ref="K63:M64"/>
    <mergeCell ref="N63:N64"/>
    <mergeCell ref="O63:O64"/>
    <mergeCell ref="P63:P64"/>
    <mergeCell ref="Q63:Q64"/>
    <mergeCell ref="V61:V62"/>
    <mergeCell ref="W61:W62"/>
    <mergeCell ref="X61:X62"/>
    <mergeCell ref="Y61:Y62"/>
    <mergeCell ref="B63:B64"/>
    <mergeCell ref="C63:E64"/>
    <mergeCell ref="F63:F64"/>
    <mergeCell ref="G63:G64"/>
    <mergeCell ref="H63:H64"/>
    <mergeCell ref="I63:I64"/>
    <mergeCell ref="K61:M62"/>
    <mergeCell ref="N61:N62"/>
    <mergeCell ref="O61:P62"/>
    <mergeCell ref="Q61:Q62"/>
    <mergeCell ref="R61:R62"/>
    <mergeCell ref="S61:U62"/>
    <mergeCell ref="W59:W60"/>
    <mergeCell ref="X59:X60"/>
    <mergeCell ref="Y59:Y60"/>
    <mergeCell ref="B61:B62"/>
    <mergeCell ref="C61:D62"/>
    <mergeCell ref="E61:E62"/>
    <mergeCell ref="F61:F62"/>
    <mergeCell ref="G61:H62"/>
    <mergeCell ref="I61:I62"/>
    <mergeCell ref="J61:J62"/>
    <mergeCell ref="O59:O60"/>
    <mergeCell ref="P59:P60"/>
    <mergeCell ref="Q59:Q60"/>
    <mergeCell ref="R59:R60"/>
    <mergeCell ref="S59:U60"/>
    <mergeCell ref="V59:V60"/>
    <mergeCell ref="G59:G60"/>
    <mergeCell ref="H59:H60"/>
    <mergeCell ref="I59:I60"/>
    <mergeCell ref="J59:J60"/>
    <mergeCell ref="K59:M60"/>
    <mergeCell ref="N59:N60"/>
    <mergeCell ref="C58:E58"/>
    <mergeCell ref="G58:I58"/>
    <mergeCell ref="K58:M58"/>
    <mergeCell ref="O58:Q58"/>
    <mergeCell ref="S58:U58"/>
    <mergeCell ref="B59:B60"/>
    <mergeCell ref="C59:C60"/>
    <mergeCell ref="D59:D60"/>
    <mergeCell ref="E59:E60"/>
    <mergeCell ref="F59:F60"/>
    <mergeCell ref="V55:V56"/>
    <mergeCell ref="W55:W56"/>
    <mergeCell ref="X55:X56"/>
    <mergeCell ref="Y55:Y56"/>
    <mergeCell ref="C57:E57"/>
    <mergeCell ref="G57:I57"/>
    <mergeCell ref="K57:M57"/>
    <mergeCell ref="O57:Q57"/>
    <mergeCell ref="S57:U57"/>
    <mergeCell ref="P55:P56"/>
    <mergeCell ref="Q55:Q56"/>
    <mergeCell ref="R55:R56"/>
    <mergeCell ref="S55:S56"/>
    <mergeCell ref="T55:T56"/>
    <mergeCell ref="U55:U56"/>
    <mergeCell ref="J55:J56"/>
    <mergeCell ref="K55:K56"/>
    <mergeCell ref="L55:L56"/>
    <mergeCell ref="M55:M56"/>
    <mergeCell ref="N55:N56"/>
    <mergeCell ref="O55:O56"/>
    <mergeCell ref="V53:V54"/>
    <mergeCell ref="W53:W54"/>
    <mergeCell ref="X53:X54"/>
    <mergeCell ref="Y53:Y54"/>
    <mergeCell ref="B55:B56"/>
    <mergeCell ref="C55:E56"/>
    <mergeCell ref="F55:F56"/>
    <mergeCell ref="G55:G56"/>
    <mergeCell ref="H55:H56"/>
    <mergeCell ref="I55:I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R51:R52"/>
    <mergeCell ref="S51:T52"/>
    <mergeCell ref="U51:U52"/>
    <mergeCell ref="V51:V52"/>
    <mergeCell ref="W51:W52"/>
    <mergeCell ref="X51:X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C44:E44"/>
    <mergeCell ref="G44:I44"/>
    <mergeCell ref="K44:M44"/>
    <mergeCell ref="O44:Q44"/>
    <mergeCell ref="S44:U44"/>
    <mergeCell ref="C45:E45"/>
    <mergeCell ref="G45:I45"/>
    <mergeCell ref="K45:M45"/>
    <mergeCell ref="O45:Q45"/>
    <mergeCell ref="S45:U45"/>
    <mergeCell ref="R42:R43"/>
    <mergeCell ref="S42:U43"/>
    <mergeCell ref="V42:V43"/>
    <mergeCell ref="W42:W43"/>
    <mergeCell ref="X42:X43"/>
    <mergeCell ref="Y42:Y43"/>
    <mergeCell ref="J42:J43"/>
    <mergeCell ref="K42:M43"/>
    <mergeCell ref="N42:N43"/>
    <mergeCell ref="O42:O43"/>
    <mergeCell ref="P42:P43"/>
    <mergeCell ref="Q42:Q43"/>
    <mergeCell ref="V40:V41"/>
    <mergeCell ref="W40:W41"/>
    <mergeCell ref="X40:X41"/>
    <mergeCell ref="Y40:Y41"/>
    <mergeCell ref="B42:B43"/>
    <mergeCell ref="C42:E43"/>
    <mergeCell ref="F42:F43"/>
    <mergeCell ref="G42:G43"/>
    <mergeCell ref="H42:H43"/>
    <mergeCell ref="I42:I43"/>
    <mergeCell ref="K40:M41"/>
    <mergeCell ref="N40:N41"/>
    <mergeCell ref="O40:P41"/>
    <mergeCell ref="Q40:Q41"/>
    <mergeCell ref="R40:R41"/>
    <mergeCell ref="S40:U41"/>
    <mergeCell ref="W38:W39"/>
    <mergeCell ref="X38:X39"/>
    <mergeCell ref="Y38:Y39"/>
    <mergeCell ref="B40:B41"/>
    <mergeCell ref="C40:D41"/>
    <mergeCell ref="E40:E41"/>
    <mergeCell ref="F40:F41"/>
    <mergeCell ref="G40:H41"/>
    <mergeCell ref="I40:I41"/>
    <mergeCell ref="J40:J41"/>
    <mergeCell ref="O38:O39"/>
    <mergeCell ref="P38:P39"/>
    <mergeCell ref="Q38:Q39"/>
    <mergeCell ref="R38:R39"/>
    <mergeCell ref="S38:U39"/>
    <mergeCell ref="V38:V39"/>
    <mergeCell ref="G38:G39"/>
    <mergeCell ref="H38:H39"/>
    <mergeCell ref="I38:I39"/>
    <mergeCell ref="J38:J39"/>
    <mergeCell ref="K38:M39"/>
    <mergeCell ref="N38:N39"/>
    <mergeCell ref="C37:E37"/>
    <mergeCell ref="G37:I37"/>
    <mergeCell ref="K37:M37"/>
    <mergeCell ref="O37:Q37"/>
    <mergeCell ref="S37:U37"/>
    <mergeCell ref="B38:B39"/>
    <mergeCell ref="C38:C39"/>
    <mergeCell ref="D38:D39"/>
    <mergeCell ref="E38:E39"/>
    <mergeCell ref="F38:F39"/>
    <mergeCell ref="V34:V35"/>
    <mergeCell ref="W34:W35"/>
    <mergeCell ref="X34:X35"/>
    <mergeCell ref="Y34:Y35"/>
    <mergeCell ref="C36:E36"/>
    <mergeCell ref="G36:I36"/>
    <mergeCell ref="K36:M36"/>
    <mergeCell ref="O36:Q36"/>
    <mergeCell ref="S36:U36"/>
    <mergeCell ref="P34:P35"/>
    <mergeCell ref="Q34:Q35"/>
    <mergeCell ref="R34:R35"/>
    <mergeCell ref="S34:S35"/>
    <mergeCell ref="T34:T35"/>
    <mergeCell ref="U34:U35"/>
    <mergeCell ref="J34:J35"/>
    <mergeCell ref="K34:K35"/>
    <mergeCell ref="L34:L35"/>
    <mergeCell ref="M34:M35"/>
    <mergeCell ref="N34:N35"/>
    <mergeCell ref="O34:O35"/>
    <mergeCell ref="V32:V33"/>
    <mergeCell ref="W32:W33"/>
    <mergeCell ref="X32:X33"/>
    <mergeCell ref="Y32:Y33"/>
    <mergeCell ref="B34:B35"/>
    <mergeCell ref="C34:E35"/>
    <mergeCell ref="F34:F35"/>
    <mergeCell ref="G34:G35"/>
    <mergeCell ref="H34:H35"/>
    <mergeCell ref="I34:I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R30:R31"/>
    <mergeCell ref="S30:T31"/>
    <mergeCell ref="U30:U31"/>
    <mergeCell ref="V30:V31"/>
    <mergeCell ref="W30:W31"/>
    <mergeCell ref="X30:X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Y21:Y23"/>
    <mergeCell ref="C24:E24"/>
    <mergeCell ref="G24:I24"/>
    <mergeCell ref="K24:M24"/>
    <mergeCell ref="O24:Q24"/>
    <mergeCell ref="S24:U24"/>
    <mergeCell ref="R21:R23"/>
    <mergeCell ref="S21:U21"/>
    <mergeCell ref="S22:U22"/>
    <mergeCell ref="S23:U23"/>
    <mergeCell ref="V21:V23"/>
    <mergeCell ref="X21:X23"/>
    <mergeCell ref="K21:M21"/>
    <mergeCell ref="K22:M22"/>
    <mergeCell ref="K23:M23"/>
    <mergeCell ref="N21:N23"/>
    <mergeCell ref="O21:Q21"/>
    <mergeCell ref="O22:Q22"/>
    <mergeCell ref="O23:Q23"/>
    <mergeCell ref="B19:Y19"/>
    <mergeCell ref="B21:B23"/>
    <mergeCell ref="C21:E21"/>
    <mergeCell ref="C22:E22"/>
    <mergeCell ref="C23:E23"/>
    <mergeCell ref="F21:F23"/>
    <mergeCell ref="G21:I21"/>
    <mergeCell ref="G22:I22"/>
    <mergeCell ref="G23:I23"/>
    <mergeCell ref="J21: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7.140625" bestFit="1" customWidth="1"/>
    <col min="3" max="3" width="2.85546875" customWidth="1"/>
    <col min="4" max="4" width="8" customWidth="1"/>
    <col min="5" max="5" width="2.140625" customWidth="1"/>
    <col min="7" max="7" width="2.7109375" customWidth="1"/>
    <col min="8" max="8" width="7.5703125" customWidth="1"/>
    <col min="9" max="9" width="2" customWidth="1"/>
  </cols>
  <sheetData>
    <row r="1" spans="1:9" ht="15" customHeight="1">
      <c r="A1" s="9" t="s">
        <v>68</v>
      </c>
      <c r="B1" s="9" t="s">
        <v>2</v>
      </c>
      <c r="C1" s="9"/>
      <c r="D1" s="9"/>
      <c r="E1" s="9"/>
      <c r="F1" s="9"/>
      <c r="G1" s="9"/>
      <c r="H1" s="9"/>
      <c r="I1" s="9"/>
    </row>
    <row r="2" spans="1:9" ht="15" customHeight="1">
      <c r="A2" s="9"/>
      <c r="B2" s="9" t="s">
        <v>3</v>
      </c>
      <c r="C2" s="9"/>
      <c r="D2" s="9"/>
      <c r="E2" s="9"/>
      <c r="F2" s="9"/>
      <c r="G2" s="9"/>
      <c r="H2" s="9"/>
      <c r="I2" s="9"/>
    </row>
    <row r="3" spans="1:9" ht="15" customHeight="1">
      <c r="A3" s="3" t="s">
        <v>409</v>
      </c>
      <c r="B3" s="57" t="s">
        <v>6</v>
      </c>
      <c r="C3" s="57"/>
      <c r="D3" s="57"/>
      <c r="E3" s="57"/>
      <c r="F3" s="57"/>
      <c r="G3" s="57"/>
      <c r="H3" s="57"/>
      <c r="I3" s="57"/>
    </row>
    <row r="4" spans="1:9" ht="15" customHeight="1">
      <c r="A4" s="12" t="s">
        <v>410</v>
      </c>
      <c r="B4" s="57" t="s">
        <v>6</v>
      </c>
      <c r="C4" s="57"/>
      <c r="D4" s="57"/>
      <c r="E4" s="57"/>
      <c r="F4" s="57"/>
      <c r="G4" s="57"/>
      <c r="H4" s="57"/>
      <c r="I4" s="57"/>
    </row>
    <row r="5" spans="1:9">
      <c r="A5" s="12"/>
      <c r="B5" s="58" t="s">
        <v>410</v>
      </c>
      <c r="C5" s="58"/>
      <c r="D5" s="58"/>
      <c r="E5" s="58"/>
      <c r="F5" s="58"/>
      <c r="G5" s="58"/>
      <c r="H5" s="58"/>
      <c r="I5" s="58"/>
    </row>
    <row r="6" spans="1:9">
      <c r="A6" s="12"/>
      <c r="B6" s="23" t="s">
        <v>411</v>
      </c>
      <c r="C6" s="23"/>
      <c r="D6" s="23"/>
      <c r="E6" s="23"/>
      <c r="F6" s="23"/>
      <c r="G6" s="23"/>
      <c r="H6" s="23"/>
      <c r="I6" s="23"/>
    </row>
    <row r="7" spans="1:9">
      <c r="A7" s="12"/>
      <c r="B7" s="22"/>
      <c r="C7" s="22"/>
      <c r="D7" s="22"/>
      <c r="E7" s="22"/>
      <c r="F7" s="22"/>
      <c r="G7" s="22"/>
      <c r="H7" s="22"/>
      <c r="I7" s="22"/>
    </row>
    <row r="8" spans="1:9">
      <c r="A8" s="12"/>
      <c r="B8" s="13"/>
      <c r="C8" s="13"/>
      <c r="D8" s="13"/>
      <c r="E8" s="13"/>
      <c r="F8" s="13"/>
      <c r="G8" s="13"/>
      <c r="H8" s="13"/>
      <c r="I8" s="13"/>
    </row>
    <row r="9" spans="1:9">
      <c r="A9" s="12"/>
      <c r="B9" s="25"/>
      <c r="C9" s="26" t="s">
        <v>216</v>
      </c>
      <c r="D9" s="26"/>
      <c r="E9" s="26"/>
      <c r="F9" s="25"/>
      <c r="G9" s="26" t="s">
        <v>217</v>
      </c>
      <c r="H9" s="26"/>
      <c r="I9" s="26"/>
    </row>
    <row r="10" spans="1:9" ht="15.75" thickBot="1">
      <c r="A10" s="12"/>
      <c r="B10" s="25"/>
      <c r="C10" s="27">
        <v>2013</v>
      </c>
      <c r="D10" s="27"/>
      <c r="E10" s="27"/>
      <c r="F10" s="25"/>
      <c r="G10" s="27">
        <v>2012</v>
      </c>
      <c r="H10" s="27"/>
      <c r="I10" s="27"/>
    </row>
    <row r="11" spans="1:9">
      <c r="A11" s="12"/>
      <c r="B11" s="45" t="s">
        <v>412</v>
      </c>
      <c r="C11" s="38" t="s">
        <v>169</v>
      </c>
      <c r="D11" s="40">
        <v>1008</v>
      </c>
      <c r="E11" s="42"/>
      <c r="F11" s="37"/>
      <c r="G11" s="38" t="s">
        <v>169</v>
      </c>
      <c r="H11" s="64">
        <v>919</v>
      </c>
      <c r="I11" s="42"/>
    </row>
    <row r="12" spans="1:9">
      <c r="A12" s="12"/>
      <c r="B12" s="45"/>
      <c r="C12" s="45"/>
      <c r="D12" s="47"/>
      <c r="E12" s="37"/>
      <c r="F12" s="37"/>
      <c r="G12" s="39"/>
      <c r="H12" s="65"/>
      <c r="I12" s="43"/>
    </row>
    <row r="13" spans="1:9">
      <c r="A13" s="12"/>
      <c r="B13" s="23" t="s">
        <v>413</v>
      </c>
      <c r="C13" s="44">
        <v>400</v>
      </c>
      <c r="D13" s="44"/>
      <c r="E13" s="25"/>
      <c r="F13" s="25"/>
      <c r="G13" s="44">
        <v>424</v>
      </c>
      <c r="H13" s="44"/>
      <c r="I13" s="25"/>
    </row>
    <row r="14" spans="1:9">
      <c r="A14" s="12"/>
      <c r="B14" s="23"/>
      <c r="C14" s="44"/>
      <c r="D14" s="44"/>
      <c r="E14" s="25"/>
      <c r="F14" s="25"/>
      <c r="G14" s="44"/>
      <c r="H14" s="44"/>
      <c r="I14" s="25"/>
    </row>
    <row r="15" spans="1:9">
      <c r="A15" s="12"/>
      <c r="B15" s="45" t="s">
        <v>414</v>
      </c>
      <c r="C15" s="47">
        <v>1118</v>
      </c>
      <c r="D15" s="47"/>
      <c r="E15" s="37"/>
      <c r="F15" s="37"/>
      <c r="G15" s="47">
        <v>1129</v>
      </c>
      <c r="H15" s="47"/>
      <c r="I15" s="37"/>
    </row>
    <row r="16" spans="1:9" ht="15.75" thickBot="1">
      <c r="A16" s="12"/>
      <c r="B16" s="45"/>
      <c r="C16" s="112"/>
      <c r="D16" s="112"/>
      <c r="E16" s="68"/>
      <c r="F16" s="37"/>
      <c r="G16" s="112"/>
      <c r="H16" s="112"/>
      <c r="I16" s="68"/>
    </row>
    <row r="17" spans="1:9">
      <c r="A17" s="12"/>
      <c r="B17" s="75" t="s">
        <v>415</v>
      </c>
      <c r="C17" s="78">
        <v>2526</v>
      </c>
      <c r="D17" s="78"/>
      <c r="E17" s="69"/>
      <c r="F17" s="25"/>
      <c r="G17" s="78">
        <v>2472</v>
      </c>
      <c r="H17" s="78"/>
      <c r="I17" s="69"/>
    </row>
    <row r="18" spans="1:9">
      <c r="A18" s="12"/>
      <c r="B18" s="75"/>
      <c r="C18" s="50"/>
      <c r="D18" s="50"/>
      <c r="E18" s="25"/>
      <c r="F18" s="25"/>
      <c r="G18" s="50"/>
      <c r="H18" s="50"/>
      <c r="I18" s="25"/>
    </row>
    <row r="19" spans="1:9" ht="15.75" thickBot="1">
      <c r="A19" s="12"/>
      <c r="B19" s="32" t="s">
        <v>416</v>
      </c>
      <c r="C19" s="67" t="s">
        <v>417</v>
      </c>
      <c r="D19" s="67"/>
      <c r="E19" s="111" t="s">
        <v>175</v>
      </c>
      <c r="F19" s="31"/>
      <c r="G19" s="67" t="s">
        <v>418</v>
      </c>
      <c r="H19" s="67"/>
      <c r="I19" s="111" t="s">
        <v>175</v>
      </c>
    </row>
    <row r="20" spans="1:9">
      <c r="A20" s="12"/>
      <c r="B20" s="75" t="s">
        <v>419</v>
      </c>
      <c r="C20" s="76" t="s">
        <v>169</v>
      </c>
      <c r="D20" s="78">
        <v>2403</v>
      </c>
      <c r="E20" s="69"/>
      <c r="F20" s="25"/>
      <c r="G20" s="76" t="s">
        <v>169</v>
      </c>
      <c r="H20" s="78">
        <v>2339</v>
      </c>
      <c r="I20" s="69"/>
    </row>
    <row r="21" spans="1:9" ht="15.75" thickBot="1">
      <c r="A21" s="12"/>
      <c r="B21" s="75"/>
      <c r="C21" s="77"/>
      <c r="D21" s="79"/>
      <c r="E21" s="80"/>
      <c r="F21" s="25"/>
      <c r="G21" s="77"/>
      <c r="H21" s="79"/>
      <c r="I21" s="80"/>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2.42578125" bestFit="1" customWidth="1"/>
    <col min="2" max="2" width="36.5703125" bestFit="1" customWidth="1"/>
    <col min="3" max="3" width="9.28515625" customWidth="1"/>
    <col min="4" max="4" width="26.28515625" customWidth="1"/>
    <col min="5" max="5" width="7.140625" customWidth="1"/>
    <col min="6" max="6" width="36.5703125" customWidth="1"/>
    <col min="7" max="7" width="9.28515625" customWidth="1"/>
    <col min="8" max="8" width="26.28515625" customWidth="1"/>
    <col min="9" max="9" width="7.140625" customWidth="1"/>
    <col min="10" max="10" width="36.5703125" customWidth="1"/>
    <col min="11" max="11" width="9.28515625" customWidth="1"/>
    <col min="12" max="12" width="31" customWidth="1"/>
    <col min="13" max="13" width="7.140625" customWidth="1"/>
    <col min="14" max="14" width="36.5703125" customWidth="1"/>
    <col min="15" max="15" width="9.28515625" customWidth="1"/>
    <col min="16" max="16" width="31" customWidth="1"/>
    <col min="17" max="17" width="7.140625" customWidth="1"/>
  </cols>
  <sheetData>
    <row r="1" spans="1:17" ht="15" customHeight="1">
      <c r="A1" s="9" t="s">
        <v>4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21</v>
      </c>
      <c r="B3" s="57" t="s">
        <v>6</v>
      </c>
      <c r="C3" s="57"/>
      <c r="D3" s="57"/>
      <c r="E3" s="57"/>
      <c r="F3" s="57"/>
      <c r="G3" s="57"/>
      <c r="H3" s="57"/>
      <c r="I3" s="57"/>
      <c r="J3" s="57"/>
      <c r="K3" s="57"/>
      <c r="L3" s="57"/>
      <c r="M3" s="57"/>
      <c r="N3" s="57"/>
      <c r="O3" s="57"/>
      <c r="P3" s="57"/>
      <c r="Q3" s="57"/>
    </row>
    <row r="4" spans="1:17" ht="15" customHeight="1">
      <c r="A4" s="12" t="s">
        <v>422</v>
      </c>
      <c r="B4" s="57" t="s">
        <v>6</v>
      </c>
      <c r="C4" s="57"/>
      <c r="D4" s="57"/>
      <c r="E4" s="57"/>
      <c r="F4" s="57"/>
      <c r="G4" s="57"/>
      <c r="H4" s="57"/>
      <c r="I4" s="57"/>
      <c r="J4" s="57"/>
      <c r="K4" s="57"/>
      <c r="L4" s="57"/>
      <c r="M4" s="57"/>
      <c r="N4" s="57"/>
      <c r="O4" s="57"/>
      <c r="P4" s="57"/>
      <c r="Q4" s="57"/>
    </row>
    <row r="5" spans="1:17">
      <c r="A5" s="12"/>
      <c r="B5" s="58" t="s">
        <v>422</v>
      </c>
      <c r="C5" s="58"/>
      <c r="D5" s="58"/>
      <c r="E5" s="58"/>
      <c r="F5" s="58"/>
      <c r="G5" s="58"/>
      <c r="H5" s="58"/>
      <c r="I5" s="58"/>
      <c r="J5" s="58"/>
      <c r="K5" s="58"/>
      <c r="L5" s="58"/>
      <c r="M5" s="58"/>
      <c r="N5" s="58"/>
      <c r="O5" s="58"/>
      <c r="P5" s="58"/>
      <c r="Q5" s="58"/>
    </row>
    <row r="6" spans="1:17">
      <c r="A6" s="12"/>
      <c r="B6" s="23" t="s">
        <v>423</v>
      </c>
      <c r="C6" s="23"/>
      <c r="D6" s="23"/>
      <c r="E6" s="23"/>
      <c r="F6" s="23"/>
      <c r="G6" s="23"/>
      <c r="H6" s="23"/>
      <c r="I6" s="23"/>
      <c r="J6" s="23"/>
      <c r="K6" s="23"/>
      <c r="L6" s="23"/>
      <c r="M6" s="23"/>
      <c r="N6" s="23"/>
      <c r="O6" s="23"/>
      <c r="P6" s="23"/>
      <c r="Q6" s="23"/>
    </row>
    <row r="7" spans="1:17" ht="25.5" customHeight="1">
      <c r="A7" s="12"/>
      <c r="B7" s="23" t="s">
        <v>424</v>
      </c>
      <c r="C7" s="23"/>
      <c r="D7" s="23"/>
      <c r="E7" s="23"/>
      <c r="F7" s="23"/>
      <c r="G7" s="23"/>
      <c r="H7" s="23"/>
      <c r="I7" s="23"/>
      <c r="J7" s="23"/>
      <c r="K7" s="23"/>
      <c r="L7" s="23"/>
      <c r="M7" s="23"/>
      <c r="N7" s="23"/>
      <c r="O7" s="23"/>
      <c r="P7" s="23"/>
      <c r="Q7" s="23"/>
    </row>
    <row r="8" spans="1:17">
      <c r="A8" s="12"/>
      <c r="B8" s="23" t="s">
        <v>425</v>
      </c>
      <c r="C8" s="23"/>
      <c r="D8" s="23"/>
      <c r="E8" s="23"/>
      <c r="F8" s="23"/>
      <c r="G8" s="23"/>
      <c r="H8" s="23"/>
      <c r="I8" s="23"/>
      <c r="J8" s="23"/>
      <c r="K8" s="23"/>
      <c r="L8" s="23"/>
      <c r="M8" s="23"/>
      <c r="N8" s="23"/>
      <c r="O8" s="23"/>
      <c r="P8" s="23"/>
      <c r="Q8" s="23"/>
    </row>
    <row r="9" spans="1:17">
      <c r="A9" s="12"/>
      <c r="B9" s="23" t="s">
        <v>426</v>
      </c>
      <c r="C9" s="23"/>
      <c r="D9" s="23"/>
      <c r="E9" s="23"/>
      <c r="F9" s="23"/>
      <c r="G9" s="23"/>
      <c r="H9" s="23"/>
      <c r="I9" s="23"/>
      <c r="J9" s="23"/>
      <c r="K9" s="23"/>
      <c r="L9" s="23"/>
      <c r="M9" s="23"/>
      <c r="N9" s="23"/>
      <c r="O9" s="23"/>
      <c r="P9" s="23"/>
      <c r="Q9" s="23"/>
    </row>
    <row r="10" spans="1:17">
      <c r="A10" s="12"/>
      <c r="B10" s="22"/>
      <c r="C10" s="22"/>
      <c r="D10" s="22"/>
      <c r="E10" s="22"/>
      <c r="F10" s="22"/>
      <c r="G10" s="22"/>
      <c r="H10" s="22"/>
      <c r="I10" s="22"/>
      <c r="J10" s="22"/>
      <c r="K10" s="22"/>
      <c r="L10" s="22"/>
      <c r="M10" s="22"/>
      <c r="N10" s="22"/>
      <c r="O10" s="22"/>
      <c r="P10" s="22"/>
      <c r="Q10" s="22"/>
    </row>
    <row r="11" spans="1:17">
      <c r="A11" s="12"/>
      <c r="B11" s="13"/>
      <c r="C11" s="13"/>
      <c r="D11" s="13"/>
      <c r="E11" s="13"/>
      <c r="F11" s="13"/>
      <c r="G11" s="13"/>
      <c r="H11" s="13"/>
      <c r="I11" s="13"/>
      <c r="J11" s="13"/>
      <c r="K11" s="13"/>
      <c r="L11" s="13"/>
      <c r="M11" s="13"/>
      <c r="N11" s="13"/>
      <c r="O11" s="13"/>
      <c r="P11" s="13"/>
      <c r="Q11" s="13"/>
    </row>
    <row r="12" spans="1:17">
      <c r="A12" s="12"/>
      <c r="B12" s="25"/>
      <c r="C12" s="26" t="s">
        <v>192</v>
      </c>
      <c r="D12" s="26"/>
      <c r="E12" s="26"/>
      <c r="F12" s="26"/>
      <c r="G12" s="26"/>
      <c r="H12" s="26"/>
      <c r="I12" s="26"/>
      <c r="J12" s="25"/>
      <c r="K12" s="26" t="s">
        <v>193</v>
      </c>
      <c r="L12" s="26"/>
      <c r="M12" s="26"/>
      <c r="N12" s="26"/>
      <c r="O12" s="26"/>
      <c r="P12" s="26"/>
      <c r="Q12" s="26"/>
    </row>
    <row r="13" spans="1:17" ht="15.75" thickBot="1">
      <c r="A13" s="12"/>
      <c r="B13" s="25"/>
      <c r="C13" s="62">
        <v>41547</v>
      </c>
      <c r="D13" s="62"/>
      <c r="E13" s="62"/>
      <c r="F13" s="62"/>
      <c r="G13" s="62"/>
      <c r="H13" s="62"/>
      <c r="I13" s="62"/>
      <c r="J13" s="25"/>
      <c r="K13" s="62">
        <v>41547</v>
      </c>
      <c r="L13" s="62"/>
      <c r="M13" s="62"/>
      <c r="N13" s="62"/>
      <c r="O13" s="62"/>
      <c r="P13" s="62"/>
      <c r="Q13" s="62"/>
    </row>
    <row r="14" spans="1:17" ht="15.75" thickBot="1">
      <c r="A14" s="12"/>
      <c r="B14" s="14"/>
      <c r="C14" s="63">
        <v>2013</v>
      </c>
      <c r="D14" s="63"/>
      <c r="E14" s="63"/>
      <c r="F14" s="14"/>
      <c r="G14" s="63">
        <v>2012</v>
      </c>
      <c r="H14" s="63"/>
      <c r="I14" s="63"/>
      <c r="J14" s="14"/>
      <c r="K14" s="63">
        <v>2013</v>
      </c>
      <c r="L14" s="63"/>
      <c r="M14" s="63"/>
      <c r="N14" s="14"/>
      <c r="O14" s="63">
        <v>2012</v>
      </c>
      <c r="P14" s="63"/>
      <c r="Q14" s="63"/>
    </row>
    <row r="15" spans="1:17">
      <c r="A15" s="12"/>
      <c r="B15" s="61" t="s">
        <v>38</v>
      </c>
      <c r="C15" s="38"/>
      <c r="D15" s="38"/>
      <c r="E15" s="38"/>
      <c r="F15" s="31"/>
      <c r="G15" s="38"/>
      <c r="H15" s="38"/>
      <c r="I15" s="38"/>
      <c r="J15" s="31"/>
      <c r="K15" s="42"/>
      <c r="L15" s="42"/>
      <c r="M15" s="42"/>
      <c r="N15" s="31"/>
      <c r="O15" s="42"/>
      <c r="P15" s="42"/>
      <c r="Q15" s="42"/>
    </row>
    <row r="16" spans="1:17">
      <c r="A16" s="12"/>
      <c r="B16" s="23" t="s">
        <v>195</v>
      </c>
      <c r="C16" s="23" t="s">
        <v>169</v>
      </c>
      <c r="D16" s="50">
        <v>1817</v>
      </c>
      <c r="E16" s="25"/>
      <c r="F16" s="25"/>
      <c r="G16" s="23" t="s">
        <v>169</v>
      </c>
      <c r="H16" s="44">
        <v>919</v>
      </c>
      <c r="I16" s="25"/>
      <c r="J16" s="25"/>
      <c r="K16" s="23" t="s">
        <v>169</v>
      </c>
      <c r="L16" s="50">
        <v>5235</v>
      </c>
      <c r="M16" s="25"/>
      <c r="N16" s="25"/>
      <c r="O16" s="23" t="s">
        <v>169</v>
      </c>
      <c r="P16" s="50">
        <v>2708</v>
      </c>
      <c r="Q16" s="25"/>
    </row>
    <row r="17" spans="1:17">
      <c r="A17" s="12"/>
      <c r="B17" s="23"/>
      <c r="C17" s="23"/>
      <c r="D17" s="50"/>
      <c r="E17" s="25"/>
      <c r="F17" s="25"/>
      <c r="G17" s="23"/>
      <c r="H17" s="44"/>
      <c r="I17" s="25"/>
      <c r="J17" s="25"/>
      <c r="K17" s="23"/>
      <c r="L17" s="50"/>
      <c r="M17" s="25"/>
      <c r="N17" s="25"/>
      <c r="O17" s="23"/>
      <c r="P17" s="50"/>
      <c r="Q17" s="25"/>
    </row>
    <row r="18" spans="1:17">
      <c r="A18" s="12"/>
      <c r="B18" s="45" t="s">
        <v>150</v>
      </c>
      <c r="C18" s="47">
        <v>1639</v>
      </c>
      <c r="D18" s="47"/>
      <c r="E18" s="37"/>
      <c r="F18" s="37"/>
      <c r="G18" s="46">
        <v>910</v>
      </c>
      <c r="H18" s="46"/>
      <c r="I18" s="37"/>
      <c r="J18" s="37"/>
      <c r="K18" s="47">
        <v>4784</v>
      </c>
      <c r="L18" s="47"/>
      <c r="M18" s="37"/>
      <c r="N18" s="37"/>
      <c r="O18" s="47">
        <v>2675</v>
      </c>
      <c r="P18" s="47"/>
      <c r="Q18" s="37"/>
    </row>
    <row r="19" spans="1:17">
      <c r="A19" s="12"/>
      <c r="B19" s="45"/>
      <c r="C19" s="47"/>
      <c r="D19" s="47"/>
      <c r="E19" s="37"/>
      <c r="F19" s="37"/>
      <c r="G19" s="46"/>
      <c r="H19" s="46"/>
      <c r="I19" s="37"/>
      <c r="J19" s="37"/>
      <c r="K19" s="47"/>
      <c r="L19" s="47"/>
      <c r="M19" s="37"/>
      <c r="N19" s="37"/>
      <c r="O19" s="47"/>
      <c r="P19" s="47"/>
      <c r="Q19" s="37"/>
    </row>
    <row r="20" spans="1:17">
      <c r="A20" s="12"/>
      <c r="B20" s="23" t="s">
        <v>158</v>
      </c>
      <c r="C20" s="44">
        <v>739</v>
      </c>
      <c r="D20" s="44"/>
      <c r="E20" s="25"/>
      <c r="F20" s="25"/>
      <c r="G20" s="44">
        <v>763</v>
      </c>
      <c r="H20" s="44"/>
      <c r="I20" s="25"/>
      <c r="J20" s="25"/>
      <c r="K20" s="50">
        <v>2267</v>
      </c>
      <c r="L20" s="50"/>
      <c r="M20" s="25"/>
      <c r="N20" s="25"/>
      <c r="O20" s="50">
        <v>2267</v>
      </c>
      <c r="P20" s="50"/>
      <c r="Q20" s="25"/>
    </row>
    <row r="21" spans="1:17">
      <c r="A21" s="12"/>
      <c r="B21" s="23"/>
      <c r="C21" s="44"/>
      <c r="D21" s="44"/>
      <c r="E21" s="25"/>
      <c r="F21" s="25"/>
      <c r="G21" s="44"/>
      <c r="H21" s="44"/>
      <c r="I21" s="25"/>
      <c r="J21" s="25"/>
      <c r="K21" s="50"/>
      <c r="L21" s="50"/>
      <c r="M21" s="25"/>
      <c r="N21" s="25"/>
      <c r="O21" s="50"/>
      <c r="P21" s="50"/>
      <c r="Q21" s="25"/>
    </row>
    <row r="22" spans="1:17">
      <c r="A22" s="12"/>
      <c r="B22" s="45" t="s">
        <v>218</v>
      </c>
      <c r="C22" s="46">
        <v>448</v>
      </c>
      <c r="D22" s="46"/>
      <c r="E22" s="37"/>
      <c r="F22" s="37"/>
      <c r="G22" s="46">
        <v>419</v>
      </c>
      <c r="H22" s="46"/>
      <c r="I22" s="37"/>
      <c r="J22" s="37"/>
      <c r="K22" s="47">
        <v>1328</v>
      </c>
      <c r="L22" s="47"/>
      <c r="M22" s="37"/>
      <c r="N22" s="37"/>
      <c r="O22" s="47">
        <v>1285</v>
      </c>
      <c r="P22" s="47"/>
      <c r="Q22" s="37"/>
    </row>
    <row r="23" spans="1:17">
      <c r="A23" s="12"/>
      <c r="B23" s="45"/>
      <c r="C23" s="46"/>
      <c r="D23" s="46"/>
      <c r="E23" s="37"/>
      <c r="F23" s="37"/>
      <c r="G23" s="46"/>
      <c r="H23" s="46"/>
      <c r="I23" s="37"/>
      <c r="J23" s="37"/>
      <c r="K23" s="47"/>
      <c r="L23" s="47"/>
      <c r="M23" s="37"/>
      <c r="N23" s="37"/>
      <c r="O23" s="47"/>
      <c r="P23" s="47"/>
      <c r="Q23" s="37"/>
    </row>
    <row r="24" spans="1:17">
      <c r="A24" s="12"/>
      <c r="B24" s="23" t="s">
        <v>219</v>
      </c>
      <c r="C24" s="44">
        <v>964</v>
      </c>
      <c r="D24" s="44"/>
      <c r="E24" s="25"/>
      <c r="F24" s="25"/>
      <c r="G24" s="44">
        <v>939</v>
      </c>
      <c r="H24" s="44"/>
      <c r="I24" s="25"/>
      <c r="J24" s="25"/>
      <c r="K24" s="50">
        <v>2905</v>
      </c>
      <c r="L24" s="50"/>
      <c r="M24" s="25"/>
      <c r="N24" s="25"/>
      <c r="O24" s="50">
        <v>3043</v>
      </c>
      <c r="P24" s="50"/>
      <c r="Q24" s="25"/>
    </row>
    <row r="25" spans="1:17" ht="15.75" thickBot="1">
      <c r="A25" s="12"/>
      <c r="B25" s="23"/>
      <c r="C25" s="48"/>
      <c r="D25" s="48"/>
      <c r="E25" s="52"/>
      <c r="F25" s="25"/>
      <c r="G25" s="48"/>
      <c r="H25" s="48"/>
      <c r="I25" s="52"/>
      <c r="J25" s="25"/>
      <c r="K25" s="51"/>
      <c r="L25" s="51"/>
      <c r="M25" s="52"/>
      <c r="N25" s="25"/>
      <c r="O25" s="51"/>
      <c r="P25" s="51"/>
      <c r="Q25" s="52"/>
    </row>
    <row r="26" spans="1:17">
      <c r="A26" s="12"/>
      <c r="B26" s="113" t="s">
        <v>427</v>
      </c>
      <c r="C26" s="38" t="s">
        <v>169</v>
      </c>
      <c r="D26" s="40">
        <v>5607</v>
      </c>
      <c r="E26" s="42"/>
      <c r="F26" s="37"/>
      <c r="G26" s="38" t="s">
        <v>169</v>
      </c>
      <c r="H26" s="40">
        <v>3950</v>
      </c>
      <c r="I26" s="42"/>
      <c r="J26" s="37"/>
      <c r="K26" s="38" t="s">
        <v>169</v>
      </c>
      <c r="L26" s="40">
        <v>16519</v>
      </c>
      <c r="M26" s="42"/>
      <c r="N26" s="37"/>
      <c r="O26" s="38" t="s">
        <v>169</v>
      </c>
      <c r="P26" s="40">
        <v>11978</v>
      </c>
      <c r="Q26" s="42"/>
    </row>
    <row r="27" spans="1:17" ht="15.75" thickBot="1">
      <c r="A27" s="12"/>
      <c r="B27" s="113"/>
      <c r="C27" s="53"/>
      <c r="D27" s="54"/>
      <c r="E27" s="55"/>
      <c r="F27" s="37"/>
      <c r="G27" s="53"/>
      <c r="H27" s="54"/>
      <c r="I27" s="55"/>
      <c r="J27" s="37"/>
      <c r="K27" s="53"/>
      <c r="L27" s="54"/>
      <c r="M27" s="55"/>
      <c r="N27" s="37"/>
      <c r="O27" s="53"/>
      <c r="P27" s="54"/>
      <c r="Q27" s="55"/>
    </row>
    <row r="28" spans="1:17" ht="15.75" thickTop="1">
      <c r="A28" s="12"/>
      <c r="B28" s="14"/>
      <c r="C28" s="56"/>
      <c r="D28" s="56"/>
      <c r="E28" s="56"/>
      <c r="F28" s="14"/>
      <c r="G28" s="56"/>
      <c r="H28" s="56"/>
      <c r="I28" s="56"/>
      <c r="J28" s="14"/>
      <c r="K28" s="56"/>
      <c r="L28" s="56"/>
      <c r="M28" s="56"/>
      <c r="N28" s="14"/>
      <c r="O28" s="56"/>
      <c r="P28" s="56"/>
      <c r="Q28" s="56"/>
    </row>
    <row r="29" spans="1:17">
      <c r="A29" s="12"/>
      <c r="B29" s="61" t="s">
        <v>428</v>
      </c>
      <c r="C29" s="45"/>
      <c r="D29" s="45"/>
      <c r="E29" s="45"/>
      <c r="F29" s="31"/>
      <c r="G29" s="45"/>
      <c r="H29" s="45"/>
      <c r="I29" s="45"/>
      <c r="J29" s="31"/>
      <c r="K29" s="37"/>
      <c r="L29" s="37"/>
      <c r="M29" s="37"/>
      <c r="N29" s="31"/>
      <c r="O29" s="37"/>
      <c r="P29" s="37"/>
      <c r="Q29" s="37"/>
    </row>
    <row r="30" spans="1:17">
      <c r="A30" s="12"/>
      <c r="B30" s="23" t="s">
        <v>195</v>
      </c>
      <c r="C30" s="23" t="s">
        <v>169</v>
      </c>
      <c r="D30" s="44">
        <v>301</v>
      </c>
      <c r="E30" s="25"/>
      <c r="F30" s="25"/>
      <c r="G30" s="23" t="s">
        <v>169</v>
      </c>
      <c r="H30" s="44">
        <v>172</v>
      </c>
      <c r="I30" s="25"/>
      <c r="J30" s="25"/>
      <c r="K30" s="23" t="s">
        <v>169</v>
      </c>
      <c r="L30" s="44">
        <v>814</v>
      </c>
      <c r="M30" s="25"/>
      <c r="N30" s="25"/>
      <c r="O30" s="23" t="s">
        <v>169</v>
      </c>
      <c r="P30" s="44">
        <v>462</v>
      </c>
      <c r="Q30" s="25"/>
    </row>
    <row r="31" spans="1:17">
      <c r="A31" s="12"/>
      <c r="B31" s="23"/>
      <c r="C31" s="23"/>
      <c r="D31" s="44"/>
      <c r="E31" s="25"/>
      <c r="F31" s="25"/>
      <c r="G31" s="23"/>
      <c r="H31" s="44"/>
      <c r="I31" s="25"/>
      <c r="J31" s="25"/>
      <c r="K31" s="23"/>
      <c r="L31" s="44"/>
      <c r="M31" s="25"/>
      <c r="N31" s="25"/>
      <c r="O31" s="23"/>
      <c r="P31" s="44"/>
      <c r="Q31" s="25"/>
    </row>
    <row r="32" spans="1:17">
      <c r="A32" s="12"/>
      <c r="B32" s="45" t="s">
        <v>150</v>
      </c>
      <c r="C32" s="46">
        <v>231</v>
      </c>
      <c r="D32" s="46"/>
      <c r="E32" s="37"/>
      <c r="F32" s="37"/>
      <c r="G32" s="46">
        <v>111</v>
      </c>
      <c r="H32" s="46"/>
      <c r="I32" s="37"/>
      <c r="J32" s="37"/>
      <c r="K32" s="46">
        <v>668</v>
      </c>
      <c r="L32" s="46"/>
      <c r="M32" s="37"/>
      <c r="N32" s="37"/>
      <c r="O32" s="46">
        <v>278</v>
      </c>
      <c r="P32" s="46"/>
      <c r="Q32" s="37"/>
    </row>
    <row r="33" spans="1:17">
      <c r="A33" s="12"/>
      <c r="B33" s="45"/>
      <c r="C33" s="46"/>
      <c r="D33" s="46"/>
      <c r="E33" s="37"/>
      <c r="F33" s="37"/>
      <c r="G33" s="46"/>
      <c r="H33" s="46"/>
      <c r="I33" s="37"/>
      <c r="J33" s="37"/>
      <c r="K33" s="46"/>
      <c r="L33" s="46"/>
      <c r="M33" s="37"/>
      <c r="N33" s="37"/>
      <c r="O33" s="46"/>
      <c r="P33" s="46"/>
      <c r="Q33" s="37"/>
    </row>
    <row r="34" spans="1:17">
      <c r="A34" s="12"/>
      <c r="B34" s="23" t="s">
        <v>158</v>
      </c>
      <c r="C34" s="44">
        <v>89</v>
      </c>
      <c r="D34" s="44"/>
      <c r="E34" s="25"/>
      <c r="F34" s="25"/>
      <c r="G34" s="44">
        <v>93</v>
      </c>
      <c r="H34" s="44"/>
      <c r="I34" s="25"/>
      <c r="J34" s="25"/>
      <c r="K34" s="44">
        <v>271</v>
      </c>
      <c r="L34" s="44"/>
      <c r="M34" s="25"/>
      <c r="N34" s="25"/>
      <c r="O34" s="44">
        <v>325</v>
      </c>
      <c r="P34" s="44"/>
      <c r="Q34" s="25"/>
    </row>
    <row r="35" spans="1:17">
      <c r="A35" s="12"/>
      <c r="B35" s="23"/>
      <c r="C35" s="44"/>
      <c r="D35" s="44"/>
      <c r="E35" s="25"/>
      <c r="F35" s="25"/>
      <c r="G35" s="44"/>
      <c r="H35" s="44"/>
      <c r="I35" s="25"/>
      <c r="J35" s="25"/>
      <c r="K35" s="44"/>
      <c r="L35" s="44"/>
      <c r="M35" s="25"/>
      <c r="N35" s="25"/>
      <c r="O35" s="44"/>
      <c r="P35" s="44"/>
      <c r="Q35" s="25"/>
    </row>
    <row r="36" spans="1:17">
      <c r="A36" s="12"/>
      <c r="B36" s="45" t="s">
        <v>218</v>
      </c>
      <c r="C36" s="46">
        <v>64</v>
      </c>
      <c r="D36" s="46"/>
      <c r="E36" s="37"/>
      <c r="F36" s="37"/>
      <c r="G36" s="46">
        <v>49</v>
      </c>
      <c r="H36" s="46"/>
      <c r="I36" s="37"/>
      <c r="J36" s="37"/>
      <c r="K36" s="46">
        <v>193</v>
      </c>
      <c r="L36" s="46"/>
      <c r="M36" s="37"/>
      <c r="N36" s="37"/>
      <c r="O36" s="46">
        <v>168</v>
      </c>
      <c r="P36" s="46"/>
      <c r="Q36" s="37"/>
    </row>
    <row r="37" spans="1:17">
      <c r="A37" s="12"/>
      <c r="B37" s="45"/>
      <c r="C37" s="46"/>
      <c r="D37" s="46"/>
      <c r="E37" s="37"/>
      <c r="F37" s="37"/>
      <c r="G37" s="46"/>
      <c r="H37" s="46"/>
      <c r="I37" s="37"/>
      <c r="J37" s="37"/>
      <c r="K37" s="46"/>
      <c r="L37" s="46"/>
      <c r="M37" s="37"/>
      <c r="N37" s="37"/>
      <c r="O37" s="46"/>
      <c r="P37" s="46"/>
      <c r="Q37" s="37"/>
    </row>
    <row r="38" spans="1:17">
      <c r="A38" s="12"/>
      <c r="B38" s="23" t="s">
        <v>219</v>
      </c>
      <c r="C38" s="44">
        <v>161</v>
      </c>
      <c r="D38" s="44"/>
      <c r="E38" s="25"/>
      <c r="F38" s="25"/>
      <c r="G38" s="44">
        <v>144</v>
      </c>
      <c r="H38" s="44"/>
      <c r="I38" s="25"/>
      <c r="J38" s="25"/>
      <c r="K38" s="44">
        <v>465</v>
      </c>
      <c r="L38" s="44"/>
      <c r="M38" s="25"/>
      <c r="N38" s="25"/>
      <c r="O38" s="44">
        <v>472</v>
      </c>
      <c r="P38" s="44"/>
      <c r="Q38" s="25"/>
    </row>
    <row r="39" spans="1:17" ht="15.75" thickBot="1">
      <c r="A39" s="12"/>
      <c r="B39" s="23"/>
      <c r="C39" s="48"/>
      <c r="D39" s="48"/>
      <c r="E39" s="52"/>
      <c r="F39" s="25"/>
      <c r="G39" s="48"/>
      <c r="H39" s="48"/>
      <c r="I39" s="52"/>
      <c r="J39" s="25"/>
      <c r="K39" s="48"/>
      <c r="L39" s="48"/>
      <c r="M39" s="52"/>
      <c r="N39" s="25"/>
      <c r="O39" s="48"/>
      <c r="P39" s="48"/>
      <c r="Q39" s="52"/>
    </row>
    <row r="40" spans="1:17">
      <c r="A40" s="12"/>
      <c r="B40" s="113" t="s">
        <v>429</v>
      </c>
      <c r="C40" s="64">
        <v>846</v>
      </c>
      <c r="D40" s="64"/>
      <c r="E40" s="42"/>
      <c r="F40" s="37"/>
      <c r="G40" s="64">
        <v>569</v>
      </c>
      <c r="H40" s="64"/>
      <c r="I40" s="42"/>
      <c r="J40" s="37"/>
      <c r="K40" s="40">
        <v>2411</v>
      </c>
      <c r="L40" s="40"/>
      <c r="M40" s="42"/>
      <c r="N40" s="37"/>
      <c r="O40" s="40">
        <v>1705</v>
      </c>
      <c r="P40" s="40"/>
      <c r="Q40" s="42"/>
    </row>
    <row r="41" spans="1:17">
      <c r="A41" s="12"/>
      <c r="B41" s="113"/>
      <c r="C41" s="46"/>
      <c r="D41" s="46"/>
      <c r="E41" s="37"/>
      <c r="F41" s="37"/>
      <c r="G41" s="46"/>
      <c r="H41" s="46"/>
      <c r="I41" s="37"/>
      <c r="J41" s="37"/>
      <c r="K41" s="47"/>
      <c r="L41" s="47"/>
      <c r="M41" s="37"/>
      <c r="N41" s="37"/>
      <c r="O41" s="47"/>
      <c r="P41" s="47"/>
      <c r="Q41" s="37"/>
    </row>
    <row r="42" spans="1:17">
      <c r="A42" s="12"/>
      <c r="B42" s="14"/>
      <c r="C42" s="25"/>
      <c r="D42" s="25"/>
      <c r="E42" s="25"/>
      <c r="F42" s="14"/>
      <c r="G42" s="25"/>
      <c r="H42" s="25"/>
      <c r="I42" s="25"/>
      <c r="J42" s="14"/>
      <c r="K42" s="25"/>
      <c r="L42" s="25"/>
      <c r="M42" s="25"/>
      <c r="N42" s="14"/>
      <c r="O42" s="25"/>
      <c r="P42" s="25"/>
      <c r="Q42" s="25"/>
    </row>
    <row r="43" spans="1:17">
      <c r="A43" s="12"/>
      <c r="B43" s="61" t="s">
        <v>197</v>
      </c>
      <c r="C43" s="45"/>
      <c r="D43" s="45"/>
      <c r="E43" s="45"/>
      <c r="F43" s="31"/>
      <c r="G43" s="45"/>
      <c r="H43" s="45"/>
      <c r="I43" s="45"/>
      <c r="J43" s="31"/>
      <c r="K43" s="37"/>
      <c r="L43" s="37"/>
      <c r="M43" s="37"/>
      <c r="N43" s="31"/>
      <c r="O43" s="37"/>
      <c r="P43" s="37"/>
      <c r="Q43" s="37"/>
    </row>
    <row r="44" spans="1:17">
      <c r="A44" s="12"/>
      <c r="B44" s="11" t="s">
        <v>430</v>
      </c>
      <c r="C44" s="44" t="s">
        <v>431</v>
      </c>
      <c r="D44" s="44"/>
      <c r="E44" s="11" t="s">
        <v>175</v>
      </c>
      <c r="F44" s="14"/>
      <c r="G44" s="44" t="s">
        <v>432</v>
      </c>
      <c r="H44" s="44"/>
      <c r="I44" s="11" t="s">
        <v>175</v>
      </c>
      <c r="J44" s="14"/>
      <c r="K44" s="44" t="s">
        <v>433</v>
      </c>
      <c r="L44" s="44"/>
      <c r="M44" s="11" t="s">
        <v>175</v>
      </c>
      <c r="N44" s="14"/>
      <c r="O44" s="44" t="s">
        <v>434</v>
      </c>
      <c r="P44" s="44"/>
      <c r="Q44" s="11" t="s">
        <v>175</v>
      </c>
    </row>
    <row r="45" spans="1:17">
      <c r="A45" s="12"/>
      <c r="B45" s="32" t="s">
        <v>42</v>
      </c>
      <c r="C45" s="46" t="s">
        <v>254</v>
      </c>
      <c r="D45" s="46"/>
      <c r="E45" s="32" t="s">
        <v>175</v>
      </c>
      <c r="F45" s="31"/>
      <c r="G45" s="46" t="s">
        <v>435</v>
      </c>
      <c r="H45" s="46"/>
      <c r="I45" s="32" t="s">
        <v>175</v>
      </c>
      <c r="J45" s="31"/>
      <c r="K45" s="46" t="s">
        <v>436</v>
      </c>
      <c r="L45" s="46"/>
      <c r="M45" s="32" t="s">
        <v>175</v>
      </c>
      <c r="N45" s="31"/>
      <c r="O45" s="46" t="s">
        <v>437</v>
      </c>
      <c r="P45" s="46"/>
      <c r="Q45" s="32" t="s">
        <v>175</v>
      </c>
    </row>
    <row r="46" spans="1:17" ht="26.25">
      <c r="A46" s="12"/>
      <c r="B46" s="11" t="s">
        <v>438</v>
      </c>
      <c r="C46" s="44" t="s">
        <v>439</v>
      </c>
      <c r="D46" s="44"/>
      <c r="E46" s="11" t="s">
        <v>175</v>
      </c>
      <c r="F46" s="14"/>
      <c r="G46" s="44" t="s">
        <v>440</v>
      </c>
      <c r="H46" s="44"/>
      <c r="I46" s="11" t="s">
        <v>175</v>
      </c>
      <c r="J46" s="14"/>
      <c r="K46" s="44" t="s">
        <v>253</v>
      </c>
      <c r="L46" s="44"/>
      <c r="M46" s="11" t="s">
        <v>175</v>
      </c>
      <c r="N46" s="14"/>
      <c r="O46" s="44" t="s">
        <v>441</v>
      </c>
      <c r="P46" s="44"/>
      <c r="Q46" s="11" t="s">
        <v>175</v>
      </c>
    </row>
    <row r="47" spans="1:17">
      <c r="A47" s="12"/>
      <c r="B47" s="45" t="s">
        <v>442</v>
      </c>
      <c r="C47" s="46" t="s">
        <v>248</v>
      </c>
      <c r="D47" s="46"/>
      <c r="E47" s="37"/>
      <c r="F47" s="37"/>
      <c r="G47" s="46" t="s">
        <v>296</v>
      </c>
      <c r="H47" s="46"/>
      <c r="I47" s="45" t="s">
        <v>175</v>
      </c>
      <c r="J47" s="37"/>
      <c r="K47" s="46" t="s">
        <v>443</v>
      </c>
      <c r="L47" s="46"/>
      <c r="M47" s="45" t="s">
        <v>175</v>
      </c>
      <c r="N47" s="37"/>
      <c r="O47" s="46" t="s">
        <v>444</v>
      </c>
      <c r="P47" s="46"/>
      <c r="Q47" s="45" t="s">
        <v>175</v>
      </c>
    </row>
    <row r="48" spans="1:17">
      <c r="A48" s="12"/>
      <c r="B48" s="45"/>
      <c r="C48" s="46"/>
      <c r="D48" s="46"/>
      <c r="E48" s="37"/>
      <c r="F48" s="37"/>
      <c r="G48" s="46"/>
      <c r="H48" s="46"/>
      <c r="I48" s="45"/>
      <c r="J48" s="37"/>
      <c r="K48" s="46"/>
      <c r="L48" s="46"/>
      <c r="M48" s="45"/>
      <c r="N48" s="37"/>
      <c r="O48" s="46"/>
      <c r="P48" s="46"/>
      <c r="Q48" s="45"/>
    </row>
    <row r="49" spans="1:17" ht="15.75" thickBot="1">
      <c r="A49" s="12"/>
      <c r="B49" s="11" t="s">
        <v>445</v>
      </c>
      <c r="C49" s="48" t="s">
        <v>446</v>
      </c>
      <c r="D49" s="48"/>
      <c r="E49" s="88" t="s">
        <v>175</v>
      </c>
      <c r="F49" s="14"/>
      <c r="G49" s="48" t="s">
        <v>447</v>
      </c>
      <c r="H49" s="48"/>
      <c r="I49" s="88" t="s">
        <v>175</v>
      </c>
      <c r="J49" s="14"/>
      <c r="K49" s="48" t="s">
        <v>448</v>
      </c>
      <c r="L49" s="48"/>
      <c r="M49" s="88" t="s">
        <v>175</v>
      </c>
      <c r="N49" s="14"/>
      <c r="O49" s="48" t="s">
        <v>449</v>
      </c>
      <c r="P49" s="48"/>
      <c r="Q49" s="88" t="s">
        <v>175</v>
      </c>
    </row>
    <row r="50" spans="1:17">
      <c r="A50" s="12"/>
      <c r="B50" s="113" t="s">
        <v>44</v>
      </c>
      <c r="C50" s="64">
        <v>521</v>
      </c>
      <c r="D50" s="64"/>
      <c r="E50" s="42"/>
      <c r="F50" s="37"/>
      <c r="G50" s="64">
        <v>376</v>
      </c>
      <c r="H50" s="64"/>
      <c r="I50" s="42"/>
      <c r="J50" s="37"/>
      <c r="K50" s="40">
        <v>1455</v>
      </c>
      <c r="L50" s="40"/>
      <c r="M50" s="42"/>
      <c r="N50" s="37"/>
      <c r="O50" s="40">
        <v>1163</v>
      </c>
      <c r="P50" s="40"/>
      <c r="Q50" s="42"/>
    </row>
    <row r="51" spans="1:17">
      <c r="A51" s="12"/>
      <c r="B51" s="113"/>
      <c r="C51" s="46"/>
      <c r="D51" s="46"/>
      <c r="E51" s="37"/>
      <c r="F51" s="37"/>
      <c r="G51" s="65"/>
      <c r="H51" s="65"/>
      <c r="I51" s="43"/>
      <c r="J51" s="37"/>
      <c r="K51" s="47"/>
      <c r="L51" s="47"/>
      <c r="M51" s="37"/>
      <c r="N51" s="37"/>
      <c r="O51" s="47"/>
      <c r="P51" s="47"/>
      <c r="Q51" s="37"/>
    </row>
    <row r="52" spans="1:17">
      <c r="A52" s="12"/>
      <c r="B52" s="23" t="s">
        <v>45</v>
      </c>
      <c r="C52" s="44">
        <v>7</v>
      </c>
      <c r="D52" s="44"/>
      <c r="E52" s="25"/>
      <c r="F52" s="25"/>
      <c r="G52" s="44">
        <v>29</v>
      </c>
      <c r="H52" s="44"/>
      <c r="I52" s="25"/>
      <c r="J52" s="25"/>
      <c r="K52" s="44">
        <v>64</v>
      </c>
      <c r="L52" s="44"/>
      <c r="M52" s="25"/>
      <c r="N52" s="25"/>
      <c r="O52" s="44">
        <v>123</v>
      </c>
      <c r="P52" s="44"/>
      <c r="Q52" s="25"/>
    </row>
    <row r="53" spans="1:17" ht="15.75" thickBot="1">
      <c r="A53" s="12"/>
      <c r="B53" s="23"/>
      <c r="C53" s="48"/>
      <c r="D53" s="48"/>
      <c r="E53" s="52"/>
      <c r="F53" s="25"/>
      <c r="G53" s="48"/>
      <c r="H53" s="48"/>
      <c r="I53" s="52"/>
      <c r="J53" s="25"/>
      <c r="K53" s="48"/>
      <c r="L53" s="48"/>
      <c r="M53" s="52"/>
      <c r="N53" s="25"/>
      <c r="O53" s="48"/>
      <c r="P53" s="48"/>
      <c r="Q53" s="52"/>
    </row>
    <row r="54" spans="1:17">
      <c r="A54" s="12"/>
      <c r="B54" s="113" t="s">
        <v>46</v>
      </c>
      <c r="C54" s="64">
        <v>514</v>
      </c>
      <c r="D54" s="64"/>
      <c r="E54" s="42"/>
      <c r="F54" s="37"/>
      <c r="G54" s="64">
        <v>347</v>
      </c>
      <c r="H54" s="64"/>
      <c r="I54" s="42"/>
      <c r="J54" s="37"/>
      <c r="K54" s="40">
        <v>1391</v>
      </c>
      <c r="L54" s="40"/>
      <c r="M54" s="42"/>
      <c r="N54" s="37"/>
      <c r="O54" s="40">
        <v>1040</v>
      </c>
      <c r="P54" s="40"/>
      <c r="Q54" s="42"/>
    </row>
    <row r="55" spans="1:17">
      <c r="A55" s="12"/>
      <c r="B55" s="113"/>
      <c r="C55" s="46"/>
      <c r="D55" s="46"/>
      <c r="E55" s="37"/>
      <c r="F55" s="37"/>
      <c r="G55" s="46"/>
      <c r="H55" s="46"/>
      <c r="I55" s="37"/>
      <c r="J55" s="37"/>
      <c r="K55" s="47"/>
      <c r="L55" s="47"/>
      <c r="M55" s="37"/>
      <c r="N55" s="37"/>
      <c r="O55" s="47"/>
      <c r="P55" s="47"/>
      <c r="Q55" s="37"/>
    </row>
    <row r="56" spans="1:17" ht="27" thickBot="1">
      <c r="A56" s="12"/>
      <c r="B56" s="11" t="s">
        <v>47</v>
      </c>
      <c r="C56" s="48" t="s">
        <v>444</v>
      </c>
      <c r="D56" s="48"/>
      <c r="E56" s="88" t="s">
        <v>175</v>
      </c>
      <c r="F56" s="14"/>
      <c r="G56" s="48" t="s">
        <v>245</v>
      </c>
      <c r="H56" s="48"/>
      <c r="I56" s="88" t="s">
        <v>175</v>
      </c>
      <c r="J56" s="14"/>
      <c r="K56" s="48" t="s">
        <v>450</v>
      </c>
      <c r="L56" s="48"/>
      <c r="M56" s="88" t="s">
        <v>175</v>
      </c>
      <c r="N56" s="14"/>
      <c r="O56" s="48" t="s">
        <v>245</v>
      </c>
      <c r="P56" s="48"/>
      <c r="Q56" s="88" t="s">
        <v>175</v>
      </c>
    </row>
    <row r="57" spans="1:17">
      <c r="A57" s="12"/>
      <c r="B57" s="113" t="s">
        <v>48</v>
      </c>
      <c r="C57" s="38" t="s">
        <v>169</v>
      </c>
      <c r="D57" s="64">
        <v>510</v>
      </c>
      <c r="E57" s="42"/>
      <c r="F57" s="37"/>
      <c r="G57" s="38" t="s">
        <v>169</v>
      </c>
      <c r="H57" s="64">
        <v>345</v>
      </c>
      <c r="I57" s="42"/>
      <c r="J57" s="37"/>
      <c r="K57" s="38" t="s">
        <v>169</v>
      </c>
      <c r="L57" s="40">
        <v>1382</v>
      </c>
      <c r="M57" s="42"/>
      <c r="N57" s="37"/>
      <c r="O57" s="38" t="s">
        <v>169</v>
      </c>
      <c r="P57" s="40">
        <v>1038</v>
      </c>
      <c r="Q57" s="42"/>
    </row>
    <row r="58" spans="1:17" ht="15.75" thickBot="1">
      <c r="A58" s="12"/>
      <c r="B58" s="113"/>
      <c r="C58" s="53"/>
      <c r="D58" s="70"/>
      <c r="E58" s="55"/>
      <c r="F58" s="37"/>
      <c r="G58" s="53"/>
      <c r="H58" s="70"/>
      <c r="I58" s="55"/>
      <c r="J58" s="37"/>
      <c r="K58" s="53"/>
      <c r="L58" s="54"/>
      <c r="M58" s="55"/>
      <c r="N58" s="37"/>
      <c r="O58" s="53"/>
      <c r="P58" s="54"/>
      <c r="Q58" s="55"/>
    </row>
    <row r="59" spans="1:17" ht="15.75" thickTop="1">
      <c r="A59" s="12"/>
      <c r="B59" s="25" t="s">
        <v>451</v>
      </c>
      <c r="C59" s="25"/>
      <c r="D59" s="25"/>
      <c r="E59" s="25"/>
      <c r="F59" s="25"/>
      <c r="G59" s="25"/>
      <c r="H59" s="25"/>
      <c r="I59" s="25"/>
      <c r="J59" s="25"/>
      <c r="K59" s="25"/>
      <c r="L59" s="25"/>
      <c r="M59" s="25"/>
      <c r="N59" s="25"/>
      <c r="O59" s="25"/>
      <c r="P59" s="25"/>
      <c r="Q59" s="25"/>
    </row>
    <row r="60" spans="1:17">
      <c r="A60" s="12"/>
      <c r="B60" s="22"/>
      <c r="C60" s="22"/>
      <c r="D60" s="22"/>
      <c r="E60" s="22"/>
      <c r="F60" s="22"/>
      <c r="G60" s="22"/>
      <c r="H60" s="22"/>
      <c r="I60" s="22"/>
      <c r="J60" s="22"/>
      <c r="K60" s="22"/>
      <c r="L60" s="22"/>
      <c r="M60" s="22"/>
      <c r="N60" s="22"/>
      <c r="O60" s="22"/>
      <c r="P60" s="22"/>
      <c r="Q60" s="22"/>
    </row>
    <row r="61" spans="1:17">
      <c r="A61" s="12"/>
      <c r="B61" s="13"/>
      <c r="C61" s="13"/>
      <c r="D61" s="13"/>
      <c r="E61" s="13"/>
      <c r="F61" s="13"/>
      <c r="G61" s="13"/>
      <c r="H61" s="13"/>
      <c r="I61" s="13"/>
      <c r="J61" s="13"/>
      <c r="K61" s="13"/>
      <c r="L61" s="13"/>
      <c r="M61" s="13"/>
      <c r="N61" s="13"/>
      <c r="O61" s="13"/>
      <c r="P61" s="13"/>
      <c r="Q61" s="13"/>
    </row>
    <row r="62" spans="1:17">
      <c r="A62" s="12"/>
      <c r="B62" s="25"/>
      <c r="C62" s="26" t="s">
        <v>192</v>
      </c>
      <c r="D62" s="26"/>
      <c r="E62" s="26"/>
      <c r="F62" s="26"/>
      <c r="G62" s="26"/>
      <c r="H62" s="26"/>
      <c r="I62" s="26"/>
      <c r="J62" s="25"/>
      <c r="K62" s="26" t="s">
        <v>193</v>
      </c>
      <c r="L62" s="26"/>
      <c r="M62" s="26"/>
      <c r="N62" s="26"/>
      <c r="O62" s="26"/>
      <c r="P62" s="26"/>
      <c r="Q62" s="26"/>
    </row>
    <row r="63" spans="1:17" ht="15.75" thickBot="1">
      <c r="A63" s="12"/>
      <c r="B63" s="25"/>
      <c r="C63" s="62">
        <v>41547</v>
      </c>
      <c r="D63" s="62"/>
      <c r="E63" s="62"/>
      <c r="F63" s="62"/>
      <c r="G63" s="62"/>
      <c r="H63" s="62"/>
      <c r="I63" s="62"/>
      <c r="J63" s="25"/>
      <c r="K63" s="62">
        <v>41547</v>
      </c>
      <c r="L63" s="62"/>
      <c r="M63" s="62"/>
      <c r="N63" s="62"/>
      <c r="O63" s="62"/>
      <c r="P63" s="62"/>
      <c r="Q63" s="62"/>
    </row>
    <row r="64" spans="1:17" ht="15.75" thickBot="1">
      <c r="A64" s="12"/>
      <c r="B64" s="14"/>
      <c r="C64" s="63">
        <v>2013</v>
      </c>
      <c r="D64" s="63"/>
      <c r="E64" s="63"/>
      <c r="F64" s="74"/>
      <c r="G64" s="63">
        <v>2012</v>
      </c>
      <c r="H64" s="63"/>
      <c r="I64" s="63"/>
      <c r="J64" s="14"/>
      <c r="K64" s="63">
        <v>2013</v>
      </c>
      <c r="L64" s="63"/>
      <c r="M64" s="63"/>
      <c r="N64" s="14"/>
      <c r="O64" s="63">
        <v>2012</v>
      </c>
      <c r="P64" s="63"/>
      <c r="Q64" s="63"/>
    </row>
    <row r="65" spans="1:17">
      <c r="A65" s="12"/>
      <c r="B65" s="45" t="s">
        <v>195</v>
      </c>
      <c r="C65" s="38" t="s">
        <v>169</v>
      </c>
      <c r="D65" s="64">
        <v>9</v>
      </c>
      <c r="E65" s="42"/>
      <c r="F65" s="37"/>
      <c r="G65" s="38" t="s">
        <v>169</v>
      </c>
      <c r="H65" s="64">
        <v>1</v>
      </c>
      <c r="I65" s="42"/>
      <c r="J65" s="37"/>
      <c r="K65" s="38" t="s">
        <v>169</v>
      </c>
      <c r="L65" s="64">
        <v>24</v>
      </c>
      <c r="M65" s="42"/>
      <c r="N65" s="37"/>
      <c r="O65" s="38" t="s">
        <v>169</v>
      </c>
      <c r="P65" s="64">
        <v>1</v>
      </c>
      <c r="Q65" s="42"/>
    </row>
    <row r="66" spans="1:17">
      <c r="A66" s="12"/>
      <c r="B66" s="45"/>
      <c r="C66" s="39"/>
      <c r="D66" s="65"/>
      <c r="E66" s="43"/>
      <c r="F66" s="37"/>
      <c r="G66" s="39"/>
      <c r="H66" s="65"/>
      <c r="I66" s="43"/>
      <c r="J66" s="37"/>
      <c r="K66" s="39"/>
      <c r="L66" s="65"/>
      <c r="M66" s="43"/>
      <c r="N66" s="37"/>
      <c r="O66" s="39"/>
      <c r="P66" s="65"/>
      <c r="Q66" s="43"/>
    </row>
    <row r="67" spans="1:17">
      <c r="A67" s="12"/>
      <c r="B67" s="23" t="s">
        <v>150</v>
      </c>
      <c r="C67" s="44">
        <v>10</v>
      </c>
      <c r="D67" s="44"/>
      <c r="E67" s="25"/>
      <c r="F67" s="25"/>
      <c r="G67" s="44">
        <v>1</v>
      </c>
      <c r="H67" s="44"/>
      <c r="I67" s="25"/>
      <c r="J67" s="25"/>
      <c r="K67" s="44">
        <v>26</v>
      </c>
      <c r="L67" s="44"/>
      <c r="M67" s="25"/>
      <c r="N67" s="25"/>
      <c r="O67" s="44">
        <v>8</v>
      </c>
      <c r="P67" s="44"/>
      <c r="Q67" s="25"/>
    </row>
    <row r="68" spans="1:17">
      <c r="A68" s="12"/>
      <c r="B68" s="23"/>
      <c r="C68" s="44"/>
      <c r="D68" s="44"/>
      <c r="E68" s="25"/>
      <c r="F68" s="25"/>
      <c r="G68" s="44"/>
      <c r="H68" s="44"/>
      <c r="I68" s="25"/>
      <c r="J68" s="25"/>
      <c r="K68" s="44"/>
      <c r="L68" s="44"/>
      <c r="M68" s="25"/>
      <c r="N68" s="25"/>
      <c r="O68" s="44"/>
      <c r="P68" s="44"/>
      <c r="Q68" s="25"/>
    </row>
    <row r="69" spans="1:17">
      <c r="A69" s="12"/>
      <c r="B69" s="45" t="s">
        <v>158</v>
      </c>
      <c r="C69" s="46">
        <v>8</v>
      </c>
      <c r="D69" s="46"/>
      <c r="E69" s="37"/>
      <c r="F69" s="37"/>
      <c r="G69" s="46">
        <v>5</v>
      </c>
      <c r="H69" s="46"/>
      <c r="I69" s="37"/>
      <c r="J69" s="37"/>
      <c r="K69" s="46">
        <v>28</v>
      </c>
      <c r="L69" s="46"/>
      <c r="M69" s="37"/>
      <c r="N69" s="37"/>
      <c r="O69" s="46">
        <v>9</v>
      </c>
      <c r="P69" s="46"/>
      <c r="Q69" s="37"/>
    </row>
    <row r="70" spans="1:17" ht="15.75" thickBot="1">
      <c r="A70" s="12"/>
      <c r="B70" s="45"/>
      <c r="C70" s="67"/>
      <c r="D70" s="67"/>
      <c r="E70" s="68"/>
      <c r="F70" s="37"/>
      <c r="G70" s="67"/>
      <c r="H70" s="67"/>
      <c r="I70" s="68"/>
      <c r="J70" s="37"/>
      <c r="K70" s="67"/>
      <c r="L70" s="67"/>
      <c r="M70" s="68"/>
      <c r="N70" s="37"/>
      <c r="O70" s="67"/>
      <c r="P70" s="67"/>
      <c r="Q70" s="68"/>
    </row>
    <row r="71" spans="1:17">
      <c r="A71" s="12"/>
      <c r="B71" s="114" t="s">
        <v>280</v>
      </c>
      <c r="C71" s="76" t="s">
        <v>169</v>
      </c>
      <c r="D71" s="85">
        <v>27</v>
      </c>
      <c r="E71" s="69"/>
      <c r="F71" s="25"/>
      <c r="G71" s="76" t="s">
        <v>169</v>
      </c>
      <c r="H71" s="85">
        <v>7</v>
      </c>
      <c r="I71" s="69"/>
      <c r="J71" s="25"/>
      <c r="K71" s="76" t="s">
        <v>169</v>
      </c>
      <c r="L71" s="85">
        <v>78</v>
      </c>
      <c r="M71" s="69"/>
      <c r="N71" s="25"/>
      <c r="O71" s="76" t="s">
        <v>169</v>
      </c>
      <c r="P71" s="85">
        <v>18</v>
      </c>
      <c r="Q71" s="69"/>
    </row>
    <row r="72" spans="1:17" ht="15.75" thickBot="1">
      <c r="A72" s="12"/>
      <c r="B72" s="114"/>
      <c r="C72" s="77"/>
      <c r="D72" s="86"/>
      <c r="E72" s="80"/>
      <c r="F72" s="25"/>
      <c r="G72" s="77"/>
      <c r="H72" s="86"/>
      <c r="I72" s="80"/>
      <c r="J72" s="25"/>
      <c r="K72" s="77"/>
      <c r="L72" s="86"/>
      <c r="M72" s="80"/>
      <c r="N72" s="25"/>
      <c r="O72" s="77"/>
      <c r="P72" s="86"/>
      <c r="Q72" s="80"/>
    </row>
    <row r="73" spans="1:17" ht="15.75" thickTop="1">
      <c r="A73" s="12"/>
      <c r="B73" s="25" t="s">
        <v>452</v>
      </c>
      <c r="C73" s="25"/>
      <c r="D73" s="25"/>
      <c r="E73" s="25"/>
      <c r="F73" s="25"/>
      <c r="G73" s="25"/>
      <c r="H73" s="25"/>
      <c r="I73" s="25"/>
      <c r="J73" s="25"/>
      <c r="K73" s="25"/>
      <c r="L73" s="25"/>
      <c r="M73" s="25"/>
      <c r="N73" s="25"/>
      <c r="O73" s="25"/>
      <c r="P73" s="25"/>
      <c r="Q73" s="25"/>
    </row>
    <row r="74" spans="1:17" ht="25.5" customHeight="1">
      <c r="A74" s="12"/>
      <c r="B74" s="25" t="s">
        <v>453</v>
      </c>
      <c r="C74" s="25"/>
      <c r="D74" s="25"/>
      <c r="E74" s="25"/>
      <c r="F74" s="25"/>
      <c r="G74" s="25"/>
      <c r="H74" s="25"/>
      <c r="I74" s="25"/>
      <c r="J74" s="25"/>
      <c r="K74" s="25"/>
      <c r="L74" s="25"/>
      <c r="M74" s="25"/>
      <c r="N74" s="25"/>
      <c r="O74" s="25"/>
      <c r="P74" s="25"/>
      <c r="Q74" s="25"/>
    </row>
    <row r="75" spans="1:17">
      <c r="A75" s="12"/>
      <c r="B75" s="25" t="s">
        <v>454</v>
      </c>
      <c r="C75" s="25"/>
      <c r="D75" s="25"/>
      <c r="E75" s="25"/>
      <c r="F75" s="25"/>
      <c r="G75" s="25"/>
      <c r="H75" s="25"/>
      <c r="I75" s="25"/>
      <c r="J75" s="25"/>
      <c r="K75" s="25"/>
      <c r="L75" s="25"/>
      <c r="M75" s="25"/>
      <c r="N75" s="25"/>
      <c r="O75" s="25"/>
      <c r="P75" s="25"/>
      <c r="Q75" s="25"/>
    </row>
  </sheetData>
  <mergeCells count="353">
    <mergeCell ref="B74:Q74"/>
    <mergeCell ref="B75:Q75"/>
    <mergeCell ref="B6:Q6"/>
    <mergeCell ref="B7:Q7"/>
    <mergeCell ref="B8:Q8"/>
    <mergeCell ref="B9:Q9"/>
    <mergeCell ref="B59:Q59"/>
    <mergeCell ref="B73:Q73"/>
    <mergeCell ref="O71:O72"/>
    <mergeCell ref="P71:P72"/>
    <mergeCell ref="Q71:Q72"/>
    <mergeCell ref="A1:A2"/>
    <mergeCell ref="B1:Q1"/>
    <mergeCell ref="B2:Q2"/>
    <mergeCell ref="B3:Q3"/>
    <mergeCell ref="A4:A75"/>
    <mergeCell ref="B4:Q4"/>
    <mergeCell ref="B5:Q5"/>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K63:Q63"/>
    <mergeCell ref="C64:E64"/>
    <mergeCell ref="G64:I64"/>
    <mergeCell ref="K64:M64"/>
    <mergeCell ref="O64:Q64"/>
    <mergeCell ref="B65:B66"/>
    <mergeCell ref="C65:C66"/>
    <mergeCell ref="D65:D66"/>
    <mergeCell ref="E65:E66"/>
    <mergeCell ref="F65:F66"/>
    <mergeCell ref="N57:N58"/>
    <mergeCell ref="O57:O58"/>
    <mergeCell ref="P57:P58"/>
    <mergeCell ref="Q57:Q58"/>
    <mergeCell ref="B60:Q60"/>
    <mergeCell ref="B62:B63"/>
    <mergeCell ref="C62:I62"/>
    <mergeCell ref="C63:I63"/>
    <mergeCell ref="J62:J63"/>
    <mergeCell ref="K62:Q62"/>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C44:D44"/>
    <mergeCell ref="G44:H44"/>
    <mergeCell ref="K44:L44"/>
    <mergeCell ref="O44:P44"/>
    <mergeCell ref="C45:D45"/>
    <mergeCell ref="G45:H45"/>
    <mergeCell ref="K45:L45"/>
    <mergeCell ref="O45:P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9"/>
  <sheetViews>
    <sheetView showGridLines="0" workbookViewId="0"/>
  </sheetViews>
  <sheetFormatPr defaultRowHeight="15"/>
  <cols>
    <col min="1" max="2" width="36.5703125" bestFit="1" customWidth="1"/>
    <col min="3" max="3" width="10.140625" customWidth="1"/>
    <col min="4" max="4" width="32.7109375" customWidth="1"/>
    <col min="5" max="5" width="8" customWidth="1"/>
    <col min="6" max="6" width="36.5703125" customWidth="1"/>
    <col min="7" max="7" width="10.140625" customWidth="1"/>
    <col min="8" max="8" width="32.7109375" customWidth="1"/>
    <col min="9" max="9" width="8" customWidth="1"/>
    <col min="10" max="10" width="36.5703125" customWidth="1"/>
    <col min="11" max="11" width="10.140625" customWidth="1"/>
    <col min="12" max="12" width="32.7109375" customWidth="1"/>
    <col min="13" max="13" width="8" customWidth="1"/>
    <col min="14" max="14" width="36.5703125" customWidth="1"/>
    <col min="15" max="15" width="10.140625" customWidth="1"/>
    <col min="16" max="16" width="32.7109375" customWidth="1"/>
    <col min="17" max="17" width="8" customWidth="1"/>
    <col min="18" max="18" width="36.5703125" customWidth="1"/>
    <col min="19" max="19" width="10.140625" customWidth="1"/>
    <col min="20" max="20" width="36.5703125" customWidth="1"/>
    <col min="21" max="21" width="8" customWidth="1"/>
    <col min="22" max="22" width="36.5703125" customWidth="1"/>
    <col min="23" max="23" width="10.140625" customWidth="1"/>
    <col min="24" max="24" width="32.7109375" customWidth="1"/>
    <col min="25" max="25" width="8" customWidth="1"/>
  </cols>
  <sheetData>
    <row r="1" spans="1:25" ht="15" customHeight="1">
      <c r="A1" s="9" t="s">
        <v>45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6</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2" t="s">
        <v>457</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2"/>
      <c r="B5" s="58" t="s">
        <v>458</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2"/>
      <c r="B6" s="23" t="s">
        <v>459</v>
      </c>
      <c r="C6" s="23"/>
      <c r="D6" s="23"/>
      <c r="E6" s="23"/>
      <c r="F6" s="23"/>
      <c r="G6" s="23"/>
      <c r="H6" s="23"/>
      <c r="I6" s="23"/>
      <c r="J6" s="23"/>
      <c r="K6" s="23"/>
      <c r="L6" s="23"/>
      <c r="M6" s="23"/>
      <c r="N6" s="23"/>
      <c r="O6" s="23"/>
      <c r="P6" s="23"/>
      <c r="Q6" s="23"/>
      <c r="R6" s="23"/>
      <c r="S6" s="23"/>
      <c r="T6" s="23"/>
      <c r="U6" s="23"/>
      <c r="V6" s="23"/>
      <c r="W6" s="23"/>
      <c r="X6" s="23"/>
      <c r="Y6" s="23"/>
    </row>
    <row r="7" spans="1:25" ht="25.5" customHeight="1">
      <c r="A7" s="12"/>
      <c r="B7" s="23" t="s">
        <v>460</v>
      </c>
      <c r="C7" s="23"/>
      <c r="D7" s="23"/>
      <c r="E7" s="23"/>
      <c r="F7" s="23"/>
      <c r="G7" s="23"/>
      <c r="H7" s="23"/>
      <c r="I7" s="23"/>
      <c r="J7" s="23"/>
      <c r="K7" s="23"/>
      <c r="L7" s="23"/>
      <c r="M7" s="23"/>
      <c r="N7" s="23"/>
      <c r="O7" s="23"/>
      <c r="P7" s="23"/>
      <c r="Q7" s="23"/>
      <c r="R7" s="23"/>
      <c r="S7" s="23"/>
      <c r="T7" s="23"/>
      <c r="U7" s="23"/>
      <c r="V7" s="23"/>
      <c r="W7" s="23"/>
      <c r="X7" s="23"/>
      <c r="Y7" s="23"/>
    </row>
    <row r="8" spans="1:25">
      <c r="A8" s="12"/>
      <c r="B8" s="23" t="s">
        <v>461</v>
      </c>
      <c r="C8" s="23"/>
      <c r="D8" s="23"/>
      <c r="E8" s="23"/>
      <c r="F8" s="23"/>
      <c r="G8" s="23"/>
      <c r="H8" s="23"/>
      <c r="I8" s="23"/>
      <c r="J8" s="23"/>
      <c r="K8" s="23"/>
      <c r="L8" s="23"/>
      <c r="M8" s="23"/>
      <c r="N8" s="23"/>
      <c r="O8" s="23"/>
      <c r="P8" s="23"/>
      <c r="Q8" s="23"/>
      <c r="R8" s="23"/>
      <c r="S8" s="23"/>
      <c r="T8" s="23"/>
      <c r="U8" s="23"/>
      <c r="V8" s="23"/>
      <c r="W8" s="23"/>
      <c r="X8" s="23"/>
      <c r="Y8" s="23"/>
    </row>
    <row r="9" spans="1:25">
      <c r="A9" s="12"/>
      <c r="B9" s="122" t="s">
        <v>462</v>
      </c>
      <c r="C9" s="122"/>
      <c r="D9" s="122"/>
      <c r="E9" s="122"/>
      <c r="F9" s="122"/>
      <c r="G9" s="122"/>
      <c r="H9" s="122"/>
      <c r="I9" s="122"/>
      <c r="J9" s="122"/>
      <c r="K9" s="122"/>
      <c r="L9" s="122"/>
      <c r="M9" s="122"/>
      <c r="N9" s="122"/>
      <c r="O9" s="122"/>
      <c r="P9" s="122"/>
      <c r="Q9" s="122"/>
      <c r="R9" s="122"/>
      <c r="S9" s="122"/>
      <c r="T9" s="122"/>
      <c r="U9" s="122"/>
      <c r="V9" s="122"/>
      <c r="W9" s="122"/>
      <c r="X9" s="122"/>
      <c r="Y9" s="122"/>
    </row>
    <row r="10" spans="1:25">
      <c r="A10" s="12"/>
      <c r="B10" s="122" t="s">
        <v>463</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2"/>
      <c r="B12" s="25"/>
      <c r="C12" s="35" t="s">
        <v>275</v>
      </c>
      <c r="D12" s="35"/>
      <c r="E12" s="35"/>
      <c r="F12" s="25"/>
      <c r="G12" s="35" t="s">
        <v>275</v>
      </c>
      <c r="H12" s="35"/>
      <c r="I12" s="35"/>
      <c r="J12" s="25"/>
      <c r="K12" s="35" t="s">
        <v>466</v>
      </c>
      <c r="L12" s="35"/>
      <c r="M12" s="35"/>
      <c r="N12" s="25"/>
      <c r="O12" s="35" t="s">
        <v>339</v>
      </c>
      <c r="P12" s="35"/>
      <c r="Q12" s="35"/>
      <c r="R12" s="25"/>
      <c r="S12" s="35" t="s">
        <v>468</v>
      </c>
      <c r="T12" s="35"/>
      <c r="U12" s="35"/>
      <c r="V12" s="25"/>
      <c r="W12" s="35" t="s">
        <v>280</v>
      </c>
      <c r="X12" s="35"/>
      <c r="Y12" s="35"/>
    </row>
    <row r="13" spans="1:25">
      <c r="A13" s="12"/>
      <c r="B13" s="25"/>
      <c r="C13" s="35" t="s">
        <v>464</v>
      </c>
      <c r="D13" s="35"/>
      <c r="E13" s="35"/>
      <c r="F13" s="25"/>
      <c r="G13" s="35" t="s">
        <v>464</v>
      </c>
      <c r="H13" s="35"/>
      <c r="I13" s="35"/>
      <c r="J13" s="25"/>
      <c r="K13" s="35"/>
      <c r="L13" s="35"/>
      <c r="M13" s="35"/>
      <c r="N13" s="25"/>
      <c r="O13" s="35" t="s">
        <v>467</v>
      </c>
      <c r="P13" s="35"/>
      <c r="Q13" s="35"/>
      <c r="R13" s="25"/>
      <c r="S13" s="35" t="s">
        <v>469</v>
      </c>
      <c r="T13" s="35"/>
      <c r="U13" s="35"/>
      <c r="V13" s="25"/>
      <c r="W13" s="35"/>
      <c r="X13" s="35"/>
      <c r="Y13" s="35"/>
    </row>
    <row r="14" spans="1:25" ht="15.75" thickBot="1">
      <c r="A14" s="12"/>
      <c r="B14" s="25"/>
      <c r="C14" s="36" t="s">
        <v>465</v>
      </c>
      <c r="D14" s="36"/>
      <c r="E14" s="36"/>
      <c r="F14" s="25"/>
      <c r="G14" s="84"/>
      <c r="H14" s="84"/>
      <c r="I14" s="84"/>
      <c r="J14" s="25"/>
      <c r="K14" s="36"/>
      <c r="L14" s="36"/>
      <c r="M14" s="36"/>
      <c r="N14" s="25"/>
      <c r="O14" s="84"/>
      <c r="P14" s="84"/>
      <c r="Q14" s="84"/>
      <c r="R14" s="25"/>
      <c r="S14" s="84"/>
      <c r="T14" s="84"/>
      <c r="U14" s="84"/>
      <c r="V14" s="25"/>
      <c r="W14" s="36"/>
      <c r="X14" s="36"/>
      <c r="Y14" s="36"/>
    </row>
    <row r="15" spans="1:25">
      <c r="A15" s="12"/>
      <c r="B15" s="123" t="s">
        <v>38</v>
      </c>
      <c r="C15" s="124" t="s">
        <v>169</v>
      </c>
      <c r="D15" s="126" t="s">
        <v>248</v>
      </c>
      <c r="E15" s="42"/>
      <c r="F15" s="37"/>
      <c r="G15" s="124" t="s">
        <v>169</v>
      </c>
      <c r="H15" s="128">
        <v>1695</v>
      </c>
      <c r="I15" s="42"/>
      <c r="J15" s="37"/>
      <c r="K15" s="124" t="s">
        <v>169</v>
      </c>
      <c r="L15" s="128">
        <v>1636</v>
      </c>
      <c r="M15" s="42"/>
      <c r="N15" s="37"/>
      <c r="O15" s="124" t="s">
        <v>169</v>
      </c>
      <c r="P15" s="128">
        <v>3424</v>
      </c>
      <c r="Q15" s="42"/>
      <c r="R15" s="37"/>
      <c r="S15" s="124" t="s">
        <v>169</v>
      </c>
      <c r="T15" s="126" t="s">
        <v>470</v>
      </c>
      <c r="U15" s="124" t="s">
        <v>175</v>
      </c>
      <c r="V15" s="37"/>
      <c r="W15" s="124" t="s">
        <v>169</v>
      </c>
      <c r="X15" s="128">
        <v>5607</v>
      </c>
      <c r="Y15" s="42"/>
    </row>
    <row r="16" spans="1:25">
      <c r="A16" s="12"/>
      <c r="B16" s="123"/>
      <c r="C16" s="125"/>
      <c r="D16" s="127"/>
      <c r="E16" s="43"/>
      <c r="F16" s="37"/>
      <c r="G16" s="125"/>
      <c r="H16" s="129"/>
      <c r="I16" s="43"/>
      <c r="J16" s="37"/>
      <c r="K16" s="125"/>
      <c r="L16" s="129"/>
      <c r="M16" s="43"/>
      <c r="N16" s="37"/>
      <c r="O16" s="125"/>
      <c r="P16" s="129"/>
      <c r="Q16" s="43"/>
      <c r="R16" s="37"/>
      <c r="S16" s="125"/>
      <c r="T16" s="127"/>
      <c r="U16" s="125"/>
      <c r="V16" s="37"/>
      <c r="W16" s="125"/>
      <c r="X16" s="129"/>
      <c r="Y16" s="43"/>
    </row>
    <row r="17" spans="1:25">
      <c r="A17" s="12"/>
      <c r="B17" s="14"/>
      <c r="C17" s="25"/>
      <c r="D17" s="25"/>
      <c r="E17" s="25"/>
      <c r="F17" s="14"/>
      <c r="G17" s="25"/>
      <c r="H17" s="25"/>
      <c r="I17" s="25"/>
      <c r="J17" s="14"/>
      <c r="K17" s="25"/>
      <c r="L17" s="25"/>
      <c r="M17" s="25"/>
      <c r="N17" s="14"/>
      <c r="O17" s="25"/>
      <c r="P17" s="25"/>
      <c r="Q17" s="25"/>
      <c r="R17" s="14"/>
      <c r="S17" s="25"/>
      <c r="T17" s="25"/>
      <c r="U17" s="25"/>
      <c r="V17" s="14"/>
      <c r="W17" s="25"/>
      <c r="X17" s="25"/>
      <c r="Y17" s="25"/>
    </row>
    <row r="18" spans="1:25">
      <c r="A18" s="12"/>
      <c r="B18" s="130" t="s">
        <v>39</v>
      </c>
      <c r="C18" s="131" t="s">
        <v>248</v>
      </c>
      <c r="D18" s="131"/>
      <c r="E18" s="37"/>
      <c r="F18" s="37"/>
      <c r="G18" s="132">
        <v>1319</v>
      </c>
      <c r="H18" s="132"/>
      <c r="I18" s="37"/>
      <c r="J18" s="37"/>
      <c r="K18" s="132">
        <v>1214</v>
      </c>
      <c r="L18" s="132"/>
      <c r="M18" s="37"/>
      <c r="N18" s="37"/>
      <c r="O18" s="132">
        <v>2500</v>
      </c>
      <c r="P18" s="132"/>
      <c r="Q18" s="37"/>
      <c r="R18" s="37"/>
      <c r="S18" s="131" t="s">
        <v>471</v>
      </c>
      <c r="T18" s="131"/>
      <c r="U18" s="130" t="s">
        <v>175</v>
      </c>
      <c r="V18" s="37"/>
      <c r="W18" s="132">
        <v>3883</v>
      </c>
      <c r="X18" s="132"/>
      <c r="Y18" s="37"/>
    </row>
    <row r="19" spans="1:25">
      <c r="A19" s="12"/>
      <c r="B19" s="130"/>
      <c r="C19" s="131"/>
      <c r="D19" s="131"/>
      <c r="E19" s="37"/>
      <c r="F19" s="37"/>
      <c r="G19" s="132"/>
      <c r="H19" s="132"/>
      <c r="I19" s="37"/>
      <c r="J19" s="37"/>
      <c r="K19" s="132"/>
      <c r="L19" s="132"/>
      <c r="M19" s="37"/>
      <c r="N19" s="37"/>
      <c r="O19" s="132"/>
      <c r="P19" s="132"/>
      <c r="Q19" s="37"/>
      <c r="R19" s="37"/>
      <c r="S19" s="131"/>
      <c r="T19" s="131"/>
      <c r="U19" s="130"/>
      <c r="V19" s="37"/>
      <c r="W19" s="132"/>
      <c r="X19" s="132"/>
      <c r="Y19" s="37"/>
    </row>
    <row r="20" spans="1:25">
      <c r="A20" s="12"/>
      <c r="B20" s="133" t="s">
        <v>40</v>
      </c>
      <c r="C20" s="134">
        <v>2</v>
      </c>
      <c r="D20" s="134"/>
      <c r="E20" s="25"/>
      <c r="F20" s="25"/>
      <c r="G20" s="134">
        <v>370</v>
      </c>
      <c r="H20" s="134"/>
      <c r="I20" s="25"/>
      <c r="J20" s="25"/>
      <c r="K20" s="134">
        <v>194</v>
      </c>
      <c r="L20" s="134"/>
      <c r="M20" s="25"/>
      <c r="N20" s="25"/>
      <c r="O20" s="134">
        <v>401</v>
      </c>
      <c r="P20" s="134"/>
      <c r="Q20" s="25"/>
      <c r="R20" s="25"/>
      <c r="S20" s="134" t="s">
        <v>248</v>
      </c>
      <c r="T20" s="134"/>
      <c r="U20" s="25"/>
      <c r="V20" s="25"/>
      <c r="W20" s="134">
        <v>967</v>
      </c>
      <c r="X20" s="134"/>
      <c r="Y20" s="25"/>
    </row>
    <row r="21" spans="1:25">
      <c r="A21" s="12"/>
      <c r="B21" s="133"/>
      <c r="C21" s="134"/>
      <c r="D21" s="134"/>
      <c r="E21" s="25"/>
      <c r="F21" s="25"/>
      <c r="G21" s="134"/>
      <c r="H21" s="134"/>
      <c r="I21" s="25"/>
      <c r="J21" s="25"/>
      <c r="K21" s="134"/>
      <c r="L21" s="134"/>
      <c r="M21" s="25"/>
      <c r="N21" s="25"/>
      <c r="O21" s="134"/>
      <c r="P21" s="134"/>
      <c r="Q21" s="25"/>
      <c r="R21" s="25"/>
      <c r="S21" s="134"/>
      <c r="T21" s="134"/>
      <c r="U21" s="25"/>
      <c r="V21" s="25"/>
      <c r="W21" s="134"/>
      <c r="X21" s="134"/>
      <c r="Y21" s="25"/>
    </row>
    <row r="22" spans="1:25">
      <c r="A22" s="12"/>
      <c r="B22" s="130" t="s">
        <v>41</v>
      </c>
      <c r="C22" s="131" t="s">
        <v>248</v>
      </c>
      <c r="D22" s="131"/>
      <c r="E22" s="37"/>
      <c r="F22" s="37"/>
      <c r="G22" s="131">
        <v>71</v>
      </c>
      <c r="H22" s="131"/>
      <c r="I22" s="37"/>
      <c r="J22" s="37"/>
      <c r="K22" s="131">
        <v>46</v>
      </c>
      <c r="L22" s="131"/>
      <c r="M22" s="37"/>
      <c r="N22" s="37"/>
      <c r="O22" s="131">
        <v>49</v>
      </c>
      <c r="P22" s="131"/>
      <c r="Q22" s="37"/>
      <c r="R22" s="37"/>
      <c r="S22" s="131" t="s">
        <v>248</v>
      </c>
      <c r="T22" s="131"/>
      <c r="U22" s="37"/>
      <c r="V22" s="37"/>
      <c r="W22" s="131">
        <v>166</v>
      </c>
      <c r="X22" s="131"/>
      <c r="Y22" s="37"/>
    </row>
    <row r="23" spans="1:25">
      <c r="A23" s="12"/>
      <c r="B23" s="130"/>
      <c r="C23" s="131"/>
      <c r="D23" s="131"/>
      <c r="E23" s="37"/>
      <c r="F23" s="37"/>
      <c r="G23" s="131"/>
      <c r="H23" s="131"/>
      <c r="I23" s="37"/>
      <c r="J23" s="37"/>
      <c r="K23" s="131"/>
      <c r="L23" s="131"/>
      <c r="M23" s="37"/>
      <c r="N23" s="37"/>
      <c r="O23" s="131"/>
      <c r="P23" s="131"/>
      <c r="Q23" s="37"/>
      <c r="R23" s="37"/>
      <c r="S23" s="131"/>
      <c r="T23" s="131"/>
      <c r="U23" s="37"/>
      <c r="V23" s="37"/>
      <c r="W23" s="131"/>
      <c r="X23" s="131"/>
      <c r="Y23" s="37"/>
    </row>
    <row r="24" spans="1:25">
      <c r="A24" s="12"/>
      <c r="B24" s="133" t="s">
        <v>472</v>
      </c>
      <c r="C24" s="134" t="s">
        <v>248</v>
      </c>
      <c r="D24" s="134"/>
      <c r="E24" s="25"/>
      <c r="F24" s="25"/>
      <c r="G24" s="134">
        <v>63</v>
      </c>
      <c r="H24" s="134"/>
      <c r="I24" s="25"/>
      <c r="J24" s="25"/>
      <c r="K24" s="134">
        <v>7</v>
      </c>
      <c r="L24" s="134"/>
      <c r="M24" s="25"/>
      <c r="N24" s="25"/>
      <c r="O24" s="134" t="s">
        <v>346</v>
      </c>
      <c r="P24" s="134"/>
      <c r="Q24" s="133" t="s">
        <v>175</v>
      </c>
      <c r="R24" s="25"/>
      <c r="S24" s="134" t="s">
        <v>248</v>
      </c>
      <c r="T24" s="134"/>
      <c r="U24" s="25"/>
      <c r="V24" s="25"/>
      <c r="W24" s="134">
        <v>63</v>
      </c>
      <c r="X24" s="134"/>
      <c r="Y24" s="25"/>
    </row>
    <row r="25" spans="1:25">
      <c r="A25" s="12"/>
      <c r="B25" s="133"/>
      <c r="C25" s="134"/>
      <c r="D25" s="134"/>
      <c r="E25" s="25"/>
      <c r="F25" s="25"/>
      <c r="G25" s="134"/>
      <c r="H25" s="134"/>
      <c r="I25" s="25"/>
      <c r="J25" s="25"/>
      <c r="K25" s="134"/>
      <c r="L25" s="134"/>
      <c r="M25" s="25"/>
      <c r="N25" s="25"/>
      <c r="O25" s="134"/>
      <c r="P25" s="134"/>
      <c r="Q25" s="133"/>
      <c r="R25" s="25"/>
      <c r="S25" s="134"/>
      <c r="T25" s="134"/>
      <c r="U25" s="25"/>
      <c r="V25" s="25"/>
      <c r="W25" s="134"/>
      <c r="X25" s="134"/>
      <c r="Y25" s="25"/>
    </row>
    <row r="26" spans="1:25">
      <c r="A26" s="12"/>
      <c r="B26" s="130" t="s">
        <v>43</v>
      </c>
      <c r="C26" s="131" t="s">
        <v>248</v>
      </c>
      <c r="D26" s="131"/>
      <c r="E26" s="37"/>
      <c r="F26" s="37"/>
      <c r="G26" s="131">
        <v>2</v>
      </c>
      <c r="H26" s="131"/>
      <c r="I26" s="37"/>
      <c r="J26" s="37"/>
      <c r="K26" s="131" t="s">
        <v>450</v>
      </c>
      <c r="L26" s="131"/>
      <c r="M26" s="130" t="s">
        <v>175</v>
      </c>
      <c r="N26" s="37"/>
      <c r="O26" s="131">
        <v>14</v>
      </c>
      <c r="P26" s="131"/>
      <c r="Q26" s="37"/>
      <c r="R26" s="37"/>
      <c r="S26" s="131" t="s">
        <v>248</v>
      </c>
      <c r="T26" s="131"/>
      <c r="U26" s="37"/>
      <c r="V26" s="37"/>
      <c r="W26" s="131">
        <v>7</v>
      </c>
      <c r="X26" s="131"/>
      <c r="Y26" s="37"/>
    </row>
    <row r="27" spans="1:25">
      <c r="A27" s="12"/>
      <c r="B27" s="130"/>
      <c r="C27" s="131"/>
      <c r="D27" s="131"/>
      <c r="E27" s="37"/>
      <c r="F27" s="37"/>
      <c r="G27" s="131"/>
      <c r="H27" s="131"/>
      <c r="I27" s="37"/>
      <c r="J27" s="37"/>
      <c r="K27" s="131"/>
      <c r="L27" s="131"/>
      <c r="M27" s="130"/>
      <c r="N27" s="37"/>
      <c r="O27" s="131"/>
      <c r="P27" s="131"/>
      <c r="Q27" s="37"/>
      <c r="R27" s="37"/>
      <c r="S27" s="131"/>
      <c r="T27" s="131"/>
      <c r="U27" s="37"/>
      <c r="V27" s="37"/>
      <c r="W27" s="131"/>
      <c r="X27" s="131"/>
      <c r="Y27" s="37"/>
    </row>
    <row r="28" spans="1:25">
      <c r="A28" s="12"/>
      <c r="B28" s="118" t="s">
        <v>473</v>
      </c>
      <c r="C28" s="134" t="s">
        <v>475</v>
      </c>
      <c r="D28" s="134"/>
      <c r="E28" s="133" t="s">
        <v>175</v>
      </c>
      <c r="F28" s="25"/>
      <c r="G28" s="134" t="s">
        <v>476</v>
      </c>
      <c r="H28" s="134"/>
      <c r="I28" s="133" t="s">
        <v>175</v>
      </c>
      <c r="J28" s="25"/>
      <c r="K28" s="134" t="s">
        <v>477</v>
      </c>
      <c r="L28" s="134"/>
      <c r="M28" s="133" t="s">
        <v>175</v>
      </c>
      <c r="N28" s="25"/>
      <c r="O28" s="134" t="s">
        <v>478</v>
      </c>
      <c r="P28" s="134"/>
      <c r="Q28" s="133" t="s">
        <v>175</v>
      </c>
      <c r="R28" s="25"/>
      <c r="S28" s="135">
        <v>1755</v>
      </c>
      <c r="T28" s="135"/>
      <c r="U28" s="25"/>
      <c r="V28" s="25"/>
      <c r="W28" s="134" t="s">
        <v>248</v>
      </c>
      <c r="X28" s="134"/>
      <c r="Y28" s="25"/>
    </row>
    <row r="29" spans="1:25">
      <c r="A29" s="12"/>
      <c r="B29" s="118" t="s">
        <v>474</v>
      </c>
      <c r="C29" s="134"/>
      <c r="D29" s="134"/>
      <c r="E29" s="133"/>
      <c r="F29" s="25"/>
      <c r="G29" s="134"/>
      <c r="H29" s="134"/>
      <c r="I29" s="133"/>
      <c r="J29" s="25"/>
      <c r="K29" s="134"/>
      <c r="L29" s="134"/>
      <c r="M29" s="133"/>
      <c r="N29" s="25"/>
      <c r="O29" s="134"/>
      <c r="P29" s="134"/>
      <c r="Q29" s="133"/>
      <c r="R29" s="25"/>
      <c r="S29" s="135"/>
      <c r="T29" s="135"/>
      <c r="U29" s="25"/>
      <c r="V29" s="25"/>
      <c r="W29" s="134"/>
      <c r="X29" s="134"/>
      <c r="Y29" s="25"/>
    </row>
    <row r="30" spans="1:25">
      <c r="A30" s="12"/>
      <c r="B30" s="130" t="s">
        <v>479</v>
      </c>
      <c r="C30" s="131">
        <v>63</v>
      </c>
      <c r="D30" s="131"/>
      <c r="E30" s="37"/>
      <c r="F30" s="37"/>
      <c r="G30" s="131" t="s">
        <v>480</v>
      </c>
      <c r="H30" s="131"/>
      <c r="I30" s="130" t="s">
        <v>175</v>
      </c>
      <c r="J30" s="37"/>
      <c r="K30" s="131">
        <v>222</v>
      </c>
      <c r="L30" s="131"/>
      <c r="M30" s="37"/>
      <c r="N30" s="37"/>
      <c r="O30" s="131" t="s">
        <v>481</v>
      </c>
      <c r="P30" s="131"/>
      <c r="Q30" s="130" t="s">
        <v>175</v>
      </c>
      <c r="R30" s="37"/>
      <c r="S30" s="131" t="s">
        <v>248</v>
      </c>
      <c r="T30" s="131"/>
      <c r="U30" s="37"/>
      <c r="V30" s="37"/>
      <c r="W30" s="131" t="s">
        <v>248</v>
      </c>
      <c r="X30" s="131"/>
      <c r="Y30" s="37"/>
    </row>
    <row r="31" spans="1:25" ht="15.75" thickBot="1">
      <c r="A31" s="12"/>
      <c r="B31" s="130"/>
      <c r="C31" s="136"/>
      <c r="D31" s="136"/>
      <c r="E31" s="68"/>
      <c r="F31" s="37"/>
      <c r="G31" s="136"/>
      <c r="H31" s="136"/>
      <c r="I31" s="137"/>
      <c r="J31" s="37"/>
      <c r="K31" s="136"/>
      <c r="L31" s="136"/>
      <c r="M31" s="68"/>
      <c r="N31" s="37"/>
      <c r="O31" s="136"/>
      <c r="P31" s="136"/>
      <c r="Q31" s="137"/>
      <c r="R31" s="37"/>
      <c r="S31" s="136"/>
      <c r="T31" s="136"/>
      <c r="U31" s="68"/>
      <c r="V31" s="37"/>
      <c r="W31" s="136"/>
      <c r="X31" s="136"/>
      <c r="Y31" s="68"/>
    </row>
    <row r="32" spans="1:25">
      <c r="A32" s="12"/>
      <c r="B32" s="138" t="s">
        <v>44</v>
      </c>
      <c r="C32" s="139">
        <v>498</v>
      </c>
      <c r="D32" s="139"/>
      <c r="E32" s="69"/>
      <c r="F32" s="25"/>
      <c r="G32" s="139">
        <v>252</v>
      </c>
      <c r="H32" s="139"/>
      <c r="I32" s="69"/>
      <c r="J32" s="142"/>
      <c r="K32" s="139">
        <v>638</v>
      </c>
      <c r="L32" s="139"/>
      <c r="M32" s="69"/>
      <c r="N32" s="142"/>
      <c r="O32" s="139">
        <v>886</v>
      </c>
      <c r="P32" s="139"/>
      <c r="Q32" s="69"/>
      <c r="R32" s="142"/>
      <c r="S32" s="139" t="s">
        <v>482</v>
      </c>
      <c r="T32" s="139"/>
      <c r="U32" s="143" t="s">
        <v>175</v>
      </c>
      <c r="V32" s="142"/>
      <c r="W32" s="139">
        <v>521</v>
      </c>
      <c r="X32" s="139"/>
      <c r="Y32" s="69"/>
    </row>
    <row r="33" spans="1:25">
      <c r="A33" s="12"/>
      <c r="B33" s="138"/>
      <c r="C33" s="140"/>
      <c r="D33" s="140"/>
      <c r="E33" s="141"/>
      <c r="F33" s="25"/>
      <c r="G33" s="140"/>
      <c r="H33" s="140"/>
      <c r="I33" s="141"/>
      <c r="J33" s="142"/>
      <c r="K33" s="140"/>
      <c r="L33" s="140"/>
      <c r="M33" s="141"/>
      <c r="N33" s="142"/>
      <c r="O33" s="140"/>
      <c r="P33" s="140"/>
      <c r="Q33" s="141"/>
      <c r="R33" s="142"/>
      <c r="S33" s="140"/>
      <c r="T33" s="140"/>
      <c r="U33" s="144"/>
      <c r="V33" s="142"/>
      <c r="W33" s="140"/>
      <c r="X33" s="140"/>
      <c r="Y33" s="141"/>
    </row>
    <row r="34" spans="1:25">
      <c r="A34" s="12"/>
      <c r="B34" s="130" t="s">
        <v>483</v>
      </c>
      <c r="C34" s="131" t="s">
        <v>484</v>
      </c>
      <c r="D34" s="131"/>
      <c r="E34" s="130" t="s">
        <v>175</v>
      </c>
      <c r="F34" s="37"/>
      <c r="G34" s="131" t="s">
        <v>243</v>
      </c>
      <c r="H34" s="131"/>
      <c r="I34" s="130" t="s">
        <v>175</v>
      </c>
      <c r="J34" s="37"/>
      <c r="K34" s="131">
        <v>45</v>
      </c>
      <c r="L34" s="131"/>
      <c r="M34" s="37"/>
      <c r="N34" s="37"/>
      <c r="O34" s="131" t="s">
        <v>255</v>
      </c>
      <c r="P34" s="131"/>
      <c r="Q34" s="130" t="s">
        <v>175</v>
      </c>
      <c r="R34" s="37"/>
      <c r="S34" s="131" t="s">
        <v>248</v>
      </c>
      <c r="T34" s="131"/>
      <c r="U34" s="37"/>
      <c r="V34" s="37"/>
      <c r="W34" s="131">
        <v>7</v>
      </c>
      <c r="X34" s="131"/>
      <c r="Y34" s="37"/>
    </row>
    <row r="35" spans="1:25" ht="15.75" thickBot="1">
      <c r="A35" s="12"/>
      <c r="B35" s="130"/>
      <c r="C35" s="136"/>
      <c r="D35" s="136"/>
      <c r="E35" s="137"/>
      <c r="F35" s="37"/>
      <c r="G35" s="136"/>
      <c r="H35" s="136"/>
      <c r="I35" s="137"/>
      <c r="J35" s="37"/>
      <c r="K35" s="136"/>
      <c r="L35" s="136"/>
      <c r="M35" s="68"/>
      <c r="N35" s="37"/>
      <c r="O35" s="136"/>
      <c r="P35" s="136"/>
      <c r="Q35" s="137"/>
      <c r="R35" s="37"/>
      <c r="S35" s="136"/>
      <c r="T35" s="136"/>
      <c r="U35" s="68"/>
      <c r="V35" s="37"/>
      <c r="W35" s="136"/>
      <c r="X35" s="136"/>
      <c r="Y35" s="68"/>
    </row>
    <row r="36" spans="1:25">
      <c r="A36" s="12"/>
      <c r="B36" s="138" t="s">
        <v>485</v>
      </c>
      <c r="C36" s="139">
        <v>510</v>
      </c>
      <c r="D36" s="139"/>
      <c r="E36" s="69"/>
      <c r="F36" s="25"/>
      <c r="G36" s="139">
        <v>273</v>
      </c>
      <c r="H36" s="139"/>
      <c r="I36" s="69"/>
      <c r="J36" s="142"/>
      <c r="K36" s="139">
        <v>593</v>
      </c>
      <c r="L36" s="139"/>
      <c r="M36" s="69"/>
      <c r="N36" s="142"/>
      <c r="O36" s="139">
        <v>891</v>
      </c>
      <c r="P36" s="139"/>
      <c r="Q36" s="69"/>
      <c r="R36" s="142"/>
      <c r="S36" s="139" t="s">
        <v>482</v>
      </c>
      <c r="T36" s="139"/>
      <c r="U36" s="143" t="s">
        <v>175</v>
      </c>
      <c r="V36" s="142"/>
      <c r="W36" s="139">
        <v>514</v>
      </c>
      <c r="X36" s="139"/>
      <c r="Y36" s="69"/>
    </row>
    <row r="37" spans="1:25">
      <c r="A37" s="12"/>
      <c r="B37" s="138"/>
      <c r="C37" s="140"/>
      <c r="D37" s="140"/>
      <c r="E37" s="141"/>
      <c r="F37" s="25"/>
      <c r="G37" s="140"/>
      <c r="H37" s="140"/>
      <c r="I37" s="141"/>
      <c r="J37" s="142"/>
      <c r="K37" s="140"/>
      <c r="L37" s="140"/>
      <c r="M37" s="141"/>
      <c r="N37" s="142"/>
      <c r="O37" s="140"/>
      <c r="P37" s="140"/>
      <c r="Q37" s="141"/>
      <c r="R37" s="142"/>
      <c r="S37" s="140"/>
      <c r="T37" s="140"/>
      <c r="U37" s="144"/>
      <c r="V37" s="142"/>
      <c r="W37" s="140"/>
      <c r="X37" s="140"/>
      <c r="Y37" s="141"/>
    </row>
    <row r="38" spans="1:25">
      <c r="A38" s="12"/>
      <c r="B38" s="120" t="s">
        <v>486</v>
      </c>
      <c r="C38" s="131" t="s">
        <v>248</v>
      </c>
      <c r="D38" s="131"/>
      <c r="E38" s="37"/>
      <c r="F38" s="37"/>
      <c r="G38" s="131" t="s">
        <v>248</v>
      </c>
      <c r="H38" s="131"/>
      <c r="I38" s="37"/>
      <c r="J38" s="37"/>
      <c r="K38" s="131" t="s">
        <v>248</v>
      </c>
      <c r="L38" s="131"/>
      <c r="M38" s="37"/>
      <c r="N38" s="37"/>
      <c r="O38" s="131" t="s">
        <v>296</v>
      </c>
      <c r="P38" s="131"/>
      <c r="Q38" s="130" t="s">
        <v>175</v>
      </c>
      <c r="R38" s="37"/>
      <c r="S38" s="131" t="s">
        <v>398</v>
      </c>
      <c r="T38" s="131"/>
      <c r="U38" s="130" t="s">
        <v>175</v>
      </c>
      <c r="V38" s="37"/>
      <c r="W38" s="131" t="s">
        <v>444</v>
      </c>
      <c r="X38" s="131"/>
      <c r="Y38" s="130" t="s">
        <v>175</v>
      </c>
    </row>
    <row r="39" spans="1:25" ht="15.75" thickBot="1">
      <c r="A39" s="12"/>
      <c r="B39" s="120" t="s">
        <v>487</v>
      </c>
      <c r="C39" s="136"/>
      <c r="D39" s="136"/>
      <c r="E39" s="68"/>
      <c r="F39" s="37"/>
      <c r="G39" s="136"/>
      <c r="H39" s="136"/>
      <c r="I39" s="68"/>
      <c r="J39" s="37"/>
      <c r="K39" s="136"/>
      <c r="L39" s="136"/>
      <c r="M39" s="68"/>
      <c r="N39" s="37"/>
      <c r="O39" s="136"/>
      <c r="P39" s="136"/>
      <c r="Q39" s="137"/>
      <c r="R39" s="37"/>
      <c r="S39" s="136"/>
      <c r="T39" s="136"/>
      <c r="U39" s="137"/>
      <c r="V39" s="37"/>
      <c r="W39" s="136"/>
      <c r="X39" s="136"/>
      <c r="Y39" s="137"/>
    </row>
    <row r="40" spans="1:25">
      <c r="A40" s="12"/>
      <c r="B40" s="119" t="s">
        <v>488</v>
      </c>
      <c r="C40" s="143" t="s">
        <v>169</v>
      </c>
      <c r="D40" s="139">
        <v>510</v>
      </c>
      <c r="E40" s="69"/>
      <c r="F40" s="25"/>
      <c r="G40" s="143" t="s">
        <v>169</v>
      </c>
      <c r="H40" s="139">
        <v>273</v>
      </c>
      <c r="I40" s="69"/>
      <c r="J40" s="142"/>
      <c r="K40" s="143" t="s">
        <v>169</v>
      </c>
      <c r="L40" s="139">
        <v>593</v>
      </c>
      <c r="M40" s="69"/>
      <c r="N40" s="142"/>
      <c r="O40" s="143" t="s">
        <v>169</v>
      </c>
      <c r="P40" s="139">
        <v>890</v>
      </c>
      <c r="Q40" s="69"/>
      <c r="R40" s="142"/>
      <c r="S40" s="143" t="s">
        <v>169</v>
      </c>
      <c r="T40" s="139" t="s">
        <v>490</v>
      </c>
      <c r="U40" s="143" t="s">
        <v>175</v>
      </c>
      <c r="V40" s="142"/>
      <c r="W40" s="143" t="s">
        <v>169</v>
      </c>
      <c r="X40" s="139">
        <v>510</v>
      </c>
      <c r="Y40" s="69"/>
    </row>
    <row r="41" spans="1:25" ht="15.75" thickBot="1">
      <c r="A41" s="12"/>
      <c r="B41" s="119" t="s">
        <v>489</v>
      </c>
      <c r="C41" s="145"/>
      <c r="D41" s="146"/>
      <c r="E41" s="80"/>
      <c r="F41" s="25"/>
      <c r="G41" s="145"/>
      <c r="H41" s="146"/>
      <c r="I41" s="80"/>
      <c r="J41" s="142"/>
      <c r="K41" s="145"/>
      <c r="L41" s="146"/>
      <c r="M41" s="80"/>
      <c r="N41" s="142"/>
      <c r="O41" s="145"/>
      <c r="P41" s="146"/>
      <c r="Q41" s="80"/>
      <c r="R41" s="142"/>
      <c r="S41" s="145"/>
      <c r="T41" s="146"/>
      <c r="U41" s="145"/>
      <c r="V41" s="142"/>
      <c r="W41" s="145"/>
      <c r="X41" s="146"/>
      <c r="Y41" s="80"/>
    </row>
    <row r="42" spans="1:25" ht="15.75" thickTop="1">
      <c r="A42" s="12"/>
      <c r="B42" s="14"/>
      <c r="C42" s="56"/>
      <c r="D42" s="56"/>
      <c r="E42" s="56"/>
      <c r="F42" s="14"/>
      <c r="G42" s="56"/>
      <c r="H42" s="56"/>
      <c r="I42" s="56"/>
      <c r="J42" s="14"/>
      <c r="K42" s="56"/>
      <c r="L42" s="56"/>
      <c r="M42" s="56"/>
      <c r="N42" s="14"/>
      <c r="O42" s="56"/>
      <c r="P42" s="56"/>
      <c r="Q42" s="56"/>
      <c r="R42" s="14"/>
      <c r="S42" s="56"/>
      <c r="T42" s="56"/>
      <c r="U42" s="56"/>
      <c r="V42" s="14"/>
      <c r="W42" s="56"/>
      <c r="X42" s="56"/>
      <c r="Y42" s="56"/>
    </row>
    <row r="43" spans="1:25">
      <c r="A43" s="12"/>
      <c r="B43" s="130" t="s">
        <v>282</v>
      </c>
      <c r="C43" s="130" t="s">
        <v>169</v>
      </c>
      <c r="D43" s="131">
        <v>322</v>
      </c>
      <c r="E43" s="37"/>
      <c r="F43" s="37"/>
      <c r="G43" s="130" t="s">
        <v>169</v>
      </c>
      <c r="H43" s="131">
        <v>109</v>
      </c>
      <c r="I43" s="37"/>
      <c r="J43" s="37"/>
      <c r="K43" s="130" t="s">
        <v>169</v>
      </c>
      <c r="L43" s="131">
        <v>347</v>
      </c>
      <c r="M43" s="37"/>
      <c r="N43" s="37"/>
      <c r="O43" s="130" t="s">
        <v>169</v>
      </c>
      <c r="P43" s="131">
        <v>505</v>
      </c>
      <c r="Q43" s="37"/>
      <c r="R43" s="37"/>
      <c r="S43" s="130" t="s">
        <v>169</v>
      </c>
      <c r="T43" s="131" t="s">
        <v>491</v>
      </c>
      <c r="U43" s="130" t="s">
        <v>175</v>
      </c>
      <c r="V43" s="37"/>
      <c r="W43" s="130" t="s">
        <v>169</v>
      </c>
      <c r="X43" s="131">
        <v>322</v>
      </c>
      <c r="Y43" s="37"/>
    </row>
    <row r="44" spans="1:25" ht="15.75" thickBot="1">
      <c r="A44" s="12"/>
      <c r="B44" s="130"/>
      <c r="C44" s="137"/>
      <c r="D44" s="136"/>
      <c r="E44" s="68"/>
      <c r="F44" s="37"/>
      <c r="G44" s="137"/>
      <c r="H44" s="136"/>
      <c r="I44" s="68"/>
      <c r="J44" s="37"/>
      <c r="K44" s="137"/>
      <c r="L44" s="136"/>
      <c r="M44" s="68"/>
      <c r="N44" s="37"/>
      <c r="O44" s="137"/>
      <c r="P44" s="136"/>
      <c r="Q44" s="68"/>
      <c r="R44" s="37"/>
      <c r="S44" s="137"/>
      <c r="T44" s="136"/>
      <c r="U44" s="137"/>
      <c r="V44" s="37"/>
      <c r="W44" s="137"/>
      <c r="X44" s="136"/>
      <c r="Y44" s="68"/>
    </row>
    <row r="45" spans="1:25">
      <c r="A45" s="12"/>
      <c r="B45" s="121" t="s">
        <v>492</v>
      </c>
      <c r="C45" s="143" t="s">
        <v>169</v>
      </c>
      <c r="D45" s="139">
        <v>832</v>
      </c>
      <c r="E45" s="69"/>
      <c r="F45" s="25"/>
      <c r="G45" s="143" t="s">
        <v>169</v>
      </c>
      <c r="H45" s="139">
        <v>382</v>
      </c>
      <c r="I45" s="69"/>
      <c r="J45" s="25"/>
      <c r="K45" s="143" t="s">
        <v>169</v>
      </c>
      <c r="L45" s="139">
        <v>940</v>
      </c>
      <c r="M45" s="69"/>
      <c r="N45" s="25"/>
      <c r="O45" s="143" t="s">
        <v>169</v>
      </c>
      <c r="P45" s="147">
        <v>1395</v>
      </c>
      <c r="Q45" s="69"/>
      <c r="R45" s="25"/>
      <c r="S45" s="143" t="s">
        <v>169</v>
      </c>
      <c r="T45" s="139" t="s">
        <v>495</v>
      </c>
      <c r="U45" s="143" t="s">
        <v>175</v>
      </c>
      <c r="V45" s="25"/>
      <c r="W45" s="143" t="s">
        <v>169</v>
      </c>
      <c r="X45" s="139">
        <v>832</v>
      </c>
      <c r="Y45" s="69"/>
    </row>
    <row r="46" spans="1:25">
      <c r="A46" s="12"/>
      <c r="B46" s="121" t="s">
        <v>493</v>
      </c>
      <c r="C46" s="133"/>
      <c r="D46" s="134"/>
      <c r="E46" s="25"/>
      <c r="F46" s="25"/>
      <c r="G46" s="133"/>
      <c r="H46" s="134"/>
      <c r="I46" s="25"/>
      <c r="J46" s="25"/>
      <c r="K46" s="133"/>
      <c r="L46" s="134"/>
      <c r="M46" s="25"/>
      <c r="N46" s="25"/>
      <c r="O46" s="133"/>
      <c r="P46" s="135"/>
      <c r="Q46" s="25"/>
      <c r="R46" s="25"/>
      <c r="S46" s="133"/>
      <c r="T46" s="134"/>
      <c r="U46" s="133"/>
      <c r="V46" s="25"/>
      <c r="W46" s="133"/>
      <c r="X46" s="134"/>
      <c r="Y46" s="25"/>
    </row>
    <row r="47" spans="1:25" ht="15.75" thickBot="1">
      <c r="A47" s="12"/>
      <c r="B47" s="121" t="s">
        <v>494</v>
      </c>
      <c r="C47" s="145"/>
      <c r="D47" s="146"/>
      <c r="E47" s="80"/>
      <c r="F47" s="25"/>
      <c r="G47" s="145"/>
      <c r="H47" s="146"/>
      <c r="I47" s="80"/>
      <c r="J47" s="25"/>
      <c r="K47" s="145"/>
      <c r="L47" s="146"/>
      <c r="M47" s="80"/>
      <c r="N47" s="25"/>
      <c r="O47" s="145"/>
      <c r="P47" s="148"/>
      <c r="Q47" s="80"/>
      <c r="R47" s="25"/>
      <c r="S47" s="145"/>
      <c r="T47" s="146"/>
      <c r="U47" s="145"/>
      <c r="V47" s="25"/>
      <c r="W47" s="145"/>
      <c r="X47" s="146"/>
      <c r="Y47" s="80"/>
    </row>
    <row r="48" spans="1:25" ht="15.75" thickTop="1">
      <c r="A48" s="12"/>
      <c r="B48" s="122" t="s">
        <v>462</v>
      </c>
      <c r="C48" s="122"/>
      <c r="D48" s="122"/>
      <c r="E48" s="122"/>
      <c r="F48" s="122"/>
      <c r="G48" s="122"/>
      <c r="H48" s="122"/>
      <c r="I48" s="122"/>
      <c r="J48" s="122"/>
      <c r="K48" s="122"/>
      <c r="L48" s="122"/>
      <c r="M48" s="122"/>
      <c r="N48" s="122"/>
      <c r="O48" s="122"/>
      <c r="P48" s="122"/>
      <c r="Q48" s="122"/>
      <c r="R48" s="122"/>
      <c r="S48" s="122"/>
      <c r="T48" s="122"/>
      <c r="U48" s="122"/>
    </row>
    <row r="49" spans="1:21">
      <c r="A49" s="12"/>
      <c r="B49" s="122" t="s">
        <v>496</v>
      </c>
      <c r="C49" s="122"/>
      <c r="D49" s="122"/>
      <c r="E49" s="122"/>
      <c r="F49" s="122"/>
      <c r="G49" s="122"/>
      <c r="H49" s="122"/>
      <c r="I49" s="122"/>
      <c r="J49" s="122"/>
      <c r="K49" s="122"/>
      <c r="L49" s="122"/>
      <c r="M49" s="122"/>
      <c r="N49" s="122"/>
      <c r="O49" s="122"/>
      <c r="P49" s="122"/>
      <c r="Q49" s="122"/>
      <c r="R49" s="122"/>
      <c r="S49" s="122"/>
      <c r="T49" s="122"/>
      <c r="U49" s="122"/>
    </row>
    <row r="50" spans="1:21">
      <c r="A50" s="12"/>
      <c r="B50" s="13"/>
      <c r="C50" s="13"/>
      <c r="D50" s="13"/>
      <c r="E50" s="13"/>
      <c r="F50" s="13"/>
      <c r="G50" s="13"/>
      <c r="H50" s="13"/>
      <c r="I50" s="13"/>
      <c r="J50" s="13"/>
      <c r="K50" s="13"/>
      <c r="L50" s="13"/>
      <c r="M50" s="13"/>
      <c r="N50" s="13"/>
      <c r="O50" s="13"/>
      <c r="P50" s="13"/>
      <c r="Q50" s="13"/>
      <c r="R50" s="13"/>
      <c r="S50" s="13"/>
      <c r="T50" s="13"/>
      <c r="U50" s="13"/>
    </row>
    <row r="51" spans="1:21">
      <c r="A51" s="12"/>
      <c r="B51" s="25"/>
      <c r="C51" s="35" t="s">
        <v>275</v>
      </c>
      <c r="D51" s="35"/>
      <c r="E51" s="35"/>
      <c r="F51" s="25"/>
      <c r="G51" s="35" t="s">
        <v>466</v>
      </c>
      <c r="H51" s="35"/>
      <c r="I51" s="35"/>
      <c r="J51" s="25"/>
      <c r="K51" s="35" t="s">
        <v>339</v>
      </c>
      <c r="L51" s="35"/>
      <c r="M51" s="35"/>
      <c r="N51" s="25"/>
      <c r="O51" s="35" t="s">
        <v>468</v>
      </c>
      <c r="P51" s="35"/>
      <c r="Q51" s="35"/>
      <c r="R51" s="25"/>
      <c r="S51" s="35" t="s">
        <v>280</v>
      </c>
      <c r="T51" s="35"/>
      <c r="U51" s="35"/>
    </row>
    <row r="52" spans="1:21" ht="15.75" thickBot="1">
      <c r="A52" s="12"/>
      <c r="B52" s="25"/>
      <c r="C52" s="36" t="s">
        <v>464</v>
      </c>
      <c r="D52" s="36"/>
      <c r="E52" s="36"/>
      <c r="F52" s="25"/>
      <c r="G52" s="36"/>
      <c r="H52" s="36"/>
      <c r="I52" s="36"/>
      <c r="J52" s="25"/>
      <c r="K52" s="36" t="s">
        <v>467</v>
      </c>
      <c r="L52" s="36"/>
      <c r="M52" s="36"/>
      <c r="N52" s="25"/>
      <c r="O52" s="36" t="s">
        <v>469</v>
      </c>
      <c r="P52" s="36"/>
      <c r="Q52" s="36"/>
      <c r="R52" s="25"/>
      <c r="S52" s="36"/>
      <c r="T52" s="36"/>
      <c r="U52" s="36"/>
    </row>
    <row r="53" spans="1:21">
      <c r="A53" s="12"/>
      <c r="B53" s="123" t="s">
        <v>38</v>
      </c>
      <c r="C53" s="124" t="s">
        <v>169</v>
      </c>
      <c r="D53" s="128">
        <v>1653</v>
      </c>
      <c r="E53" s="42"/>
      <c r="F53" s="37"/>
      <c r="G53" s="124" t="s">
        <v>169</v>
      </c>
      <c r="H53" s="126">
        <v>622</v>
      </c>
      <c r="I53" s="42"/>
      <c r="J53" s="37"/>
      <c r="K53" s="124" t="s">
        <v>169</v>
      </c>
      <c r="L53" s="128">
        <v>2511</v>
      </c>
      <c r="M53" s="42"/>
      <c r="N53" s="37"/>
      <c r="O53" s="124" t="s">
        <v>169</v>
      </c>
      <c r="P53" s="126" t="s">
        <v>497</v>
      </c>
      <c r="Q53" s="124" t="s">
        <v>175</v>
      </c>
      <c r="R53" s="37"/>
      <c r="S53" s="124" t="s">
        <v>169</v>
      </c>
      <c r="T53" s="128">
        <v>3950</v>
      </c>
      <c r="U53" s="42"/>
    </row>
    <row r="54" spans="1:21">
      <c r="A54" s="12"/>
      <c r="B54" s="123"/>
      <c r="C54" s="125"/>
      <c r="D54" s="129"/>
      <c r="E54" s="43"/>
      <c r="F54" s="37"/>
      <c r="G54" s="125"/>
      <c r="H54" s="127"/>
      <c r="I54" s="43"/>
      <c r="J54" s="37"/>
      <c r="K54" s="125"/>
      <c r="L54" s="129"/>
      <c r="M54" s="43"/>
      <c r="N54" s="37"/>
      <c r="O54" s="125"/>
      <c r="P54" s="127"/>
      <c r="Q54" s="125"/>
      <c r="R54" s="37"/>
      <c r="S54" s="125"/>
      <c r="T54" s="129"/>
      <c r="U54" s="43"/>
    </row>
    <row r="55" spans="1:21">
      <c r="A55" s="12"/>
      <c r="B55" s="14"/>
      <c r="C55" s="25"/>
      <c r="D55" s="25"/>
      <c r="E55" s="25"/>
      <c r="F55" s="14"/>
      <c r="G55" s="25"/>
      <c r="H55" s="25"/>
      <c r="I55" s="25"/>
      <c r="J55" s="14"/>
      <c r="K55" s="25"/>
      <c r="L55" s="25"/>
      <c r="M55" s="25"/>
      <c r="N55" s="14"/>
      <c r="O55" s="25"/>
      <c r="P55" s="25"/>
      <c r="Q55" s="25"/>
      <c r="R55" s="14"/>
      <c r="S55" s="25"/>
      <c r="T55" s="25"/>
      <c r="U55" s="25"/>
    </row>
    <row r="56" spans="1:21">
      <c r="A56" s="12"/>
      <c r="B56" s="130" t="s">
        <v>39</v>
      </c>
      <c r="C56" s="132">
        <v>1197</v>
      </c>
      <c r="D56" s="132"/>
      <c r="E56" s="37"/>
      <c r="F56" s="37"/>
      <c r="G56" s="131">
        <v>489</v>
      </c>
      <c r="H56" s="131"/>
      <c r="I56" s="37"/>
      <c r="J56" s="37"/>
      <c r="K56" s="132">
        <v>1897</v>
      </c>
      <c r="L56" s="132"/>
      <c r="M56" s="37"/>
      <c r="N56" s="37"/>
      <c r="O56" s="131" t="s">
        <v>497</v>
      </c>
      <c r="P56" s="131"/>
      <c r="Q56" s="130" t="s">
        <v>175</v>
      </c>
      <c r="R56" s="37"/>
      <c r="S56" s="132">
        <v>2747</v>
      </c>
      <c r="T56" s="132"/>
      <c r="U56" s="37"/>
    </row>
    <row r="57" spans="1:21">
      <c r="A57" s="12"/>
      <c r="B57" s="130"/>
      <c r="C57" s="132"/>
      <c r="D57" s="132"/>
      <c r="E57" s="37"/>
      <c r="F57" s="37"/>
      <c r="G57" s="131"/>
      <c r="H57" s="131"/>
      <c r="I57" s="37"/>
      <c r="J57" s="37"/>
      <c r="K57" s="132"/>
      <c r="L57" s="132"/>
      <c r="M57" s="37"/>
      <c r="N57" s="37"/>
      <c r="O57" s="131"/>
      <c r="P57" s="131"/>
      <c r="Q57" s="130"/>
      <c r="R57" s="37"/>
      <c r="S57" s="132"/>
      <c r="T57" s="132"/>
      <c r="U57" s="37"/>
    </row>
    <row r="58" spans="1:21">
      <c r="A58" s="12"/>
      <c r="B58" s="133" t="s">
        <v>40</v>
      </c>
      <c r="C58" s="134">
        <v>319</v>
      </c>
      <c r="D58" s="134"/>
      <c r="E58" s="25"/>
      <c r="F58" s="25"/>
      <c r="G58" s="134">
        <v>77</v>
      </c>
      <c r="H58" s="134"/>
      <c r="I58" s="25"/>
      <c r="J58" s="25"/>
      <c r="K58" s="134">
        <v>291</v>
      </c>
      <c r="L58" s="134"/>
      <c r="M58" s="25"/>
      <c r="N58" s="25"/>
      <c r="O58" s="134" t="s">
        <v>248</v>
      </c>
      <c r="P58" s="134"/>
      <c r="Q58" s="25"/>
      <c r="R58" s="25"/>
      <c r="S58" s="134">
        <v>687</v>
      </c>
      <c r="T58" s="134"/>
      <c r="U58" s="25"/>
    </row>
    <row r="59" spans="1:21">
      <c r="A59" s="12"/>
      <c r="B59" s="133"/>
      <c r="C59" s="134"/>
      <c r="D59" s="134"/>
      <c r="E59" s="25"/>
      <c r="F59" s="25"/>
      <c r="G59" s="134"/>
      <c r="H59" s="134"/>
      <c r="I59" s="25"/>
      <c r="J59" s="25"/>
      <c r="K59" s="134"/>
      <c r="L59" s="134"/>
      <c r="M59" s="25"/>
      <c r="N59" s="25"/>
      <c r="O59" s="134"/>
      <c r="P59" s="134"/>
      <c r="Q59" s="25"/>
      <c r="R59" s="25"/>
      <c r="S59" s="134"/>
      <c r="T59" s="134"/>
      <c r="U59" s="25"/>
    </row>
    <row r="60" spans="1:21">
      <c r="A60" s="12"/>
      <c r="B60" s="130" t="s">
        <v>41</v>
      </c>
      <c r="C60" s="131">
        <v>55</v>
      </c>
      <c r="D60" s="131"/>
      <c r="E60" s="37"/>
      <c r="F60" s="37"/>
      <c r="G60" s="131">
        <v>26</v>
      </c>
      <c r="H60" s="131"/>
      <c r="I60" s="37"/>
      <c r="J60" s="37"/>
      <c r="K60" s="131">
        <v>21</v>
      </c>
      <c r="L60" s="131"/>
      <c r="M60" s="37"/>
      <c r="N60" s="37"/>
      <c r="O60" s="131" t="s">
        <v>248</v>
      </c>
      <c r="P60" s="131"/>
      <c r="Q60" s="37"/>
      <c r="R60" s="37"/>
      <c r="S60" s="131">
        <v>102</v>
      </c>
      <c r="T60" s="131"/>
      <c r="U60" s="37"/>
    </row>
    <row r="61" spans="1:21">
      <c r="A61" s="12"/>
      <c r="B61" s="130"/>
      <c r="C61" s="131"/>
      <c r="D61" s="131"/>
      <c r="E61" s="37"/>
      <c r="F61" s="37"/>
      <c r="G61" s="131"/>
      <c r="H61" s="131"/>
      <c r="I61" s="37"/>
      <c r="J61" s="37"/>
      <c r="K61" s="131"/>
      <c r="L61" s="131"/>
      <c r="M61" s="37"/>
      <c r="N61" s="37"/>
      <c r="O61" s="131"/>
      <c r="P61" s="131"/>
      <c r="Q61" s="37"/>
      <c r="R61" s="37"/>
      <c r="S61" s="131"/>
      <c r="T61" s="131"/>
      <c r="U61" s="37"/>
    </row>
    <row r="62" spans="1:21">
      <c r="A62" s="12"/>
      <c r="B62" s="133" t="s">
        <v>472</v>
      </c>
      <c r="C62" s="134">
        <v>47</v>
      </c>
      <c r="D62" s="134"/>
      <c r="E62" s="25"/>
      <c r="F62" s="25"/>
      <c r="G62" s="134">
        <v>1</v>
      </c>
      <c r="H62" s="134"/>
      <c r="I62" s="25"/>
      <c r="J62" s="25"/>
      <c r="K62" s="134" t="s">
        <v>498</v>
      </c>
      <c r="L62" s="134"/>
      <c r="M62" s="133" t="s">
        <v>175</v>
      </c>
      <c r="N62" s="25"/>
      <c r="O62" s="134" t="s">
        <v>248</v>
      </c>
      <c r="P62" s="134"/>
      <c r="Q62" s="25"/>
      <c r="R62" s="25"/>
      <c r="S62" s="134">
        <v>42</v>
      </c>
      <c r="T62" s="134"/>
      <c r="U62" s="25"/>
    </row>
    <row r="63" spans="1:21">
      <c r="A63" s="12"/>
      <c r="B63" s="133"/>
      <c r="C63" s="134"/>
      <c r="D63" s="134"/>
      <c r="E63" s="25"/>
      <c r="F63" s="25"/>
      <c r="G63" s="134"/>
      <c r="H63" s="134"/>
      <c r="I63" s="25"/>
      <c r="J63" s="25"/>
      <c r="K63" s="134"/>
      <c r="L63" s="134"/>
      <c r="M63" s="133"/>
      <c r="N63" s="25"/>
      <c r="O63" s="134"/>
      <c r="P63" s="134"/>
      <c r="Q63" s="25"/>
      <c r="R63" s="25"/>
      <c r="S63" s="134"/>
      <c r="T63" s="134"/>
      <c r="U63" s="25"/>
    </row>
    <row r="64" spans="1:21">
      <c r="A64" s="12"/>
      <c r="B64" s="130" t="s">
        <v>43</v>
      </c>
      <c r="C64" s="131">
        <v>1</v>
      </c>
      <c r="D64" s="131"/>
      <c r="E64" s="37"/>
      <c r="F64" s="37"/>
      <c r="G64" s="131" t="s">
        <v>248</v>
      </c>
      <c r="H64" s="131"/>
      <c r="I64" s="37"/>
      <c r="J64" s="37"/>
      <c r="K64" s="131" t="s">
        <v>255</v>
      </c>
      <c r="L64" s="131"/>
      <c r="M64" s="130" t="s">
        <v>175</v>
      </c>
      <c r="N64" s="37"/>
      <c r="O64" s="131" t="s">
        <v>248</v>
      </c>
      <c r="P64" s="131"/>
      <c r="Q64" s="37"/>
      <c r="R64" s="37"/>
      <c r="S64" s="131" t="s">
        <v>444</v>
      </c>
      <c r="T64" s="131"/>
      <c r="U64" s="130" t="s">
        <v>175</v>
      </c>
    </row>
    <row r="65" spans="1:21">
      <c r="A65" s="12"/>
      <c r="B65" s="130"/>
      <c r="C65" s="131"/>
      <c r="D65" s="131"/>
      <c r="E65" s="37"/>
      <c r="F65" s="37"/>
      <c r="G65" s="131"/>
      <c r="H65" s="131"/>
      <c r="I65" s="37"/>
      <c r="J65" s="37"/>
      <c r="K65" s="131"/>
      <c r="L65" s="131"/>
      <c r="M65" s="130"/>
      <c r="N65" s="37"/>
      <c r="O65" s="131"/>
      <c r="P65" s="131"/>
      <c r="Q65" s="37"/>
      <c r="R65" s="37"/>
      <c r="S65" s="131"/>
      <c r="T65" s="131"/>
      <c r="U65" s="130"/>
    </row>
    <row r="66" spans="1:21">
      <c r="A66" s="12"/>
      <c r="B66" s="133" t="s">
        <v>499</v>
      </c>
      <c r="C66" s="134" t="s">
        <v>500</v>
      </c>
      <c r="D66" s="134"/>
      <c r="E66" s="133" t="s">
        <v>175</v>
      </c>
      <c r="F66" s="25"/>
      <c r="G66" s="134" t="s">
        <v>501</v>
      </c>
      <c r="H66" s="134"/>
      <c r="I66" s="133" t="s">
        <v>175</v>
      </c>
      <c r="J66" s="25"/>
      <c r="K66" s="134" t="s">
        <v>248</v>
      </c>
      <c r="L66" s="134"/>
      <c r="M66" s="25"/>
      <c r="N66" s="25"/>
      <c r="O66" s="134">
        <v>289</v>
      </c>
      <c r="P66" s="134"/>
      <c r="Q66" s="25"/>
      <c r="R66" s="25"/>
      <c r="S66" s="134" t="s">
        <v>248</v>
      </c>
      <c r="T66" s="134"/>
      <c r="U66" s="25"/>
    </row>
    <row r="67" spans="1:21">
      <c r="A67" s="12"/>
      <c r="B67" s="133"/>
      <c r="C67" s="134"/>
      <c r="D67" s="134"/>
      <c r="E67" s="133"/>
      <c r="F67" s="25"/>
      <c r="G67" s="134"/>
      <c r="H67" s="134"/>
      <c r="I67" s="133"/>
      <c r="J67" s="25"/>
      <c r="K67" s="134"/>
      <c r="L67" s="134"/>
      <c r="M67" s="25"/>
      <c r="N67" s="25"/>
      <c r="O67" s="134"/>
      <c r="P67" s="134"/>
      <c r="Q67" s="25"/>
      <c r="R67" s="25"/>
      <c r="S67" s="134"/>
      <c r="T67" s="134"/>
      <c r="U67" s="25"/>
    </row>
    <row r="68" spans="1:21">
      <c r="A68" s="12"/>
      <c r="B68" s="130" t="s">
        <v>502</v>
      </c>
      <c r="C68" s="131" t="s">
        <v>503</v>
      </c>
      <c r="D68" s="131"/>
      <c r="E68" s="130" t="s">
        <v>175</v>
      </c>
      <c r="F68" s="37"/>
      <c r="G68" s="131" t="s">
        <v>255</v>
      </c>
      <c r="H68" s="131"/>
      <c r="I68" s="130" t="s">
        <v>175</v>
      </c>
      <c r="J68" s="37"/>
      <c r="K68" s="131">
        <v>57</v>
      </c>
      <c r="L68" s="131"/>
      <c r="M68" s="37"/>
      <c r="N68" s="37"/>
      <c r="O68" s="131" t="s">
        <v>248</v>
      </c>
      <c r="P68" s="131"/>
      <c r="Q68" s="37"/>
      <c r="R68" s="37"/>
      <c r="S68" s="131" t="s">
        <v>248</v>
      </c>
      <c r="T68" s="131"/>
      <c r="U68" s="37"/>
    </row>
    <row r="69" spans="1:21" ht="15.75" thickBot="1">
      <c r="A69" s="12"/>
      <c r="B69" s="130"/>
      <c r="C69" s="136"/>
      <c r="D69" s="136"/>
      <c r="E69" s="137"/>
      <c r="F69" s="37"/>
      <c r="G69" s="136"/>
      <c r="H69" s="136"/>
      <c r="I69" s="137"/>
      <c r="J69" s="37"/>
      <c r="K69" s="136"/>
      <c r="L69" s="136"/>
      <c r="M69" s="68"/>
      <c r="N69" s="37"/>
      <c r="O69" s="136"/>
      <c r="P69" s="136"/>
      <c r="Q69" s="68"/>
      <c r="R69" s="37"/>
      <c r="S69" s="136"/>
      <c r="T69" s="136"/>
      <c r="U69" s="68"/>
    </row>
    <row r="70" spans="1:21">
      <c r="A70" s="12"/>
      <c r="B70" s="138" t="s">
        <v>44</v>
      </c>
      <c r="C70" s="139">
        <v>362</v>
      </c>
      <c r="D70" s="139"/>
      <c r="E70" s="69"/>
      <c r="F70" s="142"/>
      <c r="G70" s="139">
        <v>47</v>
      </c>
      <c r="H70" s="139"/>
      <c r="I70" s="69"/>
      <c r="J70" s="142"/>
      <c r="K70" s="139">
        <v>256</v>
      </c>
      <c r="L70" s="139"/>
      <c r="M70" s="69"/>
      <c r="N70" s="142"/>
      <c r="O70" s="139" t="s">
        <v>504</v>
      </c>
      <c r="P70" s="139"/>
      <c r="Q70" s="143" t="s">
        <v>175</v>
      </c>
      <c r="R70" s="142"/>
      <c r="S70" s="139">
        <v>376</v>
      </c>
      <c r="T70" s="139"/>
      <c r="U70" s="69"/>
    </row>
    <row r="71" spans="1:21">
      <c r="A71" s="12"/>
      <c r="B71" s="138"/>
      <c r="C71" s="140"/>
      <c r="D71" s="140"/>
      <c r="E71" s="141"/>
      <c r="F71" s="142"/>
      <c r="G71" s="140"/>
      <c r="H71" s="140"/>
      <c r="I71" s="141"/>
      <c r="J71" s="142"/>
      <c r="K71" s="140"/>
      <c r="L71" s="140"/>
      <c r="M71" s="141"/>
      <c r="N71" s="142"/>
      <c r="O71" s="140"/>
      <c r="P71" s="140"/>
      <c r="Q71" s="144"/>
      <c r="R71" s="142"/>
      <c r="S71" s="140"/>
      <c r="T71" s="140"/>
      <c r="U71" s="141"/>
    </row>
    <row r="72" spans="1:21">
      <c r="A72" s="12"/>
      <c r="B72" s="130" t="s">
        <v>483</v>
      </c>
      <c r="C72" s="131">
        <v>17</v>
      </c>
      <c r="D72" s="131"/>
      <c r="E72" s="37"/>
      <c r="F72" s="37"/>
      <c r="G72" s="131">
        <v>9</v>
      </c>
      <c r="H72" s="131"/>
      <c r="I72" s="37"/>
      <c r="J72" s="37"/>
      <c r="K72" s="131">
        <v>3</v>
      </c>
      <c r="L72" s="131"/>
      <c r="M72" s="37"/>
      <c r="N72" s="37"/>
      <c r="O72" s="131" t="s">
        <v>248</v>
      </c>
      <c r="P72" s="131"/>
      <c r="Q72" s="37"/>
      <c r="R72" s="37"/>
      <c r="S72" s="131">
        <v>29</v>
      </c>
      <c r="T72" s="131"/>
      <c r="U72" s="37"/>
    </row>
    <row r="73" spans="1:21" ht="15.75" thickBot="1">
      <c r="A73" s="12"/>
      <c r="B73" s="130"/>
      <c r="C73" s="136"/>
      <c r="D73" s="136"/>
      <c r="E73" s="68"/>
      <c r="F73" s="37"/>
      <c r="G73" s="136"/>
      <c r="H73" s="136"/>
      <c r="I73" s="68"/>
      <c r="J73" s="37"/>
      <c r="K73" s="136"/>
      <c r="L73" s="136"/>
      <c r="M73" s="68"/>
      <c r="N73" s="37"/>
      <c r="O73" s="136"/>
      <c r="P73" s="136"/>
      <c r="Q73" s="68"/>
      <c r="R73" s="37"/>
      <c r="S73" s="136"/>
      <c r="T73" s="136"/>
      <c r="U73" s="68"/>
    </row>
    <row r="74" spans="1:21">
      <c r="A74" s="12"/>
      <c r="B74" s="138" t="s">
        <v>46</v>
      </c>
      <c r="C74" s="139">
        <v>345</v>
      </c>
      <c r="D74" s="139"/>
      <c r="E74" s="69"/>
      <c r="F74" s="142"/>
      <c r="G74" s="139">
        <v>38</v>
      </c>
      <c r="H74" s="139"/>
      <c r="I74" s="69"/>
      <c r="J74" s="142"/>
      <c r="K74" s="139">
        <v>253</v>
      </c>
      <c r="L74" s="139"/>
      <c r="M74" s="69"/>
      <c r="N74" s="142"/>
      <c r="O74" s="139" t="s">
        <v>504</v>
      </c>
      <c r="P74" s="139"/>
      <c r="Q74" s="143" t="s">
        <v>175</v>
      </c>
      <c r="R74" s="142"/>
      <c r="S74" s="139">
        <v>347</v>
      </c>
      <c r="T74" s="139"/>
      <c r="U74" s="69"/>
    </row>
    <row r="75" spans="1:21">
      <c r="A75" s="12"/>
      <c r="B75" s="138"/>
      <c r="C75" s="140"/>
      <c r="D75" s="140"/>
      <c r="E75" s="141"/>
      <c r="F75" s="142"/>
      <c r="G75" s="140"/>
      <c r="H75" s="140"/>
      <c r="I75" s="141"/>
      <c r="J75" s="142"/>
      <c r="K75" s="140"/>
      <c r="L75" s="140"/>
      <c r="M75" s="141"/>
      <c r="N75" s="142"/>
      <c r="O75" s="140"/>
      <c r="P75" s="140"/>
      <c r="Q75" s="144"/>
      <c r="R75" s="142"/>
      <c r="S75" s="140"/>
      <c r="T75" s="140"/>
      <c r="U75" s="141"/>
    </row>
    <row r="76" spans="1:21">
      <c r="A76" s="12"/>
      <c r="B76" s="130" t="s">
        <v>47</v>
      </c>
      <c r="C76" s="131" t="s">
        <v>248</v>
      </c>
      <c r="D76" s="131"/>
      <c r="E76" s="37"/>
      <c r="F76" s="37"/>
      <c r="G76" s="131" t="s">
        <v>248</v>
      </c>
      <c r="H76" s="131"/>
      <c r="I76" s="37"/>
      <c r="J76" s="37"/>
      <c r="K76" s="131" t="s">
        <v>245</v>
      </c>
      <c r="L76" s="131"/>
      <c r="M76" s="130" t="s">
        <v>175</v>
      </c>
      <c r="N76" s="37"/>
      <c r="O76" s="131" t="s">
        <v>248</v>
      </c>
      <c r="P76" s="131"/>
      <c r="Q76" s="37"/>
      <c r="R76" s="37"/>
      <c r="S76" s="131" t="s">
        <v>245</v>
      </c>
      <c r="T76" s="131"/>
      <c r="U76" s="130" t="s">
        <v>175</v>
      </c>
    </row>
    <row r="77" spans="1:21" ht="15.75" thickBot="1">
      <c r="A77" s="12"/>
      <c r="B77" s="130"/>
      <c r="C77" s="136"/>
      <c r="D77" s="136"/>
      <c r="E77" s="68"/>
      <c r="F77" s="37"/>
      <c r="G77" s="136"/>
      <c r="H77" s="136"/>
      <c r="I77" s="68"/>
      <c r="J77" s="37"/>
      <c r="K77" s="136"/>
      <c r="L77" s="136"/>
      <c r="M77" s="137"/>
      <c r="N77" s="37"/>
      <c r="O77" s="136"/>
      <c r="P77" s="136"/>
      <c r="Q77" s="68"/>
      <c r="R77" s="37"/>
      <c r="S77" s="136"/>
      <c r="T77" s="136"/>
      <c r="U77" s="137"/>
    </row>
    <row r="78" spans="1:21">
      <c r="A78" s="12"/>
      <c r="B78" s="119" t="s">
        <v>505</v>
      </c>
      <c r="C78" s="143" t="s">
        <v>169</v>
      </c>
      <c r="D78" s="139">
        <v>345</v>
      </c>
      <c r="E78" s="69"/>
      <c r="F78" s="142"/>
      <c r="G78" s="143" t="s">
        <v>169</v>
      </c>
      <c r="H78" s="139">
        <v>38</v>
      </c>
      <c r="I78" s="69"/>
      <c r="J78" s="142"/>
      <c r="K78" s="143" t="s">
        <v>169</v>
      </c>
      <c r="L78" s="139">
        <v>251</v>
      </c>
      <c r="M78" s="69"/>
      <c r="N78" s="142"/>
      <c r="O78" s="143" t="s">
        <v>169</v>
      </c>
      <c r="P78" s="139" t="s">
        <v>504</v>
      </c>
      <c r="Q78" s="143" t="s">
        <v>175</v>
      </c>
      <c r="R78" s="142"/>
      <c r="S78" s="143" t="s">
        <v>169</v>
      </c>
      <c r="T78" s="139">
        <v>345</v>
      </c>
      <c r="U78" s="69"/>
    </row>
    <row r="79" spans="1:21" ht="15.75" thickBot="1">
      <c r="A79" s="12"/>
      <c r="B79" s="119" t="s">
        <v>506</v>
      </c>
      <c r="C79" s="145"/>
      <c r="D79" s="146"/>
      <c r="E79" s="80"/>
      <c r="F79" s="142"/>
      <c r="G79" s="145"/>
      <c r="H79" s="146"/>
      <c r="I79" s="80"/>
      <c r="J79" s="142"/>
      <c r="K79" s="145"/>
      <c r="L79" s="146"/>
      <c r="M79" s="80"/>
      <c r="N79" s="142"/>
      <c r="O79" s="145"/>
      <c r="P79" s="146"/>
      <c r="Q79" s="145"/>
      <c r="R79" s="142"/>
      <c r="S79" s="145"/>
      <c r="T79" s="146"/>
      <c r="U79" s="80"/>
    </row>
    <row r="80" spans="1:21" ht="15.75" thickTop="1">
      <c r="A80" s="12"/>
      <c r="B80" s="14"/>
      <c r="C80" s="56"/>
      <c r="D80" s="56"/>
      <c r="E80" s="56"/>
      <c r="F80" s="14"/>
      <c r="G80" s="56"/>
      <c r="H80" s="56"/>
      <c r="I80" s="56"/>
      <c r="J80" s="14"/>
      <c r="K80" s="56"/>
      <c r="L80" s="56"/>
      <c r="M80" s="56"/>
      <c r="N80" s="14"/>
      <c r="O80" s="56"/>
      <c r="P80" s="56"/>
      <c r="Q80" s="56"/>
      <c r="R80" s="14"/>
      <c r="S80" s="56"/>
      <c r="T80" s="56"/>
      <c r="U80" s="56"/>
    </row>
    <row r="81" spans="1:25">
      <c r="A81" s="12"/>
      <c r="B81" s="130" t="s">
        <v>282</v>
      </c>
      <c r="C81" s="130" t="s">
        <v>169</v>
      </c>
      <c r="D81" s="131">
        <v>172</v>
      </c>
      <c r="E81" s="37"/>
      <c r="F81" s="37"/>
      <c r="G81" s="130" t="s">
        <v>169</v>
      </c>
      <c r="H81" s="131">
        <v>12</v>
      </c>
      <c r="I81" s="37"/>
      <c r="J81" s="37"/>
      <c r="K81" s="130" t="s">
        <v>169</v>
      </c>
      <c r="L81" s="131">
        <v>146</v>
      </c>
      <c r="M81" s="37"/>
      <c r="N81" s="37"/>
      <c r="O81" s="130" t="s">
        <v>169</v>
      </c>
      <c r="P81" s="131" t="s">
        <v>507</v>
      </c>
      <c r="Q81" s="130" t="s">
        <v>175</v>
      </c>
      <c r="R81" s="37"/>
      <c r="S81" s="130" t="s">
        <v>169</v>
      </c>
      <c r="T81" s="131">
        <v>172</v>
      </c>
      <c r="U81" s="37"/>
    </row>
    <row r="82" spans="1:25" ht="15.75" thickBot="1">
      <c r="A82" s="12"/>
      <c r="B82" s="130"/>
      <c r="C82" s="137"/>
      <c r="D82" s="136"/>
      <c r="E82" s="68"/>
      <c r="F82" s="37"/>
      <c r="G82" s="137"/>
      <c r="H82" s="136"/>
      <c r="I82" s="68"/>
      <c r="J82" s="37"/>
      <c r="K82" s="137"/>
      <c r="L82" s="136"/>
      <c r="M82" s="68"/>
      <c r="N82" s="37"/>
      <c r="O82" s="137"/>
      <c r="P82" s="136"/>
      <c r="Q82" s="137"/>
      <c r="R82" s="37"/>
      <c r="S82" s="137"/>
      <c r="T82" s="136"/>
      <c r="U82" s="68"/>
    </row>
    <row r="83" spans="1:25">
      <c r="A83" s="12"/>
      <c r="B83" s="121" t="s">
        <v>508</v>
      </c>
      <c r="C83" s="143" t="s">
        <v>169</v>
      </c>
      <c r="D83" s="139">
        <v>517</v>
      </c>
      <c r="E83" s="69"/>
      <c r="F83" s="25"/>
      <c r="G83" s="143" t="s">
        <v>169</v>
      </c>
      <c r="H83" s="139">
        <v>50</v>
      </c>
      <c r="I83" s="69"/>
      <c r="J83" s="25"/>
      <c r="K83" s="143" t="s">
        <v>169</v>
      </c>
      <c r="L83" s="139">
        <v>397</v>
      </c>
      <c r="M83" s="69"/>
      <c r="N83" s="25"/>
      <c r="O83" s="143" t="s">
        <v>169</v>
      </c>
      <c r="P83" s="139" t="s">
        <v>510</v>
      </c>
      <c r="Q83" s="143" t="s">
        <v>175</v>
      </c>
      <c r="R83" s="25"/>
      <c r="S83" s="143" t="s">
        <v>169</v>
      </c>
      <c r="T83" s="139">
        <v>517</v>
      </c>
      <c r="U83" s="69"/>
    </row>
    <row r="84" spans="1:25" ht="15.75" thickBot="1">
      <c r="A84" s="12"/>
      <c r="B84" s="121" t="s">
        <v>509</v>
      </c>
      <c r="C84" s="145"/>
      <c r="D84" s="146"/>
      <c r="E84" s="80"/>
      <c r="F84" s="25"/>
      <c r="G84" s="145"/>
      <c r="H84" s="146"/>
      <c r="I84" s="80"/>
      <c r="J84" s="25"/>
      <c r="K84" s="145"/>
      <c r="L84" s="146"/>
      <c r="M84" s="80"/>
      <c r="N84" s="25"/>
      <c r="O84" s="145"/>
      <c r="P84" s="146"/>
      <c r="Q84" s="145"/>
      <c r="R84" s="25"/>
      <c r="S84" s="145"/>
      <c r="T84" s="146"/>
      <c r="U84" s="80"/>
    </row>
    <row r="85" spans="1:25" ht="15.75" thickTop="1">
      <c r="A85" s="12"/>
      <c r="B85" s="122" t="s">
        <v>462</v>
      </c>
      <c r="C85" s="122"/>
      <c r="D85" s="122"/>
      <c r="E85" s="122"/>
      <c r="F85" s="122"/>
      <c r="G85" s="122"/>
      <c r="H85" s="122"/>
      <c r="I85" s="122"/>
      <c r="J85" s="122"/>
      <c r="K85" s="122"/>
      <c r="L85" s="122"/>
      <c r="M85" s="122"/>
      <c r="N85" s="122"/>
      <c r="O85" s="122"/>
      <c r="P85" s="122"/>
      <c r="Q85" s="122"/>
      <c r="R85" s="122"/>
      <c r="S85" s="122"/>
      <c r="T85" s="122"/>
      <c r="U85" s="122"/>
      <c r="V85" s="122"/>
      <c r="W85" s="122"/>
      <c r="X85" s="122"/>
      <c r="Y85" s="122"/>
    </row>
    <row r="86" spans="1:25">
      <c r="A86" s="12"/>
      <c r="B86" s="122" t="s">
        <v>511</v>
      </c>
      <c r="C86" s="122"/>
      <c r="D86" s="122"/>
      <c r="E86" s="122"/>
      <c r="F86" s="122"/>
      <c r="G86" s="122"/>
      <c r="H86" s="122"/>
      <c r="I86" s="122"/>
      <c r="J86" s="122"/>
      <c r="K86" s="122"/>
      <c r="L86" s="122"/>
      <c r="M86" s="122"/>
      <c r="N86" s="122"/>
      <c r="O86" s="122"/>
      <c r="P86" s="122"/>
      <c r="Q86" s="122"/>
      <c r="R86" s="122"/>
      <c r="S86" s="122"/>
      <c r="T86" s="122"/>
      <c r="U86" s="122"/>
      <c r="V86" s="122"/>
      <c r="W86" s="122"/>
      <c r="X86" s="122"/>
      <c r="Y86" s="122"/>
    </row>
    <row r="87" spans="1:25">
      <c r="A87" s="12"/>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c r="A88" s="12"/>
      <c r="B88" s="25"/>
      <c r="C88" s="35" t="s">
        <v>275</v>
      </c>
      <c r="D88" s="35"/>
      <c r="E88" s="35"/>
      <c r="F88" s="25"/>
      <c r="G88" s="35" t="s">
        <v>275</v>
      </c>
      <c r="H88" s="35"/>
      <c r="I88" s="35"/>
      <c r="J88" s="25"/>
      <c r="K88" s="35" t="s">
        <v>466</v>
      </c>
      <c r="L88" s="35"/>
      <c r="M88" s="35"/>
      <c r="N88" s="25"/>
      <c r="O88" s="35" t="s">
        <v>339</v>
      </c>
      <c r="P88" s="35"/>
      <c r="Q88" s="35"/>
      <c r="R88" s="25"/>
      <c r="S88" s="35" t="s">
        <v>468</v>
      </c>
      <c r="T88" s="35"/>
      <c r="U88" s="35"/>
      <c r="V88" s="25"/>
      <c r="W88" s="35" t="s">
        <v>280</v>
      </c>
      <c r="X88" s="35"/>
      <c r="Y88" s="35"/>
    </row>
    <row r="89" spans="1:25">
      <c r="A89" s="12"/>
      <c r="B89" s="25"/>
      <c r="C89" s="35" t="s">
        <v>464</v>
      </c>
      <c r="D89" s="35"/>
      <c r="E89" s="35"/>
      <c r="F89" s="25"/>
      <c r="G89" s="35" t="s">
        <v>464</v>
      </c>
      <c r="H89" s="35"/>
      <c r="I89" s="35"/>
      <c r="J89" s="25"/>
      <c r="K89" s="35"/>
      <c r="L89" s="35"/>
      <c r="M89" s="35"/>
      <c r="N89" s="25"/>
      <c r="O89" s="35" t="s">
        <v>467</v>
      </c>
      <c r="P89" s="35"/>
      <c r="Q89" s="35"/>
      <c r="R89" s="25"/>
      <c r="S89" s="35" t="s">
        <v>469</v>
      </c>
      <c r="T89" s="35"/>
      <c r="U89" s="35"/>
      <c r="V89" s="25"/>
      <c r="W89" s="35"/>
      <c r="X89" s="35"/>
      <c r="Y89" s="35"/>
    </row>
    <row r="90" spans="1:25" ht="15.75" thickBot="1">
      <c r="A90" s="12"/>
      <c r="B90" s="25"/>
      <c r="C90" s="36" t="s">
        <v>465</v>
      </c>
      <c r="D90" s="36"/>
      <c r="E90" s="36"/>
      <c r="F90" s="25"/>
      <c r="G90" s="84"/>
      <c r="H90" s="84"/>
      <c r="I90" s="84"/>
      <c r="J90" s="25"/>
      <c r="K90" s="36"/>
      <c r="L90" s="36"/>
      <c r="M90" s="36"/>
      <c r="N90" s="25"/>
      <c r="O90" s="84"/>
      <c r="P90" s="84"/>
      <c r="Q90" s="84"/>
      <c r="R90" s="25"/>
      <c r="S90" s="84"/>
      <c r="T90" s="84"/>
      <c r="U90" s="84"/>
      <c r="V90" s="25"/>
      <c r="W90" s="36"/>
      <c r="X90" s="36"/>
      <c r="Y90" s="36"/>
    </row>
    <row r="91" spans="1:25">
      <c r="A91" s="12"/>
      <c r="B91" s="123" t="s">
        <v>38</v>
      </c>
      <c r="C91" s="124" t="s">
        <v>169</v>
      </c>
      <c r="D91" s="126" t="s">
        <v>248</v>
      </c>
      <c r="E91" s="42"/>
      <c r="F91" s="37"/>
      <c r="G91" s="124" t="s">
        <v>169</v>
      </c>
      <c r="H91" s="128">
        <v>5026</v>
      </c>
      <c r="I91" s="42"/>
      <c r="J91" s="37"/>
      <c r="K91" s="124" t="s">
        <v>169</v>
      </c>
      <c r="L91" s="128">
        <v>4835</v>
      </c>
      <c r="M91" s="42"/>
      <c r="N91" s="37"/>
      <c r="O91" s="124" t="s">
        <v>169</v>
      </c>
      <c r="P91" s="128">
        <v>10117</v>
      </c>
      <c r="Q91" s="42"/>
      <c r="R91" s="37"/>
      <c r="S91" s="124" t="s">
        <v>169</v>
      </c>
      <c r="T91" s="126" t="s">
        <v>512</v>
      </c>
      <c r="U91" s="124" t="s">
        <v>175</v>
      </c>
      <c r="V91" s="37"/>
      <c r="W91" s="124" t="s">
        <v>169</v>
      </c>
      <c r="X91" s="128">
        <v>16519</v>
      </c>
      <c r="Y91" s="42"/>
    </row>
    <row r="92" spans="1:25">
      <c r="A92" s="12"/>
      <c r="B92" s="123"/>
      <c r="C92" s="125"/>
      <c r="D92" s="127"/>
      <c r="E92" s="43"/>
      <c r="F92" s="37"/>
      <c r="G92" s="125"/>
      <c r="H92" s="129"/>
      <c r="I92" s="43"/>
      <c r="J92" s="37"/>
      <c r="K92" s="125"/>
      <c r="L92" s="129"/>
      <c r="M92" s="43"/>
      <c r="N92" s="37"/>
      <c r="O92" s="125"/>
      <c r="P92" s="129"/>
      <c r="Q92" s="43"/>
      <c r="R92" s="37"/>
      <c r="S92" s="125"/>
      <c r="T92" s="127"/>
      <c r="U92" s="125"/>
      <c r="V92" s="37"/>
      <c r="W92" s="125"/>
      <c r="X92" s="129"/>
      <c r="Y92" s="43"/>
    </row>
    <row r="93" spans="1:25">
      <c r="A93" s="12"/>
      <c r="B93" s="14"/>
      <c r="C93" s="25"/>
      <c r="D93" s="25"/>
      <c r="E93" s="25"/>
      <c r="F93" s="14"/>
      <c r="G93" s="25"/>
      <c r="H93" s="25"/>
      <c r="I93" s="25"/>
      <c r="J93" s="14"/>
      <c r="K93" s="25"/>
      <c r="L93" s="25"/>
      <c r="M93" s="25"/>
      <c r="N93" s="14"/>
      <c r="O93" s="25"/>
      <c r="P93" s="25"/>
      <c r="Q93" s="25"/>
      <c r="R93" s="14"/>
      <c r="S93" s="25"/>
      <c r="T93" s="25"/>
      <c r="U93" s="25"/>
      <c r="V93" s="14"/>
      <c r="W93" s="25"/>
      <c r="X93" s="25"/>
      <c r="Y93" s="25"/>
    </row>
    <row r="94" spans="1:25">
      <c r="A94" s="12"/>
      <c r="B94" s="130" t="s">
        <v>39</v>
      </c>
      <c r="C94" s="131" t="s">
        <v>248</v>
      </c>
      <c r="D94" s="131"/>
      <c r="E94" s="37"/>
      <c r="F94" s="37"/>
      <c r="G94" s="132">
        <v>3911</v>
      </c>
      <c r="H94" s="132"/>
      <c r="I94" s="37"/>
      <c r="J94" s="37"/>
      <c r="K94" s="132">
        <v>3588</v>
      </c>
      <c r="L94" s="132"/>
      <c r="M94" s="37"/>
      <c r="N94" s="37"/>
      <c r="O94" s="132">
        <v>7450</v>
      </c>
      <c r="P94" s="132"/>
      <c r="Q94" s="37"/>
      <c r="R94" s="37"/>
      <c r="S94" s="131" t="s">
        <v>513</v>
      </c>
      <c r="T94" s="131"/>
      <c r="U94" s="130" t="s">
        <v>175</v>
      </c>
      <c r="V94" s="37"/>
      <c r="W94" s="132">
        <v>11488</v>
      </c>
      <c r="X94" s="132"/>
      <c r="Y94" s="37"/>
    </row>
    <row r="95" spans="1:25">
      <c r="A95" s="12"/>
      <c r="B95" s="130"/>
      <c r="C95" s="131"/>
      <c r="D95" s="131"/>
      <c r="E95" s="37"/>
      <c r="F95" s="37"/>
      <c r="G95" s="132"/>
      <c r="H95" s="132"/>
      <c r="I95" s="37"/>
      <c r="J95" s="37"/>
      <c r="K95" s="132"/>
      <c r="L95" s="132"/>
      <c r="M95" s="37"/>
      <c r="N95" s="37"/>
      <c r="O95" s="132"/>
      <c r="P95" s="132"/>
      <c r="Q95" s="37"/>
      <c r="R95" s="37"/>
      <c r="S95" s="131"/>
      <c r="T95" s="131"/>
      <c r="U95" s="130"/>
      <c r="V95" s="37"/>
      <c r="W95" s="132"/>
      <c r="X95" s="132"/>
      <c r="Y95" s="37"/>
    </row>
    <row r="96" spans="1:25">
      <c r="A96" s="12"/>
      <c r="B96" s="133" t="s">
        <v>40</v>
      </c>
      <c r="C96" s="134">
        <v>6</v>
      </c>
      <c r="D96" s="134"/>
      <c r="E96" s="25"/>
      <c r="F96" s="25"/>
      <c r="G96" s="135">
        <v>1081</v>
      </c>
      <c r="H96" s="135"/>
      <c r="I96" s="25"/>
      <c r="J96" s="25"/>
      <c r="K96" s="134">
        <v>565</v>
      </c>
      <c r="L96" s="134"/>
      <c r="M96" s="25"/>
      <c r="N96" s="25"/>
      <c r="O96" s="135">
        <v>1233</v>
      </c>
      <c r="P96" s="135"/>
      <c r="Q96" s="25"/>
      <c r="R96" s="25"/>
      <c r="S96" s="134" t="s">
        <v>248</v>
      </c>
      <c r="T96" s="134"/>
      <c r="U96" s="25"/>
      <c r="V96" s="25"/>
      <c r="W96" s="135">
        <v>2885</v>
      </c>
      <c r="X96" s="135"/>
      <c r="Y96" s="25"/>
    </row>
    <row r="97" spans="1:25">
      <c r="A97" s="12"/>
      <c r="B97" s="133"/>
      <c r="C97" s="134"/>
      <c r="D97" s="134"/>
      <c r="E97" s="25"/>
      <c r="F97" s="25"/>
      <c r="G97" s="135"/>
      <c r="H97" s="135"/>
      <c r="I97" s="25"/>
      <c r="J97" s="25"/>
      <c r="K97" s="134"/>
      <c r="L97" s="134"/>
      <c r="M97" s="25"/>
      <c r="N97" s="25"/>
      <c r="O97" s="135"/>
      <c r="P97" s="135"/>
      <c r="Q97" s="25"/>
      <c r="R97" s="25"/>
      <c r="S97" s="134"/>
      <c r="T97" s="134"/>
      <c r="U97" s="25"/>
      <c r="V97" s="25"/>
      <c r="W97" s="135"/>
      <c r="X97" s="135"/>
      <c r="Y97" s="25"/>
    </row>
    <row r="98" spans="1:25">
      <c r="A98" s="12"/>
      <c r="B98" s="130" t="s">
        <v>41</v>
      </c>
      <c r="C98" s="131" t="s">
        <v>248</v>
      </c>
      <c r="D98" s="131"/>
      <c r="E98" s="37"/>
      <c r="F98" s="37"/>
      <c r="G98" s="131">
        <v>199</v>
      </c>
      <c r="H98" s="131"/>
      <c r="I98" s="37"/>
      <c r="J98" s="37"/>
      <c r="K98" s="131">
        <v>138</v>
      </c>
      <c r="L98" s="131"/>
      <c r="M98" s="37"/>
      <c r="N98" s="37"/>
      <c r="O98" s="131">
        <v>142</v>
      </c>
      <c r="P98" s="131"/>
      <c r="Q98" s="37"/>
      <c r="R98" s="37"/>
      <c r="S98" s="131" t="s">
        <v>248</v>
      </c>
      <c r="T98" s="131"/>
      <c r="U98" s="37"/>
      <c r="V98" s="37"/>
      <c r="W98" s="131">
        <v>479</v>
      </c>
      <c r="X98" s="131"/>
      <c r="Y98" s="37"/>
    </row>
    <row r="99" spans="1:25">
      <c r="A99" s="12"/>
      <c r="B99" s="130"/>
      <c r="C99" s="131"/>
      <c r="D99" s="131"/>
      <c r="E99" s="37"/>
      <c r="F99" s="37"/>
      <c r="G99" s="131"/>
      <c r="H99" s="131"/>
      <c r="I99" s="37"/>
      <c r="J99" s="37"/>
      <c r="K99" s="131"/>
      <c r="L99" s="131"/>
      <c r="M99" s="37"/>
      <c r="N99" s="37"/>
      <c r="O99" s="131"/>
      <c r="P99" s="131"/>
      <c r="Q99" s="37"/>
      <c r="R99" s="37"/>
      <c r="S99" s="131"/>
      <c r="T99" s="131"/>
      <c r="U99" s="37"/>
      <c r="V99" s="37"/>
      <c r="W99" s="131"/>
      <c r="X99" s="131"/>
      <c r="Y99" s="37"/>
    </row>
    <row r="100" spans="1:25">
      <c r="A100" s="12"/>
      <c r="B100" s="133" t="s">
        <v>472</v>
      </c>
      <c r="C100" s="134" t="s">
        <v>248</v>
      </c>
      <c r="D100" s="134"/>
      <c r="E100" s="25"/>
      <c r="F100" s="25"/>
      <c r="G100" s="134">
        <v>206</v>
      </c>
      <c r="H100" s="134"/>
      <c r="I100" s="25"/>
      <c r="J100" s="25"/>
      <c r="K100" s="134">
        <v>21</v>
      </c>
      <c r="L100" s="134"/>
      <c r="M100" s="25"/>
      <c r="N100" s="25"/>
      <c r="O100" s="134" t="s">
        <v>244</v>
      </c>
      <c r="P100" s="134"/>
      <c r="Q100" s="133" t="s">
        <v>175</v>
      </c>
      <c r="R100" s="25"/>
      <c r="S100" s="134" t="s">
        <v>248</v>
      </c>
      <c r="T100" s="134"/>
      <c r="U100" s="25"/>
      <c r="V100" s="25"/>
      <c r="W100" s="134">
        <v>209</v>
      </c>
      <c r="X100" s="134"/>
      <c r="Y100" s="25"/>
    </row>
    <row r="101" spans="1:25">
      <c r="A101" s="12"/>
      <c r="B101" s="133"/>
      <c r="C101" s="134"/>
      <c r="D101" s="134"/>
      <c r="E101" s="25"/>
      <c r="F101" s="25"/>
      <c r="G101" s="134"/>
      <c r="H101" s="134"/>
      <c r="I101" s="25"/>
      <c r="J101" s="25"/>
      <c r="K101" s="134"/>
      <c r="L101" s="134"/>
      <c r="M101" s="25"/>
      <c r="N101" s="25"/>
      <c r="O101" s="134"/>
      <c r="P101" s="134"/>
      <c r="Q101" s="133"/>
      <c r="R101" s="25"/>
      <c r="S101" s="134"/>
      <c r="T101" s="134"/>
      <c r="U101" s="25"/>
      <c r="V101" s="25"/>
      <c r="W101" s="134"/>
      <c r="X101" s="134"/>
      <c r="Y101" s="25"/>
    </row>
    <row r="102" spans="1:25">
      <c r="A102" s="12"/>
      <c r="B102" s="130" t="s">
        <v>43</v>
      </c>
      <c r="C102" s="131" t="s">
        <v>248</v>
      </c>
      <c r="D102" s="131"/>
      <c r="E102" s="37"/>
      <c r="F102" s="37"/>
      <c r="G102" s="131">
        <v>16</v>
      </c>
      <c r="H102" s="131"/>
      <c r="I102" s="37"/>
      <c r="J102" s="37"/>
      <c r="K102" s="131">
        <v>13</v>
      </c>
      <c r="L102" s="131"/>
      <c r="M102" s="37"/>
      <c r="N102" s="37"/>
      <c r="O102" s="131" t="s">
        <v>514</v>
      </c>
      <c r="P102" s="131"/>
      <c r="Q102" s="130" t="s">
        <v>175</v>
      </c>
      <c r="R102" s="37"/>
      <c r="S102" s="131" t="s">
        <v>248</v>
      </c>
      <c r="T102" s="131"/>
      <c r="U102" s="37"/>
      <c r="V102" s="37"/>
      <c r="W102" s="131">
        <v>3</v>
      </c>
      <c r="X102" s="131"/>
      <c r="Y102" s="37"/>
    </row>
    <row r="103" spans="1:25">
      <c r="A103" s="12"/>
      <c r="B103" s="130"/>
      <c r="C103" s="131"/>
      <c r="D103" s="131"/>
      <c r="E103" s="37"/>
      <c r="F103" s="37"/>
      <c r="G103" s="131"/>
      <c r="H103" s="131"/>
      <c r="I103" s="37"/>
      <c r="J103" s="37"/>
      <c r="K103" s="131"/>
      <c r="L103" s="131"/>
      <c r="M103" s="37"/>
      <c r="N103" s="37"/>
      <c r="O103" s="131"/>
      <c r="P103" s="131"/>
      <c r="Q103" s="130"/>
      <c r="R103" s="37"/>
      <c r="S103" s="131"/>
      <c r="T103" s="131"/>
      <c r="U103" s="37"/>
      <c r="V103" s="37"/>
      <c r="W103" s="131"/>
      <c r="X103" s="131"/>
      <c r="Y103" s="37"/>
    </row>
    <row r="104" spans="1:25">
      <c r="A104" s="12"/>
      <c r="B104" s="118" t="s">
        <v>473</v>
      </c>
      <c r="C104" s="134" t="s">
        <v>515</v>
      </c>
      <c r="D104" s="134"/>
      <c r="E104" s="133" t="s">
        <v>175</v>
      </c>
      <c r="F104" s="25"/>
      <c r="G104" s="134" t="s">
        <v>516</v>
      </c>
      <c r="H104" s="134"/>
      <c r="I104" s="133" t="s">
        <v>175</v>
      </c>
      <c r="J104" s="25"/>
      <c r="K104" s="134" t="s">
        <v>517</v>
      </c>
      <c r="L104" s="134"/>
      <c r="M104" s="133" t="s">
        <v>175</v>
      </c>
      <c r="N104" s="25"/>
      <c r="O104" s="134" t="s">
        <v>518</v>
      </c>
      <c r="P104" s="134"/>
      <c r="Q104" s="133" t="s">
        <v>175</v>
      </c>
      <c r="R104" s="25"/>
      <c r="S104" s="135">
        <v>3969</v>
      </c>
      <c r="T104" s="135"/>
      <c r="U104" s="25"/>
      <c r="V104" s="25"/>
      <c r="W104" s="134" t="s">
        <v>248</v>
      </c>
      <c r="X104" s="134"/>
      <c r="Y104" s="25"/>
    </row>
    <row r="105" spans="1:25">
      <c r="A105" s="12"/>
      <c r="B105" s="118" t="s">
        <v>474</v>
      </c>
      <c r="C105" s="134"/>
      <c r="D105" s="134"/>
      <c r="E105" s="133"/>
      <c r="F105" s="25"/>
      <c r="G105" s="134"/>
      <c r="H105" s="134"/>
      <c r="I105" s="133"/>
      <c r="J105" s="25"/>
      <c r="K105" s="134"/>
      <c r="L105" s="134"/>
      <c r="M105" s="133"/>
      <c r="N105" s="25"/>
      <c r="O105" s="134"/>
      <c r="P105" s="134"/>
      <c r="Q105" s="133"/>
      <c r="R105" s="25"/>
      <c r="S105" s="135"/>
      <c r="T105" s="135"/>
      <c r="U105" s="25"/>
      <c r="V105" s="25"/>
      <c r="W105" s="134"/>
      <c r="X105" s="134"/>
      <c r="Y105" s="25"/>
    </row>
    <row r="106" spans="1:25">
      <c r="A106" s="12"/>
      <c r="B106" s="130" t="s">
        <v>479</v>
      </c>
      <c r="C106" s="131">
        <v>188</v>
      </c>
      <c r="D106" s="131"/>
      <c r="E106" s="37"/>
      <c r="F106" s="37"/>
      <c r="G106" s="131" t="s">
        <v>519</v>
      </c>
      <c r="H106" s="131"/>
      <c r="I106" s="130" t="s">
        <v>175</v>
      </c>
      <c r="J106" s="37"/>
      <c r="K106" s="131" t="s">
        <v>520</v>
      </c>
      <c r="L106" s="131"/>
      <c r="M106" s="130" t="s">
        <v>175</v>
      </c>
      <c r="N106" s="37"/>
      <c r="O106" s="131">
        <v>578</v>
      </c>
      <c r="P106" s="131"/>
      <c r="Q106" s="37"/>
      <c r="R106" s="37"/>
      <c r="S106" s="131" t="s">
        <v>248</v>
      </c>
      <c r="T106" s="131"/>
      <c r="U106" s="37"/>
      <c r="V106" s="37"/>
      <c r="W106" s="131" t="s">
        <v>248</v>
      </c>
      <c r="X106" s="131"/>
      <c r="Y106" s="37"/>
    </row>
    <row r="107" spans="1:25" ht="15.75" thickBot="1">
      <c r="A107" s="12"/>
      <c r="B107" s="130"/>
      <c r="C107" s="136"/>
      <c r="D107" s="136"/>
      <c r="E107" s="68"/>
      <c r="F107" s="37"/>
      <c r="G107" s="136"/>
      <c r="H107" s="136"/>
      <c r="I107" s="137"/>
      <c r="J107" s="37"/>
      <c r="K107" s="136"/>
      <c r="L107" s="136"/>
      <c r="M107" s="137"/>
      <c r="N107" s="37"/>
      <c r="O107" s="136"/>
      <c r="P107" s="136"/>
      <c r="Q107" s="68"/>
      <c r="R107" s="37"/>
      <c r="S107" s="136"/>
      <c r="T107" s="136"/>
      <c r="U107" s="68"/>
      <c r="V107" s="37"/>
      <c r="W107" s="136"/>
      <c r="X107" s="136"/>
      <c r="Y107" s="68"/>
    </row>
    <row r="108" spans="1:25">
      <c r="A108" s="12"/>
      <c r="B108" s="138" t="s">
        <v>44</v>
      </c>
      <c r="C108" s="147">
        <v>1382</v>
      </c>
      <c r="D108" s="147"/>
      <c r="E108" s="69"/>
      <c r="F108" s="25"/>
      <c r="G108" s="139">
        <v>833</v>
      </c>
      <c r="H108" s="139"/>
      <c r="I108" s="69"/>
      <c r="J108" s="142"/>
      <c r="K108" s="147">
        <v>1820</v>
      </c>
      <c r="L108" s="147"/>
      <c r="M108" s="69"/>
      <c r="N108" s="142"/>
      <c r="O108" s="147">
        <v>1387</v>
      </c>
      <c r="P108" s="147"/>
      <c r="Q108" s="69"/>
      <c r="R108" s="142"/>
      <c r="S108" s="139" t="s">
        <v>521</v>
      </c>
      <c r="T108" s="139"/>
      <c r="U108" s="143" t="s">
        <v>175</v>
      </c>
      <c r="V108" s="142"/>
      <c r="W108" s="147">
        <v>1455</v>
      </c>
      <c r="X108" s="147"/>
      <c r="Y108" s="69"/>
    </row>
    <row r="109" spans="1:25">
      <c r="A109" s="12"/>
      <c r="B109" s="138"/>
      <c r="C109" s="149"/>
      <c r="D109" s="149"/>
      <c r="E109" s="141"/>
      <c r="F109" s="25"/>
      <c r="G109" s="140"/>
      <c r="H109" s="140"/>
      <c r="I109" s="141"/>
      <c r="J109" s="142"/>
      <c r="K109" s="149"/>
      <c r="L109" s="149"/>
      <c r="M109" s="141"/>
      <c r="N109" s="142"/>
      <c r="O109" s="149"/>
      <c r="P109" s="149"/>
      <c r="Q109" s="141"/>
      <c r="R109" s="142"/>
      <c r="S109" s="140"/>
      <c r="T109" s="140"/>
      <c r="U109" s="144"/>
      <c r="V109" s="142"/>
      <c r="W109" s="149"/>
      <c r="X109" s="149"/>
      <c r="Y109" s="141"/>
    </row>
    <row r="110" spans="1:25">
      <c r="A110" s="12"/>
      <c r="B110" s="130" t="s">
        <v>483</v>
      </c>
      <c r="C110" s="131" t="s">
        <v>248</v>
      </c>
      <c r="D110" s="131"/>
      <c r="E110" s="37"/>
      <c r="F110" s="37"/>
      <c r="G110" s="131" t="s">
        <v>522</v>
      </c>
      <c r="H110" s="131"/>
      <c r="I110" s="130" t="s">
        <v>175</v>
      </c>
      <c r="J110" s="37"/>
      <c r="K110" s="131">
        <v>28</v>
      </c>
      <c r="L110" s="131"/>
      <c r="M110" s="37"/>
      <c r="N110" s="37"/>
      <c r="O110" s="131">
        <v>102</v>
      </c>
      <c r="P110" s="131"/>
      <c r="Q110" s="37"/>
      <c r="R110" s="37"/>
      <c r="S110" s="131" t="s">
        <v>248</v>
      </c>
      <c r="T110" s="131"/>
      <c r="U110" s="37"/>
      <c r="V110" s="37"/>
      <c r="W110" s="131">
        <v>64</v>
      </c>
      <c r="X110" s="131"/>
      <c r="Y110" s="37"/>
    </row>
    <row r="111" spans="1:25" ht="15.75" thickBot="1">
      <c r="A111" s="12"/>
      <c r="B111" s="130"/>
      <c r="C111" s="136"/>
      <c r="D111" s="136"/>
      <c r="E111" s="68"/>
      <c r="F111" s="37"/>
      <c r="G111" s="136"/>
      <c r="H111" s="136"/>
      <c r="I111" s="137"/>
      <c r="J111" s="37"/>
      <c r="K111" s="136"/>
      <c r="L111" s="136"/>
      <c r="M111" s="68"/>
      <c r="N111" s="37"/>
      <c r="O111" s="136"/>
      <c r="P111" s="136"/>
      <c r="Q111" s="68"/>
      <c r="R111" s="37"/>
      <c r="S111" s="136"/>
      <c r="T111" s="136"/>
      <c r="U111" s="68"/>
      <c r="V111" s="37"/>
      <c r="W111" s="136"/>
      <c r="X111" s="136"/>
      <c r="Y111" s="68"/>
    </row>
    <row r="112" spans="1:25">
      <c r="A112" s="12"/>
      <c r="B112" s="138" t="s">
        <v>46</v>
      </c>
      <c r="C112" s="147">
        <v>1382</v>
      </c>
      <c r="D112" s="147"/>
      <c r="E112" s="69"/>
      <c r="F112" s="25"/>
      <c r="G112" s="139">
        <v>899</v>
      </c>
      <c r="H112" s="139"/>
      <c r="I112" s="69"/>
      <c r="J112" s="142"/>
      <c r="K112" s="147">
        <v>1792</v>
      </c>
      <c r="L112" s="147"/>
      <c r="M112" s="69"/>
      <c r="N112" s="142"/>
      <c r="O112" s="147">
        <v>1285</v>
      </c>
      <c r="P112" s="147"/>
      <c r="Q112" s="69"/>
      <c r="R112" s="142"/>
      <c r="S112" s="139" t="s">
        <v>521</v>
      </c>
      <c r="T112" s="139"/>
      <c r="U112" s="143" t="s">
        <v>175</v>
      </c>
      <c r="V112" s="142"/>
      <c r="W112" s="147">
        <v>1391</v>
      </c>
      <c r="X112" s="147"/>
      <c r="Y112" s="69"/>
    </row>
    <row r="113" spans="1:25">
      <c r="A113" s="12"/>
      <c r="B113" s="138"/>
      <c r="C113" s="149"/>
      <c r="D113" s="149"/>
      <c r="E113" s="141"/>
      <c r="F113" s="25"/>
      <c r="G113" s="140"/>
      <c r="H113" s="140"/>
      <c r="I113" s="141"/>
      <c r="J113" s="142"/>
      <c r="K113" s="149"/>
      <c r="L113" s="149"/>
      <c r="M113" s="141"/>
      <c r="N113" s="142"/>
      <c r="O113" s="149"/>
      <c r="P113" s="149"/>
      <c r="Q113" s="141"/>
      <c r="R113" s="142"/>
      <c r="S113" s="140"/>
      <c r="T113" s="140"/>
      <c r="U113" s="144"/>
      <c r="V113" s="142"/>
      <c r="W113" s="149"/>
      <c r="X113" s="149"/>
      <c r="Y113" s="141"/>
    </row>
    <row r="114" spans="1:25">
      <c r="A114" s="12"/>
      <c r="B114" s="120" t="s">
        <v>486</v>
      </c>
      <c r="C114" s="131" t="s">
        <v>248</v>
      </c>
      <c r="D114" s="131"/>
      <c r="E114" s="37"/>
      <c r="F114" s="37"/>
      <c r="G114" s="131" t="s">
        <v>248</v>
      </c>
      <c r="H114" s="131"/>
      <c r="I114" s="37"/>
      <c r="J114" s="37"/>
      <c r="K114" s="131" t="s">
        <v>248</v>
      </c>
      <c r="L114" s="131"/>
      <c r="M114" s="37"/>
      <c r="N114" s="37"/>
      <c r="O114" s="131" t="s">
        <v>498</v>
      </c>
      <c r="P114" s="131"/>
      <c r="Q114" s="130" t="s">
        <v>175</v>
      </c>
      <c r="R114" s="37"/>
      <c r="S114" s="131" t="s">
        <v>398</v>
      </c>
      <c r="T114" s="131"/>
      <c r="U114" s="130" t="s">
        <v>175</v>
      </c>
      <c r="V114" s="37"/>
      <c r="W114" s="131" t="s">
        <v>450</v>
      </c>
      <c r="X114" s="131"/>
      <c r="Y114" s="130" t="s">
        <v>175</v>
      </c>
    </row>
    <row r="115" spans="1:25" ht="15.75" thickBot="1">
      <c r="A115" s="12"/>
      <c r="B115" s="120" t="s">
        <v>487</v>
      </c>
      <c r="C115" s="136"/>
      <c r="D115" s="136"/>
      <c r="E115" s="68"/>
      <c r="F115" s="37"/>
      <c r="G115" s="136"/>
      <c r="H115" s="136"/>
      <c r="I115" s="68"/>
      <c r="J115" s="37"/>
      <c r="K115" s="136"/>
      <c r="L115" s="136"/>
      <c r="M115" s="68"/>
      <c r="N115" s="37"/>
      <c r="O115" s="136"/>
      <c r="P115" s="136"/>
      <c r="Q115" s="137"/>
      <c r="R115" s="37"/>
      <c r="S115" s="136"/>
      <c r="T115" s="136"/>
      <c r="U115" s="137"/>
      <c r="V115" s="37"/>
      <c r="W115" s="136"/>
      <c r="X115" s="136"/>
      <c r="Y115" s="137"/>
    </row>
    <row r="116" spans="1:25">
      <c r="A116" s="12"/>
      <c r="B116" s="119" t="s">
        <v>523</v>
      </c>
      <c r="C116" s="143" t="s">
        <v>169</v>
      </c>
      <c r="D116" s="147">
        <v>1382</v>
      </c>
      <c r="E116" s="69"/>
      <c r="F116" s="25"/>
      <c r="G116" s="143" t="s">
        <v>169</v>
      </c>
      <c r="H116" s="139">
        <v>899</v>
      </c>
      <c r="I116" s="69"/>
      <c r="J116" s="142"/>
      <c r="K116" s="143" t="s">
        <v>169</v>
      </c>
      <c r="L116" s="147">
        <v>1792</v>
      </c>
      <c r="M116" s="69"/>
      <c r="N116" s="142"/>
      <c r="O116" s="143" t="s">
        <v>169</v>
      </c>
      <c r="P116" s="147">
        <v>1279</v>
      </c>
      <c r="Q116" s="69"/>
      <c r="R116" s="142"/>
      <c r="S116" s="143" t="s">
        <v>169</v>
      </c>
      <c r="T116" s="139" t="s">
        <v>524</v>
      </c>
      <c r="U116" s="143" t="s">
        <v>175</v>
      </c>
      <c r="V116" s="142"/>
      <c r="W116" s="143" t="s">
        <v>169</v>
      </c>
      <c r="X116" s="147">
        <v>1382</v>
      </c>
      <c r="Y116" s="69"/>
    </row>
    <row r="117" spans="1:25" ht="15.75" thickBot="1">
      <c r="A117" s="12"/>
      <c r="B117" s="119" t="s">
        <v>489</v>
      </c>
      <c r="C117" s="145"/>
      <c r="D117" s="148"/>
      <c r="E117" s="80"/>
      <c r="F117" s="25"/>
      <c r="G117" s="145"/>
      <c r="H117" s="146"/>
      <c r="I117" s="80"/>
      <c r="J117" s="142"/>
      <c r="K117" s="145"/>
      <c r="L117" s="148"/>
      <c r="M117" s="80"/>
      <c r="N117" s="142"/>
      <c r="O117" s="145"/>
      <c r="P117" s="148"/>
      <c r="Q117" s="80"/>
      <c r="R117" s="142"/>
      <c r="S117" s="145"/>
      <c r="T117" s="146"/>
      <c r="U117" s="145"/>
      <c r="V117" s="142"/>
      <c r="W117" s="145"/>
      <c r="X117" s="148"/>
      <c r="Y117" s="80"/>
    </row>
    <row r="118" spans="1:25" ht="15.75" thickTop="1">
      <c r="A118" s="12"/>
      <c r="B118" s="14"/>
      <c r="C118" s="56"/>
      <c r="D118" s="56"/>
      <c r="E118" s="56"/>
      <c r="F118" s="14"/>
      <c r="G118" s="56"/>
      <c r="H118" s="56"/>
      <c r="I118" s="56"/>
      <c r="J118" s="14"/>
      <c r="K118" s="56"/>
      <c r="L118" s="56"/>
      <c r="M118" s="56"/>
      <c r="N118" s="14"/>
      <c r="O118" s="56"/>
      <c r="P118" s="56"/>
      <c r="Q118" s="56"/>
      <c r="R118" s="14"/>
      <c r="S118" s="56"/>
      <c r="T118" s="56"/>
      <c r="U118" s="56"/>
      <c r="V118" s="14"/>
      <c r="W118" s="56"/>
      <c r="X118" s="56"/>
      <c r="Y118" s="56"/>
    </row>
    <row r="119" spans="1:25">
      <c r="A119" s="12"/>
      <c r="B119" s="130" t="s">
        <v>525</v>
      </c>
      <c r="C119" s="130" t="s">
        <v>169</v>
      </c>
      <c r="D119" s="131">
        <v>16</v>
      </c>
      <c r="E119" s="37"/>
      <c r="F119" s="37"/>
      <c r="G119" s="130" t="s">
        <v>169</v>
      </c>
      <c r="H119" s="131">
        <v>45</v>
      </c>
      <c r="I119" s="37"/>
      <c r="J119" s="37"/>
      <c r="K119" s="130" t="s">
        <v>169</v>
      </c>
      <c r="L119" s="131">
        <v>41</v>
      </c>
      <c r="M119" s="37"/>
      <c r="N119" s="37"/>
      <c r="O119" s="130" t="s">
        <v>169</v>
      </c>
      <c r="P119" s="131" t="s">
        <v>522</v>
      </c>
      <c r="Q119" s="130" t="s">
        <v>175</v>
      </c>
      <c r="R119" s="37"/>
      <c r="S119" s="130" t="s">
        <v>169</v>
      </c>
      <c r="T119" s="131" t="s">
        <v>526</v>
      </c>
      <c r="U119" s="130" t="s">
        <v>175</v>
      </c>
      <c r="V119" s="37"/>
      <c r="W119" s="130" t="s">
        <v>169</v>
      </c>
      <c r="X119" s="131">
        <v>16</v>
      </c>
      <c r="Y119" s="37"/>
    </row>
    <row r="120" spans="1:25" ht="15.75" thickBot="1">
      <c r="A120" s="12"/>
      <c r="B120" s="130"/>
      <c r="C120" s="137"/>
      <c r="D120" s="136"/>
      <c r="E120" s="68"/>
      <c r="F120" s="37"/>
      <c r="G120" s="137"/>
      <c r="H120" s="136"/>
      <c r="I120" s="68"/>
      <c r="J120" s="37"/>
      <c r="K120" s="137"/>
      <c r="L120" s="136"/>
      <c r="M120" s="68"/>
      <c r="N120" s="37"/>
      <c r="O120" s="137"/>
      <c r="P120" s="136"/>
      <c r="Q120" s="137"/>
      <c r="R120" s="37"/>
      <c r="S120" s="137"/>
      <c r="T120" s="136"/>
      <c r="U120" s="137"/>
      <c r="V120" s="37"/>
      <c r="W120" s="137"/>
      <c r="X120" s="136"/>
      <c r="Y120" s="68"/>
    </row>
    <row r="121" spans="1:25">
      <c r="A121" s="12"/>
      <c r="B121" s="121" t="s">
        <v>492</v>
      </c>
      <c r="C121" s="143" t="s">
        <v>169</v>
      </c>
      <c r="D121" s="147">
        <v>1398</v>
      </c>
      <c r="E121" s="69"/>
      <c r="F121" s="25"/>
      <c r="G121" s="143" t="s">
        <v>169</v>
      </c>
      <c r="H121" s="139">
        <v>944</v>
      </c>
      <c r="I121" s="69"/>
      <c r="J121" s="25"/>
      <c r="K121" s="143" t="s">
        <v>169</v>
      </c>
      <c r="L121" s="147">
        <v>1833</v>
      </c>
      <c r="M121" s="69"/>
      <c r="N121" s="25"/>
      <c r="O121" s="143" t="s">
        <v>169</v>
      </c>
      <c r="P121" s="147">
        <v>1213</v>
      </c>
      <c r="Q121" s="69"/>
      <c r="R121" s="25"/>
      <c r="S121" s="143" t="s">
        <v>169</v>
      </c>
      <c r="T121" s="139" t="s">
        <v>528</v>
      </c>
      <c r="U121" s="143" t="s">
        <v>175</v>
      </c>
      <c r="V121" s="25"/>
      <c r="W121" s="143" t="s">
        <v>169</v>
      </c>
      <c r="X121" s="147">
        <v>1398</v>
      </c>
      <c r="Y121" s="69"/>
    </row>
    <row r="122" spans="1:25">
      <c r="A122" s="12"/>
      <c r="B122" s="121" t="s">
        <v>527</v>
      </c>
      <c r="C122" s="133"/>
      <c r="D122" s="135"/>
      <c r="E122" s="25"/>
      <c r="F122" s="25"/>
      <c r="G122" s="133"/>
      <c r="H122" s="134"/>
      <c r="I122" s="25"/>
      <c r="J122" s="25"/>
      <c r="K122" s="133"/>
      <c r="L122" s="135"/>
      <c r="M122" s="25"/>
      <c r="N122" s="25"/>
      <c r="O122" s="133"/>
      <c r="P122" s="135"/>
      <c r="Q122" s="25"/>
      <c r="R122" s="25"/>
      <c r="S122" s="133"/>
      <c r="T122" s="134"/>
      <c r="U122" s="133"/>
      <c r="V122" s="25"/>
      <c r="W122" s="133"/>
      <c r="X122" s="135"/>
      <c r="Y122" s="25"/>
    </row>
    <row r="123" spans="1:25" ht="15.75" thickBot="1">
      <c r="A123" s="12"/>
      <c r="B123" s="121" t="s">
        <v>494</v>
      </c>
      <c r="C123" s="145"/>
      <c r="D123" s="148"/>
      <c r="E123" s="80"/>
      <c r="F123" s="25"/>
      <c r="G123" s="145"/>
      <c r="H123" s="146"/>
      <c r="I123" s="80"/>
      <c r="J123" s="25"/>
      <c r="K123" s="145"/>
      <c r="L123" s="148"/>
      <c r="M123" s="80"/>
      <c r="N123" s="25"/>
      <c r="O123" s="145"/>
      <c r="P123" s="148"/>
      <c r="Q123" s="80"/>
      <c r="R123" s="25"/>
      <c r="S123" s="145"/>
      <c r="T123" s="146"/>
      <c r="U123" s="145"/>
      <c r="V123" s="25"/>
      <c r="W123" s="145"/>
      <c r="X123" s="148"/>
      <c r="Y123" s="80"/>
    </row>
    <row r="124" spans="1:25" ht="15.75" thickTop="1">
      <c r="A124" s="12"/>
      <c r="B124" s="122" t="s">
        <v>462</v>
      </c>
      <c r="C124" s="122"/>
      <c r="D124" s="122"/>
      <c r="E124" s="122"/>
      <c r="F124" s="122"/>
      <c r="G124" s="122"/>
      <c r="H124" s="122"/>
      <c r="I124" s="122"/>
      <c r="J124" s="122"/>
      <c r="K124" s="122"/>
      <c r="L124" s="122"/>
      <c r="M124" s="122"/>
      <c r="N124" s="122"/>
      <c r="O124" s="122"/>
      <c r="P124" s="122"/>
      <c r="Q124" s="122"/>
      <c r="R124" s="122"/>
      <c r="S124" s="122"/>
      <c r="T124" s="122"/>
      <c r="U124" s="122"/>
    </row>
    <row r="125" spans="1:25">
      <c r="A125" s="12"/>
      <c r="B125" s="122" t="s">
        <v>529</v>
      </c>
      <c r="C125" s="122"/>
      <c r="D125" s="122"/>
      <c r="E125" s="122"/>
      <c r="F125" s="122"/>
      <c r="G125" s="122"/>
      <c r="H125" s="122"/>
      <c r="I125" s="122"/>
      <c r="J125" s="122"/>
      <c r="K125" s="122"/>
      <c r="L125" s="122"/>
      <c r="M125" s="122"/>
      <c r="N125" s="122"/>
      <c r="O125" s="122"/>
      <c r="P125" s="122"/>
      <c r="Q125" s="122"/>
      <c r="R125" s="122"/>
      <c r="S125" s="122"/>
      <c r="T125" s="122"/>
      <c r="U125" s="122"/>
    </row>
    <row r="126" spans="1:25">
      <c r="A126" s="12"/>
      <c r="B126" s="13"/>
      <c r="C126" s="13"/>
      <c r="D126" s="13"/>
      <c r="E126" s="13"/>
      <c r="F126" s="13"/>
      <c r="G126" s="13"/>
      <c r="H126" s="13"/>
      <c r="I126" s="13"/>
      <c r="J126" s="13"/>
      <c r="K126" s="13"/>
      <c r="L126" s="13"/>
      <c r="M126" s="13"/>
      <c r="N126" s="13"/>
      <c r="O126" s="13"/>
      <c r="P126" s="13"/>
      <c r="Q126" s="13"/>
      <c r="R126" s="13"/>
      <c r="S126" s="13"/>
      <c r="T126" s="13"/>
      <c r="U126" s="13"/>
    </row>
    <row r="127" spans="1:25">
      <c r="A127" s="12"/>
      <c r="B127" s="25"/>
      <c r="C127" s="35" t="s">
        <v>275</v>
      </c>
      <c r="D127" s="35"/>
      <c r="E127" s="35"/>
      <c r="F127" s="25"/>
      <c r="G127" s="35" t="s">
        <v>466</v>
      </c>
      <c r="H127" s="35"/>
      <c r="I127" s="35"/>
      <c r="J127" s="25"/>
      <c r="K127" s="35" t="s">
        <v>339</v>
      </c>
      <c r="L127" s="35"/>
      <c r="M127" s="35"/>
      <c r="N127" s="25"/>
      <c r="O127" s="35" t="s">
        <v>468</v>
      </c>
      <c r="P127" s="35"/>
      <c r="Q127" s="35"/>
      <c r="R127" s="25"/>
      <c r="S127" s="35" t="s">
        <v>280</v>
      </c>
      <c r="T127" s="35"/>
      <c r="U127" s="35"/>
    </row>
    <row r="128" spans="1:25" ht="15.75" thickBot="1">
      <c r="A128" s="12"/>
      <c r="B128" s="25"/>
      <c r="C128" s="36" t="s">
        <v>464</v>
      </c>
      <c r="D128" s="36"/>
      <c r="E128" s="36"/>
      <c r="F128" s="25"/>
      <c r="G128" s="36"/>
      <c r="H128" s="36"/>
      <c r="I128" s="36"/>
      <c r="J128" s="25"/>
      <c r="K128" s="36" t="s">
        <v>467</v>
      </c>
      <c r="L128" s="36"/>
      <c r="M128" s="36"/>
      <c r="N128" s="25"/>
      <c r="O128" s="36" t="s">
        <v>469</v>
      </c>
      <c r="P128" s="36"/>
      <c r="Q128" s="36"/>
      <c r="R128" s="25"/>
      <c r="S128" s="36"/>
      <c r="T128" s="36"/>
      <c r="U128" s="36"/>
    </row>
    <row r="129" spans="1:21">
      <c r="A129" s="12"/>
      <c r="B129" s="123" t="s">
        <v>38</v>
      </c>
      <c r="C129" s="124" t="s">
        <v>169</v>
      </c>
      <c r="D129" s="128">
        <v>5097</v>
      </c>
      <c r="E129" s="42"/>
      <c r="F129" s="37"/>
      <c r="G129" s="124" t="s">
        <v>169</v>
      </c>
      <c r="H129" s="128">
        <v>1965</v>
      </c>
      <c r="I129" s="42"/>
      <c r="J129" s="37"/>
      <c r="K129" s="124" t="s">
        <v>169</v>
      </c>
      <c r="L129" s="128">
        <v>7606</v>
      </c>
      <c r="M129" s="42"/>
      <c r="N129" s="37"/>
      <c r="O129" s="124" t="s">
        <v>169</v>
      </c>
      <c r="P129" s="126" t="s">
        <v>530</v>
      </c>
      <c r="Q129" s="124" t="s">
        <v>175</v>
      </c>
      <c r="R129" s="37"/>
      <c r="S129" s="124" t="s">
        <v>169</v>
      </c>
      <c r="T129" s="128">
        <v>11978</v>
      </c>
      <c r="U129" s="42"/>
    </row>
    <row r="130" spans="1:21">
      <c r="A130" s="12"/>
      <c r="B130" s="123"/>
      <c r="C130" s="125"/>
      <c r="D130" s="129"/>
      <c r="E130" s="43"/>
      <c r="F130" s="37"/>
      <c r="G130" s="125"/>
      <c r="H130" s="129"/>
      <c r="I130" s="43"/>
      <c r="J130" s="37"/>
      <c r="K130" s="125"/>
      <c r="L130" s="129"/>
      <c r="M130" s="43"/>
      <c r="N130" s="37"/>
      <c r="O130" s="125"/>
      <c r="P130" s="127"/>
      <c r="Q130" s="125"/>
      <c r="R130" s="37"/>
      <c r="S130" s="125"/>
      <c r="T130" s="129"/>
      <c r="U130" s="43"/>
    </row>
    <row r="131" spans="1:21">
      <c r="A131" s="12"/>
      <c r="B131" s="14"/>
      <c r="C131" s="25"/>
      <c r="D131" s="25"/>
      <c r="E131" s="25"/>
      <c r="F131" s="14"/>
      <c r="G131" s="25"/>
      <c r="H131" s="25"/>
      <c r="I131" s="25"/>
      <c r="J131" s="14"/>
      <c r="K131" s="25"/>
      <c r="L131" s="25"/>
      <c r="M131" s="25"/>
      <c r="N131" s="14"/>
      <c r="O131" s="25"/>
      <c r="P131" s="25"/>
      <c r="Q131" s="25"/>
      <c r="R131" s="14"/>
      <c r="S131" s="25"/>
      <c r="T131" s="25"/>
      <c r="U131" s="25"/>
    </row>
    <row r="132" spans="1:21">
      <c r="A132" s="12"/>
      <c r="B132" s="130" t="s">
        <v>39</v>
      </c>
      <c r="C132" s="132">
        <v>3890</v>
      </c>
      <c r="D132" s="132"/>
      <c r="E132" s="37"/>
      <c r="F132" s="37"/>
      <c r="G132" s="132">
        <v>1499</v>
      </c>
      <c r="H132" s="132"/>
      <c r="I132" s="37"/>
      <c r="J132" s="37"/>
      <c r="K132" s="132">
        <v>5616</v>
      </c>
      <c r="L132" s="132"/>
      <c r="M132" s="37"/>
      <c r="N132" s="37"/>
      <c r="O132" s="131" t="s">
        <v>531</v>
      </c>
      <c r="P132" s="131"/>
      <c r="Q132" s="130" t="s">
        <v>175</v>
      </c>
      <c r="R132" s="37"/>
      <c r="S132" s="132">
        <v>8316</v>
      </c>
      <c r="T132" s="132"/>
      <c r="U132" s="37"/>
    </row>
    <row r="133" spans="1:21">
      <c r="A133" s="12"/>
      <c r="B133" s="130"/>
      <c r="C133" s="132"/>
      <c r="D133" s="132"/>
      <c r="E133" s="37"/>
      <c r="F133" s="37"/>
      <c r="G133" s="132"/>
      <c r="H133" s="132"/>
      <c r="I133" s="37"/>
      <c r="J133" s="37"/>
      <c r="K133" s="132"/>
      <c r="L133" s="132"/>
      <c r="M133" s="37"/>
      <c r="N133" s="37"/>
      <c r="O133" s="131"/>
      <c r="P133" s="131"/>
      <c r="Q133" s="130"/>
      <c r="R133" s="37"/>
      <c r="S133" s="132"/>
      <c r="T133" s="132"/>
      <c r="U133" s="37"/>
    </row>
    <row r="134" spans="1:21">
      <c r="A134" s="12"/>
      <c r="B134" s="133" t="s">
        <v>40</v>
      </c>
      <c r="C134" s="134">
        <v>960</v>
      </c>
      <c r="D134" s="134"/>
      <c r="E134" s="25"/>
      <c r="F134" s="25"/>
      <c r="G134" s="134">
        <v>243</v>
      </c>
      <c r="H134" s="134"/>
      <c r="I134" s="25"/>
      <c r="J134" s="25"/>
      <c r="K134" s="134">
        <v>876</v>
      </c>
      <c r="L134" s="134"/>
      <c r="M134" s="25"/>
      <c r="N134" s="25"/>
      <c r="O134" s="134" t="s">
        <v>248</v>
      </c>
      <c r="P134" s="134"/>
      <c r="Q134" s="25"/>
      <c r="R134" s="25"/>
      <c r="S134" s="135">
        <v>2079</v>
      </c>
      <c r="T134" s="135"/>
      <c r="U134" s="25"/>
    </row>
    <row r="135" spans="1:21">
      <c r="A135" s="12"/>
      <c r="B135" s="133"/>
      <c r="C135" s="134"/>
      <c r="D135" s="134"/>
      <c r="E135" s="25"/>
      <c r="F135" s="25"/>
      <c r="G135" s="134"/>
      <c r="H135" s="134"/>
      <c r="I135" s="25"/>
      <c r="J135" s="25"/>
      <c r="K135" s="134"/>
      <c r="L135" s="134"/>
      <c r="M135" s="25"/>
      <c r="N135" s="25"/>
      <c r="O135" s="134"/>
      <c r="P135" s="134"/>
      <c r="Q135" s="25"/>
      <c r="R135" s="25"/>
      <c r="S135" s="135"/>
      <c r="T135" s="135"/>
      <c r="U135" s="25"/>
    </row>
    <row r="136" spans="1:21">
      <c r="A136" s="12"/>
      <c r="B136" s="130" t="s">
        <v>41</v>
      </c>
      <c r="C136" s="131">
        <v>166</v>
      </c>
      <c r="D136" s="131"/>
      <c r="E136" s="37"/>
      <c r="F136" s="37"/>
      <c r="G136" s="131">
        <v>74</v>
      </c>
      <c r="H136" s="131"/>
      <c r="I136" s="37"/>
      <c r="J136" s="37"/>
      <c r="K136" s="131">
        <v>73</v>
      </c>
      <c r="L136" s="131"/>
      <c r="M136" s="37"/>
      <c r="N136" s="37"/>
      <c r="O136" s="131" t="s">
        <v>248</v>
      </c>
      <c r="P136" s="131"/>
      <c r="Q136" s="37"/>
      <c r="R136" s="37"/>
      <c r="S136" s="131">
        <v>313</v>
      </c>
      <c r="T136" s="131"/>
      <c r="U136" s="37"/>
    </row>
    <row r="137" spans="1:21">
      <c r="A137" s="12"/>
      <c r="B137" s="130"/>
      <c r="C137" s="131"/>
      <c r="D137" s="131"/>
      <c r="E137" s="37"/>
      <c r="F137" s="37"/>
      <c r="G137" s="131"/>
      <c r="H137" s="131"/>
      <c r="I137" s="37"/>
      <c r="J137" s="37"/>
      <c r="K137" s="131"/>
      <c r="L137" s="131"/>
      <c r="M137" s="37"/>
      <c r="N137" s="37"/>
      <c r="O137" s="131"/>
      <c r="P137" s="131"/>
      <c r="Q137" s="37"/>
      <c r="R137" s="37"/>
      <c r="S137" s="131"/>
      <c r="T137" s="131"/>
      <c r="U137" s="37"/>
    </row>
    <row r="138" spans="1:21">
      <c r="A138" s="12"/>
      <c r="B138" s="133" t="s">
        <v>472</v>
      </c>
      <c r="C138" s="134">
        <v>116</v>
      </c>
      <c r="D138" s="134"/>
      <c r="E138" s="25"/>
      <c r="F138" s="25"/>
      <c r="G138" s="134">
        <v>5</v>
      </c>
      <c r="H138" s="134"/>
      <c r="I138" s="25"/>
      <c r="J138" s="25"/>
      <c r="K138" s="134" t="s">
        <v>243</v>
      </c>
      <c r="L138" s="134"/>
      <c r="M138" s="133" t="s">
        <v>175</v>
      </c>
      <c r="N138" s="25"/>
      <c r="O138" s="134" t="s">
        <v>248</v>
      </c>
      <c r="P138" s="134"/>
      <c r="Q138" s="25"/>
      <c r="R138" s="25"/>
      <c r="S138" s="134">
        <v>100</v>
      </c>
      <c r="T138" s="134"/>
      <c r="U138" s="25"/>
    </row>
    <row r="139" spans="1:21">
      <c r="A139" s="12"/>
      <c r="B139" s="133"/>
      <c r="C139" s="134"/>
      <c r="D139" s="134"/>
      <c r="E139" s="25"/>
      <c r="F139" s="25"/>
      <c r="G139" s="134"/>
      <c r="H139" s="134"/>
      <c r="I139" s="25"/>
      <c r="J139" s="25"/>
      <c r="K139" s="134"/>
      <c r="L139" s="134"/>
      <c r="M139" s="133"/>
      <c r="N139" s="25"/>
      <c r="O139" s="134"/>
      <c r="P139" s="134"/>
      <c r="Q139" s="25"/>
      <c r="R139" s="25"/>
      <c r="S139" s="134"/>
      <c r="T139" s="134"/>
      <c r="U139" s="25"/>
    </row>
    <row r="140" spans="1:21">
      <c r="A140" s="12"/>
      <c r="B140" s="130" t="s">
        <v>532</v>
      </c>
      <c r="C140" s="131">
        <v>1</v>
      </c>
      <c r="D140" s="131"/>
      <c r="E140" s="37"/>
      <c r="F140" s="37"/>
      <c r="G140" s="131">
        <v>5</v>
      </c>
      <c r="H140" s="131"/>
      <c r="I140" s="37"/>
      <c r="J140" s="37"/>
      <c r="K140" s="131">
        <v>1</v>
      </c>
      <c r="L140" s="131"/>
      <c r="M140" s="37"/>
      <c r="N140" s="37"/>
      <c r="O140" s="131" t="s">
        <v>248</v>
      </c>
      <c r="P140" s="131"/>
      <c r="Q140" s="37"/>
      <c r="R140" s="37"/>
      <c r="S140" s="131">
        <v>7</v>
      </c>
      <c r="T140" s="131"/>
      <c r="U140" s="37"/>
    </row>
    <row r="141" spans="1:21">
      <c r="A141" s="12"/>
      <c r="B141" s="130"/>
      <c r="C141" s="131"/>
      <c r="D141" s="131"/>
      <c r="E141" s="37"/>
      <c r="F141" s="37"/>
      <c r="G141" s="131"/>
      <c r="H141" s="131"/>
      <c r="I141" s="37"/>
      <c r="J141" s="37"/>
      <c r="K141" s="131"/>
      <c r="L141" s="131"/>
      <c r="M141" s="37"/>
      <c r="N141" s="37"/>
      <c r="O141" s="131"/>
      <c r="P141" s="131"/>
      <c r="Q141" s="37"/>
      <c r="R141" s="37"/>
      <c r="S141" s="131"/>
      <c r="T141" s="131"/>
      <c r="U141" s="37"/>
    </row>
    <row r="142" spans="1:21">
      <c r="A142" s="12"/>
      <c r="B142" s="133" t="s">
        <v>499</v>
      </c>
      <c r="C142" s="134" t="s">
        <v>533</v>
      </c>
      <c r="D142" s="134"/>
      <c r="E142" s="133" t="s">
        <v>175</v>
      </c>
      <c r="F142" s="25"/>
      <c r="G142" s="134" t="s">
        <v>534</v>
      </c>
      <c r="H142" s="134"/>
      <c r="I142" s="133" t="s">
        <v>175</v>
      </c>
      <c r="J142" s="25"/>
      <c r="K142" s="134" t="s">
        <v>248</v>
      </c>
      <c r="L142" s="134"/>
      <c r="M142" s="25"/>
      <c r="N142" s="25"/>
      <c r="O142" s="134">
        <v>992</v>
      </c>
      <c r="P142" s="134"/>
      <c r="Q142" s="25"/>
      <c r="R142" s="25"/>
      <c r="S142" s="134" t="s">
        <v>248</v>
      </c>
      <c r="T142" s="134"/>
      <c r="U142" s="25"/>
    </row>
    <row r="143" spans="1:21">
      <c r="A143" s="12"/>
      <c r="B143" s="133"/>
      <c r="C143" s="134"/>
      <c r="D143" s="134"/>
      <c r="E143" s="133"/>
      <c r="F143" s="25"/>
      <c r="G143" s="134"/>
      <c r="H143" s="134"/>
      <c r="I143" s="133"/>
      <c r="J143" s="25"/>
      <c r="K143" s="134"/>
      <c r="L143" s="134"/>
      <c r="M143" s="25"/>
      <c r="N143" s="25"/>
      <c r="O143" s="134"/>
      <c r="P143" s="134"/>
      <c r="Q143" s="25"/>
      <c r="R143" s="25"/>
      <c r="S143" s="134"/>
      <c r="T143" s="134"/>
      <c r="U143" s="25"/>
    </row>
    <row r="144" spans="1:21">
      <c r="A144" s="12"/>
      <c r="B144" s="130" t="s">
        <v>502</v>
      </c>
      <c r="C144" s="131" t="s">
        <v>535</v>
      </c>
      <c r="D144" s="131"/>
      <c r="E144" s="130" t="s">
        <v>175</v>
      </c>
      <c r="F144" s="37"/>
      <c r="G144" s="131" t="s">
        <v>536</v>
      </c>
      <c r="H144" s="131"/>
      <c r="I144" s="130" t="s">
        <v>175</v>
      </c>
      <c r="J144" s="37"/>
      <c r="K144" s="131">
        <v>190</v>
      </c>
      <c r="L144" s="131"/>
      <c r="M144" s="37"/>
      <c r="N144" s="37"/>
      <c r="O144" s="131" t="s">
        <v>248</v>
      </c>
      <c r="P144" s="131"/>
      <c r="Q144" s="37"/>
      <c r="R144" s="37"/>
      <c r="S144" s="131" t="s">
        <v>248</v>
      </c>
      <c r="T144" s="131"/>
      <c r="U144" s="37"/>
    </row>
    <row r="145" spans="1:21" ht="15.75" thickBot="1">
      <c r="A145" s="12"/>
      <c r="B145" s="130"/>
      <c r="C145" s="136"/>
      <c r="D145" s="136"/>
      <c r="E145" s="137"/>
      <c r="F145" s="37"/>
      <c r="G145" s="136"/>
      <c r="H145" s="136"/>
      <c r="I145" s="137"/>
      <c r="J145" s="37"/>
      <c r="K145" s="136"/>
      <c r="L145" s="136"/>
      <c r="M145" s="68"/>
      <c r="N145" s="37"/>
      <c r="O145" s="136"/>
      <c r="P145" s="136"/>
      <c r="Q145" s="68"/>
      <c r="R145" s="37"/>
      <c r="S145" s="136"/>
      <c r="T145" s="136"/>
      <c r="U145" s="68"/>
    </row>
    <row r="146" spans="1:21">
      <c r="A146" s="12"/>
      <c r="B146" s="138" t="s">
        <v>44</v>
      </c>
      <c r="C146" s="147">
        <v>1088</v>
      </c>
      <c r="D146" s="147"/>
      <c r="E146" s="69"/>
      <c r="F146" s="142"/>
      <c r="G146" s="139">
        <v>197</v>
      </c>
      <c r="H146" s="139"/>
      <c r="I146" s="69"/>
      <c r="J146" s="142"/>
      <c r="K146" s="139">
        <v>871</v>
      </c>
      <c r="L146" s="139"/>
      <c r="M146" s="69"/>
      <c r="N146" s="142"/>
      <c r="O146" s="139" t="s">
        <v>537</v>
      </c>
      <c r="P146" s="139"/>
      <c r="Q146" s="143" t="s">
        <v>175</v>
      </c>
      <c r="R146" s="142"/>
      <c r="S146" s="147">
        <v>1163</v>
      </c>
      <c r="T146" s="147"/>
      <c r="U146" s="69"/>
    </row>
    <row r="147" spans="1:21">
      <c r="A147" s="12"/>
      <c r="B147" s="138"/>
      <c r="C147" s="149"/>
      <c r="D147" s="149"/>
      <c r="E147" s="141"/>
      <c r="F147" s="142"/>
      <c r="G147" s="140"/>
      <c r="H147" s="140"/>
      <c r="I147" s="141"/>
      <c r="J147" s="142"/>
      <c r="K147" s="140"/>
      <c r="L147" s="140"/>
      <c r="M147" s="141"/>
      <c r="N147" s="142"/>
      <c r="O147" s="140"/>
      <c r="P147" s="140"/>
      <c r="Q147" s="144"/>
      <c r="R147" s="142"/>
      <c r="S147" s="149"/>
      <c r="T147" s="149"/>
      <c r="U147" s="141"/>
    </row>
    <row r="148" spans="1:21">
      <c r="A148" s="12"/>
      <c r="B148" s="130" t="s">
        <v>45</v>
      </c>
      <c r="C148" s="131">
        <v>50</v>
      </c>
      <c r="D148" s="131"/>
      <c r="E148" s="37"/>
      <c r="F148" s="37"/>
      <c r="G148" s="131">
        <v>53</v>
      </c>
      <c r="H148" s="131"/>
      <c r="I148" s="37"/>
      <c r="J148" s="37"/>
      <c r="K148" s="131">
        <v>20</v>
      </c>
      <c r="L148" s="131"/>
      <c r="M148" s="37"/>
      <c r="N148" s="37"/>
      <c r="O148" s="131" t="s">
        <v>248</v>
      </c>
      <c r="P148" s="131"/>
      <c r="Q148" s="37"/>
      <c r="R148" s="37"/>
      <c r="S148" s="131">
        <v>123</v>
      </c>
      <c r="T148" s="131"/>
      <c r="U148" s="37"/>
    </row>
    <row r="149" spans="1:21" ht="15.75" thickBot="1">
      <c r="A149" s="12"/>
      <c r="B149" s="130"/>
      <c r="C149" s="136"/>
      <c r="D149" s="136"/>
      <c r="E149" s="68"/>
      <c r="F149" s="37"/>
      <c r="G149" s="136"/>
      <c r="H149" s="136"/>
      <c r="I149" s="68"/>
      <c r="J149" s="37"/>
      <c r="K149" s="136"/>
      <c r="L149" s="136"/>
      <c r="M149" s="68"/>
      <c r="N149" s="37"/>
      <c r="O149" s="136"/>
      <c r="P149" s="136"/>
      <c r="Q149" s="68"/>
      <c r="R149" s="37"/>
      <c r="S149" s="136"/>
      <c r="T149" s="136"/>
      <c r="U149" s="68"/>
    </row>
    <row r="150" spans="1:21">
      <c r="A150" s="12"/>
      <c r="B150" s="138" t="s">
        <v>46</v>
      </c>
      <c r="C150" s="147">
        <v>1038</v>
      </c>
      <c r="D150" s="147"/>
      <c r="E150" s="69"/>
      <c r="F150" s="142"/>
      <c r="G150" s="139">
        <v>144</v>
      </c>
      <c r="H150" s="139"/>
      <c r="I150" s="69"/>
      <c r="J150" s="142"/>
      <c r="K150" s="139">
        <v>851</v>
      </c>
      <c r="L150" s="139"/>
      <c r="M150" s="69"/>
      <c r="N150" s="142"/>
      <c r="O150" s="139" t="s">
        <v>537</v>
      </c>
      <c r="P150" s="139"/>
      <c r="Q150" s="143" t="s">
        <v>175</v>
      </c>
      <c r="R150" s="142"/>
      <c r="S150" s="147">
        <v>1040</v>
      </c>
      <c r="T150" s="147"/>
      <c r="U150" s="69"/>
    </row>
    <row r="151" spans="1:21">
      <c r="A151" s="12"/>
      <c r="B151" s="138"/>
      <c r="C151" s="149"/>
      <c r="D151" s="149"/>
      <c r="E151" s="141"/>
      <c r="F151" s="142"/>
      <c r="G151" s="140"/>
      <c r="H151" s="140"/>
      <c r="I151" s="141"/>
      <c r="J151" s="142"/>
      <c r="K151" s="140"/>
      <c r="L151" s="140"/>
      <c r="M151" s="141"/>
      <c r="N151" s="142"/>
      <c r="O151" s="140"/>
      <c r="P151" s="140"/>
      <c r="Q151" s="144"/>
      <c r="R151" s="142"/>
      <c r="S151" s="149"/>
      <c r="T151" s="149"/>
      <c r="U151" s="141"/>
    </row>
    <row r="152" spans="1:21">
      <c r="A152" s="12"/>
      <c r="B152" s="130" t="s">
        <v>47</v>
      </c>
      <c r="C152" s="131" t="s">
        <v>248</v>
      </c>
      <c r="D152" s="131"/>
      <c r="E152" s="37"/>
      <c r="F152" s="37"/>
      <c r="G152" s="131" t="s">
        <v>248</v>
      </c>
      <c r="H152" s="131"/>
      <c r="I152" s="37"/>
      <c r="J152" s="37"/>
      <c r="K152" s="131" t="s">
        <v>245</v>
      </c>
      <c r="L152" s="131"/>
      <c r="M152" s="130" t="s">
        <v>175</v>
      </c>
      <c r="N152" s="37"/>
      <c r="O152" s="131" t="s">
        <v>248</v>
      </c>
      <c r="P152" s="131"/>
      <c r="Q152" s="37"/>
      <c r="R152" s="37"/>
      <c r="S152" s="131" t="s">
        <v>245</v>
      </c>
      <c r="T152" s="131"/>
      <c r="U152" s="130" t="s">
        <v>175</v>
      </c>
    </row>
    <row r="153" spans="1:21" ht="15.75" thickBot="1">
      <c r="A153" s="12"/>
      <c r="B153" s="130"/>
      <c r="C153" s="136"/>
      <c r="D153" s="136"/>
      <c r="E153" s="68"/>
      <c r="F153" s="37"/>
      <c r="G153" s="136"/>
      <c r="H153" s="136"/>
      <c r="I153" s="68"/>
      <c r="J153" s="37"/>
      <c r="K153" s="136"/>
      <c r="L153" s="136"/>
      <c r="M153" s="137"/>
      <c r="N153" s="37"/>
      <c r="O153" s="136"/>
      <c r="P153" s="136"/>
      <c r="Q153" s="68"/>
      <c r="R153" s="37"/>
      <c r="S153" s="136"/>
      <c r="T153" s="136"/>
      <c r="U153" s="137"/>
    </row>
    <row r="154" spans="1:21">
      <c r="A154" s="12"/>
      <c r="B154" s="119" t="s">
        <v>523</v>
      </c>
      <c r="C154" s="143" t="s">
        <v>169</v>
      </c>
      <c r="D154" s="147">
        <v>1038</v>
      </c>
      <c r="E154" s="69"/>
      <c r="F154" s="142"/>
      <c r="G154" s="143" t="s">
        <v>169</v>
      </c>
      <c r="H154" s="139">
        <v>144</v>
      </c>
      <c r="I154" s="69"/>
      <c r="J154" s="142"/>
      <c r="K154" s="143" t="s">
        <v>169</v>
      </c>
      <c r="L154" s="139">
        <v>849</v>
      </c>
      <c r="M154" s="69"/>
      <c r="N154" s="142"/>
      <c r="O154" s="143" t="s">
        <v>169</v>
      </c>
      <c r="P154" s="139" t="s">
        <v>537</v>
      </c>
      <c r="Q154" s="143" t="s">
        <v>175</v>
      </c>
      <c r="R154" s="142"/>
      <c r="S154" s="143" t="s">
        <v>169</v>
      </c>
      <c r="T154" s="147">
        <v>1038</v>
      </c>
      <c r="U154" s="69"/>
    </row>
    <row r="155" spans="1:21" ht="15.75" thickBot="1">
      <c r="A155" s="12"/>
      <c r="B155" s="119" t="s">
        <v>489</v>
      </c>
      <c r="C155" s="145"/>
      <c r="D155" s="148"/>
      <c r="E155" s="80"/>
      <c r="F155" s="142"/>
      <c r="G155" s="145"/>
      <c r="H155" s="146"/>
      <c r="I155" s="80"/>
      <c r="J155" s="142"/>
      <c r="K155" s="145"/>
      <c r="L155" s="146"/>
      <c r="M155" s="80"/>
      <c r="N155" s="142"/>
      <c r="O155" s="145"/>
      <c r="P155" s="146"/>
      <c r="Q155" s="145"/>
      <c r="R155" s="142"/>
      <c r="S155" s="145"/>
      <c r="T155" s="148"/>
      <c r="U155" s="80"/>
    </row>
    <row r="156" spans="1:21" ht="15.75" thickTop="1">
      <c r="A156" s="12"/>
      <c r="B156" s="14"/>
      <c r="C156" s="56"/>
      <c r="D156" s="56"/>
      <c r="E156" s="56"/>
      <c r="F156" s="14"/>
      <c r="G156" s="56"/>
      <c r="H156" s="56"/>
      <c r="I156" s="56"/>
      <c r="J156" s="14"/>
      <c r="K156" s="56"/>
      <c r="L156" s="56"/>
      <c r="M156" s="56"/>
      <c r="N156" s="14"/>
      <c r="O156" s="56"/>
      <c r="P156" s="56"/>
      <c r="Q156" s="56"/>
      <c r="R156" s="14"/>
      <c r="S156" s="56"/>
      <c r="T156" s="56"/>
      <c r="U156" s="56"/>
    </row>
    <row r="157" spans="1:21">
      <c r="A157" s="12"/>
      <c r="B157" s="130" t="s">
        <v>538</v>
      </c>
      <c r="C157" s="130" t="s">
        <v>169</v>
      </c>
      <c r="D157" s="131">
        <v>156</v>
      </c>
      <c r="E157" s="37"/>
      <c r="F157" s="37"/>
      <c r="G157" s="130" t="s">
        <v>169</v>
      </c>
      <c r="H157" s="131">
        <v>17</v>
      </c>
      <c r="I157" s="37"/>
      <c r="J157" s="37"/>
      <c r="K157" s="130" t="s">
        <v>169</v>
      </c>
      <c r="L157" s="131">
        <v>64</v>
      </c>
      <c r="M157" s="37"/>
      <c r="N157" s="37"/>
      <c r="O157" s="130" t="s">
        <v>169</v>
      </c>
      <c r="P157" s="131" t="s">
        <v>539</v>
      </c>
      <c r="Q157" s="130" t="s">
        <v>175</v>
      </c>
      <c r="R157" s="37"/>
      <c r="S157" s="130" t="s">
        <v>169</v>
      </c>
      <c r="T157" s="131">
        <v>156</v>
      </c>
      <c r="U157" s="37"/>
    </row>
    <row r="158" spans="1:21" ht="15.75" thickBot="1">
      <c r="A158" s="12"/>
      <c r="B158" s="130"/>
      <c r="C158" s="137"/>
      <c r="D158" s="136"/>
      <c r="E158" s="68"/>
      <c r="F158" s="37"/>
      <c r="G158" s="137"/>
      <c r="H158" s="136"/>
      <c r="I158" s="68"/>
      <c r="J158" s="37"/>
      <c r="K158" s="137"/>
      <c r="L158" s="136"/>
      <c r="M158" s="68"/>
      <c r="N158" s="37"/>
      <c r="O158" s="137"/>
      <c r="P158" s="136"/>
      <c r="Q158" s="137"/>
      <c r="R158" s="37"/>
      <c r="S158" s="137"/>
      <c r="T158" s="136"/>
      <c r="U158" s="68"/>
    </row>
    <row r="159" spans="1:21">
      <c r="A159" s="12"/>
      <c r="B159" s="121" t="s">
        <v>508</v>
      </c>
      <c r="C159" s="143" t="s">
        <v>169</v>
      </c>
      <c r="D159" s="147">
        <v>1194</v>
      </c>
      <c r="E159" s="69"/>
      <c r="F159" s="25"/>
      <c r="G159" s="143" t="s">
        <v>169</v>
      </c>
      <c r="H159" s="139">
        <v>161</v>
      </c>
      <c r="I159" s="69"/>
      <c r="J159" s="25"/>
      <c r="K159" s="143" t="s">
        <v>169</v>
      </c>
      <c r="L159" s="139">
        <v>913</v>
      </c>
      <c r="M159" s="69"/>
      <c r="N159" s="25"/>
      <c r="O159" s="143" t="s">
        <v>169</v>
      </c>
      <c r="P159" s="139" t="s">
        <v>540</v>
      </c>
      <c r="Q159" s="143" t="s">
        <v>175</v>
      </c>
      <c r="R159" s="25"/>
      <c r="S159" s="143" t="s">
        <v>169</v>
      </c>
      <c r="T159" s="147">
        <v>1194</v>
      </c>
      <c r="U159" s="69"/>
    </row>
    <row r="160" spans="1:21" ht="15.75" thickBot="1">
      <c r="A160" s="12"/>
      <c r="B160" s="121" t="s">
        <v>509</v>
      </c>
      <c r="C160" s="145"/>
      <c r="D160" s="148"/>
      <c r="E160" s="80"/>
      <c r="F160" s="25"/>
      <c r="G160" s="145"/>
      <c r="H160" s="146"/>
      <c r="I160" s="80"/>
      <c r="J160" s="25"/>
      <c r="K160" s="145"/>
      <c r="L160" s="146"/>
      <c r="M160" s="80"/>
      <c r="N160" s="25"/>
      <c r="O160" s="145"/>
      <c r="P160" s="146"/>
      <c r="Q160" s="145"/>
      <c r="R160" s="25"/>
      <c r="S160" s="145"/>
      <c r="T160" s="148"/>
      <c r="U160" s="80"/>
    </row>
    <row r="161" spans="1:25" ht="15.75" thickTop="1">
      <c r="A161" s="12"/>
      <c r="B161" s="169"/>
      <c r="C161" s="169"/>
      <c r="D161" s="169"/>
      <c r="E161" s="169"/>
      <c r="F161" s="169"/>
      <c r="G161" s="169"/>
      <c r="H161" s="169"/>
      <c r="I161" s="169"/>
      <c r="J161" s="169"/>
      <c r="K161" s="169"/>
      <c r="L161" s="169"/>
      <c r="M161" s="169"/>
      <c r="N161" s="169"/>
      <c r="O161" s="169"/>
      <c r="P161" s="169"/>
      <c r="Q161" s="169"/>
      <c r="R161" s="169"/>
      <c r="S161" s="169"/>
      <c r="T161" s="169"/>
      <c r="U161" s="169"/>
      <c r="V161" s="169"/>
      <c r="W161" s="169"/>
      <c r="X161" s="169"/>
      <c r="Y161" s="169"/>
    </row>
    <row r="162" spans="1:25">
      <c r="A162" s="12"/>
      <c r="B162" s="122" t="s">
        <v>541</v>
      </c>
      <c r="C162" s="122"/>
      <c r="D162" s="122"/>
      <c r="E162" s="122"/>
      <c r="F162" s="122"/>
      <c r="G162" s="122"/>
      <c r="H162" s="122"/>
      <c r="I162" s="122"/>
      <c r="J162" s="122"/>
      <c r="K162" s="122"/>
      <c r="L162" s="122"/>
      <c r="M162" s="122"/>
      <c r="N162" s="122"/>
      <c r="O162" s="122"/>
      <c r="P162" s="122"/>
      <c r="Q162" s="122"/>
      <c r="R162" s="122"/>
      <c r="S162" s="122"/>
      <c r="T162" s="122"/>
      <c r="U162" s="122"/>
      <c r="V162" s="122"/>
      <c r="W162" s="122"/>
      <c r="X162" s="122"/>
      <c r="Y162" s="122"/>
    </row>
    <row r="163" spans="1:25">
      <c r="A163" s="12"/>
      <c r="B163" s="153">
        <v>41547</v>
      </c>
      <c r="C163" s="153"/>
      <c r="D163" s="153"/>
      <c r="E163" s="153"/>
      <c r="F163" s="153"/>
      <c r="G163" s="153"/>
      <c r="H163" s="153"/>
      <c r="I163" s="153"/>
      <c r="J163" s="153"/>
      <c r="K163" s="153"/>
      <c r="L163" s="153"/>
      <c r="M163" s="153"/>
      <c r="N163" s="153"/>
      <c r="O163" s="153"/>
      <c r="P163" s="153"/>
      <c r="Q163" s="153"/>
      <c r="R163" s="153"/>
      <c r="S163" s="153"/>
      <c r="T163" s="153"/>
      <c r="U163" s="153"/>
      <c r="V163" s="153"/>
      <c r="W163" s="153"/>
      <c r="X163" s="153"/>
      <c r="Y163" s="153"/>
    </row>
    <row r="164" spans="1:25">
      <c r="A164" s="12"/>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row>
    <row r="165" spans="1:25">
      <c r="A165" s="12"/>
      <c r="B165" s="25"/>
      <c r="C165" s="35" t="s">
        <v>275</v>
      </c>
      <c r="D165" s="35"/>
      <c r="E165" s="35"/>
      <c r="F165" s="25"/>
      <c r="G165" s="35" t="s">
        <v>275</v>
      </c>
      <c r="H165" s="35"/>
      <c r="I165" s="35"/>
      <c r="J165" s="25"/>
      <c r="K165" s="35" t="s">
        <v>466</v>
      </c>
      <c r="L165" s="35"/>
      <c r="M165" s="35"/>
      <c r="N165" s="25"/>
      <c r="O165" s="35" t="s">
        <v>339</v>
      </c>
      <c r="P165" s="35"/>
      <c r="Q165" s="35"/>
      <c r="R165" s="25"/>
      <c r="S165" s="35" t="s">
        <v>468</v>
      </c>
      <c r="T165" s="35"/>
      <c r="U165" s="35"/>
      <c r="V165" s="25"/>
      <c r="W165" s="35" t="s">
        <v>280</v>
      </c>
      <c r="X165" s="35"/>
      <c r="Y165" s="35"/>
    </row>
    <row r="166" spans="1:25">
      <c r="A166" s="12"/>
      <c r="B166" s="25"/>
      <c r="C166" s="35" t="s">
        <v>464</v>
      </c>
      <c r="D166" s="35"/>
      <c r="E166" s="35"/>
      <c r="F166" s="25"/>
      <c r="G166" s="35" t="s">
        <v>464</v>
      </c>
      <c r="H166" s="35"/>
      <c r="I166" s="35"/>
      <c r="J166" s="25"/>
      <c r="K166" s="35"/>
      <c r="L166" s="35"/>
      <c r="M166" s="35"/>
      <c r="N166" s="25"/>
      <c r="O166" s="35" t="s">
        <v>467</v>
      </c>
      <c r="P166" s="35"/>
      <c r="Q166" s="35"/>
      <c r="R166" s="25"/>
      <c r="S166" s="35" t="s">
        <v>469</v>
      </c>
      <c r="T166" s="35"/>
      <c r="U166" s="35"/>
      <c r="V166" s="25"/>
      <c r="W166" s="35"/>
      <c r="X166" s="35"/>
      <c r="Y166" s="35"/>
    </row>
    <row r="167" spans="1:25" ht="15.75" thickBot="1">
      <c r="A167" s="12"/>
      <c r="B167" s="25"/>
      <c r="C167" s="36" t="s">
        <v>465</v>
      </c>
      <c r="D167" s="36"/>
      <c r="E167" s="36"/>
      <c r="F167" s="25"/>
      <c r="G167" s="84"/>
      <c r="H167" s="84"/>
      <c r="I167" s="84"/>
      <c r="J167" s="25"/>
      <c r="K167" s="36"/>
      <c r="L167" s="36"/>
      <c r="M167" s="36"/>
      <c r="N167" s="25"/>
      <c r="O167" s="84"/>
      <c r="P167" s="84"/>
      <c r="Q167" s="84"/>
      <c r="R167" s="25"/>
      <c r="S167" s="84"/>
      <c r="T167" s="84"/>
      <c r="U167" s="84"/>
      <c r="V167" s="25"/>
      <c r="W167" s="36"/>
      <c r="X167" s="36"/>
      <c r="Y167" s="36"/>
    </row>
    <row r="168" spans="1:25">
      <c r="A168" s="12"/>
      <c r="B168" s="115" t="s">
        <v>64</v>
      </c>
      <c r="C168" s="42"/>
      <c r="D168" s="42"/>
      <c r="E168" s="42"/>
      <c r="F168" s="31"/>
      <c r="G168" s="42"/>
      <c r="H168" s="42"/>
      <c r="I168" s="42"/>
      <c r="J168" s="31"/>
      <c r="K168" s="42"/>
      <c r="L168" s="42"/>
      <c r="M168" s="42"/>
      <c r="N168" s="31"/>
      <c r="O168" s="42"/>
      <c r="P168" s="42"/>
      <c r="Q168" s="42"/>
      <c r="R168" s="31"/>
      <c r="S168" s="42"/>
      <c r="T168" s="42"/>
      <c r="U168" s="42"/>
      <c r="V168" s="31"/>
      <c r="W168" s="42"/>
      <c r="X168" s="42"/>
      <c r="Y168" s="42"/>
    </row>
    <row r="169" spans="1:25">
      <c r="A169" s="12"/>
      <c r="B169" s="117" t="s">
        <v>542</v>
      </c>
      <c r="C169" s="25"/>
      <c r="D169" s="25"/>
      <c r="E169" s="25"/>
      <c r="F169" s="14"/>
      <c r="G169" s="25"/>
      <c r="H169" s="25"/>
      <c r="I169" s="25"/>
      <c r="J169" s="14"/>
      <c r="K169" s="25"/>
      <c r="L169" s="25"/>
      <c r="M169" s="25"/>
      <c r="N169" s="14"/>
      <c r="O169" s="25"/>
      <c r="P169" s="25"/>
      <c r="Q169" s="25"/>
      <c r="R169" s="14"/>
      <c r="S169" s="25"/>
      <c r="T169" s="25"/>
      <c r="U169" s="25"/>
      <c r="V169" s="14"/>
      <c r="W169" s="25"/>
      <c r="X169" s="25"/>
      <c r="Y169" s="25"/>
    </row>
    <row r="170" spans="1:25">
      <c r="A170" s="12"/>
      <c r="B170" s="154" t="s">
        <v>65</v>
      </c>
      <c r="C170" s="130" t="s">
        <v>169</v>
      </c>
      <c r="D170" s="131">
        <v>2</v>
      </c>
      <c r="E170" s="37"/>
      <c r="F170" s="37"/>
      <c r="G170" s="130" t="s">
        <v>169</v>
      </c>
      <c r="H170" s="131">
        <v>37</v>
      </c>
      <c r="I170" s="37"/>
      <c r="J170" s="37"/>
      <c r="K170" s="130" t="s">
        <v>169</v>
      </c>
      <c r="L170" s="131">
        <v>17</v>
      </c>
      <c r="M170" s="37"/>
      <c r="N170" s="37"/>
      <c r="O170" s="130" t="s">
        <v>169</v>
      </c>
      <c r="P170" s="131">
        <v>586</v>
      </c>
      <c r="Q170" s="37"/>
      <c r="R170" s="37"/>
      <c r="S170" s="130" t="s">
        <v>169</v>
      </c>
      <c r="T170" s="131" t="s">
        <v>248</v>
      </c>
      <c r="U170" s="37"/>
      <c r="V170" s="37"/>
      <c r="W170" s="130" t="s">
        <v>169</v>
      </c>
      <c r="X170" s="131">
        <v>642</v>
      </c>
      <c r="Y170" s="37"/>
    </row>
    <row r="171" spans="1:25">
      <c r="A171" s="12"/>
      <c r="B171" s="154"/>
      <c r="C171" s="130"/>
      <c r="D171" s="131"/>
      <c r="E171" s="37"/>
      <c r="F171" s="37"/>
      <c r="G171" s="130"/>
      <c r="H171" s="131"/>
      <c r="I171" s="37"/>
      <c r="J171" s="37"/>
      <c r="K171" s="130"/>
      <c r="L171" s="131"/>
      <c r="M171" s="37"/>
      <c r="N171" s="37"/>
      <c r="O171" s="130"/>
      <c r="P171" s="131"/>
      <c r="Q171" s="37"/>
      <c r="R171" s="37"/>
      <c r="S171" s="130"/>
      <c r="T171" s="131"/>
      <c r="U171" s="37"/>
      <c r="V171" s="37"/>
      <c r="W171" s="130"/>
      <c r="X171" s="131"/>
      <c r="Y171" s="37"/>
    </row>
    <row r="172" spans="1:25">
      <c r="A172" s="12"/>
      <c r="B172" s="155" t="s">
        <v>66</v>
      </c>
      <c r="C172" s="134" t="s">
        <v>248</v>
      </c>
      <c r="D172" s="134"/>
      <c r="E172" s="25"/>
      <c r="F172" s="25"/>
      <c r="G172" s="134">
        <v>140</v>
      </c>
      <c r="H172" s="134"/>
      <c r="I172" s="25"/>
      <c r="J172" s="25"/>
      <c r="K172" s="134">
        <v>20</v>
      </c>
      <c r="L172" s="134"/>
      <c r="M172" s="25"/>
      <c r="N172" s="25"/>
      <c r="O172" s="134">
        <v>538</v>
      </c>
      <c r="P172" s="134"/>
      <c r="Q172" s="25"/>
      <c r="R172" s="25"/>
      <c r="S172" s="134" t="s">
        <v>248</v>
      </c>
      <c r="T172" s="134"/>
      <c r="U172" s="25"/>
      <c r="V172" s="25"/>
      <c r="W172" s="134">
        <v>698</v>
      </c>
      <c r="X172" s="134"/>
      <c r="Y172" s="25"/>
    </row>
    <row r="173" spans="1:25">
      <c r="A173" s="12"/>
      <c r="B173" s="155"/>
      <c r="C173" s="134"/>
      <c r="D173" s="134"/>
      <c r="E173" s="25"/>
      <c r="F173" s="25"/>
      <c r="G173" s="134"/>
      <c r="H173" s="134"/>
      <c r="I173" s="25"/>
      <c r="J173" s="25"/>
      <c r="K173" s="134"/>
      <c r="L173" s="134"/>
      <c r="M173" s="25"/>
      <c r="N173" s="25"/>
      <c r="O173" s="134"/>
      <c r="P173" s="134"/>
      <c r="Q173" s="25"/>
      <c r="R173" s="25"/>
      <c r="S173" s="134"/>
      <c r="T173" s="134"/>
      <c r="U173" s="25"/>
      <c r="V173" s="25"/>
      <c r="W173" s="134"/>
      <c r="X173" s="134"/>
      <c r="Y173" s="25"/>
    </row>
    <row r="174" spans="1:25">
      <c r="A174" s="12"/>
      <c r="B174" s="154" t="s">
        <v>67</v>
      </c>
      <c r="C174" s="131" t="s">
        <v>248</v>
      </c>
      <c r="D174" s="131"/>
      <c r="E174" s="37"/>
      <c r="F174" s="37"/>
      <c r="G174" s="131">
        <v>27</v>
      </c>
      <c r="H174" s="131"/>
      <c r="I174" s="37"/>
      <c r="J174" s="37"/>
      <c r="K174" s="132">
        <v>1116</v>
      </c>
      <c r="L174" s="132"/>
      <c r="M174" s="37"/>
      <c r="N174" s="37"/>
      <c r="O174" s="132">
        <v>2807</v>
      </c>
      <c r="P174" s="132"/>
      <c r="Q174" s="37"/>
      <c r="R174" s="37"/>
      <c r="S174" s="131" t="s">
        <v>248</v>
      </c>
      <c r="T174" s="131"/>
      <c r="U174" s="37"/>
      <c r="V174" s="37"/>
      <c r="W174" s="132">
        <v>3950</v>
      </c>
      <c r="X174" s="132"/>
      <c r="Y174" s="37"/>
    </row>
    <row r="175" spans="1:25">
      <c r="A175" s="12"/>
      <c r="B175" s="154"/>
      <c r="C175" s="131"/>
      <c r="D175" s="131"/>
      <c r="E175" s="37"/>
      <c r="F175" s="37"/>
      <c r="G175" s="131"/>
      <c r="H175" s="131"/>
      <c r="I175" s="37"/>
      <c r="J175" s="37"/>
      <c r="K175" s="132"/>
      <c r="L175" s="132"/>
      <c r="M175" s="37"/>
      <c r="N175" s="37"/>
      <c r="O175" s="132"/>
      <c r="P175" s="132"/>
      <c r="Q175" s="37"/>
      <c r="R175" s="37"/>
      <c r="S175" s="131"/>
      <c r="T175" s="131"/>
      <c r="U175" s="37"/>
      <c r="V175" s="37"/>
      <c r="W175" s="132"/>
      <c r="X175" s="132"/>
      <c r="Y175" s="37"/>
    </row>
    <row r="176" spans="1:25">
      <c r="A176" s="12"/>
      <c r="B176" s="151" t="s">
        <v>543</v>
      </c>
      <c r="C176" s="134">
        <v>21</v>
      </c>
      <c r="D176" s="134"/>
      <c r="E176" s="25"/>
      <c r="F176" s="25"/>
      <c r="G176" s="135">
        <v>1042</v>
      </c>
      <c r="H176" s="135"/>
      <c r="I176" s="25"/>
      <c r="J176" s="25"/>
      <c r="K176" s="135">
        <v>2871</v>
      </c>
      <c r="L176" s="135"/>
      <c r="M176" s="25"/>
      <c r="N176" s="25"/>
      <c r="O176" s="135">
        <v>3950</v>
      </c>
      <c r="P176" s="135"/>
      <c r="Q176" s="25"/>
      <c r="R176" s="25"/>
      <c r="S176" s="134" t="s">
        <v>545</v>
      </c>
      <c r="T176" s="134"/>
      <c r="U176" s="133" t="s">
        <v>175</v>
      </c>
      <c r="V176" s="25"/>
      <c r="W176" s="134" t="s">
        <v>248</v>
      </c>
      <c r="X176" s="134"/>
      <c r="Y176" s="25"/>
    </row>
    <row r="177" spans="1:25">
      <c r="A177" s="12"/>
      <c r="B177" s="151" t="s">
        <v>544</v>
      </c>
      <c r="C177" s="134"/>
      <c r="D177" s="134"/>
      <c r="E177" s="25"/>
      <c r="F177" s="25"/>
      <c r="G177" s="135"/>
      <c r="H177" s="135"/>
      <c r="I177" s="25"/>
      <c r="J177" s="25"/>
      <c r="K177" s="135"/>
      <c r="L177" s="135"/>
      <c r="M177" s="25"/>
      <c r="N177" s="25"/>
      <c r="O177" s="135"/>
      <c r="P177" s="135"/>
      <c r="Q177" s="25"/>
      <c r="R177" s="25"/>
      <c r="S177" s="134"/>
      <c r="T177" s="134"/>
      <c r="U177" s="133"/>
      <c r="V177" s="25"/>
      <c r="W177" s="134"/>
      <c r="X177" s="134"/>
      <c r="Y177" s="25"/>
    </row>
    <row r="178" spans="1:25">
      <c r="A178" s="12"/>
      <c r="B178" s="154" t="s">
        <v>68</v>
      </c>
      <c r="C178" s="131" t="s">
        <v>248</v>
      </c>
      <c r="D178" s="131"/>
      <c r="E178" s="37"/>
      <c r="F178" s="37"/>
      <c r="G178" s="131">
        <v>345</v>
      </c>
      <c r="H178" s="131"/>
      <c r="I178" s="37"/>
      <c r="J178" s="37"/>
      <c r="K178" s="131">
        <v>612</v>
      </c>
      <c r="L178" s="131"/>
      <c r="M178" s="37"/>
      <c r="N178" s="37"/>
      <c r="O178" s="132">
        <v>1483</v>
      </c>
      <c r="P178" s="132"/>
      <c r="Q178" s="37"/>
      <c r="R178" s="37"/>
      <c r="S178" s="131" t="s">
        <v>546</v>
      </c>
      <c r="T178" s="131"/>
      <c r="U178" s="130" t="s">
        <v>175</v>
      </c>
      <c r="V178" s="37"/>
      <c r="W178" s="132">
        <v>2403</v>
      </c>
      <c r="X178" s="132"/>
      <c r="Y178" s="37"/>
    </row>
    <row r="179" spans="1:25">
      <c r="A179" s="12"/>
      <c r="B179" s="154"/>
      <c r="C179" s="131"/>
      <c r="D179" s="131"/>
      <c r="E179" s="37"/>
      <c r="F179" s="37"/>
      <c r="G179" s="131"/>
      <c r="H179" s="131"/>
      <c r="I179" s="37"/>
      <c r="J179" s="37"/>
      <c r="K179" s="131"/>
      <c r="L179" s="131"/>
      <c r="M179" s="37"/>
      <c r="N179" s="37"/>
      <c r="O179" s="132"/>
      <c r="P179" s="132"/>
      <c r="Q179" s="37"/>
      <c r="R179" s="37"/>
      <c r="S179" s="131"/>
      <c r="T179" s="131"/>
      <c r="U179" s="130"/>
      <c r="V179" s="37"/>
      <c r="W179" s="132"/>
      <c r="X179" s="132"/>
      <c r="Y179" s="37"/>
    </row>
    <row r="180" spans="1:25">
      <c r="A180" s="12"/>
      <c r="B180" s="151" t="s">
        <v>547</v>
      </c>
      <c r="C180" s="134" t="s">
        <v>248</v>
      </c>
      <c r="D180" s="134"/>
      <c r="E180" s="25"/>
      <c r="F180" s="25"/>
      <c r="G180" s="134">
        <v>694</v>
      </c>
      <c r="H180" s="134"/>
      <c r="I180" s="25"/>
      <c r="J180" s="25"/>
      <c r="K180" s="134">
        <v>190</v>
      </c>
      <c r="L180" s="134"/>
      <c r="M180" s="25"/>
      <c r="N180" s="25"/>
      <c r="O180" s="134">
        <v>228</v>
      </c>
      <c r="P180" s="134"/>
      <c r="Q180" s="25"/>
      <c r="R180" s="25"/>
      <c r="S180" s="134" t="s">
        <v>549</v>
      </c>
      <c r="T180" s="134"/>
      <c r="U180" s="133" t="s">
        <v>175</v>
      </c>
      <c r="V180" s="25"/>
      <c r="W180" s="135">
        <v>1073</v>
      </c>
      <c r="X180" s="135"/>
      <c r="Y180" s="25"/>
    </row>
    <row r="181" spans="1:25" ht="15.75" thickBot="1">
      <c r="A181" s="12"/>
      <c r="B181" s="151" t="s">
        <v>548</v>
      </c>
      <c r="C181" s="156"/>
      <c r="D181" s="156"/>
      <c r="E181" s="52"/>
      <c r="F181" s="25"/>
      <c r="G181" s="156"/>
      <c r="H181" s="156"/>
      <c r="I181" s="52"/>
      <c r="J181" s="25"/>
      <c r="K181" s="156"/>
      <c r="L181" s="156"/>
      <c r="M181" s="52"/>
      <c r="N181" s="25"/>
      <c r="O181" s="156"/>
      <c r="P181" s="156"/>
      <c r="Q181" s="52"/>
      <c r="R181" s="25"/>
      <c r="S181" s="156"/>
      <c r="T181" s="156"/>
      <c r="U181" s="157"/>
      <c r="V181" s="25"/>
      <c r="W181" s="158"/>
      <c r="X181" s="158"/>
      <c r="Y181" s="52"/>
    </row>
    <row r="182" spans="1:25">
      <c r="A182" s="12"/>
      <c r="B182" s="159" t="s">
        <v>71</v>
      </c>
      <c r="C182" s="126">
        <v>23</v>
      </c>
      <c r="D182" s="126"/>
      <c r="E182" s="42"/>
      <c r="F182" s="37"/>
      <c r="G182" s="128">
        <v>2285</v>
      </c>
      <c r="H182" s="128"/>
      <c r="I182" s="42"/>
      <c r="J182" s="160"/>
      <c r="K182" s="128">
        <v>4826</v>
      </c>
      <c r="L182" s="128"/>
      <c r="M182" s="42"/>
      <c r="N182" s="160"/>
      <c r="O182" s="128">
        <v>9592</v>
      </c>
      <c r="P182" s="128"/>
      <c r="Q182" s="42"/>
      <c r="R182" s="37"/>
      <c r="S182" s="126" t="s">
        <v>550</v>
      </c>
      <c r="T182" s="126"/>
      <c r="U182" s="124" t="s">
        <v>175</v>
      </c>
      <c r="V182" s="37"/>
      <c r="W182" s="128">
        <v>8766</v>
      </c>
      <c r="X182" s="128"/>
      <c r="Y182" s="42"/>
    </row>
    <row r="183" spans="1:25">
      <c r="A183" s="12"/>
      <c r="B183" s="159"/>
      <c r="C183" s="127"/>
      <c r="D183" s="127"/>
      <c r="E183" s="43"/>
      <c r="F183" s="37"/>
      <c r="G183" s="129"/>
      <c r="H183" s="129"/>
      <c r="I183" s="43"/>
      <c r="J183" s="160"/>
      <c r="K183" s="129"/>
      <c r="L183" s="129"/>
      <c r="M183" s="43"/>
      <c r="N183" s="160"/>
      <c r="O183" s="129"/>
      <c r="P183" s="129"/>
      <c r="Q183" s="43"/>
      <c r="R183" s="37"/>
      <c r="S183" s="127"/>
      <c r="T183" s="127"/>
      <c r="U183" s="125"/>
      <c r="V183" s="37"/>
      <c r="W183" s="129"/>
      <c r="X183" s="129"/>
      <c r="Y183" s="43"/>
    </row>
    <row r="184" spans="1:25">
      <c r="A184" s="12"/>
      <c r="B184" s="14"/>
      <c r="C184" s="25"/>
      <c r="D184" s="25"/>
      <c r="E184" s="25"/>
      <c r="F184" s="14"/>
      <c r="G184" s="25"/>
      <c r="H184" s="25"/>
      <c r="I184" s="25"/>
      <c r="J184" s="14"/>
      <c r="K184" s="25"/>
      <c r="L184" s="25"/>
      <c r="M184" s="25"/>
      <c r="N184" s="14"/>
      <c r="O184" s="25"/>
      <c r="P184" s="25"/>
      <c r="Q184" s="25"/>
      <c r="R184" s="14"/>
      <c r="S184" s="25"/>
      <c r="T184" s="25"/>
      <c r="U184" s="25"/>
      <c r="V184" s="14"/>
      <c r="W184" s="25"/>
      <c r="X184" s="25"/>
      <c r="Y184" s="25"/>
    </row>
    <row r="185" spans="1:25">
      <c r="A185" s="12"/>
      <c r="B185" s="118" t="s">
        <v>551</v>
      </c>
      <c r="C185" s="134" t="s">
        <v>248</v>
      </c>
      <c r="D185" s="134"/>
      <c r="E185" s="25"/>
      <c r="F185" s="25"/>
      <c r="G185" s="134">
        <v>949</v>
      </c>
      <c r="H185" s="134"/>
      <c r="I185" s="25"/>
      <c r="J185" s="25"/>
      <c r="K185" s="134">
        <v>769</v>
      </c>
      <c r="L185" s="134"/>
      <c r="M185" s="25"/>
      <c r="N185" s="25"/>
      <c r="O185" s="135">
        <v>2039</v>
      </c>
      <c r="P185" s="135"/>
      <c r="Q185" s="25"/>
      <c r="R185" s="25"/>
      <c r="S185" s="134" t="s">
        <v>248</v>
      </c>
      <c r="T185" s="134"/>
      <c r="U185" s="25"/>
      <c r="V185" s="25"/>
      <c r="W185" s="135">
        <v>3757</v>
      </c>
      <c r="X185" s="135"/>
      <c r="Y185" s="25"/>
    </row>
    <row r="186" spans="1:25">
      <c r="A186" s="12"/>
      <c r="B186" s="118" t="s">
        <v>552</v>
      </c>
      <c r="C186" s="134"/>
      <c r="D186" s="134"/>
      <c r="E186" s="25"/>
      <c r="F186" s="25"/>
      <c r="G186" s="134"/>
      <c r="H186" s="134"/>
      <c r="I186" s="25"/>
      <c r="J186" s="25"/>
      <c r="K186" s="134"/>
      <c r="L186" s="134"/>
      <c r="M186" s="25"/>
      <c r="N186" s="25"/>
      <c r="O186" s="135"/>
      <c r="P186" s="135"/>
      <c r="Q186" s="25"/>
      <c r="R186" s="25"/>
      <c r="S186" s="134"/>
      <c r="T186" s="134"/>
      <c r="U186" s="25"/>
      <c r="V186" s="25"/>
      <c r="W186" s="135"/>
      <c r="X186" s="135"/>
      <c r="Y186" s="25"/>
    </row>
    <row r="187" spans="1:25">
      <c r="A187" s="12"/>
      <c r="B187" s="14"/>
      <c r="C187" s="25"/>
      <c r="D187" s="25"/>
      <c r="E187" s="25"/>
      <c r="F187" s="14"/>
      <c r="G187" s="25"/>
      <c r="H187" s="25"/>
      <c r="I187" s="25"/>
      <c r="J187" s="14"/>
      <c r="K187" s="25"/>
      <c r="L187" s="25"/>
      <c r="M187" s="25"/>
      <c r="N187" s="14"/>
      <c r="O187" s="25"/>
      <c r="P187" s="25"/>
      <c r="Q187" s="25"/>
      <c r="R187" s="14"/>
      <c r="S187" s="25"/>
      <c r="T187" s="25"/>
      <c r="U187" s="25"/>
      <c r="V187" s="14"/>
      <c r="W187" s="25"/>
      <c r="X187" s="25"/>
      <c r="Y187" s="25"/>
    </row>
    <row r="188" spans="1:25">
      <c r="A188" s="12"/>
      <c r="B188" s="116" t="s">
        <v>73</v>
      </c>
      <c r="C188" s="37"/>
      <c r="D188" s="37"/>
      <c r="E188" s="37"/>
      <c r="F188" s="31"/>
      <c r="G188" s="37"/>
      <c r="H188" s="37"/>
      <c r="I188" s="37"/>
      <c r="J188" s="31"/>
      <c r="K188" s="37"/>
      <c r="L188" s="37"/>
      <c r="M188" s="37"/>
      <c r="N188" s="31"/>
      <c r="O188" s="37"/>
      <c r="P188" s="37"/>
      <c r="Q188" s="37"/>
      <c r="R188" s="31"/>
      <c r="S188" s="37"/>
      <c r="T188" s="37"/>
      <c r="U188" s="37"/>
      <c r="V188" s="31"/>
      <c r="W188" s="37"/>
      <c r="X188" s="37"/>
      <c r="Y188" s="37"/>
    </row>
    <row r="189" spans="1:25">
      <c r="A189" s="12"/>
      <c r="B189" s="155" t="s">
        <v>74</v>
      </c>
      <c r="C189" s="134" t="s">
        <v>248</v>
      </c>
      <c r="D189" s="134"/>
      <c r="E189" s="25"/>
      <c r="F189" s="25"/>
      <c r="G189" s="135">
        <v>1382</v>
      </c>
      <c r="H189" s="135"/>
      <c r="I189" s="25"/>
      <c r="J189" s="25"/>
      <c r="K189" s="135">
        <v>9433</v>
      </c>
      <c r="L189" s="135"/>
      <c r="M189" s="25"/>
      <c r="N189" s="25"/>
      <c r="O189" s="135">
        <v>3461</v>
      </c>
      <c r="P189" s="135"/>
      <c r="Q189" s="25"/>
      <c r="R189" s="25"/>
      <c r="S189" s="134" t="s">
        <v>248</v>
      </c>
      <c r="T189" s="134"/>
      <c r="U189" s="25"/>
      <c r="V189" s="25"/>
      <c r="W189" s="135">
        <v>14276</v>
      </c>
      <c r="X189" s="135"/>
      <c r="Y189" s="25"/>
    </row>
    <row r="190" spans="1:25">
      <c r="A190" s="12"/>
      <c r="B190" s="155"/>
      <c r="C190" s="134"/>
      <c r="D190" s="134"/>
      <c r="E190" s="25"/>
      <c r="F190" s="25"/>
      <c r="G190" s="135"/>
      <c r="H190" s="135"/>
      <c r="I190" s="25"/>
      <c r="J190" s="25"/>
      <c r="K190" s="135"/>
      <c r="L190" s="135"/>
      <c r="M190" s="25"/>
      <c r="N190" s="25"/>
      <c r="O190" s="135"/>
      <c r="P190" s="135"/>
      <c r="Q190" s="25"/>
      <c r="R190" s="25"/>
      <c r="S190" s="134"/>
      <c r="T190" s="134"/>
      <c r="U190" s="25"/>
      <c r="V190" s="25"/>
      <c r="W190" s="135"/>
      <c r="X190" s="135"/>
      <c r="Y190" s="25"/>
    </row>
    <row r="191" spans="1:25">
      <c r="A191" s="12"/>
      <c r="B191" s="154" t="s">
        <v>75</v>
      </c>
      <c r="C191" s="131" t="s">
        <v>248</v>
      </c>
      <c r="D191" s="131"/>
      <c r="E191" s="37"/>
      <c r="F191" s="37"/>
      <c r="G191" s="131">
        <v>216</v>
      </c>
      <c r="H191" s="131"/>
      <c r="I191" s="37"/>
      <c r="J191" s="37"/>
      <c r="K191" s="132">
        <v>4033</v>
      </c>
      <c r="L191" s="132"/>
      <c r="M191" s="37"/>
      <c r="N191" s="37"/>
      <c r="O191" s="132">
        <v>2982</v>
      </c>
      <c r="P191" s="132"/>
      <c r="Q191" s="37"/>
      <c r="R191" s="37"/>
      <c r="S191" s="131" t="s">
        <v>248</v>
      </c>
      <c r="T191" s="131"/>
      <c r="U191" s="37"/>
      <c r="V191" s="37"/>
      <c r="W191" s="132">
        <v>7231</v>
      </c>
      <c r="X191" s="132"/>
      <c r="Y191" s="37"/>
    </row>
    <row r="192" spans="1:25">
      <c r="A192" s="12"/>
      <c r="B192" s="154"/>
      <c r="C192" s="131"/>
      <c r="D192" s="131"/>
      <c r="E192" s="37"/>
      <c r="F192" s="37"/>
      <c r="G192" s="131"/>
      <c r="H192" s="131"/>
      <c r="I192" s="37"/>
      <c r="J192" s="37"/>
      <c r="K192" s="132"/>
      <c r="L192" s="132"/>
      <c r="M192" s="37"/>
      <c r="N192" s="37"/>
      <c r="O192" s="132"/>
      <c r="P192" s="132"/>
      <c r="Q192" s="37"/>
      <c r="R192" s="37"/>
      <c r="S192" s="131"/>
      <c r="T192" s="131"/>
      <c r="U192" s="37"/>
      <c r="V192" s="37"/>
      <c r="W192" s="132"/>
      <c r="X192" s="132"/>
      <c r="Y192" s="37"/>
    </row>
    <row r="193" spans="1:25">
      <c r="A193" s="12"/>
      <c r="B193" s="155" t="s">
        <v>69</v>
      </c>
      <c r="C193" s="134" t="s">
        <v>248</v>
      </c>
      <c r="D193" s="134"/>
      <c r="E193" s="25"/>
      <c r="F193" s="25"/>
      <c r="G193" s="134">
        <v>846</v>
      </c>
      <c r="H193" s="134"/>
      <c r="I193" s="25"/>
      <c r="J193" s="25"/>
      <c r="K193" s="134" t="s">
        <v>248</v>
      </c>
      <c r="L193" s="134"/>
      <c r="M193" s="25"/>
      <c r="N193" s="25"/>
      <c r="O193" s="134">
        <v>236</v>
      </c>
      <c r="P193" s="134"/>
      <c r="Q193" s="25"/>
      <c r="R193" s="25"/>
      <c r="S193" s="134" t="s">
        <v>553</v>
      </c>
      <c r="T193" s="134"/>
      <c r="U193" s="133" t="s">
        <v>175</v>
      </c>
      <c r="V193" s="25"/>
      <c r="W193" s="134">
        <v>328</v>
      </c>
      <c r="X193" s="134"/>
      <c r="Y193" s="25"/>
    </row>
    <row r="194" spans="1:25">
      <c r="A194" s="12"/>
      <c r="B194" s="155"/>
      <c r="C194" s="134"/>
      <c r="D194" s="134"/>
      <c r="E194" s="25"/>
      <c r="F194" s="25"/>
      <c r="G194" s="134"/>
      <c r="H194" s="134"/>
      <c r="I194" s="25"/>
      <c r="J194" s="25"/>
      <c r="K194" s="134"/>
      <c r="L194" s="134"/>
      <c r="M194" s="25"/>
      <c r="N194" s="25"/>
      <c r="O194" s="134"/>
      <c r="P194" s="134"/>
      <c r="Q194" s="25"/>
      <c r="R194" s="25"/>
      <c r="S194" s="134"/>
      <c r="T194" s="134"/>
      <c r="U194" s="133"/>
      <c r="V194" s="25"/>
      <c r="W194" s="134"/>
      <c r="X194" s="134"/>
      <c r="Y194" s="25"/>
    </row>
    <row r="195" spans="1:25">
      <c r="A195" s="12"/>
      <c r="B195" s="154" t="s">
        <v>554</v>
      </c>
      <c r="C195" s="132">
        <v>23952</v>
      </c>
      <c r="D195" s="132"/>
      <c r="E195" s="37"/>
      <c r="F195" s="37"/>
      <c r="G195" s="132">
        <v>8563</v>
      </c>
      <c r="H195" s="132"/>
      <c r="I195" s="37"/>
      <c r="J195" s="37"/>
      <c r="K195" s="132">
        <v>31089</v>
      </c>
      <c r="L195" s="132"/>
      <c r="M195" s="37"/>
      <c r="N195" s="37"/>
      <c r="O195" s="132">
        <v>8705</v>
      </c>
      <c r="P195" s="132"/>
      <c r="Q195" s="37"/>
      <c r="R195" s="37"/>
      <c r="S195" s="131" t="s">
        <v>555</v>
      </c>
      <c r="T195" s="131"/>
      <c r="U195" s="130" t="s">
        <v>175</v>
      </c>
      <c r="V195" s="37"/>
      <c r="W195" s="131" t="s">
        <v>248</v>
      </c>
      <c r="X195" s="131"/>
      <c r="Y195" s="37"/>
    </row>
    <row r="196" spans="1:25">
      <c r="A196" s="12"/>
      <c r="B196" s="154"/>
      <c r="C196" s="132"/>
      <c r="D196" s="132"/>
      <c r="E196" s="37"/>
      <c r="F196" s="37"/>
      <c r="G196" s="132"/>
      <c r="H196" s="132"/>
      <c r="I196" s="37"/>
      <c r="J196" s="37"/>
      <c r="K196" s="132"/>
      <c r="L196" s="132"/>
      <c r="M196" s="37"/>
      <c r="N196" s="37"/>
      <c r="O196" s="132"/>
      <c r="P196" s="132"/>
      <c r="Q196" s="37"/>
      <c r="R196" s="37"/>
      <c r="S196" s="131"/>
      <c r="T196" s="131"/>
      <c r="U196" s="130"/>
      <c r="V196" s="37"/>
      <c r="W196" s="131"/>
      <c r="X196" s="131"/>
      <c r="Y196" s="37"/>
    </row>
    <row r="197" spans="1:25">
      <c r="A197" s="12"/>
      <c r="B197" s="155" t="s">
        <v>556</v>
      </c>
      <c r="C197" s="134" t="s">
        <v>248</v>
      </c>
      <c r="D197" s="134"/>
      <c r="E197" s="25"/>
      <c r="F197" s="25"/>
      <c r="G197" s="135">
        <v>7690</v>
      </c>
      <c r="H197" s="135"/>
      <c r="I197" s="25"/>
      <c r="J197" s="25"/>
      <c r="K197" s="135">
        <v>2069</v>
      </c>
      <c r="L197" s="135"/>
      <c r="M197" s="25"/>
      <c r="N197" s="25"/>
      <c r="O197" s="135">
        <v>18319</v>
      </c>
      <c r="P197" s="135"/>
      <c r="Q197" s="25"/>
      <c r="R197" s="25"/>
      <c r="S197" s="134" t="s">
        <v>557</v>
      </c>
      <c r="T197" s="134"/>
      <c r="U197" s="133" t="s">
        <v>175</v>
      </c>
      <c r="V197" s="25"/>
      <c r="W197" s="134" t="s">
        <v>248</v>
      </c>
      <c r="X197" s="134"/>
      <c r="Y197" s="25"/>
    </row>
    <row r="198" spans="1:25">
      <c r="A198" s="12"/>
      <c r="B198" s="155"/>
      <c r="C198" s="134"/>
      <c r="D198" s="134"/>
      <c r="E198" s="25"/>
      <c r="F198" s="25"/>
      <c r="G198" s="135"/>
      <c r="H198" s="135"/>
      <c r="I198" s="25"/>
      <c r="J198" s="25"/>
      <c r="K198" s="135"/>
      <c r="L198" s="135"/>
      <c r="M198" s="25"/>
      <c r="N198" s="25"/>
      <c r="O198" s="135"/>
      <c r="P198" s="135"/>
      <c r="Q198" s="25"/>
      <c r="R198" s="25"/>
      <c r="S198" s="134"/>
      <c r="T198" s="134"/>
      <c r="U198" s="133"/>
      <c r="V198" s="25"/>
      <c r="W198" s="134"/>
      <c r="X198" s="134"/>
      <c r="Y198" s="25"/>
    </row>
    <row r="199" spans="1:25">
      <c r="A199" s="12"/>
      <c r="B199" s="154" t="s">
        <v>76</v>
      </c>
      <c r="C199" s="131" t="s">
        <v>248</v>
      </c>
      <c r="D199" s="131"/>
      <c r="E199" s="37"/>
      <c r="F199" s="37"/>
      <c r="G199" s="131">
        <v>471</v>
      </c>
      <c r="H199" s="131"/>
      <c r="I199" s="37"/>
      <c r="J199" s="37"/>
      <c r="K199" s="131">
        <v>95</v>
      </c>
      <c r="L199" s="131"/>
      <c r="M199" s="37"/>
      <c r="N199" s="37"/>
      <c r="O199" s="131">
        <v>388</v>
      </c>
      <c r="P199" s="131"/>
      <c r="Q199" s="37"/>
      <c r="R199" s="37"/>
      <c r="S199" s="131" t="s">
        <v>248</v>
      </c>
      <c r="T199" s="131"/>
      <c r="U199" s="37"/>
      <c r="V199" s="37"/>
      <c r="W199" s="131">
        <v>954</v>
      </c>
      <c r="X199" s="131"/>
      <c r="Y199" s="37"/>
    </row>
    <row r="200" spans="1:25" ht="15.75" thickBot="1">
      <c r="A200" s="12"/>
      <c r="B200" s="154"/>
      <c r="C200" s="136"/>
      <c r="D200" s="136"/>
      <c r="E200" s="68"/>
      <c r="F200" s="37"/>
      <c r="G200" s="136"/>
      <c r="H200" s="136"/>
      <c r="I200" s="68"/>
      <c r="J200" s="37"/>
      <c r="K200" s="136"/>
      <c r="L200" s="136"/>
      <c r="M200" s="68"/>
      <c r="N200" s="37"/>
      <c r="O200" s="136"/>
      <c r="P200" s="136"/>
      <c r="Q200" s="68"/>
      <c r="R200" s="37"/>
      <c r="S200" s="136"/>
      <c r="T200" s="136"/>
      <c r="U200" s="68"/>
      <c r="V200" s="37"/>
      <c r="W200" s="136"/>
      <c r="X200" s="136"/>
      <c r="Y200" s="68"/>
    </row>
    <row r="201" spans="1:25">
      <c r="A201" s="12"/>
      <c r="B201" s="161" t="s">
        <v>77</v>
      </c>
      <c r="C201" s="143" t="s">
        <v>169</v>
      </c>
      <c r="D201" s="147">
        <v>23975</v>
      </c>
      <c r="E201" s="69"/>
      <c r="F201" s="25"/>
      <c r="G201" s="143" t="s">
        <v>169</v>
      </c>
      <c r="H201" s="147">
        <v>22402</v>
      </c>
      <c r="I201" s="69"/>
      <c r="J201" s="25"/>
      <c r="K201" s="143" t="s">
        <v>169</v>
      </c>
      <c r="L201" s="147">
        <v>52314</v>
      </c>
      <c r="M201" s="69"/>
      <c r="N201" s="25"/>
      <c r="O201" s="143" t="s">
        <v>169</v>
      </c>
      <c r="P201" s="147">
        <v>45722</v>
      </c>
      <c r="Q201" s="69"/>
      <c r="R201" s="25"/>
      <c r="S201" s="143" t="s">
        <v>169</v>
      </c>
      <c r="T201" s="139" t="s">
        <v>558</v>
      </c>
      <c r="U201" s="143" t="s">
        <v>175</v>
      </c>
      <c r="V201" s="25"/>
      <c r="W201" s="143" t="s">
        <v>169</v>
      </c>
      <c r="X201" s="147">
        <v>35312</v>
      </c>
      <c r="Y201" s="69"/>
    </row>
    <row r="202" spans="1:25" ht="15.75" thickBot="1">
      <c r="A202" s="12"/>
      <c r="B202" s="161"/>
      <c r="C202" s="145"/>
      <c r="D202" s="148"/>
      <c r="E202" s="80"/>
      <c r="F202" s="25"/>
      <c r="G202" s="145"/>
      <c r="H202" s="148"/>
      <c r="I202" s="80"/>
      <c r="J202" s="25"/>
      <c r="K202" s="145"/>
      <c r="L202" s="148"/>
      <c r="M202" s="80"/>
      <c r="N202" s="25"/>
      <c r="O202" s="145"/>
      <c r="P202" s="148"/>
      <c r="Q202" s="80"/>
      <c r="R202" s="25"/>
      <c r="S202" s="145"/>
      <c r="T202" s="146"/>
      <c r="U202" s="145"/>
      <c r="V202" s="25"/>
      <c r="W202" s="145"/>
      <c r="X202" s="148"/>
      <c r="Y202" s="80"/>
    </row>
    <row r="203" spans="1:25" ht="15.75" thickTop="1">
      <c r="A203" s="12"/>
      <c r="B203" s="14"/>
      <c r="C203" s="56"/>
      <c r="D203" s="56"/>
      <c r="E203" s="56"/>
      <c r="F203" s="14"/>
      <c r="G203" s="56"/>
      <c r="H203" s="56"/>
      <c r="I203" s="56"/>
      <c r="J203" s="14"/>
      <c r="K203" s="56"/>
      <c r="L203" s="56"/>
      <c r="M203" s="56"/>
      <c r="N203" s="14"/>
      <c r="O203" s="56"/>
      <c r="P203" s="56"/>
      <c r="Q203" s="56"/>
      <c r="R203" s="14"/>
      <c r="S203" s="56"/>
      <c r="T203" s="56"/>
      <c r="U203" s="56"/>
      <c r="V203" s="14"/>
      <c r="W203" s="56"/>
      <c r="X203" s="56"/>
      <c r="Y203" s="56"/>
    </row>
    <row r="204" spans="1:25">
      <c r="A204" s="12"/>
      <c r="B204" s="152" t="s">
        <v>559</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row>
    <row r="205" spans="1:25">
      <c r="A205" s="12"/>
      <c r="B205" s="152" t="s">
        <v>560</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row>
    <row r="206" spans="1:25">
      <c r="A206" s="12"/>
      <c r="B206" s="117" t="s">
        <v>78</v>
      </c>
      <c r="C206" s="25"/>
      <c r="D206" s="25"/>
      <c r="E206" s="25"/>
      <c r="F206" s="14"/>
      <c r="G206" s="25"/>
      <c r="H206" s="25"/>
      <c r="I206" s="25"/>
      <c r="J206" s="14"/>
      <c r="K206" s="25"/>
      <c r="L206" s="25"/>
      <c r="M206" s="25"/>
      <c r="N206" s="14"/>
      <c r="O206" s="25"/>
      <c r="P206" s="25"/>
      <c r="Q206" s="25"/>
      <c r="R206" s="14"/>
      <c r="S206" s="25"/>
      <c r="T206" s="25"/>
      <c r="U206" s="25"/>
      <c r="V206" s="14"/>
      <c r="W206" s="25"/>
      <c r="X206" s="25"/>
      <c r="Y206" s="25"/>
    </row>
    <row r="207" spans="1:25">
      <c r="A207" s="12"/>
      <c r="B207" s="154" t="s">
        <v>79</v>
      </c>
      <c r="C207" s="130" t="s">
        <v>169</v>
      </c>
      <c r="D207" s="131" t="s">
        <v>248</v>
      </c>
      <c r="E207" s="37"/>
      <c r="F207" s="37"/>
      <c r="G207" s="130" t="s">
        <v>169</v>
      </c>
      <c r="H207" s="131">
        <v>75</v>
      </c>
      <c r="I207" s="37"/>
      <c r="J207" s="37"/>
      <c r="K207" s="130" t="s">
        <v>169</v>
      </c>
      <c r="L207" s="131" t="s">
        <v>248</v>
      </c>
      <c r="M207" s="37"/>
      <c r="N207" s="37"/>
      <c r="O207" s="130" t="s">
        <v>169</v>
      </c>
      <c r="P207" s="131">
        <v>13</v>
      </c>
      <c r="Q207" s="37"/>
      <c r="R207" s="37"/>
      <c r="S207" s="130" t="s">
        <v>169</v>
      </c>
      <c r="T207" s="131" t="s">
        <v>248</v>
      </c>
      <c r="U207" s="37"/>
      <c r="V207" s="37"/>
      <c r="W207" s="130" t="s">
        <v>169</v>
      </c>
      <c r="X207" s="131">
        <v>88</v>
      </c>
      <c r="Y207" s="37"/>
    </row>
    <row r="208" spans="1:25">
      <c r="A208" s="12"/>
      <c r="B208" s="154"/>
      <c r="C208" s="130"/>
      <c r="D208" s="131"/>
      <c r="E208" s="37"/>
      <c r="F208" s="37"/>
      <c r="G208" s="130"/>
      <c r="H208" s="131"/>
      <c r="I208" s="37"/>
      <c r="J208" s="37"/>
      <c r="K208" s="130"/>
      <c r="L208" s="131"/>
      <c r="M208" s="37"/>
      <c r="N208" s="37"/>
      <c r="O208" s="130"/>
      <c r="P208" s="131"/>
      <c r="Q208" s="37"/>
      <c r="R208" s="37"/>
      <c r="S208" s="130"/>
      <c r="T208" s="131"/>
      <c r="U208" s="37"/>
      <c r="V208" s="37"/>
      <c r="W208" s="130"/>
      <c r="X208" s="131"/>
      <c r="Y208" s="37"/>
    </row>
    <row r="209" spans="1:25">
      <c r="A209" s="12"/>
      <c r="B209" s="151" t="s">
        <v>561</v>
      </c>
      <c r="C209" s="134" t="s">
        <v>248</v>
      </c>
      <c r="D209" s="134"/>
      <c r="E209" s="25"/>
      <c r="F209" s="25"/>
      <c r="G209" s="134">
        <v>552</v>
      </c>
      <c r="H209" s="134"/>
      <c r="I209" s="25"/>
      <c r="J209" s="25"/>
      <c r="K209" s="134">
        <v>8</v>
      </c>
      <c r="L209" s="134"/>
      <c r="M209" s="25"/>
      <c r="N209" s="25"/>
      <c r="O209" s="134">
        <v>16</v>
      </c>
      <c r="P209" s="134"/>
      <c r="Q209" s="25"/>
      <c r="R209" s="25"/>
      <c r="S209" s="134" t="s">
        <v>248</v>
      </c>
      <c r="T209" s="134"/>
      <c r="U209" s="25"/>
      <c r="V209" s="25"/>
      <c r="W209" s="134">
        <v>576</v>
      </c>
      <c r="X209" s="134"/>
      <c r="Y209" s="25"/>
    </row>
    <row r="210" spans="1:25">
      <c r="A210" s="12"/>
      <c r="B210" s="151" t="s">
        <v>562</v>
      </c>
      <c r="C210" s="134"/>
      <c r="D210" s="134"/>
      <c r="E210" s="25"/>
      <c r="F210" s="25"/>
      <c r="G210" s="134"/>
      <c r="H210" s="134"/>
      <c r="I210" s="25"/>
      <c r="J210" s="25"/>
      <c r="K210" s="134"/>
      <c r="L210" s="134"/>
      <c r="M210" s="25"/>
      <c r="N210" s="25"/>
      <c r="O210" s="134"/>
      <c r="P210" s="134"/>
      <c r="Q210" s="25"/>
      <c r="R210" s="25"/>
      <c r="S210" s="134"/>
      <c r="T210" s="134"/>
      <c r="U210" s="25"/>
      <c r="V210" s="25"/>
      <c r="W210" s="134"/>
      <c r="X210" s="134"/>
      <c r="Y210" s="25"/>
    </row>
    <row r="211" spans="1:25">
      <c r="A211" s="12"/>
      <c r="B211" s="154" t="s">
        <v>81</v>
      </c>
      <c r="C211" s="131" t="s">
        <v>248</v>
      </c>
      <c r="D211" s="131"/>
      <c r="E211" s="37"/>
      <c r="F211" s="37"/>
      <c r="G211" s="131">
        <v>422</v>
      </c>
      <c r="H211" s="131"/>
      <c r="I211" s="37"/>
      <c r="J211" s="37"/>
      <c r="K211" s="131">
        <v>396</v>
      </c>
      <c r="L211" s="131"/>
      <c r="M211" s="37"/>
      <c r="N211" s="37"/>
      <c r="O211" s="132">
        <v>1158</v>
      </c>
      <c r="P211" s="132"/>
      <c r="Q211" s="37"/>
      <c r="R211" s="37"/>
      <c r="S211" s="131" t="s">
        <v>248</v>
      </c>
      <c r="T211" s="131"/>
      <c r="U211" s="37"/>
      <c r="V211" s="37"/>
      <c r="W211" s="132">
        <v>1976</v>
      </c>
      <c r="X211" s="132"/>
      <c r="Y211" s="37"/>
    </row>
    <row r="212" spans="1:25">
      <c r="A212" s="12"/>
      <c r="B212" s="154"/>
      <c r="C212" s="131"/>
      <c r="D212" s="131"/>
      <c r="E212" s="37"/>
      <c r="F212" s="37"/>
      <c r="G212" s="131"/>
      <c r="H212" s="131"/>
      <c r="I212" s="37"/>
      <c r="J212" s="37"/>
      <c r="K212" s="131"/>
      <c r="L212" s="131"/>
      <c r="M212" s="37"/>
      <c r="N212" s="37"/>
      <c r="O212" s="132"/>
      <c r="P212" s="132"/>
      <c r="Q212" s="37"/>
      <c r="R212" s="37"/>
      <c r="S212" s="131"/>
      <c r="T212" s="131"/>
      <c r="U212" s="37"/>
      <c r="V212" s="37"/>
      <c r="W212" s="132"/>
      <c r="X212" s="132"/>
      <c r="Y212" s="37"/>
    </row>
    <row r="213" spans="1:25">
      <c r="A213" s="12"/>
      <c r="B213" s="155" t="s">
        <v>563</v>
      </c>
      <c r="C213" s="134">
        <v>1</v>
      </c>
      <c r="D213" s="134"/>
      <c r="E213" s="25"/>
      <c r="F213" s="25"/>
      <c r="G213" s="135">
        <v>3716</v>
      </c>
      <c r="H213" s="135"/>
      <c r="I213" s="25"/>
      <c r="J213" s="25"/>
      <c r="K213" s="135">
        <v>3418</v>
      </c>
      <c r="L213" s="135"/>
      <c r="M213" s="25"/>
      <c r="N213" s="25"/>
      <c r="O213" s="134">
        <v>749</v>
      </c>
      <c r="P213" s="134"/>
      <c r="Q213" s="25"/>
      <c r="R213" s="25"/>
      <c r="S213" s="134" t="s">
        <v>545</v>
      </c>
      <c r="T213" s="134"/>
      <c r="U213" s="133" t="s">
        <v>175</v>
      </c>
      <c r="V213" s="25"/>
      <c r="W213" s="134" t="s">
        <v>248</v>
      </c>
      <c r="X213" s="134"/>
      <c r="Y213" s="25"/>
    </row>
    <row r="214" spans="1:25">
      <c r="A214" s="12"/>
      <c r="B214" s="155"/>
      <c r="C214" s="134"/>
      <c r="D214" s="134"/>
      <c r="E214" s="25"/>
      <c r="F214" s="25"/>
      <c r="G214" s="135"/>
      <c r="H214" s="135"/>
      <c r="I214" s="25"/>
      <c r="J214" s="25"/>
      <c r="K214" s="135"/>
      <c r="L214" s="135"/>
      <c r="M214" s="25"/>
      <c r="N214" s="25"/>
      <c r="O214" s="134"/>
      <c r="P214" s="134"/>
      <c r="Q214" s="25"/>
      <c r="R214" s="25"/>
      <c r="S214" s="134"/>
      <c r="T214" s="134"/>
      <c r="U214" s="133"/>
      <c r="V214" s="25"/>
      <c r="W214" s="134"/>
      <c r="X214" s="134"/>
      <c r="Y214" s="25"/>
    </row>
    <row r="215" spans="1:25">
      <c r="A215" s="12"/>
      <c r="B215" s="154" t="s">
        <v>82</v>
      </c>
      <c r="C215" s="131" t="s">
        <v>248</v>
      </c>
      <c r="D215" s="131"/>
      <c r="E215" s="37"/>
      <c r="F215" s="37"/>
      <c r="G215" s="131">
        <v>101</v>
      </c>
      <c r="H215" s="131"/>
      <c r="I215" s="37"/>
      <c r="J215" s="37"/>
      <c r="K215" s="131">
        <v>52</v>
      </c>
      <c r="L215" s="131"/>
      <c r="M215" s="37"/>
      <c r="N215" s="37"/>
      <c r="O215" s="131">
        <v>277</v>
      </c>
      <c r="P215" s="131"/>
      <c r="Q215" s="37"/>
      <c r="R215" s="37"/>
      <c r="S215" s="131" t="s">
        <v>248</v>
      </c>
      <c r="T215" s="131"/>
      <c r="U215" s="37"/>
      <c r="V215" s="37"/>
      <c r="W215" s="131">
        <v>430</v>
      </c>
      <c r="X215" s="131"/>
      <c r="Y215" s="37"/>
    </row>
    <row r="216" spans="1:25">
      <c r="A216" s="12"/>
      <c r="B216" s="154"/>
      <c r="C216" s="131"/>
      <c r="D216" s="131"/>
      <c r="E216" s="37"/>
      <c r="F216" s="37"/>
      <c r="G216" s="131"/>
      <c r="H216" s="131"/>
      <c r="I216" s="37"/>
      <c r="J216" s="37"/>
      <c r="K216" s="131"/>
      <c r="L216" s="131"/>
      <c r="M216" s="37"/>
      <c r="N216" s="37"/>
      <c r="O216" s="131"/>
      <c r="P216" s="131"/>
      <c r="Q216" s="37"/>
      <c r="R216" s="37"/>
      <c r="S216" s="131"/>
      <c r="T216" s="131"/>
      <c r="U216" s="37"/>
      <c r="V216" s="37"/>
      <c r="W216" s="131"/>
      <c r="X216" s="131"/>
      <c r="Y216" s="37"/>
    </row>
    <row r="217" spans="1:25">
      <c r="A217" s="12"/>
      <c r="B217" s="155" t="s">
        <v>83</v>
      </c>
      <c r="C217" s="134">
        <v>1</v>
      </c>
      <c r="D217" s="134"/>
      <c r="E217" s="25"/>
      <c r="F217" s="25"/>
      <c r="G217" s="134">
        <v>611</v>
      </c>
      <c r="H217" s="134"/>
      <c r="I217" s="25"/>
      <c r="J217" s="25"/>
      <c r="K217" s="134">
        <v>350</v>
      </c>
      <c r="L217" s="134"/>
      <c r="M217" s="25"/>
      <c r="N217" s="25"/>
      <c r="O217" s="135">
        <v>1074</v>
      </c>
      <c r="P217" s="135"/>
      <c r="Q217" s="25"/>
      <c r="R217" s="25"/>
      <c r="S217" s="134" t="s">
        <v>503</v>
      </c>
      <c r="T217" s="134"/>
      <c r="U217" s="133" t="s">
        <v>175</v>
      </c>
      <c r="V217" s="25"/>
      <c r="W217" s="135">
        <v>1984</v>
      </c>
      <c r="X217" s="135"/>
      <c r="Y217" s="25"/>
    </row>
    <row r="218" spans="1:25" ht="15.75" thickBot="1">
      <c r="A218" s="12"/>
      <c r="B218" s="155"/>
      <c r="C218" s="156"/>
      <c r="D218" s="156"/>
      <c r="E218" s="52"/>
      <c r="F218" s="25"/>
      <c r="G218" s="156"/>
      <c r="H218" s="156"/>
      <c r="I218" s="52"/>
      <c r="J218" s="25"/>
      <c r="K218" s="156"/>
      <c r="L218" s="156"/>
      <c r="M218" s="52"/>
      <c r="N218" s="25"/>
      <c r="O218" s="158"/>
      <c r="P218" s="158"/>
      <c r="Q218" s="52"/>
      <c r="R218" s="25"/>
      <c r="S218" s="156"/>
      <c r="T218" s="156"/>
      <c r="U218" s="157"/>
      <c r="V218" s="25"/>
      <c r="W218" s="158"/>
      <c r="X218" s="158"/>
      <c r="Y218" s="52"/>
    </row>
    <row r="219" spans="1:25">
      <c r="A219" s="12"/>
      <c r="B219" s="159" t="s">
        <v>84</v>
      </c>
      <c r="C219" s="126">
        <v>2</v>
      </c>
      <c r="D219" s="126"/>
      <c r="E219" s="42"/>
      <c r="F219" s="37"/>
      <c r="G219" s="128">
        <v>5477</v>
      </c>
      <c r="H219" s="128"/>
      <c r="I219" s="42"/>
      <c r="J219" s="37"/>
      <c r="K219" s="128">
        <v>4224</v>
      </c>
      <c r="L219" s="128"/>
      <c r="M219" s="42"/>
      <c r="N219" s="37"/>
      <c r="O219" s="128">
        <v>3287</v>
      </c>
      <c r="P219" s="128"/>
      <c r="Q219" s="42"/>
      <c r="R219" s="37"/>
      <c r="S219" s="126" t="s">
        <v>564</v>
      </c>
      <c r="T219" s="126"/>
      <c r="U219" s="124" t="s">
        <v>175</v>
      </c>
      <c r="V219" s="37"/>
      <c r="W219" s="128">
        <v>5054</v>
      </c>
      <c r="X219" s="128"/>
      <c r="Y219" s="42"/>
    </row>
    <row r="220" spans="1:25" ht="15.75" thickBot="1">
      <c r="A220" s="12"/>
      <c r="B220" s="159"/>
      <c r="C220" s="136"/>
      <c r="D220" s="136"/>
      <c r="E220" s="68"/>
      <c r="F220" s="37"/>
      <c r="G220" s="162"/>
      <c r="H220" s="162"/>
      <c r="I220" s="68"/>
      <c r="J220" s="37"/>
      <c r="K220" s="162"/>
      <c r="L220" s="162"/>
      <c r="M220" s="68"/>
      <c r="N220" s="37"/>
      <c r="O220" s="162"/>
      <c r="P220" s="162"/>
      <c r="Q220" s="68"/>
      <c r="R220" s="37"/>
      <c r="S220" s="136"/>
      <c r="T220" s="136"/>
      <c r="U220" s="137"/>
      <c r="V220" s="37"/>
      <c r="W220" s="162"/>
      <c r="X220" s="162"/>
      <c r="Y220" s="68"/>
    </row>
    <row r="221" spans="1:25">
      <c r="A221" s="12"/>
      <c r="B221" s="14"/>
      <c r="C221" s="69"/>
      <c r="D221" s="69"/>
      <c r="E221" s="69"/>
      <c r="F221" s="14"/>
      <c r="G221" s="69"/>
      <c r="H221" s="69"/>
      <c r="I221" s="69"/>
      <c r="J221" s="14"/>
      <c r="K221" s="69"/>
      <c r="L221" s="69"/>
      <c r="M221" s="69"/>
      <c r="N221" s="14"/>
      <c r="O221" s="69"/>
      <c r="P221" s="69"/>
      <c r="Q221" s="69"/>
      <c r="R221" s="14"/>
      <c r="S221" s="69"/>
      <c r="T221" s="69"/>
      <c r="U221" s="69"/>
      <c r="V221" s="14"/>
      <c r="W221" s="69"/>
      <c r="X221" s="69"/>
      <c r="Y221" s="69"/>
    </row>
    <row r="222" spans="1:25">
      <c r="A222" s="12"/>
      <c r="B222" s="117" t="s">
        <v>85</v>
      </c>
      <c r="C222" s="25"/>
      <c r="D222" s="25"/>
      <c r="E222" s="25"/>
      <c r="F222" s="14"/>
      <c r="G222" s="25"/>
      <c r="H222" s="25"/>
      <c r="I222" s="25"/>
      <c r="J222" s="14"/>
      <c r="K222" s="25"/>
      <c r="L222" s="25"/>
      <c r="M222" s="25"/>
      <c r="N222" s="14"/>
      <c r="O222" s="25"/>
      <c r="P222" s="25"/>
      <c r="Q222" s="25"/>
      <c r="R222" s="14"/>
      <c r="S222" s="25"/>
      <c r="T222" s="25"/>
      <c r="U222" s="25"/>
      <c r="V222" s="14"/>
      <c r="W222" s="25"/>
      <c r="X222" s="25"/>
      <c r="Y222" s="25"/>
    </row>
    <row r="223" spans="1:25">
      <c r="A223" s="12"/>
      <c r="B223" s="154" t="s">
        <v>86</v>
      </c>
      <c r="C223" s="131" t="s">
        <v>248</v>
      </c>
      <c r="D223" s="131"/>
      <c r="E223" s="37"/>
      <c r="F223" s="37"/>
      <c r="G223" s="132">
        <v>7739</v>
      </c>
      <c r="H223" s="132"/>
      <c r="I223" s="37"/>
      <c r="J223" s="37"/>
      <c r="K223" s="132">
        <v>1274</v>
      </c>
      <c r="L223" s="132"/>
      <c r="M223" s="37"/>
      <c r="N223" s="37"/>
      <c r="O223" s="131">
        <v>16</v>
      </c>
      <c r="P223" s="131"/>
      <c r="Q223" s="37"/>
      <c r="R223" s="37"/>
      <c r="S223" s="131" t="s">
        <v>248</v>
      </c>
      <c r="T223" s="131"/>
      <c r="U223" s="37"/>
      <c r="V223" s="37"/>
      <c r="W223" s="132">
        <v>9029</v>
      </c>
      <c r="X223" s="132"/>
      <c r="Y223" s="37"/>
    </row>
    <row r="224" spans="1:25">
      <c r="A224" s="12"/>
      <c r="B224" s="154"/>
      <c r="C224" s="131"/>
      <c r="D224" s="131"/>
      <c r="E224" s="37"/>
      <c r="F224" s="37"/>
      <c r="G224" s="132"/>
      <c r="H224" s="132"/>
      <c r="I224" s="37"/>
      <c r="J224" s="37"/>
      <c r="K224" s="132"/>
      <c r="L224" s="132"/>
      <c r="M224" s="37"/>
      <c r="N224" s="37"/>
      <c r="O224" s="131"/>
      <c r="P224" s="131"/>
      <c r="Q224" s="37"/>
      <c r="R224" s="37"/>
      <c r="S224" s="131"/>
      <c r="T224" s="131"/>
      <c r="U224" s="37"/>
      <c r="V224" s="37"/>
      <c r="W224" s="132"/>
      <c r="X224" s="132"/>
      <c r="Y224" s="37"/>
    </row>
    <row r="225" spans="1:25">
      <c r="A225" s="12"/>
      <c r="B225" s="155" t="s">
        <v>87</v>
      </c>
      <c r="C225" s="134" t="s">
        <v>248</v>
      </c>
      <c r="D225" s="134"/>
      <c r="E225" s="25"/>
      <c r="F225" s="25"/>
      <c r="G225" s="134">
        <v>788</v>
      </c>
      <c r="H225" s="134"/>
      <c r="I225" s="25"/>
      <c r="J225" s="25"/>
      <c r="K225" s="134">
        <v>221</v>
      </c>
      <c r="L225" s="134"/>
      <c r="M225" s="25"/>
      <c r="N225" s="25"/>
      <c r="O225" s="134">
        <v>792</v>
      </c>
      <c r="P225" s="134"/>
      <c r="Q225" s="25"/>
      <c r="R225" s="25"/>
      <c r="S225" s="134" t="s">
        <v>248</v>
      </c>
      <c r="T225" s="134"/>
      <c r="U225" s="25"/>
      <c r="V225" s="25"/>
      <c r="W225" s="135">
        <v>1801</v>
      </c>
      <c r="X225" s="135"/>
      <c r="Y225" s="25"/>
    </row>
    <row r="226" spans="1:25">
      <c r="A226" s="12"/>
      <c r="B226" s="155"/>
      <c r="C226" s="134"/>
      <c r="D226" s="134"/>
      <c r="E226" s="25"/>
      <c r="F226" s="25"/>
      <c r="G226" s="134"/>
      <c r="H226" s="134"/>
      <c r="I226" s="25"/>
      <c r="J226" s="25"/>
      <c r="K226" s="134"/>
      <c r="L226" s="134"/>
      <c r="M226" s="25"/>
      <c r="N226" s="25"/>
      <c r="O226" s="134"/>
      <c r="P226" s="134"/>
      <c r="Q226" s="25"/>
      <c r="R226" s="25"/>
      <c r="S226" s="134"/>
      <c r="T226" s="134"/>
      <c r="U226" s="25"/>
      <c r="V226" s="25"/>
      <c r="W226" s="135"/>
      <c r="X226" s="135"/>
      <c r="Y226" s="25"/>
    </row>
    <row r="227" spans="1:25">
      <c r="A227" s="12"/>
      <c r="B227" s="150" t="s">
        <v>565</v>
      </c>
      <c r="C227" s="131" t="s">
        <v>248</v>
      </c>
      <c r="D227" s="131"/>
      <c r="E227" s="37"/>
      <c r="F227" s="37"/>
      <c r="G227" s="131">
        <v>448</v>
      </c>
      <c r="H227" s="131"/>
      <c r="I227" s="37"/>
      <c r="J227" s="37"/>
      <c r="K227" s="131">
        <v>185</v>
      </c>
      <c r="L227" s="131"/>
      <c r="M227" s="37"/>
      <c r="N227" s="37"/>
      <c r="O227" s="131">
        <v>100</v>
      </c>
      <c r="P227" s="131"/>
      <c r="Q227" s="37"/>
      <c r="R227" s="37"/>
      <c r="S227" s="131" t="s">
        <v>248</v>
      </c>
      <c r="T227" s="131"/>
      <c r="U227" s="37"/>
      <c r="V227" s="37"/>
      <c r="W227" s="131">
        <v>733</v>
      </c>
      <c r="X227" s="131"/>
      <c r="Y227" s="37"/>
    </row>
    <row r="228" spans="1:25">
      <c r="A228" s="12"/>
      <c r="B228" s="150" t="s">
        <v>566</v>
      </c>
      <c r="C228" s="131"/>
      <c r="D228" s="131"/>
      <c r="E228" s="37"/>
      <c r="F228" s="37"/>
      <c r="G228" s="131"/>
      <c r="H228" s="131"/>
      <c r="I228" s="37"/>
      <c r="J228" s="37"/>
      <c r="K228" s="131"/>
      <c r="L228" s="131"/>
      <c r="M228" s="37"/>
      <c r="N228" s="37"/>
      <c r="O228" s="131"/>
      <c r="P228" s="131"/>
      <c r="Q228" s="37"/>
      <c r="R228" s="37"/>
      <c r="S228" s="131"/>
      <c r="T228" s="131"/>
      <c r="U228" s="37"/>
      <c r="V228" s="37"/>
      <c r="W228" s="131"/>
      <c r="X228" s="131"/>
      <c r="Y228" s="37"/>
    </row>
    <row r="229" spans="1:25">
      <c r="A229" s="12"/>
      <c r="B229" s="155" t="s">
        <v>69</v>
      </c>
      <c r="C229" s="134" t="s">
        <v>248</v>
      </c>
      <c r="D229" s="134"/>
      <c r="E229" s="25"/>
      <c r="F229" s="25"/>
      <c r="G229" s="134" t="s">
        <v>248</v>
      </c>
      <c r="H229" s="134"/>
      <c r="I229" s="25"/>
      <c r="J229" s="25"/>
      <c r="K229" s="135">
        <v>1434</v>
      </c>
      <c r="L229" s="135"/>
      <c r="M229" s="25"/>
      <c r="N229" s="25"/>
      <c r="O229" s="134">
        <v>833</v>
      </c>
      <c r="P229" s="134"/>
      <c r="Q229" s="25"/>
      <c r="R229" s="25"/>
      <c r="S229" s="134" t="s">
        <v>553</v>
      </c>
      <c r="T229" s="134"/>
      <c r="U229" s="133" t="s">
        <v>175</v>
      </c>
      <c r="V229" s="25"/>
      <c r="W229" s="135">
        <v>1513</v>
      </c>
      <c r="X229" s="135"/>
      <c r="Y229" s="25"/>
    </row>
    <row r="230" spans="1:25">
      <c r="A230" s="12"/>
      <c r="B230" s="155"/>
      <c r="C230" s="134"/>
      <c r="D230" s="134"/>
      <c r="E230" s="25"/>
      <c r="F230" s="25"/>
      <c r="G230" s="134"/>
      <c r="H230" s="134"/>
      <c r="I230" s="25"/>
      <c r="J230" s="25"/>
      <c r="K230" s="135"/>
      <c r="L230" s="135"/>
      <c r="M230" s="25"/>
      <c r="N230" s="25"/>
      <c r="O230" s="134"/>
      <c r="P230" s="134"/>
      <c r="Q230" s="25"/>
      <c r="R230" s="25"/>
      <c r="S230" s="134"/>
      <c r="T230" s="134"/>
      <c r="U230" s="133"/>
      <c r="V230" s="25"/>
      <c r="W230" s="135"/>
      <c r="X230" s="135"/>
      <c r="Y230" s="25"/>
    </row>
    <row r="231" spans="1:25">
      <c r="A231" s="12"/>
      <c r="B231" s="154" t="s">
        <v>567</v>
      </c>
      <c r="C231" s="132">
        <v>7902</v>
      </c>
      <c r="D231" s="132"/>
      <c r="E231" s="37"/>
      <c r="F231" s="37"/>
      <c r="G231" s="132">
        <v>1986</v>
      </c>
      <c r="H231" s="132"/>
      <c r="I231" s="37"/>
      <c r="J231" s="37"/>
      <c r="K231" s="132">
        <v>17362</v>
      </c>
      <c r="L231" s="132"/>
      <c r="M231" s="37"/>
      <c r="N231" s="37"/>
      <c r="O231" s="131">
        <v>828</v>
      </c>
      <c r="P231" s="131"/>
      <c r="Q231" s="37"/>
      <c r="R231" s="37"/>
      <c r="S231" s="131" t="s">
        <v>557</v>
      </c>
      <c r="T231" s="131"/>
      <c r="U231" s="130" t="s">
        <v>175</v>
      </c>
      <c r="V231" s="37"/>
      <c r="W231" s="131" t="s">
        <v>248</v>
      </c>
      <c r="X231" s="131"/>
      <c r="Y231" s="37"/>
    </row>
    <row r="232" spans="1:25">
      <c r="A232" s="12"/>
      <c r="B232" s="154"/>
      <c r="C232" s="132"/>
      <c r="D232" s="132"/>
      <c r="E232" s="37"/>
      <c r="F232" s="37"/>
      <c r="G232" s="132"/>
      <c r="H232" s="132"/>
      <c r="I232" s="37"/>
      <c r="J232" s="37"/>
      <c r="K232" s="132"/>
      <c r="L232" s="132"/>
      <c r="M232" s="37"/>
      <c r="N232" s="37"/>
      <c r="O232" s="131"/>
      <c r="P232" s="131"/>
      <c r="Q232" s="37"/>
      <c r="R232" s="37"/>
      <c r="S232" s="131"/>
      <c r="T232" s="131"/>
      <c r="U232" s="130"/>
      <c r="V232" s="37"/>
      <c r="W232" s="131"/>
      <c r="X232" s="131"/>
      <c r="Y232" s="37"/>
    </row>
    <row r="233" spans="1:25">
      <c r="A233" s="12"/>
      <c r="B233" s="155" t="s">
        <v>89</v>
      </c>
      <c r="C233" s="134" t="s">
        <v>248</v>
      </c>
      <c r="D233" s="134"/>
      <c r="E233" s="25"/>
      <c r="F233" s="25"/>
      <c r="G233" s="134">
        <v>597</v>
      </c>
      <c r="H233" s="134"/>
      <c r="I233" s="25"/>
      <c r="J233" s="25"/>
      <c r="K233" s="134">
        <v>103</v>
      </c>
      <c r="L233" s="134"/>
      <c r="M233" s="25"/>
      <c r="N233" s="25"/>
      <c r="O233" s="134">
        <v>365</v>
      </c>
      <c r="P233" s="134"/>
      <c r="Q233" s="25"/>
      <c r="R233" s="25"/>
      <c r="S233" s="134" t="s">
        <v>248</v>
      </c>
      <c r="T233" s="134"/>
      <c r="U233" s="25"/>
      <c r="V233" s="25"/>
      <c r="W233" s="135">
        <v>1065</v>
      </c>
      <c r="X233" s="135"/>
      <c r="Y233" s="25"/>
    </row>
    <row r="234" spans="1:25" ht="15.75" thickBot="1">
      <c r="A234" s="12"/>
      <c r="B234" s="155"/>
      <c r="C234" s="156"/>
      <c r="D234" s="156"/>
      <c r="E234" s="52"/>
      <c r="F234" s="25"/>
      <c r="G234" s="156"/>
      <c r="H234" s="156"/>
      <c r="I234" s="52"/>
      <c r="J234" s="25"/>
      <c r="K234" s="156"/>
      <c r="L234" s="156"/>
      <c r="M234" s="52"/>
      <c r="N234" s="25"/>
      <c r="O234" s="156"/>
      <c r="P234" s="156"/>
      <c r="Q234" s="52"/>
      <c r="R234" s="25"/>
      <c r="S234" s="156"/>
      <c r="T234" s="156"/>
      <c r="U234" s="52"/>
      <c r="V234" s="25"/>
      <c r="W234" s="158"/>
      <c r="X234" s="158"/>
      <c r="Y234" s="52"/>
    </row>
    <row r="235" spans="1:25">
      <c r="A235" s="12"/>
      <c r="B235" s="159" t="s">
        <v>90</v>
      </c>
      <c r="C235" s="128">
        <v>7902</v>
      </c>
      <c r="D235" s="128"/>
      <c r="E235" s="42"/>
      <c r="F235" s="37"/>
      <c r="G235" s="128">
        <v>11558</v>
      </c>
      <c r="H235" s="128"/>
      <c r="I235" s="42"/>
      <c r="J235" s="160"/>
      <c r="K235" s="128">
        <v>20579</v>
      </c>
      <c r="L235" s="128"/>
      <c r="M235" s="42"/>
      <c r="N235" s="160"/>
      <c r="O235" s="128">
        <v>2934</v>
      </c>
      <c r="P235" s="128"/>
      <c r="Q235" s="42"/>
      <c r="R235" s="160"/>
      <c r="S235" s="126" t="s">
        <v>568</v>
      </c>
      <c r="T235" s="126"/>
      <c r="U235" s="124" t="s">
        <v>175</v>
      </c>
      <c r="V235" s="160"/>
      <c r="W235" s="128">
        <v>14141</v>
      </c>
      <c r="X235" s="128"/>
      <c r="Y235" s="42"/>
    </row>
    <row r="236" spans="1:25" ht="15.75" thickBot="1">
      <c r="A236" s="12"/>
      <c r="B236" s="159"/>
      <c r="C236" s="162"/>
      <c r="D236" s="162"/>
      <c r="E236" s="68"/>
      <c r="F236" s="37"/>
      <c r="G236" s="162"/>
      <c r="H236" s="162"/>
      <c r="I236" s="68"/>
      <c r="J236" s="160"/>
      <c r="K236" s="162"/>
      <c r="L236" s="162"/>
      <c r="M236" s="68"/>
      <c r="N236" s="160"/>
      <c r="O236" s="162"/>
      <c r="P236" s="162"/>
      <c r="Q236" s="68"/>
      <c r="R236" s="160"/>
      <c r="S236" s="136"/>
      <c r="T236" s="136"/>
      <c r="U236" s="137"/>
      <c r="V236" s="160"/>
      <c r="W236" s="162"/>
      <c r="X236" s="162"/>
      <c r="Y236" s="68"/>
    </row>
    <row r="237" spans="1:25">
      <c r="A237" s="12"/>
      <c r="B237" s="14"/>
      <c r="C237" s="69"/>
      <c r="D237" s="69"/>
      <c r="E237" s="69"/>
      <c r="F237" s="14"/>
      <c r="G237" s="69"/>
      <c r="H237" s="69"/>
      <c r="I237" s="69"/>
      <c r="J237" s="14"/>
      <c r="K237" s="69"/>
      <c r="L237" s="69"/>
      <c r="M237" s="69"/>
      <c r="N237" s="14"/>
      <c r="O237" s="69"/>
      <c r="P237" s="69"/>
      <c r="Q237" s="69"/>
      <c r="R237" s="14"/>
      <c r="S237" s="69"/>
      <c r="T237" s="69"/>
      <c r="U237" s="69"/>
      <c r="V237" s="14"/>
      <c r="W237" s="69"/>
      <c r="X237" s="69"/>
      <c r="Y237" s="69"/>
    </row>
    <row r="238" spans="1:25">
      <c r="A238" s="12"/>
      <c r="B238" s="117" t="s">
        <v>569</v>
      </c>
      <c r="C238" s="25"/>
      <c r="D238" s="25"/>
      <c r="E238" s="25"/>
      <c r="F238" s="14"/>
      <c r="G238" s="25"/>
      <c r="H238" s="25"/>
      <c r="I238" s="25"/>
      <c r="J238" s="14"/>
      <c r="K238" s="25"/>
      <c r="L238" s="25"/>
      <c r="M238" s="25"/>
      <c r="N238" s="14"/>
      <c r="O238" s="25"/>
      <c r="P238" s="25"/>
      <c r="Q238" s="25"/>
      <c r="R238" s="14"/>
      <c r="S238" s="25"/>
      <c r="T238" s="25"/>
      <c r="U238" s="25"/>
      <c r="V238" s="14"/>
      <c r="W238" s="25"/>
      <c r="X238" s="25"/>
      <c r="Y238" s="25"/>
    </row>
    <row r="239" spans="1:25">
      <c r="A239" s="12"/>
      <c r="B239" s="154" t="s">
        <v>92</v>
      </c>
      <c r="C239" s="132">
        <v>16071</v>
      </c>
      <c r="D239" s="132"/>
      <c r="E239" s="37"/>
      <c r="F239" s="37"/>
      <c r="G239" s="132">
        <v>5367</v>
      </c>
      <c r="H239" s="132"/>
      <c r="I239" s="37"/>
      <c r="J239" s="37"/>
      <c r="K239" s="132">
        <v>27511</v>
      </c>
      <c r="L239" s="132"/>
      <c r="M239" s="37"/>
      <c r="N239" s="37"/>
      <c r="O239" s="132">
        <v>39468</v>
      </c>
      <c r="P239" s="132"/>
      <c r="Q239" s="37"/>
      <c r="R239" s="37"/>
      <c r="S239" s="131" t="s">
        <v>570</v>
      </c>
      <c r="T239" s="131"/>
      <c r="U239" s="130" t="s">
        <v>175</v>
      </c>
      <c r="V239" s="37"/>
      <c r="W239" s="132">
        <v>16071</v>
      </c>
      <c r="X239" s="132"/>
      <c r="Y239" s="37"/>
    </row>
    <row r="240" spans="1:25">
      <c r="A240" s="12"/>
      <c r="B240" s="154"/>
      <c r="C240" s="132"/>
      <c r="D240" s="132"/>
      <c r="E240" s="37"/>
      <c r="F240" s="37"/>
      <c r="G240" s="132"/>
      <c r="H240" s="132"/>
      <c r="I240" s="37"/>
      <c r="J240" s="37"/>
      <c r="K240" s="132"/>
      <c r="L240" s="132"/>
      <c r="M240" s="37"/>
      <c r="N240" s="37"/>
      <c r="O240" s="132"/>
      <c r="P240" s="132"/>
      <c r="Q240" s="37"/>
      <c r="R240" s="37"/>
      <c r="S240" s="131"/>
      <c r="T240" s="131"/>
      <c r="U240" s="130"/>
      <c r="V240" s="37"/>
      <c r="W240" s="132"/>
      <c r="X240" s="132"/>
      <c r="Y240" s="37"/>
    </row>
    <row r="241" spans="1:25">
      <c r="A241" s="12"/>
      <c r="B241" s="155" t="s">
        <v>93</v>
      </c>
      <c r="C241" s="134" t="s">
        <v>248</v>
      </c>
      <c r="D241" s="134"/>
      <c r="E241" s="25"/>
      <c r="F241" s="25"/>
      <c r="G241" s="134" t="s">
        <v>248</v>
      </c>
      <c r="H241" s="134"/>
      <c r="I241" s="25"/>
      <c r="J241" s="25"/>
      <c r="K241" s="134" t="s">
        <v>248</v>
      </c>
      <c r="L241" s="134"/>
      <c r="M241" s="25"/>
      <c r="N241" s="25"/>
      <c r="O241" s="134">
        <v>33</v>
      </c>
      <c r="P241" s="134"/>
      <c r="Q241" s="25"/>
      <c r="R241" s="25"/>
      <c r="S241" s="134">
        <v>13</v>
      </c>
      <c r="T241" s="134"/>
      <c r="U241" s="25"/>
      <c r="V241" s="25"/>
      <c r="W241" s="134">
        <v>46</v>
      </c>
      <c r="X241" s="134"/>
      <c r="Y241" s="25"/>
    </row>
    <row r="242" spans="1:25" ht="15.75" thickBot="1">
      <c r="A242" s="12"/>
      <c r="B242" s="155"/>
      <c r="C242" s="156"/>
      <c r="D242" s="156"/>
      <c r="E242" s="52"/>
      <c r="F242" s="25"/>
      <c r="G242" s="156"/>
      <c r="H242" s="156"/>
      <c r="I242" s="52"/>
      <c r="J242" s="25"/>
      <c r="K242" s="156"/>
      <c r="L242" s="156"/>
      <c r="M242" s="52"/>
      <c r="N242" s="25"/>
      <c r="O242" s="156"/>
      <c r="P242" s="156"/>
      <c r="Q242" s="52"/>
      <c r="R242" s="25"/>
      <c r="S242" s="156"/>
      <c r="T242" s="156"/>
      <c r="U242" s="52"/>
      <c r="V242" s="25"/>
      <c r="W242" s="156"/>
      <c r="X242" s="156"/>
      <c r="Y242" s="52"/>
    </row>
    <row r="243" spans="1:25">
      <c r="A243" s="12"/>
      <c r="B243" s="159" t="s">
        <v>94</v>
      </c>
      <c r="C243" s="128">
        <v>16071</v>
      </c>
      <c r="D243" s="128"/>
      <c r="E243" s="42"/>
      <c r="F243" s="37"/>
      <c r="G243" s="128">
        <v>5367</v>
      </c>
      <c r="H243" s="128"/>
      <c r="I243" s="42"/>
      <c r="J243" s="37"/>
      <c r="K243" s="128">
        <v>27511</v>
      </c>
      <c r="L243" s="128"/>
      <c r="M243" s="42"/>
      <c r="N243" s="37"/>
      <c r="O243" s="128">
        <v>39501</v>
      </c>
      <c r="P243" s="128"/>
      <c r="Q243" s="42"/>
      <c r="R243" s="37"/>
      <c r="S243" s="126" t="s">
        <v>571</v>
      </c>
      <c r="T243" s="126"/>
      <c r="U243" s="124" t="s">
        <v>175</v>
      </c>
      <c r="V243" s="37"/>
      <c r="W243" s="128">
        <v>16117</v>
      </c>
      <c r="X243" s="128"/>
      <c r="Y243" s="42"/>
    </row>
    <row r="244" spans="1:25" ht="15.75" thickBot="1">
      <c r="A244" s="12"/>
      <c r="B244" s="159"/>
      <c r="C244" s="162"/>
      <c r="D244" s="162"/>
      <c r="E244" s="68"/>
      <c r="F244" s="37"/>
      <c r="G244" s="162"/>
      <c r="H244" s="162"/>
      <c r="I244" s="68"/>
      <c r="J244" s="37"/>
      <c r="K244" s="162"/>
      <c r="L244" s="162"/>
      <c r="M244" s="68"/>
      <c r="N244" s="37"/>
      <c r="O244" s="162"/>
      <c r="P244" s="162"/>
      <c r="Q244" s="68"/>
      <c r="R244" s="68"/>
      <c r="S244" s="136"/>
      <c r="T244" s="136"/>
      <c r="U244" s="137"/>
      <c r="V244" s="37"/>
      <c r="W244" s="162"/>
      <c r="X244" s="162"/>
      <c r="Y244" s="68"/>
    </row>
    <row r="245" spans="1:25">
      <c r="A245" s="12"/>
      <c r="B245" s="163" t="s">
        <v>95</v>
      </c>
      <c r="C245" s="143" t="s">
        <v>169</v>
      </c>
      <c r="D245" s="147">
        <v>23975</v>
      </c>
      <c r="E245" s="69"/>
      <c r="F245" s="25"/>
      <c r="G245" s="143" t="s">
        <v>169</v>
      </c>
      <c r="H245" s="147">
        <v>22402</v>
      </c>
      <c r="I245" s="69"/>
      <c r="J245" s="142"/>
      <c r="K245" s="143" t="s">
        <v>169</v>
      </c>
      <c r="L245" s="147">
        <v>52314</v>
      </c>
      <c r="M245" s="69"/>
      <c r="N245" s="142"/>
      <c r="O245" s="143" t="s">
        <v>169</v>
      </c>
      <c r="P245" s="147">
        <v>45722</v>
      </c>
      <c r="Q245" s="69"/>
      <c r="R245" s="164"/>
      <c r="S245" s="143" t="s">
        <v>169</v>
      </c>
      <c r="T245" s="139" t="s">
        <v>558</v>
      </c>
      <c r="U245" s="143" t="s">
        <v>175</v>
      </c>
      <c r="V245" s="142"/>
      <c r="W245" s="143" t="s">
        <v>169</v>
      </c>
      <c r="X245" s="147">
        <v>35312</v>
      </c>
      <c r="Y245" s="69"/>
    </row>
    <row r="246" spans="1:25" ht="15.75" thickBot="1">
      <c r="A246" s="12"/>
      <c r="B246" s="163"/>
      <c r="C246" s="145"/>
      <c r="D246" s="148"/>
      <c r="E246" s="80"/>
      <c r="F246" s="25"/>
      <c r="G246" s="145"/>
      <c r="H246" s="148"/>
      <c r="I246" s="80"/>
      <c r="J246" s="142"/>
      <c r="K246" s="145"/>
      <c r="L246" s="148"/>
      <c r="M246" s="80"/>
      <c r="N246" s="142"/>
      <c r="O246" s="145"/>
      <c r="P246" s="148"/>
      <c r="Q246" s="80"/>
      <c r="R246" s="165"/>
      <c r="S246" s="145"/>
      <c r="T246" s="146"/>
      <c r="U246" s="145"/>
      <c r="V246" s="142"/>
      <c r="W246" s="145"/>
      <c r="X246" s="148"/>
      <c r="Y246" s="80"/>
    </row>
    <row r="247" spans="1:25" ht="15.75" thickTop="1">
      <c r="A247" s="12"/>
      <c r="B247" s="122" t="s">
        <v>541</v>
      </c>
      <c r="C247" s="122"/>
      <c r="D247" s="122"/>
      <c r="E247" s="122"/>
      <c r="F247" s="122"/>
      <c r="G247" s="122"/>
      <c r="H247" s="122"/>
      <c r="I247" s="122"/>
      <c r="J247" s="122"/>
      <c r="K247" s="122"/>
      <c r="L247" s="122"/>
      <c r="M247" s="122"/>
      <c r="N247" s="122"/>
      <c r="O247" s="122"/>
      <c r="P247" s="122"/>
      <c r="Q247" s="122"/>
      <c r="R247" s="122"/>
      <c r="S247" s="122"/>
      <c r="T247" s="122"/>
      <c r="U247" s="122"/>
      <c r="V247" s="122"/>
      <c r="W247" s="122"/>
      <c r="X247" s="122"/>
      <c r="Y247" s="122"/>
    </row>
    <row r="248" spans="1:25">
      <c r="A248" s="12"/>
      <c r="B248" s="153">
        <v>41274</v>
      </c>
      <c r="C248" s="153"/>
      <c r="D248" s="153"/>
      <c r="E248" s="153"/>
      <c r="F248" s="153"/>
      <c r="G248" s="153"/>
      <c r="H248" s="153"/>
      <c r="I248" s="153"/>
      <c r="J248" s="153"/>
      <c r="K248" s="153"/>
      <c r="L248" s="153"/>
      <c r="M248" s="153"/>
      <c r="N248" s="153"/>
      <c r="O248" s="153"/>
      <c r="P248" s="153"/>
      <c r="Q248" s="153"/>
      <c r="R248" s="153"/>
      <c r="S248" s="153"/>
      <c r="T248" s="153"/>
      <c r="U248" s="153"/>
      <c r="V248" s="153"/>
      <c r="W248" s="153"/>
      <c r="X248" s="153"/>
      <c r="Y248" s="153"/>
    </row>
    <row r="249" spans="1:25">
      <c r="A249" s="12"/>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row>
    <row r="250" spans="1:25">
      <c r="A250" s="12"/>
      <c r="B250" s="25"/>
      <c r="C250" s="35" t="s">
        <v>275</v>
      </c>
      <c r="D250" s="35"/>
      <c r="E250" s="35"/>
      <c r="F250" s="25"/>
      <c r="G250" s="35" t="s">
        <v>275</v>
      </c>
      <c r="H250" s="35"/>
      <c r="I250" s="35"/>
      <c r="J250" s="25"/>
      <c r="K250" s="35" t="s">
        <v>466</v>
      </c>
      <c r="L250" s="35"/>
      <c r="M250" s="35"/>
      <c r="N250" s="25"/>
      <c r="O250" s="35" t="s">
        <v>339</v>
      </c>
      <c r="P250" s="35"/>
      <c r="Q250" s="35"/>
      <c r="R250" s="25"/>
      <c r="S250" s="35" t="s">
        <v>468</v>
      </c>
      <c r="T250" s="35"/>
      <c r="U250" s="35"/>
      <c r="V250" s="25"/>
      <c r="W250" s="35" t="s">
        <v>280</v>
      </c>
      <c r="X250" s="35"/>
      <c r="Y250" s="35"/>
    </row>
    <row r="251" spans="1:25">
      <c r="A251" s="12"/>
      <c r="B251" s="25"/>
      <c r="C251" s="35" t="s">
        <v>464</v>
      </c>
      <c r="D251" s="35"/>
      <c r="E251" s="35"/>
      <c r="F251" s="25"/>
      <c r="G251" s="35" t="s">
        <v>464</v>
      </c>
      <c r="H251" s="35"/>
      <c r="I251" s="35"/>
      <c r="J251" s="25"/>
      <c r="K251" s="35"/>
      <c r="L251" s="35"/>
      <c r="M251" s="35"/>
      <c r="N251" s="25"/>
      <c r="O251" s="35" t="s">
        <v>467</v>
      </c>
      <c r="P251" s="35"/>
      <c r="Q251" s="35"/>
      <c r="R251" s="25"/>
      <c r="S251" s="35" t="s">
        <v>469</v>
      </c>
      <c r="T251" s="35"/>
      <c r="U251" s="35"/>
      <c r="V251" s="25"/>
      <c r="W251" s="35"/>
      <c r="X251" s="35"/>
      <c r="Y251" s="35"/>
    </row>
    <row r="252" spans="1:25" ht="15.75" thickBot="1">
      <c r="A252" s="12"/>
      <c r="B252" s="25"/>
      <c r="C252" s="36" t="s">
        <v>465</v>
      </c>
      <c r="D252" s="36"/>
      <c r="E252" s="36"/>
      <c r="F252" s="25"/>
      <c r="G252" s="84"/>
      <c r="H252" s="84"/>
      <c r="I252" s="84"/>
      <c r="J252" s="25"/>
      <c r="K252" s="36"/>
      <c r="L252" s="36"/>
      <c r="M252" s="36"/>
      <c r="N252" s="25"/>
      <c r="O252" s="84"/>
      <c r="P252" s="84"/>
      <c r="Q252" s="84"/>
      <c r="R252" s="25"/>
      <c r="S252" s="84"/>
      <c r="T252" s="84"/>
      <c r="U252" s="84"/>
      <c r="V252" s="25"/>
      <c r="W252" s="36"/>
      <c r="X252" s="36"/>
      <c r="Y252" s="36"/>
    </row>
    <row r="253" spans="1:25">
      <c r="A253" s="12"/>
      <c r="B253" s="115" t="s">
        <v>64</v>
      </c>
      <c r="C253" s="42"/>
      <c r="D253" s="42"/>
      <c r="E253" s="42"/>
      <c r="F253" s="31"/>
      <c r="G253" s="42"/>
      <c r="H253" s="42"/>
      <c r="I253" s="42"/>
      <c r="J253" s="31"/>
      <c r="K253" s="42"/>
      <c r="L253" s="42"/>
      <c r="M253" s="42"/>
      <c r="N253" s="31"/>
      <c r="O253" s="42"/>
      <c r="P253" s="42"/>
      <c r="Q253" s="42"/>
      <c r="R253" s="31"/>
      <c r="S253" s="42"/>
      <c r="T253" s="42"/>
      <c r="U253" s="42"/>
      <c r="V253" s="31"/>
      <c r="W253" s="42"/>
      <c r="X253" s="42"/>
      <c r="Y253" s="42"/>
    </row>
    <row r="254" spans="1:25">
      <c r="A254" s="12"/>
      <c r="B254" s="117" t="s">
        <v>542</v>
      </c>
      <c r="C254" s="25"/>
      <c r="D254" s="25"/>
      <c r="E254" s="25"/>
      <c r="F254" s="14"/>
      <c r="G254" s="25"/>
      <c r="H254" s="25"/>
      <c r="I254" s="25"/>
      <c r="J254" s="14"/>
      <c r="K254" s="25"/>
      <c r="L254" s="25"/>
      <c r="M254" s="25"/>
      <c r="N254" s="14"/>
      <c r="O254" s="25"/>
      <c r="P254" s="25"/>
      <c r="Q254" s="25"/>
      <c r="R254" s="14"/>
      <c r="S254" s="25"/>
      <c r="T254" s="25"/>
      <c r="U254" s="25"/>
      <c r="V254" s="14"/>
      <c r="W254" s="25"/>
      <c r="X254" s="25"/>
      <c r="Y254" s="25"/>
    </row>
    <row r="255" spans="1:25">
      <c r="A255" s="12"/>
      <c r="B255" s="154" t="s">
        <v>65</v>
      </c>
      <c r="C255" s="130" t="s">
        <v>169</v>
      </c>
      <c r="D255" s="131">
        <v>7</v>
      </c>
      <c r="E255" s="37"/>
      <c r="F255" s="37"/>
      <c r="G255" s="130" t="s">
        <v>169</v>
      </c>
      <c r="H255" s="131">
        <v>54</v>
      </c>
      <c r="I255" s="37"/>
      <c r="J255" s="37"/>
      <c r="K255" s="130" t="s">
        <v>169</v>
      </c>
      <c r="L255" s="131">
        <v>14</v>
      </c>
      <c r="M255" s="37"/>
      <c r="N255" s="37"/>
      <c r="O255" s="130" t="s">
        <v>169</v>
      </c>
      <c r="P255" s="131">
        <v>502</v>
      </c>
      <c r="Q255" s="37"/>
      <c r="R255" s="37"/>
      <c r="S255" s="130" t="s">
        <v>169</v>
      </c>
      <c r="T255" s="131" t="s">
        <v>248</v>
      </c>
      <c r="U255" s="37"/>
      <c r="V255" s="37"/>
      <c r="W255" s="130" t="s">
        <v>169</v>
      </c>
      <c r="X255" s="131">
        <v>577</v>
      </c>
      <c r="Y255" s="37"/>
    </row>
    <row r="256" spans="1:25">
      <c r="A256" s="12"/>
      <c r="B256" s="154"/>
      <c r="C256" s="130"/>
      <c r="D256" s="131"/>
      <c r="E256" s="37"/>
      <c r="F256" s="37"/>
      <c r="G256" s="130"/>
      <c r="H256" s="131"/>
      <c r="I256" s="37"/>
      <c r="J256" s="37"/>
      <c r="K256" s="130"/>
      <c r="L256" s="131"/>
      <c r="M256" s="37"/>
      <c r="N256" s="37"/>
      <c r="O256" s="130"/>
      <c r="P256" s="131"/>
      <c r="Q256" s="37"/>
      <c r="R256" s="37"/>
      <c r="S256" s="130"/>
      <c r="T256" s="131"/>
      <c r="U256" s="37"/>
      <c r="V256" s="37"/>
      <c r="W256" s="130"/>
      <c r="X256" s="131"/>
      <c r="Y256" s="37"/>
    </row>
    <row r="257" spans="1:25">
      <c r="A257" s="12"/>
      <c r="B257" s="155" t="s">
        <v>66</v>
      </c>
      <c r="C257" s="134" t="s">
        <v>248</v>
      </c>
      <c r="D257" s="134"/>
      <c r="E257" s="25"/>
      <c r="F257" s="25"/>
      <c r="G257" s="134">
        <v>25</v>
      </c>
      <c r="H257" s="134"/>
      <c r="I257" s="25"/>
      <c r="J257" s="25"/>
      <c r="K257" s="134">
        <v>38</v>
      </c>
      <c r="L257" s="134"/>
      <c r="M257" s="25"/>
      <c r="N257" s="25"/>
      <c r="O257" s="134">
        <v>464</v>
      </c>
      <c r="P257" s="134"/>
      <c r="Q257" s="25"/>
      <c r="R257" s="25"/>
      <c r="S257" s="134" t="s">
        <v>248</v>
      </c>
      <c r="T257" s="134"/>
      <c r="U257" s="25"/>
      <c r="V257" s="25"/>
      <c r="W257" s="134">
        <v>527</v>
      </c>
      <c r="X257" s="134"/>
      <c r="Y257" s="25"/>
    </row>
    <row r="258" spans="1:25">
      <c r="A258" s="12"/>
      <c r="B258" s="155"/>
      <c r="C258" s="134"/>
      <c r="D258" s="134"/>
      <c r="E258" s="25"/>
      <c r="F258" s="25"/>
      <c r="G258" s="134"/>
      <c r="H258" s="134"/>
      <c r="I258" s="25"/>
      <c r="J258" s="25"/>
      <c r="K258" s="134"/>
      <c r="L258" s="134"/>
      <c r="M258" s="25"/>
      <c r="N258" s="25"/>
      <c r="O258" s="134"/>
      <c r="P258" s="134"/>
      <c r="Q258" s="25"/>
      <c r="R258" s="25"/>
      <c r="S258" s="134"/>
      <c r="T258" s="134"/>
      <c r="U258" s="25"/>
      <c r="V258" s="25"/>
      <c r="W258" s="134"/>
      <c r="X258" s="134"/>
      <c r="Y258" s="25"/>
    </row>
    <row r="259" spans="1:25">
      <c r="A259" s="12"/>
      <c r="B259" s="154" t="s">
        <v>67</v>
      </c>
      <c r="C259" s="131" t="s">
        <v>248</v>
      </c>
      <c r="D259" s="131"/>
      <c r="E259" s="37"/>
      <c r="F259" s="37"/>
      <c r="G259" s="131">
        <v>624</v>
      </c>
      <c r="H259" s="131"/>
      <c r="I259" s="37"/>
      <c r="J259" s="37"/>
      <c r="K259" s="131">
        <v>413</v>
      </c>
      <c r="L259" s="131"/>
      <c r="M259" s="37"/>
      <c r="N259" s="37"/>
      <c r="O259" s="132">
        <v>2473</v>
      </c>
      <c r="P259" s="132"/>
      <c r="Q259" s="37"/>
      <c r="R259" s="37"/>
      <c r="S259" s="131" t="s">
        <v>248</v>
      </c>
      <c r="T259" s="131"/>
      <c r="U259" s="37"/>
      <c r="V259" s="37"/>
      <c r="W259" s="132">
        <v>3510</v>
      </c>
      <c r="X259" s="132"/>
      <c r="Y259" s="37"/>
    </row>
    <row r="260" spans="1:25">
      <c r="A260" s="12"/>
      <c r="B260" s="154"/>
      <c r="C260" s="131"/>
      <c r="D260" s="131"/>
      <c r="E260" s="37"/>
      <c r="F260" s="37"/>
      <c r="G260" s="131"/>
      <c r="H260" s="131"/>
      <c r="I260" s="37"/>
      <c r="J260" s="37"/>
      <c r="K260" s="131"/>
      <c r="L260" s="131"/>
      <c r="M260" s="37"/>
      <c r="N260" s="37"/>
      <c r="O260" s="132"/>
      <c r="P260" s="132"/>
      <c r="Q260" s="37"/>
      <c r="R260" s="37"/>
      <c r="S260" s="131"/>
      <c r="T260" s="131"/>
      <c r="U260" s="37"/>
      <c r="V260" s="37"/>
      <c r="W260" s="132"/>
      <c r="X260" s="132"/>
      <c r="Y260" s="37"/>
    </row>
    <row r="261" spans="1:25">
      <c r="A261" s="12"/>
      <c r="B261" s="151" t="s">
        <v>572</v>
      </c>
      <c r="C261" s="134">
        <v>38</v>
      </c>
      <c r="D261" s="134"/>
      <c r="E261" s="25"/>
      <c r="F261" s="25"/>
      <c r="G261" s="134">
        <v>365</v>
      </c>
      <c r="H261" s="134"/>
      <c r="I261" s="25"/>
      <c r="J261" s="25"/>
      <c r="K261" s="135">
        <v>4693</v>
      </c>
      <c r="L261" s="135"/>
      <c r="M261" s="25"/>
      <c r="N261" s="25"/>
      <c r="O261" s="135">
        <v>5643</v>
      </c>
      <c r="P261" s="135"/>
      <c r="Q261" s="25"/>
      <c r="R261" s="25"/>
      <c r="S261" s="134" t="s">
        <v>573</v>
      </c>
      <c r="T261" s="134"/>
      <c r="U261" s="133" t="s">
        <v>175</v>
      </c>
      <c r="V261" s="25"/>
      <c r="W261" s="134" t="s">
        <v>248</v>
      </c>
      <c r="X261" s="134"/>
      <c r="Y261" s="25"/>
    </row>
    <row r="262" spans="1:25">
      <c r="A262" s="12"/>
      <c r="B262" s="151" t="s">
        <v>544</v>
      </c>
      <c r="C262" s="134"/>
      <c r="D262" s="134"/>
      <c r="E262" s="25"/>
      <c r="F262" s="25"/>
      <c r="G262" s="134"/>
      <c r="H262" s="134"/>
      <c r="I262" s="25"/>
      <c r="J262" s="25"/>
      <c r="K262" s="135"/>
      <c r="L262" s="135"/>
      <c r="M262" s="25"/>
      <c r="N262" s="25"/>
      <c r="O262" s="135"/>
      <c r="P262" s="135"/>
      <c r="Q262" s="25"/>
      <c r="R262" s="25"/>
      <c r="S262" s="134"/>
      <c r="T262" s="134"/>
      <c r="U262" s="133"/>
      <c r="V262" s="25"/>
      <c r="W262" s="134"/>
      <c r="X262" s="134"/>
      <c r="Y262" s="25"/>
    </row>
    <row r="263" spans="1:25">
      <c r="A263" s="12"/>
      <c r="B263" s="154" t="s">
        <v>68</v>
      </c>
      <c r="C263" s="131" t="s">
        <v>248</v>
      </c>
      <c r="D263" s="131"/>
      <c r="E263" s="37"/>
      <c r="F263" s="37"/>
      <c r="G263" s="131">
        <v>341</v>
      </c>
      <c r="H263" s="131"/>
      <c r="I263" s="37"/>
      <c r="J263" s="37"/>
      <c r="K263" s="131">
        <v>563</v>
      </c>
      <c r="L263" s="131"/>
      <c r="M263" s="37"/>
      <c r="N263" s="37"/>
      <c r="O263" s="132">
        <v>1474</v>
      </c>
      <c r="P263" s="132"/>
      <c r="Q263" s="37"/>
      <c r="R263" s="37"/>
      <c r="S263" s="131" t="s">
        <v>549</v>
      </c>
      <c r="T263" s="131"/>
      <c r="U263" s="130" t="s">
        <v>175</v>
      </c>
      <c r="V263" s="37"/>
      <c r="W263" s="132">
        <v>2339</v>
      </c>
      <c r="X263" s="132"/>
      <c r="Y263" s="37"/>
    </row>
    <row r="264" spans="1:25">
      <c r="A264" s="12"/>
      <c r="B264" s="154"/>
      <c r="C264" s="131"/>
      <c r="D264" s="131"/>
      <c r="E264" s="37"/>
      <c r="F264" s="37"/>
      <c r="G264" s="131"/>
      <c r="H264" s="131"/>
      <c r="I264" s="37"/>
      <c r="J264" s="37"/>
      <c r="K264" s="131"/>
      <c r="L264" s="131"/>
      <c r="M264" s="37"/>
      <c r="N264" s="37"/>
      <c r="O264" s="132"/>
      <c r="P264" s="132"/>
      <c r="Q264" s="37"/>
      <c r="R264" s="37"/>
      <c r="S264" s="131"/>
      <c r="T264" s="131"/>
      <c r="U264" s="130"/>
      <c r="V264" s="37"/>
      <c r="W264" s="132"/>
      <c r="X264" s="132"/>
      <c r="Y264" s="37"/>
    </row>
    <row r="265" spans="1:25">
      <c r="A265" s="12"/>
      <c r="B265" s="151" t="s">
        <v>547</v>
      </c>
      <c r="C265" s="134" t="s">
        <v>248</v>
      </c>
      <c r="D265" s="134"/>
      <c r="E265" s="25"/>
      <c r="F265" s="25"/>
      <c r="G265" s="134">
        <v>391</v>
      </c>
      <c r="H265" s="134"/>
      <c r="I265" s="25"/>
      <c r="J265" s="25"/>
      <c r="K265" s="134">
        <v>149</v>
      </c>
      <c r="L265" s="134"/>
      <c r="M265" s="25"/>
      <c r="N265" s="25"/>
      <c r="O265" s="134">
        <v>273</v>
      </c>
      <c r="P265" s="134"/>
      <c r="Q265" s="25"/>
      <c r="R265" s="25"/>
      <c r="S265" s="134">
        <v>9</v>
      </c>
      <c r="T265" s="134"/>
      <c r="U265" s="25"/>
      <c r="V265" s="25"/>
      <c r="W265" s="134">
        <v>822</v>
      </c>
      <c r="X265" s="134"/>
      <c r="Y265" s="25"/>
    </row>
    <row r="266" spans="1:25" ht="15.75" thickBot="1">
      <c r="A266" s="12"/>
      <c r="B266" s="151" t="s">
        <v>548</v>
      </c>
      <c r="C266" s="156"/>
      <c r="D266" s="156"/>
      <c r="E266" s="52"/>
      <c r="F266" s="25"/>
      <c r="G266" s="156"/>
      <c r="H266" s="156"/>
      <c r="I266" s="52"/>
      <c r="J266" s="25"/>
      <c r="K266" s="156"/>
      <c r="L266" s="156"/>
      <c r="M266" s="52"/>
      <c r="N266" s="25"/>
      <c r="O266" s="156"/>
      <c r="P266" s="156"/>
      <c r="Q266" s="52"/>
      <c r="R266" s="25"/>
      <c r="S266" s="156"/>
      <c r="T266" s="156"/>
      <c r="U266" s="52"/>
      <c r="V266" s="25"/>
      <c r="W266" s="156"/>
      <c r="X266" s="156"/>
      <c r="Y266" s="52"/>
    </row>
    <row r="267" spans="1:25">
      <c r="A267" s="12"/>
      <c r="B267" s="159" t="s">
        <v>71</v>
      </c>
      <c r="C267" s="126">
        <v>45</v>
      </c>
      <c r="D267" s="126"/>
      <c r="E267" s="42"/>
      <c r="F267" s="37"/>
      <c r="G267" s="128">
        <v>1800</v>
      </c>
      <c r="H267" s="128"/>
      <c r="I267" s="42"/>
      <c r="J267" s="37"/>
      <c r="K267" s="128">
        <v>5870</v>
      </c>
      <c r="L267" s="128"/>
      <c r="M267" s="42"/>
      <c r="N267" s="37"/>
      <c r="O267" s="128">
        <v>10829</v>
      </c>
      <c r="P267" s="128"/>
      <c r="Q267" s="42"/>
      <c r="R267" s="37"/>
      <c r="S267" s="126" t="s">
        <v>574</v>
      </c>
      <c r="T267" s="126"/>
      <c r="U267" s="124" t="s">
        <v>175</v>
      </c>
      <c r="V267" s="37"/>
      <c r="W267" s="128">
        <v>7775</v>
      </c>
      <c r="X267" s="128"/>
      <c r="Y267" s="42"/>
    </row>
    <row r="268" spans="1:25">
      <c r="A268" s="12"/>
      <c r="B268" s="159"/>
      <c r="C268" s="127"/>
      <c r="D268" s="127"/>
      <c r="E268" s="43"/>
      <c r="F268" s="37"/>
      <c r="G268" s="129"/>
      <c r="H268" s="129"/>
      <c r="I268" s="43"/>
      <c r="J268" s="37"/>
      <c r="K268" s="129"/>
      <c r="L268" s="129"/>
      <c r="M268" s="43"/>
      <c r="N268" s="37"/>
      <c r="O268" s="129"/>
      <c r="P268" s="129"/>
      <c r="Q268" s="43"/>
      <c r="R268" s="37"/>
      <c r="S268" s="127"/>
      <c r="T268" s="127"/>
      <c r="U268" s="125"/>
      <c r="V268" s="37"/>
      <c r="W268" s="129"/>
      <c r="X268" s="129"/>
      <c r="Y268" s="43"/>
    </row>
    <row r="269" spans="1:25">
      <c r="A269" s="12"/>
      <c r="B269" s="14"/>
      <c r="C269" s="25"/>
      <c r="D269" s="25"/>
      <c r="E269" s="25"/>
      <c r="F269" s="14"/>
      <c r="G269" s="25"/>
      <c r="H269" s="25"/>
      <c r="I269" s="25"/>
      <c r="J269" s="14"/>
      <c r="K269" s="25"/>
      <c r="L269" s="25"/>
      <c r="M269" s="25"/>
      <c r="N269" s="14"/>
      <c r="O269" s="25"/>
      <c r="P269" s="25"/>
      <c r="Q269" s="25"/>
      <c r="R269" s="14"/>
      <c r="S269" s="25"/>
      <c r="T269" s="25"/>
      <c r="U269" s="25"/>
      <c r="V269" s="14"/>
      <c r="W269" s="25"/>
      <c r="X269" s="25"/>
      <c r="Y269" s="25"/>
    </row>
    <row r="270" spans="1:25">
      <c r="A270" s="12"/>
      <c r="B270" s="118" t="s">
        <v>551</v>
      </c>
      <c r="C270" s="134" t="s">
        <v>248</v>
      </c>
      <c r="D270" s="134"/>
      <c r="E270" s="25"/>
      <c r="F270" s="25"/>
      <c r="G270" s="134">
        <v>934</v>
      </c>
      <c r="H270" s="134"/>
      <c r="I270" s="25"/>
      <c r="J270" s="25"/>
      <c r="K270" s="134">
        <v>793</v>
      </c>
      <c r="L270" s="134"/>
      <c r="M270" s="25"/>
      <c r="N270" s="25"/>
      <c r="O270" s="135">
        <v>2096</v>
      </c>
      <c r="P270" s="135"/>
      <c r="Q270" s="25"/>
      <c r="R270" s="25"/>
      <c r="S270" s="134" t="s">
        <v>248</v>
      </c>
      <c r="T270" s="134"/>
      <c r="U270" s="25"/>
      <c r="V270" s="25"/>
      <c r="W270" s="135">
        <v>3823</v>
      </c>
      <c r="X270" s="135"/>
      <c r="Y270" s="25"/>
    </row>
    <row r="271" spans="1:25">
      <c r="A271" s="12"/>
      <c r="B271" s="118" t="s">
        <v>552</v>
      </c>
      <c r="C271" s="134"/>
      <c r="D271" s="134"/>
      <c r="E271" s="25"/>
      <c r="F271" s="25"/>
      <c r="G271" s="134"/>
      <c r="H271" s="134"/>
      <c r="I271" s="25"/>
      <c r="J271" s="25"/>
      <c r="K271" s="134"/>
      <c r="L271" s="134"/>
      <c r="M271" s="25"/>
      <c r="N271" s="25"/>
      <c r="O271" s="135"/>
      <c r="P271" s="135"/>
      <c r="Q271" s="25"/>
      <c r="R271" s="25"/>
      <c r="S271" s="134"/>
      <c r="T271" s="134"/>
      <c r="U271" s="25"/>
      <c r="V271" s="25"/>
      <c r="W271" s="135"/>
      <c r="X271" s="135"/>
      <c r="Y271" s="25"/>
    </row>
    <row r="272" spans="1:25">
      <c r="A272" s="12"/>
      <c r="B272" s="14"/>
      <c r="C272" s="25"/>
      <c r="D272" s="25"/>
      <c r="E272" s="25"/>
      <c r="F272" s="14"/>
      <c r="G272" s="25"/>
      <c r="H272" s="25"/>
      <c r="I272" s="25"/>
      <c r="J272" s="14"/>
      <c r="K272" s="25"/>
      <c r="L272" s="25"/>
      <c r="M272" s="25"/>
      <c r="N272" s="14"/>
      <c r="O272" s="25"/>
      <c r="P272" s="25"/>
      <c r="Q272" s="25"/>
      <c r="R272" s="14"/>
      <c r="S272" s="25"/>
      <c r="T272" s="25"/>
      <c r="U272" s="25"/>
      <c r="V272" s="14"/>
      <c r="W272" s="25"/>
      <c r="X272" s="25"/>
      <c r="Y272" s="25"/>
    </row>
    <row r="273" spans="1:25">
      <c r="A273" s="12"/>
      <c r="B273" s="116" t="s">
        <v>73</v>
      </c>
      <c r="C273" s="37"/>
      <c r="D273" s="37"/>
      <c r="E273" s="37"/>
      <c r="F273" s="31"/>
      <c r="G273" s="37"/>
      <c r="H273" s="37"/>
      <c r="I273" s="37"/>
      <c r="J273" s="31"/>
      <c r="K273" s="37"/>
      <c r="L273" s="37"/>
      <c r="M273" s="37"/>
      <c r="N273" s="31"/>
      <c r="O273" s="37"/>
      <c r="P273" s="37"/>
      <c r="Q273" s="37"/>
      <c r="R273" s="31"/>
      <c r="S273" s="37"/>
      <c r="T273" s="37"/>
      <c r="U273" s="37"/>
      <c r="V273" s="31"/>
      <c r="W273" s="37"/>
      <c r="X273" s="37"/>
      <c r="Y273" s="37"/>
    </row>
    <row r="274" spans="1:25">
      <c r="A274" s="12"/>
      <c r="B274" s="155" t="s">
        <v>74</v>
      </c>
      <c r="C274" s="134" t="s">
        <v>248</v>
      </c>
      <c r="D274" s="134"/>
      <c r="E274" s="25"/>
      <c r="F274" s="25"/>
      <c r="G274" s="135">
        <v>1382</v>
      </c>
      <c r="H274" s="135"/>
      <c r="I274" s="25"/>
      <c r="J274" s="25"/>
      <c r="K274" s="135">
        <v>9381</v>
      </c>
      <c r="L274" s="135"/>
      <c r="M274" s="25"/>
      <c r="N274" s="25"/>
      <c r="O274" s="135">
        <v>3448</v>
      </c>
      <c r="P274" s="135"/>
      <c r="Q274" s="25"/>
      <c r="R274" s="25"/>
      <c r="S274" s="134" t="s">
        <v>248</v>
      </c>
      <c r="T274" s="134"/>
      <c r="U274" s="25"/>
      <c r="V274" s="25"/>
      <c r="W274" s="135">
        <v>14211</v>
      </c>
      <c r="X274" s="135"/>
      <c r="Y274" s="25"/>
    </row>
    <row r="275" spans="1:25">
      <c r="A275" s="12"/>
      <c r="B275" s="155"/>
      <c r="C275" s="134"/>
      <c r="D275" s="134"/>
      <c r="E275" s="25"/>
      <c r="F275" s="25"/>
      <c r="G275" s="135"/>
      <c r="H275" s="135"/>
      <c r="I275" s="25"/>
      <c r="J275" s="25"/>
      <c r="K275" s="135"/>
      <c r="L275" s="135"/>
      <c r="M275" s="25"/>
      <c r="N275" s="25"/>
      <c r="O275" s="135"/>
      <c r="P275" s="135"/>
      <c r="Q275" s="25"/>
      <c r="R275" s="25"/>
      <c r="S275" s="134"/>
      <c r="T275" s="134"/>
      <c r="U275" s="25"/>
      <c r="V275" s="25"/>
      <c r="W275" s="135"/>
      <c r="X275" s="135"/>
      <c r="Y275" s="25"/>
    </row>
    <row r="276" spans="1:25">
      <c r="A276" s="12"/>
      <c r="B276" s="154" t="s">
        <v>75</v>
      </c>
      <c r="C276" s="131" t="s">
        <v>248</v>
      </c>
      <c r="D276" s="131"/>
      <c r="E276" s="37"/>
      <c r="F276" s="37"/>
      <c r="G276" s="131">
        <v>231</v>
      </c>
      <c r="H276" s="131"/>
      <c r="I276" s="37"/>
      <c r="J276" s="37"/>
      <c r="K276" s="132">
        <v>4104</v>
      </c>
      <c r="L276" s="132"/>
      <c r="M276" s="37"/>
      <c r="N276" s="37"/>
      <c r="O276" s="132">
        <v>3133</v>
      </c>
      <c r="P276" s="132"/>
      <c r="Q276" s="37"/>
      <c r="R276" s="37"/>
      <c r="S276" s="131" t="s">
        <v>248</v>
      </c>
      <c r="T276" s="131"/>
      <c r="U276" s="37"/>
      <c r="V276" s="37"/>
      <c r="W276" s="132">
        <v>7468</v>
      </c>
      <c r="X276" s="132"/>
      <c r="Y276" s="37"/>
    </row>
    <row r="277" spans="1:25">
      <c r="A277" s="12"/>
      <c r="B277" s="154"/>
      <c r="C277" s="131"/>
      <c r="D277" s="131"/>
      <c r="E277" s="37"/>
      <c r="F277" s="37"/>
      <c r="G277" s="131"/>
      <c r="H277" s="131"/>
      <c r="I277" s="37"/>
      <c r="J277" s="37"/>
      <c r="K277" s="132"/>
      <c r="L277" s="132"/>
      <c r="M277" s="37"/>
      <c r="N277" s="37"/>
      <c r="O277" s="132"/>
      <c r="P277" s="132"/>
      <c r="Q277" s="37"/>
      <c r="R277" s="37"/>
      <c r="S277" s="131"/>
      <c r="T277" s="131"/>
      <c r="U277" s="37"/>
      <c r="V277" s="37"/>
      <c r="W277" s="132"/>
      <c r="X277" s="132"/>
      <c r="Y277" s="37"/>
    </row>
    <row r="278" spans="1:25">
      <c r="A278" s="12"/>
      <c r="B278" s="155" t="s">
        <v>69</v>
      </c>
      <c r="C278" s="134" t="s">
        <v>248</v>
      </c>
      <c r="D278" s="134"/>
      <c r="E278" s="25"/>
      <c r="F278" s="25"/>
      <c r="G278" s="134">
        <v>941</v>
      </c>
      <c r="H278" s="134"/>
      <c r="I278" s="25"/>
      <c r="J278" s="25"/>
      <c r="K278" s="134">
        <v>12</v>
      </c>
      <c r="L278" s="134"/>
      <c r="M278" s="25"/>
      <c r="N278" s="25"/>
      <c r="O278" s="134">
        <v>262</v>
      </c>
      <c r="P278" s="134"/>
      <c r="Q278" s="25"/>
      <c r="R278" s="25"/>
      <c r="S278" s="134" t="s">
        <v>575</v>
      </c>
      <c r="T278" s="134"/>
      <c r="U278" s="133" t="s">
        <v>175</v>
      </c>
      <c r="V278" s="25"/>
      <c r="W278" s="134">
        <v>369</v>
      </c>
      <c r="X278" s="134"/>
      <c r="Y278" s="25"/>
    </row>
    <row r="279" spans="1:25">
      <c r="A279" s="12"/>
      <c r="B279" s="155"/>
      <c r="C279" s="134"/>
      <c r="D279" s="134"/>
      <c r="E279" s="25"/>
      <c r="F279" s="25"/>
      <c r="G279" s="134"/>
      <c r="H279" s="134"/>
      <c r="I279" s="25"/>
      <c r="J279" s="25"/>
      <c r="K279" s="134"/>
      <c r="L279" s="134"/>
      <c r="M279" s="25"/>
      <c r="N279" s="25"/>
      <c r="O279" s="134"/>
      <c r="P279" s="134"/>
      <c r="Q279" s="25"/>
      <c r="R279" s="25"/>
      <c r="S279" s="134"/>
      <c r="T279" s="134"/>
      <c r="U279" s="133"/>
      <c r="V279" s="25"/>
      <c r="W279" s="134"/>
      <c r="X279" s="134"/>
      <c r="Y279" s="25"/>
    </row>
    <row r="280" spans="1:25">
      <c r="A280" s="12"/>
      <c r="B280" s="154" t="s">
        <v>554</v>
      </c>
      <c r="C280" s="132">
        <v>20662</v>
      </c>
      <c r="D280" s="132"/>
      <c r="E280" s="37"/>
      <c r="F280" s="37"/>
      <c r="G280" s="132">
        <v>7678</v>
      </c>
      <c r="H280" s="132"/>
      <c r="I280" s="37"/>
      <c r="J280" s="37"/>
      <c r="K280" s="132">
        <v>14428</v>
      </c>
      <c r="L280" s="132"/>
      <c r="M280" s="37"/>
      <c r="N280" s="37"/>
      <c r="O280" s="132">
        <v>6365</v>
      </c>
      <c r="P280" s="132"/>
      <c r="Q280" s="37"/>
      <c r="R280" s="37"/>
      <c r="S280" s="131" t="s">
        <v>576</v>
      </c>
      <c r="T280" s="131"/>
      <c r="U280" s="130" t="s">
        <v>175</v>
      </c>
      <c r="V280" s="37"/>
      <c r="W280" s="131" t="s">
        <v>248</v>
      </c>
      <c r="X280" s="131"/>
      <c r="Y280" s="37"/>
    </row>
    <row r="281" spans="1:25">
      <c r="A281" s="12"/>
      <c r="B281" s="154"/>
      <c r="C281" s="132"/>
      <c r="D281" s="132"/>
      <c r="E281" s="37"/>
      <c r="F281" s="37"/>
      <c r="G281" s="132"/>
      <c r="H281" s="132"/>
      <c r="I281" s="37"/>
      <c r="J281" s="37"/>
      <c r="K281" s="132"/>
      <c r="L281" s="132"/>
      <c r="M281" s="37"/>
      <c r="N281" s="37"/>
      <c r="O281" s="132"/>
      <c r="P281" s="132"/>
      <c r="Q281" s="37"/>
      <c r="R281" s="37"/>
      <c r="S281" s="131"/>
      <c r="T281" s="131"/>
      <c r="U281" s="130"/>
      <c r="V281" s="37"/>
      <c r="W281" s="131"/>
      <c r="X281" s="131"/>
      <c r="Y281" s="37"/>
    </row>
    <row r="282" spans="1:25">
      <c r="A282" s="12"/>
      <c r="B282" s="155" t="s">
        <v>556</v>
      </c>
      <c r="C282" s="134" t="s">
        <v>248</v>
      </c>
      <c r="D282" s="134"/>
      <c r="E282" s="25"/>
      <c r="F282" s="25"/>
      <c r="G282" s="135">
        <v>7650</v>
      </c>
      <c r="H282" s="135"/>
      <c r="I282" s="25"/>
      <c r="J282" s="25"/>
      <c r="K282" s="135">
        <v>13262</v>
      </c>
      <c r="L282" s="135"/>
      <c r="M282" s="25"/>
      <c r="N282" s="25"/>
      <c r="O282" s="135">
        <v>14125</v>
      </c>
      <c r="P282" s="135"/>
      <c r="Q282" s="25"/>
      <c r="R282" s="25"/>
      <c r="S282" s="134" t="s">
        <v>577</v>
      </c>
      <c r="T282" s="134"/>
      <c r="U282" s="133" t="s">
        <v>175</v>
      </c>
      <c r="V282" s="25"/>
      <c r="W282" s="134" t="s">
        <v>248</v>
      </c>
      <c r="X282" s="134"/>
      <c r="Y282" s="25"/>
    </row>
    <row r="283" spans="1:25">
      <c r="A283" s="12"/>
      <c r="B283" s="155"/>
      <c r="C283" s="134"/>
      <c r="D283" s="134"/>
      <c r="E283" s="25"/>
      <c r="F283" s="25"/>
      <c r="G283" s="135"/>
      <c r="H283" s="135"/>
      <c r="I283" s="25"/>
      <c r="J283" s="25"/>
      <c r="K283" s="135"/>
      <c r="L283" s="135"/>
      <c r="M283" s="25"/>
      <c r="N283" s="25"/>
      <c r="O283" s="135"/>
      <c r="P283" s="135"/>
      <c r="Q283" s="25"/>
      <c r="R283" s="25"/>
      <c r="S283" s="134"/>
      <c r="T283" s="134"/>
      <c r="U283" s="133"/>
      <c r="V283" s="25"/>
      <c r="W283" s="134"/>
      <c r="X283" s="134"/>
      <c r="Y283" s="25"/>
    </row>
    <row r="284" spans="1:25">
      <c r="A284" s="12"/>
      <c r="B284" s="154" t="s">
        <v>76</v>
      </c>
      <c r="C284" s="131" t="s">
        <v>248</v>
      </c>
      <c r="D284" s="131"/>
      <c r="E284" s="37"/>
      <c r="F284" s="37"/>
      <c r="G284" s="131">
        <v>460</v>
      </c>
      <c r="H284" s="131"/>
      <c r="I284" s="37"/>
      <c r="J284" s="37"/>
      <c r="K284" s="131">
        <v>90</v>
      </c>
      <c r="L284" s="131"/>
      <c r="M284" s="37"/>
      <c r="N284" s="37"/>
      <c r="O284" s="132">
        <v>1154</v>
      </c>
      <c r="P284" s="132"/>
      <c r="Q284" s="37"/>
      <c r="R284" s="37"/>
      <c r="S284" s="131" t="s">
        <v>248</v>
      </c>
      <c r="T284" s="131"/>
      <c r="U284" s="37"/>
      <c r="V284" s="37"/>
      <c r="W284" s="132">
        <v>1704</v>
      </c>
      <c r="X284" s="132"/>
      <c r="Y284" s="37"/>
    </row>
    <row r="285" spans="1:25" ht="15.75" thickBot="1">
      <c r="A285" s="12"/>
      <c r="B285" s="154"/>
      <c r="C285" s="136"/>
      <c r="D285" s="136"/>
      <c r="E285" s="68"/>
      <c r="F285" s="37"/>
      <c r="G285" s="136"/>
      <c r="H285" s="136"/>
      <c r="I285" s="68"/>
      <c r="J285" s="37"/>
      <c r="K285" s="136"/>
      <c r="L285" s="136"/>
      <c r="M285" s="68"/>
      <c r="N285" s="37"/>
      <c r="O285" s="162"/>
      <c r="P285" s="162"/>
      <c r="Q285" s="68"/>
      <c r="R285" s="37"/>
      <c r="S285" s="136"/>
      <c r="T285" s="136"/>
      <c r="U285" s="68"/>
      <c r="V285" s="37"/>
      <c r="W285" s="162"/>
      <c r="X285" s="162"/>
      <c r="Y285" s="68"/>
    </row>
    <row r="286" spans="1:25">
      <c r="A286" s="12"/>
      <c r="B286" s="161" t="s">
        <v>77</v>
      </c>
      <c r="C286" s="143" t="s">
        <v>169</v>
      </c>
      <c r="D286" s="147">
        <v>20707</v>
      </c>
      <c r="E286" s="69"/>
      <c r="F286" s="25"/>
      <c r="G286" s="143" t="s">
        <v>169</v>
      </c>
      <c r="H286" s="147">
        <v>21076</v>
      </c>
      <c r="I286" s="69"/>
      <c r="J286" s="25"/>
      <c r="K286" s="143" t="s">
        <v>169</v>
      </c>
      <c r="L286" s="147">
        <v>47940</v>
      </c>
      <c r="M286" s="69"/>
      <c r="N286" s="25"/>
      <c r="O286" s="143" t="s">
        <v>169</v>
      </c>
      <c r="P286" s="147">
        <v>41412</v>
      </c>
      <c r="Q286" s="69"/>
      <c r="R286" s="25"/>
      <c r="S286" s="143" t="s">
        <v>169</v>
      </c>
      <c r="T286" s="139" t="s">
        <v>578</v>
      </c>
      <c r="U286" s="143" t="s">
        <v>175</v>
      </c>
      <c r="V286" s="25"/>
      <c r="W286" s="143" t="s">
        <v>169</v>
      </c>
      <c r="X286" s="147">
        <v>35350</v>
      </c>
      <c r="Y286" s="69"/>
    </row>
    <row r="287" spans="1:25" ht="15.75" thickBot="1">
      <c r="A287" s="12"/>
      <c r="B287" s="161"/>
      <c r="C287" s="145"/>
      <c r="D287" s="148"/>
      <c r="E287" s="80"/>
      <c r="F287" s="25"/>
      <c r="G287" s="145"/>
      <c r="H287" s="148"/>
      <c r="I287" s="80"/>
      <c r="J287" s="25"/>
      <c r="K287" s="145"/>
      <c r="L287" s="148"/>
      <c r="M287" s="80"/>
      <c r="N287" s="25"/>
      <c r="O287" s="145"/>
      <c r="P287" s="148"/>
      <c r="Q287" s="80"/>
      <c r="R287" s="25"/>
      <c r="S287" s="145"/>
      <c r="T287" s="146"/>
      <c r="U287" s="145"/>
      <c r="V287" s="25"/>
      <c r="W287" s="145"/>
      <c r="X287" s="148"/>
      <c r="Y287" s="80"/>
    </row>
    <row r="288" spans="1:25" ht="15.75" thickTop="1">
      <c r="A288" s="12"/>
      <c r="B288" s="14"/>
      <c r="C288" s="56"/>
      <c r="D288" s="56"/>
      <c r="E288" s="56"/>
      <c r="F288" s="14"/>
      <c r="G288" s="56"/>
      <c r="H288" s="56"/>
      <c r="I288" s="56"/>
      <c r="J288" s="14"/>
      <c r="K288" s="56"/>
      <c r="L288" s="56"/>
      <c r="M288" s="56"/>
      <c r="N288" s="14"/>
      <c r="O288" s="56"/>
      <c r="P288" s="56"/>
      <c r="Q288" s="56"/>
      <c r="R288" s="14"/>
      <c r="S288" s="56"/>
      <c r="T288" s="56"/>
      <c r="U288" s="56"/>
      <c r="V288" s="14"/>
      <c r="W288" s="56"/>
      <c r="X288" s="56"/>
      <c r="Y288" s="56"/>
    </row>
    <row r="289" spans="1:25">
      <c r="A289" s="12"/>
      <c r="B289" s="152" t="s">
        <v>559</v>
      </c>
      <c r="C289" s="37"/>
      <c r="D289" s="37"/>
      <c r="E289" s="37"/>
      <c r="F289" s="37"/>
      <c r="G289" s="37"/>
      <c r="H289" s="37"/>
      <c r="I289" s="37"/>
      <c r="J289" s="37"/>
      <c r="K289" s="37"/>
      <c r="L289" s="37"/>
      <c r="M289" s="37"/>
      <c r="N289" s="37"/>
      <c r="O289" s="37"/>
      <c r="P289" s="37"/>
      <c r="Q289" s="37"/>
      <c r="R289" s="37"/>
      <c r="S289" s="37"/>
      <c r="T289" s="37"/>
      <c r="U289" s="37"/>
      <c r="V289" s="37"/>
      <c r="W289" s="37"/>
      <c r="X289" s="37"/>
      <c r="Y289" s="37"/>
    </row>
    <row r="290" spans="1:25">
      <c r="A290" s="12"/>
      <c r="B290" s="152" t="s">
        <v>560</v>
      </c>
      <c r="C290" s="37"/>
      <c r="D290" s="37"/>
      <c r="E290" s="37"/>
      <c r="F290" s="37"/>
      <c r="G290" s="37"/>
      <c r="H290" s="37"/>
      <c r="I290" s="37"/>
      <c r="J290" s="37"/>
      <c r="K290" s="37"/>
      <c r="L290" s="37"/>
      <c r="M290" s="37"/>
      <c r="N290" s="37"/>
      <c r="O290" s="37"/>
      <c r="P290" s="37"/>
      <c r="Q290" s="37"/>
      <c r="R290" s="37"/>
      <c r="S290" s="37"/>
      <c r="T290" s="37"/>
      <c r="U290" s="37"/>
      <c r="V290" s="37"/>
      <c r="W290" s="37"/>
      <c r="X290" s="37"/>
      <c r="Y290" s="37"/>
    </row>
    <row r="291" spans="1:25">
      <c r="A291" s="12"/>
      <c r="B291" s="117" t="s">
        <v>78</v>
      </c>
      <c r="C291" s="25"/>
      <c r="D291" s="25"/>
      <c r="E291" s="25"/>
      <c r="F291" s="14"/>
      <c r="G291" s="25"/>
      <c r="H291" s="25"/>
      <c r="I291" s="25"/>
      <c r="J291" s="14"/>
      <c r="K291" s="25"/>
      <c r="L291" s="25"/>
      <c r="M291" s="25"/>
      <c r="N291" s="14"/>
      <c r="O291" s="25"/>
      <c r="P291" s="25"/>
      <c r="Q291" s="25"/>
      <c r="R291" s="14"/>
      <c r="S291" s="25"/>
      <c r="T291" s="25"/>
      <c r="U291" s="25"/>
      <c r="V291" s="14"/>
      <c r="W291" s="25"/>
      <c r="X291" s="25"/>
      <c r="Y291" s="25"/>
    </row>
    <row r="292" spans="1:25">
      <c r="A292" s="12"/>
      <c r="B292" s="154" t="s">
        <v>79</v>
      </c>
      <c r="C292" s="130" t="s">
        <v>169</v>
      </c>
      <c r="D292" s="131" t="s">
        <v>248</v>
      </c>
      <c r="E292" s="37"/>
      <c r="F292" s="37"/>
      <c r="G292" s="130" t="s">
        <v>169</v>
      </c>
      <c r="H292" s="131">
        <v>753</v>
      </c>
      <c r="I292" s="37"/>
      <c r="J292" s="37"/>
      <c r="K292" s="130" t="s">
        <v>169</v>
      </c>
      <c r="L292" s="131" t="s">
        <v>248</v>
      </c>
      <c r="M292" s="37"/>
      <c r="N292" s="37"/>
      <c r="O292" s="130" t="s">
        <v>169</v>
      </c>
      <c r="P292" s="131">
        <v>4</v>
      </c>
      <c r="Q292" s="37"/>
      <c r="R292" s="37"/>
      <c r="S292" s="130" t="s">
        <v>169</v>
      </c>
      <c r="T292" s="131" t="s">
        <v>248</v>
      </c>
      <c r="U292" s="37"/>
      <c r="V292" s="37"/>
      <c r="W292" s="130" t="s">
        <v>169</v>
      </c>
      <c r="X292" s="131">
        <v>757</v>
      </c>
      <c r="Y292" s="37"/>
    </row>
    <row r="293" spans="1:25">
      <c r="A293" s="12"/>
      <c r="B293" s="154"/>
      <c r="C293" s="130"/>
      <c r="D293" s="131"/>
      <c r="E293" s="37"/>
      <c r="F293" s="37"/>
      <c r="G293" s="130"/>
      <c r="H293" s="131"/>
      <c r="I293" s="37"/>
      <c r="J293" s="37"/>
      <c r="K293" s="130"/>
      <c r="L293" s="131"/>
      <c r="M293" s="37"/>
      <c r="N293" s="37"/>
      <c r="O293" s="130"/>
      <c r="P293" s="131"/>
      <c r="Q293" s="37"/>
      <c r="R293" s="37"/>
      <c r="S293" s="130"/>
      <c r="T293" s="131"/>
      <c r="U293" s="37"/>
      <c r="V293" s="37"/>
      <c r="W293" s="130"/>
      <c r="X293" s="131"/>
      <c r="Y293" s="37"/>
    </row>
    <row r="294" spans="1:25">
      <c r="A294" s="12"/>
      <c r="B294" s="151" t="s">
        <v>561</v>
      </c>
      <c r="C294" s="134" t="s">
        <v>248</v>
      </c>
      <c r="D294" s="134"/>
      <c r="E294" s="25"/>
      <c r="F294" s="25"/>
      <c r="G294" s="134">
        <v>303</v>
      </c>
      <c r="H294" s="134"/>
      <c r="I294" s="25"/>
      <c r="J294" s="25"/>
      <c r="K294" s="134">
        <v>8</v>
      </c>
      <c r="L294" s="134"/>
      <c r="M294" s="25"/>
      <c r="N294" s="25"/>
      <c r="O294" s="134">
        <v>3</v>
      </c>
      <c r="P294" s="134"/>
      <c r="Q294" s="25"/>
      <c r="R294" s="25"/>
      <c r="S294" s="134" t="s">
        <v>248</v>
      </c>
      <c r="T294" s="134"/>
      <c r="U294" s="25"/>
      <c r="V294" s="25"/>
      <c r="W294" s="134">
        <v>314</v>
      </c>
      <c r="X294" s="134"/>
      <c r="Y294" s="25"/>
    </row>
    <row r="295" spans="1:25">
      <c r="A295" s="12"/>
      <c r="B295" s="151" t="s">
        <v>562</v>
      </c>
      <c r="C295" s="134"/>
      <c r="D295" s="134"/>
      <c r="E295" s="25"/>
      <c r="F295" s="25"/>
      <c r="G295" s="134"/>
      <c r="H295" s="134"/>
      <c r="I295" s="25"/>
      <c r="J295" s="25"/>
      <c r="K295" s="134"/>
      <c r="L295" s="134"/>
      <c r="M295" s="25"/>
      <c r="N295" s="25"/>
      <c r="O295" s="134"/>
      <c r="P295" s="134"/>
      <c r="Q295" s="25"/>
      <c r="R295" s="25"/>
      <c r="S295" s="134"/>
      <c r="T295" s="134"/>
      <c r="U295" s="25"/>
      <c r="V295" s="25"/>
      <c r="W295" s="134"/>
      <c r="X295" s="134"/>
      <c r="Y295" s="25"/>
    </row>
    <row r="296" spans="1:25">
      <c r="A296" s="12"/>
      <c r="B296" s="154" t="s">
        <v>81</v>
      </c>
      <c r="C296" s="131" t="s">
        <v>248</v>
      </c>
      <c r="D296" s="131"/>
      <c r="E296" s="37"/>
      <c r="F296" s="37"/>
      <c r="G296" s="131">
        <v>424</v>
      </c>
      <c r="H296" s="131"/>
      <c r="I296" s="37"/>
      <c r="J296" s="37"/>
      <c r="K296" s="131">
        <v>343</v>
      </c>
      <c r="L296" s="131"/>
      <c r="M296" s="37"/>
      <c r="N296" s="37"/>
      <c r="O296" s="132">
        <v>1112</v>
      </c>
      <c r="P296" s="132"/>
      <c r="Q296" s="37"/>
      <c r="R296" s="37"/>
      <c r="S296" s="131" t="s">
        <v>248</v>
      </c>
      <c r="T296" s="131"/>
      <c r="U296" s="37"/>
      <c r="V296" s="37"/>
      <c r="W296" s="132">
        <v>1879</v>
      </c>
      <c r="X296" s="132"/>
      <c r="Y296" s="37"/>
    </row>
    <row r="297" spans="1:25">
      <c r="A297" s="12"/>
      <c r="B297" s="154"/>
      <c r="C297" s="131"/>
      <c r="D297" s="131"/>
      <c r="E297" s="37"/>
      <c r="F297" s="37"/>
      <c r="G297" s="131"/>
      <c r="H297" s="131"/>
      <c r="I297" s="37"/>
      <c r="J297" s="37"/>
      <c r="K297" s="131"/>
      <c r="L297" s="131"/>
      <c r="M297" s="37"/>
      <c r="N297" s="37"/>
      <c r="O297" s="132"/>
      <c r="P297" s="132"/>
      <c r="Q297" s="37"/>
      <c r="R297" s="37"/>
      <c r="S297" s="131"/>
      <c r="T297" s="131"/>
      <c r="U297" s="37"/>
      <c r="V297" s="37"/>
      <c r="W297" s="132"/>
      <c r="X297" s="132"/>
      <c r="Y297" s="37"/>
    </row>
    <row r="298" spans="1:25">
      <c r="A298" s="12"/>
      <c r="B298" s="155" t="s">
        <v>563</v>
      </c>
      <c r="C298" s="134">
        <v>2</v>
      </c>
      <c r="D298" s="134"/>
      <c r="E298" s="25"/>
      <c r="F298" s="25"/>
      <c r="G298" s="135">
        <v>2794</v>
      </c>
      <c r="H298" s="135"/>
      <c r="I298" s="25"/>
      <c r="J298" s="25"/>
      <c r="K298" s="135">
        <v>4855</v>
      </c>
      <c r="L298" s="135"/>
      <c r="M298" s="25"/>
      <c r="N298" s="25"/>
      <c r="O298" s="135">
        <v>3088</v>
      </c>
      <c r="P298" s="135"/>
      <c r="Q298" s="25"/>
      <c r="R298" s="25"/>
      <c r="S298" s="134" t="s">
        <v>573</v>
      </c>
      <c r="T298" s="134"/>
      <c r="U298" s="133" t="s">
        <v>175</v>
      </c>
      <c r="V298" s="25"/>
      <c r="W298" s="134" t="s">
        <v>248</v>
      </c>
      <c r="X298" s="134"/>
      <c r="Y298" s="25"/>
    </row>
    <row r="299" spans="1:25">
      <c r="A299" s="12"/>
      <c r="B299" s="155"/>
      <c r="C299" s="134"/>
      <c r="D299" s="134"/>
      <c r="E299" s="25"/>
      <c r="F299" s="25"/>
      <c r="G299" s="135"/>
      <c r="H299" s="135"/>
      <c r="I299" s="25"/>
      <c r="J299" s="25"/>
      <c r="K299" s="135"/>
      <c r="L299" s="135"/>
      <c r="M299" s="25"/>
      <c r="N299" s="25"/>
      <c r="O299" s="135"/>
      <c r="P299" s="135"/>
      <c r="Q299" s="25"/>
      <c r="R299" s="25"/>
      <c r="S299" s="134"/>
      <c r="T299" s="134"/>
      <c r="U299" s="133"/>
      <c r="V299" s="25"/>
      <c r="W299" s="134"/>
      <c r="X299" s="134"/>
      <c r="Y299" s="25"/>
    </row>
    <row r="300" spans="1:25">
      <c r="A300" s="12"/>
      <c r="B300" s="154" t="s">
        <v>82</v>
      </c>
      <c r="C300" s="131" t="s">
        <v>248</v>
      </c>
      <c r="D300" s="131"/>
      <c r="E300" s="37"/>
      <c r="F300" s="37"/>
      <c r="G300" s="131">
        <v>129</v>
      </c>
      <c r="H300" s="131"/>
      <c r="I300" s="37"/>
      <c r="J300" s="37"/>
      <c r="K300" s="131">
        <v>76</v>
      </c>
      <c r="L300" s="131"/>
      <c r="M300" s="37"/>
      <c r="N300" s="37"/>
      <c r="O300" s="131">
        <v>258</v>
      </c>
      <c r="P300" s="131"/>
      <c r="Q300" s="37"/>
      <c r="R300" s="37"/>
      <c r="S300" s="131" t="s">
        <v>248</v>
      </c>
      <c r="T300" s="131"/>
      <c r="U300" s="37"/>
      <c r="V300" s="37"/>
      <c r="W300" s="131">
        <v>463</v>
      </c>
      <c r="X300" s="131"/>
      <c r="Y300" s="37"/>
    </row>
    <row r="301" spans="1:25">
      <c r="A301" s="12"/>
      <c r="B301" s="154"/>
      <c r="C301" s="131"/>
      <c r="D301" s="131"/>
      <c r="E301" s="37"/>
      <c r="F301" s="37"/>
      <c r="G301" s="131"/>
      <c r="H301" s="131"/>
      <c r="I301" s="37"/>
      <c r="J301" s="37"/>
      <c r="K301" s="131"/>
      <c r="L301" s="131"/>
      <c r="M301" s="37"/>
      <c r="N301" s="37"/>
      <c r="O301" s="131"/>
      <c r="P301" s="131"/>
      <c r="Q301" s="37"/>
      <c r="R301" s="37"/>
      <c r="S301" s="131"/>
      <c r="T301" s="131"/>
      <c r="U301" s="37"/>
      <c r="V301" s="37"/>
      <c r="W301" s="131"/>
      <c r="X301" s="131"/>
      <c r="Y301" s="37"/>
    </row>
    <row r="302" spans="1:25">
      <c r="A302" s="12"/>
      <c r="B302" s="155" t="s">
        <v>83</v>
      </c>
      <c r="C302" s="134" t="s">
        <v>248</v>
      </c>
      <c r="D302" s="134"/>
      <c r="E302" s="25"/>
      <c r="F302" s="25"/>
      <c r="G302" s="134">
        <v>523</v>
      </c>
      <c r="H302" s="134"/>
      <c r="I302" s="25"/>
      <c r="J302" s="25"/>
      <c r="K302" s="134">
        <v>375</v>
      </c>
      <c r="L302" s="134"/>
      <c r="M302" s="25"/>
      <c r="N302" s="25"/>
      <c r="O302" s="135">
        <v>1114</v>
      </c>
      <c r="P302" s="135"/>
      <c r="Q302" s="25"/>
      <c r="R302" s="25"/>
      <c r="S302" s="134" t="s">
        <v>444</v>
      </c>
      <c r="T302" s="134"/>
      <c r="U302" s="133" t="s">
        <v>175</v>
      </c>
      <c r="V302" s="25"/>
      <c r="W302" s="135">
        <v>2008</v>
      </c>
      <c r="X302" s="135"/>
      <c r="Y302" s="25"/>
    </row>
    <row r="303" spans="1:25" ht="15.75" thickBot="1">
      <c r="A303" s="12"/>
      <c r="B303" s="155"/>
      <c r="C303" s="156"/>
      <c r="D303" s="156"/>
      <c r="E303" s="52"/>
      <c r="F303" s="25"/>
      <c r="G303" s="156"/>
      <c r="H303" s="156"/>
      <c r="I303" s="52"/>
      <c r="J303" s="25"/>
      <c r="K303" s="156"/>
      <c r="L303" s="156"/>
      <c r="M303" s="52"/>
      <c r="N303" s="25"/>
      <c r="O303" s="158"/>
      <c r="P303" s="158"/>
      <c r="Q303" s="52"/>
      <c r="R303" s="25"/>
      <c r="S303" s="156"/>
      <c r="T303" s="156"/>
      <c r="U303" s="157"/>
      <c r="V303" s="25"/>
      <c r="W303" s="158"/>
      <c r="X303" s="158"/>
      <c r="Y303" s="52"/>
    </row>
    <row r="304" spans="1:25">
      <c r="A304" s="12"/>
      <c r="B304" s="159" t="s">
        <v>84</v>
      </c>
      <c r="C304" s="126">
        <v>2</v>
      </c>
      <c r="D304" s="126"/>
      <c r="E304" s="42"/>
      <c r="F304" s="37"/>
      <c r="G304" s="128">
        <v>4926</v>
      </c>
      <c r="H304" s="128"/>
      <c r="I304" s="42"/>
      <c r="J304" s="37"/>
      <c r="K304" s="128">
        <v>5657</v>
      </c>
      <c r="L304" s="128"/>
      <c r="M304" s="42"/>
      <c r="N304" s="37"/>
      <c r="O304" s="128">
        <v>5579</v>
      </c>
      <c r="P304" s="128"/>
      <c r="Q304" s="42"/>
      <c r="R304" s="37"/>
      <c r="S304" s="126" t="s">
        <v>579</v>
      </c>
      <c r="T304" s="126"/>
      <c r="U304" s="124" t="s">
        <v>175</v>
      </c>
      <c r="V304" s="37"/>
      <c r="W304" s="128">
        <v>5421</v>
      </c>
      <c r="X304" s="128"/>
      <c r="Y304" s="42"/>
    </row>
    <row r="305" spans="1:25" ht="15.75" thickBot="1">
      <c r="A305" s="12"/>
      <c r="B305" s="159"/>
      <c r="C305" s="136"/>
      <c r="D305" s="136"/>
      <c r="E305" s="68"/>
      <c r="F305" s="37"/>
      <c r="G305" s="162"/>
      <c r="H305" s="162"/>
      <c r="I305" s="68"/>
      <c r="J305" s="37"/>
      <c r="K305" s="162"/>
      <c r="L305" s="162"/>
      <c r="M305" s="68"/>
      <c r="N305" s="37"/>
      <c r="O305" s="162"/>
      <c r="P305" s="162"/>
      <c r="Q305" s="68"/>
      <c r="R305" s="37"/>
      <c r="S305" s="136"/>
      <c r="T305" s="136"/>
      <c r="U305" s="137"/>
      <c r="V305" s="37"/>
      <c r="W305" s="162"/>
      <c r="X305" s="162"/>
      <c r="Y305" s="68"/>
    </row>
    <row r="306" spans="1:25">
      <c r="A306" s="12"/>
      <c r="B306" s="14"/>
      <c r="C306" s="69"/>
      <c r="D306" s="69"/>
      <c r="E306" s="69"/>
      <c r="F306" s="14"/>
      <c r="G306" s="69"/>
      <c r="H306" s="69"/>
      <c r="I306" s="69"/>
      <c r="J306" s="14"/>
      <c r="K306" s="69"/>
      <c r="L306" s="69"/>
      <c r="M306" s="69"/>
      <c r="N306" s="14"/>
      <c r="O306" s="69"/>
      <c r="P306" s="69"/>
      <c r="Q306" s="69"/>
      <c r="R306" s="14"/>
      <c r="S306" s="69"/>
      <c r="T306" s="69"/>
      <c r="U306" s="69"/>
      <c r="V306" s="14"/>
      <c r="W306" s="69"/>
      <c r="X306" s="69"/>
      <c r="Y306" s="69"/>
    </row>
    <row r="307" spans="1:25">
      <c r="A307" s="12"/>
      <c r="B307" s="117" t="s">
        <v>85</v>
      </c>
      <c r="C307" s="25"/>
      <c r="D307" s="25"/>
      <c r="E307" s="25"/>
      <c r="F307" s="14"/>
      <c r="G307" s="25"/>
      <c r="H307" s="25"/>
      <c r="I307" s="25"/>
      <c r="J307" s="14"/>
      <c r="K307" s="25"/>
      <c r="L307" s="25"/>
      <c r="M307" s="25"/>
      <c r="N307" s="14"/>
      <c r="O307" s="25"/>
      <c r="P307" s="25"/>
      <c r="Q307" s="25"/>
      <c r="R307" s="14"/>
      <c r="S307" s="25"/>
      <c r="T307" s="25"/>
      <c r="U307" s="25"/>
      <c r="V307" s="14"/>
      <c r="W307" s="25"/>
      <c r="X307" s="25"/>
      <c r="Y307" s="25"/>
    </row>
    <row r="308" spans="1:25">
      <c r="A308" s="12"/>
      <c r="B308" s="154" t="s">
        <v>86</v>
      </c>
      <c r="C308" s="131" t="s">
        <v>248</v>
      </c>
      <c r="D308" s="131"/>
      <c r="E308" s="37"/>
      <c r="F308" s="37"/>
      <c r="G308" s="132">
        <v>8397</v>
      </c>
      <c r="H308" s="132"/>
      <c r="I308" s="37"/>
      <c r="J308" s="37"/>
      <c r="K308" s="132">
        <v>1331</v>
      </c>
      <c r="L308" s="132"/>
      <c r="M308" s="37"/>
      <c r="N308" s="37"/>
      <c r="O308" s="131">
        <v>34</v>
      </c>
      <c r="P308" s="131"/>
      <c r="Q308" s="37"/>
      <c r="R308" s="37"/>
      <c r="S308" s="131" t="s">
        <v>248</v>
      </c>
      <c r="T308" s="131"/>
      <c r="U308" s="37"/>
      <c r="V308" s="37"/>
      <c r="W308" s="132">
        <v>9762</v>
      </c>
      <c r="X308" s="132"/>
      <c r="Y308" s="37"/>
    </row>
    <row r="309" spans="1:25">
      <c r="A309" s="12"/>
      <c r="B309" s="154"/>
      <c r="C309" s="131"/>
      <c r="D309" s="131"/>
      <c r="E309" s="37"/>
      <c r="F309" s="37"/>
      <c r="G309" s="132"/>
      <c r="H309" s="132"/>
      <c r="I309" s="37"/>
      <c r="J309" s="37"/>
      <c r="K309" s="132"/>
      <c r="L309" s="132"/>
      <c r="M309" s="37"/>
      <c r="N309" s="37"/>
      <c r="O309" s="131"/>
      <c r="P309" s="131"/>
      <c r="Q309" s="37"/>
      <c r="R309" s="37"/>
      <c r="S309" s="131"/>
      <c r="T309" s="131"/>
      <c r="U309" s="37"/>
      <c r="V309" s="37"/>
      <c r="W309" s="132"/>
      <c r="X309" s="132"/>
      <c r="Y309" s="37"/>
    </row>
    <row r="310" spans="1:25">
      <c r="A310" s="12"/>
      <c r="B310" s="155" t="s">
        <v>87</v>
      </c>
      <c r="C310" s="134" t="s">
        <v>248</v>
      </c>
      <c r="D310" s="134"/>
      <c r="E310" s="25"/>
      <c r="F310" s="25"/>
      <c r="G310" s="134">
        <v>895</v>
      </c>
      <c r="H310" s="134"/>
      <c r="I310" s="25"/>
      <c r="J310" s="25"/>
      <c r="K310" s="134">
        <v>255</v>
      </c>
      <c r="L310" s="134"/>
      <c r="M310" s="25"/>
      <c r="N310" s="25"/>
      <c r="O310" s="134">
        <v>854</v>
      </c>
      <c r="P310" s="134"/>
      <c r="Q310" s="25"/>
      <c r="R310" s="25"/>
      <c r="S310" s="134" t="s">
        <v>248</v>
      </c>
      <c r="T310" s="134"/>
      <c r="U310" s="25"/>
      <c r="V310" s="25"/>
      <c r="W310" s="135">
        <v>2004</v>
      </c>
      <c r="X310" s="135"/>
      <c r="Y310" s="25"/>
    </row>
    <row r="311" spans="1:25">
      <c r="A311" s="12"/>
      <c r="B311" s="155"/>
      <c r="C311" s="134"/>
      <c r="D311" s="134"/>
      <c r="E311" s="25"/>
      <c r="F311" s="25"/>
      <c r="G311" s="134"/>
      <c r="H311" s="134"/>
      <c r="I311" s="25"/>
      <c r="J311" s="25"/>
      <c r="K311" s="134"/>
      <c r="L311" s="134"/>
      <c r="M311" s="25"/>
      <c r="N311" s="25"/>
      <c r="O311" s="134"/>
      <c r="P311" s="134"/>
      <c r="Q311" s="25"/>
      <c r="R311" s="25"/>
      <c r="S311" s="134"/>
      <c r="T311" s="134"/>
      <c r="U311" s="25"/>
      <c r="V311" s="25"/>
      <c r="W311" s="135"/>
      <c r="X311" s="135"/>
      <c r="Y311" s="25"/>
    </row>
    <row r="312" spans="1:25">
      <c r="A312" s="12"/>
      <c r="B312" s="150" t="s">
        <v>565</v>
      </c>
      <c r="C312" s="131" t="s">
        <v>248</v>
      </c>
      <c r="D312" s="131"/>
      <c r="E312" s="37"/>
      <c r="F312" s="37"/>
      <c r="G312" s="131">
        <v>454</v>
      </c>
      <c r="H312" s="131"/>
      <c r="I312" s="37"/>
      <c r="J312" s="37"/>
      <c r="K312" s="131">
        <v>189</v>
      </c>
      <c r="L312" s="131"/>
      <c r="M312" s="37"/>
      <c r="N312" s="37"/>
      <c r="O312" s="131">
        <v>97</v>
      </c>
      <c r="P312" s="131"/>
      <c r="Q312" s="37"/>
      <c r="R312" s="37"/>
      <c r="S312" s="131" t="s">
        <v>248</v>
      </c>
      <c r="T312" s="131"/>
      <c r="U312" s="37"/>
      <c r="V312" s="37"/>
      <c r="W312" s="131">
        <v>740</v>
      </c>
      <c r="X312" s="131"/>
      <c r="Y312" s="37"/>
    </row>
    <row r="313" spans="1:25">
      <c r="A313" s="12"/>
      <c r="B313" s="150" t="s">
        <v>566</v>
      </c>
      <c r="C313" s="131"/>
      <c r="D313" s="131"/>
      <c r="E313" s="37"/>
      <c r="F313" s="37"/>
      <c r="G313" s="131"/>
      <c r="H313" s="131"/>
      <c r="I313" s="37"/>
      <c r="J313" s="37"/>
      <c r="K313" s="131"/>
      <c r="L313" s="131"/>
      <c r="M313" s="37"/>
      <c r="N313" s="37"/>
      <c r="O313" s="131"/>
      <c r="P313" s="131"/>
      <c r="Q313" s="37"/>
      <c r="R313" s="37"/>
      <c r="S313" s="131"/>
      <c r="T313" s="131"/>
      <c r="U313" s="37"/>
      <c r="V313" s="37"/>
      <c r="W313" s="131"/>
      <c r="X313" s="131"/>
      <c r="Y313" s="37"/>
    </row>
    <row r="314" spans="1:25">
      <c r="A314" s="12"/>
      <c r="B314" s="155" t="s">
        <v>69</v>
      </c>
      <c r="C314" s="134" t="s">
        <v>248</v>
      </c>
      <c r="D314" s="134"/>
      <c r="E314" s="25"/>
      <c r="F314" s="25"/>
      <c r="G314" s="134" t="s">
        <v>248</v>
      </c>
      <c r="H314" s="134"/>
      <c r="I314" s="25"/>
      <c r="J314" s="25"/>
      <c r="K314" s="135">
        <v>1464</v>
      </c>
      <c r="L314" s="135"/>
      <c r="M314" s="25"/>
      <c r="N314" s="25"/>
      <c r="O314" s="134">
        <v>838</v>
      </c>
      <c r="P314" s="134"/>
      <c r="Q314" s="25"/>
      <c r="R314" s="25"/>
      <c r="S314" s="134" t="s">
        <v>575</v>
      </c>
      <c r="T314" s="134"/>
      <c r="U314" s="133" t="s">
        <v>175</v>
      </c>
      <c r="V314" s="25"/>
      <c r="W314" s="135">
        <v>1456</v>
      </c>
      <c r="X314" s="135"/>
      <c r="Y314" s="25"/>
    </row>
    <row r="315" spans="1:25">
      <c r="A315" s="12"/>
      <c r="B315" s="155"/>
      <c r="C315" s="134"/>
      <c r="D315" s="134"/>
      <c r="E315" s="25"/>
      <c r="F315" s="25"/>
      <c r="G315" s="134"/>
      <c r="H315" s="134"/>
      <c r="I315" s="25"/>
      <c r="J315" s="25"/>
      <c r="K315" s="135"/>
      <c r="L315" s="135"/>
      <c r="M315" s="25"/>
      <c r="N315" s="25"/>
      <c r="O315" s="134"/>
      <c r="P315" s="134"/>
      <c r="Q315" s="25"/>
      <c r="R315" s="25"/>
      <c r="S315" s="134"/>
      <c r="T315" s="134"/>
      <c r="U315" s="133"/>
      <c r="V315" s="25"/>
      <c r="W315" s="135"/>
      <c r="X315" s="135"/>
      <c r="Y315" s="25"/>
    </row>
    <row r="316" spans="1:25">
      <c r="A316" s="12"/>
      <c r="B316" s="154" t="s">
        <v>567</v>
      </c>
      <c r="C316" s="132">
        <v>5592</v>
      </c>
      <c r="D316" s="132"/>
      <c r="E316" s="37"/>
      <c r="F316" s="37"/>
      <c r="G316" s="132">
        <v>1401</v>
      </c>
      <c r="H316" s="132"/>
      <c r="I316" s="37"/>
      <c r="J316" s="37"/>
      <c r="K316" s="132">
        <v>14857</v>
      </c>
      <c r="L316" s="132"/>
      <c r="M316" s="37"/>
      <c r="N316" s="37"/>
      <c r="O316" s="132">
        <v>13187</v>
      </c>
      <c r="P316" s="132"/>
      <c r="Q316" s="37"/>
      <c r="R316" s="37"/>
      <c r="S316" s="131" t="s">
        <v>577</v>
      </c>
      <c r="T316" s="131"/>
      <c r="U316" s="130" t="s">
        <v>175</v>
      </c>
      <c r="V316" s="37"/>
      <c r="W316" s="131" t="s">
        <v>248</v>
      </c>
      <c r="X316" s="131"/>
      <c r="Y316" s="37"/>
    </row>
    <row r="317" spans="1:25">
      <c r="A317" s="12"/>
      <c r="B317" s="154"/>
      <c r="C317" s="132"/>
      <c r="D317" s="132"/>
      <c r="E317" s="37"/>
      <c r="F317" s="37"/>
      <c r="G317" s="132"/>
      <c r="H317" s="132"/>
      <c r="I317" s="37"/>
      <c r="J317" s="37"/>
      <c r="K317" s="132"/>
      <c r="L317" s="132"/>
      <c r="M317" s="37"/>
      <c r="N317" s="37"/>
      <c r="O317" s="132"/>
      <c r="P317" s="132"/>
      <c r="Q317" s="37"/>
      <c r="R317" s="37"/>
      <c r="S317" s="131"/>
      <c r="T317" s="131"/>
      <c r="U317" s="130"/>
      <c r="V317" s="37"/>
      <c r="W317" s="131"/>
      <c r="X317" s="131"/>
      <c r="Y317" s="37"/>
    </row>
    <row r="318" spans="1:25">
      <c r="A318" s="12"/>
      <c r="B318" s="155" t="s">
        <v>89</v>
      </c>
      <c r="C318" s="134" t="s">
        <v>248</v>
      </c>
      <c r="D318" s="134"/>
      <c r="E318" s="25"/>
      <c r="F318" s="25"/>
      <c r="G318" s="134">
        <v>440</v>
      </c>
      <c r="H318" s="134"/>
      <c r="I318" s="25"/>
      <c r="J318" s="25"/>
      <c r="K318" s="134">
        <v>86</v>
      </c>
      <c r="L318" s="134"/>
      <c r="M318" s="25"/>
      <c r="N318" s="25"/>
      <c r="O318" s="134">
        <v>286</v>
      </c>
      <c r="P318" s="134"/>
      <c r="Q318" s="25"/>
      <c r="R318" s="25"/>
      <c r="S318" s="134" t="s">
        <v>248</v>
      </c>
      <c r="T318" s="134"/>
      <c r="U318" s="25"/>
      <c r="V318" s="25"/>
      <c r="W318" s="134">
        <v>812</v>
      </c>
      <c r="X318" s="134"/>
      <c r="Y318" s="25"/>
    </row>
    <row r="319" spans="1:25" ht="15.75" thickBot="1">
      <c r="A319" s="12"/>
      <c r="B319" s="155"/>
      <c r="C319" s="156"/>
      <c r="D319" s="156"/>
      <c r="E319" s="52"/>
      <c r="F319" s="25"/>
      <c r="G319" s="156"/>
      <c r="H319" s="156"/>
      <c r="I319" s="52"/>
      <c r="J319" s="25"/>
      <c r="K319" s="156"/>
      <c r="L319" s="156"/>
      <c r="M319" s="52"/>
      <c r="N319" s="25"/>
      <c r="O319" s="156"/>
      <c r="P319" s="156"/>
      <c r="Q319" s="52"/>
      <c r="R319" s="25"/>
      <c r="S319" s="156"/>
      <c r="T319" s="156"/>
      <c r="U319" s="52"/>
      <c r="V319" s="25"/>
      <c r="W319" s="156"/>
      <c r="X319" s="156"/>
      <c r="Y319" s="52"/>
    </row>
    <row r="320" spans="1:25">
      <c r="A320" s="12"/>
      <c r="B320" s="159" t="s">
        <v>90</v>
      </c>
      <c r="C320" s="128">
        <v>5592</v>
      </c>
      <c r="D320" s="128"/>
      <c r="E320" s="42"/>
      <c r="F320" s="37"/>
      <c r="G320" s="128">
        <v>11587</v>
      </c>
      <c r="H320" s="128"/>
      <c r="I320" s="42"/>
      <c r="J320" s="160"/>
      <c r="K320" s="128">
        <v>18182</v>
      </c>
      <c r="L320" s="128"/>
      <c r="M320" s="42"/>
      <c r="N320" s="160"/>
      <c r="O320" s="128">
        <v>15296</v>
      </c>
      <c r="P320" s="128"/>
      <c r="Q320" s="42"/>
      <c r="R320" s="160"/>
      <c r="S320" s="126" t="s">
        <v>580</v>
      </c>
      <c r="T320" s="126"/>
      <c r="U320" s="124" t="s">
        <v>175</v>
      </c>
      <c r="V320" s="160"/>
      <c r="W320" s="128">
        <v>14774</v>
      </c>
      <c r="X320" s="128"/>
      <c r="Y320" s="42"/>
    </row>
    <row r="321" spans="1:25" ht="15.75" thickBot="1">
      <c r="A321" s="12"/>
      <c r="B321" s="159"/>
      <c r="C321" s="162"/>
      <c r="D321" s="162"/>
      <c r="E321" s="68"/>
      <c r="F321" s="37"/>
      <c r="G321" s="162"/>
      <c r="H321" s="162"/>
      <c r="I321" s="68"/>
      <c r="J321" s="160"/>
      <c r="K321" s="162"/>
      <c r="L321" s="162"/>
      <c r="M321" s="68"/>
      <c r="N321" s="160"/>
      <c r="O321" s="162"/>
      <c r="P321" s="162"/>
      <c r="Q321" s="68"/>
      <c r="R321" s="160"/>
      <c r="S321" s="136"/>
      <c r="T321" s="136"/>
      <c r="U321" s="137"/>
      <c r="V321" s="160"/>
      <c r="W321" s="162"/>
      <c r="X321" s="162"/>
      <c r="Y321" s="68"/>
    </row>
    <row r="322" spans="1:25">
      <c r="A322" s="12"/>
      <c r="B322" s="14"/>
      <c r="C322" s="69"/>
      <c r="D322" s="69"/>
      <c r="E322" s="69"/>
      <c r="F322" s="14"/>
      <c r="G322" s="69"/>
      <c r="H322" s="69"/>
      <c r="I322" s="69"/>
      <c r="J322" s="14"/>
      <c r="K322" s="69"/>
      <c r="L322" s="69"/>
      <c r="M322" s="69"/>
      <c r="N322" s="14"/>
      <c r="O322" s="69"/>
      <c r="P322" s="69"/>
      <c r="Q322" s="69"/>
      <c r="R322" s="14"/>
      <c r="S322" s="69"/>
      <c r="T322" s="69"/>
      <c r="U322" s="69"/>
      <c r="V322" s="14"/>
      <c r="W322" s="69"/>
      <c r="X322" s="69"/>
      <c r="Y322" s="69"/>
    </row>
    <row r="323" spans="1:25">
      <c r="A323" s="12"/>
      <c r="B323" s="117" t="s">
        <v>569</v>
      </c>
      <c r="C323" s="25"/>
      <c r="D323" s="25"/>
      <c r="E323" s="25"/>
      <c r="F323" s="14"/>
      <c r="G323" s="25"/>
      <c r="H323" s="25"/>
      <c r="I323" s="25"/>
      <c r="J323" s="14"/>
      <c r="K323" s="25"/>
      <c r="L323" s="25"/>
      <c r="M323" s="25"/>
      <c r="N323" s="14"/>
      <c r="O323" s="25"/>
      <c r="P323" s="25"/>
      <c r="Q323" s="25"/>
      <c r="R323" s="14"/>
      <c r="S323" s="25"/>
      <c r="T323" s="25"/>
      <c r="U323" s="25"/>
      <c r="V323" s="14"/>
      <c r="W323" s="25"/>
      <c r="X323" s="25"/>
      <c r="Y323" s="25"/>
    </row>
    <row r="324" spans="1:25">
      <c r="A324" s="12"/>
      <c r="B324" s="154" t="s">
        <v>92</v>
      </c>
      <c r="C324" s="132">
        <v>15113</v>
      </c>
      <c r="D324" s="132"/>
      <c r="E324" s="37"/>
      <c r="F324" s="37"/>
      <c r="G324" s="132">
        <v>4563</v>
      </c>
      <c r="H324" s="132"/>
      <c r="I324" s="37"/>
      <c r="J324" s="37"/>
      <c r="K324" s="132">
        <v>24101</v>
      </c>
      <c r="L324" s="132"/>
      <c r="M324" s="37"/>
      <c r="N324" s="37"/>
      <c r="O324" s="132">
        <v>20505</v>
      </c>
      <c r="P324" s="132"/>
      <c r="Q324" s="37"/>
      <c r="R324" s="37"/>
      <c r="S324" s="131" t="s">
        <v>581</v>
      </c>
      <c r="T324" s="131"/>
      <c r="U324" s="130" t="s">
        <v>175</v>
      </c>
      <c r="V324" s="37"/>
      <c r="W324" s="132">
        <v>15113</v>
      </c>
      <c r="X324" s="132"/>
      <c r="Y324" s="37"/>
    </row>
    <row r="325" spans="1:25">
      <c r="A325" s="12"/>
      <c r="B325" s="154"/>
      <c r="C325" s="132"/>
      <c r="D325" s="132"/>
      <c r="E325" s="37"/>
      <c r="F325" s="37"/>
      <c r="G325" s="132"/>
      <c r="H325" s="132"/>
      <c r="I325" s="37"/>
      <c r="J325" s="37"/>
      <c r="K325" s="132"/>
      <c r="L325" s="132"/>
      <c r="M325" s="37"/>
      <c r="N325" s="37"/>
      <c r="O325" s="132"/>
      <c r="P325" s="132"/>
      <c r="Q325" s="37"/>
      <c r="R325" s="37"/>
      <c r="S325" s="131"/>
      <c r="T325" s="131"/>
      <c r="U325" s="130"/>
      <c r="V325" s="37"/>
      <c r="W325" s="132"/>
      <c r="X325" s="132"/>
      <c r="Y325" s="37"/>
    </row>
    <row r="326" spans="1:25">
      <c r="A326" s="12"/>
      <c r="B326" s="155" t="s">
        <v>93</v>
      </c>
      <c r="C326" s="134" t="s">
        <v>248</v>
      </c>
      <c r="D326" s="134"/>
      <c r="E326" s="25"/>
      <c r="F326" s="25"/>
      <c r="G326" s="134" t="s">
        <v>248</v>
      </c>
      <c r="H326" s="134"/>
      <c r="I326" s="25"/>
      <c r="J326" s="25"/>
      <c r="K326" s="134" t="s">
        <v>248</v>
      </c>
      <c r="L326" s="134"/>
      <c r="M326" s="25"/>
      <c r="N326" s="25"/>
      <c r="O326" s="134">
        <v>32</v>
      </c>
      <c r="P326" s="134"/>
      <c r="Q326" s="25"/>
      <c r="R326" s="25"/>
      <c r="S326" s="134">
        <v>10</v>
      </c>
      <c r="T326" s="134"/>
      <c r="U326" s="25"/>
      <c r="V326" s="25"/>
      <c r="W326" s="134">
        <v>42</v>
      </c>
      <c r="X326" s="134"/>
      <c r="Y326" s="25"/>
    </row>
    <row r="327" spans="1:25" ht="15.75" thickBot="1">
      <c r="A327" s="12"/>
      <c r="B327" s="155"/>
      <c r="C327" s="156"/>
      <c r="D327" s="156"/>
      <c r="E327" s="52"/>
      <c r="F327" s="25"/>
      <c r="G327" s="156"/>
      <c r="H327" s="156"/>
      <c r="I327" s="52"/>
      <c r="J327" s="25"/>
      <c r="K327" s="156"/>
      <c r="L327" s="156"/>
      <c r="M327" s="52"/>
      <c r="N327" s="25"/>
      <c r="O327" s="156"/>
      <c r="P327" s="156"/>
      <c r="Q327" s="52"/>
      <c r="R327" s="25"/>
      <c r="S327" s="156"/>
      <c r="T327" s="156"/>
      <c r="U327" s="52"/>
      <c r="V327" s="25"/>
      <c r="W327" s="156"/>
      <c r="X327" s="156"/>
      <c r="Y327" s="52"/>
    </row>
    <row r="328" spans="1:25">
      <c r="A328" s="12"/>
      <c r="B328" s="159" t="s">
        <v>94</v>
      </c>
      <c r="C328" s="128">
        <v>15113</v>
      </c>
      <c r="D328" s="128"/>
      <c r="E328" s="42"/>
      <c r="F328" s="37"/>
      <c r="G328" s="128">
        <v>4563</v>
      </c>
      <c r="H328" s="128"/>
      <c r="I328" s="42"/>
      <c r="J328" s="37"/>
      <c r="K328" s="128">
        <v>24101</v>
      </c>
      <c r="L328" s="128"/>
      <c r="M328" s="42"/>
      <c r="N328" s="37"/>
      <c r="O328" s="128">
        <v>20537</v>
      </c>
      <c r="P328" s="128"/>
      <c r="Q328" s="42"/>
      <c r="R328" s="37"/>
      <c r="S328" s="126" t="s">
        <v>582</v>
      </c>
      <c r="T328" s="126"/>
      <c r="U328" s="124" t="s">
        <v>175</v>
      </c>
      <c r="V328" s="37"/>
      <c r="W328" s="128">
        <v>15155</v>
      </c>
      <c r="X328" s="128"/>
      <c r="Y328" s="42"/>
    </row>
    <row r="329" spans="1:25" ht="15.75" thickBot="1">
      <c r="A329" s="12"/>
      <c r="B329" s="159"/>
      <c r="C329" s="162"/>
      <c r="D329" s="162"/>
      <c r="E329" s="68"/>
      <c r="F329" s="37"/>
      <c r="G329" s="162"/>
      <c r="H329" s="162"/>
      <c r="I329" s="68"/>
      <c r="J329" s="37"/>
      <c r="K329" s="162"/>
      <c r="L329" s="162"/>
      <c r="M329" s="68"/>
      <c r="N329" s="37"/>
      <c r="O329" s="162"/>
      <c r="P329" s="162"/>
      <c r="Q329" s="68"/>
      <c r="R329" s="37"/>
      <c r="S329" s="136"/>
      <c r="T329" s="136"/>
      <c r="U329" s="137"/>
      <c r="V329" s="37"/>
      <c r="W329" s="162"/>
      <c r="X329" s="162"/>
      <c r="Y329" s="68"/>
    </row>
    <row r="330" spans="1:25">
      <c r="A330" s="12"/>
      <c r="B330" s="163" t="s">
        <v>95</v>
      </c>
      <c r="C330" s="143" t="s">
        <v>169</v>
      </c>
      <c r="D330" s="147">
        <v>20707</v>
      </c>
      <c r="E330" s="69"/>
      <c r="F330" s="25"/>
      <c r="G330" s="143" t="s">
        <v>169</v>
      </c>
      <c r="H330" s="147">
        <v>21076</v>
      </c>
      <c r="I330" s="69"/>
      <c r="J330" s="142"/>
      <c r="K330" s="143" t="s">
        <v>169</v>
      </c>
      <c r="L330" s="147">
        <v>47940</v>
      </c>
      <c r="M330" s="69"/>
      <c r="N330" s="142"/>
      <c r="O330" s="143" t="s">
        <v>169</v>
      </c>
      <c r="P330" s="147">
        <v>41412</v>
      </c>
      <c r="Q330" s="69"/>
      <c r="R330" s="142"/>
      <c r="S330" s="143" t="s">
        <v>169</v>
      </c>
      <c r="T330" s="139" t="s">
        <v>578</v>
      </c>
      <c r="U330" s="143" t="s">
        <v>175</v>
      </c>
      <c r="V330" s="142"/>
      <c r="W330" s="143" t="s">
        <v>169</v>
      </c>
      <c r="X330" s="147">
        <v>35350</v>
      </c>
      <c r="Y330" s="69"/>
    </row>
    <row r="331" spans="1:25" ht="15.75" thickBot="1">
      <c r="A331" s="12"/>
      <c r="B331" s="163"/>
      <c r="C331" s="145"/>
      <c r="D331" s="148"/>
      <c r="E331" s="80"/>
      <c r="F331" s="25"/>
      <c r="G331" s="145"/>
      <c r="H331" s="148"/>
      <c r="I331" s="80"/>
      <c r="J331" s="142"/>
      <c r="K331" s="145"/>
      <c r="L331" s="148"/>
      <c r="M331" s="80"/>
      <c r="N331" s="142"/>
      <c r="O331" s="145"/>
      <c r="P331" s="148"/>
      <c r="Q331" s="80"/>
      <c r="R331" s="142"/>
      <c r="S331" s="145"/>
      <c r="T331" s="146"/>
      <c r="U331" s="145"/>
      <c r="V331" s="142"/>
      <c r="W331" s="145"/>
      <c r="X331" s="148"/>
      <c r="Y331" s="80"/>
    </row>
    <row r="332" spans="1:25" ht="15.75" thickTop="1">
      <c r="A332" s="12"/>
      <c r="B332" s="122" t="s">
        <v>583</v>
      </c>
      <c r="C332" s="122"/>
      <c r="D332" s="122"/>
      <c r="E332" s="122"/>
      <c r="F332" s="122"/>
      <c r="G332" s="122"/>
      <c r="H332" s="122"/>
      <c r="I332" s="122"/>
      <c r="J332" s="122"/>
      <c r="K332" s="122"/>
      <c r="L332" s="122"/>
      <c r="M332" s="122"/>
      <c r="N332" s="122"/>
      <c r="O332" s="122"/>
      <c r="P332" s="122"/>
      <c r="Q332" s="122"/>
      <c r="R332" s="122"/>
      <c r="S332" s="122"/>
      <c r="T332" s="122"/>
      <c r="U332" s="122"/>
      <c r="V332" s="122"/>
      <c r="W332" s="122"/>
      <c r="X332" s="122"/>
      <c r="Y332" s="122"/>
    </row>
    <row r="333" spans="1:25">
      <c r="A333" s="12"/>
      <c r="B333" s="122" t="s">
        <v>511</v>
      </c>
      <c r="C333" s="122"/>
      <c r="D333" s="122"/>
      <c r="E333" s="122"/>
      <c r="F333" s="122"/>
      <c r="G333" s="122"/>
      <c r="H333" s="122"/>
      <c r="I333" s="122"/>
      <c r="J333" s="122"/>
      <c r="K333" s="122"/>
      <c r="L333" s="122"/>
      <c r="M333" s="122"/>
      <c r="N333" s="122"/>
      <c r="O333" s="122"/>
      <c r="P333" s="122"/>
      <c r="Q333" s="122"/>
      <c r="R333" s="122"/>
      <c r="S333" s="122"/>
      <c r="T333" s="122"/>
      <c r="U333" s="122"/>
      <c r="V333" s="122"/>
      <c r="W333" s="122"/>
      <c r="X333" s="122"/>
      <c r="Y333" s="122"/>
    </row>
    <row r="334" spans="1:25">
      <c r="A334" s="12"/>
      <c r="B334" s="13"/>
      <c r="C334" s="13"/>
      <c r="D334" s="13"/>
      <c r="E334" s="13"/>
      <c r="F334" s="13"/>
      <c r="G334" s="13"/>
      <c r="H334" s="13"/>
      <c r="I334" s="13"/>
      <c r="J334" s="13"/>
      <c r="K334" s="13"/>
      <c r="L334" s="13"/>
      <c r="M334" s="13"/>
      <c r="N334" s="13"/>
      <c r="O334" s="13"/>
      <c r="P334" s="13"/>
      <c r="Q334" s="13"/>
      <c r="R334" s="13"/>
      <c r="S334" s="13"/>
      <c r="T334" s="13"/>
      <c r="U334" s="13"/>
      <c r="V334" s="13"/>
      <c r="W334" s="13"/>
      <c r="X334" s="13"/>
      <c r="Y334" s="13"/>
    </row>
    <row r="335" spans="1:25">
      <c r="A335" s="12"/>
      <c r="B335" s="25"/>
      <c r="C335" s="35" t="s">
        <v>275</v>
      </c>
      <c r="D335" s="35"/>
      <c r="E335" s="35"/>
      <c r="F335" s="25"/>
      <c r="G335" s="35" t="s">
        <v>275</v>
      </c>
      <c r="H335" s="35"/>
      <c r="I335" s="35"/>
      <c r="J335" s="25"/>
      <c r="K335" s="35" t="s">
        <v>466</v>
      </c>
      <c r="L335" s="35"/>
      <c r="M335" s="35"/>
      <c r="N335" s="25"/>
      <c r="O335" s="35" t="s">
        <v>339</v>
      </c>
      <c r="P335" s="35"/>
      <c r="Q335" s="35"/>
      <c r="R335" s="25"/>
      <c r="S335" s="35" t="s">
        <v>468</v>
      </c>
      <c r="T335" s="35"/>
      <c r="U335" s="35"/>
      <c r="V335" s="25"/>
      <c r="W335" s="35" t="s">
        <v>280</v>
      </c>
      <c r="X335" s="35"/>
      <c r="Y335" s="35"/>
    </row>
    <row r="336" spans="1:25">
      <c r="A336" s="12"/>
      <c r="B336" s="25"/>
      <c r="C336" s="35" t="s">
        <v>464</v>
      </c>
      <c r="D336" s="35"/>
      <c r="E336" s="35"/>
      <c r="F336" s="25"/>
      <c r="G336" s="35" t="s">
        <v>464</v>
      </c>
      <c r="H336" s="35"/>
      <c r="I336" s="35"/>
      <c r="J336" s="25"/>
      <c r="K336" s="35"/>
      <c r="L336" s="35"/>
      <c r="M336" s="35"/>
      <c r="N336" s="25"/>
      <c r="O336" s="35" t="s">
        <v>467</v>
      </c>
      <c r="P336" s="35"/>
      <c r="Q336" s="35"/>
      <c r="R336" s="25"/>
      <c r="S336" s="35" t="s">
        <v>469</v>
      </c>
      <c r="T336" s="35"/>
      <c r="U336" s="35"/>
      <c r="V336" s="25"/>
      <c r="W336" s="35"/>
      <c r="X336" s="35"/>
      <c r="Y336" s="35"/>
    </row>
    <row r="337" spans="1:25" ht="15.75" thickBot="1">
      <c r="A337" s="12"/>
      <c r="B337" s="25"/>
      <c r="C337" s="36" t="s">
        <v>465</v>
      </c>
      <c r="D337" s="36"/>
      <c r="E337" s="36"/>
      <c r="F337" s="25"/>
      <c r="G337" s="84"/>
      <c r="H337" s="84"/>
      <c r="I337" s="84"/>
      <c r="J337" s="25"/>
      <c r="K337" s="36"/>
      <c r="L337" s="36"/>
      <c r="M337" s="36"/>
      <c r="N337" s="25"/>
      <c r="O337" s="84"/>
      <c r="P337" s="84"/>
      <c r="Q337" s="84"/>
      <c r="R337" s="25"/>
      <c r="S337" s="84"/>
      <c r="T337" s="84"/>
      <c r="U337" s="84"/>
      <c r="V337" s="25"/>
      <c r="W337" s="36"/>
      <c r="X337" s="36"/>
      <c r="Y337" s="36"/>
    </row>
    <row r="338" spans="1:25">
      <c r="A338" s="12"/>
      <c r="B338" s="120" t="s">
        <v>584</v>
      </c>
      <c r="C338" s="124" t="s">
        <v>169</v>
      </c>
      <c r="D338" s="126">
        <v>88</v>
      </c>
      <c r="E338" s="42"/>
      <c r="F338" s="37"/>
      <c r="G338" s="124" t="s">
        <v>169</v>
      </c>
      <c r="H338" s="126">
        <v>542</v>
      </c>
      <c r="I338" s="42"/>
      <c r="J338" s="37"/>
      <c r="K338" s="124" t="s">
        <v>169</v>
      </c>
      <c r="L338" s="126">
        <v>313</v>
      </c>
      <c r="M338" s="42"/>
      <c r="N338" s="37"/>
      <c r="O338" s="124" t="s">
        <v>169</v>
      </c>
      <c r="P338" s="126">
        <v>523</v>
      </c>
      <c r="Q338" s="42"/>
      <c r="R338" s="37"/>
      <c r="S338" s="124" t="s">
        <v>169</v>
      </c>
      <c r="T338" s="126" t="s">
        <v>586</v>
      </c>
      <c r="U338" s="124" t="s">
        <v>175</v>
      </c>
      <c r="V338" s="37"/>
      <c r="W338" s="124" t="s">
        <v>169</v>
      </c>
      <c r="X338" s="128">
        <v>1413</v>
      </c>
      <c r="Y338" s="42"/>
    </row>
    <row r="339" spans="1:25" ht="15.75" thickBot="1">
      <c r="A339" s="12"/>
      <c r="B339" s="120" t="s">
        <v>585</v>
      </c>
      <c r="C339" s="137"/>
      <c r="D339" s="136"/>
      <c r="E339" s="68"/>
      <c r="F339" s="37"/>
      <c r="G339" s="137"/>
      <c r="H339" s="136"/>
      <c r="I339" s="68"/>
      <c r="J339" s="37"/>
      <c r="K339" s="137"/>
      <c r="L339" s="136"/>
      <c r="M339" s="68"/>
      <c r="N339" s="37"/>
      <c r="O339" s="137"/>
      <c r="P339" s="136"/>
      <c r="Q339" s="68"/>
      <c r="R339" s="37"/>
      <c r="S339" s="137"/>
      <c r="T339" s="136"/>
      <c r="U339" s="137"/>
      <c r="V339" s="37"/>
      <c r="W339" s="137"/>
      <c r="X339" s="162"/>
      <c r="Y339" s="68"/>
    </row>
    <row r="340" spans="1:25">
      <c r="A340" s="12"/>
      <c r="B340" s="14"/>
      <c r="C340" s="69"/>
      <c r="D340" s="69"/>
      <c r="E340" s="69"/>
      <c r="F340" s="14"/>
      <c r="G340" s="69"/>
      <c r="H340" s="69"/>
      <c r="I340" s="69"/>
      <c r="J340" s="14"/>
      <c r="K340" s="69"/>
      <c r="L340" s="69"/>
      <c r="M340" s="69"/>
      <c r="N340" s="14"/>
      <c r="O340" s="69"/>
      <c r="P340" s="69"/>
      <c r="Q340" s="69"/>
      <c r="R340" s="14"/>
      <c r="S340" s="69"/>
      <c r="T340" s="69"/>
      <c r="U340" s="69"/>
      <c r="V340" s="14"/>
      <c r="W340" s="69"/>
      <c r="X340" s="69"/>
      <c r="Y340" s="69"/>
    </row>
    <row r="341" spans="1:25">
      <c r="A341" s="12"/>
      <c r="B341" s="115" t="s">
        <v>106</v>
      </c>
      <c r="C341" s="37"/>
      <c r="D341" s="37"/>
      <c r="E341" s="37"/>
      <c r="F341" s="31"/>
      <c r="G341" s="37"/>
      <c r="H341" s="37"/>
      <c r="I341" s="37"/>
      <c r="J341" s="31"/>
      <c r="K341" s="37"/>
      <c r="L341" s="37"/>
      <c r="M341" s="37"/>
      <c r="N341" s="31"/>
      <c r="O341" s="37"/>
      <c r="P341" s="37"/>
      <c r="Q341" s="37"/>
      <c r="R341" s="31"/>
      <c r="S341" s="37"/>
      <c r="T341" s="37"/>
      <c r="U341" s="37"/>
      <c r="V341" s="31"/>
      <c r="W341" s="37"/>
      <c r="X341" s="37"/>
      <c r="Y341" s="37"/>
    </row>
    <row r="342" spans="1:25">
      <c r="A342" s="12"/>
      <c r="B342" s="117" t="s">
        <v>587</v>
      </c>
      <c r="C342" s="134" t="s">
        <v>248</v>
      </c>
      <c r="D342" s="134"/>
      <c r="E342" s="25"/>
      <c r="F342" s="25"/>
      <c r="G342" s="134" t="s">
        <v>248</v>
      </c>
      <c r="H342" s="134"/>
      <c r="I342" s="25"/>
      <c r="J342" s="25"/>
      <c r="K342" s="134" t="s">
        <v>248</v>
      </c>
      <c r="L342" s="134"/>
      <c r="M342" s="25"/>
      <c r="N342" s="25"/>
      <c r="O342" s="134" t="s">
        <v>406</v>
      </c>
      <c r="P342" s="134"/>
      <c r="Q342" s="133" t="s">
        <v>175</v>
      </c>
      <c r="R342" s="25"/>
      <c r="S342" s="134" t="s">
        <v>248</v>
      </c>
      <c r="T342" s="134"/>
      <c r="U342" s="25"/>
      <c r="V342" s="25"/>
      <c r="W342" s="134" t="s">
        <v>406</v>
      </c>
      <c r="X342" s="134"/>
      <c r="Y342" s="133" t="s">
        <v>175</v>
      </c>
    </row>
    <row r="343" spans="1:25">
      <c r="A343" s="12"/>
      <c r="B343" s="117" t="s">
        <v>588</v>
      </c>
      <c r="C343" s="134"/>
      <c r="D343" s="134"/>
      <c r="E343" s="25"/>
      <c r="F343" s="25"/>
      <c r="G343" s="134"/>
      <c r="H343" s="134"/>
      <c r="I343" s="25"/>
      <c r="J343" s="25"/>
      <c r="K343" s="134"/>
      <c r="L343" s="134"/>
      <c r="M343" s="25"/>
      <c r="N343" s="25"/>
      <c r="O343" s="134"/>
      <c r="P343" s="134"/>
      <c r="Q343" s="133"/>
      <c r="R343" s="25"/>
      <c r="S343" s="134"/>
      <c r="T343" s="134"/>
      <c r="U343" s="25"/>
      <c r="V343" s="25"/>
      <c r="W343" s="134"/>
      <c r="X343" s="134"/>
      <c r="Y343" s="133"/>
    </row>
    <row r="344" spans="1:25">
      <c r="A344" s="12"/>
      <c r="B344" s="120" t="s">
        <v>589</v>
      </c>
      <c r="C344" s="131" t="s">
        <v>248</v>
      </c>
      <c r="D344" s="131"/>
      <c r="E344" s="37"/>
      <c r="F344" s="37"/>
      <c r="G344" s="131" t="s">
        <v>591</v>
      </c>
      <c r="H344" s="131"/>
      <c r="I344" s="130" t="s">
        <v>175</v>
      </c>
      <c r="J344" s="37"/>
      <c r="K344" s="131" t="s">
        <v>522</v>
      </c>
      <c r="L344" s="131"/>
      <c r="M344" s="130" t="s">
        <v>175</v>
      </c>
      <c r="N344" s="37"/>
      <c r="O344" s="131" t="s">
        <v>592</v>
      </c>
      <c r="P344" s="131"/>
      <c r="Q344" s="130" t="s">
        <v>175</v>
      </c>
      <c r="R344" s="37"/>
      <c r="S344" s="131" t="s">
        <v>248</v>
      </c>
      <c r="T344" s="131"/>
      <c r="U344" s="37"/>
      <c r="V344" s="37"/>
      <c r="W344" s="131" t="s">
        <v>593</v>
      </c>
      <c r="X344" s="131"/>
      <c r="Y344" s="130" t="s">
        <v>175</v>
      </c>
    </row>
    <row r="345" spans="1:25">
      <c r="A345" s="12"/>
      <c r="B345" s="120" t="s">
        <v>590</v>
      </c>
      <c r="C345" s="131"/>
      <c r="D345" s="131"/>
      <c r="E345" s="37"/>
      <c r="F345" s="37"/>
      <c r="G345" s="131"/>
      <c r="H345" s="131"/>
      <c r="I345" s="130"/>
      <c r="J345" s="37"/>
      <c r="K345" s="131"/>
      <c r="L345" s="131"/>
      <c r="M345" s="130"/>
      <c r="N345" s="37"/>
      <c r="O345" s="131"/>
      <c r="P345" s="131"/>
      <c r="Q345" s="130"/>
      <c r="R345" s="37"/>
      <c r="S345" s="131"/>
      <c r="T345" s="131"/>
      <c r="U345" s="37"/>
      <c r="V345" s="37"/>
      <c r="W345" s="131"/>
      <c r="X345" s="131"/>
      <c r="Y345" s="130"/>
    </row>
    <row r="346" spans="1:25">
      <c r="A346" s="12"/>
      <c r="B346" s="118" t="s">
        <v>594</v>
      </c>
      <c r="C346" s="134" t="s">
        <v>248</v>
      </c>
      <c r="D346" s="134"/>
      <c r="E346" s="25"/>
      <c r="F346" s="25"/>
      <c r="G346" s="134" t="s">
        <v>596</v>
      </c>
      <c r="H346" s="134"/>
      <c r="I346" s="133" t="s">
        <v>175</v>
      </c>
      <c r="J346" s="25"/>
      <c r="K346" s="134">
        <v>18</v>
      </c>
      <c r="L346" s="134"/>
      <c r="M346" s="25"/>
      <c r="N346" s="25"/>
      <c r="O346" s="134" t="s">
        <v>597</v>
      </c>
      <c r="P346" s="134"/>
      <c r="Q346" s="133" t="s">
        <v>175</v>
      </c>
      <c r="R346" s="25"/>
      <c r="S346" s="134" t="s">
        <v>248</v>
      </c>
      <c r="T346" s="134"/>
      <c r="U346" s="25"/>
      <c r="V346" s="25"/>
      <c r="W346" s="134" t="s">
        <v>598</v>
      </c>
      <c r="X346" s="134"/>
      <c r="Y346" s="133" t="s">
        <v>175</v>
      </c>
    </row>
    <row r="347" spans="1:25">
      <c r="A347" s="12"/>
      <c r="B347" s="118" t="s">
        <v>595</v>
      </c>
      <c r="C347" s="134"/>
      <c r="D347" s="134"/>
      <c r="E347" s="25"/>
      <c r="F347" s="25"/>
      <c r="G347" s="134"/>
      <c r="H347" s="134"/>
      <c r="I347" s="133"/>
      <c r="J347" s="25"/>
      <c r="K347" s="134"/>
      <c r="L347" s="134"/>
      <c r="M347" s="25"/>
      <c r="N347" s="25"/>
      <c r="O347" s="134"/>
      <c r="P347" s="134"/>
      <c r="Q347" s="133"/>
      <c r="R347" s="25"/>
      <c r="S347" s="134"/>
      <c r="T347" s="134"/>
      <c r="U347" s="25"/>
      <c r="V347" s="25"/>
      <c r="W347" s="134"/>
      <c r="X347" s="134"/>
      <c r="Y347" s="133"/>
    </row>
    <row r="348" spans="1:25">
      <c r="A348" s="12"/>
      <c r="B348" s="130" t="s">
        <v>599</v>
      </c>
      <c r="C348" s="131" t="s">
        <v>248</v>
      </c>
      <c r="D348" s="131"/>
      <c r="E348" s="37"/>
      <c r="F348" s="37"/>
      <c r="G348" s="131" t="s">
        <v>600</v>
      </c>
      <c r="H348" s="131"/>
      <c r="I348" s="130" t="s">
        <v>175</v>
      </c>
      <c r="J348" s="37"/>
      <c r="K348" s="131" t="s">
        <v>601</v>
      </c>
      <c r="L348" s="131"/>
      <c r="M348" s="130" t="s">
        <v>175</v>
      </c>
      <c r="N348" s="37"/>
      <c r="O348" s="131" t="s">
        <v>602</v>
      </c>
      <c r="P348" s="131"/>
      <c r="Q348" s="130" t="s">
        <v>175</v>
      </c>
      <c r="R348" s="37"/>
      <c r="S348" s="132">
        <v>4509</v>
      </c>
      <c r="T348" s="132"/>
      <c r="U348" s="37"/>
      <c r="V348" s="37"/>
      <c r="W348" s="131" t="s">
        <v>248</v>
      </c>
      <c r="X348" s="131"/>
      <c r="Y348" s="37"/>
    </row>
    <row r="349" spans="1:25">
      <c r="A349" s="12"/>
      <c r="B349" s="130"/>
      <c r="C349" s="131"/>
      <c r="D349" s="131"/>
      <c r="E349" s="37"/>
      <c r="F349" s="37"/>
      <c r="G349" s="131"/>
      <c r="H349" s="131"/>
      <c r="I349" s="130"/>
      <c r="J349" s="37"/>
      <c r="K349" s="131"/>
      <c r="L349" s="131"/>
      <c r="M349" s="130"/>
      <c r="N349" s="37"/>
      <c r="O349" s="131"/>
      <c r="P349" s="131"/>
      <c r="Q349" s="130"/>
      <c r="R349" s="37"/>
      <c r="S349" s="132"/>
      <c r="T349" s="132"/>
      <c r="U349" s="37"/>
      <c r="V349" s="37"/>
      <c r="W349" s="131"/>
      <c r="X349" s="131"/>
      <c r="Y349" s="37"/>
    </row>
    <row r="350" spans="1:25">
      <c r="A350" s="12"/>
      <c r="B350" s="133" t="s">
        <v>603</v>
      </c>
      <c r="C350" s="134" t="s">
        <v>248</v>
      </c>
      <c r="D350" s="134"/>
      <c r="E350" s="25"/>
      <c r="F350" s="25"/>
      <c r="G350" s="134">
        <v>28</v>
      </c>
      <c r="H350" s="134"/>
      <c r="I350" s="25"/>
      <c r="J350" s="25"/>
      <c r="K350" s="134">
        <v>102</v>
      </c>
      <c r="L350" s="134"/>
      <c r="M350" s="25"/>
      <c r="N350" s="25"/>
      <c r="O350" s="135">
        <v>4030</v>
      </c>
      <c r="P350" s="135"/>
      <c r="Q350" s="25"/>
      <c r="R350" s="25"/>
      <c r="S350" s="134" t="s">
        <v>604</v>
      </c>
      <c r="T350" s="134"/>
      <c r="U350" s="133" t="s">
        <v>175</v>
      </c>
      <c r="V350" s="25"/>
      <c r="W350" s="134" t="s">
        <v>248</v>
      </c>
      <c r="X350" s="134"/>
      <c r="Y350" s="25"/>
    </row>
    <row r="351" spans="1:25">
      <c r="A351" s="12"/>
      <c r="B351" s="133"/>
      <c r="C351" s="134"/>
      <c r="D351" s="134"/>
      <c r="E351" s="25"/>
      <c r="F351" s="25"/>
      <c r="G351" s="134"/>
      <c r="H351" s="134"/>
      <c r="I351" s="25"/>
      <c r="J351" s="25"/>
      <c r="K351" s="134"/>
      <c r="L351" s="134"/>
      <c r="M351" s="25"/>
      <c r="N351" s="25"/>
      <c r="O351" s="135"/>
      <c r="P351" s="135"/>
      <c r="Q351" s="25"/>
      <c r="R351" s="25"/>
      <c r="S351" s="134"/>
      <c r="T351" s="134"/>
      <c r="U351" s="133"/>
      <c r="V351" s="25"/>
      <c r="W351" s="134"/>
      <c r="X351" s="134"/>
      <c r="Y351" s="25"/>
    </row>
    <row r="352" spans="1:25">
      <c r="A352" s="12"/>
      <c r="B352" s="130" t="s">
        <v>605</v>
      </c>
      <c r="C352" s="131" t="s">
        <v>248</v>
      </c>
      <c r="D352" s="131"/>
      <c r="E352" s="37"/>
      <c r="F352" s="37"/>
      <c r="G352" s="131" t="s">
        <v>248</v>
      </c>
      <c r="H352" s="131"/>
      <c r="I352" s="37"/>
      <c r="J352" s="37"/>
      <c r="K352" s="131" t="s">
        <v>248</v>
      </c>
      <c r="L352" s="131"/>
      <c r="M352" s="37"/>
      <c r="N352" s="37"/>
      <c r="O352" s="131">
        <v>761</v>
      </c>
      <c r="P352" s="131"/>
      <c r="Q352" s="37"/>
      <c r="R352" s="37"/>
      <c r="S352" s="131" t="s">
        <v>248</v>
      </c>
      <c r="T352" s="131"/>
      <c r="U352" s="37"/>
      <c r="V352" s="37"/>
      <c r="W352" s="131">
        <v>761</v>
      </c>
      <c r="X352" s="131"/>
      <c r="Y352" s="37"/>
    </row>
    <row r="353" spans="1:25">
      <c r="A353" s="12"/>
      <c r="B353" s="130"/>
      <c r="C353" s="131"/>
      <c r="D353" s="131"/>
      <c r="E353" s="37"/>
      <c r="F353" s="37"/>
      <c r="G353" s="131"/>
      <c r="H353" s="131"/>
      <c r="I353" s="37"/>
      <c r="J353" s="37"/>
      <c r="K353" s="131"/>
      <c r="L353" s="131"/>
      <c r="M353" s="37"/>
      <c r="N353" s="37"/>
      <c r="O353" s="131"/>
      <c r="P353" s="131"/>
      <c r="Q353" s="37"/>
      <c r="R353" s="37"/>
      <c r="S353" s="131"/>
      <c r="T353" s="131"/>
      <c r="U353" s="37"/>
      <c r="V353" s="37"/>
      <c r="W353" s="131"/>
      <c r="X353" s="131"/>
      <c r="Y353" s="37"/>
    </row>
    <row r="354" spans="1:25">
      <c r="A354" s="12"/>
      <c r="B354" s="133" t="s">
        <v>104</v>
      </c>
      <c r="C354" s="134" t="s">
        <v>248</v>
      </c>
      <c r="D354" s="134"/>
      <c r="E354" s="25"/>
      <c r="F354" s="25"/>
      <c r="G354" s="134" t="s">
        <v>407</v>
      </c>
      <c r="H354" s="134"/>
      <c r="I354" s="133" t="s">
        <v>175</v>
      </c>
      <c r="J354" s="25"/>
      <c r="K354" s="134">
        <v>4</v>
      </c>
      <c r="L354" s="134"/>
      <c r="M354" s="25"/>
      <c r="N354" s="25"/>
      <c r="O354" s="134" t="s">
        <v>606</v>
      </c>
      <c r="P354" s="134"/>
      <c r="Q354" s="133" t="s">
        <v>175</v>
      </c>
      <c r="R354" s="25"/>
      <c r="S354" s="134" t="s">
        <v>248</v>
      </c>
      <c r="T354" s="134"/>
      <c r="U354" s="25"/>
      <c r="V354" s="25"/>
      <c r="W354" s="134" t="s">
        <v>607</v>
      </c>
      <c r="X354" s="134"/>
      <c r="Y354" s="133" t="s">
        <v>175</v>
      </c>
    </row>
    <row r="355" spans="1:25" ht="15.75" thickBot="1">
      <c r="A355" s="12"/>
      <c r="B355" s="133"/>
      <c r="C355" s="156"/>
      <c r="D355" s="156"/>
      <c r="E355" s="52"/>
      <c r="F355" s="25"/>
      <c r="G355" s="156"/>
      <c r="H355" s="156"/>
      <c r="I355" s="157"/>
      <c r="J355" s="25"/>
      <c r="K355" s="156"/>
      <c r="L355" s="156"/>
      <c r="M355" s="52"/>
      <c r="N355" s="25"/>
      <c r="O355" s="156"/>
      <c r="P355" s="156"/>
      <c r="Q355" s="157"/>
      <c r="R355" s="25"/>
      <c r="S355" s="156"/>
      <c r="T355" s="156"/>
      <c r="U355" s="52"/>
      <c r="V355" s="25"/>
      <c r="W355" s="156"/>
      <c r="X355" s="156"/>
      <c r="Y355" s="157"/>
    </row>
    <row r="356" spans="1:25">
      <c r="A356" s="12"/>
      <c r="B356" s="150" t="s">
        <v>608</v>
      </c>
      <c r="C356" s="126" t="s">
        <v>248</v>
      </c>
      <c r="D356" s="126"/>
      <c r="E356" s="42"/>
      <c r="F356" s="37"/>
      <c r="G356" s="126" t="s">
        <v>610</v>
      </c>
      <c r="H356" s="126"/>
      <c r="I356" s="124" t="s">
        <v>175</v>
      </c>
      <c r="J356" s="160"/>
      <c r="K356" s="126">
        <v>35</v>
      </c>
      <c r="L356" s="126"/>
      <c r="M356" s="42"/>
      <c r="N356" s="160"/>
      <c r="O356" s="126">
        <v>202</v>
      </c>
      <c r="P356" s="126"/>
      <c r="Q356" s="42"/>
      <c r="R356" s="160"/>
      <c r="S356" s="126">
        <v>349</v>
      </c>
      <c r="T356" s="126"/>
      <c r="U356" s="42"/>
      <c r="V356" s="160"/>
      <c r="W356" s="126">
        <v>143</v>
      </c>
      <c r="X356" s="126"/>
      <c r="Y356" s="42"/>
    </row>
    <row r="357" spans="1:25" ht="15.75" thickBot="1">
      <c r="A357" s="12"/>
      <c r="B357" s="150" t="s">
        <v>609</v>
      </c>
      <c r="C357" s="136"/>
      <c r="D357" s="136"/>
      <c r="E357" s="68"/>
      <c r="F357" s="37"/>
      <c r="G357" s="136"/>
      <c r="H357" s="136"/>
      <c r="I357" s="137"/>
      <c r="J357" s="160"/>
      <c r="K357" s="136"/>
      <c r="L357" s="136"/>
      <c r="M357" s="68"/>
      <c r="N357" s="160"/>
      <c r="O357" s="136"/>
      <c r="P357" s="136"/>
      <c r="Q357" s="68"/>
      <c r="R357" s="160"/>
      <c r="S357" s="136"/>
      <c r="T357" s="136"/>
      <c r="U357" s="68"/>
      <c r="V357" s="160"/>
      <c r="W357" s="136"/>
      <c r="X357" s="136"/>
      <c r="Y357" s="68"/>
    </row>
    <row r="358" spans="1:25">
      <c r="A358" s="12"/>
      <c r="B358" s="14"/>
      <c r="C358" s="69"/>
      <c r="D358" s="69"/>
      <c r="E358" s="69"/>
      <c r="F358" s="14"/>
      <c r="G358" s="69"/>
      <c r="H358" s="69"/>
      <c r="I358" s="69"/>
      <c r="J358" s="14"/>
      <c r="K358" s="69"/>
      <c r="L358" s="69"/>
      <c r="M358" s="69"/>
      <c r="N358" s="14"/>
      <c r="O358" s="69"/>
      <c r="P358" s="69"/>
      <c r="Q358" s="69"/>
      <c r="R358" s="14"/>
      <c r="S358" s="69"/>
      <c r="T358" s="69"/>
      <c r="U358" s="69"/>
      <c r="V358" s="14"/>
      <c r="W358" s="69"/>
      <c r="X358" s="69"/>
      <c r="Y358" s="69"/>
    </row>
    <row r="359" spans="1:25">
      <c r="A359" s="12"/>
      <c r="B359" s="115" t="s">
        <v>112</v>
      </c>
      <c r="C359" s="37"/>
      <c r="D359" s="37"/>
      <c r="E359" s="37"/>
      <c r="F359" s="31"/>
      <c r="G359" s="37"/>
      <c r="H359" s="37"/>
      <c r="I359" s="37"/>
      <c r="J359" s="31"/>
      <c r="K359" s="37"/>
      <c r="L359" s="37"/>
      <c r="M359" s="37"/>
      <c r="N359" s="31"/>
      <c r="O359" s="37"/>
      <c r="P359" s="37"/>
      <c r="Q359" s="37"/>
      <c r="R359" s="31"/>
      <c r="S359" s="37"/>
      <c r="T359" s="37"/>
      <c r="U359" s="37"/>
      <c r="V359" s="31"/>
      <c r="W359" s="37"/>
      <c r="X359" s="37"/>
      <c r="Y359" s="37"/>
    </row>
    <row r="360" spans="1:25">
      <c r="A360" s="12"/>
      <c r="B360" s="133" t="s">
        <v>113</v>
      </c>
      <c r="C360" s="134" t="s">
        <v>248</v>
      </c>
      <c r="D360" s="134"/>
      <c r="E360" s="25"/>
      <c r="F360" s="25"/>
      <c r="G360" s="134" t="s">
        <v>248</v>
      </c>
      <c r="H360" s="134"/>
      <c r="I360" s="25"/>
      <c r="J360" s="25"/>
      <c r="K360" s="134" t="s">
        <v>248</v>
      </c>
      <c r="L360" s="134"/>
      <c r="M360" s="25"/>
      <c r="N360" s="25"/>
      <c r="O360" s="134">
        <v>6</v>
      </c>
      <c r="P360" s="134"/>
      <c r="Q360" s="25"/>
      <c r="R360" s="25"/>
      <c r="S360" s="134" t="s">
        <v>248</v>
      </c>
      <c r="T360" s="134"/>
      <c r="U360" s="25"/>
      <c r="V360" s="25"/>
      <c r="W360" s="134">
        <v>6</v>
      </c>
      <c r="X360" s="134"/>
      <c r="Y360" s="25"/>
    </row>
    <row r="361" spans="1:25">
      <c r="A361" s="12"/>
      <c r="B361" s="133"/>
      <c r="C361" s="134"/>
      <c r="D361" s="134"/>
      <c r="E361" s="25"/>
      <c r="F361" s="25"/>
      <c r="G361" s="134"/>
      <c r="H361" s="134"/>
      <c r="I361" s="25"/>
      <c r="J361" s="25"/>
      <c r="K361" s="134"/>
      <c r="L361" s="134"/>
      <c r="M361" s="25"/>
      <c r="N361" s="25"/>
      <c r="O361" s="134"/>
      <c r="P361" s="134"/>
      <c r="Q361" s="25"/>
      <c r="R361" s="25"/>
      <c r="S361" s="134"/>
      <c r="T361" s="134"/>
      <c r="U361" s="25"/>
      <c r="V361" s="25"/>
      <c r="W361" s="134"/>
      <c r="X361" s="134"/>
      <c r="Y361" s="25"/>
    </row>
    <row r="362" spans="1:25">
      <c r="A362" s="12"/>
      <c r="B362" s="130" t="s">
        <v>114</v>
      </c>
      <c r="C362" s="131" t="s">
        <v>248</v>
      </c>
      <c r="D362" s="131"/>
      <c r="E362" s="37"/>
      <c r="F362" s="37"/>
      <c r="G362" s="131" t="s">
        <v>611</v>
      </c>
      <c r="H362" s="131"/>
      <c r="I362" s="130" t="s">
        <v>175</v>
      </c>
      <c r="J362" s="37"/>
      <c r="K362" s="131" t="s">
        <v>612</v>
      </c>
      <c r="L362" s="131"/>
      <c r="M362" s="130" t="s">
        <v>175</v>
      </c>
      <c r="N362" s="37"/>
      <c r="O362" s="131" t="s">
        <v>245</v>
      </c>
      <c r="P362" s="131"/>
      <c r="Q362" s="130" t="s">
        <v>175</v>
      </c>
      <c r="R362" s="37"/>
      <c r="S362" s="131" t="s">
        <v>248</v>
      </c>
      <c r="T362" s="131"/>
      <c r="U362" s="37"/>
      <c r="V362" s="37"/>
      <c r="W362" s="131" t="s">
        <v>613</v>
      </c>
      <c r="X362" s="131"/>
      <c r="Y362" s="130" t="s">
        <v>175</v>
      </c>
    </row>
    <row r="363" spans="1:25">
      <c r="A363" s="12"/>
      <c r="B363" s="130"/>
      <c r="C363" s="131"/>
      <c r="D363" s="131"/>
      <c r="E363" s="37"/>
      <c r="F363" s="37"/>
      <c r="G363" s="131"/>
      <c r="H363" s="131"/>
      <c r="I363" s="130"/>
      <c r="J363" s="37"/>
      <c r="K363" s="131"/>
      <c r="L363" s="131"/>
      <c r="M363" s="130"/>
      <c r="N363" s="37"/>
      <c r="O363" s="131"/>
      <c r="P363" s="131"/>
      <c r="Q363" s="130"/>
      <c r="R363" s="37"/>
      <c r="S363" s="131"/>
      <c r="T363" s="131"/>
      <c r="U363" s="37"/>
      <c r="V363" s="37"/>
      <c r="W363" s="131"/>
      <c r="X363" s="131"/>
      <c r="Y363" s="130"/>
    </row>
    <row r="364" spans="1:25">
      <c r="A364" s="12"/>
      <c r="B364" s="118" t="s">
        <v>614</v>
      </c>
      <c r="C364" s="134" t="s">
        <v>248</v>
      </c>
      <c r="D364" s="134"/>
      <c r="E364" s="25"/>
      <c r="F364" s="25"/>
      <c r="G364" s="135">
        <v>1975</v>
      </c>
      <c r="H364" s="135"/>
      <c r="I364" s="25"/>
      <c r="J364" s="25"/>
      <c r="K364" s="135">
        <v>2436</v>
      </c>
      <c r="L364" s="135"/>
      <c r="M364" s="25"/>
      <c r="N364" s="25"/>
      <c r="O364" s="134">
        <v>98</v>
      </c>
      <c r="P364" s="134"/>
      <c r="Q364" s="25"/>
      <c r="R364" s="25"/>
      <c r="S364" s="134" t="s">
        <v>616</v>
      </c>
      <c r="T364" s="134"/>
      <c r="U364" s="133" t="s">
        <v>175</v>
      </c>
      <c r="V364" s="25"/>
      <c r="W364" s="134" t="s">
        <v>248</v>
      </c>
      <c r="X364" s="134"/>
      <c r="Y364" s="25"/>
    </row>
    <row r="365" spans="1:25">
      <c r="A365" s="12"/>
      <c r="B365" s="118" t="s">
        <v>615</v>
      </c>
      <c r="C365" s="134"/>
      <c r="D365" s="134"/>
      <c r="E365" s="25"/>
      <c r="F365" s="25"/>
      <c r="G365" s="135"/>
      <c r="H365" s="135"/>
      <c r="I365" s="25"/>
      <c r="J365" s="25"/>
      <c r="K365" s="135"/>
      <c r="L365" s="135"/>
      <c r="M365" s="25"/>
      <c r="N365" s="25"/>
      <c r="O365" s="134"/>
      <c r="P365" s="134"/>
      <c r="Q365" s="25"/>
      <c r="R365" s="25"/>
      <c r="S365" s="134"/>
      <c r="T365" s="134"/>
      <c r="U365" s="133"/>
      <c r="V365" s="25"/>
      <c r="W365" s="134"/>
      <c r="X365" s="134"/>
      <c r="Y365" s="25"/>
    </row>
    <row r="366" spans="1:25">
      <c r="A366" s="12"/>
      <c r="B366" s="120" t="s">
        <v>617</v>
      </c>
      <c r="C366" s="131" t="s">
        <v>248</v>
      </c>
      <c r="D366" s="131"/>
      <c r="E366" s="37"/>
      <c r="F366" s="37"/>
      <c r="G366" s="131" t="s">
        <v>618</v>
      </c>
      <c r="H366" s="131"/>
      <c r="I366" s="130" t="s">
        <v>175</v>
      </c>
      <c r="J366" s="37"/>
      <c r="K366" s="131" t="s">
        <v>619</v>
      </c>
      <c r="L366" s="131"/>
      <c r="M366" s="130" t="s">
        <v>175</v>
      </c>
      <c r="N366" s="37"/>
      <c r="O366" s="131" t="s">
        <v>620</v>
      </c>
      <c r="P366" s="131"/>
      <c r="Q366" s="130" t="s">
        <v>175</v>
      </c>
      <c r="R366" s="37"/>
      <c r="S366" s="132">
        <v>4160</v>
      </c>
      <c r="T366" s="132"/>
      <c r="U366" s="37"/>
      <c r="V366" s="37"/>
      <c r="W366" s="131" t="s">
        <v>248</v>
      </c>
      <c r="X366" s="131"/>
      <c r="Y366" s="37"/>
    </row>
    <row r="367" spans="1:25">
      <c r="A367" s="12"/>
      <c r="B367" s="120" t="s">
        <v>615</v>
      </c>
      <c r="C367" s="131"/>
      <c r="D367" s="131"/>
      <c r="E367" s="37"/>
      <c r="F367" s="37"/>
      <c r="G367" s="131"/>
      <c r="H367" s="131"/>
      <c r="I367" s="130"/>
      <c r="J367" s="37"/>
      <c r="K367" s="131"/>
      <c r="L367" s="131"/>
      <c r="M367" s="130"/>
      <c r="N367" s="37"/>
      <c r="O367" s="131"/>
      <c r="P367" s="131"/>
      <c r="Q367" s="130"/>
      <c r="R367" s="37"/>
      <c r="S367" s="132"/>
      <c r="T367" s="132"/>
      <c r="U367" s="37"/>
      <c r="V367" s="37"/>
      <c r="W367" s="131"/>
      <c r="X367" s="131"/>
      <c r="Y367" s="37"/>
    </row>
    <row r="368" spans="1:25">
      <c r="A368" s="12"/>
      <c r="B368" s="118" t="s">
        <v>621</v>
      </c>
      <c r="C368" s="134">
        <v>504</v>
      </c>
      <c r="D368" s="134"/>
      <c r="E368" s="25"/>
      <c r="F368" s="25"/>
      <c r="G368" s="135">
        <v>1153</v>
      </c>
      <c r="H368" s="135"/>
      <c r="I368" s="25"/>
      <c r="J368" s="25"/>
      <c r="K368" s="134" t="s">
        <v>623</v>
      </c>
      <c r="L368" s="134"/>
      <c r="M368" s="133" t="s">
        <v>175</v>
      </c>
      <c r="N368" s="25"/>
      <c r="O368" s="134" t="s">
        <v>624</v>
      </c>
      <c r="P368" s="134"/>
      <c r="Q368" s="133" t="s">
        <v>175</v>
      </c>
      <c r="R368" s="25"/>
      <c r="S368" s="134" t="s">
        <v>248</v>
      </c>
      <c r="T368" s="134"/>
      <c r="U368" s="25"/>
      <c r="V368" s="25"/>
      <c r="W368" s="134" t="s">
        <v>248</v>
      </c>
      <c r="X368" s="134"/>
      <c r="Y368" s="25"/>
    </row>
    <row r="369" spans="1:25">
      <c r="A369" s="12"/>
      <c r="B369" s="118" t="s">
        <v>622</v>
      </c>
      <c r="C369" s="134"/>
      <c r="D369" s="134"/>
      <c r="E369" s="25"/>
      <c r="F369" s="25"/>
      <c r="G369" s="135"/>
      <c r="H369" s="135"/>
      <c r="I369" s="25"/>
      <c r="J369" s="25"/>
      <c r="K369" s="134"/>
      <c r="L369" s="134"/>
      <c r="M369" s="133"/>
      <c r="N369" s="25"/>
      <c r="O369" s="134"/>
      <c r="P369" s="134"/>
      <c r="Q369" s="133"/>
      <c r="R369" s="25"/>
      <c r="S369" s="134"/>
      <c r="T369" s="134"/>
      <c r="U369" s="25"/>
      <c r="V369" s="25"/>
      <c r="W369" s="134"/>
      <c r="X369" s="134"/>
      <c r="Y369" s="25"/>
    </row>
    <row r="370" spans="1:25">
      <c r="A370" s="12"/>
      <c r="B370" s="130" t="s">
        <v>116</v>
      </c>
      <c r="C370" s="131" t="s">
        <v>283</v>
      </c>
      <c r="D370" s="131"/>
      <c r="E370" s="130" t="s">
        <v>175</v>
      </c>
      <c r="F370" s="37"/>
      <c r="G370" s="131" t="s">
        <v>248</v>
      </c>
      <c r="H370" s="131"/>
      <c r="I370" s="37"/>
      <c r="J370" s="37"/>
      <c r="K370" s="131" t="s">
        <v>248</v>
      </c>
      <c r="L370" s="131"/>
      <c r="M370" s="37"/>
      <c r="N370" s="37"/>
      <c r="O370" s="131" t="s">
        <v>248</v>
      </c>
      <c r="P370" s="131"/>
      <c r="Q370" s="37"/>
      <c r="R370" s="37"/>
      <c r="S370" s="131" t="s">
        <v>248</v>
      </c>
      <c r="T370" s="131"/>
      <c r="U370" s="37"/>
      <c r="V370" s="37"/>
      <c r="W370" s="131" t="s">
        <v>283</v>
      </c>
      <c r="X370" s="131"/>
      <c r="Y370" s="130" t="s">
        <v>175</v>
      </c>
    </row>
    <row r="371" spans="1:25">
      <c r="A371" s="12"/>
      <c r="B371" s="130"/>
      <c r="C371" s="131"/>
      <c r="D371" s="131"/>
      <c r="E371" s="130"/>
      <c r="F371" s="37"/>
      <c r="G371" s="131"/>
      <c r="H371" s="131"/>
      <c r="I371" s="37"/>
      <c r="J371" s="37"/>
      <c r="K371" s="131"/>
      <c r="L371" s="131"/>
      <c r="M371" s="37"/>
      <c r="N371" s="37"/>
      <c r="O371" s="131"/>
      <c r="P371" s="131"/>
      <c r="Q371" s="37"/>
      <c r="R371" s="37"/>
      <c r="S371" s="131"/>
      <c r="T371" s="131"/>
      <c r="U371" s="37"/>
      <c r="V371" s="37"/>
      <c r="W371" s="131"/>
      <c r="X371" s="131"/>
      <c r="Y371" s="130"/>
    </row>
    <row r="372" spans="1:25">
      <c r="A372" s="12"/>
      <c r="B372" s="133" t="s">
        <v>625</v>
      </c>
      <c r="C372" s="134" t="s">
        <v>248</v>
      </c>
      <c r="D372" s="134"/>
      <c r="E372" s="25"/>
      <c r="F372" s="25"/>
      <c r="G372" s="134" t="s">
        <v>248</v>
      </c>
      <c r="H372" s="134"/>
      <c r="I372" s="25"/>
      <c r="J372" s="25"/>
      <c r="K372" s="134" t="s">
        <v>248</v>
      </c>
      <c r="L372" s="134"/>
      <c r="M372" s="25"/>
      <c r="N372" s="25"/>
      <c r="O372" s="134" t="s">
        <v>586</v>
      </c>
      <c r="P372" s="134"/>
      <c r="Q372" s="133" t="s">
        <v>175</v>
      </c>
      <c r="R372" s="25"/>
      <c r="S372" s="134">
        <v>53</v>
      </c>
      <c r="T372" s="134"/>
      <c r="U372" s="25"/>
      <c r="V372" s="25"/>
      <c r="W372" s="134" t="s">
        <v>248</v>
      </c>
      <c r="X372" s="134"/>
      <c r="Y372" s="25"/>
    </row>
    <row r="373" spans="1:25">
      <c r="A373" s="12"/>
      <c r="B373" s="133"/>
      <c r="C373" s="134"/>
      <c r="D373" s="134"/>
      <c r="E373" s="25"/>
      <c r="F373" s="25"/>
      <c r="G373" s="134"/>
      <c r="H373" s="134"/>
      <c r="I373" s="25"/>
      <c r="J373" s="25"/>
      <c r="K373" s="134"/>
      <c r="L373" s="134"/>
      <c r="M373" s="25"/>
      <c r="N373" s="25"/>
      <c r="O373" s="134"/>
      <c r="P373" s="134"/>
      <c r="Q373" s="133"/>
      <c r="R373" s="25"/>
      <c r="S373" s="134"/>
      <c r="T373" s="134"/>
      <c r="U373" s="25"/>
      <c r="V373" s="25"/>
      <c r="W373" s="134"/>
      <c r="X373" s="134"/>
      <c r="Y373" s="25"/>
    </row>
    <row r="374" spans="1:25">
      <c r="A374" s="12"/>
      <c r="B374" s="130" t="s">
        <v>117</v>
      </c>
      <c r="C374" s="131" t="s">
        <v>248</v>
      </c>
      <c r="D374" s="131"/>
      <c r="E374" s="37"/>
      <c r="F374" s="37"/>
      <c r="G374" s="131">
        <v>98</v>
      </c>
      <c r="H374" s="131"/>
      <c r="I374" s="37"/>
      <c r="J374" s="37"/>
      <c r="K374" s="131" t="s">
        <v>248</v>
      </c>
      <c r="L374" s="131"/>
      <c r="M374" s="37"/>
      <c r="N374" s="37"/>
      <c r="O374" s="131" t="s">
        <v>248</v>
      </c>
      <c r="P374" s="131"/>
      <c r="Q374" s="37"/>
      <c r="R374" s="37"/>
      <c r="S374" s="131" t="s">
        <v>248</v>
      </c>
      <c r="T374" s="131"/>
      <c r="U374" s="37"/>
      <c r="V374" s="37"/>
      <c r="W374" s="131">
        <v>98</v>
      </c>
      <c r="X374" s="131"/>
      <c r="Y374" s="37"/>
    </row>
    <row r="375" spans="1:25">
      <c r="A375" s="12"/>
      <c r="B375" s="130"/>
      <c r="C375" s="131"/>
      <c r="D375" s="131"/>
      <c r="E375" s="37"/>
      <c r="F375" s="37"/>
      <c r="G375" s="131"/>
      <c r="H375" s="131"/>
      <c r="I375" s="37"/>
      <c r="J375" s="37"/>
      <c r="K375" s="131"/>
      <c r="L375" s="131"/>
      <c r="M375" s="37"/>
      <c r="N375" s="37"/>
      <c r="O375" s="131"/>
      <c r="P375" s="131"/>
      <c r="Q375" s="37"/>
      <c r="R375" s="37"/>
      <c r="S375" s="131"/>
      <c r="T375" s="131"/>
      <c r="U375" s="37"/>
      <c r="V375" s="37"/>
      <c r="W375" s="131"/>
      <c r="X375" s="131"/>
      <c r="Y375" s="37"/>
    </row>
    <row r="376" spans="1:25">
      <c r="A376" s="12"/>
      <c r="B376" s="118" t="s">
        <v>626</v>
      </c>
      <c r="C376" s="134" t="s">
        <v>248</v>
      </c>
      <c r="D376" s="134"/>
      <c r="E376" s="25"/>
      <c r="F376" s="25"/>
      <c r="G376" s="134">
        <v>24</v>
      </c>
      <c r="H376" s="134"/>
      <c r="I376" s="25"/>
      <c r="J376" s="25"/>
      <c r="K376" s="134" t="s">
        <v>248</v>
      </c>
      <c r="L376" s="134"/>
      <c r="M376" s="25"/>
      <c r="N376" s="25"/>
      <c r="O376" s="134" t="s">
        <v>248</v>
      </c>
      <c r="P376" s="134"/>
      <c r="Q376" s="25"/>
      <c r="R376" s="25"/>
      <c r="S376" s="134" t="s">
        <v>248</v>
      </c>
      <c r="T376" s="134"/>
      <c r="U376" s="25"/>
      <c r="V376" s="25"/>
      <c r="W376" s="134">
        <v>24</v>
      </c>
      <c r="X376" s="134"/>
      <c r="Y376" s="25"/>
    </row>
    <row r="377" spans="1:25">
      <c r="A377" s="12"/>
      <c r="B377" s="118" t="s">
        <v>627</v>
      </c>
      <c r="C377" s="134"/>
      <c r="D377" s="134"/>
      <c r="E377" s="25"/>
      <c r="F377" s="25"/>
      <c r="G377" s="134"/>
      <c r="H377" s="134"/>
      <c r="I377" s="25"/>
      <c r="J377" s="25"/>
      <c r="K377" s="134"/>
      <c r="L377" s="134"/>
      <c r="M377" s="25"/>
      <c r="N377" s="25"/>
      <c r="O377" s="134"/>
      <c r="P377" s="134"/>
      <c r="Q377" s="25"/>
      <c r="R377" s="25"/>
      <c r="S377" s="134"/>
      <c r="T377" s="134"/>
      <c r="U377" s="25"/>
      <c r="V377" s="25"/>
      <c r="W377" s="134"/>
      <c r="X377" s="134"/>
      <c r="Y377" s="25"/>
    </row>
    <row r="378" spans="1:25">
      <c r="A378" s="12"/>
      <c r="B378" s="130" t="s">
        <v>104</v>
      </c>
      <c r="C378" s="131" t="s">
        <v>248</v>
      </c>
      <c r="D378" s="131"/>
      <c r="E378" s="37"/>
      <c r="F378" s="37"/>
      <c r="G378" s="131" t="s">
        <v>248</v>
      </c>
      <c r="H378" s="131"/>
      <c r="I378" s="37"/>
      <c r="J378" s="37"/>
      <c r="K378" s="131" t="s">
        <v>248</v>
      </c>
      <c r="L378" s="131"/>
      <c r="M378" s="37"/>
      <c r="N378" s="37"/>
      <c r="O378" s="131" t="s">
        <v>444</v>
      </c>
      <c r="P378" s="131"/>
      <c r="Q378" s="130" t="s">
        <v>175</v>
      </c>
      <c r="R378" s="37"/>
      <c r="S378" s="131" t="s">
        <v>248</v>
      </c>
      <c r="T378" s="131"/>
      <c r="U378" s="37"/>
      <c r="V378" s="37"/>
      <c r="W378" s="131" t="s">
        <v>444</v>
      </c>
      <c r="X378" s="131"/>
      <c r="Y378" s="130" t="s">
        <v>175</v>
      </c>
    </row>
    <row r="379" spans="1:25" ht="15.75" thickBot="1">
      <c r="A379" s="12"/>
      <c r="B379" s="130"/>
      <c r="C379" s="136"/>
      <c r="D379" s="136"/>
      <c r="E379" s="68"/>
      <c r="F379" s="37"/>
      <c r="G379" s="136"/>
      <c r="H379" s="136"/>
      <c r="I379" s="68"/>
      <c r="J379" s="37"/>
      <c r="K379" s="136"/>
      <c r="L379" s="136"/>
      <c r="M379" s="68"/>
      <c r="N379" s="37"/>
      <c r="O379" s="136"/>
      <c r="P379" s="136"/>
      <c r="Q379" s="137"/>
      <c r="R379" s="37"/>
      <c r="S379" s="136"/>
      <c r="T379" s="136"/>
      <c r="U379" s="68"/>
      <c r="V379" s="37"/>
      <c r="W379" s="136"/>
      <c r="X379" s="136"/>
      <c r="Y379" s="137"/>
    </row>
    <row r="380" spans="1:25">
      <c r="A380" s="12"/>
      <c r="B380" s="151" t="s">
        <v>628</v>
      </c>
      <c r="C380" s="139" t="s">
        <v>297</v>
      </c>
      <c r="D380" s="139"/>
      <c r="E380" s="143" t="s">
        <v>175</v>
      </c>
      <c r="F380" s="25"/>
      <c r="G380" s="139" t="s">
        <v>630</v>
      </c>
      <c r="H380" s="139"/>
      <c r="I380" s="143" t="s">
        <v>175</v>
      </c>
      <c r="J380" s="142"/>
      <c r="K380" s="139" t="s">
        <v>631</v>
      </c>
      <c r="L380" s="139"/>
      <c r="M380" s="143" t="s">
        <v>175</v>
      </c>
      <c r="N380" s="142"/>
      <c r="O380" s="139" t="s">
        <v>632</v>
      </c>
      <c r="P380" s="139"/>
      <c r="Q380" s="143" t="s">
        <v>175</v>
      </c>
      <c r="R380" s="142"/>
      <c r="S380" s="139" t="s">
        <v>633</v>
      </c>
      <c r="T380" s="139"/>
      <c r="U380" s="143" t="s">
        <v>175</v>
      </c>
      <c r="V380" s="142"/>
      <c r="W380" s="139" t="s">
        <v>634</v>
      </c>
      <c r="X380" s="139"/>
      <c r="Y380" s="143" t="s">
        <v>175</v>
      </c>
    </row>
    <row r="381" spans="1:25" ht="15.75" thickBot="1">
      <c r="A381" s="12"/>
      <c r="B381" s="151" t="s">
        <v>629</v>
      </c>
      <c r="C381" s="156"/>
      <c r="D381" s="156"/>
      <c r="E381" s="157"/>
      <c r="F381" s="25"/>
      <c r="G381" s="156"/>
      <c r="H381" s="156"/>
      <c r="I381" s="157"/>
      <c r="J381" s="142"/>
      <c r="K381" s="156"/>
      <c r="L381" s="156"/>
      <c r="M381" s="157"/>
      <c r="N381" s="142"/>
      <c r="O381" s="156"/>
      <c r="P381" s="156"/>
      <c r="Q381" s="157"/>
      <c r="R381" s="142"/>
      <c r="S381" s="156"/>
      <c r="T381" s="156"/>
      <c r="U381" s="157"/>
      <c r="V381" s="142"/>
      <c r="W381" s="156"/>
      <c r="X381" s="156"/>
      <c r="Y381" s="157"/>
    </row>
    <row r="382" spans="1:25">
      <c r="A382" s="12"/>
      <c r="B382" s="31"/>
      <c r="C382" s="42"/>
      <c r="D382" s="42"/>
      <c r="E382" s="42"/>
      <c r="F382" s="31"/>
      <c r="G382" s="42"/>
      <c r="H382" s="42"/>
      <c r="I382" s="42"/>
      <c r="J382" s="31"/>
      <c r="K382" s="42"/>
      <c r="L382" s="42"/>
      <c r="M382" s="42"/>
      <c r="N382" s="31"/>
      <c r="O382" s="42"/>
      <c r="P382" s="42"/>
      <c r="Q382" s="42"/>
      <c r="R382" s="31"/>
      <c r="S382" s="42"/>
      <c r="T382" s="42"/>
      <c r="U382" s="42"/>
      <c r="V382" s="31"/>
      <c r="W382" s="42"/>
      <c r="X382" s="42"/>
      <c r="Y382" s="42"/>
    </row>
    <row r="383" spans="1:25">
      <c r="A383" s="12"/>
      <c r="B383" s="133" t="s">
        <v>120</v>
      </c>
      <c r="C383" s="134" t="s">
        <v>248</v>
      </c>
      <c r="D383" s="134"/>
      <c r="E383" s="25"/>
      <c r="F383" s="25"/>
      <c r="G383" s="134" t="s">
        <v>248</v>
      </c>
      <c r="H383" s="134"/>
      <c r="I383" s="25"/>
      <c r="J383" s="25"/>
      <c r="K383" s="134" t="s">
        <v>248</v>
      </c>
      <c r="L383" s="134"/>
      <c r="M383" s="25"/>
      <c r="N383" s="25"/>
      <c r="O383" s="134" t="s">
        <v>498</v>
      </c>
      <c r="P383" s="134"/>
      <c r="Q383" s="133" t="s">
        <v>175</v>
      </c>
      <c r="R383" s="25"/>
      <c r="S383" s="134" t="s">
        <v>248</v>
      </c>
      <c r="T383" s="134"/>
      <c r="U383" s="25"/>
      <c r="V383" s="25"/>
      <c r="W383" s="134" t="s">
        <v>498</v>
      </c>
      <c r="X383" s="134"/>
      <c r="Y383" s="133" t="s">
        <v>175</v>
      </c>
    </row>
    <row r="384" spans="1:25" ht="15.75" thickBot="1">
      <c r="A384" s="12"/>
      <c r="B384" s="133"/>
      <c r="C384" s="156"/>
      <c r="D384" s="156"/>
      <c r="E384" s="52"/>
      <c r="F384" s="25"/>
      <c r="G384" s="156"/>
      <c r="H384" s="156"/>
      <c r="I384" s="52"/>
      <c r="J384" s="25"/>
      <c r="K384" s="156"/>
      <c r="L384" s="156"/>
      <c r="M384" s="52"/>
      <c r="N384" s="25"/>
      <c r="O384" s="156"/>
      <c r="P384" s="156"/>
      <c r="Q384" s="157"/>
      <c r="R384" s="25"/>
      <c r="S384" s="156"/>
      <c r="T384" s="156"/>
      <c r="U384" s="52"/>
      <c r="V384" s="25"/>
      <c r="W384" s="156"/>
      <c r="X384" s="156"/>
      <c r="Y384" s="157"/>
    </row>
    <row r="385" spans="1:25">
      <c r="A385" s="12"/>
      <c r="B385" s="130" t="s">
        <v>635</v>
      </c>
      <c r="C385" s="126" t="s">
        <v>255</v>
      </c>
      <c r="D385" s="126"/>
      <c r="E385" s="124" t="s">
        <v>175</v>
      </c>
      <c r="F385" s="37"/>
      <c r="G385" s="126" t="s">
        <v>636</v>
      </c>
      <c r="H385" s="126"/>
      <c r="I385" s="124" t="s">
        <v>175</v>
      </c>
      <c r="J385" s="160"/>
      <c r="K385" s="126">
        <v>3</v>
      </c>
      <c r="L385" s="126"/>
      <c r="M385" s="42"/>
      <c r="N385" s="160"/>
      <c r="O385" s="126">
        <v>84</v>
      </c>
      <c r="P385" s="126"/>
      <c r="Q385" s="42"/>
      <c r="R385" s="160"/>
      <c r="S385" s="126" t="s">
        <v>248</v>
      </c>
      <c r="T385" s="126"/>
      <c r="U385" s="42"/>
      <c r="V385" s="160"/>
      <c r="W385" s="126">
        <v>65</v>
      </c>
      <c r="X385" s="126"/>
      <c r="Y385" s="42"/>
    </row>
    <row r="386" spans="1:25">
      <c r="A386" s="12"/>
      <c r="B386" s="130"/>
      <c r="C386" s="127"/>
      <c r="D386" s="127"/>
      <c r="E386" s="125"/>
      <c r="F386" s="37"/>
      <c r="G386" s="127"/>
      <c r="H386" s="127"/>
      <c r="I386" s="125"/>
      <c r="J386" s="160"/>
      <c r="K386" s="127"/>
      <c r="L386" s="127"/>
      <c r="M386" s="43"/>
      <c r="N386" s="160"/>
      <c r="O386" s="127"/>
      <c r="P386" s="127"/>
      <c r="Q386" s="43"/>
      <c r="R386" s="160"/>
      <c r="S386" s="127"/>
      <c r="T386" s="127"/>
      <c r="U386" s="43"/>
      <c r="V386" s="160"/>
      <c r="W386" s="127"/>
      <c r="X386" s="127"/>
      <c r="Y386" s="43"/>
    </row>
    <row r="387" spans="1:25">
      <c r="A387" s="12"/>
      <c r="B387" s="133" t="s">
        <v>122</v>
      </c>
      <c r="C387" s="134">
        <v>7</v>
      </c>
      <c r="D387" s="134"/>
      <c r="E387" s="25"/>
      <c r="F387" s="25"/>
      <c r="G387" s="134">
        <v>54</v>
      </c>
      <c r="H387" s="134"/>
      <c r="I387" s="25"/>
      <c r="J387" s="25"/>
      <c r="K387" s="134">
        <v>14</v>
      </c>
      <c r="L387" s="134"/>
      <c r="M387" s="25"/>
      <c r="N387" s="25"/>
      <c r="O387" s="134">
        <v>502</v>
      </c>
      <c r="P387" s="134"/>
      <c r="Q387" s="25"/>
      <c r="R387" s="25"/>
      <c r="S387" s="134" t="s">
        <v>248</v>
      </c>
      <c r="T387" s="134"/>
      <c r="U387" s="25"/>
      <c r="V387" s="25"/>
      <c r="W387" s="134">
        <v>577</v>
      </c>
      <c r="X387" s="134"/>
      <c r="Y387" s="25"/>
    </row>
    <row r="388" spans="1:25" ht="15.75" thickBot="1">
      <c r="A388" s="12"/>
      <c r="B388" s="133"/>
      <c r="C388" s="156"/>
      <c r="D388" s="156"/>
      <c r="E388" s="52"/>
      <c r="F388" s="25"/>
      <c r="G388" s="156"/>
      <c r="H388" s="156"/>
      <c r="I388" s="52"/>
      <c r="J388" s="25"/>
      <c r="K388" s="156"/>
      <c r="L388" s="156"/>
      <c r="M388" s="52"/>
      <c r="N388" s="25"/>
      <c r="O388" s="156"/>
      <c r="P388" s="156"/>
      <c r="Q388" s="52"/>
      <c r="R388" s="25"/>
      <c r="S388" s="156"/>
      <c r="T388" s="156"/>
      <c r="U388" s="52"/>
      <c r="V388" s="25"/>
      <c r="W388" s="156"/>
      <c r="X388" s="156"/>
      <c r="Y388" s="52"/>
    </row>
    <row r="389" spans="1:25">
      <c r="A389" s="12"/>
      <c r="B389" s="130" t="s">
        <v>123</v>
      </c>
      <c r="C389" s="124" t="s">
        <v>169</v>
      </c>
      <c r="D389" s="126">
        <v>2</v>
      </c>
      <c r="E389" s="42"/>
      <c r="F389" s="37"/>
      <c r="G389" s="124" t="s">
        <v>169</v>
      </c>
      <c r="H389" s="126">
        <v>37</v>
      </c>
      <c r="I389" s="42"/>
      <c r="J389" s="160"/>
      <c r="K389" s="124" t="s">
        <v>169</v>
      </c>
      <c r="L389" s="126">
        <v>17</v>
      </c>
      <c r="M389" s="42"/>
      <c r="N389" s="160"/>
      <c r="O389" s="124" t="s">
        <v>169</v>
      </c>
      <c r="P389" s="126">
        <v>586</v>
      </c>
      <c r="Q389" s="42"/>
      <c r="R389" s="160"/>
      <c r="S389" s="124" t="s">
        <v>169</v>
      </c>
      <c r="T389" s="126" t="s">
        <v>248</v>
      </c>
      <c r="U389" s="42"/>
      <c r="V389" s="160"/>
      <c r="W389" s="124" t="s">
        <v>169</v>
      </c>
      <c r="X389" s="126">
        <v>642</v>
      </c>
      <c r="Y389" s="42"/>
    </row>
    <row r="390" spans="1:25" ht="15.75" thickBot="1">
      <c r="A390" s="12"/>
      <c r="B390" s="130"/>
      <c r="C390" s="166"/>
      <c r="D390" s="167"/>
      <c r="E390" s="55"/>
      <c r="F390" s="37"/>
      <c r="G390" s="166"/>
      <c r="H390" s="167"/>
      <c r="I390" s="55"/>
      <c r="J390" s="160"/>
      <c r="K390" s="166"/>
      <c r="L390" s="167"/>
      <c r="M390" s="55"/>
      <c r="N390" s="160"/>
      <c r="O390" s="166"/>
      <c r="P390" s="167"/>
      <c r="Q390" s="55"/>
      <c r="R390" s="160"/>
      <c r="S390" s="166"/>
      <c r="T390" s="167"/>
      <c r="U390" s="55"/>
      <c r="V390" s="160"/>
      <c r="W390" s="166"/>
      <c r="X390" s="167"/>
      <c r="Y390" s="55"/>
    </row>
    <row r="391" spans="1:25" ht="15.75" thickTop="1">
      <c r="A391" s="12"/>
      <c r="B391" s="122" t="s">
        <v>583</v>
      </c>
      <c r="C391" s="122"/>
      <c r="D391" s="122"/>
      <c r="E391" s="122"/>
      <c r="F391" s="122"/>
      <c r="G391" s="122"/>
      <c r="H391" s="122"/>
      <c r="I391" s="122"/>
      <c r="J391" s="122"/>
      <c r="K391" s="122"/>
      <c r="L391" s="122"/>
      <c r="M391" s="122"/>
      <c r="N391" s="122"/>
      <c r="O391" s="122"/>
      <c r="P391" s="122"/>
      <c r="Q391" s="122"/>
      <c r="R391" s="122"/>
      <c r="S391" s="122"/>
      <c r="T391" s="122"/>
      <c r="U391" s="122"/>
    </row>
    <row r="392" spans="1:25">
      <c r="A392" s="12"/>
      <c r="B392" s="122" t="s">
        <v>529</v>
      </c>
      <c r="C392" s="122"/>
      <c r="D392" s="122"/>
      <c r="E392" s="122"/>
      <c r="F392" s="122"/>
      <c r="G392" s="122"/>
      <c r="H392" s="122"/>
      <c r="I392" s="122"/>
      <c r="J392" s="122"/>
      <c r="K392" s="122"/>
      <c r="L392" s="122"/>
      <c r="M392" s="122"/>
      <c r="N392" s="122"/>
      <c r="O392" s="122"/>
      <c r="P392" s="122"/>
      <c r="Q392" s="122"/>
      <c r="R392" s="122"/>
      <c r="S392" s="122"/>
      <c r="T392" s="122"/>
      <c r="U392" s="122"/>
    </row>
    <row r="393" spans="1:25">
      <c r="A393" s="12"/>
      <c r="B393" s="13"/>
      <c r="C393" s="13"/>
      <c r="D393" s="13"/>
      <c r="E393" s="13"/>
      <c r="F393" s="13"/>
      <c r="G393" s="13"/>
      <c r="H393" s="13"/>
      <c r="I393" s="13"/>
      <c r="J393" s="13"/>
      <c r="K393" s="13"/>
      <c r="L393" s="13"/>
      <c r="M393" s="13"/>
      <c r="N393" s="13"/>
      <c r="O393" s="13"/>
      <c r="P393" s="13"/>
      <c r="Q393" s="13"/>
      <c r="R393" s="13"/>
      <c r="S393" s="13"/>
      <c r="T393" s="13"/>
      <c r="U393" s="13"/>
    </row>
    <row r="394" spans="1:25">
      <c r="A394" s="12"/>
      <c r="B394" s="25"/>
      <c r="C394" s="35" t="s">
        <v>275</v>
      </c>
      <c r="D394" s="35"/>
      <c r="E394" s="35"/>
      <c r="F394" s="25"/>
      <c r="G394" s="35" t="s">
        <v>466</v>
      </c>
      <c r="H394" s="35"/>
      <c r="I394" s="35"/>
      <c r="J394" s="25"/>
      <c r="K394" s="35" t="s">
        <v>339</v>
      </c>
      <c r="L394" s="35"/>
      <c r="M394" s="35"/>
      <c r="N394" s="25"/>
      <c r="O394" s="35" t="s">
        <v>468</v>
      </c>
      <c r="P394" s="35"/>
      <c r="Q394" s="35"/>
      <c r="R394" s="25"/>
      <c r="S394" s="35" t="s">
        <v>280</v>
      </c>
      <c r="T394" s="35"/>
      <c r="U394" s="35"/>
    </row>
    <row r="395" spans="1:25" ht="15.75" thickBot="1">
      <c r="A395" s="12"/>
      <c r="B395" s="25"/>
      <c r="C395" s="36" t="s">
        <v>464</v>
      </c>
      <c r="D395" s="36"/>
      <c r="E395" s="36"/>
      <c r="F395" s="25"/>
      <c r="G395" s="36"/>
      <c r="H395" s="36"/>
      <c r="I395" s="36"/>
      <c r="J395" s="25"/>
      <c r="K395" s="36" t="s">
        <v>467</v>
      </c>
      <c r="L395" s="36"/>
      <c r="M395" s="36"/>
      <c r="N395" s="25"/>
      <c r="O395" s="36" t="s">
        <v>469</v>
      </c>
      <c r="P395" s="36"/>
      <c r="Q395" s="36"/>
      <c r="R395" s="25"/>
      <c r="S395" s="36"/>
      <c r="T395" s="36"/>
      <c r="U395" s="36"/>
    </row>
    <row r="396" spans="1:25">
      <c r="A396" s="12"/>
      <c r="B396" s="130" t="s">
        <v>105</v>
      </c>
      <c r="C396" s="124" t="s">
        <v>169</v>
      </c>
      <c r="D396" s="126">
        <v>25</v>
      </c>
      <c r="E396" s="42"/>
      <c r="F396" s="37"/>
      <c r="G396" s="124" t="s">
        <v>169</v>
      </c>
      <c r="H396" s="126">
        <v>29</v>
      </c>
      <c r="I396" s="42"/>
      <c r="J396" s="37"/>
      <c r="K396" s="124" t="s">
        <v>169</v>
      </c>
      <c r="L396" s="126">
        <v>923</v>
      </c>
      <c r="M396" s="42"/>
      <c r="N396" s="37"/>
      <c r="O396" s="124" t="s">
        <v>169</v>
      </c>
      <c r="P396" s="126" t="s">
        <v>248</v>
      </c>
      <c r="Q396" s="42"/>
      <c r="R396" s="37"/>
      <c r="S396" s="124" t="s">
        <v>169</v>
      </c>
      <c r="T396" s="126">
        <v>977</v>
      </c>
      <c r="U396" s="42"/>
    </row>
    <row r="397" spans="1:25" ht="15.75" thickBot="1">
      <c r="A397" s="12"/>
      <c r="B397" s="130"/>
      <c r="C397" s="137"/>
      <c r="D397" s="136"/>
      <c r="E397" s="68"/>
      <c r="F397" s="37"/>
      <c r="G397" s="137"/>
      <c r="H397" s="136"/>
      <c r="I397" s="68"/>
      <c r="J397" s="37"/>
      <c r="K397" s="137"/>
      <c r="L397" s="136"/>
      <c r="M397" s="68"/>
      <c r="N397" s="37"/>
      <c r="O397" s="137"/>
      <c r="P397" s="136"/>
      <c r="Q397" s="68"/>
      <c r="R397" s="37"/>
      <c r="S397" s="137"/>
      <c r="T397" s="136"/>
      <c r="U397" s="68"/>
    </row>
    <row r="398" spans="1:25">
      <c r="A398" s="12"/>
      <c r="B398" s="14"/>
      <c r="C398" s="69"/>
      <c r="D398" s="69"/>
      <c r="E398" s="69"/>
      <c r="F398" s="14"/>
      <c r="G398" s="69"/>
      <c r="H398" s="69"/>
      <c r="I398" s="69"/>
      <c r="J398" s="14"/>
      <c r="K398" s="69"/>
      <c r="L398" s="69"/>
      <c r="M398" s="69"/>
      <c r="N398" s="14"/>
      <c r="O398" s="69"/>
      <c r="P398" s="69"/>
      <c r="Q398" s="69"/>
      <c r="R398" s="14"/>
      <c r="S398" s="69"/>
      <c r="T398" s="69"/>
      <c r="U398" s="69"/>
    </row>
    <row r="399" spans="1:25">
      <c r="A399" s="12"/>
      <c r="B399" s="115" t="s">
        <v>106</v>
      </c>
      <c r="C399" s="37"/>
      <c r="D399" s="37"/>
      <c r="E399" s="37"/>
      <c r="F399" s="31"/>
      <c r="G399" s="37"/>
      <c r="H399" s="37"/>
      <c r="I399" s="37"/>
      <c r="J399" s="31"/>
      <c r="K399" s="37"/>
      <c r="L399" s="37"/>
      <c r="M399" s="37"/>
      <c r="N399" s="31"/>
      <c r="O399" s="37"/>
      <c r="P399" s="37"/>
      <c r="Q399" s="37"/>
      <c r="R399" s="31"/>
      <c r="S399" s="37"/>
      <c r="T399" s="37"/>
      <c r="U399" s="37"/>
    </row>
    <row r="400" spans="1:25">
      <c r="A400" s="12"/>
      <c r="B400" s="117" t="s">
        <v>587</v>
      </c>
      <c r="C400" s="134">
        <v>1</v>
      </c>
      <c r="D400" s="134"/>
      <c r="E400" s="25"/>
      <c r="F400" s="25"/>
      <c r="G400" s="134" t="s">
        <v>248</v>
      </c>
      <c r="H400" s="134"/>
      <c r="I400" s="25"/>
      <c r="J400" s="25"/>
      <c r="K400" s="134" t="s">
        <v>637</v>
      </c>
      <c r="L400" s="134"/>
      <c r="M400" s="133" t="s">
        <v>175</v>
      </c>
      <c r="N400" s="25"/>
      <c r="O400" s="134" t="s">
        <v>248</v>
      </c>
      <c r="P400" s="134"/>
      <c r="Q400" s="25"/>
      <c r="R400" s="25"/>
      <c r="S400" s="134" t="s">
        <v>638</v>
      </c>
      <c r="T400" s="134"/>
      <c r="U400" s="133" t="s">
        <v>175</v>
      </c>
    </row>
    <row r="401" spans="1:21">
      <c r="A401" s="12"/>
      <c r="B401" s="117" t="s">
        <v>588</v>
      </c>
      <c r="C401" s="134"/>
      <c r="D401" s="134"/>
      <c r="E401" s="25"/>
      <c r="F401" s="25"/>
      <c r="G401" s="134"/>
      <c r="H401" s="134"/>
      <c r="I401" s="25"/>
      <c r="J401" s="25"/>
      <c r="K401" s="134"/>
      <c r="L401" s="134"/>
      <c r="M401" s="133"/>
      <c r="N401" s="25"/>
      <c r="O401" s="134"/>
      <c r="P401" s="134"/>
      <c r="Q401" s="25"/>
      <c r="R401" s="25"/>
      <c r="S401" s="134"/>
      <c r="T401" s="134"/>
      <c r="U401" s="133"/>
    </row>
    <row r="402" spans="1:21">
      <c r="A402" s="12"/>
      <c r="B402" s="120" t="s">
        <v>589</v>
      </c>
      <c r="C402" s="131" t="s">
        <v>639</v>
      </c>
      <c r="D402" s="131"/>
      <c r="E402" s="130" t="s">
        <v>175</v>
      </c>
      <c r="F402" s="37"/>
      <c r="G402" s="131" t="s">
        <v>640</v>
      </c>
      <c r="H402" s="131"/>
      <c r="I402" s="130" t="s">
        <v>175</v>
      </c>
      <c r="J402" s="37"/>
      <c r="K402" s="131" t="s">
        <v>641</v>
      </c>
      <c r="L402" s="131"/>
      <c r="M402" s="130" t="s">
        <v>175</v>
      </c>
      <c r="N402" s="37"/>
      <c r="O402" s="131" t="s">
        <v>248</v>
      </c>
      <c r="P402" s="131"/>
      <c r="Q402" s="37"/>
      <c r="R402" s="37"/>
      <c r="S402" s="131" t="s">
        <v>642</v>
      </c>
      <c r="T402" s="131"/>
      <c r="U402" s="130" t="s">
        <v>175</v>
      </c>
    </row>
    <row r="403" spans="1:21">
      <c r="A403" s="12"/>
      <c r="B403" s="120" t="s">
        <v>590</v>
      </c>
      <c r="C403" s="131"/>
      <c r="D403" s="131"/>
      <c r="E403" s="130"/>
      <c r="F403" s="37"/>
      <c r="G403" s="131"/>
      <c r="H403" s="131"/>
      <c r="I403" s="130"/>
      <c r="J403" s="37"/>
      <c r="K403" s="131"/>
      <c r="L403" s="131"/>
      <c r="M403" s="130"/>
      <c r="N403" s="37"/>
      <c r="O403" s="131"/>
      <c r="P403" s="131"/>
      <c r="Q403" s="37"/>
      <c r="R403" s="37"/>
      <c r="S403" s="131"/>
      <c r="T403" s="131"/>
      <c r="U403" s="130"/>
    </row>
    <row r="404" spans="1:21">
      <c r="A404" s="12"/>
      <c r="B404" s="133" t="s">
        <v>643</v>
      </c>
      <c r="C404" s="134">
        <v>100</v>
      </c>
      <c r="D404" s="134"/>
      <c r="E404" s="25"/>
      <c r="F404" s="25"/>
      <c r="G404" s="134" t="s">
        <v>248</v>
      </c>
      <c r="H404" s="134"/>
      <c r="I404" s="25"/>
      <c r="J404" s="25"/>
      <c r="K404" s="134" t="s">
        <v>406</v>
      </c>
      <c r="L404" s="134"/>
      <c r="M404" s="133" t="s">
        <v>175</v>
      </c>
      <c r="N404" s="25"/>
      <c r="O404" s="134" t="s">
        <v>248</v>
      </c>
      <c r="P404" s="134"/>
      <c r="Q404" s="25"/>
      <c r="R404" s="25"/>
      <c r="S404" s="134">
        <v>89</v>
      </c>
      <c r="T404" s="134"/>
      <c r="U404" s="25"/>
    </row>
    <row r="405" spans="1:21">
      <c r="A405" s="12"/>
      <c r="B405" s="133"/>
      <c r="C405" s="134"/>
      <c r="D405" s="134"/>
      <c r="E405" s="25"/>
      <c r="F405" s="25"/>
      <c r="G405" s="134"/>
      <c r="H405" s="134"/>
      <c r="I405" s="25"/>
      <c r="J405" s="25"/>
      <c r="K405" s="134"/>
      <c r="L405" s="134"/>
      <c r="M405" s="133"/>
      <c r="N405" s="25"/>
      <c r="O405" s="134"/>
      <c r="P405" s="134"/>
      <c r="Q405" s="25"/>
      <c r="R405" s="25"/>
      <c r="S405" s="134"/>
      <c r="T405" s="134"/>
      <c r="U405" s="25"/>
    </row>
    <row r="406" spans="1:21">
      <c r="A406" s="12"/>
      <c r="B406" s="130" t="s">
        <v>599</v>
      </c>
      <c r="C406" s="131" t="s">
        <v>644</v>
      </c>
      <c r="D406" s="131"/>
      <c r="E406" s="130" t="s">
        <v>175</v>
      </c>
      <c r="F406" s="37"/>
      <c r="G406" s="131" t="s">
        <v>248</v>
      </c>
      <c r="H406" s="131"/>
      <c r="I406" s="37"/>
      <c r="J406" s="37"/>
      <c r="K406" s="131" t="s">
        <v>645</v>
      </c>
      <c r="L406" s="131"/>
      <c r="M406" s="130" t="s">
        <v>175</v>
      </c>
      <c r="N406" s="37"/>
      <c r="O406" s="132">
        <v>6711</v>
      </c>
      <c r="P406" s="132"/>
      <c r="Q406" s="37"/>
      <c r="R406" s="37"/>
      <c r="S406" s="131" t="s">
        <v>248</v>
      </c>
      <c r="T406" s="131"/>
      <c r="U406" s="37"/>
    </row>
    <row r="407" spans="1:21">
      <c r="A407" s="12"/>
      <c r="B407" s="130"/>
      <c r="C407" s="131"/>
      <c r="D407" s="131"/>
      <c r="E407" s="130"/>
      <c r="F407" s="37"/>
      <c r="G407" s="131"/>
      <c r="H407" s="131"/>
      <c r="I407" s="37"/>
      <c r="J407" s="37"/>
      <c r="K407" s="131"/>
      <c r="L407" s="131"/>
      <c r="M407" s="130"/>
      <c r="N407" s="37"/>
      <c r="O407" s="132"/>
      <c r="P407" s="132"/>
      <c r="Q407" s="37"/>
      <c r="R407" s="37"/>
      <c r="S407" s="131"/>
      <c r="T407" s="131"/>
      <c r="U407" s="37"/>
    </row>
    <row r="408" spans="1:21">
      <c r="A408" s="12"/>
      <c r="B408" s="133" t="s">
        <v>603</v>
      </c>
      <c r="C408" s="134">
        <v>143</v>
      </c>
      <c r="D408" s="134"/>
      <c r="E408" s="25"/>
      <c r="F408" s="25"/>
      <c r="G408" s="134" t="s">
        <v>248</v>
      </c>
      <c r="H408" s="134"/>
      <c r="I408" s="25"/>
      <c r="J408" s="25"/>
      <c r="K408" s="135">
        <v>6320</v>
      </c>
      <c r="L408" s="135"/>
      <c r="M408" s="25"/>
      <c r="N408" s="25"/>
      <c r="O408" s="134" t="s">
        <v>646</v>
      </c>
      <c r="P408" s="134"/>
      <c r="Q408" s="133" t="s">
        <v>175</v>
      </c>
      <c r="R408" s="25"/>
      <c r="S408" s="134" t="s">
        <v>248</v>
      </c>
      <c r="T408" s="134"/>
      <c r="U408" s="25"/>
    </row>
    <row r="409" spans="1:21">
      <c r="A409" s="12"/>
      <c r="B409" s="133"/>
      <c r="C409" s="134"/>
      <c r="D409" s="134"/>
      <c r="E409" s="25"/>
      <c r="F409" s="25"/>
      <c r="G409" s="134"/>
      <c r="H409" s="134"/>
      <c r="I409" s="25"/>
      <c r="J409" s="25"/>
      <c r="K409" s="135"/>
      <c r="L409" s="135"/>
      <c r="M409" s="25"/>
      <c r="N409" s="25"/>
      <c r="O409" s="134"/>
      <c r="P409" s="134"/>
      <c r="Q409" s="133"/>
      <c r="R409" s="25"/>
      <c r="S409" s="134"/>
      <c r="T409" s="134"/>
      <c r="U409" s="25"/>
    </row>
    <row r="410" spans="1:21">
      <c r="A410" s="12"/>
      <c r="B410" s="130" t="s">
        <v>605</v>
      </c>
      <c r="C410" s="131">
        <v>2</v>
      </c>
      <c r="D410" s="131"/>
      <c r="E410" s="37"/>
      <c r="F410" s="37"/>
      <c r="G410" s="131" t="s">
        <v>248</v>
      </c>
      <c r="H410" s="131"/>
      <c r="I410" s="37"/>
      <c r="J410" s="37"/>
      <c r="K410" s="131">
        <v>1</v>
      </c>
      <c r="L410" s="131"/>
      <c r="M410" s="37"/>
      <c r="N410" s="37"/>
      <c r="O410" s="131" t="s">
        <v>248</v>
      </c>
      <c r="P410" s="131"/>
      <c r="Q410" s="37"/>
      <c r="R410" s="37"/>
      <c r="S410" s="131">
        <v>3</v>
      </c>
      <c r="T410" s="131"/>
      <c r="U410" s="37"/>
    </row>
    <row r="411" spans="1:21">
      <c r="A411" s="12"/>
      <c r="B411" s="130"/>
      <c r="C411" s="131"/>
      <c r="D411" s="131"/>
      <c r="E411" s="37"/>
      <c r="F411" s="37"/>
      <c r="G411" s="131"/>
      <c r="H411" s="131"/>
      <c r="I411" s="37"/>
      <c r="J411" s="37"/>
      <c r="K411" s="131"/>
      <c r="L411" s="131"/>
      <c r="M411" s="37"/>
      <c r="N411" s="37"/>
      <c r="O411" s="131"/>
      <c r="P411" s="131"/>
      <c r="Q411" s="37"/>
      <c r="R411" s="37"/>
      <c r="S411" s="131"/>
      <c r="T411" s="131"/>
      <c r="U411" s="37"/>
    </row>
    <row r="412" spans="1:21">
      <c r="A412" s="12"/>
      <c r="B412" s="133" t="s">
        <v>104</v>
      </c>
      <c r="C412" s="134" t="s">
        <v>647</v>
      </c>
      <c r="D412" s="134"/>
      <c r="E412" s="133" t="s">
        <v>175</v>
      </c>
      <c r="F412" s="25"/>
      <c r="G412" s="134" t="s">
        <v>346</v>
      </c>
      <c r="H412" s="134"/>
      <c r="I412" s="133" t="s">
        <v>175</v>
      </c>
      <c r="J412" s="25"/>
      <c r="K412" s="134" t="s">
        <v>248</v>
      </c>
      <c r="L412" s="134"/>
      <c r="M412" s="25"/>
      <c r="N412" s="25"/>
      <c r="O412" s="134" t="s">
        <v>248</v>
      </c>
      <c r="P412" s="134"/>
      <c r="Q412" s="25"/>
      <c r="R412" s="25"/>
      <c r="S412" s="134" t="s">
        <v>648</v>
      </c>
      <c r="T412" s="134"/>
      <c r="U412" s="133" t="s">
        <v>175</v>
      </c>
    </row>
    <row r="413" spans="1:21" ht="15.75" thickBot="1">
      <c r="A413" s="12"/>
      <c r="B413" s="133"/>
      <c r="C413" s="156"/>
      <c r="D413" s="156"/>
      <c r="E413" s="157"/>
      <c r="F413" s="25"/>
      <c r="G413" s="156"/>
      <c r="H413" s="156"/>
      <c r="I413" s="157"/>
      <c r="J413" s="25"/>
      <c r="K413" s="156"/>
      <c r="L413" s="156"/>
      <c r="M413" s="52"/>
      <c r="N413" s="25"/>
      <c r="O413" s="156"/>
      <c r="P413" s="156"/>
      <c r="Q413" s="52"/>
      <c r="R413" s="25"/>
      <c r="S413" s="156"/>
      <c r="T413" s="156"/>
      <c r="U413" s="157"/>
    </row>
    <row r="414" spans="1:21">
      <c r="A414" s="12"/>
      <c r="B414" s="154" t="s">
        <v>649</v>
      </c>
      <c r="C414" s="126" t="s">
        <v>650</v>
      </c>
      <c r="D414" s="126"/>
      <c r="E414" s="124" t="s">
        <v>175</v>
      </c>
      <c r="F414" s="160"/>
      <c r="G414" s="126" t="s">
        <v>651</v>
      </c>
      <c r="H414" s="126"/>
      <c r="I414" s="124" t="s">
        <v>175</v>
      </c>
      <c r="J414" s="160"/>
      <c r="K414" s="126" t="s">
        <v>652</v>
      </c>
      <c r="L414" s="126"/>
      <c r="M414" s="124" t="s">
        <v>175</v>
      </c>
      <c r="N414" s="160"/>
      <c r="O414" s="126">
        <v>248</v>
      </c>
      <c r="P414" s="126"/>
      <c r="Q414" s="42"/>
      <c r="R414" s="160"/>
      <c r="S414" s="126" t="s">
        <v>653</v>
      </c>
      <c r="T414" s="126"/>
      <c r="U414" s="124" t="s">
        <v>175</v>
      </c>
    </row>
    <row r="415" spans="1:21" ht="15.75" thickBot="1">
      <c r="A415" s="12"/>
      <c r="B415" s="154"/>
      <c r="C415" s="136"/>
      <c r="D415" s="136"/>
      <c r="E415" s="137"/>
      <c r="F415" s="160"/>
      <c r="G415" s="136"/>
      <c r="H415" s="136"/>
      <c r="I415" s="137"/>
      <c r="J415" s="160"/>
      <c r="K415" s="136"/>
      <c r="L415" s="136"/>
      <c r="M415" s="137"/>
      <c r="N415" s="160"/>
      <c r="O415" s="136"/>
      <c r="P415" s="136"/>
      <c r="Q415" s="68"/>
      <c r="R415" s="160"/>
      <c r="S415" s="136"/>
      <c r="T415" s="136"/>
      <c r="U415" s="137"/>
    </row>
    <row r="416" spans="1:21">
      <c r="A416" s="12"/>
      <c r="B416" s="14"/>
      <c r="C416" s="69"/>
      <c r="D416" s="69"/>
      <c r="E416" s="69"/>
      <c r="F416" s="14"/>
      <c r="G416" s="69"/>
      <c r="H416" s="69"/>
      <c r="I416" s="69"/>
      <c r="J416" s="14"/>
      <c r="K416" s="69"/>
      <c r="L416" s="69"/>
      <c r="M416" s="69"/>
      <c r="N416" s="14"/>
      <c r="O416" s="69"/>
      <c r="P416" s="69"/>
      <c r="Q416" s="69"/>
      <c r="R416" s="14"/>
      <c r="S416" s="69"/>
      <c r="T416" s="69"/>
      <c r="U416" s="69"/>
    </row>
    <row r="417" spans="1:21">
      <c r="A417" s="12"/>
      <c r="B417" s="115" t="s">
        <v>112</v>
      </c>
      <c r="C417" s="37"/>
      <c r="D417" s="37"/>
      <c r="E417" s="37"/>
      <c r="F417" s="31"/>
      <c r="G417" s="37"/>
      <c r="H417" s="37"/>
      <c r="I417" s="37"/>
      <c r="J417" s="31"/>
      <c r="K417" s="37"/>
      <c r="L417" s="37"/>
      <c r="M417" s="37"/>
      <c r="N417" s="31"/>
      <c r="O417" s="37"/>
      <c r="P417" s="37"/>
      <c r="Q417" s="37"/>
      <c r="R417" s="31"/>
      <c r="S417" s="37"/>
      <c r="T417" s="37"/>
      <c r="U417" s="37"/>
    </row>
    <row r="418" spans="1:21">
      <c r="A418" s="12"/>
      <c r="B418" s="133" t="s">
        <v>113</v>
      </c>
      <c r="C418" s="134">
        <v>600</v>
      </c>
      <c r="D418" s="134"/>
      <c r="E418" s="25"/>
      <c r="F418" s="25"/>
      <c r="G418" s="134" t="s">
        <v>248</v>
      </c>
      <c r="H418" s="134"/>
      <c r="I418" s="25"/>
      <c r="J418" s="25"/>
      <c r="K418" s="134" t="s">
        <v>248</v>
      </c>
      <c r="L418" s="134"/>
      <c r="M418" s="25"/>
      <c r="N418" s="25"/>
      <c r="O418" s="134" t="s">
        <v>248</v>
      </c>
      <c r="P418" s="134"/>
      <c r="Q418" s="25"/>
      <c r="R418" s="25"/>
      <c r="S418" s="134">
        <v>600</v>
      </c>
      <c r="T418" s="134"/>
      <c r="U418" s="25"/>
    </row>
    <row r="419" spans="1:21">
      <c r="A419" s="12"/>
      <c r="B419" s="133"/>
      <c r="C419" s="134"/>
      <c r="D419" s="134"/>
      <c r="E419" s="25"/>
      <c r="F419" s="25"/>
      <c r="G419" s="134"/>
      <c r="H419" s="134"/>
      <c r="I419" s="25"/>
      <c r="J419" s="25"/>
      <c r="K419" s="134"/>
      <c r="L419" s="134"/>
      <c r="M419" s="25"/>
      <c r="N419" s="25"/>
      <c r="O419" s="134"/>
      <c r="P419" s="134"/>
      <c r="Q419" s="25"/>
      <c r="R419" s="25"/>
      <c r="S419" s="134"/>
      <c r="T419" s="134"/>
      <c r="U419" s="25"/>
    </row>
    <row r="420" spans="1:21">
      <c r="A420" s="12"/>
      <c r="B420" s="130" t="s">
        <v>114</v>
      </c>
      <c r="C420" s="131" t="s">
        <v>654</v>
      </c>
      <c r="D420" s="131"/>
      <c r="E420" s="130" t="s">
        <v>175</v>
      </c>
      <c r="F420" s="37"/>
      <c r="G420" s="131" t="s">
        <v>484</v>
      </c>
      <c r="H420" s="131"/>
      <c r="I420" s="130" t="s">
        <v>175</v>
      </c>
      <c r="J420" s="37"/>
      <c r="K420" s="131" t="s">
        <v>398</v>
      </c>
      <c r="L420" s="131"/>
      <c r="M420" s="130" t="s">
        <v>175</v>
      </c>
      <c r="N420" s="37"/>
      <c r="O420" s="131" t="s">
        <v>248</v>
      </c>
      <c r="P420" s="131"/>
      <c r="Q420" s="37"/>
      <c r="R420" s="37"/>
      <c r="S420" s="131" t="s">
        <v>655</v>
      </c>
      <c r="T420" s="131"/>
      <c r="U420" s="130" t="s">
        <v>175</v>
      </c>
    </row>
    <row r="421" spans="1:21">
      <c r="A421" s="12"/>
      <c r="B421" s="130"/>
      <c r="C421" s="131"/>
      <c r="D421" s="131"/>
      <c r="E421" s="130"/>
      <c r="F421" s="37"/>
      <c r="G421" s="131"/>
      <c r="H421" s="131"/>
      <c r="I421" s="130"/>
      <c r="J421" s="37"/>
      <c r="K421" s="131"/>
      <c r="L421" s="131"/>
      <c r="M421" s="130"/>
      <c r="N421" s="37"/>
      <c r="O421" s="131"/>
      <c r="P421" s="131"/>
      <c r="Q421" s="37"/>
      <c r="R421" s="37"/>
      <c r="S421" s="131"/>
      <c r="T421" s="131"/>
      <c r="U421" s="130"/>
    </row>
    <row r="422" spans="1:21">
      <c r="A422" s="12"/>
      <c r="B422" s="133" t="s">
        <v>115</v>
      </c>
      <c r="C422" s="134" t="s">
        <v>254</v>
      </c>
      <c r="D422" s="134"/>
      <c r="E422" s="133" t="s">
        <v>175</v>
      </c>
      <c r="F422" s="25"/>
      <c r="G422" s="134" t="s">
        <v>248</v>
      </c>
      <c r="H422" s="134"/>
      <c r="I422" s="25"/>
      <c r="J422" s="25"/>
      <c r="K422" s="134" t="s">
        <v>248</v>
      </c>
      <c r="L422" s="134"/>
      <c r="M422" s="25"/>
      <c r="N422" s="25"/>
      <c r="O422" s="134" t="s">
        <v>248</v>
      </c>
      <c r="P422" s="134"/>
      <c r="Q422" s="25"/>
      <c r="R422" s="25"/>
      <c r="S422" s="134" t="s">
        <v>254</v>
      </c>
      <c r="T422" s="134"/>
      <c r="U422" s="133" t="s">
        <v>175</v>
      </c>
    </row>
    <row r="423" spans="1:21">
      <c r="A423" s="12"/>
      <c r="B423" s="133"/>
      <c r="C423" s="134"/>
      <c r="D423" s="134"/>
      <c r="E423" s="133"/>
      <c r="F423" s="25"/>
      <c r="G423" s="134"/>
      <c r="H423" s="134"/>
      <c r="I423" s="25"/>
      <c r="J423" s="25"/>
      <c r="K423" s="134"/>
      <c r="L423" s="134"/>
      <c r="M423" s="25"/>
      <c r="N423" s="25"/>
      <c r="O423" s="134"/>
      <c r="P423" s="134"/>
      <c r="Q423" s="25"/>
      <c r="R423" s="25"/>
      <c r="S423" s="134"/>
      <c r="T423" s="134"/>
      <c r="U423" s="133"/>
    </row>
    <row r="424" spans="1:21">
      <c r="A424" s="12"/>
      <c r="B424" s="130" t="s">
        <v>656</v>
      </c>
      <c r="C424" s="132">
        <v>6528</v>
      </c>
      <c r="D424" s="132"/>
      <c r="E424" s="37"/>
      <c r="F424" s="37"/>
      <c r="G424" s="131" t="s">
        <v>248</v>
      </c>
      <c r="H424" s="131"/>
      <c r="I424" s="37"/>
      <c r="J424" s="37"/>
      <c r="K424" s="131">
        <v>183</v>
      </c>
      <c r="L424" s="131"/>
      <c r="M424" s="37"/>
      <c r="N424" s="37"/>
      <c r="O424" s="131" t="s">
        <v>657</v>
      </c>
      <c r="P424" s="131"/>
      <c r="Q424" s="130" t="s">
        <v>175</v>
      </c>
      <c r="R424" s="37"/>
      <c r="S424" s="131" t="s">
        <v>248</v>
      </c>
      <c r="T424" s="131"/>
      <c r="U424" s="37"/>
    </row>
    <row r="425" spans="1:21">
      <c r="A425" s="12"/>
      <c r="B425" s="130"/>
      <c r="C425" s="132"/>
      <c r="D425" s="132"/>
      <c r="E425" s="37"/>
      <c r="F425" s="37"/>
      <c r="G425" s="131"/>
      <c r="H425" s="131"/>
      <c r="I425" s="37"/>
      <c r="J425" s="37"/>
      <c r="K425" s="131"/>
      <c r="L425" s="131"/>
      <c r="M425" s="37"/>
      <c r="N425" s="37"/>
      <c r="O425" s="131"/>
      <c r="P425" s="131"/>
      <c r="Q425" s="130"/>
      <c r="R425" s="37"/>
      <c r="S425" s="131"/>
      <c r="T425" s="131"/>
      <c r="U425" s="37"/>
    </row>
    <row r="426" spans="1:21">
      <c r="A426" s="12"/>
      <c r="B426" s="133" t="s">
        <v>658</v>
      </c>
      <c r="C426" s="134" t="s">
        <v>659</v>
      </c>
      <c r="D426" s="134"/>
      <c r="E426" s="133" t="s">
        <v>175</v>
      </c>
      <c r="F426" s="25"/>
      <c r="G426" s="134" t="s">
        <v>248</v>
      </c>
      <c r="H426" s="134"/>
      <c r="I426" s="25"/>
      <c r="J426" s="25"/>
      <c r="K426" s="134" t="s">
        <v>660</v>
      </c>
      <c r="L426" s="134"/>
      <c r="M426" s="133" t="s">
        <v>175</v>
      </c>
      <c r="N426" s="25"/>
      <c r="O426" s="135">
        <v>6463</v>
      </c>
      <c r="P426" s="135"/>
      <c r="Q426" s="25"/>
      <c r="R426" s="25"/>
      <c r="S426" s="134" t="s">
        <v>248</v>
      </c>
      <c r="T426" s="134"/>
      <c r="U426" s="25"/>
    </row>
    <row r="427" spans="1:21">
      <c r="A427" s="12"/>
      <c r="B427" s="133"/>
      <c r="C427" s="134"/>
      <c r="D427" s="134"/>
      <c r="E427" s="133"/>
      <c r="F427" s="25"/>
      <c r="G427" s="134"/>
      <c r="H427" s="134"/>
      <c r="I427" s="25"/>
      <c r="J427" s="25"/>
      <c r="K427" s="134"/>
      <c r="L427" s="134"/>
      <c r="M427" s="133"/>
      <c r="N427" s="25"/>
      <c r="O427" s="135"/>
      <c r="P427" s="135"/>
      <c r="Q427" s="25"/>
      <c r="R427" s="25"/>
      <c r="S427" s="134"/>
      <c r="T427" s="134"/>
      <c r="U427" s="25"/>
    </row>
    <row r="428" spans="1:21">
      <c r="A428" s="12"/>
      <c r="B428" s="130" t="s">
        <v>661</v>
      </c>
      <c r="C428" s="131" t="s">
        <v>662</v>
      </c>
      <c r="D428" s="131"/>
      <c r="E428" s="130" t="s">
        <v>175</v>
      </c>
      <c r="F428" s="37"/>
      <c r="G428" s="131">
        <v>22</v>
      </c>
      <c r="H428" s="131"/>
      <c r="I428" s="37"/>
      <c r="J428" s="37"/>
      <c r="K428" s="131" t="s">
        <v>346</v>
      </c>
      <c r="L428" s="131"/>
      <c r="M428" s="130" t="s">
        <v>175</v>
      </c>
      <c r="N428" s="37"/>
      <c r="O428" s="131" t="s">
        <v>248</v>
      </c>
      <c r="P428" s="131"/>
      <c r="Q428" s="37"/>
      <c r="R428" s="37"/>
      <c r="S428" s="131" t="s">
        <v>248</v>
      </c>
      <c r="T428" s="131"/>
      <c r="U428" s="37"/>
    </row>
    <row r="429" spans="1:21">
      <c r="A429" s="12"/>
      <c r="B429" s="130"/>
      <c r="C429" s="131"/>
      <c r="D429" s="131"/>
      <c r="E429" s="130"/>
      <c r="F429" s="37"/>
      <c r="G429" s="131"/>
      <c r="H429" s="131"/>
      <c r="I429" s="37"/>
      <c r="J429" s="37"/>
      <c r="K429" s="131"/>
      <c r="L429" s="131"/>
      <c r="M429" s="130"/>
      <c r="N429" s="37"/>
      <c r="O429" s="131"/>
      <c r="P429" s="131"/>
      <c r="Q429" s="37"/>
      <c r="R429" s="37"/>
      <c r="S429" s="131"/>
      <c r="T429" s="131"/>
      <c r="U429" s="37"/>
    </row>
    <row r="430" spans="1:21">
      <c r="A430" s="12"/>
      <c r="B430" s="133" t="s">
        <v>116</v>
      </c>
      <c r="C430" s="134" t="s">
        <v>663</v>
      </c>
      <c r="D430" s="134"/>
      <c r="E430" s="133" t="s">
        <v>175</v>
      </c>
      <c r="F430" s="25"/>
      <c r="G430" s="134" t="s">
        <v>248</v>
      </c>
      <c r="H430" s="134"/>
      <c r="I430" s="25"/>
      <c r="J430" s="25"/>
      <c r="K430" s="134" t="s">
        <v>248</v>
      </c>
      <c r="L430" s="134"/>
      <c r="M430" s="25"/>
      <c r="N430" s="25"/>
      <c r="O430" s="134" t="s">
        <v>248</v>
      </c>
      <c r="P430" s="134"/>
      <c r="Q430" s="25"/>
      <c r="R430" s="25"/>
      <c r="S430" s="134" t="s">
        <v>663</v>
      </c>
      <c r="T430" s="134"/>
      <c r="U430" s="133" t="s">
        <v>175</v>
      </c>
    </row>
    <row r="431" spans="1:21">
      <c r="A431" s="12"/>
      <c r="B431" s="133"/>
      <c r="C431" s="134"/>
      <c r="D431" s="134"/>
      <c r="E431" s="133"/>
      <c r="F431" s="25"/>
      <c r="G431" s="134"/>
      <c r="H431" s="134"/>
      <c r="I431" s="25"/>
      <c r="J431" s="25"/>
      <c r="K431" s="134"/>
      <c r="L431" s="134"/>
      <c r="M431" s="25"/>
      <c r="N431" s="25"/>
      <c r="O431" s="134"/>
      <c r="P431" s="134"/>
      <c r="Q431" s="25"/>
      <c r="R431" s="25"/>
      <c r="S431" s="134"/>
      <c r="T431" s="134"/>
      <c r="U431" s="133"/>
    </row>
    <row r="432" spans="1:21">
      <c r="A432" s="12"/>
      <c r="B432" s="130" t="s">
        <v>117</v>
      </c>
      <c r="C432" s="131">
        <v>54</v>
      </c>
      <c r="D432" s="131"/>
      <c r="E432" s="37"/>
      <c r="F432" s="37"/>
      <c r="G432" s="131" t="s">
        <v>248</v>
      </c>
      <c r="H432" s="131"/>
      <c r="I432" s="37"/>
      <c r="J432" s="37"/>
      <c r="K432" s="131" t="s">
        <v>248</v>
      </c>
      <c r="L432" s="131"/>
      <c r="M432" s="37"/>
      <c r="N432" s="37"/>
      <c r="O432" s="131" t="s">
        <v>248</v>
      </c>
      <c r="P432" s="131"/>
      <c r="Q432" s="37"/>
      <c r="R432" s="37"/>
      <c r="S432" s="131">
        <v>54</v>
      </c>
      <c r="T432" s="131"/>
      <c r="U432" s="37"/>
    </row>
    <row r="433" spans="1:21">
      <c r="A433" s="12"/>
      <c r="B433" s="130"/>
      <c r="C433" s="131"/>
      <c r="D433" s="131"/>
      <c r="E433" s="37"/>
      <c r="F433" s="37"/>
      <c r="G433" s="131"/>
      <c r="H433" s="131"/>
      <c r="I433" s="37"/>
      <c r="J433" s="37"/>
      <c r="K433" s="131"/>
      <c r="L433" s="131"/>
      <c r="M433" s="37"/>
      <c r="N433" s="37"/>
      <c r="O433" s="131"/>
      <c r="P433" s="131"/>
      <c r="Q433" s="37"/>
      <c r="R433" s="37"/>
      <c r="S433" s="131"/>
      <c r="T433" s="131"/>
      <c r="U433" s="37"/>
    </row>
    <row r="434" spans="1:21">
      <c r="A434" s="12"/>
      <c r="B434" s="133" t="s">
        <v>118</v>
      </c>
      <c r="C434" s="134">
        <v>18</v>
      </c>
      <c r="D434" s="134"/>
      <c r="E434" s="25"/>
      <c r="F434" s="25"/>
      <c r="G434" s="134" t="s">
        <v>248</v>
      </c>
      <c r="H434" s="134"/>
      <c r="I434" s="25"/>
      <c r="J434" s="25"/>
      <c r="K434" s="134" t="s">
        <v>248</v>
      </c>
      <c r="L434" s="134"/>
      <c r="M434" s="25"/>
      <c r="N434" s="25"/>
      <c r="O434" s="134" t="s">
        <v>248</v>
      </c>
      <c r="P434" s="134"/>
      <c r="Q434" s="25"/>
      <c r="R434" s="25"/>
      <c r="S434" s="134">
        <v>18</v>
      </c>
      <c r="T434" s="134"/>
      <c r="U434" s="25"/>
    </row>
    <row r="435" spans="1:21">
      <c r="A435" s="12"/>
      <c r="B435" s="133"/>
      <c r="C435" s="134"/>
      <c r="D435" s="134"/>
      <c r="E435" s="25"/>
      <c r="F435" s="25"/>
      <c r="G435" s="134"/>
      <c r="H435" s="134"/>
      <c r="I435" s="25"/>
      <c r="J435" s="25"/>
      <c r="K435" s="134"/>
      <c r="L435" s="134"/>
      <c r="M435" s="25"/>
      <c r="N435" s="25"/>
      <c r="O435" s="134"/>
      <c r="P435" s="134"/>
      <c r="Q435" s="25"/>
      <c r="R435" s="25"/>
      <c r="S435" s="134"/>
      <c r="T435" s="134"/>
      <c r="U435" s="25"/>
    </row>
    <row r="436" spans="1:21">
      <c r="A436" s="12"/>
      <c r="B436" s="130" t="s">
        <v>104</v>
      </c>
      <c r="C436" s="131" t="s">
        <v>245</v>
      </c>
      <c r="D436" s="131"/>
      <c r="E436" s="130" t="s">
        <v>175</v>
      </c>
      <c r="F436" s="37"/>
      <c r="G436" s="131" t="s">
        <v>248</v>
      </c>
      <c r="H436" s="131"/>
      <c r="I436" s="37"/>
      <c r="J436" s="37"/>
      <c r="K436" s="131">
        <v>2</v>
      </c>
      <c r="L436" s="131"/>
      <c r="M436" s="37"/>
      <c r="N436" s="37"/>
      <c r="O436" s="131" t="s">
        <v>248</v>
      </c>
      <c r="P436" s="131"/>
      <c r="Q436" s="37"/>
      <c r="R436" s="37"/>
      <c r="S436" s="131" t="s">
        <v>248</v>
      </c>
      <c r="T436" s="131"/>
      <c r="U436" s="37"/>
    </row>
    <row r="437" spans="1:21" ht="15.75" thickBot="1">
      <c r="A437" s="12"/>
      <c r="B437" s="130"/>
      <c r="C437" s="136"/>
      <c r="D437" s="136"/>
      <c r="E437" s="137"/>
      <c r="F437" s="37"/>
      <c r="G437" s="136"/>
      <c r="H437" s="136"/>
      <c r="I437" s="68"/>
      <c r="J437" s="37"/>
      <c r="K437" s="136"/>
      <c r="L437" s="136"/>
      <c r="M437" s="68"/>
      <c r="N437" s="37"/>
      <c r="O437" s="136"/>
      <c r="P437" s="136"/>
      <c r="Q437" s="68"/>
      <c r="R437" s="37"/>
      <c r="S437" s="136"/>
      <c r="T437" s="136"/>
      <c r="U437" s="68"/>
    </row>
    <row r="438" spans="1:21">
      <c r="A438" s="12"/>
      <c r="B438" s="151" t="s">
        <v>664</v>
      </c>
      <c r="C438" s="139">
        <v>110</v>
      </c>
      <c r="D438" s="139"/>
      <c r="E438" s="69"/>
      <c r="F438" s="142"/>
      <c r="G438" s="139">
        <v>10</v>
      </c>
      <c r="H438" s="139"/>
      <c r="I438" s="69"/>
      <c r="J438" s="142"/>
      <c r="K438" s="139">
        <v>32</v>
      </c>
      <c r="L438" s="139"/>
      <c r="M438" s="69"/>
      <c r="N438" s="142"/>
      <c r="O438" s="139" t="s">
        <v>665</v>
      </c>
      <c r="P438" s="139"/>
      <c r="Q438" s="143" t="s">
        <v>175</v>
      </c>
      <c r="R438" s="142"/>
      <c r="S438" s="139" t="s">
        <v>666</v>
      </c>
      <c r="T438" s="139"/>
      <c r="U438" s="143" t="s">
        <v>175</v>
      </c>
    </row>
    <row r="439" spans="1:21" ht="15.75" thickBot="1">
      <c r="A439" s="12"/>
      <c r="B439" s="151" t="s">
        <v>622</v>
      </c>
      <c r="C439" s="156"/>
      <c r="D439" s="156"/>
      <c r="E439" s="52"/>
      <c r="F439" s="142"/>
      <c r="G439" s="156"/>
      <c r="H439" s="156"/>
      <c r="I439" s="52"/>
      <c r="J439" s="142"/>
      <c r="K439" s="156"/>
      <c r="L439" s="156"/>
      <c r="M439" s="52"/>
      <c r="N439" s="142"/>
      <c r="O439" s="156"/>
      <c r="P439" s="156"/>
      <c r="Q439" s="157"/>
      <c r="R439" s="142"/>
      <c r="S439" s="156"/>
      <c r="T439" s="156"/>
      <c r="U439" s="157"/>
    </row>
    <row r="440" spans="1:21">
      <c r="A440" s="12"/>
      <c r="B440" s="31"/>
      <c r="C440" s="42"/>
      <c r="D440" s="42"/>
      <c r="E440" s="42"/>
      <c r="F440" s="31"/>
      <c r="G440" s="42"/>
      <c r="H440" s="42"/>
      <c r="I440" s="42"/>
      <c r="J440" s="31"/>
      <c r="K440" s="42"/>
      <c r="L440" s="42"/>
      <c r="M440" s="42"/>
      <c r="N440" s="31"/>
      <c r="O440" s="42"/>
      <c r="P440" s="42"/>
      <c r="Q440" s="42"/>
      <c r="R440" s="31"/>
      <c r="S440" s="42"/>
      <c r="T440" s="42"/>
      <c r="U440" s="42"/>
    </row>
    <row r="441" spans="1:21">
      <c r="A441" s="12"/>
      <c r="B441" s="133" t="s">
        <v>120</v>
      </c>
      <c r="C441" s="134" t="s">
        <v>248</v>
      </c>
      <c r="D441" s="134"/>
      <c r="E441" s="25"/>
      <c r="F441" s="25"/>
      <c r="G441" s="134" t="s">
        <v>248</v>
      </c>
      <c r="H441" s="134"/>
      <c r="I441" s="25"/>
      <c r="J441" s="25"/>
      <c r="K441" s="134">
        <v>16</v>
      </c>
      <c r="L441" s="134"/>
      <c r="M441" s="25"/>
      <c r="N441" s="25"/>
      <c r="O441" s="134" t="s">
        <v>248</v>
      </c>
      <c r="P441" s="134"/>
      <c r="Q441" s="25"/>
      <c r="R441" s="25"/>
      <c r="S441" s="134">
        <v>16</v>
      </c>
      <c r="T441" s="134"/>
      <c r="U441" s="25"/>
    </row>
    <row r="442" spans="1:21" ht="15.75" thickBot="1">
      <c r="A442" s="12"/>
      <c r="B442" s="133"/>
      <c r="C442" s="156"/>
      <c r="D442" s="156"/>
      <c r="E442" s="52"/>
      <c r="F442" s="25"/>
      <c r="G442" s="156"/>
      <c r="H442" s="156"/>
      <c r="I442" s="52"/>
      <c r="J442" s="25"/>
      <c r="K442" s="156"/>
      <c r="L442" s="156"/>
      <c r="M442" s="52"/>
      <c r="N442" s="25"/>
      <c r="O442" s="156"/>
      <c r="P442" s="156"/>
      <c r="Q442" s="52"/>
      <c r="R442" s="25"/>
      <c r="S442" s="156"/>
      <c r="T442" s="156"/>
      <c r="U442" s="52"/>
    </row>
    <row r="443" spans="1:21">
      <c r="A443" s="12"/>
      <c r="B443" s="130" t="s">
        <v>635</v>
      </c>
      <c r="C443" s="126" t="s">
        <v>647</v>
      </c>
      <c r="D443" s="126"/>
      <c r="E443" s="124" t="s">
        <v>175</v>
      </c>
      <c r="F443" s="160"/>
      <c r="G443" s="126" t="s">
        <v>296</v>
      </c>
      <c r="H443" s="126"/>
      <c r="I443" s="124" t="s">
        <v>175</v>
      </c>
      <c r="J443" s="160"/>
      <c r="K443" s="126">
        <v>72</v>
      </c>
      <c r="L443" s="126"/>
      <c r="M443" s="42"/>
      <c r="N443" s="160"/>
      <c r="O443" s="126" t="s">
        <v>248</v>
      </c>
      <c r="P443" s="126"/>
      <c r="Q443" s="42"/>
      <c r="R443" s="160"/>
      <c r="S443" s="126">
        <v>40</v>
      </c>
      <c r="T443" s="126"/>
      <c r="U443" s="42"/>
    </row>
    <row r="444" spans="1:21">
      <c r="A444" s="12"/>
      <c r="B444" s="130"/>
      <c r="C444" s="127"/>
      <c r="D444" s="127"/>
      <c r="E444" s="125"/>
      <c r="F444" s="160"/>
      <c r="G444" s="127"/>
      <c r="H444" s="127"/>
      <c r="I444" s="125"/>
      <c r="J444" s="160"/>
      <c r="K444" s="127"/>
      <c r="L444" s="127"/>
      <c r="M444" s="43"/>
      <c r="N444" s="160"/>
      <c r="O444" s="127"/>
      <c r="P444" s="127"/>
      <c r="Q444" s="43"/>
      <c r="R444" s="160"/>
      <c r="S444" s="127"/>
      <c r="T444" s="127"/>
      <c r="U444" s="43"/>
    </row>
    <row r="445" spans="1:21">
      <c r="A445" s="12"/>
      <c r="B445" s="133" t="s">
        <v>122</v>
      </c>
      <c r="C445" s="134">
        <v>120</v>
      </c>
      <c r="D445" s="134"/>
      <c r="E445" s="25"/>
      <c r="F445" s="25"/>
      <c r="G445" s="134">
        <v>3</v>
      </c>
      <c r="H445" s="134"/>
      <c r="I445" s="25"/>
      <c r="J445" s="25"/>
      <c r="K445" s="134">
        <v>262</v>
      </c>
      <c r="L445" s="134"/>
      <c r="M445" s="25"/>
      <c r="N445" s="25"/>
      <c r="O445" s="142"/>
      <c r="P445" s="142"/>
      <c r="Q445" s="142"/>
      <c r="R445" s="25"/>
      <c r="S445" s="134">
        <v>385</v>
      </c>
      <c r="T445" s="134"/>
      <c r="U445" s="25"/>
    </row>
    <row r="446" spans="1:21" ht="15.75" thickBot="1">
      <c r="A446" s="12"/>
      <c r="B446" s="133"/>
      <c r="C446" s="156"/>
      <c r="D446" s="156"/>
      <c r="E446" s="52"/>
      <c r="F446" s="25"/>
      <c r="G446" s="156"/>
      <c r="H446" s="156"/>
      <c r="I446" s="52"/>
      <c r="J446" s="25"/>
      <c r="K446" s="156"/>
      <c r="L446" s="156"/>
      <c r="M446" s="52"/>
      <c r="N446" s="25"/>
      <c r="O446" s="168"/>
      <c r="P446" s="168"/>
      <c r="Q446" s="168"/>
      <c r="R446" s="25"/>
      <c r="S446" s="156"/>
      <c r="T446" s="156"/>
      <c r="U446" s="52"/>
    </row>
    <row r="447" spans="1:21">
      <c r="A447" s="12"/>
      <c r="B447" s="130" t="s">
        <v>123</v>
      </c>
      <c r="C447" s="124" t="s">
        <v>169</v>
      </c>
      <c r="D447" s="126">
        <v>89</v>
      </c>
      <c r="E447" s="42"/>
      <c r="F447" s="160"/>
      <c r="G447" s="124" t="s">
        <v>169</v>
      </c>
      <c r="H447" s="126">
        <v>2</v>
      </c>
      <c r="I447" s="42"/>
      <c r="J447" s="160"/>
      <c r="K447" s="124" t="s">
        <v>169</v>
      </c>
      <c r="L447" s="126">
        <v>334</v>
      </c>
      <c r="M447" s="42"/>
      <c r="N447" s="160"/>
      <c r="O447" s="124" t="s">
        <v>169</v>
      </c>
      <c r="P447" s="126" t="s">
        <v>248</v>
      </c>
      <c r="Q447" s="42"/>
      <c r="R447" s="160"/>
      <c r="S447" s="124" t="s">
        <v>169</v>
      </c>
      <c r="T447" s="126">
        <v>425</v>
      </c>
      <c r="U447" s="42"/>
    </row>
    <row r="448" spans="1:21" ht="15.75" thickBot="1">
      <c r="A448" s="12"/>
      <c r="B448" s="130"/>
      <c r="C448" s="166"/>
      <c r="D448" s="167"/>
      <c r="E448" s="55"/>
      <c r="F448" s="160"/>
      <c r="G448" s="166"/>
      <c r="H448" s="167"/>
      <c r="I448" s="55"/>
      <c r="J448" s="160"/>
      <c r="K448" s="166"/>
      <c r="L448" s="167"/>
      <c r="M448" s="55"/>
      <c r="N448" s="160"/>
      <c r="O448" s="166"/>
      <c r="P448" s="167"/>
      <c r="Q448" s="55"/>
      <c r="R448" s="160"/>
      <c r="S448" s="166"/>
      <c r="T448" s="167"/>
      <c r="U448" s="55"/>
    </row>
    <row r="449" ht="15.75" thickTop="1"/>
  </sheetData>
  <mergeCells count="3511">
    <mergeCell ref="B7:Y7"/>
    <mergeCell ref="B8:Y8"/>
    <mergeCell ref="B161:Y161"/>
    <mergeCell ref="T447:T448"/>
    <mergeCell ref="U447:U448"/>
    <mergeCell ref="A1:A2"/>
    <mergeCell ref="B1:Y1"/>
    <mergeCell ref="B2:Y2"/>
    <mergeCell ref="B3:Y3"/>
    <mergeCell ref="A4:A448"/>
    <mergeCell ref="B4:Y4"/>
    <mergeCell ref="B5:Y5"/>
    <mergeCell ref="B6:Y6"/>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M445:M446"/>
    <mergeCell ref="N445:N446"/>
    <mergeCell ref="O445:Q446"/>
    <mergeCell ref="R445:R446"/>
    <mergeCell ref="S445:T446"/>
    <mergeCell ref="U445:U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U438:U439"/>
    <mergeCell ref="C440:E440"/>
    <mergeCell ref="G440:I440"/>
    <mergeCell ref="K440:M440"/>
    <mergeCell ref="O440:Q440"/>
    <mergeCell ref="S440:U440"/>
    <mergeCell ref="M438:M439"/>
    <mergeCell ref="N438:N439"/>
    <mergeCell ref="O438:P439"/>
    <mergeCell ref="Q438:Q439"/>
    <mergeCell ref="R438:R439"/>
    <mergeCell ref="S438:T439"/>
    <mergeCell ref="R436:R437"/>
    <mergeCell ref="S436:T437"/>
    <mergeCell ref="U436:U437"/>
    <mergeCell ref="C438:D439"/>
    <mergeCell ref="E438:E439"/>
    <mergeCell ref="F438:F439"/>
    <mergeCell ref="G438:H439"/>
    <mergeCell ref="I438:I439"/>
    <mergeCell ref="J438:J439"/>
    <mergeCell ref="K438:L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Q418:Q419"/>
    <mergeCell ref="R418:R419"/>
    <mergeCell ref="S418:T419"/>
    <mergeCell ref="U418:U419"/>
    <mergeCell ref="B420:B421"/>
    <mergeCell ref="C420:D421"/>
    <mergeCell ref="E420:E421"/>
    <mergeCell ref="F420:F421"/>
    <mergeCell ref="G420:H421"/>
    <mergeCell ref="I420:I421"/>
    <mergeCell ref="I418:I419"/>
    <mergeCell ref="J418:J419"/>
    <mergeCell ref="K418:L419"/>
    <mergeCell ref="M418:M419"/>
    <mergeCell ref="N418:N419"/>
    <mergeCell ref="O418:P419"/>
    <mergeCell ref="C417:E417"/>
    <mergeCell ref="G417:I417"/>
    <mergeCell ref="K417:M417"/>
    <mergeCell ref="O417:Q417"/>
    <mergeCell ref="S417:U417"/>
    <mergeCell ref="B418:B419"/>
    <mergeCell ref="C418:D419"/>
    <mergeCell ref="E418:E419"/>
    <mergeCell ref="F418:F419"/>
    <mergeCell ref="G418:H419"/>
    <mergeCell ref="S414:T415"/>
    <mergeCell ref="U414:U415"/>
    <mergeCell ref="C416:E416"/>
    <mergeCell ref="G416:I416"/>
    <mergeCell ref="K416:M416"/>
    <mergeCell ref="O416:Q416"/>
    <mergeCell ref="S416:U416"/>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S400:T401"/>
    <mergeCell ref="U400:U401"/>
    <mergeCell ref="C402:D403"/>
    <mergeCell ref="E402:E403"/>
    <mergeCell ref="F402:F403"/>
    <mergeCell ref="G402:H403"/>
    <mergeCell ref="I402:I403"/>
    <mergeCell ref="J402:J403"/>
    <mergeCell ref="K402:L403"/>
    <mergeCell ref="M402:M403"/>
    <mergeCell ref="K400:L401"/>
    <mergeCell ref="M400:M401"/>
    <mergeCell ref="N400:N401"/>
    <mergeCell ref="O400:P401"/>
    <mergeCell ref="Q400:Q401"/>
    <mergeCell ref="R400:R401"/>
    <mergeCell ref="C400:D401"/>
    <mergeCell ref="E400:E401"/>
    <mergeCell ref="F400:F401"/>
    <mergeCell ref="G400:H401"/>
    <mergeCell ref="I400:I401"/>
    <mergeCell ref="J400:J401"/>
    <mergeCell ref="C398:E398"/>
    <mergeCell ref="G398:I398"/>
    <mergeCell ref="K398:M398"/>
    <mergeCell ref="O398:Q398"/>
    <mergeCell ref="S398:U398"/>
    <mergeCell ref="C399:E399"/>
    <mergeCell ref="G399:I399"/>
    <mergeCell ref="K399:M399"/>
    <mergeCell ref="O399:Q399"/>
    <mergeCell ref="S399:U399"/>
    <mergeCell ref="P396:P397"/>
    <mergeCell ref="Q396:Q397"/>
    <mergeCell ref="R396:R397"/>
    <mergeCell ref="S396:S397"/>
    <mergeCell ref="T396:T397"/>
    <mergeCell ref="U396:U397"/>
    <mergeCell ref="J396:J397"/>
    <mergeCell ref="K396:K397"/>
    <mergeCell ref="L396:L397"/>
    <mergeCell ref="M396:M397"/>
    <mergeCell ref="N396:N397"/>
    <mergeCell ref="O396:O397"/>
    <mergeCell ref="R394:R395"/>
    <mergeCell ref="S394:U395"/>
    <mergeCell ref="B396:B397"/>
    <mergeCell ref="C396:C397"/>
    <mergeCell ref="D396:D397"/>
    <mergeCell ref="E396:E397"/>
    <mergeCell ref="F396:F397"/>
    <mergeCell ref="G396:G397"/>
    <mergeCell ref="H396:H397"/>
    <mergeCell ref="I396:I397"/>
    <mergeCell ref="J394:J395"/>
    <mergeCell ref="K394:M394"/>
    <mergeCell ref="K395:M395"/>
    <mergeCell ref="N394:N395"/>
    <mergeCell ref="O394:Q394"/>
    <mergeCell ref="O395:Q395"/>
    <mergeCell ref="W389:W390"/>
    <mergeCell ref="X389:X390"/>
    <mergeCell ref="Y389:Y390"/>
    <mergeCell ref="B391:U391"/>
    <mergeCell ref="B392:U392"/>
    <mergeCell ref="B394:B395"/>
    <mergeCell ref="C394:E394"/>
    <mergeCell ref="C395:E395"/>
    <mergeCell ref="F394:F395"/>
    <mergeCell ref="G394:I395"/>
    <mergeCell ref="Q389:Q390"/>
    <mergeCell ref="R389:R390"/>
    <mergeCell ref="S389:S390"/>
    <mergeCell ref="T389:T390"/>
    <mergeCell ref="U389:U390"/>
    <mergeCell ref="V389:V390"/>
    <mergeCell ref="K389:K390"/>
    <mergeCell ref="L389:L390"/>
    <mergeCell ref="M389:M390"/>
    <mergeCell ref="N389:N390"/>
    <mergeCell ref="O389:O390"/>
    <mergeCell ref="P389:P390"/>
    <mergeCell ref="Y387:Y388"/>
    <mergeCell ref="B389:B390"/>
    <mergeCell ref="C389:C390"/>
    <mergeCell ref="D389:D390"/>
    <mergeCell ref="E389:E390"/>
    <mergeCell ref="F389:F390"/>
    <mergeCell ref="G389:G390"/>
    <mergeCell ref="H389:H390"/>
    <mergeCell ref="I389:I390"/>
    <mergeCell ref="J389:J390"/>
    <mergeCell ref="Q387:Q388"/>
    <mergeCell ref="R387:R388"/>
    <mergeCell ref="S387:T388"/>
    <mergeCell ref="U387:U388"/>
    <mergeCell ref="V387:V388"/>
    <mergeCell ref="W387:X388"/>
    <mergeCell ref="I387:I388"/>
    <mergeCell ref="J387:J388"/>
    <mergeCell ref="K387:L388"/>
    <mergeCell ref="M387:M388"/>
    <mergeCell ref="N387:N388"/>
    <mergeCell ref="O387:P388"/>
    <mergeCell ref="S385:T386"/>
    <mergeCell ref="U385:U386"/>
    <mergeCell ref="V385:V386"/>
    <mergeCell ref="W385:X386"/>
    <mergeCell ref="Y385:Y386"/>
    <mergeCell ref="B387:B388"/>
    <mergeCell ref="C387:D388"/>
    <mergeCell ref="E387:E388"/>
    <mergeCell ref="F387:F388"/>
    <mergeCell ref="G387:H388"/>
    <mergeCell ref="K385:L386"/>
    <mergeCell ref="M385:M386"/>
    <mergeCell ref="N385:N386"/>
    <mergeCell ref="O385:P386"/>
    <mergeCell ref="Q385:Q386"/>
    <mergeCell ref="R385:R386"/>
    <mergeCell ref="V383:V384"/>
    <mergeCell ref="W383:X384"/>
    <mergeCell ref="Y383:Y384"/>
    <mergeCell ref="B385:B386"/>
    <mergeCell ref="C385:D386"/>
    <mergeCell ref="E385:E386"/>
    <mergeCell ref="F385:F386"/>
    <mergeCell ref="G385:H386"/>
    <mergeCell ref="I385:I386"/>
    <mergeCell ref="J385:J386"/>
    <mergeCell ref="N383:N384"/>
    <mergeCell ref="O383:P384"/>
    <mergeCell ref="Q383:Q384"/>
    <mergeCell ref="R383:R384"/>
    <mergeCell ref="S383:T384"/>
    <mergeCell ref="U383:U384"/>
    <mergeCell ref="W382:Y382"/>
    <mergeCell ref="B383:B384"/>
    <mergeCell ref="C383:D384"/>
    <mergeCell ref="E383:E384"/>
    <mergeCell ref="F383:F384"/>
    <mergeCell ref="G383:H384"/>
    <mergeCell ref="I383:I384"/>
    <mergeCell ref="J383:J384"/>
    <mergeCell ref="K383:L384"/>
    <mergeCell ref="M383:M384"/>
    <mergeCell ref="S380:T381"/>
    <mergeCell ref="U380:U381"/>
    <mergeCell ref="V380:V381"/>
    <mergeCell ref="W380:X381"/>
    <mergeCell ref="Y380:Y381"/>
    <mergeCell ref="C382:E382"/>
    <mergeCell ref="G382:I382"/>
    <mergeCell ref="K382:M382"/>
    <mergeCell ref="O382:Q382"/>
    <mergeCell ref="S382:U382"/>
    <mergeCell ref="K380:L381"/>
    <mergeCell ref="M380:M381"/>
    <mergeCell ref="N380:N381"/>
    <mergeCell ref="O380:P381"/>
    <mergeCell ref="Q380:Q381"/>
    <mergeCell ref="R380:R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S374:T375"/>
    <mergeCell ref="U374:U375"/>
    <mergeCell ref="V374:V375"/>
    <mergeCell ref="W374:X375"/>
    <mergeCell ref="Y374:Y375"/>
    <mergeCell ref="C376:D377"/>
    <mergeCell ref="E376:E377"/>
    <mergeCell ref="F376:F377"/>
    <mergeCell ref="G376:H377"/>
    <mergeCell ref="I376:I377"/>
    <mergeCell ref="K374:L375"/>
    <mergeCell ref="M374:M375"/>
    <mergeCell ref="N374:N375"/>
    <mergeCell ref="O374:P375"/>
    <mergeCell ref="Q374:Q375"/>
    <mergeCell ref="R374:R375"/>
    <mergeCell ref="V372:V373"/>
    <mergeCell ref="W372:X373"/>
    <mergeCell ref="Y372:Y373"/>
    <mergeCell ref="B374:B375"/>
    <mergeCell ref="C374:D375"/>
    <mergeCell ref="E374:E375"/>
    <mergeCell ref="F374:F375"/>
    <mergeCell ref="G374:H375"/>
    <mergeCell ref="I374:I375"/>
    <mergeCell ref="J374:J375"/>
    <mergeCell ref="N372:N373"/>
    <mergeCell ref="O372:P373"/>
    <mergeCell ref="Q372:Q373"/>
    <mergeCell ref="R372:R373"/>
    <mergeCell ref="S372:T373"/>
    <mergeCell ref="U372:U373"/>
    <mergeCell ref="Y370:Y371"/>
    <mergeCell ref="B372:B373"/>
    <mergeCell ref="C372:D373"/>
    <mergeCell ref="E372:E373"/>
    <mergeCell ref="F372:F373"/>
    <mergeCell ref="G372:H373"/>
    <mergeCell ref="I372:I373"/>
    <mergeCell ref="J372:J373"/>
    <mergeCell ref="K372:L373"/>
    <mergeCell ref="M372:M373"/>
    <mergeCell ref="Q370:Q371"/>
    <mergeCell ref="R370:R371"/>
    <mergeCell ref="S370:T371"/>
    <mergeCell ref="U370:U371"/>
    <mergeCell ref="V370:V371"/>
    <mergeCell ref="W370:X371"/>
    <mergeCell ref="I370:I371"/>
    <mergeCell ref="J370:J371"/>
    <mergeCell ref="K370:L371"/>
    <mergeCell ref="M370:M371"/>
    <mergeCell ref="N370:N371"/>
    <mergeCell ref="O370:P371"/>
    <mergeCell ref="S368:T369"/>
    <mergeCell ref="U368:U369"/>
    <mergeCell ref="V368:V369"/>
    <mergeCell ref="W368:X369"/>
    <mergeCell ref="Y368:Y369"/>
    <mergeCell ref="B370:B371"/>
    <mergeCell ref="C370:D371"/>
    <mergeCell ref="E370:E371"/>
    <mergeCell ref="F370:F371"/>
    <mergeCell ref="G370:H371"/>
    <mergeCell ref="K368:L369"/>
    <mergeCell ref="M368:M369"/>
    <mergeCell ref="N368:N369"/>
    <mergeCell ref="O368:P369"/>
    <mergeCell ref="Q368:Q369"/>
    <mergeCell ref="R368:R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S364:T365"/>
    <mergeCell ref="U364:U365"/>
    <mergeCell ref="V364:V365"/>
    <mergeCell ref="W364:X365"/>
    <mergeCell ref="Y364:Y365"/>
    <mergeCell ref="C366:D367"/>
    <mergeCell ref="E366:E367"/>
    <mergeCell ref="F366:F367"/>
    <mergeCell ref="G366:H367"/>
    <mergeCell ref="I366:I367"/>
    <mergeCell ref="K364:L365"/>
    <mergeCell ref="M364:M365"/>
    <mergeCell ref="N364:N365"/>
    <mergeCell ref="O364:P365"/>
    <mergeCell ref="Q364:Q365"/>
    <mergeCell ref="R364:R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W356:X357"/>
    <mergeCell ref="Y356:Y357"/>
    <mergeCell ref="C358:E358"/>
    <mergeCell ref="G358:I358"/>
    <mergeCell ref="K358:M358"/>
    <mergeCell ref="O358:Q358"/>
    <mergeCell ref="S358:U358"/>
    <mergeCell ref="W358:Y358"/>
    <mergeCell ref="O356:P357"/>
    <mergeCell ref="Q356:Q357"/>
    <mergeCell ref="R356:R357"/>
    <mergeCell ref="S356:T357"/>
    <mergeCell ref="U356:U357"/>
    <mergeCell ref="V356:V357"/>
    <mergeCell ref="Y354:Y355"/>
    <mergeCell ref="C356:D357"/>
    <mergeCell ref="E356:E357"/>
    <mergeCell ref="F356:F357"/>
    <mergeCell ref="G356:H357"/>
    <mergeCell ref="I356:I357"/>
    <mergeCell ref="J356:J357"/>
    <mergeCell ref="K356:L357"/>
    <mergeCell ref="M356:M357"/>
    <mergeCell ref="N356:N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S342:T343"/>
    <mergeCell ref="U342:U343"/>
    <mergeCell ref="V342:V343"/>
    <mergeCell ref="W342:X343"/>
    <mergeCell ref="Y342:Y343"/>
    <mergeCell ref="C344:D345"/>
    <mergeCell ref="E344:E345"/>
    <mergeCell ref="F344:F345"/>
    <mergeCell ref="G344:H345"/>
    <mergeCell ref="I344:I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W340:Y340"/>
    <mergeCell ref="C341:E341"/>
    <mergeCell ref="G341:I341"/>
    <mergeCell ref="K341:M341"/>
    <mergeCell ref="O341:Q341"/>
    <mergeCell ref="S341:U341"/>
    <mergeCell ref="W341:Y341"/>
    <mergeCell ref="U338:U339"/>
    <mergeCell ref="V338:V339"/>
    <mergeCell ref="W338:W339"/>
    <mergeCell ref="X338:X339"/>
    <mergeCell ref="Y338:Y339"/>
    <mergeCell ref="C340:E340"/>
    <mergeCell ref="G340:I340"/>
    <mergeCell ref="K340:M340"/>
    <mergeCell ref="O340:Q340"/>
    <mergeCell ref="S340:U340"/>
    <mergeCell ref="O338:O339"/>
    <mergeCell ref="P338:P339"/>
    <mergeCell ref="Q338:Q339"/>
    <mergeCell ref="R338:R339"/>
    <mergeCell ref="S338:S339"/>
    <mergeCell ref="T338:T339"/>
    <mergeCell ref="I338:I339"/>
    <mergeCell ref="J338:J339"/>
    <mergeCell ref="K338:K339"/>
    <mergeCell ref="L338:L339"/>
    <mergeCell ref="M338:M339"/>
    <mergeCell ref="N338:N339"/>
    <mergeCell ref="C338:C339"/>
    <mergeCell ref="D338:D339"/>
    <mergeCell ref="E338:E339"/>
    <mergeCell ref="F338:F339"/>
    <mergeCell ref="G338:G339"/>
    <mergeCell ref="H338:H339"/>
    <mergeCell ref="R335:R337"/>
    <mergeCell ref="S335:U335"/>
    <mergeCell ref="S336:U336"/>
    <mergeCell ref="S337:U337"/>
    <mergeCell ref="V335:V337"/>
    <mergeCell ref="W335:Y337"/>
    <mergeCell ref="J335:J337"/>
    <mergeCell ref="K335:M337"/>
    <mergeCell ref="N335:N337"/>
    <mergeCell ref="O335:Q335"/>
    <mergeCell ref="O336:Q336"/>
    <mergeCell ref="O337:Q337"/>
    <mergeCell ref="B332:Y332"/>
    <mergeCell ref="B333:Y333"/>
    <mergeCell ref="B335:B337"/>
    <mergeCell ref="C335:E335"/>
    <mergeCell ref="C336:E336"/>
    <mergeCell ref="C337:E337"/>
    <mergeCell ref="F335:F337"/>
    <mergeCell ref="G335:I335"/>
    <mergeCell ref="G336:I336"/>
    <mergeCell ref="G337:I337"/>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Y320:Y321"/>
    <mergeCell ref="C322:E322"/>
    <mergeCell ref="G322:I322"/>
    <mergeCell ref="K322:M322"/>
    <mergeCell ref="O322:Q322"/>
    <mergeCell ref="S322:U322"/>
    <mergeCell ref="W322:Y322"/>
    <mergeCell ref="Q320:Q321"/>
    <mergeCell ref="R320:R321"/>
    <mergeCell ref="S320:T321"/>
    <mergeCell ref="U320:U321"/>
    <mergeCell ref="V320:V321"/>
    <mergeCell ref="W320:X321"/>
    <mergeCell ref="I320:I321"/>
    <mergeCell ref="J320:J321"/>
    <mergeCell ref="K320:L321"/>
    <mergeCell ref="M320:M321"/>
    <mergeCell ref="N320:N321"/>
    <mergeCell ref="O320:P321"/>
    <mergeCell ref="S318:T319"/>
    <mergeCell ref="U318:U319"/>
    <mergeCell ref="V318:V319"/>
    <mergeCell ref="W318:X319"/>
    <mergeCell ref="Y318:Y319"/>
    <mergeCell ref="B320:B321"/>
    <mergeCell ref="C320:D321"/>
    <mergeCell ref="E320:E321"/>
    <mergeCell ref="F320:F321"/>
    <mergeCell ref="G320:H321"/>
    <mergeCell ref="K318:L319"/>
    <mergeCell ref="M318:M319"/>
    <mergeCell ref="N318:N319"/>
    <mergeCell ref="O318:P319"/>
    <mergeCell ref="Q318:Q319"/>
    <mergeCell ref="R318:R319"/>
    <mergeCell ref="V316:V317"/>
    <mergeCell ref="W316:X317"/>
    <mergeCell ref="Y316:Y317"/>
    <mergeCell ref="B318:B319"/>
    <mergeCell ref="C318:D319"/>
    <mergeCell ref="E318:E319"/>
    <mergeCell ref="F318:F319"/>
    <mergeCell ref="G318:H319"/>
    <mergeCell ref="I318:I319"/>
    <mergeCell ref="J318:J319"/>
    <mergeCell ref="N316:N317"/>
    <mergeCell ref="O316:P317"/>
    <mergeCell ref="Q316:Q317"/>
    <mergeCell ref="R316:R317"/>
    <mergeCell ref="S316:T317"/>
    <mergeCell ref="U316:U317"/>
    <mergeCell ref="Y314:Y315"/>
    <mergeCell ref="B316:B317"/>
    <mergeCell ref="C316:D317"/>
    <mergeCell ref="E316:E317"/>
    <mergeCell ref="F316:F317"/>
    <mergeCell ref="G316:H317"/>
    <mergeCell ref="I316:I317"/>
    <mergeCell ref="J316:J317"/>
    <mergeCell ref="K316:L317"/>
    <mergeCell ref="M316:M317"/>
    <mergeCell ref="Q314:Q315"/>
    <mergeCell ref="R314:R315"/>
    <mergeCell ref="S314:T315"/>
    <mergeCell ref="U314:U315"/>
    <mergeCell ref="V314:V315"/>
    <mergeCell ref="W314:X315"/>
    <mergeCell ref="I314:I315"/>
    <mergeCell ref="J314:J315"/>
    <mergeCell ref="K314:L315"/>
    <mergeCell ref="M314:M315"/>
    <mergeCell ref="N314:N315"/>
    <mergeCell ref="O314:P315"/>
    <mergeCell ref="S312:T313"/>
    <mergeCell ref="U312:U313"/>
    <mergeCell ref="V312:V313"/>
    <mergeCell ref="W312:X313"/>
    <mergeCell ref="Y312:Y313"/>
    <mergeCell ref="B314:B315"/>
    <mergeCell ref="C314:D315"/>
    <mergeCell ref="E314:E315"/>
    <mergeCell ref="F314:F315"/>
    <mergeCell ref="G314:H315"/>
    <mergeCell ref="K312:L313"/>
    <mergeCell ref="M312:M313"/>
    <mergeCell ref="N312:N313"/>
    <mergeCell ref="O312:P313"/>
    <mergeCell ref="Q312:Q313"/>
    <mergeCell ref="R312:R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C306:E306"/>
    <mergeCell ref="G306:I306"/>
    <mergeCell ref="K306:M306"/>
    <mergeCell ref="O306:Q306"/>
    <mergeCell ref="S306:U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U294:U295"/>
    <mergeCell ref="V294:V295"/>
    <mergeCell ref="W294:X295"/>
    <mergeCell ref="Y294:Y295"/>
    <mergeCell ref="B296:B297"/>
    <mergeCell ref="C296:D297"/>
    <mergeCell ref="E296:E297"/>
    <mergeCell ref="F296:F297"/>
    <mergeCell ref="G296:H297"/>
    <mergeCell ref="I296:I297"/>
    <mergeCell ref="M294:M295"/>
    <mergeCell ref="N294:N295"/>
    <mergeCell ref="O294:P295"/>
    <mergeCell ref="Q294:Q295"/>
    <mergeCell ref="R294:R295"/>
    <mergeCell ref="S294:T295"/>
    <mergeCell ref="W292:W293"/>
    <mergeCell ref="X292:X293"/>
    <mergeCell ref="Y292:Y293"/>
    <mergeCell ref="C294:D295"/>
    <mergeCell ref="E294:E295"/>
    <mergeCell ref="F294:F295"/>
    <mergeCell ref="G294:H295"/>
    <mergeCell ref="I294:I295"/>
    <mergeCell ref="J294:J295"/>
    <mergeCell ref="K294:L295"/>
    <mergeCell ref="Q292:Q293"/>
    <mergeCell ref="R292:R293"/>
    <mergeCell ref="S292:S293"/>
    <mergeCell ref="T292:T293"/>
    <mergeCell ref="U292:U293"/>
    <mergeCell ref="V292:V293"/>
    <mergeCell ref="K292:K293"/>
    <mergeCell ref="L292:L293"/>
    <mergeCell ref="M292:M293"/>
    <mergeCell ref="N292:N293"/>
    <mergeCell ref="O292:O293"/>
    <mergeCell ref="P292:P293"/>
    <mergeCell ref="W291:Y291"/>
    <mergeCell ref="B292:B293"/>
    <mergeCell ref="C292:C293"/>
    <mergeCell ref="D292:D293"/>
    <mergeCell ref="E292:E293"/>
    <mergeCell ref="F292:F293"/>
    <mergeCell ref="G292:G293"/>
    <mergeCell ref="H292:H293"/>
    <mergeCell ref="I292:I293"/>
    <mergeCell ref="J292:J293"/>
    <mergeCell ref="O289:Q290"/>
    <mergeCell ref="R289:R290"/>
    <mergeCell ref="S289:U290"/>
    <mergeCell ref="V289:V290"/>
    <mergeCell ref="W289:Y290"/>
    <mergeCell ref="C291:E291"/>
    <mergeCell ref="G291:I291"/>
    <mergeCell ref="K291:M291"/>
    <mergeCell ref="O291:Q291"/>
    <mergeCell ref="S291:U291"/>
    <mergeCell ref="C289:E290"/>
    <mergeCell ref="F289:F290"/>
    <mergeCell ref="G289:I290"/>
    <mergeCell ref="J289:J290"/>
    <mergeCell ref="K289:M290"/>
    <mergeCell ref="N289:N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W272:Y272"/>
    <mergeCell ref="C273:E273"/>
    <mergeCell ref="G273:I273"/>
    <mergeCell ref="K273:M273"/>
    <mergeCell ref="O273:Q273"/>
    <mergeCell ref="S273:U273"/>
    <mergeCell ref="W273:Y273"/>
    <mergeCell ref="S270:T271"/>
    <mergeCell ref="U270:U271"/>
    <mergeCell ref="V270:V271"/>
    <mergeCell ref="W270:X271"/>
    <mergeCell ref="Y270:Y271"/>
    <mergeCell ref="C272:E272"/>
    <mergeCell ref="G272:I272"/>
    <mergeCell ref="K272:M272"/>
    <mergeCell ref="O272:Q272"/>
    <mergeCell ref="S272:U272"/>
    <mergeCell ref="K270:L271"/>
    <mergeCell ref="M270:M271"/>
    <mergeCell ref="N270:N271"/>
    <mergeCell ref="O270:P271"/>
    <mergeCell ref="Q270:Q271"/>
    <mergeCell ref="R270:R271"/>
    <mergeCell ref="C270:D271"/>
    <mergeCell ref="E270:E271"/>
    <mergeCell ref="F270:F271"/>
    <mergeCell ref="G270:H271"/>
    <mergeCell ref="I270:I271"/>
    <mergeCell ref="J270:J271"/>
    <mergeCell ref="U267:U268"/>
    <mergeCell ref="V267:V268"/>
    <mergeCell ref="W267:X268"/>
    <mergeCell ref="Y267:Y268"/>
    <mergeCell ref="C269:E269"/>
    <mergeCell ref="G269:I269"/>
    <mergeCell ref="K269:M269"/>
    <mergeCell ref="O269:Q269"/>
    <mergeCell ref="S269:U269"/>
    <mergeCell ref="W269:Y269"/>
    <mergeCell ref="M267:M268"/>
    <mergeCell ref="N267:N268"/>
    <mergeCell ref="O267:P268"/>
    <mergeCell ref="Q267:Q268"/>
    <mergeCell ref="R267:R268"/>
    <mergeCell ref="S267:T268"/>
    <mergeCell ref="W265:X266"/>
    <mergeCell ref="Y265:Y266"/>
    <mergeCell ref="B267:B268"/>
    <mergeCell ref="C267:D268"/>
    <mergeCell ref="E267:E268"/>
    <mergeCell ref="F267:F268"/>
    <mergeCell ref="G267:H268"/>
    <mergeCell ref="I267:I268"/>
    <mergeCell ref="J267:J268"/>
    <mergeCell ref="K267:L268"/>
    <mergeCell ref="O265:P266"/>
    <mergeCell ref="Q265:Q266"/>
    <mergeCell ref="R265:R266"/>
    <mergeCell ref="S265:T266"/>
    <mergeCell ref="U265:U266"/>
    <mergeCell ref="V265:V266"/>
    <mergeCell ref="Y263:Y264"/>
    <mergeCell ref="C265:D266"/>
    <mergeCell ref="E265:E266"/>
    <mergeCell ref="F265:F266"/>
    <mergeCell ref="G265:H266"/>
    <mergeCell ref="I265:I266"/>
    <mergeCell ref="J265:J266"/>
    <mergeCell ref="K265:L266"/>
    <mergeCell ref="M265:M266"/>
    <mergeCell ref="N265:N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4:E254"/>
    <mergeCell ref="G254:I254"/>
    <mergeCell ref="K254:M254"/>
    <mergeCell ref="O254:Q254"/>
    <mergeCell ref="S254:U254"/>
    <mergeCell ref="W254:Y254"/>
    <mergeCell ref="C253:E253"/>
    <mergeCell ref="G253:I253"/>
    <mergeCell ref="K253:M253"/>
    <mergeCell ref="O253:Q253"/>
    <mergeCell ref="S253:U253"/>
    <mergeCell ref="W253:Y253"/>
    <mergeCell ref="R250:R252"/>
    <mergeCell ref="S250:U250"/>
    <mergeCell ref="S251:U251"/>
    <mergeCell ref="S252:U252"/>
    <mergeCell ref="V250:V252"/>
    <mergeCell ref="W250:Y252"/>
    <mergeCell ref="J250:J252"/>
    <mergeCell ref="K250:M252"/>
    <mergeCell ref="N250:N252"/>
    <mergeCell ref="O250:Q250"/>
    <mergeCell ref="O251:Q251"/>
    <mergeCell ref="O252:Q252"/>
    <mergeCell ref="B247:Y247"/>
    <mergeCell ref="B248:Y248"/>
    <mergeCell ref="B250:B252"/>
    <mergeCell ref="C250:E250"/>
    <mergeCell ref="C251:E251"/>
    <mergeCell ref="C252:E252"/>
    <mergeCell ref="F250:F252"/>
    <mergeCell ref="G250:I250"/>
    <mergeCell ref="G251:I251"/>
    <mergeCell ref="G252:I252"/>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Y235:Y236"/>
    <mergeCell ref="C237:E237"/>
    <mergeCell ref="G237:I237"/>
    <mergeCell ref="K237:M237"/>
    <mergeCell ref="O237:Q237"/>
    <mergeCell ref="S237:U237"/>
    <mergeCell ref="W237:Y237"/>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U209:U210"/>
    <mergeCell ref="V209:V210"/>
    <mergeCell ref="W209:X210"/>
    <mergeCell ref="Y209:Y210"/>
    <mergeCell ref="B211:B212"/>
    <mergeCell ref="C211:D212"/>
    <mergeCell ref="E211:E212"/>
    <mergeCell ref="F211:F212"/>
    <mergeCell ref="G211:H212"/>
    <mergeCell ref="I211:I212"/>
    <mergeCell ref="M209:M210"/>
    <mergeCell ref="N209:N210"/>
    <mergeCell ref="O209:P210"/>
    <mergeCell ref="Q209:Q210"/>
    <mergeCell ref="R209:R210"/>
    <mergeCell ref="S209:T210"/>
    <mergeCell ref="W207:W208"/>
    <mergeCell ref="X207:X208"/>
    <mergeCell ref="Y207:Y208"/>
    <mergeCell ref="C209:D210"/>
    <mergeCell ref="E209:E210"/>
    <mergeCell ref="F209:F210"/>
    <mergeCell ref="G209:H210"/>
    <mergeCell ref="I209:I210"/>
    <mergeCell ref="J209:J210"/>
    <mergeCell ref="K209:L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W206:Y206"/>
    <mergeCell ref="B207:B208"/>
    <mergeCell ref="C207:C208"/>
    <mergeCell ref="D207:D208"/>
    <mergeCell ref="E207:E208"/>
    <mergeCell ref="F207:F208"/>
    <mergeCell ref="G207:G208"/>
    <mergeCell ref="H207:H208"/>
    <mergeCell ref="I207:I208"/>
    <mergeCell ref="J207:J208"/>
    <mergeCell ref="O204:Q205"/>
    <mergeCell ref="R204:R205"/>
    <mergeCell ref="S204:U205"/>
    <mergeCell ref="V204:V205"/>
    <mergeCell ref="W204:Y205"/>
    <mergeCell ref="C206:E206"/>
    <mergeCell ref="G206:I206"/>
    <mergeCell ref="K206:M206"/>
    <mergeCell ref="O206:Q206"/>
    <mergeCell ref="S206:U206"/>
    <mergeCell ref="C204:E205"/>
    <mergeCell ref="F204:F205"/>
    <mergeCell ref="G204:I205"/>
    <mergeCell ref="J204:J205"/>
    <mergeCell ref="K204:M205"/>
    <mergeCell ref="N204:N205"/>
    <mergeCell ref="C203:E203"/>
    <mergeCell ref="G203:I203"/>
    <mergeCell ref="K203:M203"/>
    <mergeCell ref="O203:Q203"/>
    <mergeCell ref="S203:U203"/>
    <mergeCell ref="W203:Y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W187:Y187"/>
    <mergeCell ref="C188:E188"/>
    <mergeCell ref="G188:I188"/>
    <mergeCell ref="K188:M188"/>
    <mergeCell ref="O188:Q188"/>
    <mergeCell ref="S188:U188"/>
    <mergeCell ref="W188:Y188"/>
    <mergeCell ref="S185:T186"/>
    <mergeCell ref="U185:U186"/>
    <mergeCell ref="V185:V186"/>
    <mergeCell ref="W185:X186"/>
    <mergeCell ref="Y185:Y186"/>
    <mergeCell ref="C187:E187"/>
    <mergeCell ref="G187:I187"/>
    <mergeCell ref="K187:M187"/>
    <mergeCell ref="O187:Q187"/>
    <mergeCell ref="S187:U187"/>
    <mergeCell ref="K185:L186"/>
    <mergeCell ref="M185:M186"/>
    <mergeCell ref="N185:N186"/>
    <mergeCell ref="O185:P186"/>
    <mergeCell ref="Q185:Q186"/>
    <mergeCell ref="R185:R186"/>
    <mergeCell ref="C185:D186"/>
    <mergeCell ref="E185:E186"/>
    <mergeCell ref="F185:F186"/>
    <mergeCell ref="G185:H186"/>
    <mergeCell ref="I185:I186"/>
    <mergeCell ref="J185:J186"/>
    <mergeCell ref="U182:U183"/>
    <mergeCell ref="V182:V183"/>
    <mergeCell ref="W182:X183"/>
    <mergeCell ref="Y182:Y183"/>
    <mergeCell ref="C184:E184"/>
    <mergeCell ref="G184:I184"/>
    <mergeCell ref="K184:M184"/>
    <mergeCell ref="O184:Q184"/>
    <mergeCell ref="S184:U184"/>
    <mergeCell ref="W184:Y184"/>
    <mergeCell ref="M182:M183"/>
    <mergeCell ref="N182:N183"/>
    <mergeCell ref="O182:P183"/>
    <mergeCell ref="Q182:Q183"/>
    <mergeCell ref="R182:R183"/>
    <mergeCell ref="S182:T183"/>
    <mergeCell ref="W180:X181"/>
    <mergeCell ref="Y180:Y181"/>
    <mergeCell ref="B182:B183"/>
    <mergeCell ref="C182:D183"/>
    <mergeCell ref="E182:E183"/>
    <mergeCell ref="F182:F183"/>
    <mergeCell ref="G182:H183"/>
    <mergeCell ref="I182:I183"/>
    <mergeCell ref="J182:J183"/>
    <mergeCell ref="K182:L183"/>
    <mergeCell ref="O180:P181"/>
    <mergeCell ref="Q180:Q181"/>
    <mergeCell ref="R180:R181"/>
    <mergeCell ref="S180:T181"/>
    <mergeCell ref="U180:U181"/>
    <mergeCell ref="V180:V181"/>
    <mergeCell ref="Y178:Y179"/>
    <mergeCell ref="C180:D181"/>
    <mergeCell ref="E180:E181"/>
    <mergeCell ref="F180:F181"/>
    <mergeCell ref="G180:H181"/>
    <mergeCell ref="I180:I181"/>
    <mergeCell ref="J180:J181"/>
    <mergeCell ref="K180:L181"/>
    <mergeCell ref="M180:M181"/>
    <mergeCell ref="N180:N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W168:Y168"/>
    <mergeCell ref="C169:E169"/>
    <mergeCell ref="G169:I169"/>
    <mergeCell ref="K169:M169"/>
    <mergeCell ref="O169:Q169"/>
    <mergeCell ref="S169:U169"/>
    <mergeCell ref="W169:Y169"/>
    <mergeCell ref="S165:U165"/>
    <mergeCell ref="S166:U166"/>
    <mergeCell ref="S167:U167"/>
    <mergeCell ref="V165:V167"/>
    <mergeCell ref="W165:Y167"/>
    <mergeCell ref="C168:E168"/>
    <mergeCell ref="G168:I168"/>
    <mergeCell ref="K168:M168"/>
    <mergeCell ref="O168:Q168"/>
    <mergeCell ref="S168:U168"/>
    <mergeCell ref="K165:M167"/>
    <mergeCell ref="N165:N167"/>
    <mergeCell ref="O165:Q165"/>
    <mergeCell ref="O166:Q166"/>
    <mergeCell ref="O167:Q167"/>
    <mergeCell ref="R165:R167"/>
    <mergeCell ref="B163:Y163"/>
    <mergeCell ref="B165:B167"/>
    <mergeCell ref="C165:E165"/>
    <mergeCell ref="C166:E166"/>
    <mergeCell ref="C167:E167"/>
    <mergeCell ref="F165:F167"/>
    <mergeCell ref="G165:I165"/>
    <mergeCell ref="G166:I166"/>
    <mergeCell ref="G167:I167"/>
    <mergeCell ref="J165:J167"/>
    <mergeCell ref="Q159:Q160"/>
    <mergeCell ref="R159:R160"/>
    <mergeCell ref="S159:S160"/>
    <mergeCell ref="T159:T160"/>
    <mergeCell ref="U159:U160"/>
    <mergeCell ref="B162:Y162"/>
    <mergeCell ref="K159:K160"/>
    <mergeCell ref="L159:L160"/>
    <mergeCell ref="M159:M160"/>
    <mergeCell ref="N159:N160"/>
    <mergeCell ref="O159:O160"/>
    <mergeCell ref="P159:P160"/>
    <mergeCell ref="T157:T158"/>
    <mergeCell ref="U157:U158"/>
    <mergeCell ref="C159:C160"/>
    <mergeCell ref="D159:D160"/>
    <mergeCell ref="E159:E160"/>
    <mergeCell ref="F159:F160"/>
    <mergeCell ref="G159:G160"/>
    <mergeCell ref="H159:H160"/>
    <mergeCell ref="I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4:R155"/>
    <mergeCell ref="S154:S155"/>
    <mergeCell ref="T154:T155"/>
    <mergeCell ref="U154:U155"/>
    <mergeCell ref="C156:E156"/>
    <mergeCell ref="G156:I156"/>
    <mergeCell ref="K156:M156"/>
    <mergeCell ref="O156:Q156"/>
    <mergeCell ref="S156:U156"/>
    <mergeCell ref="L154:L155"/>
    <mergeCell ref="M154:M155"/>
    <mergeCell ref="N154:N155"/>
    <mergeCell ref="O154:O155"/>
    <mergeCell ref="P154:P155"/>
    <mergeCell ref="Q154:Q155"/>
    <mergeCell ref="U152:U153"/>
    <mergeCell ref="C154:C155"/>
    <mergeCell ref="D154:D155"/>
    <mergeCell ref="E154:E155"/>
    <mergeCell ref="F154:F155"/>
    <mergeCell ref="G154:G155"/>
    <mergeCell ref="H154:H155"/>
    <mergeCell ref="I154:I155"/>
    <mergeCell ref="J154:J155"/>
    <mergeCell ref="K154:K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29:T130"/>
    <mergeCell ref="U129:U130"/>
    <mergeCell ref="C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O127:Q127"/>
    <mergeCell ref="O128:Q128"/>
    <mergeCell ref="R127:R128"/>
    <mergeCell ref="S127:U128"/>
    <mergeCell ref="B129:B130"/>
    <mergeCell ref="C129:C130"/>
    <mergeCell ref="D129:D130"/>
    <mergeCell ref="E129:E130"/>
    <mergeCell ref="F129:F130"/>
    <mergeCell ref="G129:G130"/>
    <mergeCell ref="B125:U125"/>
    <mergeCell ref="B127:B128"/>
    <mergeCell ref="C127:E127"/>
    <mergeCell ref="C128:E128"/>
    <mergeCell ref="F127:F128"/>
    <mergeCell ref="G127:I128"/>
    <mergeCell ref="J127:J128"/>
    <mergeCell ref="K127:M127"/>
    <mergeCell ref="K128:M128"/>
    <mergeCell ref="N127:N128"/>
    <mergeCell ref="U121:U123"/>
    <mergeCell ref="V121:V123"/>
    <mergeCell ref="W121:W123"/>
    <mergeCell ref="X121:X123"/>
    <mergeCell ref="Y121:Y123"/>
    <mergeCell ref="B124:U124"/>
    <mergeCell ref="O121:O123"/>
    <mergeCell ref="P121:P123"/>
    <mergeCell ref="Q121:Q123"/>
    <mergeCell ref="R121:R123"/>
    <mergeCell ref="S121:S123"/>
    <mergeCell ref="T121:T123"/>
    <mergeCell ref="I121:I123"/>
    <mergeCell ref="J121:J123"/>
    <mergeCell ref="K121:K123"/>
    <mergeCell ref="L121:L123"/>
    <mergeCell ref="M121:M123"/>
    <mergeCell ref="N121:N123"/>
    <mergeCell ref="C121:C123"/>
    <mergeCell ref="D121:D123"/>
    <mergeCell ref="E121:E123"/>
    <mergeCell ref="F121:F123"/>
    <mergeCell ref="G121:G123"/>
    <mergeCell ref="H121:H123"/>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6:W117"/>
    <mergeCell ref="X116:X117"/>
    <mergeCell ref="Y116:Y117"/>
    <mergeCell ref="C118:E118"/>
    <mergeCell ref="G118:I118"/>
    <mergeCell ref="K118:M118"/>
    <mergeCell ref="O118:Q118"/>
    <mergeCell ref="S118:U118"/>
    <mergeCell ref="W118:Y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W114:X115"/>
    <mergeCell ref="Y114:Y115"/>
    <mergeCell ref="C116:C117"/>
    <mergeCell ref="D116:D117"/>
    <mergeCell ref="E116:E117"/>
    <mergeCell ref="F116:F117"/>
    <mergeCell ref="G116:G117"/>
    <mergeCell ref="H116:H117"/>
    <mergeCell ref="I116:I117"/>
    <mergeCell ref="J116:J117"/>
    <mergeCell ref="O114:P115"/>
    <mergeCell ref="Q114:Q115"/>
    <mergeCell ref="R114:R115"/>
    <mergeCell ref="S114:T115"/>
    <mergeCell ref="U114:U115"/>
    <mergeCell ref="V114:V115"/>
    <mergeCell ref="Y112:Y113"/>
    <mergeCell ref="C114:D115"/>
    <mergeCell ref="E114:E115"/>
    <mergeCell ref="F114:F115"/>
    <mergeCell ref="G114:H115"/>
    <mergeCell ref="I114:I115"/>
    <mergeCell ref="J114:J115"/>
    <mergeCell ref="K114:L115"/>
    <mergeCell ref="M114:M115"/>
    <mergeCell ref="N114:N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Y91:Y92"/>
    <mergeCell ref="C93:E93"/>
    <mergeCell ref="G93:I93"/>
    <mergeCell ref="K93:M93"/>
    <mergeCell ref="O93:Q93"/>
    <mergeCell ref="S93:U93"/>
    <mergeCell ref="W93:Y93"/>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8:U88"/>
    <mergeCell ref="S89:U89"/>
    <mergeCell ref="S90:U90"/>
    <mergeCell ref="V88:V90"/>
    <mergeCell ref="W88:Y90"/>
    <mergeCell ref="B91:B92"/>
    <mergeCell ref="C91:C92"/>
    <mergeCell ref="D91:D92"/>
    <mergeCell ref="E91:E92"/>
    <mergeCell ref="F91:F92"/>
    <mergeCell ref="K88:M90"/>
    <mergeCell ref="N88:N90"/>
    <mergeCell ref="O88:Q88"/>
    <mergeCell ref="O89:Q89"/>
    <mergeCell ref="O90:Q90"/>
    <mergeCell ref="R88:R90"/>
    <mergeCell ref="B86:Y86"/>
    <mergeCell ref="B88:B90"/>
    <mergeCell ref="C88:E88"/>
    <mergeCell ref="C89:E89"/>
    <mergeCell ref="C90:E90"/>
    <mergeCell ref="F88:F90"/>
    <mergeCell ref="G88:I88"/>
    <mergeCell ref="G89:I89"/>
    <mergeCell ref="G90:I90"/>
    <mergeCell ref="J88:J90"/>
    <mergeCell ref="Q83:Q84"/>
    <mergeCell ref="R83:R84"/>
    <mergeCell ref="S83:S84"/>
    <mergeCell ref="T83:T84"/>
    <mergeCell ref="U83:U84"/>
    <mergeCell ref="B85:Y85"/>
    <mergeCell ref="K83:K84"/>
    <mergeCell ref="L83:L84"/>
    <mergeCell ref="M83:M84"/>
    <mergeCell ref="N83:N84"/>
    <mergeCell ref="O83:O84"/>
    <mergeCell ref="P83:P84"/>
    <mergeCell ref="T81:T82"/>
    <mergeCell ref="U81:U82"/>
    <mergeCell ref="C83:C84"/>
    <mergeCell ref="D83:D84"/>
    <mergeCell ref="E83:E84"/>
    <mergeCell ref="F83:F84"/>
    <mergeCell ref="G83:G84"/>
    <mergeCell ref="H83:H84"/>
    <mergeCell ref="I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8:R79"/>
    <mergeCell ref="S78:S79"/>
    <mergeCell ref="T78:T79"/>
    <mergeCell ref="U78:U79"/>
    <mergeCell ref="C80:E80"/>
    <mergeCell ref="G80:I80"/>
    <mergeCell ref="K80:M80"/>
    <mergeCell ref="O80:Q80"/>
    <mergeCell ref="S80:U80"/>
    <mergeCell ref="L78:L79"/>
    <mergeCell ref="M78:M79"/>
    <mergeCell ref="N78:N79"/>
    <mergeCell ref="O78:O79"/>
    <mergeCell ref="P78:P79"/>
    <mergeCell ref="Q78:Q79"/>
    <mergeCell ref="U76:U77"/>
    <mergeCell ref="C78:C79"/>
    <mergeCell ref="D78:D79"/>
    <mergeCell ref="E78:E79"/>
    <mergeCell ref="F78:F79"/>
    <mergeCell ref="G78:G79"/>
    <mergeCell ref="H78:H79"/>
    <mergeCell ref="I78:I79"/>
    <mergeCell ref="J78:J79"/>
    <mergeCell ref="K78:K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O51:Q51"/>
    <mergeCell ref="O52:Q52"/>
    <mergeCell ref="R51:R52"/>
    <mergeCell ref="S51:U52"/>
    <mergeCell ref="B53:B54"/>
    <mergeCell ref="C53:C54"/>
    <mergeCell ref="D53:D54"/>
    <mergeCell ref="E53:E54"/>
    <mergeCell ref="F53:F54"/>
    <mergeCell ref="G53:G54"/>
    <mergeCell ref="B49:U49"/>
    <mergeCell ref="B51:B52"/>
    <mergeCell ref="C51:E51"/>
    <mergeCell ref="C52:E52"/>
    <mergeCell ref="F51:F52"/>
    <mergeCell ref="G51:I52"/>
    <mergeCell ref="J51:J52"/>
    <mergeCell ref="K51:M51"/>
    <mergeCell ref="K52:M52"/>
    <mergeCell ref="N51:N52"/>
    <mergeCell ref="U45:U47"/>
    <mergeCell ref="V45:V47"/>
    <mergeCell ref="W45:W47"/>
    <mergeCell ref="X45:X47"/>
    <mergeCell ref="Y45:Y47"/>
    <mergeCell ref="B48:U48"/>
    <mergeCell ref="O45:O47"/>
    <mergeCell ref="P45:P47"/>
    <mergeCell ref="Q45:Q47"/>
    <mergeCell ref="R45:R47"/>
    <mergeCell ref="S45:S47"/>
    <mergeCell ref="T45:T47"/>
    <mergeCell ref="I45:I47"/>
    <mergeCell ref="J45:J47"/>
    <mergeCell ref="K45:K47"/>
    <mergeCell ref="L45:L47"/>
    <mergeCell ref="M45:M47"/>
    <mergeCell ref="N45:N47"/>
    <mergeCell ref="C45:C47"/>
    <mergeCell ref="D45:D47"/>
    <mergeCell ref="E45:E47"/>
    <mergeCell ref="F45:F47"/>
    <mergeCell ref="G45:G47"/>
    <mergeCell ref="H45:H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0:W41"/>
    <mergeCell ref="X40:X41"/>
    <mergeCell ref="Y40:Y41"/>
    <mergeCell ref="C42:E42"/>
    <mergeCell ref="G42:I42"/>
    <mergeCell ref="K42:M42"/>
    <mergeCell ref="O42:Q42"/>
    <mergeCell ref="S42:U42"/>
    <mergeCell ref="W42:Y42"/>
    <mergeCell ref="Q40:Q41"/>
    <mergeCell ref="R40:R41"/>
    <mergeCell ref="S40:S41"/>
    <mergeCell ref="T40:T41"/>
    <mergeCell ref="U40:U41"/>
    <mergeCell ref="V40:V41"/>
    <mergeCell ref="K40:K41"/>
    <mergeCell ref="L40:L41"/>
    <mergeCell ref="M40:M41"/>
    <mergeCell ref="N40:N41"/>
    <mergeCell ref="O40:O41"/>
    <mergeCell ref="P40:P41"/>
    <mergeCell ref="W38:X39"/>
    <mergeCell ref="Y38:Y39"/>
    <mergeCell ref="C40:C41"/>
    <mergeCell ref="D40:D41"/>
    <mergeCell ref="E40:E41"/>
    <mergeCell ref="F40:F41"/>
    <mergeCell ref="G40:G41"/>
    <mergeCell ref="H40:H41"/>
    <mergeCell ref="I40:I41"/>
    <mergeCell ref="J40:J41"/>
    <mergeCell ref="O38:P39"/>
    <mergeCell ref="Q38:Q39"/>
    <mergeCell ref="R38:R39"/>
    <mergeCell ref="S38:T39"/>
    <mergeCell ref="U38:U39"/>
    <mergeCell ref="V38:V39"/>
    <mergeCell ref="Y36:Y37"/>
    <mergeCell ref="C38:D39"/>
    <mergeCell ref="E38:E39"/>
    <mergeCell ref="F38:F39"/>
    <mergeCell ref="G38:H39"/>
    <mergeCell ref="I38:I39"/>
    <mergeCell ref="J38:J39"/>
    <mergeCell ref="K38:L39"/>
    <mergeCell ref="M38:M39"/>
    <mergeCell ref="N38:N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4"/>
    <mergeCell ref="S12:U12"/>
    <mergeCell ref="S13:U13"/>
    <mergeCell ref="S14:U14"/>
    <mergeCell ref="V12:V14"/>
    <mergeCell ref="W12:Y14"/>
    <mergeCell ref="J12:J14"/>
    <mergeCell ref="K12:M14"/>
    <mergeCell ref="N12:N14"/>
    <mergeCell ref="O12:Q12"/>
    <mergeCell ref="O13:Q13"/>
    <mergeCell ref="O14:Q14"/>
    <mergeCell ref="B9:Y9"/>
    <mergeCell ref="B10:Y10"/>
    <mergeCell ref="B12:B14"/>
    <mergeCell ref="C12:E12"/>
    <mergeCell ref="C13:E13"/>
    <mergeCell ref="C14:E14"/>
    <mergeCell ref="F12:F14"/>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3</v>
      </c>
      <c r="B1" s="9" t="s">
        <v>35</v>
      </c>
      <c r="C1" s="9"/>
      <c r="D1" s="9" t="s">
        <v>2</v>
      </c>
      <c r="E1" s="9"/>
    </row>
    <row r="2" spans="1:5" ht="30">
      <c r="A2" s="1" t="s">
        <v>34</v>
      </c>
      <c r="B2" s="1" t="s">
        <v>3</v>
      </c>
      <c r="C2" s="1" t="s">
        <v>36</v>
      </c>
      <c r="D2" s="1" t="s">
        <v>3</v>
      </c>
      <c r="E2" s="1" t="s">
        <v>36</v>
      </c>
    </row>
    <row r="3" spans="1:5">
      <c r="A3" s="3" t="s">
        <v>37</v>
      </c>
      <c r="B3" s="4" t="s">
        <v>6</v>
      </c>
      <c r="C3" s="4" t="s">
        <v>6</v>
      </c>
      <c r="D3" s="4" t="s">
        <v>6</v>
      </c>
      <c r="E3" s="4" t="s">
        <v>6</v>
      </c>
    </row>
    <row r="4" spans="1:5">
      <c r="A4" s="2" t="s">
        <v>38</v>
      </c>
      <c r="B4" s="7">
        <v>5607</v>
      </c>
      <c r="C4" s="7">
        <v>3950</v>
      </c>
      <c r="D4" s="7">
        <v>16519</v>
      </c>
      <c r="E4" s="7">
        <v>11978</v>
      </c>
    </row>
    <row r="5" spans="1:5">
      <c r="A5" s="2" t="s">
        <v>39</v>
      </c>
      <c r="B5" s="8">
        <v>3883</v>
      </c>
      <c r="C5" s="8">
        <v>2747</v>
      </c>
      <c r="D5" s="8">
        <v>11488</v>
      </c>
      <c r="E5" s="8">
        <v>8316</v>
      </c>
    </row>
    <row r="6" spans="1:5">
      <c r="A6" s="2" t="s">
        <v>40</v>
      </c>
      <c r="B6" s="4">
        <v>967</v>
      </c>
      <c r="C6" s="4">
        <v>687</v>
      </c>
      <c r="D6" s="8">
        <v>2885</v>
      </c>
      <c r="E6" s="8">
        <v>2079</v>
      </c>
    </row>
    <row r="7" spans="1:5">
      <c r="A7" s="2" t="s">
        <v>41</v>
      </c>
      <c r="B7" s="4">
        <v>166</v>
      </c>
      <c r="C7" s="4">
        <v>102</v>
      </c>
      <c r="D7" s="4">
        <v>479</v>
      </c>
      <c r="E7" s="4">
        <v>313</v>
      </c>
    </row>
    <row r="8" spans="1:5">
      <c r="A8" s="2" t="s">
        <v>42</v>
      </c>
      <c r="B8" s="4">
        <v>63</v>
      </c>
      <c r="C8" s="4">
        <v>42</v>
      </c>
      <c r="D8" s="4">
        <v>209</v>
      </c>
      <c r="E8" s="4">
        <v>100</v>
      </c>
    </row>
    <row r="9" spans="1:5">
      <c r="A9" s="2" t="s">
        <v>43</v>
      </c>
      <c r="B9" s="4">
        <v>7</v>
      </c>
      <c r="C9" s="4">
        <v>-4</v>
      </c>
      <c r="D9" s="4">
        <v>3</v>
      </c>
      <c r="E9" s="4">
        <v>7</v>
      </c>
    </row>
    <row r="10" spans="1:5">
      <c r="A10" s="2" t="s">
        <v>44</v>
      </c>
      <c r="B10" s="4">
        <v>521</v>
      </c>
      <c r="C10" s="4">
        <v>376</v>
      </c>
      <c r="D10" s="8">
        <v>1455</v>
      </c>
      <c r="E10" s="8">
        <v>1163</v>
      </c>
    </row>
    <row r="11" spans="1:5">
      <c r="A11" s="2" t="s">
        <v>45</v>
      </c>
      <c r="B11" s="4">
        <v>7</v>
      </c>
      <c r="C11" s="4">
        <v>29</v>
      </c>
      <c r="D11" s="4">
        <v>64</v>
      </c>
      <c r="E11" s="4">
        <v>123</v>
      </c>
    </row>
    <row r="12" spans="1:5">
      <c r="A12" s="2" t="s">
        <v>46</v>
      </c>
      <c r="B12" s="4">
        <v>514</v>
      </c>
      <c r="C12" s="4">
        <v>347</v>
      </c>
      <c r="D12" s="8">
        <v>1391</v>
      </c>
      <c r="E12" s="8">
        <v>1040</v>
      </c>
    </row>
    <row r="13" spans="1:5" ht="30">
      <c r="A13" s="2" t="s">
        <v>47</v>
      </c>
      <c r="B13" s="4">
        <v>-4</v>
      </c>
      <c r="C13" s="4">
        <v>-2</v>
      </c>
      <c r="D13" s="4">
        <v>-9</v>
      </c>
      <c r="E13" s="4">
        <v>-2</v>
      </c>
    </row>
    <row r="14" spans="1:5" ht="30">
      <c r="A14" s="2" t="s">
        <v>48</v>
      </c>
      <c r="B14" s="7">
        <v>510</v>
      </c>
      <c r="C14" s="7">
        <v>345</v>
      </c>
      <c r="D14" s="7">
        <v>1382</v>
      </c>
      <c r="E14" s="7">
        <v>1038</v>
      </c>
    </row>
    <row r="15" spans="1:5">
      <c r="A15" s="3" t="s">
        <v>49</v>
      </c>
      <c r="B15" s="4" t="s">
        <v>6</v>
      </c>
      <c r="C15" s="4" t="s">
        <v>6</v>
      </c>
      <c r="D15" s="4" t="s">
        <v>6</v>
      </c>
      <c r="E15" s="4" t="s">
        <v>6</v>
      </c>
    </row>
    <row r="16" spans="1:5">
      <c r="A16" s="2" t="s">
        <v>50</v>
      </c>
      <c r="B16" s="6">
        <v>1.07</v>
      </c>
      <c r="C16" s="6">
        <v>1.02</v>
      </c>
      <c r="D16" s="6">
        <v>2.9</v>
      </c>
      <c r="E16" s="6">
        <v>3.05</v>
      </c>
    </row>
    <row r="17" spans="1:5">
      <c r="A17" s="2" t="s">
        <v>51</v>
      </c>
      <c r="B17" s="6">
        <v>1.08</v>
      </c>
      <c r="C17" s="6">
        <v>1.02</v>
      </c>
      <c r="D17" s="6">
        <v>2.92</v>
      </c>
      <c r="E17" s="6">
        <v>3.08</v>
      </c>
    </row>
    <row r="18" spans="1:5" ht="30">
      <c r="A18" s="3" t="s">
        <v>52</v>
      </c>
      <c r="B18" s="4" t="s">
        <v>6</v>
      </c>
      <c r="C18" s="4" t="s">
        <v>6</v>
      </c>
      <c r="D18" s="4" t="s">
        <v>6</v>
      </c>
      <c r="E18" s="4" t="s">
        <v>6</v>
      </c>
    </row>
    <row r="19" spans="1:5">
      <c r="A19" s="2" t="s">
        <v>50</v>
      </c>
      <c r="B19" s="4">
        <v>477.2</v>
      </c>
      <c r="C19" s="4">
        <v>339.8</v>
      </c>
      <c r="D19" s="4">
        <v>476.2</v>
      </c>
      <c r="E19" s="4">
        <v>339.7</v>
      </c>
    </row>
    <row r="20" spans="1:5">
      <c r="A20" s="2" t="s">
        <v>51</v>
      </c>
      <c r="B20" s="4">
        <v>474</v>
      </c>
      <c r="C20" s="4">
        <v>337.6</v>
      </c>
      <c r="D20" s="4">
        <v>473.1</v>
      </c>
      <c r="E20" s="4">
        <v>336.7</v>
      </c>
    </row>
    <row r="21" spans="1:5" ht="30">
      <c r="A21" s="2" t="s">
        <v>53</v>
      </c>
      <c r="B21" s="6">
        <v>0.42</v>
      </c>
      <c r="C21" s="6">
        <v>0.76</v>
      </c>
      <c r="D21" s="6">
        <v>1.26</v>
      </c>
      <c r="E21" s="6">
        <v>1.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4" max="4" width="13.28515625" bestFit="1" customWidth="1"/>
    <col min="5" max="5" width="6.5703125" bestFit="1" customWidth="1"/>
    <col min="6" max="6" width="29" bestFit="1" customWidth="1"/>
    <col min="8" max="8" width="13.28515625" bestFit="1" customWidth="1"/>
  </cols>
  <sheetData>
    <row r="1" spans="1:8" ht="15" customHeight="1">
      <c r="A1" s="9" t="s">
        <v>667</v>
      </c>
      <c r="B1" s="9" t="s">
        <v>2</v>
      </c>
      <c r="C1" s="9"/>
      <c r="D1" s="9"/>
      <c r="E1" s="9"/>
      <c r="F1" s="9"/>
      <c r="G1" s="9"/>
      <c r="H1" s="9"/>
    </row>
    <row r="2" spans="1:8" ht="15" customHeight="1">
      <c r="A2" s="9"/>
      <c r="B2" s="9" t="s">
        <v>3</v>
      </c>
      <c r="C2" s="9"/>
      <c r="D2" s="9"/>
      <c r="E2" s="9"/>
      <c r="F2" s="9"/>
      <c r="G2" s="9"/>
      <c r="H2" s="9"/>
    </row>
    <row r="3" spans="1:8" ht="15" customHeight="1">
      <c r="A3" s="3" t="s">
        <v>668</v>
      </c>
      <c r="B3" s="57" t="s">
        <v>6</v>
      </c>
      <c r="C3" s="57"/>
      <c r="D3" s="57"/>
      <c r="E3" s="57"/>
      <c r="F3" s="57"/>
      <c r="G3" s="57"/>
      <c r="H3" s="57"/>
    </row>
    <row r="4" spans="1:8" ht="15" customHeight="1">
      <c r="A4" s="12" t="s">
        <v>669</v>
      </c>
      <c r="B4" s="57" t="s">
        <v>6</v>
      </c>
      <c r="C4" s="57"/>
      <c r="D4" s="57"/>
      <c r="E4" s="57"/>
      <c r="F4" s="57"/>
      <c r="G4" s="57"/>
      <c r="H4" s="57"/>
    </row>
    <row r="5" spans="1:8">
      <c r="A5" s="12"/>
      <c r="B5" s="22"/>
      <c r="C5" s="22"/>
      <c r="D5" s="22"/>
      <c r="E5" s="22"/>
      <c r="F5" s="22"/>
    </row>
    <row r="6" spans="1:8">
      <c r="A6" s="12"/>
      <c r="B6" s="13"/>
      <c r="C6" s="13"/>
      <c r="D6" s="13"/>
      <c r="E6" s="13"/>
      <c r="F6" s="13"/>
    </row>
    <row r="7" spans="1:8">
      <c r="A7" s="12"/>
      <c r="B7" s="25"/>
      <c r="C7" s="25"/>
      <c r="D7" s="35" t="s">
        <v>143</v>
      </c>
      <c r="E7" s="35"/>
      <c r="F7" s="35"/>
    </row>
    <row r="8" spans="1:8">
      <c r="A8" s="12"/>
      <c r="B8" s="25"/>
      <c r="C8" s="25"/>
      <c r="D8" s="35">
        <v>2012</v>
      </c>
      <c r="E8" s="35"/>
      <c r="F8" s="35"/>
    </row>
    <row r="9" spans="1:8" ht="15.75" thickBot="1">
      <c r="A9" s="12"/>
      <c r="B9" s="25"/>
      <c r="C9" s="25"/>
      <c r="D9" s="36" t="s">
        <v>167</v>
      </c>
      <c r="E9" s="36"/>
      <c r="F9" s="36"/>
    </row>
    <row r="10" spans="1:8">
      <c r="A10" s="12"/>
      <c r="B10" s="37" t="s">
        <v>168</v>
      </c>
      <c r="C10" s="37"/>
      <c r="D10" s="38" t="s">
        <v>169</v>
      </c>
      <c r="E10" s="40">
        <v>2304</v>
      </c>
      <c r="F10" s="42"/>
    </row>
    <row r="11" spans="1:8">
      <c r="A11" s="12"/>
      <c r="B11" s="37"/>
      <c r="C11" s="37"/>
      <c r="D11" s="39"/>
      <c r="E11" s="41"/>
      <c r="F11" s="43"/>
    </row>
    <row r="12" spans="1:8">
      <c r="A12" s="12"/>
      <c r="B12" s="23" t="s">
        <v>70</v>
      </c>
      <c r="C12" s="25"/>
      <c r="D12" s="44">
        <v>204</v>
      </c>
      <c r="E12" s="44"/>
      <c r="F12" s="25"/>
    </row>
    <row r="13" spans="1:8">
      <c r="A13" s="12"/>
      <c r="B13" s="23"/>
      <c r="C13" s="25"/>
      <c r="D13" s="44"/>
      <c r="E13" s="44"/>
      <c r="F13" s="25"/>
    </row>
    <row r="14" spans="1:8">
      <c r="A14" s="12"/>
      <c r="B14" s="45" t="s">
        <v>170</v>
      </c>
      <c r="C14" s="37"/>
      <c r="D14" s="46">
        <v>885</v>
      </c>
      <c r="E14" s="46"/>
      <c r="F14" s="37"/>
    </row>
    <row r="15" spans="1:8">
      <c r="A15" s="12"/>
      <c r="B15" s="45"/>
      <c r="C15" s="37"/>
      <c r="D15" s="46"/>
      <c r="E15" s="46"/>
      <c r="F15" s="37"/>
    </row>
    <row r="16" spans="1:8">
      <c r="A16" s="12"/>
      <c r="B16" s="23" t="s">
        <v>171</v>
      </c>
      <c r="C16" s="25"/>
      <c r="D16" s="44">
        <v>807</v>
      </c>
      <c r="E16" s="44"/>
      <c r="F16" s="25"/>
    </row>
    <row r="17" spans="1:6">
      <c r="A17" s="12"/>
      <c r="B17" s="23"/>
      <c r="C17" s="25"/>
      <c r="D17" s="44"/>
      <c r="E17" s="44"/>
      <c r="F17" s="25"/>
    </row>
    <row r="18" spans="1:6">
      <c r="A18" s="12"/>
      <c r="B18" s="45" t="s">
        <v>172</v>
      </c>
      <c r="C18" s="37"/>
      <c r="D18" s="47">
        <v>5250</v>
      </c>
      <c r="E18" s="47"/>
      <c r="F18" s="37"/>
    </row>
    <row r="19" spans="1:6">
      <c r="A19" s="12"/>
      <c r="B19" s="45"/>
      <c r="C19" s="37"/>
      <c r="D19" s="47"/>
      <c r="E19" s="47"/>
      <c r="F19" s="37"/>
    </row>
    <row r="20" spans="1:6">
      <c r="A20" s="12"/>
      <c r="B20" s="23" t="s">
        <v>76</v>
      </c>
      <c r="C20" s="25"/>
      <c r="D20" s="44">
        <v>35</v>
      </c>
      <c r="E20" s="44"/>
      <c r="F20" s="25"/>
    </row>
    <row r="21" spans="1:6">
      <c r="A21" s="12"/>
      <c r="B21" s="23"/>
      <c r="C21" s="25"/>
      <c r="D21" s="44"/>
      <c r="E21" s="44"/>
      <c r="F21" s="25"/>
    </row>
    <row r="22" spans="1:6">
      <c r="A22" s="12"/>
      <c r="B22" s="32" t="s">
        <v>173</v>
      </c>
      <c r="C22" s="31"/>
      <c r="D22" s="46" t="s">
        <v>174</v>
      </c>
      <c r="E22" s="46"/>
      <c r="F22" s="32" t="s">
        <v>175</v>
      </c>
    </row>
    <row r="23" spans="1:6">
      <c r="A23" s="12"/>
      <c r="B23" s="11" t="s">
        <v>81</v>
      </c>
      <c r="C23" s="14"/>
      <c r="D23" s="44" t="s">
        <v>176</v>
      </c>
      <c r="E23" s="44"/>
      <c r="F23" s="11" t="s">
        <v>175</v>
      </c>
    </row>
    <row r="24" spans="1:6">
      <c r="A24" s="12"/>
      <c r="B24" s="32" t="s">
        <v>83</v>
      </c>
      <c r="C24" s="31"/>
      <c r="D24" s="46" t="s">
        <v>177</v>
      </c>
      <c r="E24" s="46"/>
      <c r="F24" s="32" t="s">
        <v>175</v>
      </c>
    </row>
    <row r="25" spans="1:6" ht="15.75" thickBot="1">
      <c r="A25" s="12"/>
      <c r="B25" s="11" t="s">
        <v>89</v>
      </c>
      <c r="C25" s="14"/>
      <c r="D25" s="48" t="s">
        <v>178</v>
      </c>
      <c r="E25" s="48"/>
      <c r="F25" s="11" t="s">
        <v>175</v>
      </c>
    </row>
    <row r="26" spans="1:6">
      <c r="A26" s="12"/>
      <c r="B26" s="49" t="s">
        <v>179</v>
      </c>
      <c r="C26" s="37"/>
      <c r="D26" s="40">
        <v>4887</v>
      </c>
      <c r="E26" s="40"/>
      <c r="F26" s="42"/>
    </row>
    <row r="27" spans="1:6">
      <c r="A27" s="12"/>
      <c r="B27" s="49"/>
      <c r="C27" s="37"/>
      <c r="D27" s="41"/>
      <c r="E27" s="41"/>
      <c r="F27" s="43"/>
    </row>
    <row r="28" spans="1:6">
      <c r="A28" s="12"/>
      <c r="B28" s="23" t="s">
        <v>74</v>
      </c>
      <c r="C28" s="25"/>
      <c r="D28" s="50">
        <v>8305</v>
      </c>
      <c r="E28" s="50"/>
      <c r="F28" s="25"/>
    </row>
    <row r="29" spans="1:6" ht="15.75" thickBot="1">
      <c r="A29" s="12"/>
      <c r="B29" s="23"/>
      <c r="C29" s="25"/>
      <c r="D29" s="51"/>
      <c r="E29" s="51"/>
      <c r="F29" s="52"/>
    </row>
    <row r="30" spans="1:6">
      <c r="A30" s="12"/>
      <c r="B30" s="49" t="s">
        <v>180</v>
      </c>
      <c r="C30" s="37"/>
      <c r="D30" s="38" t="s">
        <v>169</v>
      </c>
      <c r="E30" s="40">
        <v>13192</v>
      </c>
      <c r="F30" s="42"/>
    </row>
    <row r="31" spans="1:6" ht="15.75" thickBot="1">
      <c r="A31" s="12"/>
      <c r="B31" s="49"/>
      <c r="C31" s="37"/>
      <c r="D31" s="53"/>
      <c r="E31" s="54"/>
      <c r="F31" s="55"/>
    </row>
    <row r="32" spans="1:6" ht="15.75" thickTop="1">
      <c r="A32" s="12"/>
      <c r="B32" s="14"/>
      <c r="C32" s="14"/>
      <c r="D32" s="56"/>
      <c r="E32" s="56"/>
      <c r="F32" s="56"/>
    </row>
    <row r="33" spans="1:8" ht="34.5">
      <c r="A33" s="12"/>
      <c r="B33" s="34" t="s">
        <v>181</v>
      </c>
      <c r="C33" s="14"/>
      <c r="D33" s="25"/>
      <c r="E33" s="25"/>
      <c r="F33" s="25"/>
    </row>
    <row r="34" spans="1:8" ht="15" customHeight="1">
      <c r="A34" s="12" t="s">
        <v>670</v>
      </c>
      <c r="B34" s="57" t="s">
        <v>6</v>
      </c>
      <c r="C34" s="57"/>
      <c r="D34" s="57"/>
      <c r="E34" s="57"/>
      <c r="F34" s="57"/>
      <c r="G34" s="57"/>
      <c r="H34" s="57"/>
    </row>
    <row r="35" spans="1:8">
      <c r="A35" s="12"/>
      <c r="B35" s="22"/>
      <c r="C35" s="22"/>
      <c r="D35" s="22"/>
      <c r="E35" s="22"/>
      <c r="F35" s="22"/>
      <c r="G35" s="22"/>
      <c r="H35" s="22"/>
    </row>
    <row r="36" spans="1:8">
      <c r="A36" s="12"/>
      <c r="B36" s="13"/>
      <c r="C36" s="13"/>
      <c r="D36" s="13"/>
      <c r="E36" s="13"/>
      <c r="F36" s="13"/>
      <c r="G36" s="13"/>
      <c r="H36" s="13"/>
    </row>
    <row r="37" spans="1:8">
      <c r="A37" s="12"/>
      <c r="B37" s="23" t="s">
        <v>136</v>
      </c>
      <c r="C37" s="25"/>
      <c r="D37" s="15" t="s">
        <v>137</v>
      </c>
      <c r="E37" s="25"/>
      <c r="F37" s="15" t="s">
        <v>139</v>
      </c>
      <c r="G37" s="25"/>
      <c r="H37" s="26" t="s">
        <v>141</v>
      </c>
    </row>
    <row r="38" spans="1:8" ht="15.75" thickBot="1">
      <c r="A38" s="12"/>
      <c r="B38" s="24"/>
      <c r="C38" s="25"/>
      <c r="D38" s="16" t="s">
        <v>138</v>
      </c>
      <c r="E38" s="25"/>
      <c r="F38" s="16" t="s">
        <v>140</v>
      </c>
      <c r="G38" s="25"/>
      <c r="H38" s="27"/>
    </row>
    <row r="39" spans="1:8">
      <c r="A39" s="12"/>
      <c r="B39" s="17" t="s">
        <v>142</v>
      </c>
      <c r="C39" s="14"/>
      <c r="D39" s="18" t="s">
        <v>143</v>
      </c>
      <c r="E39" s="14"/>
      <c r="F39" s="18" t="s">
        <v>144</v>
      </c>
      <c r="G39" s="14"/>
      <c r="H39" s="19">
        <v>5409</v>
      </c>
    </row>
    <row r="40" spans="1:8" ht="102">
      <c r="A40" s="12"/>
      <c r="B40" s="20" t="s">
        <v>147</v>
      </c>
      <c r="C40" s="14"/>
      <c r="D40" s="18">
        <v>2012</v>
      </c>
      <c r="E40" s="14"/>
      <c r="F40" s="18" t="s">
        <v>145</v>
      </c>
      <c r="G40" s="14"/>
      <c r="H40" s="18" t="s">
        <v>146</v>
      </c>
    </row>
    <row r="41" spans="1:8">
      <c r="A41" s="12"/>
      <c r="B41" s="14"/>
      <c r="C41" s="14"/>
      <c r="D41" s="14"/>
      <c r="E41" s="14"/>
      <c r="F41" s="14"/>
      <c r="G41" s="14"/>
      <c r="H41" s="14"/>
    </row>
    <row r="42" spans="1:8">
      <c r="A42" s="12"/>
      <c r="B42" s="28" t="s">
        <v>148</v>
      </c>
      <c r="C42" s="25"/>
      <c r="D42" s="18" t="s">
        <v>149</v>
      </c>
      <c r="E42" s="25"/>
      <c r="F42" s="29" t="s">
        <v>150</v>
      </c>
      <c r="G42" s="25"/>
      <c r="H42" s="18" t="s">
        <v>151</v>
      </c>
    </row>
    <row r="43" spans="1:8">
      <c r="A43" s="12"/>
      <c r="B43" s="28"/>
      <c r="C43" s="25"/>
      <c r="D43" s="18">
        <v>2012</v>
      </c>
      <c r="E43" s="25"/>
      <c r="F43" s="29"/>
      <c r="G43" s="25"/>
      <c r="H43" s="18" t="s">
        <v>152</v>
      </c>
    </row>
    <row r="44" spans="1:8">
      <c r="A44" s="12"/>
      <c r="B44" s="28"/>
      <c r="C44" s="25"/>
      <c r="D44" s="2"/>
      <c r="E44" s="25"/>
      <c r="F44" s="29"/>
      <c r="G44" s="25"/>
      <c r="H44" s="18" t="s">
        <v>153</v>
      </c>
    </row>
    <row r="45" spans="1:8">
      <c r="A45" s="12"/>
      <c r="B45" s="28"/>
      <c r="C45" s="25"/>
      <c r="D45" s="2"/>
      <c r="E45" s="25"/>
      <c r="F45" s="29"/>
      <c r="G45" s="25"/>
      <c r="H45" s="18" t="s">
        <v>154</v>
      </c>
    </row>
    <row r="46" spans="1:8" ht="76.5">
      <c r="A46" s="12"/>
      <c r="B46" s="20" t="s">
        <v>155</v>
      </c>
      <c r="C46" s="14"/>
      <c r="D46" s="2"/>
      <c r="E46" s="14"/>
      <c r="F46" s="29"/>
      <c r="G46" s="14"/>
      <c r="H46" s="18">
        <v>2012</v>
      </c>
    </row>
    <row r="47" spans="1:8">
      <c r="A47" s="12"/>
      <c r="B47" s="14"/>
      <c r="C47" s="14"/>
      <c r="D47" s="14"/>
      <c r="E47" s="14"/>
      <c r="F47" s="14"/>
      <c r="G47" s="14"/>
      <c r="H47" s="14"/>
    </row>
    <row r="48" spans="1:8">
      <c r="A48" s="12"/>
      <c r="B48" s="21" t="s">
        <v>156</v>
      </c>
      <c r="C48" s="14"/>
      <c r="D48" s="18" t="s">
        <v>157</v>
      </c>
      <c r="E48" s="14"/>
      <c r="F48" s="29" t="s">
        <v>158</v>
      </c>
      <c r="G48" s="14"/>
      <c r="H48" s="19">
        <v>189</v>
      </c>
    </row>
    <row r="49" spans="1:8" ht="51">
      <c r="A49" s="12"/>
      <c r="B49" s="20" t="s">
        <v>159</v>
      </c>
      <c r="C49" s="14"/>
      <c r="D49" s="18">
        <v>2012</v>
      </c>
      <c r="E49" s="14"/>
      <c r="F49" s="29"/>
      <c r="G49" s="14"/>
      <c r="H49" s="18" t="s">
        <v>146</v>
      </c>
    </row>
    <row r="50" spans="1:8">
      <c r="A50" s="12"/>
      <c r="B50" s="14"/>
      <c r="C50" s="14"/>
      <c r="D50" s="14"/>
      <c r="E50" s="14"/>
      <c r="F50" s="14"/>
      <c r="G50" s="14"/>
      <c r="H50" s="14"/>
    </row>
    <row r="51" spans="1:8" ht="25.5">
      <c r="A51" s="12"/>
      <c r="B51" s="21" t="s">
        <v>160</v>
      </c>
      <c r="C51" s="14"/>
      <c r="D51" s="18" t="s">
        <v>161</v>
      </c>
      <c r="E51" s="14"/>
      <c r="F51" s="29" t="s">
        <v>158</v>
      </c>
      <c r="G51" s="14"/>
      <c r="H51" s="19">
        <v>335</v>
      </c>
    </row>
    <row r="52" spans="1:8" ht="76.5">
      <c r="A52" s="12"/>
      <c r="B52" s="20" t="s">
        <v>162</v>
      </c>
      <c r="C52" s="14"/>
      <c r="D52" s="18">
        <v>2012</v>
      </c>
      <c r="E52" s="14"/>
      <c r="F52" s="29"/>
      <c r="G52" s="14"/>
      <c r="H52" s="18" t="s">
        <v>146</v>
      </c>
    </row>
    <row r="53" spans="1:8">
      <c r="A53" s="12"/>
      <c r="B53" s="14"/>
      <c r="C53" s="14"/>
      <c r="D53" s="14"/>
      <c r="E53" s="14"/>
      <c r="F53" s="14"/>
      <c r="G53" s="14"/>
      <c r="H53" s="14"/>
    </row>
    <row r="54" spans="1:8" ht="25.5">
      <c r="A54" s="12"/>
      <c r="B54" s="21" t="s">
        <v>163</v>
      </c>
      <c r="C54" s="14"/>
      <c r="D54" s="18" t="s">
        <v>161</v>
      </c>
      <c r="E54" s="14"/>
      <c r="F54" s="29" t="s">
        <v>150</v>
      </c>
      <c r="G54" s="14"/>
      <c r="H54" s="19">
        <v>24</v>
      </c>
    </row>
    <row r="55" spans="1:8" ht="38.25">
      <c r="A55" s="12"/>
      <c r="B55" s="20" t="s">
        <v>164</v>
      </c>
      <c r="C55" s="14"/>
      <c r="D55" s="18">
        <v>2012</v>
      </c>
      <c r="E55" s="14"/>
      <c r="F55" s="29"/>
      <c r="G55" s="14"/>
      <c r="H55" s="18" t="s">
        <v>146</v>
      </c>
    </row>
  </sheetData>
  <mergeCells count="72">
    <mergeCell ref="F51:F52"/>
    <mergeCell ref="F54:F55"/>
    <mergeCell ref="A1:A2"/>
    <mergeCell ref="B1:H1"/>
    <mergeCell ref="B2:H2"/>
    <mergeCell ref="B3:H3"/>
    <mergeCell ref="A4:A33"/>
    <mergeCell ref="B4:H4"/>
    <mergeCell ref="A34:A55"/>
    <mergeCell ref="B34:H34"/>
    <mergeCell ref="B42:B45"/>
    <mergeCell ref="C42:C45"/>
    <mergeCell ref="E42:E45"/>
    <mergeCell ref="F42:F46"/>
    <mergeCell ref="G42:G45"/>
    <mergeCell ref="F48:F49"/>
    <mergeCell ref="D32:F32"/>
    <mergeCell ref="D33:F33"/>
    <mergeCell ref="B35:H35"/>
    <mergeCell ref="B37:B38"/>
    <mergeCell ref="C37:C38"/>
    <mergeCell ref="E37:E38"/>
    <mergeCell ref="G37:G38"/>
    <mergeCell ref="H37:H38"/>
    <mergeCell ref="F26:F27"/>
    <mergeCell ref="B28:B29"/>
    <mergeCell ref="C28:C29"/>
    <mergeCell ref="D28:E29"/>
    <mergeCell ref="F28:F29"/>
    <mergeCell ref="B30:B31"/>
    <mergeCell ref="C30:C31"/>
    <mergeCell ref="D30:D31"/>
    <mergeCell ref="E30:E31"/>
    <mergeCell ref="F30:F31"/>
    <mergeCell ref="D22:E22"/>
    <mergeCell ref="D23:E23"/>
    <mergeCell ref="D24:E24"/>
    <mergeCell ref="D25:E25"/>
    <mergeCell ref="B26:B27"/>
    <mergeCell ref="C26:C27"/>
    <mergeCell ref="D26:E27"/>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9"/>
    <mergeCell ref="C7:C9"/>
    <mergeCell ref="D7:F7"/>
    <mergeCell ref="D8:F8"/>
    <mergeCell ref="D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9" t="s">
        <v>6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72</v>
      </c>
      <c r="B3" s="57" t="s">
        <v>6</v>
      </c>
      <c r="C3" s="57"/>
      <c r="D3" s="57"/>
      <c r="E3" s="57"/>
      <c r="F3" s="57"/>
      <c r="G3" s="57"/>
      <c r="H3" s="57"/>
      <c r="I3" s="57"/>
      <c r="J3" s="57"/>
      <c r="K3" s="57"/>
      <c r="L3" s="57"/>
      <c r="M3" s="57"/>
      <c r="N3" s="57"/>
      <c r="O3" s="57"/>
      <c r="P3" s="57"/>
      <c r="Q3" s="57"/>
    </row>
    <row r="4" spans="1:17" ht="15" customHeight="1">
      <c r="A4" s="12" t="s">
        <v>673</v>
      </c>
      <c r="B4" s="57" t="s">
        <v>6</v>
      </c>
      <c r="C4" s="57"/>
      <c r="D4" s="57"/>
      <c r="E4" s="57"/>
      <c r="F4" s="57"/>
      <c r="G4" s="57"/>
      <c r="H4" s="57"/>
      <c r="I4" s="57"/>
      <c r="J4" s="57"/>
      <c r="K4" s="57"/>
      <c r="L4" s="57"/>
      <c r="M4" s="57"/>
      <c r="N4" s="57"/>
      <c r="O4" s="57"/>
      <c r="P4" s="57"/>
      <c r="Q4" s="57"/>
    </row>
    <row r="5" spans="1:17">
      <c r="A5" s="12"/>
      <c r="B5" s="23" t="s">
        <v>674</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25"/>
      <c r="C8" s="26" t="s">
        <v>192</v>
      </c>
      <c r="D8" s="26"/>
      <c r="E8" s="26"/>
      <c r="F8" s="26"/>
      <c r="G8" s="26"/>
      <c r="H8" s="26"/>
      <c r="I8" s="26"/>
      <c r="J8" s="25"/>
      <c r="K8" s="26" t="s">
        <v>193</v>
      </c>
      <c r="L8" s="26"/>
      <c r="M8" s="26"/>
      <c r="N8" s="26"/>
      <c r="O8" s="26"/>
      <c r="P8" s="26"/>
      <c r="Q8" s="26"/>
    </row>
    <row r="9" spans="1:17" ht="15.75" thickBot="1">
      <c r="A9" s="12"/>
      <c r="B9" s="25"/>
      <c r="C9" s="62">
        <v>41547</v>
      </c>
      <c r="D9" s="62"/>
      <c r="E9" s="62"/>
      <c r="F9" s="62"/>
      <c r="G9" s="62"/>
      <c r="H9" s="62"/>
      <c r="I9" s="62"/>
      <c r="J9" s="25"/>
      <c r="K9" s="62">
        <v>41547</v>
      </c>
      <c r="L9" s="62"/>
      <c r="M9" s="62"/>
      <c r="N9" s="62"/>
      <c r="O9" s="62"/>
      <c r="P9" s="62"/>
      <c r="Q9" s="62"/>
    </row>
    <row r="10" spans="1:17" ht="15.75" thickBot="1">
      <c r="A10" s="12"/>
      <c r="B10" s="60"/>
      <c r="C10" s="63">
        <v>2013</v>
      </c>
      <c r="D10" s="63"/>
      <c r="E10" s="63"/>
      <c r="F10" s="14"/>
      <c r="G10" s="63">
        <v>2012</v>
      </c>
      <c r="H10" s="63"/>
      <c r="I10" s="63"/>
      <c r="J10" s="14"/>
      <c r="K10" s="63">
        <v>2013</v>
      </c>
      <c r="L10" s="63"/>
      <c r="M10" s="63"/>
      <c r="N10" s="14"/>
      <c r="O10" s="63">
        <v>2012</v>
      </c>
      <c r="P10" s="63"/>
      <c r="Q10" s="63"/>
    </row>
    <row r="11" spans="1:17">
      <c r="A11" s="12"/>
      <c r="B11" s="61" t="s">
        <v>194</v>
      </c>
      <c r="C11" s="38"/>
      <c r="D11" s="38"/>
      <c r="E11" s="38"/>
      <c r="F11" s="31"/>
      <c r="G11" s="38"/>
      <c r="H11" s="38"/>
      <c r="I11" s="38"/>
      <c r="J11" s="31"/>
      <c r="K11" s="42"/>
      <c r="L11" s="42"/>
      <c r="M11" s="42"/>
      <c r="N11" s="31"/>
      <c r="O11" s="42"/>
      <c r="P11" s="42"/>
      <c r="Q11" s="42"/>
    </row>
    <row r="12" spans="1:17">
      <c r="A12" s="12"/>
      <c r="B12" s="23" t="s">
        <v>195</v>
      </c>
      <c r="C12" s="23" t="s">
        <v>169</v>
      </c>
      <c r="D12" s="44">
        <v>9</v>
      </c>
      <c r="E12" s="25"/>
      <c r="F12" s="25"/>
      <c r="G12" s="23" t="s">
        <v>169</v>
      </c>
      <c r="H12" s="44">
        <v>1</v>
      </c>
      <c r="I12" s="25"/>
      <c r="J12" s="25"/>
      <c r="K12" s="23" t="s">
        <v>169</v>
      </c>
      <c r="L12" s="44">
        <v>24</v>
      </c>
      <c r="M12" s="25"/>
      <c r="N12" s="25"/>
      <c r="O12" s="23" t="s">
        <v>169</v>
      </c>
      <c r="P12" s="44">
        <v>1</v>
      </c>
      <c r="Q12" s="25"/>
    </row>
    <row r="13" spans="1:17">
      <c r="A13" s="12"/>
      <c r="B13" s="23"/>
      <c r="C13" s="23"/>
      <c r="D13" s="44"/>
      <c r="E13" s="25"/>
      <c r="F13" s="25"/>
      <c r="G13" s="23"/>
      <c r="H13" s="44"/>
      <c r="I13" s="25"/>
      <c r="J13" s="25"/>
      <c r="K13" s="23"/>
      <c r="L13" s="44"/>
      <c r="M13" s="25"/>
      <c r="N13" s="25"/>
      <c r="O13" s="23"/>
      <c r="P13" s="44"/>
      <c r="Q13" s="25"/>
    </row>
    <row r="14" spans="1:17">
      <c r="A14" s="12"/>
      <c r="B14" s="45" t="s">
        <v>150</v>
      </c>
      <c r="C14" s="46">
        <v>10</v>
      </c>
      <c r="D14" s="46"/>
      <c r="E14" s="37"/>
      <c r="F14" s="37"/>
      <c r="G14" s="46">
        <v>1</v>
      </c>
      <c r="H14" s="46"/>
      <c r="I14" s="37"/>
      <c r="J14" s="37"/>
      <c r="K14" s="46">
        <v>26</v>
      </c>
      <c r="L14" s="46"/>
      <c r="M14" s="37"/>
      <c r="N14" s="37"/>
      <c r="O14" s="46">
        <v>8</v>
      </c>
      <c r="P14" s="46"/>
      <c r="Q14" s="37"/>
    </row>
    <row r="15" spans="1:17">
      <c r="A15" s="12"/>
      <c r="B15" s="45"/>
      <c r="C15" s="46"/>
      <c r="D15" s="46"/>
      <c r="E15" s="37"/>
      <c r="F15" s="37"/>
      <c r="G15" s="46"/>
      <c r="H15" s="46"/>
      <c r="I15" s="37"/>
      <c r="J15" s="37"/>
      <c r="K15" s="46"/>
      <c r="L15" s="46"/>
      <c r="M15" s="37"/>
      <c r="N15" s="37"/>
      <c r="O15" s="46"/>
      <c r="P15" s="46"/>
      <c r="Q15" s="37"/>
    </row>
    <row r="16" spans="1:17">
      <c r="A16" s="12"/>
      <c r="B16" s="23" t="s">
        <v>158</v>
      </c>
      <c r="C16" s="44">
        <v>8</v>
      </c>
      <c r="D16" s="44"/>
      <c r="E16" s="25"/>
      <c r="F16" s="25"/>
      <c r="G16" s="44">
        <v>5</v>
      </c>
      <c r="H16" s="44"/>
      <c r="I16" s="25"/>
      <c r="J16" s="25"/>
      <c r="K16" s="44">
        <v>28</v>
      </c>
      <c r="L16" s="44"/>
      <c r="M16" s="25"/>
      <c r="N16" s="25"/>
      <c r="O16" s="44">
        <v>9</v>
      </c>
      <c r="P16" s="44"/>
      <c r="Q16" s="25"/>
    </row>
    <row r="17" spans="1:17" ht="15.75" thickBot="1">
      <c r="A17" s="12"/>
      <c r="B17" s="23"/>
      <c r="C17" s="48"/>
      <c r="D17" s="48"/>
      <c r="E17" s="52"/>
      <c r="F17" s="25"/>
      <c r="G17" s="48"/>
      <c r="H17" s="48"/>
      <c r="I17" s="52"/>
      <c r="J17" s="25"/>
      <c r="K17" s="48"/>
      <c r="L17" s="48"/>
      <c r="M17" s="52"/>
      <c r="N17" s="25"/>
      <c r="O17" s="48"/>
      <c r="P17" s="48"/>
      <c r="Q17" s="52"/>
    </row>
    <row r="18" spans="1:17">
      <c r="A18" s="12"/>
      <c r="B18" s="49" t="s">
        <v>196</v>
      </c>
      <c r="C18" s="64">
        <v>27</v>
      </c>
      <c r="D18" s="64"/>
      <c r="E18" s="42"/>
      <c r="F18" s="37"/>
      <c r="G18" s="64">
        <v>7</v>
      </c>
      <c r="H18" s="64"/>
      <c r="I18" s="42"/>
      <c r="J18" s="37"/>
      <c r="K18" s="64">
        <v>78</v>
      </c>
      <c r="L18" s="64"/>
      <c r="M18" s="42"/>
      <c r="N18" s="37"/>
      <c r="O18" s="64">
        <v>18</v>
      </c>
      <c r="P18" s="64"/>
      <c r="Q18" s="42"/>
    </row>
    <row r="19" spans="1:17">
      <c r="A19" s="12"/>
      <c r="B19" s="49"/>
      <c r="C19" s="46"/>
      <c r="D19" s="46"/>
      <c r="E19" s="37"/>
      <c r="F19" s="37"/>
      <c r="G19" s="46"/>
      <c r="H19" s="46"/>
      <c r="I19" s="37"/>
      <c r="J19" s="37"/>
      <c r="K19" s="65"/>
      <c r="L19" s="65"/>
      <c r="M19" s="43"/>
      <c r="N19" s="37"/>
      <c r="O19" s="65"/>
      <c r="P19" s="65"/>
      <c r="Q19" s="43"/>
    </row>
    <row r="20" spans="1:17">
      <c r="A20" s="12"/>
      <c r="B20" s="23" t="s">
        <v>197</v>
      </c>
      <c r="C20" s="44">
        <v>9</v>
      </c>
      <c r="D20" s="44"/>
      <c r="E20" s="25"/>
      <c r="F20" s="25"/>
      <c r="G20" s="44">
        <v>1</v>
      </c>
      <c r="H20" s="44"/>
      <c r="I20" s="25"/>
      <c r="J20" s="25"/>
      <c r="K20" s="44">
        <v>21</v>
      </c>
      <c r="L20" s="44"/>
      <c r="M20" s="25"/>
      <c r="N20" s="25"/>
      <c r="O20" s="44">
        <v>2</v>
      </c>
      <c r="P20" s="44"/>
      <c r="Q20" s="25"/>
    </row>
    <row r="21" spans="1:17" ht="15.75" thickBot="1">
      <c r="A21" s="12"/>
      <c r="B21" s="23"/>
      <c r="C21" s="48"/>
      <c r="D21" s="48"/>
      <c r="E21" s="52"/>
      <c r="F21" s="25"/>
      <c r="G21" s="48"/>
      <c r="H21" s="48"/>
      <c r="I21" s="52"/>
      <c r="J21" s="25"/>
      <c r="K21" s="48"/>
      <c r="L21" s="48"/>
      <c r="M21" s="52"/>
      <c r="N21" s="25"/>
      <c r="O21" s="48"/>
      <c r="P21" s="48"/>
      <c r="Q21" s="52"/>
    </row>
    <row r="22" spans="1:17">
      <c r="A22" s="12"/>
      <c r="B22" s="49" t="s">
        <v>198</v>
      </c>
      <c r="C22" s="38" t="s">
        <v>169</v>
      </c>
      <c r="D22" s="64">
        <v>36</v>
      </c>
      <c r="E22" s="42"/>
      <c r="F22" s="37"/>
      <c r="G22" s="38" t="s">
        <v>169</v>
      </c>
      <c r="H22" s="64">
        <v>8</v>
      </c>
      <c r="I22" s="42"/>
      <c r="J22" s="37"/>
      <c r="K22" s="38" t="s">
        <v>169</v>
      </c>
      <c r="L22" s="64">
        <v>99</v>
      </c>
      <c r="M22" s="42"/>
      <c r="N22" s="37"/>
      <c r="O22" s="38" t="s">
        <v>169</v>
      </c>
      <c r="P22" s="64">
        <v>20</v>
      </c>
      <c r="Q22" s="42"/>
    </row>
    <row r="23" spans="1:17" ht="15.75" thickBot="1">
      <c r="A23" s="12"/>
      <c r="B23" s="49"/>
      <c r="C23" s="66"/>
      <c r="D23" s="67"/>
      <c r="E23" s="68"/>
      <c r="F23" s="37"/>
      <c r="G23" s="66"/>
      <c r="H23" s="67"/>
      <c r="I23" s="68"/>
      <c r="J23" s="37"/>
      <c r="K23" s="66"/>
      <c r="L23" s="67"/>
      <c r="M23" s="68"/>
      <c r="N23" s="37"/>
      <c r="O23" s="66"/>
      <c r="P23" s="67"/>
      <c r="Q23" s="68"/>
    </row>
    <row r="24" spans="1:17">
      <c r="A24" s="12"/>
      <c r="B24" s="14"/>
      <c r="C24" s="69"/>
      <c r="D24" s="69"/>
      <c r="E24" s="69"/>
      <c r="F24" s="14"/>
      <c r="G24" s="69"/>
      <c r="H24" s="69"/>
      <c r="I24" s="69"/>
      <c r="J24" s="14"/>
      <c r="K24" s="69"/>
      <c r="L24" s="69"/>
      <c r="M24" s="69"/>
      <c r="N24" s="14"/>
      <c r="O24" s="69"/>
      <c r="P24" s="69"/>
      <c r="Q24" s="69"/>
    </row>
    <row r="25" spans="1:17">
      <c r="A25" s="12"/>
      <c r="B25" s="61" t="s">
        <v>199</v>
      </c>
      <c r="C25" s="37"/>
      <c r="D25" s="37"/>
      <c r="E25" s="37"/>
      <c r="F25" s="31"/>
      <c r="G25" s="37"/>
      <c r="H25" s="37"/>
      <c r="I25" s="37"/>
      <c r="J25" s="31"/>
      <c r="K25" s="37"/>
      <c r="L25" s="37"/>
      <c r="M25" s="37"/>
      <c r="N25" s="31"/>
      <c r="O25" s="37"/>
      <c r="P25" s="37"/>
      <c r="Q25" s="37"/>
    </row>
    <row r="26" spans="1:17">
      <c r="A26" s="12"/>
      <c r="B26" s="23" t="s">
        <v>197</v>
      </c>
      <c r="C26" s="23" t="s">
        <v>169</v>
      </c>
      <c r="D26" s="44">
        <v>2</v>
      </c>
      <c r="E26" s="25"/>
      <c r="F26" s="25"/>
      <c r="G26" s="23" t="s">
        <v>169</v>
      </c>
      <c r="H26" s="44">
        <v>19</v>
      </c>
      <c r="I26" s="25"/>
      <c r="J26" s="25"/>
      <c r="K26" s="23" t="s">
        <v>169</v>
      </c>
      <c r="L26" s="44">
        <v>9</v>
      </c>
      <c r="M26" s="25"/>
      <c r="N26" s="25"/>
      <c r="O26" s="23" t="s">
        <v>169</v>
      </c>
      <c r="P26" s="44">
        <v>26</v>
      </c>
      <c r="Q26" s="25"/>
    </row>
    <row r="27" spans="1:17" ht="15.75" thickBot="1">
      <c r="A27" s="12"/>
      <c r="B27" s="23"/>
      <c r="C27" s="24"/>
      <c r="D27" s="48"/>
      <c r="E27" s="52"/>
      <c r="F27" s="25"/>
      <c r="G27" s="24"/>
      <c r="H27" s="48"/>
      <c r="I27" s="52"/>
      <c r="J27" s="25"/>
      <c r="K27" s="24"/>
      <c r="L27" s="48"/>
      <c r="M27" s="52"/>
      <c r="N27" s="25"/>
      <c r="O27" s="24"/>
      <c r="P27" s="48"/>
      <c r="Q27" s="52"/>
    </row>
    <row r="28" spans="1:17">
      <c r="A28" s="12"/>
      <c r="B28" s="49" t="s">
        <v>200</v>
      </c>
      <c r="C28" s="38" t="s">
        <v>169</v>
      </c>
      <c r="D28" s="64">
        <v>2</v>
      </c>
      <c r="E28" s="42"/>
      <c r="F28" s="37"/>
      <c r="G28" s="38" t="s">
        <v>169</v>
      </c>
      <c r="H28" s="64">
        <v>19</v>
      </c>
      <c r="I28" s="42"/>
      <c r="J28" s="37"/>
      <c r="K28" s="38" t="s">
        <v>169</v>
      </c>
      <c r="L28" s="64">
        <v>9</v>
      </c>
      <c r="M28" s="42"/>
      <c r="N28" s="37"/>
      <c r="O28" s="38" t="s">
        <v>169</v>
      </c>
      <c r="P28" s="64">
        <v>26</v>
      </c>
      <c r="Q28" s="42"/>
    </row>
    <row r="29" spans="1:17" ht="15.75" thickBot="1">
      <c r="A29" s="12"/>
      <c r="B29" s="49"/>
      <c r="C29" s="66"/>
      <c r="D29" s="67"/>
      <c r="E29" s="68"/>
      <c r="F29" s="37"/>
      <c r="G29" s="66"/>
      <c r="H29" s="67"/>
      <c r="I29" s="68"/>
      <c r="J29" s="37"/>
      <c r="K29" s="66"/>
      <c r="L29" s="67"/>
      <c r="M29" s="68"/>
      <c r="N29" s="37"/>
      <c r="O29" s="66"/>
      <c r="P29" s="67"/>
      <c r="Q29" s="68"/>
    </row>
    <row r="30" spans="1:17">
      <c r="A30" s="12"/>
      <c r="B30" s="14"/>
      <c r="C30" s="69"/>
      <c r="D30" s="69"/>
      <c r="E30" s="69"/>
      <c r="F30" s="14"/>
      <c r="G30" s="69"/>
      <c r="H30" s="69"/>
      <c r="I30" s="69"/>
      <c r="J30" s="14"/>
      <c r="K30" s="69"/>
      <c r="L30" s="69"/>
      <c r="M30" s="69"/>
      <c r="N30" s="14"/>
      <c r="O30" s="69"/>
      <c r="P30" s="69"/>
      <c r="Q30" s="69"/>
    </row>
    <row r="31" spans="1:17" ht="26.25">
      <c r="A31" s="12"/>
      <c r="B31" s="61" t="s">
        <v>201</v>
      </c>
      <c r="C31" s="45" t="s">
        <v>169</v>
      </c>
      <c r="D31" s="46">
        <v>38</v>
      </c>
      <c r="E31" s="37"/>
      <c r="F31" s="37"/>
      <c r="G31" s="45" t="s">
        <v>169</v>
      </c>
      <c r="H31" s="46">
        <v>27</v>
      </c>
      <c r="I31" s="37"/>
      <c r="J31" s="37"/>
      <c r="K31" s="45" t="s">
        <v>169</v>
      </c>
      <c r="L31" s="46">
        <v>108</v>
      </c>
      <c r="M31" s="37"/>
      <c r="N31" s="37"/>
      <c r="O31" s="45" t="s">
        <v>169</v>
      </c>
      <c r="P31" s="46">
        <v>46</v>
      </c>
      <c r="Q31" s="37"/>
    </row>
    <row r="32" spans="1:17" ht="15.75" thickBot="1">
      <c r="A32" s="12"/>
      <c r="B32" s="61" t="s">
        <v>202</v>
      </c>
      <c r="C32" s="53"/>
      <c r="D32" s="70"/>
      <c r="E32" s="55"/>
      <c r="F32" s="37"/>
      <c r="G32" s="53"/>
      <c r="H32" s="70"/>
      <c r="I32" s="55"/>
      <c r="J32" s="37"/>
      <c r="K32" s="53"/>
      <c r="L32" s="70"/>
      <c r="M32" s="55"/>
      <c r="N32" s="37"/>
      <c r="O32" s="53"/>
      <c r="P32" s="70"/>
      <c r="Q32" s="55"/>
    </row>
    <row r="33" spans="1:17" ht="15.75" thickTop="1">
      <c r="A33" s="12"/>
      <c r="B33" s="23" t="s">
        <v>203</v>
      </c>
      <c r="C33" s="71" t="s">
        <v>169</v>
      </c>
      <c r="D33" s="72">
        <v>26</v>
      </c>
      <c r="E33" s="56"/>
      <c r="F33" s="25"/>
      <c r="G33" s="71" t="s">
        <v>169</v>
      </c>
      <c r="H33" s="72">
        <v>18</v>
      </c>
      <c r="I33" s="56"/>
      <c r="J33" s="25"/>
      <c r="K33" s="71" t="s">
        <v>169</v>
      </c>
      <c r="L33" s="72">
        <v>73</v>
      </c>
      <c r="M33" s="56"/>
      <c r="N33" s="25"/>
      <c r="O33" s="71" t="s">
        <v>169</v>
      </c>
      <c r="P33" s="72">
        <v>30</v>
      </c>
      <c r="Q33" s="56"/>
    </row>
    <row r="34" spans="1:17">
      <c r="A34" s="12"/>
      <c r="B34" s="23"/>
      <c r="C34" s="23"/>
      <c r="D34" s="44"/>
      <c r="E34" s="25"/>
      <c r="F34" s="25"/>
      <c r="G34" s="23"/>
      <c r="H34" s="44"/>
      <c r="I34" s="25"/>
      <c r="J34" s="25"/>
      <c r="K34" s="23"/>
      <c r="L34" s="44"/>
      <c r="M34" s="25"/>
      <c r="N34" s="25"/>
      <c r="O34" s="23"/>
      <c r="P34" s="44"/>
      <c r="Q34" s="25"/>
    </row>
    <row r="35" spans="1:17">
      <c r="A35" s="12"/>
      <c r="B35" s="45" t="s">
        <v>204</v>
      </c>
      <c r="C35" s="45" t="s">
        <v>169</v>
      </c>
      <c r="D35" s="46">
        <v>0.05</v>
      </c>
      <c r="E35" s="37"/>
      <c r="F35" s="37"/>
      <c r="G35" s="45" t="s">
        <v>169</v>
      </c>
      <c r="H35" s="46">
        <v>0.05</v>
      </c>
      <c r="I35" s="37"/>
      <c r="J35" s="37"/>
      <c r="K35" s="45" t="s">
        <v>169</v>
      </c>
      <c r="L35" s="46">
        <v>0.15</v>
      </c>
      <c r="M35" s="37"/>
      <c r="N35" s="37"/>
      <c r="O35" s="45" t="s">
        <v>169</v>
      </c>
      <c r="P35" s="46">
        <v>0.09</v>
      </c>
      <c r="Q35" s="37"/>
    </row>
    <row r="36" spans="1:17">
      <c r="A36" s="12"/>
      <c r="B36" s="45"/>
      <c r="C36" s="45"/>
      <c r="D36" s="46"/>
      <c r="E36" s="37"/>
      <c r="F36" s="37"/>
      <c r="G36" s="45"/>
      <c r="H36" s="46"/>
      <c r="I36" s="37"/>
      <c r="J36" s="37"/>
      <c r="K36" s="45"/>
      <c r="L36" s="46"/>
      <c r="M36" s="37"/>
      <c r="N36" s="37"/>
      <c r="O36" s="45"/>
      <c r="P36" s="46"/>
      <c r="Q36" s="37"/>
    </row>
  </sheetData>
  <mergeCells count="193">
    <mergeCell ref="O35:O36"/>
    <mergeCell ref="P35:P36"/>
    <mergeCell ref="Q35:Q36"/>
    <mergeCell ref="A1:A2"/>
    <mergeCell ref="B1:Q1"/>
    <mergeCell ref="B2:Q2"/>
    <mergeCell ref="B3:Q3"/>
    <mergeCell ref="A4:A36"/>
    <mergeCell ref="B4:Q4"/>
    <mergeCell ref="B5:Q5"/>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C31:C32"/>
    <mergeCell ref="D31:D32"/>
    <mergeCell ref="E31:E32"/>
    <mergeCell ref="F31:F32"/>
    <mergeCell ref="G31:G32"/>
    <mergeCell ref="H31:H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9" t="s">
        <v>675</v>
      </c>
      <c r="B1" s="9" t="s">
        <v>2</v>
      </c>
      <c r="C1" s="9"/>
      <c r="D1" s="9"/>
      <c r="E1" s="9"/>
      <c r="F1" s="9"/>
      <c r="G1" s="9"/>
      <c r="H1" s="9"/>
      <c r="I1" s="9"/>
    </row>
    <row r="2" spans="1:9" ht="15" customHeight="1">
      <c r="A2" s="9"/>
      <c r="B2" s="9" t="s">
        <v>3</v>
      </c>
      <c r="C2" s="9"/>
      <c r="D2" s="9"/>
      <c r="E2" s="9"/>
      <c r="F2" s="9"/>
      <c r="G2" s="9"/>
      <c r="H2" s="9"/>
      <c r="I2" s="9"/>
    </row>
    <row r="3" spans="1:9" ht="30">
      <c r="A3" s="3" t="s">
        <v>213</v>
      </c>
      <c r="B3" s="57" t="s">
        <v>6</v>
      </c>
      <c r="C3" s="57"/>
      <c r="D3" s="57"/>
      <c r="E3" s="57"/>
      <c r="F3" s="57"/>
      <c r="G3" s="57"/>
      <c r="H3" s="57"/>
      <c r="I3" s="57"/>
    </row>
    <row r="4" spans="1:9" ht="15" customHeight="1">
      <c r="A4" s="12" t="s">
        <v>676</v>
      </c>
      <c r="B4" s="57" t="s">
        <v>6</v>
      </c>
      <c r="C4" s="57"/>
      <c r="D4" s="57"/>
      <c r="E4" s="57"/>
      <c r="F4" s="57"/>
      <c r="G4" s="57"/>
      <c r="H4" s="57"/>
      <c r="I4" s="57"/>
    </row>
    <row r="5" spans="1:9">
      <c r="A5" s="12"/>
      <c r="B5" s="23" t="s">
        <v>215</v>
      </c>
      <c r="C5" s="23"/>
      <c r="D5" s="23"/>
      <c r="E5" s="23"/>
      <c r="F5" s="23"/>
      <c r="G5" s="23"/>
      <c r="H5" s="23"/>
      <c r="I5" s="23"/>
    </row>
    <row r="6" spans="1:9">
      <c r="A6" s="12"/>
      <c r="B6" s="22"/>
      <c r="C6" s="22"/>
      <c r="D6" s="22"/>
      <c r="E6" s="22"/>
      <c r="F6" s="22"/>
      <c r="G6" s="22"/>
      <c r="H6" s="22"/>
      <c r="I6" s="22"/>
    </row>
    <row r="7" spans="1:9">
      <c r="A7" s="12"/>
      <c r="B7" s="13"/>
      <c r="C7" s="13"/>
      <c r="D7" s="13"/>
      <c r="E7" s="13"/>
      <c r="F7" s="13"/>
      <c r="G7" s="13"/>
      <c r="H7" s="13"/>
      <c r="I7" s="13"/>
    </row>
    <row r="8" spans="1:9">
      <c r="A8" s="12"/>
      <c r="B8" s="25"/>
      <c r="C8" s="26" t="s">
        <v>216</v>
      </c>
      <c r="D8" s="26"/>
      <c r="E8" s="26"/>
      <c r="F8" s="25"/>
      <c r="G8" s="26" t="s">
        <v>217</v>
      </c>
      <c r="H8" s="26"/>
      <c r="I8" s="26"/>
    </row>
    <row r="9" spans="1:9" ht="15.75" thickBot="1">
      <c r="A9" s="12"/>
      <c r="B9" s="25"/>
      <c r="C9" s="27">
        <v>2013</v>
      </c>
      <c r="D9" s="27"/>
      <c r="E9" s="27"/>
      <c r="F9" s="25"/>
      <c r="G9" s="27">
        <v>2012</v>
      </c>
      <c r="H9" s="27"/>
      <c r="I9" s="27"/>
    </row>
    <row r="10" spans="1:9">
      <c r="A10" s="12"/>
      <c r="B10" s="45" t="s">
        <v>195</v>
      </c>
      <c r="C10" s="38" t="s">
        <v>169</v>
      </c>
      <c r="D10" s="40">
        <v>5937</v>
      </c>
      <c r="E10" s="42"/>
      <c r="F10" s="37"/>
      <c r="G10" s="38" t="s">
        <v>169</v>
      </c>
      <c r="H10" s="40">
        <v>5874</v>
      </c>
      <c r="I10" s="42"/>
    </row>
    <row r="11" spans="1:9">
      <c r="A11" s="12"/>
      <c r="B11" s="45"/>
      <c r="C11" s="39"/>
      <c r="D11" s="41"/>
      <c r="E11" s="43"/>
      <c r="F11" s="37"/>
      <c r="G11" s="39"/>
      <c r="H11" s="41"/>
      <c r="I11" s="43"/>
    </row>
    <row r="12" spans="1:9">
      <c r="A12" s="12"/>
      <c r="B12" s="23" t="s">
        <v>150</v>
      </c>
      <c r="C12" s="50">
        <v>5550</v>
      </c>
      <c r="D12" s="50"/>
      <c r="E12" s="25"/>
      <c r="F12" s="25"/>
      <c r="G12" s="50">
        <v>5531</v>
      </c>
      <c r="H12" s="50"/>
      <c r="I12" s="25"/>
    </row>
    <row r="13" spans="1:9">
      <c r="A13" s="12"/>
      <c r="B13" s="23"/>
      <c r="C13" s="50"/>
      <c r="D13" s="50"/>
      <c r="E13" s="25"/>
      <c r="F13" s="25"/>
      <c r="G13" s="50"/>
      <c r="H13" s="50"/>
      <c r="I13" s="25"/>
    </row>
    <row r="14" spans="1:9">
      <c r="A14" s="12"/>
      <c r="B14" s="45" t="s">
        <v>158</v>
      </c>
      <c r="C14" s="47">
        <v>1388</v>
      </c>
      <c r="D14" s="47"/>
      <c r="E14" s="37"/>
      <c r="F14" s="37"/>
      <c r="G14" s="47">
        <v>1404</v>
      </c>
      <c r="H14" s="47"/>
      <c r="I14" s="37"/>
    </row>
    <row r="15" spans="1:9">
      <c r="A15" s="12"/>
      <c r="B15" s="45"/>
      <c r="C15" s="47"/>
      <c r="D15" s="47"/>
      <c r="E15" s="37"/>
      <c r="F15" s="37"/>
      <c r="G15" s="47"/>
      <c r="H15" s="47"/>
      <c r="I15" s="37"/>
    </row>
    <row r="16" spans="1:9">
      <c r="A16" s="12"/>
      <c r="B16" s="23" t="s">
        <v>218</v>
      </c>
      <c r="C16" s="50">
        <v>1045</v>
      </c>
      <c r="D16" s="50"/>
      <c r="E16" s="25"/>
      <c r="F16" s="25"/>
      <c r="G16" s="50">
        <v>1045</v>
      </c>
      <c r="H16" s="50"/>
      <c r="I16" s="25"/>
    </row>
    <row r="17" spans="1:9">
      <c r="A17" s="12"/>
      <c r="B17" s="23"/>
      <c r="C17" s="50"/>
      <c r="D17" s="50"/>
      <c r="E17" s="25"/>
      <c r="F17" s="25"/>
      <c r="G17" s="50"/>
      <c r="H17" s="50"/>
      <c r="I17" s="25"/>
    </row>
    <row r="18" spans="1:9">
      <c r="A18" s="12"/>
      <c r="B18" s="45" t="s">
        <v>219</v>
      </c>
      <c r="C18" s="46">
        <v>356</v>
      </c>
      <c r="D18" s="46"/>
      <c r="E18" s="37"/>
      <c r="F18" s="37"/>
      <c r="G18" s="46">
        <v>357</v>
      </c>
      <c r="H18" s="46"/>
      <c r="I18" s="37"/>
    </row>
    <row r="19" spans="1:9" ht="15.75" thickBot="1">
      <c r="A19" s="12"/>
      <c r="B19" s="45"/>
      <c r="C19" s="67"/>
      <c r="D19" s="67"/>
      <c r="E19" s="68"/>
      <c r="F19" s="37"/>
      <c r="G19" s="67"/>
      <c r="H19" s="67"/>
      <c r="I19" s="68"/>
    </row>
    <row r="20" spans="1:9">
      <c r="A20" s="12"/>
      <c r="B20" s="75" t="s">
        <v>220</v>
      </c>
      <c r="C20" s="76" t="s">
        <v>169</v>
      </c>
      <c r="D20" s="78">
        <v>14276</v>
      </c>
      <c r="E20" s="69"/>
      <c r="F20" s="25"/>
      <c r="G20" s="76" t="s">
        <v>169</v>
      </c>
      <c r="H20" s="78">
        <v>14211</v>
      </c>
      <c r="I20" s="69"/>
    </row>
    <row r="21" spans="1:9" ht="15.75" thickBot="1">
      <c r="A21" s="12"/>
      <c r="B21" s="75"/>
      <c r="C21" s="77"/>
      <c r="D21" s="79"/>
      <c r="E21" s="80"/>
      <c r="F21" s="25"/>
      <c r="G21" s="77"/>
      <c r="H21" s="79"/>
      <c r="I21" s="80"/>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 min="19" max="19" width="2" customWidth="1"/>
    <col min="20" max="20" width="3" customWidth="1"/>
    <col min="21" max="21" width="1.5703125" customWidth="1"/>
    <col min="23" max="23" width="2" customWidth="1"/>
    <col min="24" max="24" width="3" customWidth="1"/>
    <col min="25" max="25" width="1.5703125" customWidth="1"/>
  </cols>
  <sheetData>
    <row r="1" spans="1:25" ht="15" customHeight="1">
      <c r="A1" s="9" t="s">
        <v>67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29</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2" t="s">
        <v>678</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2"/>
      <c r="B5" s="23" t="s">
        <v>231</v>
      </c>
      <c r="C5" s="23"/>
      <c r="D5" s="23"/>
      <c r="E5" s="23"/>
      <c r="F5" s="23"/>
      <c r="G5" s="23"/>
      <c r="H5" s="23"/>
      <c r="I5" s="23"/>
      <c r="J5" s="23"/>
      <c r="K5" s="23"/>
      <c r="L5" s="23"/>
      <c r="M5" s="23"/>
      <c r="N5" s="23"/>
      <c r="O5" s="23"/>
      <c r="P5" s="23"/>
      <c r="Q5" s="23"/>
      <c r="R5" s="23"/>
      <c r="S5" s="23"/>
      <c r="T5" s="23"/>
      <c r="U5" s="23"/>
      <c r="V5" s="23"/>
      <c r="W5" s="23"/>
      <c r="X5" s="23"/>
      <c r="Y5" s="23"/>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60"/>
      <c r="C8" s="27" t="s">
        <v>232</v>
      </c>
      <c r="D8" s="27"/>
      <c r="E8" s="27"/>
      <c r="F8" s="27"/>
      <c r="G8" s="27"/>
      <c r="H8" s="27"/>
      <c r="I8" s="27"/>
      <c r="J8" s="27"/>
      <c r="K8" s="27"/>
      <c r="L8" s="27"/>
      <c r="M8" s="27"/>
      <c r="N8" s="27"/>
      <c r="O8" s="27"/>
      <c r="P8" s="27"/>
      <c r="Q8" s="27"/>
      <c r="R8" s="27"/>
      <c r="S8" s="27"/>
      <c r="T8" s="27"/>
      <c r="U8" s="27"/>
      <c r="V8" s="27"/>
      <c r="W8" s="27"/>
      <c r="X8" s="27"/>
      <c r="Y8" s="27"/>
    </row>
    <row r="9" spans="1:25">
      <c r="A9" s="12"/>
      <c r="B9" s="25"/>
      <c r="C9" s="82" t="s">
        <v>233</v>
      </c>
      <c r="D9" s="82"/>
      <c r="E9" s="82"/>
      <c r="F9" s="82"/>
      <c r="G9" s="82"/>
      <c r="H9" s="82"/>
      <c r="I9" s="82"/>
      <c r="J9" s="69"/>
      <c r="K9" s="82" t="s">
        <v>235</v>
      </c>
      <c r="L9" s="82"/>
      <c r="M9" s="82"/>
      <c r="N9" s="82"/>
      <c r="O9" s="82"/>
      <c r="P9" s="82"/>
      <c r="Q9" s="82"/>
      <c r="R9" s="69"/>
      <c r="S9" s="82" t="s">
        <v>236</v>
      </c>
      <c r="T9" s="82"/>
      <c r="U9" s="82"/>
      <c r="V9" s="82"/>
      <c r="W9" s="82"/>
      <c r="X9" s="82"/>
      <c r="Y9" s="82"/>
    </row>
    <row r="10" spans="1:25" ht="15.75" thickBot="1">
      <c r="A10" s="12"/>
      <c r="B10" s="25"/>
      <c r="C10" s="27" t="s">
        <v>234</v>
      </c>
      <c r="D10" s="27"/>
      <c r="E10" s="27"/>
      <c r="F10" s="27"/>
      <c r="G10" s="27"/>
      <c r="H10" s="27"/>
      <c r="I10" s="27"/>
      <c r="J10" s="25"/>
      <c r="K10" s="27" t="s">
        <v>234</v>
      </c>
      <c r="L10" s="27"/>
      <c r="M10" s="27"/>
      <c r="N10" s="27"/>
      <c r="O10" s="27"/>
      <c r="P10" s="27"/>
      <c r="Q10" s="27"/>
      <c r="R10" s="25"/>
      <c r="S10" s="27" t="s">
        <v>237</v>
      </c>
      <c r="T10" s="27"/>
      <c r="U10" s="27"/>
      <c r="V10" s="27"/>
      <c r="W10" s="27"/>
      <c r="X10" s="27"/>
      <c r="Y10" s="27"/>
    </row>
    <row r="11" spans="1:25" ht="15.75" thickBot="1">
      <c r="A11" s="12"/>
      <c r="B11" s="60"/>
      <c r="C11" s="63">
        <v>2013</v>
      </c>
      <c r="D11" s="63"/>
      <c r="E11" s="63"/>
      <c r="F11" s="14"/>
      <c r="G11" s="63">
        <v>2012</v>
      </c>
      <c r="H11" s="63"/>
      <c r="I11" s="63"/>
      <c r="J11" s="14"/>
      <c r="K11" s="63">
        <v>2013</v>
      </c>
      <c r="L11" s="63"/>
      <c r="M11" s="63"/>
      <c r="N11" s="14"/>
      <c r="O11" s="63">
        <v>2012</v>
      </c>
      <c r="P11" s="63"/>
      <c r="Q11" s="63"/>
      <c r="R11" s="14"/>
      <c r="S11" s="63">
        <v>2013</v>
      </c>
      <c r="T11" s="63"/>
      <c r="U11" s="63"/>
      <c r="V11" s="14"/>
      <c r="W11" s="63">
        <v>2012</v>
      </c>
      <c r="X11" s="63"/>
      <c r="Y11" s="63"/>
    </row>
    <row r="12" spans="1:25">
      <c r="A12" s="12"/>
      <c r="B12" s="45" t="s">
        <v>238</v>
      </c>
      <c r="C12" s="38" t="s">
        <v>169</v>
      </c>
      <c r="D12" s="64">
        <v>32</v>
      </c>
      <c r="E12" s="42"/>
      <c r="F12" s="37"/>
      <c r="G12" s="38" t="s">
        <v>169</v>
      </c>
      <c r="H12" s="64">
        <v>28</v>
      </c>
      <c r="I12" s="42"/>
      <c r="J12" s="37"/>
      <c r="K12" s="38" t="s">
        <v>169</v>
      </c>
      <c r="L12" s="64">
        <v>16</v>
      </c>
      <c r="M12" s="42"/>
      <c r="N12" s="37"/>
      <c r="O12" s="38" t="s">
        <v>169</v>
      </c>
      <c r="P12" s="64">
        <v>13</v>
      </c>
      <c r="Q12" s="42"/>
      <c r="R12" s="37"/>
      <c r="S12" s="38" t="s">
        <v>169</v>
      </c>
      <c r="T12" s="64">
        <v>5</v>
      </c>
      <c r="U12" s="42"/>
      <c r="V12" s="37"/>
      <c r="W12" s="38" t="s">
        <v>169</v>
      </c>
      <c r="X12" s="64">
        <v>5</v>
      </c>
      <c r="Y12" s="42"/>
    </row>
    <row r="13" spans="1:25">
      <c r="A13" s="12"/>
      <c r="B13" s="45"/>
      <c r="C13" s="39"/>
      <c r="D13" s="65"/>
      <c r="E13" s="43"/>
      <c r="F13" s="37"/>
      <c r="G13" s="39"/>
      <c r="H13" s="65"/>
      <c r="I13" s="43"/>
      <c r="J13" s="37"/>
      <c r="K13" s="39"/>
      <c r="L13" s="65"/>
      <c r="M13" s="43"/>
      <c r="N13" s="37"/>
      <c r="O13" s="39"/>
      <c r="P13" s="65"/>
      <c r="Q13" s="43"/>
      <c r="R13" s="37"/>
      <c r="S13" s="39"/>
      <c r="T13" s="65"/>
      <c r="U13" s="43"/>
      <c r="V13" s="37"/>
      <c r="W13" s="39"/>
      <c r="X13" s="65"/>
      <c r="Y13" s="43"/>
    </row>
    <row r="14" spans="1:25">
      <c r="A14" s="12"/>
      <c r="B14" s="23" t="s">
        <v>239</v>
      </c>
      <c r="C14" s="44">
        <v>37</v>
      </c>
      <c r="D14" s="44"/>
      <c r="E14" s="25"/>
      <c r="F14" s="25"/>
      <c r="G14" s="44">
        <v>33</v>
      </c>
      <c r="H14" s="44"/>
      <c r="I14" s="25"/>
      <c r="J14" s="25"/>
      <c r="K14" s="44">
        <v>20</v>
      </c>
      <c r="L14" s="44"/>
      <c r="M14" s="25"/>
      <c r="N14" s="25"/>
      <c r="O14" s="44">
        <v>18</v>
      </c>
      <c r="P14" s="44"/>
      <c r="Q14" s="25"/>
      <c r="R14" s="25"/>
      <c r="S14" s="44">
        <v>10</v>
      </c>
      <c r="T14" s="44"/>
      <c r="U14" s="25"/>
      <c r="V14" s="25"/>
      <c r="W14" s="44">
        <v>10</v>
      </c>
      <c r="X14" s="44"/>
      <c r="Y14" s="25"/>
    </row>
    <row r="15" spans="1:25">
      <c r="A15" s="12"/>
      <c r="B15" s="23"/>
      <c r="C15" s="44"/>
      <c r="D15" s="44"/>
      <c r="E15" s="25"/>
      <c r="F15" s="25"/>
      <c r="G15" s="44"/>
      <c r="H15" s="44"/>
      <c r="I15" s="25"/>
      <c r="J15" s="25"/>
      <c r="K15" s="44"/>
      <c r="L15" s="44"/>
      <c r="M15" s="25"/>
      <c r="N15" s="25"/>
      <c r="O15" s="44"/>
      <c r="P15" s="44"/>
      <c r="Q15" s="25"/>
      <c r="R15" s="25"/>
      <c r="S15" s="44"/>
      <c r="T15" s="44"/>
      <c r="U15" s="25"/>
      <c r="V15" s="25"/>
      <c r="W15" s="44"/>
      <c r="X15" s="44"/>
      <c r="Y15" s="25"/>
    </row>
    <row r="16" spans="1:25">
      <c r="A16" s="12"/>
      <c r="B16" s="32" t="s">
        <v>240</v>
      </c>
      <c r="C16" s="46" t="s">
        <v>241</v>
      </c>
      <c r="D16" s="46"/>
      <c r="E16" s="32" t="s">
        <v>175</v>
      </c>
      <c r="F16" s="31"/>
      <c r="G16" s="46" t="s">
        <v>242</v>
      </c>
      <c r="H16" s="46"/>
      <c r="I16" s="32" t="s">
        <v>175</v>
      </c>
      <c r="J16" s="31"/>
      <c r="K16" s="46" t="s">
        <v>243</v>
      </c>
      <c r="L16" s="46"/>
      <c r="M16" s="32" t="s">
        <v>175</v>
      </c>
      <c r="N16" s="31"/>
      <c r="O16" s="46" t="s">
        <v>244</v>
      </c>
      <c r="P16" s="46"/>
      <c r="Q16" s="32" t="s">
        <v>175</v>
      </c>
      <c r="R16" s="31"/>
      <c r="S16" s="46" t="s">
        <v>245</v>
      </c>
      <c r="T16" s="46"/>
      <c r="U16" s="32" t="s">
        <v>175</v>
      </c>
      <c r="V16" s="31"/>
      <c r="W16" s="46" t="s">
        <v>245</v>
      </c>
      <c r="X16" s="46"/>
      <c r="Y16" s="32" t="s">
        <v>175</v>
      </c>
    </row>
    <row r="17" spans="1:25">
      <c r="A17" s="12"/>
      <c r="B17" s="23" t="s">
        <v>246</v>
      </c>
      <c r="C17" s="44">
        <v>33</v>
      </c>
      <c r="D17" s="44"/>
      <c r="E17" s="25"/>
      <c r="F17" s="25"/>
      <c r="G17" s="44">
        <v>30</v>
      </c>
      <c r="H17" s="44"/>
      <c r="I17" s="25"/>
      <c r="J17" s="25"/>
      <c r="K17" s="44">
        <v>7</v>
      </c>
      <c r="L17" s="44"/>
      <c r="M17" s="25"/>
      <c r="N17" s="25"/>
      <c r="O17" s="44">
        <v>3</v>
      </c>
      <c r="P17" s="44"/>
      <c r="Q17" s="25"/>
      <c r="R17" s="25"/>
      <c r="S17" s="44">
        <v>3</v>
      </c>
      <c r="T17" s="44"/>
      <c r="U17" s="25"/>
      <c r="V17" s="25"/>
      <c r="W17" s="44">
        <v>3</v>
      </c>
      <c r="X17" s="44"/>
      <c r="Y17" s="25"/>
    </row>
    <row r="18" spans="1:25" ht="15.75" thickBot="1">
      <c r="A18" s="12"/>
      <c r="B18" s="23"/>
      <c r="C18" s="48"/>
      <c r="D18" s="48"/>
      <c r="E18" s="52"/>
      <c r="F18" s="25"/>
      <c r="G18" s="48"/>
      <c r="H18" s="48"/>
      <c r="I18" s="52"/>
      <c r="J18" s="25"/>
      <c r="K18" s="48"/>
      <c r="L18" s="48"/>
      <c r="M18" s="52"/>
      <c r="N18" s="25"/>
      <c r="O18" s="48"/>
      <c r="P18" s="48"/>
      <c r="Q18" s="52"/>
      <c r="R18" s="25"/>
      <c r="S18" s="48"/>
      <c r="T18" s="48"/>
      <c r="U18" s="52"/>
      <c r="V18" s="25"/>
      <c r="W18" s="48"/>
      <c r="X18" s="48"/>
      <c r="Y18" s="52"/>
    </row>
    <row r="19" spans="1:25">
      <c r="A19" s="12"/>
      <c r="B19" s="37"/>
      <c r="C19" s="64">
        <v>46</v>
      </c>
      <c r="D19" s="64"/>
      <c r="E19" s="42"/>
      <c r="F19" s="37"/>
      <c r="G19" s="64">
        <v>45</v>
      </c>
      <c r="H19" s="64"/>
      <c r="I19" s="42"/>
      <c r="J19" s="37"/>
      <c r="K19" s="64">
        <v>22</v>
      </c>
      <c r="L19" s="64"/>
      <c r="M19" s="42"/>
      <c r="N19" s="37"/>
      <c r="O19" s="64">
        <v>16</v>
      </c>
      <c r="P19" s="64"/>
      <c r="Q19" s="42"/>
      <c r="R19" s="37"/>
      <c r="S19" s="64">
        <v>16</v>
      </c>
      <c r="T19" s="64"/>
      <c r="U19" s="42"/>
      <c r="V19" s="37"/>
      <c r="W19" s="64">
        <v>16</v>
      </c>
      <c r="X19" s="64"/>
      <c r="Y19" s="42"/>
    </row>
    <row r="20" spans="1:25">
      <c r="A20" s="12"/>
      <c r="B20" s="37"/>
      <c r="C20" s="46"/>
      <c r="D20" s="46"/>
      <c r="E20" s="37"/>
      <c r="F20" s="37"/>
      <c r="G20" s="46"/>
      <c r="H20" s="46"/>
      <c r="I20" s="37"/>
      <c r="J20" s="37"/>
      <c r="K20" s="46"/>
      <c r="L20" s="46"/>
      <c r="M20" s="37"/>
      <c r="N20" s="37"/>
      <c r="O20" s="46"/>
      <c r="P20" s="46"/>
      <c r="Q20" s="37"/>
      <c r="R20" s="37"/>
      <c r="S20" s="46"/>
      <c r="T20" s="46"/>
      <c r="U20" s="37"/>
      <c r="V20" s="37"/>
      <c r="W20" s="46"/>
      <c r="X20" s="46"/>
      <c r="Y20" s="37"/>
    </row>
    <row r="21" spans="1:25">
      <c r="A21" s="12"/>
      <c r="B21" s="23" t="s">
        <v>247</v>
      </c>
      <c r="C21" s="44">
        <v>23</v>
      </c>
      <c r="D21" s="44"/>
      <c r="E21" s="25"/>
      <c r="F21" s="25"/>
      <c r="G21" s="44">
        <v>8</v>
      </c>
      <c r="H21" s="44"/>
      <c r="I21" s="25"/>
      <c r="J21" s="25"/>
      <c r="K21" s="44" t="s">
        <v>248</v>
      </c>
      <c r="L21" s="44"/>
      <c r="M21" s="25"/>
      <c r="N21" s="25"/>
      <c r="O21" s="44" t="s">
        <v>248</v>
      </c>
      <c r="P21" s="44"/>
      <c r="Q21" s="25"/>
      <c r="R21" s="25"/>
      <c r="S21" s="44" t="s">
        <v>248</v>
      </c>
      <c r="T21" s="44"/>
      <c r="U21" s="25"/>
      <c r="V21" s="25"/>
      <c r="W21" s="44" t="s">
        <v>248</v>
      </c>
      <c r="X21" s="44"/>
      <c r="Y21" s="25"/>
    </row>
    <row r="22" spans="1:25" ht="15.75" thickBot="1">
      <c r="A22" s="12"/>
      <c r="B22" s="23"/>
      <c r="C22" s="48"/>
      <c r="D22" s="48"/>
      <c r="E22" s="52"/>
      <c r="F22" s="25"/>
      <c r="G22" s="48"/>
      <c r="H22" s="48"/>
      <c r="I22" s="52"/>
      <c r="J22" s="25"/>
      <c r="K22" s="48"/>
      <c r="L22" s="48"/>
      <c r="M22" s="52"/>
      <c r="N22" s="25"/>
      <c r="O22" s="48"/>
      <c r="P22" s="48"/>
      <c r="Q22" s="52"/>
      <c r="R22" s="25"/>
      <c r="S22" s="48"/>
      <c r="T22" s="48"/>
      <c r="U22" s="52"/>
      <c r="V22" s="25"/>
      <c r="W22" s="48"/>
      <c r="X22" s="48"/>
      <c r="Y22" s="52"/>
    </row>
    <row r="23" spans="1:25">
      <c r="A23" s="12"/>
      <c r="B23" s="49" t="s">
        <v>249</v>
      </c>
      <c r="C23" s="38" t="s">
        <v>169</v>
      </c>
      <c r="D23" s="64">
        <v>69</v>
      </c>
      <c r="E23" s="42"/>
      <c r="F23" s="37"/>
      <c r="G23" s="38" t="s">
        <v>169</v>
      </c>
      <c r="H23" s="64">
        <v>53</v>
      </c>
      <c r="I23" s="42"/>
      <c r="J23" s="37"/>
      <c r="K23" s="38" t="s">
        <v>169</v>
      </c>
      <c r="L23" s="64">
        <v>22</v>
      </c>
      <c r="M23" s="42"/>
      <c r="N23" s="37"/>
      <c r="O23" s="38" t="s">
        <v>169</v>
      </c>
      <c r="P23" s="64">
        <v>16</v>
      </c>
      <c r="Q23" s="42"/>
      <c r="R23" s="37"/>
      <c r="S23" s="38" t="s">
        <v>169</v>
      </c>
      <c r="T23" s="64">
        <v>16</v>
      </c>
      <c r="U23" s="42"/>
      <c r="V23" s="37"/>
      <c r="W23" s="38" t="s">
        <v>169</v>
      </c>
      <c r="X23" s="64">
        <v>16</v>
      </c>
      <c r="Y23" s="42"/>
    </row>
    <row r="24" spans="1:25" ht="15.75" thickBot="1">
      <c r="A24" s="12"/>
      <c r="B24" s="49"/>
      <c r="C24" s="53"/>
      <c r="D24" s="70"/>
      <c r="E24" s="55"/>
      <c r="F24" s="37"/>
      <c r="G24" s="53"/>
      <c r="H24" s="70"/>
      <c r="I24" s="55"/>
      <c r="J24" s="37"/>
      <c r="K24" s="53"/>
      <c r="L24" s="70"/>
      <c r="M24" s="55"/>
      <c r="N24" s="37"/>
      <c r="O24" s="53"/>
      <c r="P24" s="70"/>
      <c r="Q24" s="55"/>
      <c r="R24" s="37"/>
      <c r="S24" s="53"/>
      <c r="T24" s="70"/>
      <c r="U24" s="55"/>
      <c r="V24" s="37"/>
      <c r="W24" s="53"/>
      <c r="X24" s="70"/>
      <c r="Y24" s="55"/>
    </row>
    <row r="25" spans="1:25" ht="15.75" thickTop="1">
      <c r="A25" s="12"/>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12"/>
      <c r="B27" s="60"/>
      <c r="C27" s="27" t="s">
        <v>250</v>
      </c>
      <c r="D27" s="27"/>
      <c r="E27" s="27"/>
      <c r="F27" s="27"/>
      <c r="G27" s="27"/>
      <c r="H27" s="27"/>
      <c r="I27" s="27"/>
      <c r="J27" s="27"/>
      <c r="K27" s="27"/>
      <c r="L27" s="27"/>
      <c r="M27" s="27"/>
      <c r="N27" s="27"/>
      <c r="O27" s="27"/>
      <c r="P27" s="27"/>
      <c r="Q27" s="27"/>
      <c r="R27" s="27"/>
      <c r="S27" s="27"/>
      <c r="T27" s="27"/>
      <c r="U27" s="27"/>
      <c r="V27" s="27"/>
      <c r="W27" s="27"/>
      <c r="X27" s="27"/>
      <c r="Y27" s="27"/>
    </row>
    <row r="28" spans="1:25">
      <c r="A28" s="12"/>
      <c r="B28" s="25"/>
      <c r="C28" s="82" t="s">
        <v>251</v>
      </c>
      <c r="D28" s="82"/>
      <c r="E28" s="82"/>
      <c r="F28" s="82"/>
      <c r="G28" s="82"/>
      <c r="H28" s="82"/>
      <c r="I28" s="82"/>
      <c r="J28" s="69"/>
      <c r="K28" s="82" t="s">
        <v>235</v>
      </c>
      <c r="L28" s="82"/>
      <c r="M28" s="82"/>
      <c r="N28" s="82"/>
      <c r="O28" s="82"/>
      <c r="P28" s="82"/>
      <c r="Q28" s="82"/>
      <c r="R28" s="69"/>
      <c r="S28" s="82" t="s">
        <v>236</v>
      </c>
      <c r="T28" s="82"/>
      <c r="U28" s="82"/>
      <c r="V28" s="82"/>
      <c r="W28" s="82"/>
      <c r="X28" s="82"/>
      <c r="Y28" s="82"/>
    </row>
    <row r="29" spans="1:25" ht="15.75" thickBot="1">
      <c r="A29" s="12"/>
      <c r="B29" s="25"/>
      <c r="C29" s="27" t="s">
        <v>234</v>
      </c>
      <c r="D29" s="27"/>
      <c r="E29" s="27"/>
      <c r="F29" s="27"/>
      <c r="G29" s="27"/>
      <c r="H29" s="27"/>
      <c r="I29" s="27"/>
      <c r="J29" s="25"/>
      <c r="K29" s="27" t="s">
        <v>234</v>
      </c>
      <c r="L29" s="27"/>
      <c r="M29" s="27"/>
      <c r="N29" s="27"/>
      <c r="O29" s="27"/>
      <c r="P29" s="27"/>
      <c r="Q29" s="27"/>
      <c r="R29" s="25"/>
      <c r="S29" s="27" t="s">
        <v>237</v>
      </c>
      <c r="T29" s="27"/>
      <c r="U29" s="27"/>
      <c r="V29" s="27"/>
      <c r="W29" s="27"/>
      <c r="X29" s="27"/>
      <c r="Y29" s="27"/>
    </row>
    <row r="30" spans="1:25" ht="15.75" thickBot="1">
      <c r="A30" s="12"/>
      <c r="B30" s="60"/>
      <c r="C30" s="63">
        <v>2013</v>
      </c>
      <c r="D30" s="63"/>
      <c r="E30" s="63"/>
      <c r="F30" s="14"/>
      <c r="G30" s="63">
        <v>2012</v>
      </c>
      <c r="H30" s="63"/>
      <c r="I30" s="63"/>
      <c r="J30" s="14"/>
      <c r="K30" s="63">
        <v>2013</v>
      </c>
      <c r="L30" s="63"/>
      <c r="M30" s="63"/>
      <c r="N30" s="14"/>
      <c r="O30" s="63">
        <v>2012</v>
      </c>
      <c r="P30" s="63"/>
      <c r="Q30" s="63"/>
      <c r="R30" s="14"/>
      <c r="S30" s="63">
        <v>2013</v>
      </c>
      <c r="T30" s="63"/>
      <c r="U30" s="63"/>
      <c r="V30" s="14"/>
      <c r="W30" s="63">
        <v>2012</v>
      </c>
      <c r="X30" s="63"/>
      <c r="Y30" s="63"/>
    </row>
    <row r="31" spans="1:25">
      <c r="A31" s="12"/>
      <c r="B31" s="45" t="s">
        <v>238</v>
      </c>
      <c r="C31" s="38" t="s">
        <v>169</v>
      </c>
      <c r="D31" s="64">
        <v>96</v>
      </c>
      <c r="E31" s="42"/>
      <c r="F31" s="37"/>
      <c r="G31" s="38" t="s">
        <v>169</v>
      </c>
      <c r="H31" s="64">
        <v>86</v>
      </c>
      <c r="I31" s="42"/>
      <c r="J31" s="37"/>
      <c r="K31" s="38" t="s">
        <v>169</v>
      </c>
      <c r="L31" s="64">
        <v>46</v>
      </c>
      <c r="M31" s="42"/>
      <c r="N31" s="37"/>
      <c r="O31" s="38" t="s">
        <v>169</v>
      </c>
      <c r="P31" s="64">
        <v>37</v>
      </c>
      <c r="Q31" s="42"/>
      <c r="R31" s="37"/>
      <c r="S31" s="38" t="s">
        <v>169</v>
      </c>
      <c r="T31" s="64">
        <v>15</v>
      </c>
      <c r="U31" s="42"/>
      <c r="V31" s="37"/>
      <c r="W31" s="38" t="s">
        <v>169</v>
      </c>
      <c r="X31" s="64">
        <v>13</v>
      </c>
      <c r="Y31" s="42"/>
    </row>
    <row r="32" spans="1:25">
      <c r="A32" s="12"/>
      <c r="B32" s="45"/>
      <c r="C32" s="45"/>
      <c r="D32" s="46"/>
      <c r="E32" s="37"/>
      <c r="F32" s="37"/>
      <c r="G32" s="45"/>
      <c r="H32" s="46"/>
      <c r="I32" s="37"/>
      <c r="J32" s="37"/>
      <c r="K32" s="45"/>
      <c r="L32" s="46"/>
      <c r="M32" s="37"/>
      <c r="N32" s="37"/>
      <c r="O32" s="45"/>
      <c r="P32" s="46"/>
      <c r="Q32" s="37"/>
      <c r="R32" s="37"/>
      <c r="S32" s="45"/>
      <c r="T32" s="46"/>
      <c r="U32" s="37"/>
      <c r="V32" s="37"/>
      <c r="W32" s="45"/>
      <c r="X32" s="46"/>
      <c r="Y32" s="37"/>
    </row>
    <row r="33" spans="1:25">
      <c r="A33" s="12"/>
      <c r="B33" s="23" t="s">
        <v>239</v>
      </c>
      <c r="C33" s="44">
        <v>111</v>
      </c>
      <c r="D33" s="44"/>
      <c r="E33" s="25"/>
      <c r="F33" s="25"/>
      <c r="G33" s="44">
        <v>100</v>
      </c>
      <c r="H33" s="44"/>
      <c r="I33" s="25"/>
      <c r="J33" s="25"/>
      <c r="K33" s="44">
        <v>59</v>
      </c>
      <c r="L33" s="44"/>
      <c r="M33" s="25"/>
      <c r="N33" s="25"/>
      <c r="O33" s="44">
        <v>56</v>
      </c>
      <c r="P33" s="44"/>
      <c r="Q33" s="25"/>
      <c r="R33" s="25"/>
      <c r="S33" s="44">
        <v>27</v>
      </c>
      <c r="T33" s="44"/>
      <c r="U33" s="25"/>
      <c r="V33" s="25"/>
      <c r="W33" s="44">
        <v>29</v>
      </c>
      <c r="X33" s="44"/>
      <c r="Y33" s="25"/>
    </row>
    <row r="34" spans="1:25">
      <c r="A34" s="12"/>
      <c r="B34" s="23"/>
      <c r="C34" s="44"/>
      <c r="D34" s="44"/>
      <c r="E34" s="25"/>
      <c r="F34" s="25"/>
      <c r="G34" s="44"/>
      <c r="H34" s="44"/>
      <c r="I34" s="25"/>
      <c r="J34" s="25"/>
      <c r="K34" s="44"/>
      <c r="L34" s="44"/>
      <c r="M34" s="25"/>
      <c r="N34" s="25"/>
      <c r="O34" s="44"/>
      <c r="P34" s="44"/>
      <c r="Q34" s="25"/>
      <c r="R34" s="25"/>
      <c r="S34" s="44"/>
      <c r="T34" s="44"/>
      <c r="U34" s="25"/>
      <c r="V34" s="25"/>
      <c r="W34" s="44"/>
      <c r="X34" s="44"/>
      <c r="Y34" s="25"/>
    </row>
    <row r="35" spans="1:25">
      <c r="A35" s="12"/>
      <c r="B35" s="32" t="s">
        <v>240</v>
      </c>
      <c r="C35" s="46" t="s">
        <v>252</v>
      </c>
      <c r="D35" s="46"/>
      <c r="E35" s="32" t="s">
        <v>175</v>
      </c>
      <c r="F35" s="31"/>
      <c r="G35" s="46" t="s">
        <v>253</v>
      </c>
      <c r="H35" s="46"/>
      <c r="I35" s="32" t="s">
        <v>175</v>
      </c>
      <c r="J35" s="31"/>
      <c r="K35" s="46" t="s">
        <v>254</v>
      </c>
      <c r="L35" s="46"/>
      <c r="M35" s="32" t="s">
        <v>175</v>
      </c>
      <c r="N35" s="31"/>
      <c r="O35" s="46" t="s">
        <v>241</v>
      </c>
      <c r="P35" s="46"/>
      <c r="Q35" s="32" t="s">
        <v>175</v>
      </c>
      <c r="R35" s="31"/>
      <c r="S35" s="46" t="s">
        <v>255</v>
      </c>
      <c r="T35" s="46"/>
      <c r="U35" s="32" t="s">
        <v>175</v>
      </c>
      <c r="V35" s="31"/>
      <c r="W35" s="46" t="s">
        <v>255</v>
      </c>
      <c r="X35" s="46"/>
      <c r="Y35" s="32" t="s">
        <v>175</v>
      </c>
    </row>
    <row r="36" spans="1:25">
      <c r="A36" s="12"/>
      <c r="B36" s="23" t="s">
        <v>246</v>
      </c>
      <c r="C36" s="44">
        <v>99</v>
      </c>
      <c r="D36" s="44"/>
      <c r="E36" s="25"/>
      <c r="F36" s="25"/>
      <c r="G36" s="44">
        <v>88</v>
      </c>
      <c r="H36" s="44"/>
      <c r="I36" s="25"/>
      <c r="J36" s="25"/>
      <c r="K36" s="44">
        <v>21</v>
      </c>
      <c r="L36" s="44"/>
      <c r="M36" s="25"/>
      <c r="N36" s="25"/>
      <c r="O36" s="44">
        <v>11</v>
      </c>
      <c r="P36" s="44"/>
      <c r="Q36" s="25"/>
      <c r="R36" s="25"/>
      <c r="S36" s="44">
        <v>10</v>
      </c>
      <c r="T36" s="44"/>
      <c r="U36" s="25"/>
      <c r="V36" s="25"/>
      <c r="W36" s="44">
        <v>10</v>
      </c>
      <c r="X36" s="44"/>
      <c r="Y36" s="25"/>
    </row>
    <row r="37" spans="1:25" ht="15.75" thickBot="1">
      <c r="A37" s="12"/>
      <c r="B37" s="23"/>
      <c r="C37" s="48"/>
      <c r="D37" s="48"/>
      <c r="E37" s="52"/>
      <c r="F37" s="25"/>
      <c r="G37" s="48"/>
      <c r="H37" s="48"/>
      <c r="I37" s="52"/>
      <c r="J37" s="25"/>
      <c r="K37" s="48"/>
      <c r="L37" s="48"/>
      <c r="M37" s="52"/>
      <c r="N37" s="25"/>
      <c r="O37" s="48"/>
      <c r="P37" s="48"/>
      <c r="Q37" s="52"/>
      <c r="R37" s="25"/>
      <c r="S37" s="48"/>
      <c r="T37" s="48"/>
      <c r="U37" s="52"/>
      <c r="V37" s="25"/>
      <c r="W37" s="48"/>
      <c r="X37" s="48"/>
      <c r="Y37" s="52"/>
    </row>
    <row r="38" spans="1:25">
      <c r="A38" s="12"/>
      <c r="B38" s="45"/>
      <c r="C38" s="64">
        <v>137</v>
      </c>
      <c r="D38" s="64"/>
      <c r="E38" s="42"/>
      <c r="F38" s="37"/>
      <c r="G38" s="64">
        <v>138</v>
      </c>
      <c r="H38" s="64"/>
      <c r="I38" s="42"/>
      <c r="J38" s="37"/>
      <c r="K38" s="64">
        <v>63</v>
      </c>
      <c r="L38" s="64"/>
      <c r="M38" s="42"/>
      <c r="N38" s="37"/>
      <c r="O38" s="64">
        <v>48</v>
      </c>
      <c r="P38" s="64"/>
      <c r="Q38" s="42"/>
      <c r="R38" s="37"/>
      <c r="S38" s="64">
        <v>47</v>
      </c>
      <c r="T38" s="64"/>
      <c r="U38" s="42"/>
      <c r="V38" s="37"/>
      <c r="W38" s="64">
        <v>47</v>
      </c>
      <c r="X38" s="64"/>
      <c r="Y38" s="42"/>
    </row>
    <row r="39" spans="1:25">
      <c r="A39" s="12"/>
      <c r="B39" s="45"/>
      <c r="C39" s="46"/>
      <c r="D39" s="46"/>
      <c r="E39" s="37"/>
      <c r="F39" s="37"/>
      <c r="G39" s="46"/>
      <c r="H39" s="46"/>
      <c r="I39" s="37"/>
      <c r="J39" s="37"/>
      <c r="K39" s="46"/>
      <c r="L39" s="46"/>
      <c r="M39" s="37"/>
      <c r="N39" s="37"/>
      <c r="O39" s="46"/>
      <c r="P39" s="46"/>
      <c r="Q39" s="37"/>
      <c r="R39" s="37"/>
      <c r="S39" s="46"/>
      <c r="T39" s="46"/>
      <c r="U39" s="37"/>
      <c r="V39" s="37"/>
      <c r="W39" s="46"/>
      <c r="X39" s="46"/>
      <c r="Y39" s="37"/>
    </row>
    <row r="40" spans="1:25">
      <c r="A40" s="12"/>
      <c r="B40" s="23" t="s">
        <v>247</v>
      </c>
      <c r="C40" s="44">
        <v>39</v>
      </c>
      <c r="D40" s="44"/>
      <c r="E40" s="25"/>
      <c r="F40" s="25"/>
      <c r="G40" s="44">
        <v>17</v>
      </c>
      <c r="H40" s="44"/>
      <c r="I40" s="25"/>
      <c r="J40" s="25"/>
      <c r="K40" s="44" t="s">
        <v>248</v>
      </c>
      <c r="L40" s="44"/>
      <c r="M40" s="25"/>
      <c r="N40" s="25"/>
      <c r="O40" s="44">
        <v>2</v>
      </c>
      <c r="P40" s="44"/>
      <c r="Q40" s="25"/>
      <c r="R40" s="25"/>
      <c r="S40" s="44" t="s">
        <v>248</v>
      </c>
      <c r="T40" s="44"/>
      <c r="U40" s="25"/>
      <c r="V40" s="25"/>
      <c r="W40" s="44" t="s">
        <v>248</v>
      </c>
      <c r="X40" s="44"/>
      <c r="Y40" s="25"/>
    </row>
    <row r="41" spans="1:25" ht="15.75" thickBot="1">
      <c r="A41" s="12"/>
      <c r="B41" s="23"/>
      <c r="C41" s="48"/>
      <c r="D41" s="48"/>
      <c r="E41" s="52"/>
      <c r="F41" s="25"/>
      <c r="G41" s="48"/>
      <c r="H41" s="48"/>
      <c r="I41" s="52"/>
      <c r="J41" s="25"/>
      <c r="K41" s="48"/>
      <c r="L41" s="48"/>
      <c r="M41" s="52"/>
      <c r="N41" s="25"/>
      <c r="O41" s="48"/>
      <c r="P41" s="48"/>
      <c r="Q41" s="52"/>
      <c r="R41" s="25"/>
      <c r="S41" s="48"/>
      <c r="T41" s="48"/>
      <c r="U41" s="52"/>
      <c r="V41" s="25"/>
      <c r="W41" s="48"/>
      <c r="X41" s="48"/>
      <c r="Y41" s="52"/>
    </row>
    <row r="42" spans="1:25">
      <c r="A42" s="12"/>
      <c r="B42" s="49" t="s">
        <v>249</v>
      </c>
      <c r="C42" s="38" t="s">
        <v>169</v>
      </c>
      <c r="D42" s="64">
        <v>176</v>
      </c>
      <c r="E42" s="42"/>
      <c r="F42" s="37"/>
      <c r="G42" s="38" t="s">
        <v>169</v>
      </c>
      <c r="H42" s="64">
        <v>155</v>
      </c>
      <c r="I42" s="42"/>
      <c r="J42" s="37"/>
      <c r="K42" s="38" t="s">
        <v>169</v>
      </c>
      <c r="L42" s="64">
        <v>63</v>
      </c>
      <c r="M42" s="42"/>
      <c r="N42" s="37"/>
      <c r="O42" s="38" t="s">
        <v>169</v>
      </c>
      <c r="P42" s="64">
        <v>50</v>
      </c>
      <c r="Q42" s="42"/>
      <c r="R42" s="37"/>
      <c r="S42" s="38" t="s">
        <v>169</v>
      </c>
      <c r="T42" s="64">
        <v>47</v>
      </c>
      <c r="U42" s="42"/>
      <c r="V42" s="37"/>
      <c r="W42" s="38" t="s">
        <v>169</v>
      </c>
      <c r="X42" s="64">
        <v>47</v>
      </c>
      <c r="Y42" s="42"/>
    </row>
    <row r="43" spans="1:25" ht="15.75" thickBot="1">
      <c r="A43" s="12"/>
      <c r="B43" s="49"/>
      <c r="C43" s="53"/>
      <c r="D43" s="70"/>
      <c r="E43" s="55"/>
      <c r="F43" s="37"/>
      <c r="G43" s="53"/>
      <c r="H43" s="70"/>
      <c r="I43" s="55"/>
      <c r="J43" s="37"/>
      <c r="K43" s="53"/>
      <c r="L43" s="70"/>
      <c r="M43" s="55"/>
      <c r="N43" s="37"/>
      <c r="O43" s="53"/>
      <c r="P43" s="70"/>
      <c r="Q43" s="55"/>
      <c r="R43" s="37"/>
      <c r="S43" s="53"/>
      <c r="T43" s="70"/>
      <c r="U43" s="55"/>
      <c r="V43" s="37"/>
      <c r="W43" s="53"/>
      <c r="X43" s="70"/>
      <c r="Y43" s="55"/>
    </row>
    <row r="44" spans="1:25" ht="15.75" thickTop="1"/>
  </sheetData>
  <mergeCells count="293">
    <mergeCell ref="A1:A2"/>
    <mergeCell ref="B1:Y1"/>
    <mergeCell ref="B2:Y2"/>
    <mergeCell ref="B3:Y3"/>
    <mergeCell ref="A4:A43"/>
    <mergeCell ref="B4:Y4"/>
    <mergeCell ref="B5:Y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Y29"/>
    <mergeCell ref="C30:E30"/>
    <mergeCell ref="G30:I30"/>
    <mergeCell ref="K30:M30"/>
    <mergeCell ref="O30:Q30"/>
    <mergeCell ref="S30:U30"/>
    <mergeCell ref="W30:Y30"/>
    <mergeCell ref="B25:Y25"/>
    <mergeCell ref="C27:Y27"/>
    <mergeCell ref="B28:B29"/>
    <mergeCell ref="C28:I28"/>
    <mergeCell ref="C29:I29"/>
    <mergeCell ref="J28:J29"/>
    <mergeCell ref="K28:Q28"/>
    <mergeCell ref="K29:Q29"/>
    <mergeCell ref="R28:R29"/>
    <mergeCell ref="S28:Y2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10:Y10"/>
    <mergeCell ref="C11:E11"/>
    <mergeCell ref="G11:I11"/>
    <mergeCell ref="K11:M11"/>
    <mergeCell ref="O11:Q11"/>
    <mergeCell ref="S11:U11"/>
    <mergeCell ref="W11:Y11"/>
    <mergeCell ref="B6:Y6"/>
    <mergeCell ref="C8:Y8"/>
    <mergeCell ref="B9:B10"/>
    <mergeCell ref="C9:I9"/>
    <mergeCell ref="C10:I10"/>
    <mergeCell ref="J9:J10"/>
    <mergeCell ref="K9:Q9"/>
    <mergeCell ref="K10:Q10"/>
    <mergeCell ref="R9:R10"/>
    <mergeCell ref="S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6.85546875" customWidth="1"/>
    <col min="4" max="4" width="22.7109375" customWidth="1"/>
    <col min="5" max="5" width="15.7109375" customWidth="1"/>
    <col min="6" max="6" width="1.5703125" bestFit="1" customWidth="1"/>
    <col min="7" max="7" width="2.5703125" customWidth="1"/>
    <col min="8" max="8" width="32.28515625" customWidth="1"/>
    <col min="9" max="9" width="2" customWidth="1"/>
    <col min="11" max="11" width="2" bestFit="1" customWidth="1"/>
    <col min="12" max="12" width="6.57031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9" t="s">
        <v>6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72</v>
      </c>
      <c r="B3" s="57" t="s">
        <v>6</v>
      </c>
      <c r="C3" s="57"/>
      <c r="D3" s="57"/>
      <c r="E3" s="57"/>
      <c r="F3" s="57"/>
      <c r="G3" s="57"/>
      <c r="H3" s="57"/>
      <c r="I3" s="57"/>
      <c r="J3" s="57"/>
      <c r="K3" s="57"/>
      <c r="L3" s="57"/>
      <c r="M3" s="57"/>
      <c r="N3" s="57"/>
      <c r="O3" s="57"/>
      <c r="P3" s="57"/>
      <c r="Q3" s="57"/>
    </row>
    <row r="4" spans="1:17" ht="15" customHeight="1">
      <c r="A4" s="12" t="s">
        <v>680</v>
      </c>
      <c r="B4" s="57" t="s">
        <v>6</v>
      </c>
      <c r="C4" s="57"/>
      <c r="D4" s="57"/>
      <c r="E4" s="57"/>
      <c r="F4" s="57"/>
      <c r="G4" s="57"/>
      <c r="H4" s="57"/>
      <c r="I4" s="57"/>
      <c r="J4" s="57"/>
      <c r="K4" s="57"/>
      <c r="L4" s="57"/>
      <c r="M4" s="57"/>
      <c r="N4" s="57"/>
      <c r="O4" s="57"/>
      <c r="P4" s="57"/>
      <c r="Q4" s="57"/>
    </row>
    <row r="5" spans="1:17">
      <c r="A5" s="12"/>
      <c r="B5" s="23" t="s">
        <v>274</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row>
    <row r="7" spans="1:17">
      <c r="A7" s="12"/>
      <c r="B7" s="13"/>
      <c r="C7" s="13"/>
      <c r="D7" s="13"/>
      <c r="E7" s="13"/>
      <c r="F7" s="13"/>
      <c r="G7" s="13"/>
      <c r="H7" s="13"/>
      <c r="I7" s="13"/>
      <c r="J7" s="13"/>
      <c r="K7" s="13"/>
      <c r="L7" s="13"/>
      <c r="M7" s="13"/>
    </row>
    <row r="8" spans="1:17">
      <c r="A8" s="12"/>
      <c r="B8" s="25"/>
      <c r="C8" s="26" t="s">
        <v>275</v>
      </c>
      <c r="D8" s="26"/>
      <c r="E8" s="26"/>
      <c r="F8" s="25"/>
      <c r="G8" s="26" t="s">
        <v>278</v>
      </c>
      <c r="H8" s="26"/>
      <c r="I8" s="26"/>
      <c r="J8" s="25"/>
      <c r="K8" s="26" t="s">
        <v>280</v>
      </c>
      <c r="L8" s="26"/>
      <c r="M8" s="26"/>
    </row>
    <row r="9" spans="1:17">
      <c r="A9" s="12"/>
      <c r="B9" s="25"/>
      <c r="C9" s="26" t="s">
        <v>276</v>
      </c>
      <c r="D9" s="26"/>
      <c r="E9" s="26"/>
      <c r="F9" s="25"/>
      <c r="G9" s="26" t="s">
        <v>279</v>
      </c>
      <c r="H9" s="26"/>
      <c r="I9" s="26"/>
      <c r="J9" s="25"/>
      <c r="K9" s="26" t="s">
        <v>277</v>
      </c>
      <c r="L9" s="26"/>
      <c r="M9" s="26"/>
    </row>
    <row r="10" spans="1:17" ht="15.75" thickBot="1">
      <c r="A10" s="12"/>
      <c r="B10" s="25"/>
      <c r="C10" s="27" t="s">
        <v>277</v>
      </c>
      <c r="D10" s="27"/>
      <c r="E10" s="27"/>
      <c r="F10" s="25"/>
      <c r="G10" s="84"/>
      <c r="H10" s="84"/>
      <c r="I10" s="84"/>
      <c r="J10" s="25"/>
      <c r="K10" s="84"/>
      <c r="L10" s="84"/>
      <c r="M10" s="84"/>
    </row>
    <row r="11" spans="1:17">
      <c r="A11" s="12"/>
      <c r="B11" s="45" t="s">
        <v>281</v>
      </c>
      <c r="C11" s="38" t="s">
        <v>169</v>
      </c>
      <c r="D11" s="40">
        <v>15113</v>
      </c>
      <c r="E11" s="42"/>
      <c r="F11" s="37"/>
      <c r="G11" s="38" t="s">
        <v>169</v>
      </c>
      <c r="H11" s="64">
        <v>42</v>
      </c>
      <c r="I11" s="42"/>
      <c r="J11" s="37"/>
      <c r="K11" s="38" t="s">
        <v>169</v>
      </c>
      <c r="L11" s="40">
        <v>15155</v>
      </c>
      <c r="M11" s="42"/>
    </row>
    <row r="12" spans="1:17">
      <c r="A12" s="12"/>
      <c r="B12" s="45"/>
      <c r="C12" s="39"/>
      <c r="D12" s="41"/>
      <c r="E12" s="43"/>
      <c r="F12" s="37"/>
      <c r="G12" s="39"/>
      <c r="H12" s="65"/>
      <c r="I12" s="43"/>
      <c r="J12" s="37"/>
      <c r="K12" s="39"/>
      <c r="L12" s="41"/>
      <c r="M12" s="43"/>
    </row>
    <row r="13" spans="1:17">
      <c r="A13" s="12"/>
      <c r="B13" s="75" t="s">
        <v>46</v>
      </c>
      <c r="C13" s="50">
        <v>1382</v>
      </c>
      <c r="D13" s="50"/>
      <c r="E13" s="25"/>
      <c r="F13" s="25"/>
      <c r="G13" s="44">
        <v>9</v>
      </c>
      <c r="H13" s="44"/>
      <c r="I13" s="25"/>
      <c r="J13" s="25"/>
      <c r="K13" s="50">
        <v>1391</v>
      </c>
      <c r="L13" s="50"/>
      <c r="M13" s="25"/>
    </row>
    <row r="14" spans="1:17">
      <c r="A14" s="12"/>
      <c r="B14" s="75"/>
      <c r="C14" s="50"/>
      <c r="D14" s="50"/>
      <c r="E14" s="25"/>
      <c r="F14" s="25"/>
      <c r="G14" s="44"/>
      <c r="H14" s="44"/>
      <c r="I14" s="25"/>
      <c r="J14" s="25"/>
      <c r="K14" s="50"/>
      <c r="L14" s="50"/>
      <c r="M14" s="25"/>
    </row>
    <row r="15" spans="1:17">
      <c r="A15" s="12"/>
      <c r="B15" s="49" t="s">
        <v>282</v>
      </c>
      <c r="C15" s="46">
        <v>16</v>
      </c>
      <c r="D15" s="46"/>
      <c r="E15" s="37"/>
      <c r="F15" s="37"/>
      <c r="G15" s="46" t="s">
        <v>248</v>
      </c>
      <c r="H15" s="46"/>
      <c r="I15" s="37"/>
      <c r="J15" s="37"/>
      <c r="K15" s="46">
        <v>16</v>
      </c>
      <c r="L15" s="46"/>
      <c r="M15" s="37"/>
    </row>
    <row r="16" spans="1:17">
      <c r="A16" s="12"/>
      <c r="B16" s="49"/>
      <c r="C16" s="46"/>
      <c r="D16" s="46"/>
      <c r="E16" s="37"/>
      <c r="F16" s="37"/>
      <c r="G16" s="46"/>
      <c r="H16" s="46"/>
      <c r="I16" s="37"/>
      <c r="J16" s="37"/>
      <c r="K16" s="46"/>
      <c r="L16" s="46"/>
      <c r="M16" s="37"/>
    </row>
    <row r="17" spans="1:17">
      <c r="A17" s="12"/>
      <c r="B17" s="73" t="s">
        <v>116</v>
      </c>
      <c r="C17" s="44" t="s">
        <v>283</v>
      </c>
      <c r="D17" s="44"/>
      <c r="E17" s="11" t="s">
        <v>175</v>
      </c>
      <c r="F17" s="14"/>
      <c r="G17" s="44" t="s">
        <v>255</v>
      </c>
      <c r="H17" s="44"/>
      <c r="I17" s="11" t="s">
        <v>175</v>
      </c>
      <c r="J17" s="14"/>
      <c r="K17" s="44" t="s">
        <v>284</v>
      </c>
      <c r="L17" s="44"/>
      <c r="M17" s="11" t="s">
        <v>175</v>
      </c>
    </row>
    <row r="18" spans="1:17">
      <c r="A18" s="12"/>
      <c r="B18" s="49" t="s">
        <v>285</v>
      </c>
      <c r="C18" s="46">
        <v>157</v>
      </c>
      <c r="D18" s="46"/>
      <c r="E18" s="37"/>
      <c r="F18" s="37"/>
      <c r="G18" s="46" t="s">
        <v>248</v>
      </c>
      <c r="H18" s="46"/>
      <c r="I18" s="37"/>
      <c r="J18" s="37"/>
      <c r="K18" s="46">
        <v>157</v>
      </c>
      <c r="L18" s="46"/>
      <c r="M18" s="37"/>
    </row>
    <row r="19" spans="1:17" ht="15.75" thickBot="1">
      <c r="A19" s="12"/>
      <c r="B19" s="49"/>
      <c r="C19" s="67"/>
      <c r="D19" s="67"/>
      <c r="E19" s="68"/>
      <c r="F19" s="37"/>
      <c r="G19" s="67"/>
      <c r="H19" s="67"/>
      <c r="I19" s="68"/>
      <c r="J19" s="37"/>
      <c r="K19" s="67"/>
      <c r="L19" s="67"/>
      <c r="M19" s="68"/>
    </row>
    <row r="20" spans="1:17">
      <c r="A20" s="12"/>
      <c r="B20" s="23" t="s">
        <v>286</v>
      </c>
      <c r="C20" s="76" t="s">
        <v>169</v>
      </c>
      <c r="D20" s="78">
        <v>16071</v>
      </c>
      <c r="E20" s="69"/>
      <c r="F20" s="25"/>
      <c r="G20" s="76" t="s">
        <v>169</v>
      </c>
      <c r="H20" s="85">
        <v>46</v>
      </c>
      <c r="I20" s="69"/>
      <c r="J20" s="25"/>
      <c r="K20" s="76" t="s">
        <v>169</v>
      </c>
      <c r="L20" s="78">
        <v>16117</v>
      </c>
      <c r="M20" s="69"/>
    </row>
    <row r="21" spans="1:17" ht="15.75" thickBot="1">
      <c r="A21" s="12"/>
      <c r="B21" s="23"/>
      <c r="C21" s="77"/>
      <c r="D21" s="79"/>
      <c r="E21" s="80"/>
      <c r="F21" s="25"/>
      <c r="G21" s="77"/>
      <c r="H21" s="86"/>
      <c r="I21" s="80"/>
      <c r="J21" s="25"/>
      <c r="K21" s="77"/>
      <c r="L21" s="79"/>
      <c r="M21" s="80"/>
    </row>
    <row r="22" spans="1:17" ht="15.75" thickTop="1">
      <c r="A22" s="12" t="s">
        <v>681</v>
      </c>
      <c r="B22" s="57" t="s">
        <v>6</v>
      </c>
      <c r="C22" s="57"/>
      <c r="D22" s="57"/>
      <c r="E22" s="57"/>
      <c r="F22" s="57"/>
      <c r="G22" s="57"/>
      <c r="H22" s="57"/>
      <c r="I22" s="57"/>
      <c r="J22" s="57"/>
      <c r="K22" s="57"/>
      <c r="L22" s="57"/>
      <c r="M22" s="57"/>
      <c r="N22" s="57"/>
      <c r="O22" s="57"/>
      <c r="P22" s="57"/>
      <c r="Q22" s="57"/>
    </row>
    <row r="23" spans="1:17">
      <c r="A23" s="12"/>
      <c r="B23" s="23" t="s">
        <v>287</v>
      </c>
      <c r="C23" s="23"/>
      <c r="D23" s="23"/>
      <c r="E23" s="23"/>
      <c r="F23" s="23"/>
      <c r="G23" s="23"/>
      <c r="H23" s="23"/>
      <c r="I23" s="23"/>
      <c r="J23" s="23"/>
      <c r="K23" s="23"/>
      <c r="L23" s="23"/>
      <c r="M23" s="23"/>
      <c r="N23" s="23"/>
      <c r="O23" s="23"/>
      <c r="P23" s="23"/>
      <c r="Q23" s="23"/>
    </row>
    <row r="24" spans="1:17">
      <c r="A24" s="12"/>
      <c r="B24" s="22"/>
      <c r="C24" s="22"/>
      <c r="D24" s="22"/>
      <c r="E24" s="22"/>
      <c r="F24" s="22"/>
      <c r="G24" s="22"/>
      <c r="H24" s="22"/>
      <c r="I24" s="22"/>
      <c r="J24" s="22"/>
      <c r="K24" s="22"/>
      <c r="L24" s="22"/>
      <c r="M24" s="22"/>
      <c r="N24" s="22"/>
      <c r="O24" s="22"/>
      <c r="P24" s="22"/>
      <c r="Q24" s="22"/>
    </row>
    <row r="25" spans="1:17">
      <c r="A25" s="12"/>
      <c r="B25" s="13"/>
      <c r="C25" s="13"/>
      <c r="D25" s="13"/>
      <c r="E25" s="13"/>
      <c r="F25" s="13"/>
      <c r="G25" s="13"/>
      <c r="H25" s="13"/>
      <c r="I25" s="13"/>
      <c r="J25" s="13"/>
      <c r="K25" s="13"/>
      <c r="L25" s="13"/>
      <c r="M25" s="13"/>
      <c r="N25" s="13"/>
      <c r="O25" s="13"/>
      <c r="P25" s="13"/>
      <c r="Q25" s="13"/>
    </row>
    <row r="26" spans="1:17">
      <c r="A26" s="12"/>
      <c r="B26" s="25"/>
      <c r="C26" s="26" t="s">
        <v>57</v>
      </c>
      <c r="D26" s="26"/>
      <c r="E26" s="26"/>
      <c r="F26" s="25"/>
      <c r="G26" s="26" t="s">
        <v>58</v>
      </c>
      <c r="H26" s="26"/>
      <c r="I26" s="26"/>
      <c r="J26" s="25"/>
      <c r="K26" s="26" t="s">
        <v>288</v>
      </c>
      <c r="L26" s="26"/>
      <c r="M26" s="26"/>
      <c r="N26" s="25"/>
      <c r="O26" s="26" t="s">
        <v>280</v>
      </c>
      <c r="P26" s="26"/>
      <c r="Q26" s="26"/>
    </row>
    <row r="27" spans="1:17" ht="15.75" thickBot="1">
      <c r="A27" s="12"/>
      <c r="B27" s="25"/>
      <c r="C27" s="27"/>
      <c r="D27" s="27"/>
      <c r="E27" s="27"/>
      <c r="F27" s="25"/>
      <c r="G27" s="27"/>
      <c r="H27" s="27"/>
      <c r="I27" s="27"/>
      <c r="J27" s="25"/>
      <c r="K27" s="27" t="s">
        <v>289</v>
      </c>
      <c r="L27" s="27"/>
      <c r="M27" s="27"/>
      <c r="N27" s="25"/>
      <c r="O27" s="27"/>
      <c r="P27" s="27"/>
      <c r="Q27" s="27"/>
    </row>
    <row r="28" spans="1:17">
      <c r="A28" s="12"/>
      <c r="B28" s="45" t="s">
        <v>281</v>
      </c>
      <c r="C28" s="38" t="s">
        <v>169</v>
      </c>
      <c r="D28" s="64" t="s">
        <v>290</v>
      </c>
      <c r="E28" s="38" t="s">
        <v>175</v>
      </c>
      <c r="F28" s="37"/>
      <c r="G28" s="38" t="s">
        <v>169</v>
      </c>
      <c r="H28" s="64" t="s">
        <v>291</v>
      </c>
      <c r="I28" s="38" t="s">
        <v>175</v>
      </c>
      <c r="J28" s="37"/>
      <c r="K28" s="38" t="s">
        <v>169</v>
      </c>
      <c r="L28" s="64">
        <v>2</v>
      </c>
      <c r="M28" s="42"/>
      <c r="N28" s="37"/>
      <c r="O28" s="38" t="s">
        <v>169</v>
      </c>
      <c r="P28" s="64" t="s">
        <v>292</v>
      </c>
      <c r="Q28" s="38" t="s">
        <v>175</v>
      </c>
    </row>
    <row r="29" spans="1:17" ht="15.75" thickBot="1">
      <c r="A29" s="12"/>
      <c r="B29" s="45"/>
      <c r="C29" s="66"/>
      <c r="D29" s="67"/>
      <c r="E29" s="66"/>
      <c r="F29" s="37"/>
      <c r="G29" s="66"/>
      <c r="H29" s="67"/>
      <c r="I29" s="66"/>
      <c r="J29" s="37"/>
      <c r="K29" s="66"/>
      <c r="L29" s="67"/>
      <c r="M29" s="68"/>
      <c r="N29" s="37"/>
      <c r="O29" s="66"/>
      <c r="P29" s="67"/>
      <c r="Q29" s="66"/>
    </row>
    <row r="30" spans="1:17">
      <c r="A30" s="12"/>
      <c r="B30" s="73" t="s">
        <v>293</v>
      </c>
      <c r="C30" s="85" t="s">
        <v>295</v>
      </c>
      <c r="D30" s="85"/>
      <c r="E30" s="76" t="s">
        <v>175</v>
      </c>
      <c r="F30" s="25"/>
      <c r="G30" s="85">
        <v>12</v>
      </c>
      <c r="H30" s="85"/>
      <c r="I30" s="69"/>
      <c r="J30" s="25"/>
      <c r="K30" s="85" t="s">
        <v>296</v>
      </c>
      <c r="L30" s="85"/>
      <c r="M30" s="76" t="s">
        <v>175</v>
      </c>
      <c r="N30" s="25"/>
      <c r="O30" s="85" t="s">
        <v>297</v>
      </c>
      <c r="P30" s="85"/>
      <c r="Q30" s="76" t="s">
        <v>175</v>
      </c>
    </row>
    <row r="31" spans="1:17">
      <c r="A31" s="12"/>
      <c r="B31" s="73" t="s">
        <v>294</v>
      </c>
      <c r="C31" s="44"/>
      <c r="D31" s="44"/>
      <c r="E31" s="23"/>
      <c r="F31" s="25"/>
      <c r="G31" s="44"/>
      <c r="H31" s="44"/>
      <c r="I31" s="25"/>
      <c r="J31" s="25"/>
      <c r="K31" s="44"/>
      <c r="L31" s="44"/>
      <c r="M31" s="23"/>
      <c r="N31" s="25"/>
      <c r="O31" s="44"/>
      <c r="P31" s="44"/>
      <c r="Q31" s="23"/>
    </row>
    <row r="32" spans="1:17" ht="26.25">
      <c r="A32" s="12"/>
      <c r="B32" s="33" t="s">
        <v>298</v>
      </c>
      <c r="C32" s="46" t="s">
        <v>248</v>
      </c>
      <c r="D32" s="46"/>
      <c r="E32" s="37"/>
      <c r="F32" s="37"/>
      <c r="G32" s="46">
        <v>108</v>
      </c>
      <c r="H32" s="46"/>
      <c r="I32" s="37"/>
      <c r="J32" s="37"/>
      <c r="K32" s="46">
        <v>1</v>
      </c>
      <c r="L32" s="46"/>
      <c r="M32" s="37"/>
      <c r="N32" s="37"/>
      <c r="O32" s="46">
        <v>109</v>
      </c>
      <c r="P32" s="46"/>
      <c r="Q32" s="37"/>
    </row>
    <row r="33" spans="1:17" ht="15.75" thickBot="1">
      <c r="A33" s="12"/>
      <c r="B33" s="33" t="s">
        <v>299</v>
      </c>
      <c r="C33" s="67"/>
      <c r="D33" s="67"/>
      <c r="E33" s="68"/>
      <c r="F33" s="37"/>
      <c r="G33" s="67"/>
      <c r="H33" s="67"/>
      <c r="I33" s="68"/>
      <c r="J33" s="37"/>
      <c r="K33" s="67"/>
      <c r="L33" s="67"/>
      <c r="M33" s="68"/>
      <c r="N33" s="37"/>
      <c r="O33" s="67"/>
      <c r="P33" s="67"/>
      <c r="Q33" s="68"/>
    </row>
    <row r="34" spans="1:17" ht="26.25">
      <c r="A34" s="12"/>
      <c r="B34" s="87" t="s">
        <v>300</v>
      </c>
      <c r="C34" s="85" t="s">
        <v>295</v>
      </c>
      <c r="D34" s="85"/>
      <c r="E34" s="76" t="s">
        <v>175</v>
      </c>
      <c r="F34" s="25"/>
      <c r="G34" s="85">
        <v>120</v>
      </c>
      <c r="H34" s="85"/>
      <c r="I34" s="69"/>
      <c r="J34" s="25"/>
      <c r="K34" s="85" t="s">
        <v>248</v>
      </c>
      <c r="L34" s="85"/>
      <c r="M34" s="69"/>
      <c r="N34" s="25"/>
      <c r="O34" s="85">
        <v>16</v>
      </c>
      <c r="P34" s="85"/>
      <c r="Q34" s="69"/>
    </row>
    <row r="35" spans="1:17" ht="15.75" thickBot="1">
      <c r="A35" s="12"/>
      <c r="B35" s="87" t="s">
        <v>301</v>
      </c>
      <c r="C35" s="48"/>
      <c r="D35" s="48"/>
      <c r="E35" s="24"/>
      <c r="F35" s="25"/>
      <c r="G35" s="48"/>
      <c r="H35" s="48"/>
      <c r="I35" s="52"/>
      <c r="J35" s="25"/>
      <c r="K35" s="48"/>
      <c r="L35" s="48"/>
      <c r="M35" s="52"/>
      <c r="N35" s="25"/>
      <c r="O35" s="48"/>
      <c r="P35" s="48"/>
      <c r="Q35" s="52"/>
    </row>
    <row r="36" spans="1:17">
      <c r="A36" s="12"/>
      <c r="B36" s="45" t="s">
        <v>286</v>
      </c>
      <c r="C36" s="38" t="s">
        <v>169</v>
      </c>
      <c r="D36" s="64" t="s">
        <v>302</v>
      </c>
      <c r="E36" s="38" t="s">
        <v>175</v>
      </c>
      <c r="F36" s="37"/>
      <c r="G36" s="38" t="s">
        <v>169</v>
      </c>
      <c r="H36" s="64" t="s">
        <v>303</v>
      </c>
      <c r="I36" s="38" t="s">
        <v>175</v>
      </c>
      <c r="J36" s="37"/>
      <c r="K36" s="38" t="s">
        <v>169</v>
      </c>
      <c r="L36" s="64">
        <v>2</v>
      </c>
      <c r="M36" s="42"/>
      <c r="N36" s="37"/>
      <c r="O36" s="38" t="s">
        <v>169</v>
      </c>
      <c r="P36" s="64" t="s">
        <v>304</v>
      </c>
      <c r="Q36" s="38" t="s">
        <v>175</v>
      </c>
    </row>
    <row r="37" spans="1:17" ht="15.75" thickBot="1">
      <c r="A37" s="12"/>
      <c r="B37" s="45"/>
      <c r="C37" s="53"/>
      <c r="D37" s="70"/>
      <c r="E37" s="53"/>
      <c r="F37" s="37"/>
      <c r="G37" s="53"/>
      <c r="H37" s="70"/>
      <c r="I37" s="53"/>
      <c r="J37" s="37"/>
      <c r="K37" s="53"/>
      <c r="L37" s="70"/>
      <c r="M37" s="55"/>
      <c r="N37" s="37"/>
      <c r="O37" s="53"/>
      <c r="P37" s="70"/>
      <c r="Q37" s="53"/>
    </row>
    <row r="38" spans="1:17" ht="15.75" thickTop="1">
      <c r="A38" s="12" t="s">
        <v>682</v>
      </c>
      <c r="B38" s="57" t="s">
        <v>6</v>
      </c>
      <c r="C38" s="57"/>
      <c r="D38" s="57"/>
      <c r="E38" s="57"/>
      <c r="F38" s="57"/>
      <c r="G38" s="57"/>
      <c r="H38" s="57"/>
      <c r="I38" s="57"/>
      <c r="J38" s="57"/>
      <c r="K38" s="57"/>
      <c r="L38" s="57"/>
      <c r="M38" s="57"/>
      <c r="N38" s="57"/>
      <c r="O38" s="57"/>
      <c r="P38" s="57"/>
      <c r="Q38" s="57"/>
    </row>
    <row r="39" spans="1:17">
      <c r="A39" s="12"/>
      <c r="B39" s="23" t="s">
        <v>305</v>
      </c>
      <c r="C39" s="23"/>
      <c r="D39" s="23"/>
      <c r="E39" s="23"/>
      <c r="F39" s="23"/>
      <c r="G39" s="23"/>
      <c r="H39" s="23"/>
      <c r="I39" s="23"/>
      <c r="J39" s="23"/>
      <c r="K39" s="23"/>
      <c r="L39" s="23"/>
      <c r="M39" s="23"/>
      <c r="N39" s="23"/>
      <c r="O39" s="23"/>
      <c r="P39" s="23"/>
      <c r="Q39" s="23"/>
    </row>
    <row r="40" spans="1:17">
      <c r="A40" s="12"/>
      <c r="B40" s="22"/>
      <c r="C40" s="22"/>
      <c r="D40" s="22"/>
      <c r="E40" s="22"/>
      <c r="F40" s="22"/>
      <c r="G40" s="22"/>
      <c r="H40" s="22"/>
    </row>
    <row r="41" spans="1:17">
      <c r="A41" s="12"/>
      <c r="B41" s="13"/>
      <c r="C41" s="13"/>
      <c r="D41" s="13"/>
      <c r="E41" s="13"/>
      <c r="F41" s="13"/>
      <c r="G41" s="13"/>
      <c r="H41" s="13"/>
    </row>
    <row r="42" spans="1:17">
      <c r="A42" s="12"/>
      <c r="B42" s="25"/>
      <c r="C42" s="25"/>
      <c r="D42" s="26" t="s">
        <v>193</v>
      </c>
      <c r="E42" s="26"/>
      <c r="F42" s="26"/>
      <c r="G42" s="25"/>
      <c r="H42" s="15" t="s">
        <v>306</v>
      </c>
    </row>
    <row r="43" spans="1:17" ht="15.75" thickBot="1">
      <c r="A43" s="12"/>
      <c r="B43" s="25"/>
      <c r="C43" s="25"/>
      <c r="D43" s="95">
        <v>41547</v>
      </c>
      <c r="E43" s="95"/>
      <c r="F43" s="95"/>
      <c r="G43" s="25"/>
      <c r="H43" s="16" t="s">
        <v>307</v>
      </c>
    </row>
    <row r="44" spans="1:17" ht="26.25">
      <c r="A44" s="12"/>
      <c r="B44" s="32" t="s">
        <v>308</v>
      </c>
      <c r="C44" s="31"/>
      <c r="D44" s="42"/>
      <c r="E44" s="42"/>
      <c r="F44" s="42"/>
      <c r="G44" s="31"/>
      <c r="H44" s="31"/>
    </row>
    <row r="45" spans="1:17" ht="15.75" thickBot="1">
      <c r="A45" s="12"/>
      <c r="B45" s="73" t="s">
        <v>309</v>
      </c>
      <c r="C45" s="14"/>
      <c r="D45" s="88" t="s">
        <v>169</v>
      </c>
      <c r="E45" s="89" t="s">
        <v>252</v>
      </c>
      <c r="F45" s="88" t="s">
        <v>175</v>
      </c>
      <c r="G45" s="14"/>
      <c r="H45" s="90" t="s">
        <v>310</v>
      </c>
    </row>
    <row r="46" spans="1:17">
      <c r="A46" s="12"/>
      <c r="B46" s="31"/>
      <c r="C46" s="31"/>
      <c r="D46" s="64" t="s">
        <v>252</v>
      </c>
      <c r="E46" s="64"/>
      <c r="F46" s="32" t="s">
        <v>175</v>
      </c>
      <c r="G46" s="31"/>
      <c r="H46" s="31"/>
    </row>
    <row r="47" spans="1:17">
      <c r="A47" s="12"/>
      <c r="B47" s="75" t="s">
        <v>311</v>
      </c>
      <c r="C47" s="25"/>
      <c r="D47" s="44">
        <v>61</v>
      </c>
      <c r="E47" s="44"/>
      <c r="F47" s="25"/>
      <c r="G47" s="25"/>
      <c r="H47" s="25"/>
    </row>
    <row r="48" spans="1:17" ht="15.75" thickBot="1">
      <c r="A48" s="12"/>
      <c r="B48" s="75"/>
      <c r="C48" s="25"/>
      <c r="D48" s="48"/>
      <c r="E48" s="48"/>
      <c r="F48" s="52"/>
      <c r="G48" s="25"/>
      <c r="H48" s="25"/>
    </row>
    <row r="49" spans="1:17" ht="15.75" thickBot="1">
      <c r="A49" s="12"/>
      <c r="B49" s="91" t="s">
        <v>312</v>
      </c>
      <c r="C49" s="31"/>
      <c r="D49" s="96" t="s">
        <v>313</v>
      </c>
      <c r="E49" s="96"/>
      <c r="F49" s="92" t="s">
        <v>175</v>
      </c>
      <c r="G49" s="31"/>
      <c r="H49" s="31"/>
    </row>
    <row r="50" spans="1:17">
      <c r="A50" s="12"/>
      <c r="B50" s="14"/>
      <c r="C50" s="14"/>
      <c r="D50" s="69"/>
      <c r="E50" s="69"/>
      <c r="F50" s="69"/>
      <c r="G50" s="14"/>
      <c r="H50" s="14"/>
    </row>
    <row r="51" spans="1:17">
      <c r="A51" s="12"/>
      <c r="B51" s="32" t="s">
        <v>314</v>
      </c>
      <c r="C51" s="31"/>
      <c r="D51" s="37"/>
      <c r="E51" s="37"/>
      <c r="F51" s="37"/>
      <c r="G51" s="31"/>
      <c r="H51" s="31"/>
    </row>
    <row r="52" spans="1:17">
      <c r="A52" s="12"/>
      <c r="B52" s="73" t="s">
        <v>315</v>
      </c>
      <c r="C52" s="14"/>
      <c r="D52" s="44" t="s">
        <v>296</v>
      </c>
      <c r="E52" s="44"/>
      <c r="F52" s="11" t="s">
        <v>175</v>
      </c>
      <c r="G52" s="14"/>
      <c r="H52" s="11" t="s">
        <v>42</v>
      </c>
    </row>
    <row r="53" spans="1:17">
      <c r="A53" s="12"/>
      <c r="B53" s="49" t="s">
        <v>316</v>
      </c>
      <c r="C53" s="37"/>
      <c r="D53" s="46">
        <v>1</v>
      </c>
      <c r="E53" s="46"/>
      <c r="F53" s="37"/>
      <c r="G53" s="37"/>
      <c r="H53" s="45" t="s">
        <v>39</v>
      </c>
    </row>
    <row r="54" spans="1:17">
      <c r="A54" s="12"/>
      <c r="B54" s="49"/>
      <c r="C54" s="37"/>
      <c r="D54" s="46"/>
      <c r="E54" s="46"/>
      <c r="F54" s="37"/>
      <c r="G54" s="37"/>
      <c r="H54" s="45"/>
    </row>
    <row r="55" spans="1:17" ht="15.75" thickBot="1">
      <c r="A55" s="12"/>
      <c r="B55" s="73" t="s">
        <v>317</v>
      </c>
      <c r="C55" s="14"/>
      <c r="D55" s="48" t="s">
        <v>296</v>
      </c>
      <c r="E55" s="48"/>
      <c r="F55" s="88" t="s">
        <v>175</v>
      </c>
      <c r="G55" s="14"/>
      <c r="H55" s="11" t="s">
        <v>39</v>
      </c>
    </row>
    <row r="56" spans="1:17">
      <c r="A56" s="12"/>
      <c r="B56" s="31"/>
      <c r="C56" s="31"/>
      <c r="D56" s="64" t="s">
        <v>296</v>
      </c>
      <c r="E56" s="64"/>
      <c r="F56" s="32" t="s">
        <v>175</v>
      </c>
      <c r="G56" s="31"/>
      <c r="H56" s="31"/>
    </row>
    <row r="57" spans="1:17">
      <c r="A57" s="12"/>
      <c r="B57" s="75" t="s">
        <v>318</v>
      </c>
      <c r="C57" s="25"/>
      <c r="D57" s="44" t="s">
        <v>248</v>
      </c>
      <c r="E57" s="44"/>
      <c r="F57" s="25"/>
      <c r="G57" s="25"/>
      <c r="H57" s="25"/>
    </row>
    <row r="58" spans="1:17" ht="15.75" thickBot="1">
      <c r="A58" s="12"/>
      <c r="B58" s="75"/>
      <c r="C58" s="25"/>
      <c r="D58" s="48"/>
      <c r="E58" s="48"/>
      <c r="F58" s="52"/>
      <c r="G58" s="25"/>
      <c r="H58" s="25"/>
    </row>
    <row r="59" spans="1:17" ht="15.75" thickBot="1">
      <c r="A59" s="12"/>
      <c r="B59" s="91" t="s">
        <v>312</v>
      </c>
      <c r="C59" s="31"/>
      <c r="D59" s="96" t="s">
        <v>296</v>
      </c>
      <c r="E59" s="96"/>
      <c r="F59" s="92" t="s">
        <v>175</v>
      </c>
      <c r="G59" s="31"/>
      <c r="H59" s="31"/>
    </row>
    <row r="60" spans="1:17">
      <c r="A60" s="12"/>
      <c r="B60" s="14"/>
      <c r="C60" s="14"/>
      <c r="D60" s="69"/>
      <c r="E60" s="69"/>
      <c r="F60" s="69"/>
      <c r="G60" s="14"/>
      <c r="H60" s="14"/>
    </row>
    <row r="61" spans="1:17" ht="15.75" thickBot="1">
      <c r="A61" s="12"/>
      <c r="B61" s="32" t="s">
        <v>319</v>
      </c>
      <c r="C61" s="31"/>
      <c r="D61" s="93" t="s">
        <v>169</v>
      </c>
      <c r="E61" s="94" t="s">
        <v>320</v>
      </c>
      <c r="F61" s="93" t="s">
        <v>175</v>
      </c>
      <c r="G61" s="31"/>
      <c r="H61" s="31"/>
    </row>
    <row r="62" spans="1:17" ht="15.75" thickTop="1">
      <c r="A62" s="12" t="s">
        <v>683</v>
      </c>
      <c r="B62" s="57" t="s">
        <v>6</v>
      </c>
      <c r="C62" s="57"/>
      <c r="D62" s="57"/>
      <c r="E62" s="57"/>
      <c r="F62" s="57"/>
      <c r="G62" s="57"/>
      <c r="H62" s="57"/>
      <c r="I62" s="57"/>
      <c r="J62" s="57"/>
      <c r="K62" s="57"/>
      <c r="L62" s="57"/>
      <c r="M62" s="57"/>
      <c r="N62" s="57"/>
      <c r="O62" s="57"/>
      <c r="P62" s="57"/>
      <c r="Q62" s="57"/>
    </row>
    <row r="63" spans="1:17">
      <c r="A63" s="12"/>
      <c r="B63" s="23" t="s">
        <v>323</v>
      </c>
      <c r="C63" s="23"/>
      <c r="D63" s="23"/>
      <c r="E63" s="23"/>
      <c r="F63" s="23"/>
      <c r="G63" s="23"/>
      <c r="H63" s="23"/>
      <c r="I63" s="23"/>
      <c r="J63" s="23"/>
      <c r="K63" s="23"/>
      <c r="L63" s="23"/>
      <c r="M63" s="23"/>
      <c r="N63" s="23"/>
      <c r="O63" s="23"/>
      <c r="P63" s="23"/>
      <c r="Q63" s="23"/>
    </row>
    <row r="64" spans="1:17">
      <c r="A64" s="12"/>
      <c r="B64" s="22"/>
      <c r="C64" s="22"/>
      <c r="D64" s="22"/>
      <c r="E64" s="22"/>
      <c r="F64" s="22"/>
      <c r="G64" s="22"/>
      <c r="H64" s="22"/>
      <c r="I64" s="22"/>
      <c r="J64" s="22"/>
      <c r="K64" s="22"/>
      <c r="L64" s="22"/>
      <c r="M64" s="22"/>
      <c r="N64" s="22"/>
      <c r="O64" s="22"/>
      <c r="P64" s="22"/>
      <c r="Q64" s="22"/>
    </row>
    <row r="65" spans="1:17">
      <c r="A65" s="12"/>
      <c r="B65" s="13"/>
      <c r="C65" s="13"/>
      <c r="D65" s="13"/>
      <c r="E65" s="13"/>
      <c r="F65" s="13"/>
      <c r="G65" s="13"/>
      <c r="H65" s="13"/>
      <c r="I65" s="13"/>
      <c r="J65" s="13"/>
      <c r="K65" s="13"/>
      <c r="L65" s="13"/>
      <c r="M65" s="13"/>
      <c r="N65" s="13"/>
      <c r="O65" s="13"/>
      <c r="P65" s="13"/>
      <c r="Q65" s="13"/>
    </row>
    <row r="66" spans="1:17">
      <c r="A66" s="12"/>
      <c r="B66" s="25"/>
      <c r="C66" s="26" t="s">
        <v>192</v>
      </c>
      <c r="D66" s="26"/>
      <c r="E66" s="26"/>
      <c r="F66" s="26"/>
      <c r="G66" s="26"/>
      <c r="H66" s="26"/>
      <c r="I66" s="26"/>
      <c r="J66" s="25"/>
      <c r="K66" s="26" t="s">
        <v>193</v>
      </c>
      <c r="L66" s="26"/>
      <c r="M66" s="26"/>
      <c r="N66" s="26"/>
      <c r="O66" s="26"/>
      <c r="P66" s="26"/>
      <c r="Q66" s="26"/>
    </row>
    <row r="67" spans="1:17" ht="15.75" thickBot="1">
      <c r="A67" s="12"/>
      <c r="B67" s="25"/>
      <c r="C67" s="62">
        <v>41547</v>
      </c>
      <c r="D67" s="62"/>
      <c r="E67" s="62"/>
      <c r="F67" s="62"/>
      <c r="G67" s="62"/>
      <c r="H67" s="62"/>
      <c r="I67" s="62"/>
      <c r="J67" s="25"/>
      <c r="K67" s="62">
        <v>41547</v>
      </c>
      <c r="L67" s="62"/>
      <c r="M67" s="62"/>
      <c r="N67" s="62"/>
      <c r="O67" s="62"/>
      <c r="P67" s="62"/>
      <c r="Q67" s="62"/>
    </row>
    <row r="68" spans="1:17" ht="15.75" thickBot="1">
      <c r="A68" s="12"/>
      <c r="B68" s="60" t="s">
        <v>324</v>
      </c>
      <c r="C68" s="63">
        <v>2013</v>
      </c>
      <c r="D68" s="63"/>
      <c r="E68" s="63"/>
      <c r="F68" s="14"/>
      <c r="G68" s="63">
        <v>2012</v>
      </c>
      <c r="H68" s="63"/>
      <c r="I68" s="63"/>
      <c r="J68" s="14"/>
      <c r="K68" s="63">
        <v>2013</v>
      </c>
      <c r="L68" s="63"/>
      <c r="M68" s="63"/>
      <c r="N68" s="14"/>
      <c r="O68" s="63">
        <v>2012</v>
      </c>
      <c r="P68" s="63"/>
      <c r="Q68" s="63"/>
    </row>
    <row r="69" spans="1:17">
      <c r="A69" s="12"/>
      <c r="B69" s="45" t="s">
        <v>48</v>
      </c>
      <c r="C69" s="38" t="s">
        <v>169</v>
      </c>
      <c r="D69" s="64">
        <v>510</v>
      </c>
      <c r="E69" s="42"/>
      <c r="F69" s="37"/>
      <c r="G69" s="38" t="s">
        <v>169</v>
      </c>
      <c r="H69" s="64">
        <v>345</v>
      </c>
      <c r="I69" s="42"/>
      <c r="J69" s="37"/>
      <c r="K69" s="38" t="s">
        <v>169</v>
      </c>
      <c r="L69" s="40">
        <v>1382</v>
      </c>
      <c r="M69" s="42"/>
      <c r="N69" s="37"/>
      <c r="O69" s="38" t="s">
        <v>169</v>
      </c>
      <c r="P69" s="40">
        <v>1038</v>
      </c>
      <c r="Q69" s="42"/>
    </row>
    <row r="70" spans="1:17" ht="15.75" thickBot="1">
      <c r="A70" s="12"/>
      <c r="B70" s="45"/>
      <c r="C70" s="53"/>
      <c r="D70" s="70"/>
      <c r="E70" s="55"/>
      <c r="F70" s="37"/>
      <c r="G70" s="53"/>
      <c r="H70" s="70"/>
      <c r="I70" s="55"/>
      <c r="J70" s="37"/>
      <c r="K70" s="53"/>
      <c r="L70" s="54"/>
      <c r="M70" s="55"/>
      <c r="N70" s="37"/>
      <c r="O70" s="53"/>
      <c r="P70" s="54"/>
      <c r="Q70" s="55"/>
    </row>
    <row r="71" spans="1:17" ht="15.75" thickTop="1">
      <c r="A71" s="12"/>
      <c r="B71" s="14"/>
      <c r="C71" s="56"/>
      <c r="D71" s="56"/>
      <c r="E71" s="56"/>
      <c r="F71" s="14"/>
      <c r="G71" s="56"/>
      <c r="H71" s="56"/>
      <c r="I71" s="56"/>
      <c r="J71" s="14"/>
      <c r="K71" s="56"/>
      <c r="L71" s="56"/>
      <c r="M71" s="56"/>
      <c r="N71" s="14"/>
      <c r="O71" s="56"/>
      <c r="P71" s="56"/>
      <c r="Q71" s="56"/>
    </row>
    <row r="72" spans="1:17">
      <c r="A72" s="12"/>
      <c r="B72" s="45" t="s">
        <v>325</v>
      </c>
      <c r="C72" s="46">
        <v>477.2</v>
      </c>
      <c r="D72" s="46"/>
      <c r="E72" s="37"/>
      <c r="F72" s="37"/>
      <c r="G72" s="46">
        <v>339.8</v>
      </c>
      <c r="H72" s="46"/>
      <c r="I72" s="37"/>
      <c r="J72" s="37"/>
      <c r="K72" s="46">
        <v>476.2</v>
      </c>
      <c r="L72" s="46"/>
      <c r="M72" s="37"/>
      <c r="N72" s="37"/>
      <c r="O72" s="46">
        <v>339.7</v>
      </c>
      <c r="P72" s="46"/>
      <c r="Q72" s="37"/>
    </row>
    <row r="73" spans="1:17">
      <c r="A73" s="12"/>
      <c r="B73" s="45"/>
      <c r="C73" s="46"/>
      <c r="D73" s="46"/>
      <c r="E73" s="37"/>
      <c r="F73" s="37"/>
      <c r="G73" s="46"/>
      <c r="H73" s="46"/>
      <c r="I73" s="37"/>
      <c r="J73" s="37"/>
      <c r="K73" s="46"/>
      <c r="L73" s="46"/>
      <c r="M73" s="37"/>
      <c r="N73" s="37"/>
      <c r="O73" s="46"/>
      <c r="P73" s="46"/>
      <c r="Q73" s="37"/>
    </row>
    <row r="74" spans="1:17">
      <c r="A74" s="12"/>
      <c r="B74" s="23" t="s">
        <v>326</v>
      </c>
      <c r="C74" s="44">
        <v>3.2</v>
      </c>
      <c r="D74" s="44"/>
      <c r="E74" s="25"/>
      <c r="F74" s="25"/>
      <c r="G74" s="44">
        <v>2.2000000000000002</v>
      </c>
      <c r="H74" s="44"/>
      <c r="I74" s="25"/>
      <c r="J74" s="25"/>
      <c r="K74" s="44">
        <v>3.1</v>
      </c>
      <c r="L74" s="44"/>
      <c r="M74" s="25"/>
      <c r="N74" s="25"/>
      <c r="O74" s="44">
        <v>3</v>
      </c>
      <c r="P74" s="44"/>
      <c r="Q74" s="25"/>
    </row>
    <row r="75" spans="1:17" ht="15.75" thickBot="1">
      <c r="A75" s="12"/>
      <c r="B75" s="23"/>
      <c r="C75" s="48"/>
      <c r="D75" s="48"/>
      <c r="E75" s="52"/>
      <c r="F75" s="25"/>
      <c r="G75" s="48"/>
      <c r="H75" s="48"/>
      <c r="I75" s="52"/>
      <c r="J75" s="25"/>
      <c r="K75" s="48"/>
      <c r="L75" s="48"/>
      <c r="M75" s="52"/>
      <c r="N75" s="25"/>
      <c r="O75" s="48"/>
      <c r="P75" s="48"/>
      <c r="Q75" s="52"/>
    </row>
    <row r="76" spans="1:17">
      <c r="A76" s="12"/>
      <c r="B76" s="49" t="s">
        <v>327</v>
      </c>
      <c r="C76" s="64">
        <v>474</v>
      </c>
      <c r="D76" s="64"/>
      <c r="E76" s="42"/>
      <c r="F76" s="37"/>
      <c r="G76" s="64">
        <v>337.6</v>
      </c>
      <c r="H76" s="64"/>
      <c r="I76" s="42"/>
      <c r="J76" s="37"/>
      <c r="K76" s="64">
        <v>473.1</v>
      </c>
      <c r="L76" s="64"/>
      <c r="M76" s="42"/>
      <c r="N76" s="37"/>
      <c r="O76" s="64">
        <v>336.7</v>
      </c>
      <c r="P76" s="64"/>
      <c r="Q76" s="42"/>
    </row>
    <row r="77" spans="1:17" ht="15.75" thickBot="1">
      <c r="A77" s="12"/>
      <c r="B77" s="49"/>
      <c r="C77" s="70"/>
      <c r="D77" s="70"/>
      <c r="E77" s="55"/>
      <c r="F77" s="37"/>
      <c r="G77" s="70"/>
      <c r="H77" s="70"/>
      <c r="I77" s="55"/>
      <c r="J77" s="37"/>
      <c r="K77" s="70"/>
      <c r="L77" s="70"/>
      <c r="M77" s="55"/>
      <c r="N77" s="37"/>
      <c r="O77" s="70"/>
      <c r="P77" s="70"/>
      <c r="Q77" s="55"/>
    </row>
    <row r="78" spans="1:17" ht="15.75" thickTop="1">
      <c r="A78" s="12"/>
      <c r="B78" s="14"/>
      <c r="C78" s="56"/>
      <c r="D78" s="56"/>
      <c r="E78" s="56"/>
      <c r="F78" s="14"/>
      <c r="G78" s="56"/>
      <c r="H78" s="56"/>
      <c r="I78" s="56"/>
      <c r="J78" s="14"/>
      <c r="K78" s="56"/>
      <c r="L78" s="56"/>
      <c r="M78" s="56"/>
      <c r="N78" s="14"/>
      <c r="O78" s="56"/>
      <c r="P78" s="56"/>
      <c r="Q78" s="56"/>
    </row>
    <row r="79" spans="1:17">
      <c r="A79" s="12"/>
      <c r="B79" s="32" t="s">
        <v>49</v>
      </c>
      <c r="C79" s="45"/>
      <c r="D79" s="45"/>
      <c r="E79" s="45"/>
      <c r="F79" s="31"/>
      <c r="G79" s="45"/>
      <c r="H79" s="45"/>
      <c r="I79" s="45"/>
      <c r="J79" s="31"/>
      <c r="K79" s="37"/>
      <c r="L79" s="37"/>
      <c r="M79" s="37"/>
      <c r="N79" s="31"/>
      <c r="O79" s="37"/>
      <c r="P79" s="37"/>
      <c r="Q79" s="37"/>
    </row>
    <row r="80" spans="1:17">
      <c r="A80" s="12"/>
      <c r="B80" s="75" t="s">
        <v>50</v>
      </c>
      <c r="C80" s="23" t="s">
        <v>169</v>
      </c>
      <c r="D80" s="44">
        <v>1.07</v>
      </c>
      <c r="E80" s="25"/>
      <c r="F80" s="25"/>
      <c r="G80" s="23" t="s">
        <v>169</v>
      </c>
      <c r="H80" s="44">
        <v>1.02</v>
      </c>
      <c r="I80" s="25"/>
      <c r="J80" s="25"/>
      <c r="K80" s="23" t="s">
        <v>169</v>
      </c>
      <c r="L80" s="44">
        <v>2.9</v>
      </c>
      <c r="M80" s="25"/>
      <c r="N80" s="25"/>
      <c r="O80" s="23" t="s">
        <v>169</v>
      </c>
      <c r="P80" s="44">
        <v>3.05</v>
      </c>
      <c r="Q80" s="25"/>
    </row>
    <row r="81" spans="1:17">
      <c r="A81" s="12"/>
      <c r="B81" s="75"/>
      <c r="C81" s="23"/>
      <c r="D81" s="44"/>
      <c r="E81" s="25"/>
      <c r="F81" s="25"/>
      <c r="G81" s="23"/>
      <c r="H81" s="44"/>
      <c r="I81" s="25"/>
      <c r="J81" s="25"/>
      <c r="K81" s="23"/>
      <c r="L81" s="44"/>
      <c r="M81" s="25"/>
      <c r="N81" s="25"/>
      <c r="O81" s="23"/>
      <c r="P81" s="44"/>
      <c r="Q81" s="25"/>
    </row>
    <row r="82" spans="1:17">
      <c r="A82" s="12"/>
      <c r="B82" s="49" t="s">
        <v>51</v>
      </c>
      <c r="C82" s="46">
        <v>1.08</v>
      </c>
      <c r="D82" s="46"/>
      <c r="E82" s="37"/>
      <c r="F82" s="37"/>
      <c r="G82" s="46">
        <v>1.02</v>
      </c>
      <c r="H82" s="46"/>
      <c r="I82" s="37"/>
      <c r="J82" s="37"/>
      <c r="K82" s="46">
        <v>2.92</v>
      </c>
      <c r="L82" s="46"/>
      <c r="M82" s="37"/>
      <c r="N82" s="37"/>
      <c r="O82" s="46">
        <v>3.08</v>
      </c>
      <c r="P82" s="46"/>
      <c r="Q82" s="37"/>
    </row>
    <row r="83" spans="1:17">
      <c r="A83" s="12"/>
      <c r="B83" s="49"/>
      <c r="C83" s="46"/>
      <c r="D83" s="46"/>
      <c r="E83" s="37"/>
      <c r="F83" s="37"/>
      <c r="G83" s="46"/>
      <c r="H83" s="46"/>
      <c r="I83" s="37"/>
      <c r="J83" s="37"/>
      <c r="K83" s="46"/>
      <c r="L83" s="46"/>
      <c r="M83" s="37"/>
      <c r="N83" s="37"/>
      <c r="O83" s="46"/>
      <c r="P83" s="46"/>
      <c r="Q83" s="37"/>
    </row>
  </sheetData>
  <mergeCells count="295">
    <mergeCell ref="A62:A83"/>
    <mergeCell ref="B62:Q62"/>
    <mergeCell ref="B63:Q63"/>
    <mergeCell ref="A22:A37"/>
    <mergeCell ref="B22:Q22"/>
    <mergeCell ref="B23:Q23"/>
    <mergeCell ref="A38:A61"/>
    <mergeCell ref="B38:Q38"/>
    <mergeCell ref="B39:Q39"/>
    <mergeCell ref="A1:A2"/>
    <mergeCell ref="B1:Q1"/>
    <mergeCell ref="B2:Q2"/>
    <mergeCell ref="B3:Q3"/>
    <mergeCell ref="A4:A21"/>
    <mergeCell ref="B4:Q4"/>
    <mergeCell ref="B5:Q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D59:E59"/>
    <mergeCell ref="D60:F60"/>
    <mergeCell ref="B64:Q64"/>
    <mergeCell ref="B66:B67"/>
    <mergeCell ref="C66:I66"/>
    <mergeCell ref="C67:I67"/>
    <mergeCell ref="J66:J67"/>
    <mergeCell ref="K66:Q66"/>
    <mergeCell ref="K67:Q67"/>
    <mergeCell ref="H53:H54"/>
    <mergeCell ref="D55:E55"/>
    <mergeCell ref="D56:E56"/>
    <mergeCell ref="B57:B58"/>
    <mergeCell ref="C57:C58"/>
    <mergeCell ref="D57:E58"/>
    <mergeCell ref="F57:F58"/>
    <mergeCell ref="G57:G58"/>
    <mergeCell ref="H57:H58"/>
    <mergeCell ref="H47:H48"/>
    <mergeCell ref="D49:E49"/>
    <mergeCell ref="D50:F50"/>
    <mergeCell ref="D51:F51"/>
    <mergeCell ref="D52:E52"/>
    <mergeCell ref="B53:B54"/>
    <mergeCell ref="C53:C54"/>
    <mergeCell ref="D53:E54"/>
    <mergeCell ref="F53:F54"/>
    <mergeCell ref="G53:G54"/>
    <mergeCell ref="D46:E46"/>
    <mergeCell ref="B47:B48"/>
    <mergeCell ref="C47:C48"/>
    <mergeCell ref="D47:E48"/>
    <mergeCell ref="F47:F48"/>
    <mergeCell ref="G47:G48"/>
    <mergeCell ref="B42:B43"/>
    <mergeCell ref="C42:C43"/>
    <mergeCell ref="D42:F42"/>
    <mergeCell ref="D43:F43"/>
    <mergeCell ref="G42:G43"/>
    <mergeCell ref="D44:F44"/>
    <mergeCell ref="M36:M37"/>
    <mergeCell ref="N36:N37"/>
    <mergeCell ref="O36:O37"/>
    <mergeCell ref="P36:P37"/>
    <mergeCell ref="Q36:Q37"/>
    <mergeCell ref="B40:H40"/>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M32:M33"/>
    <mergeCell ref="N32:N33"/>
    <mergeCell ref="O32:P33"/>
    <mergeCell ref="Q32:Q33"/>
    <mergeCell ref="C34:D35"/>
    <mergeCell ref="E34:E35"/>
    <mergeCell ref="F34:F35"/>
    <mergeCell ref="G34:H35"/>
    <mergeCell ref="I34:I35"/>
    <mergeCell ref="J34:J35"/>
    <mergeCell ref="N30:N31"/>
    <mergeCell ref="O30:P31"/>
    <mergeCell ref="Q30:Q31"/>
    <mergeCell ref="C32:D33"/>
    <mergeCell ref="E32:E33"/>
    <mergeCell ref="F32:F33"/>
    <mergeCell ref="G32:H33"/>
    <mergeCell ref="I32:I33"/>
    <mergeCell ref="J32:J33"/>
    <mergeCell ref="K32:L33"/>
    <mergeCell ref="P28:P29"/>
    <mergeCell ref="Q28:Q29"/>
    <mergeCell ref="C30:D31"/>
    <mergeCell ref="E30:E31"/>
    <mergeCell ref="F30:F31"/>
    <mergeCell ref="G30:H31"/>
    <mergeCell ref="I30:I31"/>
    <mergeCell ref="J30:J31"/>
    <mergeCell ref="K30:L31"/>
    <mergeCell ref="M30:M31"/>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B26:B27"/>
    <mergeCell ref="C26:E27"/>
    <mergeCell ref="F26:F27"/>
    <mergeCell ref="G26:I27"/>
    <mergeCell ref="J26:J27"/>
    <mergeCell ref="K26:M26"/>
    <mergeCell ref="K27:M27"/>
    <mergeCell ref="I20:I21"/>
    <mergeCell ref="J20:J21"/>
    <mergeCell ref="K20:K21"/>
    <mergeCell ref="L20:L21"/>
    <mergeCell ref="M20:M21"/>
    <mergeCell ref="B24:Q24"/>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11" max="11" width="2.85546875" customWidth="1"/>
    <col min="12" max="12" width="4.140625" customWidth="1"/>
    <col min="13" max="13" width="2.28515625" customWidth="1"/>
    <col min="15" max="15" width="2" bestFit="1" customWidth="1"/>
    <col min="16" max="16" width="2.85546875" bestFit="1" customWidth="1"/>
  </cols>
  <sheetData>
    <row r="1" spans="1:17" ht="15" customHeight="1">
      <c r="A1" s="9" t="s">
        <v>6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5</v>
      </c>
      <c r="B3" s="57" t="s">
        <v>6</v>
      </c>
      <c r="C3" s="57"/>
      <c r="D3" s="57"/>
      <c r="E3" s="57"/>
      <c r="F3" s="57"/>
      <c r="G3" s="57"/>
      <c r="H3" s="57"/>
      <c r="I3" s="57"/>
      <c r="J3" s="57"/>
      <c r="K3" s="57"/>
      <c r="L3" s="57"/>
      <c r="M3" s="57"/>
      <c r="N3" s="57"/>
      <c r="O3" s="57"/>
      <c r="P3" s="57"/>
      <c r="Q3" s="57"/>
    </row>
    <row r="4" spans="1:17" ht="15" customHeight="1">
      <c r="A4" s="12" t="s">
        <v>686</v>
      </c>
      <c r="B4" s="57" t="s">
        <v>6</v>
      </c>
      <c r="C4" s="57"/>
      <c r="D4" s="57"/>
      <c r="E4" s="57"/>
      <c r="F4" s="57"/>
      <c r="G4" s="57"/>
      <c r="H4" s="57"/>
      <c r="I4" s="57"/>
      <c r="J4" s="57"/>
      <c r="K4" s="57"/>
      <c r="L4" s="57"/>
      <c r="M4" s="57"/>
      <c r="N4" s="57"/>
      <c r="O4" s="57"/>
      <c r="P4" s="57"/>
      <c r="Q4" s="57"/>
    </row>
    <row r="5" spans="1:17">
      <c r="A5" s="12"/>
      <c r="B5" s="23" t="s">
        <v>333</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25"/>
      <c r="C8" s="26" t="s">
        <v>280</v>
      </c>
      <c r="D8" s="26"/>
      <c r="E8" s="26"/>
      <c r="F8" s="25"/>
      <c r="G8" s="26" t="s">
        <v>334</v>
      </c>
      <c r="H8" s="26"/>
      <c r="I8" s="26"/>
      <c r="J8" s="25"/>
      <c r="K8" s="26" t="s">
        <v>339</v>
      </c>
      <c r="L8" s="26"/>
      <c r="M8" s="26"/>
      <c r="N8" s="25"/>
      <c r="O8" s="26" t="s">
        <v>343</v>
      </c>
      <c r="P8" s="26"/>
      <c r="Q8" s="26"/>
    </row>
    <row r="9" spans="1:17" ht="25.5" customHeight="1">
      <c r="A9" s="12"/>
      <c r="B9" s="25"/>
      <c r="C9" s="26"/>
      <c r="D9" s="26"/>
      <c r="E9" s="26"/>
      <c r="F9" s="25"/>
      <c r="G9" s="26" t="s">
        <v>335</v>
      </c>
      <c r="H9" s="26"/>
      <c r="I9" s="26"/>
      <c r="J9" s="25"/>
      <c r="K9" s="26" t="s">
        <v>340</v>
      </c>
      <c r="L9" s="26"/>
      <c r="M9" s="26"/>
      <c r="N9" s="25"/>
      <c r="O9" s="26" t="s">
        <v>341</v>
      </c>
      <c r="P9" s="26"/>
      <c r="Q9" s="26"/>
    </row>
    <row r="10" spans="1:17">
      <c r="A10" s="12"/>
      <c r="B10" s="25"/>
      <c r="C10" s="26"/>
      <c r="D10" s="26"/>
      <c r="E10" s="26"/>
      <c r="F10" s="25"/>
      <c r="G10" s="26" t="s">
        <v>336</v>
      </c>
      <c r="H10" s="26"/>
      <c r="I10" s="26"/>
      <c r="J10" s="25"/>
      <c r="K10" s="26" t="s">
        <v>341</v>
      </c>
      <c r="L10" s="26"/>
      <c r="M10" s="26"/>
      <c r="N10" s="25"/>
      <c r="O10" s="26" t="s">
        <v>344</v>
      </c>
      <c r="P10" s="26"/>
      <c r="Q10" s="26"/>
    </row>
    <row r="11" spans="1:17">
      <c r="A11" s="12"/>
      <c r="B11" s="25"/>
      <c r="C11" s="26"/>
      <c r="D11" s="26"/>
      <c r="E11" s="26"/>
      <c r="F11" s="25"/>
      <c r="G11" s="26" t="s">
        <v>337</v>
      </c>
      <c r="H11" s="26"/>
      <c r="I11" s="26"/>
      <c r="J11" s="25"/>
      <c r="K11" s="26" t="s">
        <v>342</v>
      </c>
      <c r="L11" s="26"/>
      <c r="M11" s="26"/>
      <c r="N11" s="25"/>
      <c r="O11" s="57"/>
      <c r="P11" s="57"/>
      <c r="Q11" s="57"/>
    </row>
    <row r="12" spans="1:17" ht="15.75" thickBot="1">
      <c r="A12" s="12"/>
      <c r="B12" s="25"/>
      <c r="C12" s="27"/>
      <c r="D12" s="27"/>
      <c r="E12" s="27"/>
      <c r="F12" s="25"/>
      <c r="G12" s="27" t="s">
        <v>338</v>
      </c>
      <c r="H12" s="27"/>
      <c r="I12" s="27"/>
      <c r="J12" s="25"/>
      <c r="K12" s="84"/>
      <c r="L12" s="84"/>
      <c r="M12" s="84"/>
      <c r="N12" s="25"/>
      <c r="O12" s="84"/>
      <c r="P12" s="84"/>
      <c r="Q12" s="84"/>
    </row>
    <row r="13" spans="1:17">
      <c r="A13" s="12"/>
      <c r="B13" s="98">
        <v>41547</v>
      </c>
      <c r="C13" s="38"/>
      <c r="D13" s="38"/>
      <c r="E13" s="38"/>
      <c r="F13" s="31"/>
      <c r="G13" s="38"/>
      <c r="H13" s="38"/>
      <c r="I13" s="38"/>
      <c r="J13" s="31"/>
      <c r="K13" s="38"/>
      <c r="L13" s="38"/>
      <c r="M13" s="38"/>
      <c r="N13" s="31"/>
      <c r="O13" s="38"/>
      <c r="P13" s="38"/>
      <c r="Q13" s="38"/>
    </row>
    <row r="14" spans="1:17">
      <c r="A14" s="12"/>
      <c r="B14" s="23" t="s">
        <v>65</v>
      </c>
      <c r="C14" s="23" t="s">
        <v>169</v>
      </c>
      <c r="D14" s="44">
        <v>642</v>
      </c>
      <c r="E14" s="25"/>
      <c r="F14" s="25"/>
      <c r="G14" s="23" t="s">
        <v>169</v>
      </c>
      <c r="H14" s="44">
        <v>642</v>
      </c>
      <c r="I14" s="25"/>
      <c r="J14" s="25"/>
      <c r="K14" s="23" t="s">
        <v>169</v>
      </c>
      <c r="L14" s="44" t="s">
        <v>248</v>
      </c>
      <c r="M14" s="25"/>
      <c r="N14" s="25"/>
      <c r="O14" s="23" t="s">
        <v>169</v>
      </c>
      <c r="P14" s="44" t="s">
        <v>248</v>
      </c>
      <c r="Q14" s="25"/>
    </row>
    <row r="15" spans="1:17">
      <c r="A15" s="12"/>
      <c r="B15" s="23"/>
      <c r="C15" s="23"/>
      <c r="D15" s="44"/>
      <c r="E15" s="25"/>
      <c r="F15" s="25"/>
      <c r="G15" s="23"/>
      <c r="H15" s="44"/>
      <c r="I15" s="25"/>
      <c r="J15" s="25"/>
      <c r="K15" s="23"/>
      <c r="L15" s="44"/>
      <c r="M15" s="25"/>
      <c r="N15" s="25"/>
      <c r="O15" s="23"/>
      <c r="P15" s="44"/>
      <c r="Q15" s="25"/>
    </row>
    <row r="16" spans="1:17">
      <c r="A16" s="12"/>
      <c r="B16" s="45" t="s">
        <v>66</v>
      </c>
      <c r="C16" s="46">
        <v>698</v>
      </c>
      <c r="D16" s="46"/>
      <c r="E16" s="37"/>
      <c r="F16" s="37"/>
      <c r="G16" s="46">
        <v>698</v>
      </c>
      <c r="H16" s="46"/>
      <c r="I16" s="37"/>
      <c r="J16" s="37"/>
      <c r="K16" s="46" t="s">
        <v>248</v>
      </c>
      <c r="L16" s="46"/>
      <c r="M16" s="37"/>
      <c r="N16" s="37"/>
      <c r="O16" s="46" t="s">
        <v>248</v>
      </c>
      <c r="P16" s="46"/>
      <c r="Q16" s="37"/>
    </row>
    <row r="17" spans="1:17">
      <c r="A17" s="12"/>
      <c r="B17" s="45"/>
      <c r="C17" s="46"/>
      <c r="D17" s="46"/>
      <c r="E17" s="37"/>
      <c r="F17" s="37"/>
      <c r="G17" s="46"/>
      <c r="H17" s="46"/>
      <c r="I17" s="37"/>
      <c r="J17" s="37"/>
      <c r="K17" s="46"/>
      <c r="L17" s="46"/>
      <c r="M17" s="37"/>
      <c r="N17" s="37"/>
      <c r="O17" s="46"/>
      <c r="P17" s="46"/>
      <c r="Q17" s="37"/>
    </row>
    <row r="18" spans="1:17">
      <c r="A18" s="12"/>
      <c r="B18" s="23" t="s">
        <v>345</v>
      </c>
      <c r="C18" s="44" t="s">
        <v>346</v>
      </c>
      <c r="D18" s="44"/>
      <c r="E18" s="23" t="s">
        <v>175</v>
      </c>
      <c r="F18" s="25"/>
      <c r="G18" s="44" t="s">
        <v>248</v>
      </c>
      <c r="H18" s="44"/>
      <c r="I18" s="25"/>
      <c r="J18" s="25"/>
      <c r="K18" s="44" t="s">
        <v>346</v>
      </c>
      <c r="L18" s="44"/>
      <c r="M18" s="23" t="s">
        <v>175</v>
      </c>
      <c r="N18" s="25"/>
      <c r="O18" s="44" t="s">
        <v>248</v>
      </c>
      <c r="P18" s="44"/>
      <c r="Q18" s="25"/>
    </row>
    <row r="19" spans="1:17">
      <c r="A19" s="12"/>
      <c r="B19" s="23"/>
      <c r="C19" s="44"/>
      <c r="D19" s="44"/>
      <c r="E19" s="23"/>
      <c r="F19" s="25"/>
      <c r="G19" s="44"/>
      <c r="H19" s="44"/>
      <c r="I19" s="25"/>
      <c r="J19" s="25"/>
      <c r="K19" s="44"/>
      <c r="L19" s="44"/>
      <c r="M19" s="23"/>
      <c r="N19" s="25"/>
      <c r="O19" s="44"/>
      <c r="P19" s="44"/>
      <c r="Q19" s="25"/>
    </row>
    <row r="20" spans="1:17" ht="26.25">
      <c r="A20" s="12"/>
      <c r="B20" s="31" t="s">
        <v>347</v>
      </c>
      <c r="C20" s="46">
        <v>4</v>
      </c>
      <c r="D20" s="46"/>
      <c r="E20" s="37"/>
      <c r="F20" s="37"/>
      <c r="G20" s="46" t="s">
        <v>248</v>
      </c>
      <c r="H20" s="46"/>
      <c r="I20" s="37"/>
      <c r="J20" s="37"/>
      <c r="K20" s="46">
        <v>4</v>
      </c>
      <c r="L20" s="46"/>
      <c r="M20" s="37"/>
      <c r="N20" s="37"/>
      <c r="O20" s="46" t="s">
        <v>248</v>
      </c>
      <c r="P20" s="46"/>
      <c r="Q20" s="37"/>
    </row>
    <row r="21" spans="1:17">
      <c r="A21" s="12"/>
      <c r="B21" s="31" t="s">
        <v>348</v>
      </c>
      <c r="C21" s="46"/>
      <c r="D21" s="46"/>
      <c r="E21" s="37"/>
      <c r="F21" s="37"/>
      <c r="G21" s="46"/>
      <c r="H21" s="46"/>
      <c r="I21" s="37"/>
      <c r="J21" s="37"/>
      <c r="K21" s="46"/>
      <c r="L21" s="46"/>
      <c r="M21" s="37"/>
      <c r="N21" s="37"/>
      <c r="O21" s="46"/>
      <c r="P21" s="46"/>
      <c r="Q21" s="37"/>
    </row>
    <row r="22" spans="1:17">
      <c r="A22" s="12"/>
      <c r="B22" s="14"/>
      <c r="C22" s="25"/>
      <c r="D22" s="25"/>
      <c r="E22" s="25"/>
      <c r="F22" s="14"/>
      <c r="G22" s="25"/>
      <c r="H22" s="25"/>
      <c r="I22" s="25"/>
      <c r="J22" s="14"/>
      <c r="K22" s="25"/>
      <c r="L22" s="25"/>
      <c r="M22" s="25"/>
      <c r="N22" s="14"/>
      <c r="O22" s="25"/>
      <c r="P22" s="25"/>
      <c r="Q22" s="25"/>
    </row>
    <row r="23" spans="1:17">
      <c r="A23" s="12"/>
      <c r="B23" s="99" t="s">
        <v>349</v>
      </c>
      <c r="C23" s="45"/>
      <c r="D23" s="45"/>
      <c r="E23" s="45"/>
      <c r="F23" s="31"/>
      <c r="G23" s="45"/>
      <c r="H23" s="45"/>
      <c r="I23" s="45"/>
      <c r="J23" s="31"/>
      <c r="K23" s="45"/>
      <c r="L23" s="45"/>
      <c r="M23" s="45"/>
      <c r="N23" s="31"/>
      <c r="O23" s="45"/>
      <c r="P23" s="45"/>
      <c r="Q23" s="45"/>
    </row>
    <row r="24" spans="1:17">
      <c r="A24" s="12"/>
      <c r="B24" s="23" t="s">
        <v>65</v>
      </c>
      <c r="C24" s="23" t="s">
        <v>169</v>
      </c>
      <c r="D24" s="44">
        <v>577</v>
      </c>
      <c r="E24" s="25"/>
      <c r="F24" s="25"/>
      <c r="G24" s="23" t="s">
        <v>169</v>
      </c>
      <c r="H24" s="44">
        <v>577</v>
      </c>
      <c r="I24" s="25"/>
      <c r="J24" s="25"/>
      <c r="K24" s="23" t="s">
        <v>169</v>
      </c>
      <c r="L24" s="44" t="s">
        <v>248</v>
      </c>
      <c r="M24" s="25"/>
      <c r="N24" s="25"/>
      <c r="O24" s="23" t="s">
        <v>169</v>
      </c>
      <c r="P24" s="44" t="s">
        <v>248</v>
      </c>
      <c r="Q24" s="25"/>
    </row>
    <row r="25" spans="1:17">
      <c r="A25" s="12"/>
      <c r="B25" s="23"/>
      <c r="C25" s="23"/>
      <c r="D25" s="44"/>
      <c r="E25" s="25"/>
      <c r="F25" s="25"/>
      <c r="G25" s="23"/>
      <c r="H25" s="44"/>
      <c r="I25" s="25"/>
      <c r="J25" s="25"/>
      <c r="K25" s="23"/>
      <c r="L25" s="44"/>
      <c r="M25" s="25"/>
      <c r="N25" s="25"/>
      <c r="O25" s="23"/>
      <c r="P25" s="44"/>
      <c r="Q25" s="25"/>
    </row>
    <row r="26" spans="1:17">
      <c r="A26" s="12"/>
      <c r="B26" s="45" t="s">
        <v>66</v>
      </c>
      <c r="C26" s="46">
        <v>527</v>
      </c>
      <c r="D26" s="46"/>
      <c r="E26" s="37"/>
      <c r="F26" s="37"/>
      <c r="G26" s="46">
        <v>527</v>
      </c>
      <c r="H26" s="46"/>
      <c r="I26" s="37"/>
      <c r="J26" s="37"/>
      <c r="K26" s="46" t="s">
        <v>248</v>
      </c>
      <c r="L26" s="46"/>
      <c r="M26" s="37"/>
      <c r="N26" s="37"/>
      <c r="O26" s="46" t="s">
        <v>248</v>
      </c>
      <c r="P26" s="46"/>
      <c r="Q26" s="37"/>
    </row>
    <row r="27" spans="1:17">
      <c r="A27" s="12"/>
      <c r="B27" s="45"/>
      <c r="C27" s="46"/>
      <c r="D27" s="46"/>
      <c r="E27" s="37"/>
      <c r="F27" s="37"/>
      <c r="G27" s="46"/>
      <c r="H27" s="46"/>
      <c r="I27" s="37"/>
      <c r="J27" s="37"/>
      <c r="K27" s="46"/>
      <c r="L27" s="46"/>
      <c r="M27" s="37"/>
      <c r="N27" s="37"/>
      <c r="O27" s="46"/>
      <c r="P27" s="46"/>
      <c r="Q27" s="37"/>
    </row>
    <row r="28" spans="1:17">
      <c r="A28" s="12"/>
      <c r="B28" s="23" t="s">
        <v>345</v>
      </c>
      <c r="C28" s="44">
        <v>83</v>
      </c>
      <c r="D28" s="44"/>
      <c r="E28" s="25"/>
      <c r="F28" s="25"/>
      <c r="G28" s="44" t="s">
        <v>248</v>
      </c>
      <c r="H28" s="44"/>
      <c r="I28" s="25"/>
      <c r="J28" s="25"/>
      <c r="K28" s="44">
        <v>83</v>
      </c>
      <c r="L28" s="44"/>
      <c r="M28" s="25"/>
      <c r="N28" s="25"/>
      <c r="O28" s="44" t="s">
        <v>248</v>
      </c>
      <c r="P28" s="44"/>
      <c r="Q28" s="25"/>
    </row>
    <row r="29" spans="1:17">
      <c r="A29" s="12"/>
      <c r="B29" s="23"/>
      <c r="C29" s="44"/>
      <c r="D29" s="44"/>
      <c r="E29" s="25"/>
      <c r="F29" s="25"/>
      <c r="G29" s="44"/>
      <c r="H29" s="44"/>
      <c r="I29" s="25"/>
      <c r="J29" s="25"/>
      <c r="K29" s="44"/>
      <c r="L29" s="44"/>
      <c r="M29" s="25"/>
      <c r="N29" s="25"/>
      <c r="O29" s="44"/>
      <c r="P29" s="44"/>
      <c r="Q29" s="25"/>
    </row>
    <row r="30" spans="1:17" ht="26.25">
      <c r="A30" s="12"/>
      <c r="B30" s="31" t="s">
        <v>347</v>
      </c>
      <c r="C30" s="46">
        <v>87</v>
      </c>
      <c r="D30" s="46"/>
      <c r="E30" s="37"/>
      <c r="F30" s="37"/>
      <c r="G30" s="46" t="s">
        <v>248</v>
      </c>
      <c r="H30" s="46"/>
      <c r="I30" s="37"/>
      <c r="J30" s="37"/>
      <c r="K30" s="46">
        <v>87</v>
      </c>
      <c r="L30" s="46"/>
      <c r="M30" s="37"/>
      <c r="N30" s="37"/>
      <c r="O30" s="46" t="s">
        <v>248</v>
      </c>
      <c r="P30" s="46"/>
      <c r="Q30" s="37"/>
    </row>
    <row r="31" spans="1:17">
      <c r="A31" s="12"/>
      <c r="B31" s="31" t="s">
        <v>348</v>
      </c>
      <c r="C31" s="46"/>
      <c r="D31" s="46"/>
      <c r="E31" s="37"/>
      <c r="F31" s="37"/>
      <c r="G31" s="46"/>
      <c r="H31" s="46"/>
      <c r="I31" s="37"/>
      <c r="J31" s="37"/>
      <c r="K31" s="46"/>
      <c r="L31" s="46"/>
      <c r="M31" s="37"/>
      <c r="N31" s="37"/>
      <c r="O31" s="46"/>
      <c r="P31" s="46"/>
      <c r="Q31" s="37"/>
    </row>
  </sheetData>
  <mergeCells count="142">
    <mergeCell ref="B4:Q4"/>
    <mergeCell ref="B5:Q5"/>
    <mergeCell ref="K30:L31"/>
    <mergeCell ref="M30:M31"/>
    <mergeCell ref="N30:N31"/>
    <mergeCell ref="O30:P31"/>
    <mergeCell ref="Q30:Q31"/>
    <mergeCell ref="A1:A2"/>
    <mergeCell ref="B1:Q1"/>
    <mergeCell ref="B2:Q2"/>
    <mergeCell ref="B3:Q3"/>
    <mergeCell ref="A4:A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20:L21"/>
    <mergeCell ref="M20:M21"/>
    <mergeCell ref="N20:N21"/>
    <mergeCell ref="O20:P21"/>
    <mergeCell ref="Q20:Q21"/>
    <mergeCell ref="C22:E22"/>
    <mergeCell ref="G22:I22"/>
    <mergeCell ref="K22:M22"/>
    <mergeCell ref="O22:Q22"/>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2.85546875" customWidth="1"/>
    <col min="4" max="4" width="8" customWidth="1"/>
    <col min="5" max="5" width="2.140625" customWidth="1"/>
    <col min="7" max="7" width="3.85546875" customWidth="1"/>
    <col min="8" max="8" width="6" customWidth="1"/>
    <col min="9" max="9" width="3" customWidth="1"/>
    <col min="11" max="11" width="3.5703125" customWidth="1"/>
    <col min="12" max="12" width="6.7109375" customWidth="1"/>
    <col min="13" max="13" width="2.7109375" customWidth="1"/>
    <col min="15" max="15" width="3.7109375" customWidth="1"/>
    <col min="16" max="16" width="6.140625" customWidth="1"/>
    <col min="17" max="17" width="3" customWidth="1"/>
    <col min="19" max="19" width="2" customWidth="1"/>
    <col min="20" max="20" width="3" customWidth="1"/>
    <col min="23" max="23" width="9" customWidth="1"/>
    <col min="25" max="25" width="18.85546875" bestFit="1" customWidth="1"/>
  </cols>
  <sheetData>
    <row r="1" spans="1:25" ht="15" customHeight="1">
      <c r="A1" s="9" t="s">
        <v>68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4</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2" t="s">
        <v>688</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2"/>
      <c r="B5" s="23" t="s">
        <v>366</v>
      </c>
      <c r="C5" s="23"/>
      <c r="D5" s="23"/>
      <c r="E5" s="23"/>
      <c r="F5" s="23"/>
      <c r="G5" s="23"/>
      <c r="H5" s="23"/>
      <c r="I5" s="23"/>
      <c r="J5" s="23"/>
      <c r="K5" s="23"/>
      <c r="L5" s="23"/>
      <c r="M5" s="23"/>
      <c r="N5" s="23"/>
      <c r="O5" s="23"/>
      <c r="P5" s="23"/>
      <c r="Q5" s="23"/>
      <c r="R5" s="23"/>
      <c r="S5" s="23"/>
      <c r="T5" s="23"/>
      <c r="U5" s="23"/>
      <c r="V5" s="23"/>
      <c r="W5" s="23"/>
      <c r="X5" s="23"/>
      <c r="Y5" s="23"/>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25"/>
      <c r="C8" s="35" t="s">
        <v>367</v>
      </c>
      <c r="D8" s="35"/>
      <c r="E8" s="35"/>
      <c r="F8" s="25"/>
      <c r="G8" s="35" t="s">
        <v>339</v>
      </c>
      <c r="H8" s="35"/>
      <c r="I8" s="35"/>
      <c r="J8" s="25"/>
      <c r="K8" s="35" t="s">
        <v>371</v>
      </c>
      <c r="L8" s="35"/>
      <c r="M8" s="35"/>
      <c r="N8" s="25"/>
      <c r="O8" s="35" t="s">
        <v>339</v>
      </c>
      <c r="P8" s="35"/>
      <c r="Q8" s="35"/>
      <c r="R8" s="25"/>
      <c r="S8" s="35" t="s">
        <v>339</v>
      </c>
      <c r="T8" s="35"/>
      <c r="U8" s="35"/>
      <c r="V8" s="25"/>
      <c r="W8" s="30" t="s">
        <v>375</v>
      </c>
      <c r="X8" s="25"/>
      <c r="Y8" s="35" t="s">
        <v>377</v>
      </c>
    </row>
    <row r="9" spans="1:25">
      <c r="A9" s="12"/>
      <c r="B9" s="25"/>
      <c r="C9" s="35" t="s">
        <v>368</v>
      </c>
      <c r="D9" s="35"/>
      <c r="E9" s="35"/>
      <c r="F9" s="25"/>
      <c r="G9" s="35" t="s">
        <v>369</v>
      </c>
      <c r="H9" s="35"/>
      <c r="I9" s="35"/>
      <c r="J9" s="25"/>
      <c r="K9" s="35" t="s">
        <v>372</v>
      </c>
      <c r="L9" s="35"/>
      <c r="M9" s="35"/>
      <c r="N9" s="25"/>
      <c r="O9" s="35" t="s">
        <v>373</v>
      </c>
      <c r="P9" s="35"/>
      <c r="Q9" s="35"/>
      <c r="R9" s="25"/>
      <c r="S9" s="35" t="s">
        <v>372</v>
      </c>
      <c r="T9" s="35"/>
      <c r="U9" s="35"/>
      <c r="V9" s="25"/>
      <c r="W9" s="30" t="s">
        <v>376</v>
      </c>
      <c r="X9" s="25"/>
      <c r="Y9" s="35"/>
    </row>
    <row r="10" spans="1:25" ht="15.75" thickBot="1">
      <c r="A10" s="12"/>
      <c r="B10" s="25"/>
      <c r="C10" s="84"/>
      <c r="D10" s="84"/>
      <c r="E10" s="84"/>
      <c r="F10" s="25"/>
      <c r="G10" s="36" t="s">
        <v>370</v>
      </c>
      <c r="H10" s="36"/>
      <c r="I10" s="36"/>
      <c r="J10" s="25"/>
      <c r="K10" s="36" t="s">
        <v>370</v>
      </c>
      <c r="L10" s="36"/>
      <c r="M10" s="36"/>
      <c r="N10" s="25"/>
      <c r="O10" s="36" t="s">
        <v>374</v>
      </c>
      <c r="P10" s="36"/>
      <c r="Q10" s="36"/>
      <c r="R10" s="25"/>
      <c r="S10" s="36" t="s">
        <v>374</v>
      </c>
      <c r="T10" s="36"/>
      <c r="U10" s="36"/>
      <c r="V10" s="25"/>
      <c r="W10" s="83"/>
      <c r="X10" s="25"/>
      <c r="Y10" s="36"/>
    </row>
    <row r="11" spans="1:25">
      <c r="A11" s="12"/>
      <c r="B11" s="98">
        <v>41547</v>
      </c>
      <c r="C11" s="38"/>
      <c r="D11" s="38"/>
      <c r="E11" s="38"/>
      <c r="F11" s="31"/>
      <c r="G11" s="38"/>
      <c r="H11" s="38"/>
      <c r="I11" s="38"/>
      <c r="J11" s="31"/>
      <c r="K11" s="38"/>
      <c r="L11" s="38"/>
      <c r="M11" s="38"/>
      <c r="N11" s="31"/>
      <c r="O11" s="38"/>
      <c r="P11" s="38"/>
      <c r="Q11" s="38"/>
      <c r="R11" s="31"/>
      <c r="S11" s="42"/>
      <c r="T11" s="42"/>
      <c r="U11" s="42"/>
      <c r="V11" s="31"/>
      <c r="W11" s="32"/>
      <c r="X11" s="31"/>
      <c r="Y11" s="102"/>
    </row>
    <row r="12" spans="1:25">
      <c r="A12" s="12"/>
      <c r="B12" s="11" t="s">
        <v>378</v>
      </c>
      <c r="C12" s="23"/>
      <c r="D12" s="23"/>
      <c r="E12" s="23"/>
      <c r="F12" s="14"/>
      <c r="G12" s="23"/>
      <c r="H12" s="23"/>
      <c r="I12" s="23"/>
      <c r="J12" s="14"/>
      <c r="K12" s="23"/>
      <c r="L12" s="23"/>
      <c r="M12" s="23"/>
      <c r="N12" s="14"/>
      <c r="O12" s="23"/>
      <c r="P12" s="23"/>
      <c r="Q12" s="23"/>
      <c r="R12" s="14"/>
      <c r="S12" s="25"/>
      <c r="T12" s="25"/>
      <c r="U12" s="25"/>
      <c r="V12" s="14"/>
      <c r="W12" s="11"/>
      <c r="X12" s="14"/>
      <c r="Y12" s="15"/>
    </row>
    <row r="13" spans="1:25">
      <c r="A13" s="12"/>
      <c r="B13" s="49" t="s">
        <v>379</v>
      </c>
      <c r="C13" s="45" t="s">
        <v>169</v>
      </c>
      <c r="D13" s="47">
        <v>3090</v>
      </c>
      <c r="E13" s="37"/>
      <c r="F13" s="37"/>
      <c r="G13" s="45" t="s">
        <v>169</v>
      </c>
      <c r="H13" s="46">
        <v>1</v>
      </c>
      <c r="I13" s="37"/>
      <c r="J13" s="37"/>
      <c r="K13" s="45" t="s">
        <v>169</v>
      </c>
      <c r="L13" s="46">
        <v>45</v>
      </c>
      <c r="M13" s="37"/>
      <c r="N13" s="37"/>
      <c r="O13" s="45" t="s">
        <v>169</v>
      </c>
      <c r="P13" s="46" t="s">
        <v>248</v>
      </c>
      <c r="Q13" s="37"/>
      <c r="R13" s="37"/>
      <c r="S13" s="45" t="s">
        <v>169</v>
      </c>
      <c r="T13" s="46">
        <v>42</v>
      </c>
      <c r="U13" s="37"/>
      <c r="V13" s="37"/>
      <c r="W13" s="104" t="s">
        <v>380</v>
      </c>
      <c r="X13" s="37"/>
      <c r="Y13" s="104" t="s">
        <v>381</v>
      </c>
    </row>
    <row r="14" spans="1:25">
      <c r="A14" s="12"/>
      <c r="B14" s="49"/>
      <c r="C14" s="45"/>
      <c r="D14" s="47"/>
      <c r="E14" s="37"/>
      <c r="F14" s="37"/>
      <c r="G14" s="45"/>
      <c r="H14" s="46"/>
      <c r="I14" s="37"/>
      <c r="J14" s="37"/>
      <c r="K14" s="45"/>
      <c r="L14" s="46"/>
      <c r="M14" s="37"/>
      <c r="N14" s="37"/>
      <c r="O14" s="45"/>
      <c r="P14" s="46"/>
      <c r="Q14" s="37"/>
      <c r="R14" s="37"/>
      <c r="S14" s="45"/>
      <c r="T14" s="46"/>
      <c r="U14" s="37"/>
      <c r="V14" s="37"/>
      <c r="W14" s="104"/>
      <c r="X14" s="37"/>
      <c r="Y14" s="104"/>
    </row>
    <row r="15" spans="1:25">
      <c r="A15" s="12"/>
      <c r="B15" s="75" t="s">
        <v>315</v>
      </c>
      <c r="C15" s="44">
        <v>300</v>
      </c>
      <c r="D15" s="44"/>
      <c r="E15" s="25"/>
      <c r="F15" s="25"/>
      <c r="G15" s="44" t="s">
        <v>248</v>
      </c>
      <c r="H15" s="44"/>
      <c r="I15" s="25"/>
      <c r="J15" s="25"/>
      <c r="K15" s="44" t="s">
        <v>248</v>
      </c>
      <c r="L15" s="44"/>
      <c r="M15" s="25"/>
      <c r="N15" s="25"/>
      <c r="O15" s="44">
        <v>1</v>
      </c>
      <c r="P15" s="44"/>
      <c r="Q15" s="25"/>
      <c r="R15" s="25"/>
      <c r="S15" s="44" t="s">
        <v>248</v>
      </c>
      <c r="T15" s="44"/>
      <c r="U15" s="25"/>
      <c r="V15" s="25"/>
      <c r="W15" s="26" t="s">
        <v>382</v>
      </c>
      <c r="X15" s="25"/>
      <c r="Y15" s="26" t="s">
        <v>383</v>
      </c>
    </row>
    <row r="16" spans="1:25">
      <c r="A16" s="12"/>
      <c r="B16" s="75"/>
      <c r="C16" s="44"/>
      <c r="D16" s="44"/>
      <c r="E16" s="25"/>
      <c r="F16" s="25"/>
      <c r="G16" s="44"/>
      <c r="H16" s="44"/>
      <c r="I16" s="25"/>
      <c r="J16" s="25"/>
      <c r="K16" s="44"/>
      <c r="L16" s="44"/>
      <c r="M16" s="25"/>
      <c r="N16" s="25"/>
      <c r="O16" s="44"/>
      <c r="P16" s="44"/>
      <c r="Q16" s="25"/>
      <c r="R16" s="25"/>
      <c r="S16" s="44"/>
      <c r="T16" s="44"/>
      <c r="U16" s="25"/>
      <c r="V16" s="25"/>
      <c r="W16" s="26"/>
      <c r="X16" s="25"/>
      <c r="Y16" s="26"/>
    </row>
    <row r="17" spans="1:25">
      <c r="A17" s="12"/>
      <c r="B17" s="49" t="s">
        <v>316</v>
      </c>
      <c r="C17" s="46">
        <v>451</v>
      </c>
      <c r="D17" s="46"/>
      <c r="E17" s="37"/>
      <c r="F17" s="37"/>
      <c r="G17" s="46">
        <v>7</v>
      </c>
      <c r="H17" s="46"/>
      <c r="I17" s="37"/>
      <c r="J17" s="37"/>
      <c r="K17" s="46" t="s">
        <v>248</v>
      </c>
      <c r="L17" s="46"/>
      <c r="M17" s="37"/>
      <c r="N17" s="37"/>
      <c r="O17" s="46">
        <v>2</v>
      </c>
      <c r="P17" s="46"/>
      <c r="Q17" s="37"/>
      <c r="R17" s="37"/>
      <c r="S17" s="46" t="s">
        <v>248</v>
      </c>
      <c r="T17" s="46"/>
      <c r="U17" s="37"/>
      <c r="V17" s="37"/>
      <c r="W17" s="104" t="s">
        <v>382</v>
      </c>
      <c r="X17" s="37"/>
      <c r="Y17" s="104" t="s">
        <v>384</v>
      </c>
    </row>
    <row r="18" spans="1:25">
      <c r="A18" s="12"/>
      <c r="B18" s="49"/>
      <c r="C18" s="46"/>
      <c r="D18" s="46"/>
      <c r="E18" s="37"/>
      <c r="F18" s="37"/>
      <c r="G18" s="46"/>
      <c r="H18" s="46"/>
      <c r="I18" s="37"/>
      <c r="J18" s="37"/>
      <c r="K18" s="46"/>
      <c r="L18" s="46"/>
      <c r="M18" s="37"/>
      <c r="N18" s="37"/>
      <c r="O18" s="46"/>
      <c r="P18" s="46"/>
      <c r="Q18" s="37"/>
      <c r="R18" s="37"/>
      <c r="S18" s="46"/>
      <c r="T18" s="46"/>
      <c r="U18" s="37"/>
      <c r="V18" s="37"/>
      <c r="W18" s="104"/>
      <c r="X18" s="37"/>
      <c r="Y18" s="104"/>
    </row>
    <row r="19" spans="1:25">
      <c r="A19" s="12"/>
      <c r="B19" s="75" t="s">
        <v>317</v>
      </c>
      <c r="C19" s="44">
        <v>2</v>
      </c>
      <c r="D19" s="44"/>
      <c r="E19" s="25"/>
      <c r="F19" s="25"/>
      <c r="G19" s="44" t="s">
        <v>248</v>
      </c>
      <c r="H19" s="44"/>
      <c r="I19" s="25"/>
      <c r="J19" s="25"/>
      <c r="K19" s="44" t="s">
        <v>248</v>
      </c>
      <c r="L19" s="44"/>
      <c r="M19" s="25"/>
      <c r="N19" s="25"/>
      <c r="O19" s="44" t="s">
        <v>248</v>
      </c>
      <c r="P19" s="44"/>
      <c r="Q19" s="25"/>
      <c r="R19" s="25"/>
      <c r="S19" s="44" t="s">
        <v>248</v>
      </c>
      <c r="T19" s="44"/>
      <c r="U19" s="25"/>
      <c r="V19" s="25"/>
      <c r="W19" s="26" t="s">
        <v>382</v>
      </c>
      <c r="X19" s="25"/>
      <c r="Y19" s="26" t="s">
        <v>152</v>
      </c>
    </row>
    <row r="20" spans="1:25" ht="15.75" thickBot="1">
      <c r="A20" s="12"/>
      <c r="B20" s="75"/>
      <c r="C20" s="44"/>
      <c r="D20" s="44"/>
      <c r="E20" s="25"/>
      <c r="F20" s="25"/>
      <c r="G20" s="48"/>
      <c r="H20" s="48"/>
      <c r="I20" s="52"/>
      <c r="J20" s="25"/>
      <c r="K20" s="48"/>
      <c r="L20" s="48"/>
      <c r="M20" s="52"/>
      <c r="N20" s="25"/>
      <c r="O20" s="48"/>
      <c r="P20" s="48"/>
      <c r="Q20" s="52"/>
      <c r="R20" s="25"/>
      <c r="S20" s="48"/>
      <c r="T20" s="48"/>
      <c r="U20" s="52"/>
      <c r="V20" s="25"/>
      <c r="W20" s="26"/>
      <c r="X20" s="25"/>
      <c r="Y20" s="26"/>
    </row>
    <row r="21" spans="1:25">
      <c r="A21" s="12"/>
      <c r="B21" s="105" t="s">
        <v>280</v>
      </c>
      <c r="C21" s="45"/>
      <c r="D21" s="45"/>
      <c r="E21" s="45"/>
      <c r="F21" s="37"/>
      <c r="G21" s="38" t="s">
        <v>169</v>
      </c>
      <c r="H21" s="64">
        <v>8</v>
      </c>
      <c r="I21" s="42"/>
      <c r="J21" s="37"/>
      <c r="K21" s="38" t="s">
        <v>169</v>
      </c>
      <c r="L21" s="64">
        <v>45</v>
      </c>
      <c r="M21" s="42"/>
      <c r="N21" s="37"/>
      <c r="O21" s="38" t="s">
        <v>169</v>
      </c>
      <c r="P21" s="64">
        <v>3</v>
      </c>
      <c r="Q21" s="42"/>
      <c r="R21" s="37"/>
      <c r="S21" s="38" t="s">
        <v>169</v>
      </c>
      <c r="T21" s="64">
        <v>42</v>
      </c>
      <c r="U21" s="42"/>
      <c r="V21" s="37"/>
      <c r="W21" s="45"/>
      <c r="X21" s="37"/>
      <c r="Y21" s="104"/>
    </row>
    <row r="22" spans="1:25" ht="15.75" thickBot="1">
      <c r="A22" s="12"/>
      <c r="B22" s="105"/>
      <c r="C22" s="45"/>
      <c r="D22" s="45"/>
      <c r="E22" s="45"/>
      <c r="F22" s="37"/>
      <c r="G22" s="53"/>
      <c r="H22" s="70"/>
      <c r="I22" s="55"/>
      <c r="J22" s="37"/>
      <c r="K22" s="53"/>
      <c r="L22" s="70"/>
      <c r="M22" s="55"/>
      <c r="N22" s="37"/>
      <c r="O22" s="53"/>
      <c r="P22" s="70"/>
      <c r="Q22" s="55"/>
      <c r="R22" s="37"/>
      <c r="S22" s="53"/>
      <c r="T22" s="70"/>
      <c r="U22" s="55"/>
      <c r="V22" s="37"/>
      <c r="W22" s="45"/>
      <c r="X22" s="37"/>
      <c r="Y22" s="104"/>
    </row>
    <row r="23" spans="1:25" ht="15.75" thickTop="1">
      <c r="A23" s="12"/>
      <c r="B23" s="14"/>
      <c r="C23" s="25"/>
      <c r="D23" s="25"/>
      <c r="E23" s="25"/>
      <c r="F23" s="14"/>
      <c r="G23" s="56"/>
      <c r="H23" s="56"/>
      <c r="I23" s="56"/>
      <c r="J23" s="14"/>
      <c r="K23" s="56"/>
      <c r="L23" s="56"/>
      <c r="M23" s="56"/>
      <c r="N23" s="14"/>
      <c r="O23" s="56"/>
      <c r="P23" s="56"/>
      <c r="Q23" s="56"/>
      <c r="R23" s="14"/>
      <c r="S23" s="56"/>
      <c r="T23" s="56"/>
      <c r="U23" s="56"/>
      <c r="V23" s="14"/>
      <c r="W23" s="14"/>
      <c r="X23" s="14"/>
      <c r="Y23" s="14"/>
    </row>
    <row r="24" spans="1:25">
      <c r="A24" s="12"/>
      <c r="B24" s="32" t="s">
        <v>385</v>
      </c>
      <c r="C24" s="45"/>
      <c r="D24" s="45"/>
      <c r="E24" s="45"/>
      <c r="F24" s="31"/>
      <c r="G24" s="45"/>
      <c r="H24" s="45"/>
      <c r="I24" s="45"/>
      <c r="J24" s="31"/>
      <c r="K24" s="45"/>
      <c r="L24" s="45"/>
      <c r="M24" s="45"/>
      <c r="N24" s="31"/>
      <c r="O24" s="45"/>
      <c r="P24" s="45"/>
      <c r="Q24" s="45"/>
      <c r="R24" s="31"/>
      <c r="S24" s="37"/>
      <c r="T24" s="37"/>
      <c r="U24" s="37"/>
      <c r="V24" s="31"/>
      <c r="W24" s="32"/>
      <c r="X24" s="31"/>
      <c r="Y24" s="102"/>
    </row>
    <row r="25" spans="1:25">
      <c r="A25" s="12"/>
      <c r="B25" s="75" t="s">
        <v>316</v>
      </c>
      <c r="C25" s="23" t="s">
        <v>169</v>
      </c>
      <c r="D25" s="50">
        <v>4729</v>
      </c>
      <c r="E25" s="25"/>
      <c r="F25" s="25"/>
      <c r="G25" s="23" t="s">
        <v>169</v>
      </c>
      <c r="H25" s="44">
        <v>25</v>
      </c>
      <c r="I25" s="25"/>
      <c r="J25" s="25"/>
      <c r="K25" s="23"/>
      <c r="L25" s="23"/>
      <c r="M25" s="23"/>
      <c r="N25" s="25"/>
      <c r="O25" s="23" t="s">
        <v>169</v>
      </c>
      <c r="P25" s="44">
        <v>40</v>
      </c>
      <c r="Q25" s="25"/>
      <c r="R25" s="25"/>
      <c r="S25" s="25"/>
      <c r="T25" s="25"/>
      <c r="U25" s="25"/>
      <c r="V25" s="25"/>
      <c r="W25" s="23"/>
      <c r="X25" s="25"/>
      <c r="Y25" s="26" t="s">
        <v>152</v>
      </c>
    </row>
    <row r="26" spans="1:25">
      <c r="A26" s="12"/>
      <c r="B26" s="75"/>
      <c r="C26" s="23"/>
      <c r="D26" s="50"/>
      <c r="E26" s="25"/>
      <c r="F26" s="25"/>
      <c r="G26" s="23"/>
      <c r="H26" s="44"/>
      <c r="I26" s="25"/>
      <c r="J26" s="25"/>
      <c r="K26" s="23"/>
      <c r="L26" s="23"/>
      <c r="M26" s="23"/>
      <c r="N26" s="25"/>
      <c r="O26" s="23"/>
      <c r="P26" s="44"/>
      <c r="Q26" s="25"/>
      <c r="R26" s="25"/>
      <c r="S26" s="25"/>
      <c r="T26" s="25"/>
      <c r="U26" s="25"/>
      <c r="V26" s="25"/>
      <c r="W26" s="23"/>
      <c r="X26" s="25"/>
      <c r="Y26" s="26"/>
    </row>
    <row r="27" spans="1:25">
      <c r="A27" s="12"/>
      <c r="B27" s="49" t="s">
        <v>317</v>
      </c>
      <c r="C27" s="46">
        <v>10</v>
      </c>
      <c r="D27" s="46"/>
      <c r="E27" s="37"/>
      <c r="F27" s="37"/>
      <c r="G27" s="46" t="s">
        <v>248</v>
      </c>
      <c r="H27" s="46"/>
      <c r="I27" s="37"/>
      <c r="J27" s="37"/>
      <c r="K27" s="45"/>
      <c r="L27" s="45"/>
      <c r="M27" s="45"/>
      <c r="N27" s="37"/>
      <c r="O27" s="46" t="s">
        <v>248</v>
      </c>
      <c r="P27" s="46"/>
      <c r="Q27" s="37"/>
      <c r="R27" s="37"/>
      <c r="S27" s="37"/>
      <c r="T27" s="37"/>
      <c r="U27" s="37"/>
      <c r="V27" s="37"/>
      <c r="W27" s="45"/>
      <c r="X27" s="37"/>
      <c r="Y27" s="104" t="s">
        <v>152</v>
      </c>
    </row>
    <row r="28" spans="1:25" ht="15.75" thickBot="1">
      <c r="A28" s="12"/>
      <c r="B28" s="49"/>
      <c r="C28" s="46"/>
      <c r="D28" s="46"/>
      <c r="E28" s="37"/>
      <c r="F28" s="37"/>
      <c r="G28" s="67"/>
      <c r="H28" s="67"/>
      <c r="I28" s="68"/>
      <c r="J28" s="37"/>
      <c r="K28" s="45"/>
      <c r="L28" s="45"/>
      <c r="M28" s="45"/>
      <c r="N28" s="37"/>
      <c r="O28" s="67"/>
      <c r="P28" s="67"/>
      <c r="Q28" s="68"/>
      <c r="R28" s="37"/>
      <c r="S28" s="37"/>
      <c r="T28" s="37"/>
      <c r="U28" s="37"/>
      <c r="V28" s="37"/>
      <c r="W28" s="45"/>
      <c r="X28" s="37"/>
      <c r="Y28" s="104"/>
    </row>
    <row r="29" spans="1:25">
      <c r="A29" s="12"/>
      <c r="B29" s="106" t="s">
        <v>280</v>
      </c>
      <c r="C29" s="23"/>
      <c r="D29" s="23"/>
      <c r="E29" s="23"/>
      <c r="F29" s="25"/>
      <c r="G29" s="76" t="s">
        <v>169</v>
      </c>
      <c r="H29" s="85">
        <v>25</v>
      </c>
      <c r="I29" s="69"/>
      <c r="J29" s="25"/>
      <c r="K29" s="23"/>
      <c r="L29" s="23"/>
      <c r="M29" s="23"/>
      <c r="N29" s="25"/>
      <c r="O29" s="76" t="s">
        <v>169</v>
      </c>
      <c r="P29" s="85">
        <v>40</v>
      </c>
      <c r="Q29" s="69"/>
      <c r="R29" s="25"/>
      <c r="S29" s="25"/>
      <c r="T29" s="25"/>
      <c r="U29" s="25"/>
      <c r="V29" s="25"/>
      <c r="W29" s="23"/>
      <c r="X29" s="25"/>
      <c r="Y29" s="26"/>
    </row>
    <row r="30" spans="1:25" ht="15.75" thickBot="1">
      <c r="A30" s="12"/>
      <c r="B30" s="106"/>
      <c r="C30" s="23"/>
      <c r="D30" s="23"/>
      <c r="E30" s="23"/>
      <c r="F30" s="25"/>
      <c r="G30" s="77"/>
      <c r="H30" s="86"/>
      <c r="I30" s="80"/>
      <c r="J30" s="25"/>
      <c r="K30" s="23"/>
      <c r="L30" s="23"/>
      <c r="M30" s="23"/>
      <c r="N30" s="25"/>
      <c r="O30" s="77"/>
      <c r="P30" s="86"/>
      <c r="Q30" s="80"/>
      <c r="R30" s="25"/>
      <c r="S30" s="25"/>
      <c r="T30" s="25"/>
      <c r="U30" s="25"/>
      <c r="V30" s="25"/>
      <c r="W30" s="23"/>
      <c r="X30" s="25"/>
      <c r="Y30" s="26"/>
    </row>
    <row r="31" spans="1:25" ht="15.75" thickTop="1">
      <c r="A31" s="12"/>
      <c r="B31" s="31"/>
      <c r="C31" s="37"/>
      <c r="D31" s="37"/>
      <c r="E31" s="37"/>
      <c r="F31" s="31"/>
      <c r="G31" s="107"/>
      <c r="H31" s="107"/>
      <c r="I31" s="107"/>
      <c r="J31" s="31"/>
      <c r="K31" s="37"/>
      <c r="L31" s="37"/>
      <c r="M31" s="37"/>
      <c r="N31" s="31"/>
      <c r="O31" s="107"/>
      <c r="P31" s="107"/>
      <c r="Q31" s="107"/>
      <c r="R31" s="31"/>
      <c r="S31" s="37"/>
      <c r="T31" s="37"/>
      <c r="U31" s="37"/>
      <c r="V31" s="31"/>
      <c r="W31" s="31"/>
      <c r="X31" s="31"/>
      <c r="Y31" s="31"/>
    </row>
    <row r="32" spans="1:25">
      <c r="A32" s="12"/>
      <c r="B32" s="103" t="s">
        <v>349</v>
      </c>
      <c r="C32" s="23"/>
      <c r="D32" s="23"/>
      <c r="E32" s="23"/>
      <c r="F32" s="14"/>
      <c r="G32" s="23"/>
      <c r="H32" s="23"/>
      <c r="I32" s="23"/>
      <c r="J32" s="14"/>
      <c r="K32" s="23"/>
      <c r="L32" s="23"/>
      <c r="M32" s="23"/>
      <c r="N32" s="14"/>
      <c r="O32" s="23"/>
      <c r="P32" s="23"/>
      <c r="Q32" s="23"/>
      <c r="R32" s="14"/>
      <c r="S32" s="25"/>
      <c r="T32" s="25"/>
      <c r="U32" s="25"/>
      <c r="V32" s="14"/>
      <c r="W32" s="11"/>
      <c r="X32" s="14"/>
      <c r="Y32" s="15"/>
    </row>
    <row r="33" spans="1:25">
      <c r="A33" s="12"/>
      <c r="B33" s="32" t="s">
        <v>378</v>
      </c>
      <c r="C33" s="45"/>
      <c r="D33" s="45"/>
      <c r="E33" s="45"/>
      <c r="F33" s="31"/>
      <c r="G33" s="45"/>
      <c r="H33" s="45"/>
      <c r="I33" s="45"/>
      <c r="J33" s="31"/>
      <c r="K33" s="45"/>
      <c r="L33" s="45"/>
      <c r="M33" s="45"/>
      <c r="N33" s="31"/>
      <c r="O33" s="45"/>
      <c r="P33" s="45"/>
      <c r="Q33" s="45"/>
      <c r="R33" s="31"/>
      <c r="S33" s="37"/>
      <c r="T33" s="37"/>
      <c r="U33" s="37"/>
      <c r="V33" s="31"/>
      <c r="W33" s="32"/>
      <c r="X33" s="31"/>
      <c r="Y33" s="102"/>
    </row>
    <row r="34" spans="1:25">
      <c r="A34" s="12"/>
      <c r="B34" s="75" t="s">
        <v>379</v>
      </c>
      <c r="C34" s="23" t="s">
        <v>169</v>
      </c>
      <c r="D34" s="50">
        <v>1290</v>
      </c>
      <c r="E34" s="25"/>
      <c r="F34" s="25"/>
      <c r="G34" s="23" t="s">
        <v>169</v>
      </c>
      <c r="H34" s="44">
        <v>2</v>
      </c>
      <c r="I34" s="25"/>
      <c r="J34" s="25"/>
      <c r="K34" s="23" t="s">
        <v>169</v>
      </c>
      <c r="L34" s="44">
        <v>85</v>
      </c>
      <c r="M34" s="25"/>
      <c r="N34" s="25"/>
      <c r="O34" s="23" t="s">
        <v>169</v>
      </c>
      <c r="P34" s="44" t="s">
        <v>248</v>
      </c>
      <c r="Q34" s="25"/>
      <c r="R34" s="25"/>
      <c r="S34" s="23" t="s">
        <v>169</v>
      </c>
      <c r="T34" s="44" t="s">
        <v>248</v>
      </c>
      <c r="U34" s="25"/>
      <c r="V34" s="25"/>
      <c r="W34" s="26" t="s">
        <v>380</v>
      </c>
      <c r="X34" s="25"/>
      <c r="Y34" s="26" t="s">
        <v>381</v>
      </c>
    </row>
    <row r="35" spans="1:25">
      <c r="A35" s="12"/>
      <c r="B35" s="75"/>
      <c r="C35" s="23"/>
      <c r="D35" s="50"/>
      <c r="E35" s="25"/>
      <c r="F35" s="25"/>
      <c r="G35" s="23"/>
      <c r="H35" s="44"/>
      <c r="I35" s="25"/>
      <c r="J35" s="25"/>
      <c r="K35" s="23"/>
      <c r="L35" s="44"/>
      <c r="M35" s="25"/>
      <c r="N35" s="25"/>
      <c r="O35" s="23"/>
      <c r="P35" s="44"/>
      <c r="Q35" s="25"/>
      <c r="R35" s="25"/>
      <c r="S35" s="23"/>
      <c r="T35" s="44"/>
      <c r="U35" s="25"/>
      <c r="V35" s="25"/>
      <c r="W35" s="26"/>
      <c r="X35" s="25"/>
      <c r="Y35" s="26"/>
    </row>
    <row r="36" spans="1:25">
      <c r="A36" s="12"/>
      <c r="B36" s="49" t="s">
        <v>315</v>
      </c>
      <c r="C36" s="46">
        <v>300</v>
      </c>
      <c r="D36" s="46"/>
      <c r="E36" s="37"/>
      <c r="F36" s="37"/>
      <c r="G36" s="46" t="s">
        <v>248</v>
      </c>
      <c r="H36" s="46"/>
      <c r="I36" s="37"/>
      <c r="J36" s="37"/>
      <c r="K36" s="46" t="s">
        <v>248</v>
      </c>
      <c r="L36" s="46"/>
      <c r="M36" s="37"/>
      <c r="N36" s="37"/>
      <c r="O36" s="46" t="s">
        <v>248</v>
      </c>
      <c r="P36" s="46"/>
      <c r="Q36" s="37"/>
      <c r="R36" s="37"/>
      <c r="S36" s="46">
        <v>2</v>
      </c>
      <c r="T36" s="46"/>
      <c r="U36" s="37"/>
      <c r="V36" s="37"/>
      <c r="W36" s="104" t="s">
        <v>382</v>
      </c>
      <c r="X36" s="37"/>
      <c r="Y36" s="104" t="s">
        <v>386</v>
      </c>
    </row>
    <row r="37" spans="1:25">
      <c r="A37" s="12"/>
      <c r="B37" s="49"/>
      <c r="C37" s="46"/>
      <c r="D37" s="46"/>
      <c r="E37" s="37"/>
      <c r="F37" s="37"/>
      <c r="G37" s="46"/>
      <c r="H37" s="46"/>
      <c r="I37" s="37"/>
      <c r="J37" s="37"/>
      <c r="K37" s="46"/>
      <c r="L37" s="46"/>
      <c r="M37" s="37"/>
      <c r="N37" s="37"/>
      <c r="O37" s="46"/>
      <c r="P37" s="46"/>
      <c r="Q37" s="37"/>
      <c r="R37" s="37"/>
      <c r="S37" s="46"/>
      <c r="T37" s="46"/>
      <c r="U37" s="37"/>
      <c r="V37" s="37"/>
      <c r="W37" s="104"/>
      <c r="X37" s="37"/>
      <c r="Y37" s="104"/>
    </row>
    <row r="38" spans="1:25">
      <c r="A38" s="12"/>
      <c r="B38" s="75" t="s">
        <v>316</v>
      </c>
      <c r="C38" s="44">
        <v>451</v>
      </c>
      <c r="D38" s="44"/>
      <c r="E38" s="25"/>
      <c r="F38" s="25"/>
      <c r="G38" s="44">
        <v>9</v>
      </c>
      <c r="H38" s="44"/>
      <c r="I38" s="25"/>
      <c r="J38" s="25"/>
      <c r="K38" s="44" t="s">
        <v>248</v>
      </c>
      <c r="L38" s="44"/>
      <c r="M38" s="25"/>
      <c r="N38" s="25"/>
      <c r="O38" s="44">
        <v>4</v>
      </c>
      <c r="P38" s="44"/>
      <c r="Q38" s="25"/>
      <c r="R38" s="25"/>
      <c r="S38" s="44" t="s">
        <v>248</v>
      </c>
      <c r="T38" s="44"/>
      <c r="U38" s="25"/>
      <c r="V38" s="25"/>
      <c r="W38" s="26" t="s">
        <v>382</v>
      </c>
      <c r="X38" s="25"/>
      <c r="Y38" s="26" t="s">
        <v>384</v>
      </c>
    </row>
    <row r="39" spans="1:25">
      <c r="A39" s="12"/>
      <c r="B39" s="75"/>
      <c r="C39" s="44"/>
      <c r="D39" s="44"/>
      <c r="E39" s="25"/>
      <c r="F39" s="25"/>
      <c r="G39" s="44"/>
      <c r="H39" s="44"/>
      <c r="I39" s="25"/>
      <c r="J39" s="25"/>
      <c r="K39" s="44"/>
      <c r="L39" s="44"/>
      <c r="M39" s="25"/>
      <c r="N39" s="25"/>
      <c r="O39" s="44"/>
      <c r="P39" s="44"/>
      <c r="Q39" s="25"/>
      <c r="R39" s="25"/>
      <c r="S39" s="44"/>
      <c r="T39" s="44"/>
      <c r="U39" s="25"/>
      <c r="V39" s="25"/>
      <c r="W39" s="26"/>
      <c r="X39" s="25"/>
      <c r="Y39" s="26"/>
    </row>
    <row r="40" spans="1:25">
      <c r="A40" s="12"/>
      <c r="B40" s="49" t="s">
        <v>317</v>
      </c>
      <c r="C40" s="46">
        <v>17</v>
      </c>
      <c r="D40" s="46"/>
      <c r="E40" s="37"/>
      <c r="F40" s="37"/>
      <c r="G40" s="46" t="s">
        <v>248</v>
      </c>
      <c r="H40" s="46"/>
      <c r="I40" s="37"/>
      <c r="J40" s="37"/>
      <c r="K40" s="46" t="s">
        <v>248</v>
      </c>
      <c r="L40" s="46"/>
      <c r="M40" s="37"/>
      <c r="N40" s="37"/>
      <c r="O40" s="46" t="s">
        <v>248</v>
      </c>
      <c r="P40" s="46"/>
      <c r="Q40" s="37"/>
      <c r="R40" s="37"/>
      <c r="S40" s="46" t="s">
        <v>248</v>
      </c>
      <c r="T40" s="46"/>
      <c r="U40" s="37"/>
      <c r="V40" s="37"/>
      <c r="W40" s="104" t="s">
        <v>382</v>
      </c>
      <c r="X40" s="37"/>
      <c r="Y40" s="104" t="s">
        <v>152</v>
      </c>
    </row>
    <row r="41" spans="1:25" ht="15.75" thickBot="1">
      <c r="A41" s="12"/>
      <c r="B41" s="49"/>
      <c r="C41" s="46"/>
      <c r="D41" s="46"/>
      <c r="E41" s="37"/>
      <c r="F41" s="37"/>
      <c r="G41" s="67"/>
      <c r="H41" s="67"/>
      <c r="I41" s="68"/>
      <c r="J41" s="37"/>
      <c r="K41" s="67"/>
      <c r="L41" s="67"/>
      <c r="M41" s="68"/>
      <c r="N41" s="37"/>
      <c r="O41" s="67"/>
      <c r="P41" s="67"/>
      <c r="Q41" s="68"/>
      <c r="R41" s="37"/>
      <c r="S41" s="67"/>
      <c r="T41" s="67"/>
      <c r="U41" s="68"/>
      <c r="V41" s="37"/>
      <c r="W41" s="104"/>
      <c r="X41" s="37"/>
      <c r="Y41" s="104"/>
    </row>
    <row r="42" spans="1:25">
      <c r="A42" s="12"/>
      <c r="B42" s="106" t="s">
        <v>280</v>
      </c>
      <c r="C42" s="23"/>
      <c r="D42" s="23"/>
      <c r="E42" s="23"/>
      <c r="F42" s="25"/>
      <c r="G42" s="76" t="s">
        <v>169</v>
      </c>
      <c r="H42" s="85">
        <v>11</v>
      </c>
      <c r="I42" s="69"/>
      <c r="J42" s="25"/>
      <c r="K42" s="76" t="s">
        <v>169</v>
      </c>
      <c r="L42" s="85">
        <v>85</v>
      </c>
      <c r="M42" s="69"/>
      <c r="N42" s="25"/>
      <c r="O42" s="76" t="s">
        <v>169</v>
      </c>
      <c r="P42" s="85">
        <v>4</v>
      </c>
      <c r="Q42" s="69"/>
      <c r="R42" s="25"/>
      <c r="S42" s="76" t="s">
        <v>169</v>
      </c>
      <c r="T42" s="85">
        <v>2</v>
      </c>
      <c r="U42" s="69"/>
      <c r="V42" s="25"/>
      <c r="W42" s="23"/>
      <c r="X42" s="25"/>
      <c r="Y42" s="26"/>
    </row>
    <row r="43" spans="1:25" ht="15.75" thickBot="1">
      <c r="A43" s="12"/>
      <c r="B43" s="106"/>
      <c r="C43" s="23"/>
      <c r="D43" s="23"/>
      <c r="E43" s="23"/>
      <c r="F43" s="25"/>
      <c r="G43" s="77"/>
      <c r="H43" s="86"/>
      <c r="I43" s="80"/>
      <c r="J43" s="25"/>
      <c r="K43" s="77"/>
      <c r="L43" s="86"/>
      <c r="M43" s="80"/>
      <c r="N43" s="25"/>
      <c r="O43" s="77"/>
      <c r="P43" s="86"/>
      <c r="Q43" s="80"/>
      <c r="R43" s="25"/>
      <c r="S43" s="77"/>
      <c r="T43" s="86"/>
      <c r="U43" s="80"/>
      <c r="V43" s="25"/>
      <c r="W43" s="23"/>
      <c r="X43" s="25"/>
      <c r="Y43" s="26"/>
    </row>
    <row r="44" spans="1:25" ht="15.75" thickTop="1">
      <c r="A44" s="12"/>
      <c r="B44" s="31"/>
      <c r="C44" s="37"/>
      <c r="D44" s="37"/>
      <c r="E44" s="37"/>
      <c r="F44" s="31"/>
      <c r="G44" s="107"/>
      <c r="H44" s="107"/>
      <c r="I44" s="107"/>
      <c r="J44" s="31"/>
      <c r="K44" s="107"/>
      <c r="L44" s="107"/>
      <c r="M44" s="107"/>
      <c r="N44" s="31"/>
      <c r="O44" s="107"/>
      <c r="P44" s="107"/>
      <c r="Q44" s="107"/>
      <c r="R44" s="31"/>
      <c r="S44" s="107"/>
      <c r="T44" s="107"/>
      <c r="U44" s="107"/>
      <c r="V44" s="31"/>
      <c r="W44" s="31"/>
      <c r="X44" s="31"/>
      <c r="Y44" s="31"/>
    </row>
    <row r="45" spans="1:25">
      <c r="A45" s="12"/>
      <c r="B45" s="11" t="s">
        <v>385</v>
      </c>
      <c r="C45" s="23"/>
      <c r="D45" s="23"/>
      <c r="E45" s="23"/>
      <c r="F45" s="14"/>
      <c r="G45" s="23"/>
      <c r="H45" s="23"/>
      <c r="I45" s="23"/>
      <c r="J45" s="14"/>
      <c r="K45" s="23"/>
      <c r="L45" s="23"/>
      <c r="M45" s="23"/>
      <c r="N45" s="14"/>
      <c r="O45" s="23"/>
      <c r="P45" s="23"/>
      <c r="Q45" s="23"/>
      <c r="R45" s="14"/>
      <c r="S45" s="25"/>
      <c r="T45" s="25"/>
      <c r="U45" s="25"/>
      <c r="V45" s="14"/>
      <c r="W45" s="11"/>
      <c r="X45" s="14"/>
      <c r="Y45" s="15"/>
    </row>
    <row r="46" spans="1:25">
      <c r="A46" s="12"/>
      <c r="B46" s="49" t="s">
        <v>316</v>
      </c>
      <c r="C46" s="45" t="s">
        <v>169</v>
      </c>
      <c r="D46" s="47">
        <v>4997</v>
      </c>
      <c r="E46" s="37"/>
      <c r="F46" s="37"/>
      <c r="G46" s="45" t="s">
        <v>169</v>
      </c>
      <c r="H46" s="46">
        <v>23</v>
      </c>
      <c r="I46" s="37"/>
      <c r="J46" s="37"/>
      <c r="K46" s="45"/>
      <c r="L46" s="45"/>
      <c r="M46" s="45"/>
      <c r="N46" s="37"/>
      <c r="O46" s="45" t="s">
        <v>169</v>
      </c>
      <c r="P46" s="46">
        <v>31</v>
      </c>
      <c r="Q46" s="37"/>
      <c r="R46" s="37"/>
      <c r="S46" s="37"/>
      <c r="T46" s="37"/>
      <c r="U46" s="37"/>
      <c r="V46" s="37"/>
      <c r="W46" s="45"/>
      <c r="X46" s="37"/>
      <c r="Y46" s="104" t="s">
        <v>152</v>
      </c>
    </row>
    <row r="47" spans="1:25">
      <c r="A47" s="12"/>
      <c r="B47" s="49"/>
      <c r="C47" s="45"/>
      <c r="D47" s="47"/>
      <c r="E47" s="37"/>
      <c r="F47" s="37"/>
      <c r="G47" s="45"/>
      <c r="H47" s="46"/>
      <c r="I47" s="37"/>
      <c r="J47" s="37"/>
      <c r="K47" s="45"/>
      <c r="L47" s="45"/>
      <c r="M47" s="45"/>
      <c r="N47" s="37"/>
      <c r="O47" s="45"/>
      <c r="P47" s="46"/>
      <c r="Q47" s="37"/>
      <c r="R47" s="37"/>
      <c r="S47" s="37"/>
      <c r="T47" s="37"/>
      <c r="U47" s="37"/>
      <c r="V47" s="37"/>
      <c r="W47" s="45"/>
      <c r="X47" s="37"/>
      <c r="Y47" s="104"/>
    </row>
    <row r="48" spans="1:25">
      <c r="A48" s="12"/>
      <c r="B48" s="75" t="s">
        <v>317</v>
      </c>
      <c r="C48" s="44">
        <v>19</v>
      </c>
      <c r="D48" s="44"/>
      <c r="E48" s="25"/>
      <c r="F48" s="25"/>
      <c r="G48" s="44">
        <v>1</v>
      </c>
      <c r="H48" s="44"/>
      <c r="I48" s="25"/>
      <c r="J48" s="25"/>
      <c r="K48" s="23"/>
      <c r="L48" s="23"/>
      <c r="M48" s="23"/>
      <c r="N48" s="25"/>
      <c r="O48" s="44" t="s">
        <v>248</v>
      </c>
      <c r="P48" s="44"/>
      <c r="Q48" s="25"/>
      <c r="R48" s="25"/>
      <c r="S48" s="25"/>
      <c r="T48" s="25"/>
      <c r="U48" s="25"/>
      <c r="V48" s="25"/>
      <c r="W48" s="23"/>
      <c r="X48" s="25"/>
      <c r="Y48" s="26" t="s">
        <v>152</v>
      </c>
    </row>
    <row r="49" spans="1:25" ht="15.75" thickBot="1">
      <c r="A49" s="12"/>
      <c r="B49" s="75"/>
      <c r="C49" s="44"/>
      <c r="D49" s="44"/>
      <c r="E49" s="25"/>
      <c r="F49" s="25"/>
      <c r="G49" s="48"/>
      <c r="H49" s="48"/>
      <c r="I49" s="52"/>
      <c r="J49" s="25"/>
      <c r="K49" s="23"/>
      <c r="L49" s="23"/>
      <c r="M49" s="23"/>
      <c r="N49" s="25"/>
      <c r="O49" s="48"/>
      <c r="P49" s="48"/>
      <c r="Q49" s="52"/>
      <c r="R49" s="25"/>
      <c r="S49" s="25"/>
      <c r="T49" s="25"/>
      <c r="U49" s="25"/>
      <c r="V49" s="25"/>
      <c r="W49" s="23"/>
      <c r="X49" s="25"/>
      <c r="Y49" s="26"/>
    </row>
    <row r="50" spans="1:25">
      <c r="A50" s="12"/>
      <c r="B50" s="105" t="s">
        <v>280</v>
      </c>
      <c r="C50" s="45"/>
      <c r="D50" s="45"/>
      <c r="E50" s="45"/>
      <c r="F50" s="37"/>
      <c r="G50" s="38" t="s">
        <v>169</v>
      </c>
      <c r="H50" s="64">
        <v>24</v>
      </c>
      <c r="I50" s="42"/>
      <c r="J50" s="37"/>
      <c r="K50" s="45"/>
      <c r="L50" s="45"/>
      <c r="M50" s="45"/>
      <c r="N50" s="37"/>
      <c r="O50" s="38" t="s">
        <v>169</v>
      </c>
      <c r="P50" s="64">
        <v>31</v>
      </c>
      <c r="Q50" s="42"/>
      <c r="R50" s="37"/>
      <c r="S50" s="37"/>
      <c r="T50" s="37"/>
      <c r="U50" s="37"/>
      <c r="V50" s="37"/>
      <c r="W50" s="45"/>
      <c r="X50" s="37"/>
      <c r="Y50" s="104"/>
    </row>
    <row r="51" spans="1:25" ht="15.75" thickBot="1">
      <c r="A51" s="12"/>
      <c r="B51" s="105"/>
      <c r="C51" s="45"/>
      <c r="D51" s="45"/>
      <c r="E51" s="45"/>
      <c r="F51" s="37"/>
      <c r="G51" s="53"/>
      <c r="H51" s="70"/>
      <c r="I51" s="55"/>
      <c r="J51" s="37"/>
      <c r="K51" s="45"/>
      <c r="L51" s="45"/>
      <c r="M51" s="45"/>
      <c r="N51" s="37"/>
      <c r="O51" s="53"/>
      <c r="P51" s="70"/>
      <c r="Q51" s="55"/>
      <c r="R51" s="37"/>
      <c r="S51" s="37"/>
      <c r="T51" s="37"/>
      <c r="U51" s="37"/>
      <c r="V51" s="37"/>
      <c r="W51" s="45"/>
      <c r="X51" s="37"/>
      <c r="Y51" s="104"/>
    </row>
    <row r="52" spans="1:25" ht="15.75" thickTop="1">
      <c r="A52" s="12" t="s">
        <v>689</v>
      </c>
      <c r="B52" s="57" t="s">
        <v>6</v>
      </c>
      <c r="C52" s="57"/>
      <c r="D52" s="57"/>
      <c r="E52" s="57"/>
      <c r="F52" s="57"/>
      <c r="G52" s="57"/>
      <c r="H52" s="57"/>
      <c r="I52" s="57"/>
      <c r="J52" s="57"/>
      <c r="K52" s="57"/>
      <c r="L52" s="57"/>
      <c r="M52" s="57"/>
      <c r="N52" s="57"/>
      <c r="O52" s="57"/>
      <c r="P52" s="57"/>
      <c r="Q52" s="57"/>
      <c r="R52" s="57"/>
      <c r="S52" s="57"/>
      <c r="T52" s="57"/>
      <c r="U52" s="57"/>
      <c r="V52" s="57"/>
      <c r="W52" s="57"/>
      <c r="X52" s="57"/>
      <c r="Y52" s="57"/>
    </row>
    <row r="53" spans="1:25">
      <c r="A53" s="12"/>
      <c r="B53" s="23" t="s">
        <v>388</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22"/>
      <c r="C54" s="22"/>
      <c r="D54" s="22"/>
      <c r="E54" s="22"/>
      <c r="F54" s="22"/>
      <c r="G54" s="22"/>
      <c r="H54" s="22"/>
      <c r="I54" s="22"/>
      <c r="J54" s="22"/>
      <c r="K54" s="22"/>
      <c r="L54" s="22"/>
      <c r="M54" s="22"/>
      <c r="N54" s="22"/>
      <c r="O54" s="22"/>
      <c r="P54" s="22"/>
      <c r="Q54" s="22"/>
    </row>
    <row r="55" spans="1:25">
      <c r="A55" s="12"/>
      <c r="B55" s="13"/>
      <c r="C55" s="13"/>
      <c r="D55" s="13"/>
      <c r="E55" s="13"/>
      <c r="F55" s="13"/>
      <c r="G55" s="13"/>
      <c r="H55" s="13"/>
      <c r="I55" s="13"/>
      <c r="J55" s="13"/>
      <c r="K55" s="13"/>
      <c r="L55" s="13"/>
      <c r="M55" s="13"/>
      <c r="N55" s="13"/>
      <c r="O55" s="13"/>
      <c r="P55" s="13"/>
      <c r="Q55" s="13"/>
    </row>
    <row r="56" spans="1:25" ht="15.75" thickBot="1">
      <c r="A56" s="12"/>
      <c r="B56" s="60"/>
      <c r="C56" s="27" t="s">
        <v>232</v>
      </c>
      <c r="D56" s="27"/>
      <c r="E56" s="27"/>
      <c r="F56" s="27"/>
      <c r="G56" s="27"/>
      <c r="H56" s="27"/>
      <c r="I56" s="27"/>
      <c r="J56" s="27"/>
      <c r="K56" s="27"/>
      <c r="L56" s="27"/>
      <c r="M56" s="27"/>
      <c r="N56" s="27"/>
      <c r="O56" s="27"/>
      <c r="P56" s="27"/>
      <c r="Q56" s="27"/>
    </row>
    <row r="57" spans="1:25" ht="15.75" thickBot="1">
      <c r="A57" s="12"/>
      <c r="B57" s="60"/>
      <c r="C57" s="63">
        <v>2013</v>
      </c>
      <c r="D57" s="63"/>
      <c r="E57" s="63"/>
      <c r="F57" s="63"/>
      <c r="G57" s="63"/>
      <c r="H57" s="63"/>
      <c r="I57" s="63"/>
      <c r="J57" s="14"/>
      <c r="K57" s="63">
        <v>2012</v>
      </c>
      <c r="L57" s="63"/>
      <c r="M57" s="63"/>
      <c r="N57" s="63"/>
      <c r="O57" s="63"/>
      <c r="P57" s="63"/>
      <c r="Q57" s="63"/>
    </row>
    <row r="58" spans="1:25">
      <c r="A58" s="12"/>
      <c r="B58" s="25"/>
      <c r="C58" s="108" t="s">
        <v>389</v>
      </c>
      <c r="D58" s="108"/>
      <c r="E58" s="108"/>
      <c r="F58" s="69"/>
      <c r="G58" s="108" t="s">
        <v>389</v>
      </c>
      <c r="H58" s="108"/>
      <c r="I58" s="108"/>
      <c r="J58" s="25"/>
      <c r="K58" s="108" t="s">
        <v>389</v>
      </c>
      <c r="L58" s="108"/>
      <c r="M58" s="108"/>
      <c r="N58" s="69"/>
      <c r="O58" s="108" t="s">
        <v>389</v>
      </c>
      <c r="P58" s="108"/>
      <c r="Q58" s="108"/>
    </row>
    <row r="59" spans="1:25">
      <c r="A59" s="12"/>
      <c r="B59" s="25"/>
      <c r="C59" s="35" t="s">
        <v>390</v>
      </c>
      <c r="D59" s="35"/>
      <c r="E59" s="35"/>
      <c r="F59" s="25"/>
      <c r="G59" s="35" t="s">
        <v>395</v>
      </c>
      <c r="H59" s="35"/>
      <c r="I59" s="35"/>
      <c r="J59" s="25"/>
      <c r="K59" s="35" t="s">
        <v>390</v>
      </c>
      <c r="L59" s="35"/>
      <c r="M59" s="35"/>
      <c r="N59" s="25"/>
      <c r="O59" s="35" t="s">
        <v>395</v>
      </c>
      <c r="P59" s="35"/>
      <c r="Q59" s="35"/>
    </row>
    <row r="60" spans="1:25">
      <c r="A60" s="12"/>
      <c r="B60" s="25"/>
      <c r="C60" s="35" t="s">
        <v>391</v>
      </c>
      <c r="D60" s="35"/>
      <c r="E60" s="35"/>
      <c r="F60" s="25"/>
      <c r="G60" s="35" t="s">
        <v>396</v>
      </c>
      <c r="H60" s="35"/>
      <c r="I60" s="35"/>
      <c r="J60" s="25"/>
      <c r="K60" s="35" t="s">
        <v>391</v>
      </c>
      <c r="L60" s="35"/>
      <c r="M60" s="35"/>
      <c r="N60" s="25"/>
      <c r="O60" s="35" t="s">
        <v>396</v>
      </c>
      <c r="P60" s="35"/>
      <c r="Q60" s="35"/>
    </row>
    <row r="61" spans="1:25">
      <c r="A61" s="12"/>
      <c r="B61" s="25"/>
      <c r="C61" s="35" t="s">
        <v>392</v>
      </c>
      <c r="D61" s="35"/>
      <c r="E61" s="35"/>
      <c r="F61" s="25"/>
      <c r="G61" s="35" t="s">
        <v>391</v>
      </c>
      <c r="H61" s="35"/>
      <c r="I61" s="35"/>
      <c r="J61" s="25"/>
      <c r="K61" s="35" t="s">
        <v>392</v>
      </c>
      <c r="L61" s="35"/>
      <c r="M61" s="35"/>
      <c r="N61" s="25"/>
      <c r="O61" s="35" t="s">
        <v>391</v>
      </c>
      <c r="P61" s="35"/>
      <c r="Q61" s="35"/>
    </row>
    <row r="62" spans="1:25">
      <c r="A62" s="12"/>
      <c r="B62" s="25"/>
      <c r="C62" s="35" t="s">
        <v>393</v>
      </c>
      <c r="D62" s="35"/>
      <c r="E62" s="35"/>
      <c r="F62" s="25"/>
      <c r="G62" s="35" t="s">
        <v>392</v>
      </c>
      <c r="H62" s="35"/>
      <c r="I62" s="35"/>
      <c r="J62" s="25"/>
      <c r="K62" s="35" t="s">
        <v>393</v>
      </c>
      <c r="L62" s="35"/>
      <c r="M62" s="35"/>
      <c r="N62" s="25"/>
      <c r="O62" s="35" t="s">
        <v>392</v>
      </c>
      <c r="P62" s="35"/>
      <c r="Q62" s="35"/>
    </row>
    <row r="63" spans="1:25">
      <c r="A63" s="12"/>
      <c r="B63" s="25"/>
      <c r="C63" s="35" t="s">
        <v>394</v>
      </c>
      <c r="D63" s="35"/>
      <c r="E63" s="35"/>
      <c r="F63" s="25"/>
      <c r="G63" s="35" t="s">
        <v>393</v>
      </c>
      <c r="H63" s="35"/>
      <c r="I63" s="35"/>
      <c r="J63" s="25"/>
      <c r="K63" s="35" t="s">
        <v>394</v>
      </c>
      <c r="L63" s="35"/>
      <c r="M63" s="35"/>
      <c r="N63" s="25"/>
      <c r="O63" s="35" t="s">
        <v>393</v>
      </c>
      <c r="P63" s="35"/>
      <c r="Q63" s="35"/>
    </row>
    <row r="64" spans="1:25" ht="15.75" thickBot="1">
      <c r="A64" s="12"/>
      <c r="B64" s="25"/>
      <c r="C64" s="84"/>
      <c r="D64" s="84"/>
      <c r="E64" s="84"/>
      <c r="F64" s="25"/>
      <c r="G64" s="36" t="s">
        <v>394</v>
      </c>
      <c r="H64" s="36"/>
      <c r="I64" s="36"/>
      <c r="J64" s="25"/>
      <c r="K64" s="84"/>
      <c r="L64" s="84"/>
      <c r="M64" s="84"/>
      <c r="N64" s="25"/>
      <c r="O64" s="36" t="s">
        <v>394</v>
      </c>
      <c r="P64" s="36"/>
      <c r="Q64" s="36"/>
    </row>
    <row r="65" spans="1:17" ht="26.25">
      <c r="A65" s="12"/>
      <c r="B65" s="32" t="s">
        <v>397</v>
      </c>
      <c r="C65" s="38"/>
      <c r="D65" s="38"/>
      <c r="E65" s="38"/>
      <c r="F65" s="31"/>
      <c r="G65" s="38"/>
      <c r="H65" s="38"/>
      <c r="I65" s="38"/>
      <c r="J65" s="31"/>
      <c r="K65" s="38"/>
      <c r="L65" s="38"/>
      <c r="M65" s="38"/>
      <c r="N65" s="31"/>
      <c r="O65" s="38"/>
      <c r="P65" s="38"/>
      <c r="Q65" s="38"/>
    </row>
    <row r="66" spans="1:17">
      <c r="A66" s="12"/>
      <c r="B66" s="75" t="s">
        <v>315</v>
      </c>
      <c r="C66" s="23" t="s">
        <v>169</v>
      </c>
      <c r="D66" s="44" t="s">
        <v>248</v>
      </c>
      <c r="E66" s="25"/>
      <c r="F66" s="25"/>
      <c r="G66" s="23" t="s">
        <v>169</v>
      </c>
      <c r="H66" s="44" t="s">
        <v>248</v>
      </c>
      <c r="I66" s="25"/>
      <c r="J66" s="25"/>
      <c r="K66" s="23" t="s">
        <v>169</v>
      </c>
      <c r="L66" s="44" t="s">
        <v>296</v>
      </c>
      <c r="M66" s="23" t="s">
        <v>175</v>
      </c>
      <c r="N66" s="25"/>
      <c r="O66" s="23" t="s">
        <v>169</v>
      </c>
      <c r="P66" s="44" t="s">
        <v>248</v>
      </c>
      <c r="Q66" s="25"/>
    </row>
    <row r="67" spans="1:17">
      <c r="A67" s="12"/>
      <c r="B67" s="75"/>
      <c r="C67" s="23"/>
      <c r="D67" s="44"/>
      <c r="E67" s="25"/>
      <c r="F67" s="25"/>
      <c r="G67" s="23"/>
      <c r="H67" s="44"/>
      <c r="I67" s="25"/>
      <c r="J67" s="25"/>
      <c r="K67" s="23"/>
      <c r="L67" s="44"/>
      <c r="M67" s="23"/>
      <c r="N67" s="25"/>
      <c r="O67" s="23"/>
      <c r="P67" s="44"/>
      <c r="Q67" s="25"/>
    </row>
    <row r="68" spans="1:17">
      <c r="A68" s="12"/>
      <c r="B68" s="49" t="s">
        <v>316</v>
      </c>
      <c r="C68" s="46">
        <v>9</v>
      </c>
      <c r="D68" s="46"/>
      <c r="E68" s="37"/>
      <c r="F68" s="37"/>
      <c r="G68" s="46" t="s">
        <v>248</v>
      </c>
      <c r="H68" s="46"/>
      <c r="I68" s="37"/>
      <c r="J68" s="37"/>
      <c r="K68" s="46">
        <v>4</v>
      </c>
      <c r="L68" s="46"/>
      <c r="M68" s="37"/>
      <c r="N68" s="37"/>
      <c r="O68" s="46">
        <v>2</v>
      </c>
      <c r="P68" s="46"/>
      <c r="Q68" s="37"/>
    </row>
    <row r="69" spans="1:17">
      <c r="A69" s="12"/>
      <c r="B69" s="49"/>
      <c r="C69" s="46"/>
      <c r="D69" s="46"/>
      <c r="E69" s="37"/>
      <c r="F69" s="37"/>
      <c r="G69" s="46"/>
      <c r="H69" s="46"/>
      <c r="I69" s="37"/>
      <c r="J69" s="37"/>
      <c r="K69" s="46"/>
      <c r="L69" s="46"/>
      <c r="M69" s="37"/>
      <c r="N69" s="37"/>
      <c r="O69" s="46"/>
      <c r="P69" s="46"/>
      <c r="Q69" s="37"/>
    </row>
    <row r="70" spans="1:17">
      <c r="A70" s="12"/>
      <c r="B70" s="75" t="s">
        <v>317</v>
      </c>
      <c r="C70" s="44" t="s">
        <v>248</v>
      </c>
      <c r="D70" s="44"/>
      <c r="E70" s="25"/>
      <c r="F70" s="25"/>
      <c r="G70" s="44" t="s">
        <v>248</v>
      </c>
      <c r="H70" s="44"/>
      <c r="I70" s="25"/>
      <c r="J70" s="25"/>
      <c r="K70" s="44">
        <v>2</v>
      </c>
      <c r="L70" s="44"/>
      <c r="M70" s="25"/>
      <c r="N70" s="25"/>
      <c r="O70" s="44" t="s">
        <v>398</v>
      </c>
      <c r="P70" s="44"/>
      <c r="Q70" s="23" t="s">
        <v>175</v>
      </c>
    </row>
    <row r="71" spans="1:17" ht="15.75" thickBot="1">
      <c r="A71" s="12"/>
      <c r="B71" s="75"/>
      <c r="C71" s="48"/>
      <c r="D71" s="48"/>
      <c r="E71" s="52"/>
      <c r="F71" s="25"/>
      <c r="G71" s="48"/>
      <c r="H71" s="48"/>
      <c r="I71" s="52"/>
      <c r="J71" s="25"/>
      <c r="K71" s="48"/>
      <c r="L71" s="48"/>
      <c r="M71" s="52"/>
      <c r="N71" s="25"/>
      <c r="O71" s="48"/>
      <c r="P71" s="48"/>
      <c r="Q71" s="24"/>
    </row>
    <row r="72" spans="1:17">
      <c r="A72" s="12"/>
      <c r="B72" s="109" t="s">
        <v>280</v>
      </c>
      <c r="C72" s="38" t="s">
        <v>169</v>
      </c>
      <c r="D72" s="64">
        <v>9</v>
      </c>
      <c r="E72" s="42"/>
      <c r="F72" s="37"/>
      <c r="G72" s="38" t="s">
        <v>169</v>
      </c>
      <c r="H72" s="64" t="s">
        <v>248</v>
      </c>
      <c r="I72" s="42"/>
      <c r="J72" s="37"/>
      <c r="K72" s="38" t="s">
        <v>169</v>
      </c>
      <c r="L72" s="64">
        <v>5</v>
      </c>
      <c r="M72" s="42"/>
      <c r="N72" s="37"/>
      <c r="O72" s="38" t="s">
        <v>169</v>
      </c>
      <c r="P72" s="64" t="s">
        <v>296</v>
      </c>
      <c r="Q72" s="38" t="s">
        <v>175</v>
      </c>
    </row>
    <row r="73" spans="1:17" ht="15.75" thickBot="1">
      <c r="A73" s="12"/>
      <c r="B73" s="109"/>
      <c r="C73" s="53"/>
      <c r="D73" s="70"/>
      <c r="E73" s="55"/>
      <c r="F73" s="37"/>
      <c r="G73" s="53"/>
      <c r="H73" s="70"/>
      <c r="I73" s="55"/>
      <c r="J73" s="37"/>
      <c r="K73" s="53"/>
      <c r="L73" s="70"/>
      <c r="M73" s="55"/>
      <c r="N73" s="37"/>
      <c r="O73" s="53"/>
      <c r="P73" s="70"/>
      <c r="Q73" s="53"/>
    </row>
    <row r="74" spans="1:17" ht="15.75" thickTop="1">
      <c r="A74" s="12"/>
      <c r="B74" s="22"/>
      <c r="C74" s="22"/>
      <c r="D74" s="22"/>
      <c r="E74" s="22"/>
      <c r="F74" s="22"/>
      <c r="G74" s="22"/>
      <c r="H74" s="22"/>
      <c r="I74" s="22"/>
      <c r="J74" s="22"/>
      <c r="K74" s="22"/>
      <c r="L74" s="22"/>
      <c r="M74" s="22"/>
      <c r="N74" s="22"/>
      <c r="O74" s="22"/>
      <c r="P74" s="22"/>
      <c r="Q74" s="22"/>
    </row>
    <row r="75" spans="1:17">
      <c r="A75" s="12"/>
      <c r="B75" s="13"/>
      <c r="C75" s="13"/>
      <c r="D75" s="13"/>
      <c r="E75" s="13"/>
      <c r="F75" s="13"/>
      <c r="G75" s="13"/>
      <c r="H75" s="13"/>
      <c r="I75" s="13"/>
      <c r="J75" s="13"/>
      <c r="K75" s="13"/>
      <c r="L75" s="13"/>
      <c r="M75" s="13"/>
      <c r="N75" s="13"/>
      <c r="O75" s="13"/>
      <c r="P75" s="13"/>
      <c r="Q75" s="13"/>
    </row>
    <row r="76" spans="1:17" ht="15.75" thickBot="1">
      <c r="A76" s="12"/>
      <c r="B76" s="60"/>
      <c r="C76" s="27" t="s">
        <v>250</v>
      </c>
      <c r="D76" s="27"/>
      <c r="E76" s="27"/>
      <c r="F76" s="27"/>
      <c r="G76" s="27"/>
      <c r="H76" s="27"/>
      <c r="I76" s="27"/>
      <c r="J76" s="27"/>
      <c r="K76" s="27"/>
      <c r="L76" s="27"/>
      <c r="M76" s="27"/>
      <c r="N76" s="27"/>
      <c r="O76" s="27"/>
      <c r="P76" s="27"/>
      <c r="Q76" s="27"/>
    </row>
    <row r="77" spans="1:17" ht="15.75" thickBot="1">
      <c r="A77" s="12"/>
      <c r="B77" s="60"/>
      <c r="C77" s="63">
        <v>2013</v>
      </c>
      <c r="D77" s="63"/>
      <c r="E77" s="63"/>
      <c r="F77" s="63"/>
      <c r="G77" s="63"/>
      <c r="H77" s="63"/>
      <c r="I77" s="63"/>
      <c r="J77" s="14"/>
      <c r="K77" s="63">
        <v>2012</v>
      </c>
      <c r="L77" s="63"/>
      <c r="M77" s="63"/>
      <c r="N77" s="63"/>
      <c r="O77" s="63"/>
      <c r="P77" s="63"/>
      <c r="Q77" s="63"/>
    </row>
    <row r="78" spans="1:17">
      <c r="A78" s="12"/>
      <c r="B78" s="25"/>
      <c r="C78" s="108" t="s">
        <v>389</v>
      </c>
      <c r="D78" s="108"/>
      <c r="E78" s="108"/>
      <c r="F78" s="69"/>
      <c r="G78" s="108" t="s">
        <v>389</v>
      </c>
      <c r="H78" s="108"/>
      <c r="I78" s="108"/>
      <c r="J78" s="25"/>
      <c r="K78" s="108" t="s">
        <v>389</v>
      </c>
      <c r="L78" s="108"/>
      <c r="M78" s="108"/>
      <c r="N78" s="69"/>
      <c r="O78" s="108" t="s">
        <v>389</v>
      </c>
      <c r="P78" s="108"/>
      <c r="Q78" s="108"/>
    </row>
    <row r="79" spans="1:17">
      <c r="A79" s="12"/>
      <c r="B79" s="25"/>
      <c r="C79" s="35" t="s">
        <v>390</v>
      </c>
      <c r="D79" s="35"/>
      <c r="E79" s="35"/>
      <c r="F79" s="25"/>
      <c r="G79" s="35" t="s">
        <v>395</v>
      </c>
      <c r="H79" s="35"/>
      <c r="I79" s="35"/>
      <c r="J79" s="25"/>
      <c r="K79" s="35" t="s">
        <v>390</v>
      </c>
      <c r="L79" s="35"/>
      <c r="M79" s="35"/>
      <c r="N79" s="25"/>
      <c r="O79" s="35" t="s">
        <v>395</v>
      </c>
      <c r="P79" s="35"/>
      <c r="Q79" s="35"/>
    </row>
    <row r="80" spans="1:17">
      <c r="A80" s="12"/>
      <c r="B80" s="25"/>
      <c r="C80" s="35" t="s">
        <v>391</v>
      </c>
      <c r="D80" s="35"/>
      <c r="E80" s="35"/>
      <c r="F80" s="25"/>
      <c r="G80" s="35" t="s">
        <v>396</v>
      </c>
      <c r="H80" s="35"/>
      <c r="I80" s="35"/>
      <c r="J80" s="25"/>
      <c r="K80" s="35" t="s">
        <v>391</v>
      </c>
      <c r="L80" s="35"/>
      <c r="M80" s="35"/>
      <c r="N80" s="25"/>
      <c r="O80" s="35" t="s">
        <v>396</v>
      </c>
      <c r="P80" s="35"/>
      <c r="Q80" s="35"/>
    </row>
    <row r="81" spans="1:25">
      <c r="A81" s="12"/>
      <c r="B81" s="25"/>
      <c r="C81" s="35" t="s">
        <v>392</v>
      </c>
      <c r="D81" s="35"/>
      <c r="E81" s="35"/>
      <c r="F81" s="25"/>
      <c r="G81" s="35" t="s">
        <v>391</v>
      </c>
      <c r="H81" s="35"/>
      <c r="I81" s="35"/>
      <c r="J81" s="25"/>
      <c r="K81" s="35" t="s">
        <v>392</v>
      </c>
      <c r="L81" s="35"/>
      <c r="M81" s="35"/>
      <c r="N81" s="25"/>
      <c r="O81" s="35" t="s">
        <v>391</v>
      </c>
      <c r="P81" s="35"/>
      <c r="Q81" s="35"/>
    </row>
    <row r="82" spans="1:25">
      <c r="A82" s="12"/>
      <c r="B82" s="25"/>
      <c r="C82" s="35" t="s">
        <v>393</v>
      </c>
      <c r="D82" s="35"/>
      <c r="E82" s="35"/>
      <c r="F82" s="25"/>
      <c r="G82" s="35" t="s">
        <v>392</v>
      </c>
      <c r="H82" s="35"/>
      <c r="I82" s="35"/>
      <c r="J82" s="25"/>
      <c r="K82" s="35" t="s">
        <v>393</v>
      </c>
      <c r="L82" s="35"/>
      <c r="M82" s="35"/>
      <c r="N82" s="25"/>
      <c r="O82" s="35" t="s">
        <v>392</v>
      </c>
      <c r="P82" s="35"/>
      <c r="Q82" s="35"/>
    </row>
    <row r="83" spans="1:25">
      <c r="A83" s="12"/>
      <c r="B83" s="25"/>
      <c r="C83" s="35" t="s">
        <v>394</v>
      </c>
      <c r="D83" s="35"/>
      <c r="E83" s="35"/>
      <c r="F83" s="25"/>
      <c r="G83" s="35" t="s">
        <v>393</v>
      </c>
      <c r="H83" s="35"/>
      <c r="I83" s="35"/>
      <c r="J83" s="25"/>
      <c r="K83" s="35" t="s">
        <v>394</v>
      </c>
      <c r="L83" s="35"/>
      <c r="M83" s="35"/>
      <c r="N83" s="25"/>
      <c r="O83" s="35" t="s">
        <v>393</v>
      </c>
      <c r="P83" s="35"/>
      <c r="Q83" s="35"/>
    </row>
    <row r="84" spans="1:25" ht="15.75" thickBot="1">
      <c r="A84" s="12"/>
      <c r="B84" s="25"/>
      <c r="C84" s="84"/>
      <c r="D84" s="84"/>
      <c r="E84" s="84"/>
      <c r="F84" s="25"/>
      <c r="G84" s="36" t="s">
        <v>394</v>
      </c>
      <c r="H84" s="36"/>
      <c r="I84" s="36"/>
      <c r="J84" s="25"/>
      <c r="K84" s="84"/>
      <c r="L84" s="84"/>
      <c r="M84" s="84"/>
      <c r="N84" s="25"/>
      <c r="O84" s="36" t="s">
        <v>394</v>
      </c>
      <c r="P84" s="36"/>
      <c r="Q84" s="36"/>
    </row>
    <row r="85" spans="1:25" ht="26.25">
      <c r="A85" s="12"/>
      <c r="B85" s="32" t="s">
        <v>397</v>
      </c>
      <c r="C85" s="38"/>
      <c r="D85" s="38"/>
      <c r="E85" s="38"/>
      <c r="F85" s="31"/>
      <c r="G85" s="38"/>
      <c r="H85" s="38"/>
      <c r="I85" s="38"/>
      <c r="J85" s="31"/>
      <c r="K85" s="38"/>
      <c r="L85" s="38"/>
      <c r="M85" s="38"/>
      <c r="N85" s="31"/>
      <c r="O85" s="38"/>
      <c r="P85" s="38"/>
      <c r="Q85" s="38"/>
    </row>
    <row r="86" spans="1:25">
      <c r="A86" s="12"/>
      <c r="B86" s="75" t="s">
        <v>315</v>
      </c>
      <c r="C86" s="23" t="s">
        <v>169</v>
      </c>
      <c r="D86" s="44" t="s">
        <v>248</v>
      </c>
      <c r="E86" s="25"/>
      <c r="F86" s="25"/>
      <c r="G86" s="23" t="s">
        <v>169</v>
      </c>
      <c r="H86" s="44" t="s">
        <v>296</v>
      </c>
      <c r="I86" s="23" t="s">
        <v>175</v>
      </c>
      <c r="J86" s="25"/>
      <c r="K86" s="23" t="s">
        <v>169</v>
      </c>
      <c r="L86" s="44" t="s">
        <v>398</v>
      </c>
      <c r="M86" s="23" t="s">
        <v>175</v>
      </c>
      <c r="N86" s="25"/>
      <c r="O86" s="23" t="s">
        <v>169</v>
      </c>
      <c r="P86" s="44" t="s">
        <v>296</v>
      </c>
      <c r="Q86" s="23" t="s">
        <v>175</v>
      </c>
    </row>
    <row r="87" spans="1:25">
      <c r="A87" s="12"/>
      <c r="B87" s="75"/>
      <c r="C87" s="23"/>
      <c r="D87" s="44"/>
      <c r="E87" s="25"/>
      <c r="F87" s="25"/>
      <c r="G87" s="23"/>
      <c r="H87" s="44"/>
      <c r="I87" s="23"/>
      <c r="J87" s="25"/>
      <c r="K87" s="23"/>
      <c r="L87" s="44"/>
      <c r="M87" s="23"/>
      <c r="N87" s="25"/>
      <c r="O87" s="23"/>
      <c r="P87" s="44"/>
      <c r="Q87" s="23"/>
    </row>
    <row r="88" spans="1:25">
      <c r="A88" s="12"/>
      <c r="B88" s="49" t="s">
        <v>399</v>
      </c>
      <c r="C88" s="46">
        <v>1</v>
      </c>
      <c r="D88" s="46"/>
      <c r="E88" s="37"/>
      <c r="F88" s="37"/>
      <c r="G88" s="46">
        <v>1</v>
      </c>
      <c r="H88" s="46"/>
      <c r="I88" s="37"/>
      <c r="J88" s="37"/>
      <c r="K88" s="46">
        <v>10</v>
      </c>
      <c r="L88" s="46"/>
      <c r="M88" s="37"/>
      <c r="N88" s="37"/>
      <c r="O88" s="46">
        <v>1</v>
      </c>
      <c r="P88" s="46"/>
      <c r="Q88" s="37"/>
    </row>
    <row r="89" spans="1:25">
      <c r="A89" s="12"/>
      <c r="B89" s="49"/>
      <c r="C89" s="46"/>
      <c r="D89" s="46"/>
      <c r="E89" s="37"/>
      <c r="F89" s="37"/>
      <c r="G89" s="46"/>
      <c r="H89" s="46"/>
      <c r="I89" s="37"/>
      <c r="J89" s="37"/>
      <c r="K89" s="46"/>
      <c r="L89" s="46"/>
      <c r="M89" s="37"/>
      <c r="N89" s="37"/>
      <c r="O89" s="46"/>
      <c r="P89" s="46"/>
      <c r="Q89" s="37"/>
    </row>
    <row r="90" spans="1:25">
      <c r="A90" s="12"/>
      <c r="B90" s="75" t="s">
        <v>317</v>
      </c>
      <c r="C90" s="44" t="s">
        <v>296</v>
      </c>
      <c r="D90" s="44"/>
      <c r="E90" s="23" t="s">
        <v>175</v>
      </c>
      <c r="F90" s="25"/>
      <c r="G90" s="44" t="s">
        <v>296</v>
      </c>
      <c r="H90" s="44"/>
      <c r="I90" s="23" t="s">
        <v>175</v>
      </c>
      <c r="J90" s="25"/>
      <c r="K90" s="44">
        <v>2</v>
      </c>
      <c r="L90" s="44"/>
      <c r="M90" s="25"/>
      <c r="N90" s="25"/>
      <c r="O90" s="44" t="s">
        <v>346</v>
      </c>
      <c r="P90" s="44"/>
      <c r="Q90" s="23" t="s">
        <v>175</v>
      </c>
    </row>
    <row r="91" spans="1:25" ht="15.75" thickBot="1">
      <c r="A91" s="12"/>
      <c r="B91" s="75"/>
      <c r="C91" s="48"/>
      <c r="D91" s="48"/>
      <c r="E91" s="24"/>
      <c r="F91" s="25"/>
      <c r="G91" s="48"/>
      <c r="H91" s="48"/>
      <c r="I91" s="24"/>
      <c r="J91" s="25"/>
      <c r="K91" s="48"/>
      <c r="L91" s="48"/>
      <c r="M91" s="52"/>
      <c r="N91" s="25"/>
      <c r="O91" s="48"/>
      <c r="P91" s="48"/>
      <c r="Q91" s="24"/>
    </row>
    <row r="92" spans="1:25">
      <c r="A92" s="12"/>
      <c r="B92" s="109" t="s">
        <v>280</v>
      </c>
      <c r="C92" s="38" t="s">
        <v>169</v>
      </c>
      <c r="D92" s="64" t="s">
        <v>248</v>
      </c>
      <c r="E92" s="42"/>
      <c r="F92" s="37"/>
      <c r="G92" s="38" t="s">
        <v>169</v>
      </c>
      <c r="H92" s="64" t="s">
        <v>296</v>
      </c>
      <c r="I92" s="38" t="s">
        <v>175</v>
      </c>
      <c r="J92" s="37"/>
      <c r="K92" s="38" t="s">
        <v>169</v>
      </c>
      <c r="L92" s="64">
        <v>9</v>
      </c>
      <c r="M92" s="42"/>
      <c r="N92" s="37"/>
      <c r="O92" s="38" t="s">
        <v>169</v>
      </c>
      <c r="P92" s="64" t="s">
        <v>346</v>
      </c>
      <c r="Q92" s="38" t="s">
        <v>175</v>
      </c>
    </row>
    <row r="93" spans="1:25" ht="15.75" thickBot="1">
      <c r="A93" s="12"/>
      <c r="B93" s="109"/>
      <c r="C93" s="53"/>
      <c r="D93" s="70"/>
      <c r="E93" s="55"/>
      <c r="F93" s="37"/>
      <c r="G93" s="53"/>
      <c r="H93" s="70"/>
      <c r="I93" s="53"/>
      <c r="J93" s="37"/>
      <c r="K93" s="53"/>
      <c r="L93" s="70"/>
      <c r="M93" s="55"/>
      <c r="N93" s="37"/>
      <c r="O93" s="53"/>
      <c r="P93" s="70"/>
      <c r="Q93" s="53"/>
    </row>
    <row r="94" spans="1:25" ht="15.75" thickTop="1">
      <c r="A94" s="12" t="s">
        <v>690</v>
      </c>
      <c r="B94" s="57" t="s">
        <v>6</v>
      </c>
      <c r="C94" s="57"/>
      <c r="D94" s="57"/>
      <c r="E94" s="57"/>
      <c r="F94" s="57"/>
      <c r="G94" s="57"/>
      <c r="H94" s="57"/>
      <c r="I94" s="57"/>
      <c r="J94" s="57"/>
      <c r="K94" s="57"/>
      <c r="L94" s="57"/>
      <c r="M94" s="57"/>
      <c r="N94" s="57"/>
      <c r="O94" s="57"/>
      <c r="P94" s="57"/>
      <c r="Q94" s="57"/>
      <c r="R94" s="57"/>
      <c r="S94" s="57"/>
      <c r="T94" s="57"/>
      <c r="U94" s="57"/>
      <c r="V94" s="57"/>
      <c r="W94" s="57"/>
      <c r="X94" s="57"/>
      <c r="Y94" s="57"/>
    </row>
    <row r="95" spans="1:25">
      <c r="A95" s="12"/>
      <c r="B95" s="23" t="s">
        <v>401</v>
      </c>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12"/>
      <c r="B96" s="22"/>
      <c r="C96" s="22"/>
      <c r="D96" s="22"/>
      <c r="E96" s="22"/>
      <c r="F96" s="22"/>
      <c r="G96" s="22"/>
      <c r="H96" s="22"/>
      <c r="I96" s="22"/>
      <c r="J96" s="22"/>
      <c r="K96" s="22"/>
      <c r="L96" s="22"/>
      <c r="M96" s="22"/>
      <c r="N96" s="22"/>
      <c r="O96" s="22"/>
      <c r="P96" s="22"/>
      <c r="Q96" s="22"/>
    </row>
    <row r="97" spans="1:17">
      <c r="A97" s="12"/>
      <c r="B97" s="13"/>
      <c r="C97" s="13"/>
      <c r="D97" s="13"/>
      <c r="E97" s="13"/>
      <c r="F97" s="13"/>
      <c r="G97" s="13"/>
      <c r="H97" s="13"/>
      <c r="I97" s="13"/>
      <c r="J97" s="13"/>
      <c r="K97" s="13"/>
      <c r="L97" s="13"/>
      <c r="M97" s="13"/>
      <c r="N97" s="13"/>
      <c r="O97" s="13"/>
      <c r="P97" s="13"/>
      <c r="Q97" s="13"/>
    </row>
    <row r="98" spans="1:17">
      <c r="A98" s="12"/>
      <c r="B98" s="110"/>
      <c r="C98" s="26" t="s">
        <v>192</v>
      </c>
      <c r="D98" s="26"/>
      <c r="E98" s="26"/>
      <c r="F98" s="26"/>
      <c r="G98" s="26"/>
      <c r="H98" s="26"/>
      <c r="I98" s="26"/>
      <c r="J98" s="25"/>
      <c r="K98" s="26" t="s">
        <v>193</v>
      </c>
      <c r="L98" s="26"/>
      <c r="M98" s="26"/>
      <c r="N98" s="26"/>
      <c r="O98" s="26"/>
      <c r="P98" s="26"/>
      <c r="Q98" s="26"/>
    </row>
    <row r="99" spans="1:17" ht="15.75" thickBot="1">
      <c r="A99" s="12"/>
      <c r="B99" s="110"/>
      <c r="C99" s="62">
        <v>41547</v>
      </c>
      <c r="D99" s="62"/>
      <c r="E99" s="62"/>
      <c r="F99" s="62"/>
      <c r="G99" s="62"/>
      <c r="H99" s="62"/>
      <c r="I99" s="62"/>
      <c r="J99" s="25"/>
      <c r="K99" s="62">
        <v>41547</v>
      </c>
      <c r="L99" s="62"/>
      <c r="M99" s="62"/>
      <c r="N99" s="62"/>
      <c r="O99" s="62"/>
      <c r="P99" s="62"/>
      <c r="Q99" s="62"/>
    </row>
    <row r="100" spans="1:17" ht="15.75" thickBot="1">
      <c r="A100" s="12"/>
      <c r="B100" s="60"/>
      <c r="C100" s="63">
        <v>2013</v>
      </c>
      <c r="D100" s="63"/>
      <c r="E100" s="63"/>
      <c r="F100" s="14"/>
      <c r="G100" s="63">
        <v>2012</v>
      </c>
      <c r="H100" s="63"/>
      <c r="I100" s="63"/>
      <c r="J100" s="14"/>
      <c r="K100" s="63">
        <v>2013</v>
      </c>
      <c r="L100" s="63"/>
      <c r="M100" s="63"/>
      <c r="N100" s="14"/>
      <c r="O100" s="63">
        <v>2012</v>
      </c>
      <c r="P100" s="63"/>
      <c r="Q100" s="63"/>
    </row>
    <row r="101" spans="1:17" ht="26.25">
      <c r="A101" s="12"/>
      <c r="B101" s="32" t="s">
        <v>402</v>
      </c>
      <c r="C101" s="38"/>
      <c r="D101" s="38"/>
      <c r="E101" s="38"/>
      <c r="F101" s="31"/>
      <c r="G101" s="38"/>
      <c r="H101" s="38"/>
      <c r="I101" s="38"/>
      <c r="J101" s="31"/>
      <c r="K101" s="42"/>
      <c r="L101" s="42"/>
      <c r="M101" s="42"/>
      <c r="N101" s="31"/>
      <c r="O101" s="42"/>
      <c r="P101" s="42"/>
      <c r="Q101" s="42"/>
    </row>
    <row r="102" spans="1:17">
      <c r="A102" s="12"/>
      <c r="B102" s="75" t="s">
        <v>379</v>
      </c>
      <c r="C102" s="23" t="s">
        <v>169</v>
      </c>
      <c r="D102" s="44">
        <v>5</v>
      </c>
      <c r="E102" s="25"/>
      <c r="F102" s="25"/>
      <c r="G102" s="23" t="s">
        <v>169</v>
      </c>
      <c r="H102" s="44">
        <v>11</v>
      </c>
      <c r="I102" s="25"/>
      <c r="J102" s="25"/>
      <c r="K102" s="23" t="s">
        <v>169</v>
      </c>
      <c r="L102" s="44" t="s">
        <v>403</v>
      </c>
      <c r="M102" s="23" t="s">
        <v>175</v>
      </c>
      <c r="N102" s="25"/>
      <c r="O102" s="23" t="s">
        <v>169</v>
      </c>
      <c r="P102" s="44">
        <v>25</v>
      </c>
      <c r="Q102" s="25"/>
    </row>
    <row r="103" spans="1:17">
      <c r="A103" s="12"/>
      <c r="B103" s="75"/>
      <c r="C103" s="23"/>
      <c r="D103" s="44"/>
      <c r="E103" s="25"/>
      <c r="F103" s="25"/>
      <c r="G103" s="23"/>
      <c r="H103" s="44"/>
      <c r="I103" s="25"/>
      <c r="J103" s="25"/>
      <c r="K103" s="23"/>
      <c r="L103" s="44"/>
      <c r="M103" s="23"/>
      <c r="N103" s="25"/>
      <c r="O103" s="23"/>
      <c r="P103" s="44"/>
      <c r="Q103" s="25"/>
    </row>
    <row r="104" spans="1:17" ht="26.25">
      <c r="A104" s="12"/>
      <c r="B104" s="33" t="s">
        <v>404</v>
      </c>
      <c r="C104" s="46" t="s">
        <v>255</v>
      </c>
      <c r="D104" s="46"/>
      <c r="E104" s="45" t="s">
        <v>175</v>
      </c>
      <c r="F104" s="37"/>
      <c r="G104" s="46" t="s">
        <v>406</v>
      </c>
      <c r="H104" s="46"/>
      <c r="I104" s="45" t="s">
        <v>175</v>
      </c>
      <c r="J104" s="37"/>
      <c r="K104" s="46">
        <v>83</v>
      </c>
      <c r="L104" s="46"/>
      <c r="M104" s="37"/>
      <c r="N104" s="37"/>
      <c r="O104" s="46" t="s">
        <v>407</v>
      </c>
      <c r="P104" s="46"/>
      <c r="Q104" s="45" t="s">
        <v>175</v>
      </c>
    </row>
    <row r="105" spans="1:17" ht="15.75" thickBot="1">
      <c r="A105" s="12"/>
      <c r="B105" s="33" t="s">
        <v>405</v>
      </c>
      <c r="C105" s="67"/>
      <c r="D105" s="67"/>
      <c r="E105" s="66"/>
      <c r="F105" s="37"/>
      <c r="G105" s="67"/>
      <c r="H105" s="67"/>
      <c r="I105" s="66"/>
      <c r="J105" s="37"/>
      <c r="K105" s="67"/>
      <c r="L105" s="67"/>
      <c r="M105" s="68"/>
      <c r="N105" s="37"/>
      <c r="O105" s="67"/>
      <c r="P105" s="67"/>
      <c r="Q105" s="66"/>
    </row>
    <row r="106" spans="1:17">
      <c r="A106" s="12"/>
      <c r="B106" s="23"/>
      <c r="C106" s="76" t="s">
        <v>169</v>
      </c>
      <c r="D106" s="85" t="s">
        <v>248</v>
      </c>
      <c r="E106" s="69"/>
      <c r="F106" s="25"/>
      <c r="G106" s="76" t="s">
        <v>169</v>
      </c>
      <c r="H106" s="85" t="s">
        <v>248</v>
      </c>
      <c r="I106" s="69"/>
      <c r="J106" s="25"/>
      <c r="K106" s="76" t="s">
        <v>169</v>
      </c>
      <c r="L106" s="85" t="s">
        <v>248</v>
      </c>
      <c r="M106" s="69"/>
      <c r="N106" s="25"/>
      <c r="O106" s="76" t="s">
        <v>169</v>
      </c>
      <c r="P106" s="85" t="s">
        <v>248</v>
      </c>
      <c r="Q106" s="69"/>
    </row>
    <row r="107" spans="1:17" ht="15.75" thickBot="1">
      <c r="A107" s="12"/>
      <c r="B107" s="23"/>
      <c r="C107" s="77"/>
      <c r="D107" s="86"/>
      <c r="E107" s="80"/>
      <c r="F107" s="25"/>
      <c r="G107" s="77"/>
      <c r="H107" s="86"/>
      <c r="I107" s="80"/>
      <c r="J107" s="25"/>
      <c r="K107" s="77"/>
      <c r="L107" s="86"/>
      <c r="M107" s="80"/>
      <c r="N107" s="25"/>
      <c r="O107" s="77"/>
      <c r="P107" s="86"/>
      <c r="Q107" s="80"/>
    </row>
    <row r="108" spans="1:17" ht="15.75" thickTop="1"/>
  </sheetData>
  <mergeCells count="648">
    <mergeCell ref="B4:Y4"/>
    <mergeCell ref="B5:Y5"/>
    <mergeCell ref="A52:A93"/>
    <mergeCell ref="B52:Y52"/>
    <mergeCell ref="B53:Y53"/>
    <mergeCell ref="A94:A107"/>
    <mergeCell ref="B94:Y94"/>
    <mergeCell ref="B95:Y95"/>
    <mergeCell ref="M106:M107"/>
    <mergeCell ref="N106:N107"/>
    <mergeCell ref="O106:O107"/>
    <mergeCell ref="P106:P107"/>
    <mergeCell ref="Q106:Q107"/>
    <mergeCell ref="A1:A2"/>
    <mergeCell ref="B1:Y1"/>
    <mergeCell ref="B2:Y2"/>
    <mergeCell ref="B3:Y3"/>
    <mergeCell ref="A4:A51"/>
    <mergeCell ref="G106:G107"/>
    <mergeCell ref="H106:H107"/>
    <mergeCell ref="I106:I107"/>
    <mergeCell ref="J106:J107"/>
    <mergeCell ref="K106:K107"/>
    <mergeCell ref="L106:L107"/>
    <mergeCell ref="K104:L105"/>
    <mergeCell ref="M104:M105"/>
    <mergeCell ref="N104:N105"/>
    <mergeCell ref="O104:P105"/>
    <mergeCell ref="Q104:Q105"/>
    <mergeCell ref="B106:B107"/>
    <mergeCell ref="C106:C107"/>
    <mergeCell ref="D106:D107"/>
    <mergeCell ref="E106:E107"/>
    <mergeCell ref="F106:F107"/>
    <mergeCell ref="N102:N103"/>
    <mergeCell ref="O102:O103"/>
    <mergeCell ref="P102:P103"/>
    <mergeCell ref="Q102:Q103"/>
    <mergeCell ref="C104:D105"/>
    <mergeCell ref="E104:E105"/>
    <mergeCell ref="F104:F105"/>
    <mergeCell ref="G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Q99"/>
    <mergeCell ref="C100:E100"/>
    <mergeCell ref="G100:I100"/>
    <mergeCell ref="K100:M100"/>
    <mergeCell ref="O100:Q100"/>
    <mergeCell ref="C101:E101"/>
    <mergeCell ref="G101:I101"/>
    <mergeCell ref="K101:M101"/>
    <mergeCell ref="O101:Q101"/>
    <mergeCell ref="N92:N93"/>
    <mergeCell ref="O92:O93"/>
    <mergeCell ref="P92:P93"/>
    <mergeCell ref="Q92:Q93"/>
    <mergeCell ref="B96:Q96"/>
    <mergeCell ref="B98:B99"/>
    <mergeCell ref="C98:I98"/>
    <mergeCell ref="C99:I99"/>
    <mergeCell ref="J98:J99"/>
    <mergeCell ref="K98:Q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78:N84"/>
    <mergeCell ref="O78:Q78"/>
    <mergeCell ref="O79:Q79"/>
    <mergeCell ref="O80:Q80"/>
    <mergeCell ref="O81:Q81"/>
    <mergeCell ref="O82:Q82"/>
    <mergeCell ref="O83:Q83"/>
    <mergeCell ref="O84:Q84"/>
    <mergeCell ref="J78:J84"/>
    <mergeCell ref="K78:M78"/>
    <mergeCell ref="K79:M79"/>
    <mergeCell ref="K80:M80"/>
    <mergeCell ref="K81:M81"/>
    <mergeCell ref="K82:M82"/>
    <mergeCell ref="K83:M83"/>
    <mergeCell ref="K84:M84"/>
    <mergeCell ref="F78:F84"/>
    <mergeCell ref="G78:I78"/>
    <mergeCell ref="G79:I79"/>
    <mergeCell ref="G80:I80"/>
    <mergeCell ref="G81:I81"/>
    <mergeCell ref="G82:I82"/>
    <mergeCell ref="G83:I83"/>
    <mergeCell ref="G84:I84"/>
    <mergeCell ref="C77:I77"/>
    <mergeCell ref="K77:Q77"/>
    <mergeCell ref="B78:B84"/>
    <mergeCell ref="C78:E78"/>
    <mergeCell ref="C79:E79"/>
    <mergeCell ref="C80:E80"/>
    <mergeCell ref="C81:E81"/>
    <mergeCell ref="C82:E82"/>
    <mergeCell ref="C83:E83"/>
    <mergeCell ref="C84:E84"/>
    <mergeCell ref="N72:N73"/>
    <mergeCell ref="O72:O73"/>
    <mergeCell ref="P72:P73"/>
    <mergeCell ref="Q72:Q73"/>
    <mergeCell ref="B74:Q74"/>
    <mergeCell ref="C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8:N64"/>
    <mergeCell ref="O58:Q58"/>
    <mergeCell ref="O59:Q59"/>
    <mergeCell ref="O60:Q60"/>
    <mergeCell ref="O61:Q61"/>
    <mergeCell ref="O62:Q62"/>
    <mergeCell ref="O63:Q63"/>
    <mergeCell ref="O64:Q64"/>
    <mergeCell ref="J58:J64"/>
    <mergeCell ref="K58:M58"/>
    <mergeCell ref="K59:M59"/>
    <mergeCell ref="K60:M60"/>
    <mergeCell ref="K61:M61"/>
    <mergeCell ref="K62:M62"/>
    <mergeCell ref="K63:M63"/>
    <mergeCell ref="K64:M64"/>
    <mergeCell ref="C63:E63"/>
    <mergeCell ref="C64:E64"/>
    <mergeCell ref="F58:F64"/>
    <mergeCell ref="G58:I58"/>
    <mergeCell ref="G59:I59"/>
    <mergeCell ref="G60:I60"/>
    <mergeCell ref="G61:I61"/>
    <mergeCell ref="G62:I62"/>
    <mergeCell ref="G63:I63"/>
    <mergeCell ref="G64:I64"/>
    <mergeCell ref="B54:Q54"/>
    <mergeCell ref="C56:Q56"/>
    <mergeCell ref="C57:I57"/>
    <mergeCell ref="K57:Q57"/>
    <mergeCell ref="B58:B64"/>
    <mergeCell ref="C58:E58"/>
    <mergeCell ref="C59:E59"/>
    <mergeCell ref="C60:E60"/>
    <mergeCell ref="C61:E61"/>
    <mergeCell ref="C62:E62"/>
    <mergeCell ref="R50:R51"/>
    <mergeCell ref="S50:U51"/>
    <mergeCell ref="V50:V51"/>
    <mergeCell ref="W50:W51"/>
    <mergeCell ref="X50:X51"/>
    <mergeCell ref="Y50:Y51"/>
    <mergeCell ref="J50:J51"/>
    <mergeCell ref="K50:M51"/>
    <mergeCell ref="N50:N51"/>
    <mergeCell ref="O50:O51"/>
    <mergeCell ref="P50:P51"/>
    <mergeCell ref="Q50:Q51"/>
    <mergeCell ref="V48:V49"/>
    <mergeCell ref="W48:W49"/>
    <mergeCell ref="X48:X49"/>
    <mergeCell ref="Y48:Y49"/>
    <mergeCell ref="B50:B51"/>
    <mergeCell ref="C50:E51"/>
    <mergeCell ref="F50:F51"/>
    <mergeCell ref="G50:G51"/>
    <mergeCell ref="H50:H51"/>
    <mergeCell ref="I50:I51"/>
    <mergeCell ref="K48:M49"/>
    <mergeCell ref="N48:N49"/>
    <mergeCell ref="O48:P49"/>
    <mergeCell ref="Q48:Q49"/>
    <mergeCell ref="R48:R49"/>
    <mergeCell ref="S48:U49"/>
    <mergeCell ref="W46:W47"/>
    <mergeCell ref="X46:X47"/>
    <mergeCell ref="Y46:Y47"/>
    <mergeCell ref="B48:B49"/>
    <mergeCell ref="C48:D49"/>
    <mergeCell ref="E48:E49"/>
    <mergeCell ref="F48:F49"/>
    <mergeCell ref="G48:H49"/>
    <mergeCell ref="I48:I49"/>
    <mergeCell ref="J48:J49"/>
    <mergeCell ref="O46:O47"/>
    <mergeCell ref="P46:P47"/>
    <mergeCell ref="Q46:Q47"/>
    <mergeCell ref="R46:R47"/>
    <mergeCell ref="S46:U47"/>
    <mergeCell ref="V46:V47"/>
    <mergeCell ref="G46:G47"/>
    <mergeCell ref="H46:H47"/>
    <mergeCell ref="I46:I47"/>
    <mergeCell ref="J46:J47"/>
    <mergeCell ref="K46:M47"/>
    <mergeCell ref="N46:N47"/>
    <mergeCell ref="C45:E45"/>
    <mergeCell ref="G45:I45"/>
    <mergeCell ref="K45:M45"/>
    <mergeCell ref="O45:Q45"/>
    <mergeCell ref="S45:U45"/>
    <mergeCell ref="B46:B47"/>
    <mergeCell ref="C46:C47"/>
    <mergeCell ref="D46:D47"/>
    <mergeCell ref="E46:E47"/>
    <mergeCell ref="F46:F47"/>
    <mergeCell ref="V42:V43"/>
    <mergeCell ref="W42:W43"/>
    <mergeCell ref="X42:X43"/>
    <mergeCell ref="Y42:Y43"/>
    <mergeCell ref="C44:E44"/>
    <mergeCell ref="G44:I44"/>
    <mergeCell ref="K44:M44"/>
    <mergeCell ref="O44:Q44"/>
    <mergeCell ref="S44:U44"/>
    <mergeCell ref="P42:P43"/>
    <mergeCell ref="Q42:Q43"/>
    <mergeCell ref="R42:R43"/>
    <mergeCell ref="S42:S43"/>
    <mergeCell ref="T42:T43"/>
    <mergeCell ref="U42:U43"/>
    <mergeCell ref="J42:J43"/>
    <mergeCell ref="K42:K43"/>
    <mergeCell ref="L42:L43"/>
    <mergeCell ref="M42:M43"/>
    <mergeCell ref="N42:N43"/>
    <mergeCell ref="O42:O43"/>
    <mergeCell ref="V40:V41"/>
    <mergeCell ref="W40:W41"/>
    <mergeCell ref="X40:X41"/>
    <mergeCell ref="Y40:Y41"/>
    <mergeCell ref="B42:B43"/>
    <mergeCell ref="C42:E43"/>
    <mergeCell ref="F42:F43"/>
    <mergeCell ref="G42:G43"/>
    <mergeCell ref="H42:H43"/>
    <mergeCell ref="I42:I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R38:R39"/>
    <mergeCell ref="S38:T39"/>
    <mergeCell ref="U38:U39"/>
    <mergeCell ref="V38:V39"/>
    <mergeCell ref="W38:W39"/>
    <mergeCell ref="X38:X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C31:E31"/>
    <mergeCell ref="G31:I31"/>
    <mergeCell ref="K31:M31"/>
    <mergeCell ref="O31:Q31"/>
    <mergeCell ref="S31:U31"/>
    <mergeCell ref="C32:E32"/>
    <mergeCell ref="G32:I32"/>
    <mergeCell ref="K32:M32"/>
    <mergeCell ref="O32:Q32"/>
    <mergeCell ref="S32:U32"/>
    <mergeCell ref="R29:R30"/>
    <mergeCell ref="S29:U30"/>
    <mergeCell ref="V29:V30"/>
    <mergeCell ref="W29:W30"/>
    <mergeCell ref="X29:X30"/>
    <mergeCell ref="Y29:Y30"/>
    <mergeCell ref="J29:J30"/>
    <mergeCell ref="K29:M30"/>
    <mergeCell ref="N29:N30"/>
    <mergeCell ref="O29:O30"/>
    <mergeCell ref="P29:P30"/>
    <mergeCell ref="Q29:Q30"/>
    <mergeCell ref="V27:V28"/>
    <mergeCell ref="W27:W28"/>
    <mergeCell ref="X27:X28"/>
    <mergeCell ref="Y27:Y28"/>
    <mergeCell ref="B29:B30"/>
    <mergeCell ref="C29:E30"/>
    <mergeCell ref="F29:F30"/>
    <mergeCell ref="G29:G30"/>
    <mergeCell ref="H29:H30"/>
    <mergeCell ref="I29:I30"/>
    <mergeCell ref="K27:M28"/>
    <mergeCell ref="N27:N28"/>
    <mergeCell ref="O27:P28"/>
    <mergeCell ref="Q27:Q28"/>
    <mergeCell ref="R27:R28"/>
    <mergeCell ref="S27:U28"/>
    <mergeCell ref="W25:W26"/>
    <mergeCell ref="X25:X26"/>
    <mergeCell ref="Y25:Y26"/>
    <mergeCell ref="B27:B28"/>
    <mergeCell ref="C27:D28"/>
    <mergeCell ref="E27:E28"/>
    <mergeCell ref="F27:F28"/>
    <mergeCell ref="G27:H28"/>
    <mergeCell ref="I27:I28"/>
    <mergeCell ref="J27:J28"/>
    <mergeCell ref="O25:O26"/>
    <mergeCell ref="P25:P26"/>
    <mergeCell ref="Q25:Q26"/>
    <mergeCell ref="R25:R26"/>
    <mergeCell ref="S25:U26"/>
    <mergeCell ref="V25:V26"/>
    <mergeCell ref="G25:G26"/>
    <mergeCell ref="H25:H26"/>
    <mergeCell ref="I25:I26"/>
    <mergeCell ref="J25:J26"/>
    <mergeCell ref="K25:M26"/>
    <mergeCell ref="N25:N26"/>
    <mergeCell ref="C24:E24"/>
    <mergeCell ref="G24:I24"/>
    <mergeCell ref="K24:M24"/>
    <mergeCell ref="O24:Q24"/>
    <mergeCell ref="S24:U24"/>
    <mergeCell ref="B25:B26"/>
    <mergeCell ref="C25:C26"/>
    <mergeCell ref="D25:D26"/>
    <mergeCell ref="E25:E26"/>
    <mergeCell ref="F25:F26"/>
    <mergeCell ref="V21:V22"/>
    <mergeCell ref="W21:W22"/>
    <mergeCell ref="X21:X22"/>
    <mergeCell ref="Y21:Y22"/>
    <mergeCell ref="C23:E23"/>
    <mergeCell ref="G23:I23"/>
    <mergeCell ref="K23:M23"/>
    <mergeCell ref="O23:Q23"/>
    <mergeCell ref="S23:U23"/>
    <mergeCell ref="P21:P22"/>
    <mergeCell ref="Q21:Q22"/>
    <mergeCell ref="R21:R22"/>
    <mergeCell ref="S21:S22"/>
    <mergeCell ref="T21:T22"/>
    <mergeCell ref="U21:U22"/>
    <mergeCell ref="J21:J22"/>
    <mergeCell ref="K21:K22"/>
    <mergeCell ref="L21:L22"/>
    <mergeCell ref="M21:M22"/>
    <mergeCell ref="N21:N22"/>
    <mergeCell ref="O21:O22"/>
    <mergeCell ref="V19:V20"/>
    <mergeCell ref="W19:W20"/>
    <mergeCell ref="X19:X20"/>
    <mergeCell ref="Y19:Y20"/>
    <mergeCell ref="B21:B22"/>
    <mergeCell ref="C21:E22"/>
    <mergeCell ref="F21:F22"/>
    <mergeCell ref="G21:G22"/>
    <mergeCell ref="H21:H22"/>
    <mergeCell ref="I21:I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R17:R18"/>
    <mergeCell ref="S17:T18"/>
    <mergeCell ref="U17:U18"/>
    <mergeCell ref="V17:V18"/>
    <mergeCell ref="W17:W18"/>
    <mergeCell ref="X17:X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Y8:Y10"/>
    <mergeCell ref="C11:E11"/>
    <mergeCell ref="G11:I11"/>
    <mergeCell ref="K11:M11"/>
    <mergeCell ref="O11:Q11"/>
    <mergeCell ref="S11:U11"/>
    <mergeCell ref="R8:R10"/>
    <mergeCell ref="S8:U8"/>
    <mergeCell ref="S9:U9"/>
    <mergeCell ref="S10:U10"/>
    <mergeCell ref="V8:V10"/>
    <mergeCell ref="X8:X10"/>
    <mergeCell ref="K8:M8"/>
    <mergeCell ref="K9:M9"/>
    <mergeCell ref="K10:M10"/>
    <mergeCell ref="N8:N10"/>
    <mergeCell ref="O8:Q8"/>
    <mergeCell ref="O9:Q9"/>
    <mergeCell ref="O10:Q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7.140625" bestFit="1" customWidth="1"/>
    <col min="3" max="3" width="2.85546875" customWidth="1"/>
    <col min="4" max="4" width="8" customWidth="1"/>
    <col min="5" max="5" width="2.140625" customWidth="1"/>
    <col min="7" max="7" width="2.7109375" customWidth="1"/>
    <col min="8" max="8" width="7.5703125" customWidth="1"/>
    <col min="9" max="9" width="2" customWidth="1"/>
  </cols>
  <sheetData>
    <row r="1" spans="1:9" ht="15" customHeight="1">
      <c r="A1" s="9" t="s">
        <v>691</v>
      </c>
      <c r="B1" s="9" t="s">
        <v>2</v>
      </c>
      <c r="C1" s="9"/>
      <c r="D1" s="9"/>
      <c r="E1" s="9"/>
      <c r="F1" s="9"/>
      <c r="G1" s="9"/>
      <c r="H1" s="9"/>
      <c r="I1" s="9"/>
    </row>
    <row r="2" spans="1:9" ht="15" customHeight="1">
      <c r="A2" s="9"/>
      <c r="B2" s="9" t="s">
        <v>3</v>
      </c>
      <c r="C2" s="9"/>
      <c r="D2" s="9"/>
      <c r="E2" s="9"/>
      <c r="F2" s="9"/>
      <c r="G2" s="9"/>
      <c r="H2" s="9"/>
      <c r="I2" s="9"/>
    </row>
    <row r="3" spans="1:9" ht="15" customHeight="1">
      <c r="A3" s="3" t="s">
        <v>409</v>
      </c>
      <c r="B3" s="57" t="s">
        <v>6</v>
      </c>
      <c r="C3" s="57"/>
      <c r="D3" s="57"/>
      <c r="E3" s="57"/>
      <c r="F3" s="57"/>
      <c r="G3" s="57"/>
      <c r="H3" s="57"/>
      <c r="I3" s="57"/>
    </row>
    <row r="4" spans="1:9" ht="15" customHeight="1">
      <c r="A4" s="12" t="s">
        <v>692</v>
      </c>
      <c r="B4" s="57" t="s">
        <v>6</v>
      </c>
      <c r="C4" s="57"/>
      <c r="D4" s="57"/>
      <c r="E4" s="57"/>
      <c r="F4" s="57"/>
      <c r="G4" s="57"/>
      <c r="H4" s="57"/>
      <c r="I4" s="57"/>
    </row>
    <row r="5" spans="1:9">
      <c r="A5" s="12"/>
      <c r="B5" s="23" t="s">
        <v>411</v>
      </c>
      <c r="C5" s="23"/>
      <c r="D5" s="23"/>
      <c r="E5" s="23"/>
      <c r="F5" s="23"/>
      <c r="G5" s="23"/>
      <c r="H5" s="23"/>
      <c r="I5" s="23"/>
    </row>
    <row r="6" spans="1:9">
      <c r="A6" s="12"/>
      <c r="B6" s="22"/>
      <c r="C6" s="22"/>
      <c r="D6" s="22"/>
      <c r="E6" s="22"/>
      <c r="F6" s="22"/>
      <c r="G6" s="22"/>
      <c r="H6" s="22"/>
      <c r="I6" s="22"/>
    </row>
    <row r="7" spans="1:9">
      <c r="A7" s="12"/>
      <c r="B7" s="13"/>
      <c r="C7" s="13"/>
      <c r="D7" s="13"/>
      <c r="E7" s="13"/>
      <c r="F7" s="13"/>
      <c r="G7" s="13"/>
      <c r="H7" s="13"/>
      <c r="I7" s="13"/>
    </row>
    <row r="8" spans="1:9">
      <c r="A8" s="12"/>
      <c r="B8" s="25"/>
      <c r="C8" s="26" t="s">
        <v>216</v>
      </c>
      <c r="D8" s="26"/>
      <c r="E8" s="26"/>
      <c r="F8" s="25"/>
      <c r="G8" s="26" t="s">
        <v>217</v>
      </c>
      <c r="H8" s="26"/>
      <c r="I8" s="26"/>
    </row>
    <row r="9" spans="1:9" ht="15.75" thickBot="1">
      <c r="A9" s="12"/>
      <c r="B9" s="25"/>
      <c r="C9" s="27">
        <v>2013</v>
      </c>
      <c r="D9" s="27"/>
      <c r="E9" s="27"/>
      <c r="F9" s="25"/>
      <c r="G9" s="27">
        <v>2012</v>
      </c>
      <c r="H9" s="27"/>
      <c r="I9" s="27"/>
    </row>
    <row r="10" spans="1:9">
      <c r="A10" s="12"/>
      <c r="B10" s="45" t="s">
        <v>412</v>
      </c>
      <c r="C10" s="38" t="s">
        <v>169</v>
      </c>
      <c r="D10" s="40">
        <v>1008</v>
      </c>
      <c r="E10" s="42"/>
      <c r="F10" s="37"/>
      <c r="G10" s="38" t="s">
        <v>169</v>
      </c>
      <c r="H10" s="64">
        <v>919</v>
      </c>
      <c r="I10" s="42"/>
    </row>
    <row r="11" spans="1:9">
      <c r="A11" s="12"/>
      <c r="B11" s="45"/>
      <c r="C11" s="45"/>
      <c r="D11" s="47"/>
      <c r="E11" s="37"/>
      <c r="F11" s="37"/>
      <c r="G11" s="39"/>
      <c r="H11" s="65"/>
      <c r="I11" s="43"/>
    </row>
    <row r="12" spans="1:9">
      <c r="A12" s="12"/>
      <c r="B12" s="23" t="s">
        <v>413</v>
      </c>
      <c r="C12" s="44">
        <v>400</v>
      </c>
      <c r="D12" s="44"/>
      <c r="E12" s="25"/>
      <c r="F12" s="25"/>
      <c r="G12" s="44">
        <v>424</v>
      </c>
      <c r="H12" s="44"/>
      <c r="I12" s="25"/>
    </row>
    <row r="13" spans="1:9">
      <c r="A13" s="12"/>
      <c r="B13" s="23"/>
      <c r="C13" s="44"/>
      <c r="D13" s="44"/>
      <c r="E13" s="25"/>
      <c r="F13" s="25"/>
      <c r="G13" s="44"/>
      <c r="H13" s="44"/>
      <c r="I13" s="25"/>
    </row>
    <row r="14" spans="1:9">
      <c r="A14" s="12"/>
      <c r="B14" s="45" t="s">
        <v>414</v>
      </c>
      <c r="C14" s="47">
        <v>1118</v>
      </c>
      <c r="D14" s="47"/>
      <c r="E14" s="37"/>
      <c r="F14" s="37"/>
      <c r="G14" s="47">
        <v>1129</v>
      </c>
      <c r="H14" s="47"/>
      <c r="I14" s="37"/>
    </row>
    <row r="15" spans="1:9" ht="15.75" thickBot="1">
      <c r="A15" s="12"/>
      <c r="B15" s="45"/>
      <c r="C15" s="112"/>
      <c r="D15" s="112"/>
      <c r="E15" s="68"/>
      <c r="F15" s="37"/>
      <c r="G15" s="112"/>
      <c r="H15" s="112"/>
      <c r="I15" s="68"/>
    </row>
    <row r="16" spans="1:9">
      <c r="A16" s="12"/>
      <c r="B16" s="75" t="s">
        <v>415</v>
      </c>
      <c r="C16" s="78">
        <v>2526</v>
      </c>
      <c r="D16" s="78"/>
      <c r="E16" s="69"/>
      <c r="F16" s="25"/>
      <c r="G16" s="78">
        <v>2472</v>
      </c>
      <c r="H16" s="78"/>
      <c r="I16" s="69"/>
    </row>
    <row r="17" spans="1:9">
      <c r="A17" s="12"/>
      <c r="B17" s="75"/>
      <c r="C17" s="50"/>
      <c r="D17" s="50"/>
      <c r="E17" s="25"/>
      <c r="F17" s="25"/>
      <c r="G17" s="50"/>
      <c r="H17" s="50"/>
      <c r="I17" s="25"/>
    </row>
    <row r="18" spans="1:9" ht="15.75" thickBot="1">
      <c r="A18" s="12"/>
      <c r="B18" s="32" t="s">
        <v>416</v>
      </c>
      <c r="C18" s="67" t="s">
        <v>417</v>
      </c>
      <c r="D18" s="67"/>
      <c r="E18" s="111" t="s">
        <v>175</v>
      </c>
      <c r="F18" s="31"/>
      <c r="G18" s="67" t="s">
        <v>418</v>
      </c>
      <c r="H18" s="67"/>
      <c r="I18" s="111" t="s">
        <v>175</v>
      </c>
    </row>
    <row r="19" spans="1:9">
      <c r="A19" s="12"/>
      <c r="B19" s="75" t="s">
        <v>419</v>
      </c>
      <c r="C19" s="76" t="s">
        <v>169</v>
      </c>
      <c r="D19" s="78">
        <v>2403</v>
      </c>
      <c r="E19" s="69"/>
      <c r="F19" s="25"/>
      <c r="G19" s="76" t="s">
        <v>169</v>
      </c>
      <c r="H19" s="78">
        <v>2339</v>
      </c>
      <c r="I19" s="69"/>
    </row>
    <row r="20" spans="1:9" ht="15.75" thickBot="1">
      <c r="A20" s="12"/>
      <c r="B20" s="75"/>
      <c r="C20" s="77"/>
      <c r="D20" s="79"/>
      <c r="E20" s="80"/>
      <c r="F20" s="25"/>
      <c r="G20" s="77"/>
      <c r="H20" s="79"/>
      <c r="I20" s="80"/>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9" t="s">
        <v>6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21</v>
      </c>
      <c r="B3" s="57" t="s">
        <v>6</v>
      </c>
      <c r="C3" s="57"/>
      <c r="D3" s="57"/>
      <c r="E3" s="57"/>
      <c r="F3" s="57"/>
      <c r="G3" s="57"/>
      <c r="H3" s="57"/>
      <c r="I3" s="57"/>
      <c r="J3" s="57"/>
      <c r="K3" s="57"/>
      <c r="L3" s="57"/>
      <c r="M3" s="57"/>
      <c r="N3" s="57"/>
      <c r="O3" s="57"/>
      <c r="P3" s="57"/>
      <c r="Q3" s="57"/>
    </row>
    <row r="4" spans="1:17" ht="15" customHeight="1">
      <c r="A4" s="12" t="s">
        <v>420</v>
      </c>
      <c r="B4" s="57" t="s">
        <v>6</v>
      </c>
      <c r="C4" s="57"/>
      <c r="D4" s="57"/>
      <c r="E4" s="57"/>
      <c r="F4" s="57"/>
      <c r="G4" s="57"/>
      <c r="H4" s="57"/>
      <c r="I4" s="57"/>
      <c r="J4" s="57"/>
      <c r="K4" s="57"/>
      <c r="L4" s="57"/>
      <c r="M4" s="57"/>
      <c r="N4" s="57"/>
      <c r="O4" s="57"/>
      <c r="P4" s="57"/>
      <c r="Q4" s="57"/>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c r="A7" s="12"/>
      <c r="B7" s="25"/>
      <c r="C7" s="26" t="s">
        <v>192</v>
      </c>
      <c r="D7" s="26"/>
      <c r="E7" s="26"/>
      <c r="F7" s="26"/>
      <c r="G7" s="26"/>
      <c r="H7" s="26"/>
      <c r="I7" s="26"/>
      <c r="J7" s="25"/>
      <c r="K7" s="26" t="s">
        <v>193</v>
      </c>
      <c r="L7" s="26"/>
      <c r="M7" s="26"/>
      <c r="N7" s="26"/>
      <c r="O7" s="26"/>
      <c r="P7" s="26"/>
      <c r="Q7" s="26"/>
    </row>
    <row r="8" spans="1:17" ht="15.75" thickBot="1">
      <c r="A8" s="12"/>
      <c r="B8" s="25"/>
      <c r="C8" s="62">
        <v>41547</v>
      </c>
      <c r="D8" s="62"/>
      <c r="E8" s="62"/>
      <c r="F8" s="62"/>
      <c r="G8" s="62"/>
      <c r="H8" s="62"/>
      <c r="I8" s="62"/>
      <c r="J8" s="25"/>
      <c r="K8" s="62">
        <v>41547</v>
      </c>
      <c r="L8" s="62"/>
      <c r="M8" s="62"/>
      <c r="N8" s="62"/>
      <c r="O8" s="62"/>
      <c r="P8" s="62"/>
      <c r="Q8" s="62"/>
    </row>
    <row r="9" spans="1:17" ht="15.75" thickBot="1">
      <c r="A9" s="12"/>
      <c r="B9" s="14"/>
      <c r="C9" s="63">
        <v>2013</v>
      </c>
      <c r="D9" s="63"/>
      <c r="E9" s="63"/>
      <c r="F9" s="14"/>
      <c r="G9" s="63">
        <v>2012</v>
      </c>
      <c r="H9" s="63"/>
      <c r="I9" s="63"/>
      <c r="J9" s="14"/>
      <c r="K9" s="63">
        <v>2013</v>
      </c>
      <c r="L9" s="63"/>
      <c r="M9" s="63"/>
      <c r="N9" s="14"/>
      <c r="O9" s="63">
        <v>2012</v>
      </c>
      <c r="P9" s="63"/>
      <c r="Q9" s="63"/>
    </row>
    <row r="10" spans="1:17">
      <c r="A10" s="12"/>
      <c r="B10" s="61" t="s">
        <v>38</v>
      </c>
      <c r="C10" s="38"/>
      <c r="D10" s="38"/>
      <c r="E10" s="38"/>
      <c r="F10" s="31"/>
      <c r="G10" s="38"/>
      <c r="H10" s="38"/>
      <c r="I10" s="38"/>
      <c r="J10" s="31"/>
      <c r="K10" s="42"/>
      <c r="L10" s="42"/>
      <c r="M10" s="42"/>
      <c r="N10" s="31"/>
      <c r="O10" s="42"/>
      <c r="P10" s="42"/>
      <c r="Q10" s="42"/>
    </row>
    <row r="11" spans="1:17">
      <c r="A11" s="12"/>
      <c r="B11" s="23" t="s">
        <v>195</v>
      </c>
      <c r="C11" s="23" t="s">
        <v>169</v>
      </c>
      <c r="D11" s="50">
        <v>1817</v>
      </c>
      <c r="E11" s="25"/>
      <c r="F11" s="25"/>
      <c r="G11" s="23" t="s">
        <v>169</v>
      </c>
      <c r="H11" s="44">
        <v>919</v>
      </c>
      <c r="I11" s="25"/>
      <c r="J11" s="25"/>
      <c r="K11" s="23" t="s">
        <v>169</v>
      </c>
      <c r="L11" s="50">
        <v>5235</v>
      </c>
      <c r="M11" s="25"/>
      <c r="N11" s="25"/>
      <c r="O11" s="23" t="s">
        <v>169</v>
      </c>
      <c r="P11" s="50">
        <v>2708</v>
      </c>
      <c r="Q11" s="25"/>
    </row>
    <row r="12" spans="1:17">
      <c r="A12" s="12"/>
      <c r="B12" s="23"/>
      <c r="C12" s="23"/>
      <c r="D12" s="50"/>
      <c r="E12" s="25"/>
      <c r="F12" s="25"/>
      <c r="G12" s="23"/>
      <c r="H12" s="44"/>
      <c r="I12" s="25"/>
      <c r="J12" s="25"/>
      <c r="K12" s="23"/>
      <c r="L12" s="50"/>
      <c r="M12" s="25"/>
      <c r="N12" s="25"/>
      <c r="O12" s="23"/>
      <c r="P12" s="50"/>
      <c r="Q12" s="25"/>
    </row>
    <row r="13" spans="1:17">
      <c r="A13" s="12"/>
      <c r="B13" s="45" t="s">
        <v>150</v>
      </c>
      <c r="C13" s="47">
        <v>1639</v>
      </c>
      <c r="D13" s="47"/>
      <c r="E13" s="37"/>
      <c r="F13" s="37"/>
      <c r="G13" s="46">
        <v>910</v>
      </c>
      <c r="H13" s="46"/>
      <c r="I13" s="37"/>
      <c r="J13" s="37"/>
      <c r="K13" s="47">
        <v>4784</v>
      </c>
      <c r="L13" s="47"/>
      <c r="M13" s="37"/>
      <c r="N13" s="37"/>
      <c r="O13" s="47">
        <v>2675</v>
      </c>
      <c r="P13" s="47"/>
      <c r="Q13" s="37"/>
    </row>
    <row r="14" spans="1:17">
      <c r="A14" s="12"/>
      <c r="B14" s="45"/>
      <c r="C14" s="47"/>
      <c r="D14" s="47"/>
      <c r="E14" s="37"/>
      <c r="F14" s="37"/>
      <c r="G14" s="46"/>
      <c r="H14" s="46"/>
      <c r="I14" s="37"/>
      <c r="J14" s="37"/>
      <c r="K14" s="47"/>
      <c r="L14" s="47"/>
      <c r="M14" s="37"/>
      <c r="N14" s="37"/>
      <c r="O14" s="47"/>
      <c r="P14" s="47"/>
      <c r="Q14" s="37"/>
    </row>
    <row r="15" spans="1:17">
      <c r="A15" s="12"/>
      <c r="B15" s="23" t="s">
        <v>158</v>
      </c>
      <c r="C15" s="44">
        <v>739</v>
      </c>
      <c r="D15" s="44"/>
      <c r="E15" s="25"/>
      <c r="F15" s="25"/>
      <c r="G15" s="44">
        <v>763</v>
      </c>
      <c r="H15" s="44"/>
      <c r="I15" s="25"/>
      <c r="J15" s="25"/>
      <c r="K15" s="50">
        <v>2267</v>
      </c>
      <c r="L15" s="50"/>
      <c r="M15" s="25"/>
      <c r="N15" s="25"/>
      <c r="O15" s="50">
        <v>2267</v>
      </c>
      <c r="P15" s="50"/>
      <c r="Q15" s="25"/>
    </row>
    <row r="16" spans="1:17">
      <c r="A16" s="12"/>
      <c r="B16" s="23"/>
      <c r="C16" s="44"/>
      <c r="D16" s="44"/>
      <c r="E16" s="25"/>
      <c r="F16" s="25"/>
      <c r="G16" s="44"/>
      <c r="H16" s="44"/>
      <c r="I16" s="25"/>
      <c r="J16" s="25"/>
      <c r="K16" s="50"/>
      <c r="L16" s="50"/>
      <c r="M16" s="25"/>
      <c r="N16" s="25"/>
      <c r="O16" s="50"/>
      <c r="P16" s="50"/>
      <c r="Q16" s="25"/>
    </row>
    <row r="17" spans="1:17">
      <c r="A17" s="12"/>
      <c r="B17" s="45" t="s">
        <v>218</v>
      </c>
      <c r="C17" s="46">
        <v>448</v>
      </c>
      <c r="D17" s="46"/>
      <c r="E17" s="37"/>
      <c r="F17" s="37"/>
      <c r="G17" s="46">
        <v>419</v>
      </c>
      <c r="H17" s="46"/>
      <c r="I17" s="37"/>
      <c r="J17" s="37"/>
      <c r="K17" s="47">
        <v>1328</v>
      </c>
      <c r="L17" s="47"/>
      <c r="M17" s="37"/>
      <c r="N17" s="37"/>
      <c r="O17" s="47">
        <v>1285</v>
      </c>
      <c r="P17" s="47"/>
      <c r="Q17" s="37"/>
    </row>
    <row r="18" spans="1:17">
      <c r="A18" s="12"/>
      <c r="B18" s="45"/>
      <c r="C18" s="46"/>
      <c r="D18" s="46"/>
      <c r="E18" s="37"/>
      <c r="F18" s="37"/>
      <c r="G18" s="46"/>
      <c r="H18" s="46"/>
      <c r="I18" s="37"/>
      <c r="J18" s="37"/>
      <c r="K18" s="47"/>
      <c r="L18" s="47"/>
      <c r="M18" s="37"/>
      <c r="N18" s="37"/>
      <c r="O18" s="47"/>
      <c r="P18" s="47"/>
      <c r="Q18" s="37"/>
    </row>
    <row r="19" spans="1:17">
      <c r="A19" s="12"/>
      <c r="B19" s="23" t="s">
        <v>219</v>
      </c>
      <c r="C19" s="44">
        <v>964</v>
      </c>
      <c r="D19" s="44"/>
      <c r="E19" s="25"/>
      <c r="F19" s="25"/>
      <c r="G19" s="44">
        <v>939</v>
      </c>
      <c r="H19" s="44"/>
      <c r="I19" s="25"/>
      <c r="J19" s="25"/>
      <c r="K19" s="50">
        <v>2905</v>
      </c>
      <c r="L19" s="50"/>
      <c r="M19" s="25"/>
      <c r="N19" s="25"/>
      <c r="O19" s="50">
        <v>3043</v>
      </c>
      <c r="P19" s="50"/>
      <c r="Q19" s="25"/>
    </row>
    <row r="20" spans="1:17" ht="15.75" thickBot="1">
      <c r="A20" s="12"/>
      <c r="B20" s="23"/>
      <c r="C20" s="48"/>
      <c r="D20" s="48"/>
      <c r="E20" s="52"/>
      <c r="F20" s="25"/>
      <c r="G20" s="48"/>
      <c r="H20" s="48"/>
      <c r="I20" s="52"/>
      <c r="J20" s="25"/>
      <c r="K20" s="51"/>
      <c r="L20" s="51"/>
      <c r="M20" s="52"/>
      <c r="N20" s="25"/>
      <c r="O20" s="51"/>
      <c r="P20" s="51"/>
      <c r="Q20" s="52"/>
    </row>
    <row r="21" spans="1:17">
      <c r="A21" s="12"/>
      <c r="B21" s="113" t="s">
        <v>427</v>
      </c>
      <c r="C21" s="38" t="s">
        <v>169</v>
      </c>
      <c r="D21" s="40">
        <v>5607</v>
      </c>
      <c r="E21" s="42"/>
      <c r="F21" s="37"/>
      <c r="G21" s="38" t="s">
        <v>169</v>
      </c>
      <c r="H21" s="40">
        <v>3950</v>
      </c>
      <c r="I21" s="42"/>
      <c r="J21" s="37"/>
      <c r="K21" s="38" t="s">
        <v>169</v>
      </c>
      <c r="L21" s="40">
        <v>16519</v>
      </c>
      <c r="M21" s="42"/>
      <c r="N21" s="37"/>
      <c r="O21" s="38" t="s">
        <v>169</v>
      </c>
      <c r="P21" s="40">
        <v>11978</v>
      </c>
      <c r="Q21" s="42"/>
    </row>
    <row r="22" spans="1:17" ht="15.75" thickBot="1">
      <c r="A22" s="12"/>
      <c r="B22" s="113"/>
      <c r="C22" s="53"/>
      <c r="D22" s="54"/>
      <c r="E22" s="55"/>
      <c r="F22" s="37"/>
      <c r="G22" s="53"/>
      <c r="H22" s="54"/>
      <c r="I22" s="55"/>
      <c r="J22" s="37"/>
      <c r="K22" s="53"/>
      <c r="L22" s="54"/>
      <c r="M22" s="55"/>
      <c r="N22" s="37"/>
      <c r="O22" s="53"/>
      <c r="P22" s="54"/>
      <c r="Q22" s="55"/>
    </row>
    <row r="23" spans="1:17" ht="15.75" thickTop="1">
      <c r="A23" s="12"/>
      <c r="B23" s="14"/>
      <c r="C23" s="56"/>
      <c r="D23" s="56"/>
      <c r="E23" s="56"/>
      <c r="F23" s="14"/>
      <c r="G23" s="56"/>
      <c r="H23" s="56"/>
      <c r="I23" s="56"/>
      <c r="J23" s="14"/>
      <c r="K23" s="56"/>
      <c r="L23" s="56"/>
      <c r="M23" s="56"/>
      <c r="N23" s="14"/>
      <c r="O23" s="56"/>
      <c r="P23" s="56"/>
      <c r="Q23" s="56"/>
    </row>
    <row r="24" spans="1:17">
      <c r="A24" s="12"/>
      <c r="B24" s="61" t="s">
        <v>428</v>
      </c>
      <c r="C24" s="45"/>
      <c r="D24" s="45"/>
      <c r="E24" s="45"/>
      <c r="F24" s="31"/>
      <c r="G24" s="45"/>
      <c r="H24" s="45"/>
      <c r="I24" s="45"/>
      <c r="J24" s="31"/>
      <c r="K24" s="37"/>
      <c r="L24" s="37"/>
      <c r="M24" s="37"/>
      <c r="N24" s="31"/>
      <c r="O24" s="37"/>
      <c r="P24" s="37"/>
      <c r="Q24" s="37"/>
    </row>
    <row r="25" spans="1:17">
      <c r="A25" s="12"/>
      <c r="B25" s="23" t="s">
        <v>195</v>
      </c>
      <c r="C25" s="23" t="s">
        <v>169</v>
      </c>
      <c r="D25" s="44">
        <v>301</v>
      </c>
      <c r="E25" s="25"/>
      <c r="F25" s="25"/>
      <c r="G25" s="23" t="s">
        <v>169</v>
      </c>
      <c r="H25" s="44">
        <v>172</v>
      </c>
      <c r="I25" s="25"/>
      <c r="J25" s="25"/>
      <c r="K25" s="23" t="s">
        <v>169</v>
      </c>
      <c r="L25" s="44">
        <v>814</v>
      </c>
      <c r="M25" s="25"/>
      <c r="N25" s="25"/>
      <c r="O25" s="23" t="s">
        <v>169</v>
      </c>
      <c r="P25" s="44">
        <v>462</v>
      </c>
      <c r="Q25" s="25"/>
    </row>
    <row r="26" spans="1:17">
      <c r="A26" s="12"/>
      <c r="B26" s="23"/>
      <c r="C26" s="23"/>
      <c r="D26" s="44"/>
      <c r="E26" s="25"/>
      <c r="F26" s="25"/>
      <c r="G26" s="23"/>
      <c r="H26" s="44"/>
      <c r="I26" s="25"/>
      <c r="J26" s="25"/>
      <c r="K26" s="23"/>
      <c r="L26" s="44"/>
      <c r="M26" s="25"/>
      <c r="N26" s="25"/>
      <c r="O26" s="23"/>
      <c r="P26" s="44"/>
      <c r="Q26" s="25"/>
    </row>
    <row r="27" spans="1:17">
      <c r="A27" s="12"/>
      <c r="B27" s="45" t="s">
        <v>150</v>
      </c>
      <c r="C27" s="46">
        <v>231</v>
      </c>
      <c r="D27" s="46"/>
      <c r="E27" s="37"/>
      <c r="F27" s="37"/>
      <c r="G27" s="46">
        <v>111</v>
      </c>
      <c r="H27" s="46"/>
      <c r="I27" s="37"/>
      <c r="J27" s="37"/>
      <c r="K27" s="46">
        <v>668</v>
      </c>
      <c r="L27" s="46"/>
      <c r="M27" s="37"/>
      <c r="N27" s="37"/>
      <c r="O27" s="46">
        <v>278</v>
      </c>
      <c r="P27" s="46"/>
      <c r="Q27" s="37"/>
    </row>
    <row r="28" spans="1:17">
      <c r="A28" s="12"/>
      <c r="B28" s="45"/>
      <c r="C28" s="46"/>
      <c r="D28" s="46"/>
      <c r="E28" s="37"/>
      <c r="F28" s="37"/>
      <c r="G28" s="46"/>
      <c r="H28" s="46"/>
      <c r="I28" s="37"/>
      <c r="J28" s="37"/>
      <c r="K28" s="46"/>
      <c r="L28" s="46"/>
      <c r="M28" s="37"/>
      <c r="N28" s="37"/>
      <c r="O28" s="46"/>
      <c r="P28" s="46"/>
      <c r="Q28" s="37"/>
    </row>
    <row r="29" spans="1:17">
      <c r="A29" s="12"/>
      <c r="B29" s="23" t="s">
        <v>158</v>
      </c>
      <c r="C29" s="44">
        <v>89</v>
      </c>
      <c r="D29" s="44"/>
      <c r="E29" s="25"/>
      <c r="F29" s="25"/>
      <c r="G29" s="44">
        <v>93</v>
      </c>
      <c r="H29" s="44"/>
      <c r="I29" s="25"/>
      <c r="J29" s="25"/>
      <c r="K29" s="44">
        <v>271</v>
      </c>
      <c r="L29" s="44"/>
      <c r="M29" s="25"/>
      <c r="N29" s="25"/>
      <c r="O29" s="44">
        <v>325</v>
      </c>
      <c r="P29" s="44"/>
      <c r="Q29" s="25"/>
    </row>
    <row r="30" spans="1:17">
      <c r="A30" s="12"/>
      <c r="B30" s="23"/>
      <c r="C30" s="44"/>
      <c r="D30" s="44"/>
      <c r="E30" s="25"/>
      <c r="F30" s="25"/>
      <c r="G30" s="44"/>
      <c r="H30" s="44"/>
      <c r="I30" s="25"/>
      <c r="J30" s="25"/>
      <c r="K30" s="44"/>
      <c r="L30" s="44"/>
      <c r="M30" s="25"/>
      <c r="N30" s="25"/>
      <c r="O30" s="44"/>
      <c r="P30" s="44"/>
      <c r="Q30" s="25"/>
    </row>
    <row r="31" spans="1:17">
      <c r="A31" s="12"/>
      <c r="B31" s="45" t="s">
        <v>218</v>
      </c>
      <c r="C31" s="46">
        <v>64</v>
      </c>
      <c r="D31" s="46"/>
      <c r="E31" s="37"/>
      <c r="F31" s="37"/>
      <c r="G31" s="46">
        <v>49</v>
      </c>
      <c r="H31" s="46"/>
      <c r="I31" s="37"/>
      <c r="J31" s="37"/>
      <c r="K31" s="46">
        <v>193</v>
      </c>
      <c r="L31" s="46"/>
      <c r="M31" s="37"/>
      <c r="N31" s="37"/>
      <c r="O31" s="46">
        <v>168</v>
      </c>
      <c r="P31" s="46"/>
      <c r="Q31" s="37"/>
    </row>
    <row r="32" spans="1:17">
      <c r="A32" s="12"/>
      <c r="B32" s="45"/>
      <c r="C32" s="46"/>
      <c r="D32" s="46"/>
      <c r="E32" s="37"/>
      <c r="F32" s="37"/>
      <c r="G32" s="46"/>
      <c r="H32" s="46"/>
      <c r="I32" s="37"/>
      <c r="J32" s="37"/>
      <c r="K32" s="46"/>
      <c r="L32" s="46"/>
      <c r="M32" s="37"/>
      <c r="N32" s="37"/>
      <c r="O32" s="46"/>
      <c r="P32" s="46"/>
      <c r="Q32" s="37"/>
    </row>
    <row r="33" spans="1:17">
      <c r="A33" s="12"/>
      <c r="B33" s="23" t="s">
        <v>219</v>
      </c>
      <c r="C33" s="44">
        <v>161</v>
      </c>
      <c r="D33" s="44"/>
      <c r="E33" s="25"/>
      <c r="F33" s="25"/>
      <c r="G33" s="44">
        <v>144</v>
      </c>
      <c r="H33" s="44"/>
      <c r="I33" s="25"/>
      <c r="J33" s="25"/>
      <c r="K33" s="44">
        <v>465</v>
      </c>
      <c r="L33" s="44"/>
      <c r="M33" s="25"/>
      <c r="N33" s="25"/>
      <c r="O33" s="44">
        <v>472</v>
      </c>
      <c r="P33" s="44"/>
      <c r="Q33" s="25"/>
    </row>
    <row r="34" spans="1:17" ht="15.75" thickBot="1">
      <c r="A34" s="12"/>
      <c r="B34" s="23"/>
      <c r="C34" s="48"/>
      <c r="D34" s="48"/>
      <c r="E34" s="52"/>
      <c r="F34" s="25"/>
      <c r="G34" s="48"/>
      <c r="H34" s="48"/>
      <c r="I34" s="52"/>
      <c r="J34" s="25"/>
      <c r="K34" s="48"/>
      <c r="L34" s="48"/>
      <c r="M34" s="52"/>
      <c r="N34" s="25"/>
      <c r="O34" s="48"/>
      <c r="P34" s="48"/>
      <c r="Q34" s="52"/>
    </row>
    <row r="35" spans="1:17">
      <c r="A35" s="12"/>
      <c r="B35" s="113" t="s">
        <v>429</v>
      </c>
      <c r="C35" s="64">
        <v>846</v>
      </c>
      <c r="D35" s="64"/>
      <c r="E35" s="42"/>
      <c r="F35" s="37"/>
      <c r="G35" s="64">
        <v>569</v>
      </c>
      <c r="H35" s="64"/>
      <c r="I35" s="42"/>
      <c r="J35" s="37"/>
      <c r="K35" s="40">
        <v>2411</v>
      </c>
      <c r="L35" s="40"/>
      <c r="M35" s="42"/>
      <c r="N35" s="37"/>
      <c r="O35" s="40">
        <v>1705</v>
      </c>
      <c r="P35" s="40"/>
      <c r="Q35" s="42"/>
    </row>
    <row r="36" spans="1:17">
      <c r="A36" s="12"/>
      <c r="B36" s="113"/>
      <c r="C36" s="46"/>
      <c r="D36" s="46"/>
      <c r="E36" s="37"/>
      <c r="F36" s="37"/>
      <c r="G36" s="46"/>
      <c r="H36" s="46"/>
      <c r="I36" s="37"/>
      <c r="J36" s="37"/>
      <c r="K36" s="47"/>
      <c r="L36" s="47"/>
      <c r="M36" s="37"/>
      <c r="N36" s="37"/>
      <c r="O36" s="47"/>
      <c r="P36" s="47"/>
      <c r="Q36" s="37"/>
    </row>
    <row r="37" spans="1:17">
      <c r="A37" s="12"/>
      <c r="B37" s="14"/>
      <c r="C37" s="25"/>
      <c r="D37" s="25"/>
      <c r="E37" s="25"/>
      <c r="F37" s="14"/>
      <c r="G37" s="25"/>
      <c r="H37" s="25"/>
      <c r="I37" s="25"/>
      <c r="J37" s="14"/>
      <c r="K37" s="25"/>
      <c r="L37" s="25"/>
      <c r="M37" s="25"/>
      <c r="N37" s="14"/>
      <c r="O37" s="25"/>
      <c r="P37" s="25"/>
      <c r="Q37" s="25"/>
    </row>
    <row r="38" spans="1:17">
      <c r="A38" s="12"/>
      <c r="B38" s="61" t="s">
        <v>197</v>
      </c>
      <c r="C38" s="45"/>
      <c r="D38" s="45"/>
      <c r="E38" s="45"/>
      <c r="F38" s="31"/>
      <c r="G38" s="45"/>
      <c r="H38" s="45"/>
      <c r="I38" s="45"/>
      <c r="J38" s="31"/>
      <c r="K38" s="37"/>
      <c r="L38" s="37"/>
      <c r="M38" s="37"/>
      <c r="N38" s="31"/>
      <c r="O38" s="37"/>
      <c r="P38" s="37"/>
      <c r="Q38" s="37"/>
    </row>
    <row r="39" spans="1:17">
      <c r="A39" s="12"/>
      <c r="B39" s="11" t="s">
        <v>430</v>
      </c>
      <c r="C39" s="44" t="s">
        <v>431</v>
      </c>
      <c r="D39" s="44"/>
      <c r="E39" s="11" t="s">
        <v>175</v>
      </c>
      <c r="F39" s="14"/>
      <c r="G39" s="44" t="s">
        <v>432</v>
      </c>
      <c r="H39" s="44"/>
      <c r="I39" s="11" t="s">
        <v>175</v>
      </c>
      <c r="J39" s="14"/>
      <c r="K39" s="44" t="s">
        <v>433</v>
      </c>
      <c r="L39" s="44"/>
      <c r="M39" s="11" t="s">
        <v>175</v>
      </c>
      <c r="N39" s="14"/>
      <c r="O39" s="44" t="s">
        <v>434</v>
      </c>
      <c r="P39" s="44"/>
      <c r="Q39" s="11" t="s">
        <v>175</v>
      </c>
    </row>
    <row r="40" spans="1:17">
      <c r="A40" s="12"/>
      <c r="B40" s="32" t="s">
        <v>42</v>
      </c>
      <c r="C40" s="46" t="s">
        <v>254</v>
      </c>
      <c r="D40" s="46"/>
      <c r="E40" s="32" t="s">
        <v>175</v>
      </c>
      <c r="F40" s="31"/>
      <c r="G40" s="46" t="s">
        <v>435</v>
      </c>
      <c r="H40" s="46"/>
      <c r="I40" s="32" t="s">
        <v>175</v>
      </c>
      <c r="J40" s="31"/>
      <c r="K40" s="46" t="s">
        <v>436</v>
      </c>
      <c r="L40" s="46"/>
      <c r="M40" s="32" t="s">
        <v>175</v>
      </c>
      <c r="N40" s="31"/>
      <c r="O40" s="46" t="s">
        <v>437</v>
      </c>
      <c r="P40" s="46"/>
      <c r="Q40" s="32" t="s">
        <v>175</v>
      </c>
    </row>
    <row r="41" spans="1:17" ht="26.25">
      <c r="A41" s="12"/>
      <c r="B41" s="11" t="s">
        <v>438</v>
      </c>
      <c r="C41" s="44" t="s">
        <v>439</v>
      </c>
      <c r="D41" s="44"/>
      <c r="E41" s="11" t="s">
        <v>175</v>
      </c>
      <c r="F41" s="14"/>
      <c r="G41" s="44" t="s">
        <v>440</v>
      </c>
      <c r="H41" s="44"/>
      <c r="I41" s="11" t="s">
        <v>175</v>
      </c>
      <c r="J41" s="14"/>
      <c r="K41" s="44" t="s">
        <v>253</v>
      </c>
      <c r="L41" s="44"/>
      <c r="M41" s="11" t="s">
        <v>175</v>
      </c>
      <c r="N41" s="14"/>
      <c r="O41" s="44" t="s">
        <v>441</v>
      </c>
      <c r="P41" s="44"/>
      <c r="Q41" s="11" t="s">
        <v>175</v>
      </c>
    </row>
    <row r="42" spans="1:17">
      <c r="A42" s="12"/>
      <c r="B42" s="45" t="s">
        <v>442</v>
      </c>
      <c r="C42" s="46" t="s">
        <v>248</v>
      </c>
      <c r="D42" s="46"/>
      <c r="E42" s="37"/>
      <c r="F42" s="37"/>
      <c r="G42" s="46" t="s">
        <v>296</v>
      </c>
      <c r="H42" s="46"/>
      <c r="I42" s="45" t="s">
        <v>175</v>
      </c>
      <c r="J42" s="37"/>
      <c r="K42" s="46" t="s">
        <v>443</v>
      </c>
      <c r="L42" s="46"/>
      <c r="M42" s="45" t="s">
        <v>175</v>
      </c>
      <c r="N42" s="37"/>
      <c r="O42" s="46" t="s">
        <v>444</v>
      </c>
      <c r="P42" s="46"/>
      <c r="Q42" s="45" t="s">
        <v>175</v>
      </c>
    </row>
    <row r="43" spans="1:17">
      <c r="A43" s="12"/>
      <c r="B43" s="45"/>
      <c r="C43" s="46"/>
      <c r="D43" s="46"/>
      <c r="E43" s="37"/>
      <c r="F43" s="37"/>
      <c r="G43" s="46"/>
      <c r="H43" s="46"/>
      <c r="I43" s="45"/>
      <c r="J43" s="37"/>
      <c r="K43" s="46"/>
      <c r="L43" s="46"/>
      <c r="M43" s="45"/>
      <c r="N43" s="37"/>
      <c r="O43" s="46"/>
      <c r="P43" s="46"/>
      <c r="Q43" s="45"/>
    </row>
    <row r="44" spans="1:17" ht="15.75" thickBot="1">
      <c r="A44" s="12"/>
      <c r="B44" s="11" t="s">
        <v>445</v>
      </c>
      <c r="C44" s="48" t="s">
        <v>446</v>
      </c>
      <c r="D44" s="48"/>
      <c r="E44" s="88" t="s">
        <v>175</v>
      </c>
      <c r="F44" s="14"/>
      <c r="G44" s="48" t="s">
        <v>447</v>
      </c>
      <c r="H44" s="48"/>
      <c r="I44" s="88" t="s">
        <v>175</v>
      </c>
      <c r="J44" s="14"/>
      <c r="K44" s="48" t="s">
        <v>448</v>
      </c>
      <c r="L44" s="48"/>
      <c r="M44" s="88" t="s">
        <v>175</v>
      </c>
      <c r="N44" s="14"/>
      <c r="O44" s="48" t="s">
        <v>449</v>
      </c>
      <c r="P44" s="48"/>
      <c r="Q44" s="88" t="s">
        <v>175</v>
      </c>
    </row>
    <row r="45" spans="1:17">
      <c r="A45" s="12"/>
      <c r="B45" s="113" t="s">
        <v>44</v>
      </c>
      <c r="C45" s="64">
        <v>521</v>
      </c>
      <c r="D45" s="64"/>
      <c r="E45" s="42"/>
      <c r="F45" s="37"/>
      <c r="G45" s="64">
        <v>376</v>
      </c>
      <c r="H45" s="64"/>
      <c r="I45" s="42"/>
      <c r="J45" s="37"/>
      <c r="K45" s="40">
        <v>1455</v>
      </c>
      <c r="L45" s="40"/>
      <c r="M45" s="42"/>
      <c r="N45" s="37"/>
      <c r="O45" s="40">
        <v>1163</v>
      </c>
      <c r="P45" s="40"/>
      <c r="Q45" s="42"/>
    </row>
    <row r="46" spans="1:17">
      <c r="A46" s="12"/>
      <c r="B46" s="113"/>
      <c r="C46" s="46"/>
      <c r="D46" s="46"/>
      <c r="E46" s="37"/>
      <c r="F46" s="37"/>
      <c r="G46" s="65"/>
      <c r="H46" s="65"/>
      <c r="I46" s="43"/>
      <c r="J46" s="37"/>
      <c r="K46" s="47"/>
      <c r="L46" s="47"/>
      <c r="M46" s="37"/>
      <c r="N46" s="37"/>
      <c r="O46" s="47"/>
      <c r="P46" s="47"/>
      <c r="Q46" s="37"/>
    </row>
    <row r="47" spans="1:17">
      <c r="A47" s="12"/>
      <c r="B47" s="23" t="s">
        <v>45</v>
      </c>
      <c r="C47" s="44">
        <v>7</v>
      </c>
      <c r="D47" s="44"/>
      <c r="E47" s="25"/>
      <c r="F47" s="25"/>
      <c r="G47" s="44">
        <v>29</v>
      </c>
      <c r="H47" s="44"/>
      <c r="I47" s="25"/>
      <c r="J47" s="25"/>
      <c r="K47" s="44">
        <v>64</v>
      </c>
      <c r="L47" s="44"/>
      <c r="M47" s="25"/>
      <c r="N47" s="25"/>
      <c r="O47" s="44">
        <v>123</v>
      </c>
      <c r="P47" s="44"/>
      <c r="Q47" s="25"/>
    </row>
    <row r="48" spans="1:17" ht="15.75" thickBot="1">
      <c r="A48" s="12"/>
      <c r="B48" s="23"/>
      <c r="C48" s="48"/>
      <c r="D48" s="48"/>
      <c r="E48" s="52"/>
      <c r="F48" s="25"/>
      <c r="G48" s="48"/>
      <c r="H48" s="48"/>
      <c r="I48" s="52"/>
      <c r="J48" s="25"/>
      <c r="K48" s="48"/>
      <c r="L48" s="48"/>
      <c r="M48" s="52"/>
      <c r="N48" s="25"/>
      <c r="O48" s="48"/>
      <c r="P48" s="48"/>
      <c r="Q48" s="52"/>
    </row>
    <row r="49" spans="1:17">
      <c r="A49" s="12"/>
      <c r="B49" s="113" t="s">
        <v>46</v>
      </c>
      <c r="C49" s="64">
        <v>514</v>
      </c>
      <c r="D49" s="64"/>
      <c r="E49" s="42"/>
      <c r="F49" s="37"/>
      <c r="G49" s="64">
        <v>347</v>
      </c>
      <c r="H49" s="64"/>
      <c r="I49" s="42"/>
      <c r="J49" s="37"/>
      <c r="K49" s="40">
        <v>1391</v>
      </c>
      <c r="L49" s="40"/>
      <c r="M49" s="42"/>
      <c r="N49" s="37"/>
      <c r="O49" s="40">
        <v>1040</v>
      </c>
      <c r="P49" s="40"/>
      <c r="Q49" s="42"/>
    </row>
    <row r="50" spans="1:17">
      <c r="A50" s="12"/>
      <c r="B50" s="113"/>
      <c r="C50" s="46"/>
      <c r="D50" s="46"/>
      <c r="E50" s="37"/>
      <c r="F50" s="37"/>
      <c r="G50" s="46"/>
      <c r="H50" s="46"/>
      <c r="I50" s="37"/>
      <c r="J50" s="37"/>
      <c r="K50" s="47"/>
      <c r="L50" s="47"/>
      <c r="M50" s="37"/>
      <c r="N50" s="37"/>
      <c r="O50" s="47"/>
      <c r="P50" s="47"/>
      <c r="Q50" s="37"/>
    </row>
    <row r="51" spans="1:17" ht="27" thickBot="1">
      <c r="A51" s="12"/>
      <c r="B51" s="11" t="s">
        <v>47</v>
      </c>
      <c r="C51" s="48" t="s">
        <v>444</v>
      </c>
      <c r="D51" s="48"/>
      <c r="E51" s="88" t="s">
        <v>175</v>
      </c>
      <c r="F51" s="14"/>
      <c r="G51" s="48" t="s">
        <v>245</v>
      </c>
      <c r="H51" s="48"/>
      <c r="I51" s="88" t="s">
        <v>175</v>
      </c>
      <c r="J51" s="14"/>
      <c r="K51" s="48" t="s">
        <v>450</v>
      </c>
      <c r="L51" s="48"/>
      <c r="M51" s="88" t="s">
        <v>175</v>
      </c>
      <c r="N51" s="14"/>
      <c r="O51" s="48" t="s">
        <v>245</v>
      </c>
      <c r="P51" s="48"/>
      <c r="Q51" s="88" t="s">
        <v>175</v>
      </c>
    </row>
    <row r="52" spans="1:17">
      <c r="A52" s="12"/>
      <c r="B52" s="113" t="s">
        <v>48</v>
      </c>
      <c r="C52" s="38" t="s">
        <v>169</v>
      </c>
      <c r="D52" s="64">
        <v>510</v>
      </c>
      <c r="E52" s="42"/>
      <c r="F52" s="37"/>
      <c r="G52" s="38" t="s">
        <v>169</v>
      </c>
      <c r="H52" s="64">
        <v>345</v>
      </c>
      <c r="I52" s="42"/>
      <c r="J52" s="37"/>
      <c r="K52" s="38" t="s">
        <v>169</v>
      </c>
      <c r="L52" s="40">
        <v>1382</v>
      </c>
      <c r="M52" s="42"/>
      <c r="N52" s="37"/>
      <c r="O52" s="38" t="s">
        <v>169</v>
      </c>
      <c r="P52" s="40">
        <v>1038</v>
      </c>
      <c r="Q52" s="42"/>
    </row>
    <row r="53" spans="1:17" ht="15.75" thickBot="1">
      <c r="A53" s="12"/>
      <c r="B53" s="113"/>
      <c r="C53" s="53"/>
      <c r="D53" s="70"/>
      <c r="E53" s="55"/>
      <c r="F53" s="37"/>
      <c r="G53" s="53"/>
      <c r="H53" s="70"/>
      <c r="I53" s="55"/>
      <c r="J53" s="37"/>
      <c r="K53" s="53"/>
      <c r="L53" s="54"/>
      <c r="M53" s="55"/>
      <c r="N53" s="37"/>
      <c r="O53" s="53"/>
      <c r="P53" s="54"/>
      <c r="Q53" s="55"/>
    </row>
    <row r="54" spans="1:17" ht="15.75" thickTop="1">
      <c r="A54" s="12" t="s">
        <v>694</v>
      </c>
      <c r="B54" s="57" t="s">
        <v>6</v>
      </c>
      <c r="C54" s="57"/>
      <c r="D54" s="57"/>
      <c r="E54" s="57"/>
      <c r="F54" s="57"/>
      <c r="G54" s="57"/>
      <c r="H54" s="57"/>
      <c r="I54" s="57"/>
      <c r="J54" s="57"/>
      <c r="K54" s="57"/>
      <c r="L54" s="57"/>
      <c r="M54" s="57"/>
      <c r="N54" s="57"/>
      <c r="O54" s="57"/>
      <c r="P54" s="57"/>
      <c r="Q54" s="57"/>
    </row>
    <row r="55" spans="1:17">
      <c r="A55" s="12"/>
      <c r="B55" s="25" t="s">
        <v>451</v>
      </c>
      <c r="C55" s="25"/>
      <c r="D55" s="25"/>
      <c r="E55" s="25"/>
      <c r="F55" s="25"/>
      <c r="G55" s="25"/>
      <c r="H55" s="25"/>
      <c r="I55" s="25"/>
      <c r="J55" s="25"/>
      <c r="K55" s="25"/>
      <c r="L55" s="25"/>
      <c r="M55" s="25"/>
      <c r="N55" s="25"/>
      <c r="O55" s="25"/>
      <c r="P55" s="25"/>
      <c r="Q55" s="25"/>
    </row>
    <row r="56" spans="1:17">
      <c r="A56" s="12"/>
      <c r="B56" s="22"/>
      <c r="C56" s="22"/>
      <c r="D56" s="22"/>
      <c r="E56" s="22"/>
      <c r="F56" s="22"/>
      <c r="G56" s="22"/>
      <c r="H56" s="22"/>
      <c r="I56" s="22"/>
      <c r="J56" s="22"/>
      <c r="K56" s="22"/>
      <c r="L56" s="22"/>
      <c r="M56" s="22"/>
      <c r="N56" s="22"/>
      <c r="O56" s="22"/>
      <c r="P56" s="22"/>
      <c r="Q56" s="22"/>
    </row>
    <row r="57" spans="1:17">
      <c r="A57" s="12"/>
      <c r="B57" s="13"/>
      <c r="C57" s="13"/>
      <c r="D57" s="13"/>
      <c r="E57" s="13"/>
      <c r="F57" s="13"/>
      <c r="G57" s="13"/>
      <c r="H57" s="13"/>
      <c r="I57" s="13"/>
      <c r="J57" s="13"/>
      <c r="K57" s="13"/>
      <c r="L57" s="13"/>
      <c r="M57" s="13"/>
      <c r="N57" s="13"/>
      <c r="O57" s="13"/>
      <c r="P57" s="13"/>
      <c r="Q57" s="13"/>
    </row>
    <row r="58" spans="1:17">
      <c r="A58" s="12"/>
      <c r="B58" s="25"/>
      <c r="C58" s="26" t="s">
        <v>192</v>
      </c>
      <c r="D58" s="26"/>
      <c r="E58" s="26"/>
      <c r="F58" s="26"/>
      <c r="G58" s="26"/>
      <c r="H58" s="26"/>
      <c r="I58" s="26"/>
      <c r="J58" s="25"/>
      <c r="K58" s="26" t="s">
        <v>193</v>
      </c>
      <c r="L58" s="26"/>
      <c r="M58" s="26"/>
      <c r="N58" s="26"/>
      <c r="O58" s="26"/>
      <c r="P58" s="26"/>
      <c r="Q58" s="26"/>
    </row>
    <row r="59" spans="1:17" ht="15.75" thickBot="1">
      <c r="A59" s="12"/>
      <c r="B59" s="25"/>
      <c r="C59" s="62">
        <v>41547</v>
      </c>
      <c r="D59" s="62"/>
      <c r="E59" s="62"/>
      <c r="F59" s="62"/>
      <c r="G59" s="62"/>
      <c r="H59" s="62"/>
      <c r="I59" s="62"/>
      <c r="J59" s="25"/>
      <c r="K59" s="62">
        <v>41547</v>
      </c>
      <c r="L59" s="62"/>
      <c r="M59" s="62"/>
      <c r="N59" s="62"/>
      <c r="O59" s="62"/>
      <c r="P59" s="62"/>
      <c r="Q59" s="62"/>
    </row>
    <row r="60" spans="1:17" ht="15.75" thickBot="1">
      <c r="A60" s="12"/>
      <c r="B60" s="14"/>
      <c r="C60" s="63">
        <v>2013</v>
      </c>
      <c r="D60" s="63"/>
      <c r="E60" s="63"/>
      <c r="F60" s="74"/>
      <c r="G60" s="63">
        <v>2012</v>
      </c>
      <c r="H60" s="63"/>
      <c r="I60" s="63"/>
      <c r="J60" s="14"/>
      <c r="K60" s="63">
        <v>2013</v>
      </c>
      <c r="L60" s="63"/>
      <c r="M60" s="63"/>
      <c r="N60" s="14"/>
      <c r="O60" s="63">
        <v>2012</v>
      </c>
      <c r="P60" s="63"/>
      <c r="Q60" s="63"/>
    </row>
    <row r="61" spans="1:17">
      <c r="A61" s="12"/>
      <c r="B61" s="45" t="s">
        <v>195</v>
      </c>
      <c r="C61" s="38" t="s">
        <v>169</v>
      </c>
      <c r="D61" s="64">
        <v>9</v>
      </c>
      <c r="E61" s="42"/>
      <c r="F61" s="37"/>
      <c r="G61" s="38" t="s">
        <v>169</v>
      </c>
      <c r="H61" s="64">
        <v>1</v>
      </c>
      <c r="I61" s="42"/>
      <c r="J61" s="37"/>
      <c r="K61" s="38" t="s">
        <v>169</v>
      </c>
      <c r="L61" s="64">
        <v>24</v>
      </c>
      <c r="M61" s="42"/>
      <c r="N61" s="37"/>
      <c r="O61" s="38" t="s">
        <v>169</v>
      </c>
      <c r="P61" s="64">
        <v>1</v>
      </c>
      <c r="Q61" s="42"/>
    </row>
    <row r="62" spans="1:17">
      <c r="A62" s="12"/>
      <c r="B62" s="45"/>
      <c r="C62" s="39"/>
      <c r="D62" s="65"/>
      <c r="E62" s="43"/>
      <c r="F62" s="37"/>
      <c r="G62" s="39"/>
      <c r="H62" s="65"/>
      <c r="I62" s="43"/>
      <c r="J62" s="37"/>
      <c r="K62" s="39"/>
      <c r="L62" s="65"/>
      <c r="M62" s="43"/>
      <c r="N62" s="37"/>
      <c r="O62" s="39"/>
      <c r="P62" s="65"/>
      <c r="Q62" s="43"/>
    </row>
    <row r="63" spans="1:17">
      <c r="A63" s="12"/>
      <c r="B63" s="23" t="s">
        <v>150</v>
      </c>
      <c r="C63" s="44">
        <v>10</v>
      </c>
      <c r="D63" s="44"/>
      <c r="E63" s="25"/>
      <c r="F63" s="25"/>
      <c r="G63" s="44">
        <v>1</v>
      </c>
      <c r="H63" s="44"/>
      <c r="I63" s="25"/>
      <c r="J63" s="25"/>
      <c r="K63" s="44">
        <v>26</v>
      </c>
      <c r="L63" s="44"/>
      <c r="M63" s="25"/>
      <c r="N63" s="25"/>
      <c r="O63" s="44">
        <v>8</v>
      </c>
      <c r="P63" s="44"/>
      <c r="Q63" s="25"/>
    </row>
    <row r="64" spans="1:17">
      <c r="A64" s="12"/>
      <c r="B64" s="23"/>
      <c r="C64" s="44"/>
      <c r="D64" s="44"/>
      <c r="E64" s="25"/>
      <c r="F64" s="25"/>
      <c r="G64" s="44"/>
      <c r="H64" s="44"/>
      <c r="I64" s="25"/>
      <c r="J64" s="25"/>
      <c r="K64" s="44"/>
      <c r="L64" s="44"/>
      <c r="M64" s="25"/>
      <c r="N64" s="25"/>
      <c r="O64" s="44"/>
      <c r="P64" s="44"/>
      <c r="Q64" s="25"/>
    </row>
    <row r="65" spans="1:17">
      <c r="A65" s="12"/>
      <c r="B65" s="45" t="s">
        <v>158</v>
      </c>
      <c r="C65" s="46">
        <v>8</v>
      </c>
      <c r="D65" s="46"/>
      <c r="E65" s="37"/>
      <c r="F65" s="37"/>
      <c r="G65" s="46">
        <v>5</v>
      </c>
      <c r="H65" s="46"/>
      <c r="I65" s="37"/>
      <c r="J65" s="37"/>
      <c r="K65" s="46">
        <v>28</v>
      </c>
      <c r="L65" s="46"/>
      <c r="M65" s="37"/>
      <c r="N65" s="37"/>
      <c r="O65" s="46">
        <v>9</v>
      </c>
      <c r="P65" s="46"/>
      <c r="Q65" s="37"/>
    </row>
    <row r="66" spans="1:17" ht="15.75" thickBot="1">
      <c r="A66" s="12"/>
      <c r="B66" s="45"/>
      <c r="C66" s="67"/>
      <c r="D66" s="67"/>
      <c r="E66" s="68"/>
      <c r="F66" s="37"/>
      <c r="G66" s="67"/>
      <c r="H66" s="67"/>
      <c r="I66" s="68"/>
      <c r="J66" s="37"/>
      <c r="K66" s="67"/>
      <c r="L66" s="67"/>
      <c r="M66" s="68"/>
      <c r="N66" s="37"/>
      <c r="O66" s="67"/>
      <c r="P66" s="67"/>
      <c r="Q66" s="68"/>
    </row>
    <row r="67" spans="1:17">
      <c r="A67" s="12"/>
      <c r="B67" s="114" t="s">
        <v>280</v>
      </c>
      <c r="C67" s="76" t="s">
        <v>169</v>
      </c>
      <c r="D67" s="85">
        <v>27</v>
      </c>
      <c r="E67" s="69"/>
      <c r="F67" s="25"/>
      <c r="G67" s="76" t="s">
        <v>169</v>
      </c>
      <c r="H67" s="85">
        <v>7</v>
      </c>
      <c r="I67" s="69"/>
      <c r="J67" s="25"/>
      <c r="K67" s="76" t="s">
        <v>169</v>
      </c>
      <c r="L67" s="85">
        <v>78</v>
      </c>
      <c r="M67" s="69"/>
      <c r="N67" s="25"/>
      <c r="O67" s="76" t="s">
        <v>169</v>
      </c>
      <c r="P67" s="85">
        <v>18</v>
      </c>
      <c r="Q67" s="69"/>
    </row>
    <row r="68" spans="1:17" ht="15.75" thickBot="1">
      <c r="A68" s="12"/>
      <c r="B68" s="114"/>
      <c r="C68" s="77"/>
      <c r="D68" s="86"/>
      <c r="E68" s="80"/>
      <c r="F68" s="25"/>
      <c r="G68" s="77"/>
      <c r="H68" s="86"/>
      <c r="I68" s="80"/>
      <c r="J68" s="25"/>
      <c r="K68" s="77"/>
      <c r="L68" s="86"/>
      <c r="M68" s="80"/>
      <c r="N68" s="25"/>
      <c r="O68" s="77"/>
      <c r="P68" s="86"/>
      <c r="Q68" s="80"/>
    </row>
    <row r="69" spans="1:17" ht="15.75" thickTop="1"/>
  </sheetData>
  <mergeCells count="347">
    <mergeCell ref="B54:Q54"/>
    <mergeCell ref="B55:Q55"/>
    <mergeCell ref="O67:O68"/>
    <mergeCell ref="P67:P68"/>
    <mergeCell ref="Q67:Q68"/>
    <mergeCell ref="A1:A2"/>
    <mergeCell ref="B1:Q1"/>
    <mergeCell ref="B2:Q2"/>
    <mergeCell ref="B3:Q3"/>
    <mergeCell ref="A4:A53"/>
    <mergeCell ref="B4:Q4"/>
    <mergeCell ref="A54:A68"/>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K59:Q59"/>
    <mergeCell ref="C60:E60"/>
    <mergeCell ref="G60:I60"/>
    <mergeCell ref="K60:M60"/>
    <mergeCell ref="O60:Q60"/>
    <mergeCell ref="B61:B62"/>
    <mergeCell ref="C61:C62"/>
    <mergeCell ref="D61:D62"/>
    <mergeCell ref="E61:E62"/>
    <mergeCell ref="F61:F62"/>
    <mergeCell ref="N52:N53"/>
    <mergeCell ref="O52:O53"/>
    <mergeCell ref="P52:P53"/>
    <mergeCell ref="Q52:Q53"/>
    <mergeCell ref="B56:Q56"/>
    <mergeCell ref="B58:B59"/>
    <mergeCell ref="C58:I58"/>
    <mergeCell ref="C59:I59"/>
    <mergeCell ref="J58:J59"/>
    <mergeCell ref="K58:Q58"/>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C39:D39"/>
    <mergeCell ref="G39:H39"/>
    <mergeCell ref="K39:L39"/>
    <mergeCell ref="O39:P39"/>
    <mergeCell ref="C40:D40"/>
    <mergeCell ref="G40:H40"/>
    <mergeCell ref="K40:L40"/>
    <mergeCell ref="O40:P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5"/>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140625" customWidth="1"/>
    <col min="12" max="12" width="6.85546875" customWidth="1"/>
    <col min="13" max="13" width="1.5703125" customWidth="1"/>
    <col min="15" max="15" width="2.28515625" customWidth="1"/>
    <col min="16" max="16" width="7.7109375" customWidth="1"/>
    <col min="17" max="17" width="1.7109375" customWidth="1"/>
    <col min="19" max="19" width="2" customWidth="1"/>
    <col min="20" max="20" width="8.140625" customWidth="1"/>
    <col min="21" max="21" width="1.5703125" customWidth="1"/>
    <col min="23" max="23" width="2" customWidth="1"/>
    <col min="24" max="24" width="6.42578125" customWidth="1"/>
    <col min="25" max="25" width="1.5703125" customWidth="1"/>
  </cols>
  <sheetData>
    <row r="1" spans="1:25" ht="15" customHeight="1">
      <c r="A1" s="9" t="s">
        <v>69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6</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2" t="s">
        <v>696</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2"/>
      <c r="B5" s="122" t="s">
        <v>462</v>
      </c>
      <c r="C5" s="122"/>
      <c r="D5" s="122"/>
      <c r="E5" s="122"/>
      <c r="F5" s="122"/>
      <c r="G5" s="122"/>
      <c r="H5" s="122"/>
      <c r="I5" s="122"/>
      <c r="J5" s="122"/>
      <c r="K5" s="122"/>
      <c r="L5" s="122"/>
      <c r="M5" s="122"/>
      <c r="N5" s="122"/>
      <c r="O5" s="122"/>
      <c r="P5" s="122"/>
      <c r="Q5" s="122"/>
      <c r="R5" s="122"/>
      <c r="S5" s="122"/>
      <c r="T5" s="122"/>
      <c r="U5" s="122"/>
      <c r="V5" s="122"/>
      <c r="W5" s="122"/>
      <c r="X5" s="122"/>
      <c r="Y5" s="122"/>
    </row>
    <row r="6" spans="1:25">
      <c r="A6" s="12"/>
      <c r="B6" s="122" t="s">
        <v>463</v>
      </c>
      <c r="C6" s="122"/>
      <c r="D6" s="122"/>
      <c r="E6" s="122"/>
      <c r="F6" s="122"/>
      <c r="G6" s="122"/>
      <c r="H6" s="122"/>
      <c r="I6" s="122"/>
      <c r="J6" s="122"/>
      <c r="K6" s="122"/>
      <c r="L6" s="122"/>
      <c r="M6" s="122"/>
      <c r="N6" s="122"/>
      <c r="O6" s="122"/>
      <c r="P6" s="122"/>
      <c r="Q6" s="122"/>
      <c r="R6" s="122"/>
      <c r="S6" s="122"/>
      <c r="T6" s="122"/>
      <c r="U6" s="122"/>
      <c r="V6" s="122"/>
      <c r="W6" s="122"/>
      <c r="X6" s="122"/>
      <c r="Y6" s="1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25"/>
      <c r="C8" s="35" t="s">
        <v>275</v>
      </c>
      <c r="D8" s="35"/>
      <c r="E8" s="35"/>
      <c r="F8" s="25"/>
      <c r="G8" s="35" t="s">
        <v>275</v>
      </c>
      <c r="H8" s="35"/>
      <c r="I8" s="35"/>
      <c r="J8" s="25"/>
      <c r="K8" s="35" t="s">
        <v>466</v>
      </c>
      <c r="L8" s="35"/>
      <c r="M8" s="35"/>
      <c r="N8" s="25"/>
      <c r="O8" s="35" t="s">
        <v>339</v>
      </c>
      <c r="P8" s="35"/>
      <c r="Q8" s="35"/>
      <c r="R8" s="25"/>
      <c r="S8" s="35" t="s">
        <v>468</v>
      </c>
      <c r="T8" s="35"/>
      <c r="U8" s="35"/>
      <c r="V8" s="25"/>
      <c r="W8" s="35" t="s">
        <v>280</v>
      </c>
      <c r="X8" s="35"/>
      <c r="Y8" s="35"/>
    </row>
    <row r="9" spans="1:25">
      <c r="A9" s="12"/>
      <c r="B9" s="25"/>
      <c r="C9" s="35" t="s">
        <v>464</v>
      </c>
      <c r="D9" s="35"/>
      <c r="E9" s="35"/>
      <c r="F9" s="25"/>
      <c r="G9" s="35" t="s">
        <v>464</v>
      </c>
      <c r="H9" s="35"/>
      <c r="I9" s="35"/>
      <c r="J9" s="25"/>
      <c r="K9" s="35"/>
      <c r="L9" s="35"/>
      <c r="M9" s="35"/>
      <c r="N9" s="25"/>
      <c r="O9" s="35" t="s">
        <v>467</v>
      </c>
      <c r="P9" s="35"/>
      <c r="Q9" s="35"/>
      <c r="R9" s="25"/>
      <c r="S9" s="35" t="s">
        <v>469</v>
      </c>
      <c r="T9" s="35"/>
      <c r="U9" s="35"/>
      <c r="V9" s="25"/>
      <c r="W9" s="35"/>
      <c r="X9" s="35"/>
      <c r="Y9" s="35"/>
    </row>
    <row r="10" spans="1:25" ht="15.75" thickBot="1">
      <c r="A10" s="12"/>
      <c r="B10" s="25"/>
      <c r="C10" s="36" t="s">
        <v>465</v>
      </c>
      <c r="D10" s="36"/>
      <c r="E10" s="36"/>
      <c r="F10" s="25"/>
      <c r="G10" s="84"/>
      <c r="H10" s="84"/>
      <c r="I10" s="84"/>
      <c r="J10" s="25"/>
      <c r="K10" s="36"/>
      <c r="L10" s="36"/>
      <c r="M10" s="36"/>
      <c r="N10" s="25"/>
      <c r="O10" s="84"/>
      <c r="P10" s="84"/>
      <c r="Q10" s="84"/>
      <c r="R10" s="25"/>
      <c r="S10" s="84"/>
      <c r="T10" s="84"/>
      <c r="U10" s="84"/>
      <c r="V10" s="25"/>
      <c r="W10" s="36"/>
      <c r="X10" s="36"/>
      <c r="Y10" s="36"/>
    </row>
    <row r="11" spans="1:25">
      <c r="A11" s="12"/>
      <c r="B11" s="123" t="s">
        <v>38</v>
      </c>
      <c r="C11" s="124" t="s">
        <v>169</v>
      </c>
      <c r="D11" s="126" t="s">
        <v>248</v>
      </c>
      <c r="E11" s="42"/>
      <c r="F11" s="37"/>
      <c r="G11" s="124" t="s">
        <v>169</v>
      </c>
      <c r="H11" s="128">
        <v>1695</v>
      </c>
      <c r="I11" s="42"/>
      <c r="J11" s="37"/>
      <c r="K11" s="124" t="s">
        <v>169</v>
      </c>
      <c r="L11" s="128">
        <v>1636</v>
      </c>
      <c r="M11" s="42"/>
      <c r="N11" s="37"/>
      <c r="O11" s="124" t="s">
        <v>169</v>
      </c>
      <c r="P11" s="128">
        <v>3424</v>
      </c>
      <c r="Q11" s="42"/>
      <c r="R11" s="37"/>
      <c r="S11" s="124" t="s">
        <v>169</v>
      </c>
      <c r="T11" s="126" t="s">
        <v>470</v>
      </c>
      <c r="U11" s="124" t="s">
        <v>175</v>
      </c>
      <c r="V11" s="37"/>
      <c r="W11" s="124" t="s">
        <v>169</v>
      </c>
      <c r="X11" s="128">
        <v>5607</v>
      </c>
      <c r="Y11" s="42"/>
    </row>
    <row r="12" spans="1:25">
      <c r="A12" s="12"/>
      <c r="B12" s="123"/>
      <c r="C12" s="125"/>
      <c r="D12" s="127"/>
      <c r="E12" s="43"/>
      <c r="F12" s="37"/>
      <c r="G12" s="125"/>
      <c r="H12" s="129"/>
      <c r="I12" s="43"/>
      <c r="J12" s="37"/>
      <c r="K12" s="125"/>
      <c r="L12" s="129"/>
      <c r="M12" s="43"/>
      <c r="N12" s="37"/>
      <c r="O12" s="125"/>
      <c r="P12" s="129"/>
      <c r="Q12" s="43"/>
      <c r="R12" s="37"/>
      <c r="S12" s="125"/>
      <c r="T12" s="127"/>
      <c r="U12" s="125"/>
      <c r="V12" s="37"/>
      <c r="W12" s="125"/>
      <c r="X12" s="129"/>
      <c r="Y12" s="43"/>
    </row>
    <row r="13" spans="1:25">
      <c r="A13" s="12"/>
      <c r="B13" s="14"/>
      <c r="C13" s="25"/>
      <c r="D13" s="25"/>
      <c r="E13" s="25"/>
      <c r="F13" s="14"/>
      <c r="G13" s="25"/>
      <c r="H13" s="25"/>
      <c r="I13" s="25"/>
      <c r="J13" s="14"/>
      <c r="K13" s="25"/>
      <c r="L13" s="25"/>
      <c r="M13" s="25"/>
      <c r="N13" s="14"/>
      <c r="O13" s="25"/>
      <c r="P13" s="25"/>
      <c r="Q13" s="25"/>
      <c r="R13" s="14"/>
      <c r="S13" s="25"/>
      <c r="T13" s="25"/>
      <c r="U13" s="25"/>
      <c r="V13" s="14"/>
      <c r="W13" s="25"/>
      <c r="X13" s="25"/>
      <c r="Y13" s="25"/>
    </row>
    <row r="14" spans="1:25">
      <c r="A14" s="12"/>
      <c r="B14" s="130" t="s">
        <v>39</v>
      </c>
      <c r="C14" s="131" t="s">
        <v>248</v>
      </c>
      <c r="D14" s="131"/>
      <c r="E14" s="37"/>
      <c r="F14" s="37"/>
      <c r="G14" s="132">
        <v>1319</v>
      </c>
      <c r="H14" s="132"/>
      <c r="I14" s="37"/>
      <c r="J14" s="37"/>
      <c r="K14" s="132">
        <v>1214</v>
      </c>
      <c r="L14" s="132"/>
      <c r="M14" s="37"/>
      <c r="N14" s="37"/>
      <c r="O14" s="132">
        <v>2500</v>
      </c>
      <c r="P14" s="132"/>
      <c r="Q14" s="37"/>
      <c r="R14" s="37"/>
      <c r="S14" s="131" t="s">
        <v>471</v>
      </c>
      <c r="T14" s="131"/>
      <c r="U14" s="130" t="s">
        <v>175</v>
      </c>
      <c r="V14" s="37"/>
      <c r="W14" s="132">
        <v>3883</v>
      </c>
      <c r="X14" s="132"/>
      <c r="Y14" s="37"/>
    </row>
    <row r="15" spans="1:25">
      <c r="A15" s="12"/>
      <c r="B15" s="130"/>
      <c r="C15" s="131"/>
      <c r="D15" s="131"/>
      <c r="E15" s="37"/>
      <c r="F15" s="37"/>
      <c r="G15" s="132"/>
      <c r="H15" s="132"/>
      <c r="I15" s="37"/>
      <c r="J15" s="37"/>
      <c r="K15" s="132"/>
      <c r="L15" s="132"/>
      <c r="M15" s="37"/>
      <c r="N15" s="37"/>
      <c r="O15" s="132"/>
      <c r="P15" s="132"/>
      <c r="Q15" s="37"/>
      <c r="R15" s="37"/>
      <c r="S15" s="131"/>
      <c r="T15" s="131"/>
      <c r="U15" s="130"/>
      <c r="V15" s="37"/>
      <c r="W15" s="132"/>
      <c r="X15" s="132"/>
      <c r="Y15" s="37"/>
    </row>
    <row r="16" spans="1:25">
      <c r="A16" s="12"/>
      <c r="B16" s="133" t="s">
        <v>40</v>
      </c>
      <c r="C16" s="134">
        <v>2</v>
      </c>
      <c r="D16" s="134"/>
      <c r="E16" s="25"/>
      <c r="F16" s="25"/>
      <c r="G16" s="134">
        <v>370</v>
      </c>
      <c r="H16" s="134"/>
      <c r="I16" s="25"/>
      <c r="J16" s="25"/>
      <c r="K16" s="134">
        <v>194</v>
      </c>
      <c r="L16" s="134"/>
      <c r="M16" s="25"/>
      <c r="N16" s="25"/>
      <c r="O16" s="134">
        <v>401</v>
      </c>
      <c r="P16" s="134"/>
      <c r="Q16" s="25"/>
      <c r="R16" s="25"/>
      <c r="S16" s="134" t="s">
        <v>248</v>
      </c>
      <c r="T16" s="134"/>
      <c r="U16" s="25"/>
      <c r="V16" s="25"/>
      <c r="W16" s="134">
        <v>967</v>
      </c>
      <c r="X16" s="134"/>
      <c r="Y16" s="25"/>
    </row>
    <row r="17" spans="1:25">
      <c r="A17" s="12"/>
      <c r="B17" s="133"/>
      <c r="C17" s="134"/>
      <c r="D17" s="134"/>
      <c r="E17" s="25"/>
      <c r="F17" s="25"/>
      <c r="G17" s="134"/>
      <c r="H17" s="134"/>
      <c r="I17" s="25"/>
      <c r="J17" s="25"/>
      <c r="K17" s="134"/>
      <c r="L17" s="134"/>
      <c r="M17" s="25"/>
      <c r="N17" s="25"/>
      <c r="O17" s="134"/>
      <c r="P17" s="134"/>
      <c r="Q17" s="25"/>
      <c r="R17" s="25"/>
      <c r="S17" s="134"/>
      <c r="T17" s="134"/>
      <c r="U17" s="25"/>
      <c r="V17" s="25"/>
      <c r="W17" s="134"/>
      <c r="X17" s="134"/>
      <c r="Y17" s="25"/>
    </row>
    <row r="18" spans="1:25">
      <c r="A18" s="12"/>
      <c r="B18" s="130" t="s">
        <v>41</v>
      </c>
      <c r="C18" s="131" t="s">
        <v>248</v>
      </c>
      <c r="D18" s="131"/>
      <c r="E18" s="37"/>
      <c r="F18" s="37"/>
      <c r="G18" s="131">
        <v>71</v>
      </c>
      <c r="H18" s="131"/>
      <c r="I18" s="37"/>
      <c r="J18" s="37"/>
      <c r="K18" s="131">
        <v>46</v>
      </c>
      <c r="L18" s="131"/>
      <c r="M18" s="37"/>
      <c r="N18" s="37"/>
      <c r="O18" s="131">
        <v>49</v>
      </c>
      <c r="P18" s="131"/>
      <c r="Q18" s="37"/>
      <c r="R18" s="37"/>
      <c r="S18" s="131" t="s">
        <v>248</v>
      </c>
      <c r="T18" s="131"/>
      <c r="U18" s="37"/>
      <c r="V18" s="37"/>
      <c r="W18" s="131">
        <v>166</v>
      </c>
      <c r="X18" s="131"/>
      <c r="Y18" s="37"/>
    </row>
    <row r="19" spans="1:25">
      <c r="A19" s="12"/>
      <c r="B19" s="130"/>
      <c r="C19" s="131"/>
      <c r="D19" s="131"/>
      <c r="E19" s="37"/>
      <c r="F19" s="37"/>
      <c r="G19" s="131"/>
      <c r="H19" s="131"/>
      <c r="I19" s="37"/>
      <c r="J19" s="37"/>
      <c r="K19" s="131"/>
      <c r="L19" s="131"/>
      <c r="M19" s="37"/>
      <c r="N19" s="37"/>
      <c r="O19" s="131"/>
      <c r="P19" s="131"/>
      <c r="Q19" s="37"/>
      <c r="R19" s="37"/>
      <c r="S19" s="131"/>
      <c r="T19" s="131"/>
      <c r="U19" s="37"/>
      <c r="V19" s="37"/>
      <c r="W19" s="131"/>
      <c r="X19" s="131"/>
      <c r="Y19" s="37"/>
    </row>
    <row r="20" spans="1:25">
      <c r="A20" s="12"/>
      <c r="B20" s="133" t="s">
        <v>472</v>
      </c>
      <c r="C20" s="134" t="s">
        <v>248</v>
      </c>
      <c r="D20" s="134"/>
      <c r="E20" s="25"/>
      <c r="F20" s="25"/>
      <c r="G20" s="134">
        <v>63</v>
      </c>
      <c r="H20" s="134"/>
      <c r="I20" s="25"/>
      <c r="J20" s="25"/>
      <c r="K20" s="134">
        <v>7</v>
      </c>
      <c r="L20" s="134"/>
      <c r="M20" s="25"/>
      <c r="N20" s="25"/>
      <c r="O20" s="134" t="s">
        <v>346</v>
      </c>
      <c r="P20" s="134"/>
      <c r="Q20" s="133" t="s">
        <v>175</v>
      </c>
      <c r="R20" s="25"/>
      <c r="S20" s="134" t="s">
        <v>248</v>
      </c>
      <c r="T20" s="134"/>
      <c r="U20" s="25"/>
      <c r="V20" s="25"/>
      <c r="W20" s="134">
        <v>63</v>
      </c>
      <c r="X20" s="134"/>
      <c r="Y20" s="25"/>
    </row>
    <row r="21" spans="1:25">
      <c r="A21" s="12"/>
      <c r="B21" s="133"/>
      <c r="C21" s="134"/>
      <c r="D21" s="134"/>
      <c r="E21" s="25"/>
      <c r="F21" s="25"/>
      <c r="G21" s="134"/>
      <c r="H21" s="134"/>
      <c r="I21" s="25"/>
      <c r="J21" s="25"/>
      <c r="K21" s="134"/>
      <c r="L21" s="134"/>
      <c r="M21" s="25"/>
      <c r="N21" s="25"/>
      <c r="O21" s="134"/>
      <c r="P21" s="134"/>
      <c r="Q21" s="133"/>
      <c r="R21" s="25"/>
      <c r="S21" s="134"/>
      <c r="T21" s="134"/>
      <c r="U21" s="25"/>
      <c r="V21" s="25"/>
      <c r="W21" s="134"/>
      <c r="X21" s="134"/>
      <c r="Y21" s="25"/>
    </row>
    <row r="22" spans="1:25">
      <c r="A22" s="12"/>
      <c r="B22" s="130" t="s">
        <v>43</v>
      </c>
      <c r="C22" s="131" t="s">
        <v>248</v>
      </c>
      <c r="D22" s="131"/>
      <c r="E22" s="37"/>
      <c r="F22" s="37"/>
      <c r="G22" s="131">
        <v>2</v>
      </c>
      <c r="H22" s="131"/>
      <c r="I22" s="37"/>
      <c r="J22" s="37"/>
      <c r="K22" s="131" t="s">
        <v>450</v>
      </c>
      <c r="L22" s="131"/>
      <c r="M22" s="130" t="s">
        <v>175</v>
      </c>
      <c r="N22" s="37"/>
      <c r="O22" s="131">
        <v>14</v>
      </c>
      <c r="P22" s="131"/>
      <c r="Q22" s="37"/>
      <c r="R22" s="37"/>
      <c r="S22" s="131" t="s">
        <v>248</v>
      </c>
      <c r="T22" s="131"/>
      <c r="U22" s="37"/>
      <c r="V22" s="37"/>
      <c r="W22" s="131">
        <v>7</v>
      </c>
      <c r="X22" s="131"/>
      <c r="Y22" s="37"/>
    </row>
    <row r="23" spans="1:25">
      <c r="A23" s="12"/>
      <c r="B23" s="130"/>
      <c r="C23" s="131"/>
      <c r="D23" s="131"/>
      <c r="E23" s="37"/>
      <c r="F23" s="37"/>
      <c r="G23" s="131"/>
      <c r="H23" s="131"/>
      <c r="I23" s="37"/>
      <c r="J23" s="37"/>
      <c r="K23" s="131"/>
      <c r="L23" s="131"/>
      <c r="M23" s="130"/>
      <c r="N23" s="37"/>
      <c r="O23" s="131"/>
      <c r="P23" s="131"/>
      <c r="Q23" s="37"/>
      <c r="R23" s="37"/>
      <c r="S23" s="131"/>
      <c r="T23" s="131"/>
      <c r="U23" s="37"/>
      <c r="V23" s="37"/>
      <c r="W23" s="131"/>
      <c r="X23" s="131"/>
      <c r="Y23" s="37"/>
    </row>
    <row r="24" spans="1:25">
      <c r="A24" s="12"/>
      <c r="B24" s="118" t="s">
        <v>473</v>
      </c>
      <c r="C24" s="134" t="s">
        <v>475</v>
      </c>
      <c r="D24" s="134"/>
      <c r="E24" s="133" t="s">
        <v>175</v>
      </c>
      <c r="F24" s="25"/>
      <c r="G24" s="134" t="s">
        <v>476</v>
      </c>
      <c r="H24" s="134"/>
      <c r="I24" s="133" t="s">
        <v>175</v>
      </c>
      <c r="J24" s="25"/>
      <c r="K24" s="134" t="s">
        <v>477</v>
      </c>
      <c r="L24" s="134"/>
      <c r="M24" s="133" t="s">
        <v>175</v>
      </c>
      <c r="N24" s="25"/>
      <c r="O24" s="134" t="s">
        <v>478</v>
      </c>
      <c r="P24" s="134"/>
      <c r="Q24" s="133" t="s">
        <v>175</v>
      </c>
      <c r="R24" s="25"/>
      <c r="S24" s="135">
        <v>1755</v>
      </c>
      <c r="T24" s="135"/>
      <c r="U24" s="25"/>
      <c r="V24" s="25"/>
      <c r="W24" s="134" t="s">
        <v>248</v>
      </c>
      <c r="X24" s="134"/>
      <c r="Y24" s="25"/>
    </row>
    <row r="25" spans="1:25">
      <c r="A25" s="12"/>
      <c r="B25" s="118" t="s">
        <v>474</v>
      </c>
      <c r="C25" s="134"/>
      <c r="D25" s="134"/>
      <c r="E25" s="133"/>
      <c r="F25" s="25"/>
      <c r="G25" s="134"/>
      <c r="H25" s="134"/>
      <c r="I25" s="133"/>
      <c r="J25" s="25"/>
      <c r="K25" s="134"/>
      <c r="L25" s="134"/>
      <c r="M25" s="133"/>
      <c r="N25" s="25"/>
      <c r="O25" s="134"/>
      <c r="P25" s="134"/>
      <c r="Q25" s="133"/>
      <c r="R25" s="25"/>
      <c r="S25" s="135"/>
      <c r="T25" s="135"/>
      <c r="U25" s="25"/>
      <c r="V25" s="25"/>
      <c r="W25" s="134"/>
      <c r="X25" s="134"/>
      <c r="Y25" s="25"/>
    </row>
    <row r="26" spans="1:25">
      <c r="A26" s="12"/>
      <c r="B26" s="130" t="s">
        <v>479</v>
      </c>
      <c r="C26" s="131">
        <v>63</v>
      </c>
      <c r="D26" s="131"/>
      <c r="E26" s="37"/>
      <c r="F26" s="37"/>
      <c r="G26" s="131" t="s">
        <v>480</v>
      </c>
      <c r="H26" s="131"/>
      <c r="I26" s="130" t="s">
        <v>175</v>
      </c>
      <c r="J26" s="37"/>
      <c r="K26" s="131">
        <v>222</v>
      </c>
      <c r="L26" s="131"/>
      <c r="M26" s="37"/>
      <c r="N26" s="37"/>
      <c r="O26" s="131" t="s">
        <v>481</v>
      </c>
      <c r="P26" s="131"/>
      <c r="Q26" s="130" t="s">
        <v>175</v>
      </c>
      <c r="R26" s="37"/>
      <c r="S26" s="131" t="s">
        <v>248</v>
      </c>
      <c r="T26" s="131"/>
      <c r="U26" s="37"/>
      <c r="V26" s="37"/>
      <c r="W26" s="131" t="s">
        <v>248</v>
      </c>
      <c r="X26" s="131"/>
      <c r="Y26" s="37"/>
    </row>
    <row r="27" spans="1:25" ht="15.75" thickBot="1">
      <c r="A27" s="12"/>
      <c r="B27" s="130"/>
      <c r="C27" s="136"/>
      <c r="D27" s="136"/>
      <c r="E27" s="68"/>
      <c r="F27" s="37"/>
      <c r="G27" s="136"/>
      <c r="H27" s="136"/>
      <c r="I27" s="137"/>
      <c r="J27" s="37"/>
      <c r="K27" s="136"/>
      <c r="L27" s="136"/>
      <c r="M27" s="68"/>
      <c r="N27" s="37"/>
      <c r="O27" s="136"/>
      <c r="P27" s="136"/>
      <c r="Q27" s="137"/>
      <c r="R27" s="37"/>
      <c r="S27" s="136"/>
      <c r="T27" s="136"/>
      <c r="U27" s="68"/>
      <c r="V27" s="37"/>
      <c r="W27" s="136"/>
      <c r="X27" s="136"/>
      <c r="Y27" s="68"/>
    </row>
    <row r="28" spans="1:25">
      <c r="A28" s="12"/>
      <c r="B28" s="138" t="s">
        <v>44</v>
      </c>
      <c r="C28" s="139">
        <v>498</v>
      </c>
      <c r="D28" s="139"/>
      <c r="E28" s="69"/>
      <c r="F28" s="25"/>
      <c r="G28" s="139">
        <v>252</v>
      </c>
      <c r="H28" s="139"/>
      <c r="I28" s="69"/>
      <c r="J28" s="142"/>
      <c r="K28" s="139">
        <v>638</v>
      </c>
      <c r="L28" s="139"/>
      <c r="M28" s="69"/>
      <c r="N28" s="142"/>
      <c r="O28" s="139">
        <v>886</v>
      </c>
      <c r="P28" s="139"/>
      <c r="Q28" s="69"/>
      <c r="R28" s="142"/>
      <c r="S28" s="139" t="s">
        <v>482</v>
      </c>
      <c r="T28" s="139"/>
      <c r="U28" s="143" t="s">
        <v>175</v>
      </c>
      <c r="V28" s="142"/>
      <c r="W28" s="139">
        <v>521</v>
      </c>
      <c r="X28" s="139"/>
      <c r="Y28" s="69"/>
    </row>
    <row r="29" spans="1:25">
      <c r="A29" s="12"/>
      <c r="B29" s="138"/>
      <c r="C29" s="140"/>
      <c r="D29" s="140"/>
      <c r="E29" s="141"/>
      <c r="F29" s="25"/>
      <c r="G29" s="140"/>
      <c r="H29" s="140"/>
      <c r="I29" s="141"/>
      <c r="J29" s="142"/>
      <c r="K29" s="140"/>
      <c r="L29" s="140"/>
      <c r="M29" s="141"/>
      <c r="N29" s="142"/>
      <c r="O29" s="140"/>
      <c r="P29" s="140"/>
      <c r="Q29" s="141"/>
      <c r="R29" s="142"/>
      <c r="S29" s="140"/>
      <c r="T29" s="140"/>
      <c r="U29" s="144"/>
      <c r="V29" s="142"/>
      <c r="W29" s="140"/>
      <c r="X29" s="140"/>
      <c r="Y29" s="141"/>
    </row>
    <row r="30" spans="1:25">
      <c r="A30" s="12"/>
      <c r="B30" s="130" t="s">
        <v>483</v>
      </c>
      <c r="C30" s="131" t="s">
        <v>484</v>
      </c>
      <c r="D30" s="131"/>
      <c r="E30" s="130" t="s">
        <v>175</v>
      </c>
      <c r="F30" s="37"/>
      <c r="G30" s="131" t="s">
        <v>243</v>
      </c>
      <c r="H30" s="131"/>
      <c r="I30" s="130" t="s">
        <v>175</v>
      </c>
      <c r="J30" s="37"/>
      <c r="K30" s="131">
        <v>45</v>
      </c>
      <c r="L30" s="131"/>
      <c r="M30" s="37"/>
      <c r="N30" s="37"/>
      <c r="O30" s="131" t="s">
        <v>255</v>
      </c>
      <c r="P30" s="131"/>
      <c r="Q30" s="130" t="s">
        <v>175</v>
      </c>
      <c r="R30" s="37"/>
      <c r="S30" s="131" t="s">
        <v>248</v>
      </c>
      <c r="T30" s="131"/>
      <c r="U30" s="37"/>
      <c r="V30" s="37"/>
      <c r="W30" s="131">
        <v>7</v>
      </c>
      <c r="X30" s="131"/>
      <c r="Y30" s="37"/>
    </row>
    <row r="31" spans="1:25" ht="15.75" thickBot="1">
      <c r="A31" s="12"/>
      <c r="B31" s="130"/>
      <c r="C31" s="136"/>
      <c r="D31" s="136"/>
      <c r="E31" s="137"/>
      <c r="F31" s="37"/>
      <c r="G31" s="136"/>
      <c r="H31" s="136"/>
      <c r="I31" s="137"/>
      <c r="J31" s="37"/>
      <c r="K31" s="136"/>
      <c r="L31" s="136"/>
      <c r="M31" s="68"/>
      <c r="N31" s="37"/>
      <c r="O31" s="136"/>
      <c r="P31" s="136"/>
      <c r="Q31" s="137"/>
      <c r="R31" s="37"/>
      <c r="S31" s="136"/>
      <c r="T31" s="136"/>
      <c r="U31" s="68"/>
      <c r="V31" s="37"/>
      <c r="W31" s="136"/>
      <c r="X31" s="136"/>
      <c r="Y31" s="68"/>
    </row>
    <row r="32" spans="1:25">
      <c r="A32" s="12"/>
      <c r="B32" s="138" t="s">
        <v>485</v>
      </c>
      <c r="C32" s="139">
        <v>510</v>
      </c>
      <c r="D32" s="139"/>
      <c r="E32" s="69"/>
      <c r="F32" s="25"/>
      <c r="G32" s="139">
        <v>273</v>
      </c>
      <c r="H32" s="139"/>
      <c r="I32" s="69"/>
      <c r="J32" s="142"/>
      <c r="K32" s="139">
        <v>593</v>
      </c>
      <c r="L32" s="139"/>
      <c r="M32" s="69"/>
      <c r="N32" s="142"/>
      <c r="O32" s="139">
        <v>891</v>
      </c>
      <c r="P32" s="139"/>
      <c r="Q32" s="69"/>
      <c r="R32" s="142"/>
      <c r="S32" s="139" t="s">
        <v>482</v>
      </c>
      <c r="T32" s="139"/>
      <c r="U32" s="143" t="s">
        <v>175</v>
      </c>
      <c r="V32" s="142"/>
      <c r="W32" s="139">
        <v>514</v>
      </c>
      <c r="X32" s="139"/>
      <c r="Y32" s="69"/>
    </row>
    <row r="33" spans="1:25">
      <c r="A33" s="12"/>
      <c r="B33" s="138"/>
      <c r="C33" s="140"/>
      <c r="D33" s="140"/>
      <c r="E33" s="141"/>
      <c r="F33" s="25"/>
      <c r="G33" s="140"/>
      <c r="H33" s="140"/>
      <c r="I33" s="141"/>
      <c r="J33" s="142"/>
      <c r="K33" s="140"/>
      <c r="L33" s="140"/>
      <c r="M33" s="141"/>
      <c r="N33" s="142"/>
      <c r="O33" s="140"/>
      <c r="P33" s="140"/>
      <c r="Q33" s="141"/>
      <c r="R33" s="142"/>
      <c r="S33" s="140"/>
      <c r="T33" s="140"/>
      <c r="U33" s="144"/>
      <c r="V33" s="142"/>
      <c r="W33" s="140"/>
      <c r="X33" s="140"/>
      <c r="Y33" s="141"/>
    </row>
    <row r="34" spans="1:25">
      <c r="A34" s="12"/>
      <c r="B34" s="120" t="s">
        <v>486</v>
      </c>
      <c r="C34" s="131" t="s">
        <v>248</v>
      </c>
      <c r="D34" s="131"/>
      <c r="E34" s="37"/>
      <c r="F34" s="37"/>
      <c r="G34" s="131" t="s">
        <v>248</v>
      </c>
      <c r="H34" s="131"/>
      <c r="I34" s="37"/>
      <c r="J34" s="37"/>
      <c r="K34" s="131" t="s">
        <v>248</v>
      </c>
      <c r="L34" s="131"/>
      <c r="M34" s="37"/>
      <c r="N34" s="37"/>
      <c r="O34" s="131" t="s">
        <v>296</v>
      </c>
      <c r="P34" s="131"/>
      <c r="Q34" s="130" t="s">
        <v>175</v>
      </c>
      <c r="R34" s="37"/>
      <c r="S34" s="131" t="s">
        <v>398</v>
      </c>
      <c r="T34" s="131"/>
      <c r="U34" s="130" t="s">
        <v>175</v>
      </c>
      <c r="V34" s="37"/>
      <c r="W34" s="131" t="s">
        <v>444</v>
      </c>
      <c r="X34" s="131"/>
      <c r="Y34" s="130" t="s">
        <v>175</v>
      </c>
    </row>
    <row r="35" spans="1:25" ht="15.75" thickBot="1">
      <c r="A35" s="12"/>
      <c r="B35" s="120" t="s">
        <v>487</v>
      </c>
      <c r="C35" s="136"/>
      <c r="D35" s="136"/>
      <c r="E35" s="68"/>
      <c r="F35" s="37"/>
      <c r="G35" s="136"/>
      <c r="H35" s="136"/>
      <c r="I35" s="68"/>
      <c r="J35" s="37"/>
      <c r="K35" s="136"/>
      <c r="L35" s="136"/>
      <c r="M35" s="68"/>
      <c r="N35" s="37"/>
      <c r="O35" s="136"/>
      <c r="P35" s="136"/>
      <c r="Q35" s="137"/>
      <c r="R35" s="37"/>
      <c r="S35" s="136"/>
      <c r="T35" s="136"/>
      <c r="U35" s="137"/>
      <c r="V35" s="37"/>
      <c r="W35" s="136"/>
      <c r="X35" s="136"/>
      <c r="Y35" s="137"/>
    </row>
    <row r="36" spans="1:25">
      <c r="A36" s="12"/>
      <c r="B36" s="119" t="s">
        <v>488</v>
      </c>
      <c r="C36" s="143" t="s">
        <v>169</v>
      </c>
      <c r="D36" s="139">
        <v>510</v>
      </c>
      <c r="E36" s="69"/>
      <c r="F36" s="25"/>
      <c r="G36" s="143" t="s">
        <v>169</v>
      </c>
      <c r="H36" s="139">
        <v>273</v>
      </c>
      <c r="I36" s="69"/>
      <c r="J36" s="142"/>
      <c r="K36" s="143" t="s">
        <v>169</v>
      </c>
      <c r="L36" s="139">
        <v>593</v>
      </c>
      <c r="M36" s="69"/>
      <c r="N36" s="142"/>
      <c r="O36" s="143" t="s">
        <v>169</v>
      </c>
      <c r="P36" s="139">
        <v>890</v>
      </c>
      <c r="Q36" s="69"/>
      <c r="R36" s="142"/>
      <c r="S36" s="143" t="s">
        <v>169</v>
      </c>
      <c r="T36" s="139" t="s">
        <v>490</v>
      </c>
      <c r="U36" s="143" t="s">
        <v>175</v>
      </c>
      <c r="V36" s="142"/>
      <c r="W36" s="143" t="s">
        <v>169</v>
      </c>
      <c r="X36" s="139">
        <v>510</v>
      </c>
      <c r="Y36" s="69"/>
    </row>
    <row r="37" spans="1:25" ht="15.75" thickBot="1">
      <c r="A37" s="12"/>
      <c r="B37" s="119" t="s">
        <v>489</v>
      </c>
      <c r="C37" s="145"/>
      <c r="D37" s="146"/>
      <c r="E37" s="80"/>
      <c r="F37" s="25"/>
      <c r="G37" s="145"/>
      <c r="H37" s="146"/>
      <c r="I37" s="80"/>
      <c r="J37" s="142"/>
      <c r="K37" s="145"/>
      <c r="L37" s="146"/>
      <c r="M37" s="80"/>
      <c r="N37" s="142"/>
      <c r="O37" s="145"/>
      <c r="P37" s="146"/>
      <c r="Q37" s="80"/>
      <c r="R37" s="142"/>
      <c r="S37" s="145"/>
      <c r="T37" s="146"/>
      <c r="U37" s="145"/>
      <c r="V37" s="142"/>
      <c r="W37" s="145"/>
      <c r="X37" s="146"/>
      <c r="Y37" s="80"/>
    </row>
    <row r="38" spans="1:25" ht="15.75" thickTop="1">
      <c r="A38" s="12"/>
      <c r="B38" s="14"/>
      <c r="C38" s="56"/>
      <c r="D38" s="56"/>
      <c r="E38" s="56"/>
      <c r="F38" s="14"/>
      <c r="G38" s="56"/>
      <c r="H38" s="56"/>
      <c r="I38" s="56"/>
      <c r="J38" s="14"/>
      <c r="K38" s="56"/>
      <c r="L38" s="56"/>
      <c r="M38" s="56"/>
      <c r="N38" s="14"/>
      <c r="O38" s="56"/>
      <c r="P38" s="56"/>
      <c r="Q38" s="56"/>
      <c r="R38" s="14"/>
      <c r="S38" s="56"/>
      <c r="T38" s="56"/>
      <c r="U38" s="56"/>
      <c r="V38" s="14"/>
      <c r="W38" s="56"/>
      <c r="X38" s="56"/>
      <c r="Y38" s="56"/>
    </row>
    <row r="39" spans="1:25">
      <c r="A39" s="12"/>
      <c r="B39" s="130" t="s">
        <v>282</v>
      </c>
      <c r="C39" s="130" t="s">
        <v>169</v>
      </c>
      <c r="D39" s="131">
        <v>322</v>
      </c>
      <c r="E39" s="37"/>
      <c r="F39" s="37"/>
      <c r="G39" s="130" t="s">
        <v>169</v>
      </c>
      <c r="H39" s="131">
        <v>109</v>
      </c>
      <c r="I39" s="37"/>
      <c r="J39" s="37"/>
      <c r="K39" s="130" t="s">
        <v>169</v>
      </c>
      <c r="L39" s="131">
        <v>347</v>
      </c>
      <c r="M39" s="37"/>
      <c r="N39" s="37"/>
      <c r="O39" s="130" t="s">
        <v>169</v>
      </c>
      <c r="P39" s="131">
        <v>505</v>
      </c>
      <c r="Q39" s="37"/>
      <c r="R39" s="37"/>
      <c r="S39" s="130" t="s">
        <v>169</v>
      </c>
      <c r="T39" s="131" t="s">
        <v>491</v>
      </c>
      <c r="U39" s="130" t="s">
        <v>175</v>
      </c>
      <c r="V39" s="37"/>
      <c r="W39" s="130" t="s">
        <v>169</v>
      </c>
      <c r="X39" s="131">
        <v>322</v>
      </c>
      <c r="Y39" s="37"/>
    </row>
    <row r="40" spans="1:25" ht="15.75" thickBot="1">
      <c r="A40" s="12"/>
      <c r="B40" s="130"/>
      <c r="C40" s="137"/>
      <c r="D40" s="136"/>
      <c r="E40" s="68"/>
      <c r="F40" s="37"/>
      <c r="G40" s="137"/>
      <c r="H40" s="136"/>
      <c r="I40" s="68"/>
      <c r="J40" s="37"/>
      <c r="K40" s="137"/>
      <c r="L40" s="136"/>
      <c r="M40" s="68"/>
      <c r="N40" s="37"/>
      <c r="O40" s="137"/>
      <c r="P40" s="136"/>
      <c r="Q40" s="68"/>
      <c r="R40" s="37"/>
      <c r="S40" s="137"/>
      <c r="T40" s="136"/>
      <c r="U40" s="137"/>
      <c r="V40" s="37"/>
      <c r="W40" s="137"/>
      <c r="X40" s="136"/>
      <c r="Y40" s="68"/>
    </row>
    <row r="41" spans="1:25">
      <c r="A41" s="12"/>
      <c r="B41" s="121" t="s">
        <v>492</v>
      </c>
      <c r="C41" s="143" t="s">
        <v>169</v>
      </c>
      <c r="D41" s="139">
        <v>832</v>
      </c>
      <c r="E41" s="69"/>
      <c r="F41" s="25"/>
      <c r="G41" s="143" t="s">
        <v>169</v>
      </c>
      <c r="H41" s="139">
        <v>382</v>
      </c>
      <c r="I41" s="69"/>
      <c r="J41" s="25"/>
      <c r="K41" s="143" t="s">
        <v>169</v>
      </c>
      <c r="L41" s="139">
        <v>940</v>
      </c>
      <c r="M41" s="69"/>
      <c r="N41" s="25"/>
      <c r="O41" s="143" t="s">
        <v>169</v>
      </c>
      <c r="P41" s="147">
        <v>1395</v>
      </c>
      <c r="Q41" s="69"/>
      <c r="R41" s="25"/>
      <c r="S41" s="143" t="s">
        <v>169</v>
      </c>
      <c r="T41" s="139" t="s">
        <v>495</v>
      </c>
      <c r="U41" s="143" t="s">
        <v>175</v>
      </c>
      <c r="V41" s="25"/>
      <c r="W41" s="143" t="s">
        <v>169</v>
      </c>
      <c r="X41" s="139">
        <v>832</v>
      </c>
      <c r="Y41" s="69"/>
    </row>
    <row r="42" spans="1:25">
      <c r="A42" s="12"/>
      <c r="B42" s="121" t="s">
        <v>493</v>
      </c>
      <c r="C42" s="133"/>
      <c r="D42" s="134"/>
      <c r="E42" s="25"/>
      <c r="F42" s="25"/>
      <c r="G42" s="133"/>
      <c r="H42" s="134"/>
      <c r="I42" s="25"/>
      <c r="J42" s="25"/>
      <c r="K42" s="133"/>
      <c r="L42" s="134"/>
      <c r="M42" s="25"/>
      <c r="N42" s="25"/>
      <c r="O42" s="133"/>
      <c r="P42" s="135"/>
      <c r="Q42" s="25"/>
      <c r="R42" s="25"/>
      <c r="S42" s="133"/>
      <c r="T42" s="134"/>
      <c r="U42" s="133"/>
      <c r="V42" s="25"/>
      <c r="W42" s="133"/>
      <c r="X42" s="134"/>
      <c r="Y42" s="25"/>
    </row>
    <row r="43" spans="1:25" ht="15.75" thickBot="1">
      <c r="A43" s="12"/>
      <c r="B43" s="121" t="s">
        <v>494</v>
      </c>
      <c r="C43" s="145"/>
      <c r="D43" s="146"/>
      <c r="E43" s="80"/>
      <c r="F43" s="25"/>
      <c r="G43" s="145"/>
      <c r="H43" s="146"/>
      <c r="I43" s="80"/>
      <c r="J43" s="25"/>
      <c r="K43" s="145"/>
      <c r="L43" s="146"/>
      <c r="M43" s="80"/>
      <c r="N43" s="25"/>
      <c r="O43" s="145"/>
      <c r="P43" s="148"/>
      <c r="Q43" s="80"/>
      <c r="R43" s="25"/>
      <c r="S43" s="145"/>
      <c r="T43" s="146"/>
      <c r="U43" s="145"/>
      <c r="V43" s="25"/>
      <c r="W43" s="145"/>
      <c r="X43" s="146"/>
      <c r="Y43" s="80"/>
    </row>
    <row r="44" spans="1:25" ht="15.75" thickTop="1">
      <c r="A44" s="12"/>
      <c r="B44" s="122" t="s">
        <v>462</v>
      </c>
      <c r="C44" s="122"/>
      <c r="D44" s="122"/>
      <c r="E44" s="122"/>
      <c r="F44" s="122"/>
      <c r="G44" s="122"/>
      <c r="H44" s="122"/>
      <c r="I44" s="122"/>
      <c r="J44" s="122"/>
      <c r="K44" s="122"/>
      <c r="L44" s="122"/>
      <c r="M44" s="122"/>
      <c r="N44" s="122"/>
      <c r="O44" s="122"/>
      <c r="P44" s="122"/>
      <c r="Q44" s="122"/>
      <c r="R44" s="122"/>
      <c r="S44" s="122"/>
      <c r="T44" s="122"/>
      <c r="U44" s="122"/>
    </row>
    <row r="45" spans="1:25">
      <c r="A45" s="12"/>
      <c r="B45" s="122" t="s">
        <v>496</v>
      </c>
      <c r="C45" s="122"/>
      <c r="D45" s="122"/>
      <c r="E45" s="122"/>
      <c r="F45" s="122"/>
      <c r="G45" s="122"/>
      <c r="H45" s="122"/>
      <c r="I45" s="122"/>
      <c r="J45" s="122"/>
      <c r="K45" s="122"/>
      <c r="L45" s="122"/>
      <c r="M45" s="122"/>
      <c r="N45" s="122"/>
      <c r="O45" s="122"/>
      <c r="P45" s="122"/>
      <c r="Q45" s="122"/>
      <c r="R45" s="122"/>
      <c r="S45" s="122"/>
      <c r="T45" s="122"/>
      <c r="U45" s="122"/>
    </row>
    <row r="46" spans="1:25">
      <c r="A46" s="12"/>
      <c r="B46" s="13"/>
      <c r="C46" s="13"/>
      <c r="D46" s="13"/>
      <c r="E46" s="13"/>
      <c r="F46" s="13"/>
      <c r="G46" s="13"/>
      <c r="H46" s="13"/>
      <c r="I46" s="13"/>
      <c r="J46" s="13"/>
      <c r="K46" s="13"/>
      <c r="L46" s="13"/>
      <c r="M46" s="13"/>
      <c r="N46" s="13"/>
      <c r="O46" s="13"/>
      <c r="P46" s="13"/>
      <c r="Q46" s="13"/>
      <c r="R46" s="13"/>
      <c r="S46" s="13"/>
      <c r="T46" s="13"/>
      <c r="U46" s="13"/>
    </row>
    <row r="47" spans="1:25">
      <c r="A47" s="12"/>
      <c r="B47" s="25"/>
      <c r="C47" s="35" t="s">
        <v>275</v>
      </c>
      <c r="D47" s="35"/>
      <c r="E47" s="35"/>
      <c r="F47" s="25"/>
      <c r="G47" s="35" t="s">
        <v>466</v>
      </c>
      <c r="H47" s="35"/>
      <c r="I47" s="35"/>
      <c r="J47" s="25"/>
      <c r="K47" s="35" t="s">
        <v>339</v>
      </c>
      <c r="L47" s="35"/>
      <c r="M47" s="35"/>
      <c r="N47" s="25"/>
      <c r="O47" s="35" t="s">
        <v>468</v>
      </c>
      <c r="P47" s="35"/>
      <c r="Q47" s="35"/>
      <c r="R47" s="25"/>
      <c r="S47" s="35" t="s">
        <v>280</v>
      </c>
      <c r="T47" s="35"/>
      <c r="U47" s="35"/>
    </row>
    <row r="48" spans="1:25" ht="15.75" thickBot="1">
      <c r="A48" s="12"/>
      <c r="B48" s="25"/>
      <c r="C48" s="36" t="s">
        <v>464</v>
      </c>
      <c r="D48" s="36"/>
      <c r="E48" s="36"/>
      <c r="F48" s="25"/>
      <c r="G48" s="36"/>
      <c r="H48" s="36"/>
      <c r="I48" s="36"/>
      <c r="J48" s="25"/>
      <c r="K48" s="36" t="s">
        <v>467</v>
      </c>
      <c r="L48" s="36"/>
      <c r="M48" s="36"/>
      <c r="N48" s="25"/>
      <c r="O48" s="36" t="s">
        <v>469</v>
      </c>
      <c r="P48" s="36"/>
      <c r="Q48" s="36"/>
      <c r="R48" s="25"/>
      <c r="S48" s="36"/>
      <c r="T48" s="36"/>
      <c r="U48" s="36"/>
    </row>
    <row r="49" spans="1:21">
      <c r="A49" s="12"/>
      <c r="B49" s="123" t="s">
        <v>38</v>
      </c>
      <c r="C49" s="124" t="s">
        <v>169</v>
      </c>
      <c r="D49" s="128">
        <v>1653</v>
      </c>
      <c r="E49" s="42"/>
      <c r="F49" s="37"/>
      <c r="G49" s="124" t="s">
        <v>169</v>
      </c>
      <c r="H49" s="126">
        <v>622</v>
      </c>
      <c r="I49" s="42"/>
      <c r="J49" s="37"/>
      <c r="K49" s="124" t="s">
        <v>169</v>
      </c>
      <c r="L49" s="128">
        <v>2511</v>
      </c>
      <c r="M49" s="42"/>
      <c r="N49" s="37"/>
      <c r="O49" s="124" t="s">
        <v>169</v>
      </c>
      <c r="P49" s="126" t="s">
        <v>497</v>
      </c>
      <c r="Q49" s="124" t="s">
        <v>175</v>
      </c>
      <c r="R49" s="37"/>
      <c r="S49" s="124" t="s">
        <v>169</v>
      </c>
      <c r="T49" s="128">
        <v>3950</v>
      </c>
      <c r="U49" s="42"/>
    </row>
    <row r="50" spans="1:21">
      <c r="A50" s="12"/>
      <c r="B50" s="123"/>
      <c r="C50" s="125"/>
      <c r="D50" s="129"/>
      <c r="E50" s="43"/>
      <c r="F50" s="37"/>
      <c r="G50" s="125"/>
      <c r="H50" s="127"/>
      <c r="I50" s="43"/>
      <c r="J50" s="37"/>
      <c r="K50" s="125"/>
      <c r="L50" s="129"/>
      <c r="M50" s="43"/>
      <c r="N50" s="37"/>
      <c r="O50" s="125"/>
      <c r="P50" s="127"/>
      <c r="Q50" s="125"/>
      <c r="R50" s="37"/>
      <c r="S50" s="125"/>
      <c r="T50" s="129"/>
      <c r="U50" s="43"/>
    </row>
    <row r="51" spans="1:21">
      <c r="A51" s="12"/>
      <c r="B51" s="14"/>
      <c r="C51" s="25"/>
      <c r="D51" s="25"/>
      <c r="E51" s="25"/>
      <c r="F51" s="14"/>
      <c r="G51" s="25"/>
      <c r="H51" s="25"/>
      <c r="I51" s="25"/>
      <c r="J51" s="14"/>
      <c r="K51" s="25"/>
      <c r="L51" s="25"/>
      <c r="M51" s="25"/>
      <c r="N51" s="14"/>
      <c r="O51" s="25"/>
      <c r="P51" s="25"/>
      <c r="Q51" s="25"/>
      <c r="R51" s="14"/>
      <c r="S51" s="25"/>
      <c r="T51" s="25"/>
      <c r="U51" s="25"/>
    </row>
    <row r="52" spans="1:21">
      <c r="A52" s="12"/>
      <c r="B52" s="130" t="s">
        <v>39</v>
      </c>
      <c r="C52" s="132">
        <v>1197</v>
      </c>
      <c r="D52" s="132"/>
      <c r="E52" s="37"/>
      <c r="F52" s="37"/>
      <c r="G52" s="131">
        <v>489</v>
      </c>
      <c r="H52" s="131"/>
      <c r="I52" s="37"/>
      <c r="J52" s="37"/>
      <c r="K52" s="132">
        <v>1897</v>
      </c>
      <c r="L52" s="132"/>
      <c r="M52" s="37"/>
      <c r="N52" s="37"/>
      <c r="O52" s="131" t="s">
        <v>497</v>
      </c>
      <c r="P52" s="131"/>
      <c r="Q52" s="130" t="s">
        <v>175</v>
      </c>
      <c r="R52" s="37"/>
      <c r="S52" s="132">
        <v>2747</v>
      </c>
      <c r="T52" s="132"/>
      <c r="U52" s="37"/>
    </row>
    <row r="53" spans="1:21">
      <c r="A53" s="12"/>
      <c r="B53" s="130"/>
      <c r="C53" s="132"/>
      <c r="D53" s="132"/>
      <c r="E53" s="37"/>
      <c r="F53" s="37"/>
      <c r="G53" s="131"/>
      <c r="H53" s="131"/>
      <c r="I53" s="37"/>
      <c r="J53" s="37"/>
      <c r="K53" s="132"/>
      <c r="L53" s="132"/>
      <c r="M53" s="37"/>
      <c r="N53" s="37"/>
      <c r="O53" s="131"/>
      <c r="P53" s="131"/>
      <c r="Q53" s="130"/>
      <c r="R53" s="37"/>
      <c r="S53" s="132"/>
      <c r="T53" s="132"/>
      <c r="U53" s="37"/>
    </row>
    <row r="54" spans="1:21">
      <c r="A54" s="12"/>
      <c r="B54" s="133" t="s">
        <v>40</v>
      </c>
      <c r="C54" s="134">
        <v>319</v>
      </c>
      <c r="D54" s="134"/>
      <c r="E54" s="25"/>
      <c r="F54" s="25"/>
      <c r="G54" s="134">
        <v>77</v>
      </c>
      <c r="H54" s="134"/>
      <c r="I54" s="25"/>
      <c r="J54" s="25"/>
      <c r="K54" s="134">
        <v>291</v>
      </c>
      <c r="L54" s="134"/>
      <c r="M54" s="25"/>
      <c r="N54" s="25"/>
      <c r="O54" s="134" t="s">
        <v>248</v>
      </c>
      <c r="P54" s="134"/>
      <c r="Q54" s="25"/>
      <c r="R54" s="25"/>
      <c r="S54" s="134">
        <v>687</v>
      </c>
      <c r="T54" s="134"/>
      <c r="U54" s="25"/>
    </row>
    <row r="55" spans="1:21">
      <c r="A55" s="12"/>
      <c r="B55" s="133"/>
      <c r="C55" s="134"/>
      <c r="D55" s="134"/>
      <c r="E55" s="25"/>
      <c r="F55" s="25"/>
      <c r="G55" s="134"/>
      <c r="H55" s="134"/>
      <c r="I55" s="25"/>
      <c r="J55" s="25"/>
      <c r="K55" s="134"/>
      <c r="L55" s="134"/>
      <c r="M55" s="25"/>
      <c r="N55" s="25"/>
      <c r="O55" s="134"/>
      <c r="P55" s="134"/>
      <c r="Q55" s="25"/>
      <c r="R55" s="25"/>
      <c r="S55" s="134"/>
      <c r="T55" s="134"/>
      <c r="U55" s="25"/>
    </row>
    <row r="56" spans="1:21">
      <c r="A56" s="12"/>
      <c r="B56" s="130" t="s">
        <v>41</v>
      </c>
      <c r="C56" s="131">
        <v>55</v>
      </c>
      <c r="D56" s="131"/>
      <c r="E56" s="37"/>
      <c r="F56" s="37"/>
      <c r="G56" s="131">
        <v>26</v>
      </c>
      <c r="H56" s="131"/>
      <c r="I56" s="37"/>
      <c r="J56" s="37"/>
      <c r="K56" s="131">
        <v>21</v>
      </c>
      <c r="L56" s="131"/>
      <c r="M56" s="37"/>
      <c r="N56" s="37"/>
      <c r="O56" s="131" t="s">
        <v>248</v>
      </c>
      <c r="P56" s="131"/>
      <c r="Q56" s="37"/>
      <c r="R56" s="37"/>
      <c r="S56" s="131">
        <v>102</v>
      </c>
      <c r="T56" s="131"/>
      <c r="U56" s="37"/>
    </row>
    <row r="57" spans="1:21">
      <c r="A57" s="12"/>
      <c r="B57" s="130"/>
      <c r="C57" s="131"/>
      <c r="D57" s="131"/>
      <c r="E57" s="37"/>
      <c r="F57" s="37"/>
      <c r="G57" s="131"/>
      <c r="H57" s="131"/>
      <c r="I57" s="37"/>
      <c r="J57" s="37"/>
      <c r="K57" s="131"/>
      <c r="L57" s="131"/>
      <c r="M57" s="37"/>
      <c r="N57" s="37"/>
      <c r="O57" s="131"/>
      <c r="P57" s="131"/>
      <c r="Q57" s="37"/>
      <c r="R57" s="37"/>
      <c r="S57" s="131"/>
      <c r="T57" s="131"/>
      <c r="U57" s="37"/>
    </row>
    <row r="58" spans="1:21">
      <c r="A58" s="12"/>
      <c r="B58" s="133" t="s">
        <v>472</v>
      </c>
      <c r="C58" s="134">
        <v>47</v>
      </c>
      <c r="D58" s="134"/>
      <c r="E58" s="25"/>
      <c r="F58" s="25"/>
      <c r="G58" s="134">
        <v>1</v>
      </c>
      <c r="H58" s="134"/>
      <c r="I58" s="25"/>
      <c r="J58" s="25"/>
      <c r="K58" s="134" t="s">
        <v>498</v>
      </c>
      <c r="L58" s="134"/>
      <c r="M58" s="133" t="s">
        <v>175</v>
      </c>
      <c r="N58" s="25"/>
      <c r="O58" s="134" t="s">
        <v>248</v>
      </c>
      <c r="P58" s="134"/>
      <c r="Q58" s="25"/>
      <c r="R58" s="25"/>
      <c r="S58" s="134">
        <v>42</v>
      </c>
      <c r="T58" s="134"/>
      <c r="U58" s="25"/>
    </row>
    <row r="59" spans="1:21">
      <c r="A59" s="12"/>
      <c r="B59" s="133"/>
      <c r="C59" s="134"/>
      <c r="D59" s="134"/>
      <c r="E59" s="25"/>
      <c r="F59" s="25"/>
      <c r="G59" s="134"/>
      <c r="H59" s="134"/>
      <c r="I59" s="25"/>
      <c r="J59" s="25"/>
      <c r="K59" s="134"/>
      <c r="L59" s="134"/>
      <c r="M59" s="133"/>
      <c r="N59" s="25"/>
      <c r="O59" s="134"/>
      <c r="P59" s="134"/>
      <c r="Q59" s="25"/>
      <c r="R59" s="25"/>
      <c r="S59" s="134"/>
      <c r="T59" s="134"/>
      <c r="U59" s="25"/>
    </row>
    <row r="60" spans="1:21">
      <c r="A60" s="12"/>
      <c r="B60" s="130" t="s">
        <v>43</v>
      </c>
      <c r="C60" s="131">
        <v>1</v>
      </c>
      <c r="D60" s="131"/>
      <c r="E60" s="37"/>
      <c r="F60" s="37"/>
      <c r="G60" s="131" t="s">
        <v>248</v>
      </c>
      <c r="H60" s="131"/>
      <c r="I60" s="37"/>
      <c r="J60" s="37"/>
      <c r="K60" s="131" t="s">
        <v>255</v>
      </c>
      <c r="L60" s="131"/>
      <c r="M60" s="130" t="s">
        <v>175</v>
      </c>
      <c r="N60" s="37"/>
      <c r="O60" s="131" t="s">
        <v>248</v>
      </c>
      <c r="P60" s="131"/>
      <c r="Q60" s="37"/>
      <c r="R60" s="37"/>
      <c r="S60" s="131" t="s">
        <v>444</v>
      </c>
      <c r="T60" s="131"/>
      <c r="U60" s="130" t="s">
        <v>175</v>
      </c>
    </row>
    <row r="61" spans="1:21">
      <c r="A61" s="12"/>
      <c r="B61" s="130"/>
      <c r="C61" s="131"/>
      <c r="D61" s="131"/>
      <c r="E61" s="37"/>
      <c r="F61" s="37"/>
      <c r="G61" s="131"/>
      <c r="H61" s="131"/>
      <c r="I61" s="37"/>
      <c r="J61" s="37"/>
      <c r="K61" s="131"/>
      <c r="L61" s="131"/>
      <c r="M61" s="130"/>
      <c r="N61" s="37"/>
      <c r="O61" s="131"/>
      <c r="P61" s="131"/>
      <c r="Q61" s="37"/>
      <c r="R61" s="37"/>
      <c r="S61" s="131"/>
      <c r="T61" s="131"/>
      <c r="U61" s="130"/>
    </row>
    <row r="62" spans="1:21">
      <c r="A62" s="12"/>
      <c r="B62" s="133" t="s">
        <v>499</v>
      </c>
      <c r="C62" s="134" t="s">
        <v>500</v>
      </c>
      <c r="D62" s="134"/>
      <c r="E62" s="133" t="s">
        <v>175</v>
      </c>
      <c r="F62" s="25"/>
      <c r="G62" s="134" t="s">
        <v>501</v>
      </c>
      <c r="H62" s="134"/>
      <c r="I62" s="133" t="s">
        <v>175</v>
      </c>
      <c r="J62" s="25"/>
      <c r="K62" s="134" t="s">
        <v>248</v>
      </c>
      <c r="L62" s="134"/>
      <c r="M62" s="25"/>
      <c r="N62" s="25"/>
      <c r="O62" s="134">
        <v>289</v>
      </c>
      <c r="P62" s="134"/>
      <c r="Q62" s="25"/>
      <c r="R62" s="25"/>
      <c r="S62" s="134" t="s">
        <v>248</v>
      </c>
      <c r="T62" s="134"/>
      <c r="U62" s="25"/>
    </row>
    <row r="63" spans="1:21">
      <c r="A63" s="12"/>
      <c r="B63" s="133"/>
      <c r="C63" s="134"/>
      <c r="D63" s="134"/>
      <c r="E63" s="133"/>
      <c r="F63" s="25"/>
      <c r="G63" s="134"/>
      <c r="H63" s="134"/>
      <c r="I63" s="133"/>
      <c r="J63" s="25"/>
      <c r="K63" s="134"/>
      <c r="L63" s="134"/>
      <c r="M63" s="25"/>
      <c r="N63" s="25"/>
      <c r="O63" s="134"/>
      <c r="P63" s="134"/>
      <c r="Q63" s="25"/>
      <c r="R63" s="25"/>
      <c r="S63" s="134"/>
      <c r="T63" s="134"/>
      <c r="U63" s="25"/>
    </row>
    <row r="64" spans="1:21">
      <c r="A64" s="12"/>
      <c r="B64" s="130" t="s">
        <v>502</v>
      </c>
      <c r="C64" s="131" t="s">
        <v>503</v>
      </c>
      <c r="D64" s="131"/>
      <c r="E64" s="130" t="s">
        <v>175</v>
      </c>
      <c r="F64" s="37"/>
      <c r="G64" s="131" t="s">
        <v>255</v>
      </c>
      <c r="H64" s="131"/>
      <c r="I64" s="130" t="s">
        <v>175</v>
      </c>
      <c r="J64" s="37"/>
      <c r="K64" s="131">
        <v>57</v>
      </c>
      <c r="L64" s="131"/>
      <c r="M64" s="37"/>
      <c r="N64" s="37"/>
      <c r="O64" s="131" t="s">
        <v>248</v>
      </c>
      <c r="P64" s="131"/>
      <c r="Q64" s="37"/>
      <c r="R64" s="37"/>
      <c r="S64" s="131" t="s">
        <v>248</v>
      </c>
      <c r="T64" s="131"/>
      <c r="U64" s="37"/>
    </row>
    <row r="65" spans="1:21" ht="15.75" thickBot="1">
      <c r="A65" s="12"/>
      <c r="B65" s="130"/>
      <c r="C65" s="136"/>
      <c r="D65" s="136"/>
      <c r="E65" s="137"/>
      <c r="F65" s="37"/>
      <c r="G65" s="136"/>
      <c r="H65" s="136"/>
      <c r="I65" s="137"/>
      <c r="J65" s="37"/>
      <c r="K65" s="136"/>
      <c r="L65" s="136"/>
      <c r="M65" s="68"/>
      <c r="N65" s="37"/>
      <c r="O65" s="136"/>
      <c r="P65" s="136"/>
      <c r="Q65" s="68"/>
      <c r="R65" s="37"/>
      <c r="S65" s="136"/>
      <c r="T65" s="136"/>
      <c r="U65" s="68"/>
    </row>
    <row r="66" spans="1:21">
      <c r="A66" s="12"/>
      <c r="B66" s="138" t="s">
        <v>44</v>
      </c>
      <c r="C66" s="139">
        <v>362</v>
      </c>
      <c r="D66" s="139"/>
      <c r="E66" s="69"/>
      <c r="F66" s="142"/>
      <c r="G66" s="139">
        <v>47</v>
      </c>
      <c r="H66" s="139"/>
      <c r="I66" s="69"/>
      <c r="J66" s="142"/>
      <c r="K66" s="139">
        <v>256</v>
      </c>
      <c r="L66" s="139"/>
      <c r="M66" s="69"/>
      <c r="N66" s="142"/>
      <c r="O66" s="139" t="s">
        <v>504</v>
      </c>
      <c r="P66" s="139"/>
      <c r="Q66" s="143" t="s">
        <v>175</v>
      </c>
      <c r="R66" s="142"/>
      <c r="S66" s="139">
        <v>376</v>
      </c>
      <c r="T66" s="139"/>
      <c r="U66" s="69"/>
    </row>
    <row r="67" spans="1:21">
      <c r="A67" s="12"/>
      <c r="B67" s="138"/>
      <c r="C67" s="140"/>
      <c r="D67" s="140"/>
      <c r="E67" s="141"/>
      <c r="F67" s="142"/>
      <c r="G67" s="140"/>
      <c r="H67" s="140"/>
      <c r="I67" s="141"/>
      <c r="J67" s="142"/>
      <c r="K67" s="140"/>
      <c r="L67" s="140"/>
      <c r="M67" s="141"/>
      <c r="N67" s="142"/>
      <c r="O67" s="140"/>
      <c r="P67" s="140"/>
      <c r="Q67" s="144"/>
      <c r="R67" s="142"/>
      <c r="S67" s="140"/>
      <c r="T67" s="140"/>
      <c r="U67" s="141"/>
    </row>
    <row r="68" spans="1:21">
      <c r="A68" s="12"/>
      <c r="B68" s="130" t="s">
        <v>483</v>
      </c>
      <c r="C68" s="131">
        <v>17</v>
      </c>
      <c r="D68" s="131"/>
      <c r="E68" s="37"/>
      <c r="F68" s="37"/>
      <c r="G68" s="131">
        <v>9</v>
      </c>
      <c r="H68" s="131"/>
      <c r="I68" s="37"/>
      <c r="J68" s="37"/>
      <c r="K68" s="131">
        <v>3</v>
      </c>
      <c r="L68" s="131"/>
      <c r="M68" s="37"/>
      <c r="N68" s="37"/>
      <c r="O68" s="131" t="s">
        <v>248</v>
      </c>
      <c r="P68" s="131"/>
      <c r="Q68" s="37"/>
      <c r="R68" s="37"/>
      <c r="S68" s="131">
        <v>29</v>
      </c>
      <c r="T68" s="131"/>
      <c r="U68" s="37"/>
    </row>
    <row r="69" spans="1:21" ht="15.75" thickBot="1">
      <c r="A69" s="12"/>
      <c r="B69" s="130"/>
      <c r="C69" s="136"/>
      <c r="D69" s="136"/>
      <c r="E69" s="68"/>
      <c r="F69" s="37"/>
      <c r="G69" s="136"/>
      <c r="H69" s="136"/>
      <c r="I69" s="68"/>
      <c r="J69" s="37"/>
      <c r="K69" s="136"/>
      <c r="L69" s="136"/>
      <c r="M69" s="68"/>
      <c r="N69" s="37"/>
      <c r="O69" s="136"/>
      <c r="P69" s="136"/>
      <c r="Q69" s="68"/>
      <c r="R69" s="37"/>
      <c r="S69" s="136"/>
      <c r="T69" s="136"/>
      <c r="U69" s="68"/>
    </row>
    <row r="70" spans="1:21">
      <c r="A70" s="12"/>
      <c r="B70" s="138" t="s">
        <v>46</v>
      </c>
      <c r="C70" s="139">
        <v>345</v>
      </c>
      <c r="D70" s="139"/>
      <c r="E70" s="69"/>
      <c r="F70" s="142"/>
      <c r="G70" s="139">
        <v>38</v>
      </c>
      <c r="H70" s="139"/>
      <c r="I70" s="69"/>
      <c r="J70" s="142"/>
      <c r="K70" s="139">
        <v>253</v>
      </c>
      <c r="L70" s="139"/>
      <c r="M70" s="69"/>
      <c r="N70" s="142"/>
      <c r="O70" s="139" t="s">
        <v>504</v>
      </c>
      <c r="P70" s="139"/>
      <c r="Q70" s="143" t="s">
        <v>175</v>
      </c>
      <c r="R70" s="142"/>
      <c r="S70" s="139">
        <v>347</v>
      </c>
      <c r="T70" s="139"/>
      <c r="U70" s="69"/>
    </row>
    <row r="71" spans="1:21">
      <c r="A71" s="12"/>
      <c r="B71" s="138"/>
      <c r="C71" s="140"/>
      <c r="D71" s="140"/>
      <c r="E71" s="141"/>
      <c r="F71" s="142"/>
      <c r="G71" s="140"/>
      <c r="H71" s="140"/>
      <c r="I71" s="141"/>
      <c r="J71" s="142"/>
      <c r="K71" s="140"/>
      <c r="L71" s="140"/>
      <c r="M71" s="141"/>
      <c r="N71" s="142"/>
      <c r="O71" s="140"/>
      <c r="P71" s="140"/>
      <c r="Q71" s="144"/>
      <c r="R71" s="142"/>
      <c r="S71" s="140"/>
      <c r="T71" s="140"/>
      <c r="U71" s="141"/>
    </row>
    <row r="72" spans="1:21">
      <c r="A72" s="12"/>
      <c r="B72" s="130" t="s">
        <v>47</v>
      </c>
      <c r="C72" s="131" t="s">
        <v>248</v>
      </c>
      <c r="D72" s="131"/>
      <c r="E72" s="37"/>
      <c r="F72" s="37"/>
      <c r="G72" s="131" t="s">
        <v>248</v>
      </c>
      <c r="H72" s="131"/>
      <c r="I72" s="37"/>
      <c r="J72" s="37"/>
      <c r="K72" s="131" t="s">
        <v>245</v>
      </c>
      <c r="L72" s="131"/>
      <c r="M72" s="130" t="s">
        <v>175</v>
      </c>
      <c r="N72" s="37"/>
      <c r="O72" s="131" t="s">
        <v>248</v>
      </c>
      <c r="P72" s="131"/>
      <c r="Q72" s="37"/>
      <c r="R72" s="37"/>
      <c r="S72" s="131" t="s">
        <v>245</v>
      </c>
      <c r="T72" s="131"/>
      <c r="U72" s="130" t="s">
        <v>175</v>
      </c>
    </row>
    <row r="73" spans="1:21" ht="15.75" thickBot="1">
      <c r="A73" s="12"/>
      <c r="B73" s="130"/>
      <c r="C73" s="136"/>
      <c r="D73" s="136"/>
      <c r="E73" s="68"/>
      <c r="F73" s="37"/>
      <c r="G73" s="136"/>
      <c r="H73" s="136"/>
      <c r="I73" s="68"/>
      <c r="J73" s="37"/>
      <c r="K73" s="136"/>
      <c r="L73" s="136"/>
      <c r="M73" s="137"/>
      <c r="N73" s="37"/>
      <c r="O73" s="136"/>
      <c r="P73" s="136"/>
      <c r="Q73" s="68"/>
      <c r="R73" s="37"/>
      <c r="S73" s="136"/>
      <c r="T73" s="136"/>
      <c r="U73" s="137"/>
    </row>
    <row r="74" spans="1:21">
      <c r="A74" s="12"/>
      <c r="B74" s="119" t="s">
        <v>505</v>
      </c>
      <c r="C74" s="143" t="s">
        <v>169</v>
      </c>
      <c r="D74" s="139">
        <v>345</v>
      </c>
      <c r="E74" s="69"/>
      <c r="F74" s="142"/>
      <c r="G74" s="143" t="s">
        <v>169</v>
      </c>
      <c r="H74" s="139">
        <v>38</v>
      </c>
      <c r="I74" s="69"/>
      <c r="J74" s="142"/>
      <c r="K74" s="143" t="s">
        <v>169</v>
      </c>
      <c r="L74" s="139">
        <v>251</v>
      </c>
      <c r="M74" s="69"/>
      <c r="N74" s="142"/>
      <c r="O74" s="143" t="s">
        <v>169</v>
      </c>
      <c r="P74" s="139" t="s">
        <v>504</v>
      </c>
      <c r="Q74" s="143" t="s">
        <v>175</v>
      </c>
      <c r="R74" s="142"/>
      <c r="S74" s="143" t="s">
        <v>169</v>
      </c>
      <c r="T74" s="139">
        <v>345</v>
      </c>
      <c r="U74" s="69"/>
    </row>
    <row r="75" spans="1:21" ht="15.75" thickBot="1">
      <c r="A75" s="12"/>
      <c r="B75" s="119" t="s">
        <v>506</v>
      </c>
      <c r="C75" s="145"/>
      <c r="D75" s="146"/>
      <c r="E75" s="80"/>
      <c r="F75" s="142"/>
      <c r="G75" s="145"/>
      <c r="H75" s="146"/>
      <c r="I75" s="80"/>
      <c r="J75" s="142"/>
      <c r="K75" s="145"/>
      <c r="L75" s="146"/>
      <c r="M75" s="80"/>
      <c r="N75" s="142"/>
      <c r="O75" s="145"/>
      <c r="P75" s="146"/>
      <c r="Q75" s="145"/>
      <c r="R75" s="142"/>
      <c r="S75" s="145"/>
      <c r="T75" s="146"/>
      <c r="U75" s="80"/>
    </row>
    <row r="76" spans="1:21" ht="15.75" thickTop="1">
      <c r="A76" s="12"/>
      <c r="B76" s="14"/>
      <c r="C76" s="56"/>
      <c r="D76" s="56"/>
      <c r="E76" s="56"/>
      <c r="F76" s="14"/>
      <c r="G76" s="56"/>
      <c r="H76" s="56"/>
      <c r="I76" s="56"/>
      <c r="J76" s="14"/>
      <c r="K76" s="56"/>
      <c r="L76" s="56"/>
      <c r="M76" s="56"/>
      <c r="N76" s="14"/>
      <c r="O76" s="56"/>
      <c r="P76" s="56"/>
      <c r="Q76" s="56"/>
      <c r="R76" s="14"/>
      <c r="S76" s="56"/>
      <c r="T76" s="56"/>
      <c r="U76" s="56"/>
    </row>
    <row r="77" spans="1:21">
      <c r="A77" s="12"/>
      <c r="B77" s="130" t="s">
        <v>282</v>
      </c>
      <c r="C77" s="130" t="s">
        <v>169</v>
      </c>
      <c r="D77" s="131">
        <v>172</v>
      </c>
      <c r="E77" s="37"/>
      <c r="F77" s="37"/>
      <c r="G77" s="130" t="s">
        <v>169</v>
      </c>
      <c r="H77" s="131">
        <v>12</v>
      </c>
      <c r="I77" s="37"/>
      <c r="J77" s="37"/>
      <c r="K77" s="130" t="s">
        <v>169</v>
      </c>
      <c r="L77" s="131">
        <v>146</v>
      </c>
      <c r="M77" s="37"/>
      <c r="N77" s="37"/>
      <c r="O77" s="130" t="s">
        <v>169</v>
      </c>
      <c r="P77" s="131" t="s">
        <v>507</v>
      </c>
      <c r="Q77" s="130" t="s">
        <v>175</v>
      </c>
      <c r="R77" s="37"/>
      <c r="S77" s="130" t="s">
        <v>169</v>
      </c>
      <c r="T77" s="131">
        <v>172</v>
      </c>
      <c r="U77" s="37"/>
    </row>
    <row r="78" spans="1:21" ht="15.75" thickBot="1">
      <c r="A78" s="12"/>
      <c r="B78" s="130"/>
      <c r="C78" s="137"/>
      <c r="D78" s="136"/>
      <c r="E78" s="68"/>
      <c r="F78" s="37"/>
      <c r="G78" s="137"/>
      <c r="H78" s="136"/>
      <c r="I78" s="68"/>
      <c r="J78" s="37"/>
      <c r="K78" s="137"/>
      <c r="L78" s="136"/>
      <c r="M78" s="68"/>
      <c r="N78" s="37"/>
      <c r="O78" s="137"/>
      <c r="P78" s="136"/>
      <c r="Q78" s="137"/>
      <c r="R78" s="37"/>
      <c r="S78" s="137"/>
      <c r="T78" s="136"/>
      <c r="U78" s="68"/>
    </row>
    <row r="79" spans="1:21">
      <c r="A79" s="12"/>
      <c r="B79" s="121" t="s">
        <v>508</v>
      </c>
      <c r="C79" s="143" t="s">
        <v>169</v>
      </c>
      <c r="D79" s="139">
        <v>517</v>
      </c>
      <c r="E79" s="69"/>
      <c r="F79" s="25"/>
      <c r="G79" s="143" t="s">
        <v>169</v>
      </c>
      <c r="H79" s="139">
        <v>50</v>
      </c>
      <c r="I79" s="69"/>
      <c r="J79" s="25"/>
      <c r="K79" s="143" t="s">
        <v>169</v>
      </c>
      <c r="L79" s="139">
        <v>397</v>
      </c>
      <c r="M79" s="69"/>
      <c r="N79" s="25"/>
      <c r="O79" s="143" t="s">
        <v>169</v>
      </c>
      <c r="P79" s="139" t="s">
        <v>510</v>
      </c>
      <c r="Q79" s="143" t="s">
        <v>175</v>
      </c>
      <c r="R79" s="25"/>
      <c r="S79" s="143" t="s">
        <v>169</v>
      </c>
      <c r="T79" s="139">
        <v>517</v>
      </c>
      <c r="U79" s="69"/>
    </row>
    <row r="80" spans="1:21" ht="15.75" thickBot="1">
      <c r="A80" s="12"/>
      <c r="B80" s="121" t="s">
        <v>509</v>
      </c>
      <c r="C80" s="145"/>
      <c r="D80" s="146"/>
      <c r="E80" s="80"/>
      <c r="F80" s="25"/>
      <c r="G80" s="145"/>
      <c r="H80" s="146"/>
      <c r="I80" s="80"/>
      <c r="J80" s="25"/>
      <c r="K80" s="145"/>
      <c r="L80" s="146"/>
      <c r="M80" s="80"/>
      <c r="N80" s="25"/>
      <c r="O80" s="145"/>
      <c r="P80" s="146"/>
      <c r="Q80" s="145"/>
      <c r="R80" s="25"/>
      <c r="S80" s="145"/>
      <c r="T80" s="146"/>
      <c r="U80" s="80"/>
    </row>
    <row r="81" spans="1:25" ht="15.75" thickTop="1">
      <c r="A81" s="12"/>
      <c r="B81" s="122" t="s">
        <v>462</v>
      </c>
      <c r="C81" s="122"/>
      <c r="D81" s="122"/>
      <c r="E81" s="122"/>
      <c r="F81" s="122"/>
      <c r="G81" s="122"/>
      <c r="H81" s="122"/>
      <c r="I81" s="122"/>
      <c r="J81" s="122"/>
      <c r="K81" s="122"/>
      <c r="L81" s="122"/>
      <c r="M81" s="122"/>
      <c r="N81" s="122"/>
      <c r="O81" s="122"/>
      <c r="P81" s="122"/>
      <c r="Q81" s="122"/>
      <c r="R81" s="122"/>
      <c r="S81" s="122"/>
      <c r="T81" s="122"/>
      <c r="U81" s="122"/>
      <c r="V81" s="122"/>
      <c r="W81" s="122"/>
      <c r="X81" s="122"/>
      <c r="Y81" s="122"/>
    </row>
    <row r="82" spans="1:25">
      <c r="A82" s="12"/>
      <c r="B82" s="122" t="s">
        <v>511</v>
      </c>
      <c r="C82" s="122"/>
      <c r="D82" s="122"/>
      <c r="E82" s="122"/>
      <c r="F82" s="122"/>
      <c r="G82" s="122"/>
      <c r="H82" s="122"/>
      <c r="I82" s="122"/>
      <c r="J82" s="122"/>
      <c r="K82" s="122"/>
      <c r="L82" s="122"/>
      <c r="M82" s="122"/>
      <c r="N82" s="122"/>
      <c r="O82" s="122"/>
      <c r="P82" s="122"/>
      <c r="Q82" s="122"/>
      <c r="R82" s="122"/>
      <c r="S82" s="122"/>
      <c r="T82" s="122"/>
      <c r="U82" s="122"/>
      <c r="V82" s="122"/>
      <c r="W82" s="122"/>
      <c r="X82" s="122"/>
      <c r="Y82" s="122"/>
    </row>
    <row r="83" spans="1:25">
      <c r="A83" s="12"/>
      <c r="B83" s="13"/>
      <c r="C83" s="13"/>
      <c r="D83" s="13"/>
      <c r="E83" s="13"/>
      <c r="F83" s="13"/>
      <c r="G83" s="13"/>
      <c r="H83" s="13"/>
      <c r="I83" s="13"/>
      <c r="J83" s="13"/>
      <c r="K83" s="13"/>
      <c r="L83" s="13"/>
      <c r="M83" s="13"/>
      <c r="N83" s="13"/>
      <c r="O83" s="13"/>
      <c r="P83" s="13"/>
      <c r="Q83" s="13"/>
      <c r="R83" s="13"/>
      <c r="S83" s="13"/>
      <c r="T83" s="13"/>
      <c r="U83" s="13"/>
      <c r="V83" s="13"/>
      <c r="W83" s="13"/>
      <c r="X83" s="13"/>
      <c r="Y83" s="13"/>
    </row>
    <row r="84" spans="1:25">
      <c r="A84" s="12"/>
      <c r="B84" s="25"/>
      <c r="C84" s="35" t="s">
        <v>275</v>
      </c>
      <c r="D84" s="35"/>
      <c r="E84" s="35"/>
      <c r="F84" s="25"/>
      <c r="G84" s="35" t="s">
        <v>275</v>
      </c>
      <c r="H84" s="35"/>
      <c r="I84" s="35"/>
      <c r="J84" s="25"/>
      <c r="K84" s="35" t="s">
        <v>466</v>
      </c>
      <c r="L84" s="35"/>
      <c r="M84" s="35"/>
      <c r="N84" s="25"/>
      <c r="O84" s="35" t="s">
        <v>339</v>
      </c>
      <c r="P84" s="35"/>
      <c r="Q84" s="35"/>
      <c r="R84" s="25"/>
      <c r="S84" s="35" t="s">
        <v>468</v>
      </c>
      <c r="T84" s="35"/>
      <c r="U84" s="35"/>
      <c r="V84" s="25"/>
      <c r="W84" s="35" t="s">
        <v>280</v>
      </c>
      <c r="X84" s="35"/>
      <c r="Y84" s="35"/>
    </row>
    <row r="85" spans="1:25">
      <c r="A85" s="12"/>
      <c r="B85" s="25"/>
      <c r="C85" s="35" t="s">
        <v>464</v>
      </c>
      <c r="D85" s="35"/>
      <c r="E85" s="35"/>
      <c r="F85" s="25"/>
      <c r="G85" s="35" t="s">
        <v>464</v>
      </c>
      <c r="H85" s="35"/>
      <c r="I85" s="35"/>
      <c r="J85" s="25"/>
      <c r="K85" s="35"/>
      <c r="L85" s="35"/>
      <c r="M85" s="35"/>
      <c r="N85" s="25"/>
      <c r="O85" s="35" t="s">
        <v>467</v>
      </c>
      <c r="P85" s="35"/>
      <c r="Q85" s="35"/>
      <c r="R85" s="25"/>
      <c r="S85" s="35" t="s">
        <v>469</v>
      </c>
      <c r="T85" s="35"/>
      <c r="U85" s="35"/>
      <c r="V85" s="25"/>
      <c r="W85" s="35"/>
      <c r="X85" s="35"/>
      <c r="Y85" s="35"/>
    </row>
    <row r="86" spans="1:25" ht="15.75" thickBot="1">
      <c r="A86" s="12"/>
      <c r="B86" s="25"/>
      <c r="C86" s="36" t="s">
        <v>465</v>
      </c>
      <c r="D86" s="36"/>
      <c r="E86" s="36"/>
      <c r="F86" s="25"/>
      <c r="G86" s="84"/>
      <c r="H86" s="84"/>
      <c r="I86" s="84"/>
      <c r="J86" s="25"/>
      <c r="K86" s="36"/>
      <c r="L86" s="36"/>
      <c r="M86" s="36"/>
      <c r="N86" s="25"/>
      <c r="O86" s="84"/>
      <c r="P86" s="84"/>
      <c r="Q86" s="84"/>
      <c r="R86" s="25"/>
      <c r="S86" s="84"/>
      <c r="T86" s="84"/>
      <c r="U86" s="84"/>
      <c r="V86" s="25"/>
      <c r="W86" s="36"/>
      <c r="X86" s="36"/>
      <c r="Y86" s="36"/>
    </row>
    <row r="87" spans="1:25">
      <c r="A87" s="12"/>
      <c r="B87" s="123" t="s">
        <v>38</v>
      </c>
      <c r="C87" s="124" t="s">
        <v>169</v>
      </c>
      <c r="D87" s="126" t="s">
        <v>248</v>
      </c>
      <c r="E87" s="42"/>
      <c r="F87" s="37"/>
      <c r="G87" s="124" t="s">
        <v>169</v>
      </c>
      <c r="H87" s="128">
        <v>5026</v>
      </c>
      <c r="I87" s="42"/>
      <c r="J87" s="37"/>
      <c r="K87" s="124" t="s">
        <v>169</v>
      </c>
      <c r="L87" s="128">
        <v>4835</v>
      </c>
      <c r="M87" s="42"/>
      <c r="N87" s="37"/>
      <c r="O87" s="124" t="s">
        <v>169</v>
      </c>
      <c r="P87" s="128">
        <v>10117</v>
      </c>
      <c r="Q87" s="42"/>
      <c r="R87" s="37"/>
      <c r="S87" s="124" t="s">
        <v>169</v>
      </c>
      <c r="T87" s="126" t="s">
        <v>512</v>
      </c>
      <c r="U87" s="124" t="s">
        <v>175</v>
      </c>
      <c r="V87" s="37"/>
      <c r="W87" s="124" t="s">
        <v>169</v>
      </c>
      <c r="X87" s="128">
        <v>16519</v>
      </c>
      <c r="Y87" s="42"/>
    </row>
    <row r="88" spans="1:25">
      <c r="A88" s="12"/>
      <c r="B88" s="123"/>
      <c r="C88" s="125"/>
      <c r="D88" s="127"/>
      <c r="E88" s="43"/>
      <c r="F88" s="37"/>
      <c r="G88" s="125"/>
      <c r="H88" s="129"/>
      <c r="I88" s="43"/>
      <c r="J88" s="37"/>
      <c r="K88" s="125"/>
      <c r="L88" s="129"/>
      <c r="M88" s="43"/>
      <c r="N88" s="37"/>
      <c r="O88" s="125"/>
      <c r="P88" s="129"/>
      <c r="Q88" s="43"/>
      <c r="R88" s="37"/>
      <c r="S88" s="125"/>
      <c r="T88" s="127"/>
      <c r="U88" s="125"/>
      <c r="V88" s="37"/>
      <c r="W88" s="125"/>
      <c r="X88" s="129"/>
      <c r="Y88" s="43"/>
    </row>
    <row r="89" spans="1:25">
      <c r="A89" s="12"/>
      <c r="B89" s="14"/>
      <c r="C89" s="25"/>
      <c r="D89" s="25"/>
      <c r="E89" s="25"/>
      <c r="F89" s="14"/>
      <c r="G89" s="25"/>
      <c r="H89" s="25"/>
      <c r="I89" s="25"/>
      <c r="J89" s="14"/>
      <c r="K89" s="25"/>
      <c r="L89" s="25"/>
      <c r="M89" s="25"/>
      <c r="N89" s="14"/>
      <c r="O89" s="25"/>
      <c r="P89" s="25"/>
      <c r="Q89" s="25"/>
      <c r="R89" s="14"/>
      <c r="S89" s="25"/>
      <c r="T89" s="25"/>
      <c r="U89" s="25"/>
      <c r="V89" s="14"/>
      <c r="W89" s="25"/>
      <c r="X89" s="25"/>
      <c r="Y89" s="25"/>
    </row>
    <row r="90" spans="1:25">
      <c r="A90" s="12"/>
      <c r="B90" s="130" t="s">
        <v>39</v>
      </c>
      <c r="C90" s="131" t="s">
        <v>248</v>
      </c>
      <c r="D90" s="131"/>
      <c r="E90" s="37"/>
      <c r="F90" s="37"/>
      <c r="G90" s="132">
        <v>3911</v>
      </c>
      <c r="H90" s="132"/>
      <c r="I90" s="37"/>
      <c r="J90" s="37"/>
      <c r="K90" s="132">
        <v>3588</v>
      </c>
      <c r="L90" s="132"/>
      <c r="M90" s="37"/>
      <c r="N90" s="37"/>
      <c r="O90" s="132">
        <v>7450</v>
      </c>
      <c r="P90" s="132"/>
      <c r="Q90" s="37"/>
      <c r="R90" s="37"/>
      <c r="S90" s="131" t="s">
        <v>513</v>
      </c>
      <c r="T90" s="131"/>
      <c r="U90" s="130" t="s">
        <v>175</v>
      </c>
      <c r="V90" s="37"/>
      <c r="W90" s="132">
        <v>11488</v>
      </c>
      <c r="X90" s="132"/>
      <c r="Y90" s="37"/>
    </row>
    <row r="91" spans="1:25">
      <c r="A91" s="12"/>
      <c r="B91" s="130"/>
      <c r="C91" s="131"/>
      <c r="D91" s="131"/>
      <c r="E91" s="37"/>
      <c r="F91" s="37"/>
      <c r="G91" s="132"/>
      <c r="H91" s="132"/>
      <c r="I91" s="37"/>
      <c r="J91" s="37"/>
      <c r="K91" s="132"/>
      <c r="L91" s="132"/>
      <c r="M91" s="37"/>
      <c r="N91" s="37"/>
      <c r="O91" s="132"/>
      <c r="P91" s="132"/>
      <c r="Q91" s="37"/>
      <c r="R91" s="37"/>
      <c r="S91" s="131"/>
      <c r="T91" s="131"/>
      <c r="U91" s="130"/>
      <c r="V91" s="37"/>
      <c r="W91" s="132"/>
      <c r="X91" s="132"/>
      <c r="Y91" s="37"/>
    </row>
    <row r="92" spans="1:25">
      <c r="A92" s="12"/>
      <c r="B92" s="133" t="s">
        <v>40</v>
      </c>
      <c r="C92" s="134">
        <v>6</v>
      </c>
      <c r="D92" s="134"/>
      <c r="E92" s="25"/>
      <c r="F92" s="25"/>
      <c r="G92" s="135">
        <v>1081</v>
      </c>
      <c r="H92" s="135"/>
      <c r="I92" s="25"/>
      <c r="J92" s="25"/>
      <c r="K92" s="134">
        <v>565</v>
      </c>
      <c r="L92" s="134"/>
      <c r="M92" s="25"/>
      <c r="N92" s="25"/>
      <c r="O92" s="135">
        <v>1233</v>
      </c>
      <c r="P92" s="135"/>
      <c r="Q92" s="25"/>
      <c r="R92" s="25"/>
      <c r="S92" s="134" t="s">
        <v>248</v>
      </c>
      <c r="T92" s="134"/>
      <c r="U92" s="25"/>
      <c r="V92" s="25"/>
      <c r="W92" s="135">
        <v>2885</v>
      </c>
      <c r="X92" s="135"/>
      <c r="Y92" s="25"/>
    </row>
    <row r="93" spans="1:25">
      <c r="A93" s="12"/>
      <c r="B93" s="133"/>
      <c r="C93" s="134"/>
      <c r="D93" s="134"/>
      <c r="E93" s="25"/>
      <c r="F93" s="25"/>
      <c r="G93" s="135"/>
      <c r="H93" s="135"/>
      <c r="I93" s="25"/>
      <c r="J93" s="25"/>
      <c r="K93" s="134"/>
      <c r="L93" s="134"/>
      <c r="M93" s="25"/>
      <c r="N93" s="25"/>
      <c r="O93" s="135"/>
      <c r="P93" s="135"/>
      <c r="Q93" s="25"/>
      <c r="R93" s="25"/>
      <c r="S93" s="134"/>
      <c r="T93" s="134"/>
      <c r="U93" s="25"/>
      <c r="V93" s="25"/>
      <c r="W93" s="135"/>
      <c r="X93" s="135"/>
      <c r="Y93" s="25"/>
    </row>
    <row r="94" spans="1:25">
      <c r="A94" s="12"/>
      <c r="B94" s="130" t="s">
        <v>41</v>
      </c>
      <c r="C94" s="131" t="s">
        <v>248</v>
      </c>
      <c r="D94" s="131"/>
      <c r="E94" s="37"/>
      <c r="F94" s="37"/>
      <c r="G94" s="131">
        <v>199</v>
      </c>
      <c r="H94" s="131"/>
      <c r="I94" s="37"/>
      <c r="J94" s="37"/>
      <c r="K94" s="131">
        <v>138</v>
      </c>
      <c r="L94" s="131"/>
      <c r="M94" s="37"/>
      <c r="N94" s="37"/>
      <c r="O94" s="131">
        <v>142</v>
      </c>
      <c r="P94" s="131"/>
      <c r="Q94" s="37"/>
      <c r="R94" s="37"/>
      <c r="S94" s="131" t="s">
        <v>248</v>
      </c>
      <c r="T94" s="131"/>
      <c r="U94" s="37"/>
      <c r="V94" s="37"/>
      <c r="W94" s="131">
        <v>479</v>
      </c>
      <c r="X94" s="131"/>
      <c r="Y94" s="37"/>
    </row>
    <row r="95" spans="1:25">
      <c r="A95" s="12"/>
      <c r="B95" s="130"/>
      <c r="C95" s="131"/>
      <c r="D95" s="131"/>
      <c r="E95" s="37"/>
      <c r="F95" s="37"/>
      <c r="G95" s="131"/>
      <c r="H95" s="131"/>
      <c r="I95" s="37"/>
      <c r="J95" s="37"/>
      <c r="K95" s="131"/>
      <c r="L95" s="131"/>
      <c r="M95" s="37"/>
      <c r="N95" s="37"/>
      <c r="O95" s="131"/>
      <c r="P95" s="131"/>
      <c r="Q95" s="37"/>
      <c r="R95" s="37"/>
      <c r="S95" s="131"/>
      <c r="T95" s="131"/>
      <c r="U95" s="37"/>
      <c r="V95" s="37"/>
      <c r="W95" s="131"/>
      <c r="X95" s="131"/>
      <c r="Y95" s="37"/>
    </row>
    <row r="96" spans="1:25">
      <c r="A96" s="12"/>
      <c r="B96" s="133" t="s">
        <v>472</v>
      </c>
      <c r="C96" s="134" t="s">
        <v>248</v>
      </c>
      <c r="D96" s="134"/>
      <c r="E96" s="25"/>
      <c r="F96" s="25"/>
      <c r="G96" s="134">
        <v>206</v>
      </c>
      <c r="H96" s="134"/>
      <c r="I96" s="25"/>
      <c r="J96" s="25"/>
      <c r="K96" s="134">
        <v>21</v>
      </c>
      <c r="L96" s="134"/>
      <c r="M96" s="25"/>
      <c r="N96" s="25"/>
      <c r="O96" s="134" t="s">
        <v>244</v>
      </c>
      <c r="P96" s="134"/>
      <c r="Q96" s="133" t="s">
        <v>175</v>
      </c>
      <c r="R96" s="25"/>
      <c r="S96" s="134" t="s">
        <v>248</v>
      </c>
      <c r="T96" s="134"/>
      <c r="U96" s="25"/>
      <c r="V96" s="25"/>
      <c r="W96" s="134">
        <v>209</v>
      </c>
      <c r="X96" s="134"/>
      <c r="Y96" s="25"/>
    </row>
    <row r="97" spans="1:25">
      <c r="A97" s="12"/>
      <c r="B97" s="133"/>
      <c r="C97" s="134"/>
      <c r="D97" s="134"/>
      <c r="E97" s="25"/>
      <c r="F97" s="25"/>
      <c r="G97" s="134"/>
      <c r="H97" s="134"/>
      <c r="I97" s="25"/>
      <c r="J97" s="25"/>
      <c r="K97" s="134"/>
      <c r="L97" s="134"/>
      <c r="M97" s="25"/>
      <c r="N97" s="25"/>
      <c r="O97" s="134"/>
      <c r="P97" s="134"/>
      <c r="Q97" s="133"/>
      <c r="R97" s="25"/>
      <c r="S97" s="134"/>
      <c r="T97" s="134"/>
      <c r="U97" s="25"/>
      <c r="V97" s="25"/>
      <c r="W97" s="134"/>
      <c r="X97" s="134"/>
      <c r="Y97" s="25"/>
    </row>
    <row r="98" spans="1:25">
      <c r="A98" s="12"/>
      <c r="B98" s="130" t="s">
        <v>43</v>
      </c>
      <c r="C98" s="131" t="s">
        <v>248</v>
      </c>
      <c r="D98" s="131"/>
      <c r="E98" s="37"/>
      <c r="F98" s="37"/>
      <c r="G98" s="131">
        <v>16</v>
      </c>
      <c r="H98" s="131"/>
      <c r="I98" s="37"/>
      <c r="J98" s="37"/>
      <c r="K98" s="131">
        <v>13</v>
      </c>
      <c r="L98" s="131"/>
      <c r="M98" s="37"/>
      <c r="N98" s="37"/>
      <c r="O98" s="131" t="s">
        <v>514</v>
      </c>
      <c r="P98" s="131"/>
      <c r="Q98" s="130" t="s">
        <v>175</v>
      </c>
      <c r="R98" s="37"/>
      <c r="S98" s="131" t="s">
        <v>248</v>
      </c>
      <c r="T98" s="131"/>
      <c r="U98" s="37"/>
      <c r="V98" s="37"/>
      <c r="W98" s="131">
        <v>3</v>
      </c>
      <c r="X98" s="131"/>
      <c r="Y98" s="37"/>
    </row>
    <row r="99" spans="1:25">
      <c r="A99" s="12"/>
      <c r="B99" s="130"/>
      <c r="C99" s="131"/>
      <c r="D99" s="131"/>
      <c r="E99" s="37"/>
      <c r="F99" s="37"/>
      <c r="G99" s="131"/>
      <c r="H99" s="131"/>
      <c r="I99" s="37"/>
      <c r="J99" s="37"/>
      <c r="K99" s="131"/>
      <c r="L99" s="131"/>
      <c r="M99" s="37"/>
      <c r="N99" s="37"/>
      <c r="O99" s="131"/>
      <c r="P99" s="131"/>
      <c r="Q99" s="130"/>
      <c r="R99" s="37"/>
      <c r="S99" s="131"/>
      <c r="T99" s="131"/>
      <c r="U99" s="37"/>
      <c r="V99" s="37"/>
      <c r="W99" s="131"/>
      <c r="X99" s="131"/>
      <c r="Y99" s="37"/>
    </row>
    <row r="100" spans="1:25">
      <c r="A100" s="12"/>
      <c r="B100" s="118" t="s">
        <v>473</v>
      </c>
      <c r="C100" s="134" t="s">
        <v>515</v>
      </c>
      <c r="D100" s="134"/>
      <c r="E100" s="133" t="s">
        <v>175</v>
      </c>
      <c r="F100" s="25"/>
      <c r="G100" s="134" t="s">
        <v>516</v>
      </c>
      <c r="H100" s="134"/>
      <c r="I100" s="133" t="s">
        <v>175</v>
      </c>
      <c r="J100" s="25"/>
      <c r="K100" s="134" t="s">
        <v>517</v>
      </c>
      <c r="L100" s="134"/>
      <c r="M100" s="133" t="s">
        <v>175</v>
      </c>
      <c r="N100" s="25"/>
      <c r="O100" s="134" t="s">
        <v>518</v>
      </c>
      <c r="P100" s="134"/>
      <c r="Q100" s="133" t="s">
        <v>175</v>
      </c>
      <c r="R100" s="25"/>
      <c r="S100" s="135">
        <v>3969</v>
      </c>
      <c r="T100" s="135"/>
      <c r="U100" s="25"/>
      <c r="V100" s="25"/>
      <c r="W100" s="134" t="s">
        <v>248</v>
      </c>
      <c r="X100" s="134"/>
      <c r="Y100" s="25"/>
    </row>
    <row r="101" spans="1:25">
      <c r="A101" s="12"/>
      <c r="B101" s="118" t="s">
        <v>474</v>
      </c>
      <c r="C101" s="134"/>
      <c r="D101" s="134"/>
      <c r="E101" s="133"/>
      <c r="F101" s="25"/>
      <c r="G101" s="134"/>
      <c r="H101" s="134"/>
      <c r="I101" s="133"/>
      <c r="J101" s="25"/>
      <c r="K101" s="134"/>
      <c r="L101" s="134"/>
      <c r="M101" s="133"/>
      <c r="N101" s="25"/>
      <c r="O101" s="134"/>
      <c r="P101" s="134"/>
      <c r="Q101" s="133"/>
      <c r="R101" s="25"/>
      <c r="S101" s="135"/>
      <c r="T101" s="135"/>
      <c r="U101" s="25"/>
      <c r="V101" s="25"/>
      <c r="W101" s="134"/>
      <c r="X101" s="134"/>
      <c r="Y101" s="25"/>
    </row>
    <row r="102" spans="1:25">
      <c r="A102" s="12"/>
      <c r="B102" s="130" t="s">
        <v>479</v>
      </c>
      <c r="C102" s="131">
        <v>188</v>
      </c>
      <c r="D102" s="131"/>
      <c r="E102" s="37"/>
      <c r="F102" s="37"/>
      <c r="G102" s="131" t="s">
        <v>519</v>
      </c>
      <c r="H102" s="131"/>
      <c r="I102" s="130" t="s">
        <v>175</v>
      </c>
      <c r="J102" s="37"/>
      <c r="K102" s="131" t="s">
        <v>520</v>
      </c>
      <c r="L102" s="131"/>
      <c r="M102" s="130" t="s">
        <v>175</v>
      </c>
      <c r="N102" s="37"/>
      <c r="O102" s="131">
        <v>578</v>
      </c>
      <c r="P102" s="131"/>
      <c r="Q102" s="37"/>
      <c r="R102" s="37"/>
      <c r="S102" s="131" t="s">
        <v>248</v>
      </c>
      <c r="T102" s="131"/>
      <c r="U102" s="37"/>
      <c r="V102" s="37"/>
      <c r="W102" s="131" t="s">
        <v>248</v>
      </c>
      <c r="X102" s="131"/>
      <c r="Y102" s="37"/>
    </row>
    <row r="103" spans="1:25" ht="15.75" thickBot="1">
      <c r="A103" s="12"/>
      <c r="B103" s="130"/>
      <c r="C103" s="136"/>
      <c r="D103" s="136"/>
      <c r="E103" s="68"/>
      <c r="F103" s="37"/>
      <c r="G103" s="136"/>
      <c r="H103" s="136"/>
      <c r="I103" s="137"/>
      <c r="J103" s="37"/>
      <c r="K103" s="136"/>
      <c r="L103" s="136"/>
      <c r="M103" s="137"/>
      <c r="N103" s="37"/>
      <c r="O103" s="136"/>
      <c r="P103" s="136"/>
      <c r="Q103" s="68"/>
      <c r="R103" s="37"/>
      <c r="S103" s="136"/>
      <c r="T103" s="136"/>
      <c r="U103" s="68"/>
      <c r="V103" s="37"/>
      <c r="W103" s="136"/>
      <c r="X103" s="136"/>
      <c r="Y103" s="68"/>
    </row>
    <row r="104" spans="1:25">
      <c r="A104" s="12"/>
      <c r="B104" s="138" t="s">
        <v>44</v>
      </c>
      <c r="C104" s="147">
        <v>1382</v>
      </c>
      <c r="D104" s="147"/>
      <c r="E104" s="69"/>
      <c r="F104" s="25"/>
      <c r="G104" s="139">
        <v>833</v>
      </c>
      <c r="H104" s="139"/>
      <c r="I104" s="69"/>
      <c r="J104" s="142"/>
      <c r="K104" s="147">
        <v>1820</v>
      </c>
      <c r="L104" s="147"/>
      <c r="M104" s="69"/>
      <c r="N104" s="142"/>
      <c r="O104" s="147">
        <v>1387</v>
      </c>
      <c r="P104" s="147"/>
      <c r="Q104" s="69"/>
      <c r="R104" s="142"/>
      <c r="S104" s="139" t="s">
        <v>521</v>
      </c>
      <c r="T104" s="139"/>
      <c r="U104" s="143" t="s">
        <v>175</v>
      </c>
      <c r="V104" s="142"/>
      <c r="W104" s="147">
        <v>1455</v>
      </c>
      <c r="X104" s="147"/>
      <c r="Y104" s="69"/>
    </row>
    <row r="105" spans="1:25">
      <c r="A105" s="12"/>
      <c r="B105" s="138"/>
      <c r="C105" s="149"/>
      <c r="D105" s="149"/>
      <c r="E105" s="141"/>
      <c r="F105" s="25"/>
      <c r="G105" s="140"/>
      <c r="H105" s="140"/>
      <c r="I105" s="141"/>
      <c r="J105" s="142"/>
      <c r="K105" s="149"/>
      <c r="L105" s="149"/>
      <c r="M105" s="141"/>
      <c r="N105" s="142"/>
      <c r="O105" s="149"/>
      <c r="P105" s="149"/>
      <c r="Q105" s="141"/>
      <c r="R105" s="142"/>
      <c r="S105" s="140"/>
      <c r="T105" s="140"/>
      <c r="U105" s="144"/>
      <c r="V105" s="142"/>
      <c r="W105" s="149"/>
      <c r="X105" s="149"/>
      <c r="Y105" s="141"/>
    </row>
    <row r="106" spans="1:25">
      <c r="A106" s="12"/>
      <c r="B106" s="130" t="s">
        <v>483</v>
      </c>
      <c r="C106" s="131" t="s">
        <v>248</v>
      </c>
      <c r="D106" s="131"/>
      <c r="E106" s="37"/>
      <c r="F106" s="37"/>
      <c r="G106" s="131" t="s">
        <v>522</v>
      </c>
      <c r="H106" s="131"/>
      <c r="I106" s="130" t="s">
        <v>175</v>
      </c>
      <c r="J106" s="37"/>
      <c r="K106" s="131">
        <v>28</v>
      </c>
      <c r="L106" s="131"/>
      <c r="M106" s="37"/>
      <c r="N106" s="37"/>
      <c r="O106" s="131">
        <v>102</v>
      </c>
      <c r="P106" s="131"/>
      <c r="Q106" s="37"/>
      <c r="R106" s="37"/>
      <c r="S106" s="131" t="s">
        <v>248</v>
      </c>
      <c r="T106" s="131"/>
      <c r="U106" s="37"/>
      <c r="V106" s="37"/>
      <c r="W106" s="131">
        <v>64</v>
      </c>
      <c r="X106" s="131"/>
      <c r="Y106" s="37"/>
    </row>
    <row r="107" spans="1:25" ht="15.75" thickBot="1">
      <c r="A107" s="12"/>
      <c r="B107" s="130"/>
      <c r="C107" s="136"/>
      <c r="D107" s="136"/>
      <c r="E107" s="68"/>
      <c r="F107" s="37"/>
      <c r="G107" s="136"/>
      <c r="H107" s="136"/>
      <c r="I107" s="137"/>
      <c r="J107" s="37"/>
      <c r="K107" s="136"/>
      <c r="L107" s="136"/>
      <c r="M107" s="68"/>
      <c r="N107" s="37"/>
      <c r="O107" s="136"/>
      <c r="P107" s="136"/>
      <c r="Q107" s="68"/>
      <c r="R107" s="37"/>
      <c r="S107" s="136"/>
      <c r="T107" s="136"/>
      <c r="U107" s="68"/>
      <c r="V107" s="37"/>
      <c r="W107" s="136"/>
      <c r="X107" s="136"/>
      <c r="Y107" s="68"/>
    </row>
    <row r="108" spans="1:25">
      <c r="A108" s="12"/>
      <c r="B108" s="138" t="s">
        <v>46</v>
      </c>
      <c r="C108" s="147">
        <v>1382</v>
      </c>
      <c r="D108" s="147"/>
      <c r="E108" s="69"/>
      <c r="F108" s="25"/>
      <c r="G108" s="139">
        <v>899</v>
      </c>
      <c r="H108" s="139"/>
      <c r="I108" s="69"/>
      <c r="J108" s="142"/>
      <c r="K108" s="147">
        <v>1792</v>
      </c>
      <c r="L108" s="147"/>
      <c r="M108" s="69"/>
      <c r="N108" s="142"/>
      <c r="O108" s="147">
        <v>1285</v>
      </c>
      <c r="P108" s="147"/>
      <c r="Q108" s="69"/>
      <c r="R108" s="142"/>
      <c r="S108" s="139" t="s">
        <v>521</v>
      </c>
      <c r="T108" s="139"/>
      <c r="U108" s="143" t="s">
        <v>175</v>
      </c>
      <c r="V108" s="142"/>
      <c r="W108" s="147">
        <v>1391</v>
      </c>
      <c r="X108" s="147"/>
      <c r="Y108" s="69"/>
    </row>
    <row r="109" spans="1:25">
      <c r="A109" s="12"/>
      <c r="B109" s="138"/>
      <c r="C109" s="149"/>
      <c r="D109" s="149"/>
      <c r="E109" s="141"/>
      <c r="F109" s="25"/>
      <c r="G109" s="140"/>
      <c r="H109" s="140"/>
      <c r="I109" s="141"/>
      <c r="J109" s="142"/>
      <c r="K109" s="149"/>
      <c r="L109" s="149"/>
      <c r="M109" s="141"/>
      <c r="N109" s="142"/>
      <c r="O109" s="149"/>
      <c r="P109" s="149"/>
      <c r="Q109" s="141"/>
      <c r="R109" s="142"/>
      <c r="S109" s="140"/>
      <c r="T109" s="140"/>
      <c r="U109" s="144"/>
      <c r="V109" s="142"/>
      <c r="W109" s="149"/>
      <c r="X109" s="149"/>
      <c r="Y109" s="141"/>
    </row>
    <row r="110" spans="1:25">
      <c r="A110" s="12"/>
      <c r="B110" s="120" t="s">
        <v>486</v>
      </c>
      <c r="C110" s="131" t="s">
        <v>248</v>
      </c>
      <c r="D110" s="131"/>
      <c r="E110" s="37"/>
      <c r="F110" s="37"/>
      <c r="G110" s="131" t="s">
        <v>248</v>
      </c>
      <c r="H110" s="131"/>
      <c r="I110" s="37"/>
      <c r="J110" s="37"/>
      <c r="K110" s="131" t="s">
        <v>248</v>
      </c>
      <c r="L110" s="131"/>
      <c r="M110" s="37"/>
      <c r="N110" s="37"/>
      <c r="O110" s="131" t="s">
        <v>498</v>
      </c>
      <c r="P110" s="131"/>
      <c r="Q110" s="130" t="s">
        <v>175</v>
      </c>
      <c r="R110" s="37"/>
      <c r="S110" s="131" t="s">
        <v>398</v>
      </c>
      <c r="T110" s="131"/>
      <c r="U110" s="130" t="s">
        <v>175</v>
      </c>
      <c r="V110" s="37"/>
      <c r="W110" s="131" t="s">
        <v>450</v>
      </c>
      <c r="X110" s="131"/>
      <c r="Y110" s="130" t="s">
        <v>175</v>
      </c>
    </row>
    <row r="111" spans="1:25" ht="15.75" thickBot="1">
      <c r="A111" s="12"/>
      <c r="B111" s="120" t="s">
        <v>487</v>
      </c>
      <c r="C111" s="136"/>
      <c r="D111" s="136"/>
      <c r="E111" s="68"/>
      <c r="F111" s="37"/>
      <c r="G111" s="136"/>
      <c r="H111" s="136"/>
      <c r="I111" s="68"/>
      <c r="J111" s="37"/>
      <c r="K111" s="136"/>
      <c r="L111" s="136"/>
      <c r="M111" s="68"/>
      <c r="N111" s="37"/>
      <c r="O111" s="136"/>
      <c r="P111" s="136"/>
      <c r="Q111" s="137"/>
      <c r="R111" s="37"/>
      <c r="S111" s="136"/>
      <c r="T111" s="136"/>
      <c r="U111" s="137"/>
      <c r="V111" s="37"/>
      <c r="W111" s="136"/>
      <c r="X111" s="136"/>
      <c r="Y111" s="137"/>
    </row>
    <row r="112" spans="1:25">
      <c r="A112" s="12"/>
      <c r="B112" s="119" t="s">
        <v>523</v>
      </c>
      <c r="C112" s="143" t="s">
        <v>169</v>
      </c>
      <c r="D112" s="147">
        <v>1382</v>
      </c>
      <c r="E112" s="69"/>
      <c r="F112" s="25"/>
      <c r="G112" s="143" t="s">
        <v>169</v>
      </c>
      <c r="H112" s="139">
        <v>899</v>
      </c>
      <c r="I112" s="69"/>
      <c r="J112" s="142"/>
      <c r="K112" s="143" t="s">
        <v>169</v>
      </c>
      <c r="L112" s="147">
        <v>1792</v>
      </c>
      <c r="M112" s="69"/>
      <c r="N112" s="142"/>
      <c r="O112" s="143" t="s">
        <v>169</v>
      </c>
      <c r="P112" s="147">
        <v>1279</v>
      </c>
      <c r="Q112" s="69"/>
      <c r="R112" s="142"/>
      <c r="S112" s="143" t="s">
        <v>169</v>
      </c>
      <c r="T112" s="139" t="s">
        <v>524</v>
      </c>
      <c r="U112" s="143" t="s">
        <v>175</v>
      </c>
      <c r="V112" s="142"/>
      <c r="W112" s="143" t="s">
        <v>169</v>
      </c>
      <c r="X112" s="147">
        <v>1382</v>
      </c>
      <c r="Y112" s="69"/>
    </row>
    <row r="113" spans="1:25" ht="15.75" thickBot="1">
      <c r="A113" s="12"/>
      <c r="B113" s="119" t="s">
        <v>489</v>
      </c>
      <c r="C113" s="145"/>
      <c r="D113" s="148"/>
      <c r="E113" s="80"/>
      <c r="F113" s="25"/>
      <c r="G113" s="145"/>
      <c r="H113" s="146"/>
      <c r="I113" s="80"/>
      <c r="J113" s="142"/>
      <c r="K113" s="145"/>
      <c r="L113" s="148"/>
      <c r="M113" s="80"/>
      <c r="N113" s="142"/>
      <c r="O113" s="145"/>
      <c r="P113" s="148"/>
      <c r="Q113" s="80"/>
      <c r="R113" s="142"/>
      <c r="S113" s="145"/>
      <c r="T113" s="146"/>
      <c r="U113" s="145"/>
      <c r="V113" s="142"/>
      <c r="W113" s="145"/>
      <c r="X113" s="148"/>
      <c r="Y113" s="80"/>
    </row>
    <row r="114" spans="1:25" ht="15.75" thickTop="1">
      <c r="A114" s="12"/>
      <c r="B114" s="14"/>
      <c r="C114" s="56"/>
      <c r="D114" s="56"/>
      <c r="E114" s="56"/>
      <c r="F114" s="14"/>
      <c r="G114" s="56"/>
      <c r="H114" s="56"/>
      <c r="I114" s="56"/>
      <c r="J114" s="14"/>
      <c r="K114" s="56"/>
      <c r="L114" s="56"/>
      <c r="M114" s="56"/>
      <c r="N114" s="14"/>
      <c r="O114" s="56"/>
      <c r="P114" s="56"/>
      <c r="Q114" s="56"/>
      <c r="R114" s="14"/>
      <c r="S114" s="56"/>
      <c r="T114" s="56"/>
      <c r="U114" s="56"/>
      <c r="V114" s="14"/>
      <c r="W114" s="56"/>
      <c r="X114" s="56"/>
      <c r="Y114" s="56"/>
    </row>
    <row r="115" spans="1:25">
      <c r="A115" s="12"/>
      <c r="B115" s="130" t="s">
        <v>525</v>
      </c>
      <c r="C115" s="130" t="s">
        <v>169</v>
      </c>
      <c r="D115" s="131">
        <v>16</v>
      </c>
      <c r="E115" s="37"/>
      <c r="F115" s="37"/>
      <c r="G115" s="130" t="s">
        <v>169</v>
      </c>
      <c r="H115" s="131">
        <v>45</v>
      </c>
      <c r="I115" s="37"/>
      <c r="J115" s="37"/>
      <c r="K115" s="130" t="s">
        <v>169</v>
      </c>
      <c r="L115" s="131">
        <v>41</v>
      </c>
      <c r="M115" s="37"/>
      <c r="N115" s="37"/>
      <c r="O115" s="130" t="s">
        <v>169</v>
      </c>
      <c r="P115" s="131" t="s">
        <v>522</v>
      </c>
      <c r="Q115" s="130" t="s">
        <v>175</v>
      </c>
      <c r="R115" s="37"/>
      <c r="S115" s="130" t="s">
        <v>169</v>
      </c>
      <c r="T115" s="131" t="s">
        <v>526</v>
      </c>
      <c r="U115" s="130" t="s">
        <v>175</v>
      </c>
      <c r="V115" s="37"/>
      <c r="W115" s="130" t="s">
        <v>169</v>
      </c>
      <c r="X115" s="131">
        <v>16</v>
      </c>
      <c r="Y115" s="37"/>
    </row>
    <row r="116" spans="1:25" ht="15.75" thickBot="1">
      <c r="A116" s="12"/>
      <c r="B116" s="130"/>
      <c r="C116" s="137"/>
      <c r="D116" s="136"/>
      <c r="E116" s="68"/>
      <c r="F116" s="37"/>
      <c r="G116" s="137"/>
      <c r="H116" s="136"/>
      <c r="I116" s="68"/>
      <c r="J116" s="37"/>
      <c r="K116" s="137"/>
      <c r="L116" s="136"/>
      <c r="M116" s="68"/>
      <c r="N116" s="37"/>
      <c r="O116" s="137"/>
      <c r="P116" s="136"/>
      <c r="Q116" s="137"/>
      <c r="R116" s="37"/>
      <c r="S116" s="137"/>
      <c r="T116" s="136"/>
      <c r="U116" s="137"/>
      <c r="V116" s="37"/>
      <c r="W116" s="137"/>
      <c r="X116" s="136"/>
      <c r="Y116" s="68"/>
    </row>
    <row r="117" spans="1:25">
      <c r="A117" s="12"/>
      <c r="B117" s="121" t="s">
        <v>492</v>
      </c>
      <c r="C117" s="143" t="s">
        <v>169</v>
      </c>
      <c r="D117" s="147">
        <v>1398</v>
      </c>
      <c r="E117" s="69"/>
      <c r="F117" s="25"/>
      <c r="G117" s="143" t="s">
        <v>169</v>
      </c>
      <c r="H117" s="139">
        <v>944</v>
      </c>
      <c r="I117" s="69"/>
      <c r="J117" s="25"/>
      <c r="K117" s="143" t="s">
        <v>169</v>
      </c>
      <c r="L117" s="147">
        <v>1833</v>
      </c>
      <c r="M117" s="69"/>
      <c r="N117" s="25"/>
      <c r="O117" s="143" t="s">
        <v>169</v>
      </c>
      <c r="P117" s="147">
        <v>1213</v>
      </c>
      <c r="Q117" s="69"/>
      <c r="R117" s="25"/>
      <c r="S117" s="143" t="s">
        <v>169</v>
      </c>
      <c r="T117" s="139" t="s">
        <v>528</v>
      </c>
      <c r="U117" s="143" t="s">
        <v>175</v>
      </c>
      <c r="V117" s="25"/>
      <c r="W117" s="143" t="s">
        <v>169</v>
      </c>
      <c r="X117" s="147">
        <v>1398</v>
      </c>
      <c r="Y117" s="69"/>
    </row>
    <row r="118" spans="1:25">
      <c r="A118" s="12"/>
      <c r="B118" s="121" t="s">
        <v>527</v>
      </c>
      <c r="C118" s="133"/>
      <c r="D118" s="135"/>
      <c r="E118" s="25"/>
      <c r="F118" s="25"/>
      <c r="G118" s="133"/>
      <c r="H118" s="134"/>
      <c r="I118" s="25"/>
      <c r="J118" s="25"/>
      <c r="K118" s="133"/>
      <c r="L118" s="135"/>
      <c r="M118" s="25"/>
      <c r="N118" s="25"/>
      <c r="O118" s="133"/>
      <c r="P118" s="135"/>
      <c r="Q118" s="25"/>
      <c r="R118" s="25"/>
      <c r="S118" s="133"/>
      <c r="T118" s="134"/>
      <c r="U118" s="133"/>
      <c r="V118" s="25"/>
      <c r="W118" s="133"/>
      <c r="X118" s="135"/>
      <c r="Y118" s="25"/>
    </row>
    <row r="119" spans="1:25" ht="15.75" thickBot="1">
      <c r="A119" s="12"/>
      <c r="B119" s="121" t="s">
        <v>494</v>
      </c>
      <c r="C119" s="145"/>
      <c r="D119" s="148"/>
      <c r="E119" s="80"/>
      <c r="F119" s="25"/>
      <c r="G119" s="145"/>
      <c r="H119" s="146"/>
      <c r="I119" s="80"/>
      <c r="J119" s="25"/>
      <c r="K119" s="145"/>
      <c r="L119" s="148"/>
      <c r="M119" s="80"/>
      <c r="N119" s="25"/>
      <c r="O119" s="145"/>
      <c r="P119" s="148"/>
      <c r="Q119" s="80"/>
      <c r="R119" s="25"/>
      <c r="S119" s="145"/>
      <c r="T119" s="146"/>
      <c r="U119" s="145"/>
      <c r="V119" s="25"/>
      <c r="W119" s="145"/>
      <c r="X119" s="148"/>
      <c r="Y119" s="80"/>
    </row>
    <row r="120" spans="1:25" ht="15.75" thickTop="1">
      <c r="A120" s="12"/>
      <c r="B120" s="122" t="s">
        <v>462</v>
      </c>
      <c r="C120" s="122"/>
      <c r="D120" s="122"/>
      <c r="E120" s="122"/>
      <c r="F120" s="122"/>
      <c r="G120" s="122"/>
      <c r="H120" s="122"/>
      <c r="I120" s="122"/>
      <c r="J120" s="122"/>
      <c r="K120" s="122"/>
      <c r="L120" s="122"/>
      <c r="M120" s="122"/>
      <c r="N120" s="122"/>
      <c r="O120" s="122"/>
      <c r="P120" s="122"/>
      <c r="Q120" s="122"/>
      <c r="R120" s="122"/>
      <c r="S120" s="122"/>
      <c r="T120" s="122"/>
      <c r="U120" s="122"/>
    </row>
    <row r="121" spans="1:25">
      <c r="A121" s="12"/>
      <c r="B121" s="122" t="s">
        <v>529</v>
      </c>
      <c r="C121" s="122"/>
      <c r="D121" s="122"/>
      <c r="E121" s="122"/>
      <c r="F121" s="122"/>
      <c r="G121" s="122"/>
      <c r="H121" s="122"/>
      <c r="I121" s="122"/>
      <c r="J121" s="122"/>
      <c r="K121" s="122"/>
      <c r="L121" s="122"/>
      <c r="M121" s="122"/>
      <c r="N121" s="122"/>
      <c r="O121" s="122"/>
      <c r="P121" s="122"/>
      <c r="Q121" s="122"/>
      <c r="R121" s="122"/>
      <c r="S121" s="122"/>
      <c r="T121" s="122"/>
      <c r="U121" s="122"/>
    </row>
    <row r="122" spans="1:25">
      <c r="A122" s="12"/>
      <c r="B122" s="13"/>
      <c r="C122" s="13"/>
      <c r="D122" s="13"/>
      <c r="E122" s="13"/>
      <c r="F122" s="13"/>
      <c r="G122" s="13"/>
      <c r="H122" s="13"/>
      <c r="I122" s="13"/>
      <c r="J122" s="13"/>
      <c r="K122" s="13"/>
      <c r="L122" s="13"/>
      <c r="M122" s="13"/>
      <c r="N122" s="13"/>
      <c r="O122" s="13"/>
      <c r="P122" s="13"/>
      <c r="Q122" s="13"/>
      <c r="R122" s="13"/>
      <c r="S122" s="13"/>
      <c r="T122" s="13"/>
      <c r="U122" s="13"/>
    </row>
    <row r="123" spans="1:25">
      <c r="A123" s="12"/>
      <c r="B123" s="25"/>
      <c r="C123" s="35" t="s">
        <v>275</v>
      </c>
      <c r="D123" s="35"/>
      <c r="E123" s="35"/>
      <c r="F123" s="25"/>
      <c r="G123" s="35" t="s">
        <v>466</v>
      </c>
      <c r="H123" s="35"/>
      <c r="I123" s="35"/>
      <c r="J123" s="25"/>
      <c r="K123" s="35" t="s">
        <v>339</v>
      </c>
      <c r="L123" s="35"/>
      <c r="M123" s="35"/>
      <c r="N123" s="25"/>
      <c r="O123" s="35" t="s">
        <v>468</v>
      </c>
      <c r="P123" s="35"/>
      <c r="Q123" s="35"/>
      <c r="R123" s="25"/>
      <c r="S123" s="35" t="s">
        <v>280</v>
      </c>
      <c r="T123" s="35"/>
      <c r="U123" s="35"/>
    </row>
    <row r="124" spans="1:25" ht="15.75" thickBot="1">
      <c r="A124" s="12"/>
      <c r="B124" s="25"/>
      <c r="C124" s="36" t="s">
        <v>464</v>
      </c>
      <c r="D124" s="36"/>
      <c r="E124" s="36"/>
      <c r="F124" s="25"/>
      <c r="G124" s="36"/>
      <c r="H124" s="36"/>
      <c r="I124" s="36"/>
      <c r="J124" s="25"/>
      <c r="K124" s="36" t="s">
        <v>467</v>
      </c>
      <c r="L124" s="36"/>
      <c r="M124" s="36"/>
      <c r="N124" s="25"/>
      <c r="O124" s="36" t="s">
        <v>469</v>
      </c>
      <c r="P124" s="36"/>
      <c r="Q124" s="36"/>
      <c r="R124" s="25"/>
      <c r="S124" s="36"/>
      <c r="T124" s="36"/>
      <c r="U124" s="36"/>
    </row>
    <row r="125" spans="1:25">
      <c r="A125" s="12"/>
      <c r="B125" s="123" t="s">
        <v>38</v>
      </c>
      <c r="C125" s="124" t="s">
        <v>169</v>
      </c>
      <c r="D125" s="128">
        <v>5097</v>
      </c>
      <c r="E125" s="42"/>
      <c r="F125" s="37"/>
      <c r="G125" s="124" t="s">
        <v>169</v>
      </c>
      <c r="H125" s="128">
        <v>1965</v>
      </c>
      <c r="I125" s="42"/>
      <c r="J125" s="37"/>
      <c r="K125" s="124" t="s">
        <v>169</v>
      </c>
      <c r="L125" s="128">
        <v>7606</v>
      </c>
      <c r="M125" s="42"/>
      <c r="N125" s="37"/>
      <c r="O125" s="124" t="s">
        <v>169</v>
      </c>
      <c r="P125" s="126" t="s">
        <v>530</v>
      </c>
      <c r="Q125" s="124" t="s">
        <v>175</v>
      </c>
      <c r="R125" s="37"/>
      <c r="S125" s="124" t="s">
        <v>169</v>
      </c>
      <c r="T125" s="128">
        <v>11978</v>
      </c>
      <c r="U125" s="42"/>
    </row>
    <row r="126" spans="1:25">
      <c r="A126" s="12"/>
      <c r="B126" s="123"/>
      <c r="C126" s="125"/>
      <c r="D126" s="129"/>
      <c r="E126" s="43"/>
      <c r="F126" s="37"/>
      <c r="G126" s="125"/>
      <c r="H126" s="129"/>
      <c r="I126" s="43"/>
      <c r="J126" s="37"/>
      <c r="K126" s="125"/>
      <c r="L126" s="129"/>
      <c r="M126" s="43"/>
      <c r="N126" s="37"/>
      <c r="O126" s="125"/>
      <c r="P126" s="127"/>
      <c r="Q126" s="125"/>
      <c r="R126" s="37"/>
      <c r="S126" s="125"/>
      <c r="T126" s="129"/>
      <c r="U126" s="43"/>
    </row>
    <row r="127" spans="1:25">
      <c r="A127" s="12"/>
      <c r="B127" s="14"/>
      <c r="C127" s="25"/>
      <c r="D127" s="25"/>
      <c r="E127" s="25"/>
      <c r="F127" s="14"/>
      <c r="G127" s="25"/>
      <c r="H127" s="25"/>
      <c r="I127" s="25"/>
      <c r="J127" s="14"/>
      <c r="K127" s="25"/>
      <c r="L127" s="25"/>
      <c r="M127" s="25"/>
      <c r="N127" s="14"/>
      <c r="O127" s="25"/>
      <c r="P127" s="25"/>
      <c r="Q127" s="25"/>
      <c r="R127" s="14"/>
      <c r="S127" s="25"/>
      <c r="T127" s="25"/>
      <c r="U127" s="25"/>
    </row>
    <row r="128" spans="1:25">
      <c r="A128" s="12"/>
      <c r="B128" s="130" t="s">
        <v>39</v>
      </c>
      <c r="C128" s="132">
        <v>3890</v>
      </c>
      <c r="D128" s="132"/>
      <c r="E128" s="37"/>
      <c r="F128" s="37"/>
      <c r="G128" s="132">
        <v>1499</v>
      </c>
      <c r="H128" s="132"/>
      <c r="I128" s="37"/>
      <c r="J128" s="37"/>
      <c r="K128" s="132">
        <v>5616</v>
      </c>
      <c r="L128" s="132"/>
      <c r="M128" s="37"/>
      <c r="N128" s="37"/>
      <c r="O128" s="131" t="s">
        <v>531</v>
      </c>
      <c r="P128" s="131"/>
      <c r="Q128" s="130" t="s">
        <v>175</v>
      </c>
      <c r="R128" s="37"/>
      <c r="S128" s="132">
        <v>8316</v>
      </c>
      <c r="T128" s="132"/>
      <c r="U128" s="37"/>
    </row>
    <row r="129" spans="1:21">
      <c r="A129" s="12"/>
      <c r="B129" s="130"/>
      <c r="C129" s="132"/>
      <c r="D129" s="132"/>
      <c r="E129" s="37"/>
      <c r="F129" s="37"/>
      <c r="G129" s="132"/>
      <c r="H129" s="132"/>
      <c r="I129" s="37"/>
      <c r="J129" s="37"/>
      <c r="K129" s="132"/>
      <c r="L129" s="132"/>
      <c r="M129" s="37"/>
      <c r="N129" s="37"/>
      <c r="O129" s="131"/>
      <c r="P129" s="131"/>
      <c r="Q129" s="130"/>
      <c r="R129" s="37"/>
      <c r="S129" s="132"/>
      <c r="T129" s="132"/>
      <c r="U129" s="37"/>
    </row>
    <row r="130" spans="1:21">
      <c r="A130" s="12"/>
      <c r="B130" s="133" t="s">
        <v>40</v>
      </c>
      <c r="C130" s="134">
        <v>960</v>
      </c>
      <c r="D130" s="134"/>
      <c r="E130" s="25"/>
      <c r="F130" s="25"/>
      <c r="G130" s="134">
        <v>243</v>
      </c>
      <c r="H130" s="134"/>
      <c r="I130" s="25"/>
      <c r="J130" s="25"/>
      <c r="K130" s="134">
        <v>876</v>
      </c>
      <c r="L130" s="134"/>
      <c r="M130" s="25"/>
      <c r="N130" s="25"/>
      <c r="O130" s="134" t="s">
        <v>248</v>
      </c>
      <c r="P130" s="134"/>
      <c r="Q130" s="25"/>
      <c r="R130" s="25"/>
      <c r="S130" s="135">
        <v>2079</v>
      </c>
      <c r="T130" s="135"/>
      <c r="U130" s="25"/>
    </row>
    <row r="131" spans="1:21">
      <c r="A131" s="12"/>
      <c r="B131" s="133"/>
      <c r="C131" s="134"/>
      <c r="D131" s="134"/>
      <c r="E131" s="25"/>
      <c r="F131" s="25"/>
      <c r="G131" s="134"/>
      <c r="H131" s="134"/>
      <c r="I131" s="25"/>
      <c r="J131" s="25"/>
      <c r="K131" s="134"/>
      <c r="L131" s="134"/>
      <c r="M131" s="25"/>
      <c r="N131" s="25"/>
      <c r="O131" s="134"/>
      <c r="P131" s="134"/>
      <c r="Q131" s="25"/>
      <c r="R131" s="25"/>
      <c r="S131" s="135"/>
      <c r="T131" s="135"/>
      <c r="U131" s="25"/>
    </row>
    <row r="132" spans="1:21">
      <c r="A132" s="12"/>
      <c r="B132" s="130" t="s">
        <v>41</v>
      </c>
      <c r="C132" s="131">
        <v>166</v>
      </c>
      <c r="D132" s="131"/>
      <c r="E132" s="37"/>
      <c r="F132" s="37"/>
      <c r="G132" s="131">
        <v>74</v>
      </c>
      <c r="H132" s="131"/>
      <c r="I132" s="37"/>
      <c r="J132" s="37"/>
      <c r="K132" s="131">
        <v>73</v>
      </c>
      <c r="L132" s="131"/>
      <c r="M132" s="37"/>
      <c r="N132" s="37"/>
      <c r="O132" s="131" t="s">
        <v>248</v>
      </c>
      <c r="P132" s="131"/>
      <c r="Q132" s="37"/>
      <c r="R132" s="37"/>
      <c r="S132" s="131">
        <v>313</v>
      </c>
      <c r="T132" s="131"/>
      <c r="U132" s="37"/>
    </row>
    <row r="133" spans="1:21">
      <c r="A133" s="12"/>
      <c r="B133" s="130"/>
      <c r="C133" s="131"/>
      <c r="D133" s="131"/>
      <c r="E133" s="37"/>
      <c r="F133" s="37"/>
      <c r="G133" s="131"/>
      <c r="H133" s="131"/>
      <c r="I133" s="37"/>
      <c r="J133" s="37"/>
      <c r="K133" s="131"/>
      <c r="L133" s="131"/>
      <c r="M133" s="37"/>
      <c r="N133" s="37"/>
      <c r="O133" s="131"/>
      <c r="P133" s="131"/>
      <c r="Q133" s="37"/>
      <c r="R133" s="37"/>
      <c r="S133" s="131"/>
      <c r="T133" s="131"/>
      <c r="U133" s="37"/>
    </row>
    <row r="134" spans="1:21">
      <c r="A134" s="12"/>
      <c r="B134" s="133" t="s">
        <v>472</v>
      </c>
      <c r="C134" s="134">
        <v>116</v>
      </c>
      <c r="D134" s="134"/>
      <c r="E134" s="25"/>
      <c r="F134" s="25"/>
      <c r="G134" s="134">
        <v>5</v>
      </c>
      <c r="H134" s="134"/>
      <c r="I134" s="25"/>
      <c r="J134" s="25"/>
      <c r="K134" s="134" t="s">
        <v>243</v>
      </c>
      <c r="L134" s="134"/>
      <c r="M134" s="133" t="s">
        <v>175</v>
      </c>
      <c r="N134" s="25"/>
      <c r="O134" s="134" t="s">
        <v>248</v>
      </c>
      <c r="P134" s="134"/>
      <c r="Q134" s="25"/>
      <c r="R134" s="25"/>
      <c r="S134" s="134">
        <v>100</v>
      </c>
      <c r="T134" s="134"/>
      <c r="U134" s="25"/>
    </row>
    <row r="135" spans="1:21">
      <c r="A135" s="12"/>
      <c r="B135" s="133"/>
      <c r="C135" s="134"/>
      <c r="D135" s="134"/>
      <c r="E135" s="25"/>
      <c r="F135" s="25"/>
      <c r="G135" s="134"/>
      <c r="H135" s="134"/>
      <c r="I135" s="25"/>
      <c r="J135" s="25"/>
      <c r="K135" s="134"/>
      <c r="L135" s="134"/>
      <c r="M135" s="133"/>
      <c r="N135" s="25"/>
      <c r="O135" s="134"/>
      <c r="P135" s="134"/>
      <c r="Q135" s="25"/>
      <c r="R135" s="25"/>
      <c r="S135" s="134"/>
      <c r="T135" s="134"/>
      <c r="U135" s="25"/>
    </row>
    <row r="136" spans="1:21">
      <c r="A136" s="12"/>
      <c r="B136" s="130" t="s">
        <v>532</v>
      </c>
      <c r="C136" s="131">
        <v>1</v>
      </c>
      <c r="D136" s="131"/>
      <c r="E136" s="37"/>
      <c r="F136" s="37"/>
      <c r="G136" s="131">
        <v>5</v>
      </c>
      <c r="H136" s="131"/>
      <c r="I136" s="37"/>
      <c r="J136" s="37"/>
      <c r="K136" s="131">
        <v>1</v>
      </c>
      <c r="L136" s="131"/>
      <c r="M136" s="37"/>
      <c r="N136" s="37"/>
      <c r="O136" s="131" t="s">
        <v>248</v>
      </c>
      <c r="P136" s="131"/>
      <c r="Q136" s="37"/>
      <c r="R136" s="37"/>
      <c r="S136" s="131">
        <v>7</v>
      </c>
      <c r="T136" s="131"/>
      <c r="U136" s="37"/>
    </row>
    <row r="137" spans="1:21">
      <c r="A137" s="12"/>
      <c r="B137" s="130"/>
      <c r="C137" s="131"/>
      <c r="D137" s="131"/>
      <c r="E137" s="37"/>
      <c r="F137" s="37"/>
      <c r="G137" s="131"/>
      <c r="H137" s="131"/>
      <c r="I137" s="37"/>
      <c r="J137" s="37"/>
      <c r="K137" s="131"/>
      <c r="L137" s="131"/>
      <c r="M137" s="37"/>
      <c r="N137" s="37"/>
      <c r="O137" s="131"/>
      <c r="P137" s="131"/>
      <c r="Q137" s="37"/>
      <c r="R137" s="37"/>
      <c r="S137" s="131"/>
      <c r="T137" s="131"/>
      <c r="U137" s="37"/>
    </row>
    <row r="138" spans="1:21">
      <c r="A138" s="12"/>
      <c r="B138" s="133" t="s">
        <v>499</v>
      </c>
      <c r="C138" s="134" t="s">
        <v>533</v>
      </c>
      <c r="D138" s="134"/>
      <c r="E138" s="133" t="s">
        <v>175</v>
      </c>
      <c r="F138" s="25"/>
      <c r="G138" s="134" t="s">
        <v>534</v>
      </c>
      <c r="H138" s="134"/>
      <c r="I138" s="133" t="s">
        <v>175</v>
      </c>
      <c r="J138" s="25"/>
      <c r="K138" s="134" t="s">
        <v>248</v>
      </c>
      <c r="L138" s="134"/>
      <c r="M138" s="25"/>
      <c r="N138" s="25"/>
      <c r="O138" s="134">
        <v>992</v>
      </c>
      <c r="P138" s="134"/>
      <c r="Q138" s="25"/>
      <c r="R138" s="25"/>
      <c r="S138" s="134" t="s">
        <v>248</v>
      </c>
      <c r="T138" s="134"/>
      <c r="U138" s="25"/>
    </row>
    <row r="139" spans="1:21">
      <c r="A139" s="12"/>
      <c r="B139" s="133"/>
      <c r="C139" s="134"/>
      <c r="D139" s="134"/>
      <c r="E139" s="133"/>
      <c r="F139" s="25"/>
      <c r="G139" s="134"/>
      <c r="H139" s="134"/>
      <c r="I139" s="133"/>
      <c r="J139" s="25"/>
      <c r="K139" s="134"/>
      <c r="L139" s="134"/>
      <c r="M139" s="25"/>
      <c r="N139" s="25"/>
      <c r="O139" s="134"/>
      <c r="P139" s="134"/>
      <c r="Q139" s="25"/>
      <c r="R139" s="25"/>
      <c r="S139" s="134"/>
      <c r="T139" s="134"/>
      <c r="U139" s="25"/>
    </row>
    <row r="140" spans="1:21">
      <c r="A140" s="12"/>
      <c r="B140" s="130" t="s">
        <v>502</v>
      </c>
      <c r="C140" s="131" t="s">
        <v>535</v>
      </c>
      <c r="D140" s="131"/>
      <c r="E140" s="130" t="s">
        <v>175</v>
      </c>
      <c r="F140" s="37"/>
      <c r="G140" s="131" t="s">
        <v>536</v>
      </c>
      <c r="H140" s="131"/>
      <c r="I140" s="130" t="s">
        <v>175</v>
      </c>
      <c r="J140" s="37"/>
      <c r="K140" s="131">
        <v>190</v>
      </c>
      <c r="L140" s="131"/>
      <c r="M140" s="37"/>
      <c r="N140" s="37"/>
      <c r="O140" s="131" t="s">
        <v>248</v>
      </c>
      <c r="P140" s="131"/>
      <c r="Q140" s="37"/>
      <c r="R140" s="37"/>
      <c r="S140" s="131" t="s">
        <v>248</v>
      </c>
      <c r="T140" s="131"/>
      <c r="U140" s="37"/>
    </row>
    <row r="141" spans="1:21" ht="15.75" thickBot="1">
      <c r="A141" s="12"/>
      <c r="B141" s="130"/>
      <c r="C141" s="136"/>
      <c r="D141" s="136"/>
      <c r="E141" s="137"/>
      <c r="F141" s="37"/>
      <c r="G141" s="136"/>
      <c r="H141" s="136"/>
      <c r="I141" s="137"/>
      <c r="J141" s="37"/>
      <c r="K141" s="136"/>
      <c r="L141" s="136"/>
      <c r="M141" s="68"/>
      <c r="N141" s="37"/>
      <c r="O141" s="136"/>
      <c r="P141" s="136"/>
      <c r="Q141" s="68"/>
      <c r="R141" s="37"/>
      <c r="S141" s="136"/>
      <c r="T141" s="136"/>
      <c r="U141" s="68"/>
    </row>
    <row r="142" spans="1:21">
      <c r="A142" s="12"/>
      <c r="B142" s="138" t="s">
        <v>44</v>
      </c>
      <c r="C142" s="147">
        <v>1088</v>
      </c>
      <c r="D142" s="147"/>
      <c r="E142" s="69"/>
      <c r="F142" s="142"/>
      <c r="G142" s="139">
        <v>197</v>
      </c>
      <c r="H142" s="139"/>
      <c r="I142" s="69"/>
      <c r="J142" s="142"/>
      <c r="K142" s="139">
        <v>871</v>
      </c>
      <c r="L142" s="139"/>
      <c r="M142" s="69"/>
      <c r="N142" s="142"/>
      <c r="O142" s="139" t="s">
        <v>537</v>
      </c>
      <c r="P142" s="139"/>
      <c r="Q142" s="143" t="s">
        <v>175</v>
      </c>
      <c r="R142" s="142"/>
      <c r="S142" s="147">
        <v>1163</v>
      </c>
      <c r="T142" s="147"/>
      <c r="U142" s="69"/>
    </row>
    <row r="143" spans="1:21">
      <c r="A143" s="12"/>
      <c r="B143" s="138"/>
      <c r="C143" s="149"/>
      <c r="D143" s="149"/>
      <c r="E143" s="141"/>
      <c r="F143" s="142"/>
      <c r="G143" s="140"/>
      <c r="H143" s="140"/>
      <c r="I143" s="141"/>
      <c r="J143" s="142"/>
      <c r="K143" s="140"/>
      <c r="L143" s="140"/>
      <c r="M143" s="141"/>
      <c r="N143" s="142"/>
      <c r="O143" s="140"/>
      <c r="P143" s="140"/>
      <c r="Q143" s="144"/>
      <c r="R143" s="142"/>
      <c r="S143" s="149"/>
      <c r="T143" s="149"/>
      <c r="U143" s="141"/>
    </row>
    <row r="144" spans="1:21">
      <c r="A144" s="12"/>
      <c r="B144" s="130" t="s">
        <v>45</v>
      </c>
      <c r="C144" s="131">
        <v>50</v>
      </c>
      <c r="D144" s="131"/>
      <c r="E144" s="37"/>
      <c r="F144" s="37"/>
      <c r="G144" s="131">
        <v>53</v>
      </c>
      <c r="H144" s="131"/>
      <c r="I144" s="37"/>
      <c r="J144" s="37"/>
      <c r="K144" s="131">
        <v>20</v>
      </c>
      <c r="L144" s="131"/>
      <c r="M144" s="37"/>
      <c r="N144" s="37"/>
      <c r="O144" s="131" t="s">
        <v>248</v>
      </c>
      <c r="P144" s="131"/>
      <c r="Q144" s="37"/>
      <c r="R144" s="37"/>
      <c r="S144" s="131">
        <v>123</v>
      </c>
      <c r="T144" s="131"/>
      <c r="U144" s="37"/>
    </row>
    <row r="145" spans="1:25" ht="15.75" thickBot="1">
      <c r="A145" s="12"/>
      <c r="B145" s="130"/>
      <c r="C145" s="136"/>
      <c r="D145" s="136"/>
      <c r="E145" s="68"/>
      <c r="F145" s="37"/>
      <c r="G145" s="136"/>
      <c r="H145" s="136"/>
      <c r="I145" s="68"/>
      <c r="J145" s="37"/>
      <c r="K145" s="136"/>
      <c r="L145" s="136"/>
      <c r="M145" s="68"/>
      <c r="N145" s="37"/>
      <c r="O145" s="136"/>
      <c r="P145" s="136"/>
      <c r="Q145" s="68"/>
      <c r="R145" s="37"/>
      <c r="S145" s="136"/>
      <c r="T145" s="136"/>
      <c r="U145" s="68"/>
    </row>
    <row r="146" spans="1:25">
      <c r="A146" s="12"/>
      <c r="B146" s="138" t="s">
        <v>46</v>
      </c>
      <c r="C146" s="147">
        <v>1038</v>
      </c>
      <c r="D146" s="147"/>
      <c r="E146" s="69"/>
      <c r="F146" s="142"/>
      <c r="G146" s="139">
        <v>144</v>
      </c>
      <c r="H146" s="139"/>
      <c r="I146" s="69"/>
      <c r="J146" s="142"/>
      <c r="K146" s="139">
        <v>851</v>
      </c>
      <c r="L146" s="139"/>
      <c r="M146" s="69"/>
      <c r="N146" s="142"/>
      <c r="O146" s="139" t="s">
        <v>537</v>
      </c>
      <c r="P146" s="139"/>
      <c r="Q146" s="143" t="s">
        <v>175</v>
      </c>
      <c r="R146" s="142"/>
      <c r="S146" s="147">
        <v>1040</v>
      </c>
      <c r="T146" s="147"/>
      <c r="U146" s="69"/>
    </row>
    <row r="147" spans="1:25">
      <c r="A147" s="12"/>
      <c r="B147" s="138"/>
      <c r="C147" s="149"/>
      <c r="D147" s="149"/>
      <c r="E147" s="141"/>
      <c r="F147" s="142"/>
      <c r="G147" s="140"/>
      <c r="H147" s="140"/>
      <c r="I147" s="141"/>
      <c r="J147" s="142"/>
      <c r="K147" s="140"/>
      <c r="L147" s="140"/>
      <c r="M147" s="141"/>
      <c r="N147" s="142"/>
      <c r="O147" s="140"/>
      <c r="P147" s="140"/>
      <c r="Q147" s="144"/>
      <c r="R147" s="142"/>
      <c r="S147" s="149"/>
      <c r="T147" s="149"/>
      <c r="U147" s="141"/>
    </row>
    <row r="148" spans="1:25">
      <c r="A148" s="12"/>
      <c r="B148" s="130" t="s">
        <v>47</v>
      </c>
      <c r="C148" s="131" t="s">
        <v>248</v>
      </c>
      <c r="D148" s="131"/>
      <c r="E148" s="37"/>
      <c r="F148" s="37"/>
      <c r="G148" s="131" t="s">
        <v>248</v>
      </c>
      <c r="H148" s="131"/>
      <c r="I148" s="37"/>
      <c r="J148" s="37"/>
      <c r="K148" s="131" t="s">
        <v>245</v>
      </c>
      <c r="L148" s="131"/>
      <c r="M148" s="130" t="s">
        <v>175</v>
      </c>
      <c r="N148" s="37"/>
      <c r="O148" s="131" t="s">
        <v>248</v>
      </c>
      <c r="P148" s="131"/>
      <c r="Q148" s="37"/>
      <c r="R148" s="37"/>
      <c r="S148" s="131" t="s">
        <v>245</v>
      </c>
      <c r="T148" s="131"/>
      <c r="U148" s="130" t="s">
        <v>175</v>
      </c>
    </row>
    <row r="149" spans="1:25" ht="15.75" thickBot="1">
      <c r="A149" s="12"/>
      <c r="B149" s="130"/>
      <c r="C149" s="136"/>
      <c r="D149" s="136"/>
      <c r="E149" s="68"/>
      <c r="F149" s="37"/>
      <c r="G149" s="136"/>
      <c r="H149" s="136"/>
      <c r="I149" s="68"/>
      <c r="J149" s="37"/>
      <c r="K149" s="136"/>
      <c r="L149" s="136"/>
      <c r="M149" s="137"/>
      <c r="N149" s="37"/>
      <c r="O149" s="136"/>
      <c r="P149" s="136"/>
      <c r="Q149" s="68"/>
      <c r="R149" s="37"/>
      <c r="S149" s="136"/>
      <c r="T149" s="136"/>
      <c r="U149" s="137"/>
    </row>
    <row r="150" spans="1:25">
      <c r="A150" s="12"/>
      <c r="B150" s="119" t="s">
        <v>523</v>
      </c>
      <c r="C150" s="143" t="s">
        <v>169</v>
      </c>
      <c r="D150" s="147">
        <v>1038</v>
      </c>
      <c r="E150" s="69"/>
      <c r="F150" s="142"/>
      <c r="G150" s="143" t="s">
        <v>169</v>
      </c>
      <c r="H150" s="139">
        <v>144</v>
      </c>
      <c r="I150" s="69"/>
      <c r="J150" s="142"/>
      <c r="K150" s="143" t="s">
        <v>169</v>
      </c>
      <c r="L150" s="139">
        <v>849</v>
      </c>
      <c r="M150" s="69"/>
      <c r="N150" s="142"/>
      <c r="O150" s="143" t="s">
        <v>169</v>
      </c>
      <c r="P150" s="139" t="s">
        <v>537</v>
      </c>
      <c r="Q150" s="143" t="s">
        <v>175</v>
      </c>
      <c r="R150" s="142"/>
      <c r="S150" s="143" t="s">
        <v>169</v>
      </c>
      <c r="T150" s="147">
        <v>1038</v>
      </c>
      <c r="U150" s="69"/>
    </row>
    <row r="151" spans="1:25" ht="15.75" thickBot="1">
      <c r="A151" s="12"/>
      <c r="B151" s="119" t="s">
        <v>489</v>
      </c>
      <c r="C151" s="145"/>
      <c r="D151" s="148"/>
      <c r="E151" s="80"/>
      <c r="F151" s="142"/>
      <c r="G151" s="145"/>
      <c r="H151" s="146"/>
      <c r="I151" s="80"/>
      <c r="J151" s="142"/>
      <c r="K151" s="145"/>
      <c r="L151" s="146"/>
      <c r="M151" s="80"/>
      <c r="N151" s="142"/>
      <c r="O151" s="145"/>
      <c r="P151" s="146"/>
      <c r="Q151" s="145"/>
      <c r="R151" s="142"/>
      <c r="S151" s="145"/>
      <c r="T151" s="148"/>
      <c r="U151" s="80"/>
    </row>
    <row r="152" spans="1:25" ht="15.75" thickTop="1">
      <c r="A152" s="12"/>
      <c r="B152" s="14"/>
      <c r="C152" s="56"/>
      <c r="D152" s="56"/>
      <c r="E152" s="56"/>
      <c r="F152" s="14"/>
      <c r="G152" s="56"/>
      <c r="H152" s="56"/>
      <c r="I152" s="56"/>
      <c r="J152" s="14"/>
      <c r="K152" s="56"/>
      <c r="L152" s="56"/>
      <c r="M152" s="56"/>
      <c r="N152" s="14"/>
      <c r="O152" s="56"/>
      <c r="P152" s="56"/>
      <c r="Q152" s="56"/>
      <c r="R152" s="14"/>
      <c r="S152" s="56"/>
      <c r="T152" s="56"/>
      <c r="U152" s="56"/>
    </row>
    <row r="153" spans="1:25">
      <c r="A153" s="12"/>
      <c r="B153" s="130" t="s">
        <v>538</v>
      </c>
      <c r="C153" s="130" t="s">
        <v>169</v>
      </c>
      <c r="D153" s="131">
        <v>156</v>
      </c>
      <c r="E153" s="37"/>
      <c r="F153" s="37"/>
      <c r="G153" s="130" t="s">
        <v>169</v>
      </c>
      <c r="H153" s="131">
        <v>17</v>
      </c>
      <c r="I153" s="37"/>
      <c r="J153" s="37"/>
      <c r="K153" s="130" t="s">
        <v>169</v>
      </c>
      <c r="L153" s="131">
        <v>64</v>
      </c>
      <c r="M153" s="37"/>
      <c r="N153" s="37"/>
      <c r="O153" s="130" t="s">
        <v>169</v>
      </c>
      <c r="P153" s="131" t="s">
        <v>539</v>
      </c>
      <c r="Q153" s="130" t="s">
        <v>175</v>
      </c>
      <c r="R153" s="37"/>
      <c r="S153" s="130" t="s">
        <v>169</v>
      </c>
      <c r="T153" s="131">
        <v>156</v>
      </c>
      <c r="U153" s="37"/>
    </row>
    <row r="154" spans="1:25" ht="15.75" thickBot="1">
      <c r="A154" s="12"/>
      <c r="B154" s="130"/>
      <c r="C154" s="137"/>
      <c r="D154" s="136"/>
      <c r="E154" s="68"/>
      <c r="F154" s="37"/>
      <c r="G154" s="137"/>
      <c r="H154" s="136"/>
      <c r="I154" s="68"/>
      <c r="J154" s="37"/>
      <c r="K154" s="137"/>
      <c r="L154" s="136"/>
      <c r="M154" s="68"/>
      <c r="N154" s="37"/>
      <c r="O154" s="137"/>
      <c r="P154" s="136"/>
      <c r="Q154" s="137"/>
      <c r="R154" s="37"/>
      <c r="S154" s="137"/>
      <c r="T154" s="136"/>
      <c r="U154" s="68"/>
    </row>
    <row r="155" spans="1:25">
      <c r="A155" s="12"/>
      <c r="B155" s="121" t="s">
        <v>508</v>
      </c>
      <c r="C155" s="143" t="s">
        <v>169</v>
      </c>
      <c r="D155" s="147">
        <v>1194</v>
      </c>
      <c r="E155" s="69"/>
      <c r="F155" s="25"/>
      <c r="G155" s="143" t="s">
        <v>169</v>
      </c>
      <c r="H155" s="139">
        <v>161</v>
      </c>
      <c r="I155" s="69"/>
      <c r="J155" s="25"/>
      <c r="K155" s="143" t="s">
        <v>169</v>
      </c>
      <c r="L155" s="139">
        <v>913</v>
      </c>
      <c r="M155" s="69"/>
      <c r="N155" s="25"/>
      <c r="O155" s="143" t="s">
        <v>169</v>
      </c>
      <c r="P155" s="139" t="s">
        <v>540</v>
      </c>
      <c r="Q155" s="143" t="s">
        <v>175</v>
      </c>
      <c r="R155" s="25"/>
      <c r="S155" s="143" t="s">
        <v>169</v>
      </c>
      <c r="T155" s="147">
        <v>1194</v>
      </c>
      <c r="U155" s="69"/>
    </row>
    <row r="156" spans="1:25" ht="15.75" thickBot="1">
      <c r="A156" s="12"/>
      <c r="B156" s="121" t="s">
        <v>509</v>
      </c>
      <c r="C156" s="145"/>
      <c r="D156" s="148"/>
      <c r="E156" s="80"/>
      <c r="F156" s="25"/>
      <c r="G156" s="145"/>
      <c r="H156" s="146"/>
      <c r="I156" s="80"/>
      <c r="J156" s="25"/>
      <c r="K156" s="145"/>
      <c r="L156" s="146"/>
      <c r="M156" s="80"/>
      <c r="N156" s="25"/>
      <c r="O156" s="145"/>
      <c r="P156" s="146"/>
      <c r="Q156" s="145"/>
      <c r="R156" s="25"/>
      <c r="S156" s="145"/>
      <c r="T156" s="148"/>
      <c r="U156" s="80"/>
    </row>
    <row r="157" spans="1:25" ht="15.75" thickTop="1">
      <c r="A157" s="12"/>
      <c r="B157" s="169"/>
      <c r="C157" s="169"/>
      <c r="D157" s="169"/>
      <c r="E157" s="169"/>
      <c r="F157" s="169"/>
      <c r="G157" s="169"/>
      <c r="H157" s="169"/>
      <c r="I157" s="169"/>
      <c r="J157" s="169"/>
      <c r="K157" s="169"/>
      <c r="L157" s="169"/>
      <c r="M157" s="169"/>
      <c r="N157" s="169"/>
      <c r="O157" s="169"/>
      <c r="P157" s="169"/>
      <c r="Q157" s="169"/>
      <c r="R157" s="169"/>
      <c r="S157" s="169"/>
      <c r="T157" s="169"/>
      <c r="U157" s="169"/>
      <c r="V157" s="169"/>
      <c r="W157" s="169"/>
      <c r="X157" s="169"/>
      <c r="Y157" s="169"/>
    </row>
    <row r="158" spans="1:25">
      <c r="A158" s="12"/>
      <c r="B158" s="122" t="s">
        <v>541</v>
      </c>
      <c r="C158" s="122"/>
      <c r="D158" s="122"/>
      <c r="E158" s="122"/>
      <c r="F158" s="122"/>
      <c r="G158" s="122"/>
      <c r="H158" s="122"/>
      <c r="I158" s="122"/>
      <c r="J158" s="122"/>
      <c r="K158" s="122"/>
      <c r="L158" s="122"/>
      <c r="M158" s="122"/>
      <c r="N158" s="122"/>
      <c r="O158" s="122"/>
      <c r="P158" s="122"/>
      <c r="Q158" s="122"/>
      <c r="R158" s="122"/>
      <c r="S158" s="122"/>
      <c r="T158" s="122"/>
      <c r="U158" s="122"/>
      <c r="V158" s="122"/>
      <c r="W158" s="122"/>
      <c r="X158" s="122"/>
      <c r="Y158" s="122"/>
    </row>
    <row r="159" spans="1:25">
      <c r="A159" s="12"/>
      <c r="B159" s="153">
        <v>41547</v>
      </c>
      <c r="C159" s="153"/>
      <c r="D159" s="153"/>
      <c r="E159" s="153"/>
      <c r="F159" s="153"/>
      <c r="G159" s="153"/>
      <c r="H159" s="153"/>
      <c r="I159" s="153"/>
      <c r="J159" s="153"/>
      <c r="K159" s="153"/>
      <c r="L159" s="153"/>
      <c r="M159" s="153"/>
      <c r="N159" s="153"/>
      <c r="O159" s="153"/>
      <c r="P159" s="153"/>
      <c r="Q159" s="153"/>
      <c r="R159" s="153"/>
      <c r="S159" s="153"/>
      <c r="T159" s="153"/>
      <c r="U159" s="153"/>
      <c r="V159" s="153"/>
      <c r="W159" s="153"/>
      <c r="X159" s="153"/>
      <c r="Y159" s="153"/>
    </row>
    <row r="160" spans="1:25">
      <c r="A160" s="12"/>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row>
    <row r="161" spans="1:25">
      <c r="A161" s="12"/>
      <c r="B161" s="25"/>
      <c r="C161" s="35" t="s">
        <v>275</v>
      </c>
      <c r="D161" s="35"/>
      <c r="E161" s="35"/>
      <c r="F161" s="25"/>
      <c r="G161" s="35" t="s">
        <v>275</v>
      </c>
      <c r="H161" s="35"/>
      <c r="I161" s="35"/>
      <c r="J161" s="25"/>
      <c r="K161" s="35" t="s">
        <v>466</v>
      </c>
      <c r="L161" s="35"/>
      <c r="M161" s="35"/>
      <c r="N161" s="25"/>
      <c r="O161" s="35" t="s">
        <v>339</v>
      </c>
      <c r="P161" s="35"/>
      <c r="Q161" s="35"/>
      <c r="R161" s="25"/>
      <c r="S161" s="35" t="s">
        <v>468</v>
      </c>
      <c r="T161" s="35"/>
      <c r="U161" s="35"/>
      <c r="V161" s="25"/>
      <c r="W161" s="35" t="s">
        <v>280</v>
      </c>
      <c r="X161" s="35"/>
      <c r="Y161" s="35"/>
    </row>
    <row r="162" spans="1:25">
      <c r="A162" s="12"/>
      <c r="B162" s="25"/>
      <c r="C162" s="35" t="s">
        <v>464</v>
      </c>
      <c r="D162" s="35"/>
      <c r="E162" s="35"/>
      <c r="F162" s="25"/>
      <c r="G162" s="35" t="s">
        <v>464</v>
      </c>
      <c r="H162" s="35"/>
      <c r="I162" s="35"/>
      <c r="J162" s="25"/>
      <c r="K162" s="35"/>
      <c r="L162" s="35"/>
      <c r="M162" s="35"/>
      <c r="N162" s="25"/>
      <c r="O162" s="35" t="s">
        <v>467</v>
      </c>
      <c r="P162" s="35"/>
      <c r="Q162" s="35"/>
      <c r="R162" s="25"/>
      <c r="S162" s="35" t="s">
        <v>469</v>
      </c>
      <c r="T162" s="35"/>
      <c r="U162" s="35"/>
      <c r="V162" s="25"/>
      <c r="W162" s="35"/>
      <c r="X162" s="35"/>
      <c r="Y162" s="35"/>
    </row>
    <row r="163" spans="1:25" ht="15.75" thickBot="1">
      <c r="A163" s="12"/>
      <c r="B163" s="25"/>
      <c r="C163" s="36" t="s">
        <v>465</v>
      </c>
      <c r="D163" s="36"/>
      <c r="E163" s="36"/>
      <c r="F163" s="25"/>
      <c r="G163" s="84"/>
      <c r="H163" s="84"/>
      <c r="I163" s="84"/>
      <c r="J163" s="25"/>
      <c r="K163" s="36"/>
      <c r="L163" s="36"/>
      <c r="M163" s="36"/>
      <c r="N163" s="25"/>
      <c r="O163" s="84"/>
      <c r="P163" s="84"/>
      <c r="Q163" s="84"/>
      <c r="R163" s="25"/>
      <c r="S163" s="84"/>
      <c r="T163" s="84"/>
      <c r="U163" s="84"/>
      <c r="V163" s="25"/>
      <c r="W163" s="36"/>
      <c r="X163" s="36"/>
      <c r="Y163" s="36"/>
    </row>
    <row r="164" spans="1:25">
      <c r="A164" s="12"/>
      <c r="B164" s="115" t="s">
        <v>64</v>
      </c>
      <c r="C164" s="42"/>
      <c r="D164" s="42"/>
      <c r="E164" s="42"/>
      <c r="F164" s="31"/>
      <c r="G164" s="42"/>
      <c r="H164" s="42"/>
      <c r="I164" s="42"/>
      <c r="J164" s="31"/>
      <c r="K164" s="42"/>
      <c r="L164" s="42"/>
      <c r="M164" s="42"/>
      <c r="N164" s="31"/>
      <c r="O164" s="42"/>
      <c r="P164" s="42"/>
      <c r="Q164" s="42"/>
      <c r="R164" s="31"/>
      <c r="S164" s="42"/>
      <c r="T164" s="42"/>
      <c r="U164" s="42"/>
      <c r="V164" s="31"/>
      <c r="W164" s="42"/>
      <c r="X164" s="42"/>
      <c r="Y164" s="42"/>
    </row>
    <row r="165" spans="1:25">
      <c r="A165" s="12"/>
      <c r="B165" s="117" t="s">
        <v>542</v>
      </c>
      <c r="C165" s="25"/>
      <c r="D165" s="25"/>
      <c r="E165" s="25"/>
      <c r="F165" s="14"/>
      <c r="G165" s="25"/>
      <c r="H165" s="25"/>
      <c r="I165" s="25"/>
      <c r="J165" s="14"/>
      <c r="K165" s="25"/>
      <c r="L165" s="25"/>
      <c r="M165" s="25"/>
      <c r="N165" s="14"/>
      <c r="O165" s="25"/>
      <c r="P165" s="25"/>
      <c r="Q165" s="25"/>
      <c r="R165" s="14"/>
      <c r="S165" s="25"/>
      <c r="T165" s="25"/>
      <c r="U165" s="25"/>
      <c r="V165" s="14"/>
      <c r="W165" s="25"/>
      <c r="X165" s="25"/>
      <c r="Y165" s="25"/>
    </row>
    <row r="166" spans="1:25">
      <c r="A166" s="12"/>
      <c r="B166" s="154" t="s">
        <v>65</v>
      </c>
      <c r="C166" s="130" t="s">
        <v>169</v>
      </c>
      <c r="D166" s="131">
        <v>2</v>
      </c>
      <c r="E166" s="37"/>
      <c r="F166" s="37"/>
      <c r="G166" s="130" t="s">
        <v>169</v>
      </c>
      <c r="H166" s="131">
        <v>37</v>
      </c>
      <c r="I166" s="37"/>
      <c r="J166" s="37"/>
      <c r="K166" s="130" t="s">
        <v>169</v>
      </c>
      <c r="L166" s="131">
        <v>17</v>
      </c>
      <c r="M166" s="37"/>
      <c r="N166" s="37"/>
      <c r="O166" s="130" t="s">
        <v>169</v>
      </c>
      <c r="P166" s="131">
        <v>586</v>
      </c>
      <c r="Q166" s="37"/>
      <c r="R166" s="37"/>
      <c r="S166" s="130" t="s">
        <v>169</v>
      </c>
      <c r="T166" s="131" t="s">
        <v>248</v>
      </c>
      <c r="U166" s="37"/>
      <c r="V166" s="37"/>
      <c r="W166" s="130" t="s">
        <v>169</v>
      </c>
      <c r="X166" s="131">
        <v>642</v>
      </c>
      <c r="Y166" s="37"/>
    </row>
    <row r="167" spans="1:25">
      <c r="A167" s="12"/>
      <c r="B167" s="154"/>
      <c r="C167" s="130"/>
      <c r="D167" s="131"/>
      <c r="E167" s="37"/>
      <c r="F167" s="37"/>
      <c r="G167" s="130"/>
      <c r="H167" s="131"/>
      <c r="I167" s="37"/>
      <c r="J167" s="37"/>
      <c r="K167" s="130"/>
      <c r="L167" s="131"/>
      <c r="M167" s="37"/>
      <c r="N167" s="37"/>
      <c r="O167" s="130"/>
      <c r="P167" s="131"/>
      <c r="Q167" s="37"/>
      <c r="R167" s="37"/>
      <c r="S167" s="130"/>
      <c r="T167" s="131"/>
      <c r="U167" s="37"/>
      <c r="V167" s="37"/>
      <c r="W167" s="130"/>
      <c r="X167" s="131"/>
      <c r="Y167" s="37"/>
    </row>
    <row r="168" spans="1:25">
      <c r="A168" s="12"/>
      <c r="B168" s="155" t="s">
        <v>66</v>
      </c>
      <c r="C168" s="134" t="s">
        <v>248</v>
      </c>
      <c r="D168" s="134"/>
      <c r="E168" s="25"/>
      <c r="F168" s="25"/>
      <c r="G168" s="134">
        <v>140</v>
      </c>
      <c r="H168" s="134"/>
      <c r="I168" s="25"/>
      <c r="J168" s="25"/>
      <c r="K168" s="134">
        <v>20</v>
      </c>
      <c r="L168" s="134"/>
      <c r="M168" s="25"/>
      <c r="N168" s="25"/>
      <c r="O168" s="134">
        <v>538</v>
      </c>
      <c r="P168" s="134"/>
      <c r="Q168" s="25"/>
      <c r="R168" s="25"/>
      <c r="S168" s="134" t="s">
        <v>248</v>
      </c>
      <c r="T168" s="134"/>
      <c r="U168" s="25"/>
      <c r="V168" s="25"/>
      <c r="W168" s="134">
        <v>698</v>
      </c>
      <c r="X168" s="134"/>
      <c r="Y168" s="25"/>
    </row>
    <row r="169" spans="1:25">
      <c r="A169" s="12"/>
      <c r="B169" s="155"/>
      <c r="C169" s="134"/>
      <c r="D169" s="134"/>
      <c r="E169" s="25"/>
      <c r="F169" s="25"/>
      <c r="G169" s="134"/>
      <c r="H169" s="134"/>
      <c r="I169" s="25"/>
      <c r="J169" s="25"/>
      <c r="K169" s="134"/>
      <c r="L169" s="134"/>
      <c r="M169" s="25"/>
      <c r="N169" s="25"/>
      <c r="O169" s="134"/>
      <c r="P169" s="134"/>
      <c r="Q169" s="25"/>
      <c r="R169" s="25"/>
      <c r="S169" s="134"/>
      <c r="T169" s="134"/>
      <c r="U169" s="25"/>
      <c r="V169" s="25"/>
      <c r="W169" s="134"/>
      <c r="X169" s="134"/>
      <c r="Y169" s="25"/>
    </row>
    <row r="170" spans="1:25">
      <c r="A170" s="12"/>
      <c r="B170" s="154" t="s">
        <v>67</v>
      </c>
      <c r="C170" s="131" t="s">
        <v>248</v>
      </c>
      <c r="D170" s="131"/>
      <c r="E170" s="37"/>
      <c r="F170" s="37"/>
      <c r="G170" s="131">
        <v>27</v>
      </c>
      <c r="H170" s="131"/>
      <c r="I170" s="37"/>
      <c r="J170" s="37"/>
      <c r="K170" s="132">
        <v>1116</v>
      </c>
      <c r="L170" s="132"/>
      <c r="M170" s="37"/>
      <c r="N170" s="37"/>
      <c r="O170" s="132">
        <v>2807</v>
      </c>
      <c r="P170" s="132"/>
      <c r="Q170" s="37"/>
      <c r="R170" s="37"/>
      <c r="S170" s="131" t="s">
        <v>248</v>
      </c>
      <c r="T170" s="131"/>
      <c r="U170" s="37"/>
      <c r="V170" s="37"/>
      <c r="W170" s="132">
        <v>3950</v>
      </c>
      <c r="X170" s="132"/>
      <c r="Y170" s="37"/>
    </row>
    <row r="171" spans="1:25">
      <c r="A171" s="12"/>
      <c r="B171" s="154"/>
      <c r="C171" s="131"/>
      <c r="D171" s="131"/>
      <c r="E171" s="37"/>
      <c r="F171" s="37"/>
      <c r="G171" s="131"/>
      <c r="H171" s="131"/>
      <c r="I171" s="37"/>
      <c r="J171" s="37"/>
      <c r="K171" s="132"/>
      <c r="L171" s="132"/>
      <c r="M171" s="37"/>
      <c r="N171" s="37"/>
      <c r="O171" s="132"/>
      <c r="P171" s="132"/>
      <c r="Q171" s="37"/>
      <c r="R171" s="37"/>
      <c r="S171" s="131"/>
      <c r="T171" s="131"/>
      <c r="U171" s="37"/>
      <c r="V171" s="37"/>
      <c r="W171" s="132"/>
      <c r="X171" s="132"/>
      <c r="Y171" s="37"/>
    </row>
    <row r="172" spans="1:25">
      <c r="A172" s="12"/>
      <c r="B172" s="151" t="s">
        <v>543</v>
      </c>
      <c r="C172" s="134">
        <v>21</v>
      </c>
      <c r="D172" s="134"/>
      <c r="E172" s="25"/>
      <c r="F172" s="25"/>
      <c r="G172" s="135">
        <v>1042</v>
      </c>
      <c r="H172" s="135"/>
      <c r="I172" s="25"/>
      <c r="J172" s="25"/>
      <c r="K172" s="135">
        <v>2871</v>
      </c>
      <c r="L172" s="135"/>
      <c r="M172" s="25"/>
      <c r="N172" s="25"/>
      <c r="O172" s="135">
        <v>3950</v>
      </c>
      <c r="P172" s="135"/>
      <c r="Q172" s="25"/>
      <c r="R172" s="25"/>
      <c r="S172" s="134" t="s">
        <v>545</v>
      </c>
      <c r="T172" s="134"/>
      <c r="U172" s="133" t="s">
        <v>175</v>
      </c>
      <c r="V172" s="25"/>
      <c r="W172" s="134" t="s">
        <v>248</v>
      </c>
      <c r="X172" s="134"/>
      <c r="Y172" s="25"/>
    </row>
    <row r="173" spans="1:25">
      <c r="A173" s="12"/>
      <c r="B173" s="151" t="s">
        <v>544</v>
      </c>
      <c r="C173" s="134"/>
      <c r="D173" s="134"/>
      <c r="E173" s="25"/>
      <c r="F173" s="25"/>
      <c r="G173" s="135"/>
      <c r="H173" s="135"/>
      <c r="I173" s="25"/>
      <c r="J173" s="25"/>
      <c r="K173" s="135"/>
      <c r="L173" s="135"/>
      <c r="M173" s="25"/>
      <c r="N173" s="25"/>
      <c r="O173" s="135"/>
      <c r="P173" s="135"/>
      <c r="Q173" s="25"/>
      <c r="R173" s="25"/>
      <c r="S173" s="134"/>
      <c r="T173" s="134"/>
      <c r="U173" s="133"/>
      <c r="V173" s="25"/>
      <c r="W173" s="134"/>
      <c r="X173" s="134"/>
      <c r="Y173" s="25"/>
    </row>
    <row r="174" spans="1:25">
      <c r="A174" s="12"/>
      <c r="B174" s="154" t="s">
        <v>68</v>
      </c>
      <c r="C174" s="131" t="s">
        <v>248</v>
      </c>
      <c r="D174" s="131"/>
      <c r="E174" s="37"/>
      <c r="F174" s="37"/>
      <c r="G174" s="131">
        <v>345</v>
      </c>
      <c r="H174" s="131"/>
      <c r="I174" s="37"/>
      <c r="J174" s="37"/>
      <c r="K174" s="131">
        <v>612</v>
      </c>
      <c r="L174" s="131"/>
      <c r="M174" s="37"/>
      <c r="N174" s="37"/>
      <c r="O174" s="132">
        <v>1483</v>
      </c>
      <c r="P174" s="132"/>
      <c r="Q174" s="37"/>
      <c r="R174" s="37"/>
      <c r="S174" s="131" t="s">
        <v>546</v>
      </c>
      <c r="T174" s="131"/>
      <c r="U174" s="130" t="s">
        <v>175</v>
      </c>
      <c r="V174" s="37"/>
      <c r="W174" s="132">
        <v>2403</v>
      </c>
      <c r="X174" s="132"/>
      <c r="Y174" s="37"/>
    </row>
    <row r="175" spans="1:25">
      <c r="A175" s="12"/>
      <c r="B175" s="154"/>
      <c r="C175" s="131"/>
      <c r="D175" s="131"/>
      <c r="E175" s="37"/>
      <c r="F175" s="37"/>
      <c r="G175" s="131"/>
      <c r="H175" s="131"/>
      <c r="I175" s="37"/>
      <c r="J175" s="37"/>
      <c r="K175" s="131"/>
      <c r="L175" s="131"/>
      <c r="M175" s="37"/>
      <c r="N175" s="37"/>
      <c r="O175" s="132"/>
      <c r="P175" s="132"/>
      <c r="Q175" s="37"/>
      <c r="R175" s="37"/>
      <c r="S175" s="131"/>
      <c r="T175" s="131"/>
      <c r="U175" s="130"/>
      <c r="V175" s="37"/>
      <c r="W175" s="132"/>
      <c r="X175" s="132"/>
      <c r="Y175" s="37"/>
    </row>
    <row r="176" spans="1:25">
      <c r="A176" s="12"/>
      <c r="B176" s="151" t="s">
        <v>547</v>
      </c>
      <c r="C176" s="134" t="s">
        <v>248</v>
      </c>
      <c r="D176" s="134"/>
      <c r="E176" s="25"/>
      <c r="F176" s="25"/>
      <c r="G176" s="134">
        <v>694</v>
      </c>
      <c r="H176" s="134"/>
      <c r="I176" s="25"/>
      <c r="J176" s="25"/>
      <c r="K176" s="134">
        <v>190</v>
      </c>
      <c r="L176" s="134"/>
      <c r="M176" s="25"/>
      <c r="N176" s="25"/>
      <c r="O176" s="134">
        <v>228</v>
      </c>
      <c r="P176" s="134"/>
      <c r="Q176" s="25"/>
      <c r="R176" s="25"/>
      <c r="S176" s="134" t="s">
        <v>549</v>
      </c>
      <c r="T176" s="134"/>
      <c r="U176" s="133" t="s">
        <v>175</v>
      </c>
      <c r="V176" s="25"/>
      <c r="W176" s="135">
        <v>1073</v>
      </c>
      <c r="X176" s="135"/>
      <c r="Y176" s="25"/>
    </row>
    <row r="177" spans="1:25" ht="15.75" thickBot="1">
      <c r="A177" s="12"/>
      <c r="B177" s="151" t="s">
        <v>548</v>
      </c>
      <c r="C177" s="156"/>
      <c r="D177" s="156"/>
      <c r="E177" s="52"/>
      <c r="F177" s="25"/>
      <c r="G177" s="156"/>
      <c r="H177" s="156"/>
      <c r="I177" s="52"/>
      <c r="J177" s="25"/>
      <c r="K177" s="156"/>
      <c r="L177" s="156"/>
      <c r="M177" s="52"/>
      <c r="N177" s="25"/>
      <c r="O177" s="156"/>
      <c r="P177" s="156"/>
      <c r="Q177" s="52"/>
      <c r="R177" s="25"/>
      <c r="S177" s="156"/>
      <c r="T177" s="156"/>
      <c r="U177" s="157"/>
      <c r="V177" s="25"/>
      <c r="W177" s="158"/>
      <c r="X177" s="158"/>
      <c r="Y177" s="52"/>
    </row>
    <row r="178" spans="1:25">
      <c r="A178" s="12"/>
      <c r="B178" s="159" t="s">
        <v>71</v>
      </c>
      <c r="C178" s="126">
        <v>23</v>
      </c>
      <c r="D178" s="126"/>
      <c r="E178" s="42"/>
      <c r="F178" s="37"/>
      <c r="G178" s="128">
        <v>2285</v>
      </c>
      <c r="H178" s="128"/>
      <c r="I178" s="42"/>
      <c r="J178" s="160"/>
      <c r="K178" s="128">
        <v>4826</v>
      </c>
      <c r="L178" s="128"/>
      <c r="M178" s="42"/>
      <c r="N178" s="160"/>
      <c r="O178" s="128">
        <v>9592</v>
      </c>
      <c r="P178" s="128"/>
      <c r="Q178" s="42"/>
      <c r="R178" s="37"/>
      <c r="S178" s="126" t="s">
        <v>550</v>
      </c>
      <c r="T178" s="126"/>
      <c r="U178" s="124" t="s">
        <v>175</v>
      </c>
      <c r="V178" s="37"/>
      <c r="W178" s="128">
        <v>8766</v>
      </c>
      <c r="X178" s="128"/>
      <c r="Y178" s="42"/>
    </row>
    <row r="179" spans="1:25">
      <c r="A179" s="12"/>
      <c r="B179" s="159"/>
      <c r="C179" s="127"/>
      <c r="D179" s="127"/>
      <c r="E179" s="43"/>
      <c r="F179" s="37"/>
      <c r="G179" s="129"/>
      <c r="H179" s="129"/>
      <c r="I179" s="43"/>
      <c r="J179" s="160"/>
      <c r="K179" s="129"/>
      <c r="L179" s="129"/>
      <c r="M179" s="43"/>
      <c r="N179" s="160"/>
      <c r="O179" s="129"/>
      <c r="P179" s="129"/>
      <c r="Q179" s="43"/>
      <c r="R179" s="37"/>
      <c r="S179" s="127"/>
      <c r="T179" s="127"/>
      <c r="U179" s="125"/>
      <c r="V179" s="37"/>
      <c r="W179" s="129"/>
      <c r="X179" s="129"/>
      <c r="Y179" s="43"/>
    </row>
    <row r="180" spans="1:25">
      <c r="A180" s="12"/>
      <c r="B180" s="14"/>
      <c r="C180" s="25"/>
      <c r="D180" s="25"/>
      <c r="E180" s="25"/>
      <c r="F180" s="14"/>
      <c r="G180" s="25"/>
      <c r="H180" s="25"/>
      <c r="I180" s="25"/>
      <c r="J180" s="14"/>
      <c r="K180" s="25"/>
      <c r="L180" s="25"/>
      <c r="M180" s="25"/>
      <c r="N180" s="14"/>
      <c r="O180" s="25"/>
      <c r="P180" s="25"/>
      <c r="Q180" s="25"/>
      <c r="R180" s="14"/>
      <c r="S180" s="25"/>
      <c r="T180" s="25"/>
      <c r="U180" s="25"/>
      <c r="V180" s="14"/>
      <c r="W180" s="25"/>
      <c r="X180" s="25"/>
      <c r="Y180" s="25"/>
    </row>
    <row r="181" spans="1:25">
      <c r="A181" s="12"/>
      <c r="B181" s="118" t="s">
        <v>551</v>
      </c>
      <c r="C181" s="134" t="s">
        <v>248</v>
      </c>
      <c r="D181" s="134"/>
      <c r="E181" s="25"/>
      <c r="F181" s="25"/>
      <c r="G181" s="134">
        <v>949</v>
      </c>
      <c r="H181" s="134"/>
      <c r="I181" s="25"/>
      <c r="J181" s="25"/>
      <c r="K181" s="134">
        <v>769</v>
      </c>
      <c r="L181" s="134"/>
      <c r="M181" s="25"/>
      <c r="N181" s="25"/>
      <c r="O181" s="135">
        <v>2039</v>
      </c>
      <c r="P181" s="135"/>
      <c r="Q181" s="25"/>
      <c r="R181" s="25"/>
      <c r="S181" s="134" t="s">
        <v>248</v>
      </c>
      <c r="T181" s="134"/>
      <c r="U181" s="25"/>
      <c r="V181" s="25"/>
      <c r="W181" s="135">
        <v>3757</v>
      </c>
      <c r="X181" s="135"/>
      <c r="Y181" s="25"/>
    </row>
    <row r="182" spans="1:25">
      <c r="A182" s="12"/>
      <c r="B182" s="118" t="s">
        <v>552</v>
      </c>
      <c r="C182" s="134"/>
      <c r="D182" s="134"/>
      <c r="E182" s="25"/>
      <c r="F182" s="25"/>
      <c r="G182" s="134"/>
      <c r="H182" s="134"/>
      <c r="I182" s="25"/>
      <c r="J182" s="25"/>
      <c r="K182" s="134"/>
      <c r="L182" s="134"/>
      <c r="M182" s="25"/>
      <c r="N182" s="25"/>
      <c r="O182" s="135"/>
      <c r="P182" s="135"/>
      <c r="Q182" s="25"/>
      <c r="R182" s="25"/>
      <c r="S182" s="134"/>
      <c r="T182" s="134"/>
      <c r="U182" s="25"/>
      <c r="V182" s="25"/>
      <c r="W182" s="135"/>
      <c r="X182" s="135"/>
      <c r="Y182" s="25"/>
    </row>
    <row r="183" spans="1:25">
      <c r="A183" s="12"/>
      <c r="B183" s="14"/>
      <c r="C183" s="25"/>
      <c r="D183" s="25"/>
      <c r="E183" s="25"/>
      <c r="F183" s="14"/>
      <c r="G183" s="25"/>
      <c r="H183" s="25"/>
      <c r="I183" s="25"/>
      <c r="J183" s="14"/>
      <c r="K183" s="25"/>
      <c r="L183" s="25"/>
      <c r="M183" s="25"/>
      <c r="N183" s="14"/>
      <c r="O183" s="25"/>
      <c r="P183" s="25"/>
      <c r="Q183" s="25"/>
      <c r="R183" s="14"/>
      <c r="S183" s="25"/>
      <c r="T183" s="25"/>
      <c r="U183" s="25"/>
      <c r="V183" s="14"/>
      <c r="W183" s="25"/>
      <c r="X183" s="25"/>
      <c r="Y183" s="25"/>
    </row>
    <row r="184" spans="1:25">
      <c r="A184" s="12"/>
      <c r="B184" s="116" t="s">
        <v>73</v>
      </c>
      <c r="C184" s="37"/>
      <c r="D184" s="37"/>
      <c r="E184" s="37"/>
      <c r="F184" s="31"/>
      <c r="G184" s="37"/>
      <c r="H184" s="37"/>
      <c r="I184" s="37"/>
      <c r="J184" s="31"/>
      <c r="K184" s="37"/>
      <c r="L184" s="37"/>
      <c r="M184" s="37"/>
      <c r="N184" s="31"/>
      <c r="O184" s="37"/>
      <c r="P184" s="37"/>
      <c r="Q184" s="37"/>
      <c r="R184" s="31"/>
      <c r="S184" s="37"/>
      <c r="T184" s="37"/>
      <c r="U184" s="37"/>
      <c r="V184" s="31"/>
      <c r="W184" s="37"/>
      <c r="X184" s="37"/>
      <c r="Y184" s="37"/>
    </row>
    <row r="185" spans="1:25">
      <c r="A185" s="12"/>
      <c r="B185" s="155" t="s">
        <v>74</v>
      </c>
      <c r="C185" s="134" t="s">
        <v>248</v>
      </c>
      <c r="D185" s="134"/>
      <c r="E185" s="25"/>
      <c r="F185" s="25"/>
      <c r="G185" s="135">
        <v>1382</v>
      </c>
      <c r="H185" s="135"/>
      <c r="I185" s="25"/>
      <c r="J185" s="25"/>
      <c r="K185" s="135">
        <v>9433</v>
      </c>
      <c r="L185" s="135"/>
      <c r="M185" s="25"/>
      <c r="N185" s="25"/>
      <c r="O185" s="135">
        <v>3461</v>
      </c>
      <c r="P185" s="135"/>
      <c r="Q185" s="25"/>
      <c r="R185" s="25"/>
      <c r="S185" s="134" t="s">
        <v>248</v>
      </c>
      <c r="T185" s="134"/>
      <c r="U185" s="25"/>
      <c r="V185" s="25"/>
      <c r="W185" s="135">
        <v>14276</v>
      </c>
      <c r="X185" s="135"/>
      <c r="Y185" s="25"/>
    </row>
    <row r="186" spans="1:25">
      <c r="A186" s="12"/>
      <c r="B186" s="155"/>
      <c r="C186" s="134"/>
      <c r="D186" s="134"/>
      <c r="E186" s="25"/>
      <c r="F186" s="25"/>
      <c r="G186" s="135"/>
      <c r="H186" s="135"/>
      <c r="I186" s="25"/>
      <c r="J186" s="25"/>
      <c r="K186" s="135"/>
      <c r="L186" s="135"/>
      <c r="M186" s="25"/>
      <c r="N186" s="25"/>
      <c r="O186" s="135"/>
      <c r="P186" s="135"/>
      <c r="Q186" s="25"/>
      <c r="R186" s="25"/>
      <c r="S186" s="134"/>
      <c r="T186" s="134"/>
      <c r="U186" s="25"/>
      <c r="V186" s="25"/>
      <c r="W186" s="135"/>
      <c r="X186" s="135"/>
      <c r="Y186" s="25"/>
    </row>
    <row r="187" spans="1:25">
      <c r="A187" s="12"/>
      <c r="B187" s="154" t="s">
        <v>75</v>
      </c>
      <c r="C187" s="131" t="s">
        <v>248</v>
      </c>
      <c r="D187" s="131"/>
      <c r="E187" s="37"/>
      <c r="F187" s="37"/>
      <c r="G187" s="131">
        <v>216</v>
      </c>
      <c r="H187" s="131"/>
      <c r="I187" s="37"/>
      <c r="J187" s="37"/>
      <c r="K187" s="132">
        <v>4033</v>
      </c>
      <c r="L187" s="132"/>
      <c r="M187" s="37"/>
      <c r="N187" s="37"/>
      <c r="O187" s="132">
        <v>2982</v>
      </c>
      <c r="P187" s="132"/>
      <c r="Q187" s="37"/>
      <c r="R187" s="37"/>
      <c r="S187" s="131" t="s">
        <v>248</v>
      </c>
      <c r="T187" s="131"/>
      <c r="U187" s="37"/>
      <c r="V187" s="37"/>
      <c r="W187" s="132">
        <v>7231</v>
      </c>
      <c r="X187" s="132"/>
      <c r="Y187" s="37"/>
    </row>
    <row r="188" spans="1:25">
      <c r="A188" s="12"/>
      <c r="B188" s="154"/>
      <c r="C188" s="131"/>
      <c r="D188" s="131"/>
      <c r="E188" s="37"/>
      <c r="F188" s="37"/>
      <c r="G188" s="131"/>
      <c r="H188" s="131"/>
      <c r="I188" s="37"/>
      <c r="J188" s="37"/>
      <c r="K188" s="132"/>
      <c r="L188" s="132"/>
      <c r="M188" s="37"/>
      <c r="N188" s="37"/>
      <c r="O188" s="132"/>
      <c r="P188" s="132"/>
      <c r="Q188" s="37"/>
      <c r="R188" s="37"/>
      <c r="S188" s="131"/>
      <c r="T188" s="131"/>
      <c r="U188" s="37"/>
      <c r="V188" s="37"/>
      <c r="W188" s="132"/>
      <c r="X188" s="132"/>
      <c r="Y188" s="37"/>
    </row>
    <row r="189" spans="1:25">
      <c r="A189" s="12"/>
      <c r="B189" s="155" t="s">
        <v>69</v>
      </c>
      <c r="C189" s="134" t="s">
        <v>248</v>
      </c>
      <c r="D189" s="134"/>
      <c r="E189" s="25"/>
      <c r="F189" s="25"/>
      <c r="G189" s="134">
        <v>846</v>
      </c>
      <c r="H189" s="134"/>
      <c r="I189" s="25"/>
      <c r="J189" s="25"/>
      <c r="K189" s="134" t="s">
        <v>248</v>
      </c>
      <c r="L189" s="134"/>
      <c r="M189" s="25"/>
      <c r="N189" s="25"/>
      <c r="O189" s="134">
        <v>236</v>
      </c>
      <c r="P189" s="134"/>
      <c r="Q189" s="25"/>
      <c r="R189" s="25"/>
      <c r="S189" s="134" t="s">
        <v>553</v>
      </c>
      <c r="T189" s="134"/>
      <c r="U189" s="133" t="s">
        <v>175</v>
      </c>
      <c r="V189" s="25"/>
      <c r="W189" s="134">
        <v>328</v>
      </c>
      <c r="X189" s="134"/>
      <c r="Y189" s="25"/>
    </row>
    <row r="190" spans="1:25">
      <c r="A190" s="12"/>
      <c r="B190" s="155"/>
      <c r="C190" s="134"/>
      <c r="D190" s="134"/>
      <c r="E190" s="25"/>
      <c r="F190" s="25"/>
      <c r="G190" s="134"/>
      <c r="H190" s="134"/>
      <c r="I190" s="25"/>
      <c r="J190" s="25"/>
      <c r="K190" s="134"/>
      <c r="L190" s="134"/>
      <c r="M190" s="25"/>
      <c r="N190" s="25"/>
      <c r="O190" s="134"/>
      <c r="P190" s="134"/>
      <c r="Q190" s="25"/>
      <c r="R190" s="25"/>
      <c r="S190" s="134"/>
      <c r="T190" s="134"/>
      <c r="U190" s="133"/>
      <c r="V190" s="25"/>
      <c r="W190" s="134"/>
      <c r="X190" s="134"/>
      <c r="Y190" s="25"/>
    </row>
    <row r="191" spans="1:25">
      <c r="A191" s="12"/>
      <c r="B191" s="154" t="s">
        <v>554</v>
      </c>
      <c r="C191" s="132">
        <v>23952</v>
      </c>
      <c r="D191" s="132"/>
      <c r="E191" s="37"/>
      <c r="F191" s="37"/>
      <c r="G191" s="132">
        <v>8563</v>
      </c>
      <c r="H191" s="132"/>
      <c r="I191" s="37"/>
      <c r="J191" s="37"/>
      <c r="K191" s="132">
        <v>31089</v>
      </c>
      <c r="L191" s="132"/>
      <c r="M191" s="37"/>
      <c r="N191" s="37"/>
      <c r="O191" s="132">
        <v>8705</v>
      </c>
      <c r="P191" s="132"/>
      <c r="Q191" s="37"/>
      <c r="R191" s="37"/>
      <c r="S191" s="131" t="s">
        <v>555</v>
      </c>
      <c r="T191" s="131"/>
      <c r="U191" s="130" t="s">
        <v>175</v>
      </c>
      <c r="V191" s="37"/>
      <c r="W191" s="131" t="s">
        <v>248</v>
      </c>
      <c r="X191" s="131"/>
      <c r="Y191" s="37"/>
    </row>
    <row r="192" spans="1:25">
      <c r="A192" s="12"/>
      <c r="B192" s="154"/>
      <c r="C192" s="132"/>
      <c r="D192" s="132"/>
      <c r="E192" s="37"/>
      <c r="F192" s="37"/>
      <c r="G192" s="132"/>
      <c r="H192" s="132"/>
      <c r="I192" s="37"/>
      <c r="J192" s="37"/>
      <c r="K192" s="132"/>
      <c r="L192" s="132"/>
      <c r="M192" s="37"/>
      <c r="N192" s="37"/>
      <c r="O192" s="132"/>
      <c r="P192" s="132"/>
      <c r="Q192" s="37"/>
      <c r="R192" s="37"/>
      <c r="S192" s="131"/>
      <c r="T192" s="131"/>
      <c r="U192" s="130"/>
      <c r="V192" s="37"/>
      <c r="W192" s="131"/>
      <c r="X192" s="131"/>
      <c r="Y192" s="37"/>
    </row>
    <row r="193" spans="1:25">
      <c r="A193" s="12"/>
      <c r="B193" s="155" t="s">
        <v>556</v>
      </c>
      <c r="C193" s="134" t="s">
        <v>248</v>
      </c>
      <c r="D193" s="134"/>
      <c r="E193" s="25"/>
      <c r="F193" s="25"/>
      <c r="G193" s="135">
        <v>7690</v>
      </c>
      <c r="H193" s="135"/>
      <c r="I193" s="25"/>
      <c r="J193" s="25"/>
      <c r="K193" s="135">
        <v>2069</v>
      </c>
      <c r="L193" s="135"/>
      <c r="M193" s="25"/>
      <c r="N193" s="25"/>
      <c r="O193" s="135">
        <v>18319</v>
      </c>
      <c r="P193" s="135"/>
      <c r="Q193" s="25"/>
      <c r="R193" s="25"/>
      <c r="S193" s="134" t="s">
        <v>557</v>
      </c>
      <c r="T193" s="134"/>
      <c r="U193" s="133" t="s">
        <v>175</v>
      </c>
      <c r="V193" s="25"/>
      <c r="W193" s="134" t="s">
        <v>248</v>
      </c>
      <c r="X193" s="134"/>
      <c r="Y193" s="25"/>
    </row>
    <row r="194" spans="1:25">
      <c r="A194" s="12"/>
      <c r="B194" s="155"/>
      <c r="C194" s="134"/>
      <c r="D194" s="134"/>
      <c r="E194" s="25"/>
      <c r="F194" s="25"/>
      <c r="G194" s="135"/>
      <c r="H194" s="135"/>
      <c r="I194" s="25"/>
      <c r="J194" s="25"/>
      <c r="K194" s="135"/>
      <c r="L194" s="135"/>
      <c r="M194" s="25"/>
      <c r="N194" s="25"/>
      <c r="O194" s="135"/>
      <c r="P194" s="135"/>
      <c r="Q194" s="25"/>
      <c r="R194" s="25"/>
      <c r="S194" s="134"/>
      <c r="T194" s="134"/>
      <c r="U194" s="133"/>
      <c r="V194" s="25"/>
      <c r="W194" s="134"/>
      <c r="X194" s="134"/>
      <c r="Y194" s="25"/>
    </row>
    <row r="195" spans="1:25">
      <c r="A195" s="12"/>
      <c r="B195" s="154" t="s">
        <v>76</v>
      </c>
      <c r="C195" s="131" t="s">
        <v>248</v>
      </c>
      <c r="D195" s="131"/>
      <c r="E195" s="37"/>
      <c r="F195" s="37"/>
      <c r="G195" s="131">
        <v>471</v>
      </c>
      <c r="H195" s="131"/>
      <c r="I195" s="37"/>
      <c r="J195" s="37"/>
      <c r="K195" s="131">
        <v>95</v>
      </c>
      <c r="L195" s="131"/>
      <c r="M195" s="37"/>
      <c r="N195" s="37"/>
      <c r="O195" s="131">
        <v>388</v>
      </c>
      <c r="P195" s="131"/>
      <c r="Q195" s="37"/>
      <c r="R195" s="37"/>
      <c r="S195" s="131" t="s">
        <v>248</v>
      </c>
      <c r="T195" s="131"/>
      <c r="U195" s="37"/>
      <c r="V195" s="37"/>
      <c r="W195" s="131">
        <v>954</v>
      </c>
      <c r="X195" s="131"/>
      <c r="Y195" s="37"/>
    </row>
    <row r="196" spans="1:25" ht="15.75" thickBot="1">
      <c r="A196" s="12"/>
      <c r="B196" s="154"/>
      <c r="C196" s="136"/>
      <c r="D196" s="136"/>
      <c r="E196" s="68"/>
      <c r="F196" s="37"/>
      <c r="G196" s="136"/>
      <c r="H196" s="136"/>
      <c r="I196" s="68"/>
      <c r="J196" s="37"/>
      <c r="K196" s="136"/>
      <c r="L196" s="136"/>
      <c r="M196" s="68"/>
      <c r="N196" s="37"/>
      <c r="O196" s="136"/>
      <c r="P196" s="136"/>
      <c r="Q196" s="68"/>
      <c r="R196" s="37"/>
      <c r="S196" s="136"/>
      <c r="T196" s="136"/>
      <c r="U196" s="68"/>
      <c r="V196" s="37"/>
      <c r="W196" s="136"/>
      <c r="X196" s="136"/>
      <c r="Y196" s="68"/>
    </row>
    <row r="197" spans="1:25">
      <c r="A197" s="12"/>
      <c r="B197" s="161" t="s">
        <v>77</v>
      </c>
      <c r="C197" s="143" t="s">
        <v>169</v>
      </c>
      <c r="D197" s="147">
        <v>23975</v>
      </c>
      <c r="E197" s="69"/>
      <c r="F197" s="25"/>
      <c r="G197" s="143" t="s">
        <v>169</v>
      </c>
      <c r="H197" s="147">
        <v>22402</v>
      </c>
      <c r="I197" s="69"/>
      <c r="J197" s="25"/>
      <c r="K197" s="143" t="s">
        <v>169</v>
      </c>
      <c r="L197" s="147">
        <v>52314</v>
      </c>
      <c r="M197" s="69"/>
      <c r="N197" s="25"/>
      <c r="O197" s="143" t="s">
        <v>169</v>
      </c>
      <c r="P197" s="147">
        <v>45722</v>
      </c>
      <c r="Q197" s="69"/>
      <c r="R197" s="25"/>
      <c r="S197" s="143" t="s">
        <v>169</v>
      </c>
      <c r="T197" s="139" t="s">
        <v>558</v>
      </c>
      <c r="U197" s="143" t="s">
        <v>175</v>
      </c>
      <c r="V197" s="25"/>
      <c r="W197" s="143" t="s">
        <v>169</v>
      </c>
      <c r="X197" s="147">
        <v>35312</v>
      </c>
      <c r="Y197" s="69"/>
    </row>
    <row r="198" spans="1:25" ht="15.75" thickBot="1">
      <c r="A198" s="12"/>
      <c r="B198" s="161"/>
      <c r="C198" s="145"/>
      <c r="D198" s="148"/>
      <c r="E198" s="80"/>
      <c r="F198" s="25"/>
      <c r="G198" s="145"/>
      <c r="H198" s="148"/>
      <c r="I198" s="80"/>
      <c r="J198" s="25"/>
      <c r="K198" s="145"/>
      <c r="L198" s="148"/>
      <c r="M198" s="80"/>
      <c r="N198" s="25"/>
      <c r="O198" s="145"/>
      <c r="P198" s="148"/>
      <c r="Q198" s="80"/>
      <c r="R198" s="25"/>
      <c r="S198" s="145"/>
      <c r="T198" s="146"/>
      <c r="U198" s="145"/>
      <c r="V198" s="25"/>
      <c r="W198" s="145"/>
      <c r="X198" s="148"/>
      <c r="Y198" s="80"/>
    </row>
    <row r="199" spans="1:25" ht="15.75" thickTop="1">
      <c r="A199" s="12"/>
      <c r="B199" s="14"/>
      <c r="C199" s="56"/>
      <c r="D199" s="56"/>
      <c r="E199" s="56"/>
      <c r="F199" s="14"/>
      <c r="G199" s="56"/>
      <c r="H199" s="56"/>
      <c r="I199" s="56"/>
      <c r="J199" s="14"/>
      <c r="K199" s="56"/>
      <c r="L199" s="56"/>
      <c r="M199" s="56"/>
      <c r="N199" s="14"/>
      <c r="O199" s="56"/>
      <c r="P199" s="56"/>
      <c r="Q199" s="56"/>
      <c r="R199" s="14"/>
      <c r="S199" s="56"/>
      <c r="T199" s="56"/>
      <c r="U199" s="56"/>
      <c r="V199" s="14"/>
      <c r="W199" s="56"/>
      <c r="X199" s="56"/>
      <c r="Y199" s="56"/>
    </row>
    <row r="200" spans="1:25">
      <c r="A200" s="12"/>
      <c r="B200" s="152" t="s">
        <v>559</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row>
    <row r="201" spans="1:25">
      <c r="A201" s="12"/>
      <c r="B201" s="152" t="s">
        <v>560</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row>
    <row r="202" spans="1:25">
      <c r="A202" s="12"/>
      <c r="B202" s="117" t="s">
        <v>78</v>
      </c>
      <c r="C202" s="25"/>
      <c r="D202" s="25"/>
      <c r="E202" s="25"/>
      <c r="F202" s="14"/>
      <c r="G202" s="25"/>
      <c r="H202" s="25"/>
      <c r="I202" s="25"/>
      <c r="J202" s="14"/>
      <c r="K202" s="25"/>
      <c r="L202" s="25"/>
      <c r="M202" s="25"/>
      <c r="N202" s="14"/>
      <c r="O202" s="25"/>
      <c r="P202" s="25"/>
      <c r="Q202" s="25"/>
      <c r="R202" s="14"/>
      <c r="S202" s="25"/>
      <c r="T202" s="25"/>
      <c r="U202" s="25"/>
      <c r="V202" s="14"/>
      <c r="W202" s="25"/>
      <c r="X202" s="25"/>
      <c r="Y202" s="25"/>
    </row>
    <row r="203" spans="1:25">
      <c r="A203" s="12"/>
      <c r="B203" s="154" t="s">
        <v>79</v>
      </c>
      <c r="C203" s="130" t="s">
        <v>169</v>
      </c>
      <c r="D203" s="131" t="s">
        <v>248</v>
      </c>
      <c r="E203" s="37"/>
      <c r="F203" s="37"/>
      <c r="G203" s="130" t="s">
        <v>169</v>
      </c>
      <c r="H203" s="131">
        <v>75</v>
      </c>
      <c r="I203" s="37"/>
      <c r="J203" s="37"/>
      <c r="K203" s="130" t="s">
        <v>169</v>
      </c>
      <c r="L203" s="131" t="s">
        <v>248</v>
      </c>
      <c r="M203" s="37"/>
      <c r="N203" s="37"/>
      <c r="O203" s="130" t="s">
        <v>169</v>
      </c>
      <c r="P203" s="131">
        <v>13</v>
      </c>
      <c r="Q203" s="37"/>
      <c r="R203" s="37"/>
      <c r="S203" s="130" t="s">
        <v>169</v>
      </c>
      <c r="T203" s="131" t="s">
        <v>248</v>
      </c>
      <c r="U203" s="37"/>
      <c r="V203" s="37"/>
      <c r="W203" s="130" t="s">
        <v>169</v>
      </c>
      <c r="X203" s="131">
        <v>88</v>
      </c>
      <c r="Y203" s="37"/>
    </row>
    <row r="204" spans="1:25">
      <c r="A204" s="12"/>
      <c r="B204" s="154"/>
      <c r="C204" s="130"/>
      <c r="D204" s="131"/>
      <c r="E204" s="37"/>
      <c r="F204" s="37"/>
      <c r="G204" s="130"/>
      <c r="H204" s="131"/>
      <c r="I204" s="37"/>
      <c r="J204" s="37"/>
      <c r="K204" s="130"/>
      <c r="L204" s="131"/>
      <c r="M204" s="37"/>
      <c r="N204" s="37"/>
      <c r="O204" s="130"/>
      <c r="P204" s="131"/>
      <c r="Q204" s="37"/>
      <c r="R204" s="37"/>
      <c r="S204" s="130"/>
      <c r="T204" s="131"/>
      <c r="U204" s="37"/>
      <c r="V204" s="37"/>
      <c r="W204" s="130"/>
      <c r="X204" s="131"/>
      <c r="Y204" s="37"/>
    </row>
    <row r="205" spans="1:25">
      <c r="A205" s="12"/>
      <c r="B205" s="151" t="s">
        <v>561</v>
      </c>
      <c r="C205" s="134" t="s">
        <v>248</v>
      </c>
      <c r="D205" s="134"/>
      <c r="E205" s="25"/>
      <c r="F205" s="25"/>
      <c r="G205" s="134">
        <v>552</v>
      </c>
      <c r="H205" s="134"/>
      <c r="I205" s="25"/>
      <c r="J205" s="25"/>
      <c r="K205" s="134">
        <v>8</v>
      </c>
      <c r="L205" s="134"/>
      <c r="M205" s="25"/>
      <c r="N205" s="25"/>
      <c r="O205" s="134">
        <v>16</v>
      </c>
      <c r="P205" s="134"/>
      <c r="Q205" s="25"/>
      <c r="R205" s="25"/>
      <c r="S205" s="134" t="s">
        <v>248</v>
      </c>
      <c r="T205" s="134"/>
      <c r="U205" s="25"/>
      <c r="V205" s="25"/>
      <c r="W205" s="134">
        <v>576</v>
      </c>
      <c r="X205" s="134"/>
      <c r="Y205" s="25"/>
    </row>
    <row r="206" spans="1:25">
      <c r="A206" s="12"/>
      <c r="B206" s="151" t="s">
        <v>562</v>
      </c>
      <c r="C206" s="134"/>
      <c r="D206" s="134"/>
      <c r="E206" s="25"/>
      <c r="F206" s="25"/>
      <c r="G206" s="134"/>
      <c r="H206" s="134"/>
      <c r="I206" s="25"/>
      <c r="J206" s="25"/>
      <c r="K206" s="134"/>
      <c r="L206" s="134"/>
      <c r="M206" s="25"/>
      <c r="N206" s="25"/>
      <c r="O206" s="134"/>
      <c r="P206" s="134"/>
      <c r="Q206" s="25"/>
      <c r="R206" s="25"/>
      <c r="S206" s="134"/>
      <c r="T206" s="134"/>
      <c r="U206" s="25"/>
      <c r="V206" s="25"/>
      <c r="W206" s="134"/>
      <c r="X206" s="134"/>
      <c r="Y206" s="25"/>
    </row>
    <row r="207" spans="1:25">
      <c r="A207" s="12"/>
      <c r="B207" s="154" t="s">
        <v>81</v>
      </c>
      <c r="C207" s="131" t="s">
        <v>248</v>
      </c>
      <c r="D207" s="131"/>
      <c r="E207" s="37"/>
      <c r="F207" s="37"/>
      <c r="G207" s="131">
        <v>422</v>
      </c>
      <c r="H207" s="131"/>
      <c r="I207" s="37"/>
      <c r="J207" s="37"/>
      <c r="K207" s="131">
        <v>396</v>
      </c>
      <c r="L207" s="131"/>
      <c r="M207" s="37"/>
      <c r="N207" s="37"/>
      <c r="O207" s="132">
        <v>1158</v>
      </c>
      <c r="P207" s="132"/>
      <c r="Q207" s="37"/>
      <c r="R207" s="37"/>
      <c r="S207" s="131" t="s">
        <v>248</v>
      </c>
      <c r="T207" s="131"/>
      <c r="U207" s="37"/>
      <c r="V207" s="37"/>
      <c r="W207" s="132">
        <v>1976</v>
      </c>
      <c r="X207" s="132"/>
      <c r="Y207" s="37"/>
    </row>
    <row r="208" spans="1:25">
      <c r="A208" s="12"/>
      <c r="B208" s="154"/>
      <c r="C208" s="131"/>
      <c r="D208" s="131"/>
      <c r="E208" s="37"/>
      <c r="F208" s="37"/>
      <c r="G208" s="131"/>
      <c r="H208" s="131"/>
      <c r="I208" s="37"/>
      <c r="J208" s="37"/>
      <c r="K208" s="131"/>
      <c r="L208" s="131"/>
      <c r="M208" s="37"/>
      <c r="N208" s="37"/>
      <c r="O208" s="132"/>
      <c r="P208" s="132"/>
      <c r="Q208" s="37"/>
      <c r="R208" s="37"/>
      <c r="S208" s="131"/>
      <c r="T208" s="131"/>
      <c r="U208" s="37"/>
      <c r="V208" s="37"/>
      <c r="W208" s="132"/>
      <c r="X208" s="132"/>
      <c r="Y208" s="37"/>
    </row>
    <row r="209" spans="1:25">
      <c r="A209" s="12"/>
      <c r="B209" s="155" t="s">
        <v>563</v>
      </c>
      <c r="C209" s="134">
        <v>1</v>
      </c>
      <c r="D209" s="134"/>
      <c r="E209" s="25"/>
      <c r="F209" s="25"/>
      <c r="G209" s="135">
        <v>3716</v>
      </c>
      <c r="H209" s="135"/>
      <c r="I209" s="25"/>
      <c r="J209" s="25"/>
      <c r="K209" s="135">
        <v>3418</v>
      </c>
      <c r="L209" s="135"/>
      <c r="M209" s="25"/>
      <c r="N209" s="25"/>
      <c r="O209" s="134">
        <v>749</v>
      </c>
      <c r="P209" s="134"/>
      <c r="Q209" s="25"/>
      <c r="R209" s="25"/>
      <c r="S209" s="134" t="s">
        <v>545</v>
      </c>
      <c r="T209" s="134"/>
      <c r="U209" s="133" t="s">
        <v>175</v>
      </c>
      <c r="V209" s="25"/>
      <c r="W209" s="134" t="s">
        <v>248</v>
      </c>
      <c r="X209" s="134"/>
      <c r="Y209" s="25"/>
    </row>
    <row r="210" spans="1:25">
      <c r="A210" s="12"/>
      <c r="B210" s="155"/>
      <c r="C210" s="134"/>
      <c r="D210" s="134"/>
      <c r="E210" s="25"/>
      <c r="F210" s="25"/>
      <c r="G210" s="135"/>
      <c r="H210" s="135"/>
      <c r="I210" s="25"/>
      <c r="J210" s="25"/>
      <c r="K210" s="135"/>
      <c r="L210" s="135"/>
      <c r="M210" s="25"/>
      <c r="N210" s="25"/>
      <c r="O210" s="134"/>
      <c r="P210" s="134"/>
      <c r="Q210" s="25"/>
      <c r="R210" s="25"/>
      <c r="S210" s="134"/>
      <c r="T210" s="134"/>
      <c r="U210" s="133"/>
      <c r="V210" s="25"/>
      <c r="W210" s="134"/>
      <c r="X210" s="134"/>
      <c r="Y210" s="25"/>
    </row>
    <row r="211" spans="1:25">
      <c r="A211" s="12"/>
      <c r="B211" s="154" t="s">
        <v>82</v>
      </c>
      <c r="C211" s="131" t="s">
        <v>248</v>
      </c>
      <c r="D211" s="131"/>
      <c r="E211" s="37"/>
      <c r="F211" s="37"/>
      <c r="G211" s="131">
        <v>101</v>
      </c>
      <c r="H211" s="131"/>
      <c r="I211" s="37"/>
      <c r="J211" s="37"/>
      <c r="K211" s="131">
        <v>52</v>
      </c>
      <c r="L211" s="131"/>
      <c r="M211" s="37"/>
      <c r="N211" s="37"/>
      <c r="O211" s="131">
        <v>277</v>
      </c>
      <c r="P211" s="131"/>
      <c r="Q211" s="37"/>
      <c r="R211" s="37"/>
      <c r="S211" s="131" t="s">
        <v>248</v>
      </c>
      <c r="T211" s="131"/>
      <c r="U211" s="37"/>
      <c r="V211" s="37"/>
      <c r="W211" s="131">
        <v>430</v>
      </c>
      <c r="X211" s="131"/>
      <c r="Y211" s="37"/>
    </row>
    <row r="212" spans="1:25">
      <c r="A212" s="12"/>
      <c r="B212" s="154"/>
      <c r="C212" s="131"/>
      <c r="D212" s="131"/>
      <c r="E212" s="37"/>
      <c r="F212" s="37"/>
      <c r="G212" s="131"/>
      <c r="H212" s="131"/>
      <c r="I212" s="37"/>
      <c r="J212" s="37"/>
      <c r="K212" s="131"/>
      <c r="L212" s="131"/>
      <c r="M212" s="37"/>
      <c r="N212" s="37"/>
      <c r="O212" s="131"/>
      <c r="P212" s="131"/>
      <c r="Q212" s="37"/>
      <c r="R212" s="37"/>
      <c r="S212" s="131"/>
      <c r="T212" s="131"/>
      <c r="U212" s="37"/>
      <c r="V212" s="37"/>
      <c r="W212" s="131"/>
      <c r="X212" s="131"/>
      <c r="Y212" s="37"/>
    </row>
    <row r="213" spans="1:25">
      <c r="A213" s="12"/>
      <c r="B213" s="155" t="s">
        <v>83</v>
      </c>
      <c r="C213" s="134">
        <v>1</v>
      </c>
      <c r="D213" s="134"/>
      <c r="E213" s="25"/>
      <c r="F213" s="25"/>
      <c r="G213" s="134">
        <v>611</v>
      </c>
      <c r="H213" s="134"/>
      <c r="I213" s="25"/>
      <c r="J213" s="25"/>
      <c r="K213" s="134">
        <v>350</v>
      </c>
      <c r="L213" s="134"/>
      <c r="M213" s="25"/>
      <c r="N213" s="25"/>
      <c r="O213" s="135">
        <v>1074</v>
      </c>
      <c r="P213" s="135"/>
      <c r="Q213" s="25"/>
      <c r="R213" s="25"/>
      <c r="S213" s="134" t="s">
        <v>503</v>
      </c>
      <c r="T213" s="134"/>
      <c r="U213" s="133" t="s">
        <v>175</v>
      </c>
      <c r="V213" s="25"/>
      <c r="W213" s="135">
        <v>1984</v>
      </c>
      <c r="X213" s="135"/>
      <c r="Y213" s="25"/>
    </row>
    <row r="214" spans="1:25" ht="15.75" thickBot="1">
      <c r="A214" s="12"/>
      <c r="B214" s="155"/>
      <c r="C214" s="156"/>
      <c r="D214" s="156"/>
      <c r="E214" s="52"/>
      <c r="F214" s="25"/>
      <c r="G214" s="156"/>
      <c r="H214" s="156"/>
      <c r="I214" s="52"/>
      <c r="J214" s="25"/>
      <c r="K214" s="156"/>
      <c r="L214" s="156"/>
      <c r="M214" s="52"/>
      <c r="N214" s="25"/>
      <c r="O214" s="158"/>
      <c r="P214" s="158"/>
      <c r="Q214" s="52"/>
      <c r="R214" s="25"/>
      <c r="S214" s="156"/>
      <c r="T214" s="156"/>
      <c r="U214" s="157"/>
      <c r="V214" s="25"/>
      <c r="W214" s="158"/>
      <c r="X214" s="158"/>
      <c r="Y214" s="52"/>
    </row>
    <row r="215" spans="1:25">
      <c r="A215" s="12"/>
      <c r="B215" s="159" t="s">
        <v>84</v>
      </c>
      <c r="C215" s="126">
        <v>2</v>
      </c>
      <c r="D215" s="126"/>
      <c r="E215" s="42"/>
      <c r="F215" s="37"/>
      <c r="G215" s="128">
        <v>5477</v>
      </c>
      <c r="H215" s="128"/>
      <c r="I215" s="42"/>
      <c r="J215" s="37"/>
      <c r="K215" s="128">
        <v>4224</v>
      </c>
      <c r="L215" s="128"/>
      <c r="M215" s="42"/>
      <c r="N215" s="37"/>
      <c r="O215" s="128">
        <v>3287</v>
      </c>
      <c r="P215" s="128"/>
      <c r="Q215" s="42"/>
      <c r="R215" s="37"/>
      <c r="S215" s="126" t="s">
        <v>564</v>
      </c>
      <c r="T215" s="126"/>
      <c r="U215" s="124" t="s">
        <v>175</v>
      </c>
      <c r="V215" s="37"/>
      <c r="W215" s="128">
        <v>5054</v>
      </c>
      <c r="X215" s="128"/>
      <c r="Y215" s="42"/>
    </row>
    <row r="216" spans="1:25" ht="15.75" thickBot="1">
      <c r="A216" s="12"/>
      <c r="B216" s="159"/>
      <c r="C216" s="136"/>
      <c r="D216" s="136"/>
      <c r="E216" s="68"/>
      <c r="F216" s="37"/>
      <c r="G216" s="162"/>
      <c r="H216" s="162"/>
      <c r="I216" s="68"/>
      <c r="J216" s="37"/>
      <c r="K216" s="162"/>
      <c r="L216" s="162"/>
      <c r="M216" s="68"/>
      <c r="N216" s="37"/>
      <c r="O216" s="162"/>
      <c r="P216" s="162"/>
      <c r="Q216" s="68"/>
      <c r="R216" s="37"/>
      <c r="S216" s="136"/>
      <c r="T216" s="136"/>
      <c r="U216" s="137"/>
      <c r="V216" s="37"/>
      <c r="W216" s="162"/>
      <c r="X216" s="162"/>
      <c r="Y216" s="68"/>
    </row>
    <row r="217" spans="1:25">
      <c r="A217" s="12"/>
      <c r="B217" s="14"/>
      <c r="C217" s="69"/>
      <c r="D217" s="69"/>
      <c r="E217" s="69"/>
      <c r="F217" s="14"/>
      <c r="G217" s="69"/>
      <c r="H217" s="69"/>
      <c r="I217" s="69"/>
      <c r="J217" s="14"/>
      <c r="K217" s="69"/>
      <c r="L217" s="69"/>
      <c r="M217" s="69"/>
      <c r="N217" s="14"/>
      <c r="O217" s="69"/>
      <c r="P217" s="69"/>
      <c r="Q217" s="69"/>
      <c r="R217" s="14"/>
      <c r="S217" s="69"/>
      <c r="T217" s="69"/>
      <c r="U217" s="69"/>
      <c r="V217" s="14"/>
      <c r="W217" s="69"/>
      <c r="X217" s="69"/>
      <c r="Y217" s="69"/>
    </row>
    <row r="218" spans="1:25">
      <c r="A218" s="12"/>
      <c r="B218" s="117" t="s">
        <v>85</v>
      </c>
      <c r="C218" s="25"/>
      <c r="D218" s="25"/>
      <c r="E218" s="25"/>
      <c r="F218" s="14"/>
      <c r="G218" s="25"/>
      <c r="H218" s="25"/>
      <c r="I218" s="25"/>
      <c r="J218" s="14"/>
      <c r="K218" s="25"/>
      <c r="L218" s="25"/>
      <c r="M218" s="25"/>
      <c r="N218" s="14"/>
      <c r="O218" s="25"/>
      <c r="P218" s="25"/>
      <c r="Q218" s="25"/>
      <c r="R218" s="14"/>
      <c r="S218" s="25"/>
      <c r="T218" s="25"/>
      <c r="U218" s="25"/>
      <c r="V218" s="14"/>
      <c r="W218" s="25"/>
      <c r="X218" s="25"/>
      <c r="Y218" s="25"/>
    </row>
    <row r="219" spans="1:25">
      <c r="A219" s="12"/>
      <c r="B219" s="154" t="s">
        <v>86</v>
      </c>
      <c r="C219" s="131" t="s">
        <v>248</v>
      </c>
      <c r="D219" s="131"/>
      <c r="E219" s="37"/>
      <c r="F219" s="37"/>
      <c r="G219" s="132">
        <v>7739</v>
      </c>
      <c r="H219" s="132"/>
      <c r="I219" s="37"/>
      <c r="J219" s="37"/>
      <c r="K219" s="132">
        <v>1274</v>
      </c>
      <c r="L219" s="132"/>
      <c r="M219" s="37"/>
      <c r="N219" s="37"/>
      <c r="O219" s="131">
        <v>16</v>
      </c>
      <c r="P219" s="131"/>
      <c r="Q219" s="37"/>
      <c r="R219" s="37"/>
      <c r="S219" s="131" t="s">
        <v>248</v>
      </c>
      <c r="T219" s="131"/>
      <c r="U219" s="37"/>
      <c r="V219" s="37"/>
      <c r="W219" s="132">
        <v>9029</v>
      </c>
      <c r="X219" s="132"/>
      <c r="Y219" s="37"/>
    </row>
    <row r="220" spans="1:25">
      <c r="A220" s="12"/>
      <c r="B220" s="154"/>
      <c r="C220" s="131"/>
      <c r="D220" s="131"/>
      <c r="E220" s="37"/>
      <c r="F220" s="37"/>
      <c r="G220" s="132"/>
      <c r="H220" s="132"/>
      <c r="I220" s="37"/>
      <c r="J220" s="37"/>
      <c r="K220" s="132"/>
      <c r="L220" s="132"/>
      <c r="M220" s="37"/>
      <c r="N220" s="37"/>
      <c r="O220" s="131"/>
      <c r="P220" s="131"/>
      <c r="Q220" s="37"/>
      <c r="R220" s="37"/>
      <c r="S220" s="131"/>
      <c r="T220" s="131"/>
      <c r="U220" s="37"/>
      <c r="V220" s="37"/>
      <c r="W220" s="132"/>
      <c r="X220" s="132"/>
      <c r="Y220" s="37"/>
    </row>
    <row r="221" spans="1:25">
      <c r="A221" s="12"/>
      <c r="B221" s="155" t="s">
        <v>87</v>
      </c>
      <c r="C221" s="134" t="s">
        <v>248</v>
      </c>
      <c r="D221" s="134"/>
      <c r="E221" s="25"/>
      <c r="F221" s="25"/>
      <c r="G221" s="134">
        <v>788</v>
      </c>
      <c r="H221" s="134"/>
      <c r="I221" s="25"/>
      <c r="J221" s="25"/>
      <c r="K221" s="134">
        <v>221</v>
      </c>
      <c r="L221" s="134"/>
      <c r="M221" s="25"/>
      <c r="N221" s="25"/>
      <c r="O221" s="134">
        <v>792</v>
      </c>
      <c r="P221" s="134"/>
      <c r="Q221" s="25"/>
      <c r="R221" s="25"/>
      <c r="S221" s="134" t="s">
        <v>248</v>
      </c>
      <c r="T221" s="134"/>
      <c r="U221" s="25"/>
      <c r="V221" s="25"/>
      <c r="W221" s="135">
        <v>1801</v>
      </c>
      <c r="X221" s="135"/>
      <c r="Y221" s="25"/>
    </row>
    <row r="222" spans="1:25">
      <c r="A222" s="12"/>
      <c r="B222" s="155"/>
      <c r="C222" s="134"/>
      <c r="D222" s="134"/>
      <c r="E222" s="25"/>
      <c r="F222" s="25"/>
      <c r="G222" s="134"/>
      <c r="H222" s="134"/>
      <c r="I222" s="25"/>
      <c r="J222" s="25"/>
      <c r="K222" s="134"/>
      <c r="L222" s="134"/>
      <c r="M222" s="25"/>
      <c r="N222" s="25"/>
      <c r="O222" s="134"/>
      <c r="P222" s="134"/>
      <c r="Q222" s="25"/>
      <c r="R222" s="25"/>
      <c r="S222" s="134"/>
      <c r="T222" s="134"/>
      <c r="U222" s="25"/>
      <c r="V222" s="25"/>
      <c r="W222" s="135"/>
      <c r="X222" s="135"/>
      <c r="Y222" s="25"/>
    </row>
    <row r="223" spans="1:25">
      <c r="A223" s="12"/>
      <c r="B223" s="150" t="s">
        <v>565</v>
      </c>
      <c r="C223" s="131" t="s">
        <v>248</v>
      </c>
      <c r="D223" s="131"/>
      <c r="E223" s="37"/>
      <c r="F223" s="37"/>
      <c r="G223" s="131">
        <v>448</v>
      </c>
      <c r="H223" s="131"/>
      <c r="I223" s="37"/>
      <c r="J223" s="37"/>
      <c r="K223" s="131">
        <v>185</v>
      </c>
      <c r="L223" s="131"/>
      <c r="M223" s="37"/>
      <c r="N223" s="37"/>
      <c r="O223" s="131">
        <v>100</v>
      </c>
      <c r="P223" s="131"/>
      <c r="Q223" s="37"/>
      <c r="R223" s="37"/>
      <c r="S223" s="131" t="s">
        <v>248</v>
      </c>
      <c r="T223" s="131"/>
      <c r="U223" s="37"/>
      <c r="V223" s="37"/>
      <c r="W223" s="131">
        <v>733</v>
      </c>
      <c r="X223" s="131"/>
      <c r="Y223" s="37"/>
    </row>
    <row r="224" spans="1:25">
      <c r="A224" s="12"/>
      <c r="B224" s="150" t="s">
        <v>566</v>
      </c>
      <c r="C224" s="131"/>
      <c r="D224" s="131"/>
      <c r="E224" s="37"/>
      <c r="F224" s="37"/>
      <c r="G224" s="131"/>
      <c r="H224" s="131"/>
      <c r="I224" s="37"/>
      <c r="J224" s="37"/>
      <c r="K224" s="131"/>
      <c r="L224" s="131"/>
      <c r="M224" s="37"/>
      <c r="N224" s="37"/>
      <c r="O224" s="131"/>
      <c r="P224" s="131"/>
      <c r="Q224" s="37"/>
      <c r="R224" s="37"/>
      <c r="S224" s="131"/>
      <c r="T224" s="131"/>
      <c r="U224" s="37"/>
      <c r="V224" s="37"/>
      <c r="W224" s="131"/>
      <c r="X224" s="131"/>
      <c r="Y224" s="37"/>
    </row>
    <row r="225" spans="1:25">
      <c r="A225" s="12"/>
      <c r="B225" s="155" t="s">
        <v>69</v>
      </c>
      <c r="C225" s="134" t="s">
        <v>248</v>
      </c>
      <c r="D225" s="134"/>
      <c r="E225" s="25"/>
      <c r="F225" s="25"/>
      <c r="G225" s="134" t="s">
        <v>248</v>
      </c>
      <c r="H225" s="134"/>
      <c r="I225" s="25"/>
      <c r="J225" s="25"/>
      <c r="K225" s="135">
        <v>1434</v>
      </c>
      <c r="L225" s="135"/>
      <c r="M225" s="25"/>
      <c r="N225" s="25"/>
      <c r="O225" s="134">
        <v>833</v>
      </c>
      <c r="P225" s="134"/>
      <c r="Q225" s="25"/>
      <c r="R225" s="25"/>
      <c r="S225" s="134" t="s">
        <v>553</v>
      </c>
      <c r="T225" s="134"/>
      <c r="U225" s="133" t="s">
        <v>175</v>
      </c>
      <c r="V225" s="25"/>
      <c r="W225" s="135">
        <v>1513</v>
      </c>
      <c r="X225" s="135"/>
      <c r="Y225" s="25"/>
    </row>
    <row r="226" spans="1:25">
      <c r="A226" s="12"/>
      <c r="B226" s="155"/>
      <c r="C226" s="134"/>
      <c r="D226" s="134"/>
      <c r="E226" s="25"/>
      <c r="F226" s="25"/>
      <c r="G226" s="134"/>
      <c r="H226" s="134"/>
      <c r="I226" s="25"/>
      <c r="J226" s="25"/>
      <c r="K226" s="135"/>
      <c r="L226" s="135"/>
      <c r="M226" s="25"/>
      <c r="N226" s="25"/>
      <c r="O226" s="134"/>
      <c r="P226" s="134"/>
      <c r="Q226" s="25"/>
      <c r="R226" s="25"/>
      <c r="S226" s="134"/>
      <c r="T226" s="134"/>
      <c r="U226" s="133"/>
      <c r="V226" s="25"/>
      <c r="W226" s="135"/>
      <c r="X226" s="135"/>
      <c r="Y226" s="25"/>
    </row>
    <row r="227" spans="1:25">
      <c r="A227" s="12"/>
      <c r="B227" s="154" t="s">
        <v>567</v>
      </c>
      <c r="C227" s="132">
        <v>7902</v>
      </c>
      <c r="D227" s="132"/>
      <c r="E227" s="37"/>
      <c r="F227" s="37"/>
      <c r="G227" s="132">
        <v>1986</v>
      </c>
      <c r="H227" s="132"/>
      <c r="I227" s="37"/>
      <c r="J227" s="37"/>
      <c r="K227" s="132">
        <v>17362</v>
      </c>
      <c r="L227" s="132"/>
      <c r="M227" s="37"/>
      <c r="N227" s="37"/>
      <c r="O227" s="131">
        <v>828</v>
      </c>
      <c r="P227" s="131"/>
      <c r="Q227" s="37"/>
      <c r="R227" s="37"/>
      <c r="S227" s="131" t="s">
        <v>557</v>
      </c>
      <c r="T227" s="131"/>
      <c r="U227" s="130" t="s">
        <v>175</v>
      </c>
      <c r="V227" s="37"/>
      <c r="W227" s="131" t="s">
        <v>248</v>
      </c>
      <c r="X227" s="131"/>
      <c r="Y227" s="37"/>
    </row>
    <row r="228" spans="1:25">
      <c r="A228" s="12"/>
      <c r="B228" s="154"/>
      <c r="C228" s="132"/>
      <c r="D228" s="132"/>
      <c r="E228" s="37"/>
      <c r="F228" s="37"/>
      <c r="G228" s="132"/>
      <c r="H228" s="132"/>
      <c r="I228" s="37"/>
      <c r="J228" s="37"/>
      <c r="K228" s="132"/>
      <c r="L228" s="132"/>
      <c r="M228" s="37"/>
      <c r="N228" s="37"/>
      <c r="O228" s="131"/>
      <c r="P228" s="131"/>
      <c r="Q228" s="37"/>
      <c r="R228" s="37"/>
      <c r="S228" s="131"/>
      <c r="T228" s="131"/>
      <c r="U228" s="130"/>
      <c r="V228" s="37"/>
      <c r="W228" s="131"/>
      <c r="X228" s="131"/>
      <c r="Y228" s="37"/>
    </row>
    <row r="229" spans="1:25">
      <c r="A229" s="12"/>
      <c r="B229" s="155" t="s">
        <v>89</v>
      </c>
      <c r="C229" s="134" t="s">
        <v>248</v>
      </c>
      <c r="D229" s="134"/>
      <c r="E229" s="25"/>
      <c r="F229" s="25"/>
      <c r="G229" s="134">
        <v>597</v>
      </c>
      <c r="H229" s="134"/>
      <c r="I229" s="25"/>
      <c r="J229" s="25"/>
      <c r="K229" s="134">
        <v>103</v>
      </c>
      <c r="L229" s="134"/>
      <c r="M229" s="25"/>
      <c r="N229" s="25"/>
      <c r="O229" s="134">
        <v>365</v>
      </c>
      <c r="P229" s="134"/>
      <c r="Q229" s="25"/>
      <c r="R229" s="25"/>
      <c r="S229" s="134" t="s">
        <v>248</v>
      </c>
      <c r="T229" s="134"/>
      <c r="U229" s="25"/>
      <c r="V229" s="25"/>
      <c r="W229" s="135">
        <v>1065</v>
      </c>
      <c r="X229" s="135"/>
      <c r="Y229" s="25"/>
    </row>
    <row r="230" spans="1:25" ht="15.75" thickBot="1">
      <c r="A230" s="12"/>
      <c r="B230" s="155"/>
      <c r="C230" s="156"/>
      <c r="D230" s="156"/>
      <c r="E230" s="52"/>
      <c r="F230" s="25"/>
      <c r="G230" s="156"/>
      <c r="H230" s="156"/>
      <c r="I230" s="52"/>
      <c r="J230" s="25"/>
      <c r="K230" s="156"/>
      <c r="L230" s="156"/>
      <c r="M230" s="52"/>
      <c r="N230" s="25"/>
      <c r="O230" s="156"/>
      <c r="P230" s="156"/>
      <c r="Q230" s="52"/>
      <c r="R230" s="25"/>
      <c r="S230" s="156"/>
      <c r="T230" s="156"/>
      <c r="U230" s="52"/>
      <c r="V230" s="25"/>
      <c r="W230" s="158"/>
      <c r="X230" s="158"/>
      <c r="Y230" s="52"/>
    </row>
    <row r="231" spans="1:25">
      <c r="A231" s="12"/>
      <c r="B231" s="159" t="s">
        <v>90</v>
      </c>
      <c r="C231" s="128">
        <v>7902</v>
      </c>
      <c r="D231" s="128"/>
      <c r="E231" s="42"/>
      <c r="F231" s="37"/>
      <c r="G231" s="128">
        <v>11558</v>
      </c>
      <c r="H231" s="128"/>
      <c r="I231" s="42"/>
      <c r="J231" s="160"/>
      <c r="K231" s="128">
        <v>20579</v>
      </c>
      <c r="L231" s="128"/>
      <c r="M231" s="42"/>
      <c r="N231" s="160"/>
      <c r="O231" s="128">
        <v>2934</v>
      </c>
      <c r="P231" s="128"/>
      <c r="Q231" s="42"/>
      <c r="R231" s="160"/>
      <c r="S231" s="126" t="s">
        <v>568</v>
      </c>
      <c r="T231" s="126"/>
      <c r="U231" s="124" t="s">
        <v>175</v>
      </c>
      <c r="V231" s="160"/>
      <c r="W231" s="128">
        <v>14141</v>
      </c>
      <c r="X231" s="128"/>
      <c r="Y231" s="42"/>
    </row>
    <row r="232" spans="1:25" ht="15.75" thickBot="1">
      <c r="A232" s="12"/>
      <c r="B232" s="159"/>
      <c r="C232" s="162"/>
      <c r="D232" s="162"/>
      <c r="E232" s="68"/>
      <c r="F232" s="37"/>
      <c r="G232" s="162"/>
      <c r="H232" s="162"/>
      <c r="I232" s="68"/>
      <c r="J232" s="160"/>
      <c r="K232" s="162"/>
      <c r="L232" s="162"/>
      <c r="M232" s="68"/>
      <c r="N232" s="160"/>
      <c r="O232" s="162"/>
      <c r="P232" s="162"/>
      <c r="Q232" s="68"/>
      <c r="R232" s="160"/>
      <c r="S232" s="136"/>
      <c r="T232" s="136"/>
      <c r="U232" s="137"/>
      <c r="V232" s="160"/>
      <c r="W232" s="162"/>
      <c r="X232" s="162"/>
      <c r="Y232" s="68"/>
    </row>
    <row r="233" spans="1:25">
      <c r="A233" s="12"/>
      <c r="B233" s="14"/>
      <c r="C233" s="69"/>
      <c r="D233" s="69"/>
      <c r="E233" s="69"/>
      <c r="F233" s="14"/>
      <c r="G233" s="69"/>
      <c r="H233" s="69"/>
      <c r="I233" s="69"/>
      <c r="J233" s="14"/>
      <c r="K233" s="69"/>
      <c r="L233" s="69"/>
      <c r="M233" s="69"/>
      <c r="N233" s="14"/>
      <c r="O233" s="69"/>
      <c r="P233" s="69"/>
      <c r="Q233" s="69"/>
      <c r="R233" s="14"/>
      <c r="S233" s="69"/>
      <c r="T233" s="69"/>
      <c r="U233" s="69"/>
      <c r="V233" s="14"/>
      <c r="W233" s="69"/>
      <c r="X233" s="69"/>
      <c r="Y233" s="69"/>
    </row>
    <row r="234" spans="1:25">
      <c r="A234" s="12"/>
      <c r="B234" s="117" t="s">
        <v>569</v>
      </c>
      <c r="C234" s="25"/>
      <c r="D234" s="25"/>
      <c r="E234" s="25"/>
      <c r="F234" s="14"/>
      <c r="G234" s="25"/>
      <c r="H234" s="25"/>
      <c r="I234" s="25"/>
      <c r="J234" s="14"/>
      <c r="K234" s="25"/>
      <c r="L234" s="25"/>
      <c r="M234" s="25"/>
      <c r="N234" s="14"/>
      <c r="O234" s="25"/>
      <c r="P234" s="25"/>
      <c r="Q234" s="25"/>
      <c r="R234" s="14"/>
      <c r="S234" s="25"/>
      <c r="T234" s="25"/>
      <c r="U234" s="25"/>
      <c r="V234" s="14"/>
      <c r="W234" s="25"/>
      <c r="X234" s="25"/>
      <c r="Y234" s="25"/>
    </row>
    <row r="235" spans="1:25">
      <c r="A235" s="12"/>
      <c r="B235" s="154" t="s">
        <v>92</v>
      </c>
      <c r="C235" s="132">
        <v>16071</v>
      </c>
      <c r="D235" s="132"/>
      <c r="E235" s="37"/>
      <c r="F235" s="37"/>
      <c r="G235" s="132">
        <v>5367</v>
      </c>
      <c r="H235" s="132"/>
      <c r="I235" s="37"/>
      <c r="J235" s="37"/>
      <c r="K235" s="132">
        <v>27511</v>
      </c>
      <c r="L235" s="132"/>
      <c r="M235" s="37"/>
      <c r="N235" s="37"/>
      <c r="O235" s="132">
        <v>39468</v>
      </c>
      <c r="P235" s="132"/>
      <c r="Q235" s="37"/>
      <c r="R235" s="37"/>
      <c r="S235" s="131" t="s">
        <v>570</v>
      </c>
      <c r="T235" s="131"/>
      <c r="U235" s="130" t="s">
        <v>175</v>
      </c>
      <c r="V235" s="37"/>
      <c r="W235" s="132">
        <v>16071</v>
      </c>
      <c r="X235" s="132"/>
      <c r="Y235" s="37"/>
    </row>
    <row r="236" spans="1:25">
      <c r="A236" s="12"/>
      <c r="B236" s="154"/>
      <c r="C236" s="132"/>
      <c r="D236" s="132"/>
      <c r="E236" s="37"/>
      <c r="F236" s="37"/>
      <c r="G236" s="132"/>
      <c r="H236" s="132"/>
      <c r="I236" s="37"/>
      <c r="J236" s="37"/>
      <c r="K236" s="132"/>
      <c r="L236" s="132"/>
      <c r="M236" s="37"/>
      <c r="N236" s="37"/>
      <c r="O236" s="132"/>
      <c r="P236" s="132"/>
      <c r="Q236" s="37"/>
      <c r="R236" s="37"/>
      <c r="S236" s="131"/>
      <c r="T236" s="131"/>
      <c r="U236" s="130"/>
      <c r="V236" s="37"/>
      <c r="W236" s="132"/>
      <c r="X236" s="132"/>
      <c r="Y236" s="37"/>
    </row>
    <row r="237" spans="1:25">
      <c r="A237" s="12"/>
      <c r="B237" s="155" t="s">
        <v>93</v>
      </c>
      <c r="C237" s="134" t="s">
        <v>248</v>
      </c>
      <c r="D237" s="134"/>
      <c r="E237" s="25"/>
      <c r="F237" s="25"/>
      <c r="G237" s="134" t="s">
        <v>248</v>
      </c>
      <c r="H237" s="134"/>
      <c r="I237" s="25"/>
      <c r="J237" s="25"/>
      <c r="K237" s="134" t="s">
        <v>248</v>
      </c>
      <c r="L237" s="134"/>
      <c r="M237" s="25"/>
      <c r="N237" s="25"/>
      <c r="O237" s="134">
        <v>33</v>
      </c>
      <c r="P237" s="134"/>
      <c r="Q237" s="25"/>
      <c r="R237" s="25"/>
      <c r="S237" s="134">
        <v>13</v>
      </c>
      <c r="T237" s="134"/>
      <c r="U237" s="25"/>
      <c r="V237" s="25"/>
      <c r="W237" s="134">
        <v>46</v>
      </c>
      <c r="X237" s="134"/>
      <c r="Y237" s="25"/>
    </row>
    <row r="238" spans="1:25" ht="15.75" thickBot="1">
      <c r="A238" s="12"/>
      <c r="B238" s="155"/>
      <c r="C238" s="156"/>
      <c r="D238" s="156"/>
      <c r="E238" s="52"/>
      <c r="F238" s="25"/>
      <c r="G238" s="156"/>
      <c r="H238" s="156"/>
      <c r="I238" s="52"/>
      <c r="J238" s="25"/>
      <c r="K238" s="156"/>
      <c r="L238" s="156"/>
      <c r="M238" s="52"/>
      <c r="N238" s="25"/>
      <c r="O238" s="156"/>
      <c r="P238" s="156"/>
      <c r="Q238" s="52"/>
      <c r="R238" s="25"/>
      <c r="S238" s="156"/>
      <c r="T238" s="156"/>
      <c r="U238" s="52"/>
      <c r="V238" s="25"/>
      <c r="W238" s="156"/>
      <c r="X238" s="156"/>
      <c r="Y238" s="52"/>
    </row>
    <row r="239" spans="1:25">
      <c r="A239" s="12"/>
      <c r="B239" s="159" t="s">
        <v>94</v>
      </c>
      <c r="C239" s="128">
        <v>16071</v>
      </c>
      <c r="D239" s="128"/>
      <c r="E239" s="42"/>
      <c r="F239" s="37"/>
      <c r="G239" s="128">
        <v>5367</v>
      </c>
      <c r="H239" s="128"/>
      <c r="I239" s="42"/>
      <c r="J239" s="37"/>
      <c r="K239" s="128">
        <v>27511</v>
      </c>
      <c r="L239" s="128"/>
      <c r="M239" s="42"/>
      <c r="N239" s="37"/>
      <c r="O239" s="128">
        <v>39501</v>
      </c>
      <c r="P239" s="128"/>
      <c r="Q239" s="42"/>
      <c r="R239" s="37"/>
      <c r="S239" s="126" t="s">
        <v>571</v>
      </c>
      <c r="T239" s="126"/>
      <c r="U239" s="124" t="s">
        <v>175</v>
      </c>
      <c r="V239" s="37"/>
      <c r="W239" s="128">
        <v>16117</v>
      </c>
      <c r="X239" s="128"/>
      <c r="Y239" s="42"/>
    </row>
    <row r="240" spans="1:25" ht="15.75" thickBot="1">
      <c r="A240" s="12"/>
      <c r="B240" s="159"/>
      <c r="C240" s="162"/>
      <c r="D240" s="162"/>
      <c r="E240" s="68"/>
      <c r="F240" s="37"/>
      <c r="G240" s="162"/>
      <c r="H240" s="162"/>
      <c r="I240" s="68"/>
      <c r="J240" s="37"/>
      <c r="K240" s="162"/>
      <c r="L240" s="162"/>
      <c r="M240" s="68"/>
      <c r="N240" s="37"/>
      <c r="O240" s="162"/>
      <c r="P240" s="162"/>
      <c r="Q240" s="68"/>
      <c r="R240" s="68"/>
      <c r="S240" s="136"/>
      <c r="T240" s="136"/>
      <c r="U240" s="137"/>
      <c r="V240" s="37"/>
      <c r="W240" s="162"/>
      <c r="X240" s="162"/>
      <c r="Y240" s="68"/>
    </row>
    <row r="241" spans="1:25">
      <c r="A241" s="12"/>
      <c r="B241" s="163" t="s">
        <v>95</v>
      </c>
      <c r="C241" s="143" t="s">
        <v>169</v>
      </c>
      <c r="D241" s="147">
        <v>23975</v>
      </c>
      <c r="E241" s="69"/>
      <c r="F241" s="25"/>
      <c r="G241" s="143" t="s">
        <v>169</v>
      </c>
      <c r="H241" s="147">
        <v>22402</v>
      </c>
      <c r="I241" s="69"/>
      <c r="J241" s="142"/>
      <c r="K241" s="143" t="s">
        <v>169</v>
      </c>
      <c r="L241" s="147">
        <v>52314</v>
      </c>
      <c r="M241" s="69"/>
      <c r="N241" s="142"/>
      <c r="O241" s="143" t="s">
        <v>169</v>
      </c>
      <c r="P241" s="147">
        <v>45722</v>
      </c>
      <c r="Q241" s="69"/>
      <c r="R241" s="164"/>
      <c r="S241" s="143" t="s">
        <v>169</v>
      </c>
      <c r="T241" s="139" t="s">
        <v>558</v>
      </c>
      <c r="U241" s="143" t="s">
        <v>175</v>
      </c>
      <c r="V241" s="142"/>
      <c r="W241" s="143" t="s">
        <v>169</v>
      </c>
      <c r="X241" s="147">
        <v>35312</v>
      </c>
      <c r="Y241" s="69"/>
    </row>
    <row r="242" spans="1:25" ht="15.75" thickBot="1">
      <c r="A242" s="12"/>
      <c r="B242" s="163"/>
      <c r="C242" s="145"/>
      <c r="D242" s="148"/>
      <c r="E242" s="80"/>
      <c r="F242" s="25"/>
      <c r="G242" s="145"/>
      <c r="H242" s="148"/>
      <c r="I242" s="80"/>
      <c r="J242" s="142"/>
      <c r="K242" s="145"/>
      <c r="L242" s="148"/>
      <c r="M242" s="80"/>
      <c r="N242" s="142"/>
      <c r="O242" s="145"/>
      <c r="P242" s="148"/>
      <c r="Q242" s="80"/>
      <c r="R242" s="165"/>
      <c r="S242" s="145"/>
      <c r="T242" s="146"/>
      <c r="U242" s="145"/>
      <c r="V242" s="142"/>
      <c r="W242" s="145"/>
      <c r="X242" s="148"/>
      <c r="Y242" s="80"/>
    </row>
    <row r="243" spans="1:25" ht="15.75" thickTop="1">
      <c r="A243" s="12"/>
      <c r="B243" s="122" t="s">
        <v>541</v>
      </c>
      <c r="C243" s="122"/>
      <c r="D243" s="122"/>
      <c r="E243" s="122"/>
      <c r="F243" s="122"/>
      <c r="G243" s="122"/>
      <c r="H243" s="122"/>
      <c r="I243" s="122"/>
      <c r="J243" s="122"/>
      <c r="K243" s="122"/>
      <c r="L243" s="122"/>
      <c r="M243" s="122"/>
      <c r="N243" s="122"/>
      <c r="O243" s="122"/>
      <c r="P243" s="122"/>
      <c r="Q243" s="122"/>
      <c r="R243" s="122"/>
      <c r="S243" s="122"/>
      <c r="T243" s="122"/>
      <c r="U243" s="122"/>
      <c r="V243" s="122"/>
      <c r="W243" s="122"/>
      <c r="X243" s="122"/>
      <c r="Y243" s="122"/>
    </row>
    <row r="244" spans="1:25">
      <c r="A244" s="12"/>
      <c r="B244" s="153">
        <v>41274</v>
      </c>
      <c r="C244" s="153"/>
      <c r="D244" s="153"/>
      <c r="E244" s="153"/>
      <c r="F244" s="153"/>
      <c r="G244" s="153"/>
      <c r="H244" s="153"/>
      <c r="I244" s="153"/>
      <c r="J244" s="153"/>
      <c r="K244" s="153"/>
      <c r="L244" s="153"/>
      <c r="M244" s="153"/>
      <c r="N244" s="153"/>
      <c r="O244" s="153"/>
      <c r="P244" s="153"/>
      <c r="Q244" s="153"/>
      <c r="R244" s="153"/>
      <c r="S244" s="153"/>
      <c r="T244" s="153"/>
      <c r="U244" s="153"/>
      <c r="V244" s="153"/>
      <c r="W244" s="153"/>
      <c r="X244" s="153"/>
      <c r="Y244" s="153"/>
    </row>
    <row r="245" spans="1:25">
      <c r="A245" s="12"/>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row>
    <row r="246" spans="1:25">
      <c r="A246" s="12"/>
      <c r="B246" s="25"/>
      <c r="C246" s="35" t="s">
        <v>275</v>
      </c>
      <c r="D246" s="35"/>
      <c r="E246" s="35"/>
      <c r="F246" s="25"/>
      <c r="G246" s="35" t="s">
        <v>275</v>
      </c>
      <c r="H246" s="35"/>
      <c r="I246" s="35"/>
      <c r="J246" s="25"/>
      <c r="K246" s="35" t="s">
        <v>466</v>
      </c>
      <c r="L246" s="35"/>
      <c r="M246" s="35"/>
      <c r="N246" s="25"/>
      <c r="O246" s="35" t="s">
        <v>339</v>
      </c>
      <c r="P246" s="35"/>
      <c r="Q246" s="35"/>
      <c r="R246" s="25"/>
      <c r="S246" s="35" t="s">
        <v>468</v>
      </c>
      <c r="T246" s="35"/>
      <c r="U246" s="35"/>
      <c r="V246" s="25"/>
      <c r="W246" s="35" t="s">
        <v>280</v>
      </c>
      <c r="X246" s="35"/>
      <c r="Y246" s="35"/>
    </row>
    <row r="247" spans="1:25">
      <c r="A247" s="12"/>
      <c r="B247" s="25"/>
      <c r="C247" s="35" t="s">
        <v>464</v>
      </c>
      <c r="D247" s="35"/>
      <c r="E247" s="35"/>
      <c r="F247" s="25"/>
      <c r="G247" s="35" t="s">
        <v>464</v>
      </c>
      <c r="H247" s="35"/>
      <c r="I247" s="35"/>
      <c r="J247" s="25"/>
      <c r="K247" s="35"/>
      <c r="L247" s="35"/>
      <c r="M247" s="35"/>
      <c r="N247" s="25"/>
      <c r="O247" s="35" t="s">
        <v>467</v>
      </c>
      <c r="P247" s="35"/>
      <c r="Q247" s="35"/>
      <c r="R247" s="25"/>
      <c r="S247" s="35" t="s">
        <v>469</v>
      </c>
      <c r="T247" s="35"/>
      <c r="U247" s="35"/>
      <c r="V247" s="25"/>
      <c r="W247" s="35"/>
      <c r="X247" s="35"/>
      <c r="Y247" s="35"/>
    </row>
    <row r="248" spans="1:25" ht="15.75" thickBot="1">
      <c r="A248" s="12"/>
      <c r="B248" s="25"/>
      <c r="C248" s="36" t="s">
        <v>465</v>
      </c>
      <c r="D248" s="36"/>
      <c r="E248" s="36"/>
      <c r="F248" s="25"/>
      <c r="G248" s="84"/>
      <c r="H248" s="84"/>
      <c r="I248" s="84"/>
      <c r="J248" s="25"/>
      <c r="K248" s="36"/>
      <c r="L248" s="36"/>
      <c r="M248" s="36"/>
      <c r="N248" s="25"/>
      <c r="O248" s="84"/>
      <c r="P248" s="84"/>
      <c r="Q248" s="84"/>
      <c r="R248" s="25"/>
      <c r="S248" s="84"/>
      <c r="T248" s="84"/>
      <c r="U248" s="84"/>
      <c r="V248" s="25"/>
      <c r="W248" s="36"/>
      <c r="X248" s="36"/>
      <c r="Y248" s="36"/>
    </row>
    <row r="249" spans="1:25">
      <c r="A249" s="12"/>
      <c r="B249" s="115" t="s">
        <v>64</v>
      </c>
      <c r="C249" s="42"/>
      <c r="D249" s="42"/>
      <c r="E249" s="42"/>
      <c r="F249" s="31"/>
      <c r="G249" s="42"/>
      <c r="H249" s="42"/>
      <c r="I249" s="42"/>
      <c r="J249" s="31"/>
      <c r="K249" s="42"/>
      <c r="L249" s="42"/>
      <c r="M249" s="42"/>
      <c r="N249" s="31"/>
      <c r="O249" s="42"/>
      <c r="P249" s="42"/>
      <c r="Q249" s="42"/>
      <c r="R249" s="31"/>
      <c r="S249" s="42"/>
      <c r="T249" s="42"/>
      <c r="U249" s="42"/>
      <c r="V249" s="31"/>
      <c r="W249" s="42"/>
      <c r="X249" s="42"/>
      <c r="Y249" s="42"/>
    </row>
    <row r="250" spans="1:25">
      <c r="A250" s="12"/>
      <c r="B250" s="117" t="s">
        <v>542</v>
      </c>
      <c r="C250" s="25"/>
      <c r="D250" s="25"/>
      <c r="E250" s="25"/>
      <c r="F250" s="14"/>
      <c r="G250" s="25"/>
      <c r="H250" s="25"/>
      <c r="I250" s="25"/>
      <c r="J250" s="14"/>
      <c r="K250" s="25"/>
      <c r="L250" s="25"/>
      <c r="M250" s="25"/>
      <c r="N250" s="14"/>
      <c r="O250" s="25"/>
      <c r="P250" s="25"/>
      <c r="Q250" s="25"/>
      <c r="R250" s="14"/>
      <c r="S250" s="25"/>
      <c r="T250" s="25"/>
      <c r="U250" s="25"/>
      <c r="V250" s="14"/>
      <c r="W250" s="25"/>
      <c r="X250" s="25"/>
      <c r="Y250" s="25"/>
    </row>
    <row r="251" spans="1:25">
      <c r="A251" s="12"/>
      <c r="B251" s="154" t="s">
        <v>65</v>
      </c>
      <c r="C251" s="130" t="s">
        <v>169</v>
      </c>
      <c r="D251" s="131">
        <v>7</v>
      </c>
      <c r="E251" s="37"/>
      <c r="F251" s="37"/>
      <c r="G251" s="130" t="s">
        <v>169</v>
      </c>
      <c r="H251" s="131">
        <v>54</v>
      </c>
      <c r="I251" s="37"/>
      <c r="J251" s="37"/>
      <c r="K251" s="130" t="s">
        <v>169</v>
      </c>
      <c r="L251" s="131">
        <v>14</v>
      </c>
      <c r="M251" s="37"/>
      <c r="N251" s="37"/>
      <c r="O251" s="130" t="s">
        <v>169</v>
      </c>
      <c r="P251" s="131">
        <v>502</v>
      </c>
      <c r="Q251" s="37"/>
      <c r="R251" s="37"/>
      <c r="S251" s="130" t="s">
        <v>169</v>
      </c>
      <c r="T251" s="131" t="s">
        <v>248</v>
      </c>
      <c r="U251" s="37"/>
      <c r="V251" s="37"/>
      <c r="W251" s="130" t="s">
        <v>169</v>
      </c>
      <c r="X251" s="131">
        <v>577</v>
      </c>
      <c r="Y251" s="37"/>
    </row>
    <row r="252" spans="1:25">
      <c r="A252" s="12"/>
      <c r="B252" s="154"/>
      <c r="C252" s="130"/>
      <c r="D252" s="131"/>
      <c r="E252" s="37"/>
      <c r="F252" s="37"/>
      <c r="G252" s="130"/>
      <c r="H252" s="131"/>
      <c r="I252" s="37"/>
      <c r="J252" s="37"/>
      <c r="K252" s="130"/>
      <c r="L252" s="131"/>
      <c r="M252" s="37"/>
      <c r="N252" s="37"/>
      <c r="O252" s="130"/>
      <c r="P252" s="131"/>
      <c r="Q252" s="37"/>
      <c r="R252" s="37"/>
      <c r="S252" s="130"/>
      <c r="T252" s="131"/>
      <c r="U252" s="37"/>
      <c r="V252" s="37"/>
      <c r="W252" s="130"/>
      <c r="X252" s="131"/>
      <c r="Y252" s="37"/>
    </row>
    <row r="253" spans="1:25">
      <c r="A253" s="12"/>
      <c r="B253" s="155" t="s">
        <v>66</v>
      </c>
      <c r="C253" s="134" t="s">
        <v>248</v>
      </c>
      <c r="D253" s="134"/>
      <c r="E253" s="25"/>
      <c r="F253" s="25"/>
      <c r="G253" s="134">
        <v>25</v>
      </c>
      <c r="H253" s="134"/>
      <c r="I253" s="25"/>
      <c r="J253" s="25"/>
      <c r="K253" s="134">
        <v>38</v>
      </c>
      <c r="L253" s="134"/>
      <c r="M253" s="25"/>
      <c r="N253" s="25"/>
      <c r="O253" s="134">
        <v>464</v>
      </c>
      <c r="P253" s="134"/>
      <c r="Q253" s="25"/>
      <c r="R253" s="25"/>
      <c r="S253" s="134" t="s">
        <v>248</v>
      </c>
      <c r="T253" s="134"/>
      <c r="U253" s="25"/>
      <c r="V253" s="25"/>
      <c r="W253" s="134">
        <v>527</v>
      </c>
      <c r="X253" s="134"/>
      <c r="Y253" s="25"/>
    </row>
    <row r="254" spans="1:25">
      <c r="A254" s="12"/>
      <c r="B254" s="155"/>
      <c r="C254" s="134"/>
      <c r="D254" s="134"/>
      <c r="E254" s="25"/>
      <c r="F254" s="25"/>
      <c r="G254" s="134"/>
      <c r="H254" s="134"/>
      <c r="I254" s="25"/>
      <c r="J254" s="25"/>
      <c r="K254" s="134"/>
      <c r="L254" s="134"/>
      <c r="M254" s="25"/>
      <c r="N254" s="25"/>
      <c r="O254" s="134"/>
      <c r="P254" s="134"/>
      <c r="Q254" s="25"/>
      <c r="R254" s="25"/>
      <c r="S254" s="134"/>
      <c r="T254" s="134"/>
      <c r="U254" s="25"/>
      <c r="V254" s="25"/>
      <c r="W254" s="134"/>
      <c r="X254" s="134"/>
      <c r="Y254" s="25"/>
    </row>
    <row r="255" spans="1:25">
      <c r="A255" s="12"/>
      <c r="B255" s="154" t="s">
        <v>67</v>
      </c>
      <c r="C255" s="131" t="s">
        <v>248</v>
      </c>
      <c r="D255" s="131"/>
      <c r="E255" s="37"/>
      <c r="F255" s="37"/>
      <c r="G255" s="131">
        <v>624</v>
      </c>
      <c r="H255" s="131"/>
      <c r="I255" s="37"/>
      <c r="J255" s="37"/>
      <c r="K255" s="131">
        <v>413</v>
      </c>
      <c r="L255" s="131"/>
      <c r="M255" s="37"/>
      <c r="N255" s="37"/>
      <c r="O255" s="132">
        <v>2473</v>
      </c>
      <c r="P255" s="132"/>
      <c r="Q255" s="37"/>
      <c r="R255" s="37"/>
      <c r="S255" s="131" t="s">
        <v>248</v>
      </c>
      <c r="T255" s="131"/>
      <c r="U255" s="37"/>
      <c r="V255" s="37"/>
      <c r="W255" s="132">
        <v>3510</v>
      </c>
      <c r="X255" s="132"/>
      <c r="Y255" s="37"/>
    </row>
    <row r="256" spans="1:25">
      <c r="A256" s="12"/>
      <c r="B256" s="154"/>
      <c r="C256" s="131"/>
      <c r="D256" s="131"/>
      <c r="E256" s="37"/>
      <c r="F256" s="37"/>
      <c r="G256" s="131"/>
      <c r="H256" s="131"/>
      <c r="I256" s="37"/>
      <c r="J256" s="37"/>
      <c r="K256" s="131"/>
      <c r="L256" s="131"/>
      <c r="M256" s="37"/>
      <c r="N256" s="37"/>
      <c r="O256" s="132"/>
      <c r="P256" s="132"/>
      <c r="Q256" s="37"/>
      <c r="R256" s="37"/>
      <c r="S256" s="131"/>
      <c r="T256" s="131"/>
      <c r="U256" s="37"/>
      <c r="V256" s="37"/>
      <c r="W256" s="132"/>
      <c r="X256" s="132"/>
      <c r="Y256" s="37"/>
    </row>
    <row r="257" spans="1:25">
      <c r="A257" s="12"/>
      <c r="B257" s="151" t="s">
        <v>572</v>
      </c>
      <c r="C257" s="134">
        <v>38</v>
      </c>
      <c r="D257" s="134"/>
      <c r="E257" s="25"/>
      <c r="F257" s="25"/>
      <c r="G257" s="134">
        <v>365</v>
      </c>
      <c r="H257" s="134"/>
      <c r="I257" s="25"/>
      <c r="J257" s="25"/>
      <c r="K257" s="135">
        <v>4693</v>
      </c>
      <c r="L257" s="135"/>
      <c r="M257" s="25"/>
      <c r="N257" s="25"/>
      <c r="O257" s="135">
        <v>5643</v>
      </c>
      <c r="P257" s="135"/>
      <c r="Q257" s="25"/>
      <c r="R257" s="25"/>
      <c r="S257" s="134" t="s">
        <v>573</v>
      </c>
      <c r="T257" s="134"/>
      <c r="U257" s="133" t="s">
        <v>175</v>
      </c>
      <c r="V257" s="25"/>
      <c r="W257" s="134" t="s">
        <v>248</v>
      </c>
      <c r="X257" s="134"/>
      <c r="Y257" s="25"/>
    </row>
    <row r="258" spans="1:25">
      <c r="A258" s="12"/>
      <c r="B258" s="151" t="s">
        <v>544</v>
      </c>
      <c r="C258" s="134"/>
      <c r="D258" s="134"/>
      <c r="E258" s="25"/>
      <c r="F258" s="25"/>
      <c r="G258" s="134"/>
      <c r="H258" s="134"/>
      <c r="I258" s="25"/>
      <c r="J258" s="25"/>
      <c r="K258" s="135"/>
      <c r="L258" s="135"/>
      <c r="M258" s="25"/>
      <c r="N258" s="25"/>
      <c r="O258" s="135"/>
      <c r="P258" s="135"/>
      <c r="Q258" s="25"/>
      <c r="R258" s="25"/>
      <c r="S258" s="134"/>
      <c r="T258" s="134"/>
      <c r="U258" s="133"/>
      <c r="V258" s="25"/>
      <c r="W258" s="134"/>
      <c r="X258" s="134"/>
      <c r="Y258" s="25"/>
    </row>
    <row r="259" spans="1:25">
      <c r="A259" s="12"/>
      <c r="B259" s="154" t="s">
        <v>68</v>
      </c>
      <c r="C259" s="131" t="s">
        <v>248</v>
      </c>
      <c r="D259" s="131"/>
      <c r="E259" s="37"/>
      <c r="F259" s="37"/>
      <c r="G259" s="131">
        <v>341</v>
      </c>
      <c r="H259" s="131"/>
      <c r="I259" s="37"/>
      <c r="J259" s="37"/>
      <c r="K259" s="131">
        <v>563</v>
      </c>
      <c r="L259" s="131"/>
      <c r="M259" s="37"/>
      <c r="N259" s="37"/>
      <c r="O259" s="132">
        <v>1474</v>
      </c>
      <c r="P259" s="132"/>
      <c r="Q259" s="37"/>
      <c r="R259" s="37"/>
      <c r="S259" s="131" t="s">
        <v>549</v>
      </c>
      <c r="T259" s="131"/>
      <c r="U259" s="130" t="s">
        <v>175</v>
      </c>
      <c r="V259" s="37"/>
      <c r="W259" s="132">
        <v>2339</v>
      </c>
      <c r="X259" s="132"/>
      <c r="Y259" s="37"/>
    </row>
    <row r="260" spans="1:25">
      <c r="A260" s="12"/>
      <c r="B260" s="154"/>
      <c r="C260" s="131"/>
      <c r="D260" s="131"/>
      <c r="E260" s="37"/>
      <c r="F260" s="37"/>
      <c r="G260" s="131"/>
      <c r="H260" s="131"/>
      <c r="I260" s="37"/>
      <c r="J260" s="37"/>
      <c r="K260" s="131"/>
      <c r="L260" s="131"/>
      <c r="M260" s="37"/>
      <c r="N260" s="37"/>
      <c r="O260" s="132"/>
      <c r="P260" s="132"/>
      <c r="Q260" s="37"/>
      <c r="R260" s="37"/>
      <c r="S260" s="131"/>
      <c r="T260" s="131"/>
      <c r="U260" s="130"/>
      <c r="V260" s="37"/>
      <c r="W260" s="132"/>
      <c r="X260" s="132"/>
      <c r="Y260" s="37"/>
    </row>
    <row r="261" spans="1:25">
      <c r="A261" s="12"/>
      <c r="B261" s="151" t="s">
        <v>547</v>
      </c>
      <c r="C261" s="134" t="s">
        <v>248</v>
      </c>
      <c r="D261" s="134"/>
      <c r="E261" s="25"/>
      <c r="F261" s="25"/>
      <c r="G261" s="134">
        <v>391</v>
      </c>
      <c r="H261" s="134"/>
      <c r="I261" s="25"/>
      <c r="J261" s="25"/>
      <c r="K261" s="134">
        <v>149</v>
      </c>
      <c r="L261" s="134"/>
      <c r="M261" s="25"/>
      <c r="N261" s="25"/>
      <c r="O261" s="134">
        <v>273</v>
      </c>
      <c r="P261" s="134"/>
      <c r="Q261" s="25"/>
      <c r="R261" s="25"/>
      <c r="S261" s="134">
        <v>9</v>
      </c>
      <c r="T261" s="134"/>
      <c r="U261" s="25"/>
      <c r="V261" s="25"/>
      <c r="W261" s="134">
        <v>822</v>
      </c>
      <c r="X261" s="134"/>
      <c r="Y261" s="25"/>
    </row>
    <row r="262" spans="1:25" ht="15.75" thickBot="1">
      <c r="A262" s="12"/>
      <c r="B262" s="151" t="s">
        <v>548</v>
      </c>
      <c r="C262" s="156"/>
      <c r="D262" s="156"/>
      <c r="E262" s="52"/>
      <c r="F262" s="25"/>
      <c r="G262" s="156"/>
      <c r="H262" s="156"/>
      <c r="I262" s="52"/>
      <c r="J262" s="25"/>
      <c r="K262" s="156"/>
      <c r="L262" s="156"/>
      <c r="M262" s="52"/>
      <c r="N262" s="25"/>
      <c r="O262" s="156"/>
      <c r="P262" s="156"/>
      <c r="Q262" s="52"/>
      <c r="R262" s="25"/>
      <c r="S262" s="156"/>
      <c r="T262" s="156"/>
      <c r="U262" s="52"/>
      <c r="V262" s="25"/>
      <c r="W262" s="156"/>
      <c r="X262" s="156"/>
      <c r="Y262" s="52"/>
    </row>
    <row r="263" spans="1:25">
      <c r="A263" s="12"/>
      <c r="B263" s="159" t="s">
        <v>71</v>
      </c>
      <c r="C263" s="126">
        <v>45</v>
      </c>
      <c r="D263" s="126"/>
      <c r="E263" s="42"/>
      <c r="F263" s="37"/>
      <c r="G263" s="128">
        <v>1800</v>
      </c>
      <c r="H263" s="128"/>
      <c r="I263" s="42"/>
      <c r="J263" s="37"/>
      <c r="K263" s="128">
        <v>5870</v>
      </c>
      <c r="L263" s="128"/>
      <c r="M263" s="42"/>
      <c r="N263" s="37"/>
      <c r="O263" s="128">
        <v>10829</v>
      </c>
      <c r="P263" s="128"/>
      <c r="Q263" s="42"/>
      <c r="R263" s="37"/>
      <c r="S263" s="126" t="s">
        <v>574</v>
      </c>
      <c r="T263" s="126"/>
      <c r="U263" s="124" t="s">
        <v>175</v>
      </c>
      <c r="V263" s="37"/>
      <c r="W263" s="128">
        <v>7775</v>
      </c>
      <c r="X263" s="128"/>
      <c r="Y263" s="42"/>
    </row>
    <row r="264" spans="1:25">
      <c r="A264" s="12"/>
      <c r="B264" s="159"/>
      <c r="C264" s="127"/>
      <c r="D264" s="127"/>
      <c r="E264" s="43"/>
      <c r="F264" s="37"/>
      <c r="G264" s="129"/>
      <c r="H264" s="129"/>
      <c r="I264" s="43"/>
      <c r="J264" s="37"/>
      <c r="K264" s="129"/>
      <c r="L264" s="129"/>
      <c r="M264" s="43"/>
      <c r="N264" s="37"/>
      <c r="O264" s="129"/>
      <c r="P264" s="129"/>
      <c r="Q264" s="43"/>
      <c r="R264" s="37"/>
      <c r="S264" s="127"/>
      <c r="T264" s="127"/>
      <c r="U264" s="125"/>
      <c r="V264" s="37"/>
      <c r="W264" s="129"/>
      <c r="X264" s="129"/>
      <c r="Y264" s="43"/>
    </row>
    <row r="265" spans="1:25">
      <c r="A265" s="12"/>
      <c r="B265" s="14"/>
      <c r="C265" s="25"/>
      <c r="D265" s="25"/>
      <c r="E265" s="25"/>
      <c r="F265" s="14"/>
      <c r="G265" s="25"/>
      <c r="H265" s="25"/>
      <c r="I265" s="25"/>
      <c r="J265" s="14"/>
      <c r="K265" s="25"/>
      <c r="L265" s="25"/>
      <c r="M265" s="25"/>
      <c r="N265" s="14"/>
      <c r="O265" s="25"/>
      <c r="P265" s="25"/>
      <c r="Q265" s="25"/>
      <c r="R265" s="14"/>
      <c r="S265" s="25"/>
      <c r="T265" s="25"/>
      <c r="U265" s="25"/>
      <c r="V265" s="14"/>
      <c r="W265" s="25"/>
      <c r="X265" s="25"/>
      <c r="Y265" s="25"/>
    </row>
    <row r="266" spans="1:25">
      <c r="A266" s="12"/>
      <c r="B266" s="118" t="s">
        <v>551</v>
      </c>
      <c r="C266" s="134" t="s">
        <v>248</v>
      </c>
      <c r="D266" s="134"/>
      <c r="E266" s="25"/>
      <c r="F266" s="25"/>
      <c r="G266" s="134">
        <v>934</v>
      </c>
      <c r="H266" s="134"/>
      <c r="I266" s="25"/>
      <c r="J266" s="25"/>
      <c r="K266" s="134">
        <v>793</v>
      </c>
      <c r="L266" s="134"/>
      <c r="M266" s="25"/>
      <c r="N266" s="25"/>
      <c r="O266" s="135">
        <v>2096</v>
      </c>
      <c r="P266" s="135"/>
      <c r="Q266" s="25"/>
      <c r="R266" s="25"/>
      <c r="S266" s="134" t="s">
        <v>248</v>
      </c>
      <c r="T266" s="134"/>
      <c r="U266" s="25"/>
      <c r="V266" s="25"/>
      <c r="W266" s="135">
        <v>3823</v>
      </c>
      <c r="X266" s="135"/>
      <c r="Y266" s="25"/>
    </row>
    <row r="267" spans="1:25">
      <c r="A267" s="12"/>
      <c r="B267" s="118" t="s">
        <v>552</v>
      </c>
      <c r="C267" s="134"/>
      <c r="D267" s="134"/>
      <c r="E267" s="25"/>
      <c r="F267" s="25"/>
      <c r="G267" s="134"/>
      <c r="H267" s="134"/>
      <c r="I267" s="25"/>
      <c r="J267" s="25"/>
      <c r="K267" s="134"/>
      <c r="L267" s="134"/>
      <c r="M267" s="25"/>
      <c r="N267" s="25"/>
      <c r="O267" s="135"/>
      <c r="P267" s="135"/>
      <c r="Q267" s="25"/>
      <c r="R267" s="25"/>
      <c r="S267" s="134"/>
      <c r="T267" s="134"/>
      <c r="U267" s="25"/>
      <c r="V267" s="25"/>
      <c r="W267" s="135"/>
      <c r="X267" s="135"/>
      <c r="Y267" s="25"/>
    </row>
    <row r="268" spans="1:25">
      <c r="A268" s="12"/>
      <c r="B268" s="14"/>
      <c r="C268" s="25"/>
      <c r="D268" s="25"/>
      <c r="E268" s="25"/>
      <c r="F268" s="14"/>
      <c r="G268" s="25"/>
      <c r="H268" s="25"/>
      <c r="I268" s="25"/>
      <c r="J268" s="14"/>
      <c r="K268" s="25"/>
      <c r="L268" s="25"/>
      <c r="M268" s="25"/>
      <c r="N268" s="14"/>
      <c r="O268" s="25"/>
      <c r="P268" s="25"/>
      <c r="Q268" s="25"/>
      <c r="R268" s="14"/>
      <c r="S268" s="25"/>
      <c r="T268" s="25"/>
      <c r="U268" s="25"/>
      <c r="V268" s="14"/>
      <c r="W268" s="25"/>
      <c r="X268" s="25"/>
      <c r="Y268" s="25"/>
    </row>
    <row r="269" spans="1:25">
      <c r="A269" s="12"/>
      <c r="B269" s="116" t="s">
        <v>73</v>
      </c>
      <c r="C269" s="37"/>
      <c r="D269" s="37"/>
      <c r="E269" s="37"/>
      <c r="F269" s="31"/>
      <c r="G269" s="37"/>
      <c r="H269" s="37"/>
      <c r="I269" s="37"/>
      <c r="J269" s="31"/>
      <c r="K269" s="37"/>
      <c r="L269" s="37"/>
      <c r="M269" s="37"/>
      <c r="N269" s="31"/>
      <c r="O269" s="37"/>
      <c r="P269" s="37"/>
      <c r="Q269" s="37"/>
      <c r="R269" s="31"/>
      <c r="S269" s="37"/>
      <c r="T269" s="37"/>
      <c r="U269" s="37"/>
      <c r="V269" s="31"/>
      <c r="W269" s="37"/>
      <c r="X269" s="37"/>
      <c r="Y269" s="37"/>
    </row>
    <row r="270" spans="1:25">
      <c r="A270" s="12"/>
      <c r="B270" s="155" t="s">
        <v>74</v>
      </c>
      <c r="C270" s="134" t="s">
        <v>248</v>
      </c>
      <c r="D270" s="134"/>
      <c r="E270" s="25"/>
      <c r="F270" s="25"/>
      <c r="G270" s="135">
        <v>1382</v>
      </c>
      <c r="H270" s="135"/>
      <c r="I270" s="25"/>
      <c r="J270" s="25"/>
      <c r="K270" s="135">
        <v>9381</v>
      </c>
      <c r="L270" s="135"/>
      <c r="M270" s="25"/>
      <c r="N270" s="25"/>
      <c r="O270" s="135">
        <v>3448</v>
      </c>
      <c r="P270" s="135"/>
      <c r="Q270" s="25"/>
      <c r="R270" s="25"/>
      <c r="S270" s="134" t="s">
        <v>248</v>
      </c>
      <c r="T270" s="134"/>
      <c r="U270" s="25"/>
      <c r="V270" s="25"/>
      <c r="W270" s="135">
        <v>14211</v>
      </c>
      <c r="X270" s="135"/>
      <c r="Y270" s="25"/>
    </row>
    <row r="271" spans="1:25">
      <c r="A271" s="12"/>
      <c r="B271" s="155"/>
      <c r="C271" s="134"/>
      <c r="D271" s="134"/>
      <c r="E271" s="25"/>
      <c r="F271" s="25"/>
      <c r="G271" s="135"/>
      <c r="H271" s="135"/>
      <c r="I271" s="25"/>
      <c r="J271" s="25"/>
      <c r="K271" s="135"/>
      <c r="L271" s="135"/>
      <c r="M271" s="25"/>
      <c r="N271" s="25"/>
      <c r="O271" s="135"/>
      <c r="P271" s="135"/>
      <c r="Q271" s="25"/>
      <c r="R271" s="25"/>
      <c r="S271" s="134"/>
      <c r="T271" s="134"/>
      <c r="U271" s="25"/>
      <c r="V271" s="25"/>
      <c r="W271" s="135"/>
      <c r="X271" s="135"/>
      <c r="Y271" s="25"/>
    </row>
    <row r="272" spans="1:25">
      <c r="A272" s="12"/>
      <c r="B272" s="154" t="s">
        <v>75</v>
      </c>
      <c r="C272" s="131" t="s">
        <v>248</v>
      </c>
      <c r="D272" s="131"/>
      <c r="E272" s="37"/>
      <c r="F272" s="37"/>
      <c r="G272" s="131">
        <v>231</v>
      </c>
      <c r="H272" s="131"/>
      <c r="I272" s="37"/>
      <c r="J272" s="37"/>
      <c r="K272" s="132">
        <v>4104</v>
      </c>
      <c r="L272" s="132"/>
      <c r="M272" s="37"/>
      <c r="N272" s="37"/>
      <c r="O272" s="132">
        <v>3133</v>
      </c>
      <c r="P272" s="132"/>
      <c r="Q272" s="37"/>
      <c r="R272" s="37"/>
      <c r="S272" s="131" t="s">
        <v>248</v>
      </c>
      <c r="T272" s="131"/>
      <c r="U272" s="37"/>
      <c r="V272" s="37"/>
      <c r="W272" s="132">
        <v>7468</v>
      </c>
      <c r="X272" s="132"/>
      <c r="Y272" s="37"/>
    </row>
    <row r="273" spans="1:25">
      <c r="A273" s="12"/>
      <c r="B273" s="154"/>
      <c r="C273" s="131"/>
      <c r="D273" s="131"/>
      <c r="E273" s="37"/>
      <c r="F273" s="37"/>
      <c r="G273" s="131"/>
      <c r="H273" s="131"/>
      <c r="I273" s="37"/>
      <c r="J273" s="37"/>
      <c r="K273" s="132"/>
      <c r="L273" s="132"/>
      <c r="M273" s="37"/>
      <c r="N273" s="37"/>
      <c r="O273" s="132"/>
      <c r="P273" s="132"/>
      <c r="Q273" s="37"/>
      <c r="R273" s="37"/>
      <c r="S273" s="131"/>
      <c r="T273" s="131"/>
      <c r="U273" s="37"/>
      <c r="V273" s="37"/>
      <c r="W273" s="132"/>
      <c r="X273" s="132"/>
      <c r="Y273" s="37"/>
    </row>
    <row r="274" spans="1:25">
      <c r="A274" s="12"/>
      <c r="B274" s="155" t="s">
        <v>69</v>
      </c>
      <c r="C274" s="134" t="s">
        <v>248</v>
      </c>
      <c r="D274" s="134"/>
      <c r="E274" s="25"/>
      <c r="F274" s="25"/>
      <c r="G274" s="134">
        <v>941</v>
      </c>
      <c r="H274" s="134"/>
      <c r="I274" s="25"/>
      <c r="J274" s="25"/>
      <c r="K274" s="134">
        <v>12</v>
      </c>
      <c r="L274" s="134"/>
      <c r="M274" s="25"/>
      <c r="N274" s="25"/>
      <c r="O274" s="134">
        <v>262</v>
      </c>
      <c r="P274" s="134"/>
      <c r="Q274" s="25"/>
      <c r="R274" s="25"/>
      <c r="S274" s="134" t="s">
        <v>575</v>
      </c>
      <c r="T274" s="134"/>
      <c r="U274" s="133" t="s">
        <v>175</v>
      </c>
      <c r="V274" s="25"/>
      <c r="W274" s="134">
        <v>369</v>
      </c>
      <c r="X274" s="134"/>
      <c r="Y274" s="25"/>
    </row>
    <row r="275" spans="1:25">
      <c r="A275" s="12"/>
      <c r="B275" s="155"/>
      <c r="C275" s="134"/>
      <c r="D275" s="134"/>
      <c r="E275" s="25"/>
      <c r="F275" s="25"/>
      <c r="G275" s="134"/>
      <c r="H275" s="134"/>
      <c r="I275" s="25"/>
      <c r="J275" s="25"/>
      <c r="K275" s="134"/>
      <c r="L275" s="134"/>
      <c r="M275" s="25"/>
      <c r="N275" s="25"/>
      <c r="O275" s="134"/>
      <c r="P275" s="134"/>
      <c r="Q275" s="25"/>
      <c r="R275" s="25"/>
      <c r="S275" s="134"/>
      <c r="T275" s="134"/>
      <c r="U275" s="133"/>
      <c r="V275" s="25"/>
      <c r="W275" s="134"/>
      <c r="X275" s="134"/>
      <c r="Y275" s="25"/>
    </row>
    <row r="276" spans="1:25">
      <c r="A276" s="12"/>
      <c r="B276" s="154" t="s">
        <v>554</v>
      </c>
      <c r="C276" s="132">
        <v>20662</v>
      </c>
      <c r="D276" s="132"/>
      <c r="E276" s="37"/>
      <c r="F276" s="37"/>
      <c r="G276" s="132">
        <v>7678</v>
      </c>
      <c r="H276" s="132"/>
      <c r="I276" s="37"/>
      <c r="J276" s="37"/>
      <c r="K276" s="132">
        <v>14428</v>
      </c>
      <c r="L276" s="132"/>
      <c r="M276" s="37"/>
      <c r="N276" s="37"/>
      <c r="O276" s="132">
        <v>6365</v>
      </c>
      <c r="P276" s="132"/>
      <c r="Q276" s="37"/>
      <c r="R276" s="37"/>
      <c r="S276" s="131" t="s">
        <v>576</v>
      </c>
      <c r="T276" s="131"/>
      <c r="U276" s="130" t="s">
        <v>175</v>
      </c>
      <c r="V276" s="37"/>
      <c r="W276" s="131" t="s">
        <v>248</v>
      </c>
      <c r="X276" s="131"/>
      <c r="Y276" s="37"/>
    </row>
    <row r="277" spans="1:25">
      <c r="A277" s="12"/>
      <c r="B277" s="154"/>
      <c r="C277" s="132"/>
      <c r="D277" s="132"/>
      <c r="E277" s="37"/>
      <c r="F277" s="37"/>
      <c r="G277" s="132"/>
      <c r="H277" s="132"/>
      <c r="I277" s="37"/>
      <c r="J277" s="37"/>
      <c r="K277" s="132"/>
      <c r="L277" s="132"/>
      <c r="M277" s="37"/>
      <c r="N277" s="37"/>
      <c r="O277" s="132"/>
      <c r="P277" s="132"/>
      <c r="Q277" s="37"/>
      <c r="R277" s="37"/>
      <c r="S277" s="131"/>
      <c r="T277" s="131"/>
      <c r="U277" s="130"/>
      <c r="V277" s="37"/>
      <c r="W277" s="131"/>
      <c r="X277" s="131"/>
      <c r="Y277" s="37"/>
    </row>
    <row r="278" spans="1:25">
      <c r="A278" s="12"/>
      <c r="B278" s="155" t="s">
        <v>556</v>
      </c>
      <c r="C278" s="134" t="s">
        <v>248</v>
      </c>
      <c r="D278" s="134"/>
      <c r="E278" s="25"/>
      <c r="F278" s="25"/>
      <c r="G278" s="135">
        <v>7650</v>
      </c>
      <c r="H278" s="135"/>
      <c r="I278" s="25"/>
      <c r="J278" s="25"/>
      <c r="K278" s="135">
        <v>13262</v>
      </c>
      <c r="L278" s="135"/>
      <c r="M278" s="25"/>
      <c r="N278" s="25"/>
      <c r="O278" s="135">
        <v>14125</v>
      </c>
      <c r="P278" s="135"/>
      <c r="Q278" s="25"/>
      <c r="R278" s="25"/>
      <c r="S278" s="134" t="s">
        <v>577</v>
      </c>
      <c r="T278" s="134"/>
      <c r="U278" s="133" t="s">
        <v>175</v>
      </c>
      <c r="V278" s="25"/>
      <c r="W278" s="134" t="s">
        <v>248</v>
      </c>
      <c r="X278" s="134"/>
      <c r="Y278" s="25"/>
    </row>
    <row r="279" spans="1:25">
      <c r="A279" s="12"/>
      <c r="B279" s="155"/>
      <c r="C279" s="134"/>
      <c r="D279" s="134"/>
      <c r="E279" s="25"/>
      <c r="F279" s="25"/>
      <c r="G279" s="135"/>
      <c r="H279" s="135"/>
      <c r="I279" s="25"/>
      <c r="J279" s="25"/>
      <c r="K279" s="135"/>
      <c r="L279" s="135"/>
      <c r="M279" s="25"/>
      <c r="N279" s="25"/>
      <c r="O279" s="135"/>
      <c r="P279" s="135"/>
      <c r="Q279" s="25"/>
      <c r="R279" s="25"/>
      <c r="S279" s="134"/>
      <c r="T279" s="134"/>
      <c r="U279" s="133"/>
      <c r="V279" s="25"/>
      <c r="W279" s="134"/>
      <c r="X279" s="134"/>
      <c r="Y279" s="25"/>
    </row>
    <row r="280" spans="1:25">
      <c r="A280" s="12"/>
      <c r="B280" s="154" t="s">
        <v>76</v>
      </c>
      <c r="C280" s="131" t="s">
        <v>248</v>
      </c>
      <c r="D280" s="131"/>
      <c r="E280" s="37"/>
      <c r="F280" s="37"/>
      <c r="G280" s="131">
        <v>460</v>
      </c>
      <c r="H280" s="131"/>
      <c r="I280" s="37"/>
      <c r="J280" s="37"/>
      <c r="K280" s="131">
        <v>90</v>
      </c>
      <c r="L280" s="131"/>
      <c r="M280" s="37"/>
      <c r="N280" s="37"/>
      <c r="O280" s="132">
        <v>1154</v>
      </c>
      <c r="P280" s="132"/>
      <c r="Q280" s="37"/>
      <c r="R280" s="37"/>
      <c r="S280" s="131" t="s">
        <v>248</v>
      </c>
      <c r="T280" s="131"/>
      <c r="U280" s="37"/>
      <c r="V280" s="37"/>
      <c r="W280" s="132">
        <v>1704</v>
      </c>
      <c r="X280" s="132"/>
      <c r="Y280" s="37"/>
    </row>
    <row r="281" spans="1:25" ht="15.75" thickBot="1">
      <c r="A281" s="12"/>
      <c r="B281" s="154"/>
      <c r="C281" s="136"/>
      <c r="D281" s="136"/>
      <c r="E281" s="68"/>
      <c r="F281" s="37"/>
      <c r="G281" s="136"/>
      <c r="H281" s="136"/>
      <c r="I281" s="68"/>
      <c r="J281" s="37"/>
      <c r="K281" s="136"/>
      <c r="L281" s="136"/>
      <c r="M281" s="68"/>
      <c r="N281" s="37"/>
      <c r="O281" s="162"/>
      <c r="P281" s="162"/>
      <c r="Q281" s="68"/>
      <c r="R281" s="37"/>
      <c r="S281" s="136"/>
      <c r="T281" s="136"/>
      <c r="U281" s="68"/>
      <c r="V281" s="37"/>
      <c r="W281" s="162"/>
      <c r="X281" s="162"/>
      <c r="Y281" s="68"/>
    </row>
    <row r="282" spans="1:25">
      <c r="A282" s="12"/>
      <c r="B282" s="161" t="s">
        <v>77</v>
      </c>
      <c r="C282" s="143" t="s">
        <v>169</v>
      </c>
      <c r="D282" s="147">
        <v>20707</v>
      </c>
      <c r="E282" s="69"/>
      <c r="F282" s="25"/>
      <c r="G282" s="143" t="s">
        <v>169</v>
      </c>
      <c r="H282" s="147">
        <v>21076</v>
      </c>
      <c r="I282" s="69"/>
      <c r="J282" s="25"/>
      <c r="K282" s="143" t="s">
        <v>169</v>
      </c>
      <c r="L282" s="147">
        <v>47940</v>
      </c>
      <c r="M282" s="69"/>
      <c r="N282" s="25"/>
      <c r="O282" s="143" t="s">
        <v>169</v>
      </c>
      <c r="P282" s="147">
        <v>41412</v>
      </c>
      <c r="Q282" s="69"/>
      <c r="R282" s="25"/>
      <c r="S282" s="143" t="s">
        <v>169</v>
      </c>
      <c r="T282" s="139" t="s">
        <v>578</v>
      </c>
      <c r="U282" s="143" t="s">
        <v>175</v>
      </c>
      <c r="V282" s="25"/>
      <c r="W282" s="143" t="s">
        <v>169</v>
      </c>
      <c r="X282" s="147">
        <v>35350</v>
      </c>
      <c r="Y282" s="69"/>
    </row>
    <row r="283" spans="1:25" ht="15.75" thickBot="1">
      <c r="A283" s="12"/>
      <c r="B283" s="161"/>
      <c r="C283" s="145"/>
      <c r="D283" s="148"/>
      <c r="E283" s="80"/>
      <c r="F283" s="25"/>
      <c r="G283" s="145"/>
      <c r="H283" s="148"/>
      <c r="I283" s="80"/>
      <c r="J283" s="25"/>
      <c r="K283" s="145"/>
      <c r="L283" s="148"/>
      <c r="M283" s="80"/>
      <c r="N283" s="25"/>
      <c r="O283" s="145"/>
      <c r="P283" s="148"/>
      <c r="Q283" s="80"/>
      <c r="R283" s="25"/>
      <c r="S283" s="145"/>
      <c r="T283" s="146"/>
      <c r="U283" s="145"/>
      <c r="V283" s="25"/>
      <c r="W283" s="145"/>
      <c r="X283" s="148"/>
      <c r="Y283" s="80"/>
    </row>
    <row r="284" spans="1:25" ht="15.75" thickTop="1">
      <c r="A284" s="12"/>
      <c r="B284" s="14"/>
      <c r="C284" s="56"/>
      <c r="D284" s="56"/>
      <c r="E284" s="56"/>
      <c r="F284" s="14"/>
      <c r="G284" s="56"/>
      <c r="H284" s="56"/>
      <c r="I284" s="56"/>
      <c r="J284" s="14"/>
      <c r="K284" s="56"/>
      <c r="L284" s="56"/>
      <c r="M284" s="56"/>
      <c r="N284" s="14"/>
      <c r="O284" s="56"/>
      <c r="P284" s="56"/>
      <c r="Q284" s="56"/>
      <c r="R284" s="14"/>
      <c r="S284" s="56"/>
      <c r="T284" s="56"/>
      <c r="U284" s="56"/>
      <c r="V284" s="14"/>
      <c r="W284" s="56"/>
      <c r="X284" s="56"/>
      <c r="Y284" s="56"/>
    </row>
    <row r="285" spans="1:25">
      <c r="A285" s="12"/>
      <c r="B285" s="152" t="s">
        <v>559</v>
      </c>
      <c r="C285" s="37"/>
      <c r="D285" s="37"/>
      <c r="E285" s="37"/>
      <c r="F285" s="37"/>
      <c r="G285" s="37"/>
      <c r="H285" s="37"/>
      <c r="I285" s="37"/>
      <c r="J285" s="37"/>
      <c r="K285" s="37"/>
      <c r="L285" s="37"/>
      <c r="M285" s="37"/>
      <c r="N285" s="37"/>
      <c r="O285" s="37"/>
      <c r="P285" s="37"/>
      <c r="Q285" s="37"/>
      <c r="R285" s="37"/>
      <c r="S285" s="37"/>
      <c r="T285" s="37"/>
      <c r="U285" s="37"/>
      <c r="V285" s="37"/>
      <c r="W285" s="37"/>
      <c r="X285" s="37"/>
      <c r="Y285" s="37"/>
    </row>
    <row r="286" spans="1:25">
      <c r="A286" s="12"/>
      <c r="B286" s="152" t="s">
        <v>560</v>
      </c>
      <c r="C286" s="37"/>
      <c r="D286" s="37"/>
      <c r="E286" s="37"/>
      <c r="F286" s="37"/>
      <c r="G286" s="37"/>
      <c r="H286" s="37"/>
      <c r="I286" s="37"/>
      <c r="J286" s="37"/>
      <c r="K286" s="37"/>
      <c r="L286" s="37"/>
      <c r="M286" s="37"/>
      <c r="N286" s="37"/>
      <c r="O286" s="37"/>
      <c r="P286" s="37"/>
      <c r="Q286" s="37"/>
      <c r="R286" s="37"/>
      <c r="S286" s="37"/>
      <c r="T286" s="37"/>
      <c r="U286" s="37"/>
      <c r="V286" s="37"/>
      <c r="W286" s="37"/>
      <c r="X286" s="37"/>
      <c r="Y286" s="37"/>
    </row>
    <row r="287" spans="1:25">
      <c r="A287" s="12"/>
      <c r="B287" s="117" t="s">
        <v>78</v>
      </c>
      <c r="C287" s="25"/>
      <c r="D287" s="25"/>
      <c r="E287" s="25"/>
      <c r="F287" s="14"/>
      <c r="G287" s="25"/>
      <c r="H287" s="25"/>
      <c r="I287" s="25"/>
      <c r="J287" s="14"/>
      <c r="K287" s="25"/>
      <c r="L287" s="25"/>
      <c r="M287" s="25"/>
      <c r="N287" s="14"/>
      <c r="O287" s="25"/>
      <c r="P287" s="25"/>
      <c r="Q287" s="25"/>
      <c r="R287" s="14"/>
      <c r="S287" s="25"/>
      <c r="T287" s="25"/>
      <c r="U287" s="25"/>
      <c r="V287" s="14"/>
      <c r="W287" s="25"/>
      <c r="X287" s="25"/>
      <c r="Y287" s="25"/>
    </row>
    <row r="288" spans="1:25">
      <c r="A288" s="12"/>
      <c r="B288" s="154" t="s">
        <v>79</v>
      </c>
      <c r="C288" s="130" t="s">
        <v>169</v>
      </c>
      <c r="D288" s="131" t="s">
        <v>248</v>
      </c>
      <c r="E288" s="37"/>
      <c r="F288" s="37"/>
      <c r="G288" s="130" t="s">
        <v>169</v>
      </c>
      <c r="H288" s="131">
        <v>753</v>
      </c>
      <c r="I288" s="37"/>
      <c r="J288" s="37"/>
      <c r="K288" s="130" t="s">
        <v>169</v>
      </c>
      <c r="L288" s="131" t="s">
        <v>248</v>
      </c>
      <c r="M288" s="37"/>
      <c r="N288" s="37"/>
      <c r="O288" s="130" t="s">
        <v>169</v>
      </c>
      <c r="P288" s="131">
        <v>4</v>
      </c>
      <c r="Q288" s="37"/>
      <c r="R288" s="37"/>
      <c r="S288" s="130" t="s">
        <v>169</v>
      </c>
      <c r="T288" s="131" t="s">
        <v>248</v>
      </c>
      <c r="U288" s="37"/>
      <c r="V288" s="37"/>
      <c r="W288" s="130" t="s">
        <v>169</v>
      </c>
      <c r="X288" s="131">
        <v>757</v>
      </c>
      <c r="Y288" s="37"/>
    </row>
    <row r="289" spans="1:25">
      <c r="A289" s="12"/>
      <c r="B289" s="154"/>
      <c r="C289" s="130"/>
      <c r="D289" s="131"/>
      <c r="E289" s="37"/>
      <c r="F289" s="37"/>
      <c r="G289" s="130"/>
      <c r="H289" s="131"/>
      <c r="I289" s="37"/>
      <c r="J289" s="37"/>
      <c r="K289" s="130"/>
      <c r="L289" s="131"/>
      <c r="M289" s="37"/>
      <c r="N289" s="37"/>
      <c r="O289" s="130"/>
      <c r="P289" s="131"/>
      <c r="Q289" s="37"/>
      <c r="R289" s="37"/>
      <c r="S289" s="130"/>
      <c r="T289" s="131"/>
      <c r="U289" s="37"/>
      <c r="V289" s="37"/>
      <c r="W289" s="130"/>
      <c r="X289" s="131"/>
      <c r="Y289" s="37"/>
    </row>
    <row r="290" spans="1:25">
      <c r="A290" s="12"/>
      <c r="B290" s="151" t="s">
        <v>561</v>
      </c>
      <c r="C290" s="134" t="s">
        <v>248</v>
      </c>
      <c r="D290" s="134"/>
      <c r="E290" s="25"/>
      <c r="F290" s="25"/>
      <c r="G290" s="134">
        <v>303</v>
      </c>
      <c r="H290" s="134"/>
      <c r="I290" s="25"/>
      <c r="J290" s="25"/>
      <c r="K290" s="134">
        <v>8</v>
      </c>
      <c r="L290" s="134"/>
      <c r="M290" s="25"/>
      <c r="N290" s="25"/>
      <c r="O290" s="134">
        <v>3</v>
      </c>
      <c r="P290" s="134"/>
      <c r="Q290" s="25"/>
      <c r="R290" s="25"/>
      <c r="S290" s="134" t="s">
        <v>248</v>
      </c>
      <c r="T290" s="134"/>
      <c r="U290" s="25"/>
      <c r="V290" s="25"/>
      <c r="W290" s="134">
        <v>314</v>
      </c>
      <c r="X290" s="134"/>
      <c r="Y290" s="25"/>
    </row>
    <row r="291" spans="1:25">
      <c r="A291" s="12"/>
      <c r="B291" s="151" t="s">
        <v>562</v>
      </c>
      <c r="C291" s="134"/>
      <c r="D291" s="134"/>
      <c r="E291" s="25"/>
      <c r="F291" s="25"/>
      <c r="G291" s="134"/>
      <c r="H291" s="134"/>
      <c r="I291" s="25"/>
      <c r="J291" s="25"/>
      <c r="K291" s="134"/>
      <c r="L291" s="134"/>
      <c r="M291" s="25"/>
      <c r="N291" s="25"/>
      <c r="O291" s="134"/>
      <c r="P291" s="134"/>
      <c r="Q291" s="25"/>
      <c r="R291" s="25"/>
      <c r="S291" s="134"/>
      <c r="T291" s="134"/>
      <c r="U291" s="25"/>
      <c r="V291" s="25"/>
      <c r="W291" s="134"/>
      <c r="X291" s="134"/>
      <c r="Y291" s="25"/>
    </row>
    <row r="292" spans="1:25">
      <c r="A292" s="12"/>
      <c r="B292" s="154" t="s">
        <v>81</v>
      </c>
      <c r="C292" s="131" t="s">
        <v>248</v>
      </c>
      <c r="D292" s="131"/>
      <c r="E292" s="37"/>
      <c r="F292" s="37"/>
      <c r="G292" s="131">
        <v>424</v>
      </c>
      <c r="H292" s="131"/>
      <c r="I292" s="37"/>
      <c r="J292" s="37"/>
      <c r="K292" s="131">
        <v>343</v>
      </c>
      <c r="L292" s="131"/>
      <c r="M292" s="37"/>
      <c r="N292" s="37"/>
      <c r="O292" s="132">
        <v>1112</v>
      </c>
      <c r="P292" s="132"/>
      <c r="Q292" s="37"/>
      <c r="R292" s="37"/>
      <c r="S292" s="131" t="s">
        <v>248</v>
      </c>
      <c r="T292" s="131"/>
      <c r="U292" s="37"/>
      <c r="V292" s="37"/>
      <c r="W292" s="132">
        <v>1879</v>
      </c>
      <c r="X292" s="132"/>
      <c r="Y292" s="37"/>
    </row>
    <row r="293" spans="1:25">
      <c r="A293" s="12"/>
      <c r="B293" s="154"/>
      <c r="C293" s="131"/>
      <c r="D293" s="131"/>
      <c r="E293" s="37"/>
      <c r="F293" s="37"/>
      <c r="G293" s="131"/>
      <c r="H293" s="131"/>
      <c r="I293" s="37"/>
      <c r="J293" s="37"/>
      <c r="K293" s="131"/>
      <c r="L293" s="131"/>
      <c r="M293" s="37"/>
      <c r="N293" s="37"/>
      <c r="O293" s="132"/>
      <c r="P293" s="132"/>
      <c r="Q293" s="37"/>
      <c r="R293" s="37"/>
      <c r="S293" s="131"/>
      <c r="T293" s="131"/>
      <c r="U293" s="37"/>
      <c r="V293" s="37"/>
      <c r="W293" s="132"/>
      <c r="X293" s="132"/>
      <c r="Y293" s="37"/>
    </row>
    <row r="294" spans="1:25">
      <c r="A294" s="12"/>
      <c r="B294" s="155" t="s">
        <v>563</v>
      </c>
      <c r="C294" s="134">
        <v>2</v>
      </c>
      <c r="D294" s="134"/>
      <c r="E294" s="25"/>
      <c r="F294" s="25"/>
      <c r="G294" s="135">
        <v>2794</v>
      </c>
      <c r="H294" s="135"/>
      <c r="I294" s="25"/>
      <c r="J294" s="25"/>
      <c r="K294" s="135">
        <v>4855</v>
      </c>
      <c r="L294" s="135"/>
      <c r="M294" s="25"/>
      <c r="N294" s="25"/>
      <c r="O294" s="135">
        <v>3088</v>
      </c>
      <c r="P294" s="135"/>
      <c r="Q294" s="25"/>
      <c r="R294" s="25"/>
      <c r="S294" s="134" t="s">
        <v>573</v>
      </c>
      <c r="T294" s="134"/>
      <c r="U294" s="133" t="s">
        <v>175</v>
      </c>
      <c r="V294" s="25"/>
      <c r="W294" s="134" t="s">
        <v>248</v>
      </c>
      <c r="X294" s="134"/>
      <c r="Y294" s="25"/>
    </row>
    <row r="295" spans="1:25">
      <c r="A295" s="12"/>
      <c r="B295" s="155"/>
      <c r="C295" s="134"/>
      <c r="D295" s="134"/>
      <c r="E295" s="25"/>
      <c r="F295" s="25"/>
      <c r="G295" s="135"/>
      <c r="H295" s="135"/>
      <c r="I295" s="25"/>
      <c r="J295" s="25"/>
      <c r="K295" s="135"/>
      <c r="L295" s="135"/>
      <c r="M295" s="25"/>
      <c r="N295" s="25"/>
      <c r="O295" s="135"/>
      <c r="P295" s="135"/>
      <c r="Q295" s="25"/>
      <c r="R295" s="25"/>
      <c r="S295" s="134"/>
      <c r="T295" s="134"/>
      <c r="U295" s="133"/>
      <c r="V295" s="25"/>
      <c r="W295" s="134"/>
      <c r="X295" s="134"/>
      <c r="Y295" s="25"/>
    </row>
    <row r="296" spans="1:25">
      <c r="A296" s="12"/>
      <c r="B296" s="154" t="s">
        <v>82</v>
      </c>
      <c r="C296" s="131" t="s">
        <v>248</v>
      </c>
      <c r="D296" s="131"/>
      <c r="E296" s="37"/>
      <c r="F296" s="37"/>
      <c r="G296" s="131">
        <v>129</v>
      </c>
      <c r="H296" s="131"/>
      <c r="I296" s="37"/>
      <c r="J296" s="37"/>
      <c r="K296" s="131">
        <v>76</v>
      </c>
      <c r="L296" s="131"/>
      <c r="M296" s="37"/>
      <c r="N296" s="37"/>
      <c r="O296" s="131">
        <v>258</v>
      </c>
      <c r="P296" s="131"/>
      <c r="Q296" s="37"/>
      <c r="R296" s="37"/>
      <c r="S296" s="131" t="s">
        <v>248</v>
      </c>
      <c r="T296" s="131"/>
      <c r="U296" s="37"/>
      <c r="V296" s="37"/>
      <c r="W296" s="131">
        <v>463</v>
      </c>
      <c r="X296" s="131"/>
      <c r="Y296" s="37"/>
    </row>
    <row r="297" spans="1:25">
      <c r="A297" s="12"/>
      <c r="B297" s="154"/>
      <c r="C297" s="131"/>
      <c r="D297" s="131"/>
      <c r="E297" s="37"/>
      <c r="F297" s="37"/>
      <c r="G297" s="131"/>
      <c r="H297" s="131"/>
      <c r="I297" s="37"/>
      <c r="J297" s="37"/>
      <c r="K297" s="131"/>
      <c r="L297" s="131"/>
      <c r="M297" s="37"/>
      <c r="N297" s="37"/>
      <c r="O297" s="131"/>
      <c r="P297" s="131"/>
      <c r="Q297" s="37"/>
      <c r="R297" s="37"/>
      <c r="S297" s="131"/>
      <c r="T297" s="131"/>
      <c r="U297" s="37"/>
      <c r="V297" s="37"/>
      <c r="W297" s="131"/>
      <c r="X297" s="131"/>
      <c r="Y297" s="37"/>
    </row>
    <row r="298" spans="1:25">
      <c r="A298" s="12"/>
      <c r="B298" s="155" t="s">
        <v>83</v>
      </c>
      <c r="C298" s="134" t="s">
        <v>248</v>
      </c>
      <c r="D298" s="134"/>
      <c r="E298" s="25"/>
      <c r="F298" s="25"/>
      <c r="G298" s="134">
        <v>523</v>
      </c>
      <c r="H298" s="134"/>
      <c r="I298" s="25"/>
      <c r="J298" s="25"/>
      <c r="K298" s="134">
        <v>375</v>
      </c>
      <c r="L298" s="134"/>
      <c r="M298" s="25"/>
      <c r="N298" s="25"/>
      <c r="O298" s="135">
        <v>1114</v>
      </c>
      <c r="P298" s="135"/>
      <c r="Q298" s="25"/>
      <c r="R298" s="25"/>
      <c r="S298" s="134" t="s">
        <v>444</v>
      </c>
      <c r="T298" s="134"/>
      <c r="U298" s="133" t="s">
        <v>175</v>
      </c>
      <c r="V298" s="25"/>
      <c r="W298" s="135">
        <v>2008</v>
      </c>
      <c r="X298" s="135"/>
      <c r="Y298" s="25"/>
    </row>
    <row r="299" spans="1:25" ht="15.75" thickBot="1">
      <c r="A299" s="12"/>
      <c r="B299" s="155"/>
      <c r="C299" s="156"/>
      <c r="D299" s="156"/>
      <c r="E299" s="52"/>
      <c r="F299" s="25"/>
      <c r="G299" s="156"/>
      <c r="H299" s="156"/>
      <c r="I299" s="52"/>
      <c r="J299" s="25"/>
      <c r="K299" s="156"/>
      <c r="L299" s="156"/>
      <c r="M299" s="52"/>
      <c r="N299" s="25"/>
      <c r="O299" s="158"/>
      <c r="P299" s="158"/>
      <c r="Q299" s="52"/>
      <c r="R299" s="25"/>
      <c r="S299" s="156"/>
      <c r="T299" s="156"/>
      <c r="U299" s="157"/>
      <c r="V299" s="25"/>
      <c r="W299" s="158"/>
      <c r="X299" s="158"/>
      <c r="Y299" s="52"/>
    </row>
    <row r="300" spans="1:25">
      <c r="A300" s="12"/>
      <c r="B300" s="159" t="s">
        <v>84</v>
      </c>
      <c r="C300" s="126">
        <v>2</v>
      </c>
      <c r="D300" s="126"/>
      <c r="E300" s="42"/>
      <c r="F300" s="37"/>
      <c r="G300" s="128">
        <v>4926</v>
      </c>
      <c r="H300" s="128"/>
      <c r="I300" s="42"/>
      <c r="J300" s="37"/>
      <c r="K300" s="128">
        <v>5657</v>
      </c>
      <c r="L300" s="128"/>
      <c r="M300" s="42"/>
      <c r="N300" s="37"/>
      <c r="O300" s="128">
        <v>5579</v>
      </c>
      <c r="P300" s="128"/>
      <c r="Q300" s="42"/>
      <c r="R300" s="37"/>
      <c r="S300" s="126" t="s">
        <v>579</v>
      </c>
      <c r="T300" s="126"/>
      <c r="U300" s="124" t="s">
        <v>175</v>
      </c>
      <c r="V300" s="37"/>
      <c r="W300" s="128">
        <v>5421</v>
      </c>
      <c r="X300" s="128"/>
      <c r="Y300" s="42"/>
    </row>
    <row r="301" spans="1:25" ht="15.75" thickBot="1">
      <c r="A301" s="12"/>
      <c r="B301" s="159"/>
      <c r="C301" s="136"/>
      <c r="D301" s="136"/>
      <c r="E301" s="68"/>
      <c r="F301" s="37"/>
      <c r="G301" s="162"/>
      <c r="H301" s="162"/>
      <c r="I301" s="68"/>
      <c r="J301" s="37"/>
      <c r="K301" s="162"/>
      <c r="L301" s="162"/>
      <c r="M301" s="68"/>
      <c r="N301" s="37"/>
      <c r="O301" s="162"/>
      <c r="P301" s="162"/>
      <c r="Q301" s="68"/>
      <c r="R301" s="37"/>
      <c r="S301" s="136"/>
      <c r="T301" s="136"/>
      <c r="U301" s="137"/>
      <c r="V301" s="37"/>
      <c r="W301" s="162"/>
      <c r="X301" s="162"/>
      <c r="Y301" s="68"/>
    </row>
    <row r="302" spans="1:25">
      <c r="A302" s="12"/>
      <c r="B302" s="14"/>
      <c r="C302" s="69"/>
      <c r="D302" s="69"/>
      <c r="E302" s="69"/>
      <c r="F302" s="14"/>
      <c r="G302" s="69"/>
      <c r="H302" s="69"/>
      <c r="I302" s="69"/>
      <c r="J302" s="14"/>
      <c r="K302" s="69"/>
      <c r="L302" s="69"/>
      <c r="M302" s="69"/>
      <c r="N302" s="14"/>
      <c r="O302" s="69"/>
      <c r="P302" s="69"/>
      <c r="Q302" s="69"/>
      <c r="R302" s="14"/>
      <c r="S302" s="69"/>
      <c r="T302" s="69"/>
      <c r="U302" s="69"/>
      <c r="V302" s="14"/>
      <c r="W302" s="69"/>
      <c r="X302" s="69"/>
      <c r="Y302" s="69"/>
    </row>
    <row r="303" spans="1:25">
      <c r="A303" s="12"/>
      <c r="B303" s="117" t="s">
        <v>85</v>
      </c>
      <c r="C303" s="25"/>
      <c r="D303" s="25"/>
      <c r="E303" s="25"/>
      <c r="F303" s="14"/>
      <c r="G303" s="25"/>
      <c r="H303" s="25"/>
      <c r="I303" s="25"/>
      <c r="J303" s="14"/>
      <c r="K303" s="25"/>
      <c r="L303" s="25"/>
      <c r="M303" s="25"/>
      <c r="N303" s="14"/>
      <c r="O303" s="25"/>
      <c r="P303" s="25"/>
      <c r="Q303" s="25"/>
      <c r="R303" s="14"/>
      <c r="S303" s="25"/>
      <c r="T303" s="25"/>
      <c r="U303" s="25"/>
      <c r="V303" s="14"/>
      <c r="W303" s="25"/>
      <c r="X303" s="25"/>
      <c r="Y303" s="25"/>
    </row>
    <row r="304" spans="1:25">
      <c r="A304" s="12"/>
      <c r="B304" s="154" t="s">
        <v>86</v>
      </c>
      <c r="C304" s="131" t="s">
        <v>248</v>
      </c>
      <c r="D304" s="131"/>
      <c r="E304" s="37"/>
      <c r="F304" s="37"/>
      <c r="G304" s="132">
        <v>8397</v>
      </c>
      <c r="H304" s="132"/>
      <c r="I304" s="37"/>
      <c r="J304" s="37"/>
      <c r="K304" s="132">
        <v>1331</v>
      </c>
      <c r="L304" s="132"/>
      <c r="M304" s="37"/>
      <c r="N304" s="37"/>
      <c r="O304" s="131">
        <v>34</v>
      </c>
      <c r="P304" s="131"/>
      <c r="Q304" s="37"/>
      <c r="R304" s="37"/>
      <c r="S304" s="131" t="s">
        <v>248</v>
      </c>
      <c r="T304" s="131"/>
      <c r="U304" s="37"/>
      <c r="V304" s="37"/>
      <c r="W304" s="132">
        <v>9762</v>
      </c>
      <c r="X304" s="132"/>
      <c r="Y304" s="37"/>
    </row>
    <row r="305" spans="1:25">
      <c r="A305" s="12"/>
      <c r="B305" s="154"/>
      <c r="C305" s="131"/>
      <c r="D305" s="131"/>
      <c r="E305" s="37"/>
      <c r="F305" s="37"/>
      <c r="G305" s="132"/>
      <c r="H305" s="132"/>
      <c r="I305" s="37"/>
      <c r="J305" s="37"/>
      <c r="K305" s="132"/>
      <c r="L305" s="132"/>
      <c r="M305" s="37"/>
      <c r="N305" s="37"/>
      <c r="O305" s="131"/>
      <c r="P305" s="131"/>
      <c r="Q305" s="37"/>
      <c r="R305" s="37"/>
      <c r="S305" s="131"/>
      <c r="T305" s="131"/>
      <c r="U305" s="37"/>
      <c r="V305" s="37"/>
      <c r="W305" s="132"/>
      <c r="X305" s="132"/>
      <c r="Y305" s="37"/>
    </row>
    <row r="306" spans="1:25">
      <c r="A306" s="12"/>
      <c r="B306" s="155" t="s">
        <v>87</v>
      </c>
      <c r="C306" s="134" t="s">
        <v>248</v>
      </c>
      <c r="D306" s="134"/>
      <c r="E306" s="25"/>
      <c r="F306" s="25"/>
      <c r="G306" s="134">
        <v>895</v>
      </c>
      <c r="H306" s="134"/>
      <c r="I306" s="25"/>
      <c r="J306" s="25"/>
      <c r="K306" s="134">
        <v>255</v>
      </c>
      <c r="L306" s="134"/>
      <c r="M306" s="25"/>
      <c r="N306" s="25"/>
      <c r="O306" s="134">
        <v>854</v>
      </c>
      <c r="P306" s="134"/>
      <c r="Q306" s="25"/>
      <c r="R306" s="25"/>
      <c r="S306" s="134" t="s">
        <v>248</v>
      </c>
      <c r="T306" s="134"/>
      <c r="U306" s="25"/>
      <c r="V306" s="25"/>
      <c r="W306" s="135">
        <v>2004</v>
      </c>
      <c r="X306" s="135"/>
      <c r="Y306" s="25"/>
    </row>
    <row r="307" spans="1:25">
      <c r="A307" s="12"/>
      <c r="B307" s="155"/>
      <c r="C307" s="134"/>
      <c r="D307" s="134"/>
      <c r="E307" s="25"/>
      <c r="F307" s="25"/>
      <c r="G307" s="134"/>
      <c r="H307" s="134"/>
      <c r="I307" s="25"/>
      <c r="J307" s="25"/>
      <c r="K307" s="134"/>
      <c r="L307" s="134"/>
      <c r="M307" s="25"/>
      <c r="N307" s="25"/>
      <c r="O307" s="134"/>
      <c r="P307" s="134"/>
      <c r="Q307" s="25"/>
      <c r="R307" s="25"/>
      <c r="S307" s="134"/>
      <c r="T307" s="134"/>
      <c r="U307" s="25"/>
      <c r="V307" s="25"/>
      <c r="W307" s="135"/>
      <c r="X307" s="135"/>
      <c r="Y307" s="25"/>
    </row>
    <row r="308" spans="1:25">
      <c r="A308" s="12"/>
      <c r="B308" s="150" t="s">
        <v>565</v>
      </c>
      <c r="C308" s="131" t="s">
        <v>248</v>
      </c>
      <c r="D308" s="131"/>
      <c r="E308" s="37"/>
      <c r="F308" s="37"/>
      <c r="G308" s="131">
        <v>454</v>
      </c>
      <c r="H308" s="131"/>
      <c r="I308" s="37"/>
      <c r="J308" s="37"/>
      <c r="K308" s="131">
        <v>189</v>
      </c>
      <c r="L308" s="131"/>
      <c r="M308" s="37"/>
      <c r="N308" s="37"/>
      <c r="O308" s="131">
        <v>97</v>
      </c>
      <c r="P308" s="131"/>
      <c r="Q308" s="37"/>
      <c r="R308" s="37"/>
      <c r="S308" s="131" t="s">
        <v>248</v>
      </c>
      <c r="T308" s="131"/>
      <c r="U308" s="37"/>
      <c r="V308" s="37"/>
      <c r="W308" s="131">
        <v>740</v>
      </c>
      <c r="X308" s="131"/>
      <c r="Y308" s="37"/>
    </row>
    <row r="309" spans="1:25">
      <c r="A309" s="12"/>
      <c r="B309" s="150" t="s">
        <v>566</v>
      </c>
      <c r="C309" s="131"/>
      <c r="D309" s="131"/>
      <c r="E309" s="37"/>
      <c r="F309" s="37"/>
      <c r="G309" s="131"/>
      <c r="H309" s="131"/>
      <c r="I309" s="37"/>
      <c r="J309" s="37"/>
      <c r="K309" s="131"/>
      <c r="L309" s="131"/>
      <c r="M309" s="37"/>
      <c r="N309" s="37"/>
      <c r="O309" s="131"/>
      <c r="P309" s="131"/>
      <c r="Q309" s="37"/>
      <c r="R309" s="37"/>
      <c r="S309" s="131"/>
      <c r="T309" s="131"/>
      <c r="U309" s="37"/>
      <c r="V309" s="37"/>
      <c r="W309" s="131"/>
      <c r="X309" s="131"/>
      <c r="Y309" s="37"/>
    </row>
    <row r="310" spans="1:25">
      <c r="A310" s="12"/>
      <c r="B310" s="155" t="s">
        <v>69</v>
      </c>
      <c r="C310" s="134" t="s">
        <v>248</v>
      </c>
      <c r="D310" s="134"/>
      <c r="E310" s="25"/>
      <c r="F310" s="25"/>
      <c r="G310" s="134" t="s">
        <v>248</v>
      </c>
      <c r="H310" s="134"/>
      <c r="I310" s="25"/>
      <c r="J310" s="25"/>
      <c r="K310" s="135">
        <v>1464</v>
      </c>
      <c r="L310" s="135"/>
      <c r="M310" s="25"/>
      <c r="N310" s="25"/>
      <c r="O310" s="134">
        <v>838</v>
      </c>
      <c r="P310" s="134"/>
      <c r="Q310" s="25"/>
      <c r="R310" s="25"/>
      <c r="S310" s="134" t="s">
        <v>575</v>
      </c>
      <c r="T310" s="134"/>
      <c r="U310" s="133" t="s">
        <v>175</v>
      </c>
      <c r="V310" s="25"/>
      <c r="W310" s="135">
        <v>1456</v>
      </c>
      <c r="X310" s="135"/>
      <c r="Y310" s="25"/>
    </row>
    <row r="311" spans="1:25">
      <c r="A311" s="12"/>
      <c r="B311" s="155"/>
      <c r="C311" s="134"/>
      <c r="D311" s="134"/>
      <c r="E311" s="25"/>
      <c r="F311" s="25"/>
      <c r="G311" s="134"/>
      <c r="H311" s="134"/>
      <c r="I311" s="25"/>
      <c r="J311" s="25"/>
      <c r="K311" s="135"/>
      <c r="L311" s="135"/>
      <c r="M311" s="25"/>
      <c r="N311" s="25"/>
      <c r="O311" s="134"/>
      <c r="P311" s="134"/>
      <c r="Q311" s="25"/>
      <c r="R311" s="25"/>
      <c r="S311" s="134"/>
      <c r="T311" s="134"/>
      <c r="U311" s="133"/>
      <c r="V311" s="25"/>
      <c r="W311" s="135"/>
      <c r="X311" s="135"/>
      <c r="Y311" s="25"/>
    </row>
    <row r="312" spans="1:25">
      <c r="A312" s="12"/>
      <c r="B312" s="154" t="s">
        <v>567</v>
      </c>
      <c r="C312" s="132">
        <v>5592</v>
      </c>
      <c r="D312" s="132"/>
      <c r="E312" s="37"/>
      <c r="F312" s="37"/>
      <c r="G312" s="132">
        <v>1401</v>
      </c>
      <c r="H312" s="132"/>
      <c r="I312" s="37"/>
      <c r="J312" s="37"/>
      <c r="K312" s="132">
        <v>14857</v>
      </c>
      <c r="L312" s="132"/>
      <c r="M312" s="37"/>
      <c r="N312" s="37"/>
      <c r="O312" s="132">
        <v>13187</v>
      </c>
      <c r="P312" s="132"/>
      <c r="Q312" s="37"/>
      <c r="R312" s="37"/>
      <c r="S312" s="131" t="s">
        <v>577</v>
      </c>
      <c r="T312" s="131"/>
      <c r="U312" s="130" t="s">
        <v>175</v>
      </c>
      <c r="V312" s="37"/>
      <c r="W312" s="131" t="s">
        <v>248</v>
      </c>
      <c r="X312" s="131"/>
      <c r="Y312" s="37"/>
    </row>
    <row r="313" spans="1:25">
      <c r="A313" s="12"/>
      <c r="B313" s="154"/>
      <c r="C313" s="132"/>
      <c r="D313" s="132"/>
      <c r="E313" s="37"/>
      <c r="F313" s="37"/>
      <c r="G313" s="132"/>
      <c r="H313" s="132"/>
      <c r="I313" s="37"/>
      <c r="J313" s="37"/>
      <c r="K313" s="132"/>
      <c r="L313" s="132"/>
      <c r="M313" s="37"/>
      <c r="N313" s="37"/>
      <c r="O313" s="132"/>
      <c r="P313" s="132"/>
      <c r="Q313" s="37"/>
      <c r="R313" s="37"/>
      <c r="S313" s="131"/>
      <c r="T313" s="131"/>
      <c r="U313" s="130"/>
      <c r="V313" s="37"/>
      <c r="W313" s="131"/>
      <c r="X313" s="131"/>
      <c r="Y313" s="37"/>
    </row>
    <row r="314" spans="1:25">
      <c r="A314" s="12"/>
      <c r="B314" s="155" t="s">
        <v>89</v>
      </c>
      <c r="C314" s="134" t="s">
        <v>248</v>
      </c>
      <c r="D314" s="134"/>
      <c r="E314" s="25"/>
      <c r="F314" s="25"/>
      <c r="G314" s="134">
        <v>440</v>
      </c>
      <c r="H314" s="134"/>
      <c r="I314" s="25"/>
      <c r="J314" s="25"/>
      <c r="K314" s="134">
        <v>86</v>
      </c>
      <c r="L314" s="134"/>
      <c r="M314" s="25"/>
      <c r="N314" s="25"/>
      <c r="O314" s="134">
        <v>286</v>
      </c>
      <c r="P314" s="134"/>
      <c r="Q314" s="25"/>
      <c r="R314" s="25"/>
      <c r="S314" s="134" t="s">
        <v>248</v>
      </c>
      <c r="T314" s="134"/>
      <c r="U314" s="25"/>
      <c r="V314" s="25"/>
      <c r="W314" s="134">
        <v>812</v>
      </c>
      <c r="X314" s="134"/>
      <c r="Y314" s="25"/>
    </row>
    <row r="315" spans="1:25" ht="15.75" thickBot="1">
      <c r="A315" s="12"/>
      <c r="B315" s="155"/>
      <c r="C315" s="156"/>
      <c r="D315" s="156"/>
      <c r="E315" s="52"/>
      <c r="F315" s="25"/>
      <c r="G315" s="156"/>
      <c r="H315" s="156"/>
      <c r="I315" s="52"/>
      <c r="J315" s="25"/>
      <c r="K315" s="156"/>
      <c r="L315" s="156"/>
      <c r="M315" s="52"/>
      <c r="N315" s="25"/>
      <c r="O315" s="156"/>
      <c r="P315" s="156"/>
      <c r="Q315" s="52"/>
      <c r="R315" s="25"/>
      <c r="S315" s="156"/>
      <c r="T315" s="156"/>
      <c r="U315" s="52"/>
      <c r="V315" s="25"/>
      <c r="W315" s="156"/>
      <c r="X315" s="156"/>
      <c r="Y315" s="52"/>
    </row>
    <row r="316" spans="1:25">
      <c r="A316" s="12"/>
      <c r="B316" s="159" t="s">
        <v>90</v>
      </c>
      <c r="C316" s="128">
        <v>5592</v>
      </c>
      <c r="D316" s="128"/>
      <c r="E316" s="42"/>
      <c r="F316" s="37"/>
      <c r="G316" s="128">
        <v>11587</v>
      </c>
      <c r="H316" s="128"/>
      <c r="I316" s="42"/>
      <c r="J316" s="160"/>
      <c r="K316" s="128">
        <v>18182</v>
      </c>
      <c r="L316" s="128"/>
      <c r="M316" s="42"/>
      <c r="N316" s="160"/>
      <c r="O316" s="128">
        <v>15296</v>
      </c>
      <c r="P316" s="128"/>
      <c r="Q316" s="42"/>
      <c r="R316" s="160"/>
      <c r="S316" s="126" t="s">
        <v>580</v>
      </c>
      <c r="T316" s="126"/>
      <c r="U316" s="124" t="s">
        <v>175</v>
      </c>
      <c r="V316" s="160"/>
      <c r="W316" s="128">
        <v>14774</v>
      </c>
      <c r="X316" s="128"/>
      <c r="Y316" s="42"/>
    </row>
    <row r="317" spans="1:25" ht="15.75" thickBot="1">
      <c r="A317" s="12"/>
      <c r="B317" s="159"/>
      <c r="C317" s="162"/>
      <c r="D317" s="162"/>
      <c r="E317" s="68"/>
      <c r="F317" s="37"/>
      <c r="G317" s="162"/>
      <c r="H317" s="162"/>
      <c r="I317" s="68"/>
      <c r="J317" s="160"/>
      <c r="K317" s="162"/>
      <c r="L317" s="162"/>
      <c r="M317" s="68"/>
      <c r="N317" s="160"/>
      <c r="O317" s="162"/>
      <c r="P317" s="162"/>
      <c r="Q317" s="68"/>
      <c r="R317" s="160"/>
      <c r="S317" s="136"/>
      <c r="T317" s="136"/>
      <c r="U317" s="137"/>
      <c r="V317" s="160"/>
      <c r="W317" s="162"/>
      <c r="X317" s="162"/>
      <c r="Y317" s="68"/>
    </row>
    <row r="318" spans="1:25">
      <c r="A318" s="12"/>
      <c r="B318" s="14"/>
      <c r="C318" s="69"/>
      <c r="D318" s="69"/>
      <c r="E318" s="69"/>
      <c r="F318" s="14"/>
      <c r="G318" s="69"/>
      <c r="H318" s="69"/>
      <c r="I318" s="69"/>
      <c r="J318" s="14"/>
      <c r="K318" s="69"/>
      <c r="L318" s="69"/>
      <c r="M318" s="69"/>
      <c r="N318" s="14"/>
      <c r="O318" s="69"/>
      <c r="P318" s="69"/>
      <c r="Q318" s="69"/>
      <c r="R318" s="14"/>
      <c r="S318" s="69"/>
      <c r="T318" s="69"/>
      <c r="U318" s="69"/>
      <c r="V318" s="14"/>
      <c r="W318" s="69"/>
      <c r="X318" s="69"/>
      <c r="Y318" s="69"/>
    </row>
    <row r="319" spans="1:25">
      <c r="A319" s="12"/>
      <c r="B319" s="117" t="s">
        <v>569</v>
      </c>
      <c r="C319" s="25"/>
      <c r="D319" s="25"/>
      <c r="E319" s="25"/>
      <c r="F319" s="14"/>
      <c r="G319" s="25"/>
      <c r="H319" s="25"/>
      <c r="I319" s="25"/>
      <c r="J319" s="14"/>
      <c r="K319" s="25"/>
      <c r="L319" s="25"/>
      <c r="M319" s="25"/>
      <c r="N319" s="14"/>
      <c r="O319" s="25"/>
      <c r="P319" s="25"/>
      <c r="Q319" s="25"/>
      <c r="R319" s="14"/>
      <c r="S319" s="25"/>
      <c r="T319" s="25"/>
      <c r="U319" s="25"/>
      <c r="V319" s="14"/>
      <c r="W319" s="25"/>
      <c r="X319" s="25"/>
      <c r="Y319" s="25"/>
    </row>
    <row r="320" spans="1:25">
      <c r="A320" s="12"/>
      <c r="B320" s="154" t="s">
        <v>92</v>
      </c>
      <c r="C320" s="132">
        <v>15113</v>
      </c>
      <c r="D320" s="132"/>
      <c r="E320" s="37"/>
      <c r="F320" s="37"/>
      <c r="G320" s="132">
        <v>4563</v>
      </c>
      <c r="H320" s="132"/>
      <c r="I320" s="37"/>
      <c r="J320" s="37"/>
      <c r="K320" s="132">
        <v>24101</v>
      </c>
      <c r="L320" s="132"/>
      <c r="M320" s="37"/>
      <c r="N320" s="37"/>
      <c r="O320" s="132">
        <v>20505</v>
      </c>
      <c r="P320" s="132"/>
      <c r="Q320" s="37"/>
      <c r="R320" s="37"/>
      <c r="S320" s="131" t="s">
        <v>581</v>
      </c>
      <c r="T320" s="131"/>
      <c r="U320" s="130" t="s">
        <v>175</v>
      </c>
      <c r="V320" s="37"/>
      <c r="W320" s="132">
        <v>15113</v>
      </c>
      <c r="X320" s="132"/>
      <c r="Y320" s="37"/>
    </row>
    <row r="321" spans="1:25">
      <c r="A321" s="12"/>
      <c r="B321" s="154"/>
      <c r="C321" s="132"/>
      <c r="D321" s="132"/>
      <c r="E321" s="37"/>
      <c r="F321" s="37"/>
      <c r="G321" s="132"/>
      <c r="H321" s="132"/>
      <c r="I321" s="37"/>
      <c r="J321" s="37"/>
      <c r="K321" s="132"/>
      <c r="L321" s="132"/>
      <c r="M321" s="37"/>
      <c r="N321" s="37"/>
      <c r="O321" s="132"/>
      <c r="P321" s="132"/>
      <c r="Q321" s="37"/>
      <c r="R321" s="37"/>
      <c r="S321" s="131"/>
      <c r="T321" s="131"/>
      <c r="U321" s="130"/>
      <c r="V321" s="37"/>
      <c r="W321" s="132"/>
      <c r="X321" s="132"/>
      <c r="Y321" s="37"/>
    </row>
    <row r="322" spans="1:25">
      <c r="A322" s="12"/>
      <c r="B322" s="155" t="s">
        <v>93</v>
      </c>
      <c r="C322" s="134" t="s">
        <v>248</v>
      </c>
      <c r="D322" s="134"/>
      <c r="E322" s="25"/>
      <c r="F322" s="25"/>
      <c r="G322" s="134" t="s">
        <v>248</v>
      </c>
      <c r="H322" s="134"/>
      <c r="I322" s="25"/>
      <c r="J322" s="25"/>
      <c r="K322" s="134" t="s">
        <v>248</v>
      </c>
      <c r="L322" s="134"/>
      <c r="M322" s="25"/>
      <c r="N322" s="25"/>
      <c r="O322" s="134">
        <v>32</v>
      </c>
      <c r="P322" s="134"/>
      <c r="Q322" s="25"/>
      <c r="R322" s="25"/>
      <c r="S322" s="134">
        <v>10</v>
      </c>
      <c r="T322" s="134"/>
      <c r="U322" s="25"/>
      <c r="V322" s="25"/>
      <c r="W322" s="134">
        <v>42</v>
      </c>
      <c r="X322" s="134"/>
      <c r="Y322" s="25"/>
    </row>
    <row r="323" spans="1:25" ht="15.75" thickBot="1">
      <c r="A323" s="12"/>
      <c r="B323" s="155"/>
      <c r="C323" s="156"/>
      <c r="D323" s="156"/>
      <c r="E323" s="52"/>
      <c r="F323" s="25"/>
      <c r="G323" s="156"/>
      <c r="H323" s="156"/>
      <c r="I323" s="52"/>
      <c r="J323" s="25"/>
      <c r="K323" s="156"/>
      <c r="L323" s="156"/>
      <c r="M323" s="52"/>
      <c r="N323" s="25"/>
      <c r="O323" s="156"/>
      <c r="P323" s="156"/>
      <c r="Q323" s="52"/>
      <c r="R323" s="25"/>
      <c r="S323" s="156"/>
      <c r="T323" s="156"/>
      <c r="U323" s="52"/>
      <c r="V323" s="25"/>
      <c r="W323" s="156"/>
      <c r="X323" s="156"/>
      <c r="Y323" s="52"/>
    </row>
    <row r="324" spans="1:25">
      <c r="A324" s="12"/>
      <c r="B324" s="159" t="s">
        <v>94</v>
      </c>
      <c r="C324" s="128">
        <v>15113</v>
      </c>
      <c r="D324" s="128"/>
      <c r="E324" s="42"/>
      <c r="F324" s="37"/>
      <c r="G324" s="128">
        <v>4563</v>
      </c>
      <c r="H324" s="128"/>
      <c r="I324" s="42"/>
      <c r="J324" s="37"/>
      <c r="K324" s="128">
        <v>24101</v>
      </c>
      <c r="L324" s="128"/>
      <c r="M324" s="42"/>
      <c r="N324" s="37"/>
      <c r="O324" s="128">
        <v>20537</v>
      </c>
      <c r="P324" s="128"/>
      <c r="Q324" s="42"/>
      <c r="R324" s="37"/>
      <c r="S324" s="126" t="s">
        <v>582</v>
      </c>
      <c r="T324" s="126"/>
      <c r="U324" s="124" t="s">
        <v>175</v>
      </c>
      <c r="V324" s="37"/>
      <c r="W324" s="128">
        <v>15155</v>
      </c>
      <c r="X324" s="128"/>
      <c r="Y324" s="42"/>
    </row>
    <row r="325" spans="1:25" ht="15.75" thickBot="1">
      <c r="A325" s="12"/>
      <c r="B325" s="159"/>
      <c r="C325" s="162"/>
      <c r="D325" s="162"/>
      <c r="E325" s="68"/>
      <c r="F325" s="37"/>
      <c r="G325" s="162"/>
      <c r="H325" s="162"/>
      <c r="I325" s="68"/>
      <c r="J325" s="37"/>
      <c r="K325" s="162"/>
      <c r="L325" s="162"/>
      <c r="M325" s="68"/>
      <c r="N325" s="37"/>
      <c r="O325" s="162"/>
      <c r="P325" s="162"/>
      <c r="Q325" s="68"/>
      <c r="R325" s="37"/>
      <c r="S325" s="136"/>
      <c r="T325" s="136"/>
      <c r="U325" s="137"/>
      <c r="V325" s="37"/>
      <c r="W325" s="162"/>
      <c r="X325" s="162"/>
      <c r="Y325" s="68"/>
    </row>
    <row r="326" spans="1:25">
      <c r="A326" s="12"/>
      <c r="B326" s="163" t="s">
        <v>95</v>
      </c>
      <c r="C326" s="143" t="s">
        <v>169</v>
      </c>
      <c r="D326" s="147">
        <v>20707</v>
      </c>
      <c r="E326" s="69"/>
      <c r="F326" s="25"/>
      <c r="G326" s="143" t="s">
        <v>169</v>
      </c>
      <c r="H326" s="147">
        <v>21076</v>
      </c>
      <c r="I326" s="69"/>
      <c r="J326" s="142"/>
      <c r="K326" s="143" t="s">
        <v>169</v>
      </c>
      <c r="L326" s="147">
        <v>47940</v>
      </c>
      <c r="M326" s="69"/>
      <c r="N326" s="142"/>
      <c r="O326" s="143" t="s">
        <v>169</v>
      </c>
      <c r="P326" s="147">
        <v>41412</v>
      </c>
      <c r="Q326" s="69"/>
      <c r="R326" s="142"/>
      <c r="S326" s="143" t="s">
        <v>169</v>
      </c>
      <c r="T326" s="139" t="s">
        <v>578</v>
      </c>
      <c r="U326" s="143" t="s">
        <v>175</v>
      </c>
      <c r="V326" s="142"/>
      <c r="W326" s="143" t="s">
        <v>169</v>
      </c>
      <c r="X326" s="147">
        <v>35350</v>
      </c>
      <c r="Y326" s="69"/>
    </row>
    <row r="327" spans="1:25" ht="15.75" thickBot="1">
      <c r="A327" s="12"/>
      <c r="B327" s="163"/>
      <c r="C327" s="145"/>
      <c r="D327" s="148"/>
      <c r="E327" s="80"/>
      <c r="F327" s="25"/>
      <c r="G327" s="145"/>
      <c r="H327" s="148"/>
      <c r="I327" s="80"/>
      <c r="J327" s="142"/>
      <c r="K327" s="145"/>
      <c r="L327" s="148"/>
      <c r="M327" s="80"/>
      <c r="N327" s="142"/>
      <c r="O327" s="145"/>
      <c r="P327" s="148"/>
      <c r="Q327" s="80"/>
      <c r="R327" s="142"/>
      <c r="S327" s="145"/>
      <c r="T327" s="146"/>
      <c r="U327" s="145"/>
      <c r="V327" s="142"/>
      <c r="W327" s="145"/>
      <c r="X327" s="148"/>
      <c r="Y327" s="80"/>
    </row>
    <row r="328" spans="1:25" ht="15.75" thickTop="1">
      <c r="A328" s="12"/>
      <c r="B328" s="122" t="s">
        <v>583</v>
      </c>
      <c r="C328" s="122"/>
      <c r="D328" s="122"/>
      <c r="E328" s="122"/>
      <c r="F328" s="122"/>
      <c r="G328" s="122"/>
      <c r="H328" s="122"/>
      <c r="I328" s="122"/>
      <c r="J328" s="122"/>
      <c r="K328" s="122"/>
      <c r="L328" s="122"/>
      <c r="M328" s="122"/>
      <c r="N328" s="122"/>
      <c r="O328" s="122"/>
      <c r="P328" s="122"/>
      <c r="Q328" s="122"/>
      <c r="R328" s="122"/>
      <c r="S328" s="122"/>
      <c r="T328" s="122"/>
      <c r="U328" s="122"/>
      <c r="V328" s="122"/>
      <c r="W328" s="122"/>
      <c r="X328" s="122"/>
      <c r="Y328" s="122"/>
    </row>
    <row r="329" spans="1:25">
      <c r="A329" s="12"/>
      <c r="B329" s="122" t="s">
        <v>511</v>
      </c>
      <c r="C329" s="122"/>
      <c r="D329" s="122"/>
      <c r="E329" s="122"/>
      <c r="F329" s="122"/>
      <c r="G329" s="122"/>
      <c r="H329" s="122"/>
      <c r="I329" s="122"/>
      <c r="J329" s="122"/>
      <c r="K329" s="122"/>
      <c r="L329" s="122"/>
      <c r="M329" s="122"/>
      <c r="N329" s="122"/>
      <c r="O329" s="122"/>
      <c r="P329" s="122"/>
      <c r="Q329" s="122"/>
      <c r="R329" s="122"/>
      <c r="S329" s="122"/>
      <c r="T329" s="122"/>
      <c r="U329" s="122"/>
      <c r="V329" s="122"/>
      <c r="W329" s="122"/>
      <c r="X329" s="122"/>
      <c r="Y329" s="122"/>
    </row>
    <row r="330" spans="1:25">
      <c r="A330" s="12"/>
      <c r="B330" s="13"/>
      <c r="C330" s="13"/>
      <c r="D330" s="13"/>
      <c r="E330" s="13"/>
      <c r="F330" s="13"/>
      <c r="G330" s="13"/>
      <c r="H330" s="13"/>
      <c r="I330" s="13"/>
      <c r="J330" s="13"/>
      <c r="K330" s="13"/>
      <c r="L330" s="13"/>
      <c r="M330" s="13"/>
      <c r="N330" s="13"/>
      <c r="O330" s="13"/>
      <c r="P330" s="13"/>
      <c r="Q330" s="13"/>
      <c r="R330" s="13"/>
      <c r="S330" s="13"/>
      <c r="T330" s="13"/>
      <c r="U330" s="13"/>
      <c r="V330" s="13"/>
      <c r="W330" s="13"/>
      <c r="X330" s="13"/>
      <c r="Y330" s="13"/>
    </row>
    <row r="331" spans="1:25">
      <c r="A331" s="12"/>
      <c r="B331" s="25"/>
      <c r="C331" s="35" t="s">
        <v>275</v>
      </c>
      <c r="D331" s="35"/>
      <c r="E331" s="35"/>
      <c r="F331" s="25"/>
      <c r="G331" s="35" t="s">
        <v>275</v>
      </c>
      <c r="H331" s="35"/>
      <c r="I331" s="35"/>
      <c r="J331" s="25"/>
      <c r="K331" s="35" t="s">
        <v>466</v>
      </c>
      <c r="L331" s="35"/>
      <c r="M331" s="35"/>
      <c r="N331" s="25"/>
      <c r="O331" s="35" t="s">
        <v>339</v>
      </c>
      <c r="P331" s="35"/>
      <c r="Q331" s="35"/>
      <c r="R331" s="25"/>
      <c r="S331" s="35" t="s">
        <v>468</v>
      </c>
      <c r="T331" s="35"/>
      <c r="U331" s="35"/>
      <c r="V331" s="25"/>
      <c r="W331" s="35" t="s">
        <v>280</v>
      </c>
      <c r="X331" s="35"/>
      <c r="Y331" s="35"/>
    </row>
    <row r="332" spans="1:25">
      <c r="A332" s="12"/>
      <c r="B332" s="25"/>
      <c r="C332" s="35" t="s">
        <v>464</v>
      </c>
      <c r="D332" s="35"/>
      <c r="E332" s="35"/>
      <c r="F332" s="25"/>
      <c r="G332" s="35" t="s">
        <v>464</v>
      </c>
      <c r="H332" s="35"/>
      <c r="I332" s="35"/>
      <c r="J332" s="25"/>
      <c r="K332" s="35"/>
      <c r="L332" s="35"/>
      <c r="M332" s="35"/>
      <c r="N332" s="25"/>
      <c r="O332" s="35" t="s">
        <v>467</v>
      </c>
      <c r="P332" s="35"/>
      <c r="Q332" s="35"/>
      <c r="R332" s="25"/>
      <c r="S332" s="35" t="s">
        <v>469</v>
      </c>
      <c r="T332" s="35"/>
      <c r="U332" s="35"/>
      <c r="V332" s="25"/>
      <c r="W332" s="35"/>
      <c r="X332" s="35"/>
      <c r="Y332" s="35"/>
    </row>
    <row r="333" spans="1:25" ht="15.75" thickBot="1">
      <c r="A333" s="12"/>
      <c r="B333" s="25"/>
      <c r="C333" s="36" t="s">
        <v>465</v>
      </c>
      <c r="D333" s="36"/>
      <c r="E333" s="36"/>
      <c r="F333" s="25"/>
      <c r="G333" s="84"/>
      <c r="H333" s="84"/>
      <c r="I333" s="84"/>
      <c r="J333" s="25"/>
      <c r="K333" s="36"/>
      <c r="L333" s="36"/>
      <c r="M333" s="36"/>
      <c r="N333" s="25"/>
      <c r="O333" s="84"/>
      <c r="P333" s="84"/>
      <c r="Q333" s="84"/>
      <c r="R333" s="25"/>
      <c r="S333" s="84"/>
      <c r="T333" s="84"/>
      <c r="U333" s="84"/>
      <c r="V333" s="25"/>
      <c r="W333" s="36"/>
      <c r="X333" s="36"/>
      <c r="Y333" s="36"/>
    </row>
    <row r="334" spans="1:25">
      <c r="A334" s="12"/>
      <c r="B334" s="120" t="s">
        <v>584</v>
      </c>
      <c r="C334" s="124" t="s">
        <v>169</v>
      </c>
      <c r="D334" s="126">
        <v>88</v>
      </c>
      <c r="E334" s="42"/>
      <c r="F334" s="37"/>
      <c r="G334" s="124" t="s">
        <v>169</v>
      </c>
      <c r="H334" s="126">
        <v>542</v>
      </c>
      <c r="I334" s="42"/>
      <c r="J334" s="37"/>
      <c r="K334" s="124" t="s">
        <v>169</v>
      </c>
      <c r="L334" s="126">
        <v>313</v>
      </c>
      <c r="M334" s="42"/>
      <c r="N334" s="37"/>
      <c r="O334" s="124" t="s">
        <v>169</v>
      </c>
      <c r="P334" s="126">
        <v>523</v>
      </c>
      <c r="Q334" s="42"/>
      <c r="R334" s="37"/>
      <c r="S334" s="124" t="s">
        <v>169</v>
      </c>
      <c r="T334" s="126" t="s">
        <v>586</v>
      </c>
      <c r="U334" s="124" t="s">
        <v>175</v>
      </c>
      <c r="V334" s="37"/>
      <c r="W334" s="124" t="s">
        <v>169</v>
      </c>
      <c r="X334" s="128">
        <v>1413</v>
      </c>
      <c r="Y334" s="42"/>
    </row>
    <row r="335" spans="1:25" ht="15.75" thickBot="1">
      <c r="A335" s="12"/>
      <c r="B335" s="120" t="s">
        <v>585</v>
      </c>
      <c r="C335" s="137"/>
      <c r="D335" s="136"/>
      <c r="E335" s="68"/>
      <c r="F335" s="37"/>
      <c r="G335" s="137"/>
      <c r="H335" s="136"/>
      <c r="I335" s="68"/>
      <c r="J335" s="37"/>
      <c r="K335" s="137"/>
      <c r="L335" s="136"/>
      <c r="M335" s="68"/>
      <c r="N335" s="37"/>
      <c r="O335" s="137"/>
      <c r="P335" s="136"/>
      <c r="Q335" s="68"/>
      <c r="R335" s="37"/>
      <c r="S335" s="137"/>
      <c r="T335" s="136"/>
      <c r="U335" s="137"/>
      <c r="V335" s="37"/>
      <c r="W335" s="137"/>
      <c r="X335" s="162"/>
      <c r="Y335" s="68"/>
    </row>
    <row r="336" spans="1:25">
      <c r="A336" s="12"/>
      <c r="B336" s="14"/>
      <c r="C336" s="69"/>
      <c r="D336" s="69"/>
      <c r="E336" s="69"/>
      <c r="F336" s="14"/>
      <c r="G336" s="69"/>
      <c r="H336" s="69"/>
      <c r="I336" s="69"/>
      <c r="J336" s="14"/>
      <c r="K336" s="69"/>
      <c r="L336" s="69"/>
      <c r="M336" s="69"/>
      <c r="N336" s="14"/>
      <c r="O336" s="69"/>
      <c r="P336" s="69"/>
      <c r="Q336" s="69"/>
      <c r="R336" s="14"/>
      <c r="S336" s="69"/>
      <c r="T336" s="69"/>
      <c r="U336" s="69"/>
      <c r="V336" s="14"/>
      <c r="W336" s="69"/>
      <c r="X336" s="69"/>
      <c r="Y336" s="69"/>
    </row>
    <row r="337" spans="1:25">
      <c r="A337" s="12"/>
      <c r="B337" s="115" t="s">
        <v>106</v>
      </c>
      <c r="C337" s="37"/>
      <c r="D337" s="37"/>
      <c r="E337" s="37"/>
      <c r="F337" s="31"/>
      <c r="G337" s="37"/>
      <c r="H337" s="37"/>
      <c r="I337" s="37"/>
      <c r="J337" s="31"/>
      <c r="K337" s="37"/>
      <c r="L337" s="37"/>
      <c r="M337" s="37"/>
      <c r="N337" s="31"/>
      <c r="O337" s="37"/>
      <c r="P337" s="37"/>
      <c r="Q337" s="37"/>
      <c r="R337" s="31"/>
      <c r="S337" s="37"/>
      <c r="T337" s="37"/>
      <c r="U337" s="37"/>
      <c r="V337" s="31"/>
      <c r="W337" s="37"/>
      <c r="X337" s="37"/>
      <c r="Y337" s="37"/>
    </row>
    <row r="338" spans="1:25">
      <c r="A338" s="12"/>
      <c r="B338" s="117" t="s">
        <v>587</v>
      </c>
      <c r="C338" s="134" t="s">
        <v>248</v>
      </c>
      <c r="D338" s="134"/>
      <c r="E338" s="25"/>
      <c r="F338" s="25"/>
      <c r="G338" s="134" t="s">
        <v>248</v>
      </c>
      <c r="H338" s="134"/>
      <c r="I338" s="25"/>
      <c r="J338" s="25"/>
      <c r="K338" s="134" t="s">
        <v>248</v>
      </c>
      <c r="L338" s="134"/>
      <c r="M338" s="25"/>
      <c r="N338" s="25"/>
      <c r="O338" s="134" t="s">
        <v>406</v>
      </c>
      <c r="P338" s="134"/>
      <c r="Q338" s="133" t="s">
        <v>175</v>
      </c>
      <c r="R338" s="25"/>
      <c r="S338" s="134" t="s">
        <v>248</v>
      </c>
      <c r="T338" s="134"/>
      <c r="U338" s="25"/>
      <c r="V338" s="25"/>
      <c r="W338" s="134" t="s">
        <v>406</v>
      </c>
      <c r="X338" s="134"/>
      <c r="Y338" s="133" t="s">
        <v>175</v>
      </c>
    </row>
    <row r="339" spans="1:25">
      <c r="A339" s="12"/>
      <c r="B339" s="117" t="s">
        <v>588</v>
      </c>
      <c r="C339" s="134"/>
      <c r="D339" s="134"/>
      <c r="E339" s="25"/>
      <c r="F339" s="25"/>
      <c r="G339" s="134"/>
      <c r="H339" s="134"/>
      <c r="I339" s="25"/>
      <c r="J339" s="25"/>
      <c r="K339" s="134"/>
      <c r="L339" s="134"/>
      <c r="M339" s="25"/>
      <c r="N339" s="25"/>
      <c r="O339" s="134"/>
      <c r="P339" s="134"/>
      <c r="Q339" s="133"/>
      <c r="R339" s="25"/>
      <c r="S339" s="134"/>
      <c r="T339" s="134"/>
      <c r="U339" s="25"/>
      <c r="V339" s="25"/>
      <c r="W339" s="134"/>
      <c r="X339" s="134"/>
      <c r="Y339" s="133"/>
    </row>
    <row r="340" spans="1:25">
      <c r="A340" s="12"/>
      <c r="B340" s="120" t="s">
        <v>589</v>
      </c>
      <c r="C340" s="131" t="s">
        <v>248</v>
      </c>
      <c r="D340" s="131"/>
      <c r="E340" s="37"/>
      <c r="F340" s="37"/>
      <c r="G340" s="131" t="s">
        <v>591</v>
      </c>
      <c r="H340" s="131"/>
      <c r="I340" s="130" t="s">
        <v>175</v>
      </c>
      <c r="J340" s="37"/>
      <c r="K340" s="131" t="s">
        <v>522</v>
      </c>
      <c r="L340" s="131"/>
      <c r="M340" s="130" t="s">
        <v>175</v>
      </c>
      <c r="N340" s="37"/>
      <c r="O340" s="131" t="s">
        <v>592</v>
      </c>
      <c r="P340" s="131"/>
      <c r="Q340" s="130" t="s">
        <v>175</v>
      </c>
      <c r="R340" s="37"/>
      <c r="S340" s="131" t="s">
        <v>248</v>
      </c>
      <c r="T340" s="131"/>
      <c r="U340" s="37"/>
      <c r="V340" s="37"/>
      <c r="W340" s="131" t="s">
        <v>593</v>
      </c>
      <c r="X340" s="131"/>
      <c r="Y340" s="130" t="s">
        <v>175</v>
      </c>
    </row>
    <row r="341" spans="1:25">
      <c r="A341" s="12"/>
      <c r="B341" s="120" t="s">
        <v>590</v>
      </c>
      <c r="C341" s="131"/>
      <c r="D341" s="131"/>
      <c r="E341" s="37"/>
      <c r="F341" s="37"/>
      <c r="G341" s="131"/>
      <c r="H341" s="131"/>
      <c r="I341" s="130"/>
      <c r="J341" s="37"/>
      <c r="K341" s="131"/>
      <c r="L341" s="131"/>
      <c r="M341" s="130"/>
      <c r="N341" s="37"/>
      <c r="O341" s="131"/>
      <c r="P341" s="131"/>
      <c r="Q341" s="130"/>
      <c r="R341" s="37"/>
      <c r="S341" s="131"/>
      <c r="T341" s="131"/>
      <c r="U341" s="37"/>
      <c r="V341" s="37"/>
      <c r="W341" s="131"/>
      <c r="X341" s="131"/>
      <c r="Y341" s="130"/>
    </row>
    <row r="342" spans="1:25">
      <c r="A342" s="12"/>
      <c r="B342" s="118" t="s">
        <v>594</v>
      </c>
      <c r="C342" s="134" t="s">
        <v>248</v>
      </c>
      <c r="D342" s="134"/>
      <c r="E342" s="25"/>
      <c r="F342" s="25"/>
      <c r="G342" s="134" t="s">
        <v>596</v>
      </c>
      <c r="H342" s="134"/>
      <c r="I342" s="133" t="s">
        <v>175</v>
      </c>
      <c r="J342" s="25"/>
      <c r="K342" s="134">
        <v>18</v>
      </c>
      <c r="L342" s="134"/>
      <c r="M342" s="25"/>
      <c r="N342" s="25"/>
      <c r="O342" s="134" t="s">
        <v>597</v>
      </c>
      <c r="P342" s="134"/>
      <c r="Q342" s="133" t="s">
        <v>175</v>
      </c>
      <c r="R342" s="25"/>
      <c r="S342" s="134" t="s">
        <v>248</v>
      </c>
      <c r="T342" s="134"/>
      <c r="U342" s="25"/>
      <c r="V342" s="25"/>
      <c r="W342" s="134" t="s">
        <v>598</v>
      </c>
      <c r="X342" s="134"/>
      <c r="Y342" s="133" t="s">
        <v>175</v>
      </c>
    </row>
    <row r="343" spans="1:25">
      <c r="A343" s="12"/>
      <c r="B343" s="118" t="s">
        <v>595</v>
      </c>
      <c r="C343" s="134"/>
      <c r="D343" s="134"/>
      <c r="E343" s="25"/>
      <c r="F343" s="25"/>
      <c r="G343" s="134"/>
      <c r="H343" s="134"/>
      <c r="I343" s="133"/>
      <c r="J343" s="25"/>
      <c r="K343" s="134"/>
      <c r="L343" s="134"/>
      <c r="M343" s="25"/>
      <c r="N343" s="25"/>
      <c r="O343" s="134"/>
      <c r="P343" s="134"/>
      <c r="Q343" s="133"/>
      <c r="R343" s="25"/>
      <c r="S343" s="134"/>
      <c r="T343" s="134"/>
      <c r="U343" s="25"/>
      <c r="V343" s="25"/>
      <c r="W343" s="134"/>
      <c r="X343" s="134"/>
      <c r="Y343" s="133"/>
    </row>
    <row r="344" spans="1:25">
      <c r="A344" s="12"/>
      <c r="B344" s="130" t="s">
        <v>599</v>
      </c>
      <c r="C344" s="131" t="s">
        <v>248</v>
      </c>
      <c r="D344" s="131"/>
      <c r="E344" s="37"/>
      <c r="F344" s="37"/>
      <c r="G344" s="131" t="s">
        <v>600</v>
      </c>
      <c r="H344" s="131"/>
      <c r="I344" s="130" t="s">
        <v>175</v>
      </c>
      <c r="J344" s="37"/>
      <c r="K344" s="131" t="s">
        <v>601</v>
      </c>
      <c r="L344" s="131"/>
      <c r="M344" s="130" t="s">
        <v>175</v>
      </c>
      <c r="N344" s="37"/>
      <c r="O344" s="131" t="s">
        <v>602</v>
      </c>
      <c r="P344" s="131"/>
      <c r="Q344" s="130" t="s">
        <v>175</v>
      </c>
      <c r="R344" s="37"/>
      <c r="S344" s="132">
        <v>4509</v>
      </c>
      <c r="T344" s="132"/>
      <c r="U344" s="37"/>
      <c r="V344" s="37"/>
      <c r="W344" s="131" t="s">
        <v>248</v>
      </c>
      <c r="X344" s="131"/>
      <c r="Y344" s="37"/>
    </row>
    <row r="345" spans="1:25">
      <c r="A345" s="12"/>
      <c r="B345" s="130"/>
      <c r="C345" s="131"/>
      <c r="D345" s="131"/>
      <c r="E345" s="37"/>
      <c r="F345" s="37"/>
      <c r="G345" s="131"/>
      <c r="H345" s="131"/>
      <c r="I345" s="130"/>
      <c r="J345" s="37"/>
      <c r="K345" s="131"/>
      <c r="L345" s="131"/>
      <c r="M345" s="130"/>
      <c r="N345" s="37"/>
      <c r="O345" s="131"/>
      <c r="P345" s="131"/>
      <c r="Q345" s="130"/>
      <c r="R345" s="37"/>
      <c r="S345" s="132"/>
      <c r="T345" s="132"/>
      <c r="U345" s="37"/>
      <c r="V345" s="37"/>
      <c r="W345" s="131"/>
      <c r="X345" s="131"/>
      <c r="Y345" s="37"/>
    </row>
    <row r="346" spans="1:25">
      <c r="A346" s="12"/>
      <c r="B346" s="133" t="s">
        <v>603</v>
      </c>
      <c r="C346" s="134" t="s">
        <v>248</v>
      </c>
      <c r="D346" s="134"/>
      <c r="E346" s="25"/>
      <c r="F346" s="25"/>
      <c r="G346" s="134">
        <v>28</v>
      </c>
      <c r="H346" s="134"/>
      <c r="I346" s="25"/>
      <c r="J346" s="25"/>
      <c r="K346" s="134">
        <v>102</v>
      </c>
      <c r="L346" s="134"/>
      <c r="M346" s="25"/>
      <c r="N346" s="25"/>
      <c r="O346" s="135">
        <v>4030</v>
      </c>
      <c r="P346" s="135"/>
      <c r="Q346" s="25"/>
      <c r="R346" s="25"/>
      <c r="S346" s="134" t="s">
        <v>604</v>
      </c>
      <c r="T346" s="134"/>
      <c r="U346" s="133" t="s">
        <v>175</v>
      </c>
      <c r="V346" s="25"/>
      <c r="W346" s="134" t="s">
        <v>248</v>
      </c>
      <c r="X346" s="134"/>
      <c r="Y346" s="25"/>
    </row>
    <row r="347" spans="1:25">
      <c r="A347" s="12"/>
      <c r="B347" s="133"/>
      <c r="C347" s="134"/>
      <c r="D347" s="134"/>
      <c r="E347" s="25"/>
      <c r="F347" s="25"/>
      <c r="G347" s="134"/>
      <c r="H347" s="134"/>
      <c r="I347" s="25"/>
      <c r="J347" s="25"/>
      <c r="K347" s="134"/>
      <c r="L347" s="134"/>
      <c r="M347" s="25"/>
      <c r="N347" s="25"/>
      <c r="O347" s="135"/>
      <c r="P347" s="135"/>
      <c r="Q347" s="25"/>
      <c r="R347" s="25"/>
      <c r="S347" s="134"/>
      <c r="T347" s="134"/>
      <c r="U347" s="133"/>
      <c r="V347" s="25"/>
      <c r="W347" s="134"/>
      <c r="X347" s="134"/>
      <c r="Y347" s="25"/>
    </row>
    <row r="348" spans="1:25">
      <c r="A348" s="12"/>
      <c r="B348" s="130" t="s">
        <v>605</v>
      </c>
      <c r="C348" s="131" t="s">
        <v>248</v>
      </c>
      <c r="D348" s="131"/>
      <c r="E348" s="37"/>
      <c r="F348" s="37"/>
      <c r="G348" s="131" t="s">
        <v>248</v>
      </c>
      <c r="H348" s="131"/>
      <c r="I348" s="37"/>
      <c r="J348" s="37"/>
      <c r="K348" s="131" t="s">
        <v>248</v>
      </c>
      <c r="L348" s="131"/>
      <c r="M348" s="37"/>
      <c r="N348" s="37"/>
      <c r="O348" s="131">
        <v>761</v>
      </c>
      <c r="P348" s="131"/>
      <c r="Q348" s="37"/>
      <c r="R348" s="37"/>
      <c r="S348" s="131" t="s">
        <v>248</v>
      </c>
      <c r="T348" s="131"/>
      <c r="U348" s="37"/>
      <c r="V348" s="37"/>
      <c r="W348" s="131">
        <v>761</v>
      </c>
      <c r="X348" s="131"/>
      <c r="Y348" s="37"/>
    </row>
    <row r="349" spans="1:25">
      <c r="A349" s="12"/>
      <c r="B349" s="130"/>
      <c r="C349" s="131"/>
      <c r="D349" s="131"/>
      <c r="E349" s="37"/>
      <c r="F349" s="37"/>
      <c r="G349" s="131"/>
      <c r="H349" s="131"/>
      <c r="I349" s="37"/>
      <c r="J349" s="37"/>
      <c r="K349" s="131"/>
      <c r="L349" s="131"/>
      <c r="M349" s="37"/>
      <c r="N349" s="37"/>
      <c r="O349" s="131"/>
      <c r="P349" s="131"/>
      <c r="Q349" s="37"/>
      <c r="R349" s="37"/>
      <c r="S349" s="131"/>
      <c r="T349" s="131"/>
      <c r="U349" s="37"/>
      <c r="V349" s="37"/>
      <c r="W349" s="131"/>
      <c r="X349" s="131"/>
      <c r="Y349" s="37"/>
    </row>
    <row r="350" spans="1:25">
      <c r="A350" s="12"/>
      <c r="B350" s="133" t="s">
        <v>104</v>
      </c>
      <c r="C350" s="134" t="s">
        <v>248</v>
      </c>
      <c r="D350" s="134"/>
      <c r="E350" s="25"/>
      <c r="F350" s="25"/>
      <c r="G350" s="134" t="s">
        <v>407</v>
      </c>
      <c r="H350" s="134"/>
      <c r="I350" s="133" t="s">
        <v>175</v>
      </c>
      <c r="J350" s="25"/>
      <c r="K350" s="134">
        <v>4</v>
      </c>
      <c r="L350" s="134"/>
      <c r="M350" s="25"/>
      <c r="N350" s="25"/>
      <c r="O350" s="134" t="s">
        <v>606</v>
      </c>
      <c r="P350" s="134"/>
      <c r="Q350" s="133" t="s">
        <v>175</v>
      </c>
      <c r="R350" s="25"/>
      <c r="S350" s="134" t="s">
        <v>248</v>
      </c>
      <c r="T350" s="134"/>
      <c r="U350" s="25"/>
      <c r="V350" s="25"/>
      <c r="W350" s="134" t="s">
        <v>607</v>
      </c>
      <c r="X350" s="134"/>
      <c r="Y350" s="133" t="s">
        <v>175</v>
      </c>
    </row>
    <row r="351" spans="1:25" ht="15.75" thickBot="1">
      <c r="A351" s="12"/>
      <c r="B351" s="133"/>
      <c r="C351" s="156"/>
      <c r="D351" s="156"/>
      <c r="E351" s="52"/>
      <c r="F351" s="25"/>
      <c r="G351" s="156"/>
      <c r="H351" s="156"/>
      <c r="I351" s="157"/>
      <c r="J351" s="25"/>
      <c r="K351" s="156"/>
      <c r="L351" s="156"/>
      <c r="M351" s="52"/>
      <c r="N351" s="25"/>
      <c r="O351" s="156"/>
      <c r="P351" s="156"/>
      <c r="Q351" s="157"/>
      <c r="R351" s="25"/>
      <c r="S351" s="156"/>
      <c r="T351" s="156"/>
      <c r="U351" s="52"/>
      <c r="V351" s="25"/>
      <c r="W351" s="156"/>
      <c r="X351" s="156"/>
      <c r="Y351" s="157"/>
    </row>
    <row r="352" spans="1:25">
      <c r="A352" s="12"/>
      <c r="B352" s="150" t="s">
        <v>608</v>
      </c>
      <c r="C352" s="126" t="s">
        <v>248</v>
      </c>
      <c r="D352" s="126"/>
      <c r="E352" s="42"/>
      <c r="F352" s="37"/>
      <c r="G352" s="126" t="s">
        <v>610</v>
      </c>
      <c r="H352" s="126"/>
      <c r="I352" s="124" t="s">
        <v>175</v>
      </c>
      <c r="J352" s="160"/>
      <c r="K352" s="126">
        <v>35</v>
      </c>
      <c r="L352" s="126"/>
      <c r="M352" s="42"/>
      <c r="N352" s="160"/>
      <c r="O352" s="126">
        <v>202</v>
      </c>
      <c r="P352" s="126"/>
      <c r="Q352" s="42"/>
      <c r="R352" s="160"/>
      <c r="S352" s="126">
        <v>349</v>
      </c>
      <c r="T352" s="126"/>
      <c r="U352" s="42"/>
      <c r="V352" s="160"/>
      <c r="W352" s="126">
        <v>143</v>
      </c>
      <c r="X352" s="126"/>
      <c r="Y352" s="42"/>
    </row>
    <row r="353" spans="1:25" ht="15.75" thickBot="1">
      <c r="A353" s="12"/>
      <c r="B353" s="150" t="s">
        <v>609</v>
      </c>
      <c r="C353" s="136"/>
      <c r="D353" s="136"/>
      <c r="E353" s="68"/>
      <c r="F353" s="37"/>
      <c r="G353" s="136"/>
      <c r="H353" s="136"/>
      <c r="I353" s="137"/>
      <c r="J353" s="160"/>
      <c r="K353" s="136"/>
      <c r="L353" s="136"/>
      <c r="M353" s="68"/>
      <c r="N353" s="160"/>
      <c r="O353" s="136"/>
      <c r="P353" s="136"/>
      <c r="Q353" s="68"/>
      <c r="R353" s="160"/>
      <c r="S353" s="136"/>
      <c r="T353" s="136"/>
      <c r="U353" s="68"/>
      <c r="V353" s="160"/>
      <c r="W353" s="136"/>
      <c r="X353" s="136"/>
      <c r="Y353" s="68"/>
    </row>
    <row r="354" spans="1:25">
      <c r="A354" s="12"/>
      <c r="B354" s="14"/>
      <c r="C354" s="69"/>
      <c r="D354" s="69"/>
      <c r="E354" s="69"/>
      <c r="F354" s="14"/>
      <c r="G354" s="69"/>
      <c r="H354" s="69"/>
      <c r="I354" s="69"/>
      <c r="J354" s="14"/>
      <c r="K354" s="69"/>
      <c r="L354" s="69"/>
      <c r="M354" s="69"/>
      <c r="N354" s="14"/>
      <c r="O354" s="69"/>
      <c r="P354" s="69"/>
      <c r="Q354" s="69"/>
      <c r="R354" s="14"/>
      <c r="S354" s="69"/>
      <c r="T354" s="69"/>
      <c r="U354" s="69"/>
      <c r="V354" s="14"/>
      <c r="W354" s="69"/>
      <c r="X354" s="69"/>
      <c r="Y354" s="69"/>
    </row>
    <row r="355" spans="1:25">
      <c r="A355" s="12"/>
      <c r="B355" s="115" t="s">
        <v>112</v>
      </c>
      <c r="C355" s="37"/>
      <c r="D355" s="37"/>
      <c r="E355" s="37"/>
      <c r="F355" s="31"/>
      <c r="G355" s="37"/>
      <c r="H355" s="37"/>
      <c r="I355" s="37"/>
      <c r="J355" s="31"/>
      <c r="K355" s="37"/>
      <c r="L355" s="37"/>
      <c r="M355" s="37"/>
      <c r="N355" s="31"/>
      <c r="O355" s="37"/>
      <c r="P355" s="37"/>
      <c r="Q355" s="37"/>
      <c r="R355" s="31"/>
      <c r="S355" s="37"/>
      <c r="T355" s="37"/>
      <c r="U355" s="37"/>
      <c r="V355" s="31"/>
      <c r="W355" s="37"/>
      <c r="X355" s="37"/>
      <c r="Y355" s="37"/>
    </row>
    <row r="356" spans="1:25">
      <c r="A356" s="12"/>
      <c r="B356" s="133" t="s">
        <v>113</v>
      </c>
      <c r="C356" s="134" t="s">
        <v>248</v>
      </c>
      <c r="D356" s="134"/>
      <c r="E356" s="25"/>
      <c r="F356" s="25"/>
      <c r="G356" s="134" t="s">
        <v>248</v>
      </c>
      <c r="H356" s="134"/>
      <c r="I356" s="25"/>
      <c r="J356" s="25"/>
      <c r="K356" s="134" t="s">
        <v>248</v>
      </c>
      <c r="L356" s="134"/>
      <c r="M356" s="25"/>
      <c r="N356" s="25"/>
      <c r="O356" s="134">
        <v>6</v>
      </c>
      <c r="P356" s="134"/>
      <c r="Q356" s="25"/>
      <c r="R356" s="25"/>
      <c r="S356" s="134" t="s">
        <v>248</v>
      </c>
      <c r="T356" s="134"/>
      <c r="U356" s="25"/>
      <c r="V356" s="25"/>
      <c r="W356" s="134">
        <v>6</v>
      </c>
      <c r="X356" s="134"/>
      <c r="Y356" s="25"/>
    </row>
    <row r="357" spans="1:25">
      <c r="A357" s="12"/>
      <c r="B357" s="133"/>
      <c r="C357" s="134"/>
      <c r="D357" s="134"/>
      <c r="E357" s="25"/>
      <c r="F357" s="25"/>
      <c r="G357" s="134"/>
      <c r="H357" s="134"/>
      <c r="I357" s="25"/>
      <c r="J357" s="25"/>
      <c r="K357" s="134"/>
      <c r="L357" s="134"/>
      <c r="M357" s="25"/>
      <c r="N357" s="25"/>
      <c r="O357" s="134"/>
      <c r="P357" s="134"/>
      <c r="Q357" s="25"/>
      <c r="R357" s="25"/>
      <c r="S357" s="134"/>
      <c r="T357" s="134"/>
      <c r="U357" s="25"/>
      <c r="V357" s="25"/>
      <c r="W357" s="134"/>
      <c r="X357" s="134"/>
      <c r="Y357" s="25"/>
    </row>
    <row r="358" spans="1:25">
      <c r="A358" s="12"/>
      <c r="B358" s="130" t="s">
        <v>114</v>
      </c>
      <c r="C358" s="131" t="s">
        <v>248</v>
      </c>
      <c r="D358" s="131"/>
      <c r="E358" s="37"/>
      <c r="F358" s="37"/>
      <c r="G358" s="131" t="s">
        <v>611</v>
      </c>
      <c r="H358" s="131"/>
      <c r="I358" s="130" t="s">
        <v>175</v>
      </c>
      <c r="J358" s="37"/>
      <c r="K358" s="131" t="s">
        <v>612</v>
      </c>
      <c r="L358" s="131"/>
      <c r="M358" s="130" t="s">
        <v>175</v>
      </c>
      <c r="N358" s="37"/>
      <c r="O358" s="131" t="s">
        <v>245</v>
      </c>
      <c r="P358" s="131"/>
      <c r="Q358" s="130" t="s">
        <v>175</v>
      </c>
      <c r="R358" s="37"/>
      <c r="S358" s="131" t="s">
        <v>248</v>
      </c>
      <c r="T358" s="131"/>
      <c r="U358" s="37"/>
      <c r="V358" s="37"/>
      <c r="W358" s="131" t="s">
        <v>613</v>
      </c>
      <c r="X358" s="131"/>
      <c r="Y358" s="130" t="s">
        <v>175</v>
      </c>
    </row>
    <row r="359" spans="1:25">
      <c r="A359" s="12"/>
      <c r="B359" s="130"/>
      <c r="C359" s="131"/>
      <c r="D359" s="131"/>
      <c r="E359" s="37"/>
      <c r="F359" s="37"/>
      <c r="G359" s="131"/>
      <c r="H359" s="131"/>
      <c r="I359" s="130"/>
      <c r="J359" s="37"/>
      <c r="K359" s="131"/>
      <c r="L359" s="131"/>
      <c r="M359" s="130"/>
      <c r="N359" s="37"/>
      <c r="O359" s="131"/>
      <c r="P359" s="131"/>
      <c r="Q359" s="130"/>
      <c r="R359" s="37"/>
      <c r="S359" s="131"/>
      <c r="T359" s="131"/>
      <c r="U359" s="37"/>
      <c r="V359" s="37"/>
      <c r="W359" s="131"/>
      <c r="X359" s="131"/>
      <c r="Y359" s="130"/>
    </row>
    <row r="360" spans="1:25">
      <c r="A360" s="12"/>
      <c r="B360" s="118" t="s">
        <v>614</v>
      </c>
      <c r="C360" s="134" t="s">
        <v>248</v>
      </c>
      <c r="D360" s="134"/>
      <c r="E360" s="25"/>
      <c r="F360" s="25"/>
      <c r="G360" s="135">
        <v>1975</v>
      </c>
      <c r="H360" s="135"/>
      <c r="I360" s="25"/>
      <c r="J360" s="25"/>
      <c r="K360" s="135">
        <v>2436</v>
      </c>
      <c r="L360" s="135"/>
      <c r="M360" s="25"/>
      <c r="N360" s="25"/>
      <c r="O360" s="134">
        <v>98</v>
      </c>
      <c r="P360" s="134"/>
      <c r="Q360" s="25"/>
      <c r="R360" s="25"/>
      <c r="S360" s="134" t="s">
        <v>616</v>
      </c>
      <c r="T360" s="134"/>
      <c r="U360" s="133" t="s">
        <v>175</v>
      </c>
      <c r="V360" s="25"/>
      <c r="W360" s="134" t="s">
        <v>248</v>
      </c>
      <c r="X360" s="134"/>
      <c r="Y360" s="25"/>
    </row>
    <row r="361" spans="1:25">
      <c r="A361" s="12"/>
      <c r="B361" s="118" t="s">
        <v>615</v>
      </c>
      <c r="C361" s="134"/>
      <c r="D361" s="134"/>
      <c r="E361" s="25"/>
      <c r="F361" s="25"/>
      <c r="G361" s="135"/>
      <c r="H361" s="135"/>
      <c r="I361" s="25"/>
      <c r="J361" s="25"/>
      <c r="K361" s="135"/>
      <c r="L361" s="135"/>
      <c r="M361" s="25"/>
      <c r="N361" s="25"/>
      <c r="O361" s="134"/>
      <c r="P361" s="134"/>
      <c r="Q361" s="25"/>
      <c r="R361" s="25"/>
      <c r="S361" s="134"/>
      <c r="T361" s="134"/>
      <c r="U361" s="133"/>
      <c r="V361" s="25"/>
      <c r="W361" s="134"/>
      <c r="X361" s="134"/>
      <c r="Y361" s="25"/>
    </row>
    <row r="362" spans="1:25">
      <c r="A362" s="12"/>
      <c r="B362" s="120" t="s">
        <v>617</v>
      </c>
      <c r="C362" s="131" t="s">
        <v>248</v>
      </c>
      <c r="D362" s="131"/>
      <c r="E362" s="37"/>
      <c r="F362" s="37"/>
      <c r="G362" s="131" t="s">
        <v>618</v>
      </c>
      <c r="H362" s="131"/>
      <c r="I362" s="130" t="s">
        <v>175</v>
      </c>
      <c r="J362" s="37"/>
      <c r="K362" s="131" t="s">
        <v>619</v>
      </c>
      <c r="L362" s="131"/>
      <c r="M362" s="130" t="s">
        <v>175</v>
      </c>
      <c r="N362" s="37"/>
      <c r="O362" s="131" t="s">
        <v>620</v>
      </c>
      <c r="P362" s="131"/>
      <c r="Q362" s="130" t="s">
        <v>175</v>
      </c>
      <c r="R362" s="37"/>
      <c r="S362" s="132">
        <v>4160</v>
      </c>
      <c r="T362" s="132"/>
      <c r="U362" s="37"/>
      <c r="V362" s="37"/>
      <c r="W362" s="131" t="s">
        <v>248</v>
      </c>
      <c r="X362" s="131"/>
      <c r="Y362" s="37"/>
    </row>
    <row r="363" spans="1:25">
      <c r="A363" s="12"/>
      <c r="B363" s="120" t="s">
        <v>615</v>
      </c>
      <c r="C363" s="131"/>
      <c r="D363" s="131"/>
      <c r="E363" s="37"/>
      <c r="F363" s="37"/>
      <c r="G363" s="131"/>
      <c r="H363" s="131"/>
      <c r="I363" s="130"/>
      <c r="J363" s="37"/>
      <c r="K363" s="131"/>
      <c r="L363" s="131"/>
      <c r="M363" s="130"/>
      <c r="N363" s="37"/>
      <c r="O363" s="131"/>
      <c r="P363" s="131"/>
      <c r="Q363" s="130"/>
      <c r="R363" s="37"/>
      <c r="S363" s="132"/>
      <c r="T363" s="132"/>
      <c r="U363" s="37"/>
      <c r="V363" s="37"/>
      <c r="W363" s="131"/>
      <c r="X363" s="131"/>
      <c r="Y363" s="37"/>
    </row>
    <row r="364" spans="1:25">
      <c r="A364" s="12"/>
      <c r="B364" s="118" t="s">
        <v>621</v>
      </c>
      <c r="C364" s="134">
        <v>504</v>
      </c>
      <c r="D364" s="134"/>
      <c r="E364" s="25"/>
      <c r="F364" s="25"/>
      <c r="G364" s="135">
        <v>1153</v>
      </c>
      <c r="H364" s="135"/>
      <c r="I364" s="25"/>
      <c r="J364" s="25"/>
      <c r="K364" s="134" t="s">
        <v>623</v>
      </c>
      <c r="L364" s="134"/>
      <c r="M364" s="133" t="s">
        <v>175</v>
      </c>
      <c r="N364" s="25"/>
      <c r="O364" s="134" t="s">
        <v>624</v>
      </c>
      <c r="P364" s="134"/>
      <c r="Q364" s="133" t="s">
        <v>175</v>
      </c>
      <c r="R364" s="25"/>
      <c r="S364" s="134" t="s">
        <v>248</v>
      </c>
      <c r="T364" s="134"/>
      <c r="U364" s="25"/>
      <c r="V364" s="25"/>
      <c r="W364" s="134" t="s">
        <v>248</v>
      </c>
      <c r="X364" s="134"/>
      <c r="Y364" s="25"/>
    </row>
    <row r="365" spans="1:25">
      <c r="A365" s="12"/>
      <c r="B365" s="118" t="s">
        <v>622</v>
      </c>
      <c r="C365" s="134"/>
      <c r="D365" s="134"/>
      <c r="E365" s="25"/>
      <c r="F365" s="25"/>
      <c r="G365" s="135"/>
      <c r="H365" s="135"/>
      <c r="I365" s="25"/>
      <c r="J365" s="25"/>
      <c r="K365" s="134"/>
      <c r="L365" s="134"/>
      <c r="M365" s="133"/>
      <c r="N365" s="25"/>
      <c r="O365" s="134"/>
      <c r="P365" s="134"/>
      <c r="Q365" s="133"/>
      <c r="R365" s="25"/>
      <c r="S365" s="134"/>
      <c r="T365" s="134"/>
      <c r="U365" s="25"/>
      <c r="V365" s="25"/>
      <c r="W365" s="134"/>
      <c r="X365" s="134"/>
      <c r="Y365" s="25"/>
    </row>
    <row r="366" spans="1:25">
      <c r="A366" s="12"/>
      <c r="B366" s="130" t="s">
        <v>116</v>
      </c>
      <c r="C366" s="131" t="s">
        <v>283</v>
      </c>
      <c r="D366" s="131"/>
      <c r="E366" s="130" t="s">
        <v>175</v>
      </c>
      <c r="F366" s="37"/>
      <c r="G366" s="131" t="s">
        <v>248</v>
      </c>
      <c r="H366" s="131"/>
      <c r="I366" s="37"/>
      <c r="J366" s="37"/>
      <c r="K366" s="131" t="s">
        <v>248</v>
      </c>
      <c r="L366" s="131"/>
      <c r="M366" s="37"/>
      <c r="N366" s="37"/>
      <c r="O366" s="131" t="s">
        <v>248</v>
      </c>
      <c r="P366" s="131"/>
      <c r="Q366" s="37"/>
      <c r="R366" s="37"/>
      <c r="S366" s="131" t="s">
        <v>248</v>
      </c>
      <c r="T366" s="131"/>
      <c r="U366" s="37"/>
      <c r="V366" s="37"/>
      <c r="W366" s="131" t="s">
        <v>283</v>
      </c>
      <c r="X366" s="131"/>
      <c r="Y366" s="130" t="s">
        <v>175</v>
      </c>
    </row>
    <row r="367" spans="1:25">
      <c r="A367" s="12"/>
      <c r="B367" s="130"/>
      <c r="C367" s="131"/>
      <c r="D367" s="131"/>
      <c r="E367" s="130"/>
      <c r="F367" s="37"/>
      <c r="G367" s="131"/>
      <c r="H367" s="131"/>
      <c r="I367" s="37"/>
      <c r="J367" s="37"/>
      <c r="K367" s="131"/>
      <c r="L367" s="131"/>
      <c r="M367" s="37"/>
      <c r="N367" s="37"/>
      <c r="O367" s="131"/>
      <c r="P367" s="131"/>
      <c r="Q367" s="37"/>
      <c r="R367" s="37"/>
      <c r="S367" s="131"/>
      <c r="T367" s="131"/>
      <c r="U367" s="37"/>
      <c r="V367" s="37"/>
      <c r="W367" s="131"/>
      <c r="X367" s="131"/>
      <c r="Y367" s="130"/>
    </row>
    <row r="368" spans="1:25">
      <c r="A368" s="12"/>
      <c r="B368" s="133" t="s">
        <v>625</v>
      </c>
      <c r="C368" s="134" t="s">
        <v>248</v>
      </c>
      <c r="D368" s="134"/>
      <c r="E368" s="25"/>
      <c r="F368" s="25"/>
      <c r="G368" s="134" t="s">
        <v>248</v>
      </c>
      <c r="H368" s="134"/>
      <c r="I368" s="25"/>
      <c r="J368" s="25"/>
      <c r="K368" s="134" t="s">
        <v>248</v>
      </c>
      <c r="L368" s="134"/>
      <c r="M368" s="25"/>
      <c r="N368" s="25"/>
      <c r="O368" s="134" t="s">
        <v>586</v>
      </c>
      <c r="P368" s="134"/>
      <c r="Q368" s="133" t="s">
        <v>175</v>
      </c>
      <c r="R368" s="25"/>
      <c r="S368" s="134">
        <v>53</v>
      </c>
      <c r="T368" s="134"/>
      <c r="U368" s="25"/>
      <c r="V368" s="25"/>
      <c r="W368" s="134" t="s">
        <v>248</v>
      </c>
      <c r="X368" s="134"/>
      <c r="Y368" s="25"/>
    </row>
    <row r="369" spans="1:25">
      <c r="A369" s="12"/>
      <c r="B369" s="133"/>
      <c r="C369" s="134"/>
      <c r="D369" s="134"/>
      <c r="E369" s="25"/>
      <c r="F369" s="25"/>
      <c r="G369" s="134"/>
      <c r="H369" s="134"/>
      <c r="I369" s="25"/>
      <c r="J369" s="25"/>
      <c r="K369" s="134"/>
      <c r="L369" s="134"/>
      <c r="M369" s="25"/>
      <c r="N369" s="25"/>
      <c r="O369" s="134"/>
      <c r="P369" s="134"/>
      <c r="Q369" s="133"/>
      <c r="R369" s="25"/>
      <c r="S369" s="134"/>
      <c r="T369" s="134"/>
      <c r="U369" s="25"/>
      <c r="V369" s="25"/>
      <c r="W369" s="134"/>
      <c r="X369" s="134"/>
      <c r="Y369" s="25"/>
    </row>
    <row r="370" spans="1:25">
      <c r="A370" s="12"/>
      <c r="B370" s="130" t="s">
        <v>117</v>
      </c>
      <c r="C370" s="131" t="s">
        <v>248</v>
      </c>
      <c r="D370" s="131"/>
      <c r="E370" s="37"/>
      <c r="F370" s="37"/>
      <c r="G370" s="131">
        <v>98</v>
      </c>
      <c r="H370" s="131"/>
      <c r="I370" s="37"/>
      <c r="J370" s="37"/>
      <c r="K370" s="131" t="s">
        <v>248</v>
      </c>
      <c r="L370" s="131"/>
      <c r="M370" s="37"/>
      <c r="N370" s="37"/>
      <c r="O370" s="131" t="s">
        <v>248</v>
      </c>
      <c r="P370" s="131"/>
      <c r="Q370" s="37"/>
      <c r="R370" s="37"/>
      <c r="S370" s="131" t="s">
        <v>248</v>
      </c>
      <c r="T370" s="131"/>
      <c r="U370" s="37"/>
      <c r="V370" s="37"/>
      <c r="W370" s="131">
        <v>98</v>
      </c>
      <c r="X370" s="131"/>
      <c r="Y370" s="37"/>
    </row>
    <row r="371" spans="1:25">
      <c r="A371" s="12"/>
      <c r="B371" s="130"/>
      <c r="C371" s="131"/>
      <c r="D371" s="131"/>
      <c r="E371" s="37"/>
      <c r="F371" s="37"/>
      <c r="G371" s="131"/>
      <c r="H371" s="131"/>
      <c r="I371" s="37"/>
      <c r="J371" s="37"/>
      <c r="K371" s="131"/>
      <c r="L371" s="131"/>
      <c r="M371" s="37"/>
      <c r="N371" s="37"/>
      <c r="O371" s="131"/>
      <c r="P371" s="131"/>
      <c r="Q371" s="37"/>
      <c r="R371" s="37"/>
      <c r="S371" s="131"/>
      <c r="T371" s="131"/>
      <c r="U371" s="37"/>
      <c r="V371" s="37"/>
      <c r="W371" s="131"/>
      <c r="X371" s="131"/>
      <c r="Y371" s="37"/>
    </row>
    <row r="372" spans="1:25">
      <c r="A372" s="12"/>
      <c r="B372" s="118" t="s">
        <v>626</v>
      </c>
      <c r="C372" s="134" t="s">
        <v>248</v>
      </c>
      <c r="D372" s="134"/>
      <c r="E372" s="25"/>
      <c r="F372" s="25"/>
      <c r="G372" s="134">
        <v>24</v>
      </c>
      <c r="H372" s="134"/>
      <c r="I372" s="25"/>
      <c r="J372" s="25"/>
      <c r="K372" s="134" t="s">
        <v>248</v>
      </c>
      <c r="L372" s="134"/>
      <c r="M372" s="25"/>
      <c r="N372" s="25"/>
      <c r="O372" s="134" t="s">
        <v>248</v>
      </c>
      <c r="P372" s="134"/>
      <c r="Q372" s="25"/>
      <c r="R372" s="25"/>
      <c r="S372" s="134" t="s">
        <v>248</v>
      </c>
      <c r="T372" s="134"/>
      <c r="U372" s="25"/>
      <c r="V372" s="25"/>
      <c r="W372" s="134">
        <v>24</v>
      </c>
      <c r="X372" s="134"/>
      <c r="Y372" s="25"/>
    </row>
    <row r="373" spans="1:25">
      <c r="A373" s="12"/>
      <c r="B373" s="118" t="s">
        <v>627</v>
      </c>
      <c r="C373" s="134"/>
      <c r="D373" s="134"/>
      <c r="E373" s="25"/>
      <c r="F373" s="25"/>
      <c r="G373" s="134"/>
      <c r="H373" s="134"/>
      <c r="I373" s="25"/>
      <c r="J373" s="25"/>
      <c r="K373" s="134"/>
      <c r="L373" s="134"/>
      <c r="M373" s="25"/>
      <c r="N373" s="25"/>
      <c r="O373" s="134"/>
      <c r="P373" s="134"/>
      <c r="Q373" s="25"/>
      <c r="R373" s="25"/>
      <c r="S373" s="134"/>
      <c r="T373" s="134"/>
      <c r="U373" s="25"/>
      <c r="V373" s="25"/>
      <c r="W373" s="134"/>
      <c r="X373" s="134"/>
      <c r="Y373" s="25"/>
    </row>
    <row r="374" spans="1:25">
      <c r="A374" s="12"/>
      <c r="B374" s="130" t="s">
        <v>104</v>
      </c>
      <c r="C374" s="131" t="s">
        <v>248</v>
      </c>
      <c r="D374" s="131"/>
      <c r="E374" s="37"/>
      <c r="F374" s="37"/>
      <c r="G374" s="131" t="s">
        <v>248</v>
      </c>
      <c r="H374" s="131"/>
      <c r="I374" s="37"/>
      <c r="J374" s="37"/>
      <c r="K374" s="131" t="s">
        <v>248</v>
      </c>
      <c r="L374" s="131"/>
      <c r="M374" s="37"/>
      <c r="N374" s="37"/>
      <c r="O374" s="131" t="s">
        <v>444</v>
      </c>
      <c r="P374" s="131"/>
      <c r="Q374" s="130" t="s">
        <v>175</v>
      </c>
      <c r="R374" s="37"/>
      <c r="S374" s="131" t="s">
        <v>248</v>
      </c>
      <c r="T374" s="131"/>
      <c r="U374" s="37"/>
      <c r="V374" s="37"/>
      <c r="W374" s="131" t="s">
        <v>444</v>
      </c>
      <c r="X374" s="131"/>
      <c r="Y374" s="130" t="s">
        <v>175</v>
      </c>
    </row>
    <row r="375" spans="1:25" ht="15.75" thickBot="1">
      <c r="A375" s="12"/>
      <c r="B375" s="130"/>
      <c r="C375" s="136"/>
      <c r="D375" s="136"/>
      <c r="E375" s="68"/>
      <c r="F375" s="37"/>
      <c r="G375" s="136"/>
      <c r="H375" s="136"/>
      <c r="I375" s="68"/>
      <c r="J375" s="37"/>
      <c r="K375" s="136"/>
      <c r="L375" s="136"/>
      <c r="M375" s="68"/>
      <c r="N375" s="37"/>
      <c r="O375" s="136"/>
      <c r="P375" s="136"/>
      <c r="Q375" s="137"/>
      <c r="R375" s="37"/>
      <c r="S375" s="136"/>
      <c r="T375" s="136"/>
      <c r="U375" s="68"/>
      <c r="V375" s="37"/>
      <c r="W375" s="136"/>
      <c r="X375" s="136"/>
      <c r="Y375" s="137"/>
    </row>
    <row r="376" spans="1:25">
      <c r="A376" s="12"/>
      <c r="B376" s="151" t="s">
        <v>628</v>
      </c>
      <c r="C376" s="139" t="s">
        <v>297</v>
      </c>
      <c r="D376" s="139"/>
      <c r="E376" s="143" t="s">
        <v>175</v>
      </c>
      <c r="F376" s="25"/>
      <c r="G376" s="139" t="s">
        <v>630</v>
      </c>
      <c r="H376" s="139"/>
      <c r="I376" s="143" t="s">
        <v>175</v>
      </c>
      <c r="J376" s="142"/>
      <c r="K376" s="139" t="s">
        <v>631</v>
      </c>
      <c r="L376" s="139"/>
      <c r="M376" s="143" t="s">
        <v>175</v>
      </c>
      <c r="N376" s="142"/>
      <c r="O376" s="139" t="s">
        <v>632</v>
      </c>
      <c r="P376" s="139"/>
      <c r="Q376" s="143" t="s">
        <v>175</v>
      </c>
      <c r="R376" s="142"/>
      <c r="S376" s="139" t="s">
        <v>633</v>
      </c>
      <c r="T376" s="139"/>
      <c r="U376" s="143" t="s">
        <v>175</v>
      </c>
      <c r="V376" s="142"/>
      <c r="W376" s="139" t="s">
        <v>634</v>
      </c>
      <c r="X376" s="139"/>
      <c r="Y376" s="143" t="s">
        <v>175</v>
      </c>
    </row>
    <row r="377" spans="1:25" ht="15.75" thickBot="1">
      <c r="A377" s="12"/>
      <c r="B377" s="151" t="s">
        <v>629</v>
      </c>
      <c r="C377" s="156"/>
      <c r="D377" s="156"/>
      <c r="E377" s="157"/>
      <c r="F377" s="25"/>
      <c r="G377" s="156"/>
      <c r="H377" s="156"/>
      <c r="I377" s="157"/>
      <c r="J377" s="142"/>
      <c r="K377" s="156"/>
      <c r="L377" s="156"/>
      <c r="M377" s="157"/>
      <c r="N377" s="142"/>
      <c r="O377" s="156"/>
      <c r="P377" s="156"/>
      <c r="Q377" s="157"/>
      <c r="R377" s="142"/>
      <c r="S377" s="156"/>
      <c r="T377" s="156"/>
      <c r="U377" s="157"/>
      <c r="V377" s="142"/>
      <c r="W377" s="156"/>
      <c r="X377" s="156"/>
      <c r="Y377" s="157"/>
    </row>
    <row r="378" spans="1:25">
      <c r="A378" s="12"/>
      <c r="B378" s="31"/>
      <c r="C378" s="42"/>
      <c r="D378" s="42"/>
      <c r="E378" s="42"/>
      <c r="F378" s="31"/>
      <c r="G378" s="42"/>
      <c r="H378" s="42"/>
      <c r="I378" s="42"/>
      <c r="J378" s="31"/>
      <c r="K378" s="42"/>
      <c r="L378" s="42"/>
      <c r="M378" s="42"/>
      <c r="N378" s="31"/>
      <c r="O378" s="42"/>
      <c r="P378" s="42"/>
      <c r="Q378" s="42"/>
      <c r="R378" s="31"/>
      <c r="S378" s="42"/>
      <c r="T378" s="42"/>
      <c r="U378" s="42"/>
      <c r="V378" s="31"/>
      <c r="W378" s="42"/>
      <c r="X378" s="42"/>
      <c r="Y378" s="42"/>
    </row>
    <row r="379" spans="1:25">
      <c r="A379" s="12"/>
      <c r="B379" s="133" t="s">
        <v>120</v>
      </c>
      <c r="C379" s="134" t="s">
        <v>248</v>
      </c>
      <c r="D379" s="134"/>
      <c r="E379" s="25"/>
      <c r="F379" s="25"/>
      <c r="G379" s="134" t="s">
        <v>248</v>
      </c>
      <c r="H379" s="134"/>
      <c r="I379" s="25"/>
      <c r="J379" s="25"/>
      <c r="K379" s="134" t="s">
        <v>248</v>
      </c>
      <c r="L379" s="134"/>
      <c r="M379" s="25"/>
      <c r="N379" s="25"/>
      <c r="O379" s="134" t="s">
        <v>498</v>
      </c>
      <c r="P379" s="134"/>
      <c r="Q379" s="133" t="s">
        <v>175</v>
      </c>
      <c r="R379" s="25"/>
      <c r="S379" s="134" t="s">
        <v>248</v>
      </c>
      <c r="T379" s="134"/>
      <c r="U379" s="25"/>
      <c r="V379" s="25"/>
      <c r="W379" s="134" t="s">
        <v>498</v>
      </c>
      <c r="X379" s="134"/>
      <c r="Y379" s="133" t="s">
        <v>175</v>
      </c>
    </row>
    <row r="380" spans="1:25" ht="15.75" thickBot="1">
      <c r="A380" s="12"/>
      <c r="B380" s="133"/>
      <c r="C380" s="156"/>
      <c r="D380" s="156"/>
      <c r="E380" s="52"/>
      <c r="F380" s="25"/>
      <c r="G380" s="156"/>
      <c r="H380" s="156"/>
      <c r="I380" s="52"/>
      <c r="J380" s="25"/>
      <c r="K380" s="156"/>
      <c r="L380" s="156"/>
      <c r="M380" s="52"/>
      <c r="N380" s="25"/>
      <c r="O380" s="156"/>
      <c r="P380" s="156"/>
      <c r="Q380" s="157"/>
      <c r="R380" s="25"/>
      <c r="S380" s="156"/>
      <c r="T380" s="156"/>
      <c r="U380" s="52"/>
      <c r="V380" s="25"/>
      <c r="W380" s="156"/>
      <c r="X380" s="156"/>
      <c r="Y380" s="157"/>
    </row>
    <row r="381" spans="1:25">
      <c r="A381" s="12"/>
      <c r="B381" s="130" t="s">
        <v>635</v>
      </c>
      <c r="C381" s="126" t="s">
        <v>255</v>
      </c>
      <c r="D381" s="126"/>
      <c r="E381" s="124" t="s">
        <v>175</v>
      </c>
      <c r="F381" s="37"/>
      <c r="G381" s="126" t="s">
        <v>636</v>
      </c>
      <c r="H381" s="126"/>
      <c r="I381" s="124" t="s">
        <v>175</v>
      </c>
      <c r="J381" s="160"/>
      <c r="K381" s="126">
        <v>3</v>
      </c>
      <c r="L381" s="126"/>
      <c r="M381" s="42"/>
      <c r="N381" s="160"/>
      <c r="O381" s="126">
        <v>84</v>
      </c>
      <c r="P381" s="126"/>
      <c r="Q381" s="42"/>
      <c r="R381" s="160"/>
      <c r="S381" s="126" t="s">
        <v>248</v>
      </c>
      <c r="T381" s="126"/>
      <c r="U381" s="42"/>
      <c r="V381" s="160"/>
      <c r="W381" s="126">
        <v>65</v>
      </c>
      <c r="X381" s="126"/>
      <c r="Y381" s="42"/>
    </row>
    <row r="382" spans="1:25">
      <c r="A382" s="12"/>
      <c r="B382" s="130"/>
      <c r="C382" s="127"/>
      <c r="D382" s="127"/>
      <c r="E382" s="125"/>
      <c r="F382" s="37"/>
      <c r="G382" s="127"/>
      <c r="H382" s="127"/>
      <c r="I382" s="125"/>
      <c r="J382" s="160"/>
      <c r="K382" s="127"/>
      <c r="L382" s="127"/>
      <c r="M382" s="43"/>
      <c r="N382" s="160"/>
      <c r="O382" s="127"/>
      <c r="P382" s="127"/>
      <c r="Q382" s="43"/>
      <c r="R382" s="160"/>
      <c r="S382" s="127"/>
      <c r="T382" s="127"/>
      <c r="U382" s="43"/>
      <c r="V382" s="160"/>
      <c r="W382" s="127"/>
      <c r="X382" s="127"/>
      <c r="Y382" s="43"/>
    </row>
    <row r="383" spans="1:25">
      <c r="A383" s="12"/>
      <c r="B383" s="133" t="s">
        <v>122</v>
      </c>
      <c r="C383" s="134">
        <v>7</v>
      </c>
      <c r="D383" s="134"/>
      <c r="E383" s="25"/>
      <c r="F383" s="25"/>
      <c r="G383" s="134">
        <v>54</v>
      </c>
      <c r="H383" s="134"/>
      <c r="I383" s="25"/>
      <c r="J383" s="25"/>
      <c r="K383" s="134">
        <v>14</v>
      </c>
      <c r="L383" s="134"/>
      <c r="M383" s="25"/>
      <c r="N383" s="25"/>
      <c r="O383" s="134">
        <v>502</v>
      </c>
      <c r="P383" s="134"/>
      <c r="Q383" s="25"/>
      <c r="R383" s="25"/>
      <c r="S383" s="134" t="s">
        <v>248</v>
      </c>
      <c r="T383" s="134"/>
      <c r="U383" s="25"/>
      <c r="V383" s="25"/>
      <c r="W383" s="134">
        <v>577</v>
      </c>
      <c r="X383" s="134"/>
      <c r="Y383" s="25"/>
    </row>
    <row r="384" spans="1:25" ht="15.75" thickBot="1">
      <c r="A384" s="12"/>
      <c r="B384" s="133"/>
      <c r="C384" s="156"/>
      <c r="D384" s="156"/>
      <c r="E384" s="52"/>
      <c r="F384" s="25"/>
      <c r="G384" s="156"/>
      <c r="H384" s="156"/>
      <c r="I384" s="52"/>
      <c r="J384" s="25"/>
      <c r="K384" s="156"/>
      <c r="L384" s="156"/>
      <c r="M384" s="52"/>
      <c r="N384" s="25"/>
      <c r="O384" s="156"/>
      <c r="P384" s="156"/>
      <c r="Q384" s="52"/>
      <c r="R384" s="25"/>
      <c r="S384" s="156"/>
      <c r="T384" s="156"/>
      <c r="U384" s="52"/>
      <c r="V384" s="25"/>
      <c r="W384" s="156"/>
      <c r="X384" s="156"/>
      <c r="Y384" s="52"/>
    </row>
    <row r="385" spans="1:25">
      <c r="A385" s="12"/>
      <c r="B385" s="130" t="s">
        <v>123</v>
      </c>
      <c r="C385" s="124" t="s">
        <v>169</v>
      </c>
      <c r="D385" s="126">
        <v>2</v>
      </c>
      <c r="E385" s="42"/>
      <c r="F385" s="37"/>
      <c r="G385" s="124" t="s">
        <v>169</v>
      </c>
      <c r="H385" s="126">
        <v>37</v>
      </c>
      <c r="I385" s="42"/>
      <c r="J385" s="160"/>
      <c r="K385" s="124" t="s">
        <v>169</v>
      </c>
      <c r="L385" s="126">
        <v>17</v>
      </c>
      <c r="M385" s="42"/>
      <c r="N385" s="160"/>
      <c r="O385" s="124" t="s">
        <v>169</v>
      </c>
      <c r="P385" s="126">
        <v>586</v>
      </c>
      <c r="Q385" s="42"/>
      <c r="R385" s="160"/>
      <c r="S385" s="124" t="s">
        <v>169</v>
      </c>
      <c r="T385" s="126" t="s">
        <v>248</v>
      </c>
      <c r="U385" s="42"/>
      <c r="V385" s="160"/>
      <c r="W385" s="124" t="s">
        <v>169</v>
      </c>
      <c r="X385" s="126">
        <v>642</v>
      </c>
      <c r="Y385" s="42"/>
    </row>
    <row r="386" spans="1:25" ht="15.75" thickBot="1">
      <c r="A386" s="12"/>
      <c r="B386" s="130"/>
      <c r="C386" s="166"/>
      <c r="D386" s="167"/>
      <c r="E386" s="55"/>
      <c r="F386" s="37"/>
      <c r="G386" s="166"/>
      <c r="H386" s="167"/>
      <c r="I386" s="55"/>
      <c r="J386" s="160"/>
      <c r="K386" s="166"/>
      <c r="L386" s="167"/>
      <c r="M386" s="55"/>
      <c r="N386" s="160"/>
      <c r="O386" s="166"/>
      <c r="P386" s="167"/>
      <c r="Q386" s="55"/>
      <c r="R386" s="160"/>
      <c r="S386" s="166"/>
      <c r="T386" s="167"/>
      <c r="U386" s="55"/>
      <c r="V386" s="160"/>
      <c r="W386" s="166"/>
      <c r="X386" s="167"/>
      <c r="Y386" s="55"/>
    </row>
    <row r="387" spans="1:25" ht="15.75" thickTop="1">
      <c r="A387" s="12"/>
      <c r="B387" s="122" t="s">
        <v>583</v>
      </c>
      <c r="C387" s="122"/>
      <c r="D387" s="122"/>
      <c r="E387" s="122"/>
      <c r="F387" s="122"/>
      <c r="G387" s="122"/>
      <c r="H387" s="122"/>
      <c r="I387" s="122"/>
      <c r="J387" s="122"/>
      <c r="K387" s="122"/>
      <c r="L387" s="122"/>
      <c r="M387" s="122"/>
      <c r="N387" s="122"/>
      <c r="O387" s="122"/>
      <c r="P387" s="122"/>
      <c r="Q387" s="122"/>
      <c r="R387" s="122"/>
      <c r="S387" s="122"/>
      <c r="T387" s="122"/>
      <c r="U387" s="122"/>
    </row>
    <row r="388" spans="1:25">
      <c r="A388" s="12"/>
      <c r="B388" s="122" t="s">
        <v>529</v>
      </c>
      <c r="C388" s="122"/>
      <c r="D388" s="122"/>
      <c r="E388" s="122"/>
      <c r="F388" s="122"/>
      <c r="G388" s="122"/>
      <c r="H388" s="122"/>
      <c r="I388" s="122"/>
      <c r="J388" s="122"/>
      <c r="K388" s="122"/>
      <c r="L388" s="122"/>
      <c r="M388" s="122"/>
      <c r="N388" s="122"/>
      <c r="O388" s="122"/>
      <c r="P388" s="122"/>
      <c r="Q388" s="122"/>
      <c r="R388" s="122"/>
      <c r="S388" s="122"/>
      <c r="T388" s="122"/>
      <c r="U388" s="122"/>
    </row>
    <row r="389" spans="1:25">
      <c r="A389" s="12"/>
      <c r="B389" s="13"/>
      <c r="C389" s="13"/>
      <c r="D389" s="13"/>
      <c r="E389" s="13"/>
      <c r="F389" s="13"/>
      <c r="G389" s="13"/>
      <c r="H389" s="13"/>
      <c r="I389" s="13"/>
      <c r="J389" s="13"/>
      <c r="K389" s="13"/>
      <c r="L389" s="13"/>
      <c r="M389" s="13"/>
      <c r="N389" s="13"/>
      <c r="O389" s="13"/>
      <c r="P389" s="13"/>
      <c r="Q389" s="13"/>
      <c r="R389" s="13"/>
      <c r="S389" s="13"/>
      <c r="T389" s="13"/>
      <c r="U389" s="13"/>
    </row>
    <row r="390" spans="1:25">
      <c r="A390" s="12"/>
      <c r="B390" s="25"/>
      <c r="C390" s="35" t="s">
        <v>275</v>
      </c>
      <c r="D390" s="35"/>
      <c r="E390" s="35"/>
      <c r="F390" s="25"/>
      <c r="G390" s="35" t="s">
        <v>466</v>
      </c>
      <c r="H390" s="35"/>
      <c r="I390" s="35"/>
      <c r="J390" s="25"/>
      <c r="K390" s="35" t="s">
        <v>339</v>
      </c>
      <c r="L390" s="35"/>
      <c r="M390" s="35"/>
      <c r="N390" s="25"/>
      <c r="O390" s="35" t="s">
        <v>468</v>
      </c>
      <c r="P390" s="35"/>
      <c r="Q390" s="35"/>
      <c r="R390" s="25"/>
      <c r="S390" s="35" t="s">
        <v>280</v>
      </c>
      <c r="T390" s="35"/>
      <c r="U390" s="35"/>
    </row>
    <row r="391" spans="1:25" ht="15.75" thickBot="1">
      <c r="A391" s="12"/>
      <c r="B391" s="25"/>
      <c r="C391" s="36" t="s">
        <v>464</v>
      </c>
      <c r="D391" s="36"/>
      <c r="E391" s="36"/>
      <c r="F391" s="25"/>
      <c r="G391" s="36"/>
      <c r="H391" s="36"/>
      <c r="I391" s="36"/>
      <c r="J391" s="25"/>
      <c r="K391" s="36" t="s">
        <v>467</v>
      </c>
      <c r="L391" s="36"/>
      <c r="M391" s="36"/>
      <c r="N391" s="25"/>
      <c r="O391" s="36" t="s">
        <v>469</v>
      </c>
      <c r="P391" s="36"/>
      <c r="Q391" s="36"/>
      <c r="R391" s="25"/>
      <c r="S391" s="36"/>
      <c r="T391" s="36"/>
      <c r="U391" s="36"/>
    </row>
    <row r="392" spans="1:25">
      <c r="A392" s="12"/>
      <c r="B392" s="130" t="s">
        <v>105</v>
      </c>
      <c r="C392" s="124" t="s">
        <v>169</v>
      </c>
      <c r="D392" s="126">
        <v>25</v>
      </c>
      <c r="E392" s="42"/>
      <c r="F392" s="37"/>
      <c r="G392" s="124" t="s">
        <v>169</v>
      </c>
      <c r="H392" s="126">
        <v>29</v>
      </c>
      <c r="I392" s="42"/>
      <c r="J392" s="37"/>
      <c r="K392" s="124" t="s">
        <v>169</v>
      </c>
      <c r="L392" s="126">
        <v>923</v>
      </c>
      <c r="M392" s="42"/>
      <c r="N392" s="37"/>
      <c r="O392" s="124" t="s">
        <v>169</v>
      </c>
      <c r="P392" s="126" t="s">
        <v>248</v>
      </c>
      <c r="Q392" s="42"/>
      <c r="R392" s="37"/>
      <c r="S392" s="124" t="s">
        <v>169</v>
      </c>
      <c r="T392" s="126">
        <v>977</v>
      </c>
      <c r="U392" s="42"/>
    </row>
    <row r="393" spans="1:25" ht="15.75" thickBot="1">
      <c r="A393" s="12"/>
      <c r="B393" s="130"/>
      <c r="C393" s="137"/>
      <c r="D393" s="136"/>
      <c r="E393" s="68"/>
      <c r="F393" s="37"/>
      <c r="G393" s="137"/>
      <c r="H393" s="136"/>
      <c r="I393" s="68"/>
      <c r="J393" s="37"/>
      <c r="K393" s="137"/>
      <c r="L393" s="136"/>
      <c r="M393" s="68"/>
      <c r="N393" s="37"/>
      <c r="O393" s="137"/>
      <c r="P393" s="136"/>
      <c r="Q393" s="68"/>
      <c r="R393" s="37"/>
      <c r="S393" s="137"/>
      <c r="T393" s="136"/>
      <c r="U393" s="68"/>
    </row>
    <row r="394" spans="1:25">
      <c r="A394" s="12"/>
      <c r="B394" s="14"/>
      <c r="C394" s="69"/>
      <c r="D394" s="69"/>
      <c r="E394" s="69"/>
      <c r="F394" s="14"/>
      <c r="G394" s="69"/>
      <c r="H394" s="69"/>
      <c r="I394" s="69"/>
      <c r="J394" s="14"/>
      <c r="K394" s="69"/>
      <c r="L394" s="69"/>
      <c r="M394" s="69"/>
      <c r="N394" s="14"/>
      <c r="O394" s="69"/>
      <c r="P394" s="69"/>
      <c r="Q394" s="69"/>
      <c r="R394" s="14"/>
      <c r="S394" s="69"/>
      <c r="T394" s="69"/>
      <c r="U394" s="69"/>
    </row>
    <row r="395" spans="1:25">
      <c r="A395" s="12"/>
      <c r="B395" s="115" t="s">
        <v>106</v>
      </c>
      <c r="C395" s="37"/>
      <c r="D395" s="37"/>
      <c r="E395" s="37"/>
      <c r="F395" s="31"/>
      <c r="G395" s="37"/>
      <c r="H395" s="37"/>
      <c r="I395" s="37"/>
      <c r="J395" s="31"/>
      <c r="K395" s="37"/>
      <c r="L395" s="37"/>
      <c r="M395" s="37"/>
      <c r="N395" s="31"/>
      <c r="O395" s="37"/>
      <c r="P395" s="37"/>
      <c r="Q395" s="37"/>
      <c r="R395" s="31"/>
      <c r="S395" s="37"/>
      <c r="T395" s="37"/>
      <c r="U395" s="37"/>
    </row>
    <row r="396" spans="1:25">
      <c r="A396" s="12"/>
      <c r="B396" s="117" t="s">
        <v>587</v>
      </c>
      <c r="C396" s="134">
        <v>1</v>
      </c>
      <c r="D396" s="134"/>
      <c r="E396" s="25"/>
      <c r="F396" s="25"/>
      <c r="G396" s="134" t="s">
        <v>248</v>
      </c>
      <c r="H396" s="134"/>
      <c r="I396" s="25"/>
      <c r="J396" s="25"/>
      <c r="K396" s="134" t="s">
        <v>637</v>
      </c>
      <c r="L396" s="134"/>
      <c r="M396" s="133" t="s">
        <v>175</v>
      </c>
      <c r="N396" s="25"/>
      <c r="O396" s="134" t="s">
        <v>248</v>
      </c>
      <c r="P396" s="134"/>
      <c r="Q396" s="25"/>
      <c r="R396" s="25"/>
      <c r="S396" s="134" t="s">
        <v>638</v>
      </c>
      <c r="T396" s="134"/>
      <c r="U396" s="133" t="s">
        <v>175</v>
      </c>
    </row>
    <row r="397" spans="1:25">
      <c r="A397" s="12"/>
      <c r="B397" s="117" t="s">
        <v>588</v>
      </c>
      <c r="C397" s="134"/>
      <c r="D397" s="134"/>
      <c r="E397" s="25"/>
      <c r="F397" s="25"/>
      <c r="G397" s="134"/>
      <c r="H397" s="134"/>
      <c r="I397" s="25"/>
      <c r="J397" s="25"/>
      <c r="K397" s="134"/>
      <c r="L397" s="134"/>
      <c r="M397" s="133"/>
      <c r="N397" s="25"/>
      <c r="O397" s="134"/>
      <c r="P397" s="134"/>
      <c r="Q397" s="25"/>
      <c r="R397" s="25"/>
      <c r="S397" s="134"/>
      <c r="T397" s="134"/>
      <c r="U397" s="133"/>
    </row>
    <row r="398" spans="1:25">
      <c r="A398" s="12"/>
      <c r="B398" s="120" t="s">
        <v>589</v>
      </c>
      <c r="C398" s="131" t="s">
        <v>639</v>
      </c>
      <c r="D398" s="131"/>
      <c r="E398" s="130" t="s">
        <v>175</v>
      </c>
      <c r="F398" s="37"/>
      <c r="G398" s="131" t="s">
        <v>640</v>
      </c>
      <c r="H398" s="131"/>
      <c r="I398" s="130" t="s">
        <v>175</v>
      </c>
      <c r="J398" s="37"/>
      <c r="K398" s="131" t="s">
        <v>641</v>
      </c>
      <c r="L398" s="131"/>
      <c r="M398" s="130" t="s">
        <v>175</v>
      </c>
      <c r="N398" s="37"/>
      <c r="O398" s="131" t="s">
        <v>248</v>
      </c>
      <c r="P398" s="131"/>
      <c r="Q398" s="37"/>
      <c r="R398" s="37"/>
      <c r="S398" s="131" t="s">
        <v>642</v>
      </c>
      <c r="T398" s="131"/>
      <c r="U398" s="130" t="s">
        <v>175</v>
      </c>
    </row>
    <row r="399" spans="1:25">
      <c r="A399" s="12"/>
      <c r="B399" s="120" t="s">
        <v>590</v>
      </c>
      <c r="C399" s="131"/>
      <c r="D399" s="131"/>
      <c r="E399" s="130"/>
      <c r="F399" s="37"/>
      <c r="G399" s="131"/>
      <c r="H399" s="131"/>
      <c r="I399" s="130"/>
      <c r="J399" s="37"/>
      <c r="K399" s="131"/>
      <c r="L399" s="131"/>
      <c r="M399" s="130"/>
      <c r="N399" s="37"/>
      <c r="O399" s="131"/>
      <c r="P399" s="131"/>
      <c r="Q399" s="37"/>
      <c r="R399" s="37"/>
      <c r="S399" s="131"/>
      <c r="T399" s="131"/>
      <c r="U399" s="130"/>
    </row>
    <row r="400" spans="1:25">
      <c r="A400" s="12"/>
      <c r="B400" s="133" t="s">
        <v>643</v>
      </c>
      <c r="C400" s="134">
        <v>100</v>
      </c>
      <c r="D400" s="134"/>
      <c r="E400" s="25"/>
      <c r="F400" s="25"/>
      <c r="G400" s="134" t="s">
        <v>248</v>
      </c>
      <c r="H400" s="134"/>
      <c r="I400" s="25"/>
      <c r="J400" s="25"/>
      <c r="K400" s="134" t="s">
        <v>406</v>
      </c>
      <c r="L400" s="134"/>
      <c r="M400" s="133" t="s">
        <v>175</v>
      </c>
      <c r="N400" s="25"/>
      <c r="O400" s="134" t="s">
        <v>248</v>
      </c>
      <c r="P400" s="134"/>
      <c r="Q400" s="25"/>
      <c r="R400" s="25"/>
      <c r="S400" s="134">
        <v>89</v>
      </c>
      <c r="T400" s="134"/>
      <c r="U400" s="25"/>
    </row>
    <row r="401" spans="1:21">
      <c r="A401" s="12"/>
      <c r="B401" s="133"/>
      <c r="C401" s="134"/>
      <c r="D401" s="134"/>
      <c r="E401" s="25"/>
      <c r="F401" s="25"/>
      <c r="G401" s="134"/>
      <c r="H401" s="134"/>
      <c r="I401" s="25"/>
      <c r="J401" s="25"/>
      <c r="K401" s="134"/>
      <c r="L401" s="134"/>
      <c r="M401" s="133"/>
      <c r="N401" s="25"/>
      <c r="O401" s="134"/>
      <c r="P401" s="134"/>
      <c r="Q401" s="25"/>
      <c r="R401" s="25"/>
      <c r="S401" s="134"/>
      <c r="T401" s="134"/>
      <c r="U401" s="25"/>
    </row>
    <row r="402" spans="1:21">
      <c r="A402" s="12"/>
      <c r="B402" s="130" t="s">
        <v>599</v>
      </c>
      <c r="C402" s="131" t="s">
        <v>644</v>
      </c>
      <c r="D402" s="131"/>
      <c r="E402" s="130" t="s">
        <v>175</v>
      </c>
      <c r="F402" s="37"/>
      <c r="G402" s="131" t="s">
        <v>248</v>
      </c>
      <c r="H402" s="131"/>
      <c r="I402" s="37"/>
      <c r="J402" s="37"/>
      <c r="K402" s="131" t="s">
        <v>645</v>
      </c>
      <c r="L402" s="131"/>
      <c r="M402" s="130" t="s">
        <v>175</v>
      </c>
      <c r="N402" s="37"/>
      <c r="O402" s="132">
        <v>6711</v>
      </c>
      <c r="P402" s="132"/>
      <c r="Q402" s="37"/>
      <c r="R402" s="37"/>
      <c r="S402" s="131" t="s">
        <v>248</v>
      </c>
      <c r="T402" s="131"/>
      <c r="U402" s="37"/>
    </row>
    <row r="403" spans="1:21">
      <c r="A403" s="12"/>
      <c r="B403" s="130"/>
      <c r="C403" s="131"/>
      <c r="D403" s="131"/>
      <c r="E403" s="130"/>
      <c r="F403" s="37"/>
      <c r="G403" s="131"/>
      <c r="H403" s="131"/>
      <c r="I403" s="37"/>
      <c r="J403" s="37"/>
      <c r="K403" s="131"/>
      <c r="L403" s="131"/>
      <c r="M403" s="130"/>
      <c r="N403" s="37"/>
      <c r="O403" s="132"/>
      <c r="P403" s="132"/>
      <c r="Q403" s="37"/>
      <c r="R403" s="37"/>
      <c r="S403" s="131"/>
      <c r="T403" s="131"/>
      <c r="U403" s="37"/>
    </row>
    <row r="404" spans="1:21">
      <c r="A404" s="12"/>
      <c r="B404" s="133" t="s">
        <v>603</v>
      </c>
      <c r="C404" s="134">
        <v>143</v>
      </c>
      <c r="D404" s="134"/>
      <c r="E404" s="25"/>
      <c r="F404" s="25"/>
      <c r="G404" s="134" t="s">
        <v>248</v>
      </c>
      <c r="H404" s="134"/>
      <c r="I404" s="25"/>
      <c r="J404" s="25"/>
      <c r="K404" s="135">
        <v>6320</v>
      </c>
      <c r="L404" s="135"/>
      <c r="M404" s="25"/>
      <c r="N404" s="25"/>
      <c r="O404" s="134" t="s">
        <v>646</v>
      </c>
      <c r="P404" s="134"/>
      <c r="Q404" s="133" t="s">
        <v>175</v>
      </c>
      <c r="R404" s="25"/>
      <c r="S404" s="134" t="s">
        <v>248</v>
      </c>
      <c r="T404" s="134"/>
      <c r="U404" s="25"/>
    </row>
    <row r="405" spans="1:21">
      <c r="A405" s="12"/>
      <c r="B405" s="133"/>
      <c r="C405" s="134"/>
      <c r="D405" s="134"/>
      <c r="E405" s="25"/>
      <c r="F405" s="25"/>
      <c r="G405" s="134"/>
      <c r="H405" s="134"/>
      <c r="I405" s="25"/>
      <c r="J405" s="25"/>
      <c r="K405" s="135"/>
      <c r="L405" s="135"/>
      <c r="M405" s="25"/>
      <c r="N405" s="25"/>
      <c r="O405" s="134"/>
      <c r="P405" s="134"/>
      <c r="Q405" s="133"/>
      <c r="R405" s="25"/>
      <c r="S405" s="134"/>
      <c r="T405" s="134"/>
      <c r="U405" s="25"/>
    </row>
    <row r="406" spans="1:21">
      <c r="A406" s="12"/>
      <c r="B406" s="130" t="s">
        <v>605</v>
      </c>
      <c r="C406" s="131">
        <v>2</v>
      </c>
      <c r="D406" s="131"/>
      <c r="E406" s="37"/>
      <c r="F406" s="37"/>
      <c r="G406" s="131" t="s">
        <v>248</v>
      </c>
      <c r="H406" s="131"/>
      <c r="I406" s="37"/>
      <c r="J406" s="37"/>
      <c r="K406" s="131">
        <v>1</v>
      </c>
      <c r="L406" s="131"/>
      <c r="M406" s="37"/>
      <c r="N406" s="37"/>
      <c r="O406" s="131" t="s">
        <v>248</v>
      </c>
      <c r="P406" s="131"/>
      <c r="Q406" s="37"/>
      <c r="R406" s="37"/>
      <c r="S406" s="131">
        <v>3</v>
      </c>
      <c r="T406" s="131"/>
      <c r="U406" s="37"/>
    </row>
    <row r="407" spans="1:21">
      <c r="A407" s="12"/>
      <c r="B407" s="130"/>
      <c r="C407" s="131"/>
      <c r="D407" s="131"/>
      <c r="E407" s="37"/>
      <c r="F407" s="37"/>
      <c r="G407" s="131"/>
      <c r="H407" s="131"/>
      <c r="I407" s="37"/>
      <c r="J407" s="37"/>
      <c r="K407" s="131"/>
      <c r="L407" s="131"/>
      <c r="M407" s="37"/>
      <c r="N407" s="37"/>
      <c r="O407" s="131"/>
      <c r="P407" s="131"/>
      <c r="Q407" s="37"/>
      <c r="R407" s="37"/>
      <c r="S407" s="131"/>
      <c r="T407" s="131"/>
      <c r="U407" s="37"/>
    </row>
    <row r="408" spans="1:21">
      <c r="A408" s="12"/>
      <c r="B408" s="133" t="s">
        <v>104</v>
      </c>
      <c r="C408" s="134" t="s">
        <v>647</v>
      </c>
      <c r="D408" s="134"/>
      <c r="E408" s="133" t="s">
        <v>175</v>
      </c>
      <c r="F408" s="25"/>
      <c r="G408" s="134" t="s">
        <v>346</v>
      </c>
      <c r="H408" s="134"/>
      <c r="I408" s="133" t="s">
        <v>175</v>
      </c>
      <c r="J408" s="25"/>
      <c r="K408" s="134" t="s">
        <v>248</v>
      </c>
      <c r="L408" s="134"/>
      <c r="M408" s="25"/>
      <c r="N408" s="25"/>
      <c r="O408" s="134" t="s">
        <v>248</v>
      </c>
      <c r="P408" s="134"/>
      <c r="Q408" s="25"/>
      <c r="R408" s="25"/>
      <c r="S408" s="134" t="s">
        <v>648</v>
      </c>
      <c r="T408" s="134"/>
      <c r="U408" s="133" t="s">
        <v>175</v>
      </c>
    </row>
    <row r="409" spans="1:21" ht="15.75" thickBot="1">
      <c r="A409" s="12"/>
      <c r="B409" s="133"/>
      <c r="C409" s="156"/>
      <c r="D409" s="156"/>
      <c r="E409" s="157"/>
      <c r="F409" s="25"/>
      <c r="G409" s="156"/>
      <c r="H409" s="156"/>
      <c r="I409" s="157"/>
      <c r="J409" s="25"/>
      <c r="K409" s="156"/>
      <c r="L409" s="156"/>
      <c r="M409" s="52"/>
      <c r="N409" s="25"/>
      <c r="O409" s="156"/>
      <c r="P409" s="156"/>
      <c r="Q409" s="52"/>
      <c r="R409" s="25"/>
      <c r="S409" s="156"/>
      <c r="T409" s="156"/>
      <c r="U409" s="157"/>
    </row>
    <row r="410" spans="1:21">
      <c r="A410" s="12"/>
      <c r="B410" s="154" t="s">
        <v>649</v>
      </c>
      <c r="C410" s="126" t="s">
        <v>650</v>
      </c>
      <c r="D410" s="126"/>
      <c r="E410" s="124" t="s">
        <v>175</v>
      </c>
      <c r="F410" s="160"/>
      <c r="G410" s="126" t="s">
        <v>651</v>
      </c>
      <c r="H410" s="126"/>
      <c r="I410" s="124" t="s">
        <v>175</v>
      </c>
      <c r="J410" s="160"/>
      <c r="K410" s="126" t="s">
        <v>652</v>
      </c>
      <c r="L410" s="126"/>
      <c r="M410" s="124" t="s">
        <v>175</v>
      </c>
      <c r="N410" s="160"/>
      <c r="O410" s="126">
        <v>248</v>
      </c>
      <c r="P410" s="126"/>
      <c r="Q410" s="42"/>
      <c r="R410" s="160"/>
      <c r="S410" s="126" t="s">
        <v>653</v>
      </c>
      <c r="T410" s="126"/>
      <c r="U410" s="124" t="s">
        <v>175</v>
      </c>
    </row>
    <row r="411" spans="1:21" ht="15.75" thickBot="1">
      <c r="A411" s="12"/>
      <c r="B411" s="154"/>
      <c r="C411" s="136"/>
      <c r="D411" s="136"/>
      <c r="E411" s="137"/>
      <c r="F411" s="160"/>
      <c r="G411" s="136"/>
      <c r="H411" s="136"/>
      <c r="I411" s="137"/>
      <c r="J411" s="160"/>
      <c r="K411" s="136"/>
      <c r="L411" s="136"/>
      <c r="M411" s="137"/>
      <c r="N411" s="160"/>
      <c r="O411" s="136"/>
      <c r="P411" s="136"/>
      <c r="Q411" s="68"/>
      <c r="R411" s="160"/>
      <c r="S411" s="136"/>
      <c r="T411" s="136"/>
      <c r="U411" s="137"/>
    </row>
    <row r="412" spans="1:21">
      <c r="A412" s="12"/>
      <c r="B412" s="14"/>
      <c r="C412" s="69"/>
      <c r="D412" s="69"/>
      <c r="E412" s="69"/>
      <c r="F412" s="14"/>
      <c r="G412" s="69"/>
      <c r="H412" s="69"/>
      <c r="I412" s="69"/>
      <c r="J412" s="14"/>
      <c r="K412" s="69"/>
      <c r="L412" s="69"/>
      <c r="M412" s="69"/>
      <c r="N412" s="14"/>
      <c r="O412" s="69"/>
      <c r="P412" s="69"/>
      <c r="Q412" s="69"/>
      <c r="R412" s="14"/>
      <c r="S412" s="69"/>
      <c r="T412" s="69"/>
      <c r="U412" s="69"/>
    </row>
    <row r="413" spans="1:21">
      <c r="A413" s="12"/>
      <c r="B413" s="115" t="s">
        <v>112</v>
      </c>
      <c r="C413" s="37"/>
      <c r="D413" s="37"/>
      <c r="E413" s="37"/>
      <c r="F413" s="31"/>
      <c r="G413" s="37"/>
      <c r="H413" s="37"/>
      <c r="I413" s="37"/>
      <c r="J413" s="31"/>
      <c r="K413" s="37"/>
      <c r="L413" s="37"/>
      <c r="M413" s="37"/>
      <c r="N413" s="31"/>
      <c r="O413" s="37"/>
      <c r="P413" s="37"/>
      <c r="Q413" s="37"/>
      <c r="R413" s="31"/>
      <c r="S413" s="37"/>
      <c r="T413" s="37"/>
      <c r="U413" s="37"/>
    </row>
    <row r="414" spans="1:21">
      <c r="A414" s="12"/>
      <c r="B414" s="133" t="s">
        <v>113</v>
      </c>
      <c r="C414" s="134">
        <v>600</v>
      </c>
      <c r="D414" s="134"/>
      <c r="E414" s="25"/>
      <c r="F414" s="25"/>
      <c r="G414" s="134" t="s">
        <v>248</v>
      </c>
      <c r="H414" s="134"/>
      <c r="I414" s="25"/>
      <c r="J414" s="25"/>
      <c r="K414" s="134" t="s">
        <v>248</v>
      </c>
      <c r="L414" s="134"/>
      <c r="M414" s="25"/>
      <c r="N414" s="25"/>
      <c r="O414" s="134" t="s">
        <v>248</v>
      </c>
      <c r="P414" s="134"/>
      <c r="Q414" s="25"/>
      <c r="R414" s="25"/>
      <c r="S414" s="134">
        <v>600</v>
      </c>
      <c r="T414" s="134"/>
      <c r="U414" s="25"/>
    </row>
    <row r="415" spans="1:21">
      <c r="A415" s="12"/>
      <c r="B415" s="133"/>
      <c r="C415" s="134"/>
      <c r="D415" s="134"/>
      <c r="E415" s="25"/>
      <c r="F415" s="25"/>
      <c r="G415" s="134"/>
      <c r="H415" s="134"/>
      <c r="I415" s="25"/>
      <c r="J415" s="25"/>
      <c r="K415" s="134"/>
      <c r="L415" s="134"/>
      <c r="M415" s="25"/>
      <c r="N415" s="25"/>
      <c r="O415" s="134"/>
      <c r="P415" s="134"/>
      <c r="Q415" s="25"/>
      <c r="R415" s="25"/>
      <c r="S415" s="134"/>
      <c r="T415" s="134"/>
      <c r="U415" s="25"/>
    </row>
    <row r="416" spans="1:21">
      <c r="A416" s="12"/>
      <c r="B416" s="130" t="s">
        <v>114</v>
      </c>
      <c r="C416" s="131" t="s">
        <v>654</v>
      </c>
      <c r="D416" s="131"/>
      <c r="E416" s="130" t="s">
        <v>175</v>
      </c>
      <c r="F416" s="37"/>
      <c r="G416" s="131" t="s">
        <v>484</v>
      </c>
      <c r="H416" s="131"/>
      <c r="I416" s="130" t="s">
        <v>175</v>
      </c>
      <c r="J416" s="37"/>
      <c r="K416" s="131" t="s">
        <v>398</v>
      </c>
      <c r="L416" s="131"/>
      <c r="M416" s="130" t="s">
        <v>175</v>
      </c>
      <c r="N416" s="37"/>
      <c r="O416" s="131" t="s">
        <v>248</v>
      </c>
      <c r="P416" s="131"/>
      <c r="Q416" s="37"/>
      <c r="R416" s="37"/>
      <c r="S416" s="131" t="s">
        <v>655</v>
      </c>
      <c r="T416" s="131"/>
      <c r="U416" s="130" t="s">
        <v>175</v>
      </c>
    </row>
    <row r="417" spans="1:21">
      <c r="A417" s="12"/>
      <c r="B417" s="130"/>
      <c r="C417" s="131"/>
      <c r="D417" s="131"/>
      <c r="E417" s="130"/>
      <c r="F417" s="37"/>
      <c r="G417" s="131"/>
      <c r="H417" s="131"/>
      <c r="I417" s="130"/>
      <c r="J417" s="37"/>
      <c r="K417" s="131"/>
      <c r="L417" s="131"/>
      <c r="M417" s="130"/>
      <c r="N417" s="37"/>
      <c r="O417" s="131"/>
      <c r="P417" s="131"/>
      <c r="Q417" s="37"/>
      <c r="R417" s="37"/>
      <c r="S417" s="131"/>
      <c r="T417" s="131"/>
      <c r="U417" s="130"/>
    </row>
    <row r="418" spans="1:21">
      <c r="A418" s="12"/>
      <c r="B418" s="133" t="s">
        <v>115</v>
      </c>
      <c r="C418" s="134" t="s">
        <v>254</v>
      </c>
      <c r="D418" s="134"/>
      <c r="E418" s="133" t="s">
        <v>175</v>
      </c>
      <c r="F418" s="25"/>
      <c r="G418" s="134" t="s">
        <v>248</v>
      </c>
      <c r="H418" s="134"/>
      <c r="I418" s="25"/>
      <c r="J418" s="25"/>
      <c r="K418" s="134" t="s">
        <v>248</v>
      </c>
      <c r="L418" s="134"/>
      <c r="M418" s="25"/>
      <c r="N418" s="25"/>
      <c r="O418" s="134" t="s">
        <v>248</v>
      </c>
      <c r="P418" s="134"/>
      <c r="Q418" s="25"/>
      <c r="R418" s="25"/>
      <c r="S418" s="134" t="s">
        <v>254</v>
      </c>
      <c r="T418" s="134"/>
      <c r="U418" s="133" t="s">
        <v>175</v>
      </c>
    </row>
    <row r="419" spans="1:21">
      <c r="A419" s="12"/>
      <c r="B419" s="133"/>
      <c r="C419" s="134"/>
      <c r="D419" s="134"/>
      <c r="E419" s="133"/>
      <c r="F419" s="25"/>
      <c r="G419" s="134"/>
      <c r="H419" s="134"/>
      <c r="I419" s="25"/>
      <c r="J419" s="25"/>
      <c r="K419" s="134"/>
      <c r="L419" s="134"/>
      <c r="M419" s="25"/>
      <c r="N419" s="25"/>
      <c r="O419" s="134"/>
      <c r="P419" s="134"/>
      <c r="Q419" s="25"/>
      <c r="R419" s="25"/>
      <c r="S419" s="134"/>
      <c r="T419" s="134"/>
      <c r="U419" s="133"/>
    </row>
    <row r="420" spans="1:21">
      <c r="A420" s="12"/>
      <c r="B420" s="130" t="s">
        <v>656</v>
      </c>
      <c r="C420" s="132">
        <v>6528</v>
      </c>
      <c r="D420" s="132"/>
      <c r="E420" s="37"/>
      <c r="F420" s="37"/>
      <c r="G420" s="131" t="s">
        <v>248</v>
      </c>
      <c r="H420" s="131"/>
      <c r="I420" s="37"/>
      <c r="J420" s="37"/>
      <c r="K420" s="131">
        <v>183</v>
      </c>
      <c r="L420" s="131"/>
      <c r="M420" s="37"/>
      <c r="N420" s="37"/>
      <c r="O420" s="131" t="s">
        <v>657</v>
      </c>
      <c r="P420" s="131"/>
      <c r="Q420" s="130" t="s">
        <v>175</v>
      </c>
      <c r="R420" s="37"/>
      <c r="S420" s="131" t="s">
        <v>248</v>
      </c>
      <c r="T420" s="131"/>
      <c r="U420" s="37"/>
    </row>
    <row r="421" spans="1:21">
      <c r="A421" s="12"/>
      <c r="B421" s="130"/>
      <c r="C421" s="132"/>
      <c r="D421" s="132"/>
      <c r="E421" s="37"/>
      <c r="F421" s="37"/>
      <c r="G421" s="131"/>
      <c r="H421" s="131"/>
      <c r="I421" s="37"/>
      <c r="J421" s="37"/>
      <c r="K421" s="131"/>
      <c r="L421" s="131"/>
      <c r="M421" s="37"/>
      <c r="N421" s="37"/>
      <c r="O421" s="131"/>
      <c r="P421" s="131"/>
      <c r="Q421" s="130"/>
      <c r="R421" s="37"/>
      <c r="S421" s="131"/>
      <c r="T421" s="131"/>
      <c r="U421" s="37"/>
    </row>
    <row r="422" spans="1:21">
      <c r="A422" s="12"/>
      <c r="B422" s="133" t="s">
        <v>658</v>
      </c>
      <c r="C422" s="134" t="s">
        <v>659</v>
      </c>
      <c r="D422" s="134"/>
      <c r="E422" s="133" t="s">
        <v>175</v>
      </c>
      <c r="F422" s="25"/>
      <c r="G422" s="134" t="s">
        <v>248</v>
      </c>
      <c r="H422" s="134"/>
      <c r="I422" s="25"/>
      <c r="J422" s="25"/>
      <c r="K422" s="134" t="s">
        <v>660</v>
      </c>
      <c r="L422" s="134"/>
      <c r="M422" s="133" t="s">
        <v>175</v>
      </c>
      <c r="N422" s="25"/>
      <c r="O422" s="135">
        <v>6463</v>
      </c>
      <c r="P422" s="135"/>
      <c r="Q422" s="25"/>
      <c r="R422" s="25"/>
      <c r="S422" s="134" t="s">
        <v>248</v>
      </c>
      <c r="T422" s="134"/>
      <c r="U422" s="25"/>
    </row>
    <row r="423" spans="1:21">
      <c r="A423" s="12"/>
      <c r="B423" s="133"/>
      <c r="C423" s="134"/>
      <c r="D423" s="134"/>
      <c r="E423" s="133"/>
      <c r="F423" s="25"/>
      <c r="G423" s="134"/>
      <c r="H423" s="134"/>
      <c r="I423" s="25"/>
      <c r="J423" s="25"/>
      <c r="K423" s="134"/>
      <c r="L423" s="134"/>
      <c r="M423" s="133"/>
      <c r="N423" s="25"/>
      <c r="O423" s="135"/>
      <c r="P423" s="135"/>
      <c r="Q423" s="25"/>
      <c r="R423" s="25"/>
      <c r="S423" s="134"/>
      <c r="T423" s="134"/>
      <c r="U423" s="25"/>
    </row>
    <row r="424" spans="1:21">
      <c r="A424" s="12"/>
      <c r="B424" s="130" t="s">
        <v>661</v>
      </c>
      <c r="C424" s="131" t="s">
        <v>662</v>
      </c>
      <c r="D424" s="131"/>
      <c r="E424" s="130" t="s">
        <v>175</v>
      </c>
      <c r="F424" s="37"/>
      <c r="G424" s="131">
        <v>22</v>
      </c>
      <c r="H424" s="131"/>
      <c r="I424" s="37"/>
      <c r="J424" s="37"/>
      <c r="K424" s="131" t="s">
        <v>346</v>
      </c>
      <c r="L424" s="131"/>
      <c r="M424" s="130" t="s">
        <v>175</v>
      </c>
      <c r="N424" s="37"/>
      <c r="O424" s="131" t="s">
        <v>248</v>
      </c>
      <c r="P424" s="131"/>
      <c r="Q424" s="37"/>
      <c r="R424" s="37"/>
      <c r="S424" s="131" t="s">
        <v>248</v>
      </c>
      <c r="T424" s="131"/>
      <c r="U424" s="37"/>
    </row>
    <row r="425" spans="1:21">
      <c r="A425" s="12"/>
      <c r="B425" s="130"/>
      <c r="C425" s="131"/>
      <c r="D425" s="131"/>
      <c r="E425" s="130"/>
      <c r="F425" s="37"/>
      <c r="G425" s="131"/>
      <c r="H425" s="131"/>
      <c r="I425" s="37"/>
      <c r="J425" s="37"/>
      <c r="K425" s="131"/>
      <c r="L425" s="131"/>
      <c r="M425" s="130"/>
      <c r="N425" s="37"/>
      <c r="O425" s="131"/>
      <c r="P425" s="131"/>
      <c r="Q425" s="37"/>
      <c r="R425" s="37"/>
      <c r="S425" s="131"/>
      <c r="T425" s="131"/>
      <c r="U425" s="37"/>
    </row>
    <row r="426" spans="1:21">
      <c r="A426" s="12"/>
      <c r="B426" s="133" t="s">
        <v>116</v>
      </c>
      <c r="C426" s="134" t="s">
        <v>663</v>
      </c>
      <c r="D426" s="134"/>
      <c r="E426" s="133" t="s">
        <v>175</v>
      </c>
      <c r="F426" s="25"/>
      <c r="G426" s="134" t="s">
        <v>248</v>
      </c>
      <c r="H426" s="134"/>
      <c r="I426" s="25"/>
      <c r="J426" s="25"/>
      <c r="K426" s="134" t="s">
        <v>248</v>
      </c>
      <c r="L426" s="134"/>
      <c r="M426" s="25"/>
      <c r="N426" s="25"/>
      <c r="O426" s="134" t="s">
        <v>248</v>
      </c>
      <c r="P426" s="134"/>
      <c r="Q426" s="25"/>
      <c r="R426" s="25"/>
      <c r="S426" s="134" t="s">
        <v>663</v>
      </c>
      <c r="T426" s="134"/>
      <c r="U426" s="133" t="s">
        <v>175</v>
      </c>
    </row>
    <row r="427" spans="1:21">
      <c r="A427" s="12"/>
      <c r="B427" s="133"/>
      <c r="C427" s="134"/>
      <c r="D427" s="134"/>
      <c r="E427" s="133"/>
      <c r="F427" s="25"/>
      <c r="G427" s="134"/>
      <c r="H427" s="134"/>
      <c r="I427" s="25"/>
      <c r="J427" s="25"/>
      <c r="K427" s="134"/>
      <c r="L427" s="134"/>
      <c r="M427" s="25"/>
      <c r="N427" s="25"/>
      <c r="O427" s="134"/>
      <c r="P427" s="134"/>
      <c r="Q427" s="25"/>
      <c r="R427" s="25"/>
      <c r="S427" s="134"/>
      <c r="T427" s="134"/>
      <c r="U427" s="133"/>
    </row>
    <row r="428" spans="1:21">
      <c r="A428" s="12"/>
      <c r="B428" s="130" t="s">
        <v>117</v>
      </c>
      <c r="C428" s="131">
        <v>54</v>
      </c>
      <c r="D428" s="131"/>
      <c r="E428" s="37"/>
      <c r="F428" s="37"/>
      <c r="G428" s="131" t="s">
        <v>248</v>
      </c>
      <c r="H428" s="131"/>
      <c r="I428" s="37"/>
      <c r="J428" s="37"/>
      <c r="K428" s="131" t="s">
        <v>248</v>
      </c>
      <c r="L428" s="131"/>
      <c r="M428" s="37"/>
      <c r="N428" s="37"/>
      <c r="O428" s="131" t="s">
        <v>248</v>
      </c>
      <c r="P428" s="131"/>
      <c r="Q428" s="37"/>
      <c r="R428" s="37"/>
      <c r="S428" s="131">
        <v>54</v>
      </c>
      <c r="T428" s="131"/>
      <c r="U428" s="37"/>
    </row>
    <row r="429" spans="1:21">
      <c r="A429" s="12"/>
      <c r="B429" s="130"/>
      <c r="C429" s="131"/>
      <c r="D429" s="131"/>
      <c r="E429" s="37"/>
      <c r="F429" s="37"/>
      <c r="G429" s="131"/>
      <c r="H429" s="131"/>
      <c r="I429" s="37"/>
      <c r="J429" s="37"/>
      <c r="K429" s="131"/>
      <c r="L429" s="131"/>
      <c r="M429" s="37"/>
      <c r="N429" s="37"/>
      <c r="O429" s="131"/>
      <c r="P429" s="131"/>
      <c r="Q429" s="37"/>
      <c r="R429" s="37"/>
      <c r="S429" s="131"/>
      <c r="T429" s="131"/>
      <c r="U429" s="37"/>
    </row>
    <row r="430" spans="1:21">
      <c r="A430" s="12"/>
      <c r="B430" s="133" t="s">
        <v>118</v>
      </c>
      <c r="C430" s="134">
        <v>18</v>
      </c>
      <c r="D430" s="134"/>
      <c r="E430" s="25"/>
      <c r="F430" s="25"/>
      <c r="G430" s="134" t="s">
        <v>248</v>
      </c>
      <c r="H430" s="134"/>
      <c r="I430" s="25"/>
      <c r="J430" s="25"/>
      <c r="K430" s="134" t="s">
        <v>248</v>
      </c>
      <c r="L430" s="134"/>
      <c r="M430" s="25"/>
      <c r="N430" s="25"/>
      <c r="O430" s="134" t="s">
        <v>248</v>
      </c>
      <c r="P430" s="134"/>
      <c r="Q430" s="25"/>
      <c r="R430" s="25"/>
      <c r="S430" s="134">
        <v>18</v>
      </c>
      <c r="T430" s="134"/>
      <c r="U430" s="25"/>
    </row>
    <row r="431" spans="1:21">
      <c r="A431" s="12"/>
      <c r="B431" s="133"/>
      <c r="C431" s="134"/>
      <c r="D431" s="134"/>
      <c r="E431" s="25"/>
      <c r="F431" s="25"/>
      <c r="G431" s="134"/>
      <c r="H431" s="134"/>
      <c r="I431" s="25"/>
      <c r="J431" s="25"/>
      <c r="K431" s="134"/>
      <c r="L431" s="134"/>
      <c r="M431" s="25"/>
      <c r="N431" s="25"/>
      <c r="O431" s="134"/>
      <c r="P431" s="134"/>
      <c r="Q431" s="25"/>
      <c r="R431" s="25"/>
      <c r="S431" s="134"/>
      <c r="T431" s="134"/>
      <c r="U431" s="25"/>
    </row>
    <row r="432" spans="1:21">
      <c r="A432" s="12"/>
      <c r="B432" s="130" t="s">
        <v>104</v>
      </c>
      <c r="C432" s="131" t="s">
        <v>245</v>
      </c>
      <c r="D432" s="131"/>
      <c r="E432" s="130" t="s">
        <v>175</v>
      </c>
      <c r="F432" s="37"/>
      <c r="G432" s="131" t="s">
        <v>248</v>
      </c>
      <c r="H432" s="131"/>
      <c r="I432" s="37"/>
      <c r="J432" s="37"/>
      <c r="K432" s="131">
        <v>2</v>
      </c>
      <c r="L432" s="131"/>
      <c r="M432" s="37"/>
      <c r="N432" s="37"/>
      <c r="O432" s="131" t="s">
        <v>248</v>
      </c>
      <c r="P432" s="131"/>
      <c r="Q432" s="37"/>
      <c r="R432" s="37"/>
      <c r="S432" s="131" t="s">
        <v>248</v>
      </c>
      <c r="T432" s="131"/>
      <c r="U432" s="37"/>
    </row>
    <row r="433" spans="1:21" ht="15.75" thickBot="1">
      <c r="A433" s="12"/>
      <c r="B433" s="130"/>
      <c r="C433" s="136"/>
      <c r="D433" s="136"/>
      <c r="E433" s="137"/>
      <c r="F433" s="37"/>
      <c r="G433" s="136"/>
      <c r="H433" s="136"/>
      <c r="I433" s="68"/>
      <c r="J433" s="37"/>
      <c r="K433" s="136"/>
      <c r="L433" s="136"/>
      <c r="M433" s="68"/>
      <c r="N433" s="37"/>
      <c r="O433" s="136"/>
      <c r="P433" s="136"/>
      <c r="Q433" s="68"/>
      <c r="R433" s="37"/>
      <c r="S433" s="136"/>
      <c r="T433" s="136"/>
      <c r="U433" s="68"/>
    </row>
    <row r="434" spans="1:21">
      <c r="A434" s="12"/>
      <c r="B434" s="151" t="s">
        <v>664</v>
      </c>
      <c r="C434" s="139">
        <v>110</v>
      </c>
      <c r="D434" s="139"/>
      <c r="E434" s="69"/>
      <c r="F434" s="142"/>
      <c r="G434" s="139">
        <v>10</v>
      </c>
      <c r="H434" s="139"/>
      <c r="I434" s="69"/>
      <c r="J434" s="142"/>
      <c r="K434" s="139">
        <v>32</v>
      </c>
      <c r="L434" s="139"/>
      <c r="M434" s="69"/>
      <c r="N434" s="142"/>
      <c r="O434" s="139" t="s">
        <v>665</v>
      </c>
      <c r="P434" s="139"/>
      <c r="Q434" s="143" t="s">
        <v>175</v>
      </c>
      <c r="R434" s="142"/>
      <c r="S434" s="139" t="s">
        <v>666</v>
      </c>
      <c r="T434" s="139"/>
      <c r="U434" s="143" t="s">
        <v>175</v>
      </c>
    </row>
    <row r="435" spans="1:21" ht="15.75" thickBot="1">
      <c r="A435" s="12"/>
      <c r="B435" s="151" t="s">
        <v>622</v>
      </c>
      <c r="C435" s="156"/>
      <c r="D435" s="156"/>
      <c r="E435" s="52"/>
      <c r="F435" s="142"/>
      <c r="G435" s="156"/>
      <c r="H435" s="156"/>
      <c r="I435" s="52"/>
      <c r="J435" s="142"/>
      <c r="K435" s="156"/>
      <c r="L435" s="156"/>
      <c r="M435" s="52"/>
      <c r="N435" s="142"/>
      <c r="O435" s="156"/>
      <c r="P435" s="156"/>
      <c r="Q435" s="157"/>
      <c r="R435" s="142"/>
      <c r="S435" s="156"/>
      <c r="T435" s="156"/>
      <c r="U435" s="157"/>
    </row>
    <row r="436" spans="1:21">
      <c r="A436" s="12"/>
      <c r="B436" s="31"/>
      <c r="C436" s="42"/>
      <c r="D436" s="42"/>
      <c r="E436" s="42"/>
      <c r="F436" s="31"/>
      <c r="G436" s="42"/>
      <c r="H436" s="42"/>
      <c r="I436" s="42"/>
      <c r="J436" s="31"/>
      <c r="K436" s="42"/>
      <c r="L436" s="42"/>
      <c r="M436" s="42"/>
      <c r="N436" s="31"/>
      <c r="O436" s="42"/>
      <c r="P436" s="42"/>
      <c r="Q436" s="42"/>
      <c r="R436" s="31"/>
      <c r="S436" s="42"/>
      <c r="T436" s="42"/>
      <c r="U436" s="42"/>
    </row>
    <row r="437" spans="1:21">
      <c r="A437" s="12"/>
      <c r="B437" s="133" t="s">
        <v>120</v>
      </c>
      <c r="C437" s="134" t="s">
        <v>248</v>
      </c>
      <c r="D437" s="134"/>
      <c r="E437" s="25"/>
      <c r="F437" s="25"/>
      <c r="G437" s="134" t="s">
        <v>248</v>
      </c>
      <c r="H437" s="134"/>
      <c r="I437" s="25"/>
      <c r="J437" s="25"/>
      <c r="K437" s="134">
        <v>16</v>
      </c>
      <c r="L437" s="134"/>
      <c r="M437" s="25"/>
      <c r="N437" s="25"/>
      <c r="O437" s="134" t="s">
        <v>248</v>
      </c>
      <c r="P437" s="134"/>
      <c r="Q437" s="25"/>
      <c r="R437" s="25"/>
      <c r="S437" s="134">
        <v>16</v>
      </c>
      <c r="T437" s="134"/>
      <c r="U437" s="25"/>
    </row>
    <row r="438" spans="1:21" ht="15.75" thickBot="1">
      <c r="A438" s="12"/>
      <c r="B438" s="133"/>
      <c r="C438" s="156"/>
      <c r="D438" s="156"/>
      <c r="E438" s="52"/>
      <c r="F438" s="25"/>
      <c r="G438" s="156"/>
      <c r="H438" s="156"/>
      <c r="I438" s="52"/>
      <c r="J438" s="25"/>
      <c r="K438" s="156"/>
      <c r="L438" s="156"/>
      <c r="M438" s="52"/>
      <c r="N438" s="25"/>
      <c r="O438" s="156"/>
      <c r="P438" s="156"/>
      <c r="Q438" s="52"/>
      <c r="R438" s="25"/>
      <c r="S438" s="156"/>
      <c r="T438" s="156"/>
      <c r="U438" s="52"/>
    </row>
    <row r="439" spans="1:21">
      <c r="A439" s="12"/>
      <c r="B439" s="130" t="s">
        <v>635</v>
      </c>
      <c r="C439" s="126" t="s">
        <v>647</v>
      </c>
      <c r="D439" s="126"/>
      <c r="E439" s="124" t="s">
        <v>175</v>
      </c>
      <c r="F439" s="160"/>
      <c r="G439" s="126" t="s">
        <v>296</v>
      </c>
      <c r="H439" s="126"/>
      <c r="I439" s="124" t="s">
        <v>175</v>
      </c>
      <c r="J439" s="160"/>
      <c r="K439" s="126">
        <v>72</v>
      </c>
      <c r="L439" s="126"/>
      <c r="M439" s="42"/>
      <c r="N439" s="160"/>
      <c r="O439" s="126" t="s">
        <v>248</v>
      </c>
      <c r="P439" s="126"/>
      <c r="Q439" s="42"/>
      <c r="R439" s="160"/>
      <c r="S439" s="126">
        <v>40</v>
      </c>
      <c r="T439" s="126"/>
      <c r="U439" s="42"/>
    </row>
    <row r="440" spans="1:21">
      <c r="A440" s="12"/>
      <c r="B440" s="130"/>
      <c r="C440" s="127"/>
      <c r="D440" s="127"/>
      <c r="E440" s="125"/>
      <c r="F440" s="160"/>
      <c r="G440" s="127"/>
      <c r="H440" s="127"/>
      <c r="I440" s="125"/>
      <c r="J440" s="160"/>
      <c r="K440" s="127"/>
      <c r="L440" s="127"/>
      <c r="M440" s="43"/>
      <c r="N440" s="160"/>
      <c r="O440" s="127"/>
      <c r="P440" s="127"/>
      <c r="Q440" s="43"/>
      <c r="R440" s="160"/>
      <c r="S440" s="127"/>
      <c r="T440" s="127"/>
      <c r="U440" s="43"/>
    </row>
    <row r="441" spans="1:21">
      <c r="A441" s="12"/>
      <c r="B441" s="133" t="s">
        <v>122</v>
      </c>
      <c r="C441" s="134">
        <v>120</v>
      </c>
      <c r="D441" s="134"/>
      <c r="E441" s="25"/>
      <c r="F441" s="25"/>
      <c r="G441" s="134">
        <v>3</v>
      </c>
      <c r="H441" s="134"/>
      <c r="I441" s="25"/>
      <c r="J441" s="25"/>
      <c r="K441" s="134">
        <v>262</v>
      </c>
      <c r="L441" s="134"/>
      <c r="M441" s="25"/>
      <c r="N441" s="25"/>
      <c r="O441" s="142"/>
      <c r="P441" s="142"/>
      <c r="Q441" s="142"/>
      <c r="R441" s="25"/>
      <c r="S441" s="134">
        <v>385</v>
      </c>
      <c r="T441" s="134"/>
      <c r="U441" s="25"/>
    </row>
    <row r="442" spans="1:21" ht="15.75" thickBot="1">
      <c r="A442" s="12"/>
      <c r="B442" s="133"/>
      <c r="C442" s="156"/>
      <c r="D442" s="156"/>
      <c r="E442" s="52"/>
      <c r="F442" s="25"/>
      <c r="G442" s="156"/>
      <c r="H442" s="156"/>
      <c r="I442" s="52"/>
      <c r="J442" s="25"/>
      <c r="K442" s="156"/>
      <c r="L442" s="156"/>
      <c r="M442" s="52"/>
      <c r="N442" s="25"/>
      <c r="O442" s="168"/>
      <c r="P442" s="168"/>
      <c r="Q442" s="168"/>
      <c r="R442" s="25"/>
      <c r="S442" s="156"/>
      <c r="T442" s="156"/>
      <c r="U442" s="52"/>
    </row>
    <row r="443" spans="1:21">
      <c r="A443" s="12"/>
      <c r="B443" s="130" t="s">
        <v>123</v>
      </c>
      <c r="C443" s="124" t="s">
        <v>169</v>
      </c>
      <c r="D443" s="126">
        <v>89</v>
      </c>
      <c r="E443" s="42"/>
      <c r="F443" s="160"/>
      <c r="G443" s="124" t="s">
        <v>169</v>
      </c>
      <c r="H443" s="126">
        <v>2</v>
      </c>
      <c r="I443" s="42"/>
      <c r="J443" s="160"/>
      <c r="K443" s="124" t="s">
        <v>169</v>
      </c>
      <c r="L443" s="126">
        <v>334</v>
      </c>
      <c r="M443" s="42"/>
      <c r="N443" s="160"/>
      <c r="O443" s="124" t="s">
        <v>169</v>
      </c>
      <c r="P443" s="126" t="s">
        <v>248</v>
      </c>
      <c r="Q443" s="42"/>
      <c r="R443" s="160"/>
      <c r="S443" s="124" t="s">
        <v>169</v>
      </c>
      <c r="T443" s="126">
        <v>425</v>
      </c>
      <c r="U443" s="42"/>
    </row>
    <row r="444" spans="1:21" ht="15.75" thickBot="1">
      <c r="A444" s="12"/>
      <c r="B444" s="130"/>
      <c r="C444" s="166"/>
      <c r="D444" s="167"/>
      <c r="E444" s="55"/>
      <c r="F444" s="160"/>
      <c r="G444" s="166"/>
      <c r="H444" s="167"/>
      <c r="I444" s="55"/>
      <c r="J444" s="160"/>
      <c r="K444" s="166"/>
      <c r="L444" s="167"/>
      <c r="M444" s="55"/>
      <c r="N444" s="160"/>
      <c r="O444" s="166"/>
      <c r="P444" s="167"/>
      <c r="Q444" s="55"/>
      <c r="R444" s="160"/>
      <c r="S444" s="166"/>
      <c r="T444" s="167"/>
      <c r="U444" s="55"/>
    </row>
    <row r="445" spans="1:21" ht="15.75" thickTop="1"/>
  </sheetData>
  <mergeCells count="3507">
    <mergeCell ref="T443:T444"/>
    <mergeCell ref="U443:U444"/>
    <mergeCell ref="A1:A2"/>
    <mergeCell ref="B1:Y1"/>
    <mergeCell ref="B2:Y2"/>
    <mergeCell ref="B3:Y3"/>
    <mergeCell ref="A4:A444"/>
    <mergeCell ref="B4:Y4"/>
    <mergeCell ref="B157:Y157"/>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M441:M442"/>
    <mergeCell ref="N441:N442"/>
    <mergeCell ref="O441:Q442"/>
    <mergeCell ref="R441:R442"/>
    <mergeCell ref="S441:T442"/>
    <mergeCell ref="U441:U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U434:U435"/>
    <mergeCell ref="C436:E436"/>
    <mergeCell ref="G436:I436"/>
    <mergeCell ref="K436:M436"/>
    <mergeCell ref="O436:Q436"/>
    <mergeCell ref="S436:U436"/>
    <mergeCell ref="M434:M435"/>
    <mergeCell ref="N434:N435"/>
    <mergeCell ref="O434:P435"/>
    <mergeCell ref="Q434:Q435"/>
    <mergeCell ref="R434:R435"/>
    <mergeCell ref="S434:T435"/>
    <mergeCell ref="R432:R433"/>
    <mergeCell ref="S432:T433"/>
    <mergeCell ref="U432:U433"/>
    <mergeCell ref="C434:D435"/>
    <mergeCell ref="E434:E435"/>
    <mergeCell ref="F434:F435"/>
    <mergeCell ref="G434:H435"/>
    <mergeCell ref="I434:I435"/>
    <mergeCell ref="J434:J435"/>
    <mergeCell ref="K434:L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S410:T411"/>
    <mergeCell ref="U410:U411"/>
    <mergeCell ref="C412:E412"/>
    <mergeCell ref="G412:I412"/>
    <mergeCell ref="K412:M412"/>
    <mergeCell ref="O412:Q412"/>
    <mergeCell ref="S412:U412"/>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S396:T397"/>
    <mergeCell ref="U396:U397"/>
    <mergeCell ref="C398:D399"/>
    <mergeCell ref="E398:E399"/>
    <mergeCell ref="F398:F399"/>
    <mergeCell ref="G398:H399"/>
    <mergeCell ref="I398:I399"/>
    <mergeCell ref="J398:J399"/>
    <mergeCell ref="K398:L399"/>
    <mergeCell ref="M398:M399"/>
    <mergeCell ref="K396:L397"/>
    <mergeCell ref="M396:M397"/>
    <mergeCell ref="N396:N397"/>
    <mergeCell ref="O396:P397"/>
    <mergeCell ref="Q396:Q397"/>
    <mergeCell ref="R396:R397"/>
    <mergeCell ref="C396:D397"/>
    <mergeCell ref="E396:E397"/>
    <mergeCell ref="F396:F397"/>
    <mergeCell ref="G396:H397"/>
    <mergeCell ref="I396:I397"/>
    <mergeCell ref="J396:J397"/>
    <mergeCell ref="C394:E394"/>
    <mergeCell ref="G394:I394"/>
    <mergeCell ref="K394:M394"/>
    <mergeCell ref="O394:Q394"/>
    <mergeCell ref="S394:U394"/>
    <mergeCell ref="C395:E395"/>
    <mergeCell ref="G395:I395"/>
    <mergeCell ref="K395:M395"/>
    <mergeCell ref="O395:Q395"/>
    <mergeCell ref="S395:U395"/>
    <mergeCell ref="P392:P393"/>
    <mergeCell ref="Q392:Q393"/>
    <mergeCell ref="R392:R393"/>
    <mergeCell ref="S392:S393"/>
    <mergeCell ref="T392:T393"/>
    <mergeCell ref="U392:U393"/>
    <mergeCell ref="J392:J393"/>
    <mergeCell ref="K392:K393"/>
    <mergeCell ref="L392:L393"/>
    <mergeCell ref="M392:M393"/>
    <mergeCell ref="N392:N393"/>
    <mergeCell ref="O392:O393"/>
    <mergeCell ref="R390:R391"/>
    <mergeCell ref="S390:U391"/>
    <mergeCell ref="B392:B393"/>
    <mergeCell ref="C392:C393"/>
    <mergeCell ref="D392:D393"/>
    <mergeCell ref="E392:E393"/>
    <mergeCell ref="F392:F393"/>
    <mergeCell ref="G392:G393"/>
    <mergeCell ref="H392:H393"/>
    <mergeCell ref="I392:I393"/>
    <mergeCell ref="J390:J391"/>
    <mergeCell ref="K390:M390"/>
    <mergeCell ref="K391:M391"/>
    <mergeCell ref="N390:N391"/>
    <mergeCell ref="O390:Q390"/>
    <mergeCell ref="O391:Q391"/>
    <mergeCell ref="W385:W386"/>
    <mergeCell ref="X385:X386"/>
    <mergeCell ref="Y385:Y386"/>
    <mergeCell ref="B387:U387"/>
    <mergeCell ref="B388:U388"/>
    <mergeCell ref="B390:B391"/>
    <mergeCell ref="C390:E390"/>
    <mergeCell ref="C391:E391"/>
    <mergeCell ref="F390:F391"/>
    <mergeCell ref="G390:I391"/>
    <mergeCell ref="Q385:Q386"/>
    <mergeCell ref="R385:R386"/>
    <mergeCell ref="S385:S386"/>
    <mergeCell ref="T385:T386"/>
    <mergeCell ref="U385:U386"/>
    <mergeCell ref="V385:V386"/>
    <mergeCell ref="K385:K386"/>
    <mergeCell ref="L385:L386"/>
    <mergeCell ref="M385:M386"/>
    <mergeCell ref="N385:N386"/>
    <mergeCell ref="O385:O386"/>
    <mergeCell ref="P385:P386"/>
    <mergeCell ref="Y383:Y384"/>
    <mergeCell ref="B385:B386"/>
    <mergeCell ref="C385:C386"/>
    <mergeCell ref="D385:D386"/>
    <mergeCell ref="E385:E386"/>
    <mergeCell ref="F385:F386"/>
    <mergeCell ref="G385:G386"/>
    <mergeCell ref="H385:H386"/>
    <mergeCell ref="I385:I386"/>
    <mergeCell ref="J385:J386"/>
    <mergeCell ref="Q383:Q384"/>
    <mergeCell ref="R383:R384"/>
    <mergeCell ref="S383:T384"/>
    <mergeCell ref="U383:U384"/>
    <mergeCell ref="V383:V384"/>
    <mergeCell ref="W383:X384"/>
    <mergeCell ref="I383:I384"/>
    <mergeCell ref="J383:J384"/>
    <mergeCell ref="K383:L384"/>
    <mergeCell ref="M383:M384"/>
    <mergeCell ref="N383:N384"/>
    <mergeCell ref="O383:P384"/>
    <mergeCell ref="S381:T382"/>
    <mergeCell ref="U381:U382"/>
    <mergeCell ref="V381:V382"/>
    <mergeCell ref="W381:X382"/>
    <mergeCell ref="Y381:Y382"/>
    <mergeCell ref="B383:B384"/>
    <mergeCell ref="C383:D384"/>
    <mergeCell ref="E383:E384"/>
    <mergeCell ref="F383:F384"/>
    <mergeCell ref="G383:H384"/>
    <mergeCell ref="K381:L382"/>
    <mergeCell ref="M381:M382"/>
    <mergeCell ref="N381:N382"/>
    <mergeCell ref="O381:P382"/>
    <mergeCell ref="Q381:Q382"/>
    <mergeCell ref="R381:R382"/>
    <mergeCell ref="V379:V380"/>
    <mergeCell ref="W379:X380"/>
    <mergeCell ref="Y379:Y380"/>
    <mergeCell ref="B381:B382"/>
    <mergeCell ref="C381:D382"/>
    <mergeCell ref="E381:E382"/>
    <mergeCell ref="F381:F382"/>
    <mergeCell ref="G381:H382"/>
    <mergeCell ref="I381:I382"/>
    <mergeCell ref="J381:J382"/>
    <mergeCell ref="N379:N380"/>
    <mergeCell ref="O379:P380"/>
    <mergeCell ref="Q379:Q380"/>
    <mergeCell ref="R379:R380"/>
    <mergeCell ref="S379:T380"/>
    <mergeCell ref="U379:U380"/>
    <mergeCell ref="W378:Y378"/>
    <mergeCell ref="B379:B380"/>
    <mergeCell ref="C379:D380"/>
    <mergeCell ref="E379:E380"/>
    <mergeCell ref="F379:F380"/>
    <mergeCell ref="G379:H380"/>
    <mergeCell ref="I379:I380"/>
    <mergeCell ref="J379:J380"/>
    <mergeCell ref="K379:L380"/>
    <mergeCell ref="M379:M380"/>
    <mergeCell ref="S376:T377"/>
    <mergeCell ref="U376:U377"/>
    <mergeCell ref="V376:V377"/>
    <mergeCell ref="W376:X377"/>
    <mergeCell ref="Y376:Y377"/>
    <mergeCell ref="C378:E378"/>
    <mergeCell ref="G378:I378"/>
    <mergeCell ref="K378:M378"/>
    <mergeCell ref="O378:Q378"/>
    <mergeCell ref="S378:U378"/>
    <mergeCell ref="K376:L377"/>
    <mergeCell ref="M376:M377"/>
    <mergeCell ref="N376:N377"/>
    <mergeCell ref="O376:P377"/>
    <mergeCell ref="Q376:Q377"/>
    <mergeCell ref="R376:R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S370:T371"/>
    <mergeCell ref="U370:U371"/>
    <mergeCell ref="V370:V371"/>
    <mergeCell ref="W370:X371"/>
    <mergeCell ref="Y370:Y371"/>
    <mergeCell ref="C372:D373"/>
    <mergeCell ref="E372:E373"/>
    <mergeCell ref="F372:F373"/>
    <mergeCell ref="G372:H373"/>
    <mergeCell ref="I372:I373"/>
    <mergeCell ref="K370:L371"/>
    <mergeCell ref="M370:M371"/>
    <mergeCell ref="N370:N371"/>
    <mergeCell ref="O370:P371"/>
    <mergeCell ref="Q370:Q371"/>
    <mergeCell ref="R370:R371"/>
    <mergeCell ref="V368:V369"/>
    <mergeCell ref="W368:X369"/>
    <mergeCell ref="Y368:Y369"/>
    <mergeCell ref="B370:B371"/>
    <mergeCell ref="C370:D371"/>
    <mergeCell ref="E370:E371"/>
    <mergeCell ref="F370:F371"/>
    <mergeCell ref="G370:H371"/>
    <mergeCell ref="I370:I371"/>
    <mergeCell ref="J370:J371"/>
    <mergeCell ref="N368:N369"/>
    <mergeCell ref="O368:P369"/>
    <mergeCell ref="Q368:Q369"/>
    <mergeCell ref="R368:R369"/>
    <mergeCell ref="S368:T369"/>
    <mergeCell ref="U368:U369"/>
    <mergeCell ref="Y366:Y367"/>
    <mergeCell ref="B368:B369"/>
    <mergeCell ref="C368:D369"/>
    <mergeCell ref="E368:E369"/>
    <mergeCell ref="F368:F369"/>
    <mergeCell ref="G368:H369"/>
    <mergeCell ref="I368:I369"/>
    <mergeCell ref="J368:J369"/>
    <mergeCell ref="K368:L369"/>
    <mergeCell ref="M368:M369"/>
    <mergeCell ref="Q366:Q367"/>
    <mergeCell ref="R366:R367"/>
    <mergeCell ref="S366:T367"/>
    <mergeCell ref="U366:U367"/>
    <mergeCell ref="V366:V367"/>
    <mergeCell ref="W366:X367"/>
    <mergeCell ref="I366:I367"/>
    <mergeCell ref="J366:J367"/>
    <mergeCell ref="K366:L367"/>
    <mergeCell ref="M366:M367"/>
    <mergeCell ref="N366:N367"/>
    <mergeCell ref="O366:P367"/>
    <mergeCell ref="S364:T365"/>
    <mergeCell ref="U364:U365"/>
    <mergeCell ref="V364:V365"/>
    <mergeCell ref="W364:X365"/>
    <mergeCell ref="Y364:Y365"/>
    <mergeCell ref="B366:B367"/>
    <mergeCell ref="C366:D367"/>
    <mergeCell ref="E366:E367"/>
    <mergeCell ref="F366:F367"/>
    <mergeCell ref="G366:H367"/>
    <mergeCell ref="K364:L365"/>
    <mergeCell ref="M364:M365"/>
    <mergeCell ref="N364:N365"/>
    <mergeCell ref="O364:P365"/>
    <mergeCell ref="Q364:Q365"/>
    <mergeCell ref="R364:R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S360:T361"/>
    <mergeCell ref="U360:U361"/>
    <mergeCell ref="V360:V361"/>
    <mergeCell ref="W360:X361"/>
    <mergeCell ref="Y360:Y361"/>
    <mergeCell ref="C362:D363"/>
    <mergeCell ref="E362:E363"/>
    <mergeCell ref="F362:F363"/>
    <mergeCell ref="G362:H363"/>
    <mergeCell ref="I362:I363"/>
    <mergeCell ref="K360:L361"/>
    <mergeCell ref="M360:M361"/>
    <mergeCell ref="N360:N361"/>
    <mergeCell ref="O360:P361"/>
    <mergeCell ref="Q360:Q361"/>
    <mergeCell ref="R360:R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W352:X353"/>
    <mergeCell ref="Y352:Y353"/>
    <mergeCell ref="C354:E354"/>
    <mergeCell ref="G354:I354"/>
    <mergeCell ref="K354:M354"/>
    <mergeCell ref="O354:Q354"/>
    <mergeCell ref="S354:U354"/>
    <mergeCell ref="W354:Y354"/>
    <mergeCell ref="O352:P353"/>
    <mergeCell ref="Q352:Q353"/>
    <mergeCell ref="R352:R353"/>
    <mergeCell ref="S352:T353"/>
    <mergeCell ref="U352:U353"/>
    <mergeCell ref="V352:V353"/>
    <mergeCell ref="Y350:Y351"/>
    <mergeCell ref="C352:D353"/>
    <mergeCell ref="E352:E353"/>
    <mergeCell ref="F352:F353"/>
    <mergeCell ref="G352:H353"/>
    <mergeCell ref="I352:I353"/>
    <mergeCell ref="J352:J353"/>
    <mergeCell ref="K352:L353"/>
    <mergeCell ref="M352:M353"/>
    <mergeCell ref="N352:N353"/>
    <mergeCell ref="Q350:Q351"/>
    <mergeCell ref="R350:R351"/>
    <mergeCell ref="S350:T351"/>
    <mergeCell ref="U350:U351"/>
    <mergeCell ref="V350:V351"/>
    <mergeCell ref="W350:X351"/>
    <mergeCell ref="I350:I351"/>
    <mergeCell ref="J350:J351"/>
    <mergeCell ref="K350:L351"/>
    <mergeCell ref="M350:M351"/>
    <mergeCell ref="N350:N351"/>
    <mergeCell ref="O350:P351"/>
    <mergeCell ref="S348:T349"/>
    <mergeCell ref="U348:U349"/>
    <mergeCell ref="V348:V349"/>
    <mergeCell ref="W348:X349"/>
    <mergeCell ref="Y348:Y349"/>
    <mergeCell ref="B350:B351"/>
    <mergeCell ref="C350:D351"/>
    <mergeCell ref="E350:E351"/>
    <mergeCell ref="F350:F351"/>
    <mergeCell ref="G350:H351"/>
    <mergeCell ref="K348:L349"/>
    <mergeCell ref="M348:M349"/>
    <mergeCell ref="N348:N349"/>
    <mergeCell ref="O348:P349"/>
    <mergeCell ref="Q348:Q349"/>
    <mergeCell ref="R348:R349"/>
    <mergeCell ref="V346:V347"/>
    <mergeCell ref="W346:X347"/>
    <mergeCell ref="Y346:Y347"/>
    <mergeCell ref="B348:B349"/>
    <mergeCell ref="C348:D349"/>
    <mergeCell ref="E348:E349"/>
    <mergeCell ref="F348:F349"/>
    <mergeCell ref="G348:H349"/>
    <mergeCell ref="I348:I349"/>
    <mergeCell ref="J348:J349"/>
    <mergeCell ref="N346:N347"/>
    <mergeCell ref="O346:P347"/>
    <mergeCell ref="Q346:Q347"/>
    <mergeCell ref="R346:R347"/>
    <mergeCell ref="S346:T347"/>
    <mergeCell ref="U346:U347"/>
    <mergeCell ref="Y344:Y345"/>
    <mergeCell ref="B346:B347"/>
    <mergeCell ref="C346:D347"/>
    <mergeCell ref="E346:E347"/>
    <mergeCell ref="F346:F347"/>
    <mergeCell ref="G346:H347"/>
    <mergeCell ref="I346:I347"/>
    <mergeCell ref="J346:J347"/>
    <mergeCell ref="K346:L347"/>
    <mergeCell ref="M346:M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S338:T339"/>
    <mergeCell ref="U338:U339"/>
    <mergeCell ref="V338:V339"/>
    <mergeCell ref="W338:X339"/>
    <mergeCell ref="Y338:Y339"/>
    <mergeCell ref="C340:D341"/>
    <mergeCell ref="E340:E341"/>
    <mergeCell ref="F340:F341"/>
    <mergeCell ref="G340:H341"/>
    <mergeCell ref="I340:I341"/>
    <mergeCell ref="K338:L339"/>
    <mergeCell ref="M338:M339"/>
    <mergeCell ref="N338:N339"/>
    <mergeCell ref="O338:P339"/>
    <mergeCell ref="Q338:Q339"/>
    <mergeCell ref="R338:R339"/>
    <mergeCell ref="C338:D339"/>
    <mergeCell ref="E338:E339"/>
    <mergeCell ref="F338:F339"/>
    <mergeCell ref="G338:H339"/>
    <mergeCell ref="I338:I339"/>
    <mergeCell ref="J338:J339"/>
    <mergeCell ref="W336:Y336"/>
    <mergeCell ref="C337:E337"/>
    <mergeCell ref="G337:I337"/>
    <mergeCell ref="K337:M337"/>
    <mergeCell ref="O337:Q337"/>
    <mergeCell ref="S337:U337"/>
    <mergeCell ref="W337:Y337"/>
    <mergeCell ref="U334:U335"/>
    <mergeCell ref="V334:V335"/>
    <mergeCell ref="W334:W335"/>
    <mergeCell ref="X334:X335"/>
    <mergeCell ref="Y334:Y335"/>
    <mergeCell ref="C336:E336"/>
    <mergeCell ref="G336:I336"/>
    <mergeCell ref="K336:M336"/>
    <mergeCell ref="O336:Q336"/>
    <mergeCell ref="S336:U336"/>
    <mergeCell ref="O334:O335"/>
    <mergeCell ref="P334:P335"/>
    <mergeCell ref="Q334:Q335"/>
    <mergeCell ref="R334:R335"/>
    <mergeCell ref="S334:S335"/>
    <mergeCell ref="T334:T335"/>
    <mergeCell ref="I334:I335"/>
    <mergeCell ref="J334:J335"/>
    <mergeCell ref="K334:K335"/>
    <mergeCell ref="L334:L335"/>
    <mergeCell ref="M334:M335"/>
    <mergeCell ref="N334:N335"/>
    <mergeCell ref="C334:C335"/>
    <mergeCell ref="D334:D335"/>
    <mergeCell ref="E334:E335"/>
    <mergeCell ref="F334:F335"/>
    <mergeCell ref="G334:G335"/>
    <mergeCell ref="H334:H335"/>
    <mergeCell ref="R331:R333"/>
    <mergeCell ref="S331:U331"/>
    <mergeCell ref="S332:U332"/>
    <mergeCell ref="S333:U333"/>
    <mergeCell ref="V331:V333"/>
    <mergeCell ref="W331:Y333"/>
    <mergeCell ref="J331:J333"/>
    <mergeCell ref="K331:M333"/>
    <mergeCell ref="N331:N333"/>
    <mergeCell ref="O331:Q331"/>
    <mergeCell ref="O332:Q332"/>
    <mergeCell ref="O333:Q333"/>
    <mergeCell ref="B328:Y328"/>
    <mergeCell ref="B329:Y329"/>
    <mergeCell ref="B331:B333"/>
    <mergeCell ref="C331:E331"/>
    <mergeCell ref="C332:E332"/>
    <mergeCell ref="C333:E333"/>
    <mergeCell ref="F331:F333"/>
    <mergeCell ref="G331:I331"/>
    <mergeCell ref="G332:I332"/>
    <mergeCell ref="G333:I333"/>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Y316:Y317"/>
    <mergeCell ref="C318:E318"/>
    <mergeCell ref="G318:I318"/>
    <mergeCell ref="K318:M318"/>
    <mergeCell ref="O318:Q318"/>
    <mergeCell ref="S318:U318"/>
    <mergeCell ref="W318:Y318"/>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U290:U291"/>
    <mergeCell ref="V290:V291"/>
    <mergeCell ref="W290:X291"/>
    <mergeCell ref="Y290:Y291"/>
    <mergeCell ref="B292:B293"/>
    <mergeCell ref="C292:D293"/>
    <mergeCell ref="E292:E293"/>
    <mergeCell ref="F292:F293"/>
    <mergeCell ref="G292:H293"/>
    <mergeCell ref="I292:I293"/>
    <mergeCell ref="M290:M291"/>
    <mergeCell ref="N290:N291"/>
    <mergeCell ref="O290:P291"/>
    <mergeCell ref="Q290:Q291"/>
    <mergeCell ref="R290:R291"/>
    <mergeCell ref="S290:T291"/>
    <mergeCell ref="W288:W289"/>
    <mergeCell ref="X288:X289"/>
    <mergeCell ref="Y288:Y289"/>
    <mergeCell ref="C290:D291"/>
    <mergeCell ref="E290:E291"/>
    <mergeCell ref="F290:F291"/>
    <mergeCell ref="G290:H291"/>
    <mergeCell ref="I290:I291"/>
    <mergeCell ref="J290:J291"/>
    <mergeCell ref="K290:L291"/>
    <mergeCell ref="Q288:Q289"/>
    <mergeCell ref="R288:R289"/>
    <mergeCell ref="S288:S289"/>
    <mergeCell ref="T288:T289"/>
    <mergeCell ref="U288:U289"/>
    <mergeCell ref="V288:V289"/>
    <mergeCell ref="K288:K289"/>
    <mergeCell ref="L288:L289"/>
    <mergeCell ref="M288:M289"/>
    <mergeCell ref="N288:N289"/>
    <mergeCell ref="O288:O289"/>
    <mergeCell ref="P288:P289"/>
    <mergeCell ref="W287:Y287"/>
    <mergeCell ref="B288:B289"/>
    <mergeCell ref="C288:C289"/>
    <mergeCell ref="D288:D289"/>
    <mergeCell ref="E288:E289"/>
    <mergeCell ref="F288:F289"/>
    <mergeCell ref="G288:G289"/>
    <mergeCell ref="H288:H289"/>
    <mergeCell ref="I288:I289"/>
    <mergeCell ref="J288:J289"/>
    <mergeCell ref="O285:Q286"/>
    <mergeCell ref="R285:R286"/>
    <mergeCell ref="S285:U286"/>
    <mergeCell ref="V285:V286"/>
    <mergeCell ref="W285:Y286"/>
    <mergeCell ref="C287:E287"/>
    <mergeCell ref="G287:I287"/>
    <mergeCell ref="K287:M287"/>
    <mergeCell ref="O287:Q287"/>
    <mergeCell ref="S287:U287"/>
    <mergeCell ref="C285:E286"/>
    <mergeCell ref="F285:F286"/>
    <mergeCell ref="G285:I286"/>
    <mergeCell ref="J285:J286"/>
    <mergeCell ref="K285:M286"/>
    <mergeCell ref="N285:N286"/>
    <mergeCell ref="C284:E284"/>
    <mergeCell ref="G284:I284"/>
    <mergeCell ref="K284:M284"/>
    <mergeCell ref="O284:Q284"/>
    <mergeCell ref="S284:U284"/>
    <mergeCell ref="W284:Y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W268:Y268"/>
    <mergeCell ref="C269:E269"/>
    <mergeCell ref="G269:I269"/>
    <mergeCell ref="K269:M269"/>
    <mergeCell ref="O269:Q269"/>
    <mergeCell ref="S269:U269"/>
    <mergeCell ref="W269:Y269"/>
    <mergeCell ref="S266:T267"/>
    <mergeCell ref="U266:U267"/>
    <mergeCell ref="V266:V267"/>
    <mergeCell ref="W266:X267"/>
    <mergeCell ref="Y266:Y267"/>
    <mergeCell ref="C268:E268"/>
    <mergeCell ref="G268:I268"/>
    <mergeCell ref="K268:M268"/>
    <mergeCell ref="O268:Q268"/>
    <mergeCell ref="S268:U268"/>
    <mergeCell ref="K266:L267"/>
    <mergeCell ref="M266:M267"/>
    <mergeCell ref="N266:N267"/>
    <mergeCell ref="O266:P267"/>
    <mergeCell ref="Q266:Q267"/>
    <mergeCell ref="R266:R267"/>
    <mergeCell ref="C266:D267"/>
    <mergeCell ref="E266:E267"/>
    <mergeCell ref="F266:F267"/>
    <mergeCell ref="G266:H267"/>
    <mergeCell ref="I266:I267"/>
    <mergeCell ref="J266:J267"/>
    <mergeCell ref="U263:U264"/>
    <mergeCell ref="V263:V264"/>
    <mergeCell ref="W263:X264"/>
    <mergeCell ref="Y263:Y264"/>
    <mergeCell ref="C265:E265"/>
    <mergeCell ref="G265:I265"/>
    <mergeCell ref="K265:M265"/>
    <mergeCell ref="O265:Q265"/>
    <mergeCell ref="S265:U265"/>
    <mergeCell ref="W265:Y265"/>
    <mergeCell ref="M263:M264"/>
    <mergeCell ref="N263:N264"/>
    <mergeCell ref="O263:P264"/>
    <mergeCell ref="Q263:Q264"/>
    <mergeCell ref="R263:R264"/>
    <mergeCell ref="S263:T264"/>
    <mergeCell ref="W261:X262"/>
    <mergeCell ref="Y261:Y262"/>
    <mergeCell ref="B263:B264"/>
    <mergeCell ref="C263:D264"/>
    <mergeCell ref="E263:E264"/>
    <mergeCell ref="F263:F264"/>
    <mergeCell ref="G263:H264"/>
    <mergeCell ref="I263:I264"/>
    <mergeCell ref="J263:J264"/>
    <mergeCell ref="K263:L264"/>
    <mergeCell ref="O261:P262"/>
    <mergeCell ref="Q261:Q262"/>
    <mergeCell ref="R261:R262"/>
    <mergeCell ref="S261:T262"/>
    <mergeCell ref="U261:U262"/>
    <mergeCell ref="V261:V262"/>
    <mergeCell ref="Y259:Y260"/>
    <mergeCell ref="C261:D262"/>
    <mergeCell ref="E261:E262"/>
    <mergeCell ref="F261:F262"/>
    <mergeCell ref="G261:H262"/>
    <mergeCell ref="I261:I262"/>
    <mergeCell ref="J261:J262"/>
    <mergeCell ref="K261:L262"/>
    <mergeCell ref="M261:M262"/>
    <mergeCell ref="N261:N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C249:E249"/>
    <mergeCell ref="G249:I249"/>
    <mergeCell ref="K249:M249"/>
    <mergeCell ref="O249:Q249"/>
    <mergeCell ref="S249:U249"/>
    <mergeCell ref="W249:Y249"/>
    <mergeCell ref="R246:R248"/>
    <mergeCell ref="S246:U246"/>
    <mergeCell ref="S247:U247"/>
    <mergeCell ref="S248:U248"/>
    <mergeCell ref="V246:V248"/>
    <mergeCell ref="W246:Y248"/>
    <mergeCell ref="J246:J248"/>
    <mergeCell ref="K246:M248"/>
    <mergeCell ref="N246:N248"/>
    <mergeCell ref="O246:Q246"/>
    <mergeCell ref="O247:Q247"/>
    <mergeCell ref="O248:Q248"/>
    <mergeCell ref="B243:Y243"/>
    <mergeCell ref="B244:Y244"/>
    <mergeCell ref="B246:B248"/>
    <mergeCell ref="C246:E246"/>
    <mergeCell ref="C247:E247"/>
    <mergeCell ref="C248:E248"/>
    <mergeCell ref="F246:F248"/>
    <mergeCell ref="G246:I246"/>
    <mergeCell ref="G247:I247"/>
    <mergeCell ref="G248:I248"/>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Y231:Y232"/>
    <mergeCell ref="C233:E233"/>
    <mergeCell ref="G233:I233"/>
    <mergeCell ref="K233:M233"/>
    <mergeCell ref="O233:Q233"/>
    <mergeCell ref="S233:U233"/>
    <mergeCell ref="W233:Y233"/>
    <mergeCell ref="Q231:Q232"/>
    <mergeCell ref="R231:R232"/>
    <mergeCell ref="S231:T232"/>
    <mergeCell ref="U231:U232"/>
    <mergeCell ref="V231:V232"/>
    <mergeCell ref="W231:X232"/>
    <mergeCell ref="I231:I232"/>
    <mergeCell ref="J231:J232"/>
    <mergeCell ref="K231:L232"/>
    <mergeCell ref="M231:M232"/>
    <mergeCell ref="N231:N232"/>
    <mergeCell ref="O231:P232"/>
    <mergeCell ref="S229:T230"/>
    <mergeCell ref="U229:U230"/>
    <mergeCell ref="V229:V230"/>
    <mergeCell ref="W229:X230"/>
    <mergeCell ref="Y229:Y230"/>
    <mergeCell ref="B231:B232"/>
    <mergeCell ref="C231:D232"/>
    <mergeCell ref="E231:E232"/>
    <mergeCell ref="F231:F232"/>
    <mergeCell ref="G231:H232"/>
    <mergeCell ref="K229:L230"/>
    <mergeCell ref="M229:M230"/>
    <mergeCell ref="N229:N230"/>
    <mergeCell ref="O229:P230"/>
    <mergeCell ref="Q229:Q230"/>
    <mergeCell ref="R229:R230"/>
    <mergeCell ref="V227:V228"/>
    <mergeCell ref="W227:X228"/>
    <mergeCell ref="Y227:Y228"/>
    <mergeCell ref="B229:B230"/>
    <mergeCell ref="C229:D230"/>
    <mergeCell ref="E229:E230"/>
    <mergeCell ref="F229:F230"/>
    <mergeCell ref="G229:H230"/>
    <mergeCell ref="I229:I230"/>
    <mergeCell ref="J229:J230"/>
    <mergeCell ref="N227:N228"/>
    <mergeCell ref="O227:P228"/>
    <mergeCell ref="Q227:Q228"/>
    <mergeCell ref="R227:R228"/>
    <mergeCell ref="S227:T228"/>
    <mergeCell ref="U227:U228"/>
    <mergeCell ref="Y225:Y226"/>
    <mergeCell ref="B227:B228"/>
    <mergeCell ref="C227:D228"/>
    <mergeCell ref="E227:E228"/>
    <mergeCell ref="F227:F228"/>
    <mergeCell ref="G227:H228"/>
    <mergeCell ref="I227:I228"/>
    <mergeCell ref="J227:J228"/>
    <mergeCell ref="K227:L228"/>
    <mergeCell ref="M227:M228"/>
    <mergeCell ref="Q225:Q226"/>
    <mergeCell ref="R225:R226"/>
    <mergeCell ref="S225:T226"/>
    <mergeCell ref="U225:U226"/>
    <mergeCell ref="V225:V226"/>
    <mergeCell ref="W225:X226"/>
    <mergeCell ref="I225:I226"/>
    <mergeCell ref="J225:J226"/>
    <mergeCell ref="K225:L226"/>
    <mergeCell ref="M225:M226"/>
    <mergeCell ref="N225:N226"/>
    <mergeCell ref="O225:P226"/>
    <mergeCell ref="S223:T224"/>
    <mergeCell ref="U223:U224"/>
    <mergeCell ref="V223:V224"/>
    <mergeCell ref="W223:X224"/>
    <mergeCell ref="Y223:Y224"/>
    <mergeCell ref="B225:B226"/>
    <mergeCell ref="C225:D226"/>
    <mergeCell ref="E225:E226"/>
    <mergeCell ref="F225:F226"/>
    <mergeCell ref="G225:H226"/>
    <mergeCell ref="K223:L224"/>
    <mergeCell ref="M223:M224"/>
    <mergeCell ref="N223:N224"/>
    <mergeCell ref="O223:P224"/>
    <mergeCell ref="Q223:Q224"/>
    <mergeCell ref="R223:R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U205:U206"/>
    <mergeCell ref="V205:V206"/>
    <mergeCell ref="W205:X206"/>
    <mergeCell ref="Y205:Y206"/>
    <mergeCell ref="B207:B208"/>
    <mergeCell ref="C207:D208"/>
    <mergeCell ref="E207:E208"/>
    <mergeCell ref="F207:F208"/>
    <mergeCell ref="G207:H208"/>
    <mergeCell ref="I207:I208"/>
    <mergeCell ref="M205:M206"/>
    <mergeCell ref="N205:N206"/>
    <mergeCell ref="O205:P206"/>
    <mergeCell ref="Q205:Q206"/>
    <mergeCell ref="R205:R206"/>
    <mergeCell ref="S205:T206"/>
    <mergeCell ref="W203:W204"/>
    <mergeCell ref="X203:X204"/>
    <mergeCell ref="Y203:Y204"/>
    <mergeCell ref="C205:D206"/>
    <mergeCell ref="E205:E206"/>
    <mergeCell ref="F205:F206"/>
    <mergeCell ref="G205:H206"/>
    <mergeCell ref="I205:I206"/>
    <mergeCell ref="J205:J206"/>
    <mergeCell ref="K205:L206"/>
    <mergeCell ref="Q203:Q204"/>
    <mergeCell ref="R203:R204"/>
    <mergeCell ref="S203:S204"/>
    <mergeCell ref="T203:T204"/>
    <mergeCell ref="U203:U204"/>
    <mergeCell ref="V203:V204"/>
    <mergeCell ref="K203:K204"/>
    <mergeCell ref="L203:L204"/>
    <mergeCell ref="M203:M204"/>
    <mergeCell ref="N203:N204"/>
    <mergeCell ref="O203:O204"/>
    <mergeCell ref="P203:P204"/>
    <mergeCell ref="W202:Y202"/>
    <mergeCell ref="B203:B204"/>
    <mergeCell ref="C203:C204"/>
    <mergeCell ref="D203:D204"/>
    <mergeCell ref="E203:E204"/>
    <mergeCell ref="F203:F204"/>
    <mergeCell ref="G203:G204"/>
    <mergeCell ref="H203:H204"/>
    <mergeCell ref="I203:I204"/>
    <mergeCell ref="J203:J204"/>
    <mergeCell ref="O200:Q201"/>
    <mergeCell ref="R200:R201"/>
    <mergeCell ref="S200:U201"/>
    <mergeCell ref="V200:V201"/>
    <mergeCell ref="W200:Y201"/>
    <mergeCell ref="C202:E202"/>
    <mergeCell ref="G202:I202"/>
    <mergeCell ref="K202:M202"/>
    <mergeCell ref="O202:Q202"/>
    <mergeCell ref="S202:U202"/>
    <mergeCell ref="C200:E201"/>
    <mergeCell ref="F200:F201"/>
    <mergeCell ref="G200:I201"/>
    <mergeCell ref="J200:J201"/>
    <mergeCell ref="K200:M201"/>
    <mergeCell ref="N200:N201"/>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W183:Y183"/>
    <mergeCell ref="C184:E184"/>
    <mergeCell ref="G184:I184"/>
    <mergeCell ref="K184:M184"/>
    <mergeCell ref="O184:Q184"/>
    <mergeCell ref="S184:U184"/>
    <mergeCell ref="W184:Y184"/>
    <mergeCell ref="S181:T182"/>
    <mergeCell ref="U181:U182"/>
    <mergeCell ref="V181:V182"/>
    <mergeCell ref="W181:X182"/>
    <mergeCell ref="Y181:Y182"/>
    <mergeCell ref="C183:E183"/>
    <mergeCell ref="G183:I183"/>
    <mergeCell ref="K183:M183"/>
    <mergeCell ref="O183:Q183"/>
    <mergeCell ref="S183:U183"/>
    <mergeCell ref="K181:L182"/>
    <mergeCell ref="M181:M182"/>
    <mergeCell ref="N181:N182"/>
    <mergeCell ref="O181:P182"/>
    <mergeCell ref="Q181:Q182"/>
    <mergeCell ref="R181:R182"/>
    <mergeCell ref="C181:D182"/>
    <mergeCell ref="E181:E182"/>
    <mergeCell ref="F181:F182"/>
    <mergeCell ref="G181:H182"/>
    <mergeCell ref="I181:I182"/>
    <mergeCell ref="J181:J182"/>
    <mergeCell ref="U178:U179"/>
    <mergeCell ref="V178:V179"/>
    <mergeCell ref="W178:X179"/>
    <mergeCell ref="Y178:Y179"/>
    <mergeCell ref="C180:E180"/>
    <mergeCell ref="G180:I180"/>
    <mergeCell ref="K180:M180"/>
    <mergeCell ref="O180:Q180"/>
    <mergeCell ref="S180:U180"/>
    <mergeCell ref="W180:Y180"/>
    <mergeCell ref="M178:M179"/>
    <mergeCell ref="N178:N179"/>
    <mergeCell ref="O178:P179"/>
    <mergeCell ref="Q178:Q179"/>
    <mergeCell ref="R178:R179"/>
    <mergeCell ref="S178:T179"/>
    <mergeCell ref="W176:X177"/>
    <mergeCell ref="Y176:Y177"/>
    <mergeCell ref="B178:B179"/>
    <mergeCell ref="C178:D179"/>
    <mergeCell ref="E178:E179"/>
    <mergeCell ref="F178:F179"/>
    <mergeCell ref="G178:H179"/>
    <mergeCell ref="I178:I179"/>
    <mergeCell ref="J178:J179"/>
    <mergeCell ref="K178:L179"/>
    <mergeCell ref="O176:P177"/>
    <mergeCell ref="Q176:Q177"/>
    <mergeCell ref="R176:R177"/>
    <mergeCell ref="S176:T177"/>
    <mergeCell ref="U176:U177"/>
    <mergeCell ref="V176:V177"/>
    <mergeCell ref="Y174:Y175"/>
    <mergeCell ref="C176:D177"/>
    <mergeCell ref="E176:E177"/>
    <mergeCell ref="F176:F177"/>
    <mergeCell ref="G176:H177"/>
    <mergeCell ref="I176:I177"/>
    <mergeCell ref="J176:J177"/>
    <mergeCell ref="K176:L177"/>
    <mergeCell ref="M176:M177"/>
    <mergeCell ref="N176:N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W164:Y164"/>
    <mergeCell ref="C165:E165"/>
    <mergeCell ref="G165:I165"/>
    <mergeCell ref="K165:M165"/>
    <mergeCell ref="O165:Q165"/>
    <mergeCell ref="S165:U165"/>
    <mergeCell ref="W165:Y165"/>
    <mergeCell ref="S161:U161"/>
    <mergeCell ref="S162:U162"/>
    <mergeCell ref="S163:U163"/>
    <mergeCell ref="V161:V163"/>
    <mergeCell ref="W161:Y163"/>
    <mergeCell ref="C164:E164"/>
    <mergeCell ref="G164:I164"/>
    <mergeCell ref="K164:M164"/>
    <mergeCell ref="O164:Q164"/>
    <mergeCell ref="S164:U164"/>
    <mergeCell ref="K161:M163"/>
    <mergeCell ref="N161:N163"/>
    <mergeCell ref="O161:Q161"/>
    <mergeCell ref="O162:Q162"/>
    <mergeCell ref="O163:Q163"/>
    <mergeCell ref="R161:R163"/>
    <mergeCell ref="B159:Y159"/>
    <mergeCell ref="B161:B163"/>
    <mergeCell ref="C161:E161"/>
    <mergeCell ref="C162:E162"/>
    <mergeCell ref="C163:E163"/>
    <mergeCell ref="F161:F163"/>
    <mergeCell ref="G161:I161"/>
    <mergeCell ref="G162:I162"/>
    <mergeCell ref="G163:I163"/>
    <mergeCell ref="J161:J163"/>
    <mergeCell ref="Q155:Q156"/>
    <mergeCell ref="R155:R156"/>
    <mergeCell ref="S155:S156"/>
    <mergeCell ref="T155:T156"/>
    <mergeCell ref="U155:U156"/>
    <mergeCell ref="B158:Y158"/>
    <mergeCell ref="K155:K156"/>
    <mergeCell ref="L155:L156"/>
    <mergeCell ref="M155:M156"/>
    <mergeCell ref="N155:N156"/>
    <mergeCell ref="O155:O156"/>
    <mergeCell ref="P155:P156"/>
    <mergeCell ref="T153:T154"/>
    <mergeCell ref="U153:U154"/>
    <mergeCell ref="C155:C156"/>
    <mergeCell ref="D155:D156"/>
    <mergeCell ref="E155:E156"/>
    <mergeCell ref="F155:F156"/>
    <mergeCell ref="G155:G156"/>
    <mergeCell ref="H155:H156"/>
    <mergeCell ref="I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0:R151"/>
    <mergeCell ref="S150:S151"/>
    <mergeCell ref="T150:T151"/>
    <mergeCell ref="U150:U151"/>
    <mergeCell ref="C152:E152"/>
    <mergeCell ref="G152:I152"/>
    <mergeCell ref="K152:M152"/>
    <mergeCell ref="O152:Q152"/>
    <mergeCell ref="S152:U152"/>
    <mergeCell ref="L150:L151"/>
    <mergeCell ref="M150:M151"/>
    <mergeCell ref="N150:N151"/>
    <mergeCell ref="O150:O151"/>
    <mergeCell ref="P150:P151"/>
    <mergeCell ref="Q150:Q151"/>
    <mergeCell ref="U148:U149"/>
    <mergeCell ref="C150:C151"/>
    <mergeCell ref="D150:D151"/>
    <mergeCell ref="E150:E151"/>
    <mergeCell ref="F150:F151"/>
    <mergeCell ref="G150:G151"/>
    <mergeCell ref="H150:H151"/>
    <mergeCell ref="I150:I151"/>
    <mergeCell ref="J150:J151"/>
    <mergeCell ref="K150:K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O123:Q123"/>
    <mergeCell ref="O124:Q124"/>
    <mergeCell ref="R123:R124"/>
    <mergeCell ref="S123:U124"/>
    <mergeCell ref="B125:B126"/>
    <mergeCell ref="C125:C126"/>
    <mergeCell ref="D125:D126"/>
    <mergeCell ref="E125:E126"/>
    <mergeCell ref="F125:F126"/>
    <mergeCell ref="G125:G126"/>
    <mergeCell ref="B121:U121"/>
    <mergeCell ref="B123:B124"/>
    <mergeCell ref="C123:E123"/>
    <mergeCell ref="C124:E124"/>
    <mergeCell ref="F123:F124"/>
    <mergeCell ref="G123:I124"/>
    <mergeCell ref="J123:J124"/>
    <mergeCell ref="K123:M123"/>
    <mergeCell ref="K124:M124"/>
    <mergeCell ref="N123:N124"/>
    <mergeCell ref="U117:U119"/>
    <mergeCell ref="V117:V119"/>
    <mergeCell ref="W117:W119"/>
    <mergeCell ref="X117:X119"/>
    <mergeCell ref="Y117:Y119"/>
    <mergeCell ref="B120:U120"/>
    <mergeCell ref="O117:O119"/>
    <mergeCell ref="P117:P119"/>
    <mergeCell ref="Q117:Q119"/>
    <mergeCell ref="R117:R119"/>
    <mergeCell ref="S117:S119"/>
    <mergeCell ref="T117:T119"/>
    <mergeCell ref="I117:I119"/>
    <mergeCell ref="J117:J119"/>
    <mergeCell ref="K117:K119"/>
    <mergeCell ref="L117:L119"/>
    <mergeCell ref="M117:M119"/>
    <mergeCell ref="N117:N119"/>
    <mergeCell ref="C117:C119"/>
    <mergeCell ref="D117:D119"/>
    <mergeCell ref="E117:E119"/>
    <mergeCell ref="F117:F119"/>
    <mergeCell ref="G117:G119"/>
    <mergeCell ref="H117:H119"/>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W112:W113"/>
    <mergeCell ref="X112:X113"/>
    <mergeCell ref="Y112:Y113"/>
    <mergeCell ref="C114:E114"/>
    <mergeCell ref="G114:I114"/>
    <mergeCell ref="K114:M114"/>
    <mergeCell ref="O114:Q114"/>
    <mergeCell ref="S114:U114"/>
    <mergeCell ref="W114:Y114"/>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0:X111"/>
    <mergeCell ref="Y110:Y111"/>
    <mergeCell ref="C112:C113"/>
    <mergeCell ref="D112:D113"/>
    <mergeCell ref="E112:E113"/>
    <mergeCell ref="F112:F113"/>
    <mergeCell ref="G112:G113"/>
    <mergeCell ref="H112:H113"/>
    <mergeCell ref="I112:I113"/>
    <mergeCell ref="J112:J113"/>
    <mergeCell ref="O110:P111"/>
    <mergeCell ref="Q110:Q111"/>
    <mergeCell ref="R110:R111"/>
    <mergeCell ref="S110:T111"/>
    <mergeCell ref="U110:U111"/>
    <mergeCell ref="V110:V111"/>
    <mergeCell ref="Y108:Y109"/>
    <mergeCell ref="C110:D111"/>
    <mergeCell ref="E110:E111"/>
    <mergeCell ref="F110:F111"/>
    <mergeCell ref="G110:H111"/>
    <mergeCell ref="I110:I111"/>
    <mergeCell ref="J110:J111"/>
    <mergeCell ref="K110:L111"/>
    <mergeCell ref="M110:M111"/>
    <mergeCell ref="N110:N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Y87:Y88"/>
    <mergeCell ref="C89:E89"/>
    <mergeCell ref="G89:I89"/>
    <mergeCell ref="K89:M89"/>
    <mergeCell ref="O89:Q89"/>
    <mergeCell ref="S89:U89"/>
    <mergeCell ref="W89:Y89"/>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4:U84"/>
    <mergeCell ref="S85:U85"/>
    <mergeCell ref="S86:U86"/>
    <mergeCell ref="V84:V86"/>
    <mergeCell ref="W84:Y86"/>
    <mergeCell ref="B87:B88"/>
    <mergeCell ref="C87:C88"/>
    <mergeCell ref="D87:D88"/>
    <mergeCell ref="E87:E88"/>
    <mergeCell ref="F87:F88"/>
    <mergeCell ref="K84:M86"/>
    <mergeCell ref="N84:N86"/>
    <mergeCell ref="O84:Q84"/>
    <mergeCell ref="O85:Q85"/>
    <mergeCell ref="O86:Q86"/>
    <mergeCell ref="R84:R86"/>
    <mergeCell ref="B82:Y82"/>
    <mergeCell ref="B84:B86"/>
    <mergeCell ref="C84:E84"/>
    <mergeCell ref="C85:E85"/>
    <mergeCell ref="C86:E86"/>
    <mergeCell ref="F84:F86"/>
    <mergeCell ref="G84:I84"/>
    <mergeCell ref="G85:I85"/>
    <mergeCell ref="G86:I86"/>
    <mergeCell ref="J84:J86"/>
    <mergeCell ref="Q79:Q80"/>
    <mergeCell ref="R79:R80"/>
    <mergeCell ref="S79:S80"/>
    <mergeCell ref="T79:T80"/>
    <mergeCell ref="U79:U80"/>
    <mergeCell ref="B81:Y81"/>
    <mergeCell ref="K79:K80"/>
    <mergeCell ref="L79:L80"/>
    <mergeCell ref="M79:M80"/>
    <mergeCell ref="N79:N80"/>
    <mergeCell ref="O79:O80"/>
    <mergeCell ref="P79:P80"/>
    <mergeCell ref="T77:T78"/>
    <mergeCell ref="U77:U78"/>
    <mergeCell ref="C79:C80"/>
    <mergeCell ref="D79:D80"/>
    <mergeCell ref="E79:E80"/>
    <mergeCell ref="F79:F80"/>
    <mergeCell ref="G79:G80"/>
    <mergeCell ref="H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4:R75"/>
    <mergeCell ref="S74:S75"/>
    <mergeCell ref="T74:T75"/>
    <mergeCell ref="U74:U75"/>
    <mergeCell ref="C76:E76"/>
    <mergeCell ref="G76:I76"/>
    <mergeCell ref="K76:M76"/>
    <mergeCell ref="O76:Q76"/>
    <mergeCell ref="S76:U76"/>
    <mergeCell ref="L74:L75"/>
    <mergeCell ref="M74:M75"/>
    <mergeCell ref="N74:N75"/>
    <mergeCell ref="O74:O75"/>
    <mergeCell ref="P74:P75"/>
    <mergeCell ref="Q74:Q75"/>
    <mergeCell ref="U72:U73"/>
    <mergeCell ref="C74:C75"/>
    <mergeCell ref="D74:D75"/>
    <mergeCell ref="E74:E75"/>
    <mergeCell ref="F74:F75"/>
    <mergeCell ref="G74:G75"/>
    <mergeCell ref="H74:H75"/>
    <mergeCell ref="I74:I75"/>
    <mergeCell ref="J74:J75"/>
    <mergeCell ref="K74:K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O47:Q47"/>
    <mergeCell ref="O48:Q48"/>
    <mergeCell ref="R47:R48"/>
    <mergeCell ref="S47:U48"/>
    <mergeCell ref="B49:B50"/>
    <mergeCell ref="C49:C50"/>
    <mergeCell ref="D49:D50"/>
    <mergeCell ref="E49:E50"/>
    <mergeCell ref="F49:F50"/>
    <mergeCell ref="G49:G50"/>
    <mergeCell ref="B45:U45"/>
    <mergeCell ref="B47:B48"/>
    <mergeCell ref="C47:E47"/>
    <mergeCell ref="C48:E48"/>
    <mergeCell ref="F47:F48"/>
    <mergeCell ref="G47:I48"/>
    <mergeCell ref="J47:J48"/>
    <mergeCell ref="K47:M47"/>
    <mergeCell ref="K48:M48"/>
    <mergeCell ref="N47:N48"/>
    <mergeCell ref="U41:U43"/>
    <mergeCell ref="V41:V43"/>
    <mergeCell ref="W41:W43"/>
    <mergeCell ref="X41:X43"/>
    <mergeCell ref="Y41:Y43"/>
    <mergeCell ref="B44:U44"/>
    <mergeCell ref="O41:O43"/>
    <mergeCell ref="P41:P43"/>
    <mergeCell ref="Q41:Q43"/>
    <mergeCell ref="R41:R43"/>
    <mergeCell ref="S41:S43"/>
    <mergeCell ref="T41:T43"/>
    <mergeCell ref="I41:I43"/>
    <mergeCell ref="J41:J43"/>
    <mergeCell ref="K41:K43"/>
    <mergeCell ref="L41:L43"/>
    <mergeCell ref="M41:M43"/>
    <mergeCell ref="N41:N43"/>
    <mergeCell ref="C41:C43"/>
    <mergeCell ref="D41:D43"/>
    <mergeCell ref="E41:E43"/>
    <mergeCell ref="F41:F43"/>
    <mergeCell ref="G41:G43"/>
    <mergeCell ref="H41:H43"/>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7"/>
    <mergeCell ref="X36:X37"/>
    <mergeCell ref="Y36:Y37"/>
    <mergeCell ref="C38:E38"/>
    <mergeCell ref="G38:I38"/>
    <mergeCell ref="K38:M38"/>
    <mergeCell ref="O38:Q38"/>
    <mergeCell ref="S38:U38"/>
    <mergeCell ref="W38:Y38"/>
    <mergeCell ref="Q36:Q37"/>
    <mergeCell ref="R36:R37"/>
    <mergeCell ref="S36:S37"/>
    <mergeCell ref="T36:T37"/>
    <mergeCell ref="U36:U37"/>
    <mergeCell ref="V36:V37"/>
    <mergeCell ref="K36:K37"/>
    <mergeCell ref="L36:L37"/>
    <mergeCell ref="M36:M37"/>
    <mergeCell ref="N36:N37"/>
    <mergeCell ref="O36:O37"/>
    <mergeCell ref="P36:P37"/>
    <mergeCell ref="W34:X35"/>
    <mergeCell ref="Y34:Y35"/>
    <mergeCell ref="C36:C37"/>
    <mergeCell ref="D36:D37"/>
    <mergeCell ref="E36:E37"/>
    <mergeCell ref="F36:F37"/>
    <mergeCell ref="G36:G37"/>
    <mergeCell ref="H36:H37"/>
    <mergeCell ref="I36:I37"/>
    <mergeCell ref="J36:J37"/>
    <mergeCell ref="O34:P35"/>
    <mergeCell ref="Q34:Q35"/>
    <mergeCell ref="R34:R35"/>
    <mergeCell ref="S34:T35"/>
    <mergeCell ref="U34:U35"/>
    <mergeCell ref="V34:V35"/>
    <mergeCell ref="Y32:Y33"/>
    <mergeCell ref="C34:D35"/>
    <mergeCell ref="E34:E35"/>
    <mergeCell ref="F34:F35"/>
    <mergeCell ref="G34:H35"/>
    <mergeCell ref="I34:I35"/>
    <mergeCell ref="J34:J35"/>
    <mergeCell ref="K34:L35"/>
    <mergeCell ref="M34:M35"/>
    <mergeCell ref="N34:N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10"/>
    <mergeCell ref="J8:J10"/>
    <mergeCell ref="K8:M10"/>
    <mergeCell ref="N8:N10"/>
    <mergeCell ref="O8:Q8"/>
    <mergeCell ref="O9:Q9"/>
    <mergeCell ref="O10:Q10"/>
    <mergeCell ref="B5:Y5"/>
    <mergeCell ref="B6:Y6"/>
    <mergeCell ref="B8:B10"/>
    <mergeCell ref="C8:E8"/>
    <mergeCell ref="C9:E9"/>
    <mergeCell ref="C10:E10"/>
    <mergeCell ref="F8:F10"/>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9" t="s">
        <v>35</v>
      </c>
      <c r="C1" s="9"/>
      <c r="D1" s="9" t="s">
        <v>2</v>
      </c>
      <c r="E1" s="9"/>
    </row>
    <row r="2" spans="1:5">
      <c r="A2" s="1" t="s">
        <v>55</v>
      </c>
      <c r="B2" s="1" t="s">
        <v>3</v>
      </c>
      <c r="C2" s="1" t="s">
        <v>36</v>
      </c>
      <c r="D2" s="1" t="s">
        <v>3</v>
      </c>
      <c r="E2" s="1" t="s">
        <v>36</v>
      </c>
    </row>
    <row r="3" spans="1:5">
      <c r="A3" s="2" t="s">
        <v>46</v>
      </c>
      <c r="B3" s="7">
        <v>514</v>
      </c>
      <c r="C3" s="7">
        <v>347</v>
      </c>
      <c r="D3" s="7">
        <v>1391</v>
      </c>
      <c r="E3" s="7">
        <v>1040</v>
      </c>
    </row>
    <row r="4" spans="1:5" ht="30">
      <c r="A4" s="2" t="s">
        <v>47</v>
      </c>
      <c r="B4" s="4">
        <v>-4</v>
      </c>
      <c r="C4" s="4">
        <v>-2</v>
      </c>
      <c r="D4" s="4">
        <v>-9</v>
      </c>
      <c r="E4" s="4">
        <v>-2</v>
      </c>
    </row>
    <row r="5" spans="1:5" ht="30">
      <c r="A5" s="2" t="s">
        <v>48</v>
      </c>
      <c r="B5" s="4">
        <v>510</v>
      </c>
      <c r="C5" s="4">
        <v>345</v>
      </c>
      <c r="D5" s="8">
        <v>1382</v>
      </c>
      <c r="E5" s="8">
        <v>1038</v>
      </c>
    </row>
    <row r="6" spans="1:5" ht="30">
      <c r="A6" s="3" t="s">
        <v>56</v>
      </c>
      <c r="B6" s="4" t="s">
        <v>6</v>
      </c>
      <c r="C6" s="4" t="s">
        <v>6</v>
      </c>
      <c r="D6" s="4" t="s">
        <v>6</v>
      </c>
      <c r="E6" s="4" t="s">
        <v>6</v>
      </c>
    </row>
    <row r="7" spans="1:5" ht="30">
      <c r="A7" s="2" t="s">
        <v>57</v>
      </c>
      <c r="B7" s="4">
        <v>286</v>
      </c>
      <c r="C7" s="4">
        <v>146</v>
      </c>
      <c r="D7" s="4">
        <v>-104</v>
      </c>
      <c r="E7" s="4">
        <v>47</v>
      </c>
    </row>
    <row r="8" spans="1:5" ht="30">
      <c r="A8" s="2" t="s">
        <v>58</v>
      </c>
      <c r="B8" s="4">
        <v>31</v>
      </c>
      <c r="C8" s="4">
        <v>22</v>
      </c>
      <c r="D8" s="4">
        <v>120</v>
      </c>
      <c r="E8" s="4">
        <v>93</v>
      </c>
    </row>
    <row r="9" spans="1:5">
      <c r="A9" s="2" t="s">
        <v>59</v>
      </c>
      <c r="B9" s="4">
        <v>5</v>
      </c>
      <c r="C9" s="4">
        <v>4</v>
      </c>
      <c r="D9" s="4">
        <v>0</v>
      </c>
      <c r="E9" s="4">
        <v>16</v>
      </c>
    </row>
    <row r="10" spans="1:5" ht="45">
      <c r="A10" s="2" t="s">
        <v>60</v>
      </c>
      <c r="B10" s="4">
        <v>322</v>
      </c>
      <c r="C10" s="4">
        <v>172</v>
      </c>
      <c r="D10" s="4">
        <v>16</v>
      </c>
      <c r="E10" s="4">
        <v>156</v>
      </c>
    </row>
    <row r="11" spans="1:5" ht="45">
      <c r="A11" s="2" t="s">
        <v>61</v>
      </c>
      <c r="B11" s="7">
        <v>832</v>
      </c>
      <c r="C11" s="7">
        <v>517</v>
      </c>
      <c r="D11" s="7">
        <v>1398</v>
      </c>
      <c r="E11" s="7">
        <v>11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29" bestFit="1" customWidth="1"/>
    <col min="3" max="4" width="36.5703125" bestFit="1" customWidth="1"/>
    <col min="5" max="5" width="30.85546875" bestFit="1" customWidth="1"/>
    <col min="6" max="7" width="36.5703125" bestFit="1" customWidth="1"/>
  </cols>
  <sheetData>
    <row r="1" spans="1:7" ht="30">
      <c r="A1" s="1" t="s">
        <v>697</v>
      </c>
      <c r="B1" s="1" t="s">
        <v>698</v>
      </c>
      <c r="C1" s="1" t="s">
        <v>700</v>
      </c>
      <c r="D1" s="1" t="s">
        <v>36</v>
      </c>
      <c r="E1" s="1" t="s">
        <v>700</v>
      </c>
      <c r="F1" s="1" t="s">
        <v>700</v>
      </c>
      <c r="G1" s="1" t="s">
        <v>700</v>
      </c>
    </row>
    <row r="2" spans="1:7" ht="45">
      <c r="A2" s="1" t="s">
        <v>55</v>
      </c>
      <c r="B2" s="1" t="s">
        <v>699</v>
      </c>
      <c r="C2" s="1" t="s">
        <v>699</v>
      </c>
      <c r="D2" s="1" t="s">
        <v>702</v>
      </c>
      <c r="E2" s="1" t="s">
        <v>704</v>
      </c>
      <c r="F2" s="1" t="s">
        <v>706</v>
      </c>
      <c r="G2" s="1" t="s">
        <v>707</v>
      </c>
    </row>
    <row r="3" spans="1:7" ht="30">
      <c r="A3" s="1"/>
      <c r="B3" s="1"/>
      <c r="C3" s="1" t="s">
        <v>701</v>
      </c>
      <c r="D3" s="1" t="s">
        <v>703</v>
      </c>
      <c r="E3" s="1" t="s">
        <v>705</v>
      </c>
      <c r="F3" s="1" t="s">
        <v>705</v>
      </c>
      <c r="G3" s="1" t="s">
        <v>703</v>
      </c>
    </row>
    <row r="4" spans="1:7">
      <c r="A4" s="3" t="s">
        <v>668</v>
      </c>
      <c r="B4" s="4" t="s">
        <v>6</v>
      </c>
      <c r="C4" s="4" t="s">
        <v>6</v>
      </c>
      <c r="D4" s="4" t="s">
        <v>6</v>
      </c>
      <c r="E4" s="4" t="s">
        <v>6</v>
      </c>
      <c r="F4" s="4" t="s">
        <v>6</v>
      </c>
      <c r="G4" s="4" t="s">
        <v>6</v>
      </c>
    </row>
    <row r="5" spans="1:7">
      <c r="A5" s="2" t="s">
        <v>708</v>
      </c>
      <c r="B5" s="7">
        <v>13192</v>
      </c>
      <c r="C5" s="4" t="s">
        <v>6</v>
      </c>
      <c r="D5" s="4" t="s">
        <v>6</v>
      </c>
      <c r="E5" s="4" t="s">
        <v>6</v>
      </c>
      <c r="F5" s="4" t="s">
        <v>6</v>
      </c>
      <c r="G5" s="4" t="s">
        <v>6</v>
      </c>
    </row>
    <row r="6" spans="1:7" ht="45">
      <c r="A6" s="2" t="s">
        <v>709</v>
      </c>
      <c r="B6" s="4" t="s">
        <v>6</v>
      </c>
      <c r="C6" s="7">
        <v>5409</v>
      </c>
      <c r="D6" s="7">
        <v>85</v>
      </c>
      <c r="E6" s="7">
        <v>189</v>
      </c>
      <c r="F6" s="7">
        <v>335</v>
      </c>
      <c r="G6" s="7">
        <v>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45">
      <c r="A1" s="1" t="s">
        <v>710</v>
      </c>
      <c r="B1" s="9" t="s">
        <v>712</v>
      </c>
      <c r="C1" s="9" t="s">
        <v>713</v>
      </c>
    </row>
    <row r="2" spans="1:3">
      <c r="A2" s="1" t="s">
        <v>711</v>
      </c>
      <c r="B2" s="9"/>
      <c r="C2" s="9"/>
    </row>
    <row r="3" spans="1:3">
      <c r="A3" s="2" t="s">
        <v>714</v>
      </c>
      <c r="B3" s="4" t="s">
        <v>6</v>
      </c>
      <c r="C3" s="4" t="s">
        <v>6</v>
      </c>
    </row>
    <row r="4" spans="1:3" ht="60">
      <c r="A4" s="3" t="s">
        <v>715</v>
      </c>
      <c r="B4" s="4" t="s">
        <v>6</v>
      </c>
      <c r="C4" s="4" t="s">
        <v>6</v>
      </c>
    </row>
    <row r="5" spans="1:3" ht="30">
      <c r="A5" s="2" t="s">
        <v>716</v>
      </c>
      <c r="B5" s="4" t="s">
        <v>6</v>
      </c>
      <c r="C5" s="170">
        <v>0.5</v>
      </c>
    </row>
    <row r="6" spans="1:3" ht="45">
      <c r="A6" s="2" t="s">
        <v>717</v>
      </c>
      <c r="B6" s="4" t="s">
        <v>6</v>
      </c>
      <c r="C6" s="170">
        <v>0.5</v>
      </c>
    </row>
    <row r="7" spans="1:3" ht="30">
      <c r="A7" s="2" t="s">
        <v>718</v>
      </c>
      <c r="B7" s="6">
        <v>1.6</v>
      </c>
      <c r="C7" s="4" t="s">
        <v>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4" max="4" width="2.28515625" customWidth="1"/>
    <col min="5" max="5" width="7.5703125" customWidth="1"/>
    <col min="6" max="6" width="1.7109375" customWidth="1"/>
    <col min="7" max="7" width="29" bestFit="1" customWidth="1"/>
    <col min="8" max="8" width="36.5703125" bestFit="1" customWidth="1"/>
  </cols>
  <sheetData>
    <row r="1" spans="1:8" ht="30">
      <c r="A1" s="1" t="s">
        <v>719</v>
      </c>
      <c r="B1" s="9" t="s">
        <v>2</v>
      </c>
      <c r="C1" s="9"/>
      <c r="D1" s="9"/>
      <c r="E1" s="9"/>
      <c r="F1" s="9"/>
      <c r="G1" s="9"/>
      <c r="H1" s="9"/>
    </row>
    <row r="2" spans="1:8">
      <c r="A2" s="1" t="s">
        <v>55</v>
      </c>
      <c r="B2" s="9" t="s">
        <v>3</v>
      </c>
      <c r="C2" s="9"/>
      <c r="D2" s="9"/>
      <c r="E2" s="9"/>
      <c r="F2" s="9"/>
      <c r="G2" s="1" t="s">
        <v>698</v>
      </c>
      <c r="H2" s="1" t="s">
        <v>698</v>
      </c>
    </row>
    <row r="3" spans="1:8" ht="30">
      <c r="A3" s="1"/>
      <c r="B3" s="9"/>
      <c r="C3" s="9"/>
      <c r="D3" s="9"/>
      <c r="E3" s="9"/>
      <c r="F3" s="9"/>
      <c r="G3" s="1" t="s">
        <v>699</v>
      </c>
      <c r="H3" s="1" t="s">
        <v>720</v>
      </c>
    </row>
    <row r="4" spans="1:8">
      <c r="A4" s="1"/>
      <c r="B4" s="9"/>
      <c r="C4" s="9"/>
      <c r="D4" s="9"/>
      <c r="E4" s="9"/>
      <c r="F4" s="9"/>
      <c r="G4" s="1"/>
      <c r="H4" s="1" t="s">
        <v>699</v>
      </c>
    </row>
    <row r="5" spans="1:8" ht="15" customHeight="1">
      <c r="A5" s="3" t="s">
        <v>668</v>
      </c>
      <c r="B5" s="57" t="s">
        <v>6</v>
      </c>
      <c r="C5" s="57"/>
      <c r="D5" s="57"/>
      <c r="E5" s="57"/>
      <c r="F5" s="57"/>
      <c r="G5" s="4" t="s">
        <v>6</v>
      </c>
      <c r="H5" s="4" t="s">
        <v>6</v>
      </c>
    </row>
    <row r="6" spans="1:8" ht="15" customHeight="1">
      <c r="A6" s="12" t="s">
        <v>669</v>
      </c>
      <c r="B6" s="57" t="s">
        <v>6</v>
      </c>
      <c r="C6" s="57"/>
      <c r="D6" s="57"/>
      <c r="E6" s="57"/>
      <c r="F6" s="57"/>
      <c r="G6" s="57" t="s">
        <v>6</v>
      </c>
      <c r="H6" s="57" t="s">
        <v>6</v>
      </c>
    </row>
    <row r="7" spans="1:8">
      <c r="A7" s="12"/>
      <c r="B7" s="22"/>
      <c r="C7" s="22"/>
      <c r="D7" s="22"/>
      <c r="E7" s="22"/>
      <c r="F7" s="22"/>
      <c r="G7" s="57"/>
      <c r="H7" s="57"/>
    </row>
    <row r="8" spans="1:8">
      <c r="A8" s="12"/>
      <c r="B8" s="13"/>
      <c r="C8" s="13"/>
      <c r="D8" s="13"/>
      <c r="E8" s="13"/>
      <c r="F8" s="13"/>
      <c r="G8" s="57"/>
      <c r="H8" s="57"/>
    </row>
    <row r="9" spans="1:8" ht="24" customHeight="1">
      <c r="A9" s="12"/>
      <c r="B9" s="25"/>
      <c r="C9" s="25"/>
      <c r="D9" s="35" t="s">
        <v>143</v>
      </c>
      <c r="E9" s="35"/>
      <c r="F9" s="35"/>
      <c r="G9" s="57"/>
      <c r="H9" s="57"/>
    </row>
    <row r="10" spans="1:8">
      <c r="A10" s="12"/>
      <c r="B10" s="25"/>
      <c r="C10" s="25"/>
      <c r="D10" s="35">
        <v>2012</v>
      </c>
      <c r="E10" s="35"/>
      <c r="F10" s="35"/>
      <c r="G10" s="57"/>
      <c r="H10" s="57"/>
    </row>
    <row r="11" spans="1:8" ht="15.75" thickBot="1">
      <c r="A11" s="12"/>
      <c r="B11" s="25"/>
      <c r="C11" s="25"/>
      <c r="D11" s="36" t="s">
        <v>167</v>
      </c>
      <c r="E11" s="36"/>
      <c r="F11" s="36"/>
      <c r="G11" s="57"/>
      <c r="H11" s="57"/>
    </row>
    <row r="12" spans="1:8">
      <c r="A12" s="12"/>
      <c r="B12" s="37" t="s">
        <v>168</v>
      </c>
      <c r="C12" s="37"/>
      <c r="D12" s="38" t="s">
        <v>169</v>
      </c>
      <c r="E12" s="40">
        <v>2304</v>
      </c>
      <c r="F12" s="42"/>
      <c r="G12" s="57"/>
      <c r="H12" s="57"/>
    </row>
    <row r="13" spans="1:8">
      <c r="A13" s="12"/>
      <c r="B13" s="37"/>
      <c r="C13" s="37"/>
      <c r="D13" s="39"/>
      <c r="E13" s="41"/>
      <c r="F13" s="43"/>
      <c r="G13" s="57"/>
      <c r="H13" s="57"/>
    </row>
    <row r="14" spans="1:8">
      <c r="A14" s="12"/>
      <c r="B14" s="23" t="s">
        <v>70</v>
      </c>
      <c r="C14" s="25"/>
      <c r="D14" s="44">
        <v>204</v>
      </c>
      <c r="E14" s="44"/>
      <c r="F14" s="25"/>
      <c r="G14" s="57"/>
      <c r="H14" s="57"/>
    </row>
    <row r="15" spans="1:8">
      <c r="A15" s="12"/>
      <c r="B15" s="23"/>
      <c r="C15" s="25"/>
      <c r="D15" s="44"/>
      <c r="E15" s="44"/>
      <c r="F15" s="25"/>
      <c r="G15" s="57"/>
      <c r="H15" s="57"/>
    </row>
    <row r="16" spans="1:8">
      <c r="A16" s="12"/>
      <c r="B16" s="45" t="s">
        <v>170</v>
      </c>
      <c r="C16" s="37"/>
      <c r="D16" s="46">
        <v>885</v>
      </c>
      <c r="E16" s="46"/>
      <c r="F16" s="37"/>
      <c r="G16" s="57"/>
      <c r="H16" s="57"/>
    </row>
    <row r="17" spans="1:8">
      <c r="A17" s="12"/>
      <c r="B17" s="45"/>
      <c r="C17" s="37"/>
      <c r="D17" s="46"/>
      <c r="E17" s="46"/>
      <c r="F17" s="37"/>
      <c r="G17" s="57"/>
      <c r="H17" s="57"/>
    </row>
    <row r="18" spans="1:8">
      <c r="A18" s="12"/>
      <c r="B18" s="23" t="s">
        <v>171</v>
      </c>
      <c r="C18" s="25"/>
      <c r="D18" s="44">
        <v>807</v>
      </c>
      <c r="E18" s="44"/>
      <c r="F18" s="25"/>
      <c r="G18" s="57"/>
      <c r="H18" s="57"/>
    </row>
    <row r="19" spans="1:8">
      <c r="A19" s="12"/>
      <c r="B19" s="23"/>
      <c r="C19" s="25"/>
      <c r="D19" s="44"/>
      <c r="E19" s="44"/>
      <c r="F19" s="25"/>
      <c r="G19" s="57"/>
      <c r="H19" s="57"/>
    </row>
    <row r="20" spans="1:8">
      <c r="A20" s="12"/>
      <c r="B20" s="45" t="s">
        <v>172</v>
      </c>
      <c r="C20" s="37"/>
      <c r="D20" s="47">
        <v>5250</v>
      </c>
      <c r="E20" s="47"/>
      <c r="F20" s="37"/>
      <c r="G20" s="57"/>
      <c r="H20" s="57"/>
    </row>
    <row r="21" spans="1:8">
      <c r="A21" s="12"/>
      <c r="B21" s="45"/>
      <c r="C21" s="37"/>
      <c r="D21" s="47"/>
      <c r="E21" s="47"/>
      <c r="F21" s="37"/>
      <c r="G21" s="57"/>
      <c r="H21" s="57"/>
    </row>
    <row r="22" spans="1:8">
      <c r="A22" s="12"/>
      <c r="B22" s="23" t="s">
        <v>76</v>
      </c>
      <c r="C22" s="25"/>
      <c r="D22" s="44">
        <v>35</v>
      </c>
      <c r="E22" s="44"/>
      <c r="F22" s="25"/>
      <c r="G22" s="57"/>
      <c r="H22" s="57"/>
    </row>
    <row r="23" spans="1:8">
      <c r="A23" s="12"/>
      <c r="B23" s="23"/>
      <c r="C23" s="25"/>
      <c r="D23" s="44"/>
      <c r="E23" s="44"/>
      <c r="F23" s="25"/>
      <c r="G23" s="57"/>
      <c r="H23" s="57"/>
    </row>
    <row r="24" spans="1:8">
      <c r="A24" s="12"/>
      <c r="B24" s="32" t="s">
        <v>173</v>
      </c>
      <c r="C24" s="31"/>
      <c r="D24" s="46" t="s">
        <v>174</v>
      </c>
      <c r="E24" s="46"/>
      <c r="F24" s="32" t="s">
        <v>175</v>
      </c>
      <c r="G24" s="57"/>
      <c r="H24" s="57"/>
    </row>
    <row r="25" spans="1:8">
      <c r="A25" s="12"/>
      <c r="B25" s="11" t="s">
        <v>81</v>
      </c>
      <c r="C25" s="14"/>
      <c r="D25" s="44" t="s">
        <v>176</v>
      </c>
      <c r="E25" s="44"/>
      <c r="F25" s="11" t="s">
        <v>175</v>
      </c>
      <c r="G25" s="57"/>
      <c r="H25" s="57"/>
    </row>
    <row r="26" spans="1:8">
      <c r="A26" s="12"/>
      <c r="B26" s="32" t="s">
        <v>83</v>
      </c>
      <c r="C26" s="31"/>
      <c r="D26" s="46" t="s">
        <v>177</v>
      </c>
      <c r="E26" s="46"/>
      <c r="F26" s="32" t="s">
        <v>175</v>
      </c>
      <c r="G26" s="57"/>
      <c r="H26" s="57"/>
    </row>
    <row r="27" spans="1:8" ht="15.75" thickBot="1">
      <c r="A27" s="12"/>
      <c r="B27" s="11" t="s">
        <v>89</v>
      </c>
      <c r="C27" s="14"/>
      <c r="D27" s="48" t="s">
        <v>178</v>
      </c>
      <c r="E27" s="48"/>
      <c r="F27" s="11" t="s">
        <v>175</v>
      </c>
      <c r="G27" s="57"/>
      <c r="H27" s="57"/>
    </row>
    <row r="28" spans="1:8">
      <c r="A28" s="12"/>
      <c r="B28" s="49" t="s">
        <v>179</v>
      </c>
      <c r="C28" s="37"/>
      <c r="D28" s="40">
        <v>4887</v>
      </c>
      <c r="E28" s="40"/>
      <c r="F28" s="42"/>
      <c r="G28" s="57"/>
      <c r="H28" s="57"/>
    </row>
    <row r="29" spans="1:8">
      <c r="A29" s="12"/>
      <c r="B29" s="49"/>
      <c r="C29" s="37"/>
      <c r="D29" s="41"/>
      <c r="E29" s="41"/>
      <c r="F29" s="43"/>
      <c r="G29" s="57"/>
      <c r="H29" s="57"/>
    </row>
    <row r="30" spans="1:8">
      <c r="A30" s="12"/>
      <c r="B30" s="23" t="s">
        <v>74</v>
      </c>
      <c r="C30" s="25"/>
      <c r="D30" s="50">
        <v>8305</v>
      </c>
      <c r="E30" s="50"/>
      <c r="F30" s="25"/>
      <c r="G30" s="57"/>
      <c r="H30" s="57"/>
    </row>
    <row r="31" spans="1:8" ht="15.75" thickBot="1">
      <c r="A31" s="12"/>
      <c r="B31" s="23"/>
      <c r="C31" s="25"/>
      <c r="D31" s="51"/>
      <c r="E31" s="51"/>
      <c r="F31" s="52"/>
      <c r="G31" s="57"/>
      <c r="H31" s="57"/>
    </row>
    <row r="32" spans="1:8">
      <c r="A32" s="12"/>
      <c r="B32" s="49" t="s">
        <v>180</v>
      </c>
      <c r="C32" s="37"/>
      <c r="D32" s="38" t="s">
        <v>169</v>
      </c>
      <c r="E32" s="40">
        <v>13192</v>
      </c>
      <c r="F32" s="42"/>
      <c r="G32" s="57"/>
      <c r="H32" s="57"/>
    </row>
    <row r="33" spans="1:8" ht="15.75" thickBot="1">
      <c r="A33" s="12"/>
      <c r="B33" s="49"/>
      <c r="C33" s="37"/>
      <c r="D33" s="53"/>
      <c r="E33" s="54"/>
      <c r="F33" s="55"/>
      <c r="G33" s="57"/>
      <c r="H33" s="57"/>
    </row>
    <row r="34" spans="1:8" ht="15.75" thickTop="1">
      <c r="A34" s="12"/>
      <c r="B34" s="14"/>
      <c r="C34" s="14"/>
      <c r="D34" s="56"/>
      <c r="E34" s="56"/>
      <c r="F34" s="56"/>
      <c r="G34" s="57"/>
      <c r="H34" s="57"/>
    </row>
    <row r="35" spans="1:8" ht="34.5">
      <c r="A35" s="12"/>
      <c r="B35" s="34" t="s">
        <v>181</v>
      </c>
      <c r="C35" s="14"/>
      <c r="D35" s="25"/>
      <c r="E35" s="25"/>
      <c r="F35" s="25"/>
      <c r="G35" s="57"/>
      <c r="H35" s="57"/>
    </row>
    <row r="36" spans="1:8" ht="15" customHeight="1">
      <c r="A36" s="2" t="s">
        <v>721</v>
      </c>
      <c r="B36" s="57" t="s">
        <v>6</v>
      </c>
      <c r="C36" s="57"/>
      <c r="D36" s="57"/>
      <c r="E36" s="57"/>
      <c r="F36" s="57"/>
      <c r="G36" s="4" t="s">
        <v>6</v>
      </c>
      <c r="H36" s="7">
        <v>2304</v>
      </c>
    </row>
    <row r="37" spans="1:8" ht="30">
      <c r="A37" s="2" t="s">
        <v>70</v>
      </c>
      <c r="B37" s="57" t="s">
        <v>6</v>
      </c>
      <c r="C37" s="57"/>
      <c r="D37" s="57"/>
      <c r="E37" s="57"/>
      <c r="F37" s="57"/>
      <c r="G37" s="4" t="s">
        <v>6</v>
      </c>
      <c r="H37" s="4">
        <v>204</v>
      </c>
    </row>
    <row r="38" spans="1:8" ht="15" customHeight="1">
      <c r="A38" s="2" t="s">
        <v>722</v>
      </c>
      <c r="B38" s="57" t="s">
        <v>6</v>
      </c>
      <c r="C38" s="57"/>
      <c r="D38" s="57"/>
      <c r="E38" s="57"/>
      <c r="F38" s="57"/>
      <c r="G38" s="4" t="s">
        <v>6</v>
      </c>
      <c r="H38" s="4">
        <v>885</v>
      </c>
    </row>
    <row r="39" spans="1:8" ht="15" customHeight="1">
      <c r="A39" s="2" t="s">
        <v>171</v>
      </c>
      <c r="B39" s="57" t="s">
        <v>6</v>
      </c>
      <c r="C39" s="57"/>
      <c r="D39" s="57"/>
      <c r="E39" s="57"/>
      <c r="F39" s="57"/>
      <c r="G39" s="4" t="s">
        <v>6</v>
      </c>
      <c r="H39" s="4">
        <v>807</v>
      </c>
    </row>
    <row r="40" spans="1:8" ht="15" customHeight="1">
      <c r="A40" s="2" t="s">
        <v>172</v>
      </c>
      <c r="B40" s="57" t="s">
        <v>6</v>
      </c>
      <c r="C40" s="57"/>
      <c r="D40" s="57"/>
      <c r="E40" s="57"/>
      <c r="F40" s="57"/>
      <c r="G40" s="4" t="s">
        <v>6</v>
      </c>
      <c r="H40" s="8">
        <v>5250</v>
      </c>
    </row>
    <row r="41" spans="1:8" ht="15" customHeight="1">
      <c r="A41" s="2" t="s">
        <v>76</v>
      </c>
      <c r="B41" s="57" t="s">
        <v>6</v>
      </c>
      <c r="C41" s="57"/>
      <c r="D41" s="57"/>
      <c r="E41" s="57"/>
      <c r="F41" s="57"/>
      <c r="G41" s="4" t="s">
        <v>6</v>
      </c>
      <c r="H41" s="4">
        <v>35</v>
      </c>
    </row>
    <row r="42" spans="1:8" ht="15" customHeight="1">
      <c r="A42" s="2" t="s">
        <v>173</v>
      </c>
      <c r="B42" s="57" t="s">
        <v>6</v>
      </c>
      <c r="C42" s="57"/>
      <c r="D42" s="57"/>
      <c r="E42" s="57"/>
      <c r="F42" s="57"/>
      <c r="G42" s="4" t="s">
        <v>6</v>
      </c>
      <c r="H42" s="8">
        <v>-1221</v>
      </c>
    </row>
    <row r="43" spans="1:8" ht="15" customHeight="1">
      <c r="A43" s="2" t="s">
        <v>81</v>
      </c>
      <c r="B43" s="57" t="s">
        <v>6</v>
      </c>
      <c r="C43" s="57"/>
      <c r="D43" s="57"/>
      <c r="E43" s="57"/>
      <c r="F43" s="57"/>
      <c r="G43" s="4" t="s">
        <v>6</v>
      </c>
      <c r="H43" s="4">
        <v>-519</v>
      </c>
    </row>
    <row r="44" spans="1:8" ht="15" customHeight="1">
      <c r="A44" s="2" t="s">
        <v>83</v>
      </c>
      <c r="B44" s="57" t="s">
        <v>6</v>
      </c>
      <c r="C44" s="57"/>
      <c r="D44" s="57"/>
      <c r="E44" s="57"/>
      <c r="F44" s="57"/>
      <c r="G44" s="4" t="s">
        <v>6</v>
      </c>
      <c r="H44" s="4">
        <v>-673</v>
      </c>
    </row>
    <row r="45" spans="1:8" ht="15" customHeight="1">
      <c r="A45" s="2" t="s">
        <v>723</v>
      </c>
      <c r="B45" s="57" t="s">
        <v>6</v>
      </c>
      <c r="C45" s="57"/>
      <c r="D45" s="57"/>
      <c r="E45" s="57"/>
      <c r="F45" s="57"/>
      <c r="G45" s="4" t="s">
        <v>6</v>
      </c>
      <c r="H45" s="8">
        <v>-2185</v>
      </c>
    </row>
    <row r="46" spans="1:8" ht="15" customHeight="1">
      <c r="A46" s="2" t="s">
        <v>179</v>
      </c>
      <c r="B46" s="57" t="s">
        <v>6</v>
      </c>
      <c r="C46" s="57"/>
      <c r="D46" s="57"/>
      <c r="E46" s="57"/>
      <c r="F46" s="57"/>
      <c r="G46" s="4" t="s">
        <v>6</v>
      </c>
      <c r="H46" s="8">
        <v>4887</v>
      </c>
    </row>
    <row r="47" spans="1:8" ht="15" customHeight="1">
      <c r="A47" s="2" t="s">
        <v>74</v>
      </c>
      <c r="B47" s="57" t="s">
        <v>6</v>
      </c>
      <c r="C47" s="57"/>
      <c r="D47" s="57"/>
      <c r="E47" s="57"/>
      <c r="F47" s="57"/>
      <c r="G47" s="4" t="s">
        <v>6</v>
      </c>
      <c r="H47" s="8">
        <v>8305</v>
      </c>
    </row>
    <row r="48" spans="1:8" ht="15" customHeight="1">
      <c r="A48" s="2" t="s">
        <v>180</v>
      </c>
      <c r="B48" s="57" t="s">
        <v>6</v>
      </c>
      <c r="C48" s="57"/>
      <c r="D48" s="57"/>
      <c r="E48" s="57"/>
      <c r="F48" s="57"/>
      <c r="G48" s="8">
        <v>13192</v>
      </c>
      <c r="H48" s="8">
        <v>13192</v>
      </c>
    </row>
    <row r="49" spans="1:8" ht="30">
      <c r="A49" s="2" t="s">
        <v>724</v>
      </c>
      <c r="B49" s="57" t="s">
        <v>6</v>
      </c>
      <c r="C49" s="57"/>
      <c r="D49" s="57"/>
      <c r="E49" s="57"/>
      <c r="F49" s="57"/>
      <c r="G49" s="7">
        <v>226</v>
      </c>
      <c r="H49" s="4" t="s">
        <v>6</v>
      </c>
    </row>
  </sheetData>
  <mergeCells count="72">
    <mergeCell ref="B44:F44"/>
    <mergeCell ref="B45:F45"/>
    <mergeCell ref="B46:F46"/>
    <mergeCell ref="B47:F47"/>
    <mergeCell ref="B48:F48"/>
    <mergeCell ref="B49:F49"/>
    <mergeCell ref="B38:F38"/>
    <mergeCell ref="B39:F39"/>
    <mergeCell ref="B40:F40"/>
    <mergeCell ref="B41:F41"/>
    <mergeCell ref="B42:F42"/>
    <mergeCell ref="B43:F43"/>
    <mergeCell ref="A6:A35"/>
    <mergeCell ref="B6:F6"/>
    <mergeCell ref="G6:G35"/>
    <mergeCell ref="H6:H35"/>
    <mergeCell ref="B36:F36"/>
    <mergeCell ref="B37:F37"/>
    <mergeCell ref="D34:F34"/>
    <mergeCell ref="D35:F35"/>
    <mergeCell ref="B1:F1"/>
    <mergeCell ref="G1:H1"/>
    <mergeCell ref="B2:F4"/>
    <mergeCell ref="B5:F5"/>
    <mergeCell ref="F28:F29"/>
    <mergeCell ref="B30:B31"/>
    <mergeCell ref="C30:C31"/>
    <mergeCell ref="D30:E31"/>
    <mergeCell ref="F30:F31"/>
    <mergeCell ref="B32:B33"/>
    <mergeCell ref="C32:C33"/>
    <mergeCell ref="D32:D33"/>
    <mergeCell ref="E32:E33"/>
    <mergeCell ref="F32:F33"/>
    <mergeCell ref="D24:E24"/>
    <mergeCell ref="D25:E25"/>
    <mergeCell ref="D26:E26"/>
    <mergeCell ref="D27:E27"/>
    <mergeCell ref="B28:B29"/>
    <mergeCell ref="C28:C29"/>
    <mergeCell ref="D28:E29"/>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7:F7"/>
    <mergeCell ref="B9:B11"/>
    <mergeCell ref="C9:C11"/>
    <mergeCell ref="D9:F9"/>
    <mergeCell ref="D10:F10"/>
    <mergeCell ref="D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25</v>
      </c>
      <c r="B1" s="9" t="s">
        <v>35</v>
      </c>
      <c r="C1" s="9"/>
      <c r="D1" s="9" t="s">
        <v>2</v>
      </c>
      <c r="E1" s="9"/>
    </row>
    <row r="2" spans="1:5" ht="30">
      <c r="A2" s="1" t="s">
        <v>34</v>
      </c>
      <c r="B2" s="1" t="s">
        <v>3</v>
      </c>
      <c r="C2" s="1" t="s">
        <v>36</v>
      </c>
      <c r="D2" s="1" t="s">
        <v>3</v>
      </c>
      <c r="E2" s="1" t="s">
        <v>36</v>
      </c>
    </row>
    <row r="3" spans="1:5">
      <c r="A3" s="3" t="s">
        <v>194</v>
      </c>
      <c r="B3" s="4" t="s">
        <v>6</v>
      </c>
      <c r="C3" s="4" t="s">
        <v>6</v>
      </c>
      <c r="D3" s="4" t="s">
        <v>6</v>
      </c>
      <c r="E3" s="4" t="s">
        <v>6</v>
      </c>
    </row>
    <row r="4" spans="1:5">
      <c r="A4" s="2" t="s">
        <v>194</v>
      </c>
      <c r="B4" s="7">
        <v>36</v>
      </c>
      <c r="C4" s="7">
        <v>8</v>
      </c>
      <c r="D4" s="7">
        <v>99</v>
      </c>
      <c r="E4" s="7">
        <v>20</v>
      </c>
    </row>
    <row r="5" spans="1:5">
      <c r="A5" s="3" t="s">
        <v>199</v>
      </c>
      <c r="B5" s="4" t="s">
        <v>6</v>
      </c>
      <c r="C5" s="4" t="s">
        <v>6</v>
      </c>
      <c r="D5" s="4" t="s">
        <v>6</v>
      </c>
      <c r="E5" s="4" t="s">
        <v>6</v>
      </c>
    </row>
    <row r="6" spans="1:5">
      <c r="A6" s="2" t="s">
        <v>199</v>
      </c>
      <c r="B6" s="4">
        <v>2</v>
      </c>
      <c r="C6" s="4">
        <v>19</v>
      </c>
      <c r="D6" s="4">
        <v>9</v>
      </c>
      <c r="E6" s="4">
        <v>26</v>
      </c>
    </row>
    <row r="7" spans="1:5" ht="45">
      <c r="A7" s="2" t="s">
        <v>726</v>
      </c>
      <c r="B7" s="4">
        <v>38</v>
      </c>
      <c r="C7" s="4">
        <v>27</v>
      </c>
      <c r="D7" s="4">
        <v>108</v>
      </c>
      <c r="E7" s="4">
        <v>46</v>
      </c>
    </row>
    <row r="8" spans="1:5">
      <c r="A8" s="2" t="s">
        <v>203</v>
      </c>
      <c r="B8" s="4">
        <v>26</v>
      </c>
      <c r="C8" s="4">
        <v>18</v>
      </c>
      <c r="D8" s="4">
        <v>73</v>
      </c>
      <c r="E8" s="4">
        <v>30</v>
      </c>
    </row>
    <row r="9" spans="1:5">
      <c r="A9" s="2" t="s">
        <v>204</v>
      </c>
      <c r="B9" s="6">
        <v>0.05</v>
      </c>
      <c r="C9" s="6">
        <v>0.05</v>
      </c>
      <c r="D9" s="6">
        <v>0.15</v>
      </c>
      <c r="E9" s="6">
        <v>0.09</v>
      </c>
    </row>
    <row r="10" spans="1:5">
      <c r="A10" s="2" t="s">
        <v>197</v>
      </c>
      <c r="B10" s="4" t="s">
        <v>6</v>
      </c>
      <c r="C10" s="4" t="s">
        <v>6</v>
      </c>
      <c r="D10" s="4" t="s">
        <v>6</v>
      </c>
      <c r="E10" s="4" t="s">
        <v>6</v>
      </c>
    </row>
    <row r="11" spans="1:5">
      <c r="A11" s="3" t="s">
        <v>194</v>
      </c>
      <c r="B11" s="4" t="s">
        <v>6</v>
      </c>
      <c r="C11" s="4" t="s">
        <v>6</v>
      </c>
      <c r="D11" s="4" t="s">
        <v>6</v>
      </c>
      <c r="E11" s="4" t="s">
        <v>6</v>
      </c>
    </row>
    <row r="12" spans="1:5">
      <c r="A12" s="2" t="s">
        <v>194</v>
      </c>
      <c r="B12" s="4">
        <v>9</v>
      </c>
      <c r="C12" s="4">
        <v>1</v>
      </c>
      <c r="D12" s="4">
        <v>21</v>
      </c>
      <c r="E12" s="4">
        <v>2</v>
      </c>
    </row>
    <row r="13" spans="1:5">
      <c r="A13" s="3" t="s">
        <v>199</v>
      </c>
      <c r="B13" s="4" t="s">
        <v>6</v>
      </c>
      <c r="C13" s="4" t="s">
        <v>6</v>
      </c>
      <c r="D13" s="4" t="s">
        <v>6</v>
      </c>
      <c r="E13" s="4" t="s">
        <v>6</v>
      </c>
    </row>
    <row r="14" spans="1:5">
      <c r="A14" s="2" t="s">
        <v>199</v>
      </c>
      <c r="B14" s="4">
        <v>2</v>
      </c>
      <c r="C14" s="4">
        <v>19</v>
      </c>
      <c r="D14" s="4">
        <v>9</v>
      </c>
      <c r="E14" s="4">
        <v>26</v>
      </c>
    </row>
    <row r="15" spans="1:5">
      <c r="A15" s="2" t="s">
        <v>727</v>
      </c>
      <c r="B15" s="4" t="s">
        <v>6</v>
      </c>
      <c r="C15" s="4" t="s">
        <v>6</v>
      </c>
      <c r="D15" s="4" t="s">
        <v>6</v>
      </c>
      <c r="E15" s="4" t="s">
        <v>6</v>
      </c>
    </row>
    <row r="16" spans="1:5">
      <c r="A16" s="3" t="s">
        <v>194</v>
      </c>
      <c r="B16" s="4" t="s">
        <v>6</v>
      </c>
      <c r="C16" s="4" t="s">
        <v>6</v>
      </c>
      <c r="D16" s="4" t="s">
        <v>6</v>
      </c>
      <c r="E16" s="4" t="s">
        <v>6</v>
      </c>
    </row>
    <row r="17" spans="1:5">
      <c r="A17" s="2" t="s">
        <v>194</v>
      </c>
      <c r="B17" s="4">
        <v>9</v>
      </c>
      <c r="C17" s="4">
        <v>1</v>
      </c>
      <c r="D17" s="4">
        <v>24</v>
      </c>
      <c r="E17" s="4">
        <v>1</v>
      </c>
    </row>
    <row r="18" spans="1:5" ht="30">
      <c r="A18" s="2" t="s">
        <v>703</v>
      </c>
      <c r="B18" s="4" t="s">
        <v>6</v>
      </c>
      <c r="C18" s="4" t="s">
        <v>6</v>
      </c>
      <c r="D18" s="4" t="s">
        <v>6</v>
      </c>
      <c r="E18" s="4" t="s">
        <v>6</v>
      </c>
    </row>
    <row r="19" spans="1:5">
      <c r="A19" s="3" t="s">
        <v>194</v>
      </c>
      <c r="B19" s="4" t="s">
        <v>6</v>
      </c>
      <c r="C19" s="4" t="s">
        <v>6</v>
      </c>
      <c r="D19" s="4" t="s">
        <v>6</v>
      </c>
      <c r="E19" s="4" t="s">
        <v>6</v>
      </c>
    </row>
    <row r="20" spans="1:5">
      <c r="A20" s="2" t="s">
        <v>194</v>
      </c>
      <c r="B20" s="4">
        <v>10</v>
      </c>
      <c r="C20" s="4">
        <v>1</v>
      </c>
      <c r="D20" s="4">
        <v>26</v>
      </c>
      <c r="E20" s="4">
        <v>8</v>
      </c>
    </row>
    <row r="21" spans="1:5">
      <c r="A21" s="2" t="s">
        <v>705</v>
      </c>
      <c r="B21" s="4" t="s">
        <v>6</v>
      </c>
      <c r="C21" s="4" t="s">
        <v>6</v>
      </c>
      <c r="D21" s="4" t="s">
        <v>6</v>
      </c>
      <c r="E21" s="4" t="s">
        <v>6</v>
      </c>
    </row>
    <row r="22" spans="1:5">
      <c r="A22" s="3" t="s">
        <v>194</v>
      </c>
      <c r="B22" s="4" t="s">
        <v>6</v>
      </c>
      <c r="C22" s="4" t="s">
        <v>6</v>
      </c>
      <c r="D22" s="4" t="s">
        <v>6</v>
      </c>
      <c r="E22" s="4" t="s">
        <v>6</v>
      </c>
    </row>
    <row r="23" spans="1:5">
      <c r="A23" s="2" t="s">
        <v>194</v>
      </c>
      <c r="B23" s="4">
        <v>8</v>
      </c>
      <c r="C23" s="4">
        <v>5</v>
      </c>
      <c r="D23" s="4">
        <v>28</v>
      </c>
      <c r="E23" s="4">
        <v>9</v>
      </c>
    </row>
    <row r="24" spans="1:5">
      <c r="A24" s="2" t="s">
        <v>196</v>
      </c>
      <c r="B24" s="4" t="s">
        <v>6</v>
      </c>
      <c r="C24" s="4" t="s">
        <v>6</v>
      </c>
      <c r="D24" s="4" t="s">
        <v>6</v>
      </c>
      <c r="E24" s="4" t="s">
        <v>6</v>
      </c>
    </row>
    <row r="25" spans="1:5">
      <c r="A25" s="3" t="s">
        <v>194</v>
      </c>
      <c r="B25" s="4" t="s">
        <v>6</v>
      </c>
      <c r="C25" s="4" t="s">
        <v>6</v>
      </c>
      <c r="D25" s="4" t="s">
        <v>6</v>
      </c>
      <c r="E25" s="4" t="s">
        <v>6</v>
      </c>
    </row>
    <row r="26" spans="1:5">
      <c r="A26" s="2" t="s">
        <v>194</v>
      </c>
      <c r="B26" s="7">
        <v>27</v>
      </c>
      <c r="C26" s="7">
        <v>7</v>
      </c>
      <c r="D26" s="7">
        <v>78</v>
      </c>
      <c r="E26" s="7">
        <v>1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728</v>
      </c>
      <c r="B1" s="1" t="s">
        <v>35</v>
      </c>
      <c r="C1" s="1" t="s">
        <v>2</v>
      </c>
    </row>
    <row r="2" spans="1:3">
      <c r="A2" s="1" t="s">
        <v>55</v>
      </c>
      <c r="B2" s="1" t="s">
        <v>63</v>
      </c>
      <c r="C2" s="1" t="s">
        <v>3</v>
      </c>
    </row>
    <row r="3" spans="1:3">
      <c r="A3" s="3" t="s">
        <v>729</v>
      </c>
      <c r="B3" s="4" t="s">
        <v>6</v>
      </c>
      <c r="C3" s="4" t="s">
        <v>6</v>
      </c>
    </row>
    <row r="4" spans="1:3">
      <c r="A4" s="2" t="s">
        <v>730</v>
      </c>
      <c r="B4" s="7">
        <v>50</v>
      </c>
      <c r="C4" s="7">
        <v>26</v>
      </c>
    </row>
    <row r="5" spans="1:3">
      <c r="A5" s="2" t="s">
        <v>731</v>
      </c>
      <c r="B5" s="4">
        <v>34</v>
      </c>
      <c r="C5" s="4" t="s">
        <v>6</v>
      </c>
    </row>
    <row r="6" spans="1:3">
      <c r="A6" s="2" t="s">
        <v>732</v>
      </c>
      <c r="B6" s="4">
        <v>16</v>
      </c>
      <c r="C6" s="4" t="s">
        <v>6</v>
      </c>
    </row>
    <row r="7" spans="1:3">
      <c r="A7" s="2" t="s">
        <v>733</v>
      </c>
      <c r="B7" s="4" t="s">
        <v>6</v>
      </c>
      <c r="C7" s="7">
        <v>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734</v>
      </c>
      <c r="B1" s="9" t="s">
        <v>3</v>
      </c>
      <c r="C1" s="9" t="s">
        <v>63</v>
      </c>
    </row>
    <row r="2" spans="1:3">
      <c r="A2" s="1" t="s">
        <v>55</v>
      </c>
      <c r="B2" s="9"/>
      <c r="C2" s="9"/>
    </row>
    <row r="3" spans="1:3">
      <c r="A3" s="3" t="s">
        <v>735</v>
      </c>
      <c r="B3" s="4" t="s">
        <v>6</v>
      </c>
      <c r="C3" s="4" t="s">
        <v>6</v>
      </c>
    </row>
    <row r="4" spans="1:3">
      <c r="A4" s="2" t="s">
        <v>74</v>
      </c>
      <c r="B4" s="7">
        <v>14276</v>
      </c>
      <c r="C4" s="7">
        <v>14211</v>
      </c>
    </row>
    <row r="5" spans="1:3">
      <c r="A5" s="2" t="s">
        <v>727</v>
      </c>
      <c r="B5" s="4" t="s">
        <v>6</v>
      </c>
      <c r="C5" s="4" t="s">
        <v>6</v>
      </c>
    </row>
    <row r="6" spans="1:3">
      <c r="A6" s="3" t="s">
        <v>735</v>
      </c>
      <c r="B6" s="4" t="s">
        <v>6</v>
      </c>
      <c r="C6" s="4" t="s">
        <v>6</v>
      </c>
    </row>
    <row r="7" spans="1:3">
      <c r="A7" s="2" t="s">
        <v>74</v>
      </c>
      <c r="B7" s="8">
        <v>5937</v>
      </c>
      <c r="C7" s="8">
        <v>5874</v>
      </c>
    </row>
    <row r="8" spans="1:3" ht="30">
      <c r="A8" s="2" t="s">
        <v>703</v>
      </c>
      <c r="B8" s="4" t="s">
        <v>6</v>
      </c>
      <c r="C8" s="4" t="s">
        <v>6</v>
      </c>
    </row>
    <row r="9" spans="1:3">
      <c r="A9" s="3" t="s">
        <v>735</v>
      </c>
      <c r="B9" s="4" t="s">
        <v>6</v>
      </c>
      <c r="C9" s="4" t="s">
        <v>6</v>
      </c>
    </row>
    <row r="10" spans="1:3">
      <c r="A10" s="2" t="s">
        <v>74</v>
      </c>
      <c r="B10" s="8">
        <v>5550</v>
      </c>
      <c r="C10" s="8">
        <v>5531</v>
      </c>
    </row>
    <row r="11" spans="1:3">
      <c r="A11" s="2" t="s">
        <v>705</v>
      </c>
      <c r="B11" s="4" t="s">
        <v>6</v>
      </c>
      <c r="C11" s="4" t="s">
        <v>6</v>
      </c>
    </row>
    <row r="12" spans="1:3">
      <c r="A12" s="3" t="s">
        <v>735</v>
      </c>
      <c r="B12" s="4" t="s">
        <v>6</v>
      </c>
      <c r="C12" s="4" t="s">
        <v>6</v>
      </c>
    </row>
    <row r="13" spans="1:3">
      <c r="A13" s="2" t="s">
        <v>74</v>
      </c>
      <c r="B13" s="8">
        <v>1388</v>
      </c>
      <c r="C13" s="8">
        <v>1404</v>
      </c>
    </row>
    <row r="14" spans="1:3">
      <c r="A14" s="2" t="s">
        <v>736</v>
      </c>
      <c r="B14" s="4" t="s">
        <v>6</v>
      </c>
      <c r="C14" s="4" t="s">
        <v>6</v>
      </c>
    </row>
    <row r="15" spans="1:3">
      <c r="A15" s="3" t="s">
        <v>735</v>
      </c>
      <c r="B15" s="4" t="s">
        <v>6</v>
      </c>
      <c r="C15" s="4" t="s">
        <v>6</v>
      </c>
    </row>
    <row r="16" spans="1:3">
      <c r="A16" s="2" t="s">
        <v>74</v>
      </c>
      <c r="B16" s="8">
        <v>1045</v>
      </c>
      <c r="C16" s="8">
        <v>1045</v>
      </c>
    </row>
    <row r="17" spans="1:3">
      <c r="A17" s="2" t="s">
        <v>737</v>
      </c>
      <c r="B17" s="4" t="s">
        <v>6</v>
      </c>
      <c r="C17" s="4" t="s">
        <v>6</v>
      </c>
    </row>
    <row r="18" spans="1:3">
      <c r="A18" s="3" t="s">
        <v>735</v>
      </c>
      <c r="B18" s="4" t="s">
        <v>6</v>
      </c>
      <c r="C18" s="4" t="s">
        <v>6</v>
      </c>
    </row>
    <row r="19" spans="1:3">
      <c r="A19" s="2" t="s">
        <v>74</v>
      </c>
      <c r="B19" s="7">
        <v>356</v>
      </c>
      <c r="C19" s="7">
        <v>3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30">
      <c r="A1" s="1" t="s">
        <v>738</v>
      </c>
      <c r="B1" s="1" t="s">
        <v>712</v>
      </c>
      <c r="C1" s="1" t="s">
        <v>698</v>
      </c>
      <c r="D1" s="171">
        <v>41050</v>
      </c>
    </row>
    <row r="2" spans="1:4">
      <c r="A2" s="2" t="s">
        <v>699</v>
      </c>
      <c r="B2" s="4" t="s">
        <v>6</v>
      </c>
      <c r="C2" s="4" t="s">
        <v>6</v>
      </c>
      <c r="D2" s="4" t="s">
        <v>6</v>
      </c>
    </row>
    <row r="3" spans="1:4">
      <c r="A3" s="3" t="s">
        <v>739</v>
      </c>
      <c r="B3" s="4" t="s">
        <v>6</v>
      </c>
      <c r="C3" s="4" t="s">
        <v>6</v>
      </c>
      <c r="D3" s="4" t="s">
        <v>6</v>
      </c>
    </row>
    <row r="4" spans="1:4">
      <c r="A4" s="2" t="s">
        <v>740</v>
      </c>
      <c r="B4" s="4" t="s">
        <v>6</v>
      </c>
      <c r="C4" s="4" t="s">
        <v>6</v>
      </c>
      <c r="D4" s="4" t="s">
        <v>741</v>
      </c>
    </row>
    <row r="5" spans="1:4">
      <c r="A5" s="2" t="s">
        <v>742</v>
      </c>
      <c r="B5" s="4" t="s">
        <v>6</v>
      </c>
      <c r="C5" s="7">
        <v>1669000000</v>
      </c>
      <c r="D5" s="4" t="s">
        <v>6</v>
      </c>
    </row>
    <row r="6" spans="1:4">
      <c r="A6" s="2" t="s">
        <v>743</v>
      </c>
      <c r="B6" s="4" t="s">
        <v>6</v>
      </c>
      <c r="C6" s="4" t="s">
        <v>6</v>
      </c>
      <c r="D6" s="8">
        <v>6750000000</v>
      </c>
    </row>
    <row r="7" spans="1:4">
      <c r="A7" s="2" t="s">
        <v>744</v>
      </c>
      <c r="B7" s="7">
        <v>1669000000</v>
      </c>
      <c r="C7" s="4" t="s">
        <v>6</v>
      </c>
      <c r="D7"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45</v>
      </c>
      <c r="B1" s="9" t="s">
        <v>35</v>
      </c>
      <c r="C1" s="9"/>
      <c r="D1" s="9" t="s">
        <v>2</v>
      </c>
      <c r="E1" s="9"/>
    </row>
    <row r="2" spans="1:5">
      <c r="A2" s="1" t="s">
        <v>55</v>
      </c>
      <c r="B2" s="1" t="s">
        <v>3</v>
      </c>
      <c r="C2" s="1" t="s">
        <v>36</v>
      </c>
      <c r="D2" s="1" t="s">
        <v>3</v>
      </c>
      <c r="E2" s="1" t="s">
        <v>36</v>
      </c>
    </row>
    <row r="3" spans="1:5" ht="30">
      <c r="A3" s="2" t="s">
        <v>746</v>
      </c>
      <c r="B3" s="4" t="s">
        <v>6</v>
      </c>
      <c r="C3" s="4" t="s">
        <v>6</v>
      </c>
      <c r="D3" s="4" t="s">
        <v>6</v>
      </c>
      <c r="E3" s="4" t="s">
        <v>6</v>
      </c>
    </row>
    <row r="4" spans="1:5">
      <c r="A4" s="3" t="s">
        <v>678</v>
      </c>
      <c r="B4" s="4" t="s">
        <v>6</v>
      </c>
      <c r="C4" s="4" t="s">
        <v>6</v>
      </c>
      <c r="D4" s="4" t="s">
        <v>6</v>
      </c>
      <c r="E4" s="4" t="s">
        <v>6</v>
      </c>
    </row>
    <row r="5" spans="1:5">
      <c r="A5" s="2" t="s">
        <v>238</v>
      </c>
      <c r="B5" s="7">
        <v>32</v>
      </c>
      <c r="C5" s="7">
        <v>28</v>
      </c>
      <c r="D5" s="7">
        <v>96</v>
      </c>
      <c r="E5" s="7">
        <v>86</v>
      </c>
    </row>
    <row r="6" spans="1:5">
      <c r="A6" s="2" t="s">
        <v>239</v>
      </c>
      <c r="B6" s="4">
        <v>37</v>
      </c>
      <c r="C6" s="4">
        <v>33</v>
      </c>
      <c r="D6" s="4">
        <v>111</v>
      </c>
      <c r="E6" s="4">
        <v>100</v>
      </c>
    </row>
    <row r="7" spans="1:5">
      <c r="A7" s="2" t="s">
        <v>240</v>
      </c>
      <c r="B7" s="4">
        <v>-56</v>
      </c>
      <c r="C7" s="4">
        <v>-46</v>
      </c>
      <c r="D7" s="4">
        <v>-169</v>
      </c>
      <c r="E7" s="4">
        <v>-136</v>
      </c>
    </row>
    <row r="8" spans="1:5">
      <c r="A8" s="2" t="s">
        <v>246</v>
      </c>
      <c r="B8" s="4">
        <v>33</v>
      </c>
      <c r="C8" s="4">
        <v>30</v>
      </c>
      <c r="D8" s="4">
        <v>99</v>
      </c>
      <c r="E8" s="4">
        <v>88</v>
      </c>
    </row>
    <row r="9" spans="1:5">
      <c r="A9" s="2" t="s">
        <v>280</v>
      </c>
      <c r="B9" s="4">
        <v>46</v>
      </c>
      <c r="C9" s="4">
        <v>45</v>
      </c>
      <c r="D9" s="4">
        <v>137</v>
      </c>
      <c r="E9" s="4">
        <v>138</v>
      </c>
    </row>
    <row r="10" spans="1:5">
      <c r="A10" s="2" t="s">
        <v>247</v>
      </c>
      <c r="B10" s="4">
        <v>23</v>
      </c>
      <c r="C10" s="4">
        <v>8</v>
      </c>
      <c r="D10" s="4">
        <v>39</v>
      </c>
      <c r="E10" s="4">
        <v>17</v>
      </c>
    </row>
    <row r="11" spans="1:5">
      <c r="A11" s="2" t="s">
        <v>249</v>
      </c>
      <c r="B11" s="4">
        <v>69</v>
      </c>
      <c r="C11" s="4">
        <v>53</v>
      </c>
      <c r="D11" s="4">
        <v>176</v>
      </c>
      <c r="E11" s="4">
        <v>155</v>
      </c>
    </row>
    <row r="12" spans="1:5" ht="30">
      <c r="A12" s="2" t="s">
        <v>747</v>
      </c>
      <c r="B12" s="4" t="s">
        <v>6</v>
      </c>
      <c r="C12" s="4" t="s">
        <v>6</v>
      </c>
      <c r="D12" s="4" t="s">
        <v>6</v>
      </c>
      <c r="E12" s="4" t="s">
        <v>6</v>
      </c>
    </row>
    <row r="13" spans="1:5">
      <c r="A13" s="3" t="s">
        <v>678</v>
      </c>
      <c r="B13" s="4" t="s">
        <v>6</v>
      </c>
      <c r="C13" s="4" t="s">
        <v>6</v>
      </c>
      <c r="D13" s="4" t="s">
        <v>6</v>
      </c>
      <c r="E13" s="4" t="s">
        <v>6</v>
      </c>
    </row>
    <row r="14" spans="1:5">
      <c r="A14" s="2" t="s">
        <v>238</v>
      </c>
      <c r="B14" s="4">
        <v>16</v>
      </c>
      <c r="C14" s="4">
        <v>13</v>
      </c>
      <c r="D14" s="4">
        <v>46</v>
      </c>
      <c r="E14" s="4">
        <v>37</v>
      </c>
    </row>
    <row r="15" spans="1:5">
      <c r="A15" s="2" t="s">
        <v>239</v>
      </c>
      <c r="B15" s="4">
        <v>20</v>
      </c>
      <c r="C15" s="4">
        <v>18</v>
      </c>
      <c r="D15" s="4">
        <v>59</v>
      </c>
      <c r="E15" s="4">
        <v>56</v>
      </c>
    </row>
    <row r="16" spans="1:5">
      <c r="A16" s="2" t="s">
        <v>240</v>
      </c>
      <c r="B16" s="4">
        <v>-21</v>
      </c>
      <c r="C16" s="4">
        <v>-18</v>
      </c>
      <c r="D16" s="4">
        <v>-63</v>
      </c>
      <c r="E16" s="4">
        <v>-56</v>
      </c>
    </row>
    <row r="17" spans="1:5">
      <c r="A17" s="2" t="s">
        <v>246</v>
      </c>
      <c r="B17" s="4">
        <v>7</v>
      </c>
      <c r="C17" s="4">
        <v>3</v>
      </c>
      <c r="D17" s="4">
        <v>21</v>
      </c>
      <c r="E17" s="4">
        <v>11</v>
      </c>
    </row>
    <row r="18" spans="1:5">
      <c r="A18" s="2" t="s">
        <v>280</v>
      </c>
      <c r="B18" s="4">
        <v>22</v>
      </c>
      <c r="C18" s="4">
        <v>16</v>
      </c>
      <c r="D18" s="4">
        <v>63</v>
      </c>
      <c r="E18" s="4">
        <v>48</v>
      </c>
    </row>
    <row r="19" spans="1:5">
      <c r="A19" s="2" t="s">
        <v>247</v>
      </c>
      <c r="B19" s="4">
        <v>0</v>
      </c>
      <c r="C19" s="4">
        <v>0</v>
      </c>
      <c r="D19" s="4">
        <v>0</v>
      </c>
      <c r="E19" s="4">
        <v>2</v>
      </c>
    </row>
    <row r="20" spans="1:5">
      <c r="A20" s="2" t="s">
        <v>249</v>
      </c>
      <c r="B20" s="4">
        <v>22</v>
      </c>
      <c r="C20" s="4">
        <v>16</v>
      </c>
      <c r="D20" s="4">
        <v>63</v>
      </c>
      <c r="E20" s="4">
        <v>50</v>
      </c>
    </row>
    <row r="21" spans="1:5" ht="30">
      <c r="A21" s="2" t="s">
        <v>748</v>
      </c>
      <c r="B21" s="4" t="s">
        <v>6</v>
      </c>
      <c r="C21" s="4" t="s">
        <v>6</v>
      </c>
      <c r="D21" s="4" t="s">
        <v>6</v>
      </c>
      <c r="E21" s="4" t="s">
        <v>6</v>
      </c>
    </row>
    <row r="22" spans="1:5">
      <c r="A22" s="3" t="s">
        <v>678</v>
      </c>
      <c r="B22" s="4" t="s">
        <v>6</v>
      </c>
      <c r="C22" s="4" t="s">
        <v>6</v>
      </c>
      <c r="D22" s="4" t="s">
        <v>6</v>
      </c>
      <c r="E22" s="4" t="s">
        <v>6</v>
      </c>
    </row>
    <row r="23" spans="1:5">
      <c r="A23" s="2" t="s">
        <v>238</v>
      </c>
      <c r="B23" s="4">
        <v>5</v>
      </c>
      <c r="C23" s="4">
        <v>5</v>
      </c>
      <c r="D23" s="4">
        <v>15</v>
      </c>
      <c r="E23" s="4">
        <v>13</v>
      </c>
    </row>
    <row r="24" spans="1:5">
      <c r="A24" s="2" t="s">
        <v>239</v>
      </c>
      <c r="B24" s="4">
        <v>10</v>
      </c>
      <c r="C24" s="4">
        <v>10</v>
      </c>
      <c r="D24" s="4">
        <v>27</v>
      </c>
      <c r="E24" s="4">
        <v>29</v>
      </c>
    </row>
    <row r="25" spans="1:5">
      <c r="A25" s="2" t="s">
        <v>240</v>
      </c>
      <c r="B25" s="4">
        <v>-2</v>
      </c>
      <c r="C25" s="4">
        <v>-2</v>
      </c>
      <c r="D25" s="4">
        <v>-5</v>
      </c>
      <c r="E25" s="4">
        <v>-5</v>
      </c>
    </row>
    <row r="26" spans="1:5">
      <c r="A26" s="2" t="s">
        <v>246</v>
      </c>
      <c r="B26" s="4">
        <v>3</v>
      </c>
      <c r="C26" s="4">
        <v>3</v>
      </c>
      <c r="D26" s="4">
        <v>10</v>
      </c>
      <c r="E26" s="4">
        <v>10</v>
      </c>
    </row>
    <row r="27" spans="1:5">
      <c r="A27" s="2" t="s">
        <v>280</v>
      </c>
      <c r="B27" s="4">
        <v>16</v>
      </c>
      <c r="C27" s="4">
        <v>16</v>
      </c>
      <c r="D27" s="4">
        <v>47</v>
      </c>
      <c r="E27" s="4">
        <v>47</v>
      </c>
    </row>
    <row r="28" spans="1:5">
      <c r="A28" s="2" t="s">
        <v>247</v>
      </c>
      <c r="B28" s="4">
        <v>0</v>
      </c>
      <c r="C28" s="4">
        <v>0</v>
      </c>
      <c r="D28" s="4">
        <v>0</v>
      </c>
      <c r="E28" s="4">
        <v>0</v>
      </c>
    </row>
    <row r="29" spans="1:5">
      <c r="A29" s="2" t="s">
        <v>249</v>
      </c>
      <c r="B29" s="7">
        <v>16</v>
      </c>
      <c r="C29" s="7">
        <v>16</v>
      </c>
      <c r="D29" s="7">
        <v>47</v>
      </c>
      <c r="E29" s="7">
        <v>4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7.7109375" bestFit="1" customWidth="1"/>
    <col min="5" max="8" width="16.42578125" bestFit="1" customWidth="1"/>
  </cols>
  <sheetData>
    <row r="1" spans="1:8">
      <c r="A1" s="1" t="s">
        <v>749</v>
      </c>
      <c r="B1" s="1" t="s">
        <v>750</v>
      </c>
      <c r="C1" s="1" t="s">
        <v>753</v>
      </c>
      <c r="D1" s="1" t="s">
        <v>754</v>
      </c>
      <c r="E1" s="1" t="s">
        <v>755</v>
      </c>
      <c r="F1" s="1" t="s">
        <v>755</v>
      </c>
      <c r="G1" s="1" t="s">
        <v>3</v>
      </c>
      <c r="H1" s="1" t="s">
        <v>3</v>
      </c>
    </row>
    <row r="2" spans="1:8">
      <c r="A2" s="1" t="s">
        <v>55</v>
      </c>
      <c r="B2" s="1" t="s">
        <v>751</v>
      </c>
      <c r="C2" s="1" t="s">
        <v>751</v>
      </c>
      <c r="D2" s="1" t="s">
        <v>751</v>
      </c>
      <c r="E2" s="1" t="s">
        <v>756</v>
      </c>
      <c r="F2" s="1" t="s">
        <v>756</v>
      </c>
      <c r="G2" s="1" t="s">
        <v>756</v>
      </c>
      <c r="H2" s="1" t="s">
        <v>756</v>
      </c>
    </row>
    <row r="3" spans="1:8">
      <c r="A3" s="1"/>
      <c r="B3" s="1" t="s">
        <v>752</v>
      </c>
      <c r="C3" s="1" t="s">
        <v>752</v>
      </c>
      <c r="D3" s="1" t="s">
        <v>752</v>
      </c>
      <c r="E3" s="1" t="s">
        <v>752</v>
      </c>
      <c r="F3" s="1" t="s">
        <v>757</v>
      </c>
      <c r="G3" s="1" t="s">
        <v>752</v>
      </c>
      <c r="H3" s="1" t="s">
        <v>757</v>
      </c>
    </row>
    <row r="4" spans="1:8">
      <c r="A4" s="3" t="s">
        <v>758</v>
      </c>
      <c r="B4" s="4" t="s">
        <v>6</v>
      </c>
      <c r="C4" s="4" t="s">
        <v>6</v>
      </c>
      <c r="D4" s="4" t="s">
        <v>6</v>
      </c>
      <c r="E4" s="4" t="s">
        <v>6</v>
      </c>
      <c r="F4" s="4" t="s">
        <v>6</v>
      </c>
      <c r="G4" s="4" t="s">
        <v>6</v>
      </c>
      <c r="H4" s="4" t="s">
        <v>6</v>
      </c>
    </row>
    <row r="5" spans="1:8">
      <c r="A5" s="2" t="s">
        <v>759</v>
      </c>
      <c r="B5" s="4" t="s">
        <v>6</v>
      </c>
      <c r="C5" s="4" t="s">
        <v>6</v>
      </c>
      <c r="D5" s="4" t="s">
        <v>6</v>
      </c>
      <c r="E5" s="4" t="s">
        <v>6</v>
      </c>
      <c r="F5" s="4" t="s">
        <v>6</v>
      </c>
      <c r="G5" s="7">
        <v>33</v>
      </c>
      <c r="H5" s="4">
        <v>74</v>
      </c>
    </row>
    <row r="6" spans="1:8">
      <c r="A6" s="2" t="s">
        <v>760</v>
      </c>
      <c r="B6" s="4" t="s">
        <v>6</v>
      </c>
      <c r="C6" s="4" t="s">
        <v>6</v>
      </c>
      <c r="D6" s="4" t="s">
        <v>6</v>
      </c>
      <c r="E6" s="4">
        <v>27</v>
      </c>
      <c r="F6" s="4">
        <v>60</v>
      </c>
      <c r="G6" s="4">
        <v>6</v>
      </c>
      <c r="H6" s="4">
        <v>14</v>
      </c>
    </row>
    <row r="7" spans="1:8" ht="30">
      <c r="A7" s="2" t="s">
        <v>761</v>
      </c>
      <c r="B7" s="4" t="s">
        <v>6</v>
      </c>
      <c r="C7" s="4" t="s">
        <v>6</v>
      </c>
      <c r="D7" s="4">
        <v>0</v>
      </c>
      <c r="E7" s="4" t="s">
        <v>6</v>
      </c>
      <c r="F7" s="4" t="s">
        <v>6</v>
      </c>
      <c r="G7" s="4" t="s">
        <v>6</v>
      </c>
      <c r="H7" s="4" t="s">
        <v>6</v>
      </c>
    </row>
    <row r="8" spans="1:8" ht="30">
      <c r="A8" s="2" t="s">
        <v>762</v>
      </c>
      <c r="B8" s="4" t="s">
        <v>6</v>
      </c>
      <c r="C8" s="4">
        <v>0</v>
      </c>
      <c r="D8" s="4" t="s">
        <v>6</v>
      </c>
      <c r="E8" s="4" t="s">
        <v>6</v>
      </c>
      <c r="F8" s="4" t="s">
        <v>6</v>
      </c>
      <c r="G8" s="4" t="s">
        <v>6</v>
      </c>
      <c r="H8" s="4" t="s">
        <v>6</v>
      </c>
    </row>
    <row r="9" spans="1:8" ht="30">
      <c r="A9" s="2" t="s">
        <v>763</v>
      </c>
      <c r="B9" s="7">
        <v>0</v>
      </c>
      <c r="C9" s="4" t="s">
        <v>6</v>
      </c>
      <c r="D9" s="4" t="s">
        <v>6</v>
      </c>
      <c r="E9" s="4" t="s">
        <v>6</v>
      </c>
      <c r="F9" s="4" t="s">
        <v>6</v>
      </c>
      <c r="G9" s="4" t="s">
        <v>6</v>
      </c>
      <c r="H9"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764</v>
      </c>
      <c r="B1" s="9" t="s">
        <v>35</v>
      </c>
      <c r="C1" s="9"/>
      <c r="D1" s="9" t="s">
        <v>2</v>
      </c>
      <c r="E1" s="9"/>
      <c r="F1" s="1"/>
    </row>
    <row r="2" spans="1:6">
      <c r="A2" s="1" t="s">
        <v>55</v>
      </c>
      <c r="B2" s="1" t="s">
        <v>3</v>
      </c>
      <c r="C2" s="1" t="s">
        <v>36</v>
      </c>
      <c r="D2" s="1" t="s">
        <v>3</v>
      </c>
      <c r="E2" s="1" t="s">
        <v>36</v>
      </c>
      <c r="F2" s="1" t="s">
        <v>700</v>
      </c>
    </row>
    <row r="3" spans="1:6">
      <c r="A3" s="3" t="s">
        <v>765</v>
      </c>
      <c r="B3" s="4" t="s">
        <v>6</v>
      </c>
      <c r="C3" s="4" t="s">
        <v>6</v>
      </c>
      <c r="D3" s="4" t="s">
        <v>6</v>
      </c>
      <c r="E3" s="4" t="s">
        <v>6</v>
      </c>
      <c r="F3" s="4" t="s">
        <v>6</v>
      </c>
    </row>
    <row r="4" spans="1:6">
      <c r="A4" s="2" t="s">
        <v>766</v>
      </c>
      <c r="B4" s="170">
        <v>1.4E-2</v>
      </c>
      <c r="C4" s="170">
        <v>7.6999999999999999E-2</v>
      </c>
      <c r="D4" s="170">
        <v>4.3999999999999997E-2</v>
      </c>
      <c r="E4" s="170">
        <v>0.106</v>
      </c>
      <c r="F4" s="4" t="s">
        <v>6</v>
      </c>
    </row>
    <row r="5" spans="1:6" ht="45">
      <c r="A5" s="2" t="s">
        <v>767</v>
      </c>
      <c r="B5" s="4" t="s">
        <v>6</v>
      </c>
      <c r="C5" s="4" t="s">
        <v>6</v>
      </c>
      <c r="D5" s="4" t="s">
        <v>6</v>
      </c>
      <c r="E5" s="4" t="s">
        <v>6</v>
      </c>
      <c r="F5" s="7">
        <v>52</v>
      </c>
    </row>
    <row r="6" spans="1:6" ht="45">
      <c r="A6" s="2" t="s">
        <v>768</v>
      </c>
      <c r="B6" s="4" t="s">
        <v>6</v>
      </c>
      <c r="C6" s="4" t="s">
        <v>6</v>
      </c>
      <c r="D6" s="4" t="s">
        <v>6</v>
      </c>
      <c r="E6" s="4" t="s">
        <v>6</v>
      </c>
      <c r="F6" s="7">
        <v>7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2</v>
      </c>
      <c r="B1" s="9" t="s">
        <v>3</v>
      </c>
      <c r="C1" s="9" t="s">
        <v>63</v>
      </c>
    </row>
    <row r="2" spans="1:3">
      <c r="A2" s="1" t="s">
        <v>55</v>
      </c>
      <c r="B2" s="9"/>
      <c r="C2" s="9"/>
    </row>
    <row r="3" spans="1:3">
      <c r="A3" s="3" t="s">
        <v>64</v>
      </c>
      <c r="B3" s="4" t="s">
        <v>6</v>
      </c>
      <c r="C3" s="4" t="s">
        <v>6</v>
      </c>
    </row>
    <row r="4" spans="1:3">
      <c r="A4" s="2" t="s">
        <v>65</v>
      </c>
      <c r="B4" s="7">
        <v>642</v>
      </c>
      <c r="C4" s="7">
        <v>577</v>
      </c>
    </row>
    <row r="5" spans="1:3">
      <c r="A5" s="2" t="s">
        <v>66</v>
      </c>
      <c r="B5" s="4">
        <v>698</v>
      </c>
      <c r="C5" s="4">
        <v>527</v>
      </c>
    </row>
    <row r="6" spans="1:3">
      <c r="A6" s="2" t="s">
        <v>67</v>
      </c>
      <c r="B6" s="8">
        <v>3950</v>
      </c>
      <c r="C6" s="8">
        <v>3510</v>
      </c>
    </row>
    <row r="7" spans="1:3">
      <c r="A7" s="2" t="s">
        <v>68</v>
      </c>
      <c r="B7" s="8">
        <v>2403</v>
      </c>
      <c r="C7" s="8">
        <v>2339</v>
      </c>
    </row>
    <row r="8" spans="1:3">
      <c r="A8" s="2" t="s">
        <v>69</v>
      </c>
      <c r="B8" s="4">
        <v>404</v>
      </c>
      <c r="C8" s="4">
        <v>393</v>
      </c>
    </row>
    <row r="9" spans="1:3" ht="30">
      <c r="A9" s="2" t="s">
        <v>70</v>
      </c>
      <c r="B9" s="4">
        <v>669</v>
      </c>
      <c r="C9" s="4">
        <v>429</v>
      </c>
    </row>
    <row r="10" spans="1:3">
      <c r="A10" s="2" t="s">
        <v>71</v>
      </c>
      <c r="B10" s="8">
        <v>8766</v>
      </c>
      <c r="C10" s="8">
        <v>7775</v>
      </c>
    </row>
    <row r="11" spans="1:3">
      <c r="A11" s="2" t="s">
        <v>72</v>
      </c>
      <c r="B11" s="8">
        <v>3757</v>
      </c>
      <c r="C11" s="8">
        <v>3823</v>
      </c>
    </row>
    <row r="12" spans="1:3">
      <c r="A12" s="3" t="s">
        <v>73</v>
      </c>
      <c r="B12" s="4" t="s">
        <v>6</v>
      </c>
      <c r="C12" s="4" t="s">
        <v>6</v>
      </c>
    </row>
    <row r="13" spans="1:3">
      <c r="A13" s="2" t="s">
        <v>74</v>
      </c>
      <c r="B13" s="8">
        <v>14276</v>
      </c>
      <c r="C13" s="8">
        <v>14211</v>
      </c>
    </row>
    <row r="14" spans="1:3">
      <c r="A14" s="2" t="s">
        <v>75</v>
      </c>
      <c r="B14" s="8">
        <v>7231</v>
      </c>
      <c r="C14" s="8">
        <v>7468</v>
      </c>
    </row>
    <row r="15" spans="1:3">
      <c r="A15" s="2" t="s">
        <v>69</v>
      </c>
      <c r="B15" s="4">
        <v>328</v>
      </c>
      <c r="C15" s="4">
        <v>369</v>
      </c>
    </row>
    <row r="16" spans="1:3">
      <c r="A16" s="2" t="s">
        <v>76</v>
      </c>
      <c r="B16" s="4">
        <v>954</v>
      </c>
      <c r="C16" s="8">
        <v>1704</v>
      </c>
    </row>
    <row r="17" spans="1:3">
      <c r="A17" s="2" t="s">
        <v>77</v>
      </c>
      <c r="B17" s="8">
        <v>35312</v>
      </c>
      <c r="C17" s="8">
        <v>35350</v>
      </c>
    </row>
    <row r="18" spans="1:3">
      <c r="A18" s="3" t="s">
        <v>78</v>
      </c>
      <c r="B18" s="4" t="s">
        <v>6</v>
      </c>
      <c r="C18" s="4" t="s">
        <v>6</v>
      </c>
    </row>
    <row r="19" spans="1:3">
      <c r="A19" s="2" t="s">
        <v>79</v>
      </c>
      <c r="B19" s="4">
        <v>88</v>
      </c>
      <c r="C19" s="4">
        <v>757</v>
      </c>
    </row>
    <row r="20" spans="1:3">
      <c r="A20" s="2" t="s">
        <v>80</v>
      </c>
      <c r="B20" s="4">
        <v>576</v>
      </c>
      <c r="C20" s="4">
        <v>314</v>
      </c>
    </row>
    <row r="21" spans="1:3">
      <c r="A21" s="2" t="s">
        <v>81</v>
      </c>
      <c r="B21" s="8">
        <v>1976</v>
      </c>
      <c r="C21" s="8">
        <v>1879</v>
      </c>
    </row>
    <row r="22" spans="1:3">
      <c r="A22" s="2" t="s">
        <v>82</v>
      </c>
      <c r="B22" s="4">
        <v>430</v>
      </c>
      <c r="C22" s="4">
        <v>463</v>
      </c>
    </row>
    <row r="23" spans="1:3">
      <c r="A23" s="2" t="s">
        <v>83</v>
      </c>
      <c r="B23" s="8">
        <v>1984</v>
      </c>
      <c r="C23" s="8">
        <v>2008</v>
      </c>
    </row>
    <row r="24" spans="1:3">
      <c r="A24" s="2" t="s">
        <v>84</v>
      </c>
      <c r="B24" s="8">
        <v>5054</v>
      </c>
      <c r="C24" s="8">
        <v>5421</v>
      </c>
    </row>
    <row r="25" spans="1:3">
      <c r="A25" s="3" t="s">
        <v>85</v>
      </c>
      <c r="B25" s="4" t="s">
        <v>6</v>
      </c>
      <c r="C25" s="4" t="s">
        <v>6</v>
      </c>
    </row>
    <row r="26" spans="1:3">
      <c r="A26" s="2" t="s">
        <v>86</v>
      </c>
      <c r="B26" s="8">
        <v>9029</v>
      </c>
      <c r="C26" s="8">
        <v>9762</v>
      </c>
    </row>
    <row r="27" spans="1:3">
      <c r="A27" s="2" t="s">
        <v>87</v>
      </c>
      <c r="B27" s="8">
        <v>1801</v>
      </c>
      <c r="C27" s="8">
        <v>2004</v>
      </c>
    </row>
    <row r="28" spans="1:3" ht="30">
      <c r="A28" s="2" t="s">
        <v>88</v>
      </c>
      <c r="B28" s="4">
        <v>733</v>
      </c>
      <c r="C28" s="4">
        <v>740</v>
      </c>
    </row>
    <row r="29" spans="1:3">
      <c r="A29" s="2" t="s">
        <v>69</v>
      </c>
      <c r="B29" s="8">
        <v>1513</v>
      </c>
      <c r="C29" s="8">
        <v>1456</v>
      </c>
    </row>
    <row r="30" spans="1:3">
      <c r="A30" s="2" t="s">
        <v>89</v>
      </c>
      <c r="B30" s="8">
        <v>1065</v>
      </c>
      <c r="C30" s="4">
        <v>812</v>
      </c>
    </row>
    <row r="31" spans="1:3">
      <c r="A31" s="2" t="s">
        <v>90</v>
      </c>
      <c r="B31" s="8">
        <v>14141</v>
      </c>
      <c r="C31" s="8">
        <v>14774</v>
      </c>
    </row>
    <row r="32" spans="1:3">
      <c r="A32" s="3" t="s">
        <v>91</v>
      </c>
      <c r="B32" s="4" t="s">
        <v>6</v>
      </c>
      <c r="C32" s="4" t="s">
        <v>6</v>
      </c>
    </row>
    <row r="33" spans="1:3">
      <c r="A33" s="2" t="s">
        <v>92</v>
      </c>
      <c r="B33" s="8">
        <v>16071</v>
      </c>
      <c r="C33" s="8">
        <v>15113</v>
      </c>
    </row>
    <row r="34" spans="1:3">
      <c r="A34" s="2" t="s">
        <v>93</v>
      </c>
      <c r="B34" s="4">
        <v>46</v>
      </c>
      <c r="C34" s="4">
        <v>42</v>
      </c>
    </row>
    <row r="35" spans="1:3">
      <c r="A35" s="2" t="s">
        <v>94</v>
      </c>
      <c r="B35" s="8">
        <v>16117</v>
      </c>
      <c r="C35" s="8">
        <v>15155</v>
      </c>
    </row>
    <row r="36" spans="1:3">
      <c r="A36" s="2" t="s">
        <v>95</v>
      </c>
      <c r="B36" s="7">
        <v>35312</v>
      </c>
      <c r="C36" s="7">
        <v>353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69</v>
      </c>
      <c r="B1" s="9" t="s">
        <v>63</v>
      </c>
    </row>
    <row r="2" spans="1:2">
      <c r="A2" s="1" t="s">
        <v>55</v>
      </c>
      <c r="B2" s="9"/>
    </row>
    <row r="3" spans="1:2" ht="30">
      <c r="A3" s="3" t="s">
        <v>770</v>
      </c>
      <c r="B3" s="4" t="s">
        <v>6</v>
      </c>
    </row>
    <row r="4" spans="1:2" ht="30">
      <c r="A4" s="2" t="s">
        <v>771</v>
      </c>
      <c r="B4" s="7">
        <v>49</v>
      </c>
    </row>
    <row r="5" spans="1:2" ht="30">
      <c r="A5" s="2" t="s">
        <v>772</v>
      </c>
      <c r="B5" s="7">
        <v>88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9" t="s">
        <v>35</v>
      </c>
      <c r="C1" s="9"/>
      <c r="D1" s="9" t="s">
        <v>2</v>
      </c>
      <c r="E1" s="9"/>
    </row>
    <row r="2" spans="1:5">
      <c r="A2" s="1" t="s">
        <v>55</v>
      </c>
      <c r="B2" s="1" t="s">
        <v>3</v>
      </c>
      <c r="C2" s="1" t="s">
        <v>36</v>
      </c>
      <c r="D2" s="1" t="s">
        <v>3</v>
      </c>
      <c r="E2" s="1" t="s">
        <v>36</v>
      </c>
    </row>
    <row r="3" spans="1:5" ht="45">
      <c r="A3" s="2" t="s">
        <v>774</v>
      </c>
      <c r="B3" s="4" t="s">
        <v>6</v>
      </c>
      <c r="C3" s="4" t="s">
        <v>6</v>
      </c>
      <c r="D3" s="7">
        <v>109</v>
      </c>
      <c r="E3" s="4" t="s">
        <v>6</v>
      </c>
    </row>
    <row r="4" spans="1:5" ht="30">
      <c r="A4" s="2" t="s">
        <v>775</v>
      </c>
      <c r="B4" s="4">
        <v>322</v>
      </c>
      <c r="C4" s="4">
        <v>172</v>
      </c>
      <c r="D4" s="4">
        <v>16</v>
      </c>
      <c r="E4" s="4">
        <v>156</v>
      </c>
    </row>
    <row r="5" spans="1:5" ht="45">
      <c r="A5" s="2" t="s">
        <v>776</v>
      </c>
      <c r="B5" s="4">
        <v>0.2</v>
      </c>
      <c r="C5" s="4">
        <v>4.2</v>
      </c>
      <c r="D5" s="4">
        <v>0.2</v>
      </c>
      <c r="E5" s="4">
        <v>2.5</v>
      </c>
    </row>
    <row r="6" spans="1:5">
      <c r="A6" s="2" t="s">
        <v>777</v>
      </c>
      <c r="B6" s="4" t="s">
        <v>6</v>
      </c>
      <c r="C6" s="4" t="s">
        <v>6</v>
      </c>
      <c r="D6" s="4" t="s">
        <v>6</v>
      </c>
      <c r="E6" s="4" t="s">
        <v>6</v>
      </c>
    </row>
    <row r="7" spans="1:5" ht="30">
      <c r="A7" s="2" t="s">
        <v>775</v>
      </c>
      <c r="B7" s="4" t="s">
        <v>6</v>
      </c>
      <c r="C7" s="4" t="s">
        <v>6</v>
      </c>
      <c r="D7" s="4">
        <v>16</v>
      </c>
      <c r="E7" s="4" t="s">
        <v>6</v>
      </c>
    </row>
    <row r="8" spans="1:5">
      <c r="A8" s="2" t="s">
        <v>778</v>
      </c>
      <c r="B8" s="4" t="s">
        <v>6</v>
      </c>
      <c r="C8" s="4" t="s">
        <v>6</v>
      </c>
      <c r="D8" s="4" t="s">
        <v>6</v>
      </c>
      <c r="E8" s="4" t="s">
        <v>6</v>
      </c>
    </row>
    <row r="9" spans="1:5" ht="30">
      <c r="A9" s="2" t="s">
        <v>775</v>
      </c>
      <c r="B9" s="4" t="s">
        <v>6</v>
      </c>
      <c r="C9" s="4" t="s">
        <v>6</v>
      </c>
      <c r="D9" s="4">
        <v>0</v>
      </c>
      <c r="E9" s="4" t="s">
        <v>6</v>
      </c>
    </row>
    <row r="10" spans="1:5">
      <c r="A10" s="2" t="s">
        <v>779</v>
      </c>
      <c r="B10" s="4" t="s">
        <v>6</v>
      </c>
      <c r="C10" s="4" t="s">
        <v>6</v>
      </c>
      <c r="D10" s="4" t="s">
        <v>6</v>
      </c>
      <c r="E10" s="4" t="s">
        <v>6</v>
      </c>
    </row>
    <row r="11" spans="1:5">
      <c r="A11" s="2" t="s">
        <v>780</v>
      </c>
      <c r="B11" s="4" t="s">
        <v>6</v>
      </c>
      <c r="C11" s="4" t="s">
        <v>6</v>
      </c>
      <c r="D11" s="4">
        <v>2</v>
      </c>
      <c r="E11" s="4" t="s">
        <v>6</v>
      </c>
    </row>
    <row r="12" spans="1:5" ht="30">
      <c r="A12" s="2" t="s">
        <v>781</v>
      </c>
      <c r="B12" s="4" t="s">
        <v>6</v>
      </c>
      <c r="C12" s="4" t="s">
        <v>6</v>
      </c>
      <c r="D12" s="4">
        <v>-1</v>
      </c>
      <c r="E12" s="4" t="s">
        <v>6</v>
      </c>
    </row>
    <row r="13" spans="1:5" ht="45">
      <c r="A13" s="2" t="s">
        <v>774</v>
      </c>
      <c r="B13" s="4" t="s">
        <v>6</v>
      </c>
      <c r="C13" s="4" t="s">
        <v>6</v>
      </c>
      <c r="D13" s="4">
        <v>1</v>
      </c>
      <c r="E13" s="4" t="s">
        <v>6</v>
      </c>
    </row>
    <row r="14" spans="1:5" ht="30">
      <c r="A14" s="2" t="s">
        <v>775</v>
      </c>
      <c r="B14" s="4" t="s">
        <v>6</v>
      </c>
      <c r="C14" s="4" t="s">
        <v>6</v>
      </c>
      <c r="D14" s="4">
        <v>0</v>
      </c>
      <c r="E14" s="4" t="s">
        <v>6</v>
      </c>
    </row>
    <row r="15" spans="1:5">
      <c r="A15" s="2" t="s">
        <v>286</v>
      </c>
      <c r="B15" s="4">
        <v>2</v>
      </c>
      <c r="C15" s="4" t="s">
        <v>6</v>
      </c>
      <c r="D15" s="4">
        <v>2</v>
      </c>
      <c r="E15" s="4" t="s">
        <v>6</v>
      </c>
    </row>
    <row r="16" spans="1:5" ht="30">
      <c r="A16" s="2" t="s">
        <v>782</v>
      </c>
      <c r="B16" s="4" t="s">
        <v>6</v>
      </c>
      <c r="C16" s="4" t="s">
        <v>6</v>
      </c>
      <c r="D16" s="4" t="s">
        <v>6</v>
      </c>
      <c r="E16" s="4" t="s">
        <v>6</v>
      </c>
    </row>
    <row r="17" spans="1:5">
      <c r="A17" s="2" t="s">
        <v>780</v>
      </c>
      <c r="B17" s="4" t="s">
        <v>6</v>
      </c>
      <c r="C17" s="4" t="s">
        <v>6</v>
      </c>
      <c r="D17" s="8">
        <v>-1964</v>
      </c>
      <c r="E17" s="4" t="s">
        <v>6</v>
      </c>
    </row>
    <row r="18" spans="1:5" ht="30">
      <c r="A18" s="2" t="s">
        <v>781</v>
      </c>
      <c r="B18" s="4" t="s">
        <v>6</v>
      </c>
      <c r="C18" s="4" t="s">
        <v>6</v>
      </c>
      <c r="D18" s="4">
        <v>-93</v>
      </c>
      <c r="E18" s="4" t="s">
        <v>6</v>
      </c>
    </row>
    <row r="19" spans="1:5" ht="45">
      <c r="A19" s="2" t="s">
        <v>774</v>
      </c>
      <c r="B19" s="4" t="s">
        <v>6</v>
      </c>
      <c r="C19" s="4" t="s">
        <v>6</v>
      </c>
      <c r="D19" s="4">
        <v>109</v>
      </c>
      <c r="E19" s="4" t="s">
        <v>6</v>
      </c>
    </row>
    <row r="20" spans="1:5" ht="30">
      <c r="A20" s="2" t="s">
        <v>775</v>
      </c>
      <c r="B20" s="4" t="s">
        <v>6</v>
      </c>
      <c r="C20" s="4" t="s">
        <v>6</v>
      </c>
      <c r="D20" s="4">
        <v>16</v>
      </c>
      <c r="E20" s="4" t="s">
        <v>6</v>
      </c>
    </row>
    <row r="21" spans="1:5">
      <c r="A21" s="2" t="s">
        <v>286</v>
      </c>
      <c r="B21" s="8">
        <v>-1948</v>
      </c>
      <c r="C21" s="4" t="s">
        <v>6</v>
      </c>
      <c r="D21" s="8">
        <v>-1948</v>
      </c>
      <c r="E21" s="4" t="s">
        <v>6</v>
      </c>
    </row>
    <row r="22" spans="1:5" ht="30">
      <c r="A22" s="2" t="s">
        <v>783</v>
      </c>
      <c r="B22" s="4" t="s">
        <v>6</v>
      </c>
      <c r="C22" s="4" t="s">
        <v>6</v>
      </c>
      <c r="D22" s="4" t="s">
        <v>6</v>
      </c>
      <c r="E22" s="4" t="s">
        <v>6</v>
      </c>
    </row>
    <row r="23" spans="1:5">
      <c r="A23" s="2" t="s">
        <v>780</v>
      </c>
      <c r="B23" s="4" t="s">
        <v>6</v>
      </c>
      <c r="C23" s="4" t="s">
        <v>6</v>
      </c>
      <c r="D23" s="4">
        <v>-367</v>
      </c>
      <c r="E23" s="4" t="s">
        <v>6</v>
      </c>
    </row>
    <row r="24" spans="1:5" ht="30">
      <c r="A24" s="2" t="s">
        <v>781</v>
      </c>
      <c r="B24" s="4" t="s">
        <v>6</v>
      </c>
      <c r="C24" s="4" t="s">
        <v>6</v>
      </c>
      <c r="D24" s="4">
        <v>-104</v>
      </c>
      <c r="E24" s="4" t="s">
        <v>6</v>
      </c>
    </row>
    <row r="25" spans="1:5" ht="45">
      <c r="A25" s="2" t="s">
        <v>774</v>
      </c>
      <c r="B25" s="4" t="s">
        <v>6</v>
      </c>
      <c r="C25" s="4" t="s">
        <v>6</v>
      </c>
      <c r="D25" s="4">
        <v>0</v>
      </c>
      <c r="E25" s="4" t="s">
        <v>6</v>
      </c>
    </row>
    <row r="26" spans="1:5" ht="30">
      <c r="A26" s="2" t="s">
        <v>775</v>
      </c>
      <c r="B26" s="4" t="s">
        <v>6</v>
      </c>
      <c r="C26" s="4" t="s">
        <v>6</v>
      </c>
      <c r="D26" s="4">
        <v>-104</v>
      </c>
      <c r="E26" s="4" t="s">
        <v>6</v>
      </c>
    </row>
    <row r="27" spans="1:5">
      <c r="A27" s="2" t="s">
        <v>286</v>
      </c>
      <c r="B27" s="4">
        <v>-471</v>
      </c>
      <c r="C27" s="4" t="s">
        <v>6</v>
      </c>
      <c r="D27" s="4">
        <v>-471</v>
      </c>
      <c r="E27" s="4" t="s">
        <v>6</v>
      </c>
    </row>
    <row r="28" spans="1:5" ht="30">
      <c r="A28" s="2" t="s">
        <v>784</v>
      </c>
      <c r="B28" s="4" t="s">
        <v>6</v>
      </c>
      <c r="C28" s="4" t="s">
        <v>6</v>
      </c>
      <c r="D28" s="4" t="s">
        <v>6</v>
      </c>
      <c r="E28" s="4" t="s">
        <v>6</v>
      </c>
    </row>
    <row r="29" spans="1:5">
      <c r="A29" s="2" t="s">
        <v>780</v>
      </c>
      <c r="B29" s="4" t="s">
        <v>6</v>
      </c>
      <c r="C29" s="4" t="s">
        <v>6</v>
      </c>
      <c r="D29" s="8">
        <v>-1599</v>
      </c>
      <c r="E29" s="4" t="s">
        <v>6</v>
      </c>
    </row>
    <row r="30" spans="1:5" ht="30">
      <c r="A30" s="2" t="s">
        <v>781</v>
      </c>
      <c r="B30" s="4" t="s">
        <v>6</v>
      </c>
      <c r="C30" s="4" t="s">
        <v>6</v>
      </c>
      <c r="D30" s="4">
        <v>12</v>
      </c>
      <c r="E30" s="4" t="s">
        <v>6</v>
      </c>
    </row>
    <row r="31" spans="1:5" ht="45">
      <c r="A31" s="2" t="s">
        <v>774</v>
      </c>
      <c r="B31" s="4" t="s">
        <v>6</v>
      </c>
      <c r="C31" s="4" t="s">
        <v>6</v>
      </c>
      <c r="D31" s="4">
        <v>108</v>
      </c>
      <c r="E31" s="4" t="s">
        <v>6</v>
      </c>
    </row>
    <row r="32" spans="1:5" ht="30">
      <c r="A32" s="2" t="s">
        <v>775</v>
      </c>
      <c r="B32" s="4" t="s">
        <v>6</v>
      </c>
      <c r="C32" s="4" t="s">
        <v>6</v>
      </c>
      <c r="D32" s="4">
        <v>120</v>
      </c>
      <c r="E32" s="4" t="s">
        <v>6</v>
      </c>
    </row>
    <row r="33" spans="1:5">
      <c r="A33" s="2" t="s">
        <v>286</v>
      </c>
      <c r="B33" s="7">
        <v>-1479</v>
      </c>
      <c r="C33" s="4" t="s">
        <v>6</v>
      </c>
      <c r="D33" s="7">
        <v>-1479</v>
      </c>
      <c r="E33" s="4" t="s">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85</v>
      </c>
      <c r="B1" s="9" t="s">
        <v>35</v>
      </c>
      <c r="C1" s="9"/>
      <c r="D1" s="9" t="s">
        <v>2</v>
      </c>
      <c r="E1" s="9"/>
    </row>
    <row r="2" spans="1:5" ht="30">
      <c r="A2" s="1" t="s">
        <v>34</v>
      </c>
      <c r="B2" s="1" t="s">
        <v>3</v>
      </c>
      <c r="C2" s="1" t="s">
        <v>36</v>
      </c>
      <c r="D2" s="1" t="s">
        <v>3</v>
      </c>
      <c r="E2" s="1" t="s">
        <v>36</v>
      </c>
    </row>
    <row r="3" spans="1:5" ht="45">
      <c r="A3" s="3" t="s">
        <v>683</v>
      </c>
      <c r="B3" s="4" t="s">
        <v>6</v>
      </c>
      <c r="C3" s="4" t="s">
        <v>6</v>
      </c>
      <c r="D3" s="4" t="s">
        <v>6</v>
      </c>
      <c r="E3" s="4" t="s">
        <v>6</v>
      </c>
    </row>
    <row r="4" spans="1:5" ht="30">
      <c r="A4" s="2" t="s">
        <v>48</v>
      </c>
      <c r="B4" s="7">
        <v>510</v>
      </c>
      <c r="C4" s="7">
        <v>345</v>
      </c>
      <c r="D4" s="7">
        <v>1382</v>
      </c>
      <c r="E4" s="7">
        <v>1038</v>
      </c>
    </row>
    <row r="5" spans="1:5" ht="30">
      <c r="A5" s="2" t="s">
        <v>325</v>
      </c>
      <c r="B5" s="4">
        <v>477.2</v>
      </c>
      <c r="C5" s="4">
        <v>339.8</v>
      </c>
      <c r="D5" s="4">
        <v>476.2</v>
      </c>
      <c r="E5" s="4">
        <v>339.7</v>
      </c>
    </row>
    <row r="6" spans="1:5" ht="30">
      <c r="A6" s="2" t="s">
        <v>326</v>
      </c>
      <c r="B6" s="4">
        <v>3.2</v>
      </c>
      <c r="C6" s="4">
        <v>2.2000000000000002</v>
      </c>
      <c r="D6" s="4">
        <v>3.1</v>
      </c>
      <c r="E6" s="4">
        <v>3</v>
      </c>
    </row>
    <row r="7" spans="1:5" ht="30">
      <c r="A7" s="2" t="s">
        <v>327</v>
      </c>
      <c r="B7" s="4">
        <v>474</v>
      </c>
      <c r="C7" s="4">
        <v>337.6</v>
      </c>
      <c r="D7" s="4">
        <v>473.1</v>
      </c>
      <c r="E7" s="4">
        <v>336.7</v>
      </c>
    </row>
    <row r="8" spans="1:5">
      <c r="A8" s="3" t="s">
        <v>49</v>
      </c>
      <c r="B8" s="4" t="s">
        <v>6</v>
      </c>
      <c r="C8" s="4" t="s">
        <v>6</v>
      </c>
      <c r="D8" s="4" t="s">
        <v>6</v>
      </c>
      <c r="E8" s="4" t="s">
        <v>6</v>
      </c>
    </row>
    <row r="9" spans="1:5">
      <c r="A9" s="2" t="s">
        <v>50</v>
      </c>
      <c r="B9" s="6">
        <v>1.07</v>
      </c>
      <c r="C9" s="6">
        <v>1.02</v>
      </c>
      <c r="D9" s="6">
        <v>2.9</v>
      </c>
      <c r="E9" s="6">
        <v>3.05</v>
      </c>
    </row>
    <row r="10" spans="1:5">
      <c r="A10" s="2" t="s">
        <v>51</v>
      </c>
      <c r="B10" s="6">
        <v>1.08</v>
      </c>
      <c r="C10" s="6">
        <v>1.02</v>
      </c>
      <c r="D10" s="6">
        <v>2.92</v>
      </c>
      <c r="E10" s="6">
        <v>3.0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6.28515625" customWidth="1"/>
  </cols>
  <sheetData>
    <row r="1" spans="1:3" ht="15" customHeight="1">
      <c r="A1" s="1" t="s">
        <v>786</v>
      </c>
      <c r="B1" s="9" t="s">
        <v>2</v>
      </c>
      <c r="C1" s="9"/>
    </row>
    <row r="2" spans="1:3" ht="15" customHeight="1">
      <c r="A2" s="1" t="s">
        <v>55</v>
      </c>
      <c r="B2" s="9" t="s">
        <v>3</v>
      </c>
      <c r="C2" s="9"/>
    </row>
    <row r="3" spans="1:3" ht="30">
      <c r="A3" s="3" t="s">
        <v>787</v>
      </c>
      <c r="B3" s="4" t="s">
        <v>6</v>
      </c>
      <c r="C3" s="4"/>
    </row>
    <row r="4" spans="1:3" ht="17.25">
      <c r="A4" s="2" t="s">
        <v>309</v>
      </c>
      <c r="B4" s="7">
        <v>-169</v>
      </c>
      <c r="C4" s="172" t="s">
        <v>788</v>
      </c>
    </row>
    <row r="5" spans="1:3" ht="30">
      <c r="A5" s="2" t="s">
        <v>789</v>
      </c>
      <c r="B5" s="4">
        <v>-169</v>
      </c>
      <c r="C5" s="4"/>
    </row>
    <row r="6" spans="1:3">
      <c r="A6" s="2" t="s">
        <v>311</v>
      </c>
      <c r="B6" s="4">
        <v>61</v>
      </c>
      <c r="C6" s="4"/>
    </row>
    <row r="7" spans="1:3">
      <c r="A7" s="2" t="s">
        <v>312</v>
      </c>
      <c r="B7" s="4">
        <v>-108</v>
      </c>
      <c r="C7" s="4"/>
    </row>
    <row r="8" spans="1:3" ht="30">
      <c r="A8" s="3" t="s">
        <v>790</v>
      </c>
      <c r="B8" s="4" t="s">
        <v>6</v>
      </c>
      <c r="C8" s="4"/>
    </row>
    <row r="9" spans="1:3">
      <c r="A9" s="2" t="s">
        <v>314</v>
      </c>
      <c r="B9" s="4">
        <v>-1</v>
      </c>
      <c r="C9" s="4"/>
    </row>
    <row r="10" spans="1:3">
      <c r="A10" s="2" t="s">
        <v>318</v>
      </c>
      <c r="B10" s="4">
        <v>0</v>
      </c>
      <c r="C10" s="4"/>
    </row>
    <row r="11" spans="1:3">
      <c r="A11" s="2" t="s">
        <v>312</v>
      </c>
      <c r="B11" s="4">
        <v>-1</v>
      </c>
      <c r="C11" s="4"/>
    </row>
    <row r="12" spans="1:3">
      <c r="A12" s="2" t="s">
        <v>319</v>
      </c>
      <c r="B12" s="4">
        <v>-109</v>
      </c>
      <c r="C12" s="4"/>
    </row>
    <row r="13" spans="1:3">
      <c r="A13" s="2" t="s">
        <v>791</v>
      </c>
      <c r="B13" s="4" t="s">
        <v>6</v>
      </c>
      <c r="C13" s="4"/>
    </row>
    <row r="14" spans="1:3" ht="30">
      <c r="A14" s="3" t="s">
        <v>790</v>
      </c>
      <c r="B14" s="4" t="s">
        <v>6</v>
      </c>
      <c r="C14" s="4"/>
    </row>
    <row r="15" spans="1:3">
      <c r="A15" s="2" t="s">
        <v>315</v>
      </c>
      <c r="B15" s="4">
        <v>-1</v>
      </c>
      <c r="C15" s="4"/>
    </row>
    <row r="16" spans="1:3">
      <c r="A16" s="2" t="s">
        <v>792</v>
      </c>
      <c r="B16" s="4" t="s">
        <v>6</v>
      </c>
      <c r="C16" s="4"/>
    </row>
    <row r="17" spans="1:3" ht="30">
      <c r="A17" s="3" t="s">
        <v>790</v>
      </c>
      <c r="B17" s="4" t="s">
        <v>6</v>
      </c>
      <c r="C17" s="4"/>
    </row>
    <row r="18" spans="1:3">
      <c r="A18" s="2" t="s">
        <v>316</v>
      </c>
      <c r="B18" s="4">
        <v>1</v>
      </c>
      <c r="C18" s="4"/>
    </row>
    <row r="19" spans="1:3">
      <c r="A19" s="2" t="s">
        <v>317</v>
      </c>
      <c r="B19" s="7">
        <v>-1</v>
      </c>
      <c r="C19" s="4"/>
    </row>
    <row r="20" spans="1:3">
      <c r="A20" s="57"/>
      <c r="B20" s="57"/>
      <c r="C20" s="57"/>
    </row>
    <row r="21" spans="1:3" ht="60" customHeight="1">
      <c r="A21" s="2" t="s">
        <v>788</v>
      </c>
      <c r="B21" s="12" t="s">
        <v>793</v>
      </c>
      <c r="C21" s="12"/>
    </row>
  </sheetData>
  <mergeCells count="4">
    <mergeCell ref="B1:C1"/>
    <mergeCell ref="B2:C2"/>
    <mergeCell ref="A20:C20"/>
    <mergeCell ref="B21:C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9" t="s">
        <v>35</v>
      </c>
      <c r="C1" s="9"/>
      <c r="D1" s="9" t="s">
        <v>2</v>
      </c>
      <c r="E1" s="9"/>
    </row>
    <row r="2" spans="1:5">
      <c r="A2" s="1" t="s">
        <v>55</v>
      </c>
      <c r="B2" s="1" t="s">
        <v>3</v>
      </c>
      <c r="C2" s="1" t="s">
        <v>36</v>
      </c>
      <c r="D2" s="1" t="s">
        <v>3</v>
      </c>
      <c r="E2" s="1" t="s">
        <v>36</v>
      </c>
    </row>
    <row r="3" spans="1:5">
      <c r="A3" s="3" t="s">
        <v>795</v>
      </c>
      <c r="B3" s="4" t="s">
        <v>6</v>
      </c>
      <c r="C3" s="4" t="s">
        <v>6</v>
      </c>
      <c r="D3" s="4" t="s">
        <v>6</v>
      </c>
      <c r="E3" s="4" t="s">
        <v>6</v>
      </c>
    </row>
    <row r="4" spans="1:5">
      <c r="A4" s="2" t="s">
        <v>780</v>
      </c>
      <c r="B4" s="4" t="s">
        <v>6</v>
      </c>
      <c r="C4" s="4" t="s">
        <v>6</v>
      </c>
      <c r="D4" s="7">
        <v>15155</v>
      </c>
      <c r="E4" s="4" t="s">
        <v>6</v>
      </c>
    </row>
    <row r="5" spans="1:5">
      <c r="A5" s="2" t="s">
        <v>46</v>
      </c>
      <c r="B5" s="4">
        <v>514</v>
      </c>
      <c r="C5" s="4">
        <v>347</v>
      </c>
      <c r="D5" s="8">
        <v>1391</v>
      </c>
      <c r="E5" s="8">
        <v>1040</v>
      </c>
    </row>
    <row r="6" spans="1:5" ht="30">
      <c r="A6" s="2" t="s">
        <v>775</v>
      </c>
      <c r="B6" s="4">
        <v>322</v>
      </c>
      <c r="C6" s="4">
        <v>172</v>
      </c>
      <c r="D6" s="4">
        <v>16</v>
      </c>
      <c r="E6" s="4">
        <v>156</v>
      </c>
    </row>
    <row r="7" spans="1:5">
      <c r="A7" s="2" t="s">
        <v>116</v>
      </c>
      <c r="B7" s="4" t="s">
        <v>6</v>
      </c>
      <c r="C7" s="4" t="s">
        <v>6</v>
      </c>
      <c r="D7" s="4">
        <v>-602</v>
      </c>
      <c r="E7" s="4" t="s">
        <v>6</v>
      </c>
    </row>
    <row r="8" spans="1:5" ht="30">
      <c r="A8" s="2" t="s">
        <v>796</v>
      </c>
      <c r="B8" s="4" t="s">
        <v>6</v>
      </c>
      <c r="C8" s="4" t="s">
        <v>6</v>
      </c>
      <c r="D8" s="4">
        <v>157</v>
      </c>
      <c r="E8" s="4" t="s">
        <v>6</v>
      </c>
    </row>
    <row r="9" spans="1:5">
      <c r="A9" s="2" t="s">
        <v>286</v>
      </c>
      <c r="B9" s="8">
        <v>16117</v>
      </c>
      <c r="C9" s="4" t="s">
        <v>6</v>
      </c>
      <c r="D9" s="8">
        <v>16117</v>
      </c>
      <c r="E9" s="4" t="s">
        <v>6</v>
      </c>
    </row>
    <row r="10" spans="1:5">
      <c r="A10" s="2" t="s">
        <v>797</v>
      </c>
      <c r="B10" s="4" t="s">
        <v>6</v>
      </c>
      <c r="C10" s="4" t="s">
        <v>6</v>
      </c>
      <c r="D10" s="4" t="s">
        <v>6</v>
      </c>
      <c r="E10" s="4" t="s">
        <v>6</v>
      </c>
    </row>
    <row r="11" spans="1:5">
      <c r="A11" s="3" t="s">
        <v>795</v>
      </c>
      <c r="B11" s="4" t="s">
        <v>6</v>
      </c>
      <c r="C11" s="4" t="s">
        <v>6</v>
      </c>
      <c r="D11" s="4" t="s">
        <v>6</v>
      </c>
      <c r="E11" s="4" t="s">
        <v>6</v>
      </c>
    </row>
    <row r="12" spans="1:5">
      <c r="A12" s="2" t="s">
        <v>780</v>
      </c>
      <c r="B12" s="4" t="s">
        <v>6</v>
      </c>
      <c r="C12" s="4" t="s">
        <v>6</v>
      </c>
      <c r="D12" s="8">
        <v>15113</v>
      </c>
      <c r="E12" s="4" t="s">
        <v>6</v>
      </c>
    </row>
    <row r="13" spans="1:5">
      <c r="A13" s="2" t="s">
        <v>46</v>
      </c>
      <c r="B13" s="4" t="s">
        <v>6</v>
      </c>
      <c r="C13" s="4" t="s">
        <v>6</v>
      </c>
      <c r="D13" s="8">
        <v>1382</v>
      </c>
      <c r="E13" s="4" t="s">
        <v>6</v>
      </c>
    </row>
    <row r="14" spans="1:5" ht="30">
      <c r="A14" s="2" t="s">
        <v>775</v>
      </c>
      <c r="B14" s="4" t="s">
        <v>6</v>
      </c>
      <c r="C14" s="4" t="s">
        <v>6</v>
      </c>
      <c r="D14" s="4">
        <v>16</v>
      </c>
      <c r="E14" s="4" t="s">
        <v>6</v>
      </c>
    </row>
    <row r="15" spans="1:5">
      <c r="A15" s="2" t="s">
        <v>116</v>
      </c>
      <c r="B15" s="4" t="s">
        <v>6</v>
      </c>
      <c r="C15" s="4" t="s">
        <v>6</v>
      </c>
      <c r="D15" s="4">
        <v>-597</v>
      </c>
      <c r="E15" s="4" t="s">
        <v>6</v>
      </c>
    </row>
    <row r="16" spans="1:5" ht="30">
      <c r="A16" s="2" t="s">
        <v>796</v>
      </c>
      <c r="B16" s="4" t="s">
        <v>6</v>
      </c>
      <c r="C16" s="4" t="s">
        <v>6</v>
      </c>
      <c r="D16" s="4">
        <v>157</v>
      </c>
      <c r="E16" s="4" t="s">
        <v>6</v>
      </c>
    </row>
    <row r="17" spans="1:5">
      <c r="A17" s="2" t="s">
        <v>286</v>
      </c>
      <c r="B17" s="8">
        <v>16071</v>
      </c>
      <c r="C17" s="4" t="s">
        <v>6</v>
      </c>
      <c r="D17" s="8">
        <v>16071</v>
      </c>
      <c r="E17" s="4" t="s">
        <v>6</v>
      </c>
    </row>
    <row r="18" spans="1:5">
      <c r="A18" s="2" t="s">
        <v>778</v>
      </c>
      <c r="B18" s="4" t="s">
        <v>6</v>
      </c>
      <c r="C18" s="4" t="s">
        <v>6</v>
      </c>
      <c r="D18" s="4" t="s">
        <v>6</v>
      </c>
      <c r="E18" s="4" t="s">
        <v>6</v>
      </c>
    </row>
    <row r="19" spans="1:5">
      <c r="A19" s="3" t="s">
        <v>795</v>
      </c>
      <c r="B19" s="4" t="s">
        <v>6</v>
      </c>
      <c r="C19" s="4" t="s">
        <v>6</v>
      </c>
      <c r="D19" s="4" t="s">
        <v>6</v>
      </c>
      <c r="E19" s="4" t="s">
        <v>6</v>
      </c>
    </row>
    <row r="20" spans="1:5">
      <c r="A20" s="2" t="s">
        <v>780</v>
      </c>
      <c r="B20" s="4" t="s">
        <v>6</v>
      </c>
      <c r="C20" s="4" t="s">
        <v>6</v>
      </c>
      <c r="D20" s="4">
        <v>42</v>
      </c>
      <c r="E20" s="4" t="s">
        <v>6</v>
      </c>
    </row>
    <row r="21" spans="1:5">
      <c r="A21" s="2" t="s">
        <v>46</v>
      </c>
      <c r="B21" s="4" t="s">
        <v>6</v>
      </c>
      <c r="C21" s="4" t="s">
        <v>6</v>
      </c>
      <c r="D21" s="4">
        <v>9</v>
      </c>
      <c r="E21" s="4" t="s">
        <v>6</v>
      </c>
    </row>
    <row r="22" spans="1:5" ht="30">
      <c r="A22" s="2" t="s">
        <v>775</v>
      </c>
      <c r="B22" s="4" t="s">
        <v>6</v>
      </c>
      <c r="C22" s="4" t="s">
        <v>6</v>
      </c>
      <c r="D22" s="4">
        <v>0</v>
      </c>
      <c r="E22" s="4" t="s">
        <v>6</v>
      </c>
    </row>
    <row r="23" spans="1:5">
      <c r="A23" s="2" t="s">
        <v>116</v>
      </c>
      <c r="B23" s="4" t="s">
        <v>6</v>
      </c>
      <c r="C23" s="4" t="s">
        <v>6</v>
      </c>
      <c r="D23" s="4">
        <v>-5</v>
      </c>
      <c r="E23" s="4" t="s">
        <v>6</v>
      </c>
    </row>
    <row r="24" spans="1:5" ht="30">
      <c r="A24" s="2" t="s">
        <v>796</v>
      </c>
      <c r="B24" s="4" t="s">
        <v>6</v>
      </c>
      <c r="C24" s="4" t="s">
        <v>6</v>
      </c>
      <c r="D24" s="4">
        <v>0</v>
      </c>
      <c r="E24" s="4" t="s">
        <v>6</v>
      </c>
    </row>
    <row r="25" spans="1:5">
      <c r="A25" s="2" t="s">
        <v>286</v>
      </c>
      <c r="B25" s="7">
        <v>46</v>
      </c>
      <c r="C25" s="4" t="s">
        <v>6</v>
      </c>
      <c r="D25" s="7">
        <v>46</v>
      </c>
      <c r="E25" s="4" t="s">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 r="A1" s="1" t="s">
        <v>798</v>
      </c>
      <c r="B1" s="9" t="s">
        <v>3</v>
      </c>
      <c r="C1" s="9" t="s">
        <v>63</v>
      </c>
      <c r="D1" s="9" t="s">
        <v>36</v>
      </c>
      <c r="E1" s="9" t="s">
        <v>700</v>
      </c>
    </row>
    <row r="2" spans="1:5">
      <c r="A2" s="1" t="s">
        <v>55</v>
      </c>
      <c r="B2" s="9"/>
      <c r="C2" s="9"/>
      <c r="D2" s="9"/>
      <c r="E2" s="9"/>
    </row>
    <row r="3" spans="1:5" ht="45">
      <c r="A3" s="3" t="s">
        <v>799</v>
      </c>
      <c r="B3" s="4" t="s">
        <v>6</v>
      </c>
      <c r="C3" s="4" t="s">
        <v>6</v>
      </c>
      <c r="D3" s="4" t="s">
        <v>6</v>
      </c>
      <c r="E3" s="4" t="s">
        <v>6</v>
      </c>
    </row>
    <row r="4" spans="1:5">
      <c r="A4" s="2" t="s">
        <v>65</v>
      </c>
      <c r="B4" s="7">
        <v>642</v>
      </c>
      <c r="C4" s="7">
        <v>577</v>
      </c>
      <c r="D4" s="7">
        <v>425</v>
      </c>
      <c r="E4" s="7">
        <v>385</v>
      </c>
    </row>
    <row r="5" spans="1:5">
      <c r="A5" s="2" t="s">
        <v>66</v>
      </c>
      <c r="B5" s="4">
        <v>698</v>
      </c>
      <c r="C5" s="4">
        <v>527</v>
      </c>
      <c r="D5" s="4" t="s">
        <v>6</v>
      </c>
      <c r="E5" s="4" t="s">
        <v>6</v>
      </c>
    </row>
    <row r="6" spans="1:5">
      <c r="A6" s="2" t="s">
        <v>345</v>
      </c>
      <c r="B6" s="4">
        <v>-7</v>
      </c>
      <c r="C6" s="4">
        <v>83</v>
      </c>
      <c r="D6" s="4" t="s">
        <v>6</v>
      </c>
      <c r="E6" s="4" t="s">
        <v>6</v>
      </c>
    </row>
    <row r="7" spans="1:5" ht="45">
      <c r="A7" s="2" t="s">
        <v>800</v>
      </c>
      <c r="B7" s="4">
        <v>4</v>
      </c>
      <c r="C7" s="4">
        <v>87</v>
      </c>
      <c r="D7" s="4" t="s">
        <v>6</v>
      </c>
      <c r="E7" s="4" t="s">
        <v>6</v>
      </c>
    </row>
    <row r="8" spans="1:5" ht="30">
      <c r="A8" s="2" t="s">
        <v>801</v>
      </c>
      <c r="B8" s="4" t="s">
        <v>6</v>
      </c>
      <c r="C8" s="4" t="s">
        <v>6</v>
      </c>
      <c r="D8" s="4" t="s">
        <v>6</v>
      </c>
      <c r="E8" s="4" t="s">
        <v>6</v>
      </c>
    </row>
    <row r="9" spans="1:5" ht="45">
      <c r="A9" s="3" t="s">
        <v>799</v>
      </c>
      <c r="B9" s="4" t="s">
        <v>6</v>
      </c>
      <c r="C9" s="4" t="s">
        <v>6</v>
      </c>
      <c r="D9" s="4" t="s">
        <v>6</v>
      </c>
      <c r="E9" s="4" t="s">
        <v>6</v>
      </c>
    </row>
    <row r="10" spans="1:5">
      <c r="A10" s="2" t="s">
        <v>65</v>
      </c>
      <c r="B10" s="4">
        <v>642</v>
      </c>
      <c r="C10" s="4">
        <v>577</v>
      </c>
      <c r="D10" s="4" t="s">
        <v>6</v>
      </c>
      <c r="E10" s="4" t="s">
        <v>6</v>
      </c>
    </row>
    <row r="11" spans="1:5">
      <c r="A11" s="2" t="s">
        <v>66</v>
      </c>
      <c r="B11" s="4">
        <v>698</v>
      </c>
      <c r="C11" s="4">
        <v>527</v>
      </c>
      <c r="D11" s="4" t="s">
        <v>6</v>
      </c>
      <c r="E11" s="4" t="s">
        <v>6</v>
      </c>
    </row>
    <row r="12" spans="1:5">
      <c r="A12" s="2" t="s">
        <v>345</v>
      </c>
      <c r="B12" s="4">
        <v>0</v>
      </c>
      <c r="C12" s="4">
        <v>0</v>
      </c>
      <c r="D12" s="4" t="s">
        <v>6</v>
      </c>
      <c r="E12" s="4" t="s">
        <v>6</v>
      </c>
    </row>
    <row r="13" spans="1:5" ht="45">
      <c r="A13" s="2" t="s">
        <v>800</v>
      </c>
      <c r="B13" s="4">
        <v>0</v>
      </c>
      <c r="C13" s="4">
        <v>0</v>
      </c>
      <c r="D13" s="4" t="s">
        <v>6</v>
      </c>
      <c r="E13" s="4" t="s">
        <v>6</v>
      </c>
    </row>
    <row r="14" spans="1:5" ht="30">
      <c r="A14" s="2" t="s">
        <v>802</v>
      </c>
      <c r="B14" s="4" t="s">
        <v>6</v>
      </c>
      <c r="C14" s="4" t="s">
        <v>6</v>
      </c>
      <c r="D14" s="4" t="s">
        <v>6</v>
      </c>
      <c r="E14" s="4" t="s">
        <v>6</v>
      </c>
    </row>
    <row r="15" spans="1:5" ht="45">
      <c r="A15" s="3" t="s">
        <v>799</v>
      </c>
      <c r="B15" s="4" t="s">
        <v>6</v>
      </c>
      <c r="C15" s="4" t="s">
        <v>6</v>
      </c>
      <c r="D15" s="4" t="s">
        <v>6</v>
      </c>
      <c r="E15" s="4" t="s">
        <v>6</v>
      </c>
    </row>
    <row r="16" spans="1:5">
      <c r="A16" s="2" t="s">
        <v>65</v>
      </c>
      <c r="B16" s="4">
        <v>0</v>
      </c>
      <c r="C16" s="4">
        <v>0</v>
      </c>
      <c r="D16" s="4" t="s">
        <v>6</v>
      </c>
      <c r="E16" s="4" t="s">
        <v>6</v>
      </c>
    </row>
    <row r="17" spans="1:5">
      <c r="A17" s="2" t="s">
        <v>66</v>
      </c>
      <c r="B17" s="4">
        <v>0</v>
      </c>
      <c r="C17" s="4">
        <v>0</v>
      </c>
      <c r="D17" s="4" t="s">
        <v>6</v>
      </c>
      <c r="E17" s="4" t="s">
        <v>6</v>
      </c>
    </row>
    <row r="18" spans="1:5">
      <c r="A18" s="2" t="s">
        <v>345</v>
      </c>
      <c r="B18" s="4">
        <v>-7</v>
      </c>
      <c r="C18" s="4">
        <v>83</v>
      </c>
      <c r="D18" s="4" t="s">
        <v>6</v>
      </c>
      <c r="E18" s="4" t="s">
        <v>6</v>
      </c>
    </row>
    <row r="19" spans="1:5" ht="45">
      <c r="A19" s="2" t="s">
        <v>800</v>
      </c>
      <c r="B19" s="4">
        <v>4</v>
      </c>
      <c r="C19" s="4">
        <v>87</v>
      </c>
      <c r="D19" s="4" t="s">
        <v>6</v>
      </c>
      <c r="E19" s="4" t="s">
        <v>6</v>
      </c>
    </row>
    <row r="20" spans="1:5" ht="30">
      <c r="A20" s="2" t="s">
        <v>803</v>
      </c>
      <c r="B20" s="4" t="s">
        <v>6</v>
      </c>
      <c r="C20" s="4" t="s">
        <v>6</v>
      </c>
      <c r="D20" s="4" t="s">
        <v>6</v>
      </c>
      <c r="E20" s="4" t="s">
        <v>6</v>
      </c>
    </row>
    <row r="21" spans="1:5" ht="45">
      <c r="A21" s="3" t="s">
        <v>799</v>
      </c>
      <c r="B21" s="4" t="s">
        <v>6</v>
      </c>
      <c r="C21" s="4" t="s">
        <v>6</v>
      </c>
      <c r="D21" s="4" t="s">
        <v>6</v>
      </c>
      <c r="E21" s="4" t="s">
        <v>6</v>
      </c>
    </row>
    <row r="22" spans="1:5">
      <c r="A22" s="2" t="s">
        <v>65</v>
      </c>
      <c r="B22" s="4">
        <v>0</v>
      </c>
      <c r="C22" s="4">
        <v>0</v>
      </c>
      <c r="D22" s="4" t="s">
        <v>6</v>
      </c>
      <c r="E22" s="4" t="s">
        <v>6</v>
      </c>
    </row>
    <row r="23" spans="1:5">
      <c r="A23" s="2" t="s">
        <v>66</v>
      </c>
      <c r="B23" s="4">
        <v>0</v>
      </c>
      <c r="C23" s="4">
        <v>0</v>
      </c>
      <c r="D23" s="4" t="s">
        <v>6</v>
      </c>
      <c r="E23" s="4" t="s">
        <v>6</v>
      </c>
    </row>
    <row r="24" spans="1:5">
      <c r="A24" s="2" t="s">
        <v>345</v>
      </c>
      <c r="B24" s="4">
        <v>0</v>
      </c>
      <c r="C24" s="4">
        <v>0</v>
      </c>
      <c r="D24" s="4" t="s">
        <v>6</v>
      </c>
      <c r="E24" s="4" t="s">
        <v>6</v>
      </c>
    </row>
    <row r="25" spans="1:5" ht="45">
      <c r="A25" s="2" t="s">
        <v>800</v>
      </c>
      <c r="B25" s="7">
        <v>0</v>
      </c>
      <c r="C25" s="7">
        <v>0</v>
      </c>
      <c r="D25" s="4" t="s">
        <v>6</v>
      </c>
      <c r="E25" s="4"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04</v>
      </c>
      <c r="B1" s="9" t="s">
        <v>3</v>
      </c>
      <c r="C1" s="9" t="s">
        <v>63</v>
      </c>
    </row>
    <row r="2" spans="1:3">
      <c r="A2" s="1" t="s">
        <v>55</v>
      </c>
      <c r="B2" s="9"/>
      <c r="C2" s="9"/>
    </row>
    <row r="3" spans="1:3">
      <c r="A3" s="3" t="s">
        <v>805</v>
      </c>
      <c r="B3" s="4" t="s">
        <v>6</v>
      </c>
      <c r="C3" s="4" t="s">
        <v>6</v>
      </c>
    </row>
    <row r="4" spans="1:3" ht="30">
      <c r="A4" s="2" t="s">
        <v>806</v>
      </c>
      <c r="B4" s="7">
        <v>9605</v>
      </c>
      <c r="C4" s="7">
        <v>10076</v>
      </c>
    </row>
    <row r="5" spans="1:3" ht="30">
      <c r="A5" s="2" t="s">
        <v>807</v>
      </c>
      <c r="B5" s="7">
        <v>9787</v>
      </c>
      <c r="C5" s="7">
        <v>107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9.7109375" bestFit="1" customWidth="1"/>
  </cols>
  <sheetData>
    <row r="1" spans="1:3" ht="30">
      <c r="A1" s="1" t="s">
        <v>808</v>
      </c>
      <c r="B1" s="1" t="s">
        <v>2</v>
      </c>
      <c r="C1" s="1"/>
    </row>
    <row r="2" spans="1:3">
      <c r="A2" s="1" t="s">
        <v>55</v>
      </c>
      <c r="B2" s="1" t="s">
        <v>3</v>
      </c>
      <c r="C2" s="1" t="s">
        <v>63</v>
      </c>
    </row>
    <row r="3" spans="1:3">
      <c r="A3" s="3" t="s">
        <v>809</v>
      </c>
      <c r="B3" s="4" t="s">
        <v>6</v>
      </c>
      <c r="C3" s="4" t="s">
        <v>6</v>
      </c>
    </row>
    <row r="4" spans="1:3" ht="45">
      <c r="A4" s="2" t="s">
        <v>810</v>
      </c>
      <c r="B4" s="7">
        <v>102</v>
      </c>
      <c r="C4" s="7">
        <v>116</v>
      </c>
    </row>
    <row r="5" spans="1:3" ht="30">
      <c r="A5" s="2" t="s">
        <v>811</v>
      </c>
      <c r="B5" s="170">
        <v>1</v>
      </c>
      <c r="C5" s="4" t="s">
        <v>6</v>
      </c>
    </row>
    <row r="6" spans="1:3">
      <c r="A6" s="2" t="s">
        <v>812</v>
      </c>
      <c r="B6" s="4" t="s">
        <v>6</v>
      </c>
      <c r="C6" s="4" t="s">
        <v>6</v>
      </c>
    </row>
    <row r="7" spans="1:3">
      <c r="A7" s="3" t="s">
        <v>378</v>
      </c>
      <c r="B7" s="4" t="s">
        <v>6</v>
      </c>
      <c r="C7" s="4" t="s">
        <v>6</v>
      </c>
    </row>
    <row r="8" spans="1:3" ht="30">
      <c r="A8" s="2" t="s">
        <v>813</v>
      </c>
      <c r="B8" s="4">
        <v>8</v>
      </c>
      <c r="C8" s="4">
        <v>11</v>
      </c>
    </row>
    <row r="9" spans="1:3">
      <c r="A9" s="3" t="s">
        <v>385</v>
      </c>
      <c r="B9" s="4" t="s">
        <v>6</v>
      </c>
      <c r="C9" s="4" t="s">
        <v>6</v>
      </c>
    </row>
    <row r="10" spans="1:3" ht="45">
      <c r="A10" s="2" t="s">
        <v>814</v>
      </c>
      <c r="B10" s="4">
        <v>25</v>
      </c>
      <c r="C10" s="4">
        <v>24</v>
      </c>
    </row>
    <row r="11" spans="1:3">
      <c r="A11" s="2" t="s">
        <v>815</v>
      </c>
      <c r="B11" s="4" t="s">
        <v>6</v>
      </c>
      <c r="C11" s="4" t="s">
        <v>6</v>
      </c>
    </row>
    <row r="12" spans="1:3">
      <c r="A12" s="3" t="s">
        <v>378</v>
      </c>
      <c r="B12" s="4" t="s">
        <v>6</v>
      </c>
      <c r="C12" s="4" t="s">
        <v>6</v>
      </c>
    </row>
    <row r="13" spans="1:3" ht="30">
      <c r="A13" s="2" t="s">
        <v>813</v>
      </c>
      <c r="B13" s="4">
        <v>45</v>
      </c>
      <c r="C13" s="4">
        <v>85</v>
      </c>
    </row>
    <row r="14" spans="1:3">
      <c r="A14" s="2" t="s">
        <v>816</v>
      </c>
      <c r="B14" s="4" t="s">
        <v>6</v>
      </c>
      <c r="C14" s="4" t="s">
        <v>6</v>
      </c>
    </row>
    <row r="15" spans="1:3">
      <c r="A15" s="3" t="s">
        <v>378</v>
      </c>
      <c r="B15" s="4" t="s">
        <v>6</v>
      </c>
      <c r="C15" s="4" t="s">
        <v>6</v>
      </c>
    </row>
    <row r="16" spans="1:3" ht="30">
      <c r="A16" s="2" t="s">
        <v>817</v>
      </c>
      <c r="B16" s="4">
        <v>3</v>
      </c>
      <c r="C16" s="4">
        <v>4</v>
      </c>
    </row>
    <row r="17" spans="1:3">
      <c r="A17" s="3" t="s">
        <v>385</v>
      </c>
      <c r="B17" s="4" t="s">
        <v>6</v>
      </c>
      <c r="C17" s="4" t="s">
        <v>6</v>
      </c>
    </row>
    <row r="18" spans="1:3" ht="45">
      <c r="A18" s="2" t="s">
        <v>818</v>
      </c>
      <c r="B18" s="4">
        <v>40</v>
      </c>
      <c r="C18" s="4">
        <v>31</v>
      </c>
    </row>
    <row r="19" spans="1:3">
      <c r="A19" s="2" t="s">
        <v>819</v>
      </c>
      <c r="B19" s="4" t="s">
        <v>6</v>
      </c>
      <c r="C19" s="4" t="s">
        <v>6</v>
      </c>
    </row>
    <row r="20" spans="1:3">
      <c r="A20" s="3" t="s">
        <v>378</v>
      </c>
      <c r="B20" s="4" t="s">
        <v>6</v>
      </c>
      <c r="C20" s="4" t="s">
        <v>6</v>
      </c>
    </row>
    <row r="21" spans="1:3" ht="30">
      <c r="A21" s="2" t="s">
        <v>817</v>
      </c>
      <c r="B21" s="4">
        <v>42</v>
      </c>
      <c r="C21" s="4">
        <v>2</v>
      </c>
    </row>
    <row r="22" spans="1:3" ht="30">
      <c r="A22" s="2" t="s">
        <v>820</v>
      </c>
      <c r="B22" s="4" t="s">
        <v>6</v>
      </c>
      <c r="C22" s="4" t="s">
        <v>6</v>
      </c>
    </row>
    <row r="23" spans="1:3">
      <c r="A23" s="3" t="s">
        <v>385</v>
      </c>
      <c r="B23" s="4" t="s">
        <v>6</v>
      </c>
      <c r="C23" s="4" t="s">
        <v>6</v>
      </c>
    </row>
    <row r="24" spans="1:3" ht="30">
      <c r="A24" s="2" t="s">
        <v>821</v>
      </c>
      <c r="B24" s="4" t="s">
        <v>822</v>
      </c>
      <c r="C24" s="4" t="s">
        <v>822</v>
      </c>
    </row>
    <row r="25" spans="1:3" ht="45">
      <c r="A25" s="2" t="s">
        <v>823</v>
      </c>
      <c r="B25" s="4" t="s">
        <v>6</v>
      </c>
      <c r="C25" s="4" t="s">
        <v>6</v>
      </c>
    </row>
    <row r="26" spans="1:3">
      <c r="A26" s="3" t="s">
        <v>385</v>
      </c>
      <c r="B26" s="4" t="s">
        <v>6</v>
      </c>
      <c r="C26" s="4" t="s">
        <v>6</v>
      </c>
    </row>
    <row r="27" spans="1:3" ht="45">
      <c r="A27" s="2" t="s">
        <v>814</v>
      </c>
      <c r="B27" s="4">
        <v>25</v>
      </c>
      <c r="C27" s="4">
        <v>23</v>
      </c>
    </row>
    <row r="28" spans="1:3" ht="45">
      <c r="A28" s="2" t="s">
        <v>824</v>
      </c>
      <c r="B28" s="4" t="s">
        <v>6</v>
      </c>
      <c r="C28" s="4" t="s">
        <v>6</v>
      </c>
    </row>
    <row r="29" spans="1:3">
      <c r="A29" s="3" t="s">
        <v>385</v>
      </c>
      <c r="B29" s="4" t="s">
        <v>6</v>
      </c>
      <c r="C29" s="4" t="s">
        <v>6</v>
      </c>
    </row>
    <row r="30" spans="1:3" ht="45">
      <c r="A30" s="2" t="s">
        <v>818</v>
      </c>
      <c r="B30" s="4">
        <v>40</v>
      </c>
      <c r="C30" s="4">
        <v>31</v>
      </c>
    </row>
    <row r="31" spans="1:3" ht="30">
      <c r="A31" s="2" t="s">
        <v>825</v>
      </c>
      <c r="B31" s="4" t="s">
        <v>6</v>
      </c>
      <c r="C31" s="4" t="s">
        <v>6</v>
      </c>
    </row>
    <row r="32" spans="1:3">
      <c r="A32" s="3" t="s">
        <v>385</v>
      </c>
      <c r="B32" s="4" t="s">
        <v>6</v>
      </c>
      <c r="C32" s="4" t="s">
        <v>6</v>
      </c>
    </row>
    <row r="33" spans="1:3" ht="30">
      <c r="A33" s="2" t="s">
        <v>821</v>
      </c>
      <c r="B33" s="4" t="s">
        <v>822</v>
      </c>
      <c r="C33" s="4" t="s">
        <v>822</v>
      </c>
    </row>
    <row r="34" spans="1:3" ht="45">
      <c r="A34" s="2" t="s">
        <v>826</v>
      </c>
      <c r="B34" s="4" t="s">
        <v>6</v>
      </c>
      <c r="C34" s="4" t="s">
        <v>6</v>
      </c>
    </row>
    <row r="35" spans="1:3">
      <c r="A35" s="3" t="s">
        <v>385</v>
      </c>
      <c r="B35" s="4" t="s">
        <v>6</v>
      </c>
      <c r="C35" s="4" t="s">
        <v>6</v>
      </c>
    </row>
    <row r="36" spans="1:3" ht="45">
      <c r="A36" s="2" t="s">
        <v>814</v>
      </c>
      <c r="B36" s="4">
        <v>0</v>
      </c>
      <c r="C36" s="4">
        <v>1</v>
      </c>
    </row>
    <row r="37" spans="1:3" ht="45">
      <c r="A37" s="2" t="s">
        <v>827</v>
      </c>
      <c r="B37" s="4" t="s">
        <v>6</v>
      </c>
      <c r="C37" s="4" t="s">
        <v>6</v>
      </c>
    </row>
    <row r="38" spans="1:3">
      <c r="A38" s="3" t="s">
        <v>385</v>
      </c>
      <c r="B38" s="4" t="s">
        <v>6</v>
      </c>
      <c r="C38" s="4" t="s">
        <v>6</v>
      </c>
    </row>
    <row r="39" spans="1:3" ht="45">
      <c r="A39" s="2" t="s">
        <v>818</v>
      </c>
      <c r="B39" s="4">
        <v>0</v>
      </c>
      <c r="C39" s="4">
        <v>0</v>
      </c>
    </row>
    <row r="40" spans="1:3" ht="45">
      <c r="A40" s="2" t="s">
        <v>828</v>
      </c>
      <c r="B40" s="4" t="s">
        <v>6</v>
      </c>
      <c r="C40" s="4" t="s">
        <v>6</v>
      </c>
    </row>
    <row r="41" spans="1:3">
      <c r="A41" s="3" t="s">
        <v>378</v>
      </c>
      <c r="B41" s="4" t="s">
        <v>6</v>
      </c>
      <c r="C41" s="4" t="s">
        <v>6</v>
      </c>
    </row>
    <row r="42" spans="1:3" ht="30">
      <c r="A42" s="2" t="s">
        <v>829</v>
      </c>
      <c r="B42" s="4" t="s">
        <v>830</v>
      </c>
      <c r="C42" s="4" t="s">
        <v>830</v>
      </c>
    </row>
    <row r="43" spans="1:3" ht="60">
      <c r="A43" s="2" t="s">
        <v>831</v>
      </c>
      <c r="B43" s="4" t="s">
        <v>6</v>
      </c>
      <c r="C43" s="4" t="s">
        <v>6</v>
      </c>
    </row>
    <row r="44" spans="1:3">
      <c r="A44" s="3" t="s">
        <v>378</v>
      </c>
      <c r="B44" s="4" t="s">
        <v>6</v>
      </c>
      <c r="C44" s="4" t="s">
        <v>6</v>
      </c>
    </row>
    <row r="45" spans="1:3" ht="30">
      <c r="A45" s="2" t="s">
        <v>813</v>
      </c>
      <c r="B45" s="4">
        <v>1</v>
      </c>
      <c r="C45" s="4">
        <v>2</v>
      </c>
    </row>
    <row r="46" spans="1:3" ht="60">
      <c r="A46" s="2" t="s">
        <v>832</v>
      </c>
      <c r="B46" s="4" t="s">
        <v>6</v>
      </c>
      <c r="C46" s="4" t="s">
        <v>6</v>
      </c>
    </row>
    <row r="47" spans="1:3">
      <c r="A47" s="3" t="s">
        <v>378</v>
      </c>
      <c r="B47" s="4" t="s">
        <v>6</v>
      </c>
      <c r="C47" s="4" t="s">
        <v>6</v>
      </c>
    </row>
    <row r="48" spans="1:3" ht="30">
      <c r="A48" s="2" t="s">
        <v>813</v>
      </c>
      <c r="B48" s="4">
        <v>45</v>
      </c>
      <c r="C48" s="4">
        <v>85</v>
      </c>
    </row>
    <row r="49" spans="1:3" ht="60">
      <c r="A49" s="2" t="s">
        <v>833</v>
      </c>
      <c r="B49" s="4" t="s">
        <v>6</v>
      </c>
      <c r="C49" s="4" t="s">
        <v>6</v>
      </c>
    </row>
    <row r="50" spans="1:3">
      <c r="A50" s="3" t="s">
        <v>378</v>
      </c>
      <c r="B50" s="4" t="s">
        <v>6</v>
      </c>
      <c r="C50" s="4" t="s">
        <v>6</v>
      </c>
    </row>
    <row r="51" spans="1:3" ht="30">
      <c r="A51" s="2" t="s">
        <v>817</v>
      </c>
      <c r="B51" s="4">
        <v>0</v>
      </c>
      <c r="C51" s="4">
        <v>0</v>
      </c>
    </row>
    <row r="52" spans="1:3" ht="60">
      <c r="A52" s="2" t="s">
        <v>834</v>
      </c>
      <c r="B52" s="4" t="s">
        <v>6</v>
      </c>
      <c r="C52" s="4" t="s">
        <v>6</v>
      </c>
    </row>
    <row r="53" spans="1:3">
      <c r="A53" s="3" t="s">
        <v>378</v>
      </c>
      <c r="B53" s="4" t="s">
        <v>6</v>
      </c>
      <c r="C53" s="4" t="s">
        <v>6</v>
      </c>
    </row>
    <row r="54" spans="1:3" ht="30">
      <c r="A54" s="2" t="s">
        <v>817</v>
      </c>
      <c r="B54" s="4">
        <v>42</v>
      </c>
      <c r="C54" s="4">
        <v>0</v>
      </c>
    </row>
    <row r="55" spans="1:3" ht="45">
      <c r="A55" s="2" t="s">
        <v>835</v>
      </c>
      <c r="B55" s="4" t="s">
        <v>6</v>
      </c>
      <c r="C55" s="4" t="s">
        <v>6</v>
      </c>
    </row>
    <row r="56" spans="1:3">
      <c r="A56" s="3" t="s">
        <v>378</v>
      </c>
      <c r="B56" s="4" t="s">
        <v>6</v>
      </c>
      <c r="C56" s="4" t="s">
        <v>6</v>
      </c>
    </row>
    <row r="57" spans="1:3" ht="30">
      <c r="A57" s="2" t="s">
        <v>829</v>
      </c>
      <c r="B57" s="4" t="s">
        <v>836</v>
      </c>
      <c r="C57" s="4" t="s">
        <v>837</v>
      </c>
    </row>
    <row r="58" spans="1:3" ht="60">
      <c r="A58" s="2" t="s">
        <v>838</v>
      </c>
      <c r="B58" s="4" t="s">
        <v>6</v>
      </c>
      <c r="C58" s="4" t="s">
        <v>6</v>
      </c>
    </row>
    <row r="59" spans="1:3">
      <c r="A59" s="3" t="s">
        <v>378</v>
      </c>
      <c r="B59" s="4" t="s">
        <v>6</v>
      </c>
      <c r="C59" s="4" t="s">
        <v>6</v>
      </c>
    </row>
    <row r="60" spans="1:3" ht="30">
      <c r="A60" s="2" t="s">
        <v>813</v>
      </c>
      <c r="B60" s="4">
        <v>0</v>
      </c>
      <c r="C60" s="4">
        <v>0</v>
      </c>
    </row>
    <row r="61" spans="1:3" ht="60">
      <c r="A61" s="2" t="s">
        <v>839</v>
      </c>
      <c r="B61" s="4" t="s">
        <v>6</v>
      </c>
      <c r="C61" s="4" t="s">
        <v>6</v>
      </c>
    </row>
    <row r="62" spans="1:3">
      <c r="A62" s="3" t="s">
        <v>378</v>
      </c>
      <c r="B62" s="4" t="s">
        <v>6</v>
      </c>
      <c r="C62" s="4" t="s">
        <v>6</v>
      </c>
    </row>
    <row r="63" spans="1:3" ht="30">
      <c r="A63" s="2" t="s">
        <v>813</v>
      </c>
      <c r="B63" s="4">
        <v>0</v>
      </c>
      <c r="C63" s="4">
        <v>0</v>
      </c>
    </row>
    <row r="64" spans="1:3" ht="60">
      <c r="A64" s="2" t="s">
        <v>840</v>
      </c>
      <c r="B64" s="4" t="s">
        <v>6</v>
      </c>
      <c r="C64" s="4" t="s">
        <v>6</v>
      </c>
    </row>
    <row r="65" spans="1:3">
      <c r="A65" s="3" t="s">
        <v>378</v>
      </c>
      <c r="B65" s="4" t="s">
        <v>6</v>
      </c>
      <c r="C65" s="4" t="s">
        <v>6</v>
      </c>
    </row>
    <row r="66" spans="1:3" ht="30">
      <c r="A66" s="2" t="s">
        <v>817</v>
      </c>
      <c r="B66" s="4">
        <v>1</v>
      </c>
      <c r="C66" s="4">
        <v>0</v>
      </c>
    </row>
    <row r="67" spans="1:3" ht="60">
      <c r="A67" s="2" t="s">
        <v>841</v>
      </c>
      <c r="B67" s="4" t="s">
        <v>6</v>
      </c>
      <c r="C67" s="4" t="s">
        <v>6</v>
      </c>
    </row>
    <row r="68" spans="1:3">
      <c r="A68" s="3" t="s">
        <v>378</v>
      </c>
      <c r="B68" s="4" t="s">
        <v>6</v>
      </c>
      <c r="C68" s="4" t="s">
        <v>6</v>
      </c>
    </row>
    <row r="69" spans="1:3" ht="30">
      <c r="A69" s="2" t="s">
        <v>817</v>
      </c>
      <c r="B69" s="4">
        <v>0</v>
      </c>
      <c r="C69" s="4">
        <v>2</v>
      </c>
    </row>
    <row r="70" spans="1:3" ht="45">
      <c r="A70" s="2" t="s">
        <v>842</v>
      </c>
      <c r="B70" s="4" t="s">
        <v>6</v>
      </c>
      <c r="C70" s="4" t="s">
        <v>6</v>
      </c>
    </row>
    <row r="71" spans="1:3">
      <c r="A71" s="3" t="s">
        <v>378</v>
      </c>
      <c r="B71" s="4" t="s">
        <v>6</v>
      </c>
      <c r="C71" s="4" t="s">
        <v>6</v>
      </c>
    </row>
    <row r="72" spans="1:3" ht="30">
      <c r="A72" s="2" t="s">
        <v>829</v>
      </c>
      <c r="B72" s="4" t="s">
        <v>843</v>
      </c>
      <c r="C72" s="4" t="s">
        <v>843</v>
      </c>
    </row>
    <row r="73" spans="1:3" ht="60">
      <c r="A73" s="2" t="s">
        <v>844</v>
      </c>
      <c r="B73" s="4" t="s">
        <v>6</v>
      </c>
      <c r="C73" s="4" t="s">
        <v>6</v>
      </c>
    </row>
    <row r="74" spans="1:3">
      <c r="A74" s="3" t="s">
        <v>378</v>
      </c>
      <c r="B74" s="4" t="s">
        <v>6</v>
      </c>
      <c r="C74" s="4" t="s">
        <v>6</v>
      </c>
    </row>
    <row r="75" spans="1:3" ht="30">
      <c r="A75" s="2" t="s">
        <v>813</v>
      </c>
      <c r="B75" s="4">
        <v>7</v>
      </c>
      <c r="C75" s="4">
        <v>9</v>
      </c>
    </row>
    <row r="76" spans="1:3" ht="60">
      <c r="A76" s="2" t="s">
        <v>845</v>
      </c>
      <c r="B76" s="4" t="s">
        <v>6</v>
      </c>
      <c r="C76" s="4" t="s">
        <v>6</v>
      </c>
    </row>
    <row r="77" spans="1:3">
      <c r="A77" s="3" t="s">
        <v>378</v>
      </c>
      <c r="B77" s="4" t="s">
        <v>6</v>
      </c>
      <c r="C77" s="4" t="s">
        <v>6</v>
      </c>
    </row>
    <row r="78" spans="1:3" ht="30">
      <c r="A78" s="2" t="s">
        <v>813</v>
      </c>
      <c r="B78" s="4">
        <v>0</v>
      </c>
      <c r="C78" s="4">
        <v>0</v>
      </c>
    </row>
    <row r="79" spans="1:3" ht="60">
      <c r="A79" s="2" t="s">
        <v>846</v>
      </c>
      <c r="B79" s="4" t="s">
        <v>6</v>
      </c>
      <c r="C79" s="4" t="s">
        <v>6</v>
      </c>
    </row>
    <row r="80" spans="1:3">
      <c r="A80" s="3" t="s">
        <v>378</v>
      </c>
      <c r="B80" s="4" t="s">
        <v>6</v>
      </c>
      <c r="C80" s="4" t="s">
        <v>6</v>
      </c>
    </row>
    <row r="81" spans="1:3" ht="30">
      <c r="A81" s="2" t="s">
        <v>817</v>
      </c>
      <c r="B81" s="4">
        <v>2</v>
      </c>
      <c r="C81" s="4">
        <v>4</v>
      </c>
    </row>
    <row r="82" spans="1:3" ht="60">
      <c r="A82" s="2" t="s">
        <v>847</v>
      </c>
      <c r="B82" s="4" t="s">
        <v>6</v>
      </c>
      <c r="C82" s="4" t="s">
        <v>6</v>
      </c>
    </row>
    <row r="83" spans="1:3">
      <c r="A83" s="3" t="s">
        <v>378</v>
      </c>
      <c r="B83" s="4" t="s">
        <v>6</v>
      </c>
      <c r="C83" s="4" t="s">
        <v>6</v>
      </c>
    </row>
    <row r="84" spans="1:3" ht="30">
      <c r="A84" s="2" t="s">
        <v>817</v>
      </c>
      <c r="B84" s="4">
        <v>0</v>
      </c>
      <c r="C84" s="4">
        <v>0</v>
      </c>
    </row>
    <row r="85" spans="1:3" ht="45">
      <c r="A85" s="2" t="s">
        <v>848</v>
      </c>
      <c r="B85" s="4" t="s">
        <v>6</v>
      </c>
      <c r="C85" s="4" t="s">
        <v>6</v>
      </c>
    </row>
    <row r="86" spans="1:3">
      <c r="A86" s="3" t="s">
        <v>378</v>
      </c>
      <c r="B86" s="4" t="s">
        <v>6</v>
      </c>
      <c r="C86" s="4" t="s">
        <v>6</v>
      </c>
    </row>
    <row r="87" spans="1:3" ht="30">
      <c r="A87" s="2" t="s">
        <v>829</v>
      </c>
      <c r="B87" s="4" t="s">
        <v>822</v>
      </c>
      <c r="C87" s="4" t="s">
        <v>822</v>
      </c>
    </row>
    <row r="88" spans="1:3" ht="60">
      <c r="A88" s="2" t="s">
        <v>849</v>
      </c>
      <c r="B88" s="4" t="s">
        <v>6</v>
      </c>
      <c r="C88" s="4" t="s">
        <v>6</v>
      </c>
    </row>
    <row r="89" spans="1:3">
      <c r="A89" s="3" t="s">
        <v>378</v>
      </c>
      <c r="B89" s="4" t="s">
        <v>6</v>
      </c>
      <c r="C89" s="4" t="s">
        <v>6</v>
      </c>
    </row>
    <row r="90" spans="1:3" ht="30">
      <c r="A90" s="2" t="s">
        <v>813</v>
      </c>
      <c r="B90" s="4">
        <v>0</v>
      </c>
      <c r="C90" s="4">
        <v>0</v>
      </c>
    </row>
    <row r="91" spans="1:3" ht="60">
      <c r="A91" s="2" t="s">
        <v>850</v>
      </c>
      <c r="B91" s="4" t="s">
        <v>6</v>
      </c>
      <c r="C91" s="4" t="s">
        <v>6</v>
      </c>
    </row>
    <row r="92" spans="1:3">
      <c r="A92" s="3" t="s">
        <v>378</v>
      </c>
      <c r="B92" s="4" t="s">
        <v>6</v>
      </c>
      <c r="C92" s="4" t="s">
        <v>6</v>
      </c>
    </row>
    <row r="93" spans="1:3" ht="30">
      <c r="A93" s="2" t="s">
        <v>813</v>
      </c>
      <c r="B93" s="4">
        <v>0</v>
      </c>
      <c r="C93" s="4">
        <v>0</v>
      </c>
    </row>
    <row r="94" spans="1:3" ht="60">
      <c r="A94" s="2" t="s">
        <v>851</v>
      </c>
      <c r="B94" s="4" t="s">
        <v>6</v>
      </c>
      <c r="C94" s="4" t="s">
        <v>6</v>
      </c>
    </row>
    <row r="95" spans="1:3">
      <c r="A95" s="3" t="s">
        <v>378</v>
      </c>
      <c r="B95" s="4" t="s">
        <v>6</v>
      </c>
      <c r="C95" s="4" t="s">
        <v>6</v>
      </c>
    </row>
    <row r="96" spans="1:3" ht="30">
      <c r="A96" s="2" t="s">
        <v>817</v>
      </c>
      <c r="B96" s="4">
        <v>0</v>
      </c>
      <c r="C96" s="4">
        <v>0</v>
      </c>
    </row>
    <row r="97" spans="1:3" ht="60">
      <c r="A97" s="2" t="s">
        <v>852</v>
      </c>
      <c r="B97" s="4" t="s">
        <v>6</v>
      </c>
      <c r="C97" s="4" t="s">
        <v>6</v>
      </c>
    </row>
    <row r="98" spans="1:3">
      <c r="A98" s="3" t="s">
        <v>378</v>
      </c>
      <c r="B98" s="4" t="s">
        <v>6</v>
      </c>
      <c r="C98" s="4" t="s">
        <v>6</v>
      </c>
    </row>
    <row r="99" spans="1:3" ht="30">
      <c r="A99" s="2" t="s">
        <v>817</v>
      </c>
      <c r="B99" s="4">
        <v>0</v>
      </c>
      <c r="C99" s="4">
        <v>0</v>
      </c>
    </row>
    <row r="100" spans="1:3" ht="60">
      <c r="A100" s="2" t="s">
        <v>853</v>
      </c>
      <c r="B100" s="4" t="s">
        <v>6</v>
      </c>
      <c r="C100" s="4" t="s">
        <v>6</v>
      </c>
    </row>
    <row r="101" spans="1:3">
      <c r="A101" s="3" t="s">
        <v>385</v>
      </c>
      <c r="B101" s="4" t="s">
        <v>6</v>
      </c>
      <c r="C101" s="4" t="s">
        <v>6</v>
      </c>
    </row>
    <row r="102" spans="1:3">
      <c r="A102" s="2" t="s">
        <v>854</v>
      </c>
      <c r="B102" s="8">
        <v>3090</v>
      </c>
      <c r="C102" s="8">
        <v>1290</v>
      </c>
    </row>
    <row r="103" spans="1:3" ht="60">
      <c r="A103" s="2" t="s">
        <v>855</v>
      </c>
      <c r="B103" s="4" t="s">
        <v>6</v>
      </c>
      <c r="C103" s="4" t="s">
        <v>6</v>
      </c>
    </row>
    <row r="104" spans="1:3">
      <c r="A104" s="3" t="s">
        <v>385</v>
      </c>
      <c r="B104" s="4" t="s">
        <v>6</v>
      </c>
      <c r="C104" s="4" t="s">
        <v>6</v>
      </c>
    </row>
    <row r="105" spans="1:3">
      <c r="A105" s="2" t="s">
        <v>854</v>
      </c>
      <c r="B105" s="4">
        <v>300</v>
      </c>
      <c r="C105" s="4">
        <v>300</v>
      </c>
    </row>
    <row r="106" spans="1:3" ht="60">
      <c r="A106" s="2" t="s">
        <v>856</v>
      </c>
      <c r="B106" s="4" t="s">
        <v>6</v>
      </c>
      <c r="C106" s="4" t="s">
        <v>6</v>
      </c>
    </row>
    <row r="107" spans="1:3">
      <c r="A107" s="3" t="s">
        <v>385</v>
      </c>
      <c r="B107" s="4" t="s">
        <v>6</v>
      </c>
      <c r="C107" s="4" t="s">
        <v>6</v>
      </c>
    </row>
    <row r="108" spans="1:3">
      <c r="A108" s="2" t="s">
        <v>854</v>
      </c>
      <c r="B108" s="4">
        <v>451</v>
      </c>
      <c r="C108" s="4">
        <v>451</v>
      </c>
    </row>
    <row r="109" spans="1:3" ht="60">
      <c r="A109" s="2" t="s">
        <v>857</v>
      </c>
      <c r="B109" s="4" t="s">
        <v>6</v>
      </c>
      <c r="C109" s="4" t="s">
        <v>6</v>
      </c>
    </row>
    <row r="110" spans="1:3">
      <c r="A110" s="3" t="s">
        <v>385</v>
      </c>
      <c r="B110" s="4" t="s">
        <v>6</v>
      </c>
      <c r="C110" s="4" t="s">
        <v>6</v>
      </c>
    </row>
    <row r="111" spans="1:3">
      <c r="A111" s="2" t="s">
        <v>854</v>
      </c>
      <c r="B111" s="4">
        <v>2</v>
      </c>
      <c r="C111" s="4">
        <v>17</v>
      </c>
    </row>
    <row r="112" spans="1:3" ht="45">
      <c r="A112" s="2" t="s">
        <v>858</v>
      </c>
      <c r="B112" s="4" t="s">
        <v>6</v>
      </c>
      <c r="C112" s="4" t="s">
        <v>6</v>
      </c>
    </row>
    <row r="113" spans="1:3">
      <c r="A113" s="3" t="s">
        <v>385</v>
      </c>
      <c r="B113" s="4" t="s">
        <v>6</v>
      </c>
      <c r="C113" s="4" t="s">
        <v>6</v>
      </c>
    </row>
    <row r="114" spans="1:3">
      <c r="A114" s="2" t="s">
        <v>854</v>
      </c>
      <c r="B114" s="8">
        <v>4729</v>
      </c>
      <c r="C114" s="8">
        <v>4997</v>
      </c>
    </row>
    <row r="115" spans="1:3" ht="45">
      <c r="A115" s="2" t="s">
        <v>859</v>
      </c>
      <c r="B115" s="4" t="s">
        <v>6</v>
      </c>
      <c r="C115" s="4" t="s">
        <v>6</v>
      </c>
    </row>
    <row r="116" spans="1:3">
      <c r="A116" s="3" t="s">
        <v>385</v>
      </c>
      <c r="B116" s="4" t="s">
        <v>6</v>
      </c>
      <c r="C116" s="4" t="s">
        <v>6</v>
      </c>
    </row>
    <row r="117" spans="1:3">
      <c r="A117" s="2" t="s">
        <v>854</v>
      </c>
      <c r="B117" s="7">
        <v>10</v>
      </c>
      <c r="C117" s="7">
        <v>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60</v>
      </c>
      <c r="B1" s="9" t="s">
        <v>35</v>
      </c>
      <c r="C1" s="9"/>
      <c r="D1" s="9" t="s">
        <v>2</v>
      </c>
      <c r="E1" s="9"/>
    </row>
    <row r="2" spans="1:5">
      <c r="A2" s="1" t="s">
        <v>55</v>
      </c>
      <c r="B2" s="1" t="s">
        <v>3</v>
      </c>
      <c r="C2" s="1" t="s">
        <v>36</v>
      </c>
      <c r="D2" s="1" t="s">
        <v>3</v>
      </c>
      <c r="E2" s="1" t="s">
        <v>36</v>
      </c>
    </row>
    <row r="3" spans="1:5" ht="45">
      <c r="A3" s="2" t="s">
        <v>861</v>
      </c>
      <c r="B3" s="4" t="s">
        <v>6</v>
      </c>
      <c r="C3" s="4" t="s">
        <v>6</v>
      </c>
      <c r="D3" s="4" t="s">
        <v>6</v>
      </c>
      <c r="E3" s="4" t="s">
        <v>6</v>
      </c>
    </row>
    <row r="4" spans="1:5" ht="30">
      <c r="A4" s="3" t="s">
        <v>689</v>
      </c>
      <c r="B4" s="4" t="s">
        <v>6</v>
      </c>
      <c r="C4" s="4" t="s">
        <v>6</v>
      </c>
      <c r="D4" s="4" t="s">
        <v>6</v>
      </c>
      <c r="E4" s="4" t="s">
        <v>6</v>
      </c>
    </row>
    <row r="5" spans="1:5" ht="30">
      <c r="A5" s="2" t="s">
        <v>862</v>
      </c>
      <c r="B5" s="7">
        <v>9</v>
      </c>
      <c r="C5" s="7">
        <v>5</v>
      </c>
      <c r="D5" s="7">
        <v>0</v>
      </c>
      <c r="E5" s="7">
        <v>9</v>
      </c>
    </row>
    <row r="6" spans="1:5" ht="45">
      <c r="A6" s="2" t="s">
        <v>863</v>
      </c>
      <c r="B6" s="4">
        <v>0</v>
      </c>
      <c r="C6" s="4">
        <v>-1</v>
      </c>
      <c r="D6" s="4">
        <v>-1</v>
      </c>
      <c r="E6" s="4">
        <v>-7</v>
      </c>
    </row>
    <row r="7" spans="1:5" ht="30">
      <c r="A7" s="2" t="s">
        <v>864</v>
      </c>
      <c r="B7" s="4" t="s">
        <v>6</v>
      </c>
      <c r="C7" s="4" t="s">
        <v>6</v>
      </c>
      <c r="D7" s="4" t="s">
        <v>6</v>
      </c>
      <c r="E7" s="4" t="s">
        <v>6</v>
      </c>
    </row>
    <row r="8" spans="1:5">
      <c r="A8" s="3" t="s">
        <v>690</v>
      </c>
      <c r="B8" s="4" t="s">
        <v>6</v>
      </c>
      <c r="C8" s="4" t="s">
        <v>6</v>
      </c>
      <c r="D8" s="4" t="s">
        <v>6</v>
      </c>
      <c r="E8" s="4" t="s">
        <v>6</v>
      </c>
    </row>
    <row r="9" spans="1:5">
      <c r="A9" s="2" t="s">
        <v>865</v>
      </c>
      <c r="B9" s="4">
        <v>0</v>
      </c>
      <c r="C9" s="4">
        <v>0</v>
      </c>
      <c r="D9" s="4">
        <v>0</v>
      </c>
      <c r="E9" s="4">
        <v>0</v>
      </c>
    </row>
    <row r="10" spans="1:5" ht="60">
      <c r="A10" s="2" t="s">
        <v>866</v>
      </c>
      <c r="B10" s="4" t="s">
        <v>6</v>
      </c>
      <c r="C10" s="4" t="s">
        <v>6</v>
      </c>
      <c r="D10" s="4" t="s">
        <v>6</v>
      </c>
      <c r="E10" s="4" t="s">
        <v>6</v>
      </c>
    </row>
    <row r="11" spans="1:5" ht="30">
      <c r="A11" s="3" t="s">
        <v>689</v>
      </c>
      <c r="B11" s="4" t="s">
        <v>6</v>
      </c>
      <c r="C11" s="4" t="s">
        <v>6</v>
      </c>
      <c r="D11" s="4" t="s">
        <v>6</v>
      </c>
      <c r="E11" s="4" t="s">
        <v>6</v>
      </c>
    </row>
    <row r="12" spans="1:5" ht="30">
      <c r="A12" s="2" t="s">
        <v>862</v>
      </c>
      <c r="B12" s="4">
        <v>0</v>
      </c>
      <c r="C12" s="4">
        <v>-1</v>
      </c>
      <c r="D12" s="4">
        <v>0</v>
      </c>
      <c r="E12" s="4">
        <v>-3</v>
      </c>
    </row>
    <row r="13" spans="1:5" ht="45">
      <c r="A13" s="2" t="s">
        <v>863</v>
      </c>
      <c r="B13" s="4">
        <v>0</v>
      </c>
      <c r="C13" s="4">
        <v>0</v>
      </c>
      <c r="D13" s="4">
        <v>-1</v>
      </c>
      <c r="E13" s="4">
        <v>-1</v>
      </c>
    </row>
    <row r="14" spans="1:5" ht="60">
      <c r="A14" s="2" t="s">
        <v>867</v>
      </c>
      <c r="B14" s="4" t="s">
        <v>6</v>
      </c>
      <c r="C14" s="4" t="s">
        <v>6</v>
      </c>
      <c r="D14" s="4" t="s">
        <v>6</v>
      </c>
      <c r="E14" s="4" t="s">
        <v>6</v>
      </c>
    </row>
    <row r="15" spans="1:5">
      <c r="A15" s="3" t="s">
        <v>690</v>
      </c>
      <c r="B15" s="4" t="s">
        <v>6</v>
      </c>
      <c r="C15" s="4" t="s">
        <v>6</v>
      </c>
      <c r="D15" s="4" t="s">
        <v>6</v>
      </c>
      <c r="E15" s="4" t="s">
        <v>6</v>
      </c>
    </row>
    <row r="16" spans="1:5">
      <c r="A16" s="2" t="s">
        <v>865</v>
      </c>
      <c r="B16" s="4">
        <v>5</v>
      </c>
      <c r="C16" s="4">
        <v>11</v>
      </c>
      <c r="D16" s="4">
        <v>-83</v>
      </c>
      <c r="E16" s="4">
        <v>25</v>
      </c>
    </row>
    <row r="17" spans="1:5" ht="60">
      <c r="A17" s="2" t="s">
        <v>868</v>
      </c>
      <c r="B17" s="4" t="s">
        <v>6</v>
      </c>
      <c r="C17" s="4" t="s">
        <v>6</v>
      </c>
      <c r="D17" s="4" t="s">
        <v>6</v>
      </c>
      <c r="E17" s="4" t="s">
        <v>6</v>
      </c>
    </row>
    <row r="18" spans="1:5" ht="30">
      <c r="A18" s="3" t="s">
        <v>689</v>
      </c>
      <c r="B18" s="4" t="s">
        <v>6</v>
      </c>
      <c r="C18" s="4" t="s">
        <v>6</v>
      </c>
      <c r="D18" s="4" t="s">
        <v>6</v>
      </c>
      <c r="E18" s="4" t="s">
        <v>6</v>
      </c>
    </row>
    <row r="19" spans="1:5" ht="30">
      <c r="A19" s="2" t="s">
        <v>862</v>
      </c>
      <c r="B19" s="4">
        <v>9</v>
      </c>
      <c r="C19" s="4">
        <v>4</v>
      </c>
      <c r="D19" s="4">
        <v>1</v>
      </c>
      <c r="E19" s="4">
        <v>10</v>
      </c>
    </row>
    <row r="20" spans="1:5" ht="45">
      <c r="A20" s="2" t="s">
        <v>863</v>
      </c>
      <c r="B20" s="4">
        <v>0</v>
      </c>
      <c r="C20" s="4">
        <v>2</v>
      </c>
      <c r="D20" s="4">
        <v>1</v>
      </c>
      <c r="E20" s="4">
        <v>1</v>
      </c>
    </row>
    <row r="21" spans="1:5" ht="60">
      <c r="A21" s="2" t="s">
        <v>869</v>
      </c>
      <c r="B21" s="4" t="s">
        <v>6</v>
      </c>
      <c r="C21" s="4" t="s">
        <v>6</v>
      </c>
      <c r="D21" s="4" t="s">
        <v>6</v>
      </c>
      <c r="E21" s="4" t="s">
        <v>6</v>
      </c>
    </row>
    <row r="22" spans="1:5" ht="30">
      <c r="A22" s="3" t="s">
        <v>689</v>
      </c>
      <c r="B22" s="4" t="s">
        <v>6</v>
      </c>
      <c r="C22" s="4" t="s">
        <v>6</v>
      </c>
      <c r="D22" s="4" t="s">
        <v>6</v>
      </c>
      <c r="E22" s="4" t="s">
        <v>6</v>
      </c>
    </row>
    <row r="23" spans="1:5" ht="30">
      <c r="A23" s="2" t="s">
        <v>862</v>
      </c>
      <c r="B23" s="4">
        <v>0</v>
      </c>
      <c r="C23" s="4">
        <v>2</v>
      </c>
      <c r="D23" s="4">
        <v>-1</v>
      </c>
      <c r="E23" s="4">
        <v>2</v>
      </c>
    </row>
    <row r="24" spans="1:5" ht="45">
      <c r="A24" s="2" t="s">
        <v>863</v>
      </c>
      <c r="B24" s="4">
        <v>0</v>
      </c>
      <c r="C24" s="4">
        <v>-3</v>
      </c>
      <c r="D24" s="4">
        <v>-1</v>
      </c>
      <c r="E24" s="4">
        <v>-7</v>
      </c>
    </row>
    <row r="25" spans="1:5" ht="75">
      <c r="A25" s="2" t="s">
        <v>870</v>
      </c>
      <c r="B25" s="4" t="s">
        <v>6</v>
      </c>
      <c r="C25" s="4" t="s">
        <v>6</v>
      </c>
      <c r="D25" s="4" t="s">
        <v>6</v>
      </c>
      <c r="E25" s="4" t="s">
        <v>6</v>
      </c>
    </row>
    <row r="26" spans="1:5">
      <c r="A26" s="3" t="s">
        <v>690</v>
      </c>
      <c r="B26" s="4" t="s">
        <v>6</v>
      </c>
      <c r="C26" s="4" t="s">
        <v>6</v>
      </c>
      <c r="D26" s="4" t="s">
        <v>6</v>
      </c>
      <c r="E26" s="4" t="s">
        <v>6</v>
      </c>
    </row>
    <row r="27" spans="1:5">
      <c r="A27" s="2" t="s">
        <v>865</v>
      </c>
      <c r="B27" s="7">
        <v>-5</v>
      </c>
      <c r="C27" s="7">
        <v>-11</v>
      </c>
      <c r="D27" s="7">
        <v>83</v>
      </c>
      <c r="E27" s="7">
        <v>-2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871</v>
      </c>
      <c r="B1" s="9" t="s">
        <v>3</v>
      </c>
      <c r="C1" s="9" t="s">
        <v>63</v>
      </c>
    </row>
    <row r="2" spans="1:3">
      <c r="A2" s="1" t="s">
        <v>55</v>
      </c>
      <c r="B2" s="9"/>
      <c r="C2" s="9"/>
    </row>
    <row r="3" spans="1:3">
      <c r="A3" s="3" t="s">
        <v>409</v>
      </c>
      <c r="B3" s="4" t="s">
        <v>6</v>
      </c>
      <c r="C3" s="4" t="s">
        <v>6</v>
      </c>
    </row>
    <row r="4" spans="1:3">
      <c r="A4" s="2" t="s">
        <v>412</v>
      </c>
      <c r="B4" s="7">
        <v>1008</v>
      </c>
      <c r="C4" s="7">
        <v>919</v>
      </c>
    </row>
    <row r="5" spans="1:3">
      <c r="A5" s="2" t="s">
        <v>413</v>
      </c>
      <c r="B5" s="4">
        <v>400</v>
      </c>
      <c r="C5" s="4">
        <v>424</v>
      </c>
    </row>
    <row r="6" spans="1:3">
      <c r="A6" s="2" t="s">
        <v>414</v>
      </c>
      <c r="B6" s="8">
        <v>1118</v>
      </c>
      <c r="C6" s="8">
        <v>1129</v>
      </c>
    </row>
    <row r="7" spans="1:3">
      <c r="A7" s="2" t="s">
        <v>415</v>
      </c>
      <c r="B7" s="8">
        <v>2526</v>
      </c>
      <c r="C7" s="8">
        <v>2472</v>
      </c>
    </row>
    <row r="8" spans="1:3">
      <c r="A8" s="2" t="s">
        <v>416</v>
      </c>
      <c r="B8" s="4">
        <v>-123</v>
      </c>
      <c r="C8" s="4">
        <v>-133</v>
      </c>
    </row>
    <row r="9" spans="1:3">
      <c r="A9" s="2" t="s">
        <v>419</v>
      </c>
      <c r="B9" s="7">
        <v>2403</v>
      </c>
      <c r="C9" s="7">
        <v>23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9" t="s">
        <v>2</v>
      </c>
      <c r="C1" s="9"/>
    </row>
    <row r="2" spans="1:3">
      <c r="A2" s="1" t="s">
        <v>55</v>
      </c>
      <c r="B2" s="1" t="s">
        <v>3</v>
      </c>
      <c r="C2" s="1" t="s">
        <v>36</v>
      </c>
    </row>
    <row r="3" spans="1:3">
      <c r="A3" s="3" t="s">
        <v>97</v>
      </c>
      <c r="B3" s="4" t="s">
        <v>6</v>
      </c>
      <c r="C3" s="4" t="s">
        <v>6</v>
      </c>
    </row>
    <row r="4" spans="1:3">
      <c r="A4" s="2" t="s">
        <v>46</v>
      </c>
      <c r="B4" s="7">
        <v>1391</v>
      </c>
      <c r="C4" s="7">
        <v>1040</v>
      </c>
    </row>
    <row r="5" spans="1:3" ht="30">
      <c r="A5" s="3" t="s">
        <v>98</v>
      </c>
      <c r="B5" s="4" t="s">
        <v>6</v>
      </c>
      <c r="C5" s="4" t="s">
        <v>6</v>
      </c>
    </row>
    <row r="6" spans="1:3">
      <c r="A6" s="2" t="s">
        <v>99</v>
      </c>
      <c r="B6" s="4">
        <v>740</v>
      </c>
      <c r="C6" s="4">
        <v>419</v>
      </c>
    </row>
    <row r="7" spans="1:3">
      <c r="A7" s="2" t="s">
        <v>100</v>
      </c>
      <c r="B7" s="4">
        <v>239</v>
      </c>
      <c r="C7" s="4">
        <v>205</v>
      </c>
    </row>
    <row r="8" spans="1:3">
      <c r="A8" s="2" t="s">
        <v>101</v>
      </c>
      <c r="B8" s="4">
        <v>-303</v>
      </c>
      <c r="C8" s="4">
        <v>-383</v>
      </c>
    </row>
    <row r="9" spans="1:3" ht="30">
      <c r="A9" s="2" t="s">
        <v>102</v>
      </c>
      <c r="B9" s="4">
        <v>-45</v>
      </c>
      <c r="C9" s="4">
        <v>-34</v>
      </c>
    </row>
    <row r="10" spans="1:3">
      <c r="A10" s="2" t="s">
        <v>103</v>
      </c>
      <c r="B10" s="4">
        <v>-813</v>
      </c>
      <c r="C10" s="4">
        <v>-318</v>
      </c>
    </row>
    <row r="11" spans="1:3">
      <c r="A11" s="2" t="s">
        <v>104</v>
      </c>
      <c r="B11" s="4">
        <v>204</v>
      </c>
      <c r="C11" s="4">
        <v>48</v>
      </c>
    </row>
    <row r="12" spans="1:3" ht="30">
      <c r="A12" s="2" t="s">
        <v>105</v>
      </c>
      <c r="B12" s="8">
        <v>1413</v>
      </c>
      <c r="C12" s="4">
        <v>977</v>
      </c>
    </row>
    <row r="13" spans="1:3">
      <c r="A13" s="3" t="s">
        <v>106</v>
      </c>
      <c r="B13" s="4" t="s">
        <v>6</v>
      </c>
      <c r="C13" s="4" t="s">
        <v>6</v>
      </c>
    </row>
    <row r="14" spans="1:3" ht="30">
      <c r="A14" s="2" t="s">
        <v>107</v>
      </c>
      <c r="B14" s="4">
        <v>-11</v>
      </c>
      <c r="C14" s="4">
        <v>-554</v>
      </c>
    </row>
    <row r="15" spans="1:3" ht="30">
      <c r="A15" s="2" t="s">
        <v>108</v>
      </c>
      <c r="B15" s="4">
        <v>-372</v>
      </c>
      <c r="C15" s="4">
        <v>-357</v>
      </c>
    </row>
    <row r="16" spans="1:3" ht="30">
      <c r="A16" s="2" t="s">
        <v>109</v>
      </c>
      <c r="B16" s="4">
        <v>-185</v>
      </c>
      <c r="C16" s="4">
        <v>89</v>
      </c>
    </row>
    <row r="17" spans="1:3">
      <c r="A17" s="2" t="s">
        <v>110</v>
      </c>
      <c r="B17" s="4">
        <v>761</v>
      </c>
      <c r="C17" s="4">
        <v>3</v>
      </c>
    </row>
    <row r="18" spans="1:3">
      <c r="A18" s="2" t="s">
        <v>104</v>
      </c>
      <c r="B18" s="4">
        <v>-50</v>
      </c>
      <c r="C18" s="4">
        <v>-38</v>
      </c>
    </row>
    <row r="19" spans="1:3" ht="30">
      <c r="A19" s="2" t="s">
        <v>111</v>
      </c>
      <c r="B19" s="4">
        <v>143</v>
      </c>
      <c r="C19" s="4">
        <v>-857</v>
      </c>
    </row>
    <row r="20" spans="1:3">
      <c r="A20" s="3" t="s">
        <v>112</v>
      </c>
      <c r="B20" s="4" t="s">
        <v>6</v>
      </c>
      <c r="C20" s="4" t="s">
        <v>6</v>
      </c>
    </row>
    <row r="21" spans="1:3">
      <c r="A21" s="2" t="s">
        <v>113</v>
      </c>
      <c r="B21" s="4">
        <v>6</v>
      </c>
      <c r="C21" s="4">
        <v>600</v>
      </c>
    </row>
    <row r="22" spans="1:3">
      <c r="A22" s="2" t="s">
        <v>114</v>
      </c>
      <c r="B22" s="8">
        <v>-1012</v>
      </c>
      <c r="C22" s="4">
        <v>-321</v>
      </c>
    </row>
    <row r="23" spans="1:3">
      <c r="A23" s="2" t="s">
        <v>115</v>
      </c>
      <c r="B23" s="4">
        <v>0</v>
      </c>
      <c r="C23" s="4">
        <v>-63</v>
      </c>
    </row>
    <row r="24" spans="1:3">
      <c r="A24" s="2" t="s">
        <v>116</v>
      </c>
      <c r="B24" s="4">
        <v>-597</v>
      </c>
      <c r="C24" s="4">
        <v>-384</v>
      </c>
    </row>
    <row r="25" spans="1:3">
      <c r="A25" s="2" t="s">
        <v>117</v>
      </c>
      <c r="B25" s="4">
        <v>98</v>
      </c>
      <c r="C25" s="4">
        <v>54</v>
      </c>
    </row>
    <row r="26" spans="1:3" ht="30">
      <c r="A26" s="2" t="s">
        <v>118</v>
      </c>
      <c r="B26" s="4">
        <v>24</v>
      </c>
      <c r="C26" s="4">
        <v>18</v>
      </c>
    </row>
    <row r="27" spans="1:3">
      <c r="A27" s="2" t="s">
        <v>104</v>
      </c>
      <c r="B27" s="4">
        <v>-4</v>
      </c>
      <c r="C27" s="4">
        <v>0</v>
      </c>
    </row>
    <row r="28" spans="1:3">
      <c r="A28" s="2" t="s">
        <v>119</v>
      </c>
      <c r="B28" s="8">
        <v>-1485</v>
      </c>
      <c r="C28" s="4">
        <v>-96</v>
      </c>
    </row>
    <row r="29" spans="1:3">
      <c r="A29" s="2" t="s">
        <v>120</v>
      </c>
      <c r="B29" s="4">
        <v>-6</v>
      </c>
      <c r="C29" s="4">
        <v>16</v>
      </c>
    </row>
    <row r="30" spans="1:3">
      <c r="A30" s="2" t="s">
        <v>121</v>
      </c>
      <c r="B30" s="4">
        <v>65</v>
      </c>
      <c r="C30" s="4">
        <v>40</v>
      </c>
    </row>
    <row r="31" spans="1:3">
      <c r="A31" s="2" t="s">
        <v>122</v>
      </c>
      <c r="B31" s="4">
        <v>577</v>
      </c>
      <c r="C31" s="4">
        <v>385</v>
      </c>
    </row>
    <row r="32" spans="1:3">
      <c r="A32" s="2" t="s">
        <v>123</v>
      </c>
      <c r="B32" s="7">
        <v>642</v>
      </c>
      <c r="C32" s="7">
        <v>4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72</v>
      </c>
      <c r="B1" s="9" t="s">
        <v>35</v>
      </c>
      <c r="C1" s="9"/>
      <c r="D1" s="9" t="s">
        <v>2</v>
      </c>
      <c r="E1" s="9"/>
    </row>
    <row r="2" spans="1:5">
      <c r="A2" s="1" t="s">
        <v>55</v>
      </c>
      <c r="B2" s="1" t="s">
        <v>3</v>
      </c>
      <c r="C2" s="1" t="s">
        <v>36</v>
      </c>
      <c r="D2" s="1" t="s">
        <v>3</v>
      </c>
      <c r="E2" s="1" t="s">
        <v>36</v>
      </c>
    </row>
    <row r="3" spans="1:5">
      <c r="A3" s="3" t="s">
        <v>420</v>
      </c>
      <c r="B3" s="4" t="s">
        <v>6</v>
      </c>
      <c r="C3" s="4" t="s">
        <v>6</v>
      </c>
      <c r="D3" s="4" t="s">
        <v>6</v>
      </c>
      <c r="E3" s="4" t="s">
        <v>6</v>
      </c>
    </row>
    <row r="4" spans="1:5">
      <c r="A4" s="2" t="s">
        <v>38</v>
      </c>
      <c r="B4" s="7">
        <v>5607</v>
      </c>
      <c r="C4" s="7">
        <v>3950</v>
      </c>
      <c r="D4" s="7">
        <v>16519</v>
      </c>
      <c r="E4" s="7">
        <v>11978</v>
      </c>
    </row>
    <row r="5" spans="1:5">
      <c r="A5" s="2" t="s">
        <v>428</v>
      </c>
      <c r="B5" s="4">
        <v>846</v>
      </c>
      <c r="C5" s="4">
        <v>569</v>
      </c>
      <c r="D5" s="8">
        <v>2411</v>
      </c>
      <c r="E5" s="8">
        <v>1705</v>
      </c>
    </row>
    <row r="6" spans="1:5">
      <c r="A6" s="2" t="s">
        <v>430</v>
      </c>
      <c r="B6" s="4">
        <v>-110</v>
      </c>
      <c r="C6" s="4">
        <v>-45</v>
      </c>
      <c r="D6" s="4">
        <v>-325</v>
      </c>
      <c r="E6" s="4">
        <v>-129</v>
      </c>
    </row>
    <row r="7" spans="1:5">
      <c r="A7" s="2" t="s">
        <v>42</v>
      </c>
      <c r="B7" s="4">
        <v>-63</v>
      </c>
      <c r="C7" s="4">
        <v>-42</v>
      </c>
      <c r="D7" s="4">
        <v>-209</v>
      </c>
      <c r="E7" s="4">
        <v>-100</v>
      </c>
    </row>
    <row r="8" spans="1:5" ht="30">
      <c r="A8" s="2" t="s">
        <v>438</v>
      </c>
      <c r="B8" s="4">
        <v>-55</v>
      </c>
      <c r="C8" s="4">
        <v>-41</v>
      </c>
      <c r="D8" s="4">
        <v>-136</v>
      </c>
      <c r="E8" s="4">
        <v>-121</v>
      </c>
    </row>
    <row r="9" spans="1:5">
      <c r="A9" s="2" t="s">
        <v>442</v>
      </c>
      <c r="B9" s="4">
        <v>0</v>
      </c>
      <c r="C9" s="4">
        <v>-1</v>
      </c>
      <c r="D9" s="4">
        <v>-34</v>
      </c>
      <c r="E9" s="4">
        <v>-4</v>
      </c>
    </row>
    <row r="10" spans="1:5">
      <c r="A10" s="2" t="s">
        <v>445</v>
      </c>
      <c r="B10" s="4">
        <v>-97</v>
      </c>
      <c r="C10" s="4">
        <v>-64</v>
      </c>
      <c r="D10" s="4">
        <v>-252</v>
      </c>
      <c r="E10" s="4">
        <v>-188</v>
      </c>
    </row>
    <row r="11" spans="1:5">
      <c r="A11" s="2" t="s">
        <v>44</v>
      </c>
      <c r="B11" s="4">
        <v>521</v>
      </c>
      <c r="C11" s="4">
        <v>376</v>
      </c>
      <c r="D11" s="8">
        <v>1455</v>
      </c>
      <c r="E11" s="8">
        <v>1163</v>
      </c>
    </row>
    <row r="12" spans="1:5">
      <c r="A12" s="2" t="s">
        <v>45</v>
      </c>
      <c r="B12" s="4">
        <v>7</v>
      </c>
      <c r="C12" s="4">
        <v>29</v>
      </c>
      <c r="D12" s="4">
        <v>64</v>
      </c>
      <c r="E12" s="4">
        <v>123</v>
      </c>
    </row>
    <row r="13" spans="1:5">
      <c r="A13" s="2" t="s">
        <v>46</v>
      </c>
      <c r="B13" s="4">
        <v>514</v>
      </c>
      <c r="C13" s="4">
        <v>347</v>
      </c>
      <c r="D13" s="8">
        <v>1391</v>
      </c>
      <c r="E13" s="8">
        <v>1040</v>
      </c>
    </row>
    <row r="14" spans="1:5" ht="30">
      <c r="A14" s="2" t="s">
        <v>47</v>
      </c>
      <c r="B14" s="4">
        <v>-4</v>
      </c>
      <c r="C14" s="4">
        <v>-2</v>
      </c>
      <c r="D14" s="4">
        <v>-9</v>
      </c>
      <c r="E14" s="4">
        <v>-2</v>
      </c>
    </row>
    <row r="15" spans="1:5" ht="30">
      <c r="A15" s="2" t="s">
        <v>48</v>
      </c>
      <c r="B15" s="4">
        <v>510</v>
      </c>
      <c r="C15" s="4">
        <v>345</v>
      </c>
      <c r="D15" s="8">
        <v>1382</v>
      </c>
      <c r="E15" s="8">
        <v>1038</v>
      </c>
    </row>
    <row r="16" spans="1:5">
      <c r="A16" s="2" t="s">
        <v>727</v>
      </c>
      <c r="B16" s="4" t="s">
        <v>6</v>
      </c>
      <c r="C16" s="4" t="s">
        <v>6</v>
      </c>
      <c r="D16" s="4" t="s">
        <v>6</v>
      </c>
      <c r="E16" s="4" t="s">
        <v>6</v>
      </c>
    </row>
    <row r="17" spans="1:5">
      <c r="A17" s="3" t="s">
        <v>420</v>
      </c>
      <c r="B17" s="4" t="s">
        <v>6</v>
      </c>
      <c r="C17" s="4" t="s">
        <v>6</v>
      </c>
      <c r="D17" s="4" t="s">
        <v>6</v>
      </c>
      <c r="E17" s="4" t="s">
        <v>6</v>
      </c>
    </row>
    <row r="18" spans="1:5">
      <c r="A18" s="2" t="s">
        <v>38</v>
      </c>
      <c r="B18" s="8">
        <v>1817</v>
      </c>
      <c r="C18" s="4">
        <v>919</v>
      </c>
      <c r="D18" s="8">
        <v>5235</v>
      </c>
      <c r="E18" s="8">
        <v>2708</v>
      </c>
    </row>
    <row r="19" spans="1:5">
      <c r="A19" s="2" t="s">
        <v>428</v>
      </c>
      <c r="B19" s="4">
        <v>301</v>
      </c>
      <c r="C19" s="4">
        <v>172</v>
      </c>
      <c r="D19" s="4">
        <v>814</v>
      </c>
      <c r="E19" s="4">
        <v>462</v>
      </c>
    </row>
    <row r="20" spans="1:5" ht="30">
      <c r="A20" s="2" t="s">
        <v>703</v>
      </c>
      <c r="B20" s="4" t="s">
        <v>6</v>
      </c>
      <c r="C20" s="4" t="s">
        <v>6</v>
      </c>
      <c r="D20" s="4" t="s">
        <v>6</v>
      </c>
      <c r="E20" s="4" t="s">
        <v>6</v>
      </c>
    </row>
    <row r="21" spans="1:5">
      <c r="A21" s="3" t="s">
        <v>420</v>
      </c>
      <c r="B21" s="4" t="s">
        <v>6</v>
      </c>
      <c r="C21" s="4" t="s">
        <v>6</v>
      </c>
      <c r="D21" s="4" t="s">
        <v>6</v>
      </c>
      <c r="E21" s="4" t="s">
        <v>6</v>
      </c>
    </row>
    <row r="22" spans="1:5">
      <c r="A22" s="2" t="s">
        <v>38</v>
      </c>
      <c r="B22" s="8">
        <v>1639</v>
      </c>
      <c r="C22" s="4">
        <v>910</v>
      </c>
      <c r="D22" s="8">
        <v>4784</v>
      </c>
      <c r="E22" s="8">
        <v>2675</v>
      </c>
    </row>
    <row r="23" spans="1:5">
      <c r="A23" s="2" t="s">
        <v>428</v>
      </c>
      <c r="B23" s="4">
        <v>231</v>
      </c>
      <c r="C23" s="4">
        <v>111</v>
      </c>
      <c r="D23" s="4">
        <v>668</v>
      </c>
      <c r="E23" s="4">
        <v>278</v>
      </c>
    </row>
    <row r="24" spans="1:5">
      <c r="A24" s="2" t="s">
        <v>705</v>
      </c>
      <c r="B24" s="4" t="s">
        <v>6</v>
      </c>
      <c r="C24" s="4" t="s">
        <v>6</v>
      </c>
      <c r="D24" s="4" t="s">
        <v>6</v>
      </c>
      <c r="E24" s="4" t="s">
        <v>6</v>
      </c>
    </row>
    <row r="25" spans="1:5">
      <c r="A25" s="3" t="s">
        <v>420</v>
      </c>
      <c r="B25" s="4" t="s">
        <v>6</v>
      </c>
      <c r="C25" s="4" t="s">
        <v>6</v>
      </c>
      <c r="D25" s="4" t="s">
        <v>6</v>
      </c>
      <c r="E25" s="4" t="s">
        <v>6</v>
      </c>
    </row>
    <row r="26" spans="1:5">
      <c r="A26" s="2" t="s">
        <v>38</v>
      </c>
      <c r="B26" s="4">
        <v>739</v>
      </c>
      <c r="C26" s="4">
        <v>763</v>
      </c>
      <c r="D26" s="8">
        <v>2267</v>
      </c>
      <c r="E26" s="8">
        <v>2267</v>
      </c>
    </row>
    <row r="27" spans="1:5">
      <c r="A27" s="2" t="s">
        <v>428</v>
      </c>
      <c r="B27" s="4">
        <v>89</v>
      </c>
      <c r="C27" s="4">
        <v>93</v>
      </c>
      <c r="D27" s="4">
        <v>271</v>
      </c>
      <c r="E27" s="4">
        <v>325</v>
      </c>
    </row>
    <row r="28" spans="1:5">
      <c r="A28" s="2" t="s">
        <v>736</v>
      </c>
      <c r="B28" s="4" t="s">
        <v>6</v>
      </c>
      <c r="C28" s="4" t="s">
        <v>6</v>
      </c>
      <c r="D28" s="4" t="s">
        <v>6</v>
      </c>
      <c r="E28" s="4" t="s">
        <v>6</v>
      </c>
    </row>
    <row r="29" spans="1:5">
      <c r="A29" s="3" t="s">
        <v>420</v>
      </c>
      <c r="B29" s="4" t="s">
        <v>6</v>
      </c>
      <c r="C29" s="4" t="s">
        <v>6</v>
      </c>
      <c r="D29" s="4" t="s">
        <v>6</v>
      </c>
      <c r="E29" s="4" t="s">
        <v>6</v>
      </c>
    </row>
    <row r="30" spans="1:5">
      <c r="A30" s="2" t="s">
        <v>38</v>
      </c>
      <c r="B30" s="4">
        <v>448</v>
      </c>
      <c r="C30" s="4">
        <v>419</v>
      </c>
      <c r="D30" s="8">
        <v>1328</v>
      </c>
      <c r="E30" s="8">
        <v>1285</v>
      </c>
    </row>
    <row r="31" spans="1:5">
      <c r="A31" s="2" t="s">
        <v>428</v>
      </c>
      <c r="B31" s="4">
        <v>64</v>
      </c>
      <c r="C31" s="4">
        <v>49</v>
      </c>
      <c r="D31" s="4">
        <v>193</v>
      </c>
      <c r="E31" s="4">
        <v>168</v>
      </c>
    </row>
    <row r="32" spans="1:5">
      <c r="A32" s="2" t="s">
        <v>737</v>
      </c>
      <c r="B32" s="4" t="s">
        <v>6</v>
      </c>
      <c r="C32" s="4" t="s">
        <v>6</v>
      </c>
      <c r="D32" s="4" t="s">
        <v>6</v>
      </c>
      <c r="E32" s="4" t="s">
        <v>6</v>
      </c>
    </row>
    <row r="33" spans="1:5">
      <c r="A33" s="3" t="s">
        <v>420</v>
      </c>
      <c r="B33" s="4" t="s">
        <v>6</v>
      </c>
      <c r="C33" s="4" t="s">
        <v>6</v>
      </c>
      <c r="D33" s="4" t="s">
        <v>6</v>
      </c>
      <c r="E33" s="4" t="s">
        <v>6</v>
      </c>
    </row>
    <row r="34" spans="1:5">
      <c r="A34" s="2" t="s">
        <v>38</v>
      </c>
      <c r="B34" s="4">
        <v>964</v>
      </c>
      <c r="C34" s="4">
        <v>939</v>
      </c>
      <c r="D34" s="8">
        <v>2905</v>
      </c>
      <c r="E34" s="8">
        <v>3043</v>
      </c>
    </row>
    <row r="35" spans="1:5">
      <c r="A35" s="2" t="s">
        <v>428</v>
      </c>
      <c r="B35" s="7">
        <v>161</v>
      </c>
      <c r="C35" s="7">
        <v>144</v>
      </c>
      <c r="D35" s="7">
        <v>465</v>
      </c>
      <c r="E35" s="7">
        <v>47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9" t="s">
        <v>35</v>
      </c>
      <c r="C1" s="9"/>
      <c r="D1" s="9" t="s">
        <v>2</v>
      </c>
      <c r="E1" s="9"/>
    </row>
    <row r="2" spans="1:5">
      <c r="A2" s="1" t="s">
        <v>55</v>
      </c>
      <c r="B2" s="1" t="s">
        <v>3</v>
      </c>
      <c r="C2" s="1" t="s">
        <v>36</v>
      </c>
      <c r="D2" s="1" t="s">
        <v>3</v>
      </c>
      <c r="E2" s="1" t="s">
        <v>36</v>
      </c>
    </row>
    <row r="3" spans="1:5" ht="30">
      <c r="A3" s="3" t="s">
        <v>874</v>
      </c>
      <c r="B3" s="4" t="s">
        <v>6</v>
      </c>
      <c r="C3" s="4" t="s">
        <v>6</v>
      </c>
      <c r="D3" s="4" t="s">
        <v>6</v>
      </c>
      <c r="E3" s="4" t="s">
        <v>6</v>
      </c>
    </row>
    <row r="4" spans="1:5">
      <c r="A4" s="2" t="s">
        <v>194</v>
      </c>
      <c r="B4" s="7">
        <v>36</v>
      </c>
      <c r="C4" s="7">
        <v>8</v>
      </c>
      <c r="D4" s="7">
        <v>99</v>
      </c>
      <c r="E4" s="7">
        <v>20</v>
      </c>
    </row>
    <row r="5" spans="1:5">
      <c r="A5" s="2" t="s">
        <v>875</v>
      </c>
      <c r="B5" s="4">
        <v>2</v>
      </c>
      <c r="C5" s="4">
        <v>19</v>
      </c>
      <c r="D5" s="4">
        <v>9</v>
      </c>
      <c r="E5" s="4">
        <v>26</v>
      </c>
    </row>
    <row r="6" spans="1:5">
      <c r="A6" s="2" t="s">
        <v>197</v>
      </c>
      <c r="B6" s="4" t="s">
        <v>6</v>
      </c>
      <c r="C6" s="4" t="s">
        <v>6</v>
      </c>
      <c r="D6" s="4" t="s">
        <v>6</v>
      </c>
      <c r="E6" s="4" t="s">
        <v>6</v>
      </c>
    </row>
    <row r="7" spans="1:5" ht="30">
      <c r="A7" s="3" t="s">
        <v>874</v>
      </c>
      <c r="B7" s="4" t="s">
        <v>6</v>
      </c>
      <c r="C7" s="4" t="s">
        <v>6</v>
      </c>
      <c r="D7" s="4" t="s">
        <v>6</v>
      </c>
      <c r="E7" s="4" t="s">
        <v>6</v>
      </c>
    </row>
    <row r="8" spans="1:5">
      <c r="A8" s="2" t="s">
        <v>194</v>
      </c>
      <c r="B8" s="4">
        <v>9</v>
      </c>
      <c r="C8" s="4">
        <v>1</v>
      </c>
      <c r="D8" s="4">
        <v>21</v>
      </c>
      <c r="E8" s="4">
        <v>2</v>
      </c>
    </row>
    <row r="9" spans="1:5">
      <c r="A9" s="2" t="s">
        <v>875</v>
      </c>
      <c r="B9" s="4">
        <v>2</v>
      </c>
      <c r="C9" s="4">
        <v>19</v>
      </c>
      <c r="D9" s="4">
        <v>9</v>
      </c>
      <c r="E9" s="4">
        <v>26</v>
      </c>
    </row>
    <row r="10" spans="1:5">
      <c r="A10" s="2" t="s">
        <v>727</v>
      </c>
      <c r="B10" s="4" t="s">
        <v>6</v>
      </c>
      <c r="C10" s="4" t="s">
        <v>6</v>
      </c>
      <c r="D10" s="4" t="s">
        <v>6</v>
      </c>
      <c r="E10" s="4" t="s">
        <v>6</v>
      </c>
    </row>
    <row r="11" spans="1:5" ht="30">
      <c r="A11" s="3" t="s">
        <v>874</v>
      </c>
      <c r="B11" s="4" t="s">
        <v>6</v>
      </c>
      <c r="C11" s="4" t="s">
        <v>6</v>
      </c>
      <c r="D11" s="4" t="s">
        <v>6</v>
      </c>
      <c r="E11" s="4" t="s">
        <v>6</v>
      </c>
    </row>
    <row r="12" spans="1:5">
      <c r="A12" s="2" t="s">
        <v>194</v>
      </c>
      <c r="B12" s="4">
        <v>9</v>
      </c>
      <c r="C12" s="4">
        <v>1</v>
      </c>
      <c r="D12" s="4">
        <v>24</v>
      </c>
      <c r="E12" s="4">
        <v>1</v>
      </c>
    </row>
    <row r="13" spans="1:5" ht="30">
      <c r="A13" s="2" t="s">
        <v>703</v>
      </c>
      <c r="B13" s="4" t="s">
        <v>6</v>
      </c>
      <c r="C13" s="4" t="s">
        <v>6</v>
      </c>
      <c r="D13" s="4" t="s">
        <v>6</v>
      </c>
      <c r="E13" s="4" t="s">
        <v>6</v>
      </c>
    </row>
    <row r="14" spans="1:5" ht="30">
      <c r="A14" s="3" t="s">
        <v>874</v>
      </c>
      <c r="B14" s="4" t="s">
        <v>6</v>
      </c>
      <c r="C14" s="4" t="s">
        <v>6</v>
      </c>
      <c r="D14" s="4" t="s">
        <v>6</v>
      </c>
      <c r="E14" s="4" t="s">
        <v>6</v>
      </c>
    </row>
    <row r="15" spans="1:5">
      <c r="A15" s="2" t="s">
        <v>194</v>
      </c>
      <c r="B15" s="4">
        <v>10</v>
      </c>
      <c r="C15" s="4">
        <v>1</v>
      </c>
      <c r="D15" s="4">
        <v>26</v>
      </c>
      <c r="E15" s="4">
        <v>8</v>
      </c>
    </row>
    <row r="16" spans="1:5">
      <c r="A16" s="2" t="s">
        <v>705</v>
      </c>
      <c r="B16" s="4" t="s">
        <v>6</v>
      </c>
      <c r="C16" s="4" t="s">
        <v>6</v>
      </c>
      <c r="D16" s="4" t="s">
        <v>6</v>
      </c>
      <c r="E16" s="4" t="s">
        <v>6</v>
      </c>
    </row>
    <row r="17" spans="1:5" ht="30">
      <c r="A17" s="3" t="s">
        <v>874</v>
      </c>
      <c r="B17" s="4" t="s">
        <v>6</v>
      </c>
      <c r="C17" s="4" t="s">
        <v>6</v>
      </c>
      <c r="D17" s="4" t="s">
        <v>6</v>
      </c>
      <c r="E17" s="4" t="s">
        <v>6</v>
      </c>
    </row>
    <row r="18" spans="1:5">
      <c r="A18" s="2" t="s">
        <v>194</v>
      </c>
      <c r="B18" s="4">
        <v>8</v>
      </c>
      <c r="C18" s="4">
        <v>5</v>
      </c>
      <c r="D18" s="4">
        <v>28</v>
      </c>
      <c r="E18" s="4">
        <v>9</v>
      </c>
    </row>
    <row r="19" spans="1:5">
      <c r="A19" s="2" t="s">
        <v>876</v>
      </c>
      <c r="B19" s="4" t="s">
        <v>6</v>
      </c>
      <c r="C19" s="4" t="s">
        <v>6</v>
      </c>
      <c r="D19" s="4" t="s">
        <v>6</v>
      </c>
      <c r="E19" s="4" t="s">
        <v>6</v>
      </c>
    </row>
    <row r="20" spans="1:5" ht="30">
      <c r="A20" s="3" t="s">
        <v>874</v>
      </c>
      <c r="B20" s="4" t="s">
        <v>6</v>
      </c>
      <c r="C20" s="4" t="s">
        <v>6</v>
      </c>
      <c r="D20" s="4" t="s">
        <v>6</v>
      </c>
      <c r="E20" s="4" t="s">
        <v>6</v>
      </c>
    </row>
    <row r="21" spans="1:5">
      <c r="A21" s="2" t="s">
        <v>194</v>
      </c>
      <c r="B21" s="7">
        <v>27</v>
      </c>
      <c r="C21" s="7">
        <v>7</v>
      </c>
      <c r="D21" s="7">
        <v>78</v>
      </c>
      <c r="E21" s="7">
        <v>1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9" t="s">
        <v>35</v>
      </c>
      <c r="C1" s="9"/>
      <c r="D1" s="9" t="s">
        <v>2</v>
      </c>
      <c r="E1" s="9"/>
    </row>
    <row r="2" spans="1:5">
      <c r="A2" s="1" t="s">
        <v>55</v>
      </c>
      <c r="B2" s="1" t="s">
        <v>3</v>
      </c>
      <c r="C2" s="1" t="s">
        <v>36</v>
      </c>
      <c r="D2" s="1" t="s">
        <v>3</v>
      </c>
      <c r="E2" s="1" t="s">
        <v>36</v>
      </c>
    </row>
    <row r="3" spans="1:5" ht="30">
      <c r="A3" s="3" t="s">
        <v>878</v>
      </c>
      <c r="B3" s="4" t="s">
        <v>6</v>
      </c>
      <c r="C3" s="4" t="s">
        <v>6</v>
      </c>
      <c r="D3" s="4" t="s">
        <v>6</v>
      </c>
      <c r="E3" s="4" t="s">
        <v>6</v>
      </c>
    </row>
    <row r="4" spans="1:5">
      <c r="A4" s="2" t="s">
        <v>38</v>
      </c>
      <c r="B4" s="7">
        <v>5607</v>
      </c>
      <c r="C4" s="7">
        <v>3950</v>
      </c>
      <c r="D4" s="7">
        <v>16519</v>
      </c>
      <c r="E4" s="7">
        <v>11978</v>
      </c>
    </row>
    <row r="5" spans="1:5">
      <c r="A5" s="2" t="s">
        <v>39</v>
      </c>
      <c r="B5" s="8">
        <v>3883</v>
      </c>
      <c r="C5" s="8">
        <v>2747</v>
      </c>
      <c r="D5" s="8">
        <v>11488</v>
      </c>
      <c r="E5" s="8">
        <v>8316</v>
      </c>
    </row>
    <row r="6" spans="1:5">
      <c r="A6" s="2" t="s">
        <v>40</v>
      </c>
      <c r="B6" s="4">
        <v>967</v>
      </c>
      <c r="C6" s="4">
        <v>687</v>
      </c>
      <c r="D6" s="8">
        <v>2885</v>
      </c>
      <c r="E6" s="8">
        <v>2079</v>
      </c>
    </row>
    <row r="7" spans="1:5">
      <c r="A7" s="2" t="s">
        <v>41</v>
      </c>
      <c r="B7" s="4">
        <v>166</v>
      </c>
      <c r="C7" s="4">
        <v>102</v>
      </c>
      <c r="D7" s="4">
        <v>479</v>
      </c>
      <c r="E7" s="4">
        <v>313</v>
      </c>
    </row>
    <row r="8" spans="1:5">
      <c r="A8" s="2" t="s">
        <v>42</v>
      </c>
      <c r="B8" s="4">
        <v>63</v>
      </c>
      <c r="C8" s="4">
        <v>42</v>
      </c>
      <c r="D8" s="4">
        <v>209</v>
      </c>
      <c r="E8" s="4">
        <v>100</v>
      </c>
    </row>
    <row r="9" spans="1:5">
      <c r="A9" s="2" t="s">
        <v>43</v>
      </c>
      <c r="B9" s="4">
        <v>7</v>
      </c>
      <c r="C9" s="4">
        <v>-4</v>
      </c>
      <c r="D9" s="4">
        <v>3</v>
      </c>
      <c r="E9" s="4">
        <v>7</v>
      </c>
    </row>
    <row r="10" spans="1:5" ht="30">
      <c r="A10" s="2" t="s">
        <v>499</v>
      </c>
      <c r="B10" s="4">
        <v>0</v>
      </c>
      <c r="C10" s="4">
        <v>0</v>
      </c>
      <c r="D10" s="4">
        <v>0</v>
      </c>
      <c r="E10" s="4">
        <v>0</v>
      </c>
    </row>
    <row r="11" spans="1:5">
      <c r="A11" s="2" t="s">
        <v>479</v>
      </c>
      <c r="B11" s="4">
        <v>0</v>
      </c>
      <c r="C11" s="4">
        <v>0</v>
      </c>
      <c r="D11" s="4">
        <v>0</v>
      </c>
      <c r="E11" s="4">
        <v>0</v>
      </c>
    </row>
    <row r="12" spans="1:5">
      <c r="A12" s="2" t="s">
        <v>44</v>
      </c>
      <c r="B12" s="4">
        <v>521</v>
      </c>
      <c r="C12" s="4">
        <v>376</v>
      </c>
      <c r="D12" s="8">
        <v>1455</v>
      </c>
      <c r="E12" s="8">
        <v>1163</v>
      </c>
    </row>
    <row r="13" spans="1:5">
      <c r="A13" s="2" t="s">
        <v>483</v>
      </c>
      <c r="B13" s="4">
        <v>7</v>
      </c>
      <c r="C13" s="4">
        <v>29</v>
      </c>
      <c r="D13" s="4">
        <v>64</v>
      </c>
      <c r="E13" s="4">
        <v>123</v>
      </c>
    </row>
    <row r="14" spans="1:5">
      <c r="A14" s="2" t="s">
        <v>46</v>
      </c>
      <c r="B14" s="4">
        <v>514</v>
      </c>
      <c r="C14" s="4">
        <v>347</v>
      </c>
      <c r="D14" s="8">
        <v>1391</v>
      </c>
      <c r="E14" s="8">
        <v>1040</v>
      </c>
    </row>
    <row r="15" spans="1:5" ht="30">
      <c r="A15" s="2" t="s">
        <v>47</v>
      </c>
      <c r="B15" s="4">
        <v>-4</v>
      </c>
      <c r="C15" s="4">
        <v>-2</v>
      </c>
      <c r="D15" s="4">
        <v>-9</v>
      </c>
      <c r="E15" s="4">
        <v>-2</v>
      </c>
    </row>
    <row r="16" spans="1:5" ht="30">
      <c r="A16" s="2" t="s">
        <v>48</v>
      </c>
      <c r="B16" s="4">
        <v>510</v>
      </c>
      <c r="C16" s="4">
        <v>345</v>
      </c>
      <c r="D16" s="8">
        <v>1382</v>
      </c>
      <c r="E16" s="8">
        <v>1038</v>
      </c>
    </row>
    <row r="17" spans="1:5">
      <c r="A17" s="2" t="s">
        <v>525</v>
      </c>
      <c r="B17" s="4">
        <v>322</v>
      </c>
      <c r="C17" s="4">
        <v>172</v>
      </c>
      <c r="D17" s="4">
        <v>16</v>
      </c>
      <c r="E17" s="4">
        <v>156</v>
      </c>
    </row>
    <row r="18" spans="1:5" ht="45">
      <c r="A18" s="2" t="s">
        <v>879</v>
      </c>
      <c r="B18" s="4">
        <v>832</v>
      </c>
      <c r="C18" s="4">
        <v>517</v>
      </c>
      <c r="D18" s="8">
        <v>1398</v>
      </c>
      <c r="E18" s="8">
        <v>1194</v>
      </c>
    </row>
    <row r="19" spans="1:5">
      <c r="A19" s="2" t="s">
        <v>880</v>
      </c>
      <c r="B19" s="4" t="s">
        <v>6</v>
      </c>
      <c r="C19" s="4" t="s">
        <v>6</v>
      </c>
      <c r="D19" s="4" t="s">
        <v>6</v>
      </c>
      <c r="E19" s="4" t="s">
        <v>6</v>
      </c>
    </row>
    <row r="20" spans="1:5" ht="30">
      <c r="A20" s="3" t="s">
        <v>878</v>
      </c>
      <c r="B20" s="4" t="s">
        <v>6</v>
      </c>
      <c r="C20" s="4" t="s">
        <v>6</v>
      </c>
      <c r="D20" s="4" t="s">
        <v>6</v>
      </c>
      <c r="E20" s="4" t="s">
        <v>6</v>
      </c>
    </row>
    <row r="21" spans="1:5">
      <c r="A21" s="2" t="s">
        <v>38</v>
      </c>
      <c r="B21" s="4">
        <v>0</v>
      </c>
      <c r="C21" s="4" t="s">
        <v>6</v>
      </c>
      <c r="D21" s="4">
        <v>0</v>
      </c>
      <c r="E21" s="4" t="s">
        <v>6</v>
      </c>
    </row>
    <row r="22" spans="1:5">
      <c r="A22" s="2" t="s">
        <v>39</v>
      </c>
      <c r="B22" s="4">
        <v>0</v>
      </c>
      <c r="C22" s="4" t="s">
        <v>6</v>
      </c>
      <c r="D22" s="4">
        <v>0</v>
      </c>
      <c r="E22" s="4" t="s">
        <v>6</v>
      </c>
    </row>
    <row r="23" spans="1:5">
      <c r="A23" s="2" t="s">
        <v>40</v>
      </c>
      <c r="B23" s="4">
        <v>2</v>
      </c>
      <c r="C23" s="4" t="s">
        <v>6</v>
      </c>
      <c r="D23" s="4">
        <v>6</v>
      </c>
      <c r="E23" s="4" t="s">
        <v>6</v>
      </c>
    </row>
    <row r="24" spans="1:5">
      <c r="A24" s="2" t="s">
        <v>41</v>
      </c>
      <c r="B24" s="4">
        <v>0</v>
      </c>
      <c r="C24" s="4" t="s">
        <v>6</v>
      </c>
      <c r="D24" s="4">
        <v>0</v>
      </c>
      <c r="E24" s="4" t="s">
        <v>6</v>
      </c>
    </row>
    <row r="25" spans="1:5">
      <c r="A25" s="2" t="s">
        <v>42</v>
      </c>
      <c r="B25" s="4">
        <v>0</v>
      </c>
      <c r="C25" s="4" t="s">
        <v>6</v>
      </c>
      <c r="D25" s="4">
        <v>0</v>
      </c>
      <c r="E25" s="4" t="s">
        <v>6</v>
      </c>
    </row>
    <row r="26" spans="1:5">
      <c r="A26" s="2" t="s">
        <v>43</v>
      </c>
      <c r="B26" s="4">
        <v>0</v>
      </c>
      <c r="C26" s="4" t="s">
        <v>6</v>
      </c>
      <c r="D26" s="4">
        <v>0</v>
      </c>
      <c r="E26" s="4" t="s">
        <v>6</v>
      </c>
    </row>
    <row r="27" spans="1:5" ht="30">
      <c r="A27" s="2" t="s">
        <v>499</v>
      </c>
      <c r="B27" s="4">
        <v>-563</v>
      </c>
      <c r="C27" s="4" t="s">
        <v>6</v>
      </c>
      <c r="D27" s="8">
        <v>-1576</v>
      </c>
      <c r="E27" s="4" t="s">
        <v>6</v>
      </c>
    </row>
    <row r="28" spans="1:5">
      <c r="A28" s="2" t="s">
        <v>479</v>
      </c>
      <c r="B28" s="4">
        <v>63</v>
      </c>
      <c r="C28" s="4" t="s">
        <v>6</v>
      </c>
      <c r="D28" s="4">
        <v>188</v>
      </c>
      <c r="E28" s="4" t="s">
        <v>6</v>
      </c>
    </row>
    <row r="29" spans="1:5">
      <c r="A29" s="2" t="s">
        <v>44</v>
      </c>
      <c r="B29" s="4">
        <v>498</v>
      </c>
      <c r="C29" s="4" t="s">
        <v>6</v>
      </c>
      <c r="D29" s="8">
        <v>1382</v>
      </c>
      <c r="E29" s="4" t="s">
        <v>6</v>
      </c>
    </row>
    <row r="30" spans="1:5">
      <c r="A30" s="2" t="s">
        <v>483</v>
      </c>
      <c r="B30" s="4">
        <v>-12</v>
      </c>
      <c r="C30" s="4" t="s">
        <v>6</v>
      </c>
      <c r="D30" s="4">
        <v>0</v>
      </c>
      <c r="E30" s="4" t="s">
        <v>6</v>
      </c>
    </row>
    <row r="31" spans="1:5">
      <c r="A31" s="2" t="s">
        <v>46</v>
      </c>
      <c r="B31" s="4">
        <v>510</v>
      </c>
      <c r="C31" s="4" t="s">
        <v>6</v>
      </c>
      <c r="D31" s="8">
        <v>1382</v>
      </c>
      <c r="E31" s="4" t="s">
        <v>6</v>
      </c>
    </row>
    <row r="32" spans="1:5" ht="30">
      <c r="A32" s="2" t="s">
        <v>47</v>
      </c>
      <c r="B32" s="4">
        <v>0</v>
      </c>
      <c r="C32" s="4" t="s">
        <v>6</v>
      </c>
      <c r="D32" s="4">
        <v>0</v>
      </c>
      <c r="E32" s="4" t="s">
        <v>6</v>
      </c>
    </row>
    <row r="33" spans="1:5" ht="30">
      <c r="A33" s="2" t="s">
        <v>48</v>
      </c>
      <c r="B33" s="4">
        <v>510</v>
      </c>
      <c r="C33" s="4" t="s">
        <v>6</v>
      </c>
      <c r="D33" s="8">
        <v>1382</v>
      </c>
      <c r="E33" s="4" t="s">
        <v>6</v>
      </c>
    </row>
    <row r="34" spans="1:5">
      <c r="A34" s="2" t="s">
        <v>525</v>
      </c>
      <c r="B34" s="4">
        <v>322</v>
      </c>
      <c r="C34" s="4" t="s">
        <v>6</v>
      </c>
      <c r="D34" s="4">
        <v>16</v>
      </c>
      <c r="E34" s="4" t="s">
        <v>6</v>
      </c>
    </row>
    <row r="35" spans="1:5" ht="45">
      <c r="A35" s="2" t="s">
        <v>879</v>
      </c>
      <c r="B35" s="4">
        <v>832</v>
      </c>
      <c r="C35" s="4" t="s">
        <v>6</v>
      </c>
      <c r="D35" s="8">
        <v>1398</v>
      </c>
      <c r="E35" s="4" t="s">
        <v>6</v>
      </c>
    </row>
    <row r="36" spans="1:5">
      <c r="A36" s="2" t="s">
        <v>881</v>
      </c>
      <c r="B36" s="4" t="s">
        <v>6</v>
      </c>
      <c r="C36" s="4" t="s">
        <v>6</v>
      </c>
      <c r="D36" s="4" t="s">
        <v>6</v>
      </c>
      <c r="E36" s="4" t="s">
        <v>6</v>
      </c>
    </row>
    <row r="37" spans="1:5" ht="30">
      <c r="A37" s="3" t="s">
        <v>878</v>
      </c>
      <c r="B37" s="4" t="s">
        <v>6</v>
      </c>
      <c r="C37" s="4" t="s">
        <v>6</v>
      </c>
      <c r="D37" s="4" t="s">
        <v>6</v>
      </c>
      <c r="E37" s="4" t="s">
        <v>6</v>
      </c>
    </row>
    <row r="38" spans="1:5">
      <c r="A38" s="2" t="s">
        <v>38</v>
      </c>
      <c r="B38" s="8">
        <v>1695</v>
      </c>
      <c r="C38" s="8">
        <v>1653</v>
      </c>
      <c r="D38" s="8">
        <v>5026</v>
      </c>
      <c r="E38" s="8">
        <v>5097</v>
      </c>
    </row>
    <row r="39" spans="1:5">
      <c r="A39" s="2" t="s">
        <v>39</v>
      </c>
      <c r="B39" s="8">
        <v>1319</v>
      </c>
      <c r="C39" s="8">
        <v>1197</v>
      </c>
      <c r="D39" s="8">
        <v>3911</v>
      </c>
      <c r="E39" s="8">
        <v>3890</v>
      </c>
    </row>
    <row r="40" spans="1:5">
      <c r="A40" s="2" t="s">
        <v>40</v>
      </c>
      <c r="B40" s="4">
        <v>370</v>
      </c>
      <c r="C40" s="4">
        <v>319</v>
      </c>
      <c r="D40" s="8">
        <v>1081</v>
      </c>
      <c r="E40" s="4">
        <v>960</v>
      </c>
    </row>
    <row r="41" spans="1:5">
      <c r="A41" s="2" t="s">
        <v>41</v>
      </c>
      <c r="B41" s="4">
        <v>71</v>
      </c>
      <c r="C41" s="4">
        <v>55</v>
      </c>
      <c r="D41" s="4">
        <v>199</v>
      </c>
      <c r="E41" s="4">
        <v>166</v>
      </c>
    </row>
    <row r="42" spans="1:5">
      <c r="A42" s="2" t="s">
        <v>42</v>
      </c>
      <c r="B42" s="4">
        <v>63</v>
      </c>
      <c r="C42" s="4">
        <v>47</v>
      </c>
      <c r="D42" s="4">
        <v>206</v>
      </c>
      <c r="E42" s="4">
        <v>116</v>
      </c>
    </row>
    <row r="43" spans="1:5">
      <c r="A43" s="2" t="s">
        <v>43</v>
      </c>
      <c r="B43" s="4">
        <v>2</v>
      </c>
      <c r="C43" s="4">
        <v>1</v>
      </c>
      <c r="D43" s="4">
        <v>16</v>
      </c>
      <c r="E43" s="4">
        <v>1</v>
      </c>
    </row>
    <row r="44" spans="1:5" ht="30">
      <c r="A44" s="2" t="s">
        <v>499</v>
      </c>
      <c r="B44" s="4">
        <v>-292</v>
      </c>
      <c r="C44" s="4">
        <v>-276</v>
      </c>
      <c r="D44" s="4">
        <v>-916</v>
      </c>
      <c r="E44" s="4">
        <v>-948</v>
      </c>
    </row>
    <row r="45" spans="1:5">
      <c r="A45" s="2" t="s">
        <v>479</v>
      </c>
      <c r="B45" s="4">
        <v>-90</v>
      </c>
      <c r="C45" s="4">
        <v>-52</v>
      </c>
      <c r="D45" s="4">
        <v>-304</v>
      </c>
      <c r="E45" s="4">
        <v>-176</v>
      </c>
    </row>
    <row r="46" spans="1:5">
      <c r="A46" s="2" t="s">
        <v>44</v>
      </c>
      <c r="B46" s="4">
        <v>252</v>
      </c>
      <c r="C46" s="4">
        <v>362</v>
      </c>
      <c r="D46" s="4">
        <v>833</v>
      </c>
      <c r="E46" s="8">
        <v>1088</v>
      </c>
    </row>
    <row r="47" spans="1:5">
      <c r="A47" s="2" t="s">
        <v>483</v>
      </c>
      <c r="B47" s="4">
        <v>-21</v>
      </c>
      <c r="C47" s="4">
        <v>17</v>
      </c>
      <c r="D47" s="4">
        <v>-66</v>
      </c>
      <c r="E47" s="4">
        <v>50</v>
      </c>
    </row>
    <row r="48" spans="1:5">
      <c r="A48" s="2" t="s">
        <v>46</v>
      </c>
      <c r="B48" s="4">
        <v>273</v>
      </c>
      <c r="C48" s="4">
        <v>345</v>
      </c>
      <c r="D48" s="4">
        <v>899</v>
      </c>
      <c r="E48" s="8">
        <v>1038</v>
      </c>
    </row>
    <row r="49" spans="1:5" ht="30">
      <c r="A49" s="2" t="s">
        <v>47</v>
      </c>
      <c r="B49" s="4">
        <v>0</v>
      </c>
      <c r="C49" s="4">
        <v>0</v>
      </c>
      <c r="D49" s="4">
        <v>0</v>
      </c>
      <c r="E49" s="4">
        <v>0</v>
      </c>
    </row>
    <row r="50" spans="1:5" ht="30">
      <c r="A50" s="2" t="s">
        <v>48</v>
      </c>
      <c r="B50" s="4">
        <v>273</v>
      </c>
      <c r="C50" s="4">
        <v>345</v>
      </c>
      <c r="D50" s="4">
        <v>899</v>
      </c>
      <c r="E50" s="8">
        <v>1038</v>
      </c>
    </row>
    <row r="51" spans="1:5">
      <c r="A51" s="2" t="s">
        <v>525</v>
      </c>
      <c r="B51" s="4">
        <v>109</v>
      </c>
      <c r="C51" s="4">
        <v>172</v>
      </c>
      <c r="D51" s="4">
        <v>45</v>
      </c>
      <c r="E51" s="4">
        <v>156</v>
      </c>
    </row>
    <row r="52" spans="1:5" ht="45">
      <c r="A52" s="2" t="s">
        <v>879</v>
      </c>
      <c r="B52" s="4">
        <v>382</v>
      </c>
      <c r="C52" s="4">
        <v>517</v>
      </c>
      <c r="D52" s="4">
        <v>944</v>
      </c>
      <c r="E52" s="8">
        <v>1194</v>
      </c>
    </row>
    <row r="53" spans="1:5">
      <c r="A53" s="2" t="s">
        <v>882</v>
      </c>
      <c r="B53" s="4" t="s">
        <v>6</v>
      </c>
      <c r="C53" s="4" t="s">
        <v>6</v>
      </c>
      <c r="D53" s="4" t="s">
        <v>6</v>
      </c>
      <c r="E53" s="4" t="s">
        <v>6</v>
      </c>
    </row>
    <row r="54" spans="1:5" ht="30">
      <c r="A54" s="3" t="s">
        <v>878</v>
      </c>
      <c r="B54" s="4" t="s">
        <v>6</v>
      </c>
      <c r="C54" s="4" t="s">
        <v>6</v>
      </c>
      <c r="D54" s="4" t="s">
        <v>6</v>
      </c>
      <c r="E54" s="4" t="s">
        <v>6</v>
      </c>
    </row>
    <row r="55" spans="1:5">
      <c r="A55" s="2" t="s">
        <v>38</v>
      </c>
      <c r="B55" s="8">
        <v>1636</v>
      </c>
      <c r="C55" s="4">
        <v>622</v>
      </c>
      <c r="D55" s="8">
        <v>4835</v>
      </c>
      <c r="E55" s="8">
        <v>1965</v>
      </c>
    </row>
    <row r="56" spans="1:5">
      <c r="A56" s="2" t="s">
        <v>39</v>
      </c>
      <c r="B56" s="8">
        <v>1214</v>
      </c>
      <c r="C56" s="4">
        <v>489</v>
      </c>
      <c r="D56" s="8">
        <v>3588</v>
      </c>
      <c r="E56" s="8">
        <v>1499</v>
      </c>
    </row>
    <row r="57" spans="1:5">
      <c r="A57" s="2" t="s">
        <v>40</v>
      </c>
      <c r="B57" s="4">
        <v>194</v>
      </c>
      <c r="C57" s="4">
        <v>77</v>
      </c>
      <c r="D57" s="4">
        <v>565</v>
      </c>
      <c r="E57" s="4">
        <v>243</v>
      </c>
    </row>
    <row r="58" spans="1:5">
      <c r="A58" s="2" t="s">
        <v>41</v>
      </c>
      <c r="B58" s="4">
        <v>46</v>
      </c>
      <c r="C58" s="4">
        <v>26</v>
      </c>
      <c r="D58" s="4">
        <v>138</v>
      </c>
      <c r="E58" s="4">
        <v>74</v>
      </c>
    </row>
    <row r="59" spans="1:5">
      <c r="A59" s="2" t="s">
        <v>42</v>
      </c>
      <c r="B59" s="4">
        <v>7</v>
      </c>
      <c r="C59" s="4">
        <v>1</v>
      </c>
      <c r="D59" s="4">
        <v>21</v>
      </c>
      <c r="E59" s="4">
        <v>5</v>
      </c>
    </row>
    <row r="60" spans="1:5">
      <c r="A60" s="2" t="s">
        <v>43</v>
      </c>
      <c r="B60" s="4">
        <v>-9</v>
      </c>
      <c r="C60" s="4">
        <v>0</v>
      </c>
      <c r="D60" s="4">
        <v>13</v>
      </c>
      <c r="E60" s="4">
        <v>5</v>
      </c>
    </row>
    <row r="61" spans="1:5" ht="30">
      <c r="A61" s="2" t="s">
        <v>499</v>
      </c>
      <c r="B61" s="4">
        <v>-676</v>
      </c>
      <c r="C61" s="4">
        <v>-13</v>
      </c>
      <c r="D61" s="4">
        <v>-848</v>
      </c>
      <c r="E61" s="4">
        <v>-44</v>
      </c>
    </row>
    <row r="62" spans="1:5">
      <c r="A62" s="2" t="s">
        <v>479</v>
      </c>
      <c r="B62" s="4">
        <v>222</v>
      </c>
      <c r="C62" s="4">
        <v>-5</v>
      </c>
      <c r="D62" s="4">
        <v>-462</v>
      </c>
      <c r="E62" s="4">
        <v>-14</v>
      </c>
    </row>
    <row r="63" spans="1:5">
      <c r="A63" s="2" t="s">
        <v>44</v>
      </c>
      <c r="B63" s="4">
        <v>638</v>
      </c>
      <c r="C63" s="4">
        <v>47</v>
      </c>
      <c r="D63" s="8">
        <v>1820</v>
      </c>
      <c r="E63" s="4">
        <v>197</v>
      </c>
    </row>
    <row r="64" spans="1:5">
      <c r="A64" s="2" t="s">
        <v>483</v>
      </c>
      <c r="B64" s="4">
        <v>45</v>
      </c>
      <c r="C64" s="4">
        <v>9</v>
      </c>
      <c r="D64" s="4">
        <v>28</v>
      </c>
      <c r="E64" s="4">
        <v>53</v>
      </c>
    </row>
    <row r="65" spans="1:5">
      <c r="A65" s="2" t="s">
        <v>46</v>
      </c>
      <c r="B65" s="4">
        <v>593</v>
      </c>
      <c r="C65" s="4">
        <v>38</v>
      </c>
      <c r="D65" s="8">
        <v>1792</v>
      </c>
      <c r="E65" s="4">
        <v>144</v>
      </c>
    </row>
    <row r="66" spans="1:5" ht="30">
      <c r="A66" s="2" t="s">
        <v>47</v>
      </c>
      <c r="B66" s="4">
        <v>0</v>
      </c>
      <c r="C66" s="4">
        <v>0</v>
      </c>
      <c r="D66" s="4">
        <v>0</v>
      </c>
      <c r="E66" s="4">
        <v>0</v>
      </c>
    </row>
    <row r="67" spans="1:5" ht="30">
      <c r="A67" s="2" t="s">
        <v>48</v>
      </c>
      <c r="B67" s="4">
        <v>593</v>
      </c>
      <c r="C67" s="4">
        <v>38</v>
      </c>
      <c r="D67" s="8">
        <v>1792</v>
      </c>
      <c r="E67" s="4">
        <v>144</v>
      </c>
    </row>
    <row r="68" spans="1:5">
      <c r="A68" s="2" t="s">
        <v>525</v>
      </c>
      <c r="B68" s="4">
        <v>347</v>
      </c>
      <c r="C68" s="4">
        <v>12</v>
      </c>
      <c r="D68" s="4">
        <v>41</v>
      </c>
      <c r="E68" s="4">
        <v>17</v>
      </c>
    </row>
    <row r="69" spans="1:5" ht="45">
      <c r="A69" s="2" t="s">
        <v>879</v>
      </c>
      <c r="B69" s="4">
        <v>940</v>
      </c>
      <c r="C69" s="4">
        <v>50</v>
      </c>
      <c r="D69" s="8">
        <v>1833</v>
      </c>
      <c r="E69" s="4">
        <v>161</v>
      </c>
    </row>
    <row r="70" spans="1:5">
      <c r="A70" s="2" t="s">
        <v>883</v>
      </c>
      <c r="B70" s="4" t="s">
        <v>6</v>
      </c>
      <c r="C70" s="4" t="s">
        <v>6</v>
      </c>
      <c r="D70" s="4" t="s">
        <v>6</v>
      </c>
      <c r="E70" s="4" t="s">
        <v>6</v>
      </c>
    </row>
    <row r="71" spans="1:5" ht="30">
      <c r="A71" s="3" t="s">
        <v>878</v>
      </c>
      <c r="B71" s="4" t="s">
        <v>6</v>
      </c>
      <c r="C71" s="4" t="s">
        <v>6</v>
      </c>
      <c r="D71" s="4" t="s">
        <v>6</v>
      </c>
      <c r="E71" s="4" t="s">
        <v>6</v>
      </c>
    </row>
    <row r="72" spans="1:5">
      <c r="A72" s="2" t="s">
        <v>38</v>
      </c>
      <c r="B72" s="8">
        <v>3424</v>
      </c>
      <c r="C72" s="8">
        <v>2511</v>
      </c>
      <c r="D72" s="8">
        <v>10117</v>
      </c>
      <c r="E72" s="8">
        <v>7606</v>
      </c>
    </row>
    <row r="73" spans="1:5">
      <c r="A73" s="2" t="s">
        <v>39</v>
      </c>
      <c r="B73" s="8">
        <v>2500</v>
      </c>
      <c r="C73" s="8">
        <v>1897</v>
      </c>
      <c r="D73" s="8">
        <v>7450</v>
      </c>
      <c r="E73" s="8">
        <v>5616</v>
      </c>
    </row>
    <row r="74" spans="1:5">
      <c r="A74" s="2" t="s">
        <v>40</v>
      </c>
      <c r="B74" s="4">
        <v>401</v>
      </c>
      <c r="C74" s="4">
        <v>291</v>
      </c>
      <c r="D74" s="8">
        <v>1233</v>
      </c>
      <c r="E74" s="4">
        <v>876</v>
      </c>
    </row>
    <row r="75" spans="1:5">
      <c r="A75" s="2" t="s">
        <v>41</v>
      </c>
      <c r="B75" s="4">
        <v>49</v>
      </c>
      <c r="C75" s="4">
        <v>21</v>
      </c>
      <c r="D75" s="4">
        <v>142</v>
      </c>
      <c r="E75" s="4">
        <v>73</v>
      </c>
    </row>
    <row r="76" spans="1:5">
      <c r="A76" s="2" t="s">
        <v>42</v>
      </c>
      <c r="B76" s="4">
        <v>-7</v>
      </c>
      <c r="C76" s="4">
        <v>-6</v>
      </c>
      <c r="D76" s="4">
        <v>-18</v>
      </c>
      <c r="E76" s="4">
        <v>-21</v>
      </c>
    </row>
    <row r="77" spans="1:5">
      <c r="A77" s="2" t="s">
        <v>43</v>
      </c>
      <c r="B77" s="4">
        <v>14</v>
      </c>
      <c r="C77" s="4">
        <v>-5</v>
      </c>
      <c r="D77" s="4">
        <v>-26</v>
      </c>
      <c r="E77" s="4">
        <v>1</v>
      </c>
    </row>
    <row r="78" spans="1:5" ht="30">
      <c r="A78" s="2" t="s">
        <v>499</v>
      </c>
      <c r="B78" s="4">
        <v>-224</v>
      </c>
      <c r="C78" s="4">
        <v>0</v>
      </c>
      <c r="D78" s="4">
        <v>-629</v>
      </c>
      <c r="E78" s="4">
        <v>0</v>
      </c>
    </row>
    <row r="79" spans="1:5">
      <c r="A79" s="2" t="s">
        <v>479</v>
      </c>
      <c r="B79" s="4">
        <v>-195</v>
      </c>
      <c r="C79" s="4">
        <v>57</v>
      </c>
      <c r="D79" s="4">
        <v>578</v>
      </c>
      <c r="E79" s="4">
        <v>190</v>
      </c>
    </row>
    <row r="80" spans="1:5">
      <c r="A80" s="2" t="s">
        <v>44</v>
      </c>
      <c r="B80" s="4">
        <v>886</v>
      </c>
      <c r="C80" s="4">
        <v>256</v>
      </c>
      <c r="D80" s="8">
        <v>1387</v>
      </c>
      <c r="E80" s="4">
        <v>871</v>
      </c>
    </row>
    <row r="81" spans="1:5">
      <c r="A81" s="2" t="s">
        <v>483</v>
      </c>
      <c r="B81" s="4">
        <v>-5</v>
      </c>
      <c r="C81" s="4">
        <v>3</v>
      </c>
      <c r="D81" s="4">
        <v>102</v>
      </c>
      <c r="E81" s="4">
        <v>20</v>
      </c>
    </row>
    <row r="82" spans="1:5">
      <c r="A82" s="2" t="s">
        <v>46</v>
      </c>
      <c r="B82" s="4">
        <v>891</v>
      </c>
      <c r="C82" s="4">
        <v>253</v>
      </c>
      <c r="D82" s="8">
        <v>1285</v>
      </c>
      <c r="E82" s="4">
        <v>851</v>
      </c>
    </row>
    <row r="83" spans="1:5" ht="30">
      <c r="A83" s="2" t="s">
        <v>47</v>
      </c>
      <c r="B83" s="4">
        <v>-1</v>
      </c>
      <c r="C83" s="4">
        <v>-2</v>
      </c>
      <c r="D83" s="4">
        <v>-6</v>
      </c>
      <c r="E83" s="4">
        <v>-2</v>
      </c>
    </row>
    <row r="84" spans="1:5" ht="30">
      <c r="A84" s="2" t="s">
        <v>48</v>
      </c>
      <c r="B84" s="4">
        <v>890</v>
      </c>
      <c r="C84" s="4">
        <v>251</v>
      </c>
      <c r="D84" s="8">
        <v>1279</v>
      </c>
      <c r="E84" s="4">
        <v>849</v>
      </c>
    </row>
    <row r="85" spans="1:5">
      <c r="A85" s="2" t="s">
        <v>525</v>
      </c>
      <c r="B85" s="4">
        <v>505</v>
      </c>
      <c r="C85" s="4">
        <v>146</v>
      </c>
      <c r="D85" s="4">
        <v>-66</v>
      </c>
      <c r="E85" s="4">
        <v>64</v>
      </c>
    </row>
    <row r="86" spans="1:5" ht="45">
      <c r="A86" s="2" t="s">
        <v>879</v>
      </c>
      <c r="B86" s="8">
        <v>1395</v>
      </c>
      <c r="C86" s="4">
        <v>397</v>
      </c>
      <c r="D86" s="8">
        <v>1213</v>
      </c>
      <c r="E86" s="4">
        <v>913</v>
      </c>
    </row>
    <row r="87" spans="1:5">
      <c r="A87" s="2" t="s">
        <v>884</v>
      </c>
      <c r="B87" s="4" t="s">
        <v>6</v>
      </c>
      <c r="C87" s="4" t="s">
        <v>6</v>
      </c>
      <c r="D87" s="4" t="s">
        <v>6</v>
      </c>
      <c r="E87" s="4" t="s">
        <v>6</v>
      </c>
    </row>
    <row r="88" spans="1:5" ht="30">
      <c r="A88" s="3" t="s">
        <v>878</v>
      </c>
      <c r="B88" s="4" t="s">
        <v>6</v>
      </c>
      <c r="C88" s="4" t="s">
        <v>6</v>
      </c>
      <c r="D88" s="4" t="s">
        <v>6</v>
      </c>
      <c r="E88" s="4" t="s">
        <v>6</v>
      </c>
    </row>
    <row r="89" spans="1:5">
      <c r="A89" s="2" t="s">
        <v>38</v>
      </c>
      <c r="B89" s="8">
        <v>-1148</v>
      </c>
      <c r="C89" s="4">
        <v>-836</v>
      </c>
      <c r="D89" s="8">
        <v>-3459</v>
      </c>
      <c r="E89" s="8">
        <v>-2690</v>
      </c>
    </row>
    <row r="90" spans="1:5">
      <c r="A90" s="2" t="s">
        <v>39</v>
      </c>
      <c r="B90" s="8">
        <v>-1150</v>
      </c>
      <c r="C90" s="4">
        <v>-836</v>
      </c>
      <c r="D90" s="8">
        <v>-3461</v>
      </c>
      <c r="E90" s="8">
        <v>-2689</v>
      </c>
    </row>
    <row r="91" spans="1:5">
      <c r="A91" s="2" t="s">
        <v>40</v>
      </c>
      <c r="B91" s="4">
        <v>0</v>
      </c>
      <c r="C91" s="4">
        <v>0</v>
      </c>
      <c r="D91" s="4">
        <v>0</v>
      </c>
      <c r="E91" s="4">
        <v>0</v>
      </c>
    </row>
    <row r="92" spans="1:5">
      <c r="A92" s="2" t="s">
        <v>41</v>
      </c>
      <c r="B92" s="4">
        <v>0</v>
      </c>
      <c r="C92" s="4">
        <v>0</v>
      </c>
      <c r="D92" s="4">
        <v>0</v>
      </c>
      <c r="E92" s="4">
        <v>0</v>
      </c>
    </row>
    <row r="93" spans="1:5">
      <c r="A93" s="2" t="s">
        <v>42</v>
      </c>
      <c r="B93" s="4">
        <v>0</v>
      </c>
      <c r="C93" s="4">
        <v>0</v>
      </c>
      <c r="D93" s="4">
        <v>0</v>
      </c>
      <c r="E93" s="4">
        <v>0</v>
      </c>
    </row>
    <row r="94" spans="1:5">
      <c r="A94" s="2" t="s">
        <v>43</v>
      </c>
      <c r="B94" s="4">
        <v>0</v>
      </c>
      <c r="C94" s="4">
        <v>0</v>
      </c>
      <c r="D94" s="4">
        <v>0</v>
      </c>
      <c r="E94" s="4">
        <v>0</v>
      </c>
    </row>
    <row r="95" spans="1:5" ht="30">
      <c r="A95" s="2" t="s">
        <v>499</v>
      </c>
      <c r="B95" s="8">
        <v>1755</v>
      </c>
      <c r="C95" s="4">
        <v>289</v>
      </c>
      <c r="D95" s="8">
        <v>3969</v>
      </c>
      <c r="E95" s="4">
        <v>992</v>
      </c>
    </row>
    <row r="96" spans="1:5">
      <c r="A96" s="2" t="s">
        <v>479</v>
      </c>
      <c r="B96" s="4">
        <v>0</v>
      </c>
      <c r="C96" s="4">
        <v>0</v>
      </c>
      <c r="D96" s="4">
        <v>0</v>
      </c>
      <c r="E96" s="4">
        <v>0</v>
      </c>
    </row>
    <row r="97" spans="1:5">
      <c r="A97" s="2" t="s">
        <v>44</v>
      </c>
      <c r="B97" s="8">
        <v>-1753</v>
      </c>
      <c r="C97" s="4">
        <v>-289</v>
      </c>
      <c r="D97" s="8">
        <v>-3967</v>
      </c>
      <c r="E97" s="4">
        <v>-993</v>
      </c>
    </row>
    <row r="98" spans="1:5">
      <c r="A98" s="2" t="s">
        <v>483</v>
      </c>
      <c r="B98" s="4">
        <v>0</v>
      </c>
      <c r="C98" s="4">
        <v>0</v>
      </c>
      <c r="D98" s="4">
        <v>0</v>
      </c>
      <c r="E98" s="4">
        <v>0</v>
      </c>
    </row>
    <row r="99" spans="1:5">
      <c r="A99" s="2" t="s">
        <v>46</v>
      </c>
      <c r="B99" s="8">
        <v>-1753</v>
      </c>
      <c r="C99" s="4">
        <v>-289</v>
      </c>
      <c r="D99" s="8">
        <v>-3967</v>
      </c>
      <c r="E99" s="4">
        <v>-993</v>
      </c>
    </row>
    <row r="100" spans="1:5" ht="30">
      <c r="A100" s="2" t="s">
        <v>47</v>
      </c>
      <c r="B100" s="4">
        <v>-3</v>
      </c>
      <c r="C100" s="4">
        <v>0</v>
      </c>
      <c r="D100" s="4">
        <v>-3</v>
      </c>
      <c r="E100" s="4">
        <v>0</v>
      </c>
    </row>
    <row r="101" spans="1:5" ht="30">
      <c r="A101" s="2" t="s">
        <v>48</v>
      </c>
      <c r="B101" s="8">
        <v>-1756</v>
      </c>
      <c r="C101" s="4">
        <v>-289</v>
      </c>
      <c r="D101" s="8">
        <v>-3970</v>
      </c>
      <c r="E101" s="4">
        <v>-993</v>
      </c>
    </row>
    <row r="102" spans="1:5">
      <c r="A102" s="2" t="s">
        <v>525</v>
      </c>
      <c r="B102" s="4">
        <v>-961</v>
      </c>
      <c r="C102" s="4">
        <v>-158</v>
      </c>
      <c r="D102" s="4">
        <v>-20</v>
      </c>
      <c r="E102" s="4">
        <v>-81</v>
      </c>
    </row>
    <row r="103" spans="1:5" ht="45">
      <c r="A103" s="2" t="s">
        <v>879</v>
      </c>
      <c r="B103" s="7">
        <v>-2717</v>
      </c>
      <c r="C103" s="7">
        <v>-447</v>
      </c>
      <c r="D103" s="7">
        <v>-3990</v>
      </c>
      <c r="E103" s="7">
        <v>-107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45">
      <c r="A1" s="1" t="s">
        <v>885</v>
      </c>
      <c r="B1" s="9" t="s">
        <v>3</v>
      </c>
      <c r="C1" s="9" t="s">
        <v>63</v>
      </c>
      <c r="D1" s="9" t="s">
        <v>886</v>
      </c>
      <c r="E1" s="9" t="s">
        <v>36</v>
      </c>
      <c r="F1" s="9" t="s">
        <v>700</v>
      </c>
    </row>
    <row r="2" spans="1:6">
      <c r="A2" s="1" t="s">
        <v>55</v>
      </c>
      <c r="B2" s="9"/>
      <c r="C2" s="9"/>
      <c r="D2" s="9"/>
      <c r="E2" s="9"/>
      <c r="F2" s="9"/>
    </row>
    <row r="3" spans="1:6" ht="30">
      <c r="A3" s="3" t="s">
        <v>887</v>
      </c>
      <c r="B3" s="4" t="s">
        <v>6</v>
      </c>
      <c r="C3" s="4" t="s">
        <v>6</v>
      </c>
      <c r="D3" s="4" t="s">
        <v>6</v>
      </c>
      <c r="E3" s="4" t="s">
        <v>6</v>
      </c>
      <c r="F3" s="4" t="s">
        <v>6</v>
      </c>
    </row>
    <row r="4" spans="1:6">
      <c r="A4" s="2" t="s">
        <v>888</v>
      </c>
      <c r="B4" s="4" t="s">
        <v>6</v>
      </c>
      <c r="C4" s="4" t="s">
        <v>6</v>
      </c>
      <c r="D4" s="7">
        <v>4900</v>
      </c>
      <c r="E4" s="4" t="s">
        <v>6</v>
      </c>
      <c r="F4" s="4" t="s">
        <v>6</v>
      </c>
    </row>
    <row r="5" spans="1:6" ht="30">
      <c r="A5" s="2" t="s">
        <v>889</v>
      </c>
      <c r="B5" s="4" t="s">
        <v>6</v>
      </c>
      <c r="C5" s="4" t="s">
        <v>6</v>
      </c>
      <c r="D5" s="170">
        <v>1</v>
      </c>
      <c r="E5" s="4" t="s">
        <v>6</v>
      </c>
      <c r="F5" s="4" t="s">
        <v>6</v>
      </c>
    </row>
    <row r="6" spans="1:6">
      <c r="A6" s="2" t="s">
        <v>65</v>
      </c>
      <c r="B6" s="4">
        <v>642</v>
      </c>
      <c r="C6" s="4">
        <v>577</v>
      </c>
      <c r="D6" s="4" t="s">
        <v>6</v>
      </c>
      <c r="E6" s="4">
        <v>425</v>
      </c>
      <c r="F6" s="4">
        <v>385</v>
      </c>
    </row>
    <row r="7" spans="1:6">
      <c r="A7" s="2" t="s">
        <v>66</v>
      </c>
      <c r="B7" s="4">
        <v>698</v>
      </c>
      <c r="C7" s="4">
        <v>527</v>
      </c>
      <c r="D7" s="4" t="s">
        <v>6</v>
      </c>
      <c r="E7" s="4" t="s">
        <v>6</v>
      </c>
      <c r="F7" s="4" t="s">
        <v>6</v>
      </c>
    </row>
    <row r="8" spans="1:6">
      <c r="A8" s="2" t="s">
        <v>67</v>
      </c>
      <c r="B8" s="8">
        <v>3950</v>
      </c>
      <c r="C8" s="8">
        <v>3510</v>
      </c>
      <c r="D8" s="4" t="s">
        <v>6</v>
      </c>
      <c r="E8" s="4" t="s">
        <v>6</v>
      </c>
      <c r="F8" s="4" t="s">
        <v>6</v>
      </c>
    </row>
    <row r="9" spans="1:6">
      <c r="A9" s="2" t="s">
        <v>890</v>
      </c>
      <c r="B9" s="4">
        <v>0</v>
      </c>
      <c r="C9" s="4">
        <v>0</v>
      </c>
      <c r="D9" s="4" t="s">
        <v>6</v>
      </c>
      <c r="E9" s="4" t="s">
        <v>6</v>
      </c>
      <c r="F9" s="4" t="s">
        <v>6</v>
      </c>
    </row>
    <row r="10" spans="1:6">
      <c r="A10" s="2" t="s">
        <v>68</v>
      </c>
      <c r="B10" s="8">
        <v>2403</v>
      </c>
      <c r="C10" s="8">
        <v>2339</v>
      </c>
      <c r="D10" s="4" t="s">
        <v>6</v>
      </c>
      <c r="E10" s="4" t="s">
        <v>6</v>
      </c>
      <c r="F10" s="4" t="s">
        <v>6</v>
      </c>
    </row>
    <row r="11" spans="1:6">
      <c r="A11" s="2" t="s">
        <v>891</v>
      </c>
      <c r="B11" s="8">
        <v>1073</v>
      </c>
      <c r="C11" s="4">
        <v>822</v>
      </c>
      <c r="D11" s="4" t="s">
        <v>6</v>
      </c>
      <c r="E11" s="4" t="s">
        <v>6</v>
      </c>
      <c r="F11" s="4" t="s">
        <v>6</v>
      </c>
    </row>
    <row r="12" spans="1:6">
      <c r="A12" s="2" t="s">
        <v>71</v>
      </c>
      <c r="B12" s="8">
        <v>8766</v>
      </c>
      <c r="C12" s="8">
        <v>7775</v>
      </c>
      <c r="D12" s="4" t="s">
        <v>6</v>
      </c>
      <c r="E12" s="4" t="s">
        <v>6</v>
      </c>
      <c r="F12" s="4" t="s">
        <v>6</v>
      </c>
    </row>
    <row r="13" spans="1:6">
      <c r="A13" s="2" t="s">
        <v>72</v>
      </c>
      <c r="B13" s="8">
        <v>3757</v>
      </c>
      <c r="C13" s="8">
        <v>3823</v>
      </c>
      <c r="D13" s="4" t="s">
        <v>6</v>
      </c>
      <c r="E13" s="4" t="s">
        <v>6</v>
      </c>
      <c r="F13" s="4" t="s">
        <v>6</v>
      </c>
    </row>
    <row r="14" spans="1:6">
      <c r="A14" s="2" t="s">
        <v>74</v>
      </c>
      <c r="B14" s="8">
        <v>14276</v>
      </c>
      <c r="C14" s="8">
        <v>14211</v>
      </c>
      <c r="D14" s="4" t="s">
        <v>6</v>
      </c>
      <c r="E14" s="4" t="s">
        <v>6</v>
      </c>
      <c r="F14" s="4" t="s">
        <v>6</v>
      </c>
    </row>
    <row r="15" spans="1:6">
      <c r="A15" s="2" t="s">
        <v>75</v>
      </c>
      <c r="B15" s="8">
        <v>7231</v>
      </c>
      <c r="C15" s="8">
        <v>7468</v>
      </c>
      <c r="D15" s="4" t="s">
        <v>6</v>
      </c>
      <c r="E15" s="4" t="s">
        <v>6</v>
      </c>
      <c r="F15" s="4" t="s">
        <v>6</v>
      </c>
    </row>
    <row r="16" spans="1:6">
      <c r="A16" s="2" t="s">
        <v>69</v>
      </c>
      <c r="B16" s="4">
        <v>328</v>
      </c>
      <c r="C16" s="4">
        <v>369</v>
      </c>
      <c r="D16" s="4" t="s">
        <v>6</v>
      </c>
      <c r="E16" s="4" t="s">
        <v>6</v>
      </c>
      <c r="F16" s="4" t="s">
        <v>6</v>
      </c>
    </row>
    <row r="17" spans="1:6">
      <c r="A17" s="2" t="s">
        <v>554</v>
      </c>
      <c r="B17" s="4">
        <v>0</v>
      </c>
      <c r="C17" s="4">
        <v>0</v>
      </c>
      <c r="D17" s="4" t="s">
        <v>6</v>
      </c>
      <c r="E17" s="4" t="s">
        <v>6</v>
      </c>
      <c r="F17" s="4" t="s">
        <v>6</v>
      </c>
    </row>
    <row r="18" spans="1:6">
      <c r="A18" s="2" t="s">
        <v>892</v>
      </c>
      <c r="B18" s="4">
        <v>0</v>
      </c>
      <c r="C18" s="4">
        <v>0</v>
      </c>
      <c r="D18" s="4" t="s">
        <v>6</v>
      </c>
      <c r="E18" s="4" t="s">
        <v>6</v>
      </c>
      <c r="F18" s="4" t="s">
        <v>6</v>
      </c>
    </row>
    <row r="19" spans="1:6">
      <c r="A19" s="2" t="s">
        <v>76</v>
      </c>
      <c r="B19" s="4">
        <v>954</v>
      </c>
      <c r="C19" s="8">
        <v>1704</v>
      </c>
      <c r="D19" s="4" t="s">
        <v>6</v>
      </c>
      <c r="E19" s="4" t="s">
        <v>6</v>
      </c>
      <c r="F19" s="4" t="s">
        <v>6</v>
      </c>
    </row>
    <row r="20" spans="1:6">
      <c r="A20" s="2" t="s">
        <v>77</v>
      </c>
      <c r="B20" s="8">
        <v>35312</v>
      </c>
      <c r="C20" s="8">
        <v>35350</v>
      </c>
      <c r="D20" s="4" t="s">
        <v>6</v>
      </c>
      <c r="E20" s="4" t="s">
        <v>6</v>
      </c>
      <c r="F20" s="4" t="s">
        <v>6</v>
      </c>
    </row>
    <row r="21" spans="1:6">
      <c r="A21" s="2" t="s">
        <v>893</v>
      </c>
      <c r="B21" s="4">
        <v>88</v>
      </c>
      <c r="C21" s="4">
        <v>757</v>
      </c>
      <c r="D21" s="4" t="s">
        <v>6</v>
      </c>
      <c r="E21" s="4" t="s">
        <v>6</v>
      </c>
      <c r="F21" s="4" t="s">
        <v>6</v>
      </c>
    </row>
    <row r="22" spans="1:6">
      <c r="A22" s="2" t="s">
        <v>80</v>
      </c>
      <c r="B22" s="4">
        <v>576</v>
      </c>
      <c r="C22" s="4">
        <v>314</v>
      </c>
      <c r="D22" s="4" t="s">
        <v>6</v>
      </c>
      <c r="E22" s="4" t="s">
        <v>6</v>
      </c>
      <c r="F22" s="4" t="s">
        <v>6</v>
      </c>
    </row>
    <row r="23" spans="1:6">
      <c r="A23" s="2" t="s">
        <v>81</v>
      </c>
      <c r="B23" s="8">
        <v>1976</v>
      </c>
      <c r="C23" s="8">
        <v>1879</v>
      </c>
      <c r="D23" s="4" t="s">
        <v>6</v>
      </c>
      <c r="E23" s="4" t="s">
        <v>6</v>
      </c>
      <c r="F23" s="4" t="s">
        <v>6</v>
      </c>
    </row>
    <row r="24" spans="1:6">
      <c r="A24" s="2" t="s">
        <v>563</v>
      </c>
      <c r="B24" s="4">
        <v>0</v>
      </c>
      <c r="C24" s="4">
        <v>0</v>
      </c>
      <c r="D24" s="4" t="s">
        <v>6</v>
      </c>
      <c r="E24" s="4" t="s">
        <v>6</v>
      </c>
      <c r="F24" s="4" t="s">
        <v>6</v>
      </c>
    </row>
    <row r="25" spans="1:6">
      <c r="A25" s="2" t="s">
        <v>82</v>
      </c>
      <c r="B25" s="4">
        <v>430</v>
      </c>
      <c r="C25" s="4">
        <v>463</v>
      </c>
      <c r="D25" s="4" t="s">
        <v>6</v>
      </c>
      <c r="E25" s="4" t="s">
        <v>6</v>
      </c>
      <c r="F25" s="4" t="s">
        <v>6</v>
      </c>
    </row>
    <row r="26" spans="1:6">
      <c r="A26" s="2" t="s">
        <v>83</v>
      </c>
      <c r="B26" s="8">
        <v>1984</v>
      </c>
      <c r="C26" s="8">
        <v>2008</v>
      </c>
      <c r="D26" s="4" t="s">
        <v>6</v>
      </c>
      <c r="E26" s="4" t="s">
        <v>6</v>
      </c>
      <c r="F26" s="4" t="s">
        <v>6</v>
      </c>
    </row>
    <row r="27" spans="1:6">
      <c r="A27" s="2" t="s">
        <v>84</v>
      </c>
      <c r="B27" s="8">
        <v>5054</v>
      </c>
      <c r="C27" s="8">
        <v>5421</v>
      </c>
      <c r="D27" s="4" t="s">
        <v>6</v>
      </c>
      <c r="E27" s="4" t="s">
        <v>6</v>
      </c>
      <c r="F27" s="4" t="s">
        <v>6</v>
      </c>
    </row>
    <row r="28" spans="1:6">
      <c r="A28" s="2" t="s">
        <v>86</v>
      </c>
      <c r="B28" s="8">
        <v>9029</v>
      </c>
      <c r="C28" s="8">
        <v>9762</v>
      </c>
      <c r="D28" s="4" t="s">
        <v>6</v>
      </c>
      <c r="E28" s="4" t="s">
        <v>6</v>
      </c>
      <c r="F28" s="4" t="s">
        <v>6</v>
      </c>
    </row>
    <row r="29" spans="1:6">
      <c r="A29" s="2" t="s">
        <v>87</v>
      </c>
      <c r="B29" s="8">
        <v>1801</v>
      </c>
      <c r="C29" s="8">
        <v>2004</v>
      </c>
      <c r="D29" s="4" t="s">
        <v>6</v>
      </c>
      <c r="E29" s="4" t="s">
        <v>6</v>
      </c>
      <c r="F29" s="4" t="s">
        <v>6</v>
      </c>
    </row>
    <row r="30" spans="1:6" ht="30">
      <c r="A30" s="2" t="s">
        <v>88</v>
      </c>
      <c r="B30" s="4">
        <v>733</v>
      </c>
      <c r="C30" s="4">
        <v>740</v>
      </c>
      <c r="D30" s="4" t="s">
        <v>6</v>
      </c>
      <c r="E30" s="4" t="s">
        <v>6</v>
      </c>
      <c r="F30" s="4" t="s">
        <v>6</v>
      </c>
    </row>
    <row r="31" spans="1:6">
      <c r="A31" s="2" t="s">
        <v>69</v>
      </c>
      <c r="B31" s="8">
        <v>1513</v>
      </c>
      <c r="C31" s="8">
        <v>1456</v>
      </c>
      <c r="D31" s="4" t="s">
        <v>6</v>
      </c>
      <c r="E31" s="4" t="s">
        <v>6</v>
      </c>
      <c r="F31" s="4" t="s">
        <v>6</v>
      </c>
    </row>
    <row r="32" spans="1:6">
      <c r="A32" s="2" t="s">
        <v>567</v>
      </c>
      <c r="B32" s="4">
        <v>0</v>
      </c>
      <c r="C32" s="4">
        <v>0</v>
      </c>
      <c r="D32" s="4" t="s">
        <v>6</v>
      </c>
      <c r="E32" s="4" t="s">
        <v>6</v>
      </c>
      <c r="F32" s="4" t="s">
        <v>6</v>
      </c>
    </row>
    <row r="33" spans="1:6">
      <c r="A33" s="2" t="s">
        <v>89</v>
      </c>
      <c r="B33" s="8">
        <v>1065</v>
      </c>
      <c r="C33" s="4">
        <v>812</v>
      </c>
      <c r="D33" s="4" t="s">
        <v>6</v>
      </c>
      <c r="E33" s="4" t="s">
        <v>6</v>
      </c>
      <c r="F33" s="4" t="s">
        <v>6</v>
      </c>
    </row>
    <row r="34" spans="1:6">
      <c r="A34" s="2" t="s">
        <v>90</v>
      </c>
      <c r="B34" s="8">
        <v>14141</v>
      </c>
      <c r="C34" s="8">
        <v>14774</v>
      </c>
      <c r="D34" s="4" t="s">
        <v>6</v>
      </c>
      <c r="E34" s="4" t="s">
        <v>6</v>
      </c>
      <c r="F34" s="4" t="s">
        <v>6</v>
      </c>
    </row>
    <row r="35" spans="1:6">
      <c r="A35" s="2" t="s">
        <v>92</v>
      </c>
      <c r="B35" s="8">
        <v>16071</v>
      </c>
      <c r="C35" s="8">
        <v>15113</v>
      </c>
      <c r="D35" s="4" t="s">
        <v>6</v>
      </c>
      <c r="E35" s="4" t="s">
        <v>6</v>
      </c>
      <c r="F35" s="4" t="s">
        <v>6</v>
      </c>
    </row>
    <row r="36" spans="1:6">
      <c r="A36" s="2" t="s">
        <v>93</v>
      </c>
      <c r="B36" s="4">
        <v>46</v>
      </c>
      <c r="C36" s="4">
        <v>42</v>
      </c>
      <c r="D36" s="4" t="s">
        <v>6</v>
      </c>
      <c r="E36" s="4" t="s">
        <v>6</v>
      </c>
      <c r="F36" s="4" t="s">
        <v>6</v>
      </c>
    </row>
    <row r="37" spans="1:6">
      <c r="A37" s="2" t="s">
        <v>94</v>
      </c>
      <c r="B37" s="8">
        <v>16117</v>
      </c>
      <c r="C37" s="8">
        <v>15155</v>
      </c>
      <c r="D37" s="4" t="s">
        <v>6</v>
      </c>
      <c r="E37" s="4" t="s">
        <v>6</v>
      </c>
      <c r="F37" s="4" t="s">
        <v>6</v>
      </c>
    </row>
    <row r="38" spans="1:6">
      <c r="A38" s="2" t="s">
        <v>95</v>
      </c>
      <c r="B38" s="8">
        <v>35312</v>
      </c>
      <c r="C38" s="8">
        <v>35350</v>
      </c>
      <c r="D38" s="4" t="s">
        <v>6</v>
      </c>
      <c r="E38" s="4" t="s">
        <v>6</v>
      </c>
      <c r="F38" s="4" t="s">
        <v>6</v>
      </c>
    </row>
    <row r="39" spans="1:6">
      <c r="A39" s="2" t="s">
        <v>880</v>
      </c>
      <c r="B39" s="4" t="s">
        <v>6</v>
      </c>
      <c r="C39" s="4" t="s">
        <v>6</v>
      </c>
      <c r="D39" s="4" t="s">
        <v>6</v>
      </c>
      <c r="E39" s="4" t="s">
        <v>6</v>
      </c>
      <c r="F39" s="4" t="s">
        <v>6</v>
      </c>
    </row>
    <row r="40" spans="1:6" ht="30">
      <c r="A40" s="3" t="s">
        <v>887</v>
      </c>
      <c r="B40" s="4" t="s">
        <v>6</v>
      </c>
      <c r="C40" s="4" t="s">
        <v>6</v>
      </c>
      <c r="D40" s="4" t="s">
        <v>6</v>
      </c>
      <c r="E40" s="4" t="s">
        <v>6</v>
      </c>
      <c r="F40" s="4" t="s">
        <v>6</v>
      </c>
    </row>
    <row r="41" spans="1:6">
      <c r="A41" s="2" t="s">
        <v>65</v>
      </c>
      <c r="B41" s="4">
        <v>2</v>
      </c>
      <c r="C41" s="4">
        <v>7</v>
      </c>
      <c r="D41" s="4" t="s">
        <v>6</v>
      </c>
      <c r="E41" s="4" t="s">
        <v>6</v>
      </c>
      <c r="F41" s="4" t="s">
        <v>6</v>
      </c>
    </row>
    <row r="42" spans="1:6">
      <c r="A42" s="2" t="s">
        <v>66</v>
      </c>
      <c r="B42" s="4">
        <v>0</v>
      </c>
      <c r="C42" s="4">
        <v>0</v>
      </c>
      <c r="D42" s="4" t="s">
        <v>6</v>
      </c>
      <c r="E42" s="4" t="s">
        <v>6</v>
      </c>
      <c r="F42" s="4" t="s">
        <v>6</v>
      </c>
    </row>
    <row r="43" spans="1:6">
      <c r="A43" s="2" t="s">
        <v>67</v>
      </c>
      <c r="B43" s="4">
        <v>0</v>
      </c>
      <c r="C43" s="4">
        <v>0</v>
      </c>
      <c r="D43" s="4" t="s">
        <v>6</v>
      </c>
      <c r="E43" s="4" t="s">
        <v>6</v>
      </c>
      <c r="F43" s="4" t="s">
        <v>6</v>
      </c>
    </row>
    <row r="44" spans="1:6">
      <c r="A44" s="2" t="s">
        <v>890</v>
      </c>
      <c r="B44" s="4">
        <v>21</v>
      </c>
      <c r="C44" s="4">
        <v>38</v>
      </c>
      <c r="D44" s="4" t="s">
        <v>6</v>
      </c>
      <c r="E44" s="4" t="s">
        <v>6</v>
      </c>
      <c r="F44" s="4" t="s">
        <v>6</v>
      </c>
    </row>
    <row r="45" spans="1:6">
      <c r="A45" s="2" t="s">
        <v>68</v>
      </c>
      <c r="B45" s="4">
        <v>0</v>
      </c>
      <c r="C45" s="4">
        <v>0</v>
      </c>
      <c r="D45" s="4" t="s">
        <v>6</v>
      </c>
      <c r="E45" s="4" t="s">
        <v>6</v>
      </c>
      <c r="F45" s="4" t="s">
        <v>6</v>
      </c>
    </row>
    <row r="46" spans="1:6">
      <c r="A46" s="2" t="s">
        <v>891</v>
      </c>
      <c r="B46" s="4">
        <v>0</v>
      </c>
      <c r="C46" s="4">
        <v>0</v>
      </c>
      <c r="D46" s="4" t="s">
        <v>6</v>
      </c>
      <c r="E46" s="4" t="s">
        <v>6</v>
      </c>
      <c r="F46" s="4" t="s">
        <v>6</v>
      </c>
    </row>
    <row r="47" spans="1:6">
      <c r="A47" s="2" t="s">
        <v>71</v>
      </c>
      <c r="B47" s="4">
        <v>23</v>
      </c>
      <c r="C47" s="4">
        <v>45</v>
      </c>
      <c r="D47" s="4" t="s">
        <v>6</v>
      </c>
      <c r="E47" s="4" t="s">
        <v>6</v>
      </c>
      <c r="F47" s="4" t="s">
        <v>6</v>
      </c>
    </row>
    <row r="48" spans="1:6">
      <c r="A48" s="2" t="s">
        <v>72</v>
      </c>
      <c r="B48" s="4">
        <v>0</v>
      </c>
      <c r="C48" s="4">
        <v>0</v>
      </c>
      <c r="D48" s="4" t="s">
        <v>6</v>
      </c>
      <c r="E48" s="4" t="s">
        <v>6</v>
      </c>
      <c r="F48" s="4" t="s">
        <v>6</v>
      </c>
    </row>
    <row r="49" spans="1:6">
      <c r="A49" s="2" t="s">
        <v>74</v>
      </c>
      <c r="B49" s="4">
        <v>0</v>
      </c>
      <c r="C49" s="4">
        <v>0</v>
      </c>
      <c r="D49" s="4" t="s">
        <v>6</v>
      </c>
      <c r="E49" s="4" t="s">
        <v>6</v>
      </c>
      <c r="F49" s="4" t="s">
        <v>6</v>
      </c>
    </row>
    <row r="50" spans="1:6">
      <c r="A50" s="2" t="s">
        <v>75</v>
      </c>
      <c r="B50" s="4">
        <v>0</v>
      </c>
      <c r="C50" s="4">
        <v>0</v>
      </c>
      <c r="D50" s="4" t="s">
        <v>6</v>
      </c>
      <c r="E50" s="4" t="s">
        <v>6</v>
      </c>
      <c r="F50" s="4" t="s">
        <v>6</v>
      </c>
    </row>
    <row r="51" spans="1:6">
      <c r="A51" s="2" t="s">
        <v>69</v>
      </c>
      <c r="B51" s="4">
        <v>0</v>
      </c>
      <c r="C51" s="4">
        <v>0</v>
      </c>
      <c r="D51" s="4" t="s">
        <v>6</v>
      </c>
      <c r="E51" s="4" t="s">
        <v>6</v>
      </c>
      <c r="F51" s="4" t="s">
        <v>6</v>
      </c>
    </row>
    <row r="52" spans="1:6">
      <c r="A52" s="2" t="s">
        <v>554</v>
      </c>
      <c r="B52" s="8">
        <v>23952</v>
      </c>
      <c r="C52" s="8">
        <v>20662</v>
      </c>
      <c r="D52" s="4" t="s">
        <v>6</v>
      </c>
      <c r="E52" s="4" t="s">
        <v>6</v>
      </c>
      <c r="F52" s="4" t="s">
        <v>6</v>
      </c>
    </row>
    <row r="53" spans="1:6">
      <c r="A53" s="2" t="s">
        <v>892</v>
      </c>
      <c r="B53" s="4">
        <v>0</v>
      </c>
      <c r="C53" s="4">
        <v>0</v>
      </c>
      <c r="D53" s="4" t="s">
        <v>6</v>
      </c>
      <c r="E53" s="4" t="s">
        <v>6</v>
      </c>
      <c r="F53" s="4" t="s">
        <v>6</v>
      </c>
    </row>
    <row r="54" spans="1:6">
      <c r="A54" s="2" t="s">
        <v>76</v>
      </c>
      <c r="B54" s="4">
        <v>0</v>
      </c>
      <c r="C54" s="4">
        <v>0</v>
      </c>
      <c r="D54" s="4" t="s">
        <v>6</v>
      </c>
      <c r="E54" s="4" t="s">
        <v>6</v>
      </c>
      <c r="F54" s="4" t="s">
        <v>6</v>
      </c>
    </row>
    <row r="55" spans="1:6">
      <c r="A55" s="2" t="s">
        <v>77</v>
      </c>
      <c r="B55" s="8">
        <v>23975</v>
      </c>
      <c r="C55" s="8">
        <v>20707</v>
      </c>
      <c r="D55" s="4" t="s">
        <v>6</v>
      </c>
      <c r="E55" s="4" t="s">
        <v>6</v>
      </c>
      <c r="F55" s="4" t="s">
        <v>6</v>
      </c>
    </row>
    <row r="56" spans="1:6">
      <c r="A56" s="2" t="s">
        <v>893</v>
      </c>
      <c r="B56" s="4">
        <v>0</v>
      </c>
      <c r="C56" s="4">
        <v>0</v>
      </c>
      <c r="D56" s="4" t="s">
        <v>6</v>
      </c>
      <c r="E56" s="4" t="s">
        <v>6</v>
      </c>
      <c r="F56" s="4" t="s">
        <v>6</v>
      </c>
    </row>
    <row r="57" spans="1:6">
      <c r="A57" s="2" t="s">
        <v>80</v>
      </c>
      <c r="B57" s="4">
        <v>0</v>
      </c>
      <c r="C57" s="4">
        <v>0</v>
      </c>
      <c r="D57" s="4" t="s">
        <v>6</v>
      </c>
      <c r="E57" s="4" t="s">
        <v>6</v>
      </c>
      <c r="F57" s="4" t="s">
        <v>6</v>
      </c>
    </row>
    <row r="58" spans="1:6">
      <c r="A58" s="2" t="s">
        <v>81</v>
      </c>
      <c r="B58" s="4">
        <v>0</v>
      </c>
      <c r="C58" s="4">
        <v>0</v>
      </c>
      <c r="D58" s="4" t="s">
        <v>6</v>
      </c>
      <c r="E58" s="4" t="s">
        <v>6</v>
      </c>
      <c r="F58" s="4" t="s">
        <v>6</v>
      </c>
    </row>
    <row r="59" spans="1:6">
      <c r="A59" s="2" t="s">
        <v>563</v>
      </c>
      <c r="B59" s="4">
        <v>1</v>
      </c>
      <c r="C59" s="4">
        <v>2</v>
      </c>
      <c r="D59" s="4" t="s">
        <v>6</v>
      </c>
      <c r="E59" s="4" t="s">
        <v>6</v>
      </c>
      <c r="F59" s="4" t="s">
        <v>6</v>
      </c>
    </row>
    <row r="60" spans="1:6">
      <c r="A60" s="2" t="s">
        <v>82</v>
      </c>
      <c r="B60" s="4">
        <v>0</v>
      </c>
      <c r="C60" s="4">
        <v>0</v>
      </c>
      <c r="D60" s="4" t="s">
        <v>6</v>
      </c>
      <c r="E60" s="4" t="s">
        <v>6</v>
      </c>
      <c r="F60" s="4" t="s">
        <v>6</v>
      </c>
    </row>
    <row r="61" spans="1:6">
      <c r="A61" s="2" t="s">
        <v>83</v>
      </c>
      <c r="B61" s="4">
        <v>1</v>
      </c>
      <c r="C61" s="4">
        <v>0</v>
      </c>
      <c r="D61" s="4" t="s">
        <v>6</v>
      </c>
      <c r="E61" s="4" t="s">
        <v>6</v>
      </c>
      <c r="F61" s="4" t="s">
        <v>6</v>
      </c>
    </row>
    <row r="62" spans="1:6">
      <c r="A62" s="2" t="s">
        <v>84</v>
      </c>
      <c r="B62" s="4">
        <v>2</v>
      </c>
      <c r="C62" s="4">
        <v>2</v>
      </c>
      <c r="D62" s="4" t="s">
        <v>6</v>
      </c>
      <c r="E62" s="4" t="s">
        <v>6</v>
      </c>
      <c r="F62" s="4" t="s">
        <v>6</v>
      </c>
    </row>
    <row r="63" spans="1:6">
      <c r="A63" s="2" t="s">
        <v>86</v>
      </c>
      <c r="B63" s="4">
        <v>0</v>
      </c>
      <c r="C63" s="4">
        <v>0</v>
      </c>
      <c r="D63" s="4" t="s">
        <v>6</v>
      </c>
      <c r="E63" s="4" t="s">
        <v>6</v>
      </c>
      <c r="F63" s="4" t="s">
        <v>6</v>
      </c>
    </row>
    <row r="64" spans="1:6">
      <c r="A64" s="2" t="s">
        <v>87</v>
      </c>
      <c r="B64" s="4">
        <v>0</v>
      </c>
      <c r="C64" s="4">
        <v>0</v>
      </c>
      <c r="D64" s="4" t="s">
        <v>6</v>
      </c>
      <c r="E64" s="4" t="s">
        <v>6</v>
      </c>
      <c r="F64" s="4" t="s">
        <v>6</v>
      </c>
    </row>
    <row r="65" spans="1:6" ht="30">
      <c r="A65" s="2" t="s">
        <v>88</v>
      </c>
      <c r="B65" s="4">
        <v>0</v>
      </c>
      <c r="C65" s="4">
        <v>0</v>
      </c>
      <c r="D65" s="4" t="s">
        <v>6</v>
      </c>
      <c r="E65" s="4" t="s">
        <v>6</v>
      </c>
      <c r="F65" s="4" t="s">
        <v>6</v>
      </c>
    </row>
    <row r="66" spans="1:6">
      <c r="A66" s="2" t="s">
        <v>69</v>
      </c>
      <c r="B66" s="4">
        <v>0</v>
      </c>
      <c r="C66" s="4">
        <v>0</v>
      </c>
      <c r="D66" s="4" t="s">
        <v>6</v>
      </c>
      <c r="E66" s="4" t="s">
        <v>6</v>
      </c>
      <c r="F66" s="4" t="s">
        <v>6</v>
      </c>
    </row>
    <row r="67" spans="1:6">
      <c r="A67" s="2" t="s">
        <v>567</v>
      </c>
      <c r="B67" s="8">
        <v>7902</v>
      </c>
      <c r="C67" s="8">
        <v>5592</v>
      </c>
      <c r="D67" s="4" t="s">
        <v>6</v>
      </c>
      <c r="E67" s="4" t="s">
        <v>6</v>
      </c>
      <c r="F67" s="4" t="s">
        <v>6</v>
      </c>
    </row>
    <row r="68" spans="1:6">
      <c r="A68" s="2" t="s">
        <v>89</v>
      </c>
      <c r="B68" s="4">
        <v>0</v>
      </c>
      <c r="C68" s="4">
        <v>0</v>
      </c>
      <c r="D68" s="4" t="s">
        <v>6</v>
      </c>
      <c r="E68" s="4" t="s">
        <v>6</v>
      </c>
      <c r="F68" s="4" t="s">
        <v>6</v>
      </c>
    </row>
    <row r="69" spans="1:6">
      <c r="A69" s="2" t="s">
        <v>90</v>
      </c>
      <c r="B69" s="8">
        <v>7902</v>
      </c>
      <c r="C69" s="8">
        <v>5592</v>
      </c>
      <c r="D69" s="4" t="s">
        <v>6</v>
      </c>
      <c r="E69" s="4" t="s">
        <v>6</v>
      </c>
      <c r="F69" s="4" t="s">
        <v>6</v>
      </c>
    </row>
    <row r="70" spans="1:6">
      <c r="A70" s="2" t="s">
        <v>92</v>
      </c>
      <c r="B70" s="8">
        <v>16071</v>
      </c>
      <c r="C70" s="8">
        <v>15113</v>
      </c>
      <c r="D70" s="4" t="s">
        <v>6</v>
      </c>
      <c r="E70" s="4" t="s">
        <v>6</v>
      </c>
      <c r="F70" s="4" t="s">
        <v>6</v>
      </c>
    </row>
    <row r="71" spans="1:6">
      <c r="A71" s="2" t="s">
        <v>93</v>
      </c>
      <c r="B71" s="4">
        <v>0</v>
      </c>
      <c r="C71" s="4">
        <v>0</v>
      </c>
      <c r="D71" s="4" t="s">
        <v>6</v>
      </c>
      <c r="E71" s="4" t="s">
        <v>6</v>
      </c>
      <c r="F71" s="4" t="s">
        <v>6</v>
      </c>
    </row>
    <row r="72" spans="1:6">
      <c r="A72" s="2" t="s">
        <v>94</v>
      </c>
      <c r="B72" s="8">
        <v>16071</v>
      </c>
      <c r="C72" s="8">
        <v>15113</v>
      </c>
      <c r="D72" s="4" t="s">
        <v>6</v>
      </c>
      <c r="E72" s="4" t="s">
        <v>6</v>
      </c>
      <c r="F72" s="4" t="s">
        <v>6</v>
      </c>
    </row>
    <row r="73" spans="1:6">
      <c r="A73" s="2" t="s">
        <v>95</v>
      </c>
      <c r="B73" s="8">
        <v>23975</v>
      </c>
      <c r="C73" s="8">
        <v>20707</v>
      </c>
      <c r="D73" s="4" t="s">
        <v>6</v>
      </c>
      <c r="E73" s="4" t="s">
        <v>6</v>
      </c>
      <c r="F73" s="4" t="s">
        <v>6</v>
      </c>
    </row>
    <row r="74" spans="1:6">
      <c r="A74" s="2" t="s">
        <v>881</v>
      </c>
      <c r="B74" s="4" t="s">
        <v>6</v>
      </c>
      <c r="C74" s="4" t="s">
        <v>6</v>
      </c>
      <c r="D74" s="4" t="s">
        <v>6</v>
      </c>
      <c r="E74" s="4" t="s">
        <v>6</v>
      </c>
      <c r="F74" s="4" t="s">
        <v>6</v>
      </c>
    </row>
    <row r="75" spans="1:6" ht="30">
      <c r="A75" s="3" t="s">
        <v>887</v>
      </c>
      <c r="B75" s="4" t="s">
        <v>6</v>
      </c>
      <c r="C75" s="4" t="s">
        <v>6</v>
      </c>
      <c r="D75" s="4" t="s">
        <v>6</v>
      </c>
      <c r="E75" s="4" t="s">
        <v>6</v>
      </c>
      <c r="F75" s="4" t="s">
        <v>6</v>
      </c>
    </row>
    <row r="76" spans="1:6">
      <c r="A76" s="2" t="s">
        <v>65</v>
      </c>
      <c r="B76" s="4">
        <v>37</v>
      </c>
      <c r="C76" s="4">
        <v>54</v>
      </c>
      <c r="D76" s="4" t="s">
        <v>6</v>
      </c>
      <c r="E76" s="4">
        <v>89</v>
      </c>
      <c r="F76" s="4">
        <v>120</v>
      </c>
    </row>
    <row r="77" spans="1:6">
      <c r="A77" s="2" t="s">
        <v>66</v>
      </c>
      <c r="B77" s="4">
        <v>140</v>
      </c>
      <c r="C77" s="4">
        <v>25</v>
      </c>
      <c r="D77" s="4" t="s">
        <v>6</v>
      </c>
      <c r="E77" s="4" t="s">
        <v>6</v>
      </c>
      <c r="F77" s="4" t="s">
        <v>6</v>
      </c>
    </row>
    <row r="78" spans="1:6">
      <c r="A78" s="2" t="s">
        <v>67</v>
      </c>
      <c r="B78" s="4">
        <v>27</v>
      </c>
      <c r="C78" s="4">
        <v>624</v>
      </c>
      <c r="D78" s="4" t="s">
        <v>6</v>
      </c>
      <c r="E78" s="4" t="s">
        <v>6</v>
      </c>
      <c r="F78" s="4" t="s">
        <v>6</v>
      </c>
    </row>
    <row r="79" spans="1:6">
      <c r="A79" s="2" t="s">
        <v>890</v>
      </c>
      <c r="B79" s="8">
        <v>1042</v>
      </c>
      <c r="C79" s="4">
        <v>365</v>
      </c>
      <c r="D79" s="4" t="s">
        <v>6</v>
      </c>
      <c r="E79" s="4" t="s">
        <v>6</v>
      </c>
      <c r="F79" s="4" t="s">
        <v>6</v>
      </c>
    </row>
    <row r="80" spans="1:6">
      <c r="A80" s="2" t="s">
        <v>68</v>
      </c>
      <c r="B80" s="4">
        <v>345</v>
      </c>
      <c r="C80" s="4">
        <v>341</v>
      </c>
      <c r="D80" s="4" t="s">
        <v>6</v>
      </c>
      <c r="E80" s="4" t="s">
        <v>6</v>
      </c>
      <c r="F80" s="4" t="s">
        <v>6</v>
      </c>
    </row>
    <row r="81" spans="1:6">
      <c r="A81" s="2" t="s">
        <v>891</v>
      </c>
      <c r="B81" s="4">
        <v>694</v>
      </c>
      <c r="C81" s="4">
        <v>391</v>
      </c>
      <c r="D81" s="4" t="s">
        <v>6</v>
      </c>
      <c r="E81" s="4" t="s">
        <v>6</v>
      </c>
      <c r="F81" s="4" t="s">
        <v>6</v>
      </c>
    </row>
    <row r="82" spans="1:6">
      <c r="A82" s="2" t="s">
        <v>71</v>
      </c>
      <c r="B82" s="8">
        <v>2285</v>
      </c>
      <c r="C82" s="8">
        <v>1800</v>
      </c>
      <c r="D82" s="4" t="s">
        <v>6</v>
      </c>
      <c r="E82" s="4" t="s">
        <v>6</v>
      </c>
      <c r="F82" s="4" t="s">
        <v>6</v>
      </c>
    </row>
    <row r="83" spans="1:6">
      <c r="A83" s="2" t="s">
        <v>72</v>
      </c>
      <c r="B83" s="4">
        <v>949</v>
      </c>
      <c r="C83" s="4">
        <v>934</v>
      </c>
      <c r="D83" s="4" t="s">
        <v>6</v>
      </c>
      <c r="E83" s="4" t="s">
        <v>6</v>
      </c>
      <c r="F83" s="4" t="s">
        <v>6</v>
      </c>
    </row>
    <row r="84" spans="1:6">
      <c r="A84" s="2" t="s">
        <v>74</v>
      </c>
      <c r="B84" s="8">
        <v>1382</v>
      </c>
      <c r="C84" s="8">
        <v>1382</v>
      </c>
      <c r="D84" s="4" t="s">
        <v>6</v>
      </c>
      <c r="E84" s="4" t="s">
        <v>6</v>
      </c>
      <c r="F84" s="4" t="s">
        <v>6</v>
      </c>
    </row>
    <row r="85" spans="1:6">
      <c r="A85" s="2" t="s">
        <v>75</v>
      </c>
      <c r="B85" s="4">
        <v>216</v>
      </c>
      <c r="C85" s="4">
        <v>231</v>
      </c>
      <c r="D85" s="4" t="s">
        <v>6</v>
      </c>
      <c r="E85" s="4" t="s">
        <v>6</v>
      </c>
      <c r="F85" s="4" t="s">
        <v>6</v>
      </c>
    </row>
    <row r="86" spans="1:6">
      <c r="A86" s="2" t="s">
        <v>69</v>
      </c>
      <c r="B86" s="4">
        <v>846</v>
      </c>
      <c r="C86" s="4">
        <v>941</v>
      </c>
      <c r="D86" s="4" t="s">
        <v>6</v>
      </c>
      <c r="E86" s="4" t="s">
        <v>6</v>
      </c>
      <c r="F86" s="4" t="s">
        <v>6</v>
      </c>
    </row>
    <row r="87" spans="1:6">
      <c r="A87" s="2" t="s">
        <v>554</v>
      </c>
      <c r="B87" s="8">
        <v>8563</v>
      </c>
      <c r="C87" s="8">
        <v>7678</v>
      </c>
      <c r="D87" s="4" t="s">
        <v>6</v>
      </c>
      <c r="E87" s="4" t="s">
        <v>6</v>
      </c>
      <c r="F87" s="4" t="s">
        <v>6</v>
      </c>
    </row>
    <row r="88" spans="1:6">
      <c r="A88" s="2" t="s">
        <v>892</v>
      </c>
      <c r="B88" s="8">
        <v>7690</v>
      </c>
      <c r="C88" s="8">
        <v>7650</v>
      </c>
      <c r="D88" s="4" t="s">
        <v>6</v>
      </c>
      <c r="E88" s="4" t="s">
        <v>6</v>
      </c>
      <c r="F88" s="4" t="s">
        <v>6</v>
      </c>
    </row>
    <row r="89" spans="1:6">
      <c r="A89" s="2" t="s">
        <v>76</v>
      </c>
      <c r="B89" s="4">
        <v>471</v>
      </c>
      <c r="C89" s="4">
        <v>460</v>
      </c>
      <c r="D89" s="4" t="s">
        <v>6</v>
      </c>
      <c r="E89" s="4" t="s">
        <v>6</v>
      </c>
      <c r="F89" s="4" t="s">
        <v>6</v>
      </c>
    </row>
    <row r="90" spans="1:6">
      <c r="A90" s="2" t="s">
        <v>77</v>
      </c>
      <c r="B90" s="8">
        <v>22402</v>
      </c>
      <c r="C90" s="8">
        <v>21076</v>
      </c>
      <c r="D90" s="4" t="s">
        <v>6</v>
      </c>
      <c r="E90" s="4" t="s">
        <v>6</v>
      </c>
      <c r="F90" s="4" t="s">
        <v>6</v>
      </c>
    </row>
    <row r="91" spans="1:6">
      <c r="A91" s="2" t="s">
        <v>893</v>
      </c>
      <c r="B91" s="4">
        <v>75</v>
      </c>
      <c r="C91" s="4">
        <v>753</v>
      </c>
      <c r="D91" s="4" t="s">
        <v>6</v>
      </c>
      <c r="E91" s="4" t="s">
        <v>6</v>
      </c>
      <c r="F91" s="4" t="s">
        <v>6</v>
      </c>
    </row>
    <row r="92" spans="1:6">
      <c r="A92" s="2" t="s">
        <v>80</v>
      </c>
      <c r="B92" s="4">
        <v>552</v>
      </c>
      <c r="C92" s="4">
        <v>303</v>
      </c>
      <c r="D92" s="4" t="s">
        <v>6</v>
      </c>
      <c r="E92" s="4" t="s">
        <v>6</v>
      </c>
      <c r="F92" s="4" t="s">
        <v>6</v>
      </c>
    </row>
    <row r="93" spans="1:6">
      <c r="A93" s="2" t="s">
        <v>81</v>
      </c>
      <c r="B93" s="4">
        <v>422</v>
      </c>
      <c r="C93" s="4">
        <v>424</v>
      </c>
      <c r="D93" s="4" t="s">
        <v>6</v>
      </c>
      <c r="E93" s="4" t="s">
        <v>6</v>
      </c>
      <c r="F93" s="4" t="s">
        <v>6</v>
      </c>
    </row>
    <row r="94" spans="1:6">
      <c r="A94" s="2" t="s">
        <v>563</v>
      </c>
      <c r="B94" s="8">
        <v>3716</v>
      </c>
      <c r="C94" s="8">
        <v>2794</v>
      </c>
      <c r="D94" s="4" t="s">
        <v>6</v>
      </c>
      <c r="E94" s="4" t="s">
        <v>6</v>
      </c>
      <c r="F94" s="4" t="s">
        <v>6</v>
      </c>
    </row>
    <row r="95" spans="1:6">
      <c r="A95" s="2" t="s">
        <v>82</v>
      </c>
      <c r="B95" s="4">
        <v>101</v>
      </c>
      <c r="C95" s="4">
        <v>129</v>
      </c>
      <c r="D95" s="4" t="s">
        <v>6</v>
      </c>
      <c r="E95" s="4" t="s">
        <v>6</v>
      </c>
      <c r="F95" s="4" t="s">
        <v>6</v>
      </c>
    </row>
    <row r="96" spans="1:6">
      <c r="A96" s="2" t="s">
        <v>83</v>
      </c>
      <c r="B96" s="4">
        <v>611</v>
      </c>
      <c r="C96" s="4">
        <v>523</v>
      </c>
      <c r="D96" s="4" t="s">
        <v>6</v>
      </c>
      <c r="E96" s="4" t="s">
        <v>6</v>
      </c>
      <c r="F96" s="4" t="s">
        <v>6</v>
      </c>
    </row>
    <row r="97" spans="1:6">
      <c r="A97" s="2" t="s">
        <v>84</v>
      </c>
      <c r="B97" s="8">
        <v>5477</v>
      </c>
      <c r="C97" s="8">
        <v>4926</v>
      </c>
      <c r="D97" s="4" t="s">
        <v>6</v>
      </c>
      <c r="E97" s="4" t="s">
        <v>6</v>
      </c>
      <c r="F97" s="4" t="s">
        <v>6</v>
      </c>
    </row>
    <row r="98" spans="1:6">
      <c r="A98" s="2" t="s">
        <v>86</v>
      </c>
      <c r="B98" s="8">
        <v>7739</v>
      </c>
      <c r="C98" s="8">
        <v>8397</v>
      </c>
      <c r="D98" s="4" t="s">
        <v>6</v>
      </c>
      <c r="E98" s="4" t="s">
        <v>6</v>
      </c>
      <c r="F98" s="4" t="s">
        <v>6</v>
      </c>
    </row>
    <row r="99" spans="1:6">
      <c r="A99" s="2" t="s">
        <v>87</v>
      </c>
      <c r="B99" s="4">
        <v>788</v>
      </c>
      <c r="C99" s="4">
        <v>895</v>
      </c>
      <c r="D99" s="4" t="s">
        <v>6</v>
      </c>
      <c r="E99" s="4" t="s">
        <v>6</v>
      </c>
      <c r="F99" s="4" t="s">
        <v>6</v>
      </c>
    </row>
    <row r="100" spans="1:6" ht="30">
      <c r="A100" s="2" t="s">
        <v>88</v>
      </c>
      <c r="B100" s="4">
        <v>448</v>
      </c>
      <c r="C100" s="4">
        <v>454</v>
      </c>
      <c r="D100" s="4" t="s">
        <v>6</v>
      </c>
      <c r="E100" s="4" t="s">
        <v>6</v>
      </c>
      <c r="F100" s="4" t="s">
        <v>6</v>
      </c>
    </row>
    <row r="101" spans="1:6">
      <c r="A101" s="2" t="s">
        <v>69</v>
      </c>
      <c r="B101" s="4">
        <v>0</v>
      </c>
      <c r="C101" s="4">
        <v>0</v>
      </c>
      <c r="D101" s="4" t="s">
        <v>6</v>
      </c>
      <c r="E101" s="4" t="s">
        <v>6</v>
      </c>
      <c r="F101" s="4" t="s">
        <v>6</v>
      </c>
    </row>
    <row r="102" spans="1:6">
      <c r="A102" s="2" t="s">
        <v>567</v>
      </c>
      <c r="B102" s="8">
        <v>1986</v>
      </c>
      <c r="C102" s="8">
        <v>1401</v>
      </c>
      <c r="D102" s="4" t="s">
        <v>6</v>
      </c>
      <c r="E102" s="4" t="s">
        <v>6</v>
      </c>
      <c r="F102" s="4" t="s">
        <v>6</v>
      </c>
    </row>
    <row r="103" spans="1:6">
      <c r="A103" s="2" t="s">
        <v>89</v>
      </c>
      <c r="B103" s="4">
        <v>597</v>
      </c>
      <c r="C103" s="4">
        <v>440</v>
      </c>
      <c r="D103" s="4" t="s">
        <v>6</v>
      </c>
      <c r="E103" s="4" t="s">
        <v>6</v>
      </c>
      <c r="F103" s="4" t="s">
        <v>6</v>
      </c>
    </row>
    <row r="104" spans="1:6">
      <c r="A104" s="2" t="s">
        <v>90</v>
      </c>
      <c r="B104" s="8">
        <v>11558</v>
      </c>
      <c r="C104" s="8">
        <v>11587</v>
      </c>
      <c r="D104" s="4" t="s">
        <v>6</v>
      </c>
      <c r="E104" s="4" t="s">
        <v>6</v>
      </c>
      <c r="F104" s="4" t="s">
        <v>6</v>
      </c>
    </row>
    <row r="105" spans="1:6">
      <c r="A105" s="2" t="s">
        <v>92</v>
      </c>
      <c r="B105" s="8">
        <v>5367</v>
      </c>
      <c r="C105" s="8">
        <v>4563</v>
      </c>
      <c r="D105" s="4" t="s">
        <v>6</v>
      </c>
      <c r="E105" s="4" t="s">
        <v>6</v>
      </c>
      <c r="F105" s="4" t="s">
        <v>6</v>
      </c>
    </row>
    <row r="106" spans="1:6">
      <c r="A106" s="2" t="s">
        <v>93</v>
      </c>
      <c r="B106" s="4">
        <v>0</v>
      </c>
      <c r="C106" s="4">
        <v>0</v>
      </c>
      <c r="D106" s="4" t="s">
        <v>6</v>
      </c>
      <c r="E106" s="4" t="s">
        <v>6</v>
      </c>
      <c r="F106" s="4" t="s">
        <v>6</v>
      </c>
    </row>
    <row r="107" spans="1:6">
      <c r="A107" s="2" t="s">
        <v>94</v>
      </c>
      <c r="B107" s="8">
        <v>5367</v>
      </c>
      <c r="C107" s="8">
        <v>4563</v>
      </c>
      <c r="D107" s="4" t="s">
        <v>6</v>
      </c>
      <c r="E107" s="4" t="s">
        <v>6</v>
      </c>
      <c r="F107" s="4" t="s">
        <v>6</v>
      </c>
    </row>
    <row r="108" spans="1:6">
      <c r="A108" s="2" t="s">
        <v>95</v>
      </c>
      <c r="B108" s="8">
        <v>22402</v>
      </c>
      <c r="C108" s="8">
        <v>21076</v>
      </c>
      <c r="D108" s="4" t="s">
        <v>6</v>
      </c>
      <c r="E108" s="4" t="s">
        <v>6</v>
      </c>
      <c r="F108" s="4" t="s">
        <v>6</v>
      </c>
    </row>
    <row r="109" spans="1:6">
      <c r="A109" s="2" t="s">
        <v>882</v>
      </c>
      <c r="B109" s="4" t="s">
        <v>6</v>
      </c>
      <c r="C109" s="4" t="s">
        <v>6</v>
      </c>
      <c r="D109" s="4" t="s">
        <v>6</v>
      </c>
      <c r="E109" s="4" t="s">
        <v>6</v>
      </c>
      <c r="F109" s="4" t="s">
        <v>6</v>
      </c>
    </row>
    <row r="110" spans="1:6" ht="30">
      <c r="A110" s="3" t="s">
        <v>887</v>
      </c>
      <c r="B110" s="4" t="s">
        <v>6</v>
      </c>
      <c r="C110" s="4" t="s">
        <v>6</v>
      </c>
      <c r="D110" s="4" t="s">
        <v>6</v>
      </c>
      <c r="E110" s="4" t="s">
        <v>6</v>
      </c>
      <c r="F110" s="4" t="s">
        <v>6</v>
      </c>
    </row>
    <row r="111" spans="1:6">
      <c r="A111" s="2" t="s">
        <v>65</v>
      </c>
      <c r="B111" s="4">
        <v>17</v>
      </c>
      <c r="C111" s="4">
        <v>14</v>
      </c>
      <c r="D111" s="4" t="s">
        <v>6</v>
      </c>
      <c r="E111" s="4">
        <v>2</v>
      </c>
      <c r="F111" s="4">
        <v>3</v>
      </c>
    </row>
    <row r="112" spans="1:6">
      <c r="A112" s="2" t="s">
        <v>66</v>
      </c>
      <c r="B112" s="4">
        <v>20</v>
      </c>
      <c r="C112" s="4">
        <v>38</v>
      </c>
      <c r="D112" s="4" t="s">
        <v>6</v>
      </c>
      <c r="E112" s="4" t="s">
        <v>6</v>
      </c>
      <c r="F112" s="4" t="s">
        <v>6</v>
      </c>
    </row>
    <row r="113" spans="1:6">
      <c r="A113" s="2" t="s">
        <v>67</v>
      </c>
      <c r="B113" s="8">
        <v>1116</v>
      </c>
      <c r="C113" s="4">
        <v>413</v>
      </c>
      <c r="D113" s="4" t="s">
        <v>6</v>
      </c>
      <c r="E113" s="4" t="s">
        <v>6</v>
      </c>
      <c r="F113" s="4" t="s">
        <v>6</v>
      </c>
    </row>
    <row r="114" spans="1:6">
      <c r="A114" s="2" t="s">
        <v>890</v>
      </c>
      <c r="B114" s="8">
        <v>2871</v>
      </c>
      <c r="C114" s="8">
        <v>4693</v>
      </c>
      <c r="D114" s="4" t="s">
        <v>6</v>
      </c>
      <c r="E114" s="4" t="s">
        <v>6</v>
      </c>
      <c r="F114" s="4" t="s">
        <v>6</v>
      </c>
    </row>
    <row r="115" spans="1:6">
      <c r="A115" s="2" t="s">
        <v>68</v>
      </c>
      <c r="B115" s="4">
        <v>612</v>
      </c>
      <c r="C115" s="4">
        <v>563</v>
      </c>
      <c r="D115" s="4" t="s">
        <v>6</v>
      </c>
      <c r="E115" s="4" t="s">
        <v>6</v>
      </c>
      <c r="F115" s="4" t="s">
        <v>6</v>
      </c>
    </row>
    <row r="116" spans="1:6">
      <c r="A116" s="2" t="s">
        <v>891</v>
      </c>
      <c r="B116" s="4">
        <v>190</v>
      </c>
      <c r="C116" s="4">
        <v>149</v>
      </c>
      <c r="D116" s="4" t="s">
        <v>6</v>
      </c>
      <c r="E116" s="4" t="s">
        <v>6</v>
      </c>
      <c r="F116" s="4" t="s">
        <v>6</v>
      </c>
    </row>
    <row r="117" spans="1:6">
      <c r="A117" s="2" t="s">
        <v>71</v>
      </c>
      <c r="B117" s="8">
        <v>4826</v>
      </c>
      <c r="C117" s="8">
        <v>5870</v>
      </c>
      <c r="D117" s="4" t="s">
        <v>6</v>
      </c>
      <c r="E117" s="4" t="s">
        <v>6</v>
      </c>
      <c r="F117" s="4" t="s">
        <v>6</v>
      </c>
    </row>
    <row r="118" spans="1:6">
      <c r="A118" s="2" t="s">
        <v>72</v>
      </c>
      <c r="B118" s="4">
        <v>769</v>
      </c>
      <c r="C118" s="4">
        <v>793</v>
      </c>
      <c r="D118" s="4" t="s">
        <v>6</v>
      </c>
      <c r="E118" s="4" t="s">
        <v>6</v>
      </c>
      <c r="F118" s="4" t="s">
        <v>6</v>
      </c>
    </row>
    <row r="119" spans="1:6">
      <c r="A119" s="2" t="s">
        <v>74</v>
      </c>
      <c r="B119" s="8">
        <v>9433</v>
      </c>
      <c r="C119" s="8">
        <v>9381</v>
      </c>
      <c r="D119" s="4" t="s">
        <v>6</v>
      </c>
      <c r="E119" s="4" t="s">
        <v>6</v>
      </c>
      <c r="F119" s="4" t="s">
        <v>6</v>
      </c>
    </row>
    <row r="120" spans="1:6">
      <c r="A120" s="2" t="s">
        <v>75</v>
      </c>
      <c r="B120" s="8">
        <v>4033</v>
      </c>
      <c r="C120" s="8">
        <v>4104</v>
      </c>
      <c r="D120" s="4" t="s">
        <v>6</v>
      </c>
      <c r="E120" s="4" t="s">
        <v>6</v>
      </c>
      <c r="F120" s="4" t="s">
        <v>6</v>
      </c>
    </row>
    <row r="121" spans="1:6">
      <c r="A121" s="2" t="s">
        <v>69</v>
      </c>
      <c r="B121" s="4">
        <v>0</v>
      </c>
      <c r="C121" s="4">
        <v>12</v>
      </c>
      <c r="D121" s="4" t="s">
        <v>6</v>
      </c>
      <c r="E121" s="4" t="s">
        <v>6</v>
      </c>
      <c r="F121" s="4" t="s">
        <v>6</v>
      </c>
    </row>
    <row r="122" spans="1:6">
      <c r="A122" s="2" t="s">
        <v>554</v>
      </c>
      <c r="B122" s="8">
        <v>31089</v>
      </c>
      <c r="C122" s="8">
        <v>14428</v>
      </c>
      <c r="D122" s="4" t="s">
        <v>6</v>
      </c>
      <c r="E122" s="4" t="s">
        <v>6</v>
      </c>
      <c r="F122" s="4" t="s">
        <v>6</v>
      </c>
    </row>
    <row r="123" spans="1:6">
      <c r="A123" s="2" t="s">
        <v>892</v>
      </c>
      <c r="B123" s="8">
        <v>2069</v>
      </c>
      <c r="C123" s="8">
        <v>13262</v>
      </c>
      <c r="D123" s="4" t="s">
        <v>6</v>
      </c>
      <c r="E123" s="4" t="s">
        <v>6</v>
      </c>
      <c r="F123" s="4" t="s">
        <v>6</v>
      </c>
    </row>
    <row r="124" spans="1:6">
      <c r="A124" s="2" t="s">
        <v>76</v>
      </c>
      <c r="B124" s="4">
        <v>95</v>
      </c>
      <c r="C124" s="4">
        <v>90</v>
      </c>
      <c r="D124" s="4" t="s">
        <v>6</v>
      </c>
      <c r="E124" s="4" t="s">
        <v>6</v>
      </c>
      <c r="F124" s="4" t="s">
        <v>6</v>
      </c>
    </row>
    <row r="125" spans="1:6">
      <c r="A125" s="2" t="s">
        <v>77</v>
      </c>
      <c r="B125" s="8">
        <v>52314</v>
      </c>
      <c r="C125" s="8">
        <v>47940</v>
      </c>
      <c r="D125" s="4" t="s">
        <v>6</v>
      </c>
      <c r="E125" s="4" t="s">
        <v>6</v>
      </c>
      <c r="F125" s="4" t="s">
        <v>6</v>
      </c>
    </row>
    <row r="126" spans="1:6">
      <c r="A126" s="2" t="s">
        <v>893</v>
      </c>
      <c r="B126" s="4">
        <v>0</v>
      </c>
      <c r="C126" s="4">
        <v>0</v>
      </c>
      <c r="D126" s="4" t="s">
        <v>6</v>
      </c>
      <c r="E126" s="4" t="s">
        <v>6</v>
      </c>
      <c r="F126" s="4" t="s">
        <v>6</v>
      </c>
    </row>
    <row r="127" spans="1:6">
      <c r="A127" s="2" t="s">
        <v>80</v>
      </c>
      <c r="B127" s="4">
        <v>8</v>
      </c>
      <c r="C127" s="4">
        <v>8</v>
      </c>
      <c r="D127" s="4" t="s">
        <v>6</v>
      </c>
      <c r="E127" s="4" t="s">
        <v>6</v>
      </c>
      <c r="F127" s="4" t="s">
        <v>6</v>
      </c>
    </row>
    <row r="128" spans="1:6">
      <c r="A128" s="2" t="s">
        <v>81</v>
      </c>
      <c r="B128" s="4">
        <v>396</v>
      </c>
      <c r="C128" s="4">
        <v>343</v>
      </c>
      <c r="D128" s="4" t="s">
        <v>6</v>
      </c>
      <c r="E128" s="4" t="s">
        <v>6</v>
      </c>
      <c r="F128" s="4" t="s">
        <v>6</v>
      </c>
    </row>
    <row r="129" spans="1:6">
      <c r="A129" s="2" t="s">
        <v>563</v>
      </c>
      <c r="B129" s="8">
        <v>3418</v>
      </c>
      <c r="C129" s="8">
        <v>4855</v>
      </c>
      <c r="D129" s="4" t="s">
        <v>6</v>
      </c>
      <c r="E129" s="4" t="s">
        <v>6</v>
      </c>
      <c r="F129" s="4" t="s">
        <v>6</v>
      </c>
    </row>
    <row r="130" spans="1:6">
      <c r="A130" s="2" t="s">
        <v>82</v>
      </c>
      <c r="B130" s="4">
        <v>52</v>
      </c>
      <c r="C130" s="4">
        <v>76</v>
      </c>
      <c r="D130" s="4" t="s">
        <v>6</v>
      </c>
      <c r="E130" s="4" t="s">
        <v>6</v>
      </c>
      <c r="F130" s="4" t="s">
        <v>6</v>
      </c>
    </row>
    <row r="131" spans="1:6">
      <c r="A131" s="2" t="s">
        <v>83</v>
      </c>
      <c r="B131" s="4">
        <v>350</v>
      </c>
      <c r="C131" s="4">
        <v>375</v>
      </c>
      <c r="D131" s="4" t="s">
        <v>6</v>
      </c>
      <c r="E131" s="4" t="s">
        <v>6</v>
      </c>
      <c r="F131" s="4" t="s">
        <v>6</v>
      </c>
    </row>
    <row r="132" spans="1:6">
      <c r="A132" s="2" t="s">
        <v>84</v>
      </c>
      <c r="B132" s="8">
        <v>4224</v>
      </c>
      <c r="C132" s="8">
        <v>5657</v>
      </c>
      <c r="D132" s="4" t="s">
        <v>6</v>
      </c>
      <c r="E132" s="4" t="s">
        <v>6</v>
      </c>
      <c r="F132" s="4" t="s">
        <v>6</v>
      </c>
    </row>
    <row r="133" spans="1:6">
      <c r="A133" s="2" t="s">
        <v>86</v>
      </c>
      <c r="B133" s="8">
        <v>1274</v>
      </c>
      <c r="C133" s="8">
        <v>1331</v>
      </c>
      <c r="D133" s="4" t="s">
        <v>6</v>
      </c>
      <c r="E133" s="4" t="s">
        <v>6</v>
      </c>
      <c r="F133" s="4" t="s">
        <v>6</v>
      </c>
    </row>
    <row r="134" spans="1:6">
      <c r="A134" s="2" t="s">
        <v>87</v>
      </c>
      <c r="B134" s="4">
        <v>221</v>
      </c>
      <c r="C134" s="4">
        <v>255</v>
      </c>
      <c r="D134" s="4" t="s">
        <v>6</v>
      </c>
      <c r="E134" s="4" t="s">
        <v>6</v>
      </c>
      <c r="F134" s="4" t="s">
        <v>6</v>
      </c>
    </row>
    <row r="135" spans="1:6" ht="30">
      <c r="A135" s="2" t="s">
        <v>88</v>
      </c>
      <c r="B135" s="4">
        <v>185</v>
      </c>
      <c r="C135" s="4">
        <v>189</v>
      </c>
      <c r="D135" s="4" t="s">
        <v>6</v>
      </c>
      <c r="E135" s="4" t="s">
        <v>6</v>
      </c>
      <c r="F135" s="4" t="s">
        <v>6</v>
      </c>
    </row>
    <row r="136" spans="1:6">
      <c r="A136" s="2" t="s">
        <v>69</v>
      </c>
      <c r="B136" s="8">
        <v>1434</v>
      </c>
      <c r="C136" s="8">
        <v>1464</v>
      </c>
      <c r="D136" s="4" t="s">
        <v>6</v>
      </c>
      <c r="E136" s="4" t="s">
        <v>6</v>
      </c>
      <c r="F136" s="4" t="s">
        <v>6</v>
      </c>
    </row>
    <row r="137" spans="1:6">
      <c r="A137" s="2" t="s">
        <v>567</v>
      </c>
      <c r="B137" s="8">
        <v>17362</v>
      </c>
      <c r="C137" s="8">
        <v>14857</v>
      </c>
      <c r="D137" s="4" t="s">
        <v>6</v>
      </c>
      <c r="E137" s="4" t="s">
        <v>6</v>
      </c>
      <c r="F137" s="4" t="s">
        <v>6</v>
      </c>
    </row>
    <row r="138" spans="1:6">
      <c r="A138" s="2" t="s">
        <v>89</v>
      </c>
      <c r="B138" s="4">
        <v>103</v>
      </c>
      <c r="C138" s="4">
        <v>86</v>
      </c>
      <c r="D138" s="4" t="s">
        <v>6</v>
      </c>
      <c r="E138" s="4" t="s">
        <v>6</v>
      </c>
      <c r="F138" s="4" t="s">
        <v>6</v>
      </c>
    </row>
    <row r="139" spans="1:6">
      <c r="A139" s="2" t="s">
        <v>90</v>
      </c>
      <c r="B139" s="8">
        <v>20579</v>
      </c>
      <c r="C139" s="8">
        <v>18182</v>
      </c>
      <c r="D139" s="4" t="s">
        <v>6</v>
      </c>
      <c r="E139" s="4" t="s">
        <v>6</v>
      </c>
      <c r="F139" s="4" t="s">
        <v>6</v>
      </c>
    </row>
    <row r="140" spans="1:6">
      <c r="A140" s="2" t="s">
        <v>92</v>
      </c>
      <c r="B140" s="8">
        <v>27511</v>
      </c>
      <c r="C140" s="8">
        <v>24101</v>
      </c>
      <c r="D140" s="4" t="s">
        <v>6</v>
      </c>
      <c r="E140" s="4" t="s">
        <v>6</v>
      </c>
      <c r="F140" s="4" t="s">
        <v>6</v>
      </c>
    </row>
    <row r="141" spans="1:6">
      <c r="A141" s="2" t="s">
        <v>93</v>
      </c>
      <c r="B141" s="4">
        <v>0</v>
      </c>
      <c r="C141" s="4">
        <v>0</v>
      </c>
      <c r="D141" s="4" t="s">
        <v>6</v>
      </c>
      <c r="E141" s="4" t="s">
        <v>6</v>
      </c>
      <c r="F141" s="4" t="s">
        <v>6</v>
      </c>
    </row>
    <row r="142" spans="1:6">
      <c r="A142" s="2" t="s">
        <v>94</v>
      </c>
      <c r="B142" s="8">
        <v>27511</v>
      </c>
      <c r="C142" s="8">
        <v>24101</v>
      </c>
      <c r="D142" s="4" t="s">
        <v>6</v>
      </c>
      <c r="E142" s="4" t="s">
        <v>6</v>
      </c>
      <c r="F142" s="4" t="s">
        <v>6</v>
      </c>
    </row>
    <row r="143" spans="1:6">
      <c r="A143" s="2" t="s">
        <v>95</v>
      </c>
      <c r="B143" s="8">
        <v>52314</v>
      </c>
      <c r="C143" s="8">
        <v>47940</v>
      </c>
      <c r="D143" s="4" t="s">
        <v>6</v>
      </c>
      <c r="E143" s="4" t="s">
        <v>6</v>
      </c>
      <c r="F143" s="4" t="s">
        <v>6</v>
      </c>
    </row>
    <row r="144" spans="1:6">
      <c r="A144" s="2" t="s">
        <v>883</v>
      </c>
      <c r="B144" s="4" t="s">
        <v>6</v>
      </c>
      <c r="C144" s="4" t="s">
        <v>6</v>
      </c>
      <c r="D144" s="4" t="s">
        <v>6</v>
      </c>
      <c r="E144" s="4" t="s">
        <v>6</v>
      </c>
      <c r="F144" s="4" t="s">
        <v>6</v>
      </c>
    </row>
    <row r="145" spans="1:6" ht="30">
      <c r="A145" s="3" t="s">
        <v>887</v>
      </c>
      <c r="B145" s="4" t="s">
        <v>6</v>
      </c>
      <c r="C145" s="4" t="s">
        <v>6</v>
      </c>
      <c r="D145" s="4" t="s">
        <v>6</v>
      </c>
      <c r="E145" s="4" t="s">
        <v>6</v>
      </c>
      <c r="F145" s="4" t="s">
        <v>6</v>
      </c>
    </row>
    <row r="146" spans="1:6">
      <c r="A146" s="2" t="s">
        <v>65</v>
      </c>
      <c r="B146" s="4">
        <v>586</v>
      </c>
      <c r="C146" s="4">
        <v>502</v>
      </c>
      <c r="D146" s="4" t="s">
        <v>6</v>
      </c>
      <c r="E146" s="4">
        <v>334</v>
      </c>
      <c r="F146" s="4">
        <v>262</v>
      </c>
    </row>
    <row r="147" spans="1:6">
      <c r="A147" s="2" t="s">
        <v>66</v>
      </c>
      <c r="B147" s="4">
        <v>538</v>
      </c>
      <c r="C147" s="4">
        <v>464</v>
      </c>
      <c r="D147" s="4" t="s">
        <v>6</v>
      </c>
      <c r="E147" s="4" t="s">
        <v>6</v>
      </c>
      <c r="F147" s="4" t="s">
        <v>6</v>
      </c>
    </row>
    <row r="148" spans="1:6">
      <c r="A148" s="2" t="s">
        <v>67</v>
      </c>
      <c r="B148" s="8">
        <v>2807</v>
      </c>
      <c r="C148" s="8">
        <v>2473</v>
      </c>
      <c r="D148" s="4" t="s">
        <v>6</v>
      </c>
      <c r="E148" s="4" t="s">
        <v>6</v>
      </c>
      <c r="F148" s="4" t="s">
        <v>6</v>
      </c>
    </row>
    <row r="149" spans="1:6">
      <c r="A149" s="2" t="s">
        <v>890</v>
      </c>
      <c r="B149" s="8">
        <v>3950</v>
      </c>
      <c r="C149" s="8">
        <v>5643</v>
      </c>
      <c r="D149" s="4" t="s">
        <v>6</v>
      </c>
      <c r="E149" s="4" t="s">
        <v>6</v>
      </c>
      <c r="F149" s="4" t="s">
        <v>6</v>
      </c>
    </row>
    <row r="150" spans="1:6">
      <c r="A150" s="2" t="s">
        <v>68</v>
      </c>
      <c r="B150" s="8">
        <v>1483</v>
      </c>
      <c r="C150" s="8">
        <v>1474</v>
      </c>
      <c r="D150" s="4" t="s">
        <v>6</v>
      </c>
      <c r="E150" s="4" t="s">
        <v>6</v>
      </c>
      <c r="F150" s="4" t="s">
        <v>6</v>
      </c>
    </row>
    <row r="151" spans="1:6">
      <c r="A151" s="2" t="s">
        <v>891</v>
      </c>
      <c r="B151" s="4">
        <v>228</v>
      </c>
      <c r="C151" s="4">
        <v>273</v>
      </c>
      <c r="D151" s="4" t="s">
        <v>6</v>
      </c>
      <c r="E151" s="4" t="s">
        <v>6</v>
      </c>
      <c r="F151" s="4" t="s">
        <v>6</v>
      </c>
    </row>
    <row r="152" spans="1:6">
      <c r="A152" s="2" t="s">
        <v>71</v>
      </c>
      <c r="B152" s="8">
        <v>9592</v>
      </c>
      <c r="C152" s="8">
        <v>10829</v>
      </c>
      <c r="D152" s="4" t="s">
        <v>6</v>
      </c>
      <c r="E152" s="4" t="s">
        <v>6</v>
      </c>
      <c r="F152" s="4" t="s">
        <v>6</v>
      </c>
    </row>
    <row r="153" spans="1:6">
      <c r="A153" s="2" t="s">
        <v>72</v>
      </c>
      <c r="B153" s="8">
        <v>2039</v>
      </c>
      <c r="C153" s="8">
        <v>2096</v>
      </c>
      <c r="D153" s="4" t="s">
        <v>6</v>
      </c>
      <c r="E153" s="4" t="s">
        <v>6</v>
      </c>
      <c r="F153" s="4" t="s">
        <v>6</v>
      </c>
    </row>
    <row r="154" spans="1:6">
      <c r="A154" s="2" t="s">
        <v>74</v>
      </c>
      <c r="B154" s="8">
        <v>3461</v>
      </c>
      <c r="C154" s="8">
        <v>3448</v>
      </c>
      <c r="D154" s="4" t="s">
        <v>6</v>
      </c>
      <c r="E154" s="4" t="s">
        <v>6</v>
      </c>
      <c r="F154" s="4" t="s">
        <v>6</v>
      </c>
    </row>
    <row r="155" spans="1:6">
      <c r="A155" s="2" t="s">
        <v>75</v>
      </c>
      <c r="B155" s="8">
        <v>2982</v>
      </c>
      <c r="C155" s="8">
        <v>3133</v>
      </c>
      <c r="D155" s="4" t="s">
        <v>6</v>
      </c>
      <c r="E155" s="4" t="s">
        <v>6</v>
      </c>
      <c r="F155" s="4" t="s">
        <v>6</v>
      </c>
    </row>
    <row r="156" spans="1:6">
      <c r="A156" s="2" t="s">
        <v>69</v>
      </c>
      <c r="B156" s="4">
        <v>236</v>
      </c>
      <c r="C156" s="4">
        <v>262</v>
      </c>
      <c r="D156" s="4" t="s">
        <v>6</v>
      </c>
      <c r="E156" s="4" t="s">
        <v>6</v>
      </c>
      <c r="F156" s="4" t="s">
        <v>6</v>
      </c>
    </row>
    <row r="157" spans="1:6">
      <c r="A157" s="2" t="s">
        <v>554</v>
      </c>
      <c r="B157" s="8">
        <v>8705</v>
      </c>
      <c r="C157" s="8">
        <v>6365</v>
      </c>
      <c r="D157" s="4" t="s">
        <v>6</v>
      </c>
      <c r="E157" s="4" t="s">
        <v>6</v>
      </c>
      <c r="F157" s="4" t="s">
        <v>6</v>
      </c>
    </row>
    <row r="158" spans="1:6">
      <c r="A158" s="2" t="s">
        <v>892</v>
      </c>
      <c r="B158" s="8">
        <v>18319</v>
      </c>
      <c r="C158" s="8">
        <v>14125</v>
      </c>
      <c r="D158" s="4" t="s">
        <v>6</v>
      </c>
      <c r="E158" s="4" t="s">
        <v>6</v>
      </c>
      <c r="F158" s="4" t="s">
        <v>6</v>
      </c>
    </row>
    <row r="159" spans="1:6">
      <c r="A159" s="2" t="s">
        <v>76</v>
      </c>
      <c r="B159" s="4">
        <v>388</v>
      </c>
      <c r="C159" s="8">
        <v>1154</v>
      </c>
      <c r="D159" s="4" t="s">
        <v>6</v>
      </c>
      <c r="E159" s="4" t="s">
        <v>6</v>
      </c>
      <c r="F159" s="4" t="s">
        <v>6</v>
      </c>
    </row>
    <row r="160" spans="1:6">
      <c r="A160" s="2" t="s">
        <v>77</v>
      </c>
      <c r="B160" s="8">
        <v>45722</v>
      </c>
      <c r="C160" s="8">
        <v>41412</v>
      </c>
      <c r="D160" s="4" t="s">
        <v>6</v>
      </c>
      <c r="E160" s="4" t="s">
        <v>6</v>
      </c>
      <c r="F160" s="4" t="s">
        <v>6</v>
      </c>
    </row>
    <row r="161" spans="1:6">
      <c r="A161" s="2" t="s">
        <v>893</v>
      </c>
      <c r="B161" s="4">
        <v>13</v>
      </c>
      <c r="C161" s="4">
        <v>4</v>
      </c>
      <c r="D161" s="4" t="s">
        <v>6</v>
      </c>
      <c r="E161" s="4" t="s">
        <v>6</v>
      </c>
      <c r="F161" s="4" t="s">
        <v>6</v>
      </c>
    </row>
    <row r="162" spans="1:6">
      <c r="A162" s="2" t="s">
        <v>80</v>
      </c>
      <c r="B162" s="4">
        <v>16</v>
      </c>
      <c r="C162" s="4">
        <v>3</v>
      </c>
      <c r="D162" s="4" t="s">
        <v>6</v>
      </c>
      <c r="E162" s="4" t="s">
        <v>6</v>
      </c>
      <c r="F162" s="4" t="s">
        <v>6</v>
      </c>
    </row>
    <row r="163" spans="1:6">
      <c r="A163" s="2" t="s">
        <v>81</v>
      </c>
      <c r="B163" s="8">
        <v>1158</v>
      </c>
      <c r="C163" s="8">
        <v>1112</v>
      </c>
      <c r="D163" s="4" t="s">
        <v>6</v>
      </c>
      <c r="E163" s="4" t="s">
        <v>6</v>
      </c>
      <c r="F163" s="4" t="s">
        <v>6</v>
      </c>
    </row>
    <row r="164" spans="1:6">
      <c r="A164" s="2" t="s">
        <v>563</v>
      </c>
      <c r="B164" s="4">
        <v>749</v>
      </c>
      <c r="C164" s="8">
        <v>3088</v>
      </c>
      <c r="D164" s="4" t="s">
        <v>6</v>
      </c>
      <c r="E164" s="4" t="s">
        <v>6</v>
      </c>
      <c r="F164" s="4" t="s">
        <v>6</v>
      </c>
    </row>
    <row r="165" spans="1:6">
      <c r="A165" s="2" t="s">
        <v>82</v>
      </c>
      <c r="B165" s="4">
        <v>277</v>
      </c>
      <c r="C165" s="4">
        <v>258</v>
      </c>
      <c r="D165" s="4" t="s">
        <v>6</v>
      </c>
      <c r="E165" s="4" t="s">
        <v>6</v>
      </c>
      <c r="F165" s="4" t="s">
        <v>6</v>
      </c>
    </row>
    <row r="166" spans="1:6">
      <c r="A166" s="2" t="s">
        <v>83</v>
      </c>
      <c r="B166" s="8">
        <v>1074</v>
      </c>
      <c r="C166" s="8">
        <v>1114</v>
      </c>
      <c r="D166" s="4" t="s">
        <v>6</v>
      </c>
      <c r="E166" s="4" t="s">
        <v>6</v>
      </c>
      <c r="F166" s="4" t="s">
        <v>6</v>
      </c>
    </row>
    <row r="167" spans="1:6">
      <c r="A167" s="2" t="s">
        <v>84</v>
      </c>
      <c r="B167" s="8">
        <v>3287</v>
      </c>
      <c r="C167" s="8">
        <v>5579</v>
      </c>
      <c r="D167" s="4" t="s">
        <v>6</v>
      </c>
      <c r="E167" s="4" t="s">
        <v>6</v>
      </c>
      <c r="F167" s="4" t="s">
        <v>6</v>
      </c>
    </row>
    <row r="168" spans="1:6">
      <c r="A168" s="2" t="s">
        <v>86</v>
      </c>
      <c r="B168" s="4">
        <v>16</v>
      </c>
      <c r="C168" s="4">
        <v>34</v>
      </c>
      <c r="D168" s="4" t="s">
        <v>6</v>
      </c>
      <c r="E168" s="4" t="s">
        <v>6</v>
      </c>
      <c r="F168" s="4" t="s">
        <v>6</v>
      </c>
    </row>
    <row r="169" spans="1:6">
      <c r="A169" s="2" t="s">
        <v>87</v>
      </c>
      <c r="B169" s="4">
        <v>792</v>
      </c>
      <c r="C169" s="4">
        <v>854</v>
      </c>
      <c r="D169" s="4" t="s">
        <v>6</v>
      </c>
      <c r="E169" s="4" t="s">
        <v>6</v>
      </c>
      <c r="F169" s="4" t="s">
        <v>6</v>
      </c>
    </row>
    <row r="170" spans="1:6" ht="30">
      <c r="A170" s="2" t="s">
        <v>88</v>
      </c>
      <c r="B170" s="4">
        <v>100</v>
      </c>
      <c r="C170" s="4">
        <v>97</v>
      </c>
      <c r="D170" s="4" t="s">
        <v>6</v>
      </c>
      <c r="E170" s="4" t="s">
        <v>6</v>
      </c>
      <c r="F170" s="4" t="s">
        <v>6</v>
      </c>
    </row>
    <row r="171" spans="1:6">
      <c r="A171" s="2" t="s">
        <v>69</v>
      </c>
      <c r="B171" s="4">
        <v>833</v>
      </c>
      <c r="C171" s="4">
        <v>838</v>
      </c>
      <c r="D171" s="4" t="s">
        <v>6</v>
      </c>
      <c r="E171" s="4" t="s">
        <v>6</v>
      </c>
      <c r="F171" s="4" t="s">
        <v>6</v>
      </c>
    </row>
    <row r="172" spans="1:6">
      <c r="A172" s="2" t="s">
        <v>567</v>
      </c>
      <c r="B172" s="4">
        <v>828</v>
      </c>
      <c r="C172" s="8">
        <v>13187</v>
      </c>
      <c r="D172" s="4" t="s">
        <v>6</v>
      </c>
      <c r="E172" s="4" t="s">
        <v>6</v>
      </c>
      <c r="F172" s="4" t="s">
        <v>6</v>
      </c>
    </row>
    <row r="173" spans="1:6">
      <c r="A173" s="2" t="s">
        <v>89</v>
      </c>
      <c r="B173" s="4">
        <v>365</v>
      </c>
      <c r="C173" s="4">
        <v>286</v>
      </c>
      <c r="D173" s="4" t="s">
        <v>6</v>
      </c>
      <c r="E173" s="4" t="s">
        <v>6</v>
      </c>
      <c r="F173" s="4" t="s">
        <v>6</v>
      </c>
    </row>
    <row r="174" spans="1:6">
      <c r="A174" s="2" t="s">
        <v>90</v>
      </c>
      <c r="B174" s="8">
        <v>2934</v>
      </c>
      <c r="C174" s="8">
        <v>15296</v>
      </c>
      <c r="D174" s="4" t="s">
        <v>6</v>
      </c>
      <c r="E174" s="4" t="s">
        <v>6</v>
      </c>
      <c r="F174" s="4" t="s">
        <v>6</v>
      </c>
    </row>
    <row r="175" spans="1:6">
      <c r="A175" s="2" t="s">
        <v>92</v>
      </c>
      <c r="B175" s="8">
        <v>39468</v>
      </c>
      <c r="C175" s="8">
        <v>20505</v>
      </c>
      <c r="D175" s="4" t="s">
        <v>6</v>
      </c>
      <c r="E175" s="4" t="s">
        <v>6</v>
      </c>
      <c r="F175" s="4" t="s">
        <v>6</v>
      </c>
    </row>
    <row r="176" spans="1:6">
      <c r="A176" s="2" t="s">
        <v>93</v>
      </c>
      <c r="B176" s="4">
        <v>33</v>
      </c>
      <c r="C176" s="4">
        <v>32</v>
      </c>
      <c r="D176" s="4" t="s">
        <v>6</v>
      </c>
      <c r="E176" s="4" t="s">
        <v>6</v>
      </c>
      <c r="F176" s="4" t="s">
        <v>6</v>
      </c>
    </row>
    <row r="177" spans="1:6">
      <c r="A177" s="2" t="s">
        <v>94</v>
      </c>
      <c r="B177" s="8">
        <v>39501</v>
      </c>
      <c r="C177" s="8">
        <v>20537</v>
      </c>
      <c r="D177" s="4" t="s">
        <v>6</v>
      </c>
      <c r="E177" s="4" t="s">
        <v>6</v>
      </c>
      <c r="F177" s="4" t="s">
        <v>6</v>
      </c>
    </row>
    <row r="178" spans="1:6">
      <c r="A178" s="2" t="s">
        <v>95</v>
      </c>
      <c r="B178" s="8">
        <v>45722</v>
      </c>
      <c r="C178" s="8">
        <v>41412</v>
      </c>
      <c r="D178" s="4" t="s">
        <v>6</v>
      </c>
      <c r="E178" s="4" t="s">
        <v>6</v>
      </c>
      <c r="F178" s="4" t="s">
        <v>6</v>
      </c>
    </row>
    <row r="179" spans="1:6">
      <c r="A179" s="2" t="s">
        <v>884</v>
      </c>
      <c r="B179" s="4" t="s">
        <v>6</v>
      </c>
      <c r="C179" s="4" t="s">
        <v>6</v>
      </c>
      <c r="D179" s="4" t="s">
        <v>6</v>
      </c>
      <c r="E179" s="4" t="s">
        <v>6</v>
      </c>
      <c r="F179" s="4" t="s">
        <v>6</v>
      </c>
    </row>
    <row r="180" spans="1:6" ht="30">
      <c r="A180" s="3" t="s">
        <v>887</v>
      </c>
      <c r="B180" s="4" t="s">
        <v>6</v>
      </c>
      <c r="C180" s="4" t="s">
        <v>6</v>
      </c>
      <c r="D180" s="4" t="s">
        <v>6</v>
      </c>
      <c r="E180" s="4" t="s">
        <v>6</v>
      </c>
      <c r="F180" s="4" t="s">
        <v>6</v>
      </c>
    </row>
    <row r="181" spans="1:6">
      <c r="A181" s="2" t="s">
        <v>65</v>
      </c>
      <c r="B181" s="4">
        <v>0</v>
      </c>
      <c r="C181" s="4">
        <v>0</v>
      </c>
      <c r="D181" s="4" t="s">
        <v>6</v>
      </c>
      <c r="E181" s="4">
        <v>0</v>
      </c>
      <c r="F181" s="4" t="s">
        <v>894</v>
      </c>
    </row>
    <row r="182" spans="1:6">
      <c r="A182" s="2" t="s">
        <v>66</v>
      </c>
      <c r="B182" s="4">
        <v>0</v>
      </c>
      <c r="C182" s="4">
        <v>0</v>
      </c>
      <c r="D182" s="4" t="s">
        <v>6</v>
      </c>
      <c r="E182" s="4" t="s">
        <v>6</v>
      </c>
      <c r="F182" s="4" t="s">
        <v>6</v>
      </c>
    </row>
    <row r="183" spans="1:6">
      <c r="A183" s="2" t="s">
        <v>67</v>
      </c>
      <c r="B183" s="4">
        <v>0</v>
      </c>
      <c r="C183" s="4">
        <v>0</v>
      </c>
      <c r="D183" s="4" t="s">
        <v>6</v>
      </c>
      <c r="E183" s="4" t="s">
        <v>6</v>
      </c>
      <c r="F183" s="4" t="s">
        <v>6</v>
      </c>
    </row>
    <row r="184" spans="1:6">
      <c r="A184" s="2" t="s">
        <v>890</v>
      </c>
      <c r="B184" s="8">
        <v>-7884</v>
      </c>
      <c r="C184" s="8">
        <v>-10739</v>
      </c>
      <c r="D184" s="4" t="s">
        <v>6</v>
      </c>
      <c r="E184" s="4" t="s">
        <v>6</v>
      </c>
      <c r="F184" s="4" t="s">
        <v>6</v>
      </c>
    </row>
    <row r="185" spans="1:6">
      <c r="A185" s="2" t="s">
        <v>68</v>
      </c>
      <c r="B185" s="4">
        <v>-37</v>
      </c>
      <c r="C185" s="4">
        <v>-39</v>
      </c>
      <c r="D185" s="4" t="s">
        <v>6</v>
      </c>
      <c r="E185" s="4" t="s">
        <v>6</v>
      </c>
      <c r="F185" s="4" t="s">
        <v>6</v>
      </c>
    </row>
    <row r="186" spans="1:6">
      <c r="A186" s="2" t="s">
        <v>891</v>
      </c>
      <c r="B186" s="4">
        <v>-39</v>
      </c>
      <c r="C186" s="4">
        <v>9</v>
      </c>
      <c r="D186" s="4" t="s">
        <v>6</v>
      </c>
      <c r="E186" s="4" t="s">
        <v>6</v>
      </c>
      <c r="F186" s="4" t="s">
        <v>6</v>
      </c>
    </row>
    <row r="187" spans="1:6">
      <c r="A187" s="2" t="s">
        <v>71</v>
      </c>
      <c r="B187" s="8">
        <v>-7960</v>
      </c>
      <c r="C187" s="8">
        <v>-10769</v>
      </c>
      <c r="D187" s="4" t="s">
        <v>6</v>
      </c>
      <c r="E187" s="4" t="s">
        <v>6</v>
      </c>
      <c r="F187" s="4" t="s">
        <v>6</v>
      </c>
    </row>
    <row r="188" spans="1:6">
      <c r="A188" s="2" t="s">
        <v>72</v>
      </c>
      <c r="B188" s="4">
        <v>0</v>
      </c>
      <c r="C188" s="4">
        <v>0</v>
      </c>
      <c r="D188" s="4" t="s">
        <v>6</v>
      </c>
      <c r="E188" s="4" t="s">
        <v>6</v>
      </c>
      <c r="F188" s="4" t="s">
        <v>6</v>
      </c>
    </row>
    <row r="189" spans="1:6">
      <c r="A189" s="2" t="s">
        <v>74</v>
      </c>
      <c r="B189" s="4">
        <v>0</v>
      </c>
      <c r="C189" s="4">
        <v>0</v>
      </c>
      <c r="D189" s="4" t="s">
        <v>6</v>
      </c>
      <c r="E189" s="4" t="s">
        <v>6</v>
      </c>
      <c r="F189" s="4" t="s">
        <v>6</v>
      </c>
    </row>
    <row r="190" spans="1:6">
      <c r="A190" s="2" t="s">
        <v>75</v>
      </c>
      <c r="B190" s="4">
        <v>0</v>
      </c>
      <c r="C190" s="4">
        <v>0</v>
      </c>
      <c r="D190" s="4" t="s">
        <v>6</v>
      </c>
      <c r="E190" s="4" t="s">
        <v>6</v>
      </c>
      <c r="F190" s="4" t="s">
        <v>6</v>
      </c>
    </row>
    <row r="191" spans="1:6">
      <c r="A191" s="2" t="s">
        <v>69</v>
      </c>
      <c r="B191" s="4">
        <v>-754</v>
      </c>
      <c r="C191" s="4">
        <v>-846</v>
      </c>
      <c r="D191" s="4" t="s">
        <v>6</v>
      </c>
      <c r="E191" s="4" t="s">
        <v>6</v>
      </c>
      <c r="F191" s="4" t="s">
        <v>6</v>
      </c>
    </row>
    <row r="192" spans="1:6">
      <c r="A192" s="2" t="s">
        <v>554</v>
      </c>
      <c r="B192" s="8">
        <v>-72309</v>
      </c>
      <c r="C192" s="8">
        <v>-49133</v>
      </c>
      <c r="D192" s="4" t="s">
        <v>6</v>
      </c>
      <c r="E192" s="4" t="s">
        <v>6</v>
      </c>
      <c r="F192" s="4" t="s">
        <v>6</v>
      </c>
    </row>
    <row r="193" spans="1:6">
      <c r="A193" s="2" t="s">
        <v>892</v>
      </c>
      <c r="B193" s="8">
        <v>-28078</v>
      </c>
      <c r="C193" s="8">
        <v>-35037</v>
      </c>
      <c r="D193" s="4" t="s">
        <v>6</v>
      </c>
      <c r="E193" s="4" t="s">
        <v>6</v>
      </c>
      <c r="F193" s="4" t="s">
        <v>6</v>
      </c>
    </row>
    <row r="194" spans="1:6">
      <c r="A194" s="2" t="s">
        <v>76</v>
      </c>
      <c r="B194" s="4">
        <v>0</v>
      </c>
      <c r="C194" s="4">
        <v>0</v>
      </c>
      <c r="D194" s="4" t="s">
        <v>6</v>
      </c>
      <c r="E194" s="4" t="s">
        <v>6</v>
      </c>
      <c r="F194" s="4" t="s">
        <v>6</v>
      </c>
    </row>
    <row r="195" spans="1:6">
      <c r="A195" s="2" t="s">
        <v>77</v>
      </c>
      <c r="B195" s="8">
        <v>-109101</v>
      </c>
      <c r="C195" s="8">
        <v>-95785</v>
      </c>
      <c r="D195" s="4" t="s">
        <v>6</v>
      </c>
      <c r="E195" s="4" t="s">
        <v>6</v>
      </c>
      <c r="F195" s="4" t="s">
        <v>6</v>
      </c>
    </row>
    <row r="196" spans="1:6">
      <c r="A196" s="2" t="s">
        <v>893</v>
      </c>
      <c r="B196" s="4">
        <v>0</v>
      </c>
      <c r="C196" s="4">
        <v>0</v>
      </c>
      <c r="D196" s="4" t="s">
        <v>6</v>
      </c>
      <c r="E196" s="4" t="s">
        <v>6</v>
      </c>
      <c r="F196" s="4" t="s">
        <v>6</v>
      </c>
    </row>
    <row r="197" spans="1:6">
      <c r="A197" s="2" t="s">
        <v>80</v>
      </c>
      <c r="B197" s="4">
        <v>0</v>
      </c>
      <c r="C197" s="4">
        <v>0</v>
      </c>
      <c r="D197" s="4" t="s">
        <v>6</v>
      </c>
      <c r="E197" s="4" t="s">
        <v>6</v>
      </c>
      <c r="F197" s="4" t="s">
        <v>6</v>
      </c>
    </row>
    <row r="198" spans="1:6">
      <c r="A198" s="2" t="s">
        <v>81</v>
      </c>
      <c r="B198" s="4">
        <v>0</v>
      </c>
      <c r="C198" s="4">
        <v>0</v>
      </c>
      <c r="D198" s="4" t="s">
        <v>6</v>
      </c>
      <c r="E198" s="4" t="s">
        <v>6</v>
      </c>
      <c r="F198" s="4" t="s">
        <v>6</v>
      </c>
    </row>
    <row r="199" spans="1:6">
      <c r="A199" s="2" t="s">
        <v>563</v>
      </c>
      <c r="B199" s="8">
        <v>-7884</v>
      </c>
      <c r="C199" s="8">
        <v>-10739</v>
      </c>
      <c r="D199" s="4" t="s">
        <v>6</v>
      </c>
      <c r="E199" s="4" t="s">
        <v>6</v>
      </c>
      <c r="F199" s="4" t="s">
        <v>6</v>
      </c>
    </row>
    <row r="200" spans="1:6">
      <c r="A200" s="2" t="s">
        <v>82</v>
      </c>
      <c r="B200" s="4">
        <v>0</v>
      </c>
      <c r="C200" s="4">
        <v>0</v>
      </c>
      <c r="D200" s="4" t="s">
        <v>6</v>
      </c>
      <c r="E200" s="4" t="s">
        <v>6</v>
      </c>
      <c r="F200" s="4" t="s">
        <v>6</v>
      </c>
    </row>
    <row r="201" spans="1:6">
      <c r="A201" s="2" t="s">
        <v>83</v>
      </c>
      <c r="B201" s="4">
        <v>-52</v>
      </c>
      <c r="C201" s="4">
        <v>-4</v>
      </c>
      <c r="D201" s="4" t="s">
        <v>6</v>
      </c>
      <c r="E201" s="4" t="s">
        <v>6</v>
      </c>
      <c r="F201" s="4" t="s">
        <v>6</v>
      </c>
    </row>
    <row r="202" spans="1:6">
      <c r="A202" s="2" t="s">
        <v>84</v>
      </c>
      <c r="B202" s="8">
        <v>-7936</v>
      </c>
      <c r="C202" s="8">
        <v>-10743</v>
      </c>
      <c r="D202" s="4" t="s">
        <v>6</v>
      </c>
      <c r="E202" s="4" t="s">
        <v>6</v>
      </c>
      <c r="F202" s="4" t="s">
        <v>6</v>
      </c>
    </row>
    <row r="203" spans="1:6">
      <c r="A203" s="2" t="s">
        <v>86</v>
      </c>
      <c r="B203" s="4">
        <v>0</v>
      </c>
      <c r="C203" s="4">
        <v>0</v>
      </c>
      <c r="D203" s="4" t="s">
        <v>6</v>
      </c>
      <c r="E203" s="4" t="s">
        <v>6</v>
      </c>
      <c r="F203" s="4" t="s">
        <v>6</v>
      </c>
    </row>
    <row r="204" spans="1:6">
      <c r="A204" s="2" t="s">
        <v>87</v>
      </c>
      <c r="B204" s="4">
        <v>0</v>
      </c>
      <c r="C204" s="4">
        <v>0</v>
      </c>
      <c r="D204" s="4" t="s">
        <v>6</v>
      </c>
      <c r="E204" s="4" t="s">
        <v>6</v>
      </c>
      <c r="F204" s="4" t="s">
        <v>6</v>
      </c>
    </row>
    <row r="205" spans="1:6" ht="30">
      <c r="A205" s="2" t="s">
        <v>88</v>
      </c>
      <c r="B205" s="4">
        <v>0</v>
      </c>
      <c r="C205" s="4">
        <v>0</v>
      </c>
      <c r="D205" s="4" t="s">
        <v>6</v>
      </c>
      <c r="E205" s="4" t="s">
        <v>6</v>
      </c>
      <c r="F205" s="4" t="s">
        <v>6</v>
      </c>
    </row>
    <row r="206" spans="1:6">
      <c r="A206" s="2" t="s">
        <v>69</v>
      </c>
      <c r="B206" s="4">
        <v>-754</v>
      </c>
      <c r="C206" s="4">
        <v>-846</v>
      </c>
      <c r="D206" s="4" t="s">
        <v>6</v>
      </c>
      <c r="E206" s="4" t="s">
        <v>6</v>
      </c>
      <c r="F206" s="4" t="s">
        <v>6</v>
      </c>
    </row>
    <row r="207" spans="1:6">
      <c r="A207" s="2" t="s">
        <v>567</v>
      </c>
      <c r="B207" s="8">
        <v>-28078</v>
      </c>
      <c r="C207" s="8">
        <v>-35037</v>
      </c>
      <c r="D207" s="4" t="s">
        <v>6</v>
      </c>
      <c r="E207" s="4" t="s">
        <v>6</v>
      </c>
      <c r="F207" s="4" t="s">
        <v>6</v>
      </c>
    </row>
    <row r="208" spans="1:6">
      <c r="A208" s="2" t="s">
        <v>89</v>
      </c>
      <c r="B208" s="4">
        <v>0</v>
      </c>
      <c r="C208" s="4">
        <v>0</v>
      </c>
      <c r="D208" s="4" t="s">
        <v>6</v>
      </c>
      <c r="E208" s="4" t="s">
        <v>6</v>
      </c>
      <c r="F208" s="4" t="s">
        <v>6</v>
      </c>
    </row>
    <row r="209" spans="1:6">
      <c r="A209" s="2" t="s">
        <v>90</v>
      </c>
      <c r="B209" s="8">
        <v>-28832</v>
      </c>
      <c r="C209" s="8">
        <v>-35883</v>
      </c>
      <c r="D209" s="4" t="s">
        <v>6</v>
      </c>
      <c r="E209" s="4" t="s">
        <v>6</v>
      </c>
      <c r="F209" s="4" t="s">
        <v>6</v>
      </c>
    </row>
    <row r="210" spans="1:6">
      <c r="A210" s="2" t="s">
        <v>92</v>
      </c>
      <c r="B210" s="8">
        <v>-72346</v>
      </c>
      <c r="C210" s="8">
        <v>-49169</v>
      </c>
      <c r="D210" s="4" t="s">
        <v>6</v>
      </c>
      <c r="E210" s="4" t="s">
        <v>6</v>
      </c>
      <c r="F210" s="4" t="s">
        <v>6</v>
      </c>
    </row>
    <row r="211" spans="1:6">
      <c r="A211" s="2" t="s">
        <v>93</v>
      </c>
      <c r="B211" s="4">
        <v>13</v>
      </c>
      <c r="C211" s="4">
        <v>10</v>
      </c>
      <c r="D211" s="4" t="s">
        <v>6</v>
      </c>
      <c r="E211" s="4" t="s">
        <v>6</v>
      </c>
      <c r="F211" s="4" t="s">
        <v>6</v>
      </c>
    </row>
    <row r="212" spans="1:6">
      <c r="A212" s="2" t="s">
        <v>94</v>
      </c>
      <c r="B212" s="8">
        <v>-72333</v>
      </c>
      <c r="C212" s="8">
        <v>-49159</v>
      </c>
      <c r="D212" s="4" t="s">
        <v>6</v>
      </c>
      <c r="E212" s="4" t="s">
        <v>6</v>
      </c>
      <c r="F212" s="4" t="s">
        <v>6</v>
      </c>
    </row>
    <row r="213" spans="1:6">
      <c r="A213" s="2" t="s">
        <v>95</v>
      </c>
      <c r="B213" s="7">
        <v>-109101</v>
      </c>
      <c r="C213" s="7">
        <v>-95785</v>
      </c>
      <c r="D213" s="4" t="s">
        <v>6</v>
      </c>
      <c r="E213" s="4" t="s">
        <v>6</v>
      </c>
      <c r="F213" s="4" t="s">
        <v>6</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28515625" bestFit="1" customWidth="1"/>
  </cols>
  <sheetData>
    <row r="1" spans="1:3" ht="15" customHeight="1">
      <c r="A1" s="1" t="s">
        <v>895</v>
      </c>
      <c r="B1" s="9" t="s">
        <v>2</v>
      </c>
      <c r="C1" s="9"/>
    </row>
    <row r="2" spans="1:3">
      <c r="A2" s="1" t="s">
        <v>55</v>
      </c>
      <c r="B2" s="1" t="s">
        <v>3</v>
      </c>
      <c r="C2" s="1" t="s">
        <v>36</v>
      </c>
    </row>
    <row r="3" spans="1:3" ht="30">
      <c r="A3" s="3" t="s">
        <v>896</v>
      </c>
      <c r="B3" s="4" t="s">
        <v>6</v>
      </c>
      <c r="C3" s="4" t="s">
        <v>6</v>
      </c>
    </row>
    <row r="4" spans="1:3" ht="30">
      <c r="A4" s="2" t="s">
        <v>105</v>
      </c>
      <c r="B4" s="7">
        <v>1413</v>
      </c>
      <c r="C4" s="7">
        <v>977</v>
      </c>
    </row>
    <row r="5" spans="1:3" ht="30">
      <c r="A5" s="2" t="s">
        <v>897</v>
      </c>
      <c r="B5" s="4">
        <v>-11</v>
      </c>
      <c r="C5" s="4">
        <v>-554</v>
      </c>
    </row>
    <row r="6" spans="1:3" ht="30">
      <c r="A6" s="2" t="s">
        <v>108</v>
      </c>
      <c r="B6" s="4">
        <v>-372</v>
      </c>
      <c r="C6" s="4">
        <v>-357</v>
      </c>
    </row>
    <row r="7" spans="1:3" ht="30">
      <c r="A7" s="2" t="s">
        <v>643</v>
      </c>
      <c r="B7" s="4">
        <v>-185</v>
      </c>
      <c r="C7" s="4">
        <v>89</v>
      </c>
    </row>
    <row r="8" spans="1:3">
      <c r="A8" s="2" t="s">
        <v>599</v>
      </c>
      <c r="B8" s="4">
        <v>0</v>
      </c>
      <c r="C8" s="4">
        <v>0</v>
      </c>
    </row>
    <row r="9" spans="1:3">
      <c r="A9" s="2" t="s">
        <v>603</v>
      </c>
      <c r="B9" s="4">
        <v>0</v>
      </c>
      <c r="C9" s="4">
        <v>0</v>
      </c>
    </row>
    <row r="10" spans="1:3">
      <c r="A10" s="2" t="s">
        <v>110</v>
      </c>
      <c r="B10" s="4">
        <v>761</v>
      </c>
      <c r="C10" s="4">
        <v>3</v>
      </c>
    </row>
    <row r="11" spans="1:3">
      <c r="A11" s="2" t="s">
        <v>104</v>
      </c>
      <c r="B11" s="4">
        <v>-50</v>
      </c>
      <c r="C11" s="4">
        <v>-38</v>
      </c>
    </row>
    <row r="12" spans="1:3" ht="30">
      <c r="A12" s="2" t="s">
        <v>111</v>
      </c>
      <c r="B12" s="4">
        <v>143</v>
      </c>
      <c r="C12" s="4">
        <v>-857</v>
      </c>
    </row>
    <row r="13" spans="1:3">
      <c r="A13" s="2" t="s">
        <v>113</v>
      </c>
      <c r="B13" s="4">
        <v>6</v>
      </c>
      <c r="C13" s="4">
        <v>600</v>
      </c>
    </row>
    <row r="14" spans="1:3">
      <c r="A14" s="2" t="s">
        <v>114</v>
      </c>
      <c r="B14" s="8">
        <v>-1012</v>
      </c>
      <c r="C14" s="4">
        <v>-321</v>
      </c>
    </row>
    <row r="15" spans="1:3">
      <c r="A15" s="2" t="s">
        <v>898</v>
      </c>
      <c r="B15" s="4" t="s">
        <v>6</v>
      </c>
      <c r="C15" s="4">
        <v>-63</v>
      </c>
    </row>
    <row r="16" spans="1:3" ht="30">
      <c r="A16" s="2" t="s">
        <v>656</v>
      </c>
      <c r="B16" s="4">
        <v>0</v>
      </c>
      <c r="C16" s="4">
        <v>0</v>
      </c>
    </row>
    <row r="17" spans="1:3" ht="30">
      <c r="A17" s="2" t="s">
        <v>658</v>
      </c>
      <c r="B17" s="4">
        <v>0</v>
      </c>
      <c r="C17" s="4">
        <v>0</v>
      </c>
    </row>
    <row r="18" spans="1:3" ht="30">
      <c r="A18" s="2" t="s">
        <v>661</v>
      </c>
      <c r="B18" s="4">
        <v>0</v>
      </c>
      <c r="C18" s="4">
        <v>0</v>
      </c>
    </row>
    <row r="19" spans="1:3">
      <c r="A19" s="2" t="s">
        <v>116</v>
      </c>
      <c r="B19" s="4">
        <v>-597</v>
      </c>
      <c r="C19" s="4">
        <v>-384</v>
      </c>
    </row>
    <row r="20" spans="1:3">
      <c r="A20" s="2" t="s">
        <v>899</v>
      </c>
      <c r="B20" s="4">
        <v>0</v>
      </c>
      <c r="C20" s="4" t="s">
        <v>6</v>
      </c>
    </row>
    <row r="21" spans="1:3">
      <c r="A21" s="2" t="s">
        <v>117</v>
      </c>
      <c r="B21" s="4">
        <v>98</v>
      </c>
      <c r="C21" s="4">
        <v>54</v>
      </c>
    </row>
    <row r="22" spans="1:3" ht="30">
      <c r="A22" s="2" t="s">
        <v>118</v>
      </c>
      <c r="B22" s="4">
        <v>24</v>
      </c>
      <c r="C22" s="4">
        <v>18</v>
      </c>
    </row>
    <row r="23" spans="1:3">
      <c r="A23" s="2" t="s">
        <v>104</v>
      </c>
      <c r="B23" s="4">
        <v>-4</v>
      </c>
      <c r="C23" s="4">
        <v>0</v>
      </c>
    </row>
    <row r="24" spans="1:3" ht="30">
      <c r="A24" s="2" t="s">
        <v>900</v>
      </c>
      <c r="B24" s="8">
        <v>-1485</v>
      </c>
      <c r="C24" s="4">
        <v>-96</v>
      </c>
    </row>
    <row r="25" spans="1:3">
      <c r="A25" s="2" t="s">
        <v>120</v>
      </c>
      <c r="B25" s="4">
        <v>-6</v>
      </c>
      <c r="C25" s="4">
        <v>16</v>
      </c>
    </row>
    <row r="26" spans="1:3">
      <c r="A26" s="2" t="s">
        <v>901</v>
      </c>
      <c r="B26" s="4">
        <v>65</v>
      </c>
      <c r="C26" s="4">
        <v>40</v>
      </c>
    </row>
    <row r="27" spans="1:3">
      <c r="A27" s="2" t="s">
        <v>122</v>
      </c>
      <c r="B27" s="4">
        <v>577</v>
      </c>
      <c r="C27" s="4">
        <v>385</v>
      </c>
    </row>
    <row r="28" spans="1:3">
      <c r="A28" s="2" t="s">
        <v>123</v>
      </c>
      <c r="B28" s="4">
        <v>642</v>
      </c>
      <c r="C28" s="4">
        <v>425</v>
      </c>
    </row>
    <row r="29" spans="1:3">
      <c r="A29" s="2" t="s">
        <v>880</v>
      </c>
      <c r="B29" s="4" t="s">
        <v>6</v>
      </c>
      <c r="C29" s="4" t="s">
        <v>6</v>
      </c>
    </row>
    <row r="30" spans="1:3" ht="30">
      <c r="A30" s="3" t="s">
        <v>896</v>
      </c>
      <c r="B30" s="4" t="s">
        <v>6</v>
      </c>
      <c r="C30" s="4" t="s">
        <v>6</v>
      </c>
    </row>
    <row r="31" spans="1:3" ht="30">
      <c r="A31" s="2" t="s">
        <v>105</v>
      </c>
      <c r="B31" s="4">
        <v>88</v>
      </c>
      <c r="C31" s="4" t="s">
        <v>6</v>
      </c>
    </row>
    <row r="32" spans="1:3" ht="30">
      <c r="A32" s="2" t="s">
        <v>897</v>
      </c>
      <c r="B32" s="4">
        <v>0</v>
      </c>
      <c r="C32" s="4" t="s">
        <v>6</v>
      </c>
    </row>
    <row r="33" spans="1:3" ht="30">
      <c r="A33" s="2" t="s">
        <v>108</v>
      </c>
      <c r="B33" s="4">
        <v>0</v>
      </c>
      <c r="C33" s="4" t="s">
        <v>6</v>
      </c>
    </row>
    <row r="34" spans="1:3" ht="30">
      <c r="A34" s="2" t="s">
        <v>643</v>
      </c>
      <c r="B34" s="4">
        <v>0</v>
      </c>
      <c r="C34" s="4" t="s">
        <v>6</v>
      </c>
    </row>
    <row r="35" spans="1:3">
      <c r="A35" s="2" t="s">
        <v>599</v>
      </c>
      <c r="B35" s="4">
        <v>0</v>
      </c>
      <c r="C35" s="4" t="s">
        <v>6</v>
      </c>
    </row>
    <row r="36" spans="1:3">
      <c r="A36" s="2" t="s">
        <v>603</v>
      </c>
      <c r="B36" s="4">
        <v>0</v>
      </c>
      <c r="C36" s="4" t="s">
        <v>6</v>
      </c>
    </row>
    <row r="37" spans="1:3">
      <c r="A37" s="2" t="s">
        <v>110</v>
      </c>
      <c r="B37" s="4">
        <v>0</v>
      </c>
      <c r="C37" s="4" t="s">
        <v>6</v>
      </c>
    </row>
    <row r="38" spans="1:3">
      <c r="A38" s="2" t="s">
        <v>104</v>
      </c>
      <c r="B38" s="4">
        <v>0</v>
      </c>
      <c r="C38" s="4" t="s">
        <v>6</v>
      </c>
    </row>
    <row r="39" spans="1:3" ht="30">
      <c r="A39" s="2" t="s">
        <v>111</v>
      </c>
      <c r="B39" s="4">
        <v>0</v>
      </c>
      <c r="C39" s="4" t="s">
        <v>6</v>
      </c>
    </row>
    <row r="40" spans="1:3">
      <c r="A40" s="2" t="s">
        <v>113</v>
      </c>
      <c r="B40" s="4">
        <v>0</v>
      </c>
      <c r="C40" s="4" t="s">
        <v>6</v>
      </c>
    </row>
    <row r="41" spans="1:3">
      <c r="A41" s="2" t="s">
        <v>114</v>
      </c>
      <c r="B41" s="4">
        <v>0</v>
      </c>
      <c r="C41" s="4" t="s">
        <v>6</v>
      </c>
    </row>
    <row r="42" spans="1:3" ht="30">
      <c r="A42" s="2" t="s">
        <v>656</v>
      </c>
      <c r="B42" s="4">
        <v>0</v>
      </c>
      <c r="C42" s="4" t="s">
        <v>6</v>
      </c>
    </row>
    <row r="43" spans="1:3" ht="30">
      <c r="A43" s="2" t="s">
        <v>658</v>
      </c>
      <c r="B43" s="4">
        <v>0</v>
      </c>
      <c r="C43" s="4" t="s">
        <v>6</v>
      </c>
    </row>
    <row r="44" spans="1:3" ht="30">
      <c r="A44" s="2" t="s">
        <v>661</v>
      </c>
      <c r="B44" s="4">
        <v>504</v>
      </c>
      <c r="C44" s="4" t="s">
        <v>6</v>
      </c>
    </row>
    <row r="45" spans="1:3">
      <c r="A45" s="2" t="s">
        <v>116</v>
      </c>
      <c r="B45" s="4">
        <v>-597</v>
      </c>
      <c r="C45" s="4" t="s">
        <v>6</v>
      </c>
    </row>
    <row r="46" spans="1:3">
      <c r="A46" s="2" t="s">
        <v>899</v>
      </c>
      <c r="B46" s="4">
        <v>0</v>
      </c>
      <c r="C46" s="4" t="s">
        <v>6</v>
      </c>
    </row>
    <row r="47" spans="1:3">
      <c r="A47" s="2" t="s">
        <v>117</v>
      </c>
      <c r="B47" s="4">
        <v>0</v>
      </c>
      <c r="C47" s="4" t="s">
        <v>6</v>
      </c>
    </row>
    <row r="48" spans="1:3" ht="30">
      <c r="A48" s="2" t="s">
        <v>118</v>
      </c>
      <c r="B48" s="4">
        <v>0</v>
      </c>
      <c r="C48" s="4" t="s">
        <v>6</v>
      </c>
    </row>
    <row r="49" spans="1:3">
      <c r="A49" s="2" t="s">
        <v>104</v>
      </c>
      <c r="B49" s="4">
        <v>0</v>
      </c>
      <c r="C49" s="4" t="s">
        <v>6</v>
      </c>
    </row>
    <row r="50" spans="1:3" ht="30">
      <c r="A50" s="2" t="s">
        <v>900</v>
      </c>
      <c r="B50" s="4">
        <v>-93</v>
      </c>
      <c r="C50" s="4" t="s">
        <v>6</v>
      </c>
    </row>
    <row r="51" spans="1:3">
      <c r="A51" s="2" t="s">
        <v>120</v>
      </c>
      <c r="B51" s="4">
        <v>0</v>
      </c>
      <c r="C51" s="4" t="s">
        <v>6</v>
      </c>
    </row>
    <row r="52" spans="1:3">
      <c r="A52" s="2" t="s">
        <v>901</v>
      </c>
      <c r="B52" s="4">
        <v>-5</v>
      </c>
      <c r="C52" s="4" t="s">
        <v>6</v>
      </c>
    </row>
    <row r="53" spans="1:3">
      <c r="A53" s="2" t="s">
        <v>122</v>
      </c>
      <c r="B53" s="4">
        <v>7</v>
      </c>
      <c r="C53" s="4" t="s">
        <v>6</v>
      </c>
    </row>
    <row r="54" spans="1:3">
      <c r="A54" s="2" t="s">
        <v>123</v>
      </c>
      <c r="B54" s="4">
        <v>2</v>
      </c>
      <c r="C54" s="4" t="s">
        <v>6</v>
      </c>
    </row>
    <row r="55" spans="1:3">
      <c r="A55" s="2" t="s">
        <v>881</v>
      </c>
      <c r="B55" s="4" t="s">
        <v>6</v>
      </c>
      <c r="C55" s="4" t="s">
        <v>6</v>
      </c>
    </row>
    <row r="56" spans="1:3" ht="30">
      <c r="A56" s="3" t="s">
        <v>896</v>
      </c>
      <c r="B56" s="4" t="s">
        <v>6</v>
      </c>
      <c r="C56" s="4" t="s">
        <v>6</v>
      </c>
    </row>
    <row r="57" spans="1:3" ht="30">
      <c r="A57" s="2" t="s">
        <v>105</v>
      </c>
      <c r="B57" s="4">
        <v>542</v>
      </c>
      <c r="C57" s="4">
        <v>25</v>
      </c>
    </row>
    <row r="58" spans="1:3" ht="30">
      <c r="A58" s="2" t="s">
        <v>897</v>
      </c>
      <c r="B58" s="4">
        <v>0</v>
      </c>
      <c r="C58" s="4">
        <v>1</v>
      </c>
    </row>
    <row r="59" spans="1:3" ht="30">
      <c r="A59" s="2" t="s">
        <v>108</v>
      </c>
      <c r="B59" s="4">
        <v>-112</v>
      </c>
      <c r="C59" s="4">
        <v>-198</v>
      </c>
    </row>
    <row r="60" spans="1:3" ht="30">
      <c r="A60" s="2" t="s">
        <v>643</v>
      </c>
      <c r="B60" s="4">
        <v>-115</v>
      </c>
      <c r="C60" s="4">
        <v>100</v>
      </c>
    </row>
    <row r="61" spans="1:3">
      <c r="A61" s="2" t="s">
        <v>599</v>
      </c>
      <c r="B61" s="4">
        <v>-219</v>
      </c>
      <c r="C61" s="4">
        <v>-183</v>
      </c>
    </row>
    <row r="62" spans="1:3">
      <c r="A62" s="2" t="s">
        <v>603</v>
      </c>
      <c r="B62" s="4">
        <v>28</v>
      </c>
      <c r="C62" s="4">
        <v>143</v>
      </c>
    </row>
    <row r="63" spans="1:3">
      <c r="A63" s="2" t="s">
        <v>110</v>
      </c>
      <c r="B63" s="4">
        <v>0</v>
      </c>
      <c r="C63" s="4">
        <v>2</v>
      </c>
    </row>
    <row r="64" spans="1:3">
      <c r="A64" s="2" t="s">
        <v>104</v>
      </c>
      <c r="B64" s="4">
        <v>-25</v>
      </c>
      <c r="C64" s="4">
        <v>-31</v>
      </c>
    </row>
    <row r="65" spans="1:3" ht="30">
      <c r="A65" s="2" t="s">
        <v>111</v>
      </c>
      <c r="B65" s="4">
        <v>-443</v>
      </c>
      <c r="C65" s="4">
        <v>-166</v>
      </c>
    </row>
    <row r="66" spans="1:3">
      <c r="A66" s="2" t="s">
        <v>113</v>
      </c>
      <c r="B66" s="4">
        <v>0</v>
      </c>
      <c r="C66" s="4">
        <v>600</v>
      </c>
    </row>
    <row r="67" spans="1:3">
      <c r="A67" s="2" t="s">
        <v>114</v>
      </c>
      <c r="B67" s="4">
        <v>-975</v>
      </c>
      <c r="C67" s="4">
        <v>-306</v>
      </c>
    </row>
    <row r="68" spans="1:3">
      <c r="A68" s="2" t="s">
        <v>898</v>
      </c>
      <c r="B68" s="4" t="s">
        <v>6</v>
      </c>
      <c r="C68" s="4">
        <v>-63</v>
      </c>
    </row>
    <row r="69" spans="1:3" ht="30">
      <c r="A69" s="2" t="s">
        <v>656</v>
      </c>
      <c r="B69" s="8">
        <v>1975</v>
      </c>
      <c r="C69" s="8">
        <v>6528</v>
      </c>
    </row>
    <row r="70" spans="1:3" ht="30">
      <c r="A70" s="2" t="s">
        <v>658</v>
      </c>
      <c r="B70" s="8">
        <v>-2391</v>
      </c>
      <c r="C70" s="8">
        <v>-6320</v>
      </c>
    </row>
    <row r="71" spans="1:3" ht="30">
      <c r="A71" s="2" t="s">
        <v>661</v>
      </c>
      <c r="B71" s="8">
        <v>1153</v>
      </c>
      <c r="C71" s="4">
        <v>-15</v>
      </c>
    </row>
    <row r="72" spans="1:3">
      <c r="A72" s="2" t="s">
        <v>116</v>
      </c>
      <c r="B72" s="4">
        <v>0</v>
      </c>
      <c r="C72" s="4">
        <v>-384</v>
      </c>
    </row>
    <row r="73" spans="1:3">
      <c r="A73" s="2" t="s">
        <v>899</v>
      </c>
      <c r="B73" s="4">
        <v>0</v>
      </c>
      <c r="C73" s="4" t="s">
        <v>6</v>
      </c>
    </row>
    <row r="74" spans="1:3">
      <c r="A74" s="2" t="s">
        <v>117</v>
      </c>
      <c r="B74" s="4">
        <v>98</v>
      </c>
      <c r="C74" s="4">
        <v>54</v>
      </c>
    </row>
    <row r="75" spans="1:3" ht="30">
      <c r="A75" s="2" t="s">
        <v>118</v>
      </c>
      <c r="B75" s="4">
        <v>24</v>
      </c>
      <c r="C75" s="4">
        <v>18</v>
      </c>
    </row>
    <row r="76" spans="1:3">
      <c r="A76" s="2" t="s">
        <v>104</v>
      </c>
      <c r="B76" s="4">
        <v>0</v>
      </c>
      <c r="C76" s="4">
        <v>-2</v>
      </c>
    </row>
    <row r="77" spans="1:3" ht="30">
      <c r="A77" s="2" t="s">
        <v>900</v>
      </c>
      <c r="B77" s="4">
        <v>-116</v>
      </c>
      <c r="C77" s="4">
        <v>110</v>
      </c>
    </row>
    <row r="78" spans="1:3">
      <c r="A78" s="2" t="s">
        <v>120</v>
      </c>
      <c r="B78" s="4">
        <v>0</v>
      </c>
      <c r="C78" s="4">
        <v>0</v>
      </c>
    </row>
    <row r="79" spans="1:3">
      <c r="A79" s="2" t="s">
        <v>901</v>
      </c>
      <c r="B79" s="4">
        <v>-17</v>
      </c>
      <c r="C79" s="4">
        <v>-31</v>
      </c>
    </row>
    <row r="80" spans="1:3">
      <c r="A80" s="2" t="s">
        <v>122</v>
      </c>
      <c r="B80" s="4">
        <v>54</v>
      </c>
      <c r="C80" s="4">
        <v>120</v>
      </c>
    </row>
    <row r="81" spans="1:3">
      <c r="A81" s="2" t="s">
        <v>123</v>
      </c>
      <c r="B81" s="4">
        <v>37</v>
      </c>
      <c r="C81" s="4">
        <v>89</v>
      </c>
    </row>
    <row r="82" spans="1:3">
      <c r="A82" s="2" t="s">
        <v>882</v>
      </c>
      <c r="B82" s="4" t="s">
        <v>6</v>
      </c>
      <c r="C82" s="4" t="s">
        <v>6</v>
      </c>
    </row>
    <row r="83" spans="1:3" ht="30">
      <c r="A83" s="3" t="s">
        <v>896</v>
      </c>
      <c r="B83" s="4" t="s">
        <v>6</v>
      </c>
      <c r="C83" s="4" t="s">
        <v>6</v>
      </c>
    </row>
    <row r="84" spans="1:3" ht="30">
      <c r="A84" s="2" t="s">
        <v>105</v>
      </c>
      <c r="B84" s="4">
        <v>313</v>
      </c>
      <c r="C84" s="4">
        <v>29</v>
      </c>
    </row>
    <row r="85" spans="1:3" ht="30">
      <c r="A85" s="2" t="s">
        <v>897</v>
      </c>
      <c r="B85" s="4">
        <v>0</v>
      </c>
      <c r="C85" s="4">
        <v>0</v>
      </c>
    </row>
    <row r="86" spans="1:3" ht="30">
      <c r="A86" s="2" t="s">
        <v>108</v>
      </c>
      <c r="B86" s="4">
        <v>-66</v>
      </c>
      <c r="C86" s="4">
        <v>-33</v>
      </c>
    </row>
    <row r="87" spans="1:3" ht="30">
      <c r="A87" s="2" t="s">
        <v>643</v>
      </c>
      <c r="B87" s="4">
        <v>18</v>
      </c>
      <c r="C87" s="4">
        <v>0</v>
      </c>
    </row>
    <row r="88" spans="1:3">
      <c r="A88" s="2" t="s">
        <v>599</v>
      </c>
      <c r="B88" s="4">
        <v>-23</v>
      </c>
      <c r="C88" s="4">
        <v>0</v>
      </c>
    </row>
    <row r="89" spans="1:3">
      <c r="A89" s="2" t="s">
        <v>603</v>
      </c>
      <c r="B89" s="4">
        <v>102</v>
      </c>
      <c r="C89" s="4">
        <v>0</v>
      </c>
    </row>
    <row r="90" spans="1:3">
      <c r="A90" s="2" t="s">
        <v>110</v>
      </c>
      <c r="B90" s="4">
        <v>0</v>
      </c>
      <c r="C90" s="4">
        <v>0</v>
      </c>
    </row>
    <row r="91" spans="1:3">
      <c r="A91" s="2" t="s">
        <v>104</v>
      </c>
      <c r="B91" s="4">
        <v>4</v>
      </c>
      <c r="C91" s="4">
        <v>-7</v>
      </c>
    </row>
    <row r="92" spans="1:3" ht="30">
      <c r="A92" s="2" t="s">
        <v>111</v>
      </c>
      <c r="B92" s="4">
        <v>35</v>
      </c>
      <c r="C92" s="4">
        <v>-40</v>
      </c>
    </row>
    <row r="93" spans="1:3">
      <c r="A93" s="2" t="s">
        <v>113</v>
      </c>
      <c r="B93" s="4">
        <v>0</v>
      </c>
      <c r="C93" s="4">
        <v>0</v>
      </c>
    </row>
    <row r="94" spans="1:3">
      <c r="A94" s="2" t="s">
        <v>114</v>
      </c>
      <c r="B94" s="4">
        <v>-35</v>
      </c>
      <c r="C94" s="4">
        <v>-12</v>
      </c>
    </row>
    <row r="95" spans="1:3">
      <c r="A95" s="2" t="s">
        <v>898</v>
      </c>
      <c r="B95" s="4" t="s">
        <v>6</v>
      </c>
      <c r="C95" s="4">
        <v>0</v>
      </c>
    </row>
    <row r="96" spans="1:3" ht="30">
      <c r="A96" s="2" t="s">
        <v>656</v>
      </c>
      <c r="B96" s="8">
        <v>2436</v>
      </c>
      <c r="C96" s="4">
        <v>0</v>
      </c>
    </row>
    <row r="97" spans="1:3" ht="30">
      <c r="A97" s="2" t="s">
        <v>658</v>
      </c>
      <c r="B97" s="8">
        <v>-1639</v>
      </c>
      <c r="C97" s="4">
        <v>0</v>
      </c>
    </row>
    <row r="98" spans="1:3" ht="30">
      <c r="A98" s="2" t="s">
        <v>661</v>
      </c>
      <c r="B98" s="8">
        <v>-1107</v>
      </c>
      <c r="C98" s="4">
        <v>22</v>
      </c>
    </row>
    <row r="99" spans="1:3">
      <c r="A99" s="2" t="s">
        <v>116</v>
      </c>
      <c r="B99" s="4">
        <v>0</v>
      </c>
      <c r="C99" s="4">
        <v>0</v>
      </c>
    </row>
    <row r="100" spans="1:3">
      <c r="A100" s="2" t="s">
        <v>899</v>
      </c>
      <c r="B100" s="4">
        <v>0</v>
      </c>
      <c r="C100" s="4" t="s">
        <v>6</v>
      </c>
    </row>
    <row r="101" spans="1:3">
      <c r="A101" s="2" t="s">
        <v>117</v>
      </c>
      <c r="B101" s="4">
        <v>0</v>
      </c>
      <c r="C101" s="4">
        <v>0</v>
      </c>
    </row>
    <row r="102" spans="1:3" ht="30">
      <c r="A102" s="2" t="s">
        <v>118</v>
      </c>
      <c r="B102" s="4">
        <v>0</v>
      </c>
      <c r="C102" s="4">
        <v>0</v>
      </c>
    </row>
    <row r="103" spans="1:3">
      <c r="A103" s="2" t="s">
        <v>104</v>
      </c>
      <c r="B103" s="4">
        <v>0</v>
      </c>
      <c r="C103" s="4">
        <v>0</v>
      </c>
    </row>
    <row r="104" spans="1:3" ht="30">
      <c r="A104" s="2" t="s">
        <v>900</v>
      </c>
      <c r="B104" s="4">
        <v>-345</v>
      </c>
      <c r="C104" s="4">
        <v>10</v>
      </c>
    </row>
    <row r="105" spans="1:3">
      <c r="A105" s="2" t="s">
        <v>120</v>
      </c>
      <c r="B105" s="4">
        <v>0</v>
      </c>
      <c r="C105" s="4">
        <v>0</v>
      </c>
    </row>
    <row r="106" spans="1:3">
      <c r="A106" s="2" t="s">
        <v>901</v>
      </c>
      <c r="B106" s="4">
        <v>3</v>
      </c>
      <c r="C106" s="4">
        <v>-1</v>
      </c>
    </row>
    <row r="107" spans="1:3">
      <c r="A107" s="2" t="s">
        <v>122</v>
      </c>
      <c r="B107" s="4">
        <v>14</v>
      </c>
      <c r="C107" s="4">
        <v>3</v>
      </c>
    </row>
    <row r="108" spans="1:3">
      <c r="A108" s="2" t="s">
        <v>123</v>
      </c>
      <c r="B108" s="4">
        <v>17</v>
      </c>
      <c r="C108" s="4">
        <v>2</v>
      </c>
    </row>
    <row r="109" spans="1:3">
      <c r="A109" s="2" t="s">
        <v>883</v>
      </c>
      <c r="B109" s="4" t="s">
        <v>6</v>
      </c>
      <c r="C109" s="4" t="s">
        <v>6</v>
      </c>
    </row>
    <row r="110" spans="1:3" ht="30">
      <c r="A110" s="3" t="s">
        <v>896</v>
      </c>
      <c r="B110" s="4" t="s">
        <v>6</v>
      </c>
      <c r="C110" s="4" t="s">
        <v>6</v>
      </c>
    </row>
    <row r="111" spans="1:3" ht="30">
      <c r="A111" s="2" t="s">
        <v>105</v>
      </c>
      <c r="B111" s="4">
        <v>523</v>
      </c>
      <c r="C111" s="4">
        <v>923</v>
      </c>
    </row>
    <row r="112" spans="1:3" ht="30">
      <c r="A112" s="2" t="s">
        <v>897</v>
      </c>
      <c r="B112" s="4">
        <v>-11</v>
      </c>
      <c r="C112" s="4">
        <v>-555</v>
      </c>
    </row>
    <row r="113" spans="1:3" ht="30">
      <c r="A113" s="2" t="s">
        <v>108</v>
      </c>
      <c r="B113" s="4">
        <v>-194</v>
      </c>
      <c r="C113" s="4">
        <v>-126</v>
      </c>
    </row>
    <row r="114" spans="1:3" ht="30">
      <c r="A114" s="2" t="s">
        <v>643</v>
      </c>
      <c r="B114" s="4">
        <v>-88</v>
      </c>
      <c r="C114" s="4">
        <v>-11</v>
      </c>
    </row>
    <row r="115" spans="1:3">
      <c r="A115" s="2" t="s">
        <v>599</v>
      </c>
      <c r="B115" s="8">
        <v>-4267</v>
      </c>
      <c r="C115" s="8">
        <v>-6528</v>
      </c>
    </row>
    <row r="116" spans="1:3">
      <c r="A116" s="2" t="s">
        <v>603</v>
      </c>
      <c r="B116" s="8">
        <v>4030</v>
      </c>
      <c r="C116" s="8">
        <v>6320</v>
      </c>
    </row>
    <row r="117" spans="1:3">
      <c r="A117" s="2" t="s">
        <v>110</v>
      </c>
      <c r="B117" s="4">
        <v>761</v>
      </c>
      <c r="C117" s="4">
        <v>1</v>
      </c>
    </row>
    <row r="118" spans="1:3">
      <c r="A118" s="2" t="s">
        <v>104</v>
      </c>
      <c r="B118" s="4">
        <v>-29</v>
      </c>
      <c r="C118" s="4">
        <v>0</v>
      </c>
    </row>
    <row r="119" spans="1:3" ht="30">
      <c r="A119" s="2" t="s">
        <v>111</v>
      </c>
      <c r="B119" s="4">
        <v>202</v>
      </c>
      <c r="C119" s="4">
        <v>-899</v>
      </c>
    </row>
    <row r="120" spans="1:3">
      <c r="A120" s="2" t="s">
        <v>113</v>
      </c>
      <c r="B120" s="4">
        <v>6</v>
      </c>
      <c r="C120" s="4">
        <v>0</v>
      </c>
    </row>
    <row r="121" spans="1:3">
      <c r="A121" s="2" t="s">
        <v>114</v>
      </c>
      <c r="B121" s="4">
        <v>-2</v>
      </c>
      <c r="C121" s="4">
        <v>-3</v>
      </c>
    </row>
    <row r="122" spans="1:3">
      <c r="A122" s="2" t="s">
        <v>898</v>
      </c>
      <c r="B122" s="4" t="s">
        <v>6</v>
      </c>
      <c r="C122" s="4">
        <v>0</v>
      </c>
    </row>
    <row r="123" spans="1:3" ht="30">
      <c r="A123" s="2" t="s">
        <v>656</v>
      </c>
      <c r="B123" s="4">
        <v>98</v>
      </c>
      <c r="C123" s="4">
        <v>183</v>
      </c>
    </row>
    <row r="124" spans="1:3" ht="30">
      <c r="A124" s="2" t="s">
        <v>658</v>
      </c>
      <c r="B124" s="4">
        <v>-130</v>
      </c>
      <c r="C124" s="4">
        <v>-143</v>
      </c>
    </row>
    <row r="125" spans="1:3" ht="30">
      <c r="A125" s="2" t="s">
        <v>661</v>
      </c>
      <c r="B125" s="4">
        <v>-550</v>
      </c>
      <c r="C125" s="4">
        <v>-7</v>
      </c>
    </row>
    <row r="126" spans="1:3">
      <c r="A126" s="2" t="s">
        <v>116</v>
      </c>
      <c r="B126" s="4">
        <v>0</v>
      </c>
      <c r="C126" s="4">
        <v>0</v>
      </c>
    </row>
    <row r="127" spans="1:3">
      <c r="A127" s="2" t="s">
        <v>899</v>
      </c>
      <c r="B127" s="4">
        <v>-53</v>
      </c>
      <c r="C127" s="4" t="s">
        <v>6</v>
      </c>
    </row>
    <row r="128" spans="1:3">
      <c r="A128" s="2" t="s">
        <v>117</v>
      </c>
      <c r="B128" s="4">
        <v>0</v>
      </c>
      <c r="C128" s="4">
        <v>0</v>
      </c>
    </row>
    <row r="129" spans="1:3" ht="30">
      <c r="A129" s="2" t="s">
        <v>118</v>
      </c>
      <c r="B129" s="4">
        <v>0</v>
      </c>
      <c r="C129" s="4">
        <v>0</v>
      </c>
    </row>
    <row r="130" spans="1:3">
      <c r="A130" s="2" t="s">
        <v>104</v>
      </c>
      <c r="B130" s="4">
        <v>-4</v>
      </c>
      <c r="C130" s="4">
        <v>2</v>
      </c>
    </row>
    <row r="131" spans="1:3" ht="30">
      <c r="A131" s="2" t="s">
        <v>900</v>
      </c>
      <c r="B131" s="4">
        <v>-635</v>
      </c>
      <c r="C131" s="4">
        <v>32</v>
      </c>
    </row>
    <row r="132" spans="1:3">
      <c r="A132" s="2" t="s">
        <v>120</v>
      </c>
      <c r="B132" s="4">
        <v>-6</v>
      </c>
      <c r="C132" s="4">
        <v>16</v>
      </c>
    </row>
    <row r="133" spans="1:3">
      <c r="A133" s="2" t="s">
        <v>901</v>
      </c>
      <c r="B133" s="4">
        <v>84</v>
      </c>
      <c r="C133" s="4">
        <v>72</v>
      </c>
    </row>
    <row r="134" spans="1:3">
      <c r="A134" s="2" t="s">
        <v>122</v>
      </c>
      <c r="B134" s="4">
        <v>502</v>
      </c>
      <c r="C134" s="4">
        <v>262</v>
      </c>
    </row>
    <row r="135" spans="1:3">
      <c r="A135" s="2" t="s">
        <v>123</v>
      </c>
      <c r="B135" s="4">
        <v>586</v>
      </c>
      <c r="C135" s="4">
        <v>334</v>
      </c>
    </row>
    <row r="136" spans="1:3">
      <c r="A136" s="2" t="s">
        <v>884</v>
      </c>
      <c r="B136" s="4" t="s">
        <v>6</v>
      </c>
      <c r="C136" s="4" t="s">
        <v>6</v>
      </c>
    </row>
    <row r="137" spans="1:3" ht="30">
      <c r="A137" s="3" t="s">
        <v>896</v>
      </c>
      <c r="B137" s="4" t="s">
        <v>6</v>
      </c>
      <c r="C137" s="4" t="s">
        <v>6</v>
      </c>
    </row>
    <row r="138" spans="1:3" ht="30">
      <c r="A138" s="2" t="s">
        <v>105</v>
      </c>
      <c r="B138" s="4">
        <v>-53</v>
      </c>
      <c r="C138" s="4">
        <v>0</v>
      </c>
    </row>
    <row r="139" spans="1:3" ht="30">
      <c r="A139" s="2" t="s">
        <v>897</v>
      </c>
      <c r="B139" s="4">
        <v>0</v>
      </c>
      <c r="C139" s="4">
        <v>0</v>
      </c>
    </row>
    <row r="140" spans="1:3" ht="30">
      <c r="A140" s="2" t="s">
        <v>108</v>
      </c>
      <c r="B140" s="4">
        <v>0</v>
      </c>
      <c r="C140" s="4">
        <v>0</v>
      </c>
    </row>
    <row r="141" spans="1:3" ht="30">
      <c r="A141" s="2" t="s">
        <v>643</v>
      </c>
      <c r="B141" s="4">
        <v>0</v>
      </c>
      <c r="C141" s="4">
        <v>0</v>
      </c>
    </row>
    <row r="142" spans="1:3">
      <c r="A142" s="2" t="s">
        <v>599</v>
      </c>
      <c r="B142" s="8">
        <v>4509</v>
      </c>
      <c r="C142" s="8">
        <v>6711</v>
      </c>
    </row>
    <row r="143" spans="1:3">
      <c r="A143" s="2" t="s">
        <v>603</v>
      </c>
      <c r="B143" s="8">
        <v>-4160</v>
      </c>
      <c r="C143" s="8">
        <v>-6463</v>
      </c>
    </row>
    <row r="144" spans="1:3">
      <c r="A144" s="2" t="s">
        <v>110</v>
      </c>
      <c r="B144" s="4">
        <v>0</v>
      </c>
      <c r="C144" s="4">
        <v>0</v>
      </c>
    </row>
    <row r="145" spans="1:3">
      <c r="A145" s="2" t="s">
        <v>104</v>
      </c>
      <c r="B145" s="4">
        <v>0</v>
      </c>
      <c r="C145" s="4">
        <v>0</v>
      </c>
    </row>
    <row r="146" spans="1:3" ht="30">
      <c r="A146" s="2" t="s">
        <v>111</v>
      </c>
      <c r="B146" s="4">
        <v>349</v>
      </c>
      <c r="C146" s="4">
        <v>248</v>
      </c>
    </row>
    <row r="147" spans="1:3">
      <c r="A147" s="2" t="s">
        <v>113</v>
      </c>
      <c r="B147" s="4">
        <v>0</v>
      </c>
      <c r="C147" s="4">
        <v>0</v>
      </c>
    </row>
    <row r="148" spans="1:3">
      <c r="A148" s="2" t="s">
        <v>114</v>
      </c>
      <c r="B148" s="4">
        <v>0</v>
      </c>
      <c r="C148" s="4">
        <v>0</v>
      </c>
    </row>
    <row r="149" spans="1:3">
      <c r="A149" s="2" t="s">
        <v>898</v>
      </c>
      <c r="B149" s="4" t="s">
        <v>6</v>
      </c>
      <c r="C149" s="4">
        <v>0</v>
      </c>
    </row>
    <row r="150" spans="1:3" ht="30">
      <c r="A150" s="2" t="s">
        <v>656</v>
      </c>
      <c r="B150" s="8">
        <v>-4509</v>
      </c>
      <c r="C150" s="8">
        <v>-6711</v>
      </c>
    </row>
    <row r="151" spans="1:3" ht="30">
      <c r="A151" s="2" t="s">
        <v>658</v>
      </c>
      <c r="B151" s="8">
        <v>4160</v>
      </c>
      <c r="C151" s="8">
        <v>6463</v>
      </c>
    </row>
    <row r="152" spans="1:3" ht="30">
      <c r="A152" s="2" t="s">
        <v>661</v>
      </c>
      <c r="B152" s="4">
        <v>0</v>
      </c>
      <c r="C152" s="4">
        <v>0</v>
      </c>
    </row>
    <row r="153" spans="1:3">
      <c r="A153" s="2" t="s">
        <v>116</v>
      </c>
      <c r="B153" s="4">
        <v>0</v>
      </c>
      <c r="C153" s="4">
        <v>0</v>
      </c>
    </row>
    <row r="154" spans="1:3">
      <c r="A154" s="2" t="s">
        <v>899</v>
      </c>
      <c r="B154" s="4">
        <v>53</v>
      </c>
      <c r="C154" s="4" t="s">
        <v>6</v>
      </c>
    </row>
    <row r="155" spans="1:3">
      <c r="A155" s="2" t="s">
        <v>117</v>
      </c>
      <c r="B155" s="4">
        <v>0</v>
      </c>
      <c r="C155" s="4">
        <v>0</v>
      </c>
    </row>
    <row r="156" spans="1:3" ht="30">
      <c r="A156" s="2" t="s">
        <v>118</v>
      </c>
      <c r="B156" s="4">
        <v>0</v>
      </c>
      <c r="C156" s="4">
        <v>0</v>
      </c>
    </row>
    <row r="157" spans="1:3">
      <c r="A157" s="2" t="s">
        <v>104</v>
      </c>
      <c r="B157" s="4">
        <v>0</v>
      </c>
      <c r="C157" s="4">
        <v>0</v>
      </c>
    </row>
    <row r="158" spans="1:3" ht="30">
      <c r="A158" s="2" t="s">
        <v>900</v>
      </c>
      <c r="B158" s="4">
        <v>-296</v>
      </c>
      <c r="C158" s="4">
        <v>-248</v>
      </c>
    </row>
    <row r="159" spans="1:3">
      <c r="A159" s="2" t="s">
        <v>120</v>
      </c>
      <c r="B159" s="4">
        <v>0</v>
      </c>
      <c r="C159" s="4">
        <v>0</v>
      </c>
    </row>
    <row r="160" spans="1:3">
      <c r="A160" s="2" t="s">
        <v>901</v>
      </c>
      <c r="B160" s="4">
        <v>0</v>
      </c>
      <c r="C160" s="4">
        <v>0</v>
      </c>
    </row>
    <row r="161" spans="1:3">
      <c r="A161" s="2" t="s">
        <v>122</v>
      </c>
      <c r="B161" s="4">
        <v>0</v>
      </c>
      <c r="C161" s="4" t="s">
        <v>894</v>
      </c>
    </row>
    <row r="162" spans="1:3">
      <c r="A162" s="2" t="s">
        <v>123</v>
      </c>
      <c r="B162" s="7">
        <v>0</v>
      </c>
      <c r="C162"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24</v>
      </c>
      <c r="B1" s="1" t="s">
        <v>2</v>
      </c>
    </row>
    <row r="2" spans="1:2">
      <c r="A2" s="9"/>
      <c r="B2" s="1" t="s">
        <v>3</v>
      </c>
    </row>
    <row r="3" spans="1:2" ht="45">
      <c r="A3" s="3" t="s">
        <v>125</v>
      </c>
      <c r="B3" s="4" t="s">
        <v>6</v>
      </c>
    </row>
    <row r="4" spans="1:2">
      <c r="A4" s="12" t="s">
        <v>126</v>
      </c>
      <c r="B4" s="4" t="s">
        <v>6</v>
      </c>
    </row>
    <row r="5" spans="1:2">
      <c r="A5" s="12"/>
      <c r="B5" s="10" t="s">
        <v>126</v>
      </c>
    </row>
    <row r="6" spans="1:2" ht="230.25">
      <c r="A6" s="12"/>
      <c r="B6" s="11" t="s">
        <v>127</v>
      </c>
    </row>
    <row r="7" spans="1:2" ht="153.75">
      <c r="A7" s="12"/>
      <c r="B7" s="11" t="s">
        <v>128</v>
      </c>
    </row>
    <row r="8" spans="1:2" ht="230.25">
      <c r="A8" s="12"/>
      <c r="B8" s="11" t="s">
        <v>129</v>
      </c>
    </row>
    <row r="9" spans="1:2" ht="39">
      <c r="A9" s="12"/>
      <c r="B9" s="11" t="s">
        <v>13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1.28515625" bestFit="1" customWidth="1"/>
    <col min="2" max="2" width="36.5703125" bestFit="1" customWidth="1"/>
    <col min="3" max="3" width="10.85546875" customWidth="1"/>
    <col min="4" max="4" width="15.7109375" customWidth="1"/>
    <col min="5" max="5" width="7.7109375" customWidth="1"/>
    <col min="6" max="6" width="34.42578125" customWidth="1"/>
    <col min="7" max="7" width="10.85546875" customWidth="1"/>
    <col min="8" max="8" width="15.7109375" customWidth="1"/>
  </cols>
  <sheetData>
    <row r="1" spans="1:8" ht="15" customHeight="1">
      <c r="A1" s="9" t="s">
        <v>131</v>
      </c>
      <c r="B1" s="9" t="s">
        <v>2</v>
      </c>
      <c r="C1" s="9"/>
      <c r="D1" s="9"/>
      <c r="E1" s="9"/>
      <c r="F1" s="9"/>
      <c r="G1" s="9"/>
      <c r="H1" s="9"/>
    </row>
    <row r="2" spans="1:8" ht="15" customHeight="1">
      <c r="A2" s="9"/>
      <c r="B2" s="9" t="s">
        <v>3</v>
      </c>
      <c r="C2" s="9"/>
      <c r="D2" s="9"/>
      <c r="E2" s="9"/>
      <c r="F2" s="9"/>
      <c r="G2" s="9"/>
      <c r="H2" s="9"/>
    </row>
    <row r="3" spans="1:8" ht="15" customHeight="1">
      <c r="A3" s="3" t="s">
        <v>132</v>
      </c>
      <c r="B3" s="57" t="s">
        <v>6</v>
      </c>
      <c r="C3" s="57"/>
      <c r="D3" s="57"/>
      <c r="E3" s="57"/>
      <c r="F3" s="57"/>
      <c r="G3" s="57"/>
      <c r="H3" s="57"/>
    </row>
    <row r="4" spans="1:8" ht="15" customHeight="1">
      <c r="A4" s="12" t="s">
        <v>133</v>
      </c>
      <c r="B4" s="57" t="s">
        <v>6</v>
      </c>
      <c r="C4" s="57"/>
      <c r="D4" s="57"/>
      <c r="E4" s="57"/>
      <c r="F4" s="57"/>
      <c r="G4" s="57"/>
      <c r="H4" s="57"/>
    </row>
    <row r="5" spans="1:8">
      <c r="A5" s="12"/>
      <c r="B5" s="58" t="s">
        <v>134</v>
      </c>
      <c r="C5" s="58"/>
      <c r="D5" s="58"/>
      <c r="E5" s="58"/>
      <c r="F5" s="58"/>
      <c r="G5" s="58"/>
      <c r="H5" s="58"/>
    </row>
    <row r="6" spans="1:8" ht="25.5" customHeight="1">
      <c r="A6" s="12"/>
      <c r="B6" s="23" t="s">
        <v>135</v>
      </c>
      <c r="C6" s="23"/>
      <c r="D6" s="23"/>
      <c r="E6" s="23"/>
      <c r="F6" s="23"/>
      <c r="G6" s="23"/>
      <c r="H6" s="23"/>
    </row>
    <row r="7" spans="1:8">
      <c r="A7" s="12"/>
      <c r="B7" s="22"/>
      <c r="C7" s="22"/>
      <c r="D7" s="22"/>
      <c r="E7" s="22"/>
      <c r="F7" s="22"/>
      <c r="G7" s="22"/>
      <c r="H7" s="22"/>
    </row>
    <row r="8" spans="1:8">
      <c r="A8" s="12"/>
      <c r="B8" s="13"/>
      <c r="C8" s="13"/>
      <c r="D8" s="13"/>
      <c r="E8" s="13"/>
      <c r="F8" s="13"/>
      <c r="G8" s="13"/>
      <c r="H8" s="13"/>
    </row>
    <row r="9" spans="1:8">
      <c r="A9" s="12"/>
      <c r="B9" s="23" t="s">
        <v>136</v>
      </c>
      <c r="C9" s="25"/>
      <c r="D9" s="15" t="s">
        <v>137</v>
      </c>
      <c r="E9" s="25"/>
      <c r="F9" s="15" t="s">
        <v>139</v>
      </c>
      <c r="G9" s="25"/>
      <c r="H9" s="26" t="s">
        <v>141</v>
      </c>
    </row>
    <row r="10" spans="1:8" ht="15.75" thickBot="1">
      <c r="A10" s="12"/>
      <c r="B10" s="24"/>
      <c r="C10" s="25"/>
      <c r="D10" s="16" t="s">
        <v>138</v>
      </c>
      <c r="E10" s="25"/>
      <c r="F10" s="16" t="s">
        <v>140</v>
      </c>
      <c r="G10" s="25"/>
      <c r="H10" s="27"/>
    </row>
    <row r="11" spans="1:8">
      <c r="A11" s="12"/>
      <c r="B11" s="17" t="s">
        <v>142</v>
      </c>
      <c r="C11" s="14"/>
      <c r="D11" s="18" t="s">
        <v>143</v>
      </c>
      <c r="E11" s="14"/>
      <c r="F11" s="18" t="s">
        <v>144</v>
      </c>
      <c r="G11" s="14"/>
      <c r="H11" s="19">
        <v>5409</v>
      </c>
    </row>
    <row r="12" spans="1:8" ht="102">
      <c r="A12" s="12"/>
      <c r="B12" s="20" t="s">
        <v>147</v>
      </c>
      <c r="C12" s="14"/>
      <c r="D12" s="18">
        <v>2012</v>
      </c>
      <c r="E12" s="14"/>
      <c r="F12" s="18" t="s">
        <v>145</v>
      </c>
      <c r="G12" s="14"/>
      <c r="H12" s="18" t="s">
        <v>146</v>
      </c>
    </row>
    <row r="13" spans="1:8">
      <c r="A13" s="12"/>
      <c r="B13" s="14"/>
      <c r="C13" s="14"/>
      <c r="D13" s="14"/>
      <c r="E13" s="14"/>
      <c r="F13" s="14"/>
      <c r="G13" s="14"/>
      <c r="H13" s="14"/>
    </row>
    <row r="14" spans="1:8">
      <c r="A14" s="12"/>
      <c r="B14" s="28" t="s">
        <v>148</v>
      </c>
      <c r="C14" s="25"/>
      <c r="D14" s="18" t="s">
        <v>149</v>
      </c>
      <c r="E14" s="25"/>
      <c r="F14" s="29" t="s">
        <v>150</v>
      </c>
      <c r="G14" s="25"/>
      <c r="H14" s="18" t="s">
        <v>151</v>
      </c>
    </row>
    <row r="15" spans="1:8">
      <c r="A15" s="12"/>
      <c r="B15" s="28"/>
      <c r="C15" s="25"/>
      <c r="D15" s="18">
        <v>2012</v>
      </c>
      <c r="E15" s="25"/>
      <c r="F15" s="29"/>
      <c r="G15" s="25"/>
      <c r="H15" s="18" t="s">
        <v>152</v>
      </c>
    </row>
    <row r="16" spans="1:8">
      <c r="A16" s="12"/>
      <c r="B16" s="28"/>
      <c r="C16" s="25"/>
      <c r="D16" s="2"/>
      <c r="E16" s="25"/>
      <c r="F16" s="29"/>
      <c r="G16" s="25"/>
      <c r="H16" s="18" t="s">
        <v>153</v>
      </c>
    </row>
    <row r="17" spans="1:8">
      <c r="A17" s="12"/>
      <c r="B17" s="28"/>
      <c r="C17" s="25"/>
      <c r="D17" s="2"/>
      <c r="E17" s="25"/>
      <c r="F17" s="29"/>
      <c r="G17" s="25"/>
      <c r="H17" s="18" t="s">
        <v>154</v>
      </c>
    </row>
    <row r="18" spans="1:8" ht="76.5">
      <c r="A18" s="12"/>
      <c r="B18" s="20" t="s">
        <v>155</v>
      </c>
      <c r="C18" s="14"/>
      <c r="D18" s="2"/>
      <c r="E18" s="14"/>
      <c r="F18" s="29"/>
      <c r="G18" s="14"/>
      <c r="H18" s="18">
        <v>2012</v>
      </c>
    </row>
    <row r="19" spans="1:8">
      <c r="A19" s="12"/>
      <c r="B19" s="14"/>
      <c r="C19" s="14"/>
      <c r="D19" s="14"/>
      <c r="E19" s="14"/>
      <c r="F19" s="14"/>
      <c r="G19" s="14"/>
      <c r="H19" s="14"/>
    </row>
    <row r="20" spans="1:8">
      <c r="A20" s="12"/>
      <c r="B20" s="21" t="s">
        <v>156</v>
      </c>
      <c r="C20" s="14"/>
      <c r="D20" s="18" t="s">
        <v>157</v>
      </c>
      <c r="E20" s="14"/>
      <c r="F20" s="29" t="s">
        <v>158</v>
      </c>
      <c r="G20" s="14"/>
      <c r="H20" s="19">
        <v>189</v>
      </c>
    </row>
    <row r="21" spans="1:8" ht="51">
      <c r="A21" s="12"/>
      <c r="B21" s="20" t="s">
        <v>159</v>
      </c>
      <c r="C21" s="14"/>
      <c r="D21" s="18">
        <v>2012</v>
      </c>
      <c r="E21" s="14"/>
      <c r="F21" s="29"/>
      <c r="G21" s="14"/>
      <c r="H21" s="18" t="s">
        <v>146</v>
      </c>
    </row>
    <row r="22" spans="1:8">
      <c r="A22" s="12"/>
      <c r="B22" s="14"/>
      <c r="C22" s="14"/>
      <c r="D22" s="14"/>
      <c r="E22" s="14"/>
      <c r="F22" s="14"/>
      <c r="G22" s="14"/>
      <c r="H22" s="14"/>
    </row>
    <row r="23" spans="1:8" ht="25.5">
      <c r="A23" s="12"/>
      <c r="B23" s="21" t="s">
        <v>160</v>
      </c>
      <c r="C23" s="14"/>
      <c r="D23" s="18" t="s">
        <v>161</v>
      </c>
      <c r="E23" s="14"/>
      <c r="F23" s="29" t="s">
        <v>158</v>
      </c>
      <c r="G23" s="14"/>
      <c r="H23" s="19">
        <v>335</v>
      </c>
    </row>
    <row r="24" spans="1:8" ht="76.5">
      <c r="A24" s="12"/>
      <c r="B24" s="20" t="s">
        <v>162</v>
      </c>
      <c r="C24" s="14"/>
      <c r="D24" s="18">
        <v>2012</v>
      </c>
      <c r="E24" s="14"/>
      <c r="F24" s="29"/>
      <c r="G24" s="14"/>
      <c r="H24" s="18" t="s">
        <v>146</v>
      </c>
    </row>
    <row r="25" spans="1:8">
      <c r="A25" s="12"/>
      <c r="B25" s="14"/>
      <c r="C25" s="14"/>
      <c r="D25" s="14"/>
      <c r="E25" s="14"/>
      <c r="F25" s="14"/>
      <c r="G25" s="14"/>
      <c r="H25" s="14"/>
    </row>
    <row r="26" spans="1:8" ht="25.5">
      <c r="A26" s="12"/>
      <c r="B26" s="21" t="s">
        <v>163</v>
      </c>
      <c r="C26" s="14"/>
      <c r="D26" s="18" t="s">
        <v>161</v>
      </c>
      <c r="E26" s="14"/>
      <c r="F26" s="29" t="s">
        <v>150</v>
      </c>
      <c r="G26" s="14"/>
      <c r="H26" s="19">
        <v>24</v>
      </c>
    </row>
    <row r="27" spans="1:8" ht="38.25">
      <c r="A27" s="12"/>
      <c r="B27" s="20" t="s">
        <v>164</v>
      </c>
      <c r="C27" s="14"/>
      <c r="D27" s="18">
        <v>2012</v>
      </c>
      <c r="E27" s="14"/>
      <c r="F27" s="29"/>
      <c r="G27" s="14"/>
      <c r="H27" s="18" t="s">
        <v>146</v>
      </c>
    </row>
    <row r="28" spans="1:8">
      <c r="A28" s="12"/>
      <c r="B28" s="59" t="s">
        <v>142</v>
      </c>
      <c r="C28" s="59"/>
      <c r="D28" s="59"/>
      <c r="E28" s="59"/>
      <c r="F28" s="59"/>
      <c r="G28" s="59"/>
      <c r="H28" s="59"/>
    </row>
    <row r="29" spans="1:8" ht="38.25" customHeight="1">
      <c r="A29" s="12"/>
      <c r="B29" s="23" t="s">
        <v>165</v>
      </c>
      <c r="C29" s="23"/>
      <c r="D29" s="23"/>
      <c r="E29" s="23"/>
      <c r="F29" s="23"/>
      <c r="G29" s="23"/>
      <c r="H29" s="23"/>
    </row>
    <row r="30" spans="1:8" ht="76.5" customHeight="1">
      <c r="A30" s="12"/>
      <c r="B30" s="23" t="s">
        <v>166</v>
      </c>
      <c r="C30" s="23"/>
      <c r="D30" s="23"/>
      <c r="E30" s="23"/>
      <c r="F30" s="23"/>
      <c r="G30" s="23"/>
      <c r="H30" s="23"/>
    </row>
    <row r="31" spans="1:8">
      <c r="A31" s="12"/>
      <c r="B31" s="22"/>
      <c r="C31" s="22"/>
      <c r="D31" s="22"/>
      <c r="E31" s="22"/>
      <c r="F31" s="22"/>
    </row>
    <row r="32" spans="1:8">
      <c r="A32" s="12"/>
      <c r="B32" s="13"/>
      <c r="C32" s="13"/>
      <c r="D32" s="13"/>
      <c r="E32" s="13"/>
      <c r="F32" s="13"/>
    </row>
    <row r="33" spans="1:6">
      <c r="A33" s="12"/>
      <c r="B33" s="25"/>
      <c r="C33" s="25"/>
      <c r="D33" s="35" t="s">
        <v>143</v>
      </c>
      <c r="E33" s="35"/>
      <c r="F33" s="35"/>
    </row>
    <row r="34" spans="1:6">
      <c r="A34" s="12"/>
      <c r="B34" s="25"/>
      <c r="C34" s="25"/>
      <c r="D34" s="35">
        <v>2012</v>
      </c>
      <c r="E34" s="35"/>
      <c r="F34" s="35"/>
    </row>
    <row r="35" spans="1:6" ht="15.75" thickBot="1">
      <c r="A35" s="12"/>
      <c r="B35" s="25"/>
      <c r="C35" s="25"/>
      <c r="D35" s="36" t="s">
        <v>167</v>
      </c>
      <c r="E35" s="36"/>
      <c r="F35" s="36"/>
    </row>
    <row r="36" spans="1:6">
      <c r="A36" s="12"/>
      <c r="B36" s="37" t="s">
        <v>168</v>
      </c>
      <c r="C36" s="37"/>
      <c r="D36" s="38" t="s">
        <v>169</v>
      </c>
      <c r="E36" s="40">
        <v>2304</v>
      </c>
      <c r="F36" s="42"/>
    </row>
    <row r="37" spans="1:6">
      <c r="A37" s="12"/>
      <c r="B37" s="37"/>
      <c r="C37" s="37"/>
      <c r="D37" s="39"/>
      <c r="E37" s="41"/>
      <c r="F37" s="43"/>
    </row>
    <row r="38" spans="1:6">
      <c r="A38" s="12"/>
      <c r="B38" s="23" t="s">
        <v>70</v>
      </c>
      <c r="C38" s="25"/>
      <c r="D38" s="44">
        <v>204</v>
      </c>
      <c r="E38" s="44"/>
      <c r="F38" s="25"/>
    </row>
    <row r="39" spans="1:6">
      <c r="A39" s="12"/>
      <c r="B39" s="23"/>
      <c r="C39" s="25"/>
      <c r="D39" s="44"/>
      <c r="E39" s="44"/>
      <c r="F39" s="25"/>
    </row>
    <row r="40" spans="1:6">
      <c r="A40" s="12"/>
      <c r="B40" s="45" t="s">
        <v>170</v>
      </c>
      <c r="C40" s="37"/>
      <c r="D40" s="46">
        <v>885</v>
      </c>
      <c r="E40" s="46"/>
      <c r="F40" s="37"/>
    </row>
    <row r="41" spans="1:6">
      <c r="A41" s="12"/>
      <c r="B41" s="45"/>
      <c r="C41" s="37"/>
      <c r="D41" s="46"/>
      <c r="E41" s="46"/>
      <c r="F41" s="37"/>
    </row>
    <row r="42" spans="1:6">
      <c r="A42" s="12"/>
      <c r="B42" s="23" t="s">
        <v>171</v>
      </c>
      <c r="C42" s="25"/>
      <c r="D42" s="44">
        <v>807</v>
      </c>
      <c r="E42" s="44"/>
      <c r="F42" s="25"/>
    </row>
    <row r="43" spans="1:6">
      <c r="A43" s="12"/>
      <c r="B43" s="23"/>
      <c r="C43" s="25"/>
      <c r="D43" s="44"/>
      <c r="E43" s="44"/>
      <c r="F43" s="25"/>
    </row>
    <row r="44" spans="1:6">
      <c r="A44" s="12"/>
      <c r="B44" s="45" t="s">
        <v>172</v>
      </c>
      <c r="C44" s="37"/>
      <c r="D44" s="47">
        <v>5250</v>
      </c>
      <c r="E44" s="47"/>
      <c r="F44" s="37"/>
    </row>
    <row r="45" spans="1:6">
      <c r="A45" s="12"/>
      <c r="B45" s="45"/>
      <c r="C45" s="37"/>
      <c r="D45" s="47"/>
      <c r="E45" s="47"/>
      <c r="F45" s="37"/>
    </row>
    <row r="46" spans="1:6">
      <c r="A46" s="12"/>
      <c r="B46" s="23" t="s">
        <v>76</v>
      </c>
      <c r="C46" s="25"/>
      <c r="D46" s="44">
        <v>35</v>
      </c>
      <c r="E46" s="44"/>
      <c r="F46" s="25"/>
    </row>
    <row r="47" spans="1:6">
      <c r="A47" s="12"/>
      <c r="B47" s="23"/>
      <c r="C47" s="25"/>
      <c r="D47" s="44"/>
      <c r="E47" s="44"/>
      <c r="F47" s="25"/>
    </row>
    <row r="48" spans="1:6">
      <c r="A48" s="12"/>
      <c r="B48" s="32" t="s">
        <v>173</v>
      </c>
      <c r="C48" s="31"/>
      <c r="D48" s="46" t="s">
        <v>174</v>
      </c>
      <c r="E48" s="46"/>
      <c r="F48" s="32" t="s">
        <v>175</v>
      </c>
    </row>
    <row r="49" spans="1:8">
      <c r="A49" s="12"/>
      <c r="B49" s="11" t="s">
        <v>81</v>
      </c>
      <c r="C49" s="14"/>
      <c r="D49" s="44" t="s">
        <v>176</v>
      </c>
      <c r="E49" s="44"/>
      <c r="F49" s="11" t="s">
        <v>175</v>
      </c>
    </row>
    <row r="50" spans="1:8">
      <c r="A50" s="12"/>
      <c r="B50" s="32" t="s">
        <v>83</v>
      </c>
      <c r="C50" s="31"/>
      <c r="D50" s="46" t="s">
        <v>177</v>
      </c>
      <c r="E50" s="46"/>
      <c r="F50" s="32" t="s">
        <v>175</v>
      </c>
    </row>
    <row r="51" spans="1:8" ht="15.75" thickBot="1">
      <c r="A51" s="12"/>
      <c r="B51" s="11" t="s">
        <v>89</v>
      </c>
      <c r="C51" s="14"/>
      <c r="D51" s="48" t="s">
        <v>178</v>
      </c>
      <c r="E51" s="48"/>
      <c r="F51" s="11" t="s">
        <v>175</v>
      </c>
    </row>
    <row r="52" spans="1:8">
      <c r="A52" s="12"/>
      <c r="B52" s="49" t="s">
        <v>179</v>
      </c>
      <c r="C52" s="37"/>
      <c r="D52" s="40">
        <v>4887</v>
      </c>
      <c r="E52" s="40"/>
      <c r="F52" s="42"/>
    </row>
    <row r="53" spans="1:8">
      <c r="A53" s="12"/>
      <c r="B53" s="49"/>
      <c r="C53" s="37"/>
      <c r="D53" s="41"/>
      <c r="E53" s="41"/>
      <c r="F53" s="43"/>
    </row>
    <row r="54" spans="1:8">
      <c r="A54" s="12"/>
      <c r="B54" s="23" t="s">
        <v>74</v>
      </c>
      <c r="C54" s="25"/>
      <c r="D54" s="50">
        <v>8305</v>
      </c>
      <c r="E54" s="50"/>
      <c r="F54" s="25"/>
    </row>
    <row r="55" spans="1:8" ht="15.75" thickBot="1">
      <c r="A55" s="12"/>
      <c r="B55" s="23"/>
      <c r="C55" s="25"/>
      <c r="D55" s="51"/>
      <c r="E55" s="51"/>
      <c r="F55" s="52"/>
    </row>
    <row r="56" spans="1:8">
      <c r="A56" s="12"/>
      <c r="B56" s="49" t="s">
        <v>180</v>
      </c>
      <c r="C56" s="37"/>
      <c r="D56" s="38" t="s">
        <v>169</v>
      </c>
      <c r="E56" s="40">
        <v>13192</v>
      </c>
      <c r="F56" s="42"/>
    </row>
    <row r="57" spans="1:8" ht="15.75" thickBot="1">
      <c r="A57" s="12"/>
      <c r="B57" s="49"/>
      <c r="C57" s="37"/>
      <c r="D57" s="53"/>
      <c r="E57" s="54"/>
      <c r="F57" s="55"/>
    </row>
    <row r="58" spans="1:8" ht="15.75" thickTop="1">
      <c r="A58" s="12"/>
      <c r="B58" s="14"/>
      <c r="C58" s="14"/>
      <c r="D58" s="56"/>
      <c r="E58" s="56"/>
      <c r="F58" s="56"/>
    </row>
    <row r="59" spans="1:8" ht="34.5">
      <c r="A59" s="12"/>
      <c r="B59" s="34" t="s">
        <v>181</v>
      </c>
      <c r="C59" s="14"/>
      <c r="D59" s="25"/>
      <c r="E59" s="25"/>
      <c r="F59" s="25"/>
    </row>
    <row r="60" spans="1:8" ht="51" customHeight="1">
      <c r="A60" s="12"/>
      <c r="B60" s="23" t="s">
        <v>182</v>
      </c>
      <c r="C60" s="23"/>
      <c r="D60" s="23"/>
      <c r="E60" s="23"/>
      <c r="F60" s="23"/>
      <c r="G60" s="23"/>
      <c r="H60" s="23"/>
    </row>
    <row r="61" spans="1:8" ht="38.25" customHeight="1">
      <c r="A61" s="12"/>
      <c r="B61" s="23" t="s">
        <v>183</v>
      </c>
      <c r="C61" s="23"/>
      <c r="D61" s="23"/>
      <c r="E61" s="23"/>
      <c r="F61" s="23"/>
      <c r="G61" s="23"/>
      <c r="H61" s="23"/>
    </row>
    <row r="62" spans="1:8" ht="76.5" customHeight="1">
      <c r="A62" s="12"/>
      <c r="B62" s="23" t="s">
        <v>184</v>
      </c>
      <c r="C62" s="23"/>
      <c r="D62" s="23"/>
      <c r="E62" s="23"/>
      <c r="F62" s="23"/>
      <c r="G62" s="23"/>
      <c r="H62" s="23"/>
    </row>
    <row r="63" spans="1:8">
      <c r="A63" s="12"/>
      <c r="B63" s="59" t="s">
        <v>185</v>
      </c>
      <c r="C63" s="59"/>
      <c r="D63" s="59"/>
      <c r="E63" s="59"/>
      <c r="F63" s="59"/>
      <c r="G63" s="59"/>
      <c r="H63" s="59"/>
    </row>
    <row r="64" spans="1:8" ht="38.25" customHeight="1">
      <c r="A64" s="12"/>
      <c r="B64" s="23" t="s">
        <v>186</v>
      </c>
      <c r="C64" s="23"/>
      <c r="D64" s="23"/>
      <c r="E64" s="23"/>
      <c r="F64" s="23"/>
      <c r="G64" s="23"/>
      <c r="H64" s="23"/>
    </row>
    <row r="65" spans="1:8" ht="25.5" customHeight="1">
      <c r="A65" s="12"/>
      <c r="B65" s="23" t="s">
        <v>187</v>
      </c>
      <c r="C65" s="23"/>
      <c r="D65" s="23"/>
      <c r="E65" s="23"/>
      <c r="F65" s="23"/>
      <c r="G65" s="23"/>
      <c r="H65" s="23"/>
    </row>
  </sheetData>
  <mergeCells count="81">
    <mergeCell ref="B65:H65"/>
    <mergeCell ref="B30:H30"/>
    <mergeCell ref="B60:H60"/>
    <mergeCell ref="B61:H61"/>
    <mergeCell ref="B62:H62"/>
    <mergeCell ref="B63:H63"/>
    <mergeCell ref="B64:H64"/>
    <mergeCell ref="D58:F58"/>
    <mergeCell ref="D59:F59"/>
    <mergeCell ref="A1:A2"/>
    <mergeCell ref="B1:H1"/>
    <mergeCell ref="B2:H2"/>
    <mergeCell ref="B3:H3"/>
    <mergeCell ref="A4:A65"/>
    <mergeCell ref="B4:H4"/>
    <mergeCell ref="B5:H5"/>
    <mergeCell ref="B6:H6"/>
    <mergeCell ref="F52:F53"/>
    <mergeCell ref="B54:B55"/>
    <mergeCell ref="C54:C55"/>
    <mergeCell ref="D54:E55"/>
    <mergeCell ref="F54:F55"/>
    <mergeCell ref="B56:B57"/>
    <mergeCell ref="C56:C57"/>
    <mergeCell ref="D56:D57"/>
    <mergeCell ref="E56:E57"/>
    <mergeCell ref="F56:F57"/>
    <mergeCell ref="D48:E48"/>
    <mergeCell ref="D49:E49"/>
    <mergeCell ref="D50:E50"/>
    <mergeCell ref="D51:E51"/>
    <mergeCell ref="B52:B53"/>
    <mergeCell ref="C52:C53"/>
    <mergeCell ref="D52:E53"/>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D37"/>
    <mergeCell ref="E36:E37"/>
    <mergeCell ref="F36:F37"/>
    <mergeCell ref="B38:B39"/>
    <mergeCell ref="C38:C39"/>
    <mergeCell ref="D38:E39"/>
    <mergeCell ref="F38:F39"/>
    <mergeCell ref="F23:F24"/>
    <mergeCell ref="F26:F27"/>
    <mergeCell ref="B31:F31"/>
    <mergeCell ref="B33:B35"/>
    <mergeCell ref="C33:C35"/>
    <mergeCell ref="D33:F33"/>
    <mergeCell ref="D34:F34"/>
    <mergeCell ref="D35:F35"/>
    <mergeCell ref="B28:H28"/>
    <mergeCell ref="B29:H29"/>
    <mergeCell ref="B14:B17"/>
    <mergeCell ref="C14:C17"/>
    <mergeCell ref="E14:E17"/>
    <mergeCell ref="F14:F18"/>
    <mergeCell ref="G14:G17"/>
    <mergeCell ref="F20:F21"/>
    <mergeCell ref="B7:H7"/>
    <mergeCell ref="B9:B10"/>
    <mergeCell ref="C9:C10"/>
    <mergeCell ref="E9:E10"/>
    <mergeCell ref="G9:G10"/>
    <mergeCell ref="H9: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9" t="s">
        <v>1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89</v>
      </c>
      <c r="B3" s="57" t="s">
        <v>6</v>
      </c>
      <c r="C3" s="57"/>
      <c r="D3" s="57"/>
      <c r="E3" s="57"/>
      <c r="F3" s="57"/>
      <c r="G3" s="57"/>
      <c r="H3" s="57"/>
      <c r="I3" s="57"/>
      <c r="J3" s="57"/>
      <c r="K3" s="57"/>
      <c r="L3" s="57"/>
      <c r="M3" s="57"/>
      <c r="N3" s="57"/>
      <c r="O3" s="57"/>
      <c r="P3" s="57"/>
      <c r="Q3" s="57"/>
    </row>
    <row r="4" spans="1:17" ht="15" customHeight="1">
      <c r="A4" s="12" t="s">
        <v>190</v>
      </c>
      <c r="B4" s="57" t="s">
        <v>6</v>
      </c>
      <c r="C4" s="57"/>
      <c r="D4" s="57"/>
      <c r="E4" s="57"/>
      <c r="F4" s="57"/>
      <c r="G4" s="57"/>
      <c r="H4" s="57"/>
      <c r="I4" s="57"/>
      <c r="J4" s="57"/>
      <c r="K4" s="57"/>
      <c r="L4" s="57"/>
      <c r="M4" s="57"/>
      <c r="N4" s="57"/>
      <c r="O4" s="57"/>
      <c r="P4" s="57"/>
      <c r="Q4" s="57"/>
    </row>
    <row r="5" spans="1:17">
      <c r="A5" s="12"/>
      <c r="B5" s="58" t="s">
        <v>190</v>
      </c>
      <c r="C5" s="58"/>
      <c r="D5" s="58"/>
      <c r="E5" s="58"/>
      <c r="F5" s="58"/>
      <c r="G5" s="58"/>
      <c r="H5" s="58"/>
      <c r="I5" s="58"/>
      <c r="J5" s="58"/>
      <c r="K5" s="58"/>
      <c r="L5" s="58"/>
      <c r="M5" s="58"/>
      <c r="N5" s="58"/>
      <c r="O5" s="58"/>
      <c r="P5" s="58"/>
      <c r="Q5" s="58"/>
    </row>
    <row r="6" spans="1:17">
      <c r="A6" s="12"/>
      <c r="B6" s="23" t="s">
        <v>191</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c r="A9" s="12"/>
      <c r="B9" s="25"/>
      <c r="C9" s="26" t="s">
        <v>192</v>
      </c>
      <c r="D9" s="26"/>
      <c r="E9" s="26"/>
      <c r="F9" s="26"/>
      <c r="G9" s="26"/>
      <c r="H9" s="26"/>
      <c r="I9" s="26"/>
      <c r="J9" s="25"/>
      <c r="K9" s="26" t="s">
        <v>193</v>
      </c>
      <c r="L9" s="26"/>
      <c r="M9" s="26"/>
      <c r="N9" s="26"/>
      <c r="O9" s="26"/>
      <c r="P9" s="26"/>
      <c r="Q9" s="26"/>
    </row>
    <row r="10" spans="1:17" ht="15.75" thickBot="1">
      <c r="A10" s="12"/>
      <c r="B10" s="25"/>
      <c r="C10" s="62">
        <v>41547</v>
      </c>
      <c r="D10" s="62"/>
      <c r="E10" s="62"/>
      <c r="F10" s="62"/>
      <c r="G10" s="62"/>
      <c r="H10" s="62"/>
      <c r="I10" s="62"/>
      <c r="J10" s="25"/>
      <c r="K10" s="62">
        <v>41547</v>
      </c>
      <c r="L10" s="62"/>
      <c r="M10" s="62"/>
      <c r="N10" s="62"/>
      <c r="O10" s="62"/>
      <c r="P10" s="62"/>
      <c r="Q10" s="62"/>
    </row>
    <row r="11" spans="1:17" ht="15.75" thickBot="1">
      <c r="A11" s="12"/>
      <c r="B11" s="60"/>
      <c r="C11" s="63">
        <v>2013</v>
      </c>
      <c r="D11" s="63"/>
      <c r="E11" s="63"/>
      <c r="F11" s="14"/>
      <c r="G11" s="63">
        <v>2012</v>
      </c>
      <c r="H11" s="63"/>
      <c r="I11" s="63"/>
      <c r="J11" s="14"/>
      <c r="K11" s="63">
        <v>2013</v>
      </c>
      <c r="L11" s="63"/>
      <c r="M11" s="63"/>
      <c r="N11" s="14"/>
      <c r="O11" s="63">
        <v>2012</v>
      </c>
      <c r="P11" s="63"/>
      <c r="Q11" s="63"/>
    </row>
    <row r="12" spans="1:17">
      <c r="A12" s="12"/>
      <c r="B12" s="61" t="s">
        <v>194</v>
      </c>
      <c r="C12" s="38"/>
      <c r="D12" s="38"/>
      <c r="E12" s="38"/>
      <c r="F12" s="31"/>
      <c r="G12" s="38"/>
      <c r="H12" s="38"/>
      <c r="I12" s="38"/>
      <c r="J12" s="31"/>
      <c r="K12" s="42"/>
      <c r="L12" s="42"/>
      <c r="M12" s="42"/>
      <c r="N12" s="31"/>
      <c r="O12" s="42"/>
      <c r="P12" s="42"/>
      <c r="Q12" s="42"/>
    </row>
    <row r="13" spans="1:17">
      <c r="A13" s="12"/>
      <c r="B13" s="23" t="s">
        <v>195</v>
      </c>
      <c r="C13" s="23" t="s">
        <v>169</v>
      </c>
      <c r="D13" s="44">
        <v>9</v>
      </c>
      <c r="E13" s="25"/>
      <c r="F13" s="25"/>
      <c r="G13" s="23" t="s">
        <v>169</v>
      </c>
      <c r="H13" s="44">
        <v>1</v>
      </c>
      <c r="I13" s="25"/>
      <c r="J13" s="25"/>
      <c r="K13" s="23" t="s">
        <v>169</v>
      </c>
      <c r="L13" s="44">
        <v>24</v>
      </c>
      <c r="M13" s="25"/>
      <c r="N13" s="25"/>
      <c r="O13" s="23" t="s">
        <v>169</v>
      </c>
      <c r="P13" s="44">
        <v>1</v>
      </c>
      <c r="Q13" s="25"/>
    </row>
    <row r="14" spans="1:17">
      <c r="A14" s="12"/>
      <c r="B14" s="23"/>
      <c r="C14" s="23"/>
      <c r="D14" s="44"/>
      <c r="E14" s="25"/>
      <c r="F14" s="25"/>
      <c r="G14" s="23"/>
      <c r="H14" s="44"/>
      <c r="I14" s="25"/>
      <c r="J14" s="25"/>
      <c r="K14" s="23"/>
      <c r="L14" s="44"/>
      <c r="M14" s="25"/>
      <c r="N14" s="25"/>
      <c r="O14" s="23"/>
      <c r="P14" s="44"/>
      <c r="Q14" s="25"/>
    </row>
    <row r="15" spans="1:17">
      <c r="A15" s="12"/>
      <c r="B15" s="45" t="s">
        <v>150</v>
      </c>
      <c r="C15" s="46">
        <v>10</v>
      </c>
      <c r="D15" s="46"/>
      <c r="E15" s="37"/>
      <c r="F15" s="37"/>
      <c r="G15" s="46">
        <v>1</v>
      </c>
      <c r="H15" s="46"/>
      <c r="I15" s="37"/>
      <c r="J15" s="37"/>
      <c r="K15" s="46">
        <v>26</v>
      </c>
      <c r="L15" s="46"/>
      <c r="M15" s="37"/>
      <c r="N15" s="37"/>
      <c r="O15" s="46">
        <v>8</v>
      </c>
      <c r="P15" s="46"/>
      <c r="Q15" s="37"/>
    </row>
    <row r="16" spans="1:17">
      <c r="A16" s="12"/>
      <c r="B16" s="45"/>
      <c r="C16" s="46"/>
      <c r="D16" s="46"/>
      <c r="E16" s="37"/>
      <c r="F16" s="37"/>
      <c r="G16" s="46"/>
      <c r="H16" s="46"/>
      <c r="I16" s="37"/>
      <c r="J16" s="37"/>
      <c r="K16" s="46"/>
      <c r="L16" s="46"/>
      <c r="M16" s="37"/>
      <c r="N16" s="37"/>
      <c r="O16" s="46"/>
      <c r="P16" s="46"/>
      <c r="Q16" s="37"/>
    </row>
    <row r="17" spans="1:17">
      <c r="A17" s="12"/>
      <c r="B17" s="23" t="s">
        <v>158</v>
      </c>
      <c r="C17" s="44">
        <v>8</v>
      </c>
      <c r="D17" s="44"/>
      <c r="E17" s="25"/>
      <c r="F17" s="25"/>
      <c r="G17" s="44">
        <v>5</v>
      </c>
      <c r="H17" s="44"/>
      <c r="I17" s="25"/>
      <c r="J17" s="25"/>
      <c r="K17" s="44">
        <v>28</v>
      </c>
      <c r="L17" s="44"/>
      <c r="M17" s="25"/>
      <c r="N17" s="25"/>
      <c r="O17" s="44">
        <v>9</v>
      </c>
      <c r="P17" s="44"/>
      <c r="Q17" s="25"/>
    </row>
    <row r="18" spans="1:17" ht="15.75" thickBot="1">
      <c r="A18" s="12"/>
      <c r="B18" s="23"/>
      <c r="C18" s="48"/>
      <c r="D18" s="48"/>
      <c r="E18" s="52"/>
      <c r="F18" s="25"/>
      <c r="G18" s="48"/>
      <c r="H18" s="48"/>
      <c r="I18" s="52"/>
      <c r="J18" s="25"/>
      <c r="K18" s="48"/>
      <c r="L18" s="48"/>
      <c r="M18" s="52"/>
      <c r="N18" s="25"/>
      <c r="O18" s="48"/>
      <c r="P18" s="48"/>
      <c r="Q18" s="52"/>
    </row>
    <row r="19" spans="1:17">
      <c r="A19" s="12"/>
      <c r="B19" s="49" t="s">
        <v>196</v>
      </c>
      <c r="C19" s="64">
        <v>27</v>
      </c>
      <c r="D19" s="64"/>
      <c r="E19" s="42"/>
      <c r="F19" s="37"/>
      <c r="G19" s="64">
        <v>7</v>
      </c>
      <c r="H19" s="64"/>
      <c r="I19" s="42"/>
      <c r="J19" s="37"/>
      <c r="K19" s="64">
        <v>78</v>
      </c>
      <c r="L19" s="64"/>
      <c r="M19" s="42"/>
      <c r="N19" s="37"/>
      <c r="O19" s="64">
        <v>18</v>
      </c>
      <c r="P19" s="64"/>
      <c r="Q19" s="42"/>
    </row>
    <row r="20" spans="1:17">
      <c r="A20" s="12"/>
      <c r="B20" s="49"/>
      <c r="C20" s="46"/>
      <c r="D20" s="46"/>
      <c r="E20" s="37"/>
      <c r="F20" s="37"/>
      <c r="G20" s="46"/>
      <c r="H20" s="46"/>
      <c r="I20" s="37"/>
      <c r="J20" s="37"/>
      <c r="K20" s="65"/>
      <c r="L20" s="65"/>
      <c r="M20" s="43"/>
      <c r="N20" s="37"/>
      <c r="O20" s="65"/>
      <c r="P20" s="65"/>
      <c r="Q20" s="43"/>
    </row>
    <row r="21" spans="1:17">
      <c r="A21" s="12"/>
      <c r="B21" s="23" t="s">
        <v>197</v>
      </c>
      <c r="C21" s="44">
        <v>9</v>
      </c>
      <c r="D21" s="44"/>
      <c r="E21" s="25"/>
      <c r="F21" s="25"/>
      <c r="G21" s="44">
        <v>1</v>
      </c>
      <c r="H21" s="44"/>
      <c r="I21" s="25"/>
      <c r="J21" s="25"/>
      <c r="K21" s="44">
        <v>21</v>
      </c>
      <c r="L21" s="44"/>
      <c r="M21" s="25"/>
      <c r="N21" s="25"/>
      <c r="O21" s="44">
        <v>2</v>
      </c>
      <c r="P21" s="44"/>
      <c r="Q21" s="25"/>
    </row>
    <row r="22" spans="1:17" ht="15.75" thickBot="1">
      <c r="A22" s="12"/>
      <c r="B22" s="23"/>
      <c r="C22" s="48"/>
      <c r="D22" s="48"/>
      <c r="E22" s="52"/>
      <c r="F22" s="25"/>
      <c r="G22" s="48"/>
      <c r="H22" s="48"/>
      <c r="I22" s="52"/>
      <c r="J22" s="25"/>
      <c r="K22" s="48"/>
      <c r="L22" s="48"/>
      <c r="M22" s="52"/>
      <c r="N22" s="25"/>
      <c r="O22" s="48"/>
      <c r="P22" s="48"/>
      <c r="Q22" s="52"/>
    </row>
    <row r="23" spans="1:17">
      <c r="A23" s="12"/>
      <c r="B23" s="49" t="s">
        <v>198</v>
      </c>
      <c r="C23" s="38" t="s">
        <v>169</v>
      </c>
      <c r="D23" s="64">
        <v>36</v>
      </c>
      <c r="E23" s="42"/>
      <c r="F23" s="37"/>
      <c r="G23" s="38" t="s">
        <v>169</v>
      </c>
      <c r="H23" s="64">
        <v>8</v>
      </c>
      <c r="I23" s="42"/>
      <c r="J23" s="37"/>
      <c r="K23" s="38" t="s">
        <v>169</v>
      </c>
      <c r="L23" s="64">
        <v>99</v>
      </c>
      <c r="M23" s="42"/>
      <c r="N23" s="37"/>
      <c r="O23" s="38" t="s">
        <v>169</v>
      </c>
      <c r="P23" s="64">
        <v>20</v>
      </c>
      <c r="Q23" s="42"/>
    </row>
    <row r="24" spans="1:17" ht="15.75" thickBot="1">
      <c r="A24" s="12"/>
      <c r="B24" s="49"/>
      <c r="C24" s="66"/>
      <c r="D24" s="67"/>
      <c r="E24" s="68"/>
      <c r="F24" s="37"/>
      <c r="G24" s="66"/>
      <c r="H24" s="67"/>
      <c r="I24" s="68"/>
      <c r="J24" s="37"/>
      <c r="K24" s="66"/>
      <c r="L24" s="67"/>
      <c r="M24" s="68"/>
      <c r="N24" s="37"/>
      <c r="O24" s="66"/>
      <c r="P24" s="67"/>
      <c r="Q24" s="68"/>
    </row>
    <row r="25" spans="1:17">
      <c r="A25" s="12"/>
      <c r="B25" s="14"/>
      <c r="C25" s="69"/>
      <c r="D25" s="69"/>
      <c r="E25" s="69"/>
      <c r="F25" s="14"/>
      <c r="G25" s="69"/>
      <c r="H25" s="69"/>
      <c r="I25" s="69"/>
      <c r="J25" s="14"/>
      <c r="K25" s="69"/>
      <c r="L25" s="69"/>
      <c r="M25" s="69"/>
      <c r="N25" s="14"/>
      <c r="O25" s="69"/>
      <c r="P25" s="69"/>
      <c r="Q25" s="69"/>
    </row>
    <row r="26" spans="1:17">
      <c r="A26" s="12"/>
      <c r="B26" s="61" t="s">
        <v>199</v>
      </c>
      <c r="C26" s="37"/>
      <c r="D26" s="37"/>
      <c r="E26" s="37"/>
      <c r="F26" s="31"/>
      <c r="G26" s="37"/>
      <c r="H26" s="37"/>
      <c r="I26" s="37"/>
      <c r="J26" s="31"/>
      <c r="K26" s="37"/>
      <c r="L26" s="37"/>
      <c r="M26" s="37"/>
      <c r="N26" s="31"/>
      <c r="O26" s="37"/>
      <c r="P26" s="37"/>
      <c r="Q26" s="37"/>
    </row>
    <row r="27" spans="1:17">
      <c r="A27" s="12"/>
      <c r="B27" s="23" t="s">
        <v>197</v>
      </c>
      <c r="C27" s="23" t="s">
        <v>169</v>
      </c>
      <c r="D27" s="44">
        <v>2</v>
      </c>
      <c r="E27" s="25"/>
      <c r="F27" s="25"/>
      <c r="G27" s="23" t="s">
        <v>169</v>
      </c>
      <c r="H27" s="44">
        <v>19</v>
      </c>
      <c r="I27" s="25"/>
      <c r="J27" s="25"/>
      <c r="K27" s="23" t="s">
        <v>169</v>
      </c>
      <c r="L27" s="44">
        <v>9</v>
      </c>
      <c r="M27" s="25"/>
      <c r="N27" s="25"/>
      <c r="O27" s="23" t="s">
        <v>169</v>
      </c>
      <c r="P27" s="44">
        <v>26</v>
      </c>
      <c r="Q27" s="25"/>
    </row>
    <row r="28" spans="1:17" ht="15.75" thickBot="1">
      <c r="A28" s="12"/>
      <c r="B28" s="23"/>
      <c r="C28" s="24"/>
      <c r="D28" s="48"/>
      <c r="E28" s="52"/>
      <c r="F28" s="25"/>
      <c r="G28" s="24"/>
      <c r="H28" s="48"/>
      <c r="I28" s="52"/>
      <c r="J28" s="25"/>
      <c r="K28" s="24"/>
      <c r="L28" s="48"/>
      <c r="M28" s="52"/>
      <c r="N28" s="25"/>
      <c r="O28" s="24"/>
      <c r="P28" s="48"/>
      <c r="Q28" s="52"/>
    </row>
    <row r="29" spans="1:17">
      <c r="A29" s="12"/>
      <c r="B29" s="49" t="s">
        <v>200</v>
      </c>
      <c r="C29" s="38" t="s">
        <v>169</v>
      </c>
      <c r="D29" s="64">
        <v>2</v>
      </c>
      <c r="E29" s="42"/>
      <c r="F29" s="37"/>
      <c r="G29" s="38" t="s">
        <v>169</v>
      </c>
      <c r="H29" s="64">
        <v>19</v>
      </c>
      <c r="I29" s="42"/>
      <c r="J29" s="37"/>
      <c r="K29" s="38" t="s">
        <v>169</v>
      </c>
      <c r="L29" s="64">
        <v>9</v>
      </c>
      <c r="M29" s="42"/>
      <c r="N29" s="37"/>
      <c r="O29" s="38" t="s">
        <v>169</v>
      </c>
      <c r="P29" s="64">
        <v>26</v>
      </c>
      <c r="Q29" s="42"/>
    </row>
    <row r="30" spans="1:17" ht="15.75" thickBot="1">
      <c r="A30" s="12"/>
      <c r="B30" s="49"/>
      <c r="C30" s="66"/>
      <c r="D30" s="67"/>
      <c r="E30" s="68"/>
      <c r="F30" s="37"/>
      <c r="G30" s="66"/>
      <c r="H30" s="67"/>
      <c r="I30" s="68"/>
      <c r="J30" s="37"/>
      <c r="K30" s="66"/>
      <c r="L30" s="67"/>
      <c r="M30" s="68"/>
      <c r="N30" s="37"/>
      <c r="O30" s="66"/>
      <c r="P30" s="67"/>
      <c r="Q30" s="68"/>
    </row>
    <row r="31" spans="1:17">
      <c r="A31" s="12"/>
      <c r="B31" s="14"/>
      <c r="C31" s="69"/>
      <c r="D31" s="69"/>
      <c r="E31" s="69"/>
      <c r="F31" s="14"/>
      <c r="G31" s="69"/>
      <c r="H31" s="69"/>
      <c r="I31" s="69"/>
      <c r="J31" s="14"/>
      <c r="K31" s="69"/>
      <c r="L31" s="69"/>
      <c r="M31" s="69"/>
      <c r="N31" s="14"/>
      <c r="O31" s="69"/>
      <c r="P31" s="69"/>
      <c r="Q31" s="69"/>
    </row>
    <row r="32" spans="1:17" ht="26.25">
      <c r="A32" s="12"/>
      <c r="B32" s="61" t="s">
        <v>201</v>
      </c>
      <c r="C32" s="45" t="s">
        <v>169</v>
      </c>
      <c r="D32" s="46">
        <v>38</v>
      </c>
      <c r="E32" s="37"/>
      <c r="F32" s="37"/>
      <c r="G32" s="45" t="s">
        <v>169</v>
      </c>
      <c r="H32" s="46">
        <v>27</v>
      </c>
      <c r="I32" s="37"/>
      <c r="J32" s="37"/>
      <c r="K32" s="45" t="s">
        <v>169</v>
      </c>
      <c r="L32" s="46">
        <v>108</v>
      </c>
      <c r="M32" s="37"/>
      <c r="N32" s="37"/>
      <c r="O32" s="45" t="s">
        <v>169</v>
      </c>
      <c r="P32" s="46">
        <v>46</v>
      </c>
      <c r="Q32" s="37"/>
    </row>
    <row r="33" spans="1:17" ht="15.75" thickBot="1">
      <c r="A33" s="12"/>
      <c r="B33" s="61" t="s">
        <v>202</v>
      </c>
      <c r="C33" s="53"/>
      <c r="D33" s="70"/>
      <c r="E33" s="55"/>
      <c r="F33" s="37"/>
      <c r="G33" s="53"/>
      <c r="H33" s="70"/>
      <c r="I33" s="55"/>
      <c r="J33" s="37"/>
      <c r="K33" s="53"/>
      <c r="L33" s="70"/>
      <c r="M33" s="55"/>
      <c r="N33" s="37"/>
      <c r="O33" s="53"/>
      <c r="P33" s="70"/>
      <c r="Q33" s="55"/>
    </row>
    <row r="34" spans="1:17" ht="15.75" thickTop="1">
      <c r="A34" s="12"/>
      <c r="B34" s="23" t="s">
        <v>203</v>
      </c>
      <c r="C34" s="71" t="s">
        <v>169</v>
      </c>
      <c r="D34" s="72">
        <v>26</v>
      </c>
      <c r="E34" s="56"/>
      <c r="F34" s="25"/>
      <c r="G34" s="71" t="s">
        <v>169</v>
      </c>
      <c r="H34" s="72">
        <v>18</v>
      </c>
      <c r="I34" s="56"/>
      <c r="J34" s="25"/>
      <c r="K34" s="71" t="s">
        <v>169</v>
      </c>
      <c r="L34" s="72">
        <v>73</v>
      </c>
      <c r="M34" s="56"/>
      <c r="N34" s="25"/>
      <c r="O34" s="71" t="s">
        <v>169</v>
      </c>
      <c r="P34" s="72">
        <v>30</v>
      </c>
      <c r="Q34" s="56"/>
    </row>
    <row r="35" spans="1:17">
      <c r="A35" s="12"/>
      <c r="B35" s="23"/>
      <c r="C35" s="23"/>
      <c r="D35" s="44"/>
      <c r="E35" s="25"/>
      <c r="F35" s="25"/>
      <c r="G35" s="23"/>
      <c r="H35" s="44"/>
      <c r="I35" s="25"/>
      <c r="J35" s="25"/>
      <c r="K35" s="23"/>
      <c r="L35" s="44"/>
      <c r="M35" s="25"/>
      <c r="N35" s="25"/>
      <c r="O35" s="23"/>
      <c r="P35" s="44"/>
      <c r="Q35" s="25"/>
    </row>
    <row r="36" spans="1:17">
      <c r="A36" s="12"/>
      <c r="B36" s="45" t="s">
        <v>204</v>
      </c>
      <c r="C36" s="45" t="s">
        <v>169</v>
      </c>
      <c r="D36" s="46">
        <v>0.05</v>
      </c>
      <c r="E36" s="37"/>
      <c r="F36" s="37"/>
      <c r="G36" s="45" t="s">
        <v>169</v>
      </c>
      <c r="H36" s="46">
        <v>0.05</v>
      </c>
      <c r="I36" s="37"/>
      <c r="J36" s="37"/>
      <c r="K36" s="45" t="s">
        <v>169</v>
      </c>
      <c r="L36" s="46">
        <v>0.15</v>
      </c>
      <c r="M36" s="37"/>
      <c r="N36" s="37"/>
      <c r="O36" s="45" t="s">
        <v>169</v>
      </c>
      <c r="P36" s="46">
        <v>0.09</v>
      </c>
      <c r="Q36" s="37"/>
    </row>
    <row r="37" spans="1:17">
      <c r="A37" s="12"/>
      <c r="B37" s="45"/>
      <c r="C37" s="45"/>
      <c r="D37" s="46"/>
      <c r="E37" s="37"/>
      <c r="F37" s="37"/>
      <c r="G37" s="45"/>
      <c r="H37" s="46"/>
      <c r="I37" s="37"/>
      <c r="J37" s="37"/>
      <c r="K37" s="45"/>
      <c r="L37" s="46"/>
      <c r="M37" s="37"/>
      <c r="N37" s="37"/>
      <c r="O37" s="45"/>
      <c r="P37" s="46"/>
      <c r="Q37" s="37"/>
    </row>
    <row r="38" spans="1:17" ht="25.5" customHeight="1">
      <c r="A38" s="12"/>
      <c r="B38" s="23" t="s">
        <v>205</v>
      </c>
      <c r="C38" s="23"/>
      <c r="D38" s="23"/>
      <c r="E38" s="23"/>
      <c r="F38" s="23"/>
      <c r="G38" s="23"/>
      <c r="H38" s="23"/>
      <c r="I38" s="23"/>
      <c r="J38" s="23"/>
      <c r="K38" s="23"/>
      <c r="L38" s="23"/>
      <c r="M38" s="23"/>
      <c r="N38" s="23"/>
      <c r="O38" s="23"/>
      <c r="P38" s="23"/>
      <c r="Q38" s="23"/>
    </row>
    <row r="39" spans="1:17">
      <c r="A39" s="12"/>
      <c r="B39" s="25" t="s">
        <v>206</v>
      </c>
      <c r="C39" s="25"/>
      <c r="D39" s="25"/>
      <c r="E39" s="25"/>
      <c r="F39" s="25"/>
      <c r="G39" s="25"/>
      <c r="H39" s="25"/>
      <c r="I39" s="25"/>
      <c r="J39" s="25"/>
      <c r="K39" s="25"/>
      <c r="L39" s="25"/>
      <c r="M39" s="25"/>
      <c r="N39" s="25"/>
      <c r="O39" s="25"/>
      <c r="P39" s="25"/>
      <c r="Q39" s="25"/>
    </row>
    <row r="40" spans="1:17" ht="25.5" customHeight="1">
      <c r="A40" s="12"/>
      <c r="B40" s="25" t="s">
        <v>207</v>
      </c>
      <c r="C40" s="25"/>
      <c r="D40" s="25"/>
      <c r="E40" s="25"/>
      <c r="F40" s="25"/>
      <c r="G40" s="25"/>
      <c r="H40" s="25"/>
      <c r="I40" s="25"/>
      <c r="J40" s="25"/>
      <c r="K40" s="25"/>
      <c r="L40" s="25"/>
      <c r="M40" s="25"/>
      <c r="N40" s="25"/>
      <c r="O40" s="25"/>
      <c r="P40" s="25"/>
      <c r="Q40" s="25"/>
    </row>
    <row r="41" spans="1:17">
      <c r="A41" s="12"/>
      <c r="B41" s="25" t="s">
        <v>208</v>
      </c>
      <c r="C41" s="25"/>
      <c r="D41" s="25"/>
      <c r="E41" s="25"/>
      <c r="F41" s="25"/>
      <c r="G41" s="25"/>
      <c r="H41" s="25"/>
      <c r="I41" s="25"/>
      <c r="J41" s="25"/>
      <c r="K41" s="25"/>
      <c r="L41" s="25"/>
      <c r="M41" s="25"/>
      <c r="N41" s="25"/>
      <c r="O41" s="25"/>
      <c r="P41" s="25"/>
      <c r="Q41" s="25"/>
    </row>
    <row r="42" spans="1:17">
      <c r="A42" s="12"/>
      <c r="B42" s="59" t="s">
        <v>209</v>
      </c>
      <c r="C42" s="59"/>
      <c r="D42" s="59"/>
      <c r="E42" s="59"/>
      <c r="F42" s="59"/>
      <c r="G42" s="59"/>
      <c r="H42" s="59"/>
      <c r="I42" s="59"/>
      <c r="J42" s="59"/>
      <c r="K42" s="59"/>
      <c r="L42" s="59"/>
      <c r="M42" s="59"/>
      <c r="N42" s="59"/>
      <c r="O42" s="59"/>
      <c r="P42" s="59"/>
      <c r="Q42" s="59"/>
    </row>
    <row r="43" spans="1:17">
      <c r="A43" s="12"/>
      <c r="B43" s="23" t="s">
        <v>210</v>
      </c>
      <c r="C43" s="23"/>
      <c r="D43" s="23"/>
      <c r="E43" s="23"/>
      <c r="F43" s="23"/>
      <c r="G43" s="23"/>
      <c r="H43" s="23"/>
      <c r="I43" s="23"/>
      <c r="J43" s="23"/>
      <c r="K43" s="23"/>
      <c r="L43" s="23"/>
      <c r="M43" s="23"/>
      <c r="N43" s="23"/>
      <c r="O43" s="23"/>
      <c r="P43" s="23"/>
      <c r="Q43" s="23"/>
    </row>
    <row r="44" spans="1:17" ht="25.5" customHeight="1">
      <c r="A44" s="12"/>
      <c r="B44" s="23" t="s">
        <v>211</v>
      </c>
      <c r="C44" s="23"/>
      <c r="D44" s="23"/>
      <c r="E44" s="23"/>
      <c r="F44" s="23"/>
      <c r="G44" s="23"/>
      <c r="H44" s="23"/>
      <c r="I44" s="23"/>
      <c r="J44" s="23"/>
      <c r="K44" s="23"/>
      <c r="L44" s="23"/>
      <c r="M44" s="23"/>
      <c r="N44" s="23"/>
      <c r="O44" s="23"/>
      <c r="P44" s="23"/>
      <c r="Q44" s="23"/>
    </row>
    <row r="45" spans="1:17">
      <c r="A45" s="12"/>
      <c r="B45" s="23" t="s">
        <v>212</v>
      </c>
      <c r="C45" s="23"/>
      <c r="D45" s="23"/>
      <c r="E45" s="23"/>
      <c r="F45" s="23"/>
      <c r="G45" s="23"/>
      <c r="H45" s="23"/>
      <c r="I45" s="23"/>
      <c r="J45" s="23"/>
      <c r="K45" s="23"/>
      <c r="L45" s="23"/>
      <c r="M45" s="23"/>
      <c r="N45" s="23"/>
      <c r="O45" s="23"/>
      <c r="P45" s="23"/>
      <c r="Q45" s="23"/>
    </row>
  </sheetData>
  <mergeCells count="202">
    <mergeCell ref="B43:Q43"/>
    <mergeCell ref="B44:Q44"/>
    <mergeCell ref="B45:Q45"/>
    <mergeCell ref="B6:Q6"/>
    <mergeCell ref="B38:Q38"/>
    <mergeCell ref="B39:Q39"/>
    <mergeCell ref="B40:Q40"/>
    <mergeCell ref="B41:Q41"/>
    <mergeCell ref="B42:Q42"/>
    <mergeCell ref="O36:O37"/>
    <mergeCell ref="P36:P37"/>
    <mergeCell ref="Q36:Q37"/>
    <mergeCell ref="A1:A2"/>
    <mergeCell ref="B1:Q1"/>
    <mergeCell ref="B2:Q2"/>
    <mergeCell ref="B3:Q3"/>
    <mergeCell ref="A4:A45"/>
    <mergeCell ref="B4:Q4"/>
    <mergeCell ref="B5:Q5"/>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C32:C33"/>
    <mergeCell ref="D32:D33"/>
    <mergeCell ref="E32:E33"/>
    <mergeCell ref="F32:F33"/>
    <mergeCell ref="G32:G33"/>
    <mergeCell ref="H32:H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 customWidth="1"/>
    <col min="4" max="4" width="19.7109375" customWidth="1"/>
    <col min="5" max="6" width="27.42578125" customWidth="1"/>
    <col min="7" max="7" width="6" customWidth="1"/>
    <col min="8" max="8" width="19.7109375" customWidth="1"/>
    <col min="9" max="9" width="27.42578125" customWidth="1"/>
  </cols>
  <sheetData>
    <row r="1" spans="1:9" ht="15" customHeight="1">
      <c r="A1" s="9" t="s">
        <v>74</v>
      </c>
      <c r="B1" s="9" t="s">
        <v>2</v>
      </c>
      <c r="C1" s="9"/>
      <c r="D1" s="9"/>
      <c r="E1" s="9"/>
      <c r="F1" s="9"/>
      <c r="G1" s="9"/>
      <c r="H1" s="9"/>
      <c r="I1" s="9"/>
    </row>
    <row r="2" spans="1:9" ht="15" customHeight="1">
      <c r="A2" s="9"/>
      <c r="B2" s="9" t="s">
        <v>3</v>
      </c>
      <c r="C2" s="9"/>
      <c r="D2" s="9"/>
      <c r="E2" s="9"/>
      <c r="F2" s="9"/>
      <c r="G2" s="9"/>
      <c r="H2" s="9"/>
      <c r="I2" s="9"/>
    </row>
    <row r="3" spans="1:9" ht="30">
      <c r="A3" s="3" t="s">
        <v>213</v>
      </c>
      <c r="B3" s="57" t="s">
        <v>6</v>
      </c>
      <c r="C3" s="57"/>
      <c r="D3" s="57"/>
      <c r="E3" s="57"/>
      <c r="F3" s="57"/>
      <c r="G3" s="57"/>
      <c r="H3" s="57"/>
      <c r="I3" s="57"/>
    </row>
    <row r="4" spans="1:9" ht="15" customHeight="1">
      <c r="A4" s="12" t="s">
        <v>214</v>
      </c>
      <c r="B4" s="57" t="s">
        <v>6</v>
      </c>
      <c r="C4" s="57"/>
      <c r="D4" s="57"/>
      <c r="E4" s="57"/>
      <c r="F4" s="57"/>
      <c r="G4" s="57"/>
      <c r="H4" s="57"/>
      <c r="I4" s="57"/>
    </row>
    <row r="5" spans="1:9">
      <c r="A5" s="12"/>
      <c r="B5" s="81" t="s">
        <v>214</v>
      </c>
      <c r="C5" s="81"/>
      <c r="D5" s="81"/>
      <c r="E5" s="81"/>
      <c r="F5" s="81"/>
      <c r="G5" s="81"/>
      <c r="H5" s="81"/>
      <c r="I5" s="81"/>
    </row>
    <row r="6" spans="1:9">
      <c r="A6" s="12"/>
      <c r="B6" s="23" t="s">
        <v>215</v>
      </c>
      <c r="C6" s="23"/>
      <c r="D6" s="23"/>
      <c r="E6" s="23"/>
      <c r="F6" s="23"/>
      <c r="G6" s="23"/>
      <c r="H6" s="23"/>
      <c r="I6" s="23"/>
    </row>
    <row r="7" spans="1:9">
      <c r="A7" s="12"/>
      <c r="B7" s="22"/>
      <c r="C7" s="22"/>
      <c r="D7" s="22"/>
      <c r="E7" s="22"/>
      <c r="F7" s="22"/>
      <c r="G7" s="22"/>
      <c r="H7" s="22"/>
      <c r="I7" s="22"/>
    </row>
    <row r="8" spans="1:9">
      <c r="A8" s="12"/>
      <c r="B8" s="13"/>
      <c r="C8" s="13"/>
      <c r="D8" s="13"/>
      <c r="E8" s="13"/>
      <c r="F8" s="13"/>
      <c r="G8" s="13"/>
      <c r="H8" s="13"/>
      <c r="I8" s="13"/>
    </row>
    <row r="9" spans="1:9">
      <c r="A9" s="12"/>
      <c r="B9" s="25"/>
      <c r="C9" s="26" t="s">
        <v>216</v>
      </c>
      <c r="D9" s="26"/>
      <c r="E9" s="26"/>
      <c r="F9" s="25"/>
      <c r="G9" s="26" t="s">
        <v>217</v>
      </c>
      <c r="H9" s="26"/>
      <c r="I9" s="26"/>
    </row>
    <row r="10" spans="1:9" ht="15.75" thickBot="1">
      <c r="A10" s="12"/>
      <c r="B10" s="25"/>
      <c r="C10" s="27">
        <v>2013</v>
      </c>
      <c r="D10" s="27"/>
      <c r="E10" s="27"/>
      <c r="F10" s="25"/>
      <c r="G10" s="27">
        <v>2012</v>
      </c>
      <c r="H10" s="27"/>
      <c r="I10" s="27"/>
    </row>
    <row r="11" spans="1:9">
      <c r="A11" s="12"/>
      <c r="B11" s="45" t="s">
        <v>195</v>
      </c>
      <c r="C11" s="38" t="s">
        <v>169</v>
      </c>
      <c r="D11" s="40">
        <v>5937</v>
      </c>
      <c r="E11" s="42"/>
      <c r="F11" s="37"/>
      <c r="G11" s="38" t="s">
        <v>169</v>
      </c>
      <c r="H11" s="40">
        <v>5874</v>
      </c>
      <c r="I11" s="42"/>
    </row>
    <row r="12" spans="1:9">
      <c r="A12" s="12"/>
      <c r="B12" s="45"/>
      <c r="C12" s="39"/>
      <c r="D12" s="41"/>
      <c r="E12" s="43"/>
      <c r="F12" s="37"/>
      <c r="G12" s="39"/>
      <c r="H12" s="41"/>
      <c r="I12" s="43"/>
    </row>
    <row r="13" spans="1:9">
      <c r="A13" s="12"/>
      <c r="B13" s="23" t="s">
        <v>150</v>
      </c>
      <c r="C13" s="50">
        <v>5550</v>
      </c>
      <c r="D13" s="50"/>
      <c r="E13" s="25"/>
      <c r="F13" s="25"/>
      <c r="G13" s="50">
        <v>5531</v>
      </c>
      <c r="H13" s="50"/>
      <c r="I13" s="25"/>
    </row>
    <row r="14" spans="1:9">
      <c r="A14" s="12"/>
      <c r="B14" s="23"/>
      <c r="C14" s="50"/>
      <c r="D14" s="50"/>
      <c r="E14" s="25"/>
      <c r="F14" s="25"/>
      <c r="G14" s="50"/>
      <c r="H14" s="50"/>
      <c r="I14" s="25"/>
    </row>
    <row r="15" spans="1:9">
      <c r="A15" s="12"/>
      <c r="B15" s="45" t="s">
        <v>158</v>
      </c>
      <c r="C15" s="47">
        <v>1388</v>
      </c>
      <c r="D15" s="47"/>
      <c r="E15" s="37"/>
      <c r="F15" s="37"/>
      <c r="G15" s="47">
        <v>1404</v>
      </c>
      <c r="H15" s="47"/>
      <c r="I15" s="37"/>
    </row>
    <row r="16" spans="1:9">
      <c r="A16" s="12"/>
      <c r="B16" s="45"/>
      <c r="C16" s="47"/>
      <c r="D16" s="47"/>
      <c r="E16" s="37"/>
      <c r="F16" s="37"/>
      <c r="G16" s="47"/>
      <c r="H16" s="47"/>
      <c r="I16" s="37"/>
    </row>
    <row r="17" spans="1:9">
      <c r="A17" s="12"/>
      <c r="B17" s="23" t="s">
        <v>218</v>
      </c>
      <c r="C17" s="50">
        <v>1045</v>
      </c>
      <c r="D17" s="50"/>
      <c r="E17" s="25"/>
      <c r="F17" s="25"/>
      <c r="G17" s="50">
        <v>1045</v>
      </c>
      <c r="H17" s="50"/>
      <c r="I17" s="25"/>
    </row>
    <row r="18" spans="1:9">
      <c r="A18" s="12"/>
      <c r="B18" s="23"/>
      <c r="C18" s="50"/>
      <c r="D18" s="50"/>
      <c r="E18" s="25"/>
      <c r="F18" s="25"/>
      <c r="G18" s="50"/>
      <c r="H18" s="50"/>
      <c r="I18" s="25"/>
    </row>
    <row r="19" spans="1:9">
      <c r="A19" s="12"/>
      <c r="B19" s="45" t="s">
        <v>219</v>
      </c>
      <c r="C19" s="46">
        <v>356</v>
      </c>
      <c r="D19" s="46"/>
      <c r="E19" s="37"/>
      <c r="F19" s="37"/>
      <c r="G19" s="46">
        <v>357</v>
      </c>
      <c r="H19" s="46"/>
      <c r="I19" s="37"/>
    </row>
    <row r="20" spans="1:9" ht="15.75" thickBot="1">
      <c r="A20" s="12"/>
      <c r="B20" s="45"/>
      <c r="C20" s="67"/>
      <c r="D20" s="67"/>
      <c r="E20" s="68"/>
      <c r="F20" s="37"/>
      <c r="G20" s="67"/>
      <c r="H20" s="67"/>
      <c r="I20" s="68"/>
    </row>
    <row r="21" spans="1:9">
      <c r="A21" s="12"/>
      <c r="B21" s="75" t="s">
        <v>220</v>
      </c>
      <c r="C21" s="76" t="s">
        <v>169</v>
      </c>
      <c r="D21" s="78">
        <v>14276</v>
      </c>
      <c r="E21" s="69"/>
      <c r="F21" s="25"/>
      <c r="G21" s="76" t="s">
        <v>169</v>
      </c>
      <c r="H21" s="78">
        <v>14211</v>
      </c>
      <c r="I21" s="69"/>
    </row>
    <row r="22" spans="1:9" ht="15.75" thickBot="1">
      <c r="A22" s="12"/>
      <c r="B22" s="75"/>
      <c r="C22" s="77"/>
      <c r="D22" s="79"/>
      <c r="E22" s="80"/>
      <c r="F22" s="25"/>
      <c r="G22" s="77"/>
      <c r="H22" s="79"/>
      <c r="I22" s="80"/>
    </row>
    <row r="23" spans="1:9" ht="15.75" thickTop="1">
      <c r="A23" s="12"/>
      <c r="B23" s="58" t="s">
        <v>221</v>
      </c>
      <c r="C23" s="58"/>
      <c r="D23" s="58"/>
      <c r="E23" s="58"/>
      <c r="F23" s="58"/>
      <c r="G23" s="58"/>
      <c r="H23" s="58"/>
      <c r="I23" s="58"/>
    </row>
    <row r="24" spans="1:9" ht="76.5" customHeight="1">
      <c r="A24" s="12"/>
      <c r="B24" s="23" t="s">
        <v>222</v>
      </c>
      <c r="C24" s="23"/>
      <c r="D24" s="23"/>
      <c r="E24" s="23"/>
      <c r="F24" s="23"/>
      <c r="G24" s="23"/>
      <c r="H24" s="23"/>
      <c r="I24" s="23"/>
    </row>
    <row r="25" spans="1:9">
      <c r="A25" s="12"/>
      <c r="B25" s="23" t="s">
        <v>223</v>
      </c>
      <c r="C25" s="23"/>
      <c r="D25" s="23"/>
      <c r="E25" s="23"/>
      <c r="F25" s="23"/>
      <c r="G25" s="23"/>
      <c r="H25" s="23"/>
      <c r="I25" s="23"/>
    </row>
  </sheetData>
  <mergeCells count="58">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densed_Consolidated_Balance</vt:lpstr>
      <vt:lpstr>Condensed_Consolidated_Stateme</vt:lpstr>
      <vt:lpstr>Basis_of_Presentation</vt:lpstr>
      <vt:lpstr>Acquisitions_of_Businesses</vt:lpstr>
      <vt:lpstr>Acquisition_Integration_and_Re</vt:lpstr>
      <vt:lpstr>Goodwill</vt:lpstr>
      <vt:lpstr>Debt_Debt</vt:lpstr>
      <vt:lpstr>Retirement_Benefits_Plans</vt:lpstr>
      <vt:lpstr>Legal_Contingencies</vt:lpstr>
      <vt:lpstr>Income_Taxes</vt:lpstr>
      <vt:lpstr>Equity</vt:lpstr>
      <vt:lpstr>Fair_Value_Measurements</vt:lpstr>
      <vt:lpstr>Derivative_Financial_Instrumen</vt:lpstr>
      <vt:lpstr>Inventory</vt:lpstr>
      <vt:lpstr>Business_Segment_Information</vt:lpstr>
      <vt:lpstr>Condensed_Consolidating_Financ</vt:lpstr>
      <vt:lpstr>Acquisitions_of_Businesses_Tab</vt:lpstr>
      <vt:lpstr>Acquisition_Integration_Charge</vt:lpstr>
      <vt:lpstr>Goodwill_Tables</vt:lpstr>
      <vt:lpstr>Retirement_Benefits_Plans_Tabl</vt:lpstr>
      <vt:lpstr>Equity_Tables</vt:lpstr>
      <vt:lpstr>Fair_Value_Measurements_Tables</vt:lpstr>
      <vt:lpstr>Derivative_Financial_Instrumen1</vt:lpstr>
      <vt:lpstr>Inventory_Tables</vt:lpstr>
      <vt:lpstr>Business_Segment_Information_T</vt:lpstr>
      <vt:lpstr>Condensed_Consolidating_Financ1</vt:lpstr>
      <vt:lpstr>Acquisitions_of_Businesses_Det</vt:lpstr>
      <vt:lpstr>Acquisitions_of_Businesses_Dis</vt:lpstr>
      <vt:lpstr>Acquisitions_of_Businesses_Ass</vt:lpstr>
      <vt:lpstr>Acquisition_Integration_Charge1</vt:lpstr>
      <vt:lpstr>Acquisition_Integration_and_Re1</vt:lpstr>
      <vt:lpstr>Goodwill_Details</vt:lpstr>
      <vt:lpstr>Debt_Bridge_Loan_Details</vt:lpstr>
      <vt:lpstr>Retirement_Benefits_Plans_Deta</vt:lpstr>
      <vt:lpstr>Legal_Contingencies_Details</vt:lpstr>
      <vt:lpstr>Income_Taxes_Details</vt:lpstr>
      <vt:lpstr>Income_Taxes_Deferred_Tax_Adju</vt:lpstr>
      <vt:lpstr>Equity_Details</vt:lpstr>
      <vt:lpstr>Equity_Details_1</vt:lpstr>
      <vt:lpstr>Equity_Details_2</vt:lpstr>
      <vt:lpstr>Equity_Shareholderss_Equity_De</vt:lpstr>
      <vt:lpstr>Fair_Value_Measurements_Detail</vt:lpstr>
      <vt:lpstr>Fair_Value_Measurements_Other_</vt:lpstr>
      <vt:lpstr>Derivative_Financial_Instrumen2</vt:lpstr>
      <vt:lpstr>Amounts_Recognized_in_Accumula</vt:lpstr>
      <vt:lpstr>Inventory_Details</vt:lpstr>
      <vt:lpstr>Business_Segment_Information_D</vt:lpstr>
      <vt:lpstr>Business_Segment_Information_B</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06:52Z</dcterms:created>
  <dcterms:modified xsi:type="dcterms:W3CDTF">2013-11-07T18:06:52Z</dcterms:modified>
</cp:coreProperties>
</file>